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Business development" sheetId="10" state="visible" r:id="rId10"/>
    <sheet xmlns:r="http://schemas.openxmlformats.org/officeDocument/2006/relationships" name="Interbank deposits and securiti" sheetId="11" state="visible" r:id="rId11"/>
    <sheet xmlns:r="http://schemas.openxmlformats.org/officeDocument/2006/relationships" name="Financial assets at fair value " sheetId="12" state="visible" r:id="rId12"/>
    <sheet xmlns:r="http://schemas.openxmlformats.org/officeDocument/2006/relationships" name="Derivatives" sheetId="13" state="visible" r:id="rId13"/>
    <sheet xmlns:r="http://schemas.openxmlformats.org/officeDocument/2006/relationships" name="Hedge accounting" sheetId="14" state="visible" r:id="rId14"/>
    <sheet xmlns:r="http://schemas.openxmlformats.org/officeDocument/2006/relationships" name="Financial assets at fair valu_2" sheetId="15" state="visible" r:id="rId15"/>
    <sheet xmlns:r="http://schemas.openxmlformats.org/officeDocument/2006/relationships" name="Financial assets at amortized c" sheetId="16" state="visible" r:id="rId16"/>
    <sheet xmlns:r="http://schemas.openxmlformats.org/officeDocument/2006/relationships" name="Loan and lease operations" sheetId="17" state="visible" r:id="rId17"/>
    <sheet xmlns:r="http://schemas.openxmlformats.org/officeDocument/2006/relationships" name="Investments in associates and j" sheetId="18" state="visible" r:id="rId18"/>
    <sheet xmlns:r="http://schemas.openxmlformats.org/officeDocument/2006/relationships" name="Lease Operations - Lessee" sheetId="19" state="visible" r:id="rId19"/>
    <sheet xmlns:r="http://schemas.openxmlformats.org/officeDocument/2006/relationships" name="Fixed assets" sheetId="20" state="visible" r:id="rId20"/>
    <sheet xmlns:r="http://schemas.openxmlformats.org/officeDocument/2006/relationships" name="Goodwill and Intangible assets" sheetId="21" state="visible" r:id="rId21"/>
    <sheet xmlns:r="http://schemas.openxmlformats.org/officeDocument/2006/relationships" name="Deposits" sheetId="22" state="visible" r:id="rId22"/>
    <sheet xmlns:r="http://schemas.openxmlformats.org/officeDocument/2006/relationships" name="Financial liabilities designate" sheetId="23" state="visible" r:id="rId23"/>
    <sheet xmlns:r="http://schemas.openxmlformats.org/officeDocument/2006/relationships" name="Securities sold under repurchas" sheetId="24" state="visible" r:id="rId24"/>
    <sheet xmlns:r="http://schemas.openxmlformats.org/officeDocument/2006/relationships" name="Other assets and liabilities" sheetId="25" state="visible" r:id="rId25"/>
    <sheet xmlns:r="http://schemas.openxmlformats.org/officeDocument/2006/relationships" name="Stockholders_ equity" sheetId="26" state="visible" r:id="rId26"/>
    <sheet xmlns:r="http://schemas.openxmlformats.org/officeDocument/2006/relationships" name="Share-based payment" sheetId="27" state="visible" r:id="rId27"/>
    <sheet xmlns:r="http://schemas.openxmlformats.org/officeDocument/2006/relationships" name="Interest and similar income and" sheetId="28" state="visible" r:id="rId28"/>
    <sheet xmlns:r="http://schemas.openxmlformats.org/officeDocument/2006/relationships" name="Commissions and banking fees"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Earnings per share" sheetId="32" state="visible" r:id="rId32"/>
    <sheet xmlns:r="http://schemas.openxmlformats.org/officeDocument/2006/relationships" name="Post-employment benefits" sheetId="33" state="visible" r:id="rId33"/>
    <sheet xmlns:r="http://schemas.openxmlformats.org/officeDocument/2006/relationships" name="Insurance contracts and private" sheetId="34" state="visible" r:id="rId34"/>
    <sheet xmlns:r="http://schemas.openxmlformats.org/officeDocument/2006/relationships" name="Fair value of financial instrum" sheetId="35" state="visible" r:id="rId35"/>
    <sheet xmlns:r="http://schemas.openxmlformats.org/officeDocument/2006/relationships" name="Provisions, contingent assets a" sheetId="36" state="visible" r:id="rId36"/>
    <sheet xmlns:r="http://schemas.openxmlformats.org/officeDocument/2006/relationships" name="Segment Information" sheetId="37" state="visible" r:id="rId37"/>
    <sheet xmlns:r="http://schemas.openxmlformats.org/officeDocument/2006/relationships" name="Related parties" sheetId="38" state="visible" r:id="rId38"/>
    <sheet xmlns:r="http://schemas.openxmlformats.org/officeDocument/2006/relationships" name="Risk and Capital Management" sheetId="39" state="visible" r:id="rId39"/>
    <sheet xmlns:r="http://schemas.openxmlformats.org/officeDocument/2006/relationships" name="Supplementary information" sheetId="40" state="visible" r:id="rId40"/>
    <sheet xmlns:r="http://schemas.openxmlformats.org/officeDocument/2006/relationships" name="Subsequent Event"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Interbank deposits and securi_2" sheetId="44" state="visible" r:id="rId44"/>
    <sheet xmlns:r="http://schemas.openxmlformats.org/officeDocument/2006/relationships" name="Financial assets at fair valu_3" sheetId="45" state="visible" r:id="rId45"/>
    <sheet xmlns:r="http://schemas.openxmlformats.org/officeDocument/2006/relationships" name="Derivatives (Tables)" sheetId="46" state="visible" r:id="rId46"/>
    <sheet xmlns:r="http://schemas.openxmlformats.org/officeDocument/2006/relationships" name="Hedge accounting (Tables)" sheetId="47" state="visible" r:id="rId47"/>
    <sheet xmlns:r="http://schemas.openxmlformats.org/officeDocument/2006/relationships" name="Financial assets at fair valu_4" sheetId="48" state="visible" r:id="rId48"/>
    <sheet xmlns:r="http://schemas.openxmlformats.org/officeDocument/2006/relationships" name="Financial assets at amortized_2" sheetId="49" state="visible" r:id="rId49"/>
    <sheet xmlns:r="http://schemas.openxmlformats.org/officeDocument/2006/relationships" name="Loan and lease operations (Tabl" sheetId="50" state="visible" r:id="rId50"/>
    <sheet xmlns:r="http://schemas.openxmlformats.org/officeDocument/2006/relationships" name="Investments in associates and_2" sheetId="51" state="visible" r:id="rId51"/>
    <sheet xmlns:r="http://schemas.openxmlformats.org/officeDocument/2006/relationships" name="Lease Operations - Lessee (Tabl" sheetId="52" state="visible" r:id="rId52"/>
    <sheet xmlns:r="http://schemas.openxmlformats.org/officeDocument/2006/relationships" name="Fixed assets (Tables)" sheetId="53" state="visible" r:id="rId53"/>
    <sheet xmlns:r="http://schemas.openxmlformats.org/officeDocument/2006/relationships" name="Goodwill and Intangible assets " sheetId="54" state="visible" r:id="rId54"/>
    <sheet xmlns:r="http://schemas.openxmlformats.org/officeDocument/2006/relationships" name="Deposits (Tables)" sheetId="55" state="visible" r:id="rId55"/>
    <sheet xmlns:r="http://schemas.openxmlformats.org/officeDocument/2006/relationships" name="Financial liabilities designa_2" sheetId="56" state="visible" r:id="rId56"/>
    <sheet xmlns:r="http://schemas.openxmlformats.org/officeDocument/2006/relationships" name="Securities sold under repurch_2" sheetId="57" state="visible" r:id="rId57"/>
    <sheet xmlns:r="http://schemas.openxmlformats.org/officeDocument/2006/relationships" name="Other assets and liabilities (T" sheetId="58" state="visible" r:id="rId58"/>
    <sheet xmlns:r="http://schemas.openxmlformats.org/officeDocument/2006/relationships" name="Stockholders_ equity (Tables)" sheetId="59" state="visible" r:id="rId59"/>
    <sheet xmlns:r="http://schemas.openxmlformats.org/officeDocument/2006/relationships" name="Share-based payment (Tables)" sheetId="60" state="visible" r:id="rId60"/>
    <sheet xmlns:r="http://schemas.openxmlformats.org/officeDocument/2006/relationships" name="Interest and similar income a_2" sheetId="61" state="visible" r:id="rId61"/>
    <sheet xmlns:r="http://schemas.openxmlformats.org/officeDocument/2006/relationships" name="Commissions and banking fees (T" sheetId="62" state="visible" r:id="rId62"/>
    <sheet xmlns:r="http://schemas.openxmlformats.org/officeDocument/2006/relationships" name="General and administrative ex_2" sheetId="63" state="visible" r:id="rId63"/>
    <sheet xmlns:r="http://schemas.openxmlformats.org/officeDocument/2006/relationships" name="Taxes (Tables)" sheetId="64" state="visible" r:id="rId64"/>
    <sheet xmlns:r="http://schemas.openxmlformats.org/officeDocument/2006/relationships" name="Earnings per share (Tables)" sheetId="65" state="visible" r:id="rId65"/>
    <sheet xmlns:r="http://schemas.openxmlformats.org/officeDocument/2006/relationships" name="Post-employment benefits (Table" sheetId="66" state="visible" r:id="rId66"/>
    <sheet xmlns:r="http://schemas.openxmlformats.org/officeDocument/2006/relationships" name="Insurance contracts and priva_2" sheetId="67" state="visible" r:id="rId67"/>
    <sheet xmlns:r="http://schemas.openxmlformats.org/officeDocument/2006/relationships" name="Fair value of financial instr_2" sheetId="68" state="visible" r:id="rId68"/>
    <sheet xmlns:r="http://schemas.openxmlformats.org/officeDocument/2006/relationships" name="Provisions, contingent assets_2" sheetId="69" state="visible" r:id="rId69"/>
    <sheet xmlns:r="http://schemas.openxmlformats.org/officeDocument/2006/relationships" name="Segment Information (Tables)" sheetId="70" state="visible" r:id="rId70"/>
    <sheet xmlns:r="http://schemas.openxmlformats.org/officeDocument/2006/relationships" name="Related parties (Tables)" sheetId="71" state="visible" r:id="rId71"/>
    <sheet xmlns:r="http://schemas.openxmlformats.org/officeDocument/2006/relationships" name="Risk and Capital Management (Ta" sheetId="72" state="visible" r:id="rId72"/>
    <sheet xmlns:r="http://schemas.openxmlformats.org/officeDocument/2006/relationships" name="Operations (Details Narrative)"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Business development (Details N" sheetId="76" state="visible" r:id="rId76"/>
    <sheet xmlns:r="http://schemas.openxmlformats.org/officeDocument/2006/relationships" name="Interbank deposits and securi_3" sheetId="77" state="visible" r:id="rId77"/>
    <sheet xmlns:r="http://schemas.openxmlformats.org/officeDocument/2006/relationships" name="Financial assets at fair valu_5" sheetId="78" state="visible" r:id="rId78"/>
    <sheet xmlns:r="http://schemas.openxmlformats.org/officeDocument/2006/relationships" name="Financial assets at fair valu_6" sheetId="79" state="visible" r:id="rId79"/>
    <sheet xmlns:r="http://schemas.openxmlformats.org/officeDocument/2006/relationships" name="Financial assets at fair valu_7" sheetId="80" state="visible" r:id="rId80"/>
    <sheet xmlns:r="http://schemas.openxmlformats.org/officeDocument/2006/relationships" name="Financial assets at fair valu_8" sheetId="81" state="visible" r:id="rId81"/>
    <sheet xmlns:r="http://schemas.openxmlformats.org/officeDocument/2006/relationships" name="Derivatives (Details)" sheetId="82" state="visible" r:id="rId82"/>
    <sheet xmlns:r="http://schemas.openxmlformats.org/officeDocument/2006/relationships" name="Derivatives (Details 1)" sheetId="83" state="visible" r:id="rId83"/>
    <sheet xmlns:r="http://schemas.openxmlformats.org/officeDocument/2006/relationships" name="Derivatives (Details 2)" sheetId="84" state="visible" r:id="rId84"/>
    <sheet xmlns:r="http://schemas.openxmlformats.org/officeDocument/2006/relationships" name="Derivatives (Details 3)" sheetId="85" state="visible" r:id="rId85"/>
    <sheet xmlns:r="http://schemas.openxmlformats.org/officeDocument/2006/relationships" name="Derivatives (Details 4)" sheetId="86" state="visible" r:id="rId86"/>
    <sheet xmlns:r="http://schemas.openxmlformats.org/officeDocument/2006/relationships" name="Derivatives (Details 5)" sheetId="87" state="visible" r:id="rId87"/>
    <sheet xmlns:r="http://schemas.openxmlformats.org/officeDocument/2006/relationships" name="Derivatives (Details 6)" sheetId="88" state="visible" r:id="rId88"/>
    <sheet xmlns:r="http://schemas.openxmlformats.org/officeDocument/2006/relationships" name="Derivatives (Details 7)" sheetId="89" state="visible" r:id="rId89"/>
    <sheet xmlns:r="http://schemas.openxmlformats.org/officeDocument/2006/relationships" name="Derivatives (Details 8)" sheetId="90" state="visible" r:id="rId90"/>
    <sheet xmlns:r="http://schemas.openxmlformats.org/officeDocument/2006/relationships" name="Derivatives (Details Narrative)" sheetId="91" state="visible" r:id="rId91"/>
    <sheet xmlns:r="http://schemas.openxmlformats.org/officeDocument/2006/relationships" name="Hedge accounting (Details)" sheetId="92" state="visible" r:id="rId92"/>
    <sheet xmlns:r="http://schemas.openxmlformats.org/officeDocument/2006/relationships" name="Hedge accounting (Details 1)" sheetId="93" state="visible" r:id="rId93"/>
    <sheet xmlns:r="http://schemas.openxmlformats.org/officeDocument/2006/relationships" name="Hedge accounting (Details 2)" sheetId="94" state="visible" r:id="rId94"/>
    <sheet xmlns:r="http://schemas.openxmlformats.org/officeDocument/2006/relationships" name="Hedge accounting (Details 3)" sheetId="95" state="visible" r:id="rId95"/>
    <sheet xmlns:r="http://schemas.openxmlformats.org/officeDocument/2006/relationships" name="Hedge accounting (Details 4)" sheetId="96" state="visible" r:id="rId96"/>
    <sheet xmlns:r="http://schemas.openxmlformats.org/officeDocument/2006/relationships" name="Hedge accounting (Details 5)" sheetId="97" state="visible" r:id="rId97"/>
    <sheet xmlns:r="http://schemas.openxmlformats.org/officeDocument/2006/relationships" name="Hedge accounting (Details 6)" sheetId="98" state="visible" r:id="rId98"/>
    <sheet xmlns:r="http://schemas.openxmlformats.org/officeDocument/2006/relationships" name="Hedge accounting (Details 7)" sheetId="99" state="visible" r:id="rId99"/>
    <sheet xmlns:r="http://schemas.openxmlformats.org/officeDocument/2006/relationships" name="Hedge accounting (Details Narra" sheetId="100" state="visible" r:id="rId100"/>
    <sheet xmlns:r="http://schemas.openxmlformats.org/officeDocument/2006/relationships" name="Financial assets at fair valu_9" sheetId="101" state="visible" r:id="rId101"/>
    <sheet xmlns:r="http://schemas.openxmlformats.org/officeDocument/2006/relationships" name="Financial assets at fair val_10" sheetId="102" state="visible" r:id="rId102"/>
    <sheet xmlns:r="http://schemas.openxmlformats.org/officeDocument/2006/relationships" name="Financial assets at fair val_11" sheetId="103" state="visible" r:id="rId103"/>
    <sheet xmlns:r="http://schemas.openxmlformats.org/officeDocument/2006/relationships" name="Financial assets at fair val_12" sheetId="104" state="visible" r:id="rId104"/>
    <sheet xmlns:r="http://schemas.openxmlformats.org/officeDocument/2006/relationships" name="Financial assets at amortized_3" sheetId="105" state="visible" r:id="rId105"/>
    <sheet xmlns:r="http://schemas.openxmlformats.org/officeDocument/2006/relationships" name="Financial assets at amortized_4" sheetId="106" state="visible" r:id="rId106"/>
    <sheet xmlns:r="http://schemas.openxmlformats.org/officeDocument/2006/relationships" name="Financial assets at amortized_5" sheetId="107" state="visible" r:id="rId107"/>
    <sheet xmlns:r="http://schemas.openxmlformats.org/officeDocument/2006/relationships" name="Financial assets at amortized_6" sheetId="108" state="visible" r:id="rId108"/>
    <sheet xmlns:r="http://schemas.openxmlformats.org/officeDocument/2006/relationships" name="Loan and lease operations (Deta" sheetId="109" state="visible" r:id="rId109"/>
    <sheet xmlns:r="http://schemas.openxmlformats.org/officeDocument/2006/relationships" name="Loan and lease operations (De_2" sheetId="110" state="visible" r:id="rId110"/>
    <sheet xmlns:r="http://schemas.openxmlformats.org/officeDocument/2006/relationships" name="Loan and lease operations (De_3" sheetId="111" state="visible" r:id="rId111"/>
    <sheet xmlns:r="http://schemas.openxmlformats.org/officeDocument/2006/relationships" name="Loan and lease operations (De_4" sheetId="112" state="visible" r:id="rId112"/>
    <sheet xmlns:r="http://schemas.openxmlformats.org/officeDocument/2006/relationships" name="Loan and lease operations (De_5" sheetId="113" state="visible" r:id="rId113"/>
    <sheet xmlns:r="http://schemas.openxmlformats.org/officeDocument/2006/relationships" name="Loan and lease operations (De_6" sheetId="114" state="visible" r:id="rId114"/>
    <sheet xmlns:r="http://schemas.openxmlformats.org/officeDocument/2006/relationships" name="Investments in associates and_3" sheetId="115" state="visible" r:id="rId115"/>
    <sheet xmlns:r="http://schemas.openxmlformats.org/officeDocument/2006/relationships" name="Lease Operations - Lessee (Deta" sheetId="116" state="visible" r:id="rId116"/>
    <sheet xmlns:r="http://schemas.openxmlformats.org/officeDocument/2006/relationships" name="Lease Operations - Lessee (De_2" sheetId="117" state="visible" r:id="rId117"/>
    <sheet xmlns:r="http://schemas.openxmlformats.org/officeDocument/2006/relationships" name="Lease Operations - Lessee (De_3" sheetId="118" state="visible" r:id="rId118"/>
    <sheet xmlns:r="http://schemas.openxmlformats.org/officeDocument/2006/relationships" name="Fixed assets (Details)" sheetId="119" state="visible" r:id="rId119"/>
    <sheet xmlns:r="http://schemas.openxmlformats.org/officeDocument/2006/relationships" name="Goodwill and Intangible asset_2" sheetId="120" state="visible" r:id="rId120"/>
    <sheet xmlns:r="http://schemas.openxmlformats.org/officeDocument/2006/relationships" name="Goodwill and Intangible asset_3" sheetId="121" state="visible" r:id="rId121"/>
    <sheet xmlns:r="http://schemas.openxmlformats.org/officeDocument/2006/relationships" name="Deposits (Details)" sheetId="122" state="visible" r:id="rId122"/>
    <sheet xmlns:r="http://schemas.openxmlformats.org/officeDocument/2006/relationships" name="Financial liabilities designa_3" sheetId="123" state="visible" r:id="rId123"/>
    <sheet xmlns:r="http://schemas.openxmlformats.org/officeDocument/2006/relationships" name="Securities sold under repurch_3" sheetId="124" state="visible" r:id="rId124"/>
    <sheet xmlns:r="http://schemas.openxmlformats.org/officeDocument/2006/relationships" name="Securities sold under repurch_4" sheetId="125" state="visible" r:id="rId125"/>
    <sheet xmlns:r="http://schemas.openxmlformats.org/officeDocument/2006/relationships" name="Securities sold under repurch_5" sheetId="126" state="visible" r:id="rId126"/>
    <sheet xmlns:r="http://schemas.openxmlformats.org/officeDocument/2006/relationships" name="Securities sold under repurch_6" sheetId="127" state="visible" r:id="rId127"/>
    <sheet xmlns:r="http://schemas.openxmlformats.org/officeDocument/2006/relationships" name="Other assets and liabilities (D" sheetId="128" state="visible" r:id="rId128"/>
    <sheet xmlns:r="http://schemas.openxmlformats.org/officeDocument/2006/relationships" name="Other assets and liabilities _2" sheetId="129" state="visible" r:id="rId129"/>
    <sheet xmlns:r="http://schemas.openxmlformats.org/officeDocument/2006/relationships" name="Stockholders' equity (Details)" sheetId="130" state="visible" r:id="rId130"/>
    <sheet xmlns:r="http://schemas.openxmlformats.org/officeDocument/2006/relationships" name="Stockholders' equity (Details 1" sheetId="131" state="visible" r:id="rId131"/>
    <sheet xmlns:r="http://schemas.openxmlformats.org/officeDocument/2006/relationships" name="Stockholders' equity (Details 2" sheetId="132" state="visible" r:id="rId132"/>
    <sheet xmlns:r="http://schemas.openxmlformats.org/officeDocument/2006/relationships" name="Stockholders' equity (Details 3" sheetId="133" state="visible" r:id="rId133"/>
    <sheet xmlns:r="http://schemas.openxmlformats.org/officeDocument/2006/relationships" name="Stockholders' equity (Details 4" sheetId="134" state="visible" r:id="rId134"/>
    <sheet xmlns:r="http://schemas.openxmlformats.org/officeDocument/2006/relationships" name="Stockholders' equity (Details 5" sheetId="135" state="visible" r:id="rId135"/>
    <sheet xmlns:r="http://schemas.openxmlformats.org/officeDocument/2006/relationships" name="Stockholders_ equity (Details N" sheetId="136" state="visible" r:id="rId136"/>
    <sheet xmlns:r="http://schemas.openxmlformats.org/officeDocument/2006/relationships" name="Share-based payment (Details)" sheetId="137" state="visible" r:id="rId137"/>
    <sheet xmlns:r="http://schemas.openxmlformats.org/officeDocument/2006/relationships" name="Share-based payment (Details 1)" sheetId="138" state="visible" r:id="rId138"/>
    <sheet xmlns:r="http://schemas.openxmlformats.org/officeDocument/2006/relationships" name="Share-based payment (Details 2)" sheetId="139" state="visible" r:id="rId139"/>
    <sheet xmlns:r="http://schemas.openxmlformats.org/officeDocument/2006/relationships" name="Share-based payment (Details Na" sheetId="140" state="visible" r:id="rId140"/>
    <sheet xmlns:r="http://schemas.openxmlformats.org/officeDocument/2006/relationships" name="Interest and similar income a_3" sheetId="141" state="visible" r:id="rId141"/>
    <sheet xmlns:r="http://schemas.openxmlformats.org/officeDocument/2006/relationships" name="Interest and similar income a_4" sheetId="142" state="visible" r:id="rId142"/>
    <sheet xmlns:r="http://schemas.openxmlformats.org/officeDocument/2006/relationships" name="Interest and similar income a_5" sheetId="143" state="visible" r:id="rId143"/>
    <sheet xmlns:r="http://schemas.openxmlformats.org/officeDocument/2006/relationships" name="Interest and similar income a_6" sheetId="144" state="visible" r:id="rId144"/>
    <sheet xmlns:r="http://schemas.openxmlformats.org/officeDocument/2006/relationships" name="Commissions and banking fees (D" sheetId="145" state="visible" r:id="rId145"/>
    <sheet xmlns:r="http://schemas.openxmlformats.org/officeDocument/2006/relationships" name="General and administrative ex_3" sheetId="146" state="visible" r:id="rId146"/>
    <sheet xmlns:r="http://schemas.openxmlformats.org/officeDocument/2006/relationships" name="Taxes (Details)" sheetId="147" state="visible" r:id="rId147"/>
    <sheet xmlns:r="http://schemas.openxmlformats.org/officeDocument/2006/relationships" name="Taxes (Details 1)" sheetId="148" state="visible" r:id="rId148"/>
    <sheet xmlns:r="http://schemas.openxmlformats.org/officeDocument/2006/relationships" name="Taxes (Details 2)" sheetId="149" state="visible" r:id="rId149"/>
    <sheet xmlns:r="http://schemas.openxmlformats.org/officeDocument/2006/relationships" name="Taxes (Details 3)" sheetId="150" state="visible" r:id="rId150"/>
    <sheet xmlns:r="http://schemas.openxmlformats.org/officeDocument/2006/relationships" name="Taxes (Details 4)" sheetId="151" state="visible" r:id="rId151"/>
    <sheet xmlns:r="http://schemas.openxmlformats.org/officeDocument/2006/relationships" name="Taxes (Details Narrative)" sheetId="152" state="visible" r:id="rId152"/>
    <sheet xmlns:r="http://schemas.openxmlformats.org/officeDocument/2006/relationships" name="Earnings per share (Details)" sheetId="153" state="visible" r:id="rId153"/>
    <sheet xmlns:r="http://schemas.openxmlformats.org/officeDocument/2006/relationships" name="Earnings per share (Details 1)" sheetId="154" state="visible" r:id="rId154"/>
    <sheet xmlns:r="http://schemas.openxmlformats.org/officeDocument/2006/relationships" name="Post-employment benefits (Detai" sheetId="155" state="visible" r:id="rId155"/>
    <sheet xmlns:r="http://schemas.openxmlformats.org/officeDocument/2006/relationships" name="Post-employment benefits (Det_2" sheetId="156" state="visible" r:id="rId156"/>
    <sheet xmlns:r="http://schemas.openxmlformats.org/officeDocument/2006/relationships" name="Post-employment benefits (Det_3" sheetId="157" state="visible" r:id="rId157"/>
    <sheet xmlns:r="http://schemas.openxmlformats.org/officeDocument/2006/relationships" name="Post-employment benefits (Det_4" sheetId="158" state="visible" r:id="rId158"/>
    <sheet xmlns:r="http://schemas.openxmlformats.org/officeDocument/2006/relationships" name="Post-employment benefits (Det_5" sheetId="159" state="visible" r:id="rId159"/>
    <sheet xmlns:r="http://schemas.openxmlformats.org/officeDocument/2006/relationships" name="Post-employment benefits (Det_6" sheetId="160" state="visible" r:id="rId160"/>
    <sheet xmlns:r="http://schemas.openxmlformats.org/officeDocument/2006/relationships" name="Insurance contracts and priva_3" sheetId="161" state="visible" r:id="rId161"/>
    <sheet xmlns:r="http://schemas.openxmlformats.org/officeDocument/2006/relationships" name="Insurance contracts and priva_4" sheetId="162" state="visible" r:id="rId162"/>
    <sheet xmlns:r="http://schemas.openxmlformats.org/officeDocument/2006/relationships" name="Insurance contracts and priva_5" sheetId="163" state="visible" r:id="rId163"/>
    <sheet xmlns:r="http://schemas.openxmlformats.org/officeDocument/2006/relationships" name="Insurance contracts and priva_6" sheetId="164" state="visible" r:id="rId164"/>
    <sheet xmlns:r="http://schemas.openxmlformats.org/officeDocument/2006/relationships" name="Insurance contracts and priva_7" sheetId="165" state="visible" r:id="rId165"/>
    <sheet xmlns:r="http://schemas.openxmlformats.org/officeDocument/2006/relationships" name="Insurance contracts and priva_8" sheetId="166" state="visible" r:id="rId166"/>
    <sheet xmlns:r="http://schemas.openxmlformats.org/officeDocument/2006/relationships" name="Insurance contracts and priva_9" sheetId="167" state="visible" r:id="rId167"/>
    <sheet xmlns:r="http://schemas.openxmlformats.org/officeDocument/2006/relationships" name="Insurance contracts and priv_10" sheetId="168" state="visible" r:id="rId168"/>
    <sheet xmlns:r="http://schemas.openxmlformats.org/officeDocument/2006/relationships" name="Fair value of financial instr_3" sheetId="169" state="visible" r:id="rId169"/>
    <sheet xmlns:r="http://schemas.openxmlformats.org/officeDocument/2006/relationships" name="Fair value of financial instr_4" sheetId="170" state="visible" r:id="rId170"/>
    <sheet xmlns:r="http://schemas.openxmlformats.org/officeDocument/2006/relationships" name="Fair value of financial instr_5" sheetId="171" state="visible" r:id="rId171"/>
    <sheet xmlns:r="http://schemas.openxmlformats.org/officeDocument/2006/relationships" name="Fair value of financial instr_6" sheetId="172" state="visible" r:id="rId172"/>
    <sheet xmlns:r="http://schemas.openxmlformats.org/officeDocument/2006/relationships" name="Fair value of financial instr_7" sheetId="173" state="visible" r:id="rId173"/>
    <sheet xmlns:r="http://schemas.openxmlformats.org/officeDocument/2006/relationships" name="Provisions, contingent assets_3" sheetId="174" state="visible" r:id="rId174"/>
    <sheet xmlns:r="http://schemas.openxmlformats.org/officeDocument/2006/relationships" name="Provisions, contingent assets_4" sheetId="175" state="visible" r:id="rId175"/>
    <sheet xmlns:r="http://schemas.openxmlformats.org/officeDocument/2006/relationships" name="Provisions, contingent assets_5" sheetId="176" state="visible" r:id="rId176"/>
    <sheet xmlns:r="http://schemas.openxmlformats.org/officeDocument/2006/relationships" name="Provisions, contingent assets_6" sheetId="177" state="visible" r:id="rId177"/>
    <sheet xmlns:r="http://schemas.openxmlformats.org/officeDocument/2006/relationships" name="Segment Informations (Details)" sheetId="178" state="visible" r:id="rId178"/>
    <sheet xmlns:r="http://schemas.openxmlformats.org/officeDocument/2006/relationships" name="Segment Information (Details 1)" sheetId="179" state="visible" r:id="rId179"/>
    <sheet xmlns:r="http://schemas.openxmlformats.org/officeDocument/2006/relationships" name="Related parties (Details)" sheetId="180" state="visible" r:id="rId180"/>
    <sheet xmlns:r="http://schemas.openxmlformats.org/officeDocument/2006/relationships" name="Related parties (Details 1)" sheetId="181" state="visible" r:id="rId181"/>
    <sheet xmlns:r="http://schemas.openxmlformats.org/officeDocument/2006/relationships" name="Related parties (Details Narrat" sheetId="182" state="visible" r:id="rId182"/>
    <sheet xmlns:r="http://schemas.openxmlformats.org/officeDocument/2006/relationships" name="Risk and Capital Management (De" sheetId="183" state="visible" r:id="rId183"/>
    <sheet xmlns:r="http://schemas.openxmlformats.org/officeDocument/2006/relationships" name="Risk and Capital Management (_2" sheetId="184" state="visible" r:id="rId184"/>
    <sheet xmlns:r="http://schemas.openxmlformats.org/officeDocument/2006/relationships" name="Risk and Capital Management (_3" sheetId="185" state="visible" r:id="rId185"/>
    <sheet xmlns:r="http://schemas.openxmlformats.org/officeDocument/2006/relationships" name="Risk and Capital Management (_4" sheetId="186" state="visible" r:id="rId186"/>
    <sheet xmlns:r="http://schemas.openxmlformats.org/officeDocument/2006/relationships" name="Risk and Capital Management (_5" sheetId="187" state="visible" r:id="rId187"/>
    <sheet xmlns:r="http://schemas.openxmlformats.org/officeDocument/2006/relationships" name="Risk and Capital Management (_6" sheetId="188" state="visible" r:id="rId188"/>
    <sheet xmlns:r="http://schemas.openxmlformats.org/officeDocument/2006/relationships" name="Risk and Capital Management (_7" sheetId="189" state="visible" r:id="rId189"/>
    <sheet xmlns:r="http://schemas.openxmlformats.org/officeDocument/2006/relationships" name="Risk and Capital Management (_8" sheetId="190" state="visible" r:id="rId190"/>
    <sheet xmlns:r="http://schemas.openxmlformats.org/officeDocument/2006/relationships" name="Risk and Capital Management (_9" sheetId="191" state="visible" r:id="rId191"/>
    <sheet xmlns:r="http://schemas.openxmlformats.org/officeDocument/2006/relationships" name="Risk and Capital Management _10" sheetId="192" state="visible" r:id="rId192"/>
    <sheet xmlns:r="http://schemas.openxmlformats.org/officeDocument/2006/relationships" name="Risk and Capital Management _11" sheetId="193" state="visible" r:id="rId193"/>
    <sheet xmlns:r="http://schemas.openxmlformats.org/officeDocument/2006/relationships" name="Risk and Capital Management _12" sheetId="194" state="visible" r:id="rId194"/>
    <sheet xmlns:r="http://schemas.openxmlformats.org/officeDocument/2006/relationships" name="Risk and Capital Management _13" sheetId="195" state="visible" r:id="rId195"/>
    <sheet xmlns:r="http://schemas.openxmlformats.org/officeDocument/2006/relationships" name="Risk and Capital Management _14" sheetId="196" state="visible" r:id="rId196"/>
    <sheet xmlns:r="http://schemas.openxmlformats.org/officeDocument/2006/relationships" name="Risk and Capital Management _15" sheetId="197" state="visible" r:id="rId197"/>
    <sheet xmlns:r="http://schemas.openxmlformats.org/officeDocument/2006/relationships" name="Risk and Capital Management _16" sheetId="198" state="visible" r:id="rId198"/>
    <sheet xmlns:r="http://schemas.openxmlformats.org/officeDocument/2006/relationships" name="Risk and Capital Management _17" sheetId="199" state="visible" r:id="rId199"/>
    <sheet xmlns:r="http://schemas.openxmlformats.org/officeDocument/2006/relationships" name="Risk and Capital Management _18" sheetId="200" state="visible" r:id="rId200"/>
    <sheet xmlns:r="http://schemas.openxmlformats.org/officeDocument/2006/relationships" name="Risk and Capital Management _19" sheetId="201" state="visible" r:id="rId201"/>
    <sheet xmlns:r="http://schemas.openxmlformats.org/officeDocument/2006/relationships" name="Risk and Capital Management _20" sheetId="202" state="visible" r:id="rId202"/>
    <sheet xmlns:r="http://schemas.openxmlformats.org/officeDocument/2006/relationships" name="Risk and Capital Management _21" sheetId="203" state="visible" r:id="rId203"/>
    <sheet xmlns:r="http://schemas.openxmlformats.org/officeDocument/2006/relationships" name="Risk and Capital Management _22" sheetId="204" state="visible" r:id="rId204"/>
    <sheet xmlns:r="http://schemas.openxmlformats.org/officeDocument/2006/relationships" name="Risk and Capital Management _23" sheetId="205" state="visible" r:id="rId205"/>
    <sheet xmlns:r="http://schemas.openxmlformats.org/officeDocument/2006/relationships" name="Supplementary information (Deta" sheetId="206" state="visible" r:id="rId206"/>
    <sheet xmlns:r="http://schemas.openxmlformats.org/officeDocument/2006/relationships" name="Subsequent Event (Details Narra" sheetId="207" state="visible" r:id="rId20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0.00%_);(#,##0.00%)"/>
    <numFmt numFmtId="166" formatCode="#,##0%_);(#,##0%)"/>
    <numFmt numFmtId="167" formatCode="_(&quot;$ &quot;#,##0.0000_);_(&quot;$ &quot;(#,##0.0000)"/>
    <numFmt numFmtId="168" formatCode="_(&quot;$ &quot;#,##0_);_(&quot;$ &quot;(#,##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15276</t>
        </is>
      </c>
    </row>
    <row r="15">
      <c r="A15" s="4" t="inlineStr">
        <is>
          <t>Entity Registrant Name</t>
        </is>
      </c>
      <c r="B15" s="4" t="inlineStr">
        <is>
          <t>Itau
Unibanco Holding S.A.</t>
        </is>
      </c>
    </row>
    <row r="16">
      <c r="A16" s="4" t="inlineStr">
        <is>
          <t>Entity Central Index Key</t>
        </is>
      </c>
      <c r="B16" s="4" t="inlineStr">
        <is>
          <t>0001132597</t>
        </is>
      </c>
    </row>
    <row r="17">
      <c r="A17" s="4" t="inlineStr">
        <is>
          <t>Entity Incorporation, State or Country Code</t>
        </is>
      </c>
      <c r="B17" s="4" t="inlineStr">
        <is>
          <t>D5</t>
        </is>
      </c>
    </row>
    <row r="18">
      <c r="A18" s="4" t="inlineStr">
        <is>
          <t>Entity Address, Address Line One</t>
        </is>
      </c>
      <c r="B18" s="4" t="inlineStr">
        <is>
          <t>Praça
Alfredo Egydio de Souza Aranha, 100</t>
        </is>
      </c>
    </row>
    <row r="19">
      <c r="A19" s="4" t="inlineStr">
        <is>
          <t>Entity Address, City or Town</t>
        </is>
      </c>
      <c r="B19" s="4" t="inlineStr">
        <is>
          <t>SP</t>
        </is>
      </c>
    </row>
    <row r="20">
      <c r="A20" s="4" t="inlineStr">
        <is>
          <t>Entity Address, Country</t>
        </is>
      </c>
      <c r="B20" s="4" t="inlineStr">
        <is>
          <t>BR</t>
        </is>
      </c>
    </row>
    <row r="21">
      <c r="A21" s="4" t="inlineStr">
        <is>
          <t>Entity Address, Postal Zip Code</t>
        </is>
      </c>
      <c r="B21" s="4" t="inlineStr">
        <is>
          <t>04344</t>
        </is>
      </c>
    </row>
    <row r="22">
      <c r="A22" s="4" t="inlineStr">
        <is>
          <t>Title of 12(b) Security</t>
        </is>
      </c>
      <c r="B22" s="4" t="inlineStr">
        <is>
          <t>American Depositary Shares (as evidenced by American Depositary Receipts), each representing one Preferred Share</t>
        </is>
      </c>
    </row>
    <row r="23">
      <c r="A23" s="4" t="inlineStr">
        <is>
          <t>Trading Symbol</t>
        </is>
      </c>
      <c r="B23" s="4" t="inlineStr">
        <is>
          <t>ITUB</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4958290359</v>
      </c>
    </row>
    <row r="34">
      <c r="A34" s="4" t="inlineStr">
        <is>
          <t>ICFR Auditor Attestation Flag</t>
        </is>
      </c>
      <c r="B34" s="4" t="inlineStr">
        <is>
          <t>true</t>
        </is>
      </c>
    </row>
    <row r="35">
      <c r="A35" s="4" t="inlineStr">
        <is>
          <t>Auditor Firm ID</t>
        </is>
      </c>
      <c r="B35" s="4" t="inlineStr">
        <is>
          <t>1351</t>
        </is>
      </c>
    </row>
    <row r="36">
      <c r="A36" s="4" t="inlineStr">
        <is>
          <t>Auditor Name</t>
        </is>
      </c>
      <c r="B36" s="4" t="inlineStr">
        <is>
          <t>PricewaterhouseCoopers Auditores Independentes Ltda.</t>
        </is>
      </c>
    </row>
    <row r="37">
      <c r="A37" s="4" t="inlineStr">
        <is>
          <t>Auditor Location</t>
        </is>
      </c>
      <c r="B37" s="4" t="inlineStr">
        <is>
          <t>São Paulo, Brasil</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Praça Alfredo Egydio de Souza Aranha</t>
        </is>
      </c>
    </row>
    <row r="41">
      <c r="A41" s="4" t="inlineStr">
        <is>
          <t>Entity Address, City or Town</t>
        </is>
      </c>
      <c r="B41" s="4" t="inlineStr">
        <is>
          <t>SP</t>
        </is>
      </c>
    </row>
    <row r="42">
      <c r="A42" s="4" t="inlineStr">
        <is>
          <t>Entity Address, Country</t>
        </is>
      </c>
      <c r="B42" s="4" t="inlineStr">
        <is>
          <t>BR</t>
        </is>
      </c>
    </row>
    <row r="43">
      <c r="A43" s="4" t="inlineStr">
        <is>
          <t>Entity Address, Postal Zip Code</t>
        </is>
      </c>
      <c r="B43" s="4" t="inlineStr">
        <is>
          <t>04344</t>
        </is>
      </c>
    </row>
    <row r="44">
      <c r="A44" s="4" t="inlineStr">
        <is>
          <t>Country Region</t>
        </is>
      </c>
      <c r="B44" s="4" t="inlineStr">
        <is>
          <t>55</t>
        </is>
      </c>
    </row>
    <row r="45">
      <c r="A45" s="4" t="inlineStr">
        <is>
          <t>City Area Code</t>
        </is>
      </c>
      <c r="B45" s="4" t="inlineStr">
        <is>
          <t>11</t>
        </is>
      </c>
    </row>
    <row r="46">
      <c r="A46" s="4" t="inlineStr">
        <is>
          <t>Local Phone Number</t>
        </is>
      </c>
      <c r="B46" s="4" t="inlineStr">
        <is>
          <t>2794 3547</t>
        </is>
      </c>
    </row>
    <row r="47">
      <c r="A47" s="4" t="inlineStr">
        <is>
          <t>Contact Personnel Name</t>
        </is>
      </c>
      <c r="B47" s="4" t="inlineStr">
        <is>
          <t>Renato Lulia Jacob</t>
        </is>
      </c>
    </row>
    <row r="48">
      <c r="A48" s="4" t="inlineStr">
        <is>
          <t>Contact Personnel Email Address</t>
        </is>
      </c>
      <c r="B48" s="4" t="inlineStr">
        <is>
          <t>drinvest@itau-unibanc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velopment</t>
        </is>
      </c>
      <c r="B1" s="2" t="inlineStr">
        <is>
          <t>12 Months Ended</t>
        </is>
      </c>
    </row>
    <row r="2">
      <c r="B2" s="2" t="inlineStr">
        <is>
          <t>Dec. 31, 2022</t>
        </is>
      </c>
    </row>
    <row r="3">
      <c r="A3" s="3" t="inlineStr">
        <is>
          <t>Business Development</t>
        </is>
      </c>
      <c r="B3" s="4" t="inlineStr">
        <is>
          <t xml:space="preserve"> </t>
        </is>
      </c>
    </row>
    <row r="4">
      <c r="A4" s="4" t="inlineStr">
        <is>
          <t>Business development</t>
        </is>
      </c>
      <c r="B4" s="4" t="inlineStr">
        <is>
          <t xml:space="preserve">Note 3 - Business development Itaú
CorpBanca Colombia S.A. ITAÚ
UNIBANCO HOLDING, through its subsidiaries Itaú CorpBanca (ITAÚ CORPBANCA) and Itaú Holding Colombia S.A.S., acquired
additional ownership interest of 12.36 93,306,684 2,219 The
effective acquisitions and financial settlements occurred on February 22, 2022, after obtaining the regulatory authorizations. Non-controlling interest in XP Inc. During 2020 and 2021, ITAÚ UNIBANCO
HOLDING carried out the partial spin-off of the investment held in XP Inc. (XP INC) to a new company (XPart S.A.) which was subsequently
merged into XP INC on October 1, 2021. On April 29, 2022, as set forth in the original
agreement entered into in May 2017 and after approval by BACEN and regulatory bodies abroad, ITAÚ UNIBANCO HOLDING, through its
subsidiary ITB Holding Brasil Participações Ltda., acquired a minority interest equivalent to 11.36 8,015 On June 7 and 9, 2022, shares were sold
equivalent to 1.40 867 901 Itaú CorpBanca ITAÚ CORPBANCA is controlled as of
April 1 st At the Extraordinary Stockholders' Meeting
of ITAÚ CORPBANCA held on July 13, 2021, the capital increase of Itaú CorpBanca in the total amount of CLP 830 461,111,111,111 350,048,242,004 630 56.60 On March 22, 2022, ITAÚ UNIBANCO
HOLDING, through its subsidiary CGB II SPA, sold 0.64 6,266,019,265 64 55.96 On July 14, 2022, ITAÚ UNIBANCO HOLDING
received, through its affiliates, shares issued by ITAÚ CORPBANCA within the scope of the debt restructuring of companies of the
Corp Group, as approved by the court-supervised reorganization proceeding in the United States (Chapter 11). Accordingly, the equity interest
increased to 65.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Hedge accounting (Details Narrative)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escription of type of hedge</t>
        </is>
      </c>
      <c r="B4" s="4" t="inlineStr">
        <is>
          <t>There are three types of hedge relations:
Fair value hedge, Cash flow hedge and Hedge of net investment in foreign operations.</t>
        </is>
      </c>
      <c r="C4" s="4" t="inlineStr">
        <is>
          <t xml:space="preserve"> </t>
        </is>
      </c>
    </row>
    <row r="5">
      <c r="A5" s="4" t="inlineStr">
        <is>
          <t>Risk factor designated coverage ratio</t>
        </is>
      </c>
      <c r="B5" s="9" t="n">
        <v>1</v>
      </c>
      <c r="C5" s="4" t="inlineStr">
        <is>
          <t xml:space="preserve"> </t>
        </is>
      </c>
    </row>
    <row r="6">
      <c r="A6" s="4" t="inlineStr">
        <is>
          <t>Balance reserve in cash flow hedge for which hedge accounting is no longer applied</t>
        </is>
      </c>
      <c r="B6" s="6" t="inlineStr">
        <is>
          <t>R$ 187000000</t>
        </is>
      </c>
      <c r="C6" s="6" t="inlineStr">
        <is>
          <t>R$ 555000000</t>
        </is>
      </c>
    </row>
    <row r="7">
      <c r="A7" s="4" t="inlineStr">
        <is>
          <t>Reversal of hedging</t>
        </is>
      </c>
      <c r="B7" s="5" t="n">
        <v>7049000000</v>
      </c>
      <c r="C7" s="5" t="n">
        <v>11752000000</v>
      </c>
    </row>
    <row r="8">
      <c r="A8" s="4" t="inlineStr">
        <is>
          <t>Foreign currency conversion reserve</t>
        </is>
      </c>
      <c r="B8" s="6" t="inlineStr">
        <is>
          <t>R$ 3116000000</t>
        </is>
      </c>
      <c r="C8" s="5" t="n">
        <v>-5265000000</v>
      </c>
    </row>
    <row r="9">
      <c r="A9" s="4" t="inlineStr">
        <is>
          <t>Fair value of hedge securities, other comprehensive income</t>
        </is>
      </c>
      <c r="B9" s="4" t="inlineStr">
        <is>
          <t xml:space="preserve"> </t>
        </is>
      </c>
      <c r="C9" s="5" t="n">
        <v>125</v>
      </c>
    </row>
    <row r="10">
      <c r="A10" s="4" t="inlineStr">
        <is>
          <t>Cash flow hedg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versal of hedging</t>
        </is>
      </c>
      <c r="B12" s="4" t="inlineStr">
        <is>
          <t xml:space="preserve"> </t>
        </is>
      </c>
      <c r="C12" s="6" t="inlineStr">
        <is>
          <t>R$ 8001</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assets at fair value through other comprehensive income - Securities (Details) - BRL (R$) R$ in Millions</t>
        </is>
      </c>
      <c r="B1" s="2" t="inlineStr">
        <is>
          <t>3 Months Ended</t>
        </is>
      </c>
      <c r="C1" s="2" t="inlineStr">
        <is>
          <t>12 Months Ended</t>
        </is>
      </c>
    </row>
    <row r="2">
      <c r="B2" s="2" t="inlineStr">
        <is>
          <t>Dec. 31, 2022</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carrying amount</t>
        </is>
      </c>
      <c r="B4" s="6" t="inlineStr">
        <is>
          <t>R$ 128014</t>
        </is>
      </c>
      <c r="C4" s="6" t="inlineStr">
        <is>
          <t>R$ 128014</t>
        </is>
      </c>
      <c r="D4" s="6" t="inlineStr">
        <is>
          <t>R$ 108555</t>
        </is>
      </c>
    </row>
    <row r="5">
      <c r="A5" s="4" t="inlineStr">
        <is>
          <t>Fair value adjustments (in stockholders' equity)</t>
        </is>
      </c>
      <c r="B5" s="4" t="inlineStr">
        <is>
          <t xml:space="preserve"> </t>
        </is>
      </c>
      <c r="C5" s="5" t="n">
        <v>-6848</v>
      </c>
      <c r="D5" s="5" t="n">
        <v>-2849</v>
      </c>
    </row>
    <row r="6">
      <c r="A6" s="4" t="inlineStr">
        <is>
          <t>Fair value</t>
        </is>
      </c>
      <c r="B6" s="5" t="n">
        <v>121052</v>
      </c>
      <c r="C6" s="5" t="n">
        <v>121052</v>
      </c>
      <c r="D6" s="5" t="n">
        <v>105622</v>
      </c>
    </row>
    <row r="7">
      <c r="A7" s="4" t="inlineStr">
        <is>
          <t>Expected loss</t>
        </is>
      </c>
      <c r="B7" s="4" t="inlineStr">
        <is>
          <t xml:space="preserve"> </t>
        </is>
      </c>
      <c r="C7" s="5" t="n">
        <v>-114</v>
      </c>
      <c r="D7" s="5" t="n">
        <v>-84</v>
      </c>
    </row>
    <row r="8">
      <c r="A8" s="4" t="inlineStr">
        <is>
          <t>Financial assets at fair value through other comprehensive income-Securities pledged in guarantee of funding transactions of financial institutions and clients</t>
        </is>
      </c>
      <c r="B8" s="5" t="n">
        <v>58300</v>
      </c>
      <c r="C8" s="5" t="n">
        <v>58300</v>
      </c>
      <c r="D8" s="5" t="n">
        <v>46723</v>
      </c>
    </row>
    <row r="9">
      <c r="A9" s="4" t="inlineStr">
        <is>
          <t>Brazilian government securiti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ross carrying amount</t>
        </is>
      </c>
      <c r="B11" s="5" t="n">
        <v>73554</v>
      </c>
      <c r="C11" s="5" t="n">
        <v>73554</v>
      </c>
      <c r="D11" s="5" t="n">
        <v>71298</v>
      </c>
    </row>
    <row r="12">
      <c r="A12" s="4" t="inlineStr">
        <is>
          <t>Fair value adjustments (in stockholders' equity)</t>
        </is>
      </c>
      <c r="B12" s="4" t="inlineStr">
        <is>
          <t xml:space="preserve"> </t>
        </is>
      </c>
      <c r="C12" s="5" t="n">
        <v>-2571</v>
      </c>
      <c r="D12" s="5" t="n">
        <v>-1656</v>
      </c>
    </row>
    <row r="13">
      <c r="A13" s="4" t="inlineStr">
        <is>
          <t>Fair value</t>
        </is>
      </c>
      <c r="B13" s="5" t="n">
        <v>70983</v>
      </c>
      <c r="C13" s="5" t="n">
        <v>70983</v>
      </c>
      <c r="D13" s="5" t="n">
        <v>69642</v>
      </c>
    </row>
    <row r="14">
      <c r="A14" s="4" t="inlineStr">
        <is>
          <t>Financial assets at fair value through other comprehensive income-Securities pledged in guarantee of funding transactions of financial institutions and clients</t>
        </is>
      </c>
      <c r="B14" s="5" t="n">
        <v>50918</v>
      </c>
      <c r="C14" s="5" t="n">
        <v>50918</v>
      </c>
      <c r="D14" s="5" t="n">
        <v>43560</v>
      </c>
    </row>
    <row r="15">
      <c r="A15" s="4" t="inlineStr">
        <is>
          <t>Brazilian government securities [member] | Other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Gross carrying amount</t>
        </is>
      </c>
      <c r="B17" s="5" t="n">
        <v>36</v>
      </c>
      <c r="C17" s="5" t="n">
        <v>36</v>
      </c>
      <c r="D17" s="5" t="n">
        <v>36</v>
      </c>
    </row>
    <row r="18">
      <c r="A18" s="4" t="inlineStr">
        <is>
          <t>Expected loss</t>
        </is>
      </c>
      <c r="B18" s="4" t="inlineStr">
        <is>
          <t xml:space="preserve"> </t>
        </is>
      </c>
      <c r="C18" s="5" t="n">
        <v>-36</v>
      </c>
      <c r="D18" s="5" t="n">
        <v>-36</v>
      </c>
    </row>
    <row r="19">
      <c r="A19" s="4" t="inlineStr">
        <is>
          <t>Government Securiti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Gross carrying amount</t>
        </is>
      </c>
      <c r="B21" s="5" t="n">
        <v>38397</v>
      </c>
      <c r="C21" s="5" t="n">
        <v>38397</v>
      </c>
      <c r="D21" s="5" t="n">
        <v>30507</v>
      </c>
    </row>
    <row r="22">
      <c r="A22" s="4" t="inlineStr">
        <is>
          <t>Fair value adjustments (in stockholders' equity)</t>
        </is>
      </c>
      <c r="B22" s="4" t="inlineStr">
        <is>
          <t xml:space="preserve"> </t>
        </is>
      </c>
      <c r="C22" s="5" t="n">
        <v>-486</v>
      </c>
      <c r="D22" s="5" t="n">
        <v>-313</v>
      </c>
    </row>
    <row r="23">
      <c r="A23" s="4" t="inlineStr">
        <is>
          <t>Fair value</t>
        </is>
      </c>
      <c r="B23" s="5" t="n">
        <v>37910</v>
      </c>
      <c r="C23" s="5" t="n">
        <v>37910</v>
      </c>
      <c r="D23" s="5" t="n">
        <v>30194</v>
      </c>
    </row>
    <row r="24">
      <c r="A24" s="4" t="inlineStr">
        <is>
          <t>Expected loss</t>
        </is>
      </c>
      <c r="B24" s="4" t="inlineStr">
        <is>
          <t xml:space="preserve"> </t>
        </is>
      </c>
      <c r="C24" s="5" t="n">
        <v>-1</v>
      </c>
      <c r="D24" s="4" t="inlineStr">
        <is>
          <t xml:space="preserve"> </t>
        </is>
      </c>
    </row>
    <row r="25">
      <c r="A25" s="4" t="inlineStr">
        <is>
          <t>Financial assets at fair value through other comprehensive income-Securities pledged in guarantee of funding transactions of financial institutions and clients</t>
        </is>
      </c>
      <c r="B25" s="5" t="n">
        <v>6662</v>
      </c>
      <c r="C25" s="5" t="n">
        <v>6662</v>
      </c>
      <c r="D25" s="5" t="n">
        <v>2385</v>
      </c>
    </row>
    <row r="26">
      <c r="A26" s="4" t="inlineStr">
        <is>
          <t>Government Securities [member] | Argentin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oss carrying amount</t>
        </is>
      </c>
      <c r="B28" s="5" t="n">
        <v>2791</v>
      </c>
      <c r="C28" s="5" t="n">
        <v>2791</v>
      </c>
      <c r="D28" s="5" t="n">
        <v>409</v>
      </c>
    </row>
    <row r="29">
      <c r="A29" s="4" t="inlineStr">
        <is>
          <t>Fair value adjustments (in stockholders' equity)</t>
        </is>
      </c>
      <c r="B29" s="4" t="inlineStr">
        <is>
          <t xml:space="preserve"> </t>
        </is>
      </c>
      <c r="C29" s="5" t="n">
        <v>-11</v>
      </c>
      <c r="D29" s="5" t="n">
        <v>-4</v>
      </c>
    </row>
    <row r="30">
      <c r="A30" s="4" t="inlineStr">
        <is>
          <t>Fair value</t>
        </is>
      </c>
      <c r="B30" s="5" t="n">
        <v>2780</v>
      </c>
      <c r="C30" s="5" t="n">
        <v>2780</v>
      </c>
      <c r="D30" s="5" t="n">
        <v>405</v>
      </c>
    </row>
    <row r="31">
      <c r="A31" s="4" t="inlineStr">
        <is>
          <t>Government Securities [member] | Colombia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Gross carrying amount</t>
        </is>
      </c>
      <c r="B33" s="5" t="n">
        <v>1766</v>
      </c>
      <c r="C33" s="5" t="n">
        <v>1766</v>
      </c>
      <c r="D33" s="5" t="n">
        <v>1942</v>
      </c>
    </row>
    <row r="34">
      <c r="A34" s="4" t="inlineStr">
        <is>
          <t>Fair value adjustments (in stockholders' equity)</t>
        </is>
      </c>
      <c r="B34" s="4" t="inlineStr">
        <is>
          <t xml:space="preserve"> </t>
        </is>
      </c>
      <c r="C34" s="5" t="n">
        <v>-284</v>
      </c>
      <c r="D34" s="5" t="n">
        <v>-95</v>
      </c>
    </row>
    <row r="35">
      <c r="A35" s="4" t="inlineStr">
        <is>
          <t>Fair value</t>
        </is>
      </c>
      <c r="B35" s="5" t="n">
        <v>1482</v>
      </c>
      <c r="C35" s="5" t="n">
        <v>1482</v>
      </c>
      <c r="D35" s="5" t="n">
        <v>1847</v>
      </c>
    </row>
    <row r="36">
      <c r="A36" s="4" t="inlineStr">
        <is>
          <t>Government Securities [member] | Chil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ross carrying amount</t>
        </is>
      </c>
      <c r="B38" s="5" t="n">
        <v>18358</v>
      </c>
      <c r="C38" s="5" t="n">
        <v>18358</v>
      </c>
      <c r="D38" s="5" t="n">
        <v>19885</v>
      </c>
    </row>
    <row r="39">
      <c r="A39" s="4" t="inlineStr">
        <is>
          <t>Fair value adjustments (in stockholders' equity)</t>
        </is>
      </c>
      <c r="B39" s="4" t="inlineStr">
        <is>
          <t xml:space="preserve"> </t>
        </is>
      </c>
      <c r="C39" s="5" t="n">
        <v>-129</v>
      </c>
      <c r="D39" s="5" t="n">
        <v>-151</v>
      </c>
    </row>
    <row r="40">
      <c r="A40" s="4" t="inlineStr">
        <is>
          <t>Fair value</t>
        </is>
      </c>
      <c r="B40" s="5" t="n">
        <v>18229</v>
      </c>
      <c r="C40" s="5" t="n">
        <v>18229</v>
      </c>
      <c r="D40" s="5" t="n">
        <v>19734</v>
      </c>
    </row>
    <row r="41">
      <c r="A41" s="4" t="inlineStr">
        <is>
          <t>Government Securities [member] | United Stat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Gross carrying amount</t>
        </is>
      </c>
      <c r="B43" s="5" t="n">
        <v>9104</v>
      </c>
      <c r="C43" s="5" t="n">
        <v>9104</v>
      </c>
      <c r="D43" s="5" t="n">
        <v>4520</v>
      </c>
    </row>
    <row r="44">
      <c r="A44" s="4" t="inlineStr">
        <is>
          <t>Fair value adjustments (in stockholders' equity)</t>
        </is>
      </c>
      <c r="B44" s="4" t="inlineStr">
        <is>
          <t xml:space="preserve"> </t>
        </is>
      </c>
      <c r="C44" s="5" t="n">
        <v>-49</v>
      </c>
      <c r="D44" s="5" t="n">
        <v>-2</v>
      </c>
    </row>
    <row r="45">
      <c r="A45" s="4" t="inlineStr">
        <is>
          <t>Fair value</t>
        </is>
      </c>
      <c r="B45" s="5" t="n">
        <v>9055</v>
      </c>
      <c r="C45" s="5" t="n">
        <v>9055</v>
      </c>
      <c r="D45" s="5" t="n">
        <v>4518</v>
      </c>
    </row>
    <row r="46">
      <c r="A46" s="4" t="inlineStr">
        <is>
          <t>Government Securities [member] | Mexico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Gross carrying amount</t>
        </is>
      </c>
      <c r="B48" s="5" t="n">
        <v>760</v>
      </c>
      <c r="C48" s="5" t="n">
        <v>760</v>
      </c>
      <c r="D48" s="5" t="n">
        <v>1028</v>
      </c>
    </row>
    <row r="49">
      <c r="A49" s="4" t="inlineStr">
        <is>
          <t>Fair value adjustments (in stockholders' equity)</t>
        </is>
      </c>
      <c r="B49" s="4" t="inlineStr">
        <is>
          <t xml:space="preserve"> </t>
        </is>
      </c>
      <c r="C49" s="5" t="n">
        <v>-3</v>
      </c>
      <c r="D49" s="5" t="n">
        <v>-6</v>
      </c>
    </row>
    <row r="50">
      <c r="A50" s="4" t="inlineStr">
        <is>
          <t>Fair value</t>
        </is>
      </c>
      <c r="B50" s="5" t="n">
        <v>757</v>
      </c>
      <c r="C50" s="5" t="n">
        <v>757</v>
      </c>
      <c r="D50" s="5" t="n">
        <v>1022</v>
      </c>
    </row>
    <row r="51">
      <c r="A51" s="4" t="inlineStr">
        <is>
          <t>Government Securities [member] | Paraguay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Gross carrying amount</t>
        </is>
      </c>
      <c r="B53" s="5" t="n">
        <v>3362</v>
      </c>
      <c r="C53" s="5" t="n">
        <v>3362</v>
      </c>
      <c r="D53" s="5" t="n">
        <v>1516</v>
      </c>
    </row>
    <row r="54">
      <c r="A54" s="4" t="inlineStr">
        <is>
          <t>Fair value adjustments (in stockholders' equity)</t>
        </is>
      </c>
      <c r="B54" s="4" t="inlineStr">
        <is>
          <t xml:space="preserve"> </t>
        </is>
      </c>
      <c r="C54" s="5" t="n">
        <v>3</v>
      </c>
      <c r="D54" s="5" t="n">
        <v>-57</v>
      </c>
    </row>
    <row r="55">
      <c r="A55" s="4" t="inlineStr">
        <is>
          <t>Fair value</t>
        </is>
      </c>
      <c r="B55" s="5" t="n">
        <v>3364</v>
      </c>
      <c r="C55" s="5" t="n">
        <v>3364</v>
      </c>
      <c r="D55" s="5" t="n">
        <v>1459</v>
      </c>
    </row>
    <row r="56">
      <c r="A56" s="4" t="inlineStr">
        <is>
          <t>Expected loss</t>
        </is>
      </c>
      <c r="B56" s="5" t="n">
        <v>-1</v>
      </c>
      <c r="C56" s="4" t="inlineStr">
        <is>
          <t xml:space="preserve"> </t>
        </is>
      </c>
      <c r="D56" s="4" t="inlineStr">
        <is>
          <t xml:space="preserve"> </t>
        </is>
      </c>
    </row>
    <row r="57">
      <c r="A57" s="4" t="inlineStr">
        <is>
          <t>Government Securities [member] | Switzerland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Gross carrying amount</t>
        </is>
      </c>
      <c r="B59" s="5" t="n">
        <v>1356</v>
      </c>
      <c r="C59" s="5" t="n">
        <v>1356</v>
      </c>
      <c r="D59" s="4" t="inlineStr">
        <is>
          <t xml:space="preserve"> </t>
        </is>
      </c>
    </row>
    <row r="60">
      <c r="A60" s="4" t="inlineStr">
        <is>
          <t>Fair value adjustments (in stockholders' equity)</t>
        </is>
      </c>
      <c r="B60" s="4" t="inlineStr">
        <is>
          <t xml:space="preserve"> </t>
        </is>
      </c>
      <c r="C60" s="5" t="n">
        <v>-11</v>
      </c>
      <c r="D60" s="4" t="inlineStr">
        <is>
          <t xml:space="preserve"> </t>
        </is>
      </c>
    </row>
    <row r="61">
      <c r="A61" s="4" t="inlineStr">
        <is>
          <t>Fair value</t>
        </is>
      </c>
      <c r="B61" s="5" t="n">
        <v>1345</v>
      </c>
      <c r="C61" s="5" t="n">
        <v>1345</v>
      </c>
      <c r="D61" s="4" t="inlineStr">
        <is>
          <t xml:space="preserve"> </t>
        </is>
      </c>
    </row>
    <row r="62">
      <c r="A62" s="4" t="inlineStr">
        <is>
          <t>Government Securities [member] | Uruguay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Gross carrying amount</t>
        </is>
      </c>
      <c r="B64" s="5" t="n">
        <v>900</v>
      </c>
      <c r="C64" s="5" t="n">
        <v>900</v>
      </c>
      <c r="D64" s="5" t="n">
        <v>1207</v>
      </c>
    </row>
    <row r="65">
      <c r="A65" s="4" t="inlineStr">
        <is>
          <t>Fair value adjustments (in stockholders' equity)</t>
        </is>
      </c>
      <c r="B65" s="4" t="inlineStr">
        <is>
          <t xml:space="preserve"> </t>
        </is>
      </c>
      <c r="C65" s="5" t="n">
        <v>-2</v>
      </c>
      <c r="D65" s="5" t="n">
        <v>2</v>
      </c>
    </row>
    <row r="66">
      <c r="A66" s="4" t="inlineStr">
        <is>
          <t>Fair value</t>
        </is>
      </c>
      <c r="B66" s="5" t="n">
        <v>898</v>
      </c>
      <c r="C66" s="5" t="n">
        <v>898</v>
      </c>
      <c r="D66" s="5" t="n">
        <v>1209</v>
      </c>
    </row>
    <row r="67">
      <c r="A67" s="4" t="inlineStr">
        <is>
          <t>Corporate Debt Securitie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Gross carrying amount</t>
        </is>
      </c>
      <c r="B69" s="5" t="n">
        <v>16027</v>
      </c>
      <c r="C69" s="5" t="n">
        <v>16027</v>
      </c>
      <c r="D69" s="5" t="n">
        <v>6714</v>
      </c>
    </row>
    <row r="70">
      <c r="A70" s="4" t="inlineStr">
        <is>
          <t>Fair value adjustments (in stockholders' equity)</t>
        </is>
      </c>
      <c r="B70" s="4" t="inlineStr">
        <is>
          <t xml:space="preserve"> </t>
        </is>
      </c>
      <c r="C70" s="5" t="n">
        <v>-3791</v>
      </c>
      <c r="D70" s="5" t="n">
        <v>-880</v>
      </c>
    </row>
    <row r="71">
      <c r="A71" s="4" t="inlineStr">
        <is>
          <t>Fair value</t>
        </is>
      </c>
      <c r="B71" s="5" t="n">
        <v>12159</v>
      </c>
      <c r="C71" s="5" t="n">
        <v>12159</v>
      </c>
      <c r="D71" s="5" t="n">
        <v>5786</v>
      </c>
    </row>
    <row r="72">
      <c r="A72" s="4" t="inlineStr">
        <is>
          <t>Expected loss</t>
        </is>
      </c>
      <c r="B72" s="4" t="inlineStr">
        <is>
          <t xml:space="preserve"> </t>
        </is>
      </c>
      <c r="C72" s="5" t="n">
        <v>-77</v>
      </c>
      <c r="D72" s="5" t="n">
        <v>-48</v>
      </c>
    </row>
    <row r="73">
      <c r="A73" s="4" t="inlineStr">
        <is>
          <t>Corporate Debt Securitie [Member] | Other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Gross carrying amount</t>
        </is>
      </c>
      <c r="B75" s="5" t="n">
        <v>707</v>
      </c>
      <c r="C75" s="5" t="n">
        <v>707</v>
      </c>
      <c r="D75" s="5" t="n">
        <v>57</v>
      </c>
    </row>
    <row r="76">
      <c r="A76" s="4" t="inlineStr">
        <is>
          <t>Fair value adjustments (in stockholders' equity)</t>
        </is>
      </c>
      <c r="B76" s="4" t="inlineStr">
        <is>
          <t xml:space="preserve"> </t>
        </is>
      </c>
      <c r="C76" s="5" t="n">
        <v>-8</v>
      </c>
      <c r="D76" s="5" t="n">
        <v>3</v>
      </c>
    </row>
    <row r="77">
      <c r="A77" s="4" t="inlineStr">
        <is>
          <t>Fair value</t>
        </is>
      </c>
      <c r="B77" s="5" t="n">
        <v>695</v>
      </c>
      <c r="C77" s="5" t="n">
        <v>695</v>
      </c>
      <c r="D77" s="5" t="n">
        <v>57</v>
      </c>
    </row>
    <row r="78">
      <c r="A78" s="4" t="inlineStr">
        <is>
          <t>Expected loss</t>
        </is>
      </c>
      <c r="B78" s="4" t="inlineStr">
        <is>
          <t xml:space="preserve"> </t>
        </is>
      </c>
      <c r="C78" s="5" t="n">
        <v>-4</v>
      </c>
      <c r="D78" s="5" t="n">
        <v>-3</v>
      </c>
    </row>
    <row r="79">
      <c r="A79" s="4" t="inlineStr">
        <is>
          <t>Corporate Debt Securitie [Member] | Share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Gross carrying amount</t>
        </is>
      </c>
      <c r="B81" s="5" t="n">
        <v>8571</v>
      </c>
      <c r="C81" s="5" t="n">
        <v>8571</v>
      </c>
      <c r="D81" s="5" t="n">
        <v>1629</v>
      </c>
    </row>
    <row r="82">
      <c r="A82" s="4" t="inlineStr">
        <is>
          <t>Fair value adjustments (in stockholders' equity)</t>
        </is>
      </c>
      <c r="B82" s="4" t="inlineStr">
        <is>
          <t xml:space="preserve"> </t>
        </is>
      </c>
      <c r="C82" s="5" t="n">
        <v>-3686</v>
      </c>
      <c r="D82" s="5" t="n">
        <v>-886</v>
      </c>
    </row>
    <row r="83">
      <c r="A83" s="4" t="inlineStr">
        <is>
          <t>Fair value</t>
        </is>
      </c>
      <c r="B83" s="5" t="n">
        <v>4885</v>
      </c>
      <c r="C83" s="5" t="n">
        <v>4885</v>
      </c>
      <c r="D83" s="5" t="n">
        <v>743</v>
      </c>
    </row>
    <row r="84">
      <c r="A84" s="4" t="inlineStr">
        <is>
          <t>Corporate Debt Securitie [Member] | Rural Product Note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Gross carrying amount</t>
        </is>
      </c>
      <c r="B86" s="5" t="n">
        <v>373</v>
      </c>
      <c r="C86" s="5" t="n">
        <v>373</v>
      </c>
      <c r="D86" s="4" t="inlineStr">
        <is>
          <t xml:space="preserve"> </t>
        </is>
      </c>
    </row>
    <row r="87">
      <c r="A87" s="4" t="inlineStr">
        <is>
          <t>Fair value adjustments (in stockholders' equity)</t>
        </is>
      </c>
      <c r="B87" s="4" t="inlineStr">
        <is>
          <t xml:space="preserve"> </t>
        </is>
      </c>
      <c r="C87" s="5" t="n">
        <v>18</v>
      </c>
      <c r="D87" s="4" t="inlineStr">
        <is>
          <t xml:space="preserve"> </t>
        </is>
      </c>
    </row>
    <row r="88">
      <c r="A88" s="4" t="inlineStr">
        <is>
          <t>Fair value</t>
        </is>
      </c>
      <c r="B88" s="5" t="n">
        <v>390</v>
      </c>
      <c r="C88" s="5" t="n">
        <v>390</v>
      </c>
      <c r="D88" s="4" t="inlineStr">
        <is>
          <t xml:space="preserve"> </t>
        </is>
      </c>
    </row>
    <row r="89">
      <c r="A89" s="4" t="inlineStr">
        <is>
          <t>Expected loss</t>
        </is>
      </c>
      <c r="B89" s="4" t="inlineStr">
        <is>
          <t xml:space="preserve"> </t>
        </is>
      </c>
      <c r="C89" s="5" t="n">
        <v>-1</v>
      </c>
      <c r="D89" s="4" t="inlineStr">
        <is>
          <t xml:space="preserve"> </t>
        </is>
      </c>
    </row>
    <row r="90">
      <c r="A90" s="4" t="inlineStr">
        <is>
          <t>Corporate Debt Securitie [Member] | Bank Deposit Certificates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Gross carrying amount</t>
        </is>
      </c>
      <c r="B92" s="5" t="n">
        <v>714</v>
      </c>
      <c r="C92" s="5" t="n">
        <v>714</v>
      </c>
      <c r="D92" s="5" t="n">
        <v>132</v>
      </c>
    </row>
    <row r="93">
      <c r="A93" s="4" t="inlineStr">
        <is>
          <t>Fair value adjustments (in stockholders' equity)</t>
        </is>
      </c>
      <c r="B93" s="4" t="inlineStr">
        <is>
          <t xml:space="preserve"> </t>
        </is>
      </c>
      <c r="C93" s="4" t="inlineStr">
        <is>
          <t xml:space="preserve"> </t>
        </is>
      </c>
      <c r="D93" s="5" t="n">
        <v>-1</v>
      </c>
    </row>
    <row r="94">
      <c r="A94" s="4" t="inlineStr">
        <is>
          <t>Fair value</t>
        </is>
      </c>
      <c r="B94" s="5" t="n">
        <v>714</v>
      </c>
      <c r="C94" s="5" t="n">
        <v>714</v>
      </c>
      <c r="D94" s="5" t="n">
        <v>131</v>
      </c>
    </row>
    <row r="95">
      <c r="A95" s="4" t="inlineStr">
        <is>
          <t>Corporate Debt Securitie [Member] | Debenture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Gross carrying amount</t>
        </is>
      </c>
      <c r="B97" s="5" t="n">
        <v>1231</v>
      </c>
      <c r="C97" s="5" t="n">
        <v>1231</v>
      </c>
      <c r="D97" s="5" t="n">
        <v>392</v>
      </c>
    </row>
    <row r="98">
      <c r="A98" s="4" t="inlineStr">
        <is>
          <t>Fair value adjustments (in stockholders' equity)</t>
        </is>
      </c>
      <c r="B98" s="4" t="inlineStr">
        <is>
          <t xml:space="preserve"> </t>
        </is>
      </c>
      <c r="C98" s="5" t="n">
        <v>-3</v>
      </c>
      <c r="D98" s="5" t="n">
        <v>3</v>
      </c>
    </row>
    <row r="99">
      <c r="A99" s="4" t="inlineStr">
        <is>
          <t>Fair value</t>
        </is>
      </c>
      <c r="B99" s="5" t="n">
        <v>1183</v>
      </c>
      <c r="C99" s="5" t="n">
        <v>1183</v>
      </c>
      <c r="D99" s="5" t="n">
        <v>351</v>
      </c>
    </row>
    <row r="100">
      <c r="A100" s="4" t="inlineStr">
        <is>
          <t>Expected loss</t>
        </is>
      </c>
      <c r="B100" s="4" t="inlineStr">
        <is>
          <t xml:space="preserve"> </t>
        </is>
      </c>
      <c r="C100" s="5" t="n">
        <v>-45</v>
      </c>
      <c r="D100" s="5" t="n">
        <v>-44</v>
      </c>
    </row>
    <row r="101">
      <c r="A101" s="4" t="inlineStr">
        <is>
          <t>Corporate Debt Securitie [Member] | Eurobonds and other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Gross carrying amount</t>
        </is>
      </c>
      <c r="B103" s="5" t="n">
        <v>4418</v>
      </c>
      <c r="C103" s="5" t="n">
        <v>4418</v>
      </c>
      <c r="D103" s="5" t="n">
        <v>4498</v>
      </c>
    </row>
    <row r="104">
      <c r="A104" s="4" t="inlineStr">
        <is>
          <t>Fair value adjustments (in stockholders' equity)</t>
        </is>
      </c>
      <c r="B104" s="4" t="inlineStr">
        <is>
          <t xml:space="preserve"> </t>
        </is>
      </c>
      <c r="C104" s="5" t="n">
        <v>-112</v>
      </c>
      <c r="D104" s="5" t="n">
        <v>1</v>
      </c>
    </row>
    <row r="105">
      <c r="A105" s="4" t="inlineStr">
        <is>
          <t>Fair value</t>
        </is>
      </c>
      <c r="B105" s="5" t="n">
        <v>4279</v>
      </c>
      <c r="C105" s="5" t="n">
        <v>4279</v>
      </c>
      <c r="D105" s="5" t="n">
        <v>4498</v>
      </c>
    </row>
    <row r="106">
      <c r="A106" s="4" t="inlineStr">
        <is>
          <t>Expected loss</t>
        </is>
      </c>
      <c r="B106" s="4" t="inlineStr">
        <is>
          <t xml:space="preserve"> </t>
        </is>
      </c>
      <c r="C106" s="5" t="n">
        <v>-27</v>
      </c>
      <c r="D106" s="5" t="n">
        <v>-1</v>
      </c>
    </row>
    <row r="107">
      <c r="A107" s="4" t="inlineStr">
        <is>
          <t>Corporate Debt Securitie [Member] | Financial bill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Gross carrying amount</t>
        </is>
      </c>
      <c r="B109" s="5" t="n">
        <v>13</v>
      </c>
      <c r="C109" s="5" t="n">
        <v>13</v>
      </c>
      <c r="D109" s="5" t="n">
        <v>6</v>
      </c>
    </row>
    <row r="110">
      <c r="A110" s="4" t="inlineStr">
        <is>
          <t>Fair value</t>
        </is>
      </c>
      <c r="B110" s="5" t="n">
        <v>13</v>
      </c>
      <c r="C110" s="5" t="n">
        <v>13</v>
      </c>
      <c r="D110" s="5" t="n">
        <v>6</v>
      </c>
    </row>
    <row r="111">
      <c r="A111" s="4" t="inlineStr">
        <is>
          <t>Corporate Securities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Financial assets at fair value through other comprehensive income-Securities pledged in guarantee of funding transactions of financial institutions and clients</t>
        </is>
      </c>
      <c r="B113" s="6" t="inlineStr">
        <is>
          <t>R$ 720</t>
        </is>
      </c>
      <c r="C113" s="6" t="inlineStr">
        <is>
          <t>R$ 720</t>
        </is>
      </c>
      <c r="D113" s="6" t="inlineStr">
        <is>
          <t>R$ 778</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ecurities (Details 1)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ross carrying amount</t>
        </is>
      </c>
      <c r="B3" s="6" t="inlineStr">
        <is>
          <t>R$ 59191</t>
        </is>
      </c>
      <c r="C3" s="6" t="inlineStr">
        <is>
          <t>R$ 27398</t>
        </is>
      </c>
    </row>
    <row r="4">
      <c r="A4" s="4" t="inlineStr">
        <is>
          <t>Current Fair value</t>
        </is>
      </c>
      <c r="B4" s="5" t="n">
        <v>55405</v>
      </c>
      <c r="C4" s="5" t="n">
        <v>26428</v>
      </c>
    </row>
    <row r="5">
      <c r="A5" s="4" t="inlineStr">
        <is>
          <t>Non-current gross carrying amount</t>
        </is>
      </c>
      <c r="B5" s="5" t="n">
        <v>68823</v>
      </c>
      <c r="C5" s="5" t="n">
        <v>81157</v>
      </c>
    </row>
    <row r="6">
      <c r="A6" s="4" t="inlineStr">
        <is>
          <t>Non-current fair value</t>
        </is>
      </c>
      <c r="B6" s="5" t="n">
        <v>65647</v>
      </c>
      <c r="C6" s="5" t="n">
        <v>79194</v>
      </c>
    </row>
    <row r="7">
      <c r="A7" s="4" t="inlineStr">
        <is>
          <t>Gross carrying amount</t>
        </is>
      </c>
      <c r="B7" s="5" t="n">
        <v>128014</v>
      </c>
      <c r="C7" s="5" t="n">
        <v>108555</v>
      </c>
    </row>
    <row r="8">
      <c r="A8" s="4" t="inlineStr">
        <is>
          <t>Fair value</t>
        </is>
      </c>
      <c r="B8" s="5" t="n">
        <v>121052</v>
      </c>
      <c r="C8" s="5" t="n">
        <v>105622</v>
      </c>
    </row>
    <row r="9">
      <c r="A9" s="4" t="inlineStr">
        <is>
          <t>Non-stated maturi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carrying amount</t>
        </is>
      </c>
      <c r="B11" s="5" t="n">
        <v>8571</v>
      </c>
      <c r="C11" s="5" t="n">
        <v>1629</v>
      </c>
    </row>
    <row r="12">
      <c r="A12" s="4" t="inlineStr">
        <is>
          <t>Current Fair value</t>
        </is>
      </c>
      <c r="B12" s="5" t="n">
        <v>4885</v>
      </c>
      <c r="C12" s="5" t="n">
        <v>743</v>
      </c>
    </row>
    <row r="13">
      <c r="A13" s="4" t="inlineStr">
        <is>
          <t>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carrying amount</t>
        </is>
      </c>
      <c r="B15" s="5" t="n">
        <v>50620</v>
      </c>
      <c r="C15" s="5" t="n">
        <v>25769</v>
      </c>
    </row>
    <row r="16">
      <c r="A16" s="4" t="inlineStr">
        <is>
          <t>Current Fair value</t>
        </is>
      </c>
      <c r="B16" s="5" t="n">
        <v>50520</v>
      </c>
      <c r="C16" s="5" t="n">
        <v>25685</v>
      </c>
    </row>
    <row r="17">
      <c r="A17" s="4" t="inlineStr">
        <is>
          <t>Later than one year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current gross carrying amount</t>
        </is>
      </c>
      <c r="B19" s="5" t="n">
        <v>48593</v>
      </c>
      <c r="C19" s="5" t="n">
        <v>64034</v>
      </c>
    </row>
    <row r="20">
      <c r="A20" s="4" t="inlineStr">
        <is>
          <t>Non-current fair value</t>
        </is>
      </c>
      <c r="B20" s="5" t="n">
        <v>47249</v>
      </c>
      <c r="C20" s="5" t="n">
        <v>63256</v>
      </c>
    </row>
    <row r="21">
      <c r="A21" s="4" t="inlineStr">
        <is>
          <t>Later than five years and not later than ten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n-current gross carrying amount</t>
        </is>
      </c>
      <c r="B23" s="5" t="n">
        <v>14456</v>
      </c>
      <c r="C23" s="5" t="n">
        <v>12017</v>
      </c>
    </row>
    <row r="24">
      <c r="A24" s="4" t="inlineStr">
        <is>
          <t>Non-current fair value</t>
        </is>
      </c>
      <c r="B24" s="5" t="n">
        <v>13543</v>
      </c>
      <c r="C24" s="5" t="n">
        <v>11557</v>
      </c>
    </row>
    <row r="25">
      <c r="A25" s="4" t="inlineStr">
        <is>
          <t>Later than ten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current gross carrying amount</t>
        </is>
      </c>
      <c r="B27" s="5" t="n">
        <v>5774</v>
      </c>
      <c r="C27" s="5" t="n">
        <v>5106</v>
      </c>
    </row>
    <row r="28">
      <c r="A28" s="4" t="inlineStr">
        <is>
          <t>Non-current fair value</t>
        </is>
      </c>
      <c r="B28" s="6" t="inlineStr">
        <is>
          <t>R$ 4855</t>
        </is>
      </c>
      <c r="C28" s="6" t="inlineStr">
        <is>
          <t>R$ 4381</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ecurities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Gross carrying amount</t>
        </is>
      </c>
      <c r="B4" s="6" t="inlineStr">
        <is>
          <t>R$ 8571</t>
        </is>
      </c>
      <c r="C4" s="6" t="inlineStr">
        <is>
          <t>R$ 1629</t>
        </is>
      </c>
    </row>
    <row r="5">
      <c r="A5" s="4" t="inlineStr">
        <is>
          <t>Adjustments to fair value (in Stockholders' equity)</t>
        </is>
      </c>
      <c r="B5" s="5" t="n">
        <v>-3686</v>
      </c>
      <c r="C5" s="5" t="n">
        <v>-886</v>
      </c>
    </row>
    <row r="6">
      <c r="A6" s="4" t="inlineStr">
        <is>
          <t>Fair Value</t>
        </is>
      </c>
      <c r="B6" s="5" t="n">
        <v>4885</v>
      </c>
      <c r="C6" s="5" t="n">
        <v>743</v>
      </c>
    </row>
    <row r="7">
      <c r="A7" s="4" t="inlineStr">
        <is>
          <t>Negotiable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carrying amount</t>
        </is>
      </c>
      <c r="B9" s="5" t="n">
        <v>8571</v>
      </c>
      <c r="C9" s="5" t="n">
        <v>1629</v>
      </c>
    </row>
    <row r="10">
      <c r="A10" s="4" t="inlineStr">
        <is>
          <t>Adjustments to fair value (in Stockholders' equity)</t>
        </is>
      </c>
      <c r="B10" s="5" t="n">
        <v>-3686</v>
      </c>
      <c r="C10" s="5" t="n">
        <v>-886</v>
      </c>
    </row>
    <row r="11">
      <c r="A11" s="4" t="inlineStr">
        <is>
          <t>Fair Value</t>
        </is>
      </c>
      <c r="B11" s="6" t="inlineStr">
        <is>
          <t>R$ 4885</t>
        </is>
      </c>
      <c r="C11" s="6" t="inlineStr">
        <is>
          <t>R$ 743</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 Securities (Details 3)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ains / (Losses)</t>
        </is>
      </c>
      <c r="B4" s="6" t="inlineStr">
        <is>
          <t>R$ 1534</t>
        </is>
      </c>
      <c r="C4" s="6" t="inlineStr">
        <is>
          <t>R$ 2086</t>
        </is>
      </c>
      <c r="D4" s="6" t="inlineStr">
        <is>
          <t>R$ 1107</t>
        </is>
      </c>
    </row>
    <row r="5">
      <c r="A5" s="4" t="inlineStr">
        <is>
          <t>Level 1 of fair value hierarch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pected loss, beginning balance</t>
        </is>
      </c>
      <c r="B7" s="5" t="n">
        <v>-84</v>
      </c>
      <c r="C7" s="5" t="n">
        <v>-93</v>
      </c>
      <c r="D7" s="4" t="inlineStr">
        <is>
          <t xml:space="preserve"> </t>
        </is>
      </c>
    </row>
    <row r="8">
      <c r="A8" s="4" t="inlineStr">
        <is>
          <t>Gains / (Losses)</t>
        </is>
      </c>
      <c r="B8" s="5" t="n">
        <v>-14</v>
      </c>
      <c r="C8" s="5" t="n">
        <v>3</v>
      </c>
      <c r="D8" s="4" t="inlineStr">
        <is>
          <t xml:space="preserve"> </t>
        </is>
      </c>
    </row>
    <row r="9">
      <c r="A9" s="4" t="inlineStr">
        <is>
          <t>Purchases</t>
        </is>
      </c>
      <c r="B9" s="5" t="n">
        <v>-16</v>
      </c>
      <c r="C9" s="5" t="n">
        <v>-2</v>
      </c>
      <c r="D9" s="4" t="inlineStr">
        <is>
          <t xml:space="preserve"> </t>
        </is>
      </c>
    </row>
    <row r="10">
      <c r="A10" s="4" t="inlineStr">
        <is>
          <t>Expected loss, ending balance</t>
        </is>
      </c>
      <c r="B10" s="5" t="n">
        <v>-114</v>
      </c>
      <c r="C10" s="5" t="n">
        <v>-84</v>
      </c>
      <c r="D10" s="5" t="n">
        <v>-93</v>
      </c>
    </row>
    <row r="11">
      <c r="A11" s="4" t="inlineStr">
        <is>
          <t>Settlements</t>
        </is>
      </c>
      <c r="B11" s="4" t="inlineStr">
        <is>
          <t xml:space="preserve"> </t>
        </is>
      </c>
      <c r="C11" s="5" t="n">
        <v>8</v>
      </c>
      <c r="D11" s="4" t="inlineStr">
        <is>
          <t xml:space="preserve"> </t>
        </is>
      </c>
    </row>
    <row r="12">
      <c r="A12" s="4" t="inlineStr">
        <is>
          <t>Level 1 of fair value hierarchy [member] | Brazilian government securi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pected loss, beginning balance</t>
        </is>
      </c>
      <c r="B14" s="5" t="n">
        <v>-36</v>
      </c>
      <c r="C14" s="5" t="n">
        <v>-36</v>
      </c>
      <c r="D14" s="4" t="inlineStr">
        <is>
          <t xml:space="preserve"> </t>
        </is>
      </c>
    </row>
    <row r="15">
      <c r="A15" s="4" t="inlineStr">
        <is>
          <t>Expected loss, ending balance</t>
        </is>
      </c>
      <c r="B15" s="5" t="n">
        <v>-36</v>
      </c>
      <c r="C15" s="5" t="n">
        <v>-36</v>
      </c>
      <c r="D15" s="5" t="n">
        <v>-36</v>
      </c>
    </row>
    <row r="16">
      <c r="A16" s="4" t="inlineStr">
        <is>
          <t>Level 1 of fair value hierarchy [member] | Brazilian government securities [member] | Othe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pected loss, beginning balance</t>
        </is>
      </c>
      <c r="B18" s="5" t="n">
        <v>-36</v>
      </c>
      <c r="C18" s="5" t="n">
        <v>-36</v>
      </c>
      <c r="D18" s="4" t="inlineStr">
        <is>
          <t xml:space="preserve"> </t>
        </is>
      </c>
    </row>
    <row r="19">
      <c r="A19" s="4" t="inlineStr">
        <is>
          <t>Expected loss, ending balance</t>
        </is>
      </c>
      <c r="B19" s="5" t="n">
        <v>-36</v>
      </c>
      <c r="C19" s="5" t="n">
        <v>-36</v>
      </c>
      <c r="D19" s="5" t="n">
        <v>-36</v>
      </c>
    </row>
    <row r="20">
      <c r="A20" s="4" t="inlineStr">
        <is>
          <t>Level 1 of fair value hierarchy [member] | Government Securit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xpected loss, beginning balance</t>
        </is>
      </c>
      <c r="B22" s="4" t="inlineStr">
        <is>
          <t xml:space="preserve"> </t>
        </is>
      </c>
      <c r="C22" s="5" t="n">
        <v>-1</v>
      </c>
      <c r="D22" s="4" t="inlineStr">
        <is>
          <t xml:space="preserve"> </t>
        </is>
      </c>
    </row>
    <row r="23">
      <c r="A23" s="4" t="inlineStr">
        <is>
          <t>Gains / (Losses)</t>
        </is>
      </c>
      <c r="B23" s="4" t="inlineStr">
        <is>
          <t xml:space="preserve"> </t>
        </is>
      </c>
      <c r="C23" s="5" t="n">
        <v>1</v>
      </c>
      <c r="D23" s="4" t="inlineStr">
        <is>
          <t xml:space="preserve"> </t>
        </is>
      </c>
    </row>
    <row r="24">
      <c r="A24" s="4" t="inlineStr">
        <is>
          <t>Purchases</t>
        </is>
      </c>
      <c r="B24" s="5" t="n">
        <v>-1</v>
      </c>
      <c r="C24" s="4" t="inlineStr">
        <is>
          <t xml:space="preserve"> </t>
        </is>
      </c>
      <c r="D24" s="4" t="inlineStr">
        <is>
          <t xml:space="preserve"> </t>
        </is>
      </c>
    </row>
    <row r="25">
      <c r="A25" s="4" t="inlineStr">
        <is>
          <t>Expected loss, ending balance</t>
        </is>
      </c>
      <c r="B25" s="5" t="n">
        <v>-1</v>
      </c>
      <c r="C25" s="4" t="inlineStr">
        <is>
          <t xml:space="preserve"> </t>
        </is>
      </c>
      <c r="D25" s="5" t="n">
        <v>-1</v>
      </c>
    </row>
    <row r="26">
      <c r="A26" s="4" t="inlineStr">
        <is>
          <t>Level 1 of fair value hierarchy [member] | Corporate Debt Securiti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Expected loss, beginning balance</t>
        </is>
      </c>
      <c r="B28" s="5" t="n">
        <v>-48</v>
      </c>
      <c r="C28" s="5" t="n">
        <v>-56</v>
      </c>
      <c r="D28" s="4" t="inlineStr">
        <is>
          <t xml:space="preserve"> </t>
        </is>
      </c>
    </row>
    <row r="29">
      <c r="A29" s="4" t="inlineStr">
        <is>
          <t>Gains / (Losses)</t>
        </is>
      </c>
      <c r="B29" s="5" t="n">
        <v>-14</v>
      </c>
      <c r="C29" s="5" t="n">
        <v>2</v>
      </c>
      <c r="D29" s="4" t="inlineStr">
        <is>
          <t xml:space="preserve"> </t>
        </is>
      </c>
    </row>
    <row r="30">
      <c r="A30" s="4" t="inlineStr">
        <is>
          <t>Purchases</t>
        </is>
      </c>
      <c r="B30" s="5" t="n">
        <v>-15</v>
      </c>
      <c r="C30" s="5" t="n">
        <v>-2</v>
      </c>
      <c r="D30" s="4" t="inlineStr">
        <is>
          <t xml:space="preserve"> </t>
        </is>
      </c>
    </row>
    <row r="31">
      <c r="A31" s="4" t="inlineStr">
        <is>
          <t>Expected loss, ending balance</t>
        </is>
      </c>
      <c r="B31" s="5" t="n">
        <v>-77</v>
      </c>
      <c r="C31" s="5" t="n">
        <v>-48</v>
      </c>
      <c r="D31" s="5" t="n">
        <v>-56</v>
      </c>
    </row>
    <row r="32">
      <c r="A32" s="4" t="inlineStr">
        <is>
          <t>Settlements</t>
        </is>
      </c>
      <c r="B32" s="4" t="inlineStr">
        <is>
          <t xml:space="preserve"> </t>
        </is>
      </c>
      <c r="C32" s="5" t="n">
        <v>8</v>
      </c>
      <c r="D32" s="4" t="inlineStr">
        <is>
          <t xml:space="preserve"> </t>
        </is>
      </c>
    </row>
    <row r="33">
      <c r="A33" s="4" t="inlineStr">
        <is>
          <t>Level 1 of fair value hierarchy [member] | Corporate Debt Securitie [Member] | Other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Expected loss, beginning balance</t>
        </is>
      </c>
      <c r="B35" s="5" t="n">
        <v>-3</v>
      </c>
      <c r="C35" s="5" t="n">
        <v>-3</v>
      </c>
      <c r="D35" s="4" t="inlineStr">
        <is>
          <t xml:space="preserve"> </t>
        </is>
      </c>
    </row>
    <row r="36">
      <c r="A36" s="4" t="inlineStr">
        <is>
          <t>Gains / (Losses)</t>
        </is>
      </c>
      <c r="B36" s="5" t="n">
        <v>1</v>
      </c>
      <c r="C36" s="4" t="inlineStr">
        <is>
          <t xml:space="preserve"> </t>
        </is>
      </c>
      <c r="D36" s="4" t="inlineStr">
        <is>
          <t xml:space="preserve"> </t>
        </is>
      </c>
    </row>
    <row r="37">
      <c r="A37" s="4" t="inlineStr">
        <is>
          <t>Purchases</t>
        </is>
      </c>
      <c r="B37" s="5" t="n">
        <v>-2</v>
      </c>
      <c r="C37" s="4" t="inlineStr">
        <is>
          <t xml:space="preserve"> </t>
        </is>
      </c>
      <c r="D37" s="4" t="inlineStr">
        <is>
          <t xml:space="preserve"> </t>
        </is>
      </c>
    </row>
    <row r="38">
      <c r="A38" s="4" t="inlineStr">
        <is>
          <t>Expected loss, ending balance</t>
        </is>
      </c>
      <c r="B38" s="5" t="n">
        <v>-4</v>
      </c>
      <c r="C38" s="5" t="n">
        <v>-3</v>
      </c>
      <c r="D38" s="5" t="n">
        <v>-3</v>
      </c>
    </row>
    <row r="39">
      <c r="A39" s="4" t="inlineStr">
        <is>
          <t>Level 1 of fair value hierarchy [member] | Corporate Debt Securitie [Member] | Rural Product Not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Expected loss, beginning balance</t>
        </is>
      </c>
      <c r="B41" s="4" t="inlineStr">
        <is>
          <t xml:space="preserve"> </t>
        </is>
      </c>
      <c r="C41" s="4" t="inlineStr">
        <is>
          <t xml:space="preserve"> </t>
        </is>
      </c>
      <c r="D41" s="4" t="inlineStr">
        <is>
          <t xml:space="preserve"> </t>
        </is>
      </c>
    </row>
    <row r="42">
      <c r="A42" s="4" t="inlineStr">
        <is>
          <t>Gains / (Losses)</t>
        </is>
      </c>
      <c r="B42" s="5" t="n">
        <v>-1</v>
      </c>
      <c r="C42" s="4" t="inlineStr">
        <is>
          <t xml:space="preserve"> </t>
        </is>
      </c>
      <c r="D42" s="4" t="inlineStr">
        <is>
          <t xml:space="preserve"> </t>
        </is>
      </c>
    </row>
    <row r="43">
      <c r="A43" s="4" t="inlineStr">
        <is>
          <t>Expected loss, ending balance</t>
        </is>
      </c>
      <c r="B43" s="5" t="n">
        <v>-1</v>
      </c>
      <c r="C43" s="4" t="inlineStr">
        <is>
          <t xml:space="preserve"> </t>
        </is>
      </c>
      <c r="D43" s="4" t="inlineStr">
        <is>
          <t xml:space="preserve"> </t>
        </is>
      </c>
    </row>
    <row r="44">
      <c r="A44" s="4" t="inlineStr">
        <is>
          <t>Level 1 of fair value hierarchy [member] | Corporate Debt Securitie [Member] | Debentur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Expected loss, beginning balance</t>
        </is>
      </c>
      <c r="B46" s="5" t="n">
        <v>-44</v>
      </c>
      <c r="C46" s="5" t="n">
        <v>-44</v>
      </c>
      <c r="D46" s="4" t="inlineStr">
        <is>
          <t xml:space="preserve"> </t>
        </is>
      </c>
    </row>
    <row r="47">
      <c r="A47" s="4" t="inlineStr">
        <is>
          <t>Gains / (Losses)</t>
        </is>
      </c>
      <c r="B47" s="5" t="n">
        <v>-1</v>
      </c>
      <c r="C47" s="4" t="inlineStr">
        <is>
          <t xml:space="preserve"> </t>
        </is>
      </c>
      <c r="D47" s="4" t="inlineStr">
        <is>
          <t xml:space="preserve"> </t>
        </is>
      </c>
    </row>
    <row r="48">
      <c r="A48" s="4" t="inlineStr">
        <is>
          <t>Expected loss, ending balance</t>
        </is>
      </c>
      <c r="B48" s="5" t="n">
        <v>-45</v>
      </c>
      <c r="C48" s="5" t="n">
        <v>-44</v>
      </c>
      <c r="D48" s="5" t="n">
        <v>-44</v>
      </c>
    </row>
    <row r="49">
      <c r="A49" s="4" t="inlineStr">
        <is>
          <t>Level 1 of fair value hierarchy [member] | Corporate Debt Securitie [Member] | Eurobonds and other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Expected loss, beginning balance</t>
        </is>
      </c>
      <c r="B51" s="5" t="n">
        <v>-1</v>
      </c>
      <c r="C51" s="5" t="n">
        <v>-9</v>
      </c>
      <c r="D51" s="4" t="inlineStr">
        <is>
          <t xml:space="preserve"> </t>
        </is>
      </c>
    </row>
    <row r="52">
      <c r="A52" s="4" t="inlineStr">
        <is>
          <t>Gains / (Losses)</t>
        </is>
      </c>
      <c r="B52" s="5" t="n">
        <v>-13</v>
      </c>
      <c r="C52" s="5" t="n">
        <v>2</v>
      </c>
      <c r="D52" s="4" t="inlineStr">
        <is>
          <t xml:space="preserve"> </t>
        </is>
      </c>
    </row>
    <row r="53">
      <c r="A53" s="4" t="inlineStr">
        <is>
          <t>Purchases</t>
        </is>
      </c>
      <c r="B53" s="5" t="n">
        <v>-13</v>
      </c>
      <c r="C53" s="5" t="n">
        <v>-2</v>
      </c>
      <c r="D53" s="4" t="inlineStr">
        <is>
          <t xml:space="preserve"> </t>
        </is>
      </c>
    </row>
    <row r="54">
      <c r="A54" s="4" t="inlineStr">
        <is>
          <t>Expected loss, ending balance</t>
        </is>
      </c>
      <c r="B54" s="6" t="inlineStr">
        <is>
          <t>R$ 27</t>
        </is>
      </c>
      <c r="C54" s="5" t="n">
        <v>-1</v>
      </c>
      <c r="D54" s="6" t="inlineStr">
        <is>
          <t>R$ 9</t>
        </is>
      </c>
    </row>
    <row r="55">
      <c r="A55" s="4" t="inlineStr">
        <is>
          <t>Settlements</t>
        </is>
      </c>
      <c r="B55" s="4" t="inlineStr">
        <is>
          <t xml:space="preserve"> </t>
        </is>
      </c>
      <c r="C55" s="6" t="inlineStr">
        <is>
          <t>R$ 8</t>
        </is>
      </c>
      <c r="D5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assets at amortized cost - Securities (Details)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Amortized cost</t>
        </is>
      </c>
      <c r="B3" s="6" t="inlineStr">
        <is>
          <t>R$ 1586992</t>
        </is>
      </c>
      <c r="C3" s="6" t="inlineStr">
        <is>
          <t>R$ 1375782</t>
        </is>
      </c>
      <c r="D3" s="4" t="inlineStr">
        <is>
          <t xml:space="preserve"> </t>
        </is>
      </c>
    </row>
    <row r="4">
      <c r="A4" s="4" t="inlineStr">
        <is>
          <t>Securities Pledged as Collateral of Funding Transactions of Financial Institutions and Clients</t>
        </is>
      </c>
      <c r="B4" s="5" t="n">
        <v>36357</v>
      </c>
      <c r="C4" s="5" t="n">
        <v>23928</v>
      </c>
      <c r="D4" s="4" t="inlineStr">
        <is>
          <t xml:space="preserve"> </t>
        </is>
      </c>
    </row>
    <row r="5">
      <c r="A5" s="4" t="inlineStr">
        <is>
          <t>Government Securit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ecurities Pledged as Collateral of Funding Transactions of Financial Institutions and Clients</t>
        </is>
      </c>
      <c r="B7" s="5" t="n">
        <v>23639</v>
      </c>
      <c r="C7" s="5" t="n">
        <v>12570</v>
      </c>
      <c r="D7" s="4" t="inlineStr">
        <is>
          <t xml:space="preserve"> </t>
        </is>
      </c>
    </row>
    <row r="8">
      <c r="A8" s="4" t="inlineStr">
        <is>
          <t>Government Securities [member] | Chil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xpected loss</t>
        </is>
      </c>
      <c r="B10" s="4" t="inlineStr">
        <is>
          <t xml:space="preserve"> </t>
        </is>
      </c>
      <c r="C10" s="4" t="inlineStr">
        <is>
          <t xml:space="preserve"> </t>
        </is>
      </c>
      <c r="D10" s="6" t="inlineStr">
        <is>
          <t>R$ 1</t>
        </is>
      </c>
    </row>
    <row r="11">
      <c r="A11" s="4" t="inlineStr">
        <is>
          <t>Government Securities [member] | Kore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pected loss</t>
        </is>
      </c>
      <c r="B13" s="5" t="n">
        <v>2</v>
      </c>
      <c r="C13" s="4" t="inlineStr">
        <is>
          <t xml:space="preserve"> </t>
        </is>
      </c>
      <c r="D13" s="5" t="n">
        <v>4</v>
      </c>
    </row>
    <row r="14">
      <c r="A14" s="4" t="inlineStr">
        <is>
          <t>Government Securities [member] | Spai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xpected loss</t>
        </is>
      </c>
      <c r="B16" s="5" t="n">
        <v>2</v>
      </c>
      <c r="C16" s="5" t="n">
        <v>1</v>
      </c>
      <c r="D16" s="6" t="inlineStr">
        <is>
          <t>R$ 3</t>
        </is>
      </c>
    </row>
    <row r="17">
      <c r="A17" s="4" t="inlineStr">
        <is>
          <t>Corporate Securiti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ecurities Pledged as Collateral of Funding Transactions of Financial Institutions and Clients</t>
        </is>
      </c>
      <c r="B19" s="5" t="n">
        <v>12718</v>
      </c>
      <c r="C19" s="5" t="n">
        <v>11358</v>
      </c>
      <c r="D19" s="4" t="inlineStr">
        <is>
          <t xml:space="preserve"> </t>
        </is>
      </c>
    </row>
    <row r="20">
      <c r="A20" s="4" t="inlineStr">
        <is>
          <t>Financial assets securit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Amortized cost</t>
        </is>
      </c>
      <c r="B22" s="5" t="n">
        <v>219315</v>
      </c>
      <c r="C22" s="5" t="n">
        <v>147746</v>
      </c>
      <c r="D22" s="4" t="inlineStr">
        <is>
          <t xml:space="preserve"> </t>
        </is>
      </c>
    </row>
    <row r="23">
      <c r="A23" s="4" t="inlineStr">
        <is>
          <t>Expected loss</t>
        </is>
      </c>
      <c r="B23" s="5" t="n">
        <v>-2038</v>
      </c>
      <c r="C23" s="5" t="n">
        <v>-1948</v>
      </c>
      <c r="D23" s="4" t="inlineStr">
        <is>
          <t xml:space="preserve"> </t>
        </is>
      </c>
    </row>
    <row r="24">
      <c r="A24" s="4" t="inlineStr">
        <is>
          <t>Net amortized cost</t>
        </is>
      </c>
      <c r="B24" s="5" t="n">
        <v>217277</v>
      </c>
      <c r="C24" s="5" t="n">
        <v>145798</v>
      </c>
      <c r="D24" s="4" t="inlineStr">
        <is>
          <t xml:space="preserve"> </t>
        </is>
      </c>
    </row>
    <row r="25">
      <c r="A25" s="4" t="inlineStr">
        <is>
          <t>Financial assets securities [Member] | Brazilian government securit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mortized cost</t>
        </is>
      </c>
      <c r="B27" s="5" t="n">
        <v>91810</v>
      </c>
      <c r="C27" s="5" t="n">
        <v>68045</v>
      </c>
      <c r="D27" s="4" t="inlineStr">
        <is>
          <t xml:space="preserve"> </t>
        </is>
      </c>
    </row>
    <row r="28">
      <c r="A28" s="4" t="inlineStr">
        <is>
          <t>Expected loss</t>
        </is>
      </c>
      <c r="B28" s="5" t="n">
        <v>-30</v>
      </c>
      <c r="C28" s="5" t="n">
        <v>-37</v>
      </c>
      <c r="D28" s="4" t="inlineStr">
        <is>
          <t xml:space="preserve"> </t>
        </is>
      </c>
    </row>
    <row r="29">
      <c r="A29" s="4" t="inlineStr">
        <is>
          <t>Net amortized cost</t>
        </is>
      </c>
      <c r="B29" s="5" t="n">
        <v>91780</v>
      </c>
      <c r="C29" s="5" t="n">
        <v>68008</v>
      </c>
      <c r="D29" s="4" t="inlineStr">
        <is>
          <t xml:space="preserve"> </t>
        </is>
      </c>
    </row>
    <row r="30">
      <c r="A30" s="4" t="inlineStr">
        <is>
          <t>Financial assets securities [Member] | Government Securiti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mortized cost</t>
        </is>
      </c>
      <c r="B32" s="5" t="n">
        <v>39243</v>
      </c>
      <c r="C32" s="5" t="n">
        <v>24888</v>
      </c>
      <c r="D32" s="4" t="inlineStr">
        <is>
          <t xml:space="preserve"> </t>
        </is>
      </c>
    </row>
    <row r="33">
      <c r="A33" s="4" t="inlineStr">
        <is>
          <t>Expected loss</t>
        </is>
      </c>
      <c r="B33" s="5" t="n">
        <v>-11</v>
      </c>
      <c r="C33" s="5" t="n">
        <v>-7</v>
      </c>
      <c r="D33" s="4" t="inlineStr">
        <is>
          <t xml:space="preserve"> </t>
        </is>
      </c>
    </row>
    <row r="34">
      <c r="A34" s="4" t="inlineStr">
        <is>
          <t>Net amortized cost</t>
        </is>
      </c>
      <c r="B34" s="5" t="n">
        <v>39232</v>
      </c>
      <c r="C34" s="5" t="n">
        <v>24881</v>
      </c>
      <c r="D34" s="4" t="inlineStr">
        <is>
          <t xml:space="preserve"> </t>
        </is>
      </c>
    </row>
    <row r="35">
      <c r="A35" s="4" t="inlineStr">
        <is>
          <t>Financial assets securities [Member] | Government Securities [member] | Colombia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Amortized cost</t>
        </is>
      </c>
      <c r="B37" s="5" t="n">
        <v>820</v>
      </c>
      <c r="C37" s="5" t="n">
        <v>925</v>
      </c>
      <c r="D37" s="4" t="inlineStr">
        <is>
          <t xml:space="preserve"> </t>
        </is>
      </c>
    </row>
    <row r="38">
      <c r="A38" s="4" t="inlineStr">
        <is>
          <t>Expected loss</t>
        </is>
      </c>
      <c r="B38" s="5" t="n">
        <v>-1</v>
      </c>
      <c r="C38" s="5" t="n">
        <v>-1</v>
      </c>
      <c r="D38" s="4" t="inlineStr">
        <is>
          <t xml:space="preserve"> </t>
        </is>
      </c>
    </row>
    <row r="39">
      <c r="A39" s="4" t="inlineStr">
        <is>
          <t>Net amortized cost</t>
        </is>
      </c>
      <c r="B39" s="5" t="n">
        <v>819</v>
      </c>
      <c r="C39" s="5" t="n">
        <v>924</v>
      </c>
      <c r="D39" s="4" t="inlineStr">
        <is>
          <t xml:space="preserve"> </t>
        </is>
      </c>
    </row>
    <row r="40">
      <c r="A40" s="4" t="inlineStr">
        <is>
          <t>Financial assets securities [Member] | Government Securities [member] | Chil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Amortized cost</t>
        </is>
      </c>
      <c r="B42" s="5" t="n">
        <v>4805</v>
      </c>
      <c r="C42" s="5" t="n">
        <v>828</v>
      </c>
      <c r="D42" s="4" t="inlineStr">
        <is>
          <t xml:space="preserve"> </t>
        </is>
      </c>
    </row>
    <row r="43">
      <c r="A43" s="4" t="inlineStr">
        <is>
          <t>Net amortized cost</t>
        </is>
      </c>
      <c r="B43" s="5" t="n">
        <v>4805</v>
      </c>
      <c r="C43" s="5" t="n">
        <v>828</v>
      </c>
      <c r="D43" s="4" t="inlineStr">
        <is>
          <t xml:space="preserve"> </t>
        </is>
      </c>
    </row>
    <row r="44">
      <c r="A44" s="4" t="inlineStr">
        <is>
          <t>Financial assets securities [Member] | Government Securities [member] | Korea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mortized cost</t>
        </is>
      </c>
      <c r="B46" s="5" t="n">
        <v>10365</v>
      </c>
      <c r="C46" s="5" t="n">
        <v>5604</v>
      </c>
      <c r="D46" s="4" t="inlineStr">
        <is>
          <t xml:space="preserve"> </t>
        </is>
      </c>
    </row>
    <row r="47">
      <c r="A47" s="4" t="inlineStr">
        <is>
          <t>Expected loss</t>
        </is>
      </c>
      <c r="B47" s="5" t="n">
        <v>-2</v>
      </c>
      <c r="C47" s="4" t="inlineStr">
        <is>
          <t xml:space="preserve"> </t>
        </is>
      </c>
      <c r="D47" s="4" t="inlineStr">
        <is>
          <t xml:space="preserve"> </t>
        </is>
      </c>
    </row>
    <row r="48">
      <c r="A48" s="4" t="inlineStr">
        <is>
          <t>Net amortized cost</t>
        </is>
      </c>
      <c r="B48" s="5" t="n">
        <v>10363</v>
      </c>
      <c r="C48" s="5" t="n">
        <v>5604</v>
      </c>
      <c r="D48" s="4" t="inlineStr">
        <is>
          <t xml:space="preserve"> </t>
        </is>
      </c>
    </row>
    <row r="49">
      <c r="A49" s="4" t="inlineStr">
        <is>
          <t>Financial assets securities [Member] | Government Securities [member] | Spain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Amortized cost</t>
        </is>
      </c>
      <c r="B51" s="5" t="n">
        <v>9924</v>
      </c>
      <c r="C51" s="5" t="n">
        <v>6132</v>
      </c>
      <c r="D51" s="4" t="inlineStr">
        <is>
          <t xml:space="preserve"> </t>
        </is>
      </c>
    </row>
    <row r="52">
      <c r="A52" s="4" t="inlineStr">
        <is>
          <t>Expected loss</t>
        </is>
      </c>
      <c r="B52" s="5" t="n">
        <v>-2</v>
      </c>
      <c r="C52" s="5" t="n">
        <v>-1</v>
      </c>
      <c r="D52" s="4" t="inlineStr">
        <is>
          <t xml:space="preserve"> </t>
        </is>
      </c>
    </row>
    <row r="53">
      <c r="A53" s="4" t="inlineStr">
        <is>
          <t>Net amortized cost</t>
        </is>
      </c>
      <c r="B53" s="5" t="n">
        <v>9922</v>
      </c>
      <c r="C53" s="5" t="n">
        <v>6131</v>
      </c>
      <c r="D53" s="4" t="inlineStr">
        <is>
          <t xml:space="preserve"> </t>
        </is>
      </c>
    </row>
    <row r="54">
      <c r="A54" s="4" t="inlineStr">
        <is>
          <t>Financial assets securities [Member] | Government Securities [member] | Mexico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Amortized cost</t>
        </is>
      </c>
      <c r="B56" s="5" t="n">
        <v>13246</v>
      </c>
      <c r="C56" s="5" t="n">
        <v>11377</v>
      </c>
      <c r="D56" s="4" t="inlineStr">
        <is>
          <t xml:space="preserve"> </t>
        </is>
      </c>
    </row>
    <row r="57">
      <c r="A57" s="4" t="inlineStr">
        <is>
          <t>Expected loss</t>
        </is>
      </c>
      <c r="B57" s="5" t="n">
        <v>-6</v>
      </c>
      <c r="C57" s="5" t="n">
        <v>-5</v>
      </c>
      <c r="D57" s="4" t="inlineStr">
        <is>
          <t xml:space="preserve"> </t>
        </is>
      </c>
    </row>
    <row r="58">
      <c r="A58" s="4" t="inlineStr">
        <is>
          <t>Net amortized cost</t>
        </is>
      </c>
      <c r="B58" s="5" t="n">
        <v>13240</v>
      </c>
      <c r="C58" s="5" t="n">
        <v>11372</v>
      </c>
      <c r="D58" s="4" t="inlineStr">
        <is>
          <t xml:space="preserve"> </t>
        </is>
      </c>
    </row>
    <row r="59">
      <c r="A59" s="4" t="inlineStr">
        <is>
          <t>Financial assets securities [Member] | Government Securities [member] | Paraguay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Amortized cost</t>
        </is>
      </c>
      <c r="B61" s="5" t="n">
        <v>59</v>
      </c>
      <c r="C61" s="4" t="inlineStr">
        <is>
          <t xml:space="preserve"> </t>
        </is>
      </c>
      <c r="D61" s="4" t="inlineStr">
        <is>
          <t xml:space="preserve"> </t>
        </is>
      </c>
    </row>
    <row r="62">
      <c r="A62" s="4" t="inlineStr">
        <is>
          <t>Net amortized cost</t>
        </is>
      </c>
      <c r="B62" s="5" t="n">
        <v>59</v>
      </c>
      <c r="C62" s="4" t="inlineStr">
        <is>
          <t xml:space="preserve"> </t>
        </is>
      </c>
      <c r="D62" s="4" t="inlineStr">
        <is>
          <t xml:space="preserve"> </t>
        </is>
      </c>
    </row>
    <row r="63">
      <c r="A63" s="4" t="inlineStr">
        <is>
          <t>Financial assets securities [Member] | Government Securities [member] | Uruguay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Amortized cost</t>
        </is>
      </c>
      <c r="B65" s="5" t="n">
        <v>24</v>
      </c>
      <c r="C65" s="5" t="n">
        <v>22</v>
      </c>
      <c r="D65" s="4" t="inlineStr">
        <is>
          <t xml:space="preserve"> </t>
        </is>
      </c>
    </row>
    <row r="66">
      <c r="A66" s="4" t="inlineStr">
        <is>
          <t>Net amortized cost</t>
        </is>
      </c>
      <c r="B66" s="5" t="n">
        <v>24</v>
      </c>
      <c r="C66" s="5" t="n">
        <v>22</v>
      </c>
      <c r="D66" s="4" t="inlineStr">
        <is>
          <t xml:space="preserve"> </t>
        </is>
      </c>
    </row>
    <row r="67">
      <c r="A67" s="4" t="inlineStr">
        <is>
          <t>Financial assets securities [Member] | Corporate Securiti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Amortized cost</t>
        </is>
      </c>
      <c r="B69" s="5" t="n">
        <v>88262</v>
      </c>
      <c r="C69" s="5" t="n">
        <v>54813</v>
      </c>
      <c r="D69" s="4" t="inlineStr">
        <is>
          <t xml:space="preserve"> </t>
        </is>
      </c>
    </row>
    <row r="70">
      <c r="A70" s="4" t="inlineStr">
        <is>
          <t>Expected loss</t>
        </is>
      </c>
      <c r="B70" s="5" t="n">
        <v>-1997</v>
      </c>
      <c r="C70" s="5" t="n">
        <v>-1904</v>
      </c>
      <c r="D70" s="4" t="inlineStr">
        <is>
          <t xml:space="preserve"> </t>
        </is>
      </c>
    </row>
    <row r="71">
      <c r="A71" s="4" t="inlineStr">
        <is>
          <t>Net amortized cost</t>
        </is>
      </c>
      <c r="B71" s="5" t="n">
        <v>86265</v>
      </c>
      <c r="C71" s="5" t="n">
        <v>52909</v>
      </c>
      <c r="D71" s="4" t="inlineStr">
        <is>
          <t xml:space="preserve"> </t>
        </is>
      </c>
    </row>
    <row r="72">
      <c r="A72" s="4" t="inlineStr">
        <is>
          <t>Financial assets securities [Member] | Corporate Securities [Member] | Rural Product Note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mortized cost</t>
        </is>
      </c>
      <c r="B74" s="5" t="n">
        <v>26129</v>
      </c>
      <c r="C74" s="5" t="n">
        <v>5906</v>
      </c>
      <c r="D74" s="4" t="inlineStr">
        <is>
          <t xml:space="preserve"> </t>
        </is>
      </c>
    </row>
    <row r="75">
      <c r="A75" s="4" t="inlineStr">
        <is>
          <t>Expected loss</t>
        </is>
      </c>
      <c r="B75" s="5" t="n">
        <v>-140</v>
      </c>
      <c r="C75" s="5" t="n">
        <v>-14</v>
      </c>
      <c r="D75" s="4" t="inlineStr">
        <is>
          <t xml:space="preserve"> </t>
        </is>
      </c>
    </row>
    <row r="76">
      <c r="A76" s="4" t="inlineStr">
        <is>
          <t>Net amortized cost</t>
        </is>
      </c>
      <c r="B76" s="5" t="n">
        <v>25989</v>
      </c>
      <c r="C76" s="5" t="n">
        <v>5892</v>
      </c>
      <c r="D76" s="4" t="inlineStr">
        <is>
          <t xml:space="preserve"> </t>
        </is>
      </c>
    </row>
    <row r="77">
      <c r="A77" s="4" t="inlineStr">
        <is>
          <t>Financial assets securities [Member] | Corporate Securities [Member] | Bank Deposit Certificate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Amortized cost</t>
        </is>
      </c>
      <c r="B79" s="5" t="n">
        <v>98</v>
      </c>
      <c r="C79" s="5" t="n">
        <v>110</v>
      </c>
      <c r="D79" s="4" t="inlineStr">
        <is>
          <t xml:space="preserve"> </t>
        </is>
      </c>
    </row>
    <row r="80">
      <c r="A80" s="4" t="inlineStr">
        <is>
          <t>Expected loss</t>
        </is>
      </c>
      <c r="B80" s="4" t="inlineStr">
        <is>
          <t xml:space="preserve"> </t>
        </is>
      </c>
      <c r="C80" s="5" t="n">
        <v>-1</v>
      </c>
      <c r="D80" s="4" t="inlineStr">
        <is>
          <t xml:space="preserve"> </t>
        </is>
      </c>
    </row>
    <row r="81">
      <c r="A81" s="4" t="inlineStr">
        <is>
          <t>Net amortized cost</t>
        </is>
      </c>
      <c r="B81" s="5" t="n">
        <v>98</v>
      </c>
      <c r="C81" s="5" t="n">
        <v>109</v>
      </c>
      <c r="D81" s="4" t="inlineStr">
        <is>
          <t xml:space="preserve"> </t>
        </is>
      </c>
    </row>
    <row r="82">
      <c r="A82" s="4" t="inlineStr">
        <is>
          <t>Financial assets securities [Member] | Corporate Securities [Member] | Real Estate Receivables Certificat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Amortized cost</t>
        </is>
      </c>
      <c r="B84" s="5" t="n">
        <v>5738</v>
      </c>
      <c r="C84" s="5" t="n">
        <v>3988</v>
      </c>
      <c r="D84" s="4" t="inlineStr">
        <is>
          <t xml:space="preserve"> </t>
        </is>
      </c>
    </row>
    <row r="85">
      <c r="A85" s="4" t="inlineStr">
        <is>
          <t>Expected loss</t>
        </is>
      </c>
      <c r="B85" s="5" t="n">
        <v>-4</v>
      </c>
      <c r="C85" s="5" t="n">
        <v>-1</v>
      </c>
      <c r="D85" s="4" t="inlineStr">
        <is>
          <t xml:space="preserve"> </t>
        </is>
      </c>
    </row>
    <row r="86">
      <c r="A86" s="4" t="inlineStr">
        <is>
          <t>Net amortized cost</t>
        </is>
      </c>
      <c r="B86" s="5" t="n">
        <v>5734</v>
      </c>
      <c r="C86" s="5" t="n">
        <v>3987</v>
      </c>
      <c r="D86" s="4" t="inlineStr">
        <is>
          <t xml:space="preserve"> </t>
        </is>
      </c>
    </row>
    <row r="87">
      <c r="A87" s="4" t="inlineStr">
        <is>
          <t>Financial assets securities [Member] | Corporate Securities [Member] | Debenture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Amortized cost</t>
        </is>
      </c>
      <c r="B89" s="5" t="n">
        <v>47785</v>
      </c>
      <c r="C89" s="5" t="n">
        <v>39403</v>
      </c>
      <c r="D89" s="4" t="inlineStr">
        <is>
          <t xml:space="preserve"> </t>
        </is>
      </c>
    </row>
    <row r="90">
      <c r="A90" s="4" t="inlineStr">
        <is>
          <t>Expected loss</t>
        </is>
      </c>
      <c r="B90" s="5" t="n">
        <v>-1835</v>
      </c>
      <c r="C90" s="5" t="n">
        <v>-1883</v>
      </c>
      <c r="D90" s="4" t="inlineStr">
        <is>
          <t xml:space="preserve"> </t>
        </is>
      </c>
    </row>
    <row r="91">
      <c r="A91" s="4" t="inlineStr">
        <is>
          <t>Net amortized cost</t>
        </is>
      </c>
      <c r="B91" s="5" t="n">
        <v>45950</v>
      </c>
      <c r="C91" s="5" t="n">
        <v>37520</v>
      </c>
      <c r="D91" s="4" t="inlineStr">
        <is>
          <t xml:space="preserve"> </t>
        </is>
      </c>
    </row>
    <row r="92">
      <c r="A92" s="4" t="inlineStr">
        <is>
          <t>Financial assets securities [Member] | Corporate Securities [Member] | Eurobonds and other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Amortized cost</t>
        </is>
      </c>
      <c r="B94" s="5" t="n">
        <v>118</v>
      </c>
      <c r="C94" s="5" t="n">
        <v>457</v>
      </c>
      <c r="D94" s="4" t="inlineStr">
        <is>
          <t xml:space="preserve"> </t>
        </is>
      </c>
    </row>
    <row r="95">
      <c r="A95" s="4" t="inlineStr">
        <is>
          <t>Expected loss</t>
        </is>
      </c>
      <c r="B95" s="4" t="inlineStr">
        <is>
          <t xml:space="preserve"> </t>
        </is>
      </c>
      <c r="C95" s="5" t="n">
        <v>-2</v>
      </c>
      <c r="D95" s="4" t="inlineStr">
        <is>
          <t xml:space="preserve"> </t>
        </is>
      </c>
    </row>
    <row r="96">
      <c r="A96" s="4" t="inlineStr">
        <is>
          <t>Net amortized cost</t>
        </is>
      </c>
      <c r="B96" s="5" t="n">
        <v>118</v>
      </c>
      <c r="C96" s="5" t="n">
        <v>455</v>
      </c>
      <c r="D96" s="4" t="inlineStr">
        <is>
          <t xml:space="preserve"> </t>
        </is>
      </c>
    </row>
    <row r="97">
      <c r="A97" s="4" t="inlineStr">
        <is>
          <t>Financial assets securities [Member] | Corporate Securities [Member] | Financial bill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Amortized cost</t>
        </is>
      </c>
      <c r="B99" s="5" t="n">
        <v>113</v>
      </c>
      <c r="C99" s="5" t="n">
        <v>51</v>
      </c>
      <c r="D99" s="4" t="inlineStr">
        <is>
          <t xml:space="preserve"> </t>
        </is>
      </c>
    </row>
    <row r="100">
      <c r="A100" s="4" t="inlineStr">
        <is>
          <t>Net amortized cost</t>
        </is>
      </c>
      <c r="B100" s="5" t="n">
        <v>113</v>
      </c>
      <c r="C100" s="5" t="n">
        <v>51</v>
      </c>
      <c r="D100" s="4" t="inlineStr">
        <is>
          <t xml:space="preserve"> </t>
        </is>
      </c>
    </row>
    <row r="101">
      <c r="A101" s="4" t="inlineStr">
        <is>
          <t>Financial assets securities [Member] | Corporate Securities [Member] | Promissory And Commercial Note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Amortized cost</t>
        </is>
      </c>
      <c r="B103" s="5" t="n">
        <v>7363</v>
      </c>
      <c r="C103" s="5" t="n">
        <v>4219</v>
      </c>
      <c r="D103" s="4" t="inlineStr">
        <is>
          <t xml:space="preserve"> </t>
        </is>
      </c>
    </row>
    <row r="104">
      <c r="A104" s="4" t="inlineStr">
        <is>
          <t>Expected loss</t>
        </is>
      </c>
      <c r="B104" s="5" t="n">
        <v>-13</v>
      </c>
      <c r="C104" s="5" t="n">
        <v>-2</v>
      </c>
      <c r="D104" s="4" t="inlineStr">
        <is>
          <t xml:space="preserve"> </t>
        </is>
      </c>
    </row>
    <row r="105">
      <c r="A105" s="4" t="inlineStr">
        <is>
          <t>Net amortized cost</t>
        </is>
      </c>
      <c r="B105" s="5" t="n">
        <v>7350</v>
      </c>
      <c r="C105" s="5" t="n">
        <v>4217</v>
      </c>
      <c r="D105" s="4" t="inlineStr">
        <is>
          <t xml:space="preserve"> </t>
        </is>
      </c>
    </row>
    <row r="106">
      <c r="A106" s="4" t="inlineStr">
        <is>
          <t>Financial assets securities [Member] | Corporate Securities [Member] | Other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Amortized cost</t>
        </is>
      </c>
      <c r="B108" s="5" t="n">
        <v>918</v>
      </c>
      <c r="C108" s="5" t="n">
        <v>679</v>
      </c>
      <c r="D108" s="4" t="inlineStr">
        <is>
          <t xml:space="preserve"> </t>
        </is>
      </c>
    </row>
    <row r="109">
      <c r="A109" s="4" t="inlineStr">
        <is>
          <t>Expected loss</t>
        </is>
      </c>
      <c r="B109" s="5" t="n">
        <v>-5</v>
      </c>
      <c r="C109" s="5" t="n">
        <v>-1</v>
      </c>
      <c r="D109" s="4" t="inlineStr">
        <is>
          <t xml:space="preserve"> </t>
        </is>
      </c>
    </row>
    <row r="110">
      <c r="A110" s="4" t="inlineStr">
        <is>
          <t>Net amortized cost</t>
        </is>
      </c>
      <c r="B110" s="6" t="inlineStr">
        <is>
          <t>R$ 913</t>
        </is>
      </c>
      <c r="C110" s="6" t="inlineStr">
        <is>
          <t>R$ 678</t>
        </is>
      </c>
      <c r="D1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 - Securities (Details 1)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mortized cost</t>
        </is>
      </c>
      <c r="B3" s="6" t="inlineStr">
        <is>
          <t>R$ 1586992</t>
        </is>
      </c>
      <c r="C3" s="6" t="inlineStr">
        <is>
          <t>R$ 1375782</t>
        </is>
      </c>
    </row>
    <row r="4">
      <c r="A4" s="4" t="inlineStr">
        <is>
          <t>Financial assets secur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rtized cost</t>
        </is>
      </c>
      <c r="B6" s="5" t="n">
        <v>219315</v>
      </c>
      <c r="C6" s="5" t="n">
        <v>147746</v>
      </c>
    </row>
    <row r="7">
      <c r="A7" s="4" t="inlineStr">
        <is>
          <t>Fair Value</t>
        </is>
      </c>
      <c r="B7" s="5" t="n">
        <v>217277</v>
      </c>
      <c r="C7" s="5" t="n">
        <v>145798</v>
      </c>
    </row>
    <row r="8">
      <c r="A8" s="4" t="inlineStr">
        <is>
          <t>Financial assets securities [Member] |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rtized cost</t>
        </is>
      </c>
      <c r="B10" s="5" t="n">
        <v>62237</v>
      </c>
      <c r="C10" s="5" t="n">
        <v>45353</v>
      </c>
    </row>
    <row r="11">
      <c r="A11" s="4" t="inlineStr">
        <is>
          <t>Fair Value</t>
        </is>
      </c>
      <c r="B11" s="5" t="n">
        <v>61640</v>
      </c>
      <c r="C11" s="5" t="n">
        <v>45169</v>
      </c>
    </row>
    <row r="12">
      <c r="A12" s="4" t="inlineStr">
        <is>
          <t>Financial assets securities [Member] | Current [member] | Not later than one ye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rtized cost</t>
        </is>
      </c>
      <c r="B14" s="5" t="n">
        <v>62237</v>
      </c>
      <c r="C14" s="5" t="n">
        <v>45353</v>
      </c>
    </row>
    <row r="15">
      <c r="A15" s="4" t="inlineStr">
        <is>
          <t>Fair Value</t>
        </is>
      </c>
      <c r="B15" s="5" t="n">
        <v>61640</v>
      </c>
      <c r="C15" s="5" t="n">
        <v>45169</v>
      </c>
    </row>
    <row r="16">
      <c r="A16" s="4" t="inlineStr">
        <is>
          <t>Financial assets securities [Member] | Non curr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mortized cost</t>
        </is>
      </c>
      <c r="B18" s="5" t="n">
        <v>157078</v>
      </c>
      <c r="C18" s="5" t="n">
        <v>102393</v>
      </c>
    </row>
    <row r="19">
      <c r="A19" s="4" t="inlineStr">
        <is>
          <t>Fair Value</t>
        </is>
      </c>
      <c r="B19" s="5" t="n">
        <v>155637</v>
      </c>
      <c r="C19" s="5" t="n">
        <v>100629</v>
      </c>
    </row>
    <row r="20">
      <c r="A20" s="4" t="inlineStr">
        <is>
          <t>Financial assets securities [Member] | Non current [member] | Later than one year and not later than five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mortized cost</t>
        </is>
      </c>
      <c r="B22" s="5" t="n">
        <v>108445</v>
      </c>
      <c r="C22" s="5" t="n">
        <v>70924</v>
      </c>
    </row>
    <row r="23">
      <c r="A23" s="4" t="inlineStr">
        <is>
          <t>Fair Value</t>
        </is>
      </c>
      <c r="B23" s="5" t="n">
        <v>107906</v>
      </c>
      <c r="C23" s="5" t="n">
        <v>69965</v>
      </c>
    </row>
    <row r="24">
      <c r="A24" s="4" t="inlineStr">
        <is>
          <t>Financial assets securities [Member] | Non current [member] | Later than five years and not later than ten yea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mortized cost</t>
        </is>
      </c>
      <c r="B26" s="5" t="n">
        <v>41528</v>
      </c>
      <c r="C26" s="5" t="n">
        <v>26404</v>
      </c>
    </row>
    <row r="27">
      <c r="A27" s="4" t="inlineStr">
        <is>
          <t>Fair Value</t>
        </is>
      </c>
      <c r="B27" s="5" t="n">
        <v>40627</v>
      </c>
      <c r="C27" s="5" t="n">
        <v>25600</v>
      </c>
    </row>
    <row r="28">
      <c r="A28" s="4" t="inlineStr">
        <is>
          <t>Financial assets securities [Member] | Non current [member] | Later than ten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mortized cost</t>
        </is>
      </c>
      <c r="B30" s="5" t="n">
        <v>7105</v>
      </c>
      <c r="C30" s="5" t="n">
        <v>5065</v>
      </c>
    </row>
    <row r="31">
      <c r="A31" s="4" t="inlineStr">
        <is>
          <t>Fair Value</t>
        </is>
      </c>
      <c r="B31" s="6" t="inlineStr">
        <is>
          <t>R$ 7104</t>
        </is>
      </c>
      <c r="C31" s="6" t="inlineStr">
        <is>
          <t>R$ 506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 Securities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Gains / (Losses)</t>
        </is>
      </c>
      <c r="B4" s="6" t="inlineStr">
        <is>
          <t>R$ 114</t>
        </is>
      </c>
      <c r="C4" s="6" t="inlineStr">
        <is>
          <t>R$ 84</t>
        </is>
      </c>
    </row>
    <row r="5">
      <c r="A5" s="4" t="inlineStr">
        <is>
          <t>Government Secur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ains / (Losses)</t>
        </is>
      </c>
      <c r="B7" s="5" t="n">
        <v>-1</v>
      </c>
      <c r="C7" s="4" t="inlineStr">
        <is>
          <t xml:space="preserve"> </t>
        </is>
      </c>
    </row>
    <row r="8">
      <c r="A8" s="4" t="inlineStr">
        <is>
          <t>Korea [Member] | Government Secur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loss</t>
        </is>
      </c>
      <c r="B10" s="4" t="inlineStr">
        <is>
          <t xml:space="preserve"> </t>
        </is>
      </c>
      <c r="C10" s="5" t="n">
        <v>-4</v>
      </c>
    </row>
    <row r="11">
      <c r="A11" s="4" t="inlineStr">
        <is>
          <t>Expected loss</t>
        </is>
      </c>
      <c r="B11" s="5" t="n">
        <v>-2</v>
      </c>
      <c r="C11" s="4" t="inlineStr">
        <is>
          <t xml:space="preserve"> </t>
        </is>
      </c>
    </row>
    <row r="12">
      <c r="A12" s="4" t="inlineStr">
        <is>
          <t>Spain [Member] | Government Securi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xpected loss</t>
        </is>
      </c>
      <c r="B14" s="5" t="n">
        <v>-1</v>
      </c>
      <c r="C14" s="5" t="n">
        <v>-3</v>
      </c>
    </row>
    <row r="15">
      <c r="A15" s="4" t="inlineStr">
        <is>
          <t>Expected loss</t>
        </is>
      </c>
      <c r="B15" s="5" t="n">
        <v>-2</v>
      </c>
      <c r="C15" s="5" t="n">
        <v>-1</v>
      </c>
    </row>
    <row r="16">
      <c r="A16" s="4" t="inlineStr">
        <is>
          <t>Chile [Member] | Government Secur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ected loss</t>
        </is>
      </c>
      <c r="B18" s="4" t="inlineStr">
        <is>
          <t xml:space="preserve"> </t>
        </is>
      </c>
      <c r="C18" s="5" t="n">
        <v>-1</v>
      </c>
    </row>
    <row r="19">
      <c r="A19" s="4" t="inlineStr">
        <is>
          <t>Expected loss</t>
        </is>
      </c>
      <c r="B19" s="4" t="inlineStr">
        <is>
          <t xml:space="preserve"> </t>
        </is>
      </c>
      <c r="C19" s="4" t="inlineStr">
        <is>
          <t xml:space="preserve"> </t>
        </is>
      </c>
    </row>
    <row r="20">
      <c r="A20" s="4" t="inlineStr">
        <is>
          <t>Stage On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Expected loss</t>
        </is>
      </c>
      <c r="B22" s="5" t="n">
        <v>-74</v>
      </c>
      <c r="C22" s="5" t="n">
        <v>-185</v>
      </c>
    </row>
    <row r="23">
      <c r="A23" s="4" t="inlineStr">
        <is>
          <t>Gains / (Losses)</t>
        </is>
      </c>
      <c r="B23" s="5" t="n">
        <v>-80</v>
      </c>
      <c r="C23" s="5" t="n">
        <v>188</v>
      </c>
    </row>
    <row r="24">
      <c r="A24" s="4" t="inlineStr">
        <is>
          <t>Purchases</t>
        </is>
      </c>
      <c r="B24" s="5" t="n">
        <v>-149</v>
      </c>
      <c r="C24" s="5" t="n">
        <v>-147</v>
      </c>
    </row>
    <row r="25">
      <c r="A25" s="4" t="inlineStr">
        <is>
          <t>Settlements</t>
        </is>
      </c>
      <c r="B25" s="5" t="n">
        <v>42</v>
      </c>
      <c r="C25" s="5" t="n">
        <v>70</v>
      </c>
    </row>
    <row r="26">
      <c r="A26" s="4" t="inlineStr">
        <is>
          <t>Transfer to Stage 2</t>
        </is>
      </c>
      <c r="B26" s="5" t="n">
        <v>53</v>
      </c>
      <c r="C26" s="4" t="inlineStr">
        <is>
          <t xml:space="preserve"> </t>
        </is>
      </c>
    </row>
    <row r="27">
      <c r="A27" s="4" t="inlineStr">
        <is>
          <t>Transfer to Stage 3</t>
        </is>
      </c>
      <c r="B27" s="5" t="n">
        <v>3</v>
      </c>
      <c r="C27" s="4" t="inlineStr">
        <is>
          <t xml:space="preserve"> </t>
        </is>
      </c>
    </row>
    <row r="28">
      <c r="A28" s="4" t="inlineStr">
        <is>
          <t>Cure from Stage 2</t>
        </is>
      </c>
      <c r="B28" s="5" t="n">
        <v>-3</v>
      </c>
      <c r="C28" s="4" t="inlineStr">
        <is>
          <t xml:space="preserve"> </t>
        </is>
      </c>
    </row>
    <row r="29">
      <c r="A29" s="4" t="inlineStr">
        <is>
          <t>Expected loss</t>
        </is>
      </c>
      <c r="B29" s="5" t="n">
        <v>-208</v>
      </c>
      <c r="C29" s="5" t="n">
        <v>-74</v>
      </c>
    </row>
    <row r="30">
      <c r="A30" s="4" t="inlineStr">
        <is>
          <t>Transfer to Stage 3</t>
        </is>
      </c>
      <c r="B30" s="5" t="n">
        <v>-3</v>
      </c>
      <c r="C30" s="4" t="inlineStr">
        <is>
          <t xml:space="preserve"> </t>
        </is>
      </c>
    </row>
    <row r="31">
      <c r="A31" s="4" t="inlineStr">
        <is>
          <t>Settlements</t>
        </is>
      </c>
      <c r="B31" s="5" t="n">
        <v>-42</v>
      </c>
      <c r="C31" s="5" t="n">
        <v>-70</v>
      </c>
    </row>
    <row r="32">
      <c r="A32" s="4" t="inlineStr">
        <is>
          <t>Transfer to Stage 2</t>
        </is>
      </c>
      <c r="B32" s="5" t="n">
        <v>-53</v>
      </c>
      <c r="C32" s="4" t="inlineStr">
        <is>
          <t xml:space="preserve"> </t>
        </is>
      </c>
    </row>
    <row r="33">
      <c r="A33" s="4" t="inlineStr">
        <is>
          <t>Stage One [member] | Government Securit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Expected loss</t>
        </is>
      </c>
      <c r="B35" s="5" t="n">
        <v>-7</v>
      </c>
      <c r="C35" s="5" t="n">
        <v>-14</v>
      </c>
    </row>
    <row r="36">
      <c r="A36" s="4" t="inlineStr">
        <is>
          <t>Gains / (Losses)</t>
        </is>
      </c>
      <c r="B36" s="5" t="n">
        <v>8</v>
      </c>
      <c r="C36" s="5" t="n">
        <v>37</v>
      </c>
    </row>
    <row r="37">
      <c r="A37" s="4" t="inlineStr">
        <is>
          <t>Purchases</t>
        </is>
      </c>
      <c r="B37" s="5" t="n">
        <v>-18</v>
      </c>
      <c r="C37" s="5" t="n">
        <v>-36</v>
      </c>
    </row>
    <row r="38">
      <c r="A38" s="4" t="inlineStr">
        <is>
          <t>Settlements</t>
        </is>
      </c>
      <c r="B38" s="5" t="n">
        <v>6</v>
      </c>
      <c r="C38" s="5" t="n">
        <v>6</v>
      </c>
    </row>
    <row r="39">
      <c r="A39" s="4" t="inlineStr">
        <is>
          <t>Expected loss</t>
        </is>
      </c>
      <c r="B39" s="5" t="n">
        <v>-11</v>
      </c>
      <c r="C39" s="5" t="n">
        <v>-7</v>
      </c>
    </row>
    <row r="40">
      <c r="A40" s="4" t="inlineStr">
        <is>
          <t>Settlements</t>
        </is>
      </c>
      <c r="B40" s="5" t="n">
        <v>-6</v>
      </c>
      <c r="C40" s="5" t="n">
        <v>-6</v>
      </c>
    </row>
    <row r="41">
      <c r="A41" s="4" t="inlineStr">
        <is>
          <t>Stage One [member] | Corporate Secur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Expected loss</t>
        </is>
      </c>
      <c r="B43" s="5" t="n">
        <v>-30</v>
      </c>
      <c r="C43" s="5" t="n">
        <v>-127</v>
      </c>
    </row>
    <row r="44">
      <c r="A44" s="4" t="inlineStr">
        <is>
          <t>Gains / (Losses)</t>
        </is>
      </c>
      <c r="B44" s="5" t="n">
        <v>-95</v>
      </c>
      <c r="C44" s="5" t="n">
        <v>144</v>
      </c>
    </row>
    <row r="45">
      <c r="A45" s="4" t="inlineStr">
        <is>
          <t>Purchases</t>
        </is>
      </c>
      <c r="B45" s="5" t="n">
        <v>-131</v>
      </c>
      <c r="C45" s="5" t="n">
        <v>-111</v>
      </c>
    </row>
    <row r="46">
      <c r="A46" s="4" t="inlineStr">
        <is>
          <t>Settlements</t>
        </is>
      </c>
      <c r="B46" s="5" t="n">
        <v>36</v>
      </c>
      <c r="C46" s="5" t="n">
        <v>64</v>
      </c>
    </row>
    <row r="47">
      <c r="A47" s="4" t="inlineStr">
        <is>
          <t>Transfer to Stage 2</t>
        </is>
      </c>
      <c r="B47" s="5" t="n">
        <v>53</v>
      </c>
      <c r="C47" s="4" t="inlineStr">
        <is>
          <t xml:space="preserve"> </t>
        </is>
      </c>
    </row>
    <row r="48">
      <c r="A48" s="4" t="inlineStr">
        <is>
          <t>Transfer to Stage 3</t>
        </is>
      </c>
      <c r="B48" s="5" t="n">
        <v>3</v>
      </c>
      <c r="C48" s="4" t="inlineStr">
        <is>
          <t xml:space="preserve"> </t>
        </is>
      </c>
    </row>
    <row r="49">
      <c r="A49" s="4" t="inlineStr">
        <is>
          <t>Cure from Stage 2</t>
        </is>
      </c>
      <c r="B49" s="5" t="n">
        <v>-3</v>
      </c>
      <c r="C49" s="4" t="inlineStr">
        <is>
          <t xml:space="preserve"> </t>
        </is>
      </c>
    </row>
    <row r="50">
      <c r="A50" s="4" t="inlineStr">
        <is>
          <t>Expected loss</t>
        </is>
      </c>
      <c r="B50" s="5" t="n">
        <v>-167</v>
      </c>
      <c r="C50" s="5" t="n">
        <v>-30</v>
      </c>
    </row>
    <row r="51">
      <c r="A51" s="4" t="inlineStr">
        <is>
          <t>Transfer to Stage 3</t>
        </is>
      </c>
      <c r="B51" s="5" t="n">
        <v>-3</v>
      </c>
      <c r="C51" s="4" t="inlineStr">
        <is>
          <t xml:space="preserve"> </t>
        </is>
      </c>
    </row>
    <row r="52">
      <c r="A52" s="4" t="inlineStr">
        <is>
          <t>Settlements</t>
        </is>
      </c>
      <c r="B52" s="5" t="n">
        <v>-36</v>
      </c>
      <c r="C52" s="5" t="n">
        <v>-64</v>
      </c>
    </row>
    <row r="53">
      <c r="A53" s="4" t="inlineStr">
        <is>
          <t>Transfer to Stage 2</t>
        </is>
      </c>
      <c r="B53" s="5" t="n">
        <v>-53</v>
      </c>
      <c r="C53" s="4" t="inlineStr">
        <is>
          <t xml:space="preserve"> </t>
        </is>
      </c>
    </row>
    <row r="54">
      <c r="A54" s="4" t="inlineStr">
        <is>
          <t>Stage One [member] | Corporate Securities [Member] | Rural Product Not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Expected loss</t>
        </is>
      </c>
      <c r="B56" s="5" t="n">
        <v>-5</v>
      </c>
      <c r="C56" s="5" t="n">
        <v>-23</v>
      </c>
    </row>
    <row r="57">
      <c r="A57" s="4" t="inlineStr">
        <is>
          <t>Gains / (Losses)</t>
        </is>
      </c>
      <c r="B57" s="5" t="n">
        <v>-65</v>
      </c>
      <c r="C57" s="5" t="n">
        <v>39</v>
      </c>
    </row>
    <row r="58">
      <c r="A58" s="4" t="inlineStr">
        <is>
          <t>Purchases</t>
        </is>
      </c>
      <c r="B58" s="5" t="n">
        <v>-64</v>
      </c>
      <c r="C58" s="5" t="n">
        <v>-24</v>
      </c>
    </row>
    <row r="59">
      <c r="A59" s="4" t="inlineStr">
        <is>
          <t>Settlements</t>
        </is>
      </c>
      <c r="B59" s="5" t="n">
        <v>8</v>
      </c>
      <c r="C59" s="5" t="n">
        <v>3</v>
      </c>
    </row>
    <row r="60">
      <c r="A60" s="4" t="inlineStr">
        <is>
          <t>Transfer to Stage 2</t>
        </is>
      </c>
      <c r="B60" s="5" t="n">
        <v>21</v>
      </c>
      <c r="C60" s="4" t="inlineStr">
        <is>
          <t xml:space="preserve"> </t>
        </is>
      </c>
    </row>
    <row r="61">
      <c r="A61" s="4" t="inlineStr">
        <is>
          <t>Transfer to Stage 3</t>
        </is>
      </c>
      <c r="B61" s="5" t="n">
        <v>3</v>
      </c>
      <c r="C61" s="4" t="inlineStr">
        <is>
          <t xml:space="preserve"> </t>
        </is>
      </c>
    </row>
    <row r="62">
      <c r="A62" s="4" t="inlineStr">
        <is>
          <t>Cure from Stage 2</t>
        </is>
      </c>
      <c r="B62" s="5" t="n">
        <v>-3</v>
      </c>
      <c r="C62" s="4" t="inlineStr">
        <is>
          <t xml:space="preserve"> </t>
        </is>
      </c>
    </row>
    <row r="63">
      <c r="A63" s="4" t="inlineStr">
        <is>
          <t>Expected loss</t>
        </is>
      </c>
      <c r="B63" s="5" t="n">
        <v>-105</v>
      </c>
      <c r="C63" s="5" t="n">
        <v>-5</v>
      </c>
    </row>
    <row r="64">
      <c r="A64" s="4" t="inlineStr">
        <is>
          <t>Transfer to Stage 3</t>
        </is>
      </c>
      <c r="B64" s="5" t="n">
        <v>-3</v>
      </c>
      <c r="C64" s="4" t="inlineStr">
        <is>
          <t xml:space="preserve"> </t>
        </is>
      </c>
    </row>
    <row r="65">
      <c r="A65" s="4" t="inlineStr">
        <is>
          <t>Settlements</t>
        </is>
      </c>
      <c r="B65" s="5" t="n">
        <v>-8</v>
      </c>
      <c r="C65" s="5" t="n">
        <v>-3</v>
      </c>
    </row>
    <row r="66">
      <c r="A66" s="4" t="inlineStr">
        <is>
          <t>Transfer to Stage 2</t>
        </is>
      </c>
      <c r="B66" s="5" t="n">
        <v>-21</v>
      </c>
      <c r="C66" s="4" t="inlineStr">
        <is>
          <t xml:space="preserve"> </t>
        </is>
      </c>
    </row>
    <row r="67">
      <c r="A67" s="4" t="inlineStr">
        <is>
          <t>Stage One [member] | Corporate Securities [Member] | Bank Deposit Certificat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Expected loss</t>
        </is>
      </c>
      <c r="B69" s="5" t="n">
        <v>-1</v>
      </c>
      <c r="C69" s="4" t="inlineStr">
        <is>
          <t xml:space="preserve"> </t>
        </is>
      </c>
    </row>
    <row r="70">
      <c r="A70" s="4" t="inlineStr">
        <is>
          <t>Gains / (Losses)</t>
        </is>
      </c>
      <c r="B70" s="5" t="n">
        <v>1</v>
      </c>
      <c r="C70" s="5" t="n">
        <v>1</v>
      </c>
    </row>
    <row r="71">
      <c r="A71" s="4" t="inlineStr">
        <is>
          <t>Purchases</t>
        </is>
      </c>
      <c r="B71" s="4" t="inlineStr">
        <is>
          <t xml:space="preserve"> </t>
        </is>
      </c>
      <c r="C71" s="5" t="n">
        <v>-10</v>
      </c>
    </row>
    <row r="72">
      <c r="A72" s="4" t="inlineStr">
        <is>
          <t>Settlements</t>
        </is>
      </c>
      <c r="B72" s="4" t="inlineStr">
        <is>
          <t xml:space="preserve"> </t>
        </is>
      </c>
      <c r="C72" s="5" t="n">
        <v>8</v>
      </c>
    </row>
    <row r="73">
      <c r="A73" s="4" t="inlineStr">
        <is>
          <t>Expected loss</t>
        </is>
      </c>
      <c r="B73" s="4" t="inlineStr">
        <is>
          <t xml:space="preserve"> </t>
        </is>
      </c>
      <c r="C73" s="5" t="n">
        <v>-1</v>
      </c>
    </row>
    <row r="74">
      <c r="A74" s="4" t="inlineStr">
        <is>
          <t>Settlements</t>
        </is>
      </c>
      <c r="B74" s="4" t="inlineStr">
        <is>
          <t xml:space="preserve"> </t>
        </is>
      </c>
      <c r="C74" s="5" t="n">
        <v>-8</v>
      </c>
    </row>
    <row r="75">
      <c r="A75" s="4" t="inlineStr">
        <is>
          <t>Stage One [member] | Corporate Securities [Member] | Real Estate Receivables Certificat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Expected loss</t>
        </is>
      </c>
      <c r="B77" s="5" t="n">
        <v>-1</v>
      </c>
      <c r="C77" s="5" t="n">
        <v>-8</v>
      </c>
    </row>
    <row r="78">
      <c r="A78" s="4" t="inlineStr">
        <is>
          <t>Gains / (Losses)</t>
        </is>
      </c>
      <c r="B78" s="5" t="n">
        <v>14</v>
      </c>
      <c r="C78" s="5" t="n">
        <v>6</v>
      </c>
    </row>
    <row r="79">
      <c r="A79" s="4" t="inlineStr">
        <is>
          <t>Purchases</t>
        </is>
      </c>
      <c r="B79" s="5" t="n">
        <v>-19</v>
      </c>
      <c r="C79" s="4" t="inlineStr">
        <is>
          <t xml:space="preserve"> </t>
        </is>
      </c>
    </row>
    <row r="80">
      <c r="A80" s="4" t="inlineStr">
        <is>
          <t>Settlements</t>
        </is>
      </c>
      <c r="B80" s="5" t="n">
        <v>2</v>
      </c>
      <c r="C80" s="5" t="n">
        <v>1</v>
      </c>
    </row>
    <row r="81">
      <c r="A81" s="4" t="inlineStr">
        <is>
          <t>Expected loss</t>
        </is>
      </c>
      <c r="B81" s="5" t="n">
        <v>-4</v>
      </c>
      <c r="C81" s="5" t="n">
        <v>-1</v>
      </c>
    </row>
    <row r="82">
      <c r="A82" s="4" t="inlineStr">
        <is>
          <t>Settlements</t>
        </is>
      </c>
      <c r="B82" s="5" t="n">
        <v>-2</v>
      </c>
      <c r="C82" s="5" t="n">
        <v>-1</v>
      </c>
    </row>
    <row r="83">
      <c r="A83" s="4" t="inlineStr">
        <is>
          <t>Stage One [member] | Corporate Securities [Member] | Debentur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Expected loss</t>
        </is>
      </c>
      <c r="B85" s="5" t="n">
        <v>-18</v>
      </c>
      <c r="C85" s="5" t="n">
        <v>-78</v>
      </c>
    </row>
    <row r="86">
      <c r="A86" s="4" t="inlineStr">
        <is>
          <t>Gains / (Losses)</t>
        </is>
      </c>
      <c r="B86" s="5" t="n">
        <v>-42</v>
      </c>
      <c r="C86" s="5" t="n">
        <v>74</v>
      </c>
    </row>
    <row r="87">
      <c r="A87" s="4" t="inlineStr">
        <is>
          <t>Purchases</t>
        </is>
      </c>
      <c r="B87" s="5" t="n">
        <v>-31</v>
      </c>
      <c r="C87" s="5" t="n">
        <v>-52</v>
      </c>
    </row>
    <row r="88">
      <c r="A88" s="4" t="inlineStr">
        <is>
          <t>Settlements</t>
        </is>
      </c>
      <c r="B88" s="5" t="n">
        <v>15</v>
      </c>
      <c r="C88" s="5" t="n">
        <v>38</v>
      </c>
    </row>
    <row r="89">
      <c r="A89" s="4" t="inlineStr">
        <is>
          <t>Transfer to Stage 2</t>
        </is>
      </c>
      <c r="B89" s="5" t="n">
        <v>32</v>
      </c>
      <c r="C89" s="4" t="inlineStr">
        <is>
          <t xml:space="preserve"> </t>
        </is>
      </c>
    </row>
    <row r="90">
      <c r="A90" s="4" t="inlineStr">
        <is>
          <t>Expected loss</t>
        </is>
      </c>
      <c r="B90" s="5" t="n">
        <v>-44</v>
      </c>
      <c r="C90" s="5" t="n">
        <v>-18</v>
      </c>
    </row>
    <row r="91">
      <c r="A91" s="4" t="inlineStr">
        <is>
          <t>Settlements</t>
        </is>
      </c>
      <c r="B91" s="5" t="n">
        <v>-15</v>
      </c>
      <c r="C91" s="5" t="n">
        <v>-38</v>
      </c>
    </row>
    <row r="92">
      <c r="A92" s="4" t="inlineStr">
        <is>
          <t>Transfer to Stage 2</t>
        </is>
      </c>
      <c r="B92" s="5" t="n">
        <v>-32</v>
      </c>
      <c r="C92" s="4" t="inlineStr">
        <is>
          <t xml:space="preserve"> </t>
        </is>
      </c>
    </row>
    <row r="93">
      <c r="A93" s="4" t="inlineStr">
        <is>
          <t>Stage One [member] | Corporate Securities [Member] | Eurobonds and other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Expected loss</t>
        </is>
      </c>
      <c r="B95" s="5" t="n">
        <v>-2</v>
      </c>
      <c r="C95" s="5" t="n">
        <v>-1</v>
      </c>
    </row>
    <row r="96">
      <c r="A96" s="4" t="inlineStr">
        <is>
          <t>Gains / (Losses)</t>
        </is>
      </c>
      <c r="B96" s="4" t="inlineStr">
        <is>
          <t xml:space="preserve"> </t>
        </is>
      </c>
      <c r="C96" s="5" t="n">
        <v>8</v>
      </c>
    </row>
    <row r="97">
      <c r="A97" s="4" t="inlineStr">
        <is>
          <t>Purchases</t>
        </is>
      </c>
      <c r="B97" s="4" t="inlineStr">
        <is>
          <t xml:space="preserve"> </t>
        </is>
      </c>
      <c r="C97" s="5" t="n">
        <v>-20</v>
      </c>
    </row>
    <row r="98">
      <c r="A98" s="4" t="inlineStr">
        <is>
          <t>Settlements</t>
        </is>
      </c>
      <c r="B98" s="5" t="n">
        <v>2</v>
      </c>
      <c r="C98" s="5" t="n">
        <v>11</v>
      </c>
    </row>
    <row r="99">
      <c r="A99" s="4" t="inlineStr">
        <is>
          <t>Expected loss</t>
        </is>
      </c>
      <c r="B99" s="4" t="inlineStr">
        <is>
          <t xml:space="preserve"> </t>
        </is>
      </c>
      <c r="C99" s="5" t="n">
        <v>-2</v>
      </c>
    </row>
    <row r="100">
      <c r="A100" s="4" t="inlineStr">
        <is>
          <t>Settlements</t>
        </is>
      </c>
      <c r="B100" s="5" t="n">
        <v>-2</v>
      </c>
      <c r="C100" s="5" t="n">
        <v>-11</v>
      </c>
    </row>
    <row r="101">
      <c r="A101" s="4" t="inlineStr">
        <is>
          <t>Stage One [member] | Corporate Securities [Member] | Promissory And Commercial Note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Expected loss</t>
        </is>
      </c>
      <c r="B103" s="5" t="n">
        <v>-2</v>
      </c>
      <c r="C103" s="4" t="inlineStr">
        <is>
          <t xml:space="preserve"> </t>
        </is>
      </c>
    </row>
    <row r="104">
      <c r="A104" s="4" t="inlineStr">
        <is>
          <t>Gains / (Losses)</t>
        </is>
      </c>
      <c r="B104" s="5" t="n">
        <v>-1</v>
      </c>
      <c r="C104" s="4" t="inlineStr">
        <is>
          <t xml:space="preserve"> </t>
        </is>
      </c>
    </row>
    <row r="105">
      <c r="A105" s="4" t="inlineStr">
        <is>
          <t>Purchases</t>
        </is>
      </c>
      <c r="B105" s="5" t="n">
        <v>-14</v>
      </c>
      <c r="C105" s="4" t="inlineStr">
        <is>
          <t xml:space="preserve"> </t>
        </is>
      </c>
    </row>
    <row r="106">
      <c r="A106" s="4" t="inlineStr">
        <is>
          <t>Settlements</t>
        </is>
      </c>
      <c r="B106" s="5" t="n">
        <v>4</v>
      </c>
      <c r="C106" s="4" t="inlineStr">
        <is>
          <t xml:space="preserve"> </t>
        </is>
      </c>
    </row>
    <row r="107">
      <c r="A107" s="4" t="inlineStr">
        <is>
          <t>Expected loss</t>
        </is>
      </c>
      <c r="B107" s="5" t="n">
        <v>-13</v>
      </c>
      <c r="C107" s="5" t="n">
        <v>-2</v>
      </c>
    </row>
    <row r="108">
      <c r="A108" s="4" t="inlineStr">
        <is>
          <t>Settlements</t>
        </is>
      </c>
      <c r="B108" s="5" t="n">
        <v>-4</v>
      </c>
      <c r="C108" s="4" t="inlineStr">
        <is>
          <t xml:space="preserve"> </t>
        </is>
      </c>
    </row>
    <row r="109">
      <c r="A109" s="4" t="inlineStr">
        <is>
          <t>Stage One [member] | Corporate Securities [Member] | Other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Expected loss</t>
        </is>
      </c>
      <c r="B111" s="5" t="n">
        <v>-1</v>
      </c>
      <c r="C111" s="5" t="n">
        <v>-7</v>
      </c>
    </row>
    <row r="112">
      <c r="A112" s="4" t="inlineStr">
        <is>
          <t>Gains / (Losses)</t>
        </is>
      </c>
      <c r="B112" s="5" t="n">
        <v>-2</v>
      </c>
      <c r="C112" s="5" t="n">
        <v>6</v>
      </c>
    </row>
    <row r="113">
      <c r="A113" s="4" t="inlineStr">
        <is>
          <t>Purchases</t>
        </is>
      </c>
      <c r="B113" s="5" t="n">
        <v>-3</v>
      </c>
      <c r="C113" s="4" t="inlineStr">
        <is>
          <t xml:space="preserve"> </t>
        </is>
      </c>
    </row>
    <row r="114">
      <c r="A114" s="4" t="inlineStr">
        <is>
          <t>Settlements</t>
        </is>
      </c>
      <c r="B114" s="5" t="n">
        <v>5</v>
      </c>
      <c r="C114" s="4" t="inlineStr">
        <is>
          <t xml:space="preserve"> </t>
        </is>
      </c>
    </row>
    <row r="115">
      <c r="A115" s="4" t="inlineStr">
        <is>
          <t>Expected loss</t>
        </is>
      </c>
      <c r="B115" s="5" t="n">
        <v>-1</v>
      </c>
      <c r="C115" s="5" t="n">
        <v>-1</v>
      </c>
    </row>
    <row r="116">
      <c r="A116" s="4" t="inlineStr">
        <is>
          <t>Settlements</t>
        </is>
      </c>
      <c r="B116" s="5" t="n">
        <v>-5</v>
      </c>
      <c r="C116" s="4" t="inlineStr">
        <is>
          <t xml:space="preserve"> </t>
        </is>
      </c>
    </row>
    <row r="117">
      <c r="A117" s="4" t="inlineStr">
        <is>
          <t>Stage One [member] | Corporate Securities [Member] | Promissory Notes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Expected loss</t>
        </is>
      </c>
      <c r="B119" s="5" t="n">
        <v>-2</v>
      </c>
      <c r="C119" s="5" t="n">
        <v>-10</v>
      </c>
    </row>
    <row r="120">
      <c r="A120" s="4" t="inlineStr">
        <is>
          <t>Gains / (Losses)</t>
        </is>
      </c>
      <c r="B120" s="4" t="inlineStr">
        <is>
          <t xml:space="preserve"> </t>
        </is>
      </c>
      <c r="C120" s="5" t="n">
        <v>10</v>
      </c>
    </row>
    <row r="121">
      <c r="A121" s="4" t="inlineStr">
        <is>
          <t>Purchases</t>
        </is>
      </c>
      <c r="B121" s="4" t="inlineStr">
        <is>
          <t xml:space="preserve"> </t>
        </is>
      </c>
      <c r="C121" s="5" t="n">
        <v>-5</v>
      </c>
    </row>
    <row r="122">
      <c r="A122" s="4" t="inlineStr">
        <is>
          <t>Settlements</t>
        </is>
      </c>
      <c r="B122" s="4" t="inlineStr">
        <is>
          <t xml:space="preserve"> </t>
        </is>
      </c>
      <c r="C122" s="5" t="n">
        <v>3</v>
      </c>
    </row>
    <row r="123">
      <c r="A123" s="4" t="inlineStr">
        <is>
          <t>Expected loss</t>
        </is>
      </c>
      <c r="B123" s="4" t="inlineStr">
        <is>
          <t xml:space="preserve"> </t>
        </is>
      </c>
      <c r="C123" s="5" t="n">
        <v>-2</v>
      </c>
    </row>
    <row r="124">
      <c r="A124" s="4" t="inlineStr">
        <is>
          <t>Settlements</t>
        </is>
      </c>
      <c r="B124" s="4" t="inlineStr">
        <is>
          <t xml:space="preserve"> </t>
        </is>
      </c>
      <c r="C124" s="5" t="n">
        <v>-3</v>
      </c>
    </row>
    <row r="125">
      <c r="A125" s="4" t="inlineStr">
        <is>
          <t>Stage One [member] | Brazil [Member] | Government Securitie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Expected loss</t>
        </is>
      </c>
      <c r="B127" s="5" t="n">
        <v>-37</v>
      </c>
      <c r="C127" s="5" t="n">
        <v>-44</v>
      </c>
    </row>
    <row r="128">
      <c r="A128" s="4" t="inlineStr">
        <is>
          <t>Gains / (Losses)</t>
        </is>
      </c>
      <c r="B128" s="5" t="n">
        <v>7</v>
      </c>
      <c r="C128" s="5" t="n">
        <v>7</v>
      </c>
    </row>
    <row r="129">
      <c r="A129" s="4" t="inlineStr">
        <is>
          <t>Expected loss</t>
        </is>
      </c>
      <c r="B129" s="5" t="n">
        <v>-30</v>
      </c>
      <c r="C129" s="5" t="n">
        <v>-37</v>
      </c>
    </row>
    <row r="130">
      <c r="A130" s="4" t="inlineStr">
        <is>
          <t>Stage One [member] | Colombia [Member] | Government Securitie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Expected loss</t>
        </is>
      </c>
      <c r="B132" s="5" t="n">
        <v>-1</v>
      </c>
      <c r="C132" s="4" t="inlineStr">
        <is>
          <t xml:space="preserve"> </t>
        </is>
      </c>
    </row>
    <row r="133">
      <c r="A133" s="4" t="inlineStr">
        <is>
          <t>Gains / (Losses)</t>
        </is>
      </c>
      <c r="B133" s="5" t="n">
        <v>1</v>
      </c>
      <c r="C133" s="5" t="n">
        <v>4</v>
      </c>
    </row>
    <row r="134">
      <c r="A134" s="4" t="inlineStr">
        <is>
          <t>Purchases</t>
        </is>
      </c>
      <c r="B134" s="5" t="n">
        <v>-1</v>
      </c>
      <c r="C134" s="5" t="n">
        <v>-6</v>
      </c>
    </row>
    <row r="135">
      <c r="A135" s="4" t="inlineStr">
        <is>
          <t>Settlements</t>
        </is>
      </c>
      <c r="B135" s="4" t="inlineStr">
        <is>
          <t xml:space="preserve"> </t>
        </is>
      </c>
      <c r="C135" s="5" t="n">
        <v>-1</v>
      </c>
    </row>
    <row r="136">
      <c r="A136" s="4" t="inlineStr">
        <is>
          <t>Expected loss</t>
        </is>
      </c>
      <c r="B136" s="5" t="n">
        <v>-1</v>
      </c>
      <c r="C136" s="5" t="n">
        <v>-1</v>
      </c>
    </row>
    <row r="137">
      <c r="A137" s="4" t="inlineStr">
        <is>
          <t>Settlements</t>
        </is>
      </c>
      <c r="B137" s="4" t="inlineStr">
        <is>
          <t xml:space="preserve"> </t>
        </is>
      </c>
      <c r="C137" s="5" t="n">
        <v>1</v>
      </c>
    </row>
    <row r="138">
      <c r="A138" s="4" t="inlineStr">
        <is>
          <t>Stage One [member] | Korea [Member] | Government Securiti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Gains / (Losses)</t>
        </is>
      </c>
      <c r="B140" s="5" t="n">
        <v>-2</v>
      </c>
      <c r="C140" s="5" t="n">
        <v>7</v>
      </c>
    </row>
    <row r="141">
      <c r="A141" s="4" t="inlineStr">
        <is>
          <t>Purchases</t>
        </is>
      </c>
      <c r="B141" s="4" t="inlineStr">
        <is>
          <t xml:space="preserve"> </t>
        </is>
      </c>
      <c r="C141" s="5" t="n">
        <v>-3</v>
      </c>
    </row>
    <row r="142">
      <c r="A142" s="4" t="inlineStr">
        <is>
          <t>Stage One [member] | Spain [Member] | Government Securiti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Gains / (Losses)</t>
        </is>
      </c>
      <c r="B144" s="4" t="inlineStr">
        <is>
          <t xml:space="preserve"> </t>
        </is>
      </c>
      <c r="C144" s="5" t="n">
        <v>6</v>
      </c>
    </row>
    <row r="145">
      <c r="A145" s="4" t="inlineStr">
        <is>
          <t>Purchases</t>
        </is>
      </c>
      <c r="B145" s="5" t="n">
        <v>-1</v>
      </c>
      <c r="C145" s="5" t="n">
        <v>-5</v>
      </c>
    </row>
    <row r="146">
      <c r="A146" s="4" t="inlineStr">
        <is>
          <t>Settlements</t>
        </is>
      </c>
      <c r="B146" s="4" t="inlineStr">
        <is>
          <t xml:space="preserve"> </t>
        </is>
      </c>
      <c r="C146" s="5" t="n">
        <v>-1</v>
      </c>
    </row>
    <row r="147">
      <c r="A147" s="4" t="inlineStr">
        <is>
          <t>Settlements</t>
        </is>
      </c>
      <c r="B147" s="4" t="inlineStr">
        <is>
          <t xml:space="preserve"> </t>
        </is>
      </c>
      <c r="C147" s="5" t="n">
        <v>1</v>
      </c>
    </row>
    <row r="148">
      <c r="A148" s="4" t="inlineStr">
        <is>
          <t>Stage One [member] | Mexico [Member] | Government Securitie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Expected loss</t>
        </is>
      </c>
      <c r="B150" s="5" t="n">
        <v>-5</v>
      </c>
      <c r="C150" s="5" t="n">
        <v>-6</v>
      </c>
    </row>
    <row r="151">
      <c r="A151" s="4" t="inlineStr">
        <is>
          <t>Gains / (Losses)</t>
        </is>
      </c>
      <c r="B151" s="5" t="n">
        <v>9</v>
      </c>
      <c r="C151" s="5" t="n">
        <v>19</v>
      </c>
    </row>
    <row r="152">
      <c r="A152" s="4" t="inlineStr">
        <is>
          <t>Purchases</t>
        </is>
      </c>
      <c r="B152" s="5" t="n">
        <v>-16</v>
      </c>
      <c r="C152" s="5" t="n">
        <v>-22</v>
      </c>
    </row>
    <row r="153">
      <c r="A153" s="4" t="inlineStr">
        <is>
          <t>Settlements</t>
        </is>
      </c>
      <c r="B153" s="5" t="n">
        <v>6</v>
      </c>
      <c r="C153" s="5" t="n">
        <v>-4</v>
      </c>
    </row>
    <row r="154">
      <c r="A154" s="4" t="inlineStr">
        <is>
          <t>Expected loss</t>
        </is>
      </c>
      <c r="B154" s="5" t="n">
        <v>-6</v>
      </c>
      <c r="C154" s="5" t="n">
        <v>-5</v>
      </c>
    </row>
    <row r="155">
      <c r="A155" s="4" t="inlineStr">
        <is>
          <t>Settlements</t>
        </is>
      </c>
      <c r="B155" s="5" t="n">
        <v>-6</v>
      </c>
      <c r="C155" s="5" t="n">
        <v>4</v>
      </c>
    </row>
    <row r="156">
      <c r="A156" s="4" t="inlineStr">
        <is>
          <t>Stage One [member] | Chile [Member] | Government Securitie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Gains / (Losses)</t>
        </is>
      </c>
      <c r="B158" s="4" t="inlineStr">
        <is>
          <t xml:space="preserve"> </t>
        </is>
      </c>
      <c r="C158" s="5" t="n">
        <v>1</v>
      </c>
    </row>
    <row r="159">
      <c r="A159" s="4" t="inlineStr">
        <is>
          <t>Stage Two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Expected loss</t>
        </is>
      </c>
      <c r="B161" s="5" t="n">
        <v>-38</v>
      </c>
      <c r="C161" s="5" t="n">
        <v>-53</v>
      </c>
    </row>
    <row r="162">
      <c r="A162" s="4" t="inlineStr">
        <is>
          <t>Gains / (Losses)</t>
        </is>
      </c>
      <c r="B162" s="5" t="n">
        <v>-136</v>
      </c>
      <c r="C162" s="5" t="n">
        <v>19</v>
      </c>
    </row>
    <row r="163">
      <c r="A163" s="4" t="inlineStr">
        <is>
          <t>Purchases</t>
        </is>
      </c>
      <c r="B163" s="5" t="n">
        <v>-3</v>
      </c>
      <c r="C163" s="5" t="n">
        <v>-20</v>
      </c>
    </row>
    <row r="164">
      <c r="A164" s="4" t="inlineStr">
        <is>
          <t>Settlements</t>
        </is>
      </c>
      <c r="B164" s="5" t="n">
        <v>104</v>
      </c>
      <c r="C164" s="5" t="n">
        <v>16</v>
      </c>
    </row>
    <row r="165">
      <c r="A165" s="4" t="inlineStr">
        <is>
          <t>Transfer to Stage 3</t>
        </is>
      </c>
      <c r="B165" s="5" t="n">
        <v>-9</v>
      </c>
      <c r="C165" s="4" t="inlineStr">
        <is>
          <t xml:space="preserve"> </t>
        </is>
      </c>
    </row>
    <row r="166">
      <c r="A166" s="4" t="inlineStr">
        <is>
          <t>Expected loss</t>
        </is>
      </c>
      <c r="B166" s="5" t="n">
        <v>-114</v>
      </c>
      <c r="C166" s="5" t="n">
        <v>-38</v>
      </c>
    </row>
    <row r="167">
      <c r="A167" s="4" t="inlineStr">
        <is>
          <t>Cure from Stage 1</t>
        </is>
      </c>
      <c r="B167" s="5" t="n">
        <v>3</v>
      </c>
      <c r="C167" s="4" t="inlineStr">
        <is>
          <t xml:space="preserve"> </t>
        </is>
      </c>
    </row>
    <row r="168">
      <c r="A168" s="4" t="inlineStr">
        <is>
          <t>Transfer to Stage 3</t>
        </is>
      </c>
      <c r="B168" s="5" t="n">
        <v>9</v>
      </c>
      <c r="C168" s="4" t="inlineStr">
        <is>
          <t xml:space="preserve"> </t>
        </is>
      </c>
    </row>
    <row r="169">
      <c r="A169" s="4" t="inlineStr">
        <is>
          <t>Transfer to Stage 1</t>
        </is>
      </c>
      <c r="B169" s="5" t="n">
        <v>-53</v>
      </c>
      <c r="C169" s="4" t="inlineStr">
        <is>
          <t xml:space="preserve"> </t>
        </is>
      </c>
    </row>
    <row r="170">
      <c r="A170" s="4" t="inlineStr">
        <is>
          <t>Settlements</t>
        </is>
      </c>
      <c r="B170" s="5" t="n">
        <v>-104</v>
      </c>
      <c r="C170" s="5" t="n">
        <v>-16</v>
      </c>
    </row>
    <row r="171">
      <c r="A171" s="4" t="inlineStr">
        <is>
          <t>Stage Two [Member] | Corporate Securities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Expected loss</t>
        </is>
      </c>
      <c r="B173" s="5" t="n">
        <v>-38</v>
      </c>
      <c r="C173" s="5" t="n">
        <v>-53</v>
      </c>
    </row>
    <row r="174">
      <c r="A174" s="4" t="inlineStr">
        <is>
          <t>Gains / (Losses)</t>
        </is>
      </c>
      <c r="B174" s="5" t="n">
        <v>-136</v>
      </c>
      <c r="C174" s="5" t="n">
        <v>19</v>
      </c>
    </row>
    <row r="175">
      <c r="A175" s="4" t="inlineStr">
        <is>
          <t>Purchases</t>
        </is>
      </c>
      <c r="B175" s="5" t="n">
        <v>-3</v>
      </c>
      <c r="C175" s="5" t="n">
        <v>-20</v>
      </c>
    </row>
    <row r="176">
      <c r="A176" s="4" t="inlineStr">
        <is>
          <t>Settlements</t>
        </is>
      </c>
      <c r="B176" s="5" t="n">
        <v>104</v>
      </c>
      <c r="C176" s="5" t="n">
        <v>16</v>
      </c>
    </row>
    <row r="177">
      <c r="A177" s="4" t="inlineStr">
        <is>
          <t>Transfer to Stage 3</t>
        </is>
      </c>
      <c r="B177" s="5" t="n">
        <v>-9</v>
      </c>
      <c r="C177" s="4" t="inlineStr">
        <is>
          <t xml:space="preserve"> </t>
        </is>
      </c>
    </row>
    <row r="178">
      <c r="A178" s="4" t="inlineStr">
        <is>
          <t>Expected loss</t>
        </is>
      </c>
      <c r="B178" s="5" t="n">
        <v>-114</v>
      </c>
      <c r="C178" s="5" t="n">
        <v>-38</v>
      </c>
    </row>
    <row r="179">
      <c r="A179" s="4" t="inlineStr">
        <is>
          <t>Cure from Stage 1</t>
        </is>
      </c>
      <c r="B179" s="5" t="n">
        <v>3</v>
      </c>
      <c r="C179" s="4" t="inlineStr">
        <is>
          <t xml:space="preserve"> </t>
        </is>
      </c>
    </row>
    <row r="180">
      <c r="A180" s="4" t="inlineStr">
        <is>
          <t>Transfer to Stage 3</t>
        </is>
      </c>
      <c r="B180" s="5" t="n">
        <v>9</v>
      </c>
      <c r="C180" s="4" t="inlineStr">
        <is>
          <t xml:space="preserve"> </t>
        </is>
      </c>
    </row>
    <row r="181">
      <c r="A181" s="4" t="inlineStr">
        <is>
          <t>Transfer to Stage 1</t>
        </is>
      </c>
      <c r="B181" s="5" t="n">
        <v>-53</v>
      </c>
      <c r="C181" s="4" t="inlineStr">
        <is>
          <t xml:space="preserve"> </t>
        </is>
      </c>
    </row>
    <row r="182">
      <c r="A182" s="4" t="inlineStr">
        <is>
          <t>Settlements</t>
        </is>
      </c>
      <c r="B182" s="5" t="n">
        <v>-104</v>
      </c>
      <c r="C182" s="5" t="n">
        <v>-16</v>
      </c>
    </row>
    <row r="183">
      <c r="A183" s="4" t="inlineStr">
        <is>
          <t>Stage Two [Member] | Corporate Securities [Member] | Rural Product Note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Expected loss</t>
        </is>
      </c>
      <c r="B185" s="4" t="inlineStr">
        <is>
          <t xml:space="preserve"> </t>
        </is>
      </c>
      <c r="C185" s="5" t="n">
        <v>-2</v>
      </c>
    </row>
    <row r="186">
      <c r="A186" s="4" t="inlineStr">
        <is>
          <t>Gains / (Losses)</t>
        </is>
      </c>
      <c r="B186" s="5" t="n">
        <v>-12</v>
      </c>
      <c r="C186" s="5" t="n">
        <v>2</v>
      </c>
    </row>
    <row r="187">
      <c r="A187" s="4" t="inlineStr">
        <is>
          <t>Purchases</t>
        </is>
      </c>
      <c r="B187" s="5" t="n">
        <v>-3</v>
      </c>
      <c r="C187" s="4" t="inlineStr">
        <is>
          <t xml:space="preserve"> </t>
        </is>
      </c>
    </row>
    <row r="188">
      <c r="A188" s="4" t="inlineStr">
        <is>
          <t>Transfer to Stage 3</t>
        </is>
      </c>
      <c r="B188" s="5" t="n">
        <v>-9</v>
      </c>
      <c r="C188" s="4" t="inlineStr">
        <is>
          <t xml:space="preserve"> </t>
        </is>
      </c>
    </row>
    <row r="189">
      <c r="A189" s="4" t="inlineStr">
        <is>
          <t>Expected loss</t>
        </is>
      </c>
      <c r="B189" s="5" t="n">
        <v>-24</v>
      </c>
      <c r="C189" s="4" t="inlineStr">
        <is>
          <t xml:space="preserve"> </t>
        </is>
      </c>
    </row>
    <row r="190">
      <c r="A190" s="4" t="inlineStr">
        <is>
          <t>Cure from Stage 1</t>
        </is>
      </c>
      <c r="B190" s="5" t="n">
        <v>3</v>
      </c>
      <c r="C190" s="4" t="inlineStr">
        <is>
          <t xml:space="preserve"> </t>
        </is>
      </c>
    </row>
    <row r="191">
      <c r="A191" s="4" t="inlineStr">
        <is>
          <t>Transfer to Stage 3</t>
        </is>
      </c>
      <c r="B191" s="5" t="n">
        <v>9</v>
      </c>
      <c r="C191" s="4" t="inlineStr">
        <is>
          <t xml:space="preserve"> </t>
        </is>
      </c>
    </row>
    <row r="192">
      <c r="A192" s="4" t="inlineStr">
        <is>
          <t>Transfer to Stage 1</t>
        </is>
      </c>
      <c r="B192" s="5" t="n">
        <v>-21</v>
      </c>
      <c r="C192" s="4" t="inlineStr">
        <is>
          <t xml:space="preserve"> </t>
        </is>
      </c>
    </row>
    <row r="193">
      <c r="A193" s="4" t="inlineStr">
        <is>
          <t>Stage Two [Member] | Corporate Securities [Member] | Real Estate Receivables Certificate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Expected loss</t>
        </is>
      </c>
      <c r="B195" s="4" t="inlineStr">
        <is>
          <t xml:space="preserve"> </t>
        </is>
      </c>
      <c r="C195" s="5" t="n">
        <v>-4</v>
      </c>
    </row>
    <row r="196">
      <c r="A196" s="4" t="inlineStr">
        <is>
          <t>Settlements</t>
        </is>
      </c>
      <c r="B196" s="4" t="inlineStr">
        <is>
          <t xml:space="preserve"> </t>
        </is>
      </c>
      <c r="C196" s="5" t="n">
        <v>-4</v>
      </c>
    </row>
    <row r="197">
      <c r="A197" s="4" t="inlineStr">
        <is>
          <t>Settlements</t>
        </is>
      </c>
      <c r="B197" s="4" t="inlineStr">
        <is>
          <t xml:space="preserve"> </t>
        </is>
      </c>
      <c r="C197" s="5" t="n">
        <v>4</v>
      </c>
    </row>
    <row r="198">
      <c r="A198" s="4" t="inlineStr">
        <is>
          <t>Stage Two [Member] | Corporate Securities [Member] | Debenture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Expected loss</t>
        </is>
      </c>
      <c r="B200" s="5" t="n">
        <v>-38</v>
      </c>
      <c r="C200" s="5" t="n">
        <v>-47</v>
      </c>
    </row>
    <row r="201">
      <c r="A201" s="4" t="inlineStr">
        <is>
          <t>Gains / (Losses)</t>
        </is>
      </c>
      <c r="B201" s="5" t="n">
        <v>-120</v>
      </c>
      <c r="C201" s="5" t="n">
        <v>17</v>
      </c>
    </row>
    <row r="202">
      <c r="A202" s="4" t="inlineStr">
        <is>
          <t>Settlements</t>
        </is>
      </c>
      <c r="B202" s="5" t="n">
        <v>-104</v>
      </c>
      <c r="C202" s="5" t="n">
        <v>-12</v>
      </c>
    </row>
    <row r="203">
      <c r="A203" s="4" t="inlineStr">
        <is>
          <t>Expected loss</t>
        </is>
      </c>
      <c r="B203" s="5" t="n">
        <v>-86</v>
      </c>
      <c r="C203" s="5" t="n">
        <v>-38</v>
      </c>
    </row>
    <row r="204">
      <c r="A204" s="4" t="inlineStr">
        <is>
          <t>Transfer to Stage 1</t>
        </is>
      </c>
      <c r="B204" s="5" t="n">
        <v>-32</v>
      </c>
      <c r="C204" s="4" t="inlineStr">
        <is>
          <t xml:space="preserve"> </t>
        </is>
      </c>
    </row>
    <row r="205">
      <c r="A205" s="4" t="inlineStr">
        <is>
          <t>Settlements</t>
        </is>
      </c>
      <c r="B205" s="5" t="n">
        <v>104</v>
      </c>
      <c r="C205" s="5" t="n">
        <v>12</v>
      </c>
    </row>
    <row r="206">
      <c r="A206" s="4" t="inlineStr">
        <is>
          <t>Stage Two [Member] | Corporate Securities [Member] | Other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Gains / (Losses)</t>
        </is>
      </c>
      <c r="B208" s="5" t="n">
        <v>-4</v>
      </c>
      <c r="C208" s="4" t="inlineStr">
        <is>
          <t xml:space="preserve"> </t>
        </is>
      </c>
    </row>
    <row r="209">
      <c r="A209" s="4" t="inlineStr">
        <is>
          <t>Expected loss</t>
        </is>
      </c>
      <c r="B209" s="5" t="n">
        <v>-4</v>
      </c>
      <c r="C209" s="4" t="inlineStr">
        <is>
          <t xml:space="preserve"> </t>
        </is>
      </c>
    </row>
    <row r="210">
      <c r="A210" s="4" t="inlineStr">
        <is>
          <t>Stage three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Expected loss</t>
        </is>
      </c>
      <c r="B212" s="5" t="n">
        <v>-1836</v>
      </c>
      <c r="C212" s="5" t="n">
        <v>-2827</v>
      </c>
    </row>
    <row r="213">
      <c r="A213" s="4" t="inlineStr">
        <is>
          <t>Gains / (Losses)</t>
        </is>
      </c>
      <c r="B213" s="5" t="n">
        <v>-244</v>
      </c>
      <c r="C213" s="5" t="n">
        <v>610</v>
      </c>
    </row>
    <row r="214">
      <c r="A214" s="4" t="inlineStr">
        <is>
          <t>Purchases</t>
        </is>
      </c>
      <c r="B214" s="5" t="n">
        <v>-27</v>
      </c>
      <c r="C214" s="5" t="n">
        <v>-51</v>
      </c>
    </row>
    <row r="215">
      <c r="A215" s="4" t="inlineStr">
        <is>
          <t>Settlements</t>
        </is>
      </c>
      <c r="B215" s="5" t="n">
        <v>403</v>
      </c>
      <c r="C215" s="5" t="n">
        <v>432</v>
      </c>
    </row>
    <row r="216">
      <c r="A216" s="4" t="inlineStr">
        <is>
          <t>Transfer to Stage 2</t>
        </is>
      </c>
      <c r="B216" s="5" t="n">
        <v>9</v>
      </c>
      <c r="C216" s="4" t="inlineStr">
        <is>
          <t xml:space="preserve"> </t>
        </is>
      </c>
    </row>
    <row r="217">
      <c r="A217" s="4" t="inlineStr">
        <is>
          <t>Expected loss</t>
        </is>
      </c>
      <c r="B217" s="5" t="n">
        <v>-1716</v>
      </c>
      <c r="C217" s="5" t="n">
        <v>-1836</v>
      </c>
    </row>
    <row r="218">
      <c r="A218" s="4" t="inlineStr">
        <is>
          <t>Transfer to Stage 1</t>
        </is>
      </c>
      <c r="B218" s="5" t="n">
        <v>-3</v>
      </c>
      <c r="C218" s="4" t="inlineStr">
        <is>
          <t xml:space="preserve"> </t>
        </is>
      </c>
    </row>
    <row r="219">
      <c r="A219" s="4" t="inlineStr">
        <is>
          <t>Settlements</t>
        </is>
      </c>
      <c r="B219" s="5" t="n">
        <v>-403</v>
      </c>
      <c r="C219" s="5" t="n">
        <v>-432</v>
      </c>
    </row>
    <row r="220">
      <c r="A220" s="4" t="inlineStr">
        <is>
          <t>Transfer to Stage 2</t>
        </is>
      </c>
      <c r="B220" s="5" t="n">
        <v>-9</v>
      </c>
      <c r="C220" s="4" t="inlineStr">
        <is>
          <t xml:space="preserve"> </t>
        </is>
      </c>
    </row>
    <row r="221">
      <c r="A221" s="4" t="inlineStr">
        <is>
          <t>Stage three [Member] | Corporate Securities [Member]</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Expected loss</t>
        </is>
      </c>
      <c r="B223" s="5" t="n">
        <v>-1836</v>
      </c>
      <c r="C223" s="5" t="n">
        <v>-2827</v>
      </c>
    </row>
    <row r="224">
      <c r="A224" s="4" t="inlineStr">
        <is>
          <t>Gains / (Losses)</t>
        </is>
      </c>
      <c r="B224" s="5" t="n">
        <v>-244</v>
      </c>
      <c r="C224" s="5" t="n">
        <v>610</v>
      </c>
    </row>
    <row r="225">
      <c r="A225" s="4" t="inlineStr">
        <is>
          <t>Purchases</t>
        </is>
      </c>
      <c r="B225" s="5" t="n">
        <v>-27</v>
      </c>
      <c r="C225" s="5" t="n">
        <v>-51</v>
      </c>
    </row>
    <row r="226">
      <c r="A226" s="4" t="inlineStr">
        <is>
          <t>Settlements</t>
        </is>
      </c>
      <c r="B226" s="5" t="n">
        <v>403</v>
      </c>
      <c r="C226" s="5" t="n">
        <v>432</v>
      </c>
    </row>
    <row r="227">
      <c r="A227" s="4" t="inlineStr">
        <is>
          <t>Transfer to Stage 2</t>
        </is>
      </c>
      <c r="B227" s="5" t="n">
        <v>9</v>
      </c>
      <c r="C227" s="4" t="inlineStr">
        <is>
          <t xml:space="preserve"> </t>
        </is>
      </c>
    </row>
    <row r="228">
      <c r="A228" s="4" t="inlineStr">
        <is>
          <t>Expected loss</t>
        </is>
      </c>
      <c r="B228" s="5" t="n">
        <v>-1716</v>
      </c>
      <c r="C228" s="5" t="n">
        <v>-1836</v>
      </c>
    </row>
    <row r="229">
      <c r="A229" s="4" t="inlineStr">
        <is>
          <t>Transfer to Stage 1</t>
        </is>
      </c>
      <c r="B229" s="5" t="n">
        <v>-3</v>
      </c>
      <c r="C229" s="4" t="inlineStr">
        <is>
          <t xml:space="preserve"> </t>
        </is>
      </c>
    </row>
    <row r="230">
      <c r="A230" s="4" t="inlineStr">
        <is>
          <t>Settlements</t>
        </is>
      </c>
      <c r="B230" s="5" t="n">
        <v>-403</v>
      </c>
      <c r="C230" s="5" t="n">
        <v>-432</v>
      </c>
    </row>
    <row r="231">
      <c r="A231" s="4" t="inlineStr">
        <is>
          <t>Transfer to Stage 2</t>
        </is>
      </c>
      <c r="B231" s="5" t="n">
        <v>-9</v>
      </c>
      <c r="C231" s="4" t="inlineStr">
        <is>
          <t xml:space="preserve"> </t>
        </is>
      </c>
    </row>
    <row r="232">
      <c r="A232" s="4" t="inlineStr">
        <is>
          <t>Stage three [Member] | Corporate Securities [Member] | Rural Product Note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Expected loss</t>
        </is>
      </c>
      <c r="B234" s="5" t="n">
        <v>-9</v>
      </c>
      <c r="C234" s="4" t="inlineStr">
        <is>
          <t xml:space="preserve"> </t>
        </is>
      </c>
    </row>
    <row r="235">
      <c r="A235" s="4" t="inlineStr">
        <is>
          <t>Gains / (Losses)</t>
        </is>
      </c>
      <c r="B235" s="5" t="n">
        <v>7</v>
      </c>
      <c r="C235" s="5" t="n">
        <v>6</v>
      </c>
    </row>
    <row r="236">
      <c r="A236" s="4" t="inlineStr">
        <is>
          <t>Purchases</t>
        </is>
      </c>
      <c r="B236" s="5" t="n">
        <v>-6</v>
      </c>
      <c r="C236" s="5" t="n">
        <v>-15</v>
      </c>
    </row>
    <row r="237">
      <c r="A237" s="4" t="inlineStr">
        <is>
          <t>Settlements</t>
        </is>
      </c>
      <c r="B237" s="5" t="n">
        <v>-9</v>
      </c>
      <c r="C237" s="4" t="inlineStr">
        <is>
          <t xml:space="preserve"> </t>
        </is>
      </c>
    </row>
    <row r="238">
      <c r="A238" s="4" t="inlineStr">
        <is>
          <t>Transfer to Stage 2</t>
        </is>
      </c>
      <c r="B238" s="5" t="n">
        <v>9</v>
      </c>
      <c r="C238" s="4" t="inlineStr">
        <is>
          <t xml:space="preserve"> </t>
        </is>
      </c>
    </row>
    <row r="239">
      <c r="A239" s="4" t="inlineStr">
        <is>
          <t>Expected loss</t>
        </is>
      </c>
      <c r="B239" s="5" t="n">
        <v>-11</v>
      </c>
      <c r="C239" s="5" t="n">
        <v>-9</v>
      </c>
    </row>
    <row r="240">
      <c r="A240" s="4" t="inlineStr">
        <is>
          <t>Transfer to Stage 1</t>
        </is>
      </c>
      <c r="B240" s="5" t="n">
        <v>-3</v>
      </c>
      <c r="C240" s="4" t="inlineStr">
        <is>
          <t xml:space="preserve"> </t>
        </is>
      </c>
    </row>
    <row r="241">
      <c r="A241" s="4" t="inlineStr">
        <is>
          <t>Settlements</t>
        </is>
      </c>
      <c r="B241" s="5" t="n">
        <v>9</v>
      </c>
      <c r="C241" s="4" t="inlineStr">
        <is>
          <t xml:space="preserve"> </t>
        </is>
      </c>
    </row>
    <row r="242">
      <c r="A242" s="4" t="inlineStr">
        <is>
          <t>Transfer to Stage 2</t>
        </is>
      </c>
      <c r="B242" s="5" t="n">
        <v>-9</v>
      </c>
      <c r="C242" s="4" t="inlineStr">
        <is>
          <t xml:space="preserve"> </t>
        </is>
      </c>
    </row>
    <row r="243">
      <c r="A243" s="4" t="inlineStr">
        <is>
          <t>Stage three [Member] | Corporate Securities [Member] | Debentures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Expected loss</t>
        </is>
      </c>
      <c r="B245" s="5" t="n">
        <v>-1827</v>
      </c>
      <c r="C245" s="5" t="n">
        <v>-2827</v>
      </c>
    </row>
    <row r="246">
      <c r="A246" s="4" t="inlineStr">
        <is>
          <t>Gains / (Losses)</t>
        </is>
      </c>
      <c r="B246" s="5" t="n">
        <v>-251</v>
      </c>
      <c r="C246" s="5" t="n">
        <v>604</v>
      </c>
    </row>
    <row r="247">
      <c r="A247" s="4" t="inlineStr">
        <is>
          <t>Purchases</t>
        </is>
      </c>
      <c r="B247" s="5" t="n">
        <v>-21</v>
      </c>
      <c r="C247" s="5" t="n">
        <v>-36</v>
      </c>
    </row>
    <row r="248">
      <c r="A248" s="4" t="inlineStr">
        <is>
          <t>Settlements</t>
        </is>
      </c>
      <c r="B248" s="5" t="n">
        <v>-394</v>
      </c>
      <c r="C248" s="5" t="n">
        <v>-432</v>
      </c>
    </row>
    <row r="249">
      <c r="A249" s="4" t="inlineStr">
        <is>
          <t>Expected loss</t>
        </is>
      </c>
      <c r="B249" s="5" t="n">
        <v>-1705</v>
      </c>
      <c r="C249" s="5" t="n">
        <v>-1827</v>
      </c>
    </row>
    <row r="250">
      <c r="A250" s="4" t="inlineStr">
        <is>
          <t>Settlements</t>
        </is>
      </c>
      <c r="B250" s="6" t="inlineStr">
        <is>
          <t>R$ 394</t>
        </is>
      </c>
      <c r="C250" s="6" t="inlineStr">
        <is>
          <t>R$ 432</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 Securities (Details Narrative) - BRL (R$) R$ in Millions</t>
        </is>
      </c>
      <c r="B1" s="2" t="inlineStr">
        <is>
          <t>12 Months Ended</t>
        </is>
      </c>
    </row>
    <row r="2">
      <c r="B2" s="2" t="inlineStr">
        <is>
          <t>Dec. 31, 2022</t>
        </is>
      </c>
      <c r="C2" s="2" t="inlineStr">
        <is>
          <t>Dec. 31, 2023</t>
        </is>
      </c>
    </row>
    <row r="3">
      <c r="A3" s="3" t="inlineStr">
        <is>
          <t>Financial Assets At Amortized Cost - Securities</t>
        </is>
      </c>
      <c r="B3" s="4" t="inlineStr">
        <is>
          <t xml:space="preserve"> </t>
        </is>
      </c>
      <c r="C3" s="4" t="inlineStr">
        <is>
          <t xml:space="preserve"> </t>
        </is>
      </c>
    </row>
    <row r="4">
      <c r="A4" s="4" t="inlineStr">
        <is>
          <t>Amortized Cost</t>
        </is>
      </c>
      <c r="B4" s="6" t="inlineStr">
        <is>
          <t>R$ 5069</t>
        </is>
      </c>
      <c r="C4" s="4" t="inlineStr">
        <is>
          <t xml:space="preserve"> </t>
        </is>
      </c>
    </row>
    <row r="5">
      <c r="A5" s="4" t="inlineStr">
        <is>
          <t>Fair value of reclassified assets</t>
        </is>
      </c>
      <c r="B5" s="4" t="inlineStr">
        <is>
          <t xml:space="preserve"> </t>
        </is>
      </c>
      <c r="C5" s="6" t="inlineStr">
        <is>
          <t>R$ 4780</t>
        </is>
      </c>
    </row>
    <row r="6">
      <c r="A6" s="4" t="inlineStr">
        <is>
          <t>Other Comprehensive Income</t>
        </is>
      </c>
      <c r="B6" s="6" t="inlineStr">
        <is>
          <t>R$ 82</t>
        </is>
      </c>
      <c r="C6"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 and lease operations (Details)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Loan operations and lease operations by type</t>
        </is>
      </c>
      <c r="B4" s="6" t="inlineStr">
        <is>
          <t>R$ 909422</t>
        </is>
      </c>
      <c r="C4" s="6" t="inlineStr">
        <is>
          <t>R$ 822590</t>
        </is>
      </c>
    </row>
    <row r="5">
      <c r="A5" s="4" t="inlineStr">
        <is>
          <t>Provision for Expected Loss</t>
        </is>
      </c>
      <c r="B5" s="5" t="n">
        <v>-52324</v>
      </c>
      <c r="C5" s="5" t="n">
        <v>-44316</v>
      </c>
    </row>
    <row r="6">
      <c r="A6" s="4" t="inlineStr">
        <is>
          <t>Total loans and lease operations, net of Expected Credit Loss</t>
        </is>
      </c>
      <c r="B6" s="5" t="n">
        <v>857098</v>
      </c>
      <c r="C6" s="5" t="n">
        <v>778274</v>
      </c>
    </row>
    <row r="7">
      <c r="A7" s="4" t="inlineStr">
        <is>
          <t>Provision for Expected Loss</t>
        </is>
      </c>
      <c r="B7" s="5" t="n">
        <v>50687</v>
      </c>
      <c r="C7" s="5" t="n">
        <v>41079</v>
      </c>
    </row>
    <row r="8">
      <c r="A8" s="4" t="inlineStr">
        <is>
          <t>Commitments released</t>
        </is>
      </c>
      <c r="B8" s="5" t="n">
        <v>2874</v>
      </c>
      <c r="C8" s="5" t="n">
        <v>4433</v>
      </c>
    </row>
    <row r="9">
      <c r="A9" s="4" t="inlineStr">
        <is>
          <t>Largest debto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an operations and lease operations by concentration</t>
        </is>
      </c>
      <c r="B11" s="5" t="n">
        <v>5916</v>
      </c>
      <c r="C11" s="5" t="n">
        <v>6414</v>
      </c>
    </row>
    <row r="12">
      <c r="A12" s="4" t="inlineStr">
        <is>
          <t>Ten largest debto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 operations and lease operations by concentration</t>
        </is>
      </c>
      <c r="B14" s="5" t="n">
        <v>33265</v>
      </c>
      <c r="C14" s="5" t="n">
        <v>33694</v>
      </c>
    </row>
    <row r="15">
      <c r="A15" s="4" t="inlineStr">
        <is>
          <t>Twenty largest debto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oan operations and lease operations by concentration</t>
        </is>
      </c>
      <c r="B17" s="5" t="n">
        <v>50714</v>
      </c>
      <c r="C17" s="5" t="n">
        <v>49541</v>
      </c>
    </row>
    <row r="18">
      <c r="A18" s="4" t="inlineStr">
        <is>
          <t>Fifty largest debto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by concentration</t>
        </is>
      </c>
      <c r="B20" s="5" t="n">
        <v>85427</v>
      </c>
      <c r="C20" s="5" t="n">
        <v>79403</v>
      </c>
    </row>
    <row r="21">
      <c r="A21" s="4" t="inlineStr">
        <is>
          <t>One hundred largest debto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Loan operations and lease operations by concentration</t>
        </is>
      </c>
      <c r="B23" s="5" t="n">
        <v>118015</v>
      </c>
      <c r="C23" s="5" t="n">
        <v>111116</v>
      </c>
    </row>
    <row r="24">
      <c r="A24" s="4" t="inlineStr">
        <is>
          <t>Overdue as from 1 da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Loan operations and lease operations by type</t>
        </is>
      </c>
      <c r="B26" s="5" t="n">
        <v>30656</v>
      </c>
      <c r="C26" s="5" t="n">
        <v>20960</v>
      </c>
    </row>
    <row r="27">
      <c r="A27" s="4" t="inlineStr">
        <is>
          <t>Falling due up to 3 month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Loan operations and lease operations by type</t>
        </is>
      </c>
      <c r="B29" s="5" t="n">
        <v>247233</v>
      </c>
      <c r="C29" s="5" t="n">
        <v>211329</v>
      </c>
    </row>
    <row r="30">
      <c r="A30" s="4" t="inlineStr">
        <is>
          <t>Falling due more than 3 months but less than 1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Loan operations and lease operations by type</t>
        </is>
      </c>
      <c r="B32" s="5" t="n">
        <v>228942</v>
      </c>
      <c r="C32" s="5" t="n">
        <v>205119</v>
      </c>
    </row>
    <row r="33">
      <c r="A33" s="4" t="inlineStr">
        <is>
          <t>Falling due after 1 year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Loan operations and lease operations by type</t>
        </is>
      </c>
      <c r="B35" s="5" t="n">
        <v>402591</v>
      </c>
      <c r="C35" s="5" t="n">
        <v>385182</v>
      </c>
    </row>
    <row r="36">
      <c r="A36" s="4" t="inlineStr">
        <is>
          <t>Financial guarantees pledged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rovision for Expected Loss</t>
        </is>
      </c>
      <c r="B38" s="5" t="n">
        <v>810</v>
      </c>
      <c r="C38" s="5" t="n">
        <v>767</v>
      </c>
    </row>
    <row r="39">
      <c r="A39" s="4" t="inlineStr">
        <is>
          <t>Loans to corporate entiti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Loan operations and lease operations by type</t>
        </is>
      </c>
      <c r="B41" s="5" t="n">
        <v>139268</v>
      </c>
      <c r="C41" s="5" t="n">
        <v>135034</v>
      </c>
    </row>
    <row r="42">
      <c r="A42" s="4" t="inlineStr">
        <is>
          <t>Micro Small And Medium Compani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Loan operations and lease operations by type</t>
        </is>
      </c>
      <c r="B44" s="5" t="n">
        <v>164896</v>
      </c>
      <c r="C44" s="5" t="n">
        <v>149970</v>
      </c>
    </row>
    <row r="45">
      <c r="A45" s="4" t="inlineStr">
        <is>
          <t>Foreign Loans [Member] | Foreign countri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Loan operations and lease operations by type</t>
        </is>
      </c>
      <c r="B47" s="5" t="n">
        <v>205155</v>
      </c>
      <c r="C47" s="5" t="n">
        <v>205050</v>
      </c>
    </row>
    <row r="48">
      <c r="A48" s="4" t="inlineStr">
        <is>
          <t>Individual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Loan operations and lease operations by type</t>
        </is>
      </c>
      <c r="B50" s="5" t="n">
        <v>400103</v>
      </c>
      <c r="C50" s="5" t="n">
        <v>332536</v>
      </c>
    </row>
    <row r="51">
      <c r="A51" s="4" t="inlineStr">
        <is>
          <t>Individuals [member] | Vehicl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Loan operations and lease operations by type</t>
        </is>
      </c>
      <c r="B53" s="5" t="n">
        <v>31606</v>
      </c>
      <c r="C53" s="5" t="n">
        <v>29621</v>
      </c>
    </row>
    <row r="54">
      <c r="A54" s="4" t="inlineStr">
        <is>
          <t>Individuals [member] | Credit Card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Loan operations and lease operations by type</t>
        </is>
      </c>
      <c r="B56" s="5" t="n">
        <v>135855</v>
      </c>
      <c r="C56" s="5" t="n">
        <v>112809</v>
      </c>
    </row>
    <row r="57">
      <c r="A57" s="4" t="inlineStr">
        <is>
          <t>Individuals [member] | Personal loan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Loan operations and lease operations by type</t>
        </is>
      </c>
      <c r="B59" s="5" t="n">
        <v>53945</v>
      </c>
      <c r="C59" s="5" t="n">
        <v>42235</v>
      </c>
    </row>
    <row r="60">
      <c r="A60" s="4" t="inlineStr">
        <is>
          <t>Individuals [member] | Payroll loan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Loan operations and lease operations by type</t>
        </is>
      </c>
      <c r="B62" s="5" t="n">
        <v>73633</v>
      </c>
      <c r="C62" s="5" t="n">
        <v>63416</v>
      </c>
    </row>
    <row r="63">
      <c r="A63" s="4" t="inlineStr">
        <is>
          <t>Individuals [member] | Mortgage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Loan operations and lease operations by type</t>
        </is>
      </c>
      <c r="B65" s="6" t="inlineStr">
        <is>
          <t>R$ 105064</t>
        </is>
      </c>
      <c r="C65" s="6" t="inlineStr">
        <is>
          <t>R$ 84455</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erbank deposits and securities purchased under agreements to resell</t>
        </is>
      </c>
      <c r="B1" s="2" t="inlineStr">
        <is>
          <t>12 Months Ended</t>
        </is>
      </c>
    </row>
    <row r="2">
      <c r="B2" s="2" t="inlineStr">
        <is>
          <t>Dec. 31, 2022</t>
        </is>
      </c>
    </row>
    <row r="3">
      <c r="A3" s="3" t="inlineStr">
        <is>
          <t>Interbank Deposits And Securities Purchased Under Agreements To Resell</t>
        </is>
      </c>
      <c r="B3" s="4" t="inlineStr">
        <is>
          <t xml:space="preserve"> </t>
        </is>
      </c>
    </row>
    <row r="4">
      <c r="A4" s="4" t="inlineStr">
        <is>
          <t>Interbank deposits and securities purchased under agreements to resell</t>
        </is>
      </c>
      <c r="B4" s="4" t="inlineStr">
        <is>
          <t xml:space="preserve">Note 4 - Interbank deposits
and securities purchased under agreements to resell
Summary of Interbank Deposits and Securities Purchased Under Agreements to Resell
12/31/2022 12/31/2021
Current Non-current Total Current Non-current Total
Securities purchased under agreements to resell (1) 221,726 50 221,776 168,937 774 169,711
Collateral held 69,870 50 69,920 54,187 774 54,961
Collateral repledge 128,542 - 128,542 103,968 - 103,968
Assets received as collateral with right to sell or repledge 14,846 - 14,846 22,139 - 22,139
Assets received as collateral without right to sell or repledge 113,696 - 113,696 81,829 - 81,829
Collateral sold 23,314 - 23,314 10,782 - 10,782
Interbank deposits 56,672 2,914 59,586 64,049 5,885 69,934
Total (2) 278,398 2,964 281,362 232,986 6,659 239,645
1) The amounts of R$ 14,576 9,266 151,856 114,750 2) Includes losses in the amounts of R$ (9) (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Details 1)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41079</t>
        </is>
      </c>
      <c r="C4" s="4" t="inlineStr">
        <is>
          <t xml:space="preserve"> </t>
        </is>
      </c>
    </row>
    <row r="5">
      <c r="A5" s="4" t="inlineStr">
        <is>
          <t>Closing balance</t>
        </is>
      </c>
      <c r="B5" s="5" t="n">
        <v>50687</v>
      </c>
      <c r="C5" s="6" t="inlineStr">
        <is>
          <t>R$ 41079</t>
        </is>
      </c>
    </row>
    <row r="6">
      <c r="A6" s="4" t="inlineStr">
        <is>
          <t>Allowance account for credit losses of financial assets</t>
        </is>
      </c>
      <c r="B6" s="5" t="n">
        <v>50687</v>
      </c>
      <c r="C6" s="5" t="n">
        <v>41079</v>
      </c>
    </row>
    <row r="7">
      <c r="A7" s="4" t="inlineStr">
        <is>
          <t>Expected loan losses for financial guarantees pledged</t>
        </is>
      </c>
      <c r="B7" s="5" t="n">
        <v>29875</v>
      </c>
      <c r="C7" s="4" t="inlineStr">
        <is>
          <t xml:space="preserve"> </t>
        </is>
      </c>
    </row>
    <row r="8">
      <c r="A8" s="4" t="inlineStr">
        <is>
          <t>London Interbank Offered Rates Libo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losing balance</t>
        </is>
      </c>
      <c r="B10" s="5" t="n">
        <v>14052</v>
      </c>
      <c r="C10" s="4" t="inlineStr">
        <is>
          <t xml:space="preserve"> </t>
        </is>
      </c>
    </row>
    <row r="11">
      <c r="A11" s="4" t="inlineStr">
        <is>
          <t>Allowance account for credit losses of financial assets</t>
        </is>
      </c>
      <c r="B11" s="5" t="n">
        <v>14052</v>
      </c>
      <c r="C11" s="4" t="inlineStr">
        <is>
          <t xml:space="preserve"> </t>
        </is>
      </c>
    </row>
    <row r="12">
      <c r="A12" s="4" t="inlineStr">
        <is>
          <t>Stage One [member] | Loans to corporate entities [member] | Gross carrying amou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128519</v>
      </c>
      <c r="C14" s="4" t="inlineStr">
        <is>
          <t xml:space="preserve"> </t>
        </is>
      </c>
    </row>
    <row r="15">
      <c r="A15" s="4" t="inlineStr">
        <is>
          <t>Closing balance</t>
        </is>
      </c>
      <c r="B15" s="4" t="inlineStr">
        <is>
          <t xml:space="preserve"> </t>
        </is>
      </c>
      <c r="C15" s="5" t="n">
        <v>128519</v>
      </c>
    </row>
    <row r="16">
      <c r="A16" s="4" t="inlineStr">
        <is>
          <t>Gross carrying amou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822590</v>
      </c>
      <c r="C18" s="4" t="inlineStr">
        <is>
          <t xml:space="preserve"> </t>
        </is>
      </c>
    </row>
    <row r="19">
      <c r="A19" s="4" t="inlineStr">
        <is>
          <t>Acquisition / (Settlement)</t>
        </is>
      </c>
      <c r="B19" s="5" t="n">
        <v>-106974</v>
      </c>
      <c r="C19" s="4" t="inlineStr">
        <is>
          <t xml:space="preserve"> </t>
        </is>
      </c>
    </row>
    <row r="20">
      <c r="A20" s="4" t="inlineStr">
        <is>
          <t>Closing balance</t>
        </is>
      </c>
      <c r="B20" s="5" t="n">
        <v>909422</v>
      </c>
      <c r="C20" s="5" t="n">
        <v>822590</v>
      </c>
    </row>
    <row r="21">
      <c r="A21" s="4" t="inlineStr">
        <is>
          <t>Derecognition</t>
        </is>
      </c>
      <c r="B21" s="5" t="n">
        <v>-20142</v>
      </c>
      <c r="C21" s="4" t="inlineStr">
        <is>
          <t xml:space="preserve"> </t>
        </is>
      </c>
    </row>
    <row r="22">
      <c r="A22" s="4" t="inlineStr">
        <is>
          <t>Acquisition / (Settlement)</t>
        </is>
      </c>
      <c r="B22" s="5" t="n">
        <v>106974</v>
      </c>
      <c r="C22" s="4" t="inlineStr">
        <is>
          <t xml:space="preserve"> </t>
        </is>
      </c>
    </row>
    <row r="23">
      <c r="A23" s="4" t="inlineStr">
        <is>
          <t>Allowance account for credit losses of financial assets</t>
        </is>
      </c>
      <c r="B23" s="5" t="n">
        <v>909422</v>
      </c>
      <c r="C23" s="5" t="n">
        <v>822590</v>
      </c>
    </row>
    <row r="24">
      <c r="A24" s="4" t="inlineStr">
        <is>
          <t>Beginning balance</t>
        </is>
      </c>
      <c r="B24" s="5" t="n">
        <v>822590</v>
      </c>
      <c r="C24" s="5" t="n">
        <v>714104</v>
      </c>
    </row>
    <row r="25">
      <c r="A25" s="4" t="inlineStr">
        <is>
          <t>Closing balance</t>
        </is>
      </c>
      <c r="B25" s="4" t="inlineStr">
        <is>
          <t xml:space="preserve"> </t>
        </is>
      </c>
      <c r="C25" s="5" t="n">
        <v>822590</v>
      </c>
    </row>
    <row r="26">
      <c r="A26" s="4" t="inlineStr">
        <is>
          <t>Gross carrying amount [member] | Loans to corporate ent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eginning balance</t>
        </is>
      </c>
      <c r="B28" s="5" t="n">
        <v>135034</v>
      </c>
      <c r="C28" s="4" t="inlineStr">
        <is>
          <t xml:space="preserve"> </t>
        </is>
      </c>
    </row>
    <row r="29">
      <c r="A29" s="4" t="inlineStr">
        <is>
          <t>Acquisition / (Settlement)</t>
        </is>
      </c>
      <c r="B29" s="5" t="n">
        <v>5056</v>
      </c>
      <c r="C29" s="5" t="n">
        <v>823</v>
      </c>
    </row>
    <row r="30">
      <c r="A30" s="4" t="inlineStr">
        <is>
          <t>Closing balance</t>
        </is>
      </c>
      <c r="B30" s="5" t="n">
        <v>139268</v>
      </c>
      <c r="C30" s="5" t="n">
        <v>135034</v>
      </c>
    </row>
    <row r="31">
      <c r="A31" s="4" t="inlineStr">
        <is>
          <t>Derecognition</t>
        </is>
      </c>
      <c r="B31" s="5" t="n">
        <v>-822</v>
      </c>
      <c r="C31" s="5" t="n">
        <v>-310</v>
      </c>
    </row>
    <row r="32">
      <c r="A32" s="4" t="inlineStr">
        <is>
          <t>Acquisition / (Settlement)</t>
        </is>
      </c>
      <c r="B32" s="5" t="n">
        <v>-5056</v>
      </c>
      <c r="C32" s="5" t="n">
        <v>-823</v>
      </c>
    </row>
    <row r="33">
      <c r="A33" s="4" t="inlineStr">
        <is>
          <t>Allowance account for credit losses of financial assets</t>
        </is>
      </c>
      <c r="B33" s="5" t="n">
        <v>139268</v>
      </c>
      <c r="C33" s="5" t="n">
        <v>135034</v>
      </c>
    </row>
    <row r="34">
      <c r="A34" s="4" t="inlineStr">
        <is>
          <t>Beginning balance</t>
        </is>
      </c>
      <c r="B34" s="5" t="n">
        <v>135034</v>
      </c>
      <c r="C34" s="5" t="n">
        <v>134521</v>
      </c>
    </row>
    <row r="35">
      <c r="A35" s="4" t="inlineStr">
        <is>
          <t>Closing balance</t>
        </is>
      </c>
      <c r="B35" s="4" t="inlineStr">
        <is>
          <t xml:space="preserve"> </t>
        </is>
      </c>
      <c r="C35" s="5" t="n">
        <v>135034</v>
      </c>
    </row>
    <row r="36">
      <c r="A36" s="4" t="inlineStr">
        <is>
          <t>Gross carrying amount [member] | Micro Small And Medium Compan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5" t="n">
        <v>149970</v>
      </c>
      <c r="C38" s="4" t="inlineStr">
        <is>
          <t xml:space="preserve"> </t>
        </is>
      </c>
    </row>
    <row r="39">
      <c r="A39" s="4" t="inlineStr">
        <is>
          <t>Acquisition / (Settlement)</t>
        </is>
      </c>
      <c r="B39" s="5" t="n">
        <v>18587</v>
      </c>
      <c r="C39" s="5" t="n">
        <v>30369</v>
      </c>
    </row>
    <row r="40">
      <c r="A40" s="4" t="inlineStr">
        <is>
          <t>Closing balance</t>
        </is>
      </c>
      <c r="B40" s="5" t="n">
        <v>164896</v>
      </c>
      <c r="C40" s="5" t="n">
        <v>149970</v>
      </c>
    </row>
    <row r="41">
      <c r="A41" s="4" t="inlineStr">
        <is>
          <t>Derecognition</t>
        </is>
      </c>
      <c r="B41" s="5" t="n">
        <v>-3661</v>
      </c>
      <c r="C41" s="5" t="n">
        <v>-2354</v>
      </c>
    </row>
    <row r="42">
      <c r="A42" s="4" t="inlineStr">
        <is>
          <t>Acquisition / (Settlement)</t>
        </is>
      </c>
      <c r="B42" s="5" t="n">
        <v>-18587</v>
      </c>
      <c r="C42" s="5" t="n">
        <v>-30369</v>
      </c>
    </row>
    <row r="43">
      <c r="A43" s="4" t="inlineStr">
        <is>
          <t>Allowance account for credit losses of financial assets</t>
        </is>
      </c>
      <c r="B43" s="5" t="n">
        <v>164896</v>
      </c>
      <c r="C43" s="5" t="n">
        <v>149970</v>
      </c>
    </row>
    <row r="44">
      <c r="A44" s="4" t="inlineStr">
        <is>
          <t>Beginning balance</t>
        </is>
      </c>
      <c r="B44" s="5" t="n">
        <v>149970</v>
      </c>
      <c r="C44" s="5" t="n">
        <v>121955</v>
      </c>
    </row>
    <row r="45">
      <c r="A45" s="4" t="inlineStr">
        <is>
          <t>Closing balance</t>
        </is>
      </c>
      <c r="B45" s="4" t="inlineStr">
        <is>
          <t xml:space="preserve"> </t>
        </is>
      </c>
      <c r="C45" s="5" t="n">
        <v>149970</v>
      </c>
    </row>
    <row r="46">
      <c r="A46" s="4" t="inlineStr">
        <is>
          <t>Gross carrying amount [member] | Foreign Loan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eginning balance</t>
        </is>
      </c>
      <c r="B48" s="5" t="n">
        <v>205050</v>
      </c>
      <c r="C48" s="4" t="inlineStr">
        <is>
          <t xml:space="preserve"> </t>
        </is>
      </c>
    </row>
    <row r="49">
      <c r="A49" s="4" t="inlineStr">
        <is>
          <t>Acquisition / (Settlement)</t>
        </is>
      </c>
      <c r="B49" s="5" t="n">
        <v>1888</v>
      </c>
      <c r="C49" s="4" t="inlineStr">
        <is>
          <t xml:space="preserve"> </t>
        </is>
      </c>
    </row>
    <row r="50">
      <c r="A50" s="4" t="inlineStr">
        <is>
          <t>Closing balance</t>
        </is>
      </c>
      <c r="B50" s="5" t="n">
        <v>205155</v>
      </c>
      <c r="C50" s="5" t="n">
        <v>205050</v>
      </c>
    </row>
    <row r="51">
      <c r="A51" s="4" t="inlineStr">
        <is>
          <t>Derecognition</t>
        </is>
      </c>
      <c r="B51" s="5" t="n">
        <v>-1783</v>
      </c>
      <c r="C51" s="4" t="inlineStr">
        <is>
          <t xml:space="preserve"> </t>
        </is>
      </c>
    </row>
    <row r="52">
      <c r="A52" s="4" t="inlineStr">
        <is>
          <t>Acquisition / (Settlement)</t>
        </is>
      </c>
      <c r="B52" s="5" t="n">
        <v>-1888</v>
      </c>
      <c r="C52" s="4" t="inlineStr">
        <is>
          <t xml:space="preserve"> </t>
        </is>
      </c>
    </row>
    <row r="53">
      <c r="A53" s="4" t="inlineStr">
        <is>
          <t>Allowance account for credit losses of financial assets</t>
        </is>
      </c>
      <c r="B53" s="5" t="n">
        <v>205155</v>
      </c>
      <c r="C53" s="5" t="n">
        <v>205050</v>
      </c>
    </row>
    <row r="54">
      <c r="A54" s="4" t="inlineStr">
        <is>
          <t>Gross carrying amount [member] | Foreign Loans [Member] | Foreign countri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cquisition / (Settlement)</t>
        </is>
      </c>
      <c r="B56" s="4" t="inlineStr">
        <is>
          <t xml:space="preserve"> </t>
        </is>
      </c>
      <c r="C56" s="5" t="n">
        <v>7939</v>
      </c>
    </row>
    <row r="57">
      <c r="A57" s="4" t="inlineStr">
        <is>
          <t>Derecognition</t>
        </is>
      </c>
      <c r="B57" s="4" t="inlineStr">
        <is>
          <t xml:space="preserve"> </t>
        </is>
      </c>
      <c r="C57" s="5" t="n">
        <v>-5034</v>
      </c>
    </row>
    <row r="58">
      <c r="A58" s="4" t="inlineStr">
        <is>
          <t>Acquisition / (Settlement)</t>
        </is>
      </c>
      <c r="B58" s="4" t="inlineStr">
        <is>
          <t xml:space="preserve"> </t>
        </is>
      </c>
      <c r="C58" s="5" t="n">
        <v>-7939</v>
      </c>
    </row>
    <row r="59">
      <c r="A59" s="4" t="inlineStr">
        <is>
          <t>Beginning balance</t>
        </is>
      </c>
      <c r="B59" s="5" t="n">
        <v>205050</v>
      </c>
      <c r="C59" s="5" t="n">
        <v>202145</v>
      </c>
    </row>
    <row r="60">
      <c r="A60" s="4" t="inlineStr">
        <is>
          <t>Closing balance</t>
        </is>
      </c>
      <c r="B60" s="4" t="inlineStr">
        <is>
          <t xml:space="preserve"> </t>
        </is>
      </c>
      <c r="C60" s="5" t="n">
        <v>205050</v>
      </c>
    </row>
    <row r="61">
      <c r="A61" s="4" t="inlineStr">
        <is>
          <t>Gross carrying amount [member] | Stage On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eginning balance</t>
        </is>
      </c>
      <c r="B63" s="5" t="n">
        <v>702164</v>
      </c>
      <c r="C63" s="4" t="inlineStr">
        <is>
          <t xml:space="preserve"> </t>
        </is>
      </c>
    </row>
    <row r="64">
      <c r="A64" s="4" t="inlineStr">
        <is>
          <t>Transfer to Stage 2</t>
        </is>
      </c>
      <c r="B64" s="5" t="n">
        <v>-92275</v>
      </c>
      <c r="C64" s="4" t="inlineStr">
        <is>
          <t xml:space="preserve"> </t>
        </is>
      </c>
    </row>
    <row r="65">
      <c r="A65" s="4" t="inlineStr">
        <is>
          <t>Transfer to Stage 3</t>
        </is>
      </c>
      <c r="B65" s="5" t="n">
        <v>-7940</v>
      </c>
      <c r="C65" s="4" t="inlineStr">
        <is>
          <t xml:space="preserve"> </t>
        </is>
      </c>
    </row>
    <row r="66">
      <c r="A66" s="4" t="inlineStr">
        <is>
          <t>Cure from Stage 2</t>
        </is>
      </c>
      <c r="B66" s="5" t="n">
        <v>48892</v>
      </c>
      <c r="C66" s="4" t="inlineStr">
        <is>
          <t xml:space="preserve"> </t>
        </is>
      </c>
    </row>
    <row r="67">
      <c r="A67" s="4" t="inlineStr">
        <is>
          <t>Cure from Stage 3</t>
        </is>
      </c>
      <c r="B67" s="5" t="n">
        <v>387</v>
      </c>
      <c r="C67" s="4" t="inlineStr">
        <is>
          <t xml:space="preserve"> </t>
        </is>
      </c>
    </row>
    <row r="68">
      <c r="A68" s="4" t="inlineStr">
        <is>
          <t>Acquisition / (Settlement)</t>
        </is>
      </c>
      <c r="B68" s="5" t="n">
        <v>112324</v>
      </c>
      <c r="C68" s="4" t="inlineStr">
        <is>
          <t xml:space="preserve"> </t>
        </is>
      </c>
    </row>
    <row r="69">
      <c r="A69" s="4" t="inlineStr">
        <is>
          <t>Closing balance</t>
        </is>
      </c>
      <c r="B69" s="5" t="n">
        <v>763552</v>
      </c>
      <c r="C69" s="5" t="n">
        <v>702164</v>
      </c>
    </row>
    <row r="70">
      <c r="A70" s="4" t="inlineStr">
        <is>
          <t>Transfer to Stage 3</t>
        </is>
      </c>
      <c r="B70" s="5" t="n">
        <v>7940</v>
      </c>
      <c r="C70" s="4" t="inlineStr">
        <is>
          <t xml:space="preserve"> </t>
        </is>
      </c>
    </row>
    <row r="71">
      <c r="A71" s="4" t="inlineStr">
        <is>
          <t>Cure from Stage 2</t>
        </is>
      </c>
      <c r="B71" s="5" t="n">
        <v>-48892</v>
      </c>
      <c r="C71" s="4" t="inlineStr">
        <is>
          <t xml:space="preserve"> </t>
        </is>
      </c>
    </row>
    <row r="72">
      <c r="A72" s="4" t="inlineStr">
        <is>
          <t>Transfer to Stage 2</t>
        </is>
      </c>
      <c r="B72" s="5" t="n">
        <v>92275</v>
      </c>
      <c r="C72" s="4" t="inlineStr">
        <is>
          <t xml:space="preserve"> </t>
        </is>
      </c>
    </row>
    <row r="73">
      <c r="A73" s="4" t="inlineStr">
        <is>
          <t>Acquisition / (Settlement)</t>
        </is>
      </c>
      <c r="B73" s="5" t="n">
        <v>-112324</v>
      </c>
      <c r="C73" s="4" t="inlineStr">
        <is>
          <t xml:space="preserve"> </t>
        </is>
      </c>
    </row>
    <row r="74">
      <c r="A74" s="4" t="inlineStr">
        <is>
          <t>Allowance account for credit losses of financial assets</t>
        </is>
      </c>
      <c r="B74" s="5" t="n">
        <v>763552</v>
      </c>
      <c r="C74" s="5" t="n">
        <v>702164</v>
      </c>
    </row>
    <row r="75">
      <c r="A75" s="4" t="inlineStr">
        <is>
          <t>Beginning balance</t>
        </is>
      </c>
      <c r="B75" s="5" t="n">
        <v>702164</v>
      </c>
      <c r="C75" s="5" t="n">
        <v>587208</v>
      </c>
    </row>
    <row r="76">
      <c r="A76" s="4" t="inlineStr">
        <is>
          <t>Transfer to Stage 2</t>
        </is>
      </c>
      <c r="B76" s="4" t="inlineStr">
        <is>
          <t xml:space="preserve"> </t>
        </is>
      </c>
      <c r="C76" s="5" t="n">
        <v>-53989</v>
      </c>
    </row>
    <row r="77">
      <c r="A77" s="4" t="inlineStr">
        <is>
          <t>Transfer to Stage 3</t>
        </is>
      </c>
      <c r="B77" s="4" t="inlineStr">
        <is>
          <t xml:space="preserve"> </t>
        </is>
      </c>
      <c r="C77" s="5" t="n">
        <v>-3661</v>
      </c>
    </row>
    <row r="78">
      <c r="A78" s="4" t="inlineStr">
        <is>
          <t>Cure from Stage 2</t>
        </is>
      </c>
      <c r="B78" s="4" t="inlineStr">
        <is>
          <t xml:space="preserve"> </t>
        </is>
      </c>
      <c r="C78" s="5" t="n">
        <v>29550</v>
      </c>
    </row>
    <row r="79">
      <c r="A79" s="4" t="inlineStr">
        <is>
          <t>Net increase / (Reversal)</t>
        </is>
      </c>
      <c r="B79" s="4" t="inlineStr">
        <is>
          <t xml:space="preserve"> </t>
        </is>
      </c>
      <c r="C79" s="5" t="n">
        <v>142399</v>
      </c>
    </row>
    <row r="80">
      <c r="A80" s="4" t="inlineStr">
        <is>
          <t>Closing balance</t>
        </is>
      </c>
      <c r="B80" s="4" t="inlineStr">
        <is>
          <t xml:space="preserve"> </t>
        </is>
      </c>
      <c r="C80" s="5" t="n">
        <v>702164</v>
      </c>
    </row>
    <row r="81">
      <c r="A81" s="4" t="inlineStr">
        <is>
          <t>Cure from Stage 3</t>
        </is>
      </c>
      <c r="B81" s="4" t="inlineStr">
        <is>
          <t xml:space="preserve"> </t>
        </is>
      </c>
      <c r="C81" s="5" t="n">
        <v>657</v>
      </c>
    </row>
    <row r="82">
      <c r="A82" s="4" t="inlineStr">
        <is>
          <t>Gross carrying amount [member] | Stage One [member] | Loans to corporate entitie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eginning balance</t>
        </is>
      </c>
      <c r="B84" s="5" t="n">
        <v>128519</v>
      </c>
      <c r="C84" s="4" t="inlineStr">
        <is>
          <t xml:space="preserve"> </t>
        </is>
      </c>
    </row>
    <row r="85">
      <c r="A85" s="4" t="inlineStr">
        <is>
          <t>Transfer to Stage 2</t>
        </is>
      </c>
      <c r="B85" s="5" t="n">
        <v>-626</v>
      </c>
      <c r="C85" s="4" t="inlineStr">
        <is>
          <t xml:space="preserve"> </t>
        </is>
      </c>
    </row>
    <row r="86">
      <c r="A86" s="4" t="inlineStr">
        <is>
          <t>Transfer to Stage 3</t>
        </is>
      </c>
      <c r="B86" s="5" t="n">
        <v>-2360</v>
      </c>
      <c r="C86" s="4" t="inlineStr">
        <is>
          <t xml:space="preserve"> </t>
        </is>
      </c>
    </row>
    <row r="87">
      <c r="A87" s="4" t="inlineStr">
        <is>
          <t>Cure from Stage 2</t>
        </is>
      </c>
      <c r="B87" s="5" t="n">
        <v>1098</v>
      </c>
      <c r="C87" s="4" t="inlineStr">
        <is>
          <t xml:space="preserve"> </t>
        </is>
      </c>
    </row>
    <row r="88">
      <c r="A88" s="4" t="inlineStr">
        <is>
          <t>Cure from Stage 3</t>
        </is>
      </c>
      <c r="B88" s="5" t="n">
        <v>137</v>
      </c>
      <c r="C88" s="4" t="inlineStr">
        <is>
          <t xml:space="preserve"> </t>
        </is>
      </c>
    </row>
    <row r="89">
      <c r="A89" s="4" t="inlineStr">
        <is>
          <t>Acquisition / (Settlement)</t>
        </is>
      </c>
      <c r="B89" s="5" t="n">
        <v>6437</v>
      </c>
      <c r="C89" s="4" t="inlineStr">
        <is>
          <t xml:space="preserve"> </t>
        </is>
      </c>
    </row>
    <row r="90">
      <c r="A90" s="4" t="inlineStr">
        <is>
          <t>Closing balance</t>
        </is>
      </c>
      <c r="B90" s="5" t="n">
        <v>133205</v>
      </c>
      <c r="C90" s="5" t="n">
        <v>128519</v>
      </c>
    </row>
    <row r="91">
      <c r="A91" s="4" t="inlineStr">
        <is>
          <t>Transfer to Stage 3</t>
        </is>
      </c>
      <c r="B91" s="5" t="n">
        <v>2360</v>
      </c>
      <c r="C91" s="4" t="inlineStr">
        <is>
          <t xml:space="preserve"> </t>
        </is>
      </c>
    </row>
    <row r="92">
      <c r="A92" s="4" t="inlineStr">
        <is>
          <t>Cure from Stage 2</t>
        </is>
      </c>
      <c r="B92" s="5" t="n">
        <v>-1098</v>
      </c>
      <c r="C92" s="4" t="inlineStr">
        <is>
          <t xml:space="preserve"> </t>
        </is>
      </c>
    </row>
    <row r="93">
      <c r="A93" s="4" t="inlineStr">
        <is>
          <t>Transfer to Stage 2</t>
        </is>
      </c>
      <c r="B93" s="5" t="n">
        <v>626</v>
      </c>
      <c r="C93" s="4" t="inlineStr">
        <is>
          <t xml:space="preserve"> </t>
        </is>
      </c>
    </row>
    <row r="94">
      <c r="A94" s="4" t="inlineStr">
        <is>
          <t>Acquisition / (Settlement)</t>
        </is>
      </c>
      <c r="B94" s="5" t="n">
        <v>-6437</v>
      </c>
      <c r="C94" s="4" t="inlineStr">
        <is>
          <t xml:space="preserve"> </t>
        </is>
      </c>
    </row>
    <row r="95">
      <c r="A95" s="4" t="inlineStr">
        <is>
          <t>Allowance account for credit losses of financial assets</t>
        </is>
      </c>
      <c r="B95" s="5" t="n">
        <v>133205</v>
      </c>
      <c r="C95" s="5" t="n">
        <v>128519</v>
      </c>
    </row>
    <row r="96">
      <c r="A96" s="4" t="inlineStr">
        <is>
          <t>Beginning balance</t>
        </is>
      </c>
      <c r="B96" s="4" t="inlineStr">
        <is>
          <t xml:space="preserve"> </t>
        </is>
      </c>
      <c r="C96" s="5" t="n">
        <v>123665</v>
      </c>
    </row>
    <row r="97">
      <c r="A97" s="4" t="inlineStr">
        <is>
          <t>Transfer to Stage 2</t>
        </is>
      </c>
      <c r="B97" s="4" t="inlineStr">
        <is>
          <t xml:space="preserve"> </t>
        </is>
      </c>
      <c r="C97" s="5" t="n">
        <v>-865</v>
      </c>
    </row>
    <row r="98">
      <c r="A98" s="4" t="inlineStr">
        <is>
          <t>Transfer to Stage 3</t>
        </is>
      </c>
      <c r="B98" s="4" t="inlineStr">
        <is>
          <t xml:space="preserve"> </t>
        </is>
      </c>
      <c r="C98" s="5" t="n">
        <v>-109</v>
      </c>
    </row>
    <row r="99">
      <c r="A99" s="4" t="inlineStr">
        <is>
          <t>Cure from Stage 2</t>
        </is>
      </c>
      <c r="B99" s="4" t="inlineStr">
        <is>
          <t xml:space="preserve"> </t>
        </is>
      </c>
      <c r="C99" s="5" t="n">
        <v>1338</v>
      </c>
    </row>
    <row r="100">
      <c r="A100" s="4" t="inlineStr">
        <is>
          <t>Net increase / (Reversal)</t>
        </is>
      </c>
      <c r="B100" s="4" t="inlineStr">
        <is>
          <t xml:space="preserve"> </t>
        </is>
      </c>
      <c r="C100" s="5" t="n">
        <v>4447</v>
      </c>
    </row>
    <row r="101">
      <c r="A101" s="4" t="inlineStr">
        <is>
          <t>Cure from Stage 3</t>
        </is>
      </c>
      <c r="B101" s="4" t="inlineStr">
        <is>
          <t xml:space="preserve"> </t>
        </is>
      </c>
      <c r="C101" s="5" t="n">
        <v>43</v>
      </c>
    </row>
    <row r="102">
      <c r="A102" s="4" t="inlineStr">
        <is>
          <t>Gross carrying amount [member] | Stage One [member] | Micro Small And Medium Companie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eginning balance</t>
        </is>
      </c>
      <c r="B104" s="5" t="n">
        <v>124555</v>
      </c>
      <c r="C104" s="4" t="inlineStr">
        <is>
          <t xml:space="preserve"> </t>
        </is>
      </c>
    </row>
    <row r="105">
      <c r="A105" s="4" t="inlineStr">
        <is>
          <t>Transfer to Stage 2</t>
        </is>
      </c>
      <c r="B105" s="5" t="n">
        <v>-18158</v>
      </c>
      <c r="C105" s="4" t="inlineStr">
        <is>
          <t xml:space="preserve"> </t>
        </is>
      </c>
    </row>
    <row r="106">
      <c r="A106" s="4" t="inlineStr">
        <is>
          <t>Transfer to Stage 3</t>
        </is>
      </c>
      <c r="B106" s="5" t="n">
        <v>-1600</v>
      </c>
      <c r="C106" s="4" t="inlineStr">
        <is>
          <t xml:space="preserve"> </t>
        </is>
      </c>
    </row>
    <row r="107">
      <c r="A107" s="4" t="inlineStr">
        <is>
          <t>Cure from Stage 2</t>
        </is>
      </c>
      <c r="B107" s="5" t="n">
        <v>16215</v>
      </c>
      <c r="C107" s="4" t="inlineStr">
        <is>
          <t xml:space="preserve"> </t>
        </is>
      </c>
    </row>
    <row r="108">
      <c r="A108" s="4" t="inlineStr">
        <is>
          <t>Cure from Stage 3</t>
        </is>
      </c>
      <c r="B108" s="5" t="n">
        <v>170</v>
      </c>
      <c r="C108" s="4" t="inlineStr">
        <is>
          <t xml:space="preserve"> </t>
        </is>
      </c>
    </row>
    <row r="109">
      <c r="A109" s="4" t="inlineStr">
        <is>
          <t>Acquisition / (Settlement)</t>
        </is>
      </c>
      <c r="B109" s="5" t="n">
        <v>21439</v>
      </c>
      <c r="C109" s="4" t="inlineStr">
        <is>
          <t xml:space="preserve"> </t>
        </is>
      </c>
    </row>
    <row r="110">
      <c r="A110" s="4" t="inlineStr">
        <is>
          <t>Closing balance</t>
        </is>
      </c>
      <c r="B110" s="5" t="n">
        <v>142621</v>
      </c>
      <c r="C110" s="5" t="n">
        <v>124555</v>
      </c>
    </row>
    <row r="111">
      <c r="A111" s="4" t="inlineStr">
        <is>
          <t>Transfer to Stage 3</t>
        </is>
      </c>
      <c r="B111" s="5" t="n">
        <v>1600</v>
      </c>
      <c r="C111" s="4" t="inlineStr">
        <is>
          <t xml:space="preserve"> </t>
        </is>
      </c>
    </row>
    <row r="112">
      <c r="A112" s="4" t="inlineStr">
        <is>
          <t>Cure from Stage 2</t>
        </is>
      </c>
      <c r="B112" s="5" t="n">
        <v>-16215</v>
      </c>
      <c r="C112" s="4" t="inlineStr">
        <is>
          <t xml:space="preserve"> </t>
        </is>
      </c>
    </row>
    <row r="113">
      <c r="A113" s="4" t="inlineStr">
        <is>
          <t>Transfer to Stage 2</t>
        </is>
      </c>
      <c r="B113" s="5" t="n">
        <v>18158</v>
      </c>
      <c r="C113" s="4" t="inlineStr">
        <is>
          <t xml:space="preserve"> </t>
        </is>
      </c>
    </row>
    <row r="114">
      <c r="A114" s="4" t="inlineStr">
        <is>
          <t>Acquisition / (Settlement)</t>
        </is>
      </c>
      <c r="B114" s="5" t="n">
        <v>-21439</v>
      </c>
      <c r="C114" s="4" t="inlineStr">
        <is>
          <t xml:space="preserve"> </t>
        </is>
      </c>
    </row>
    <row r="115">
      <c r="A115" s="4" t="inlineStr">
        <is>
          <t>Allowance account for credit losses of financial assets</t>
        </is>
      </c>
      <c r="B115" s="5" t="n">
        <v>142621</v>
      </c>
      <c r="C115" s="5" t="n">
        <v>124555</v>
      </c>
    </row>
    <row r="116">
      <c r="A116" s="4" t="inlineStr">
        <is>
          <t>Beginning balance</t>
        </is>
      </c>
      <c r="B116" s="5" t="n">
        <v>124555</v>
      </c>
      <c r="C116" s="5" t="n">
        <v>96784</v>
      </c>
    </row>
    <row r="117">
      <c r="A117" s="4" t="inlineStr">
        <is>
          <t>Transfer to Stage 2</t>
        </is>
      </c>
      <c r="B117" s="4" t="inlineStr">
        <is>
          <t xml:space="preserve"> </t>
        </is>
      </c>
      <c r="C117" s="5" t="n">
        <v>-14019</v>
      </c>
    </row>
    <row r="118">
      <c r="A118" s="4" t="inlineStr">
        <is>
          <t>Transfer to Stage 3</t>
        </is>
      </c>
      <c r="B118" s="4" t="inlineStr">
        <is>
          <t xml:space="preserve"> </t>
        </is>
      </c>
      <c r="C118" s="5" t="n">
        <v>-960</v>
      </c>
    </row>
    <row r="119">
      <c r="A119" s="4" t="inlineStr">
        <is>
          <t>Cure from Stage 2</t>
        </is>
      </c>
      <c r="B119" s="4" t="inlineStr">
        <is>
          <t xml:space="preserve"> </t>
        </is>
      </c>
      <c r="C119" s="5" t="n">
        <v>9630</v>
      </c>
    </row>
    <row r="120">
      <c r="A120" s="4" t="inlineStr">
        <is>
          <t>Net increase / (Reversal)</t>
        </is>
      </c>
      <c r="B120" s="4" t="inlineStr">
        <is>
          <t xml:space="preserve"> </t>
        </is>
      </c>
      <c r="C120" s="5" t="n">
        <v>32974</v>
      </c>
    </row>
    <row r="121">
      <c r="A121" s="4" t="inlineStr">
        <is>
          <t>Closing balance</t>
        </is>
      </c>
      <c r="B121" s="4" t="inlineStr">
        <is>
          <t xml:space="preserve"> </t>
        </is>
      </c>
      <c r="C121" s="5" t="n">
        <v>124555</v>
      </c>
    </row>
    <row r="122">
      <c r="A122" s="4" t="inlineStr">
        <is>
          <t>Cure from Stage 3</t>
        </is>
      </c>
      <c r="B122" s="4" t="inlineStr">
        <is>
          <t xml:space="preserve"> </t>
        </is>
      </c>
      <c r="C122" s="5" t="n">
        <v>146</v>
      </c>
    </row>
    <row r="123">
      <c r="A123" s="4" t="inlineStr">
        <is>
          <t>Gross carrying amount [member] | Stage One [member] | Foreign Loans [Member] | Foreign countries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Beginning balance</t>
        </is>
      </c>
      <c r="B125" s="5" t="n">
        <v>178719</v>
      </c>
      <c r="C125" s="4" t="inlineStr">
        <is>
          <t xml:space="preserve"> </t>
        </is>
      </c>
    </row>
    <row r="126">
      <c r="A126" s="4" t="inlineStr">
        <is>
          <t>Transfer to Stage 2</t>
        </is>
      </c>
      <c r="B126" s="5" t="n">
        <v>-7720</v>
      </c>
      <c r="C126" s="4" t="inlineStr">
        <is>
          <t xml:space="preserve"> </t>
        </is>
      </c>
    </row>
    <row r="127">
      <c r="A127" s="4" t="inlineStr">
        <is>
          <t>Transfer to Stage 3</t>
        </is>
      </c>
      <c r="B127" s="5" t="n">
        <v>-1014</v>
      </c>
      <c r="C127" s="4" t="inlineStr">
        <is>
          <t xml:space="preserve"> </t>
        </is>
      </c>
    </row>
    <row r="128">
      <c r="A128" s="4" t="inlineStr">
        <is>
          <t>Cure from Stage 2</t>
        </is>
      </c>
      <c r="B128" s="5" t="n">
        <v>2426</v>
      </c>
      <c r="C128" s="4" t="inlineStr">
        <is>
          <t xml:space="preserve"> </t>
        </is>
      </c>
    </row>
    <row r="129">
      <c r="A129" s="4" t="inlineStr">
        <is>
          <t>Cure from Stage 3</t>
        </is>
      </c>
      <c r="B129" s="5" t="n">
        <v>19</v>
      </c>
      <c r="C129" s="4" t="inlineStr">
        <is>
          <t xml:space="preserve"> </t>
        </is>
      </c>
    </row>
    <row r="130">
      <c r="A130" s="4" t="inlineStr">
        <is>
          <t>Acquisition / (Settlement)</t>
        </is>
      </c>
      <c r="B130" s="5" t="n">
        <v>10086</v>
      </c>
      <c r="C130" s="4" t="inlineStr">
        <is>
          <t xml:space="preserve"> </t>
        </is>
      </c>
    </row>
    <row r="131">
      <c r="A131" s="4" t="inlineStr">
        <is>
          <t>Closing balance</t>
        </is>
      </c>
      <c r="B131" s="5" t="n">
        <v>182516</v>
      </c>
      <c r="C131" s="5" t="n">
        <v>178719</v>
      </c>
    </row>
    <row r="132">
      <c r="A132" s="4" t="inlineStr">
        <is>
          <t>Transfer to Stage 3</t>
        </is>
      </c>
      <c r="B132" s="5" t="n">
        <v>1014</v>
      </c>
      <c r="C132" s="4" t="inlineStr">
        <is>
          <t xml:space="preserve"> </t>
        </is>
      </c>
    </row>
    <row r="133">
      <c r="A133" s="4" t="inlineStr">
        <is>
          <t>Cure from Stage 2</t>
        </is>
      </c>
      <c r="B133" s="5" t="n">
        <v>-2426</v>
      </c>
      <c r="C133" s="4" t="inlineStr">
        <is>
          <t xml:space="preserve"> </t>
        </is>
      </c>
    </row>
    <row r="134">
      <c r="A134" s="4" t="inlineStr">
        <is>
          <t>Transfer to Stage 2</t>
        </is>
      </c>
      <c r="B134" s="5" t="n">
        <v>7720</v>
      </c>
      <c r="C134" s="4" t="inlineStr">
        <is>
          <t xml:space="preserve"> </t>
        </is>
      </c>
    </row>
    <row r="135">
      <c r="A135" s="4" t="inlineStr">
        <is>
          <t>Acquisition / (Settlement)</t>
        </is>
      </c>
      <c r="B135" s="5" t="n">
        <v>-10086</v>
      </c>
      <c r="C135" s="4" t="inlineStr">
        <is>
          <t xml:space="preserve"> </t>
        </is>
      </c>
    </row>
    <row r="136">
      <c r="A136" s="4" t="inlineStr">
        <is>
          <t>Allowance account for credit losses of financial assets</t>
        </is>
      </c>
      <c r="B136" s="5" t="n">
        <v>182516</v>
      </c>
      <c r="C136" s="5" t="n">
        <v>178719</v>
      </c>
    </row>
    <row r="137">
      <c r="A137" s="4" t="inlineStr">
        <is>
          <t>Beginning balance</t>
        </is>
      </c>
      <c r="B137" s="5" t="n">
        <v>178719</v>
      </c>
      <c r="C137" s="5" t="n">
        <v>167601</v>
      </c>
    </row>
    <row r="138">
      <c r="A138" s="4" t="inlineStr">
        <is>
          <t>Transfer to Stage 2</t>
        </is>
      </c>
      <c r="B138" s="4" t="inlineStr">
        <is>
          <t xml:space="preserve"> </t>
        </is>
      </c>
      <c r="C138" s="5" t="n">
        <v>-8527</v>
      </c>
    </row>
    <row r="139">
      <c r="A139" s="4" t="inlineStr">
        <is>
          <t>Transfer to Stage 3</t>
        </is>
      </c>
      <c r="B139" s="4" t="inlineStr">
        <is>
          <t xml:space="preserve"> </t>
        </is>
      </c>
      <c r="C139" s="5" t="n">
        <v>-929</v>
      </c>
    </row>
    <row r="140">
      <c r="A140" s="4" t="inlineStr">
        <is>
          <t>Cure from Stage 2</t>
        </is>
      </c>
      <c r="B140" s="4" t="inlineStr">
        <is>
          <t xml:space="preserve"> </t>
        </is>
      </c>
      <c r="C140" s="5" t="n">
        <v>5794</v>
      </c>
    </row>
    <row r="141">
      <c r="A141" s="4" t="inlineStr">
        <is>
          <t>Net increase / (Reversal)</t>
        </is>
      </c>
      <c r="B141" s="4" t="inlineStr">
        <is>
          <t xml:space="preserve"> </t>
        </is>
      </c>
      <c r="C141" s="5" t="n">
        <v>14312</v>
      </c>
    </row>
    <row r="142">
      <c r="A142" s="4" t="inlineStr">
        <is>
          <t>Closing balance</t>
        </is>
      </c>
      <c r="B142" s="4" t="inlineStr">
        <is>
          <t xml:space="preserve"> </t>
        </is>
      </c>
      <c r="C142" s="5" t="n">
        <v>178719</v>
      </c>
    </row>
    <row r="143">
      <c r="A143" s="4" t="inlineStr">
        <is>
          <t>Cure from Stage 3</t>
        </is>
      </c>
      <c r="B143" s="4" t="inlineStr">
        <is>
          <t xml:space="preserve"> </t>
        </is>
      </c>
      <c r="C143" s="5" t="n">
        <v>468</v>
      </c>
    </row>
    <row r="144">
      <c r="A144" s="4" t="inlineStr">
        <is>
          <t>Gross carrying amount [member] | Stage Two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Beginning balance</t>
        </is>
      </c>
      <c r="B146" s="5" t="n">
        <v>69906</v>
      </c>
      <c r="C146" s="4" t="inlineStr">
        <is>
          <t xml:space="preserve"> </t>
        </is>
      </c>
    </row>
    <row r="147">
      <c r="A147" s="4" t="inlineStr">
        <is>
          <t>Transfer to Stage 3</t>
        </is>
      </c>
      <c r="B147" s="5" t="n">
        <v>20912</v>
      </c>
      <c r="C147" s="4" t="inlineStr">
        <is>
          <t xml:space="preserve"> </t>
        </is>
      </c>
    </row>
    <row r="148">
      <c r="A148" s="4" t="inlineStr">
        <is>
          <t>Cure from Stage 3</t>
        </is>
      </c>
      <c r="B148" s="5" t="n">
        <v>3409</v>
      </c>
      <c r="C148" s="4" t="inlineStr">
        <is>
          <t xml:space="preserve"> </t>
        </is>
      </c>
    </row>
    <row r="149">
      <c r="A149" s="4" t="inlineStr">
        <is>
          <t>Acquisition / (Settlement)</t>
        </is>
      </c>
      <c r="B149" s="5" t="n">
        <v>-9084</v>
      </c>
      <c r="C149" s="4" t="inlineStr">
        <is>
          <t xml:space="preserve"> </t>
        </is>
      </c>
    </row>
    <row r="150">
      <c r="A150" s="4" t="inlineStr">
        <is>
          <t>Closing balance</t>
        </is>
      </c>
      <c r="B150" s="5" t="n">
        <v>86702</v>
      </c>
      <c r="C150" s="5" t="n">
        <v>69906</v>
      </c>
    </row>
    <row r="151">
      <c r="A151" s="4" t="inlineStr">
        <is>
          <t>Cure from Stage 1</t>
        </is>
      </c>
      <c r="B151" s="5" t="n">
        <v>48892</v>
      </c>
      <c r="C151" s="4" t="inlineStr">
        <is>
          <t xml:space="preserve"> </t>
        </is>
      </c>
    </row>
    <row r="152">
      <c r="A152" s="4" t="inlineStr">
        <is>
          <t>Transfer to Stage 1</t>
        </is>
      </c>
      <c r="B152" s="5" t="n">
        <v>-92275</v>
      </c>
      <c r="C152" s="4" t="inlineStr">
        <is>
          <t xml:space="preserve"> </t>
        </is>
      </c>
    </row>
    <row r="153">
      <c r="A153" s="4" t="inlineStr">
        <is>
          <t>Cure from Stage 1</t>
        </is>
      </c>
      <c r="B153" s="5" t="n">
        <v>-48892</v>
      </c>
      <c r="C153" s="4" t="inlineStr">
        <is>
          <t xml:space="preserve"> </t>
        </is>
      </c>
    </row>
    <row r="154">
      <c r="A154" s="4" t="inlineStr">
        <is>
          <t>Transfer to Stage 3</t>
        </is>
      </c>
      <c r="B154" s="5" t="n">
        <v>-20912</v>
      </c>
      <c r="C154" s="4" t="inlineStr">
        <is>
          <t xml:space="preserve"> </t>
        </is>
      </c>
    </row>
    <row r="155">
      <c r="A155" s="4" t="inlineStr">
        <is>
          <t>Transfer to Stage 1</t>
        </is>
      </c>
      <c r="B155" s="5" t="n">
        <v>92275</v>
      </c>
      <c r="C155" s="4" t="inlineStr">
        <is>
          <t xml:space="preserve"> </t>
        </is>
      </c>
    </row>
    <row r="156">
      <c r="A156" s="4" t="inlineStr">
        <is>
          <t>Acquisition / (Settlement)</t>
        </is>
      </c>
      <c r="B156" s="5" t="n">
        <v>9084</v>
      </c>
      <c r="C156" s="4" t="inlineStr">
        <is>
          <t xml:space="preserve"> </t>
        </is>
      </c>
    </row>
    <row r="157">
      <c r="A157" s="4" t="inlineStr">
        <is>
          <t>Allowance account for credit losses of financial assets</t>
        </is>
      </c>
      <c r="B157" s="5" t="n">
        <v>86702</v>
      </c>
      <c r="C157" s="5" t="n">
        <v>69906</v>
      </c>
    </row>
    <row r="158">
      <c r="A158" s="4" t="inlineStr">
        <is>
          <t>Beginning balance</t>
        </is>
      </c>
      <c r="B158" s="5" t="n">
        <v>69906</v>
      </c>
      <c r="C158" s="5" t="n">
        <v>66243</v>
      </c>
    </row>
    <row r="159">
      <c r="A159" s="4" t="inlineStr">
        <is>
          <t>Transfer to Stage 2</t>
        </is>
      </c>
      <c r="B159" s="4" t="inlineStr">
        <is>
          <t xml:space="preserve"> </t>
        </is>
      </c>
      <c r="C159" s="5" t="n">
        <v>-29550</v>
      </c>
    </row>
    <row r="160">
      <c r="A160" s="4" t="inlineStr">
        <is>
          <t>Transfer to Stage 3</t>
        </is>
      </c>
      <c r="B160" s="4" t="inlineStr">
        <is>
          <t xml:space="preserve"> </t>
        </is>
      </c>
      <c r="C160" s="5" t="n">
        <v>-13886</v>
      </c>
    </row>
    <row r="161">
      <c r="A161" s="4" t="inlineStr">
        <is>
          <t>Cure from Stage 2</t>
        </is>
      </c>
      <c r="B161" s="4" t="inlineStr">
        <is>
          <t xml:space="preserve"> </t>
        </is>
      </c>
      <c r="C161" s="5" t="n">
        <v>53989</v>
      </c>
    </row>
    <row r="162">
      <c r="A162" s="4" t="inlineStr">
        <is>
          <t>Net increase / (Reversal)</t>
        </is>
      </c>
      <c r="B162" s="4" t="inlineStr">
        <is>
          <t xml:space="preserve"> </t>
        </is>
      </c>
      <c r="C162" s="5" t="n">
        <v>-9752</v>
      </c>
    </row>
    <row r="163">
      <c r="A163" s="4" t="inlineStr">
        <is>
          <t>Closing balance</t>
        </is>
      </c>
      <c r="B163" s="4" t="inlineStr">
        <is>
          <t xml:space="preserve"> </t>
        </is>
      </c>
      <c r="C163" s="5" t="n">
        <v>69906</v>
      </c>
    </row>
    <row r="164">
      <c r="A164" s="4" t="inlineStr">
        <is>
          <t>Cure from Stage 3</t>
        </is>
      </c>
      <c r="B164" s="4" t="inlineStr">
        <is>
          <t xml:space="preserve"> </t>
        </is>
      </c>
      <c r="C164" s="5" t="n">
        <v>2862</v>
      </c>
    </row>
    <row r="165">
      <c r="A165" s="4" t="inlineStr">
        <is>
          <t>Gross carrying amount [member] | Stage Two [Member] | Loans to corporate entitie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Beginning balance</t>
        </is>
      </c>
      <c r="B167" s="5" t="n">
        <v>1600</v>
      </c>
      <c r="C167" s="4" t="inlineStr">
        <is>
          <t xml:space="preserve"> </t>
        </is>
      </c>
    </row>
    <row r="168">
      <c r="A168" s="4" t="inlineStr">
        <is>
          <t>Transfer to Stage 3</t>
        </is>
      </c>
      <c r="B168" s="5" t="n">
        <v>-173</v>
      </c>
      <c r="C168" s="4" t="inlineStr">
        <is>
          <t xml:space="preserve"> </t>
        </is>
      </c>
    </row>
    <row r="169">
      <c r="A169" s="4" t="inlineStr">
        <is>
          <t>Cure from Stage 3</t>
        </is>
      </c>
      <c r="B169" s="5" t="n">
        <v>19</v>
      </c>
      <c r="C169" s="4" t="inlineStr">
        <is>
          <t xml:space="preserve"> </t>
        </is>
      </c>
    </row>
    <row r="170">
      <c r="A170" s="4" t="inlineStr">
        <is>
          <t>Acquisition / (Settlement)</t>
        </is>
      </c>
      <c r="B170" s="5" t="n">
        <v>-73</v>
      </c>
      <c r="C170" s="4" t="inlineStr">
        <is>
          <t xml:space="preserve"> </t>
        </is>
      </c>
    </row>
    <row r="171">
      <c r="A171" s="4" t="inlineStr">
        <is>
          <t>Closing balance</t>
        </is>
      </c>
      <c r="B171" s="5" t="n">
        <v>901</v>
      </c>
      <c r="C171" s="5" t="n">
        <v>1600</v>
      </c>
    </row>
    <row r="172">
      <c r="A172" s="4" t="inlineStr">
        <is>
          <t>Cure from Stage 1</t>
        </is>
      </c>
      <c r="B172" s="5" t="n">
        <v>-1098</v>
      </c>
      <c r="C172" s="4" t="inlineStr">
        <is>
          <t xml:space="preserve"> </t>
        </is>
      </c>
    </row>
    <row r="173">
      <c r="A173" s="4" t="inlineStr">
        <is>
          <t>Transfer to Stage 1</t>
        </is>
      </c>
      <c r="B173" s="5" t="n">
        <v>626</v>
      </c>
      <c r="C173" s="4" t="inlineStr">
        <is>
          <t xml:space="preserve"> </t>
        </is>
      </c>
    </row>
    <row r="174">
      <c r="A174" s="4" t="inlineStr">
        <is>
          <t>Cure from Stage 1</t>
        </is>
      </c>
      <c r="B174" s="5" t="n">
        <v>1098</v>
      </c>
      <c r="C174" s="4" t="inlineStr">
        <is>
          <t xml:space="preserve"> </t>
        </is>
      </c>
    </row>
    <row r="175">
      <c r="A175" s="4" t="inlineStr">
        <is>
          <t>Transfer to Stage 3</t>
        </is>
      </c>
      <c r="B175" s="5" t="n">
        <v>173</v>
      </c>
      <c r="C175" s="4" t="inlineStr">
        <is>
          <t xml:space="preserve"> </t>
        </is>
      </c>
    </row>
    <row r="176">
      <c r="A176" s="4" t="inlineStr">
        <is>
          <t>Transfer to Stage 1</t>
        </is>
      </c>
      <c r="B176" s="5" t="n">
        <v>-626</v>
      </c>
      <c r="C176" s="4" t="inlineStr">
        <is>
          <t xml:space="preserve"> </t>
        </is>
      </c>
    </row>
    <row r="177">
      <c r="A177" s="4" t="inlineStr">
        <is>
          <t>Acquisition / (Settlement)</t>
        </is>
      </c>
      <c r="B177" s="5" t="n">
        <v>73</v>
      </c>
      <c r="C177" s="4" t="inlineStr">
        <is>
          <t xml:space="preserve"> </t>
        </is>
      </c>
    </row>
    <row r="178">
      <c r="A178" s="4" t="inlineStr">
        <is>
          <t>Allowance account for credit losses of financial assets</t>
        </is>
      </c>
      <c r="B178" s="5" t="n">
        <v>901</v>
      </c>
      <c r="C178" s="5" t="n">
        <v>1600</v>
      </c>
    </row>
    <row r="179">
      <c r="A179" s="4" t="inlineStr">
        <is>
          <t>Beginning balance</t>
        </is>
      </c>
      <c r="B179" s="5" t="n">
        <v>1600</v>
      </c>
      <c r="C179" s="5" t="n">
        <v>2793</v>
      </c>
    </row>
    <row r="180">
      <c r="A180" s="4" t="inlineStr">
        <is>
          <t>Transfer to Stage 2</t>
        </is>
      </c>
      <c r="B180" s="4" t="inlineStr">
        <is>
          <t xml:space="preserve"> </t>
        </is>
      </c>
      <c r="C180" s="5" t="n">
        <v>-1338</v>
      </c>
    </row>
    <row r="181">
      <c r="A181" s="4" t="inlineStr">
        <is>
          <t>Transfer to Stage 3</t>
        </is>
      </c>
      <c r="B181" s="4" t="inlineStr">
        <is>
          <t xml:space="preserve"> </t>
        </is>
      </c>
      <c r="C181" s="5" t="n">
        <v>-182</v>
      </c>
    </row>
    <row r="182">
      <c r="A182" s="4" t="inlineStr">
        <is>
          <t>Cure from Stage 2</t>
        </is>
      </c>
      <c r="B182" s="4" t="inlineStr">
        <is>
          <t xml:space="preserve"> </t>
        </is>
      </c>
      <c r="C182" s="5" t="n">
        <v>865</v>
      </c>
    </row>
    <row r="183">
      <c r="A183" s="4" t="inlineStr">
        <is>
          <t>Net increase / (Reversal)</t>
        </is>
      </c>
      <c r="B183" s="4" t="inlineStr">
        <is>
          <t xml:space="preserve"> </t>
        </is>
      </c>
      <c r="C183" s="5" t="n">
        <v>-558</v>
      </c>
    </row>
    <row r="184">
      <c r="A184" s="4" t="inlineStr">
        <is>
          <t>Closing balance</t>
        </is>
      </c>
      <c r="B184" s="4" t="inlineStr">
        <is>
          <t xml:space="preserve"> </t>
        </is>
      </c>
      <c r="C184" s="5" t="n">
        <v>1600</v>
      </c>
    </row>
    <row r="185">
      <c r="A185" s="4" t="inlineStr">
        <is>
          <t>Cure from Stage 3</t>
        </is>
      </c>
      <c r="B185" s="4" t="inlineStr">
        <is>
          <t xml:space="preserve"> </t>
        </is>
      </c>
      <c r="C185" s="5" t="n">
        <v>20</v>
      </c>
    </row>
    <row r="186">
      <c r="A186" s="4" t="inlineStr">
        <is>
          <t>Gross carrying amount [member] | Stage Two [Member] | Micro Small And Medium Companies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Beginning balance</t>
        </is>
      </c>
      <c r="B188" s="5" t="n">
        <v>16749</v>
      </c>
      <c r="C188" s="4" t="inlineStr">
        <is>
          <t xml:space="preserve"> </t>
        </is>
      </c>
    </row>
    <row r="189">
      <c r="A189" s="4" t="inlineStr">
        <is>
          <t>Transfer to Stage 3</t>
        </is>
      </c>
      <c r="B189" s="5" t="n">
        <v>-4310</v>
      </c>
      <c r="C189" s="4" t="inlineStr">
        <is>
          <t xml:space="preserve"> </t>
        </is>
      </c>
    </row>
    <row r="190">
      <c r="A190" s="4" t="inlineStr">
        <is>
          <t>Cure from Stage 3</t>
        </is>
      </c>
      <c r="B190" s="5" t="n">
        <v>1167</v>
      </c>
      <c r="C190" s="4" t="inlineStr">
        <is>
          <t xml:space="preserve"> </t>
        </is>
      </c>
    </row>
    <row r="191">
      <c r="A191" s="4" t="inlineStr">
        <is>
          <t>Acquisition / (Settlement)</t>
        </is>
      </c>
      <c r="B191" s="5" t="n">
        <v>-3250</v>
      </c>
      <c r="C191" s="4" t="inlineStr">
        <is>
          <t xml:space="preserve"> </t>
        </is>
      </c>
    </row>
    <row r="192">
      <c r="A192" s="4" t="inlineStr">
        <is>
          <t>Closing balance</t>
        </is>
      </c>
      <c r="B192" s="5" t="n">
        <v>12299</v>
      </c>
      <c r="C192" s="5" t="n">
        <v>16749</v>
      </c>
    </row>
    <row r="193">
      <c r="A193" s="4" t="inlineStr">
        <is>
          <t>Cure from Stage 1</t>
        </is>
      </c>
      <c r="B193" s="5" t="n">
        <v>-16215</v>
      </c>
      <c r="C193" s="4" t="inlineStr">
        <is>
          <t xml:space="preserve"> </t>
        </is>
      </c>
    </row>
    <row r="194">
      <c r="A194" s="4" t="inlineStr">
        <is>
          <t>Transfer to Stage 1</t>
        </is>
      </c>
      <c r="B194" s="5" t="n">
        <v>18158</v>
      </c>
      <c r="C194" s="4" t="inlineStr">
        <is>
          <t xml:space="preserve"> </t>
        </is>
      </c>
    </row>
    <row r="195">
      <c r="A195" s="4" t="inlineStr">
        <is>
          <t>Cure from Stage 1</t>
        </is>
      </c>
      <c r="B195" s="5" t="n">
        <v>16215</v>
      </c>
      <c r="C195" s="4" t="inlineStr">
        <is>
          <t xml:space="preserve"> </t>
        </is>
      </c>
    </row>
    <row r="196">
      <c r="A196" s="4" t="inlineStr">
        <is>
          <t>Transfer to Stage 3</t>
        </is>
      </c>
      <c r="B196" s="5" t="n">
        <v>4310</v>
      </c>
      <c r="C196" s="4" t="inlineStr">
        <is>
          <t xml:space="preserve"> </t>
        </is>
      </c>
    </row>
    <row r="197">
      <c r="A197" s="4" t="inlineStr">
        <is>
          <t>Transfer to Stage 1</t>
        </is>
      </c>
      <c r="B197" s="5" t="n">
        <v>-18158</v>
      </c>
      <c r="C197" s="4" t="inlineStr">
        <is>
          <t xml:space="preserve"> </t>
        </is>
      </c>
    </row>
    <row r="198">
      <c r="A198" s="4" t="inlineStr">
        <is>
          <t>Acquisition / (Settlement)</t>
        </is>
      </c>
      <c r="B198" s="5" t="n">
        <v>3250</v>
      </c>
      <c r="C198" s="4" t="inlineStr">
        <is>
          <t xml:space="preserve"> </t>
        </is>
      </c>
    </row>
    <row r="199">
      <c r="A199" s="4" t="inlineStr">
        <is>
          <t>Allowance account for credit losses of financial assets</t>
        </is>
      </c>
      <c r="B199" s="5" t="n">
        <v>12299</v>
      </c>
      <c r="C199" s="5" t="n">
        <v>16749</v>
      </c>
    </row>
    <row r="200">
      <c r="A200" s="4" t="inlineStr">
        <is>
          <t>Beginning balance</t>
        </is>
      </c>
      <c r="B200" s="5" t="n">
        <v>16749</v>
      </c>
      <c r="C200" s="5" t="n">
        <v>15965</v>
      </c>
    </row>
    <row r="201">
      <c r="A201" s="4" t="inlineStr">
        <is>
          <t>Transfer to Stage 2</t>
        </is>
      </c>
      <c r="B201" s="4" t="inlineStr">
        <is>
          <t xml:space="preserve"> </t>
        </is>
      </c>
      <c r="C201" s="5" t="n">
        <v>-9630</v>
      </c>
    </row>
    <row r="202">
      <c r="A202" s="4" t="inlineStr">
        <is>
          <t>Transfer to Stage 3</t>
        </is>
      </c>
      <c r="B202" s="4" t="inlineStr">
        <is>
          <t xml:space="preserve"> </t>
        </is>
      </c>
      <c r="C202" s="5" t="n">
        <v>-2867</v>
      </c>
    </row>
    <row r="203">
      <c r="A203" s="4" t="inlineStr">
        <is>
          <t>Cure from Stage 2</t>
        </is>
      </c>
      <c r="B203" s="4" t="inlineStr">
        <is>
          <t xml:space="preserve"> </t>
        </is>
      </c>
      <c r="C203" s="5" t="n">
        <v>14019</v>
      </c>
    </row>
    <row r="204">
      <c r="A204" s="4" t="inlineStr">
        <is>
          <t>Net increase / (Reversal)</t>
        </is>
      </c>
      <c r="B204" s="4" t="inlineStr">
        <is>
          <t xml:space="preserve"> </t>
        </is>
      </c>
      <c r="C204" s="5" t="n">
        <v>-1480</v>
      </c>
    </row>
    <row r="205">
      <c r="A205" s="4" t="inlineStr">
        <is>
          <t>Closing balance</t>
        </is>
      </c>
      <c r="B205" s="4" t="inlineStr">
        <is>
          <t xml:space="preserve"> </t>
        </is>
      </c>
      <c r="C205" s="5" t="n">
        <v>16749</v>
      </c>
    </row>
    <row r="206">
      <c r="A206" s="4" t="inlineStr">
        <is>
          <t>Cure from Stage 3</t>
        </is>
      </c>
      <c r="B206" s="4" t="inlineStr">
        <is>
          <t xml:space="preserve"> </t>
        </is>
      </c>
      <c r="C206" s="5" t="n">
        <v>742</v>
      </c>
    </row>
    <row r="207">
      <c r="A207" s="4" t="inlineStr">
        <is>
          <t>Gross carrying amount [member] | Stage Two [Member] | Foreign Loans [Member] | Foreign countries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Beginning balance</t>
        </is>
      </c>
      <c r="B209" s="5" t="n">
        <v>13389</v>
      </c>
      <c r="C209" s="4" t="inlineStr">
        <is>
          <t xml:space="preserve"> </t>
        </is>
      </c>
    </row>
    <row r="210">
      <c r="A210" s="4" t="inlineStr">
        <is>
          <t>Transfer to Stage 3</t>
        </is>
      </c>
      <c r="B210" s="5" t="n">
        <v>-3388</v>
      </c>
      <c r="C210" s="4" t="inlineStr">
        <is>
          <t xml:space="preserve"> </t>
        </is>
      </c>
    </row>
    <row r="211">
      <c r="A211" s="4" t="inlineStr">
        <is>
          <t>Cure from Stage 3</t>
        </is>
      </c>
      <c r="B211" s="5" t="n">
        <v>831</v>
      </c>
      <c r="C211" s="4" t="inlineStr">
        <is>
          <t xml:space="preserve"> </t>
        </is>
      </c>
    </row>
    <row r="212">
      <c r="A212" s="4" t="inlineStr">
        <is>
          <t>Acquisition / (Settlement)</t>
        </is>
      </c>
      <c r="B212" s="5" t="n">
        <v>-2263</v>
      </c>
      <c r="C212" s="4" t="inlineStr">
        <is>
          <t xml:space="preserve"> </t>
        </is>
      </c>
    </row>
    <row r="213">
      <c r="A213" s="4" t="inlineStr">
        <is>
          <t>Closing balance</t>
        </is>
      </c>
      <c r="B213" s="5" t="n">
        <v>13863</v>
      </c>
      <c r="C213" s="5" t="n">
        <v>13389</v>
      </c>
    </row>
    <row r="214">
      <c r="A214" s="4" t="inlineStr">
        <is>
          <t>Cure from Stage 1</t>
        </is>
      </c>
      <c r="B214" s="5" t="n">
        <v>-2426</v>
      </c>
      <c r="C214" s="4" t="inlineStr">
        <is>
          <t xml:space="preserve"> </t>
        </is>
      </c>
    </row>
    <row r="215">
      <c r="A215" s="4" t="inlineStr">
        <is>
          <t>Transfer to Stage 1</t>
        </is>
      </c>
      <c r="B215" s="5" t="n">
        <v>7720</v>
      </c>
      <c r="C215" s="4" t="inlineStr">
        <is>
          <t xml:space="preserve"> </t>
        </is>
      </c>
    </row>
    <row r="216">
      <c r="A216" s="4" t="inlineStr">
        <is>
          <t>Cure from Stage 1</t>
        </is>
      </c>
      <c r="B216" s="5" t="n">
        <v>2426</v>
      </c>
      <c r="C216" s="4" t="inlineStr">
        <is>
          <t xml:space="preserve"> </t>
        </is>
      </c>
    </row>
    <row r="217">
      <c r="A217" s="4" t="inlineStr">
        <is>
          <t>Transfer to Stage 3</t>
        </is>
      </c>
      <c r="B217" s="5" t="n">
        <v>3388</v>
      </c>
      <c r="C217" s="4" t="inlineStr">
        <is>
          <t xml:space="preserve"> </t>
        </is>
      </c>
    </row>
    <row r="218">
      <c r="A218" s="4" t="inlineStr">
        <is>
          <t>Transfer to Stage 1</t>
        </is>
      </c>
      <c r="B218" s="5" t="n">
        <v>-7720</v>
      </c>
      <c r="C218" s="4" t="inlineStr">
        <is>
          <t xml:space="preserve"> </t>
        </is>
      </c>
    </row>
    <row r="219">
      <c r="A219" s="4" t="inlineStr">
        <is>
          <t>Acquisition / (Settlement)</t>
        </is>
      </c>
      <c r="B219" s="5" t="n">
        <v>2263</v>
      </c>
      <c r="C219" s="4" t="inlineStr">
        <is>
          <t xml:space="preserve"> </t>
        </is>
      </c>
    </row>
    <row r="220">
      <c r="A220" s="4" t="inlineStr">
        <is>
          <t>Allowance account for credit losses of financial assets</t>
        </is>
      </c>
      <c r="B220" s="5" t="n">
        <v>13863</v>
      </c>
      <c r="C220" s="5" t="n">
        <v>13389</v>
      </c>
    </row>
    <row r="221">
      <c r="A221" s="4" t="inlineStr">
        <is>
          <t>Beginning balance</t>
        </is>
      </c>
      <c r="B221" s="5" t="n">
        <v>13389</v>
      </c>
      <c r="C221" s="5" t="n">
        <v>16692</v>
      </c>
    </row>
    <row r="222">
      <c r="A222" s="4" t="inlineStr">
        <is>
          <t>Transfer to Stage 2</t>
        </is>
      </c>
      <c r="B222" s="4" t="inlineStr">
        <is>
          <t xml:space="preserve"> </t>
        </is>
      </c>
      <c r="C222" s="5" t="n">
        <v>-5794</v>
      </c>
    </row>
    <row r="223">
      <c r="A223" s="4" t="inlineStr">
        <is>
          <t>Transfer to Stage 3</t>
        </is>
      </c>
      <c r="B223" s="4" t="inlineStr">
        <is>
          <t xml:space="preserve"> </t>
        </is>
      </c>
      <c r="C223" s="5" t="n">
        <v>-3630</v>
      </c>
    </row>
    <row r="224">
      <c r="A224" s="4" t="inlineStr">
        <is>
          <t>Cure from Stage 2</t>
        </is>
      </c>
      <c r="B224" s="4" t="inlineStr">
        <is>
          <t xml:space="preserve"> </t>
        </is>
      </c>
      <c r="C224" s="5" t="n">
        <v>8527</v>
      </c>
    </row>
    <row r="225">
      <c r="A225" s="4" t="inlineStr">
        <is>
          <t>Net increase / (Reversal)</t>
        </is>
      </c>
      <c r="B225" s="4" t="inlineStr">
        <is>
          <t xml:space="preserve"> </t>
        </is>
      </c>
      <c r="C225" s="5" t="n">
        <v>-3365</v>
      </c>
    </row>
    <row r="226">
      <c r="A226" s="4" t="inlineStr">
        <is>
          <t>Closing balance</t>
        </is>
      </c>
      <c r="B226" s="4" t="inlineStr">
        <is>
          <t xml:space="preserve"> </t>
        </is>
      </c>
      <c r="C226" s="5" t="n">
        <v>13389</v>
      </c>
    </row>
    <row r="227">
      <c r="A227" s="4" t="inlineStr">
        <is>
          <t>Cure from Stage 3</t>
        </is>
      </c>
      <c r="B227" s="4" t="inlineStr">
        <is>
          <t xml:space="preserve"> </t>
        </is>
      </c>
      <c r="C227" s="5" t="n">
        <v>959</v>
      </c>
    </row>
    <row r="228">
      <c r="A228" s="4" t="inlineStr">
        <is>
          <t>Gross carrying amount [member] | Stage three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Beginning balance</t>
        </is>
      </c>
      <c r="B230" s="5" t="n">
        <v>50520</v>
      </c>
      <c r="C230" s="4" t="inlineStr">
        <is>
          <t xml:space="preserve"> </t>
        </is>
      </c>
    </row>
    <row r="231">
      <c r="A231" s="4" t="inlineStr">
        <is>
          <t>Transfer to Stage 2</t>
        </is>
      </c>
      <c r="B231" s="5" t="n">
        <v>-20912</v>
      </c>
      <c r="C231" s="4" t="inlineStr">
        <is>
          <t xml:space="preserve"> </t>
        </is>
      </c>
    </row>
    <row r="232">
      <c r="A232" s="4" t="inlineStr">
        <is>
          <t>Cure from Stage 2</t>
        </is>
      </c>
      <c r="B232" s="5" t="n">
        <v>3409</v>
      </c>
      <c r="C232" s="4" t="inlineStr">
        <is>
          <t xml:space="preserve"> </t>
        </is>
      </c>
    </row>
    <row r="233">
      <c r="A233" s="4" t="inlineStr">
        <is>
          <t>Acquisition / (Settlement)</t>
        </is>
      </c>
      <c r="B233" s="5" t="n">
        <v>-3734</v>
      </c>
      <c r="C233" s="5" t="n">
        <v>-126493</v>
      </c>
    </row>
    <row r="234">
      <c r="A234" s="4" t="inlineStr">
        <is>
          <t>Closing balance</t>
        </is>
      </c>
      <c r="B234" s="5" t="n">
        <v>59168</v>
      </c>
      <c r="C234" s="5" t="n">
        <v>50520</v>
      </c>
    </row>
    <row r="235">
      <c r="A235" s="4" t="inlineStr">
        <is>
          <t>Cure from Stage 1</t>
        </is>
      </c>
      <c r="B235" s="5" t="n">
        <v>387</v>
      </c>
      <c r="C235" s="4" t="inlineStr">
        <is>
          <t xml:space="preserve"> </t>
        </is>
      </c>
    </row>
    <row r="236">
      <c r="A236" s="4" t="inlineStr">
        <is>
          <t>Transfer to Stage 1</t>
        </is>
      </c>
      <c r="B236" s="5" t="n">
        <v>-7940</v>
      </c>
      <c r="C236" s="4" t="inlineStr">
        <is>
          <t xml:space="preserve"> </t>
        </is>
      </c>
    </row>
    <row r="237">
      <c r="A237" s="4" t="inlineStr">
        <is>
          <t>Cure from Stage 1</t>
        </is>
      </c>
      <c r="B237" s="5" t="n">
        <v>-387</v>
      </c>
      <c r="C237" s="4" t="inlineStr">
        <is>
          <t xml:space="preserve"> </t>
        </is>
      </c>
    </row>
    <row r="238">
      <c r="A238" s="4" t="inlineStr">
        <is>
          <t>Transfer to Stage 1</t>
        </is>
      </c>
      <c r="B238" s="5" t="n">
        <v>7940</v>
      </c>
      <c r="C238" s="4" t="inlineStr">
        <is>
          <t xml:space="preserve"> </t>
        </is>
      </c>
    </row>
    <row r="239">
      <c r="A239" s="4" t="inlineStr">
        <is>
          <t>Derecognition</t>
        </is>
      </c>
      <c r="B239" s="5" t="n">
        <v>-20142</v>
      </c>
      <c r="C239" s="5" t="n">
        <v>-18007</v>
      </c>
    </row>
    <row r="240">
      <c r="A240" s="4" t="inlineStr">
        <is>
          <t>Cure from Stage 2</t>
        </is>
      </c>
      <c r="B240" s="5" t="n">
        <v>-3409</v>
      </c>
      <c r="C240" s="4" t="inlineStr">
        <is>
          <t xml:space="preserve"> </t>
        </is>
      </c>
    </row>
    <row r="241">
      <c r="A241" s="4" t="inlineStr">
        <is>
          <t>Transfer to Stage 2</t>
        </is>
      </c>
      <c r="B241" s="5" t="n">
        <v>20912</v>
      </c>
      <c r="C241" s="4" t="inlineStr">
        <is>
          <t xml:space="preserve"> </t>
        </is>
      </c>
    </row>
    <row r="242">
      <c r="A242" s="4" t="inlineStr">
        <is>
          <t>Acquisition / (Settlement)</t>
        </is>
      </c>
      <c r="B242" s="5" t="n">
        <v>3734</v>
      </c>
      <c r="C242" s="5" t="n">
        <v>126493</v>
      </c>
    </row>
    <row r="243">
      <c r="A243" s="4" t="inlineStr">
        <is>
          <t>Allowance account for credit losses of financial assets</t>
        </is>
      </c>
      <c r="B243" s="5" t="n">
        <v>59168</v>
      </c>
      <c r="C243" s="5" t="n">
        <v>50520</v>
      </c>
    </row>
    <row r="244">
      <c r="A244" s="4" t="inlineStr">
        <is>
          <t>Beginning balance</t>
        </is>
      </c>
      <c r="B244" s="5" t="n">
        <v>50520</v>
      </c>
      <c r="C244" s="5" t="n">
        <v>60653</v>
      </c>
    </row>
    <row r="245">
      <c r="A245" s="4" t="inlineStr">
        <is>
          <t>Transfer to Stage 2</t>
        </is>
      </c>
      <c r="B245" s="4" t="inlineStr">
        <is>
          <t xml:space="preserve"> </t>
        </is>
      </c>
      <c r="C245" s="5" t="n">
        <v>-657</v>
      </c>
    </row>
    <row r="246">
      <c r="A246" s="4" t="inlineStr">
        <is>
          <t>Transfer to Stage 3</t>
        </is>
      </c>
      <c r="B246" s="4" t="inlineStr">
        <is>
          <t xml:space="preserve"> </t>
        </is>
      </c>
      <c r="C246" s="5" t="n">
        <v>-2862</v>
      </c>
    </row>
    <row r="247">
      <c r="A247" s="4" t="inlineStr">
        <is>
          <t>Cure from Stage 2</t>
        </is>
      </c>
      <c r="B247" s="4" t="inlineStr">
        <is>
          <t xml:space="preserve"> </t>
        </is>
      </c>
      <c r="C247" s="5" t="n">
        <v>3661</v>
      </c>
    </row>
    <row r="248">
      <c r="A248" s="4" t="inlineStr">
        <is>
          <t>Net increase / (Reversal)</t>
        </is>
      </c>
      <c r="B248" s="4" t="inlineStr">
        <is>
          <t xml:space="preserve"> </t>
        </is>
      </c>
      <c r="C248" s="5" t="n">
        <v>-6154</v>
      </c>
    </row>
    <row r="249">
      <c r="A249" s="4" t="inlineStr">
        <is>
          <t>Closing balance</t>
        </is>
      </c>
      <c r="B249" s="4" t="inlineStr">
        <is>
          <t xml:space="preserve"> </t>
        </is>
      </c>
      <c r="C249" s="5" t="n">
        <v>50520</v>
      </c>
    </row>
    <row r="250">
      <c r="A250" s="4" t="inlineStr">
        <is>
          <t>Cure from Stage 3</t>
        </is>
      </c>
      <c r="B250" s="4" t="inlineStr">
        <is>
          <t xml:space="preserve"> </t>
        </is>
      </c>
      <c r="C250" s="5" t="n">
        <v>13886</v>
      </c>
    </row>
    <row r="251">
      <c r="A251" s="4" t="inlineStr">
        <is>
          <t>Gross carrying amount [member] | Stage three [Member] | Loans to corporate entities [member]</t>
        </is>
      </c>
      <c r="B251" s="4" t="inlineStr">
        <is>
          <t xml:space="preserve"> </t>
        </is>
      </c>
      <c r="C251" s="4" t="inlineStr">
        <is>
          <t xml:space="preserve"> </t>
        </is>
      </c>
    </row>
    <row r="252">
      <c r="A252" s="3" t="inlineStr">
        <is>
          <t>IfrsStatementLineItems [Line Items]</t>
        </is>
      </c>
      <c r="B252" s="4" t="inlineStr">
        <is>
          <t xml:space="preserve"> </t>
        </is>
      </c>
      <c r="C252" s="4" t="inlineStr">
        <is>
          <t xml:space="preserve"> </t>
        </is>
      </c>
    </row>
    <row r="253">
      <c r="A253" s="4" t="inlineStr">
        <is>
          <t>Beginning balance</t>
        </is>
      </c>
      <c r="B253" s="5" t="n">
        <v>4915</v>
      </c>
      <c r="C253" s="4" t="inlineStr">
        <is>
          <t xml:space="preserve"> </t>
        </is>
      </c>
    </row>
    <row r="254">
      <c r="A254" s="4" t="inlineStr">
        <is>
          <t>Transfer to Stage 2</t>
        </is>
      </c>
      <c r="B254" s="5" t="n">
        <v>173</v>
      </c>
      <c r="C254" s="4" t="inlineStr">
        <is>
          <t xml:space="preserve"> </t>
        </is>
      </c>
    </row>
    <row r="255">
      <c r="A255" s="4" t="inlineStr">
        <is>
          <t>Cure from Stage 2</t>
        </is>
      </c>
      <c r="B255" s="5" t="n">
        <v>-19</v>
      </c>
      <c r="C255" s="4" t="inlineStr">
        <is>
          <t xml:space="preserve"> </t>
        </is>
      </c>
    </row>
    <row r="256">
      <c r="A256" s="4" t="inlineStr">
        <is>
          <t>Acquisition / (Settlement)</t>
        </is>
      </c>
      <c r="B256" s="5" t="n">
        <v>-1308</v>
      </c>
      <c r="C256" s="4" t="inlineStr">
        <is>
          <t xml:space="preserve"> </t>
        </is>
      </c>
    </row>
    <row r="257">
      <c r="A257" s="4" t="inlineStr">
        <is>
          <t>Closing balance</t>
        </is>
      </c>
      <c r="B257" s="5" t="n">
        <v>5162</v>
      </c>
      <c r="C257" s="5" t="n">
        <v>4915</v>
      </c>
    </row>
    <row r="258">
      <c r="A258" s="4" t="inlineStr">
        <is>
          <t>Cure from Stage 1</t>
        </is>
      </c>
      <c r="B258" s="5" t="n">
        <v>-137</v>
      </c>
      <c r="C258" s="4" t="inlineStr">
        <is>
          <t xml:space="preserve"> </t>
        </is>
      </c>
    </row>
    <row r="259">
      <c r="A259" s="4" t="inlineStr">
        <is>
          <t>Transfer to Stage 1</t>
        </is>
      </c>
      <c r="B259" s="5" t="n">
        <v>2360</v>
      </c>
      <c r="C259" s="4" t="inlineStr">
        <is>
          <t xml:space="preserve"> </t>
        </is>
      </c>
    </row>
    <row r="260">
      <c r="A260" s="4" t="inlineStr">
        <is>
          <t>Cure from Stage 1</t>
        </is>
      </c>
      <c r="B260" s="5" t="n">
        <v>137</v>
      </c>
      <c r="C260" s="4" t="inlineStr">
        <is>
          <t xml:space="preserve"> </t>
        </is>
      </c>
    </row>
    <row r="261">
      <c r="A261" s="4" t="inlineStr">
        <is>
          <t>Transfer to Stage 1</t>
        </is>
      </c>
      <c r="B261" s="5" t="n">
        <v>-2360</v>
      </c>
      <c r="C261" s="4" t="inlineStr">
        <is>
          <t xml:space="preserve"> </t>
        </is>
      </c>
    </row>
    <row r="262">
      <c r="A262" s="4" t="inlineStr">
        <is>
          <t>Derecognition</t>
        </is>
      </c>
      <c r="B262" s="5" t="n">
        <v>-822</v>
      </c>
      <c r="C262" s="5" t="n">
        <v>-310</v>
      </c>
    </row>
    <row r="263">
      <c r="A263" s="4" t="inlineStr">
        <is>
          <t>Cure from Stage 2</t>
        </is>
      </c>
      <c r="B263" s="5" t="n">
        <v>19</v>
      </c>
      <c r="C263" s="4" t="inlineStr">
        <is>
          <t xml:space="preserve"> </t>
        </is>
      </c>
    </row>
    <row r="264">
      <c r="A264" s="4" t="inlineStr">
        <is>
          <t>Transfer to Stage 2</t>
        </is>
      </c>
      <c r="B264" s="5" t="n">
        <v>-173</v>
      </c>
      <c r="C264" s="4" t="inlineStr">
        <is>
          <t xml:space="preserve"> </t>
        </is>
      </c>
    </row>
    <row r="265">
      <c r="A265" s="4" t="inlineStr">
        <is>
          <t>Acquisition / (Settlement)</t>
        </is>
      </c>
      <c r="B265" s="5" t="n">
        <v>1308</v>
      </c>
      <c r="C265" s="4" t="inlineStr">
        <is>
          <t xml:space="preserve"> </t>
        </is>
      </c>
    </row>
    <row r="266">
      <c r="A266" s="4" t="inlineStr">
        <is>
          <t>Allowance account for credit losses of financial assets</t>
        </is>
      </c>
      <c r="B266" s="5" t="n">
        <v>5162</v>
      </c>
      <c r="C266" s="5" t="n">
        <v>4915</v>
      </c>
    </row>
    <row r="267">
      <c r="A267" s="4" t="inlineStr">
        <is>
          <t>Beginning balance</t>
        </is>
      </c>
      <c r="B267" s="5" t="n">
        <v>4915</v>
      </c>
      <c r="C267" s="5" t="n">
        <v>8063</v>
      </c>
    </row>
    <row r="268">
      <c r="A268" s="4" t="inlineStr">
        <is>
          <t>Transfer to Stage 2</t>
        </is>
      </c>
      <c r="B268" s="4" t="inlineStr">
        <is>
          <t xml:space="preserve"> </t>
        </is>
      </c>
      <c r="C268" s="5" t="n">
        <v>-43</v>
      </c>
    </row>
    <row r="269">
      <c r="A269" s="4" t="inlineStr">
        <is>
          <t>Transfer to Stage 3</t>
        </is>
      </c>
      <c r="B269" s="4" t="inlineStr">
        <is>
          <t xml:space="preserve"> </t>
        </is>
      </c>
      <c r="C269" s="5" t="n">
        <v>-20</v>
      </c>
    </row>
    <row r="270">
      <c r="A270" s="4" t="inlineStr">
        <is>
          <t>Cure from Stage 2</t>
        </is>
      </c>
      <c r="B270" s="4" t="inlineStr">
        <is>
          <t xml:space="preserve"> </t>
        </is>
      </c>
      <c r="C270" s="5" t="n">
        <v>109</v>
      </c>
    </row>
    <row r="271">
      <c r="A271" s="4" t="inlineStr">
        <is>
          <t>Net increase / (Reversal)</t>
        </is>
      </c>
      <c r="B271" s="4" t="inlineStr">
        <is>
          <t xml:space="preserve"> </t>
        </is>
      </c>
      <c r="C271" s="5" t="n">
        <v>-3066</v>
      </c>
    </row>
    <row r="272">
      <c r="A272" s="4" t="inlineStr">
        <is>
          <t>Closing balance</t>
        </is>
      </c>
      <c r="B272" s="4" t="inlineStr">
        <is>
          <t xml:space="preserve"> </t>
        </is>
      </c>
      <c r="C272" s="5" t="n">
        <v>4915</v>
      </c>
    </row>
    <row r="273">
      <c r="A273" s="4" t="inlineStr">
        <is>
          <t>Cure from Stage 3</t>
        </is>
      </c>
      <c r="B273" s="4" t="inlineStr">
        <is>
          <t xml:space="preserve"> </t>
        </is>
      </c>
      <c r="C273" s="5" t="n">
        <v>182</v>
      </c>
    </row>
    <row r="274">
      <c r="A274" s="4" t="inlineStr">
        <is>
          <t>Gross carrying amount [member] | Stage three [Member] | Micro Small And Medium Companies [Member]</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Beginning balance</t>
        </is>
      </c>
      <c r="B276" s="5" t="n">
        <v>8666</v>
      </c>
      <c r="C276" s="4" t="inlineStr">
        <is>
          <t xml:space="preserve"> </t>
        </is>
      </c>
    </row>
    <row r="277">
      <c r="A277" s="4" t="inlineStr">
        <is>
          <t>Transfer to Stage 2</t>
        </is>
      </c>
      <c r="B277" s="5" t="n">
        <v>4310</v>
      </c>
      <c r="C277" s="4" t="inlineStr">
        <is>
          <t xml:space="preserve"> </t>
        </is>
      </c>
    </row>
    <row r="278">
      <c r="A278" s="4" t="inlineStr">
        <is>
          <t>Cure from Stage 2</t>
        </is>
      </c>
      <c r="B278" s="5" t="n">
        <v>-1167</v>
      </c>
      <c r="C278" s="4" t="inlineStr">
        <is>
          <t xml:space="preserve"> </t>
        </is>
      </c>
    </row>
    <row r="279">
      <c r="A279" s="4" t="inlineStr">
        <is>
          <t>Acquisition / (Settlement)</t>
        </is>
      </c>
      <c r="B279" s="5" t="n">
        <v>398</v>
      </c>
      <c r="C279" s="4" t="inlineStr">
        <is>
          <t xml:space="preserve"> </t>
        </is>
      </c>
    </row>
    <row r="280">
      <c r="A280" s="4" t="inlineStr">
        <is>
          <t>Closing balance</t>
        </is>
      </c>
      <c r="B280" s="5" t="n">
        <v>9976</v>
      </c>
      <c r="C280" s="5" t="n">
        <v>8666</v>
      </c>
    </row>
    <row r="281">
      <c r="A281" s="4" t="inlineStr">
        <is>
          <t>Cure from Stage 1</t>
        </is>
      </c>
      <c r="B281" s="5" t="n">
        <v>-170</v>
      </c>
      <c r="C281" s="4" t="inlineStr">
        <is>
          <t xml:space="preserve"> </t>
        </is>
      </c>
    </row>
    <row r="282">
      <c r="A282" s="4" t="inlineStr">
        <is>
          <t>Transfer to Stage 1</t>
        </is>
      </c>
      <c r="B282" s="5" t="n">
        <v>1600</v>
      </c>
      <c r="C282" s="4" t="inlineStr">
        <is>
          <t xml:space="preserve"> </t>
        </is>
      </c>
    </row>
    <row r="283">
      <c r="A283" s="4" t="inlineStr">
        <is>
          <t>Cure from Stage 1</t>
        </is>
      </c>
      <c r="B283" s="5" t="n">
        <v>170</v>
      </c>
      <c r="C283" s="4" t="inlineStr">
        <is>
          <t xml:space="preserve"> </t>
        </is>
      </c>
    </row>
    <row r="284">
      <c r="A284" s="4" t="inlineStr">
        <is>
          <t>Transfer to Stage 1</t>
        </is>
      </c>
      <c r="B284" s="5" t="n">
        <v>-1600</v>
      </c>
      <c r="C284" s="4" t="inlineStr">
        <is>
          <t xml:space="preserve"> </t>
        </is>
      </c>
    </row>
    <row r="285">
      <c r="A285" s="4" t="inlineStr">
        <is>
          <t>Derecognition</t>
        </is>
      </c>
      <c r="B285" s="5" t="n">
        <v>-3661</v>
      </c>
      <c r="C285" s="5" t="n">
        <v>-2354</v>
      </c>
    </row>
    <row r="286">
      <c r="A286" s="4" t="inlineStr">
        <is>
          <t>Cure from Stage 2</t>
        </is>
      </c>
      <c r="B286" s="5" t="n">
        <v>1167</v>
      </c>
      <c r="C286" s="4" t="inlineStr">
        <is>
          <t xml:space="preserve"> </t>
        </is>
      </c>
    </row>
    <row r="287">
      <c r="A287" s="4" t="inlineStr">
        <is>
          <t>Transfer to Stage 2</t>
        </is>
      </c>
      <c r="B287" s="5" t="n">
        <v>-4310</v>
      </c>
      <c r="C287" s="4" t="inlineStr">
        <is>
          <t xml:space="preserve"> </t>
        </is>
      </c>
    </row>
    <row r="288">
      <c r="A288" s="4" t="inlineStr">
        <is>
          <t>Acquisition / (Settlement)</t>
        </is>
      </c>
      <c r="B288" s="5" t="n">
        <v>-398</v>
      </c>
      <c r="C288" s="4" t="inlineStr">
        <is>
          <t xml:space="preserve"> </t>
        </is>
      </c>
    </row>
    <row r="289">
      <c r="A289" s="4" t="inlineStr">
        <is>
          <t>Allowance account for credit losses of financial assets</t>
        </is>
      </c>
      <c r="B289" s="5" t="n">
        <v>9976</v>
      </c>
      <c r="C289" s="5" t="n">
        <v>8666</v>
      </c>
    </row>
    <row r="290">
      <c r="A290" s="4" t="inlineStr">
        <is>
          <t>Beginning balance</t>
        </is>
      </c>
      <c r="B290" s="5" t="n">
        <v>8666</v>
      </c>
      <c r="C290" s="5" t="n">
        <v>9206</v>
      </c>
    </row>
    <row r="291">
      <c r="A291" s="4" t="inlineStr">
        <is>
          <t>Transfer to Stage 2</t>
        </is>
      </c>
      <c r="B291" s="4" t="inlineStr">
        <is>
          <t xml:space="preserve"> </t>
        </is>
      </c>
      <c r="C291" s="5" t="n">
        <v>-146</v>
      </c>
    </row>
    <row r="292">
      <c r="A292" s="4" t="inlineStr">
        <is>
          <t>Transfer to Stage 3</t>
        </is>
      </c>
      <c r="B292" s="4" t="inlineStr">
        <is>
          <t xml:space="preserve"> </t>
        </is>
      </c>
      <c r="C292" s="5" t="n">
        <v>-742</v>
      </c>
    </row>
    <row r="293">
      <c r="A293" s="4" t="inlineStr">
        <is>
          <t>Cure from Stage 2</t>
        </is>
      </c>
      <c r="B293" s="4" t="inlineStr">
        <is>
          <t xml:space="preserve"> </t>
        </is>
      </c>
      <c r="C293" s="5" t="n">
        <v>960</v>
      </c>
    </row>
    <row r="294">
      <c r="A294" s="4" t="inlineStr">
        <is>
          <t>Net increase / (Reversal)</t>
        </is>
      </c>
      <c r="B294" s="4" t="inlineStr">
        <is>
          <t xml:space="preserve"> </t>
        </is>
      </c>
      <c r="C294" s="5" t="n">
        <v>-1125</v>
      </c>
    </row>
    <row r="295">
      <c r="A295" s="4" t="inlineStr">
        <is>
          <t>Closing balance</t>
        </is>
      </c>
      <c r="B295" s="4" t="inlineStr">
        <is>
          <t xml:space="preserve"> </t>
        </is>
      </c>
      <c r="C295" s="5" t="n">
        <v>8666</v>
      </c>
    </row>
    <row r="296">
      <c r="A296" s="4" t="inlineStr">
        <is>
          <t>Cure from Stage 3</t>
        </is>
      </c>
      <c r="B296" s="4" t="inlineStr">
        <is>
          <t xml:space="preserve"> </t>
        </is>
      </c>
      <c r="C296" s="5" t="n">
        <v>2867</v>
      </c>
    </row>
    <row r="297">
      <c r="A297" s="4" t="inlineStr">
        <is>
          <t>Gross carrying amount [member] | Stage three [Member] | Foreign Loans [Member] | Foreign countries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Beginning balance</t>
        </is>
      </c>
      <c r="B299" s="5" t="n">
        <v>12942</v>
      </c>
      <c r="C299" s="4" t="inlineStr">
        <is>
          <t xml:space="preserve"> </t>
        </is>
      </c>
    </row>
    <row r="300">
      <c r="A300" s="4" t="inlineStr">
        <is>
          <t>Transfer to Stage 2</t>
        </is>
      </c>
      <c r="B300" s="5" t="n">
        <v>3388</v>
      </c>
      <c r="C300" s="4" t="inlineStr">
        <is>
          <t xml:space="preserve"> </t>
        </is>
      </c>
    </row>
    <row r="301">
      <c r="A301" s="4" t="inlineStr">
        <is>
          <t>Cure from Stage 2</t>
        </is>
      </c>
      <c r="B301" s="5" t="n">
        <v>-831</v>
      </c>
      <c r="C301" s="4" t="inlineStr">
        <is>
          <t xml:space="preserve"> </t>
        </is>
      </c>
    </row>
    <row r="302">
      <c r="A302" s="4" t="inlineStr">
        <is>
          <t>Acquisition / (Settlement)</t>
        </is>
      </c>
      <c r="B302" s="5" t="n">
        <v>-5935</v>
      </c>
      <c r="C302" s="4" t="inlineStr">
        <is>
          <t xml:space="preserve"> </t>
        </is>
      </c>
    </row>
    <row r="303">
      <c r="A303" s="4" t="inlineStr">
        <is>
          <t>Closing balance</t>
        </is>
      </c>
      <c r="B303" s="5" t="n">
        <v>8776</v>
      </c>
      <c r="C303" s="5" t="n">
        <v>12942</v>
      </c>
    </row>
    <row r="304">
      <c r="A304" s="4" t="inlineStr">
        <is>
          <t>Cure from Stage 1</t>
        </is>
      </c>
      <c r="B304" s="5" t="n">
        <v>-19</v>
      </c>
      <c r="C304" s="4" t="inlineStr">
        <is>
          <t xml:space="preserve"> </t>
        </is>
      </c>
    </row>
    <row r="305">
      <c r="A305" s="4" t="inlineStr">
        <is>
          <t>Transfer to Stage 1</t>
        </is>
      </c>
      <c r="B305" s="5" t="n">
        <v>1014</v>
      </c>
      <c r="C305" s="4" t="inlineStr">
        <is>
          <t xml:space="preserve"> </t>
        </is>
      </c>
    </row>
    <row r="306">
      <c r="A306" s="4" t="inlineStr">
        <is>
          <t>Cure from Stage 1</t>
        </is>
      </c>
      <c r="B306" s="5" t="n">
        <v>19</v>
      </c>
      <c r="C306" s="4" t="inlineStr">
        <is>
          <t xml:space="preserve"> </t>
        </is>
      </c>
    </row>
    <row r="307">
      <c r="A307" s="4" t="inlineStr">
        <is>
          <t>Transfer to Stage 1</t>
        </is>
      </c>
      <c r="B307" s="5" t="n">
        <v>-1014</v>
      </c>
      <c r="C307" s="4" t="inlineStr">
        <is>
          <t xml:space="preserve"> </t>
        </is>
      </c>
    </row>
    <row r="308">
      <c r="A308" s="4" t="inlineStr">
        <is>
          <t>Derecognition</t>
        </is>
      </c>
      <c r="B308" s="5" t="n">
        <v>-1783</v>
      </c>
      <c r="C308" s="5" t="n">
        <v>-5034</v>
      </c>
    </row>
    <row r="309">
      <c r="A309" s="4" t="inlineStr">
        <is>
          <t>Cure from Stage 2</t>
        </is>
      </c>
      <c r="B309" s="5" t="n">
        <v>831</v>
      </c>
      <c r="C309" s="4" t="inlineStr">
        <is>
          <t xml:space="preserve"> </t>
        </is>
      </c>
    </row>
    <row r="310">
      <c r="A310" s="4" t="inlineStr">
        <is>
          <t>Transfer to Stage 2</t>
        </is>
      </c>
      <c r="B310" s="5" t="n">
        <v>-3388</v>
      </c>
      <c r="C310" s="4" t="inlineStr">
        <is>
          <t xml:space="preserve"> </t>
        </is>
      </c>
    </row>
    <row r="311">
      <c r="A311" s="4" t="inlineStr">
        <is>
          <t>Acquisition / (Settlement)</t>
        </is>
      </c>
      <c r="B311" s="5" t="n">
        <v>5935</v>
      </c>
      <c r="C311" s="4" t="inlineStr">
        <is>
          <t xml:space="preserve"> </t>
        </is>
      </c>
    </row>
    <row r="312">
      <c r="A312" s="4" t="inlineStr">
        <is>
          <t>Allowance account for credit losses of financial assets</t>
        </is>
      </c>
      <c r="B312" s="5" t="n">
        <v>8776</v>
      </c>
      <c r="C312" s="5" t="n">
        <v>12942</v>
      </c>
    </row>
    <row r="313">
      <c r="A313" s="4" t="inlineStr">
        <is>
          <t>Beginning balance</t>
        </is>
      </c>
      <c r="B313" s="5" t="n">
        <v>12942</v>
      </c>
      <c r="C313" s="5" t="n">
        <v>17852</v>
      </c>
    </row>
    <row r="314">
      <c r="A314" s="4" t="inlineStr">
        <is>
          <t>Transfer to Stage 2</t>
        </is>
      </c>
      <c r="B314" s="4" t="inlineStr">
        <is>
          <t xml:space="preserve"> </t>
        </is>
      </c>
      <c r="C314" s="5" t="n">
        <v>-468</v>
      </c>
    </row>
    <row r="315">
      <c r="A315" s="4" t="inlineStr">
        <is>
          <t>Transfer to Stage 3</t>
        </is>
      </c>
      <c r="B315" s="4" t="inlineStr">
        <is>
          <t xml:space="preserve"> </t>
        </is>
      </c>
      <c r="C315" s="5" t="n">
        <v>-959</v>
      </c>
    </row>
    <row r="316">
      <c r="A316" s="4" t="inlineStr">
        <is>
          <t>Cure from Stage 2</t>
        </is>
      </c>
      <c r="B316" s="4" t="inlineStr">
        <is>
          <t xml:space="preserve"> </t>
        </is>
      </c>
      <c r="C316" s="5" t="n">
        <v>929</v>
      </c>
    </row>
    <row r="317">
      <c r="A317" s="4" t="inlineStr">
        <is>
          <t>Net increase / (Reversal)</t>
        </is>
      </c>
      <c r="B317" s="4" t="inlineStr">
        <is>
          <t xml:space="preserve"> </t>
        </is>
      </c>
      <c r="C317" s="5" t="n">
        <v>-3008</v>
      </c>
    </row>
    <row r="318">
      <c r="A318" s="4" t="inlineStr">
        <is>
          <t>Closing balance</t>
        </is>
      </c>
      <c r="B318" s="4" t="inlineStr">
        <is>
          <t xml:space="preserve"> </t>
        </is>
      </c>
      <c r="C318" s="5" t="n">
        <v>12942</v>
      </c>
    </row>
    <row r="319">
      <c r="A319" s="4" t="inlineStr">
        <is>
          <t>Cure from Stage 3</t>
        </is>
      </c>
      <c r="B319" s="4" t="inlineStr">
        <is>
          <t xml:space="preserve"> </t>
        </is>
      </c>
      <c r="C319" s="5" t="n">
        <v>3630</v>
      </c>
    </row>
    <row r="320">
      <c r="A320" s="4" t="inlineStr">
        <is>
          <t>Individuals [member] | Gross carrying amount [member]</t>
        </is>
      </c>
      <c r="B320" s="4" t="inlineStr">
        <is>
          <t xml:space="preserve"> </t>
        </is>
      </c>
      <c r="C320" s="4" t="inlineStr">
        <is>
          <t xml:space="preserve"> </t>
        </is>
      </c>
    </row>
    <row r="321">
      <c r="A321" s="3" t="inlineStr">
        <is>
          <t>IfrsStatementLineItems [Line Items]</t>
        </is>
      </c>
      <c r="B321" s="4" t="inlineStr">
        <is>
          <t xml:space="preserve"> </t>
        </is>
      </c>
      <c r="C321" s="4" t="inlineStr">
        <is>
          <t xml:space="preserve"> </t>
        </is>
      </c>
    </row>
    <row r="322">
      <c r="A322" s="4" t="inlineStr">
        <is>
          <t>Derecognition</t>
        </is>
      </c>
      <c r="B322" s="4" t="inlineStr">
        <is>
          <t xml:space="preserve"> </t>
        </is>
      </c>
      <c r="C322" s="5" t="n">
        <v>-10309</v>
      </c>
    </row>
    <row r="323">
      <c r="A323" s="4" t="inlineStr">
        <is>
          <t>Individuals [member] | Gross carrying amount [member]</t>
        </is>
      </c>
      <c r="B323" s="4" t="inlineStr">
        <is>
          <t xml:space="preserve"> </t>
        </is>
      </c>
      <c r="C323" s="4" t="inlineStr">
        <is>
          <t xml:space="preserve"> </t>
        </is>
      </c>
    </row>
    <row r="324">
      <c r="A324" s="3" t="inlineStr">
        <is>
          <t>IfrsStatementLineItems [Line Items]</t>
        </is>
      </c>
      <c r="B324" s="4" t="inlineStr">
        <is>
          <t xml:space="preserve"> </t>
        </is>
      </c>
      <c r="C324" s="4" t="inlineStr">
        <is>
          <t xml:space="preserve"> </t>
        </is>
      </c>
    </row>
    <row r="325">
      <c r="A325" s="4" t="inlineStr">
        <is>
          <t>Beginning balance</t>
        </is>
      </c>
      <c r="B325" s="5" t="n">
        <v>332536</v>
      </c>
      <c r="C325" s="4" t="inlineStr">
        <is>
          <t xml:space="preserve"> </t>
        </is>
      </c>
    </row>
    <row r="326">
      <c r="A326" s="4" t="inlineStr">
        <is>
          <t>Acquisition / (Settlement)</t>
        </is>
      </c>
      <c r="B326" s="5" t="n">
        <v>81443</v>
      </c>
      <c r="C326" s="5" t="n">
        <v>87362</v>
      </c>
    </row>
    <row r="327">
      <c r="A327" s="4" t="inlineStr">
        <is>
          <t>Closing balance</t>
        </is>
      </c>
      <c r="B327" s="5" t="n">
        <v>400103</v>
      </c>
      <c r="C327" s="5" t="n">
        <v>332536</v>
      </c>
    </row>
    <row r="328">
      <c r="A328" s="4" t="inlineStr">
        <is>
          <t>Derecognition</t>
        </is>
      </c>
      <c r="B328" s="5" t="n">
        <v>-13876</v>
      </c>
      <c r="C328" s="5" t="n">
        <v>-10309</v>
      </c>
    </row>
    <row r="329">
      <c r="A329" s="4" t="inlineStr">
        <is>
          <t>Acquisition / (Settlement)</t>
        </is>
      </c>
      <c r="B329" s="5" t="n">
        <v>-81443</v>
      </c>
      <c r="C329" s="5" t="n">
        <v>-87362</v>
      </c>
    </row>
    <row r="330">
      <c r="A330" s="4" t="inlineStr">
        <is>
          <t>Allowance account for credit losses of financial assets</t>
        </is>
      </c>
      <c r="B330" s="5" t="n">
        <v>400103</v>
      </c>
      <c r="C330" s="5" t="n">
        <v>332536</v>
      </c>
    </row>
    <row r="331">
      <c r="A331" s="4" t="inlineStr">
        <is>
          <t>Beginning balance</t>
        </is>
      </c>
      <c r="B331" s="5" t="n">
        <v>332536</v>
      </c>
      <c r="C331" s="5" t="n">
        <v>255483</v>
      </c>
    </row>
    <row r="332">
      <c r="A332" s="4" t="inlineStr">
        <is>
          <t>Closing balance</t>
        </is>
      </c>
      <c r="B332" s="4" t="inlineStr">
        <is>
          <t xml:space="preserve"> </t>
        </is>
      </c>
      <c r="C332" s="5" t="n">
        <v>332536</v>
      </c>
    </row>
    <row r="333">
      <c r="A333" s="4" t="inlineStr">
        <is>
          <t>Individuals [member] | Gross carrying amount [member] | Stage One [member]</t>
        </is>
      </c>
      <c r="B333" s="4" t="inlineStr">
        <is>
          <t xml:space="preserve"> </t>
        </is>
      </c>
      <c r="C333" s="4" t="inlineStr">
        <is>
          <t xml:space="preserve"> </t>
        </is>
      </c>
    </row>
    <row r="334">
      <c r="A334" s="3" t="inlineStr">
        <is>
          <t>IfrsStatementLineItems [Line Items]</t>
        </is>
      </c>
      <c r="B334" s="4" t="inlineStr">
        <is>
          <t xml:space="preserve"> </t>
        </is>
      </c>
      <c r="C334" s="4" t="inlineStr">
        <is>
          <t xml:space="preserve"> </t>
        </is>
      </c>
    </row>
    <row r="335">
      <c r="A335" s="4" t="inlineStr">
        <is>
          <t>Beginning balance</t>
        </is>
      </c>
      <c r="B335" s="5" t="n">
        <v>270371</v>
      </c>
      <c r="C335" s="4" t="inlineStr">
        <is>
          <t xml:space="preserve"> </t>
        </is>
      </c>
    </row>
    <row r="336">
      <c r="A336" s="4" t="inlineStr">
        <is>
          <t>Transfer to Stage 2</t>
        </is>
      </c>
      <c r="B336" s="5" t="n">
        <v>-65771</v>
      </c>
      <c r="C336" s="4" t="inlineStr">
        <is>
          <t xml:space="preserve"> </t>
        </is>
      </c>
    </row>
    <row r="337">
      <c r="A337" s="4" t="inlineStr">
        <is>
          <t>Transfer to Stage 3</t>
        </is>
      </c>
      <c r="B337" s="5" t="n">
        <v>-2966</v>
      </c>
      <c r="C337" s="4" t="inlineStr">
        <is>
          <t xml:space="preserve"> </t>
        </is>
      </c>
    </row>
    <row r="338">
      <c r="A338" s="4" t="inlineStr">
        <is>
          <t>Cure from Stage 2</t>
        </is>
      </c>
      <c r="B338" s="5" t="n">
        <v>29153</v>
      </c>
      <c r="C338" s="4" t="inlineStr">
        <is>
          <t xml:space="preserve"> </t>
        </is>
      </c>
    </row>
    <row r="339">
      <c r="A339" s="4" t="inlineStr">
        <is>
          <t>Cure from Stage 3</t>
        </is>
      </c>
      <c r="B339" s="5" t="n">
        <v>61</v>
      </c>
      <c r="C339" s="4" t="inlineStr">
        <is>
          <t xml:space="preserve"> </t>
        </is>
      </c>
    </row>
    <row r="340">
      <c r="A340" s="4" t="inlineStr">
        <is>
          <t>Acquisition / (Settlement)</t>
        </is>
      </c>
      <c r="B340" s="5" t="n">
        <v>74362</v>
      </c>
      <c r="C340" s="4" t="inlineStr">
        <is>
          <t xml:space="preserve"> </t>
        </is>
      </c>
    </row>
    <row r="341">
      <c r="A341" s="4" t="inlineStr">
        <is>
          <t>Closing balance</t>
        </is>
      </c>
      <c r="B341" s="5" t="n">
        <v>305210</v>
      </c>
      <c r="C341" s="5" t="n">
        <v>270371</v>
      </c>
    </row>
    <row r="342">
      <c r="A342" s="4" t="inlineStr">
        <is>
          <t>Transfer to Stage 3</t>
        </is>
      </c>
      <c r="B342" s="5" t="n">
        <v>2966</v>
      </c>
      <c r="C342" s="4" t="inlineStr">
        <is>
          <t xml:space="preserve"> </t>
        </is>
      </c>
    </row>
    <row r="343">
      <c r="A343" s="4" t="inlineStr">
        <is>
          <t>Cure from Stage 2</t>
        </is>
      </c>
      <c r="B343" s="5" t="n">
        <v>-29153</v>
      </c>
      <c r="C343" s="4" t="inlineStr">
        <is>
          <t xml:space="preserve"> </t>
        </is>
      </c>
    </row>
    <row r="344">
      <c r="A344" s="4" t="inlineStr">
        <is>
          <t>Transfer to Stage 2</t>
        </is>
      </c>
      <c r="B344" s="5" t="n">
        <v>65771</v>
      </c>
      <c r="C344" s="4" t="inlineStr">
        <is>
          <t xml:space="preserve"> </t>
        </is>
      </c>
    </row>
    <row r="345">
      <c r="A345" s="4" t="inlineStr">
        <is>
          <t>Acquisition / (Settlement)</t>
        </is>
      </c>
      <c r="B345" s="5" t="n">
        <v>-74362</v>
      </c>
      <c r="C345" s="4" t="inlineStr">
        <is>
          <t xml:space="preserve"> </t>
        </is>
      </c>
    </row>
    <row r="346">
      <c r="A346" s="4" t="inlineStr">
        <is>
          <t>Allowance account for credit losses of financial assets</t>
        </is>
      </c>
      <c r="B346" s="5" t="n">
        <v>305210</v>
      </c>
      <c r="C346" s="5" t="n">
        <v>270371</v>
      </c>
    </row>
    <row r="347">
      <c r="A347" s="4" t="inlineStr">
        <is>
          <t>Beginning balance</t>
        </is>
      </c>
      <c r="B347" s="5" t="n">
        <v>270371</v>
      </c>
      <c r="C347" s="5" t="n">
        <v>199158</v>
      </c>
    </row>
    <row r="348">
      <c r="A348" s="4" t="inlineStr">
        <is>
          <t>Transfer to Stage 2</t>
        </is>
      </c>
      <c r="B348" s="4" t="inlineStr">
        <is>
          <t xml:space="preserve"> </t>
        </is>
      </c>
      <c r="C348" s="5" t="n">
        <v>-30578</v>
      </c>
    </row>
    <row r="349">
      <c r="A349" s="4" t="inlineStr">
        <is>
          <t>Transfer to Stage 3</t>
        </is>
      </c>
      <c r="B349" s="4" t="inlineStr">
        <is>
          <t xml:space="preserve"> </t>
        </is>
      </c>
      <c r="C349" s="5" t="n">
        <v>-1663</v>
      </c>
    </row>
    <row r="350">
      <c r="A350" s="4" t="inlineStr">
        <is>
          <t>Cure from Stage 2</t>
        </is>
      </c>
      <c r="B350" s="4" t="inlineStr">
        <is>
          <t xml:space="preserve"> </t>
        </is>
      </c>
      <c r="C350" s="5" t="n">
        <v>12788</v>
      </c>
    </row>
    <row r="351">
      <c r="A351" s="4" t="inlineStr">
        <is>
          <t>Net increase / (Reversal)</t>
        </is>
      </c>
      <c r="B351" s="4" t="inlineStr">
        <is>
          <t xml:space="preserve"> </t>
        </is>
      </c>
      <c r="C351" s="5" t="n">
        <v>90666</v>
      </c>
    </row>
    <row r="352">
      <c r="A352" s="4" t="inlineStr">
        <is>
          <t>Closing balance</t>
        </is>
      </c>
      <c r="B352" s="4" t="inlineStr">
        <is>
          <t xml:space="preserve"> </t>
        </is>
      </c>
      <c r="C352" s="5" t="n">
        <v>270371</v>
      </c>
    </row>
    <row r="353">
      <c r="A353" s="4" t="inlineStr">
        <is>
          <t>Individuals [member] | Gross carrying amount [member] | Stage Two [Member]</t>
        </is>
      </c>
      <c r="B353" s="4" t="inlineStr">
        <is>
          <t xml:space="preserve"> </t>
        </is>
      </c>
      <c r="C353" s="4" t="inlineStr">
        <is>
          <t xml:space="preserve"> </t>
        </is>
      </c>
    </row>
    <row r="354">
      <c r="A354" s="3" t="inlineStr">
        <is>
          <t>IfrsStatementLineItems [Line Items]</t>
        </is>
      </c>
      <c r="B354" s="4" t="inlineStr">
        <is>
          <t xml:space="preserve"> </t>
        </is>
      </c>
      <c r="C354" s="4" t="inlineStr">
        <is>
          <t xml:space="preserve"> </t>
        </is>
      </c>
    </row>
    <row r="355">
      <c r="A355" s="4" t="inlineStr">
        <is>
          <t>Beginning balance</t>
        </is>
      </c>
      <c r="B355" s="5" t="n">
        <v>38168</v>
      </c>
      <c r="C355" s="4" t="inlineStr">
        <is>
          <t xml:space="preserve"> </t>
        </is>
      </c>
    </row>
    <row r="356">
      <c r="A356" s="4" t="inlineStr">
        <is>
          <t>Transfer to Stage 3</t>
        </is>
      </c>
      <c r="B356" s="5" t="n">
        <v>-13041</v>
      </c>
      <c r="C356" s="4" t="inlineStr">
        <is>
          <t xml:space="preserve"> </t>
        </is>
      </c>
    </row>
    <row r="357">
      <c r="A357" s="4" t="inlineStr">
        <is>
          <t>Cure from Stage 3</t>
        </is>
      </c>
      <c r="B357" s="5" t="n">
        <v>1392</v>
      </c>
      <c r="C357" s="4" t="inlineStr">
        <is>
          <t xml:space="preserve"> </t>
        </is>
      </c>
    </row>
    <row r="358">
      <c r="A358" s="4" t="inlineStr">
        <is>
          <t>Acquisition / (Settlement)</t>
        </is>
      </c>
      <c r="B358" s="5" t="n">
        <v>-3498</v>
      </c>
      <c r="C358" s="4" t="inlineStr">
        <is>
          <t xml:space="preserve"> </t>
        </is>
      </c>
    </row>
    <row r="359">
      <c r="A359" s="4" t="inlineStr">
        <is>
          <t>Closing balance</t>
        </is>
      </c>
      <c r="B359" s="5" t="n">
        <v>59639</v>
      </c>
      <c r="C359" s="5" t="n">
        <v>38168</v>
      </c>
    </row>
    <row r="360">
      <c r="A360" s="4" t="inlineStr">
        <is>
          <t>Cure from Stage 1</t>
        </is>
      </c>
      <c r="B360" s="5" t="n">
        <v>-29153</v>
      </c>
      <c r="C360" s="4" t="inlineStr">
        <is>
          <t xml:space="preserve"> </t>
        </is>
      </c>
    </row>
    <row r="361">
      <c r="A361" s="4" t="inlineStr">
        <is>
          <t>Transfer to Stage 1</t>
        </is>
      </c>
      <c r="B361" s="5" t="n">
        <v>65771</v>
      </c>
      <c r="C361" s="4" t="inlineStr">
        <is>
          <t xml:space="preserve"> </t>
        </is>
      </c>
    </row>
    <row r="362">
      <c r="A362" s="4" t="inlineStr">
        <is>
          <t>Cure from Stage 1</t>
        </is>
      </c>
      <c r="B362" s="5" t="n">
        <v>29153</v>
      </c>
      <c r="C362" s="4" t="inlineStr">
        <is>
          <t xml:space="preserve"> </t>
        </is>
      </c>
    </row>
    <row r="363">
      <c r="A363" s="4" t="inlineStr">
        <is>
          <t>Transfer to Stage 3</t>
        </is>
      </c>
      <c r="B363" s="5" t="n">
        <v>13041</v>
      </c>
      <c r="C363" s="4" t="inlineStr">
        <is>
          <t xml:space="preserve"> </t>
        </is>
      </c>
    </row>
    <row r="364">
      <c r="A364" s="4" t="inlineStr">
        <is>
          <t>Transfer to Stage 1</t>
        </is>
      </c>
      <c r="B364" s="5" t="n">
        <v>-65771</v>
      </c>
      <c r="C364" s="4" t="inlineStr">
        <is>
          <t xml:space="preserve"> </t>
        </is>
      </c>
    </row>
    <row r="365">
      <c r="A365" s="4" t="inlineStr">
        <is>
          <t>Acquisition / (Settlement)</t>
        </is>
      </c>
      <c r="B365" s="5" t="n">
        <v>3498</v>
      </c>
      <c r="C365" s="4" t="inlineStr">
        <is>
          <t xml:space="preserve"> </t>
        </is>
      </c>
    </row>
    <row r="366">
      <c r="A366" s="4" t="inlineStr">
        <is>
          <t>Allowance account for credit losses of financial assets</t>
        </is>
      </c>
      <c r="B366" s="5" t="n">
        <v>59639</v>
      </c>
      <c r="C366" s="5" t="n">
        <v>38168</v>
      </c>
    </row>
    <row r="367">
      <c r="A367" s="4" t="inlineStr">
        <is>
          <t>Beginning balance</t>
        </is>
      </c>
      <c r="B367" s="5" t="n">
        <v>38168</v>
      </c>
      <c r="C367" s="5" t="n">
        <v>30793</v>
      </c>
    </row>
    <row r="368">
      <c r="A368" s="4" t="inlineStr">
        <is>
          <t>Transfer to Stage 2</t>
        </is>
      </c>
      <c r="B368" s="4" t="inlineStr">
        <is>
          <t xml:space="preserve"> </t>
        </is>
      </c>
      <c r="C368" s="5" t="n">
        <v>-12788</v>
      </c>
    </row>
    <row r="369">
      <c r="A369" s="4" t="inlineStr">
        <is>
          <t>Transfer to Stage 3</t>
        </is>
      </c>
      <c r="B369" s="4" t="inlineStr">
        <is>
          <t xml:space="preserve"> </t>
        </is>
      </c>
      <c r="C369" s="5" t="n">
        <v>-7207</v>
      </c>
    </row>
    <row r="370">
      <c r="A370" s="4" t="inlineStr">
        <is>
          <t>Cure from Stage 2</t>
        </is>
      </c>
      <c r="B370" s="4" t="inlineStr">
        <is>
          <t xml:space="preserve"> </t>
        </is>
      </c>
      <c r="C370" s="5" t="n">
        <v>30578</v>
      </c>
    </row>
    <row r="371">
      <c r="A371" s="4" t="inlineStr">
        <is>
          <t>Net increase / (Reversal)</t>
        </is>
      </c>
      <c r="B371" s="4" t="inlineStr">
        <is>
          <t xml:space="preserve"> </t>
        </is>
      </c>
      <c r="C371" s="5" t="n">
        <v>-4349</v>
      </c>
    </row>
    <row r="372">
      <c r="A372" s="4" t="inlineStr">
        <is>
          <t>Closing balance</t>
        </is>
      </c>
      <c r="B372" s="4" t="inlineStr">
        <is>
          <t xml:space="preserve"> </t>
        </is>
      </c>
      <c r="C372" s="5" t="n">
        <v>38168</v>
      </c>
    </row>
    <row r="373">
      <c r="A373" s="4" t="inlineStr">
        <is>
          <t>Cure from Stage 3</t>
        </is>
      </c>
      <c r="B373" s="4" t="inlineStr">
        <is>
          <t xml:space="preserve"> </t>
        </is>
      </c>
      <c r="C373" s="5" t="n">
        <v>1141</v>
      </c>
    </row>
    <row r="374">
      <c r="A374" s="4" t="inlineStr">
        <is>
          <t>Individuals [member] | Gross carrying amount [member] | Stage three [Member]</t>
        </is>
      </c>
      <c r="B374" s="4" t="inlineStr">
        <is>
          <t xml:space="preserve"> </t>
        </is>
      </c>
      <c r="C374" s="4" t="inlineStr">
        <is>
          <t xml:space="preserve"> </t>
        </is>
      </c>
    </row>
    <row r="375">
      <c r="A375" s="3" t="inlineStr">
        <is>
          <t>IfrsStatementLineItems [Line Items]</t>
        </is>
      </c>
      <c r="B375" s="4" t="inlineStr">
        <is>
          <t xml:space="preserve"> </t>
        </is>
      </c>
      <c r="C375" s="4" t="inlineStr">
        <is>
          <t xml:space="preserve"> </t>
        </is>
      </c>
    </row>
    <row r="376">
      <c r="A376" s="4" t="inlineStr">
        <is>
          <t>Beginning balance</t>
        </is>
      </c>
      <c r="B376" s="5" t="n">
        <v>23997</v>
      </c>
      <c r="C376" s="4" t="inlineStr">
        <is>
          <t xml:space="preserve"> </t>
        </is>
      </c>
    </row>
    <row r="377">
      <c r="A377" s="4" t="inlineStr">
        <is>
          <t>Transfer to Stage 2</t>
        </is>
      </c>
      <c r="B377" s="5" t="n">
        <v>13041</v>
      </c>
      <c r="C377" s="4" t="inlineStr">
        <is>
          <t xml:space="preserve"> </t>
        </is>
      </c>
    </row>
    <row r="378">
      <c r="A378" s="4" t="inlineStr">
        <is>
          <t>Cure from Stage 2</t>
        </is>
      </c>
      <c r="B378" s="5" t="n">
        <v>-1392</v>
      </c>
      <c r="C378" s="4" t="inlineStr">
        <is>
          <t xml:space="preserve"> </t>
        </is>
      </c>
    </row>
    <row r="379">
      <c r="A379" s="4" t="inlineStr">
        <is>
          <t>Acquisition / (Settlement)</t>
        </is>
      </c>
      <c r="B379" s="5" t="n">
        <v>10579</v>
      </c>
      <c r="C379" s="4" t="inlineStr">
        <is>
          <t xml:space="preserve"> </t>
        </is>
      </c>
    </row>
    <row r="380">
      <c r="A380" s="4" t="inlineStr">
        <is>
          <t>Closing balance</t>
        </is>
      </c>
      <c r="B380" s="5" t="n">
        <v>35254</v>
      </c>
      <c r="C380" s="5" t="n">
        <v>23997</v>
      </c>
    </row>
    <row r="381">
      <c r="A381" s="4" t="inlineStr">
        <is>
          <t>Cure from Stage 1</t>
        </is>
      </c>
      <c r="B381" s="5" t="n">
        <v>-61</v>
      </c>
      <c r="C381" s="4" t="inlineStr">
        <is>
          <t xml:space="preserve"> </t>
        </is>
      </c>
    </row>
    <row r="382">
      <c r="A382" s="4" t="inlineStr">
        <is>
          <t>Transfer to Stage 1</t>
        </is>
      </c>
      <c r="B382" s="5" t="n">
        <v>2966</v>
      </c>
      <c r="C382" s="4" t="inlineStr">
        <is>
          <t xml:space="preserve"> </t>
        </is>
      </c>
    </row>
    <row r="383">
      <c r="A383" s="4" t="inlineStr">
        <is>
          <t>Cure from Stage 1</t>
        </is>
      </c>
      <c r="B383" s="5" t="n">
        <v>61</v>
      </c>
      <c r="C383" s="4" t="inlineStr">
        <is>
          <t xml:space="preserve"> </t>
        </is>
      </c>
    </row>
    <row r="384">
      <c r="A384" s="4" t="inlineStr">
        <is>
          <t>Transfer to Stage 1</t>
        </is>
      </c>
      <c r="B384" s="5" t="n">
        <v>-2966</v>
      </c>
      <c r="C384" s="4" t="inlineStr">
        <is>
          <t xml:space="preserve"> </t>
        </is>
      </c>
    </row>
    <row r="385">
      <c r="A385" s="4" t="inlineStr">
        <is>
          <t>Derecognition</t>
        </is>
      </c>
      <c r="B385" s="5" t="n">
        <v>-13876</v>
      </c>
      <c r="C385" s="4" t="inlineStr">
        <is>
          <t xml:space="preserve"> </t>
        </is>
      </c>
    </row>
    <row r="386">
      <c r="A386" s="4" t="inlineStr">
        <is>
          <t>Cure from Stage 2</t>
        </is>
      </c>
      <c r="B386" s="5" t="n">
        <v>1392</v>
      </c>
      <c r="C386" s="4" t="inlineStr">
        <is>
          <t xml:space="preserve"> </t>
        </is>
      </c>
    </row>
    <row r="387">
      <c r="A387" s="4" t="inlineStr">
        <is>
          <t>Transfer to Stage 2</t>
        </is>
      </c>
      <c r="B387" s="5" t="n">
        <v>-13041</v>
      </c>
      <c r="C387" s="4" t="inlineStr">
        <is>
          <t xml:space="preserve"> </t>
        </is>
      </c>
    </row>
    <row r="388">
      <c r="A388" s="4" t="inlineStr">
        <is>
          <t>Acquisition / (Settlement)</t>
        </is>
      </c>
      <c r="B388" s="5" t="n">
        <v>-10579</v>
      </c>
      <c r="C388" s="4" t="inlineStr">
        <is>
          <t xml:space="preserve"> </t>
        </is>
      </c>
    </row>
    <row r="389">
      <c r="A389" s="4" t="inlineStr">
        <is>
          <t>Allowance account for credit losses of financial assets</t>
        </is>
      </c>
      <c r="B389" s="5" t="n">
        <v>35254</v>
      </c>
      <c r="C389" s="5" t="n">
        <v>23997</v>
      </c>
    </row>
    <row r="390">
      <c r="A390" s="4" t="inlineStr">
        <is>
          <t>Beginning balance</t>
        </is>
      </c>
      <c r="B390" s="6" t="inlineStr">
        <is>
          <t>R$ 23997</t>
        </is>
      </c>
      <c r="C390" s="5" t="n">
        <v>25532</v>
      </c>
    </row>
    <row r="391">
      <c r="A391" s="4" t="inlineStr">
        <is>
          <t>Transfer to Stage 3</t>
        </is>
      </c>
      <c r="B391" s="4" t="inlineStr">
        <is>
          <t xml:space="preserve"> </t>
        </is>
      </c>
      <c r="C391" s="5" t="n">
        <v>-1141</v>
      </c>
    </row>
    <row r="392">
      <c r="A392" s="4" t="inlineStr">
        <is>
          <t>Cure from Stage 2</t>
        </is>
      </c>
      <c r="B392" s="4" t="inlineStr">
        <is>
          <t xml:space="preserve"> </t>
        </is>
      </c>
      <c r="C392" s="5" t="n">
        <v>1663</v>
      </c>
    </row>
    <row r="393">
      <c r="A393" s="4" t="inlineStr">
        <is>
          <t>Net increase / (Reversal)</t>
        </is>
      </c>
      <c r="B393" s="4" t="inlineStr">
        <is>
          <t xml:space="preserve"> </t>
        </is>
      </c>
      <c r="C393" s="5" t="n">
        <v>1045</v>
      </c>
    </row>
    <row r="394">
      <c r="A394" s="4" t="inlineStr">
        <is>
          <t>Closing balance</t>
        </is>
      </c>
      <c r="B394" s="4" t="inlineStr">
        <is>
          <t xml:space="preserve"> </t>
        </is>
      </c>
      <c r="C394" s="5" t="n">
        <v>23997</v>
      </c>
    </row>
    <row r="395">
      <c r="A395" s="4" t="inlineStr">
        <is>
          <t>Cure from Stage 3</t>
        </is>
      </c>
      <c r="B395" s="4" t="inlineStr">
        <is>
          <t xml:space="preserve"> </t>
        </is>
      </c>
      <c r="C395" s="6" t="inlineStr">
        <is>
          <t>R$ 7207</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Details 2) - Expected credit losses [member]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44316</t>
        </is>
      </c>
      <c r="C4" s="6" t="inlineStr">
        <is>
          <t>R$ 48322</t>
        </is>
      </c>
    </row>
    <row r="5">
      <c r="A5" s="4" t="inlineStr">
        <is>
          <t>Net increase / (Reversal)</t>
        </is>
      </c>
      <c r="B5" s="5" t="n">
        <v>28150</v>
      </c>
      <c r="C5" s="5" t="n">
        <v>14001</v>
      </c>
    </row>
    <row r="6">
      <c r="A6" s="4" t="inlineStr">
        <is>
          <t>Closing balance</t>
        </is>
      </c>
      <c r="B6" s="5" t="n">
        <v>-52324</v>
      </c>
      <c r="C6" s="5" t="n">
        <v>-44316</v>
      </c>
    </row>
    <row r="7">
      <c r="A7" s="4" t="inlineStr">
        <is>
          <t>Derecognition</t>
        </is>
      </c>
      <c r="B7" s="5" t="n">
        <v>20142</v>
      </c>
      <c r="C7" s="5" t="n">
        <v>18007</v>
      </c>
    </row>
    <row r="8">
      <c r="A8" s="4" t="inlineStr">
        <is>
          <t>Net increase / (Reversal)</t>
        </is>
      </c>
      <c r="B8" s="5" t="n">
        <v>-28150</v>
      </c>
      <c r="C8" s="5" t="n">
        <v>-14001</v>
      </c>
    </row>
    <row r="9">
      <c r="A9" s="4" t="inlineStr">
        <is>
          <t>Loans to corporate ent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4807</v>
      </c>
      <c r="C11" s="5" t="n">
        <v>-7953</v>
      </c>
    </row>
    <row r="12">
      <c r="A12" s="4" t="inlineStr">
        <is>
          <t>Net increase / (Reversal)</t>
        </is>
      </c>
      <c r="B12" s="5" t="n">
        <v>-1468</v>
      </c>
      <c r="C12" s="5" t="n">
        <v>2836</v>
      </c>
    </row>
    <row r="13">
      <c r="A13" s="4" t="inlineStr">
        <is>
          <t>Closing balance</t>
        </is>
      </c>
      <c r="B13" s="5" t="n">
        <v>-5453</v>
      </c>
      <c r="C13" s="5" t="n">
        <v>-4807</v>
      </c>
    </row>
    <row r="14">
      <c r="A14" s="4" t="inlineStr">
        <is>
          <t>Derecognition</t>
        </is>
      </c>
      <c r="B14" s="5" t="n">
        <v>822</v>
      </c>
      <c r="C14" s="5" t="n">
        <v>310</v>
      </c>
    </row>
    <row r="15">
      <c r="A15" s="4" t="inlineStr">
        <is>
          <t>Net increase / (Reversal)</t>
        </is>
      </c>
      <c r="B15" s="5" t="n">
        <v>1468</v>
      </c>
      <c r="C15" s="5" t="n">
        <v>-2836</v>
      </c>
    </row>
    <row r="16">
      <c r="A16" s="4" t="inlineStr">
        <is>
          <t>Micro Small And Medium Compan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7391</v>
      </c>
      <c r="C18" s="5" t="n">
        <v>-6369</v>
      </c>
    </row>
    <row r="19">
      <c r="A19" s="4" t="inlineStr">
        <is>
          <t>Net increase / (Reversal)</t>
        </is>
      </c>
      <c r="B19" s="5" t="n">
        <v>-5860</v>
      </c>
      <c r="C19" s="5" t="n">
        <v>-3376</v>
      </c>
    </row>
    <row r="20">
      <c r="A20" s="4" t="inlineStr">
        <is>
          <t>Closing balance</t>
        </is>
      </c>
      <c r="B20" s="5" t="n">
        <v>-9590</v>
      </c>
      <c r="C20" s="5" t="n">
        <v>-7391</v>
      </c>
    </row>
    <row r="21">
      <c r="A21" s="4" t="inlineStr">
        <is>
          <t>Derecognition</t>
        </is>
      </c>
      <c r="B21" s="5" t="n">
        <v>3661</v>
      </c>
      <c r="C21" s="5" t="n">
        <v>2354</v>
      </c>
    </row>
    <row r="22">
      <c r="A22" s="4" t="inlineStr">
        <is>
          <t>Net increase / (Reversal)</t>
        </is>
      </c>
      <c r="B22" s="5" t="n">
        <v>5860</v>
      </c>
      <c r="C22" s="5" t="n">
        <v>3376</v>
      </c>
    </row>
    <row r="23">
      <c r="A23" s="4" t="inlineStr">
        <is>
          <t>Foreign Loans [Member] | Foreign countr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5" t="n">
        <v>-7898</v>
      </c>
      <c r="C25" s="5" t="n">
        <v>-12870</v>
      </c>
    </row>
    <row r="26">
      <c r="A26" s="4" t="inlineStr">
        <is>
          <t>Net increase / (Reversal)</t>
        </is>
      </c>
      <c r="B26" s="5" t="n">
        <v>-885</v>
      </c>
      <c r="C26" s="5" t="n">
        <v>-62</v>
      </c>
    </row>
    <row r="27">
      <c r="A27" s="4" t="inlineStr">
        <is>
          <t>Closing balance</t>
        </is>
      </c>
      <c r="B27" s="5" t="n">
        <v>-7000</v>
      </c>
      <c r="C27" s="5" t="n">
        <v>-7898</v>
      </c>
    </row>
    <row r="28">
      <c r="A28" s="4" t="inlineStr">
        <is>
          <t>Derecognition</t>
        </is>
      </c>
      <c r="B28" s="5" t="n">
        <v>1783</v>
      </c>
      <c r="C28" s="5" t="n">
        <v>5034</v>
      </c>
    </row>
    <row r="29">
      <c r="A29" s="4" t="inlineStr">
        <is>
          <t>Net increase / (Reversal)</t>
        </is>
      </c>
      <c r="B29" s="5" t="n">
        <v>885</v>
      </c>
      <c r="C29" s="5" t="n">
        <v>62</v>
      </c>
    </row>
    <row r="30">
      <c r="A30" s="4" t="inlineStr">
        <is>
          <t>Stage On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11449</v>
      </c>
      <c r="C32" s="5" t="n">
        <v>-9805</v>
      </c>
    </row>
    <row r="33">
      <c r="A33" s="4" t="inlineStr">
        <is>
          <t>Transfer to Stage 2</t>
        </is>
      </c>
      <c r="B33" s="5" t="n">
        <v>2997</v>
      </c>
      <c r="C33" s="5" t="n">
        <v>2289</v>
      </c>
    </row>
    <row r="34">
      <c r="A34" s="4" t="inlineStr">
        <is>
          <t>Transfer to Stage 3</t>
        </is>
      </c>
      <c r="B34" s="5" t="n">
        <v>339</v>
      </c>
      <c r="C34" s="5" t="n">
        <v>287</v>
      </c>
    </row>
    <row r="35">
      <c r="A35" s="4" t="inlineStr">
        <is>
          <t>Cure from Stage 2</t>
        </is>
      </c>
      <c r="B35" s="5" t="n">
        <v>-2469</v>
      </c>
      <c r="C35" s="5" t="n">
        <v>-1354</v>
      </c>
    </row>
    <row r="36">
      <c r="A36" s="4" t="inlineStr">
        <is>
          <t>Net increase / (Reversal)</t>
        </is>
      </c>
      <c r="B36" s="5" t="n">
        <v>962</v>
      </c>
      <c r="C36" s="5" t="n">
        <v>-2767</v>
      </c>
    </row>
    <row r="37">
      <c r="A37" s="4" t="inlineStr">
        <is>
          <t>Closing balance</t>
        </is>
      </c>
      <c r="B37" s="5" t="n">
        <v>-9664</v>
      </c>
      <c r="C37" s="5" t="n">
        <v>-11449</v>
      </c>
    </row>
    <row r="38">
      <c r="A38" s="4" t="inlineStr">
        <is>
          <t>Cure from Stage 3</t>
        </is>
      </c>
      <c r="B38" s="5" t="n">
        <v>-44</v>
      </c>
      <c r="C38" s="5" t="n">
        <v>-99</v>
      </c>
    </row>
    <row r="39">
      <c r="A39" s="4" t="inlineStr">
        <is>
          <t>Net increase / (Reversal)</t>
        </is>
      </c>
      <c r="B39" s="5" t="n">
        <v>-962</v>
      </c>
      <c r="C39" s="5" t="n">
        <v>2767</v>
      </c>
    </row>
    <row r="40">
      <c r="A40" s="4" t="inlineStr">
        <is>
          <t>Stage One [member] | Loans to corporate entit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eginning balance</t>
        </is>
      </c>
      <c r="B42" s="5" t="n">
        <v>-413</v>
      </c>
      <c r="C42" s="5" t="n">
        <v>-740</v>
      </c>
    </row>
    <row r="43">
      <c r="A43" s="4" t="inlineStr">
        <is>
          <t>Transfer to Stage 2</t>
        </is>
      </c>
      <c r="B43" s="5" t="n">
        <v>6</v>
      </c>
      <c r="C43" s="5" t="n">
        <v>36</v>
      </c>
    </row>
    <row r="44">
      <c r="A44" s="4" t="inlineStr">
        <is>
          <t>Transfer to Stage 3</t>
        </is>
      </c>
      <c r="B44" s="5" t="n">
        <v>1</v>
      </c>
      <c r="C44" s="5" t="n">
        <v>8</v>
      </c>
    </row>
    <row r="45">
      <c r="A45" s="4" t="inlineStr">
        <is>
          <t>Cure from Stage 2</t>
        </is>
      </c>
      <c r="B45" s="5" t="n">
        <v>-127</v>
      </c>
      <c r="C45" s="5" t="n">
        <v>-132</v>
      </c>
    </row>
    <row r="46">
      <c r="A46" s="4" t="inlineStr">
        <is>
          <t>Net increase / (Reversal)</t>
        </is>
      </c>
      <c r="B46" s="5" t="n">
        <v>56</v>
      </c>
      <c r="C46" s="5" t="n">
        <v>417</v>
      </c>
    </row>
    <row r="47">
      <c r="A47" s="4" t="inlineStr">
        <is>
          <t>Closing balance</t>
        </is>
      </c>
      <c r="B47" s="5" t="n">
        <v>-480</v>
      </c>
      <c r="C47" s="5" t="n">
        <v>-413</v>
      </c>
    </row>
    <row r="48">
      <c r="A48" s="4" t="inlineStr">
        <is>
          <t>Cure from Stage 3</t>
        </is>
      </c>
      <c r="B48" s="5" t="n">
        <v>-3</v>
      </c>
      <c r="C48" s="5" t="n">
        <v>-2</v>
      </c>
    </row>
    <row r="49">
      <c r="A49" s="4" t="inlineStr">
        <is>
          <t>Net increase / (Reversal)</t>
        </is>
      </c>
      <c r="B49" s="5" t="n">
        <v>-56</v>
      </c>
      <c r="C49" s="5" t="n">
        <v>-417</v>
      </c>
    </row>
    <row r="50">
      <c r="A50" s="4" t="inlineStr">
        <is>
          <t>Stage One [member] | Micro Small And Medium Compani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ginning balance</t>
        </is>
      </c>
      <c r="B52" s="5" t="n">
        <v>-1812</v>
      </c>
      <c r="C52" s="5" t="n">
        <v>-1273</v>
      </c>
    </row>
    <row r="53">
      <c r="A53" s="4" t="inlineStr">
        <is>
          <t>Transfer to Stage 2</t>
        </is>
      </c>
      <c r="B53" s="5" t="n">
        <v>767</v>
      </c>
      <c r="C53" s="5" t="n">
        <v>592</v>
      </c>
    </row>
    <row r="54">
      <c r="A54" s="4" t="inlineStr">
        <is>
          <t>Transfer to Stage 3</t>
        </is>
      </c>
      <c r="B54" s="5" t="n">
        <v>98</v>
      </c>
      <c r="C54" s="5" t="n">
        <v>64</v>
      </c>
    </row>
    <row r="55">
      <c r="A55" s="4" t="inlineStr">
        <is>
          <t>Cure from Stage 2</t>
        </is>
      </c>
      <c r="B55" s="5" t="n">
        <v>-806</v>
      </c>
      <c r="C55" s="5" t="n">
        <v>-464</v>
      </c>
    </row>
    <row r="56">
      <c r="A56" s="4" t="inlineStr">
        <is>
          <t>Net increase / (Reversal)</t>
        </is>
      </c>
      <c r="B56" s="5" t="n">
        <v>355</v>
      </c>
      <c r="C56" s="5" t="n">
        <v>-680</v>
      </c>
    </row>
    <row r="57">
      <c r="A57" s="4" t="inlineStr">
        <is>
          <t>Closing balance</t>
        </is>
      </c>
      <c r="B57" s="5" t="n">
        <v>-1431</v>
      </c>
      <c r="C57" s="5" t="n">
        <v>-1812</v>
      </c>
    </row>
    <row r="58">
      <c r="A58" s="4" t="inlineStr">
        <is>
          <t>Cure from Stage 3</t>
        </is>
      </c>
      <c r="B58" s="5" t="n">
        <v>-33</v>
      </c>
      <c r="C58" s="5" t="n">
        <v>-51</v>
      </c>
    </row>
    <row r="59">
      <c r="A59" s="4" t="inlineStr">
        <is>
          <t>Net increase / (Reversal)</t>
        </is>
      </c>
      <c r="B59" s="5" t="n">
        <v>-355</v>
      </c>
      <c r="C59" s="5" t="n">
        <v>680</v>
      </c>
    </row>
    <row r="60">
      <c r="A60" s="4" t="inlineStr">
        <is>
          <t>Stage One [member] | Foreign Loans [Member] | Foreign countri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Beginning balance</t>
        </is>
      </c>
      <c r="B62" s="5" t="n">
        <v>-2373</v>
      </c>
      <c r="C62" s="5" t="n">
        <v>-2389</v>
      </c>
    </row>
    <row r="63">
      <c r="A63" s="4" t="inlineStr">
        <is>
          <t>Transfer to Stage 2</t>
        </is>
      </c>
      <c r="B63" s="5" t="n">
        <v>179</v>
      </c>
      <c r="C63" s="5" t="n">
        <v>226</v>
      </c>
    </row>
    <row r="64">
      <c r="A64" s="4" t="inlineStr">
        <is>
          <t>Transfer to Stage 3</t>
        </is>
      </c>
      <c r="B64" s="5" t="n">
        <v>18</v>
      </c>
      <c r="C64" s="5" t="n">
        <v>12</v>
      </c>
    </row>
    <row r="65">
      <c r="A65" s="4" t="inlineStr">
        <is>
          <t>Cure from Stage 2</t>
        </is>
      </c>
      <c r="B65" s="5" t="n">
        <v>-91</v>
      </c>
      <c r="C65" s="5" t="n">
        <v>-179</v>
      </c>
    </row>
    <row r="66">
      <c r="A66" s="4" t="inlineStr">
        <is>
          <t>Net increase / (Reversal)</t>
        </is>
      </c>
      <c r="B66" s="5" t="n">
        <v>-67</v>
      </c>
      <c r="C66" s="5" t="n">
        <v>3</v>
      </c>
    </row>
    <row r="67">
      <c r="A67" s="4" t="inlineStr">
        <is>
          <t>Closing balance</t>
        </is>
      </c>
      <c r="B67" s="5" t="n">
        <v>-2339</v>
      </c>
      <c r="C67" s="5" t="n">
        <v>-2373</v>
      </c>
    </row>
    <row r="68">
      <c r="A68" s="4" t="inlineStr">
        <is>
          <t>Cure from Stage 3</t>
        </is>
      </c>
      <c r="B68" s="5" t="n">
        <v>-5</v>
      </c>
      <c r="C68" s="5" t="n">
        <v>-46</v>
      </c>
    </row>
    <row r="69">
      <c r="A69" s="4" t="inlineStr">
        <is>
          <t>Net increase / (Reversal)</t>
        </is>
      </c>
      <c r="B69" s="5" t="n">
        <v>67</v>
      </c>
      <c r="C69" s="5" t="n">
        <v>-3</v>
      </c>
    </row>
    <row r="70">
      <c r="A70" s="4" t="inlineStr">
        <is>
          <t>Stage Two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eginning balance</t>
        </is>
      </c>
      <c r="B72" s="5" t="n">
        <v>-8275</v>
      </c>
      <c r="C72" s="5" t="n">
        <v>-7882</v>
      </c>
    </row>
    <row r="73">
      <c r="A73" s="4" t="inlineStr">
        <is>
          <t>Transfer to Stage 2</t>
        </is>
      </c>
      <c r="B73" s="5" t="n">
        <v>2469</v>
      </c>
      <c r="C73" s="5" t="n">
        <v>1354</v>
      </c>
    </row>
    <row r="74">
      <c r="A74" s="4" t="inlineStr">
        <is>
          <t>Transfer to Stage 3</t>
        </is>
      </c>
      <c r="B74" s="5" t="n">
        <v>6326</v>
      </c>
      <c r="C74" s="5" t="n">
        <v>4223</v>
      </c>
    </row>
    <row r="75">
      <c r="A75" s="4" t="inlineStr">
        <is>
          <t>Cure from Stage 2</t>
        </is>
      </c>
      <c r="B75" s="5" t="n">
        <v>-2997</v>
      </c>
      <c r="C75" s="5" t="n">
        <v>-2289</v>
      </c>
    </row>
    <row r="76">
      <c r="A76" s="4" t="inlineStr">
        <is>
          <t>Net increase / (Reversal)</t>
        </is>
      </c>
      <c r="B76" s="5" t="n">
        <v>-6895</v>
      </c>
      <c r="C76" s="5" t="n">
        <v>-3200</v>
      </c>
    </row>
    <row r="77">
      <c r="A77" s="4" t="inlineStr">
        <is>
          <t>Closing balance</t>
        </is>
      </c>
      <c r="B77" s="5" t="n">
        <v>-9923</v>
      </c>
      <c r="C77" s="5" t="n">
        <v>-8275</v>
      </c>
    </row>
    <row r="78">
      <c r="A78" s="4" t="inlineStr">
        <is>
          <t>Cure from Stage 3</t>
        </is>
      </c>
      <c r="B78" s="5" t="n">
        <v>-551</v>
      </c>
      <c r="C78" s="5" t="n">
        <v>-481</v>
      </c>
    </row>
    <row r="79">
      <c r="A79" s="4" t="inlineStr">
        <is>
          <t>Net increase / (Reversal)</t>
        </is>
      </c>
      <c r="B79" s="5" t="n">
        <v>6895</v>
      </c>
      <c r="C79" s="5" t="n">
        <v>3200</v>
      </c>
    </row>
    <row r="80">
      <c r="A80" s="4" t="inlineStr">
        <is>
          <t>Stage Two [Member] | Loans to corporate entiti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Beginning balance</t>
        </is>
      </c>
      <c r="B82" s="5" t="n">
        <v>-865</v>
      </c>
      <c r="C82" s="5" t="n">
        <v>-1261</v>
      </c>
    </row>
    <row r="83">
      <c r="A83" s="4" t="inlineStr">
        <is>
          <t>Transfer to Stage 2</t>
        </is>
      </c>
      <c r="B83" s="5" t="n">
        <v>127</v>
      </c>
      <c r="C83" s="5" t="n">
        <v>132</v>
      </c>
    </row>
    <row r="84">
      <c r="A84" s="4" t="inlineStr">
        <is>
          <t>Transfer to Stage 3</t>
        </is>
      </c>
      <c r="B84" s="5" t="n">
        <v>31</v>
      </c>
      <c r="C84" s="5" t="n">
        <v>32</v>
      </c>
    </row>
    <row r="85">
      <c r="A85" s="4" t="inlineStr">
        <is>
          <t>Cure from Stage 2</t>
        </is>
      </c>
      <c r="B85" s="5" t="n">
        <v>-6</v>
      </c>
      <c r="C85" s="5" t="n">
        <v>-36</v>
      </c>
    </row>
    <row r="86">
      <c r="A86" s="4" t="inlineStr">
        <is>
          <t>Net increase / (Reversal)</t>
        </is>
      </c>
      <c r="B86" s="5" t="n">
        <v>219</v>
      </c>
      <c r="C86" s="5" t="n">
        <v>274</v>
      </c>
    </row>
    <row r="87">
      <c r="A87" s="4" t="inlineStr">
        <is>
          <t>Closing balance</t>
        </is>
      </c>
      <c r="B87" s="5" t="n">
        <v>-503</v>
      </c>
      <c r="C87" s="5" t="n">
        <v>-865</v>
      </c>
    </row>
    <row r="88">
      <c r="A88" s="4" t="inlineStr">
        <is>
          <t>Cure from Stage 3</t>
        </is>
      </c>
      <c r="B88" s="5" t="n">
        <v>-9</v>
      </c>
      <c r="C88" s="5" t="n">
        <v>-6</v>
      </c>
    </row>
    <row r="89">
      <c r="A89" s="4" t="inlineStr">
        <is>
          <t>Net increase / (Reversal)</t>
        </is>
      </c>
      <c r="B89" s="5" t="n">
        <v>-219</v>
      </c>
      <c r="C89" s="5" t="n">
        <v>-274</v>
      </c>
    </row>
    <row r="90">
      <c r="A90" s="4" t="inlineStr">
        <is>
          <t>Stage Two [Member] | Micro Small And Medium Companie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eginning balance</t>
        </is>
      </c>
      <c r="B92" s="5" t="n">
        <v>-1556</v>
      </c>
      <c r="C92" s="5" t="n">
        <v>-1337</v>
      </c>
    </row>
    <row r="93">
      <c r="A93" s="4" t="inlineStr">
        <is>
          <t>Transfer to Stage 2</t>
        </is>
      </c>
      <c r="B93" s="5" t="n">
        <v>806</v>
      </c>
      <c r="C93" s="5" t="n">
        <v>464</v>
      </c>
    </row>
    <row r="94">
      <c r="A94" s="4" t="inlineStr">
        <is>
          <t>Transfer to Stage 3</t>
        </is>
      </c>
      <c r="B94" s="5" t="n">
        <v>1055</v>
      </c>
      <c r="C94" s="5" t="n">
        <v>685</v>
      </c>
    </row>
    <row r="95">
      <c r="A95" s="4" t="inlineStr">
        <is>
          <t>Cure from Stage 2</t>
        </is>
      </c>
      <c r="B95" s="5" t="n">
        <v>-767</v>
      </c>
      <c r="C95" s="5" t="n">
        <v>-592</v>
      </c>
    </row>
    <row r="96">
      <c r="A96" s="4" t="inlineStr">
        <is>
          <t>Net increase / (Reversal)</t>
        </is>
      </c>
      <c r="B96" s="5" t="n">
        <v>-1564</v>
      </c>
      <c r="C96" s="5" t="n">
        <v>-664</v>
      </c>
    </row>
    <row r="97">
      <c r="A97" s="4" t="inlineStr">
        <is>
          <t>Closing balance</t>
        </is>
      </c>
      <c r="B97" s="5" t="n">
        <v>-2227</v>
      </c>
      <c r="C97" s="5" t="n">
        <v>-1556</v>
      </c>
    </row>
    <row r="98">
      <c r="A98" s="4" t="inlineStr">
        <is>
          <t>Cure from Stage 3</t>
        </is>
      </c>
      <c r="B98" s="5" t="n">
        <v>-201</v>
      </c>
      <c r="C98" s="5" t="n">
        <v>-112</v>
      </c>
    </row>
    <row r="99">
      <c r="A99" s="4" t="inlineStr">
        <is>
          <t>Net increase / (Reversal)</t>
        </is>
      </c>
      <c r="B99" s="5" t="n">
        <v>1564</v>
      </c>
      <c r="C99" s="5" t="n">
        <v>664</v>
      </c>
    </row>
    <row r="100">
      <c r="A100" s="4" t="inlineStr">
        <is>
          <t>Stage Two [Member] | Foreign Loans [Member] | Foreign countrie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Beginning balance</t>
        </is>
      </c>
      <c r="B102" s="5" t="n">
        <v>-1353</v>
      </c>
      <c r="C102" s="5" t="n">
        <v>-2029</v>
      </c>
    </row>
    <row r="103">
      <c r="A103" s="4" t="inlineStr">
        <is>
          <t>Transfer to Stage 2</t>
        </is>
      </c>
      <c r="B103" s="5" t="n">
        <v>91</v>
      </c>
      <c r="C103" s="5" t="n">
        <v>179</v>
      </c>
    </row>
    <row r="104">
      <c r="A104" s="4" t="inlineStr">
        <is>
          <t>Transfer to Stage 3</t>
        </is>
      </c>
      <c r="B104" s="5" t="n">
        <v>592</v>
      </c>
      <c r="C104" s="5" t="n">
        <v>867</v>
      </c>
    </row>
    <row r="105">
      <c r="A105" s="4" t="inlineStr">
        <is>
          <t>Cure from Stage 2</t>
        </is>
      </c>
      <c r="B105" s="5" t="n">
        <v>-179</v>
      </c>
      <c r="C105" s="5" t="n">
        <v>-226</v>
      </c>
    </row>
    <row r="106">
      <c r="A106" s="4" t="inlineStr">
        <is>
          <t>Net increase / (Reversal)</t>
        </is>
      </c>
      <c r="B106" s="5" t="n">
        <v>-478</v>
      </c>
      <c r="C106" s="5" t="n">
        <v>140</v>
      </c>
    </row>
    <row r="107">
      <c r="A107" s="4" t="inlineStr">
        <is>
          <t>Closing balance</t>
        </is>
      </c>
      <c r="B107" s="5" t="n">
        <v>-1546</v>
      </c>
      <c r="C107" s="5" t="n">
        <v>-1353</v>
      </c>
    </row>
    <row r="108">
      <c r="A108" s="4" t="inlineStr">
        <is>
          <t>Cure from Stage 3</t>
        </is>
      </c>
      <c r="B108" s="5" t="n">
        <v>-219</v>
      </c>
      <c r="C108" s="5" t="n">
        <v>-284</v>
      </c>
    </row>
    <row r="109">
      <c r="A109" s="4" t="inlineStr">
        <is>
          <t>Net increase / (Reversal)</t>
        </is>
      </c>
      <c r="B109" s="5" t="n">
        <v>478</v>
      </c>
      <c r="C109" s="5" t="n">
        <v>-140</v>
      </c>
    </row>
    <row r="110">
      <c r="A110" s="4" t="inlineStr">
        <is>
          <t>Stage three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Beginning balance</t>
        </is>
      </c>
      <c r="B112" s="5" t="n">
        <v>-24592</v>
      </c>
      <c r="C112" s="5" t="n">
        <v>-30635</v>
      </c>
    </row>
    <row r="113">
      <c r="A113" s="4" t="inlineStr">
        <is>
          <t>Transfer to Stage 2</t>
        </is>
      </c>
      <c r="B113" s="5" t="n">
        <v>44</v>
      </c>
      <c r="C113" s="5" t="n">
        <v>99</v>
      </c>
    </row>
    <row r="114">
      <c r="A114" s="4" t="inlineStr">
        <is>
          <t>Transfer to Stage 3</t>
        </is>
      </c>
      <c r="B114" s="5" t="n">
        <v>551</v>
      </c>
      <c r="C114" s="5" t="n">
        <v>481</v>
      </c>
    </row>
    <row r="115">
      <c r="A115" s="4" t="inlineStr">
        <is>
          <t>Cure from Stage 2</t>
        </is>
      </c>
      <c r="B115" s="5" t="n">
        <v>-339</v>
      </c>
      <c r="C115" s="5" t="n">
        <v>-287</v>
      </c>
    </row>
    <row r="116">
      <c r="A116" s="4" t="inlineStr">
        <is>
          <t>Net increase / (Reversal)</t>
        </is>
      </c>
      <c r="B116" s="5" t="n">
        <v>-22217</v>
      </c>
      <c r="C116" s="5" t="n">
        <v>-8034</v>
      </c>
    </row>
    <row r="117">
      <c r="A117" s="4" t="inlineStr">
        <is>
          <t>Closing balance</t>
        </is>
      </c>
      <c r="B117" s="5" t="n">
        <v>-32737</v>
      </c>
      <c r="C117" s="5" t="n">
        <v>-24592</v>
      </c>
    </row>
    <row r="118">
      <c r="A118" s="4" t="inlineStr">
        <is>
          <t>Cure from Stage 3</t>
        </is>
      </c>
      <c r="B118" s="5" t="n">
        <v>-6326</v>
      </c>
      <c r="C118" s="5" t="n">
        <v>-4223</v>
      </c>
    </row>
    <row r="119">
      <c r="A119" s="4" t="inlineStr">
        <is>
          <t>Derecognition</t>
        </is>
      </c>
      <c r="B119" s="5" t="n">
        <v>20142</v>
      </c>
      <c r="C119" s="5" t="n">
        <v>18007</v>
      </c>
    </row>
    <row r="120">
      <c r="A120" s="4" t="inlineStr">
        <is>
          <t>Net increase / (Reversal)</t>
        </is>
      </c>
      <c r="B120" s="5" t="n">
        <v>22217</v>
      </c>
      <c r="C120" s="5" t="n">
        <v>8034</v>
      </c>
    </row>
    <row r="121">
      <c r="A121" s="4" t="inlineStr">
        <is>
          <t>Stage three [Member] | Loans to corporate entiti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eginning balance</t>
        </is>
      </c>
      <c r="B123" s="5" t="n">
        <v>-3529</v>
      </c>
      <c r="C123" s="5" t="n">
        <v>-5952</v>
      </c>
    </row>
    <row r="124">
      <c r="A124" s="4" t="inlineStr">
        <is>
          <t>Transfer to Stage 2</t>
        </is>
      </c>
      <c r="B124" s="5" t="n">
        <v>3</v>
      </c>
      <c r="C124" s="5" t="n">
        <v>2</v>
      </c>
    </row>
    <row r="125">
      <c r="A125" s="4" t="inlineStr">
        <is>
          <t>Transfer to Stage 3</t>
        </is>
      </c>
      <c r="B125" s="5" t="n">
        <v>9</v>
      </c>
      <c r="C125" s="5" t="n">
        <v>6</v>
      </c>
    </row>
    <row r="126">
      <c r="A126" s="4" t="inlineStr">
        <is>
          <t>Cure from Stage 2</t>
        </is>
      </c>
      <c r="B126" s="5" t="n">
        <v>-1</v>
      </c>
      <c r="C126" s="5" t="n">
        <v>-8</v>
      </c>
    </row>
    <row r="127">
      <c r="A127" s="4" t="inlineStr">
        <is>
          <t>Net increase / (Reversal)</t>
        </is>
      </c>
      <c r="B127" s="5" t="n">
        <v>-1743</v>
      </c>
      <c r="C127" s="5" t="n">
        <v>2145</v>
      </c>
    </row>
    <row r="128">
      <c r="A128" s="4" t="inlineStr">
        <is>
          <t>Closing balance</t>
        </is>
      </c>
      <c r="B128" s="5" t="n">
        <v>-4470</v>
      </c>
      <c r="C128" s="5" t="n">
        <v>-3529</v>
      </c>
    </row>
    <row r="129">
      <c r="A129" s="4" t="inlineStr">
        <is>
          <t>Cure from Stage 3</t>
        </is>
      </c>
      <c r="B129" s="5" t="n">
        <v>-31</v>
      </c>
      <c r="C129" s="5" t="n">
        <v>-32</v>
      </c>
    </row>
    <row r="130">
      <c r="A130" s="4" t="inlineStr">
        <is>
          <t>Derecognition</t>
        </is>
      </c>
      <c r="B130" s="5" t="n">
        <v>822</v>
      </c>
      <c r="C130" s="5" t="n">
        <v>310</v>
      </c>
    </row>
    <row r="131">
      <c r="A131" s="4" t="inlineStr">
        <is>
          <t>Net increase / (Reversal)</t>
        </is>
      </c>
      <c r="B131" s="5" t="n">
        <v>1743</v>
      </c>
      <c r="C131" s="5" t="n">
        <v>-2145</v>
      </c>
    </row>
    <row r="132">
      <c r="A132" s="4" t="inlineStr">
        <is>
          <t>Stage three [Member] | Micro Small And Medium Companie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Beginning balance</t>
        </is>
      </c>
      <c r="B134" s="5" t="n">
        <v>-4023</v>
      </c>
      <c r="C134" s="5" t="n">
        <v>-3759</v>
      </c>
    </row>
    <row r="135">
      <c r="A135" s="4" t="inlineStr">
        <is>
          <t>Transfer to Stage 2</t>
        </is>
      </c>
      <c r="B135" s="5" t="n">
        <v>33</v>
      </c>
      <c r="C135" s="5" t="n">
        <v>51</v>
      </c>
    </row>
    <row r="136">
      <c r="A136" s="4" t="inlineStr">
        <is>
          <t>Transfer to Stage 3</t>
        </is>
      </c>
      <c r="B136" s="5" t="n">
        <v>201</v>
      </c>
      <c r="C136" s="5" t="n">
        <v>112</v>
      </c>
    </row>
    <row r="137">
      <c r="A137" s="4" t="inlineStr">
        <is>
          <t>Cure from Stage 2</t>
        </is>
      </c>
      <c r="B137" s="5" t="n">
        <v>-98</v>
      </c>
      <c r="C137" s="5" t="n">
        <v>-64</v>
      </c>
    </row>
    <row r="138">
      <c r="A138" s="4" t="inlineStr">
        <is>
          <t>Net increase / (Reversal)</t>
        </is>
      </c>
      <c r="B138" s="5" t="n">
        <v>-4651</v>
      </c>
      <c r="C138" s="5" t="n">
        <v>-2032</v>
      </c>
    </row>
    <row r="139">
      <c r="A139" s="4" t="inlineStr">
        <is>
          <t>Closing balance</t>
        </is>
      </c>
      <c r="B139" s="5" t="n">
        <v>-5932</v>
      </c>
      <c r="C139" s="5" t="n">
        <v>-4023</v>
      </c>
    </row>
    <row r="140">
      <c r="A140" s="4" t="inlineStr">
        <is>
          <t>Cure from Stage 3</t>
        </is>
      </c>
      <c r="B140" s="5" t="n">
        <v>-1055</v>
      </c>
      <c r="C140" s="5" t="n">
        <v>-685</v>
      </c>
    </row>
    <row r="141">
      <c r="A141" s="4" t="inlineStr">
        <is>
          <t>Derecognition</t>
        </is>
      </c>
      <c r="B141" s="5" t="n">
        <v>3661</v>
      </c>
      <c r="C141" s="5" t="n">
        <v>2354</v>
      </c>
    </row>
    <row r="142">
      <c r="A142" s="4" t="inlineStr">
        <is>
          <t>Net increase / (Reversal)</t>
        </is>
      </c>
      <c r="B142" s="5" t="n">
        <v>4651</v>
      </c>
      <c r="C142" s="5" t="n">
        <v>2032</v>
      </c>
    </row>
    <row r="143">
      <c r="A143" s="4" t="inlineStr">
        <is>
          <t>Stage three [Member] | Foreign Loans [Member] | Foreign countries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Beginning balance</t>
        </is>
      </c>
      <c r="B145" s="5" t="n">
        <v>-4172</v>
      </c>
      <c r="C145" s="5" t="n">
        <v>-8452</v>
      </c>
    </row>
    <row r="146">
      <c r="A146" s="4" t="inlineStr">
        <is>
          <t>Transfer to Stage 2</t>
        </is>
      </c>
      <c r="B146" s="5" t="n">
        <v>5</v>
      </c>
      <c r="C146" s="5" t="n">
        <v>46</v>
      </c>
    </row>
    <row r="147">
      <c r="A147" s="4" t="inlineStr">
        <is>
          <t>Transfer to Stage 3</t>
        </is>
      </c>
      <c r="B147" s="5" t="n">
        <v>219</v>
      </c>
      <c r="C147" s="5" t="n">
        <v>284</v>
      </c>
    </row>
    <row r="148">
      <c r="A148" s="4" t="inlineStr">
        <is>
          <t>Cure from Stage 2</t>
        </is>
      </c>
      <c r="B148" s="5" t="n">
        <v>-18</v>
      </c>
      <c r="C148" s="5" t="n">
        <v>-12</v>
      </c>
    </row>
    <row r="149">
      <c r="A149" s="4" t="inlineStr">
        <is>
          <t>Net increase / (Reversal)</t>
        </is>
      </c>
      <c r="B149" s="5" t="n">
        <v>-340</v>
      </c>
      <c r="C149" s="5" t="n">
        <v>-205</v>
      </c>
    </row>
    <row r="150">
      <c r="A150" s="4" t="inlineStr">
        <is>
          <t>Closing balance</t>
        </is>
      </c>
      <c r="B150" s="5" t="n">
        <v>-3115</v>
      </c>
      <c r="C150" s="5" t="n">
        <v>-4172</v>
      </c>
    </row>
    <row r="151">
      <c r="A151" s="4" t="inlineStr">
        <is>
          <t>Cure from Stage 3</t>
        </is>
      </c>
      <c r="B151" s="5" t="n">
        <v>-592</v>
      </c>
      <c r="C151" s="5" t="n">
        <v>-867</v>
      </c>
    </row>
    <row r="152">
      <c r="A152" s="4" t="inlineStr">
        <is>
          <t>Derecognition</t>
        </is>
      </c>
      <c r="B152" s="5" t="n">
        <v>1783</v>
      </c>
      <c r="C152" s="5" t="n">
        <v>5034</v>
      </c>
    </row>
    <row r="153">
      <c r="A153" s="4" t="inlineStr">
        <is>
          <t>Net increase / (Reversal)</t>
        </is>
      </c>
      <c r="B153" s="5" t="n">
        <v>340</v>
      </c>
      <c r="C153" s="5" t="n">
        <v>205</v>
      </c>
    </row>
    <row r="154">
      <c r="A154" s="4" t="inlineStr">
        <is>
          <t>Individual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Beginning balance</t>
        </is>
      </c>
      <c r="B156" s="5" t="n">
        <v>-24220</v>
      </c>
      <c r="C156" s="5" t="n">
        <v>-21130</v>
      </c>
    </row>
    <row r="157">
      <c r="A157" s="4" t="inlineStr">
        <is>
          <t>Net increase / (Reversal)</t>
        </is>
      </c>
      <c r="B157" s="5" t="n">
        <v>-19937</v>
      </c>
      <c r="C157" s="5" t="n">
        <v>-13399</v>
      </c>
    </row>
    <row r="158">
      <c r="A158" s="4" t="inlineStr">
        <is>
          <t>Closing balance</t>
        </is>
      </c>
      <c r="B158" s="5" t="n">
        <v>-30281</v>
      </c>
      <c r="C158" s="5" t="n">
        <v>-24220</v>
      </c>
    </row>
    <row r="159">
      <c r="A159" s="4" t="inlineStr">
        <is>
          <t>Derecognition</t>
        </is>
      </c>
      <c r="B159" s="5" t="n">
        <v>13876</v>
      </c>
      <c r="C159" s="5" t="n">
        <v>10309</v>
      </c>
    </row>
    <row r="160">
      <c r="A160" s="4" t="inlineStr">
        <is>
          <t>Net increase / (Reversal)</t>
        </is>
      </c>
      <c r="B160" s="5" t="n">
        <v>19937</v>
      </c>
      <c r="C160" s="5" t="n">
        <v>13399</v>
      </c>
    </row>
    <row r="161">
      <c r="A161" s="4" t="inlineStr">
        <is>
          <t>Individuals [member] | Stage One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Beginning balance</t>
        </is>
      </c>
      <c r="B163" s="5" t="n">
        <v>-6851</v>
      </c>
      <c r="C163" s="5" t="n">
        <v>-5403</v>
      </c>
    </row>
    <row r="164">
      <c r="A164" s="4" t="inlineStr">
        <is>
          <t>Transfer to Stage 2</t>
        </is>
      </c>
      <c r="B164" s="5" t="n">
        <v>2045</v>
      </c>
      <c r="C164" s="5" t="n">
        <v>1435</v>
      </c>
    </row>
    <row r="165">
      <c r="A165" s="4" t="inlineStr">
        <is>
          <t>Transfer to Stage 3</t>
        </is>
      </c>
      <c r="B165" s="5" t="n">
        <v>222</v>
      </c>
      <c r="C165" s="5" t="n">
        <v>203</v>
      </c>
    </row>
    <row r="166">
      <c r="A166" s="4" t="inlineStr">
        <is>
          <t>Cure from Stage 2</t>
        </is>
      </c>
      <c r="B166" s="5" t="n">
        <v>-1445</v>
      </c>
      <c r="C166" s="5" t="n">
        <v>-579</v>
      </c>
    </row>
    <row r="167">
      <c r="A167" s="4" t="inlineStr">
        <is>
          <t>Net increase / (Reversal)</t>
        </is>
      </c>
      <c r="B167" s="5" t="n">
        <v>618</v>
      </c>
      <c r="C167" s="5" t="n">
        <v>-2507</v>
      </c>
    </row>
    <row r="168">
      <c r="A168" s="4" t="inlineStr">
        <is>
          <t>Closing balance</t>
        </is>
      </c>
      <c r="B168" s="5" t="n">
        <v>-5414</v>
      </c>
      <c r="C168" s="5" t="n">
        <v>-6851</v>
      </c>
    </row>
    <row r="169">
      <c r="A169" s="4" t="inlineStr">
        <is>
          <t>Net increase / (Reversal)</t>
        </is>
      </c>
      <c r="B169" s="5" t="n">
        <v>-618</v>
      </c>
      <c r="C169" s="5" t="n">
        <v>2507</v>
      </c>
    </row>
    <row r="170">
      <c r="A170" s="4" t="inlineStr">
        <is>
          <t>Individuals [member] | Stage Two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Beginning balance</t>
        </is>
      </c>
      <c r="B172" s="5" t="n">
        <v>-4501</v>
      </c>
      <c r="C172" s="5" t="n">
        <v>-3255</v>
      </c>
    </row>
    <row r="173">
      <c r="A173" s="4" t="inlineStr">
        <is>
          <t>Transfer to Stage 2</t>
        </is>
      </c>
      <c r="B173" s="5" t="n">
        <v>1445</v>
      </c>
      <c r="C173" s="5" t="n">
        <v>579</v>
      </c>
    </row>
    <row r="174">
      <c r="A174" s="4" t="inlineStr">
        <is>
          <t>Transfer to Stage 3</t>
        </is>
      </c>
      <c r="B174" s="5" t="n">
        <v>4648</v>
      </c>
      <c r="C174" s="5" t="n">
        <v>2639</v>
      </c>
    </row>
    <row r="175">
      <c r="A175" s="4" t="inlineStr">
        <is>
          <t>Cure from Stage 2</t>
        </is>
      </c>
      <c r="B175" s="5" t="n">
        <v>-2045</v>
      </c>
      <c r="C175" s="5" t="n">
        <v>-1435</v>
      </c>
    </row>
    <row r="176">
      <c r="A176" s="4" t="inlineStr">
        <is>
          <t>Net increase / (Reversal)</t>
        </is>
      </c>
      <c r="B176" s="5" t="n">
        <v>-5072</v>
      </c>
      <c r="C176" s="5" t="n">
        <v>-2950</v>
      </c>
    </row>
    <row r="177">
      <c r="A177" s="4" t="inlineStr">
        <is>
          <t>Closing balance</t>
        </is>
      </c>
      <c r="B177" s="5" t="n">
        <v>-5647</v>
      </c>
      <c r="C177" s="5" t="n">
        <v>-4501</v>
      </c>
    </row>
    <row r="178">
      <c r="A178" s="4" t="inlineStr">
        <is>
          <t>Cure from Stage 3</t>
        </is>
      </c>
      <c r="B178" s="5" t="n">
        <v>-122</v>
      </c>
      <c r="C178" s="5" t="n">
        <v>-79</v>
      </c>
    </row>
    <row r="179">
      <c r="A179" s="4" t="inlineStr">
        <is>
          <t>Net increase / (Reversal)</t>
        </is>
      </c>
      <c r="B179" s="5" t="n">
        <v>5072</v>
      </c>
      <c r="C179" s="5" t="n">
        <v>2950</v>
      </c>
    </row>
    <row r="180">
      <c r="A180" s="4" t="inlineStr">
        <is>
          <t>Individuals [member] | Stage three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Beginning balance</t>
        </is>
      </c>
      <c r="B182" s="5" t="n">
        <v>-12868</v>
      </c>
      <c r="C182" s="5" t="n">
        <v>-12472</v>
      </c>
    </row>
    <row r="183">
      <c r="A183" s="4" t="inlineStr">
        <is>
          <t>Transfer to Stage 3</t>
        </is>
      </c>
      <c r="B183" s="5" t="n">
        <v>122</v>
      </c>
      <c r="C183" s="5" t="n">
        <v>79</v>
      </c>
    </row>
    <row r="184">
      <c r="A184" s="4" t="inlineStr">
        <is>
          <t>Cure from Stage 2</t>
        </is>
      </c>
      <c r="B184" s="5" t="n">
        <v>-222</v>
      </c>
      <c r="C184" s="5" t="n">
        <v>-203</v>
      </c>
    </row>
    <row r="185">
      <c r="A185" s="4" t="inlineStr">
        <is>
          <t>Net increase / (Reversal)</t>
        </is>
      </c>
      <c r="B185" s="5" t="n">
        <v>-15483</v>
      </c>
      <c r="C185" s="5" t="n">
        <v>-7942</v>
      </c>
    </row>
    <row r="186">
      <c r="A186" s="4" t="inlineStr">
        <is>
          <t>Closing balance</t>
        </is>
      </c>
      <c r="B186" s="5" t="n">
        <v>-19220</v>
      </c>
      <c r="C186" s="5" t="n">
        <v>-12868</v>
      </c>
    </row>
    <row r="187">
      <c r="A187" s="4" t="inlineStr">
        <is>
          <t>Cure from Stage 3</t>
        </is>
      </c>
      <c r="B187" s="5" t="n">
        <v>-4648</v>
      </c>
      <c r="C187" s="5" t="n">
        <v>-2639</v>
      </c>
    </row>
    <row r="188">
      <c r="A188" s="4" t="inlineStr">
        <is>
          <t>Derecognition</t>
        </is>
      </c>
      <c r="B188" s="5" t="n">
        <v>13876</v>
      </c>
      <c r="C188" s="5" t="n">
        <v>10309</v>
      </c>
    </row>
    <row r="189">
      <c r="A189" s="4" t="inlineStr">
        <is>
          <t>Net increase / (Reversal)</t>
        </is>
      </c>
      <c r="B189" s="6" t="inlineStr">
        <is>
          <t>R$ 15483</t>
        </is>
      </c>
      <c r="C189" s="6" t="inlineStr">
        <is>
          <t>R$ 7942</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 and lease operations (Details 3)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ayments receivable</t>
        </is>
      </c>
      <c r="B3" s="6" t="inlineStr">
        <is>
          <t>R$ 11360</t>
        </is>
      </c>
      <c r="C3" s="6" t="inlineStr">
        <is>
          <t>R$ 11707</t>
        </is>
      </c>
    </row>
    <row r="4">
      <c r="A4" s="4" t="inlineStr">
        <is>
          <t>Future financial income</t>
        </is>
      </c>
      <c r="B4" s="5" t="n">
        <v>-3511</v>
      </c>
      <c r="C4" s="5" t="n">
        <v>-3094</v>
      </c>
    </row>
    <row r="5">
      <c r="A5" s="4" t="inlineStr">
        <is>
          <t>Present value</t>
        </is>
      </c>
      <c r="B5" s="5" t="n">
        <v>7849</v>
      </c>
      <c r="C5" s="5" t="n">
        <v>8613</v>
      </c>
    </row>
    <row r="6">
      <c r="A6" s="4" t="inlineStr">
        <is>
          <t>Later than one year and not later than two year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ayments receivable</t>
        </is>
      </c>
      <c r="B8" s="5" t="n">
        <v>1888</v>
      </c>
      <c r="C8" s="5" t="n">
        <v>1727</v>
      </c>
    </row>
    <row r="9">
      <c r="A9" s="4" t="inlineStr">
        <is>
          <t>Future financial income</t>
        </is>
      </c>
      <c r="B9" s="5" t="n">
        <v>-596</v>
      </c>
      <c r="C9" s="5" t="n">
        <v>-456</v>
      </c>
    </row>
    <row r="10">
      <c r="A10" s="4" t="inlineStr">
        <is>
          <t>Present value</t>
        </is>
      </c>
      <c r="B10" s="5" t="n">
        <v>1292</v>
      </c>
      <c r="C10" s="5" t="n">
        <v>1271</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ayments receivable</t>
        </is>
      </c>
      <c r="B13" s="5" t="n">
        <v>1455</v>
      </c>
      <c r="C13" s="5" t="n">
        <v>1394</v>
      </c>
    </row>
    <row r="14">
      <c r="A14" s="4" t="inlineStr">
        <is>
          <t>Future financial income</t>
        </is>
      </c>
      <c r="B14" s="5" t="n">
        <v>-449</v>
      </c>
      <c r="C14" s="5" t="n">
        <v>-369</v>
      </c>
    </row>
    <row r="15">
      <c r="A15" s="4" t="inlineStr">
        <is>
          <t>Present value</t>
        </is>
      </c>
      <c r="B15" s="5" t="n">
        <v>1006</v>
      </c>
      <c r="C15" s="5" t="n">
        <v>1025</v>
      </c>
    </row>
    <row r="16">
      <c r="A16" s="4" t="inlineStr">
        <is>
          <t>Later than three years and not later than four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ayments receivable</t>
        </is>
      </c>
      <c r="B18" s="5" t="n">
        <v>1026</v>
      </c>
      <c r="C18" s="5" t="n">
        <v>1042</v>
      </c>
    </row>
    <row r="19">
      <c r="A19" s="4" t="inlineStr">
        <is>
          <t>Future financial income</t>
        </is>
      </c>
      <c r="B19" s="5" t="n">
        <v>-339</v>
      </c>
      <c r="C19" s="5" t="n">
        <v>-296</v>
      </c>
    </row>
    <row r="20">
      <c r="A20" s="4" t="inlineStr">
        <is>
          <t>Present value</t>
        </is>
      </c>
      <c r="B20" s="5" t="n">
        <v>687</v>
      </c>
      <c r="C20" s="5" t="n">
        <v>746</v>
      </c>
    </row>
    <row r="21">
      <c r="A21" s="4" t="inlineStr">
        <is>
          <t>Later than four years and not later than five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ayments receivable</t>
        </is>
      </c>
      <c r="B23" s="5" t="n">
        <v>814</v>
      </c>
      <c r="C23" s="5" t="n">
        <v>834</v>
      </c>
    </row>
    <row r="24">
      <c r="A24" s="4" t="inlineStr">
        <is>
          <t>Future financial income</t>
        </is>
      </c>
      <c r="B24" s="5" t="n">
        <v>-271</v>
      </c>
      <c r="C24" s="5" t="n">
        <v>-251</v>
      </c>
    </row>
    <row r="25">
      <c r="A25" s="4" t="inlineStr">
        <is>
          <t>Present value</t>
        </is>
      </c>
      <c r="B25" s="5" t="n">
        <v>543</v>
      </c>
      <c r="C25" s="5" t="n">
        <v>583</v>
      </c>
    </row>
    <row r="26">
      <c r="A26" s="4" t="inlineStr">
        <is>
          <t>Curr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ayments receivable</t>
        </is>
      </c>
      <c r="B28" s="5" t="n">
        <v>2273</v>
      </c>
      <c r="C28" s="5" t="n">
        <v>2365</v>
      </c>
    </row>
    <row r="29">
      <c r="A29" s="4" t="inlineStr">
        <is>
          <t>Future financial income</t>
        </is>
      </c>
      <c r="B29" s="5" t="n">
        <v>-617</v>
      </c>
      <c r="C29" s="5" t="n">
        <v>-351</v>
      </c>
    </row>
    <row r="30">
      <c r="A30" s="4" t="inlineStr">
        <is>
          <t>Present value</t>
        </is>
      </c>
      <c r="B30" s="5" t="n">
        <v>1656</v>
      </c>
      <c r="C30" s="5" t="n">
        <v>2014</v>
      </c>
    </row>
    <row r="31">
      <c r="A31" s="4" t="inlineStr">
        <is>
          <t>Current [member] | Not later than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ayments receivable</t>
        </is>
      </c>
      <c r="B33" s="5" t="n">
        <v>2273</v>
      </c>
      <c r="C33" s="5" t="n">
        <v>2365</v>
      </c>
    </row>
    <row r="34">
      <c r="A34" s="4" t="inlineStr">
        <is>
          <t>Future financial income</t>
        </is>
      </c>
      <c r="B34" s="4" t="inlineStr">
        <is>
          <t xml:space="preserve"> </t>
        </is>
      </c>
      <c r="C34" s="5" t="n">
        <v>-351</v>
      </c>
    </row>
    <row r="35">
      <c r="A35" s="4" t="inlineStr">
        <is>
          <t>Present value</t>
        </is>
      </c>
      <c r="B35" s="5" t="n">
        <v>1656</v>
      </c>
      <c r="C35" s="5" t="n">
        <v>2014</v>
      </c>
    </row>
    <row r="36">
      <c r="A36" s="4" t="inlineStr">
        <is>
          <t>Non curr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ayments receivable</t>
        </is>
      </c>
      <c r="B38" s="5" t="n">
        <v>9087</v>
      </c>
      <c r="C38" s="5" t="n">
        <v>9342</v>
      </c>
    </row>
    <row r="39">
      <c r="A39" s="4" t="inlineStr">
        <is>
          <t>Future financial income</t>
        </is>
      </c>
      <c r="B39" s="5" t="n">
        <v>-2894</v>
      </c>
      <c r="C39" s="5" t="n">
        <v>-2743</v>
      </c>
    </row>
    <row r="40">
      <c r="A40" s="4" t="inlineStr">
        <is>
          <t>Present value</t>
        </is>
      </c>
      <c r="B40" s="5" t="n">
        <v>6193</v>
      </c>
      <c r="C40" s="5" t="n">
        <v>6599</v>
      </c>
    </row>
    <row r="41">
      <c r="A41" s="4" t="inlineStr">
        <is>
          <t>Non current [member] | Later than five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ayments receivable</t>
        </is>
      </c>
      <c r="B43" s="5" t="n">
        <v>3904</v>
      </c>
      <c r="C43" s="5" t="n">
        <v>4345</v>
      </c>
    </row>
    <row r="44">
      <c r="A44" s="4" t="inlineStr">
        <is>
          <t>Future financial income</t>
        </is>
      </c>
      <c r="B44" s="5" t="n">
        <v>-1239</v>
      </c>
      <c r="C44" s="5" t="n">
        <v>-1371</v>
      </c>
    </row>
    <row r="45">
      <c r="A45" s="4" t="inlineStr">
        <is>
          <t>Present value</t>
        </is>
      </c>
      <c r="B45" s="6" t="inlineStr">
        <is>
          <t>R$ 2665</t>
        </is>
      </c>
      <c r="C45" s="6" t="inlineStr">
        <is>
          <t>R$ 297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 and lease operations (Details 4) - BRL (R$) R$ in Millions</t>
        </is>
      </c>
      <c r="B1" s="2" t="inlineStr">
        <is>
          <t>12 Months Ended</t>
        </is>
      </c>
    </row>
    <row r="2">
      <c r="B2" s="2" t="inlineStr">
        <is>
          <t>Dec. 31, 2022</t>
        </is>
      </c>
      <c r="C2" s="2" t="inlineStr">
        <is>
          <t>Dec. 31, 2021</t>
        </is>
      </c>
      <c r="D2" s="2" t="inlineStr">
        <is>
          <t>Dec. 31, 2020</t>
        </is>
      </c>
    </row>
    <row r="3">
      <c r="A3" s="3" t="inlineStr">
        <is>
          <t>Operations</t>
        </is>
      </c>
      <c r="B3" s="4" t="inlineStr">
        <is>
          <t xml:space="preserve"> </t>
        </is>
      </c>
      <c r="C3" s="4" t="inlineStr">
        <is>
          <t xml:space="preserve"> </t>
        </is>
      </c>
      <c r="D3" s="4" t="inlineStr">
        <is>
          <t xml:space="preserve"> </t>
        </is>
      </c>
    </row>
    <row r="4">
      <c r="A4" s="4" t="inlineStr">
        <is>
          <t>Financial income</t>
        </is>
      </c>
      <c r="B4" s="6" t="inlineStr">
        <is>
          <t>R$ 901</t>
        </is>
      </c>
      <c r="C4" s="6" t="inlineStr">
        <is>
          <t>R$ 742</t>
        </is>
      </c>
      <c r="D4" s="6" t="inlineStr">
        <is>
          <t>R$ 645</t>
        </is>
      </c>
    </row>
    <row r="5">
      <c r="A5" s="4" t="inlineStr">
        <is>
          <t>Variable payments</t>
        </is>
      </c>
      <c r="B5" s="5" t="n">
        <v>7</v>
      </c>
      <c r="C5" s="5" t="n">
        <v>10</v>
      </c>
      <c r="D5" s="5" t="n">
        <v>40</v>
      </c>
    </row>
    <row r="6">
      <c r="A6" s="4" t="inlineStr">
        <is>
          <t>Total</t>
        </is>
      </c>
      <c r="B6" s="6" t="inlineStr">
        <is>
          <t>R$ 908</t>
        </is>
      </c>
      <c r="C6" s="6" t="inlineStr">
        <is>
          <t>R$ 752</t>
        </is>
      </c>
      <c r="D6" s="6" t="inlineStr">
        <is>
          <t>R$ 685</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an and lease operations (Details 5)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t>
        </is>
      </c>
      <c r="B3" s="6" t="inlineStr">
        <is>
          <t>R$ 2172726</t>
        </is>
      </c>
      <c r="C3" s="6" t="inlineStr">
        <is>
          <t>R$ 1915573</t>
        </is>
      </c>
    </row>
    <row r="4">
      <c r="A4" s="4" t="inlineStr">
        <is>
          <t>Liabilities</t>
        </is>
      </c>
      <c r="B4" s="5" t="n">
        <v>1836690</v>
      </c>
      <c r="C4" s="5" t="n">
        <v>1621786</v>
      </c>
    </row>
    <row r="5">
      <c r="A5" s="4" t="inlineStr">
        <is>
          <t>Book Valu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772</v>
      </c>
      <c r="C7" s="5" t="n">
        <v>1035</v>
      </c>
    </row>
    <row r="8">
      <c r="A8" s="4" t="inlineStr">
        <is>
          <t>Liabilities</t>
        </is>
      </c>
      <c r="B8" s="5" t="n">
        <v>772</v>
      </c>
      <c r="C8" s="5" t="n">
        <v>1030</v>
      </c>
    </row>
    <row r="9">
      <c r="A9" s="4" t="inlineStr">
        <is>
          <t>At fair valu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770</v>
      </c>
      <c r="C11" s="5" t="n">
        <v>1035</v>
      </c>
    </row>
    <row r="12">
      <c r="A12" s="4" t="inlineStr">
        <is>
          <t>Liabilities</t>
        </is>
      </c>
      <c r="B12" s="5" t="n">
        <v>770</v>
      </c>
      <c r="C12" s="5" t="n">
        <v>1029</v>
      </c>
    </row>
    <row r="13">
      <c r="A13" s="4" t="inlineStr">
        <is>
          <t>Mortgages [member] | Book Valu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170</v>
      </c>
      <c r="C15" s="5" t="n">
        <v>235</v>
      </c>
    </row>
    <row r="16">
      <c r="A16" s="4" t="inlineStr">
        <is>
          <t>Liabilities</t>
        </is>
      </c>
      <c r="B16" s="5" t="n">
        <v>170</v>
      </c>
      <c r="C16" s="5" t="n">
        <v>235</v>
      </c>
    </row>
    <row r="17">
      <c r="A17" s="4" t="inlineStr">
        <is>
          <t>Mortgages [member] | At fair valu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5" t="n">
        <v>168</v>
      </c>
      <c r="C19" s="5" t="n">
        <v>235</v>
      </c>
    </row>
    <row r="20">
      <c r="A20" s="4" t="inlineStr">
        <is>
          <t>Liabilities</t>
        </is>
      </c>
      <c r="B20" s="5" t="n">
        <v>168</v>
      </c>
      <c r="C20" s="5" t="n">
        <v>234</v>
      </c>
    </row>
    <row r="21">
      <c r="A21" s="4" t="inlineStr">
        <is>
          <t>Working capital [member] | Book Valu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ssets</t>
        </is>
      </c>
      <c r="B23" s="5" t="n">
        <v>602</v>
      </c>
      <c r="C23" s="5" t="n">
        <v>800</v>
      </c>
    </row>
    <row r="24">
      <c r="A24" s="4" t="inlineStr">
        <is>
          <t>Liabilities</t>
        </is>
      </c>
      <c r="B24" s="5" t="n">
        <v>602</v>
      </c>
      <c r="C24" s="5" t="n">
        <v>795</v>
      </c>
    </row>
    <row r="25">
      <c r="A25" s="4" t="inlineStr">
        <is>
          <t>Working capital [member] | At fair valu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sets</t>
        </is>
      </c>
      <c r="B27" s="5" t="n">
        <v>602</v>
      </c>
      <c r="C27" s="5" t="n">
        <v>800</v>
      </c>
    </row>
    <row r="28">
      <c r="A28" s="4" t="inlineStr">
        <is>
          <t>Liabilities</t>
        </is>
      </c>
      <c r="B28" s="6" t="inlineStr">
        <is>
          <t>R$ 602</t>
        </is>
      </c>
      <c r="C28" s="6" t="inlineStr">
        <is>
          <t>R$ 79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Details) - BRL (R$) R$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quity in earnings</t>
        </is>
      </c>
      <c r="B4" s="6" t="inlineStr">
        <is>
          <t>R$ 177343</t>
        </is>
      </c>
      <c r="C4" s="6" t="inlineStr">
        <is>
          <t>R$ 164476</t>
        </is>
      </c>
      <c r="D4" s="6" t="inlineStr">
        <is>
          <t>R$ 154525</t>
        </is>
      </c>
      <c r="E4" s="6" t="inlineStr">
        <is>
          <t>R$ 149465</t>
        </is>
      </c>
    </row>
    <row r="5">
      <c r="A5" s="4" t="inlineStr">
        <is>
          <t>Other comprehensive income</t>
        </is>
      </c>
      <c r="B5" s="5" t="n">
        <v>-6329</v>
      </c>
      <c r="C5" s="5" t="n">
        <v>-2827</v>
      </c>
      <c r="D5" s="5" t="n">
        <v>1029</v>
      </c>
      <c r="E5" s="4" t="inlineStr">
        <is>
          <t xml:space="preserve"> </t>
        </is>
      </c>
    </row>
    <row r="6">
      <c r="A6" s="4" t="inlineStr">
        <is>
          <t>Total Income</t>
        </is>
      </c>
      <c r="B6" s="6" t="inlineStr">
        <is>
          <t>R$ 24408</t>
        </is>
      </c>
      <c r="C6" s="6" t="inlineStr">
        <is>
          <t>R$ 25557</t>
        </is>
      </c>
      <c r="D6" s="5" t="n">
        <v>16093</v>
      </c>
      <c r="E6" s="4" t="inlineStr">
        <is>
          <t xml:space="preserve"> </t>
        </is>
      </c>
    </row>
    <row r="7">
      <c r="A7" s="4" t="inlineStr">
        <is>
          <t>Pravaler S A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Percentage interest in total capital</t>
        </is>
      </c>
      <c r="B9" s="8" t="n">
        <v>0.5194</v>
      </c>
      <c r="C9" s="8" t="n">
        <v>0.5264</v>
      </c>
      <c r="D9" s="4" t="inlineStr">
        <is>
          <t xml:space="preserve"> </t>
        </is>
      </c>
      <c r="E9" s="4" t="inlineStr">
        <is>
          <t xml:space="preserve"> </t>
        </is>
      </c>
    </row>
    <row r="10">
      <c r="A10" s="4" t="inlineStr">
        <is>
          <t>Percentage interest in voting capital</t>
        </is>
      </c>
      <c r="B10" s="9" t="n">
        <v>41.97</v>
      </c>
      <c r="C10" s="9" t="n">
        <v>42.37</v>
      </c>
      <c r="D10" s="4" t="inlineStr">
        <is>
          <t xml:space="preserve"> </t>
        </is>
      </c>
      <c r="E10" s="4" t="inlineStr">
        <is>
          <t xml:space="preserve"> </t>
        </is>
      </c>
    </row>
    <row r="11">
      <c r="A11" s="4" t="inlineStr">
        <is>
          <t>Porto Seguro Itau Unibanco Participacoes S A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ercentage interest in total capital</t>
        </is>
      </c>
      <c r="B13" s="4" t="inlineStr">
        <is>
          <t xml:space="preserve"> </t>
        </is>
      </c>
      <c r="C13" s="8" t="n">
        <v>0.4293</v>
      </c>
      <c r="D13" s="4" t="inlineStr">
        <is>
          <t xml:space="preserve"> </t>
        </is>
      </c>
      <c r="E13" s="4" t="inlineStr">
        <is>
          <t xml:space="preserve"> </t>
        </is>
      </c>
    </row>
    <row r="14">
      <c r="A14" s="4" t="inlineStr">
        <is>
          <t>Percentage interest in voting capital</t>
        </is>
      </c>
      <c r="B14" s="4" t="inlineStr">
        <is>
          <t xml:space="preserve"> </t>
        </is>
      </c>
      <c r="C14" s="8" t="n">
        <v>0.4293</v>
      </c>
      <c r="D14" s="4" t="inlineStr">
        <is>
          <t xml:space="preserve"> </t>
        </is>
      </c>
      <c r="E14" s="4" t="inlineStr">
        <is>
          <t xml:space="preserve"> </t>
        </is>
      </c>
    </row>
    <row r="15">
      <c r="A15" s="4" t="inlineStr">
        <is>
          <t>B S F Holding S A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Percentage interest in total capital</t>
        </is>
      </c>
      <c r="B17" s="4" t="inlineStr">
        <is>
          <t xml:space="preserve"> </t>
        </is>
      </c>
      <c r="C17" s="9" t="n">
        <v>0.49</v>
      </c>
      <c r="D17" s="4" t="inlineStr">
        <is>
          <t xml:space="preserve"> </t>
        </is>
      </c>
      <c r="E17" s="4" t="inlineStr">
        <is>
          <t xml:space="preserve"> </t>
        </is>
      </c>
    </row>
    <row r="18">
      <c r="A18" s="4" t="inlineStr">
        <is>
          <t>Percentage interest in voting capital</t>
        </is>
      </c>
      <c r="B18" s="4" t="inlineStr">
        <is>
          <t xml:space="preserve"> </t>
        </is>
      </c>
      <c r="C18" s="9" t="n">
        <v>0.49</v>
      </c>
      <c r="D18" s="4" t="inlineStr">
        <is>
          <t xml:space="preserve"> </t>
        </is>
      </c>
      <c r="E18" s="4" t="inlineStr">
        <is>
          <t xml:space="preserve"> </t>
        </is>
      </c>
    </row>
    <row r="19">
      <c r="A19" s="4" t="inlineStr">
        <is>
          <t>Gestora De Inteligencia De Credito S A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Percentage interest in total capital</t>
        </is>
      </c>
      <c r="B21" s="8" t="n">
        <v>0.1571</v>
      </c>
      <c r="C21" s="8" t="n">
        <v>0.1964</v>
      </c>
      <c r="D21" s="4" t="inlineStr">
        <is>
          <t xml:space="preserve"> </t>
        </is>
      </c>
      <c r="E21" s="4" t="inlineStr">
        <is>
          <t xml:space="preserve"> </t>
        </is>
      </c>
    </row>
    <row r="22">
      <c r="A22" s="4" t="inlineStr">
        <is>
          <t>Percentage interest in voting capital</t>
        </is>
      </c>
      <c r="B22" s="9" t="n">
        <v>0.16</v>
      </c>
      <c r="C22" s="9" t="n">
        <v>0.2</v>
      </c>
      <c r="D22" s="4" t="inlineStr">
        <is>
          <t xml:space="preserve"> </t>
        </is>
      </c>
      <c r="E22" s="4" t="inlineStr">
        <is>
          <t xml:space="preserve"> </t>
        </is>
      </c>
    </row>
    <row r="23">
      <c r="A23" s="4" t="inlineStr">
        <is>
          <t>Compania Uruguaya De Medios De Procesamiento S A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Percentage interest in total capital</t>
        </is>
      </c>
      <c r="B25" s="4" t="inlineStr">
        <is>
          <t xml:space="preserve"> </t>
        </is>
      </c>
      <c r="C25" s="8" t="n">
        <v>0.3142</v>
      </c>
      <c r="D25" s="4" t="inlineStr">
        <is>
          <t xml:space="preserve"> </t>
        </is>
      </c>
      <c r="E25" s="4" t="inlineStr">
        <is>
          <t xml:space="preserve"> </t>
        </is>
      </c>
    </row>
    <row r="26">
      <c r="A26" s="4" t="inlineStr">
        <is>
          <t>Percentage interest in voting capital</t>
        </is>
      </c>
      <c r="B26" s="4" t="inlineStr">
        <is>
          <t xml:space="preserve"> </t>
        </is>
      </c>
      <c r="C26" s="8" t="n">
        <v>0.2924</v>
      </c>
      <c r="D26" s="4" t="inlineStr">
        <is>
          <t xml:space="preserve"> </t>
        </is>
      </c>
      <c r="E26" s="4" t="inlineStr">
        <is>
          <t xml:space="preserve"> </t>
        </is>
      </c>
    </row>
    <row r="27">
      <c r="A27" s="4" t="inlineStr">
        <is>
          <t>Rias Redbanc S A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Percentage interest in total capital</t>
        </is>
      </c>
      <c r="B29" s="4" t="inlineStr">
        <is>
          <t xml:space="preserve"> </t>
        </is>
      </c>
      <c r="C29" s="9" t="n">
        <v>0.25</v>
      </c>
      <c r="D29" s="4" t="inlineStr">
        <is>
          <t xml:space="preserve"> </t>
        </is>
      </c>
      <c r="E29" s="4" t="inlineStr">
        <is>
          <t xml:space="preserve"> </t>
        </is>
      </c>
    </row>
    <row r="30">
      <c r="A30" s="4" t="inlineStr">
        <is>
          <t>Percentage interest in voting capital</t>
        </is>
      </c>
      <c r="B30" s="4" t="inlineStr">
        <is>
          <t xml:space="preserve"> </t>
        </is>
      </c>
      <c r="C30" s="9" t="n">
        <v>25</v>
      </c>
      <c r="D30" s="4" t="inlineStr">
        <is>
          <t xml:space="preserve"> </t>
        </is>
      </c>
      <c r="E30" s="4" t="inlineStr">
        <is>
          <t xml:space="preserve"> </t>
        </is>
      </c>
    </row>
    <row r="31">
      <c r="A31" s="4" t="inlineStr">
        <is>
          <t>Kinea Private Equity Investimentos S A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Percentage interest in total capital</t>
        </is>
      </c>
      <c r="B33" s="9" t="n">
        <v>0.8</v>
      </c>
      <c r="C33" s="9" t="n">
        <v>0.8</v>
      </c>
      <c r="D33" s="4" t="inlineStr">
        <is>
          <t xml:space="preserve"> </t>
        </is>
      </c>
      <c r="E33" s="4" t="inlineStr">
        <is>
          <t xml:space="preserve"> </t>
        </is>
      </c>
    </row>
    <row r="34">
      <c r="A34" s="4" t="inlineStr">
        <is>
          <t>Percentage interest in voting capital</t>
        </is>
      </c>
      <c r="B34" s="9" t="n">
        <v>0.49</v>
      </c>
      <c r="C34" s="9" t="n">
        <v>0.49</v>
      </c>
      <c r="D34" s="4" t="inlineStr">
        <is>
          <t xml:space="preserve"> </t>
        </is>
      </c>
      <c r="E34" s="4" t="inlineStr">
        <is>
          <t xml:space="preserve"> </t>
        </is>
      </c>
    </row>
    <row r="35">
      <c r="A35" s="4" t="inlineStr">
        <is>
          <t>Tecnologia Bancaria S A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Percentage interest in total capital</t>
        </is>
      </c>
      <c r="B37" s="8" t="n">
        <v>0.2805</v>
      </c>
      <c r="C37" s="8" t="n">
        <v>0.2805</v>
      </c>
      <c r="D37" s="4" t="inlineStr">
        <is>
          <t xml:space="preserve"> </t>
        </is>
      </c>
      <c r="E37" s="4" t="inlineStr">
        <is>
          <t xml:space="preserve"> </t>
        </is>
      </c>
    </row>
    <row r="38">
      <c r="A38" s="4" t="inlineStr">
        <is>
          <t>Percentage interest in voting capital</t>
        </is>
      </c>
      <c r="B38" s="8" t="n">
        <v>0.2895</v>
      </c>
      <c r="C38" s="4" t="inlineStr">
        <is>
          <t xml:space="preserve"> </t>
        </is>
      </c>
      <c r="D38" s="4" t="inlineStr">
        <is>
          <t xml:space="preserve"> </t>
        </is>
      </c>
      <c r="E38" s="4" t="inlineStr">
        <is>
          <t xml:space="preserve"> </t>
        </is>
      </c>
    </row>
    <row r="39">
      <c r="A39" s="4" t="inlineStr">
        <is>
          <t>Olimpia Promocao E Servicos S A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Percentage interest in total capital</t>
        </is>
      </c>
      <c r="B41" s="4" t="inlineStr">
        <is>
          <t xml:space="preserve"> </t>
        </is>
      </c>
      <c r="C41" s="9" t="n">
        <v>0.5</v>
      </c>
      <c r="D41" s="4" t="inlineStr">
        <is>
          <t xml:space="preserve"> </t>
        </is>
      </c>
      <c r="E41" s="4" t="inlineStr">
        <is>
          <t xml:space="preserve"> </t>
        </is>
      </c>
    </row>
    <row r="42">
      <c r="A42" s="4" t="inlineStr">
        <is>
          <t>Percentage interest in voting capital</t>
        </is>
      </c>
      <c r="B42" s="4" t="inlineStr">
        <is>
          <t xml:space="preserve"> </t>
        </is>
      </c>
      <c r="C42" s="9" t="n">
        <v>0.5</v>
      </c>
      <c r="D42" s="4" t="inlineStr">
        <is>
          <t xml:space="preserve"> </t>
        </is>
      </c>
      <c r="E42" s="4" t="inlineStr">
        <is>
          <t xml:space="preserve"> </t>
        </is>
      </c>
    </row>
    <row r="43">
      <c r="A43" s="4" t="inlineStr">
        <is>
          <t>Conect Car Solucoes De Mobilidade Eletronica S. A.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Percentage interest in total capital</t>
        </is>
      </c>
      <c r="B45" s="4" t="inlineStr">
        <is>
          <t xml:space="preserve"> </t>
        </is>
      </c>
      <c r="C45" s="9" t="n">
        <v>0.5</v>
      </c>
      <c r="D45" s="4" t="inlineStr">
        <is>
          <t xml:space="preserve"> </t>
        </is>
      </c>
      <c r="E45" s="4" t="inlineStr">
        <is>
          <t xml:space="preserve"> </t>
        </is>
      </c>
    </row>
    <row r="46">
      <c r="A46" s="4" t="inlineStr">
        <is>
          <t>Percentage interest in voting capital</t>
        </is>
      </c>
      <c r="B46" s="4" t="inlineStr">
        <is>
          <t xml:space="preserve"> </t>
        </is>
      </c>
      <c r="C46" s="9" t="n">
        <v>0.5</v>
      </c>
      <c r="D46" s="4" t="inlineStr">
        <is>
          <t xml:space="preserve"> </t>
        </is>
      </c>
      <c r="E46" s="4" t="inlineStr">
        <is>
          <t xml:space="preserve"> </t>
        </is>
      </c>
    </row>
    <row r="47">
      <c r="A47" s="4" t="inlineStr">
        <is>
          <t>Investments in Subsidiaries Associates and Joint Venture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Investment</t>
        </is>
      </c>
      <c r="B49" s="6" t="inlineStr">
        <is>
          <t>R$ 7443</t>
        </is>
      </c>
      <c r="C49" s="6" t="inlineStr">
        <is>
          <t>R$ 6121</t>
        </is>
      </c>
      <c r="D49" s="4" t="inlineStr">
        <is>
          <t xml:space="preserve"> </t>
        </is>
      </c>
      <c r="E49" s="4" t="inlineStr">
        <is>
          <t xml:space="preserve"> </t>
        </is>
      </c>
    </row>
    <row r="50">
      <c r="A50" s="4" t="inlineStr">
        <is>
          <t>Equity in earnings</t>
        </is>
      </c>
      <c r="B50" s="5" t="n">
        <v>736</v>
      </c>
      <c r="C50" s="5" t="n">
        <v>1164</v>
      </c>
      <c r="D50" s="5" t="n">
        <v>1399</v>
      </c>
      <c r="E50" s="4" t="inlineStr">
        <is>
          <t xml:space="preserve"> </t>
        </is>
      </c>
    </row>
    <row r="51">
      <c r="A51" s="4" t="inlineStr">
        <is>
          <t>Other comprehensive income</t>
        </is>
      </c>
      <c r="B51" s="5" t="n">
        <v>-15</v>
      </c>
      <c r="C51" s="5" t="n">
        <v>-60</v>
      </c>
      <c r="D51" s="4" t="inlineStr">
        <is>
          <t xml:space="preserve"> </t>
        </is>
      </c>
      <c r="E51" s="4" t="inlineStr">
        <is>
          <t xml:space="preserve"> </t>
        </is>
      </c>
    </row>
    <row r="52">
      <c r="A52" s="4" t="inlineStr">
        <is>
          <t>Total Income</t>
        </is>
      </c>
      <c r="B52" s="5" t="n">
        <v>657</v>
      </c>
      <c r="C52" s="5" t="n">
        <v>1104</v>
      </c>
      <c r="D52" s="4" t="inlineStr">
        <is>
          <t xml:space="preserve"> </t>
        </is>
      </c>
      <c r="E52" s="4" t="inlineStr">
        <is>
          <t xml:space="preserve"> </t>
        </is>
      </c>
    </row>
    <row r="53">
      <c r="A53" s="4" t="inlineStr">
        <is>
          <t>Associates [member] | Investments in Subsidiaries Associates and Joint Venture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Investment</t>
        </is>
      </c>
      <c r="B55" s="5" t="n">
        <v>7187</v>
      </c>
      <c r="C55" s="5" t="n">
        <v>5891</v>
      </c>
      <c r="D55" s="4" t="inlineStr">
        <is>
          <t xml:space="preserve"> </t>
        </is>
      </c>
      <c r="E55" s="4" t="inlineStr">
        <is>
          <t xml:space="preserve"> </t>
        </is>
      </c>
    </row>
    <row r="56">
      <c r="A56" s="4" t="inlineStr">
        <is>
          <t>Equity in earnings</t>
        </is>
      </c>
      <c r="B56" s="5" t="n">
        <v>672</v>
      </c>
      <c r="C56" s="5" t="n">
        <v>1238</v>
      </c>
      <c r="D56" s="5" t="n">
        <v>1556</v>
      </c>
      <c r="E56" s="4" t="inlineStr">
        <is>
          <t xml:space="preserve"> </t>
        </is>
      </c>
    </row>
    <row r="57">
      <c r="A57" s="4" t="inlineStr">
        <is>
          <t>Other comprehensive income</t>
        </is>
      </c>
      <c r="B57" s="5" t="n">
        <v>-15</v>
      </c>
      <c r="C57" s="5" t="n">
        <v>-60</v>
      </c>
      <c r="D57" s="4" t="inlineStr">
        <is>
          <t xml:space="preserve"> </t>
        </is>
      </c>
      <c r="E57" s="4" t="inlineStr">
        <is>
          <t xml:space="preserve"> </t>
        </is>
      </c>
    </row>
    <row r="58">
      <c r="A58" s="4" t="inlineStr">
        <is>
          <t>Total Income</t>
        </is>
      </c>
      <c r="B58" s="5" t="n">
        <v>721</v>
      </c>
      <c r="C58" s="5" t="n">
        <v>1178</v>
      </c>
      <c r="D58" s="4" t="inlineStr">
        <is>
          <t xml:space="preserve"> </t>
        </is>
      </c>
      <c r="E58" s="4" t="inlineStr">
        <is>
          <t xml:space="preserve"> </t>
        </is>
      </c>
    </row>
    <row r="59">
      <c r="A59" s="4" t="inlineStr">
        <is>
          <t>Joint ventures where entity is venturer [member] | Investments in Subsidiaries Associates and Joint Ventures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Investment</t>
        </is>
      </c>
      <c r="B61" s="5" t="n">
        <v>256</v>
      </c>
      <c r="C61" s="5" t="n">
        <v>230</v>
      </c>
      <c r="D61" s="4" t="inlineStr">
        <is>
          <t xml:space="preserve"> </t>
        </is>
      </c>
      <c r="E61" s="4" t="inlineStr">
        <is>
          <t xml:space="preserve"> </t>
        </is>
      </c>
    </row>
    <row r="62">
      <c r="A62" s="4" t="inlineStr">
        <is>
          <t>Equity in earnings</t>
        </is>
      </c>
      <c r="B62" s="5" t="n">
        <v>-64</v>
      </c>
      <c r="C62" s="5" t="n">
        <v>-74</v>
      </c>
      <c r="D62" s="6" t="inlineStr">
        <is>
          <t>R$ 157</t>
        </is>
      </c>
      <c r="E62" s="4" t="inlineStr">
        <is>
          <t xml:space="preserve"> </t>
        </is>
      </c>
    </row>
    <row r="63">
      <c r="A63" s="4" t="inlineStr">
        <is>
          <t>Total Income</t>
        </is>
      </c>
      <c r="B63" s="6" t="inlineStr">
        <is>
          <t>R$ 64</t>
        </is>
      </c>
      <c r="C63" s="6" t="inlineStr">
        <is>
          <t>R$ 74</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Operations - Lessee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ross lease liabilities</t>
        </is>
      </c>
      <c r="B3" s="6" t="inlineStr">
        <is>
          <t>R$ 362705</t>
        </is>
      </c>
      <c r="C3" s="6" t="inlineStr">
        <is>
          <t>R$ 326862</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lease liabilities</t>
        </is>
      </c>
      <c r="B6" s="5" t="n">
        <v>4719</v>
      </c>
      <c r="C6" s="5" t="n">
        <v>6214</v>
      </c>
    </row>
    <row r="7">
      <c r="A7" s="4" t="inlineStr">
        <is>
          <t>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lease liabilities</t>
        </is>
      </c>
      <c r="B9" s="5" t="n">
        <v>283</v>
      </c>
      <c r="C9" s="5" t="n">
        <v>304</v>
      </c>
    </row>
    <row r="10">
      <c r="A10" s="4" t="inlineStr">
        <is>
          <t>Later than three months and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ross lease liabilities</t>
        </is>
      </c>
      <c r="B12" s="5" t="n">
        <v>790</v>
      </c>
      <c r="C12" s="5" t="n">
        <v>842</v>
      </c>
    </row>
    <row r="13">
      <c r="A13" s="4" t="inlineStr">
        <is>
          <t>Later than one year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lease liabilities</t>
        </is>
      </c>
      <c r="B15" s="5" t="n">
        <v>2716</v>
      </c>
      <c r="C15" s="5" t="n">
        <v>3088</v>
      </c>
    </row>
    <row r="16">
      <c r="A16" s="4" t="inlineStr">
        <is>
          <t>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lease liabilities</t>
        </is>
      </c>
      <c r="B18" s="6" t="inlineStr">
        <is>
          <t>R$ 930</t>
        </is>
      </c>
      <c r="C18" s="6" t="inlineStr">
        <is>
          <t>R$ 198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Operations - Lessee (Details 1) - BRL (R$) R$ in Millions</t>
        </is>
      </c>
      <c r="B1" s="2" t="inlineStr">
        <is>
          <t>12 Months Ended</t>
        </is>
      </c>
    </row>
    <row r="2">
      <c r="B2" s="2" t="inlineStr">
        <is>
          <t>Dec. 31, 2022</t>
        </is>
      </c>
      <c r="C2" s="2" t="inlineStr">
        <is>
          <t>Dec. 31, 2021</t>
        </is>
      </c>
      <c r="D2" s="2" t="inlineStr">
        <is>
          <t>Dec. 31, 2020</t>
        </is>
      </c>
    </row>
    <row r="3">
      <c r="A3" s="3" t="inlineStr">
        <is>
          <t>Operations</t>
        </is>
      </c>
      <c r="B3" s="4" t="inlineStr">
        <is>
          <t xml:space="preserve"> </t>
        </is>
      </c>
      <c r="C3" s="4" t="inlineStr">
        <is>
          <t xml:space="preserve"> </t>
        </is>
      </c>
      <c r="D3" s="4" t="inlineStr">
        <is>
          <t xml:space="preserve"> </t>
        </is>
      </c>
    </row>
    <row r="4">
      <c r="A4" s="4" t="inlineStr">
        <is>
          <t>Sublease revenues</t>
        </is>
      </c>
      <c r="B4" s="6" t="inlineStr">
        <is>
          <t>R$ 26</t>
        </is>
      </c>
      <c r="C4" s="6" t="inlineStr">
        <is>
          <t>R$ 16</t>
        </is>
      </c>
      <c r="D4" s="6" t="inlineStr">
        <is>
          <t>R$ 8</t>
        </is>
      </c>
    </row>
    <row r="5">
      <c r="A5" s="4" t="inlineStr">
        <is>
          <t>Depreciation expenses</t>
        </is>
      </c>
      <c r="B5" s="5" t="n">
        <v>951</v>
      </c>
      <c r="C5" s="5" t="n">
        <v>1279</v>
      </c>
      <c r="D5" s="5" t="n">
        <v>1209</v>
      </c>
    </row>
    <row r="6">
      <c r="A6" s="4" t="inlineStr">
        <is>
          <t>Interest expenses</t>
        </is>
      </c>
      <c r="B6" s="5" t="n">
        <v>-414</v>
      </c>
      <c r="C6" s="5" t="n">
        <v>-302</v>
      </c>
      <c r="D6" s="5" t="n">
        <v>-227</v>
      </c>
    </row>
    <row r="7">
      <c r="A7" s="4" t="inlineStr">
        <is>
          <t>Lease expenses for low value assets</t>
        </is>
      </c>
      <c r="B7" s="5" t="n">
        <v>-102</v>
      </c>
      <c r="C7" s="5" t="n">
        <v>-84</v>
      </c>
      <c r="D7" s="5" t="n">
        <v>-87</v>
      </c>
    </row>
    <row r="8">
      <c r="A8" s="4" t="inlineStr">
        <is>
          <t>Variable expenses not include in lease liabilities</t>
        </is>
      </c>
      <c r="B8" s="5" t="n">
        <v>-58</v>
      </c>
      <c r="C8" s="5" t="n">
        <v>-68</v>
      </c>
      <c r="D8" s="5" t="n">
        <v>-66</v>
      </c>
    </row>
    <row r="9">
      <c r="A9" s="4" t="inlineStr">
        <is>
          <t>Total</t>
        </is>
      </c>
      <c r="B9" s="6" t="inlineStr">
        <is>
          <t>R$ 1499</t>
        </is>
      </c>
      <c r="C9" s="6" t="inlineStr">
        <is>
          <t>R$ 1717</t>
        </is>
      </c>
      <c r="D9" s="6" t="inlineStr">
        <is>
          <t>R$ 1581</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Lease Operations - Lessee (Details Narrative) R$ in Millions</t>
        </is>
      </c>
      <c r="B1" s="2" t="inlineStr">
        <is>
          <t>12 Months Ended</t>
        </is>
      </c>
    </row>
    <row r="2">
      <c r="B2" s="2" t="inlineStr">
        <is>
          <t>Dec. 31, 2022 BRL (R$)</t>
        </is>
      </c>
    </row>
    <row r="3">
      <c r="A3" s="3" t="inlineStr">
        <is>
          <t>Operations</t>
        </is>
      </c>
      <c r="B3" s="4" t="inlineStr">
        <is>
          <t xml:space="preserve"> </t>
        </is>
      </c>
    </row>
    <row r="4">
      <c r="A4" s="4" t="inlineStr">
        <is>
          <t>Cash outflow for lease</t>
        </is>
      </c>
      <c r="B4" s="6" t="inlineStr">
        <is>
          <t>R$ 1161</t>
        </is>
      </c>
    </row>
    <row r="5">
      <c r="A5" s="4" t="inlineStr">
        <is>
          <t>Leases renewed</t>
        </is>
      </c>
      <c r="B5" s="5" t="n">
        <v>772</v>
      </c>
    </row>
    <row r="6">
      <c r="A6" s="4" t="inlineStr">
        <is>
          <t>Impairemnt for leases</t>
        </is>
      </c>
      <c r="B6" s="6" t="inlineStr">
        <is>
          <t>R$ 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st</t>
        </is>
      </c>
      <c r="B4" s="6" t="inlineStr">
        <is>
          <t>R$ 23386</t>
        </is>
      </c>
      <c r="C4" s="6" t="inlineStr">
        <is>
          <t>R$ 22031</t>
        </is>
      </c>
    </row>
    <row r="5">
      <c r="A5" s="4" t="inlineStr">
        <is>
          <t>Depreciation</t>
        </is>
      </c>
      <c r="B5" s="5" t="n">
        <v>-15423</v>
      </c>
      <c r="C5" s="5" t="n">
        <v>-14921</v>
      </c>
    </row>
    <row r="6">
      <c r="A6" s="4" t="inlineStr">
        <is>
          <t>Impairment</t>
        </is>
      </c>
      <c r="B6" s="5" t="n">
        <v>-196</v>
      </c>
      <c r="C6" s="5" t="n">
        <v>-147</v>
      </c>
    </row>
    <row r="7">
      <c r="A7" s="4" t="inlineStr">
        <is>
          <t>Residual</t>
        </is>
      </c>
      <c r="B7" s="5" t="n">
        <v>7767</v>
      </c>
      <c r="C7" s="5" t="n">
        <v>6963</v>
      </c>
    </row>
    <row r="8">
      <c r="A8" s="4" t="inlineStr">
        <is>
          <t>Disposals</t>
        </is>
      </c>
      <c r="B8" s="5" t="n">
        <v>3</v>
      </c>
      <c r="C8" s="5" t="n">
        <v>3</v>
      </c>
    </row>
    <row r="9">
      <c r="A9" s="4" t="inlineStr">
        <is>
          <t>Real Estat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st</t>
        </is>
      </c>
      <c r="B11" s="5" t="n">
        <v>7132</v>
      </c>
      <c r="C11" s="5" t="n">
        <v>7372</v>
      </c>
    </row>
    <row r="12">
      <c r="A12" s="4" t="inlineStr">
        <is>
          <t>Depreciation</t>
        </is>
      </c>
      <c r="B12" s="5" t="n">
        <v>-3835</v>
      </c>
      <c r="C12" s="5" t="n">
        <v>-4089</v>
      </c>
    </row>
    <row r="13">
      <c r="A13" s="4" t="inlineStr">
        <is>
          <t>Impairment</t>
        </is>
      </c>
      <c r="B13" s="5" t="n">
        <v>-151</v>
      </c>
      <c r="C13" s="5" t="n">
        <v>-110</v>
      </c>
    </row>
    <row r="14">
      <c r="A14" s="4" t="inlineStr">
        <is>
          <t>Residual</t>
        </is>
      </c>
      <c r="B14" s="5" t="n">
        <v>3146</v>
      </c>
      <c r="C14" s="5" t="n">
        <v>3173</v>
      </c>
    </row>
    <row r="15">
      <c r="A15" s="4" t="inlineStr">
        <is>
          <t>Real Estates [Member] | Lan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st</t>
        </is>
      </c>
      <c r="B17" s="5" t="n">
        <v>1199</v>
      </c>
      <c r="C17" s="5" t="n">
        <v>1127</v>
      </c>
    </row>
    <row r="18">
      <c r="A18" s="4" t="inlineStr">
        <is>
          <t>Residual</t>
        </is>
      </c>
      <c r="B18" s="5" t="n">
        <v>1199</v>
      </c>
      <c r="C18" s="5" t="n">
        <v>1127</v>
      </c>
    </row>
    <row r="19">
      <c r="A19" s="4" t="inlineStr">
        <is>
          <t>Real Estates [Member] | Building And Improvemen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st</t>
        </is>
      </c>
      <c r="B21" s="5" t="n">
        <v>5933</v>
      </c>
      <c r="C21" s="5" t="n">
        <v>6245</v>
      </c>
    </row>
    <row r="22">
      <c r="A22" s="4" t="inlineStr">
        <is>
          <t>Depreciation</t>
        </is>
      </c>
      <c r="B22" s="5" t="n">
        <v>-3835</v>
      </c>
      <c r="C22" s="5" t="n">
        <v>-4089</v>
      </c>
    </row>
    <row r="23">
      <c r="A23" s="4" t="inlineStr">
        <is>
          <t>Impairment</t>
        </is>
      </c>
      <c r="B23" s="5" t="n">
        <v>-151</v>
      </c>
      <c r="C23" s="5" t="n">
        <v>-110</v>
      </c>
    </row>
    <row r="24">
      <c r="A24" s="4" t="inlineStr">
        <is>
          <t>Residual</t>
        </is>
      </c>
      <c r="B24" s="6" t="inlineStr">
        <is>
          <t>R$ 1947</t>
        </is>
      </c>
      <c r="C24" s="6" t="inlineStr">
        <is>
          <t>R$ 2046</t>
        </is>
      </c>
    </row>
    <row r="25">
      <c r="A25" s="4" t="inlineStr">
        <is>
          <t>Real Estates [Member] | Building And Improvements [Member] | Bottom of rang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nnual depreciation rates</t>
        </is>
      </c>
      <c r="B27" s="9" t="n">
        <v>0.04</v>
      </c>
      <c r="C27" s="9" t="n">
        <v>0.04</v>
      </c>
    </row>
    <row r="28">
      <c r="A28" s="4" t="inlineStr">
        <is>
          <t>Real Estates [Member] | Building And Improvements [Member] | Top of rang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nnual depreciation rates</t>
        </is>
      </c>
      <c r="B30" s="9" t="n">
        <v>0.1</v>
      </c>
      <c r="C30" s="9" t="n">
        <v>0.1</v>
      </c>
    </row>
    <row r="31">
      <c r="A31" s="4" t="inlineStr">
        <is>
          <t>Other Fixed Asse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st</t>
        </is>
      </c>
      <c r="B33" s="6" t="inlineStr">
        <is>
          <t>R$ 16254</t>
        </is>
      </c>
      <c r="C33" s="6" t="inlineStr">
        <is>
          <t>R$ 14659</t>
        </is>
      </c>
    </row>
    <row r="34">
      <c r="A34" s="4" t="inlineStr">
        <is>
          <t>Depreciation</t>
        </is>
      </c>
      <c r="B34" s="5" t="n">
        <v>-11588</v>
      </c>
      <c r="C34" s="5" t="n">
        <v>-10832</v>
      </c>
    </row>
    <row r="35">
      <c r="A35" s="4" t="inlineStr">
        <is>
          <t>Impairment</t>
        </is>
      </c>
      <c r="B35" s="5" t="n">
        <v>-45</v>
      </c>
      <c r="C35" s="5" t="n">
        <v>-37</v>
      </c>
    </row>
    <row r="36">
      <c r="A36" s="4" t="inlineStr">
        <is>
          <t>Residual</t>
        </is>
      </c>
      <c r="B36" s="5" t="n">
        <v>4621</v>
      </c>
      <c r="C36" s="5" t="n">
        <v>3790</v>
      </c>
    </row>
    <row r="37">
      <c r="A37" s="4" t="inlineStr">
        <is>
          <t>Other Fixed Assets [Member] | Installations And Furnitur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ost</t>
        </is>
      </c>
      <c r="B39" s="5" t="n">
        <v>3559</v>
      </c>
      <c r="C39" s="5" t="n">
        <v>3312</v>
      </c>
    </row>
    <row r="40">
      <c r="A40" s="4" t="inlineStr">
        <is>
          <t>Depreciation</t>
        </is>
      </c>
      <c r="B40" s="5" t="n">
        <v>-2655</v>
      </c>
      <c r="C40" s="5" t="n">
        <v>-2463</v>
      </c>
    </row>
    <row r="41">
      <c r="A41" s="4" t="inlineStr">
        <is>
          <t>Impairment</t>
        </is>
      </c>
      <c r="B41" s="5" t="n">
        <v>-14</v>
      </c>
      <c r="C41" s="5" t="n">
        <v>-10</v>
      </c>
    </row>
    <row r="42">
      <c r="A42" s="4" t="inlineStr">
        <is>
          <t>Residual</t>
        </is>
      </c>
      <c r="B42" s="6" t="inlineStr">
        <is>
          <t>R$ 890</t>
        </is>
      </c>
      <c r="C42" s="6" t="inlineStr">
        <is>
          <t>R$ 839</t>
        </is>
      </c>
    </row>
    <row r="43">
      <c r="A43" s="4" t="inlineStr">
        <is>
          <t>Other Fixed Assets [Member] | Installations And Furniture [Member] | Bottom of rang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Annual depreciation rates</t>
        </is>
      </c>
      <c r="B45" s="9" t="n">
        <v>0.1</v>
      </c>
      <c r="C45" s="9" t="n">
        <v>0.1</v>
      </c>
    </row>
    <row r="46">
      <c r="A46" s="4" t="inlineStr">
        <is>
          <t>Other Fixed Assets [Member] | Installations And Furniture [Member] | Top of rang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Annual depreciation rates</t>
        </is>
      </c>
      <c r="B48" s="9" t="n">
        <v>0.2</v>
      </c>
      <c r="C48" s="9" t="n">
        <v>0.2</v>
      </c>
    </row>
    <row r="49">
      <c r="A49" s="4" t="inlineStr">
        <is>
          <t>Other Fixed Assets [Member] | Computer equipme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Cost</t>
        </is>
      </c>
      <c r="B51" s="6" t="inlineStr">
        <is>
          <t>R$ 9786</t>
        </is>
      </c>
      <c r="C51" s="6" t="inlineStr">
        <is>
          <t>R$ 9094</t>
        </is>
      </c>
    </row>
    <row r="52">
      <c r="A52" s="4" t="inlineStr">
        <is>
          <t>Depreciation</t>
        </is>
      </c>
      <c r="B52" s="5" t="n">
        <v>-7659</v>
      </c>
      <c r="C52" s="5" t="n">
        <v>-7170</v>
      </c>
    </row>
    <row r="53">
      <c r="A53" s="4" t="inlineStr">
        <is>
          <t>Impairment</t>
        </is>
      </c>
      <c r="B53" s="5" t="n">
        <v>-31</v>
      </c>
      <c r="C53" s="5" t="n">
        <v>-27</v>
      </c>
    </row>
    <row r="54">
      <c r="A54" s="4" t="inlineStr">
        <is>
          <t>Residual</t>
        </is>
      </c>
      <c r="B54" s="6" t="inlineStr">
        <is>
          <t>R$ 2096</t>
        </is>
      </c>
      <c r="C54" s="6" t="inlineStr">
        <is>
          <t>R$ 1897</t>
        </is>
      </c>
    </row>
    <row r="55">
      <c r="A55" s="4" t="inlineStr">
        <is>
          <t>Other Fixed Assets [Member] | Computer equipment [member] | Bottom of range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Annual depreciation rates</t>
        </is>
      </c>
      <c r="B57" s="9" t="n">
        <v>0.2</v>
      </c>
      <c r="C57" s="9" t="n">
        <v>0.2</v>
      </c>
    </row>
    <row r="58">
      <c r="A58" s="4" t="inlineStr">
        <is>
          <t>Other Fixed Assets [Member] | Computer equipment [member] | Top of rang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nnual depreciation rates</t>
        </is>
      </c>
      <c r="B60" s="9" t="n">
        <v>0.5</v>
      </c>
      <c r="C60" s="9" t="n">
        <v>0.5</v>
      </c>
    </row>
    <row r="61">
      <c r="A61" s="4" t="inlineStr">
        <is>
          <t>Other Fixed Assets [Member] | Other property, plant and equipmen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Cost</t>
        </is>
      </c>
      <c r="B63" s="6" t="inlineStr">
        <is>
          <t>R$ 2909</t>
        </is>
      </c>
      <c r="C63" s="6" t="inlineStr">
        <is>
          <t>R$ 2253</t>
        </is>
      </c>
    </row>
    <row r="64">
      <c r="A64" s="4" t="inlineStr">
        <is>
          <t>Depreciation</t>
        </is>
      </c>
      <c r="B64" s="5" t="n">
        <v>-1274</v>
      </c>
      <c r="C64" s="5" t="n">
        <v>-1199</v>
      </c>
    </row>
    <row r="65">
      <c r="A65" s="4" t="inlineStr">
        <is>
          <t>Residual</t>
        </is>
      </c>
      <c r="B65" s="6" t="inlineStr">
        <is>
          <t>R$ 1635</t>
        </is>
      </c>
      <c r="C65" s="6" t="inlineStr">
        <is>
          <t>R$ 1054</t>
        </is>
      </c>
    </row>
    <row r="66">
      <c r="A66" s="4" t="inlineStr">
        <is>
          <t>Other Fixed Assets [Member] | Other property, plant and equipment [member] | Bottom of range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nnual depreciation rates</t>
        </is>
      </c>
      <c r="B68" s="9" t="n">
        <v>0.1</v>
      </c>
      <c r="C68" s="9" t="n">
        <v>0.1</v>
      </c>
    </row>
    <row r="69">
      <c r="A69" s="4" t="inlineStr">
        <is>
          <t>Other Fixed Assets [Member] | Other property, plant and equipment [member] | Top of range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Annual depreciation rates</t>
        </is>
      </c>
      <c r="B71" s="9" t="n">
        <v>0.2</v>
      </c>
      <c r="C71" s="9" t="n">
        <v>0.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t>
        </is>
      </c>
      <c r="B1" s="2" t="inlineStr">
        <is>
          <t>12 Months Ended</t>
        </is>
      </c>
    </row>
    <row r="2">
      <c r="B2" s="2" t="inlineStr">
        <is>
          <t>Dec. 31, 2022</t>
        </is>
      </c>
    </row>
    <row r="3">
      <c r="A3" s="3" t="inlineStr">
        <is>
          <t>Financial Assets At Fair Value Through Profit Or Loss And Designated At Fair Value Through Profit Or Loss - Securities</t>
        </is>
      </c>
      <c r="B3" s="4" t="inlineStr">
        <is>
          <t xml:space="preserve"> </t>
        </is>
      </c>
    </row>
    <row r="4">
      <c r="A4" s="4" t="inlineStr">
        <is>
          <t>Financial assets at fair value through profit or loss and designated at fair value through profit or loss - Securities</t>
        </is>
      </c>
      <c r="B4" s="4" t="inlineStr">
        <is>
          <t xml:space="preserve">Note 5 - Financial assets
at fair value through profit or loss and designated at fair value through profit or loss - Securities a) Financial assets at
fair value through profit or loss - Securities
Summary of Financial Assets at Fair Value Through Profit or Loss
12/31/2022 12/31/2021
Cost Adjustments to Fair Value (in Income) Fair value Cost Adjustments to Fair Value (in Income) Fair value
Investment funds 33,011 (520) 32,491 20,130 9 20,139
Brazilian government securities (1) 230,924 (572) 230,352 223,529 (1,774) 221,755
Government securities – abroad (1) 8,007 10 8,017 5,581 (20) 5,561
Argentina 669 4 673 901 29 930
Chile 1,648 (1) 1,647 839 (2) 837
Colombia 844 6 850 1,071 (12) 1,059
United States 612 (2) 610 2,706 (35) 2,671
Israel 852 8 860 - - -
Mexico 15 (2) 13 19 - 19
Paraguay 40 - 40 10 - 10
Peru 7 (1) 6 8 - 8
Switzerland 3,059 (1) 3,058 - - -
Uruguay 261 (1) 260 27 - 27
Corporate securities (1) 117,572 (4,893) 112,679 116,346 (1,878) 114,468
Shares 16,931 (1,394) 15,537 20,293 (936) 19,357
Rural product note 2,484 33 2,517 6,752 100 6,852
Bank deposit certificates 360 - 360 150 - 150
Real estate receivables certificates 1,580 (100) 1,480 1,075 (63) 1,012
Debentures 66,223 (3,281) 62,942 66,730 (942) 65,788
Eurobonds and other 4,499 (126) 4,373 5,293 (40) 5,253
Financial bills 19,409 (31) 19,378 10,128 (17) 10,111
Promissory and commercial notes 3,888 12 3,900 4,655 29 4,684
Other 2,198 (6) 2,192 1,270 (9) 1,261
Total 389,514 (5,975) 383,539 365,586 (3,663) 361,923
1) Financial assets at fair value through profit or loss – Securities pledged as Guarantee of Funding of Financial Institutions and Customers and Post-employment benefits (Note 26b), were: a) Brazilian government securities R$ 45,746 50,116 317 171 14,199 15,984 60,262 66,271
Summary of Cost and Fair Value of Financial Assets Held for Trading by Maturity
The cost and fair value per maturity of Financial Assets at Fair Value Through Profit or Loss - Securities were as follows:
12/31/2022 12/31/2021
Cost Fair value Cost Fair value
Current 147,563 145,722 78,151 77,057
Non-stated maturity 39,137 37,223 33,781 32,853
Up to one year 108,426 108,499 44,370 44,204
Non-current 241,951 237,817 287,435 284,866
From one to five years 170,372 169,113 212,424 211,325
From five to ten years 49,186 47,916 51,434 50,688
After ten years 22,393 20,788 23,577 22,853
Total 389,514 383,539 365,586 361,923 Financial Assets at Fair Value Through
Profit or Loss - Securities include assets with a fair value of R$ 216,467 197,648 b) Financial assets designated
at fair value through profit or loss - Securities
Summary of Financial Assets Designated at Fair Value Through Profit or Loss
12/31/2022
Cost Adjustments to Fair Value (in Income) Fair value
Brazilian government securities 1,505 55 1,560
Total 1,505 55 1,560
12/31/2021
Cost Adjustments to Fair Value (in Income) Fair value
Brazilian external debt bonds 3,075 (31) 3,044
Total 3,075 (31) 3,044
The cost and fair value by maturity of financial assets designated as fair value through profit or loss - Securities were as follows:
01/01/2022 12/31/2022 12/31/2021
01/01/2021 Cost Fair Value Cost Fair Value
Current 1,505 1,560 1,474 1,458
Up to one year 1,505 1,560 1,474 1,458
Non-current - - 1,601 1,586
From one to five years - - 1,601 1,586
Total 1,505 1,560 3,075 3,0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Goodwill and Intangible assets (Details) - BRL (R$) R$ in Million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inlineStr">
        <is>
          <t>R$ 21110</t>
        </is>
      </c>
      <c r="C4" s="6" t="inlineStr">
        <is>
          <t>R$ 17330</t>
        </is>
      </c>
      <c r="D4" s="4" t="inlineStr">
        <is>
          <t xml:space="preserve"> </t>
        </is>
      </c>
      <c r="E4" s="4" t="inlineStr">
        <is>
          <t xml:space="preserve"> </t>
        </is>
      </c>
    </row>
    <row r="5">
      <c r="A5" s="4" t="inlineStr">
        <is>
          <t>Acquisitions</t>
        </is>
      </c>
      <c r="B5" s="5" t="n">
        <v>2422</v>
      </c>
      <c r="C5" s="4" t="inlineStr">
        <is>
          <t xml:space="preserve"> </t>
        </is>
      </c>
      <c r="D5" s="4" t="inlineStr">
        <is>
          <t xml:space="preserve"> </t>
        </is>
      </c>
      <c r="E5" s="4" t="inlineStr">
        <is>
          <t xml:space="preserve"> </t>
        </is>
      </c>
    </row>
    <row r="6">
      <c r="A6" s="4" t="inlineStr">
        <is>
          <t>Ending balance</t>
        </is>
      </c>
      <c r="B6" s="5" t="n">
        <v>23114</v>
      </c>
      <c r="C6" s="5" t="n">
        <v>21110</v>
      </c>
      <c r="D6" s="6" t="inlineStr">
        <is>
          <t>R$ 17330</t>
        </is>
      </c>
      <c r="E6" s="6" t="inlineStr">
        <is>
          <t>R$ 21110</t>
        </is>
      </c>
    </row>
    <row r="7">
      <c r="A7" s="4" t="inlineStr">
        <is>
          <t>Beginning balance</t>
        </is>
      </c>
      <c r="B7" s="5" t="n">
        <v>23114</v>
      </c>
      <c r="C7" s="5" t="n">
        <v>21110</v>
      </c>
      <c r="D7" s="5" t="n">
        <v>17330</v>
      </c>
      <c r="E7" s="5" t="n">
        <v>21110</v>
      </c>
    </row>
    <row r="8">
      <c r="A8" s="4" t="inlineStr">
        <is>
          <t>Hyperinflationary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mortization other</t>
        </is>
      </c>
      <c r="B10" s="5" t="n">
        <v>61</v>
      </c>
      <c r="C10" s="5" t="n">
        <v>34</v>
      </c>
      <c r="D10" s="4" t="inlineStr">
        <is>
          <t xml:space="preserve"> </t>
        </is>
      </c>
      <c r="E10" s="4" t="inlineStr">
        <is>
          <t xml:space="preserve"> </t>
        </is>
      </c>
    </row>
    <row r="11">
      <c r="A11" s="4" t="inlineStr">
        <is>
          <t>Acquisition of payrolls and associations righ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5" t="n">
        <v>1202</v>
      </c>
      <c r="C13" s="5" t="n">
        <v>860</v>
      </c>
      <c r="D13" s="5" t="n">
        <v>594</v>
      </c>
      <c r="E13" s="4" t="inlineStr">
        <is>
          <t xml:space="preserve"> </t>
        </is>
      </c>
    </row>
    <row r="14">
      <c r="A14" s="4" t="inlineStr">
        <is>
          <t>Gross carrying amoun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9752</v>
      </c>
      <c r="C16" s="5" t="n">
        <v>34203</v>
      </c>
      <c r="D16" s="4" t="inlineStr">
        <is>
          <t xml:space="preserve"> </t>
        </is>
      </c>
      <c r="E16" s="4" t="inlineStr">
        <is>
          <t xml:space="preserve"> </t>
        </is>
      </c>
    </row>
    <row r="17">
      <c r="A17" s="4" t="inlineStr">
        <is>
          <t>Acquisitions</t>
        </is>
      </c>
      <c r="B17" s="5" t="n">
        <v>5768</v>
      </c>
      <c r="C17" s="5" t="n">
        <v>7667</v>
      </c>
      <c r="D17" s="4" t="inlineStr">
        <is>
          <t xml:space="preserve"> </t>
        </is>
      </c>
      <c r="E17" s="4" t="inlineStr">
        <is>
          <t xml:space="preserve"> </t>
        </is>
      </c>
    </row>
    <row r="18">
      <c r="A18" s="4" t="inlineStr">
        <is>
          <t>Rescissions / disposals</t>
        </is>
      </c>
      <c r="B18" s="5" t="n">
        <v>-504</v>
      </c>
      <c r="C18" s="5" t="n">
        <v>-324</v>
      </c>
      <c r="D18" s="4" t="inlineStr">
        <is>
          <t xml:space="preserve"> </t>
        </is>
      </c>
      <c r="E18" s="4" t="inlineStr">
        <is>
          <t xml:space="preserve"> </t>
        </is>
      </c>
    </row>
    <row r="19">
      <c r="A19" s="4" t="inlineStr">
        <is>
          <t>Exchange variation</t>
        </is>
      </c>
      <c r="B19" s="5" t="n">
        <v>-1256</v>
      </c>
      <c r="C19" s="5" t="n">
        <v>-1331</v>
      </c>
      <c r="D19" s="4" t="inlineStr">
        <is>
          <t xml:space="preserve"> </t>
        </is>
      </c>
      <c r="E19" s="4" t="inlineStr">
        <is>
          <t xml:space="preserve"> </t>
        </is>
      </c>
    </row>
    <row r="20">
      <c r="A20" s="4" t="inlineStr">
        <is>
          <t>Amortization other</t>
        </is>
      </c>
      <c r="B20" s="5" t="n">
        <v>182</v>
      </c>
      <c r="C20" s="5" t="n">
        <v>-463</v>
      </c>
      <c r="D20" s="4" t="inlineStr">
        <is>
          <t xml:space="preserve"> </t>
        </is>
      </c>
      <c r="E20" s="4" t="inlineStr">
        <is>
          <t xml:space="preserve"> </t>
        </is>
      </c>
    </row>
    <row r="21">
      <c r="A21" s="4" t="inlineStr">
        <is>
          <t>Ending balance</t>
        </is>
      </c>
      <c r="B21" s="5" t="n">
        <v>43942</v>
      </c>
      <c r="C21" s="5" t="n">
        <v>39752</v>
      </c>
      <c r="D21" s="5" t="n">
        <v>34203</v>
      </c>
      <c r="E21" s="5" t="n">
        <v>39752</v>
      </c>
    </row>
    <row r="22">
      <c r="A22" s="4" t="inlineStr">
        <is>
          <t>Beginning balance</t>
        </is>
      </c>
      <c r="B22" s="5" t="n">
        <v>43942</v>
      </c>
      <c r="C22" s="5" t="n">
        <v>39752</v>
      </c>
      <c r="D22" s="5" t="n">
        <v>34203</v>
      </c>
      <c r="E22" s="5" t="n">
        <v>39752</v>
      </c>
    </row>
    <row r="23">
      <c r="A23" s="4" t="inlineStr">
        <is>
          <t>Accumulated depreciation and amortisation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727</v>
      </c>
      <c r="C25" s="5" t="n">
        <v>-9725</v>
      </c>
      <c r="D25" s="4" t="inlineStr">
        <is>
          <t xml:space="preserve"> </t>
        </is>
      </c>
      <c r="E25" s="4" t="inlineStr">
        <is>
          <t xml:space="preserve"> </t>
        </is>
      </c>
    </row>
    <row r="26">
      <c r="A26" s="4" t="inlineStr">
        <is>
          <t>Rescissions / disposals</t>
        </is>
      </c>
      <c r="B26" s="5" t="n">
        <v>487</v>
      </c>
      <c r="C26" s="5" t="n">
        <v>252</v>
      </c>
      <c r="D26" s="4" t="inlineStr">
        <is>
          <t xml:space="preserve"> </t>
        </is>
      </c>
      <c r="E26" s="4" t="inlineStr">
        <is>
          <t xml:space="preserve"> </t>
        </is>
      </c>
    </row>
    <row r="27">
      <c r="A27" s="4" t="inlineStr">
        <is>
          <t>Exchange variation</t>
        </is>
      </c>
      <c r="B27" s="5" t="n">
        <v>329</v>
      </c>
      <c r="C27" s="5" t="n">
        <v>196</v>
      </c>
      <c r="D27" s="4" t="inlineStr">
        <is>
          <t xml:space="preserve"> </t>
        </is>
      </c>
      <c r="E27" s="4" t="inlineStr">
        <is>
          <t xml:space="preserve"> </t>
        </is>
      </c>
    </row>
    <row r="28">
      <c r="A28" s="4" t="inlineStr">
        <is>
          <t>Amortization other</t>
        </is>
      </c>
      <c r="B28" s="5" t="n">
        <v>-139</v>
      </c>
      <c r="C28" s="5" t="n">
        <v>211</v>
      </c>
      <c r="D28" s="4" t="inlineStr">
        <is>
          <t xml:space="preserve"> </t>
        </is>
      </c>
      <c r="E28" s="4" t="inlineStr">
        <is>
          <t xml:space="preserve"> </t>
        </is>
      </c>
    </row>
    <row r="29">
      <c r="A29" s="4" t="inlineStr">
        <is>
          <t>Ending balance</t>
        </is>
      </c>
      <c r="B29" s="5" t="n">
        <v>-14393</v>
      </c>
      <c r="C29" s="5" t="n">
        <v>-11727</v>
      </c>
      <c r="D29" s="5" t="n">
        <v>-9725</v>
      </c>
      <c r="E29" s="5" t="n">
        <v>-11727</v>
      </c>
    </row>
    <row r="30">
      <c r="A30" s="4" t="inlineStr">
        <is>
          <t>Amortization expense</t>
        </is>
      </c>
      <c r="B30" s="5" t="n">
        <v>-3343</v>
      </c>
      <c r="C30" s="5" t="n">
        <v>-2661</v>
      </c>
      <c r="D30" s="4" t="inlineStr">
        <is>
          <t xml:space="preserve"> </t>
        </is>
      </c>
      <c r="E30" s="4" t="inlineStr">
        <is>
          <t xml:space="preserve"> </t>
        </is>
      </c>
    </row>
    <row r="31">
      <c r="A31" s="4" t="inlineStr">
        <is>
          <t>Beginning balance</t>
        </is>
      </c>
      <c r="B31" s="5" t="n">
        <v>-14393</v>
      </c>
      <c r="C31" s="5" t="n">
        <v>-11727</v>
      </c>
      <c r="D31" s="5" t="n">
        <v>-9725</v>
      </c>
      <c r="E31" s="5" t="n">
        <v>-11727</v>
      </c>
    </row>
    <row r="32">
      <c r="A32" s="4" t="inlineStr">
        <is>
          <t>Accumulated impairment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6915</v>
      </c>
      <c r="C34" s="5" t="n">
        <v>-7148</v>
      </c>
      <c r="D34" s="4" t="inlineStr">
        <is>
          <t xml:space="preserve"> </t>
        </is>
      </c>
      <c r="E34" s="4" t="inlineStr">
        <is>
          <t xml:space="preserve"> </t>
        </is>
      </c>
    </row>
    <row r="35">
      <c r="A35" s="4" t="inlineStr">
        <is>
          <t>Exchange variation</t>
        </is>
      </c>
      <c r="B35" s="5" t="n">
        <v>481</v>
      </c>
      <c r="C35" s="5" t="n">
        <v>640</v>
      </c>
      <c r="D35" s="4" t="inlineStr">
        <is>
          <t xml:space="preserve"> </t>
        </is>
      </c>
      <c r="E35" s="4" t="inlineStr">
        <is>
          <t xml:space="preserve"> </t>
        </is>
      </c>
    </row>
    <row r="36">
      <c r="A36" s="4" t="inlineStr">
        <is>
          <t>Ending balance</t>
        </is>
      </c>
      <c r="B36" s="5" t="n">
        <v>-6435</v>
      </c>
      <c r="C36" s="5" t="n">
        <v>-6915</v>
      </c>
      <c r="D36" s="5" t="n">
        <v>-7148</v>
      </c>
      <c r="E36" s="5" t="n">
        <v>-6915</v>
      </c>
    </row>
    <row r="37">
      <c r="A37" s="4" t="inlineStr">
        <is>
          <t>Incresase</t>
        </is>
      </c>
      <c r="B37" s="5" t="n">
        <v>-1</v>
      </c>
      <c r="C37" s="5" t="n">
        <v>-440</v>
      </c>
      <c r="D37" s="4" t="inlineStr">
        <is>
          <t xml:space="preserve"> </t>
        </is>
      </c>
      <c r="E37" s="4" t="inlineStr">
        <is>
          <t xml:space="preserve"> </t>
        </is>
      </c>
    </row>
    <row r="38">
      <c r="A38" s="4" t="inlineStr">
        <is>
          <t>Beginning balance</t>
        </is>
      </c>
      <c r="B38" s="6" t="inlineStr">
        <is>
          <t>R$ 6435</t>
        </is>
      </c>
      <c r="C38" s="5" t="n">
        <v>-6915</v>
      </c>
      <c r="D38" s="5" t="n">
        <v>-7148</v>
      </c>
      <c r="E38" s="5" t="n">
        <v>-6915</v>
      </c>
    </row>
    <row r="39">
      <c r="A39" s="4" t="inlineStr">
        <is>
          <t>Disposals, intangible assets and goodwill</t>
        </is>
      </c>
      <c r="B39" s="4" t="inlineStr">
        <is>
          <t xml:space="preserve"> </t>
        </is>
      </c>
      <c r="C39" s="6" t="inlineStr">
        <is>
          <t>R$ 33</t>
        </is>
      </c>
      <c r="D39" s="4" t="inlineStr">
        <is>
          <t xml:space="preserve"> </t>
        </is>
      </c>
      <c r="E39" s="4" t="inlineStr">
        <is>
          <t xml:space="preserve"> </t>
        </is>
      </c>
    </row>
    <row r="40">
      <c r="A40" s="4" t="inlineStr">
        <is>
          <t>Promotion and offer of financial products and service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Annual amortization rates</t>
        </is>
      </c>
      <c r="B42" s="9" t="n">
        <v>0.08</v>
      </c>
      <c r="C42" s="9" t="n">
        <v>0.08</v>
      </c>
      <c r="D42" s="4" t="inlineStr">
        <is>
          <t xml:space="preserve"> </t>
        </is>
      </c>
      <c r="E42" s="4" t="inlineStr">
        <is>
          <t xml:space="preserve"> </t>
        </is>
      </c>
    </row>
    <row r="43">
      <c r="A43" s="4" t="inlineStr">
        <is>
          <t>Beginning balance</t>
        </is>
      </c>
      <c r="B43" s="6" t="inlineStr">
        <is>
          <t>R$ 571</t>
        </is>
      </c>
      <c r="C43" s="4" t="inlineStr">
        <is>
          <t xml:space="preserve"> </t>
        </is>
      </c>
      <c r="D43" s="4" t="inlineStr">
        <is>
          <t xml:space="preserve"> </t>
        </is>
      </c>
      <c r="E43" s="4" t="inlineStr">
        <is>
          <t xml:space="preserve"> </t>
        </is>
      </c>
    </row>
    <row r="44">
      <c r="A44" s="4" t="inlineStr">
        <is>
          <t>Ending balance</t>
        </is>
      </c>
      <c r="B44" s="5" t="n">
        <v>450</v>
      </c>
      <c r="C44" s="6" t="inlineStr">
        <is>
          <t>R$ 571</t>
        </is>
      </c>
      <c r="D44" s="4" t="inlineStr">
        <is>
          <t xml:space="preserve"> </t>
        </is>
      </c>
      <c r="E44" s="5" t="n">
        <v>571</v>
      </c>
    </row>
    <row r="45">
      <c r="A45" s="4" t="inlineStr">
        <is>
          <t>Beginning balance</t>
        </is>
      </c>
      <c r="B45" s="5" t="n">
        <v>450</v>
      </c>
      <c r="C45" s="5" t="n">
        <v>571</v>
      </c>
      <c r="D45" s="4" t="inlineStr">
        <is>
          <t xml:space="preserve"> </t>
        </is>
      </c>
      <c r="E45" s="5" t="n">
        <v>571</v>
      </c>
    </row>
    <row r="46">
      <c r="A46" s="4" t="inlineStr">
        <is>
          <t>Promotion and offer of financial products and service [Member] | Gross carrying amount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2657</v>
      </c>
      <c r="C48" s="5" t="n">
        <v>2822</v>
      </c>
      <c r="D48" s="4" t="inlineStr">
        <is>
          <t xml:space="preserve"> </t>
        </is>
      </c>
      <c r="E48" s="4" t="inlineStr">
        <is>
          <t xml:space="preserve"> </t>
        </is>
      </c>
    </row>
    <row r="49">
      <c r="A49" s="4" t="inlineStr">
        <is>
          <t>Acquisitions</t>
        </is>
      </c>
      <c r="B49" s="4" t="inlineStr">
        <is>
          <t xml:space="preserve"> </t>
        </is>
      </c>
      <c r="C49" s="5" t="n">
        <v>5</v>
      </c>
      <c r="D49" s="4" t="inlineStr">
        <is>
          <t xml:space="preserve"> </t>
        </is>
      </c>
      <c r="E49" s="4" t="inlineStr">
        <is>
          <t xml:space="preserve"> </t>
        </is>
      </c>
    </row>
    <row r="50">
      <c r="A50" s="4" t="inlineStr">
        <is>
          <t>Exchange variation</t>
        </is>
      </c>
      <c r="B50" s="5" t="n">
        <v>-276</v>
      </c>
      <c r="C50" s="5" t="n">
        <v>-155</v>
      </c>
      <c r="D50" s="4" t="inlineStr">
        <is>
          <t xml:space="preserve"> </t>
        </is>
      </c>
      <c r="E50" s="4" t="inlineStr">
        <is>
          <t xml:space="preserve"> </t>
        </is>
      </c>
    </row>
    <row r="51">
      <c r="A51" s="4" t="inlineStr">
        <is>
          <t>Amortization other</t>
        </is>
      </c>
      <c r="B51" s="5" t="n">
        <v>-15</v>
      </c>
      <c r="C51" s="5" t="n">
        <v>-15</v>
      </c>
      <c r="D51" s="4" t="inlineStr">
        <is>
          <t xml:space="preserve"> </t>
        </is>
      </c>
      <c r="E51" s="4" t="inlineStr">
        <is>
          <t xml:space="preserve"> </t>
        </is>
      </c>
    </row>
    <row r="52">
      <c r="A52" s="4" t="inlineStr">
        <is>
          <t>Ending balance</t>
        </is>
      </c>
      <c r="B52" s="5" t="n">
        <v>2366</v>
      </c>
      <c r="C52" s="5" t="n">
        <v>2657</v>
      </c>
      <c r="D52" s="5" t="n">
        <v>2822</v>
      </c>
      <c r="E52" s="5" t="n">
        <v>2657</v>
      </c>
    </row>
    <row r="53">
      <c r="A53" s="4" t="inlineStr">
        <is>
          <t>Beginning balance</t>
        </is>
      </c>
      <c r="B53" s="5" t="n">
        <v>2366</v>
      </c>
      <c r="C53" s="5" t="n">
        <v>2657</v>
      </c>
      <c r="D53" s="5" t="n">
        <v>2822</v>
      </c>
      <c r="E53" s="5" t="n">
        <v>2657</v>
      </c>
    </row>
    <row r="54">
      <c r="A54" s="4" t="inlineStr">
        <is>
          <t>Promotion and offer of financial products and service [Member] | Accumulated depreciation and amortisation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374</v>
      </c>
      <c r="C56" s="5" t="n">
        <v>-1347</v>
      </c>
      <c r="D56" s="4" t="inlineStr">
        <is>
          <t xml:space="preserve"> </t>
        </is>
      </c>
      <c r="E56" s="4" t="inlineStr">
        <is>
          <t xml:space="preserve"> </t>
        </is>
      </c>
    </row>
    <row r="57">
      <c r="A57" s="4" t="inlineStr">
        <is>
          <t>Exchange variation</t>
        </is>
      </c>
      <c r="B57" s="5" t="n">
        <v>116</v>
      </c>
      <c r="C57" s="5" t="n">
        <v>68</v>
      </c>
      <c r="D57" s="4" t="inlineStr">
        <is>
          <t xml:space="preserve"> </t>
        </is>
      </c>
      <c r="E57" s="4" t="inlineStr">
        <is>
          <t xml:space="preserve"> </t>
        </is>
      </c>
    </row>
    <row r="58">
      <c r="A58" s="4" t="inlineStr">
        <is>
          <t>Amortization other</t>
        </is>
      </c>
      <c r="B58" s="5" t="n">
        <v>16</v>
      </c>
      <c r="C58" s="5" t="n">
        <v>14</v>
      </c>
      <c r="D58" s="4" t="inlineStr">
        <is>
          <t xml:space="preserve"> </t>
        </is>
      </c>
      <c r="E58" s="4" t="inlineStr">
        <is>
          <t xml:space="preserve"> </t>
        </is>
      </c>
    </row>
    <row r="59">
      <c r="A59" s="4" t="inlineStr">
        <is>
          <t>Ending balance</t>
        </is>
      </c>
      <c r="B59" s="5" t="n">
        <v>-1357</v>
      </c>
      <c r="C59" s="5" t="n">
        <v>-1374</v>
      </c>
      <c r="D59" s="5" t="n">
        <v>-1347</v>
      </c>
      <c r="E59" s="5" t="n">
        <v>-1374</v>
      </c>
    </row>
    <row r="60">
      <c r="A60" s="4" t="inlineStr">
        <is>
          <t>Amortization expense</t>
        </is>
      </c>
      <c r="B60" s="5" t="n">
        <v>-115</v>
      </c>
      <c r="C60" s="5" t="n">
        <v>-109</v>
      </c>
      <c r="D60" s="4" t="inlineStr">
        <is>
          <t xml:space="preserve"> </t>
        </is>
      </c>
      <c r="E60" s="4" t="inlineStr">
        <is>
          <t xml:space="preserve"> </t>
        </is>
      </c>
    </row>
    <row r="61">
      <c r="A61" s="4" t="inlineStr">
        <is>
          <t>Beginning balance</t>
        </is>
      </c>
      <c r="B61" s="5" t="n">
        <v>-1357</v>
      </c>
      <c r="C61" s="5" t="n">
        <v>-1374</v>
      </c>
      <c r="D61" s="5" t="n">
        <v>-1347</v>
      </c>
      <c r="E61" s="5" t="n">
        <v>-1374</v>
      </c>
    </row>
    <row r="62">
      <c r="A62" s="4" t="inlineStr">
        <is>
          <t>Promotion and offer of financial products and service [Member] | Accumulated impairment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712</v>
      </c>
      <c r="C64" s="5" t="n">
        <v>-789</v>
      </c>
      <c r="D64" s="4" t="inlineStr">
        <is>
          <t xml:space="preserve"> </t>
        </is>
      </c>
      <c r="E64" s="4" t="inlineStr">
        <is>
          <t xml:space="preserve"> </t>
        </is>
      </c>
    </row>
    <row r="65">
      <c r="A65" s="4" t="inlineStr">
        <is>
          <t>Exchange variation</t>
        </is>
      </c>
      <c r="B65" s="5" t="n">
        <v>153</v>
      </c>
      <c r="C65" s="5" t="n">
        <v>77</v>
      </c>
      <c r="D65" s="4" t="inlineStr">
        <is>
          <t xml:space="preserve"> </t>
        </is>
      </c>
      <c r="E65" s="4" t="inlineStr">
        <is>
          <t xml:space="preserve"> </t>
        </is>
      </c>
    </row>
    <row r="66">
      <c r="A66" s="4" t="inlineStr">
        <is>
          <t>Ending balance</t>
        </is>
      </c>
      <c r="B66" s="5" t="n">
        <v>-559</v>
      </c>
      <c r="C66" s="5" t="n">
        <v>-712</v>
      </c>
      <c r="D66" s="5" t="n">
        <v>-789</v>
      </c>
      <c r="E66" s="5" t="n">
        <v>-712</v>
      </c>
    </row>
    <row r="67">
      <c r="A67" s="4" t="inlineStr">
        <is>
          <t>Beginning balance</t>
        </is>
      </c>
      <c r="B67" s="6" t="inlineStr">
        <is>
          <t>R$ 559</t>
        </is>
      </c>
      <c r="C67" s="6" t="inlineStr">
        <is>
          <t>R$ 712</t>
        </is>
      </c>
      <c r="D67" s="5" t="n">
        <v>-789</v>
      </c>
      <c r="E67" s="5" t="n">
        <v>-712</v>
      </c>
    </row>
    <row r="68">
      <c r="A68" s="4" t="inlineStr">
        <is>
          <t>Software acquisition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Annual amortization rates</t>
        </is>
      </c>
      <c r="B70" s="9" t="n">
        <v>0.2</v>
      </c>
      <c r="C70" s="9" t="n">
        <v>0.2</v>
      </c>
      <c r="D70" s="4" t="inlineStr">
        <is>
          <t xml:space="preserve"> </t>
        </is>
      </c>
      <c r="E70" s="4" t="inlineStr">
        <is>
          <t xml:space="preserve"> </t>
        </is>
      </c>
    </row>
    <row r="71">
      <c r="A71" s="4" t="inlineStr">
        <is>
          <t>Beginning balance</t>
        </is>
      </c>
      <c r="B71" s="6" t="inlineStr">
        <is>
          <t>R$ 2156</t>
        </is>
      </c>
      <c r="C71" s="4" t="inlineStr">
        <is>
          <t xml:space="preserve"> </t>
        </is>
      </c>
      <c r="D71" s="4" t="inlineStr">
        <is>
          <t xml:space="preserve"> </t>
        </is>
      </c>
      <c r="E71" s="4" t="inlineStr">
        <is>
          <t xml:space="preserve"> </t>
        </is>
      </c>
    </row>
    <row r="72">
      <c r="A72" s="4" t="inlineStr">
        <is>
          <t>Ending balance</t>
        </is>
      </c>
      <c r="B72" s="5" t="n">
        <v>1515</v>
      </c>
      <c r="C72" s="6" t="inlineStr">
        <is>
          <t>R$ 2156</t>
        </is>
      </c>
      <c r="D72" s="4" t="inlineStr">
        <is>
          <t xml:space="preserve"> </t>
        </is>
      </c>
      <c r="E72" s="5" t="n">
        <v>2156</v>
      </c>
    </row>
    <row r="73">
      <c r="A73" s="4" t="inlineStr">
        <is>
          <t>Beginning balance</t>
        </is>
      </c>
      <c r="B73" s="5" t="n">
        <v>1515</v>
      </c>
      <c r="C73" s="5" t="n">
        <v>2156</v>
      </c>
      <c r="D73" s="4" t="inlineStr">
        <is>
          <t xml:space="preserve"> </t>
        </is>
      </c>
      <c r="E73" s="5" t="n">
        <v>2156</v>
      </c>
    </row>
    <row r="74">
      <c r="A74" s="4" t="inlineStr">
        <is>
          <t>Software acquisition [Member] | Gross carrying amount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6476</v>
      </c>
      <c r="C76" s="5" t="n">
        <v>6484</v>
      </c>
      <c r="D76" s="4" t="inlineStr">
        <is>
          <t xml:space="preserve"> </t>
        </is>
      </c>
      <c r="E76" s="4" t="inlineStr">
        <is>
          <t xml:space="preserve"> </t>
        </is>
      </c>
    </row>
    <row r="77">
      <c r="A77" s="4" t="inlineStr">
        <is>
          <t>Acquisitions</t>
        </is>
      </c>
      <c r="B77" s="5" t="n">
        <v>519</v>
      </c>
      <c r="C77" s="5" t="n">
        <v>738</v>
      </c>
      <c r="D77" s="4" t="inlineStr">
        <is>
          <t xml:space="preserve"> </t>
        </is>
      </c>
      <c r="E77" s="4" t="inlineStr">
        <is>
          <t xml:space="preserve"> </t>
        </is>
      </c>
    </row>
    <row r="78">
      <c r="A78" s="4" t="inlineStr">
        <is>
          <t>Rescissions / disposals</t>
        </is>
      </c>
      <c r="B78" s="5" t="n">
        <v>-23</v>
      </c>
      <c r="C78" s="5" t="n">
        <v>-65</v>
      </c>
      <c r="D78" s="4" t="inlineStr">
        <is>
          <t xml:space="preserve"> </t>
        </is>
      </c>
      <c r="E78" s="4" t="inlineStr">
        <is>
          <t xml:space="preserve"> </t>
        </is>
      </c>
    </row>
    <row r="79">
      <c r="A79" s="4" t="inlineStr">
        <is>
          <t>Exchange variation</t>
        </is>
      </c>
      <c r="B79" s="5" t="n">
        <v>-339</v>
      </c>
      <c r="C79" s="5" t="n">
        <v>-238</v>
      </c>
      <c r="D79" s="4" t="inlineStr">
        <is>
          <t xml:space="preserve"> </t>
        </is>
      </c>
      <c r="E79" s="4" t="inlineStr">
        <is>
          <t xml:space="preserve"> </t>
        </is>
      </c>
    </row>
    <row r="80">
      <c r="A80" s="4" t="inlineStr">
        <is>
          <t>Amortization other</t>
        </is>
      </c>
      <c r="B80" s="5" t="n">
        <v>-1210</v>
      </c>
      <c r="C80" s="5" t="n">
        <v>-443</v>
      </c>
      <c r="D80" s="4" t="inlineStr">
        <is>
          <t xml:space="preserve"> </t>
        </is>
      </c>
      <c r="E80" s="4" t="inlineStr">
        <is>
          <t xml:space="preserve"> </t>
        </is>
      </c>
    </row>
    <row r="81">
      <c r="A81" s="4" t="inlineStr">
        <is>
          <t>Ending balance</t>
        </is>
      </c>
      <c r="B81" s="5" t="n">
        <v>5423</v>
      </c>
      <c r="C81" s="5" t="n">
        <v>6476</v>
      </c>
      <c r="D81" s="5" t="n">
        <v>6484</v>
      </c>
      <c r="E81" s="5" t="n">
        <v>6476</v>
      </c>
    </row>
    <row r="82">
      <c r="A82" s="4" t="inlineStr">
        <is>
          <t>Beginning balance</t>
        </is>
      </c>
      <c r="B82" s="5" t="n">
        <v>5423</v>
      </c>
      <c r="C82" s="5" t="n">
        <v>6476</v>
      </c>
      <c r="D82" s="5" t="n">
        <v>6484</v>
      </c>
      <c r="E82" s="5" t="n">
        <v>6476</v>
      </c>
    </row>
    <row r="83">
      <c r="A83" s="4" t="inlineStr">
        <is>
          <t>Software acquisition [Member] | Accumulated depreciation and amortisation [member]</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4149</v>
      </c>
      <c r="C85" s="5" t="n">
        <v>-3680</v>
      </c>
      <c r="D85" s="4" t="inlineStr">
        <is>
          <t xml:space="preserve"> </t>
        </is>
      </c>
      <c r="E85" s="4" t="inlineStr">
        <is>
          <t xml:space="preserve"> </t>
        </is>
      </c>
    </row>
    <row r="86">
      <c r="A86" s="4" t="inlineStr">
        <is>
          <t>Rescissions / disposals</t>
        </is>
      </c>
      <c r="B86" s="5" t="n">
        <v>7</v>
      </c>
      <c r="C86" s="5" t="n">
        <v>28</v>
      </c>
      <c r="D86" s="4" t="inlineStr">
        <is>
          <t xml:space="preserve"> </t>
        </is>
      </c>
      <c r="E86" s="4" t="inlineStr">
        <is>
          <t xml:space="preserve"> </t>
        </is>
      </c>
    </row>
    <row r="87">
      <c r="A87" s="4" t="inlineStr">
        <is>
          <t>Exchange variation</t>
        </is>
      </c>
      <c r="B87" s="5" t="n">
        <v>188</v>
      </c>
      <c r="C87" s="5" t="n">
        <v>125</v>
      </c>
      <c r="D87" s="4" t="inlineStr">
        <is>
          <t xml:space="preserve"> </t>
        </is>
      </c>
      <c r="E87" s="4" t="inlineStr">
        <is>
          <t xml:space="preserve"> </t>
        </is>
      </c>
    </row>
    <row r="88">
      <c r="A88" s="4" t="inlineStr">
        <is>
          <t>Amortization other</t>
        </is>
      </c>
      <c r="B88" s="5" t="n">
        <v>734</v>
      </c>
      <c r="C88" s="5" t="n">
        <v>197</v>
      </c>
      <c r="D88" s="4" t="inlineStr">
        <is>
          <t xml:space="preserve"> </t>
        </is>
      </c>
      <c r="E88" s="4" t="inlineStr">
        <is>
          <t xml:space="preserve"> </t>
        </is>
      </c>
    </row>
    <row r="89">
      <c r="A89" s="4" t="inlineStr">
        <is>
          <t>Ending balance</t>
        </is>
      </c>
      <c r="B89" s="5" t="n">
        <v>-3737</v>
      </c>
      <c r="C89" s="5" t="n">
        <v>-4149</v>
      </c>
      <c r="D89" s="5" t="n">
        <v>-3680</v>
      </c>
      <c r="E89" s="5" t="n">
        <v>-4149</v>
      </c>
    </row>
    <row r="90">
      <c r="A90" s="4" t="inlineStr">
        <is>
          <t>Amortization expense</t>
        </is>
      </c>
      <c r="B90" s="5" t="n">
        <v>-517</v>
      </c>
      <c r="C90" s="5" t="n">
        <v>-819</v>
      </c>
      <c r="D90" s="4" t="inlineStr">
        <is>
          <t xml:space="preserve"> </t>
        </is>
      </c>
      <c r="E90" s="4" t="inlineStr">
        <is>
          <t xml:space="preserve"> </t>
        </is>
      </c>
    </row>
    <row r="91">
      <c r="A91" s="4" t="inlineStr">
        <is>
          <t>Beginning balance</t>
        </is>
      </c>
      <c r="B91" s="5" t="n">
        <v>-3737</v>
      </c>
      <c r="C91" s="5" t="n">
        <v>-4149</v>
      </c>
      <c r="D91" s="5" t="n">
        <v>-3680</v>
      </c>
      <c r="E91" s="5" t="n">
        <v>-4149</v>
      </c>
    </row>
    <row r="92">
      <c r="A92" s="4" t="inlineStr">
        <is>
          <t>Software acquisition [Member] | Accumulated impairment [member]</t>
        </is>
      </c>
      <c r="B92" s="4" t="inlineStr">
        <is>
          <t xml:space="preserve"> </t>
        </is>
      </c>
      <c r="C92" s="4" t="inlineStr">
        <is>
          <t xml:space="preserve"> </t>
        </is>
      </c>
      <c r="D92" s="4" t="inlineStr">
        <is>
          <t xml:space="preserve"> </t>
        </is>
      </c>
      <c r="E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171</v>
      </c>
      <c r="C94" s="5" t="n">
        <v>-204</v>
      </c>
      <c r="D94" s="4" t="inlineStr">
        <is>
          <t xml:space="preserve"> </t>
        </is>
      </c>
      <c r="E94" s="4" t="inlineStr">
        <is>
          <t xml:space="preserve"> </t>
        </is>
      </c>
    </row>
    <row r="95">
      <c r="A95" s="4" t="inlineStr">
        <is>
          <t>Ending balance</t>
        </is>
      </c>
      <c r="B95" s="5" t="n">
        <v>-171</v>
      </c>
      <c r="C95" s="5" t="n">
        <v>-171</v>
      </c>
      <c r="D95" s="5" t="n">
        <v>-204</v>
      </c>
      <c r="E95" s="5" t="n">
        <v>-171</v>
      </c>
    </row>
    <row r="96">
      <c r="A96" s="4" t="inlineStr">
        <is>
          <t>Beginning balance</t>
        </is>
      </c>
      <c r="B96" s="6" t="inlineStr">
        <is>
          <t>R$ 171</t>
        </is>
      </c>
      <c r="C96" s="5" t="n">
        <v>-171</v>
      </c>
      <c r="D96" s="5" t="n">
        <v>-204</v>
      </c>
      <c r="E96" s="5" t="n">
        <v>-171</v>
      </c>
    </row>
    <row r="97">
      <c r="A97" s="4" t="inlineStr">
        <is>
          <t>Disposals, intangible assets and goodwill</t>
        </is>
      </c>
      <c r="B97" s="4" t="inlineStr">
        <is>
          <t xml:space="preserve"> </t>
        </is>
      </c>
      <c r="C97" s="6" t="inlineStr">
        <is>
          <t>R$ 33</t>
        </is>
      </c>
      <c r="D97" s="4" t="inlineStr">
        <is>
          <t xml:space="preserve"> </t>
        </is>
      </c>
      <c r="E97" s="4" t="inlineStr">
        <is>
          <t xml:space="preserve"> </t>
        </is>
      </c>
    </row>
    <row r="98">
      <c r="A98" s="4" t="inlineStr">
        <is>
          <t>Intangible assets under development [member]</t>
        </is>
      </c>
      <c r="B98" s="4" t="inlineStr">
        <is>
          <t xml:space="preserve"> </t>
        </is>
      </c>
      <c r="C98" s="4" t="inlineStr">
        <is>
          <t xml:space="preserve"> </t>
        </is>
      </c>
      <c r="D98" s="4" t="inlineStr">
        <is>
          <t xml:space="preserve"> </t>
        </is>
      </c>
      <c r="E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row>
    <row r="100">
      <c r="A100" s="4" t="inlineStr">
        <is>
          <t>Annual amortization rates</t>
        </is>
      </c>
      <c r="B100" s="9" t="n">
        <v>0.2</v>
      </c>
      <c r="C100" s="9" t="n">
        <v>0.2</v>
      </c>
      <c r="D100" s="4" t="inlineStr">
        <is>
          <t xml:space="preserve"> </t>
        </is>
      </c>
      <c r="E100" s="4" t="inlineStr">
        <is>
          <t xml:space="preserve"> </t>
        </is>
      </c>
    </row>
    <row r="101">
      <c r="A101" s="4" t="inlineStr">
        <is>
          <t>Beginning balance</t>
        </is>
      </c>
      <c r="B101" s="6" t="inlineStr">
        <is>
          <t>R$ 6114</t>
        </is>
      </c>
      <c r="C101" s="4" t="inlineStr">
        <is>
          <t xml:space="preserve"> </t>
        </is>
      </c>
      <c r="D101" s="4" t="inlineStr">
        <is>
          <t xml:space="preserve"> </t>
        </is>
      </c>
      <c r="E101" s="4" t="inlineStr">
        <is>
          <t xml:space="preserve"> </t>
        </is>
      </c>
    </row>
    <row r="102">
      <c r="A102" s="4" t="inlineStr">
        <is>
          <t>Ending balance</t>
        </is>
      </c>
      <c r="B102" s="5" t="n">
        <v>9131</v>
      </c>
      <c r="C102" s="6" t="inlineStr">
        <is>
          <t>R$ 6114</t>
        </is>
      </c>
      <c r="D102" s="4" t="inlineStr">
        <is>
          <t xml:space="preserve"> </t>
        </is>
      </c>
      <c r="E102" s="5" t="n">
        <v>6114</v>
      </c>
    </row>
    <row r="103">
      <c r="A103" s="4" t="inlineStr">
        <is>
          <t>Beginning balance</t>
        </is>
      </c>
      <c r="B103" s="5" t="n">
        <v>9131</v>
      </c>
      <c r="C103" s="5" t="n">
        <v>6114</v>
      </c>
      <c r="D103" s="4" t="inlineStr">
        <is>
          <t xml:space="preserve"> </t>
        </is>
      </c>
      <c r="E103" s="5" t="n">
        <v>6114</v>
      </c>
    </row>
    <row r="104">
      <c r="A104" s="4" t="inlineStr">
        <is>
          <t>Intangible assets under development [member] | Gross carrying amount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5" t="n">
        <v>11157</v>
      </c>
      <c r="C106" s="5" t="n">
        <v>7664</v>
      </c>
      <c r="D106" s="4" t="inlineStr">
        <is>
          <t xml:space="preserve"> </t>
        </is>
      </c>
      <c r="E106" s="4" t="inlineStr">
        <is>
          <t xml:space="preserve"> </t>
        </is>
      </c>
    </row>
    <row r="107">
      <c r="A107" s="4" t="inlineStr">
        <is>
          <t>Acquisitions</t>
        </is>
      </c>
      <c r="B107" s="5" t="n">
        <v>4208</v>
      </c>
      <c r="C107" s="5" t="n">
        <v>3511</v>
      </c>
      <c r="D107" s="4" t="inlineStr">
        <is>
          <t xml:space="preserve"> </t>
        </is>
      </c>
      <c r="E107" s="4" t="inlineStr">
        <is>
          <t xml:space="preserve"> </t>
        </is>
      </c>
    </row>
    <row r="108">
      <c r="A108" s="4" t="inlineStr">
        <is>
          <t>Rescissions / disposals</t>
        </is>
      </c>
      <c r="B108" s="5" t="n">
        <v>-1</v>
      </c>
      <c r="C108" s="5" t="n">
        <v>-13</v>
      </c>
      <c r="D108" s="4" t="inlineStr">
        <is>
          <t xml:space="preserve"> </t>
        </is>
      </c>
      <c r="E108" s="4" t="inlineStr">
        <is>
          <t xml:space="preserve"> </t>
        </is>
      </c>
    </row>
    <row r="109">
      <c r="A109" s="4" t="inlineStr">
        <is>
          <t>Amortization other</t>
        </is>
      </c>
      <c r="B109" s="5" t="n">
        <v>724</v>
      </c>
      <c r="C109" s="5" t="n">
        <v>-5</v>
      </c>
      <c r="D109" s="4" t="inlineStr">
        <is>
          <t xml:space="preserve"> </t>
        </is>
      </c>
      <c r="E109" s="4" t="inlineStr">
        <is>
          <t xml:space="preserve"> </t>
        </is>
      </c>
    </row>
    <row r="110">
      <c r="A110" s="4" t="inlineStr">
        <is>
          <t>Ending balance</t>
        </is>
      </c>
      <c r="B110" s="5" t="n">
        <v>16088</v>
      </c>
      <c r="C110" s="5" t="n">
        <v>11157</v>
      </c>
      <c r="D110" s="5" t="n">
        <v>7664</v>
      </c>
      <c r="E110" s="5" t="n">
        <v>11157</v>
      </c>
    </row>
    <row r="111">
      <c r="A111" s="4" t="inlineStr">
        <is>
          <t>Beginning balance</t>
        </is>
      </c>
      <c r="B111" s="5" t="n">
        <v>16088</v>
      </c>
      <c r="C111" s="5" t="n">
        <v>11157</v>
      </c>
      <c r="D111" s="5" t="n">
        <v>7664</v>
      </c>
      <c r="E111" s="5" t="n">
        <v>11157</v>
      </c>
    </row>
    <row r="112">
      <c r="A112" s="4" t="inlineStr">
        <is>
          <t>Intangible assets under development [member] | Accumulated depreciation and amortisation [member]</t>
        </is>
      </c>
      <c r="B112" s="4" t="inlineStr">
        <is>
          <t xml:space="preserve"> </t>
        </is>
      </c>
      <c r="C112" s="4" t="inlineStr">
        <is>
          <t xml:space="preserve"> </t>
        </is>
      </c>
      <c r="D112" s="4" t="inlineStr">
        <is>
          <t xml:space="preserve"> </t>
        </is>
      </c>
      <c r="E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5" t="n">
        <v>-4220</v>
      </c>
      <c r="C114" s="5" t="n">
        <v>-3288</v>
      </c>
      <c r="D114" s="4" t="inlineStr">
        <is>
          <t xml:space="preserve"> </t>
        </is>
      </c>
      <c r="E114" s="4" t="inlineStr">
        <is>
          <t xml:space="preserve"> </t>
        </is>
      </c>
    </row>
    <row r="115">
      <c r="A115" s="4" t="inlineStr">
        <is>
          <t>Rescissions / disposals</t>
        </is>
      </c>
      <c r="B115" s="4" t="inlineStr">
        <is>
          <t xml:space="preserve"> </t>
        </is>
      </c>
      <c r="C115" s="5" t="n">
        <v>10</v>
      </c>
      <c r="D115" s="4" t="inlineStr">
        <is>
          <t xml:space="preserve"> </t>
        </is>
      </c>
      <c r="E115" s="4" t="inlineStr">
        <is>
          <t xml:space="preserve"> </t>
        </is>
      </c>
    </row>
    <row r="116">
      <c r="A116" s="4" t="inlineStr">
        <is>
          <t>Exchange variation</t>
        </is>
      </c>
      <c r="B116" s="5" t="n">
        <v>-3</v>
      </c>
      <c r="C116" s="4" t="inlineStr">
        <is>
          <t xml:space="preserve"> </t>
        </is>
      </c>
      <c r="D116" s="4" t="inlineStr">
        <is>
          <t xml:space="preserve"> </t>
        </is>
      </c>
      <c r="E116" s="4" t="inlineStr">
        <is>
          <t xml:space="preserve"> </t>
        </is>
      </c>
    </row>
    <row r="117">
      <c r="A117" s="4" t="inlineStr">
        <is>
          <t>Amortization other</t>
        </is>
      </c>
      <c r="B117" s="5" t="n">
        <v>-399</v>
      </c>
      <c r="C117" s="4" t="inlineStr">
        <is>
          <t xml:space="preserve"> </t>
        </is>
      </c>
      <c r="D117" s="4" t="inlineStr">
        <is>
          <t xml:space="preserve"> </t>
        </is>
      </c>
      <c r="E117" s="4" t="inlineStr">
        <is>
          <t xml:space="preserve"> </t>
        </is>
      </c>
    </row>
    <row r="118">
      <c r="A118" s="4" t="inlineStr">
        <is>
          <t>Ending balance</t>
        </is>
      </c>
      <c r="B118" s="5" t="n">
        <v>-6133</v>
      </c>
      <c r="C118" s="5" t="n">
        <v>-4220</v>
      </c>
      <c r="D118" s="5" t="n">
        <v>-3288</v>
      </c>
      <c r="E118" s="5" t="n">
        <v>-4220</v>
      </c>
    </row>
    <row r="119">
      <c r="A119" s="4" t="inlineStr">
        <is>
          <t>Amortization expense</t>
        </is>
      </c>
      <c r="B119" s="5" t="n">
        <v>-1511</v>
      </c>
      <c r="C119" s="5" t="n">
        <v>-942</v>
      </c>
      <c r="D119" s="4" t="inlineStr">
        <is>
          <t xml:space="preserve"> </t>
        </is>
      </c>
      <c r="E119" s="4" t="inlineStr">
        <is>
          <t xml:space="preserve"> </t>
        </is>
      </c>
    </row>
    <row r="120">
      <c r="A120" s="4" t="inlineStr">
        <is>
          <t>Beginning balance</t>
        </is>
      </c>
      <c r="B120" s="5" t="n">
        <v>-6133</v>
      </c>
      <c r="C120" s="5" t="n">
        <v>-4220</v>
      </c>
      <c r="D120" s="5" t="n">
        <v>-3288</v>
      </c>
      <c r="E120" s="5" t="n">
        <v>-4220</v>
      </c>
    </row>
    <row r="121">
      <c r="A121" s="4" t="inlineStr">
        <is>
          <t>Intangible assets under development [member] | Accumulated impairment [member]</t>
        </is>
      </c>
      <c r="B121" s="4" t="inlineStr">
        <is>
          <t xml:space="preserve"> </t>
        </is>
      </c>
      <c r="C121" s="4" t="inlineStr">
        <is>
          <t xml:space="preserve"> </t>
        </is>
      </c>
      <c r="D121" s="4" t="inlineStr">
        <is>
          <t xml:space="preserve"> </t>
        </is>
      </c>
      <c r="E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5" t="n">
        <v>-823</v>
      </c>
      <c r="C123" s="5" t="n">
        <v>-383</v>
      </c>
      <c r="D123" s="4" t="inlineStr">
        <is>
          <t xml:space="preserve"> </t>
        </is>
      </c>
      <c r="E123" s="4" t="inlineStr">
        <is>
          <t xml:space="preserve"> </t>
        </is>
      </c>
    </row>
    <row r="124">
      <c r="A124" s="4" t="inlineStr">
        <is>
          <t>Ending balance</t>
        </is>
      </c>
      <c r="B124" s="5" t="n">
        <v>-824</v>
      </c>
      <c r="C124" s="5" t="n">
        <v>-823</v>
      </c>
      <c r="D124" s="5" t="n">
        <v>-383</v>
      </c>
      <c r="E124" s="5" t="n">
        <v>-823</v>
      </c>
    </row>
    <row r="125">
      <c r="A125" s="4" t="inlineStr">
        <is>
          <t>Incresase</t>
        </is>
      </c>
      <c r="B125" s="5" t="n">
        <v>-1</v>
      </c>
      <c r="C125" s="5" t="n">
        <v>-440</v>
      </c>
      <c r="D125" s="4" t="inlineStr">
        <is>
          <t xml:space="preserve"> </t>
        </is>
      </c>
      <c r="E125" s="4" t="inlineStr">
        <is>
          <t xml:space="preserve"> </t>
        </is>
      </c>
    </row>
    <row r="126">
      <c r="A126" s="4" t="inlineStr">
        <is>
          <t>Beginning balance</t>
        </is>
      </c>
      <c r="B126" s="5" t="n">
        <v>-824</v>
      </c>
      <c r="C126" s="5" t="n">
        <v>-823</v>
      </c>
      <c r="D126" s="5" t="n">
        <v>-383</v>
      </c>
      <c r="E126" s="5" t="n">
        <v>-823</v>
      </c>
    </row>
    <row r="127">
      <c r="A127" s="4" t="inlineStr">
        <is>
          <t>Other intangible assets [member]</t>
        </is>
      </c>
      <c r="B127" s="4" t="inlineStr">
        <is>
          <t xml:space="preserve"> </t>
        </is>
      </c>
      <c r="C127" s="4" t="inlineStr">
        <is>
          <t xml:space="preserve"> </t>
        </is>
      </c>
      <c r="D127" s="4" t="inlineStr">
        <is>
          <t xml:space="preserve"> </t>
        </is>
      </c>
      <c r="E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5" t="n">
        <v>4447</v>
      </c>
      <c r="C129" s="4" t="inlineStr">
        <is>
          <t xml:space="preserve"> </t>
        </is>
      </c>
      <c r="D129" s="4" t="inlineStr">
        <is>
          <t xml:space="preserve"> </t>
        </is>
      </c>
      <c r="E129" s="4" t="inlineStr">
        <is>
          <t xml:space="preserve"> </t>
        </is>
      </c>
    </row>
    <row r="130">
      <c r="A130" s="4" t="inlineStr">
        <is>
          <t>Ending balance</t>
        </is>
      </c>
      <c r="B130" s="5" t="n">
        <v>4468</v>
      </c>
      <c r="C130" s="5" t="n">
        <v>4447</v>
      </c>
      <c r="D130" s="4" t="inlineStr">
        <is>
          <t xml:space="preserve"> </t>
        </is>
      </c>
      <c r="E130" s="5" t="n">
        <v>4447</v>
      </c>
    </row>
    <row r="131">
      <c r="A131" s="4" t="inlineStr">
        <is>
          <t>Beginning balance</t>
        </is>
      </c>
      <c r="B131" s="5" t="n">
        <v>4468</v>
      </c>
      <c r="C131" s="5" t="n">
        <v>4447</v>
      </c>
      <c r="D131" s="4" t="inlineStr">
        <is>
          <t xml:space="preserve"> </t>
        </is>
      </c>
      <c r="E131" s="5" t="n">
        <v>4447</v>
      </c>
    </row>
    <row r="132">
      <c r="A132" s="4" t="inlineStr">
        <is>
          <t>Other intangible assets [member] | Gross carrying amount [member]</t>
        </is>
      </c>
      <c r="B132" s="4" t="inlineStr">
        <is>
          <t xml:space="preserve"> </t>
        </is>
      </c>
      <c r="C132" s="4" t="inlineStr">
        <is>
          <t xml:space="preserve"> </t>
        </is>
      </c>
      <c r="D132" s="4" t="inlineStr">
        <is>
          <t xml:space="preserve"> </t>
        </is>
      </c>
      <c r="E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5" t="n">
        <v>6431</v>
      </c>
      <c r="C134" s="5" t="n">
        <v>3274</v>
      </c>
      <c r="D134" s="4" t="inlineStr">
        <is>
          <t xml:space="preserve"> </t>
        </is>
      </c>
      <c r="E134" s="4" t="inlineStr">
        <is>
          <t xml:space="preserve"> </t>
        </is>
      </c>
    </row>
    <row r="135">
      <c r="A135" s="4" t="inlineStr">
        <is>
          <t>Acquisitions</t>
        </is>
      </c>
      <c r="B135" s="5" t="n">
        <v>1041</v>
      </c>
      <c r="C135" s="4" t="inlineStr">
        <is>
          <t xml:space="preserve"> </t>
        </is>
      </c>
      <c r="D135" s="4" t="inlineStr">
        <is>
          <t xml:space="preserve"> </t>
        </is>
      </c>
      <c r="E135" s="5" t="n">
        <v>3413</v>
      </c>
    </row>
    <row r="136">
      <c r="A136" s="4" t="inlineStr">
        <is>
          <t>Rescissions / disposals</t>
        </is>
      </c>
      <c r="B136" s="5" t="n">
        <v>-480</v>
      </c>
      <c r="C136" s="5" t="n">
        <v>-236</v>
      </c>
      <c r="D136" s="4" t="inlineStr">
        <is>
          <t xml:space="preserve"> </t>
        </is>
      </c>
      <c r="E136" s="4" t="inlineStr">
        <is>
          <t xml:space="preserve"> </t>
        </is>
      </c>
    </row>
    <row r="137">
      <c r="A137" s="4" t="inlineStr">
        <is>
          <t>Exchange variation</t>
        </is>
      </c>
      <c r="B137" s="5" t="n">
        <v>-41</v>
      </c>
      <c r="C137" s="5" t="n">
        <v>-20</v>
      </c>
      <c r="D137" s="4" t="inlineStr">
        <is>
          <t xml:space="preserve"> </t>
        </is>
      </c>
      <c r="E137" s="4" t="inlineStr">
        <is>
          <t xml:space="preserve"> </t>
        </is>
      </c>
    </row>
    <row r="138">
      <c r="A138" s="4" t="inlineStr">
        <is>
          <t>Amortization other</t>
        </is>
      </c>
      <c r="B138" s="5" t="n">
        <v>683</v>
      </c>
      <c r="C138" s="4" t="inlineStr">
        <is>
          <t xml:space="preserve"> </t>
        </is>
      </c>
      <c r="D138" s="4" t="inlineStr">
        <is>
          <t xml:space="preserve"> </t>
        </is>
      </c>
      <c r="E138" s="4" t="inlineStr">
        <is>
          <t xml:space="preserve"> </t>
        </is>
      </c>
    </row>
    <row r="139">
      <c r="A139" s="4" t="inlineStr">
        <is>
          <t>Ending balance</t>
        </is>
      </c>
      <c r="B139" s="5" t="n">
        <v>7634</v>
      </c>
      <c r="C139" s="5" t="n">
        <v>6431</v>
      </c>
      <c r="D139" s="5" t="n">
        <v>3274</v>
      </c>
      <c r="E139" s="5" t="n">
        <v>6431</v>
      </c>
    </row>
    <row r="140">
      <c r="A140" s="4" t="inlineStr">
        <is>
          <t>Beginning balance</t>
        </is>
      </c>
      <c r="B140" s="5" t="n">
        <v>7634</v>
      </c>
      <c r="C140" s="5" t="n">
        <v>6431</v>
      </c>
      <c r="D140" s="5" t="n">
        <v>3274</v>
      </c>
      <c r="E140" s="5" t="n">
        <v>6431</v>
      </c>
    </row>
    <row r="141">
      <c r="A141" s="4" t="inlineStr">
        <is>
          <t>Other intangible assets [member] | Accumulated depreciation and amortisation [member]</t>
        </is>
      </c>
      <c r="B141" s="4" t="inlineStr">
        <is>
          <t xml:space="preserve"> </t>
        </is>
      </c>
      <c r="C141" s="4" t="inlineStr">
        <is>
          <t xml:space="preserve"> </t>
        </is>
      </c>
      <c r="D141" s="4" t="inlineStr">
        <is>
          <t xml:space="preserve"> </t>
        </is>
      </c>
      <c r="E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1984</v>
      </c>
      <c r="C143" s="5" t="n">
        <v>-1410</v>
      </c>
      <c r="D143" s="4" t="inlineStr">
        <is>
          <t xml:space="preserve"> </t>
        </is>
      </c>
      <c r="E143" s="4" t="inlineStr">
        <is>
          <t xml:space="preserve"> </t>
        </is>
      </c>
    </row>
    <row r="144">
      <c r="A144" s="4" t="inlineStr">
        <is>
          <t>Rescissions / disposals</t>
        </is>
      </c>
      <c r="B144" s="5" t="n">
        <v>480</v>
      </c>
      <c r="C144" s="5" t="n">
        <v>214</v>
      </c>
      <c r="D144" s="4" t="inlineStr">
        <is>
          <t xml:space="preserve"> </t>
        </is>
      </c>
      <c r="E144" s="4" t="inlineStr">
        <is>
          <t xml:space="preserve"> </t>
        </is>
      </c>
    </row>
    <row r="145">
      <c r="A145" s="4" t="inlineStr">
        <is>
          <t>Exchange variation</t>
        </is>
      </c>
      <c r="B145" s="5" t="n">
        <v>28</v>
      </c>
      <c r="C145" s="5" t="n">
        <v>3</v>
      </c>
      <c r="D145" s="4" t="inlineStr">
        <is>
          <t xml:space="preserve"> </t>
        </is>
      </c>
      <c r="E145" s="4" t="inlineStr">
        <is>
          <t xml:space="preserve"> </t>
        </is>
      </c>
    </row>
    <row r="146">
      <c r="A146" s="4" t="inlineStr">
        <is>
          <t>Amortization other</t>
        </is>
      </c>
      <c r="B146" s="5" t="n">
        <v>-490</v>
      </c>
      <c r="C146" s="4" t="inlineStr">
        <is>
          <t xml:space="preserve"> </t>
        </is>
      </c>
      <c r="D146" s="4" t="inlineStr">
        <is>
          <t xml:space="preserve"> </t>
        </is>
      </c>
      <c r="E146" s="4" t="inlineStr">
        <is>
          <t xml:space="preserve"> </t>
        </is>
      </c>
    </row>
    <row r="147">
      <c r="A147" s="4" t="inlineStr">
        <is>
          <t>Ending balance</t>
        </is>
      </c>
      <c r="B147" s="5" t="n">
        <v>-3166</v>
      </c>
      <c r="C147" s="5" t="n">
        <v>-1984</v>
      </c>
      <c r="D147" s="5" t="n">
        <v>-1410</v>
      </c>
      <c r="E147" s="5" t="n">
        <v>-1984</v>
      </c>
    </row>
    <row r="148">
      <c r="A148" s="4" t="inlineStr">
        <is>
          <t>Amortization expense</t>
        </is>
      </c>
      <c r="B148" s="5" t="n">
        <v>-1200</v>
      </c>
      <c r="C148" s="5" t="n">
        <v>-791</v>
      </c>
      <c r="D148" s="4" t="inlineStr">
        <is>
          <t xml:space="preserve"> </t>
        </is>
      </c>
      <c r="E148" s="4" t="inlineStr">
        <is>
          <t xml:space="preserve"> </t>
        </is>
      </c>
    </row>
    <row r="149">
      <c r="A149" s="4" t="inlineStr">
        <is>
          <t>Beginning balance</t>
        </is>
      </c>
      <c r="B149" s="6" t="inlineStr">
        <is>
          <t>R$ 3166</t>
        </is>
      </c>
      <c r="C149" s="6" t="inlineStr">
        <is>
          <t>R$ 1984</t>
        </is>
      </c>
      <c r="D149" s="5" t="n">
        <v>-1410</v>
      </c>
      <c r="E149" s="5" t="n">
        <v>-1984</v>
      </c>
    </row>
    <row r="150">
      <c r="A150" s="4" t="inlineStr">
        <is>
          <t>Other intangible assets [member] | Bottom of range [member]</t>
        </is>
      </c>
      <c r="B150" s="4" t="inlineStr">
        <is>
          <t xml:space="preserve"> </t>
        </is>
      </c>
      <c r="C150" s="4" t="inlineStr">
        <is>
          <t xml:space="preserve"> </t>
        </is>
      </c>
      <c r="D150" s="4" t="inlineStr">
        <is>
          <t xml:space="preserve"> </t>
        </is>
      </c>
      <c r="E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row>
    <row r="152">
      <c r="A152" s="4" t="inlineStr">
        <is>
          <t>Annual amortization rates</t>
        </is>
      </c>
      <c r="B152" s="9" t="n">
        <v>0.1</v>
      </c>
      <c r="C152" s="9" t="n">
        <v>0.1</v>
      </c>
      <c r="D152" s="4" t="inlineStr">
        <is>
          <t xml:space="preserve"> </t>
        </is>
      </c>
      <c r="E152" s="4" t="inlineStr">
        <is>
          <t xml:space="preserve"> </t>
        </is>
      </c>
    </row>
    <row r="153">
      <c r="A153" s="4" t="inlineStr">
        <is>
          <t>Other intangible assets [member] | Top of range [member]</t>
        </is>
      </c>
      <c r="B153" s="4" t="inlineStr">
        <is>
          <t xml:space="preserve"> </t>
        </is>
      </c>
      <c r="C153" s="4" t="inlineStr">
        <is>
          <t xml:space="preserve"> </t>
        </is>
      </c>
      <c r="D153" s="4" t="inlineStr">
        <is>
          <t xml:space="preserve"> </t>
        </is>
      </c>
      <c r="E153" s="4" t="inlineStr">
        <is>
          <t xml:space="preserve"> </t>
        </is>
      </c>
    </row>
    <row r="154">
      <c r="A154" s="3" t="inlineStr">
        <is>
          <t>IfrsStatementLineItems [Line Items]</t>
        </is>
      </c>
      <c r="B154" s="4" t="inlineStr">
        <is>
          <t xml:space="preserve"> </t>
        </is>
      </c>
      <c r="C154" s="4" t="inlineStr">
        <is>
          <t xml:space="preserve"> </t>
        </is>
      </c>
      <c r="D154" s="4" t="inlineStr">
        <is>
          <t xml:space="preserve"> </t>
        </is>
      </c>
      <c r="E154" s="4" t="inlineStr">
        <is>
          <t xml:space="preserve"> </t>
        </is>
      </c>
    </row>
    <row r="155">
      <c r="A155" s="4" t="inlineStr">
        <is>
          <t>Annual amortization rates</t>
        </is>
      </c>
      <c r="B155" s="9" t="n">
        <v>0.2</v>
      </c>
      <c r="C155" s="9" t="n">
        <v>0.2</v>
      </c>
      <c r="D155" s="4" t="inlineStr">
        <is>
          <t xml:space="preserve"> </t>
        </is>
      </c>
      <c r="E155" s="4" t="inlineStr">
        <is>
          <t xml:space="preserve"> </t>
        </is>
      </c>
    </row>
    <row r="156">
      <c r="A156" s="4" t="inlineStr">
        <is>
          <t>Goodwill and intangible assets from acquisition [member]</t>
        </is>
      </c>
      <c r="B156" s="4" t="inlineStr">
        <is>
          <t xml:space="preserve"> </t>
        </is>
      </c>
      <c r="C156" s="4" t="inlineStr">
        <is>
          <t xml:space="preserve"> </t>
        </is>
      </c>
      <c r="D156" s="4" t="inlineStr">
        <is>
          <t xml:space="preserve"> </t>
        </is>
      </c>
      <c r="E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row>
    <row r="158">
      <c r="A158" s="4" t="inlineStr">
        <is>
          <t>Beginning balance</t>
        </is>
      </c>
      <c r="B158" s="6" t="inlineStr">
        <is>
          <t>R$ 7822</t>
        </is>
      </c>
      <c r="C158" s="4" t="inlineStr">
        <is>
          <t xml:space="preserve"> </t>
        </is>
      </c>
      <c r="D158" s="4" t="inlineStr">
        <is>
          <t xml:space="preserve"> </t>
        </is>
      </c>
      <c r="E158" s="4" t="inlineStr">
        <is>
          <t xml:space="preserve"> </t>
        </is>
      </c>
    </row>
    <row r="159">
      <c r="A159" s="4" t="inlineStr">
        <is>
          <t>Ending balance</t>
        </is>
      </c>
      <c r="B159" s="5" t="n">
        <v>7550</v>
      </c>
      <c r="C159" s="6" t="inlineStr">
        <is>
          <t>R$ 7822</t>
        </is>
      </c>
      <c r="D159" s="4" t="inlineStr">
        <is>
          <t xml:space="preserve"> </t>
        </is>
      </c>
      <c r="E159" s="5" t="n">
        <v>7822</v>
      </c>
    </row>
    <row r="160">
      <c r="A160" s="4" t="inlineStr">
        <is>
          <t>Beginning balance</t>
        </is>
      </c>
      <c r="B160" s="5" t="n">
        <v>7550</v>
      </c>
      <c r="C160" s="5" t="n">
        <v>7822</v>
      </c>
      <c r="D160" s="4" t="inlineStr">
        <is>
          <t xml:space="preserve"> </t>
        </is>
      </c>
      <c r="E160" s="5" t="n">
        <v>7822</v>
      </c>
    </row>
    <row r="161">
      <c r="A161" s="4" t="inlineStr">
        <is>
          <t>Goodwill and intangible assets from acquisition [member] | Gross carrying amount [member]</t>
        </is>
      </c>
      <c r="B161" s="4" t="inlineStr">
        <is>
          <t xml:space="preserve"> </t>
        </is>
      </c>
      <c r="C161" s="4" t="inlineStr">
        <is>
          <t xml:space="preserve"> </t>
        </is>
      </c>
      <c r="D161" s="4" t="inlineStr">
        <is>
          <t xml:space="preserve"> </t>
        </is>
      </c>
      <c r="E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row>
    <row r="163">
      <c r="A163" s="4" t="inlineStr">
        <is>
          <t>Beginning balance</t>
        </is>
      </c>
      <c r="B163" s="5" t="n">
        <v>13031</v>
      </c>
      <c r="C163" s="5" t="n">
        <v>13959</v>
      </c>
      <c r="D163" s="4" t="inlineStr">
        <is>
          <t xml:space="preserve"> </t>
        </is>
      </c>
      <c r="E163" s="4" t="inlineStr">
        <is>
          <t xml:space="preserve"> </t>
        </is>
      </c>
    </row>
    <row r="164">
      <c r="A164" s="4" t="inlineStr">
        <is>
          <t>Exchange variation</t>
        </is>
      </c>
      <c r="B164" s="5" t="n">
        <v>-600</v>
      </c>
      <c r="C164" s="5" t="n">
        <v>-918</v>
      </c>
      <c r="D164" s="4" t="inlineStr">
        <is>
          <t xml:space="preserve"> </t>
        </is>
      </c>
      <c r="E164" s="4" t="inlineStr">
        <is>
          <t xml:space="preserve"> </t>
        </is>
      </c>
    </row>
    <row r="165">
      <c r="A165" s="4" t="inlineStr">
        <is>
          <t>Ending balance</t>
        </is>
      </c>
      <c r="B165" s="5" t="n">
        <v>12431</v>
      </c>
      <c r="C165" s="5" t="n">
        <v>13031</v>
      </c>
      <c r="D165" s="5" t="n">
        <v>13959</v>
      </c>
      <c r="E165" s="5" t="n">
        <v>13031</v>
      </c>
    </row>
    <row r="166">
      <c r="A166" s="4" t="inlineStr">
        <is>
          <t>Beginning balance</t>
        </is>
      </c>
      <c r="B166" s="5" t="n">
        <v>12431</v>
      </c>
      <c r="C166" s="5" t="n">
        <v>13031</v>
      </c>
      <c r="D166" s="5" t="n">
        <v>13959</v>
      </c>
      <c r="E166" s="5" t="n">
        <v>13031</v>
      </c>
    </row>
    <row r="167">
      <c r="A167" s="4" t="inlineStr">
        <is>
          <t>Goodwill and intangible assets from acquisition [member] | Accumulated impairment [member]</t>
        </is>
      </c>
      <c r="B167" s="4" t="inlineStr">
        <is>
          <t xml:space="preserve"> </t>
        </is>
      </c>
      <c r="C167" s="4" t="inlineStr">
        <is>
          <t xml:space="preserve"> </t>
        </is>
      </c>
      <c r="D167" s="4" t="inlineStr">
        <is>
          <t xml:space="preserve"> </t>
        </is>
      </c>
      <c r="E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row>
    <row r="169">
      <c r="A169" s="4" t="inlineStr">
        <is>
          <t>Beginning balance</t>
        </is>
      </c>
      <c r="B169" s="5" t="n">
        <v>-5209</v>
      </c>
      <c r="C169" s="5" t="n">
        <v>-5772</v>
      </c>
      <c r="D169" s="4" t="inlineStr">
        <is>
          <t xml:space="preserve"> </t>
        </is>
      </c>
      <c r="E169" s="4" t="inlineStr">
        <is>
          <t xml:space="preserve"> </t>
        </is>
      </c>
    </row>
    <row r="170">
      <c r="A170" s="4" t="inlineStr">
        <is>
          <t>Exchange variation</t>
        </is>
      </c>
      <c r="B170" s="5" t="n">
        <v>328</v>
      </c>
      <c r="C170" s="5" t="n">
        <v>563</v>
      </c>
      <c r="D170" s="4" t="inlineStr">
        <is>
          <t xml:space="preserve"> </t>
        </is>
      </c>
      <c r="E170" s="4" t="inlineStr">
        <is>
          <t xml:space="preserve"> </t>
        </is>
      </c>
    </row>
    <row r="171">
      <c r="A171" s="4" t="inlineStr">
        <is>
          <t>Ending balance</t>
        </is>
      </c>
      <c r="B171" s="5" t="n">
        <v>-4881</v>
      </c>
      <c r="C171" s="5" t="n">
        <v>-5209</v>
      </c>
      <c r="D171" s="5" t="n">
        <v>-5772</v>
      </c>
      <c r="E171" s="5" t="n">
        <v>-5209</v>
      </c>
    </row>
    <row r="172">
      <c r="A172" s="4" t="inlineStr">
        <is>
          <t>Beginning balance</t>
        </is>
      </c>
      <c r="B172" s="6" t="inlineStr">
        <is>
          <t>R$ 4881</t>
        </is>
      </c>
      <c r="C172" s="5" t="n">
        <v>-5209</v>
      </c>
      <c r="D172" s="6" t="inlineStr">
        <is>
          <t>R$ 5772</t>
        </is>
      </c>
      <c r="E172" s="5" t="n">
        <v>-5209</v>
      </c>
    </row>
    <row r="173">
      <c r="A173" s="4" t="inlineStr">
        <is>
          <t>Software licenses [Member]</t>
        </is>
      </c>
      <c r="B173" s="4" t="inlineStr">
        <is>
          <t xml:space="preserve"> </t>
        </is>
      </c>
      <c r="C173" s="4" t="inlineStr">
        <is>
          <t xml:space="preserve"> </t>
        </is>
      </c>
      <c r="D173" s="4" t="inlineStr">
        <is>
          <t xml:space="preserve"> </t>
        </is>
      </c>
      <c r="E173" s="4" t="inlineStr">
        <is>
          <t xml:space="preserve"> </t>
        </is>
      </c>
    </row>
    <row r="174">
      <c r="A174" s="3" t="inlineStr">
        <is>
          <t>IfrsStatementLineItems [Line Items]</t>
        </is>
      </c>
      <c r="B174" s="4" t="inlineStr">
        <is>
          <t xml:space="preserve"> </t>
        </is>
      </c>
      <c r="C174" s="4" t="inlineStr">
        <is>
          <t xml:space="preserve"> </t>
        </is>
      </c>
      <c r="D174" s="4" t="inlineStr">
        <is>
          <t xml:space="preserve"> </t>
        </is>
      </c>
      <c r="E174" s="4" t="inlineStr">
        <is>
          <t xml:space="preserve"> </t>
        </is>
      </c>
    </row>
    <row r="175">
      <c r="A175" s="4" t="inlineStr">
        <is>
          <t>Other intangible assets</t>
        </is>
      </c>
      <c r="B175" s="4" t="inlineStr">
        <is>
          <t xml:space="preserve"> </t>
        </is>
      </c>
      <c r="C175" s="6" t="inlineStr">
        <is>
          <t>R$ 327</t>
        </is>
      </c>
      <c r="D175" s="4" t="inlineStr">
        <is>
          <t xml:space="preserve"> </t>
        </is>
      </c>
      <c r="E175" s="6" t="inlineStr">
        <is>
          <t>R$ 327</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Details Narrative)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Goodwill and intangible assets</t>
        </is>
      </c>
      <c r="B3" s="6" t="inlineStr">
        <is>
          <t>R$ 23114</t>
        </is>
      </c>
      <c r="C3" s="6" t="inlineStr">
        <is>
          <t>R$ 21110</t>
        </is>
      </c>
      <c r="D3" s="6" t="inlineStr">
        <is>
          <t>R$ 17330</t>
        </is>
      </c>
    </row>
    <row r="4">
      <c r="A4" s="4" t="inlineStr">
        <is>
          <t>Itau Banca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Goodwill and intangible assets</t>
        </is>
      </c>
      <c r="B6" s="6" t="inlineStr">
        <is>
          <t>R$ 3015</t>
        </is>
      </c>
      <c r="C6" s="6" t="inlineStr">
        <is>
          <t>R$ 3375</t>
        </is>
      </c>
      <c r="D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t>
        </is>
      </c>
      <c r="B3" s="6" t="inlineStr">
        <is>
          <t>R$ 498803</t>
        </is>
      </c>
      <c r="C3" s="6" t="inlineStr">
        <is>
          <t>R$ 493752</t>
        </is>
      </c>
    </row>
    <row r="4">
      <c r="A4" s="4" t="inlineStr">
        <is>
          <t>Non-current</t>
        </is>
      </c>
      <c r="B4" s="5" t="n">
        <v>372635</v>
      </c>
      <c r="C4" s="5" t="n">
        <v>356620</v>
      </c>
    </row>
    <row r="5">
      <c r="A5" s="4" t="inlineStr">
        <is>
          <t>Total</t>
        </is>
      </c>
      <c r="B5" s="5" t="n">
        <v>871438</v>
      </c>
      <c r="C5" s="5" t="n">
        <v>850372</v>
      </c>
    </row>
    <row r="6">
      <c r="A6" s="4" t="inlineStr">
        <is>
          <t>Interest Bearing Deposits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t>
        </is>
      </c>
      <c r="B8" s="5" t="n">
        <v>376238</v>
      </c>
      <c r="C8" s="5" t="n">
        <v>334808</v>
      </c>
    </row>
    <row r="9">
      <c r="A9" s="4" t="inlineStr">
        <is>
          <t>Non-current</t>
        </is>
      </c>
      <c r="B9" s="5" t="n">
        <v>372635</v>
      </c>
      <c r="C9" s="5" t="n">
        <v>356620</v>
      </c>
    </row>
    <row r="10">
      <c r="A10" s="4" t="inlineStr">
        <is>
          <t>Total</t>
        </is>
      </c>
      <c r="B10" s="5" t="n">
        <v>748873</v>
      </c>
      <c r="C10" s="5" t="n">
        <v>691428</v>
      </c>
    </row>
    <row r="11">
      <c r="A11" s="4" t="inlineStr">
        <is>
          <t>Savings accou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t>
        </is>
      </c>
      <c r="B13" s="5" t="n">
        <v>179764</v>
      </c>
      <c r="C13" s="5" t="n">
        <v>190601</v>
      </c>
    </row>
    <row r="14">
      <c r="A14" s="4" t="inlineStr">
        <is>
          <t>Total</t>
        </is>
      </c>
      <c r="B14" s="5" t="n">
        <v>179764</v>
      </c>
      <c r="C14" s="5" t="n">
        <v>190601</v>
      </c>
    </row>
    <row r="15">
      <c r="A15" s="4" t="inlineStr">
        <is>
          <t>Interbank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t>
        </is>
      </c>
      <c r="B17" s="5" t="n">
        <v>4821</v>
      </c>
      <c r="C17" s="5" t="n">
        <v>3490</v>
      </c>
    </row>
    <row r="18">
      <c r="A18" s="4" t="inlineStr">
        <is>
          <t>Non-current</t>
        </is>
      </c>
      <c r="B18" s="5" t="n">
        <v>73</v>
      </c>
      <c r="C18" s="5" t="n">
        <v>286</v>
      </c>
    </row>
    <row r="19">
      <c r="A19" s="4" t="inlineStr">
        <is>
          <t>Total</t>
        </is>
      </c>
      <c r="B19" s="5" t="n">
        <v>4894</v>
      </c>
      <c r="C19" s="5" t="n">
        <v>3776</v>
      </c>
    </row>
    <row r="20">
      <c r="A20" s="4" t="inlineStr">
        <is>
          <t>Time deposi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t</t>
        </is>
      </c>
      <c r="B22" s="5" t="n">
        <v>191653</v>
      </c>
      <c r="C22" s="5" t="n">
        <v>140717</v>
      </c>
    </row>
    <row r="23">
      <c r="A23" s="4" t="inlineStr">
        <is>
          <t>Non-current</t>
        </is>
      </c>
      <c r="B23" s="5" t="n">
        <v>372562</v>
      </c>
      <c r="C23" s="5" t="n">
        <v>356334</v>
      </c>
    </row>
    <row r="24">
      <c r="A24" s="4" t="inlineStr">
        <is>
          <t>Total</t>
        </is>
      </c>
      <c r="B24" s="5" t="n">
        <v>564215</v>
      </c>
      <c r="C24" s="5" t="n">
        <v>497051</v>
      </c>
    </row>
    <row r="25">
      <c r="A25" s="4" t="inlineStr">
        <is>
          <t>Non interest bearing deposi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t>
        </is>
      </c>
      <c r="B27" s="5" t="n">
        <v>122565</v>
      </c>
      <c r="C27" s="5" t="n">
        <v>158944</v>
      </c>
    </row>
    <row r="28">
      <c r="A28" s="4" t="inlineStr">
        <is>
          <t>Total</t>
        </is>
      </c>
      <c r="B28" s="5" t="n">
        <v>122565</v>
      </c>
      <c r="C28" s="5" t="n">
        <v>158944</v>
      </c>
    </row>
    <row r="29">
      <c r="A29" s="4" t="inlineStr">
        <is>
          <t>Demand Deposits 1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t</t>
        </is>
      </c>
      <c r="B31" s="5" t="n">
        <v>117587</v>
      </c>
      <c r="C31" s="5" t="n">
        <v>158116</v>
      </c>
    </row>
    <row r="32">
      <c r="A32" s="4" t="inlineStr">
        <is>
          <t>Total</t>
        </is>
      </c>
      <c r="B32" s="5" t="n">
        <v>117587</v>
      </c>
      <c r="C32" s="5" t="n">
        <v>158116</v>
      </c>
    </row>
    <row r="33">
      <c r="A33" s="4" t="inlineStr">
        <is>
          <t>Other Deposi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rent</t>
        </is>
      </c>
      <c r="B35" s="5" t="n">
        <v>4978</v>
      </c>
      <c r="C35" s="5" t="n">
        <v>828</v>
      </c>
    </row>
    <row r="36">
      <c r="A36" s="4" t="inlineStr">
        <is>
          <t>Total</t>
        </is>
      </c>
      <c r="B36" s="6" t="inlineStr">
        <is>
          <t>R$ 4978</t>
        </is>
      </c>
      <c r="C36" s="6" t="inlineStr">
        <is>
          <t>R$ 828</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signated at fair value through profit or los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t>
        </is>
      </c>
      <c r="B3" s="6" t="inlineStr">
        <is>
          <t>R$ 2</t>
        </is>
      </c>
      <c r="C3" s="6" t="inlineStr">
        <is>
          <t>R$ 16</t>
        </is>
      </c>
    </row>
    <row r="4">
      <c r="A4" s="4" t="inlineStr">
        <is>
          <t>Non-Current</t>
        </is>
      </c>
      <c r="B4" s="5" t="n">
        <v>62</v>
      </c>
      <c r="C4" s="5" t="n">
        <v>98</v>
      </c>
    </row>
    <row r="5">
      <c r="A5" s="4" t="inlineStr">
        <is>
          <t>Total</t>
        </is>
      </c>
      <c r="B5" s="5" t="n">
        <v>64</v>
      </c>
      <c r="C5" s="5" t="n">
        <v>114</v>
      </c>
    </row>
    <row r="6">
      <c r="A6" s="4" t="inlineStr">
        <is>
          <t>Debt Securities Held For Trad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t>
        </is>
      </c>
      <c r="B8" s="5" t="n">
        <v>2</v>
      </c>
      <c r="C8" s="5" t="n">
        <v>16</v>
      </c>
    </row>
    <row r="9">
      <c r="A9" s="4" t="inlineStr">
        <is>
          <t>Non-Current</t>
        </is>
      </c>
      <c r="B9" s="5" t="n">
        <v>62</v>
      </c>
      <c r="C9" s="5" t="n">
        <v>98</v>
      </c>
    </row>
    <row r="10">
      <c r="A10" s="4" t="inlineStr">
        <is>
          <t>Total</t>
        </is>
      </c>
      <c r="B10" s="6" t="inlineStr">
        <is>
          <t>R$ 64</t>
        </is>
      </c>
      <c r="C10" s="6" t="inlineStr">
        <is>
          <t>R$ 11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funds (Details)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Securities sold under repurchase agreements</t>
        </is>
      </c>
      <c r="B4" s="6" t="inlineStr">
        <is>
          <t>R$ 293440</t>
        </is>
      </c>
      <c r="C4" s="6" t="inlineStr">
        <is>
          <t>R$ 252848</t>
        </is>
      </c>
    </row>
    <row r="5">
      <c r="A5" s="4" t="inlineStr">
        <is>
          <t>Assets Pledged as Collatera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ecurities sold under repurchase agreements</t>
        </is>
      </c>
      <c r="B7" s="5" t="n">
        <v>90819</v>
      </c>
      <c r="C7" s="5" t="n">
        <v>94980</v>
      </c>
    </row>
    <row r="8">
      <c r="A8" s="4" t="inlineStr">
        <is>
          <t>Assets Pledged as Collateral [member] | Government Secur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ecurities sold under repurchase agreements</t>
        </is>
      </c>
      <c r="B10" s="6" t="inlineStr">
        <is>
          <t>R$ 66665</t>
        </is>
      </c>
      <c r="C10" s="5" t="n">
        <v>67060</v>
      </c>
    </row>
    <row r="11">
      <c r="A11" s="4" t="inlineStr">
        <is>
          <t>Assets Pledged as Collateral [member] | Government Securities [member] | 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securities sold under repurchase agreements</t>
        </is>
      </c>
      <c r="B13" s="8" t="n">
        <v>0.1332</v>
      </c>
      <c r="C13" s="4" t="inlineStr">
        <is>
          <t xml:space="preserve"> </t>
        </is>
      </c>
    </row>
    <row r="14">
      <c r="A14" s="4" t="inlineStr">
        <is>
          <t>Assets Pledged as Collateral [member] | Government Securities [member] | Bottom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ercentage of securities sold under repurchase agreements</t>
        </is>
      </c>
      <c r="B16" s="8" t="n">
        <v>0.1365</v>
      </c>
      <c r="C16" s="4" t="inlineStr">
        <is>
          <t xml:space="preserve"> </t>
        </is>
      </c>
    </row>
    <row r="17">
      <c r="A17" s="4" t="inlineStr">
        <is>
          <t>Assets Pledged as Collateral [member] | Corporate Secur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ecurities sold under repurchase agreements</t>
        </is>
      </c>
      <c r="B19" s="6" t="inlineStr">
        <is>
          <t>R$ 22562</t>
        </is>
      </c>
      <c r="C19" s="5" t="n">
        <v>25676</v>
      </c>
    </row>
    <row r="20">
      <c r="A20" s="4" t="inlineStr">
        <is>
          <t>Assets Pledged as Collateral [member] | Corporate Securities [Member] | Top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centage of securities sold under repurchase agreements</t>
        </is>
      </c>
      <c r="B22" s="9" t="n">
        <v>0.45</v>
      </c>
      <c r="C22" s="4" t="inlineStr">
        <is>
          <t xml:space="preserve"> </t>
        </is>
      </c>
    </row>
    <row r="23">
      <c r="A23" s="4" t="inlineStr">
        <is>
          <t>Assets Pledged as Collateral [member] | Corporate Securities [Member] | Bottom of rang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of securities sold under repurchase agreements</t>
        </is>
      </c>
      <c r="B25" s="9" t="n">
        <v>0.9</v>
      </c>
      <c r="C25" s="4" t="inlineStr">
        <is>
          <t xml:space="preserve"> </t>
        </is>
      </c>
    </row>
    <row r="26">
      <c r="A26" s="4" t="inlineStr">
        <is>
          <t>Assets Pledged as Collateral [member] | Own issu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Securities sold under repurchase agreements</t>
        </is>
      </c>
      <c r="B28" s="6" t="inlineStr">
        <is>
          <t>R$ 8</t>
        </is>
      </c>
      <c r="C28" s="5" t="n">
        <v>21</v>
      </c>
    </row>
    <row r="29">
      <c r="A29" s="4" t="inlineStr">
        <is>
          <t>Assets Pledged as Collateral [member] | Own issue [member] | Top of rang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ercentage of securities sold under repurchase agreements</t>
        </is>
      </c>
      <c r="B31" s="8" t="n">
        <v>0.128</v>
      </c>
      <c r="C31" s="4" t="inlineStr">
        <is>
          <t xml:space="preserve"> </t>
        </is>
      </c>
    </row>
    <row r="32">
      <c r="A32" s="4" t="inlineStr">
        <is>
          <t>Assets Pledged as Collateral [member] | Own issue [member] | Bottom of rang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ercentage of securities sold under repurchase agreements</t>
        </is>
      </c>
      <c r="B34" s="8" t="n">
        <v>0.1575</v>
      </c>
      <c r="C34" s="4" t="inlineStr">
        <is>
          <t xml:space="preserve"> </t>
        </is>
      </c>
    </row>
    <row r="35">
      <c r="A35" s="4" t="inlineStr">
        <is>
          <t>Assets Pledged as Collateral [member] | Foreign Securiti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Securities sold under repurchase agreements</t>
        </is>
      </c>
      <c r="B37" s="6" t="inlineStr">
        <is>
          <t>R$ 1584</t>
        </is>
      </c>
      <c r="C37" s="5" t="n">
        <v>2223</v>
      </c>
    </row>
    <row r="38">
      <c r="A38" s="4" t="inlineStr">
        <is>
          <t>Assets Pledged as Collateral [member] | Foreign Securities [Member] | Top of rang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ercentage of securities sold under repurchase agreements</t>
        </is>
      </c>
      <c r="B40" s="9" t="n">
        <v>0.6</v>
      </c>
      <c r="C40" s="4" t="inlineStr">
        <is>
          <t xml:space="preserve"> </t>
        </is>
      </c>
    </row>
    <row r="41">
      <c r="A41" s="4" t="inlineStr">
        <is>
          <t>Assets Pledged as Collateral [member] | Foreign Securities [Member] | Bottom of rang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ercentage of securities sold under repurchase agreements</t>
        </is>
      </c>
      <c r="B43" s="8" t="n">
        <v>0.008800000000000001</v>
      </c>
      <c r="C43" s="4" t="inlineStr">
        <is>
          <t xml:space="preserve"> </t>
        </is>
      </c>
    </row>
    <row r="44">
      <c r="A44" s="4" t="inlineStr">
        <is>
          <t>Assets Received as Collateral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Securities sold under repurchase agreements</t>
        </is>
      </c>
      <c r="B46" s="6" t="inlineStr">
        <is>
          <t>R$ 127375</t>
        </is>
      </c>
      <c r="C46" s="5" t="n">
        <v>105036</v>
      </c>
    </row>
    <row r="47">
      <c r="A47" s="4" t="inlineStr">
        <is>
          <t>Assets Received as Collateral [member] | Top of ran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ercentage of securities sold under repurchase agreements</t>
        </is>
      </c>
      <c r="B49" s="8" t="n">
        <v>0.1365</v>
      </c>
      <c r="C49" s="4" t="inlineStr">
        <is>
          <t xml:space="preserve"> </t>
        </is>
      </c>
    </row>
    <row r="50">
      <c r="A50" s="4" t="inlineStr">
        <is>
          <t>Assets Received as Collateral [member] | Bottom of rang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centage of securities sold under repurchase agreements</t>
        </is>
      </c>
      <c r="B52" s="8" t="n">
        <v>0.133</v>
      </c>
      <c r="C52" s="4" t="inlineStr">
        <is>
          <t xml:space="preserve"> </t>
        </is>
      </c>
    </row>
    <row r="53">
      <c r="A53" s="4" t="inlineStr">
        <is>
          <t>Right to sell or repledge collateral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Securities sold under repurchase agreements</t>
        </is>
      </c>
      <c r="B55" s="6" t="inlineStr">
        <is>
          <t>R$ 75246</t>
        </is>
      </c>
      <c r="C55" s="5" t="n">
        <v>52832</v>
      </c>
    </row>
    <row r="56">
      <c r="A56" s="4" t="inlineStr">
        <is>
          <t>Right to sell or repledge collateral [member] | Top of rang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Percentage of securities sold under repurchase agreements</t>
        </is>
      </c>
      <c r="B58" s="9" t="n">
        <v>1</v>
      </c>
      <c r="C58" s="4" t="inlineStr">
        <is>
          <t xml:space="preserve"> </t>
        </is>
      </c>
    </row>
    <row r="59">
      <c r="A59" s="4" t="inlineStr">
        <is>
          <t>Right to sell or repledge collateral [member] | Bottom of rang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ercentage of securities sold under repurchase agreements</t>
        </is>
      </c>
      <c r="B61" s="8" t="n">
        <v>0.036</v>
      </c>
      <c r="C61" s="4" t="inlineStr">
        <is>
          <t xml:space="preserve"> </t>
        </is>
      </c>
    </row>
    <row r="62">
      <c r="A62" s="4" t="inlineStr">
        <is>
          <t>Curre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Securities sold under repurchase agreements</t>
        </is>
      </c>
      <c r="B64" s="6" t="inlineStr">
        <is>
          <t>R$ 270798</t>
        </is>
      </c>
      <c r="C64" s="5" t="n">
        <v>243195</v>
      </c>
    </row>
    <row r="65">
      <c r="A65" s="4" t="inlineStr">
        <is>
          <t>Current [member] | Assets Pledged as Collateral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Securities sold under repurchase agreements</t>
        </is>
      </c>
      <c r="B67" s="5" t="n">
        <v>90700</v>
      </c>
      <c r="C67" s="5" t="n">
        <v>94899</v>
      </c>
    </row>
    <row r="68">
      <c r="A68" s="4" t="inlineStr">
        <is>
          <t>Current [member] | Assets Pledged as Collateral [member] | Government Securit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Securities sold under repurchase agreements</t>
        </is>
      </c>
      <c r="B70" s="5" t="n">
        <v>66665</v>
      </c>
      <c r="C70" s="5" t="n">
        <v>67060</v>
      </c>
    </row>
    <row r="71">
      <c r="A71" s="4" t="inlineStr">
        <is>
          <t>Current [member] | Assets Pledged as Collateral [member] | Corporate Securit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Securities sold under repurchase agreements</t>
        </is>
      </c>
      <c r="B73" s="5" t="n">
        <v>22562</v>
      </c>
      <c r="C73" s="5" t="n">
        <v>25676</v>
      </c>
    </row>
    <row r="74">
      <c r="A74" s="4" t="inlineStr">
        <is>
          <t>Current [member] | Assets Pledged as Collateral [member] | Own issue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Securities sold under repurchase agreements</t>
        </is>
      </c>
      <c r="B76" s="5" t="n">
        <v>2</v>
      </c>
      <c r="C76" s="5" t="n">
        <v>1</v>
      </c>
    </row>
    <row r="77">
      <c r="A77" s="4" t="inlineStr">
        <is>
          <t>Current [member] | Assets Pledged as Collateral [member] | Foreign Securitie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Securities sold under repurchase agreements</t>
        </is>
      </c>
      <c r="B79" s="5" t="n">
        <v>1471</v>
      </c>
      <c r="C79" s="5" t="n">
        <v>2162</v>
      </c>
    </row>
    <row r="80">
      <c r="A80" s="4" t="inlineStr">
        <is>
          <t>Current [member] | Assets Received as Collateral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Securities sold under repurchase agreements</t>
        </is>
      </c>
      <c r="B82" s="5" t="n">
        <v>127375</v>
      </c>
      <c r="C82" s="5" t="n">
        <v>105036</v>
      </c>
    </row>
    <row r="83">
      <c r="A83" s="4" t="inlineStr">
        <is>
          <t>Current [member] | Right to sell or repledge collateral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Securities sold under repurchase agreements</t>
        </is>
      </c>
      <c r="B85" s="5" t="n">
        <v>52723</v>
      </c>
      <c r="C85" s="5" t="n">
        <v>43260</v>
      </c>
    </row>
    <row r="86">
      <c r="A86" s="4" t="inlineStr">
        <is>
          <t>Non curren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Securities sold under repurchase agreements</t>
        </is>
      </c>
      <c r="B88" s="5" t="n">
        <v>22642</v>
      </c>
      <c r="C88" s="5" t="n">
        <v>9653</v>
      </c>
    </row>
    <row r="89">
      <c r="A89" s="4" t="inlineStr">
        <is>
          <t>Non current [member] | Assets Pledged as Collateral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Securities sold under repurchase agreements</t>
        </is>
      </c>
      <c r="B91" s="5" t="n">
        <v>119</v>
      </c>
      <c r="C91" s="5" t="n">
        <v>81</v>
      </c>
    </row>
    <row r="92">
      <c r="A92" s="4" t="inlineStr">
        <is>
          <t>Non current [member] | Assets Pledged as Collateral [member] | Own issue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Securities sold under repurchase agreements</t>
        </is>
      </c>
      <c r="B94" s="5" t="n">
        <v>6</v>
      </c>
      <c r="C94" s="5" t="n">
        <v>20</v>
      </c>
    </row>
    <row r="95">
      <c r="A95" s="4" t="inlineStr">
        <is>
          <t>Non current [member] | Assets Pledged as Collateral [member] | Foreign Securiti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Securities sold under repurchase agreements</t>
        </is>
      </c>
      <c r="B97" s="5" t="n">
        <v>113</v>
      </c>
      <c r="C97" s="5" t="n">
        <v>61</v>
      </c>
    </row>
    <row r="98">
      <c r="A98" s="4" t="inlineStr">
        <is>
          <t>Non current [member] | Right to sell or repledge collateral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Securities sold under repurchase agreements</t>
        </is>
      </c>
      <c r="B100" s="6" t="inlineStr">
        <is>
          <t>R$ 22523</t>
        </is>
      </c>
      <c r="C100" s="6" t="inlineStr">
        <is>
          <t>R$ 9572</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funds (Details 1)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Interbank market funds</t>
        </is>
      </c>
      <c r="B4" s="6" t="inlineStr">
        <is>
          <t>R$ 294587</t>
        </is>
      </c>
      <c r="C4" s="6" t="inlineStr">
        <is>
          <t>R$ 177145</t>
        </is>
      </c>
    </row>
    <row r="5">
      <c r="A5" s="4" t="inlineStr">
        <is>
          <t>Allowance account for credit losses of financial assets</t>
        </is>
      </c>
      <c r="B5" s="5" t="n">
        <v>1032</v>
      </c>
      <c r="C5" s="5" t="n">
        <v>34942</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erbank market funds</t>
        </is>
      </c>
      <c r="B8" s="5" t="n">
        <v>137428</v>
      </c>
      <c r="C8" s="5" t="n">
        <v>98106</v>
      </c>
    </row>
    <row r="9">
      <c r="A9" s="4" t="inlineStr">
        <is>
          <t>Non curr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erbank market funds</t>
        </is>
      </c>
      <c r="B11" s="5" t="n">
        <v>157159</v>
      </c>
      <c r="C11" s="5" t="n">
        <v>79039</v>
      </c>
    </row>
    <row r="12">
      <c r="A12" s="4" t="inlineStr">
        <is>
          <t>Financial credit bill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bank market funds</t>
        </is>
      </c>
      <c r="B14" s="5" t="n">
        <v>66605</v>
      </c>
      <c r="C14" s="5" t="n">
        <v>24059</v>
      </c>
    </row>
    <row r="15">
      <c r="A15" s="4" t="inlineStr">
        <is>
          <t>Financial credit bills [Member] | Curr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erbank market funds</t>
        </is>
      </c>
      <c r="B17" s="5" t="n">
        <v>3842</v>
      </c>
      <c r="C17" s="5" t="n">
        <v>20310</v>
      </c>
    </row>
    <row r="18">
      <c r="A18" s="4" t="inlineStr">
        <is>
          <t>Financial credit bills [Member] | Non curre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erbank market funds</t>
        </is>
      </c>
      <c r="B20" s="6" t="inlineStr">
        <is>
          <t>R$ 62763</t>
        </is>
      </c>
      <c r="C20" s="5" t="n">
        <v>3749</v>
      </c>
    </row>
    <row r="21">
      <c r="A21" s="4" t="inlineStr">
        <is>
          <t>Financial credit bills [Member] | Bottom of rang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ercentage of interest on interbank market debt</t>
        </is>
      </c>
      <c r="B23" s="8" t="n">
        <v>0.0429</v>
      </c>
      <c r="C23" s="4" t="inlineStr">
        <is>
          <t xml:space="preserve"> </t>
        </is>
      </c>
    </row>
    <row r="24">
      <c r="A24" s="4" t="inlineStr">
        <is>
          <t>Financial credit bills [Member] | Top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ercentage of interest on interbank market debt</t>
        </is>
      </c>
      <c r="B26" s="8" t="n">
        <v>0.1696</v>
      </c>
      <c r="C26" s="4" t="inlineStr">
        <is>
          <t xml:space="preserve"> </t>
        </is>
      </c>
    </row>
    <row r="27">
      <c r="A27" s="4" t="inlineStr">
        <is>
          <t>Real Estate Credit Bill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Interbank market funds</t>
        </is>
      </c>
      <c r="B29" s="6" t="inlineStr">
        <is>
          <t>R$ 28117</t>
        </is>
      </c>
      <c r="C29" s="5" t="n">
        <v>10663</v>
      </c>
    </row>
    <row r="30">
      <c r="A30" s="4" t="inlineStr">
        <is>
          <t>Real Estate Credit Bills [Member] | Curre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Interbank market funds</t>
        </is>
      </c>
      <c r="B32" s="5" t="n">
        <v>24274</v>
      </c>
      <c r="C32" s="5" t="n">
        <v>3628</v>
      </c>
    </row>
    <row r="33">
      <c r="A33" s="4" t="inlineStr">
        <is>
          <t>Real Estate Credit Bills [Member] | Non curren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terbank market funds</t>
        </is>
      </c>
      <c r="B35" s="6" t="inlineStr">
        <is>
          <t>R$ 3843</t>
        </is>
      </c>
      <c r="C35" s="5" t="n">
        <v>7035</v>
      </c>
    </row>
    <row r="36">
      <c r="A36" s="4" t="inlineStr">
        <is>
          <t>Real Estate Credit Bills [Member] | Bottom of rang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ercentage of interest on interbank market debt</t>
        </is>
      </c>
      <c r="B38" s="8" t="n">
        <v>0.0444</v>
      </c>
      <c r="C38" s="4" t="inlineStr">
        <is>
          <t xml:space="preserve"> </t>
        </is>
      </c>
    </row>
    <row r="39">
      <c r="A39" s="4" t="inlineStr">
        <is>
          <t>Real Estate Credit Bills [Member] | Top of range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ercentage of interest on interbank market debt</t>
        </is>
      </c>
      <c r="B41" s="8" t="n">
        <v>0.1528</v>
      </c>
      <c r="C41" s="4" t="inlineStr">
        <is>
          <t xml:space="preserve"> </t>
        </is>
      </c>
    </row>
    <row r="42">
      <c r="A42" s="4" t="inlineStr">
        <is>
          <t>Rural Credit Bill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terbank market funds</t>
        </is>
      </c>
      <c r="B44" s="6" t="inlineStr">
        <is>
          <t>R$ 36283</t>
        </is>
      </c>
      <c r="C44" s="5" t="n">
        <v>13701</v>
      </c>
    </row>
    <row r="45">
      <c r="A45" s="4" t="inlineStr">
        <is>
          <t>Rural Credit Bills [Member] | Curren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Interbank market funds</t>
        </is>
      </c>
      <c r="B47" s="5" t="n">
        <v>26547</v>
      </c>
      <c r="C47" s="5" t="n">
        <v>4342</v>
      </c>
    </row>
    <row r="48">
      <c r="A48" s="4" t="inlineStr">
        <is>
          <t>Rural Credit Bills [Member] | Non curr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Interbank market funds</t>
        </is>
      </c>
      <c r="B50" s="6" t="inlineStr">
        <is>
          <t>R$ 9736</t>
        </is>
      </c>
      <c r="C50" s="5" t="n">
        <v>9359</v>
      </c>
    </row>
    <row r="51">
      <c r="A51" s="4" t="inlineStr">
        <is>
          <t>Rural Credit Bills [Member] | Bottom of rang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ercentage of interest on interbank market debt</t>
        </is>
      </c>
      <c r="B53" s="8" t="n">
        <v>0.0422</v>
      </c>
      <c r="C53" s="4" t="inlineStr">
        <is>
          <t xml:space="preserve"> </t>
        </is>
      </c>
    </row>
    <row r="54">
      <c r="A54" s="4" t="inlineStr">
        <is>
          <t>Rural Credit Bills [Member] | Top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ercentage of interest on interbank market debt</t>
        </is>
      </c>
      <c r="B56" s="8" t="n">
        <v>0.1372</v>
      </c>
      <c r="C56" s="4" t="inlineStr">
        <is>
          <t xml:space="preserve"> </t>
        </is>
      </c>
    </row>
    <row r="57">
      <c r="A57" s="4" t="inlineStr">
        <is>
          <t>Guaranteed real state not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Interbank market funds</t>
        </is>
      </c>
      <c r="B59" s="6" t="inlineStr">
        <is>
          <t>R$ 50575</t>
        </is>
      </c>
      <c r="C59" s="5" t="n">
        <v>30998</v>
      </c>
    </row>
    <row r="60">
      <c r="A60" s="4" t="inlineStr">
        <is>
          <t>Guaranteed real state notes [member] | Current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Interbank market funds</t>
        </is>
      </c>
      <c r="B62" s="5" t="n">
        <v>4908</v>
      </c>
      <c r="C62" s="5" t="n">
        <v>1623</v>
      </c>
    </row>
    <row r="63">
      <c r="A63" s="4" t="inlineStr">
        <is>
          <t>Guaranteed real state notes [member] | Non current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Interbank market funds</t>
        </is>
      </c>
      <c r="B65" s="6" t="inlineStr">
        <is>
          <t>R$ 45667</t>
        </is>
      </c>
      <c r="C65" s="5" t="n">
        <v>29375</v>
      </c>
    </row>
    <row r="66">
      <c r="A66" s="4" t="inlineStr">
        <is>
          <t>Guaranteed real state notes [member] | Bottom of range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ercentage of interest on interbank market debt</t>
        </is>
      </c>
      <c r="B68" s="8" t="n">
        <v>0.0485</v>
      </c>
      <c r="C68" s="4" t="inlineStr">
        <is>
          <t xml:space="preserve"> </t>
        </is>
      </c>
    </row>
    <row r="69">
      <c r="A69" s="4" t="inlineStr">
        <is>
          <t>Guaranteed real state notes [member] | Top of range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Percentage of interest on interbank market debt</t>
        </is>
      </c>
      <c r="B71" s="9" t="n">
        <v>1</v>
      </c>
      <c r="C71" s="4" t="inlineStr">
        <is>
          <t xml:space="preserve"> </t>
        </is>
      </c>
    </row>
    <row r="72">
      <c r="A72" s="4" t="inlineStr">
        <is>
          <t>Credit Facilities Available For Financing Of Imports And Export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Interbank market funds</t>
        </is>
      </c>
      <c r="B74" s="6" t="inlineStr">
        <is>
          <t>R$ 101152</t>
        </is>
      </c>
      <c r="C74" s="5" t="n">
        <v>86948</v>
      </c>
    </row>
    <row r="75">
      <c r="A75" s="4" t="inlineStr">
        <is>
          <t>Credit Facilities Available For Financing Of Imports And Exports [Member] | Current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Interbank market funds</t>
        </is>
      </c>
      <c r="B77" s="5" t="n">
        <v>74304</v>
      </c>
      <c r="C77" s="5" t="n">
        <v>64274</v>
      </c>
    </row>
    <row r="78">
      <c r="A78" s="4" t="inlineStr">
        <is>
          <t>Credit Facilities Available For Financing Of Imports And Exports [Member] | Non current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Interbank market funds</t>
        </is>
      </c>
      <c r="B80" s="6" t="inlineStr">
        <is>
          <t>R$ 26848</t>
        </is>
      </c>
      <c r="C80" s="5" t="n">
        <v>22674</v>
      </c>
    </row>
    <row r="81">
      <c r="A81" s="4" t="inlineStr">
        <is>
          <t>Credit Facilities Available For Financing Of Imports And Exports [Member] | Bottom of rang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Percentage of interest on interbank market debt</t>
        </is>
      </c>
      <c r="B83" s="9" t="n">
        <v>0</v>
      </c>
      <c r="C83" s="4" t="inlineStr">
        <is>
          <t xml:space="preserve"> </t>
        </is>
      </c>
    </row>
    <row r="84">
      <c r="A84" s="4" t="inlineStr">
        <is>
          <t>Credit Facilities Available For Financing Of Imports And Exports [Member] | Top of range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Percentage of interest on interbank market debt</t>
        </is>
      </c>
      <c r="B86" s="8" t="n">
        <v>0.1633</v>
      </c>
      <c r="C86" s="4" t="inlineStr">
        <is>
          <t xml:space="preserve"> </t>
        </is>
      </c>
    </row>
    <row r="87">
      <c r="A87" s="4" t="inlineStr">
        <is>
          <t>Onlending Domestic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Interbank market funds</t>
        </is>
      </c>
      <c r="B89" s="6" t="inlineStr">
        <is>
          <t>R$ 11855</t>
        </is>
      </c>
      <c r="C89" s="5" t="n">
        <v>10776</v>
      </c>
    </row>
    <row r="90">
      <c r="A90" s="4" t="inlineStr">
        <is>
          <t>Onlending Domestic [Member] | Curren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Interbank market funds</t>
        </is>
      </c>
      <c r="B92" s="5" t="n">
        <v>3553</v>
      </c>
      <c r="C92" s="5" t="n">
        <v>3929</v>
      </c>
    </row>
    <row r="93">
      <c r="A93" s="4" t="inlineStr">
        <is>
          <t>Onlending Domestic [Member] | Non current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Interbank market funds</t>
        </is>
      </c>
      <c r="B95" s="6" t="inlineStr">
        <is>
          <t>R$ 8302</t>
        </is>
      </c>
      <c r="C95" s="6" t="inlineStr">
        <is>
          <t>R$ 6847</t>
        </is>
      </c>
    </row>
    <row r="96">
      <c r="A96" s="4" t="inlineStr">
        <is>
          <t>Onlending Domestic [Member] | Bottom of range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Percentage of interest on interbank market debt</t>
        </is>
      </c>
      <c r="B98" s="9" t="n">
        <v>0</v>
      </c>
      <c r="C98" s="4" t="inlineStr">
        <is>
          <t xml:space="preserve"> </t>
        </is>
      </c>
    </row>
    <row r="99">
      <c r="A99" s="4" t="inlineStr">
        <is>
          <t>Onlending Domestic [Member] | Top of range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Percentage of interest on interbank market debt</t>
        </is>
      </c>
      <c r="B101" s="9" t="n">
        <v>0.18</v>
      </c>
      <c r="C10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and interbank and institutional market funds (Details 2)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stitutional market funds</t>
        </is>
      </c>
      <c r="B3" s="6" t="inlineStr">
        <is>
          <t>R$ 129382</t>
        </is>
      </c>
      <c r="C3" s="6" t="inlineStr">
        <is>
          <t>R$ 138636</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stitutional market funds</t>
        </is>
      </c>
      <c r="B6" s="5" t="n">
        <v>20731</v>
      </c>
      <c r="C6" s="5" t="n">
        <v>27906</v>
      </c>
    </row>
    <row r="7">
      <c r="A7" s="4" t="inlineStr">
        <is>
          <t>Non curr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stitutional market funds</t>
        </is>
      </c>
      <c r="B9" s="5" t="n">
        <v>108651</v>
      </c>
      <c r="C9" s="5" t="n">
        <v>110730</v>
      </c>
    </row>
    <row r="10">
      <c r="A10" s="4" t="inlineStr">
        <is>
          <t>Subordinated Deb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stitutional market funds</t>
        </is>
      </c>
      <c r="B12" s="5" t="n">
        <v>54540</v>
      </c>
      <c r="C12" s="5" t="n">
        <v>75036</v>
      </c>
    </row>
    <row r="13">
      <c r="A13" s="4" t="inlineStr">
        <is>
          <t>Subordinated Debts [Member] | Curr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stitutional market funds</t>
        </is>
      </c>
      <c r="B15" s="5" t="n">
        <v>9851</v>
      </c>
      <c r="C15" s="5" t="n">
        <v>21203</v>
      </c>
    </row>
    <row r="16">
      <c r="A16" s="4" t="inlineStr">
        <is>
          <t>Subordinated Debts [Member] | Non curr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stitutional market funds</t>
        </is>
      </c>
      <c r="B18" s="5" t="n">
        <v>44689</v>
      </c>
      <c r="C18" s="5" t="n">
        <v>53833</v>
      </c>
    </row>
    <row r="19">
      <c r="A19" s="4" t="inlineStr">
        <is>
          <t>Obligations On Securities Abroad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stitutional market funds</t>
        </is>
      </c>
      <c r="B21" s="5" t="n">
        <v>70521</v>
      </c>
      <c r="C21" s="5" t="n">
        <v>62843</v>
      </c>
    </row>
    <row r="22">
      <c r="A22" s="4" t="inlineStr">
        <is>
          <t>Obligations On Securities Abroad [Member] | Curr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stitutional market funds</t>
        </is>
      </c>
      <c r="B24" s="5" t="n">
        <v>10333</v>
      </c>
      <c r="C24" s="5" t="n">
        <v>6560</v>
      </c>
    </row>
    <row r="25">
      <c r="A25" s="4" t="inlineStr">
        <is>
          <t>Obligations On Securities Abroad [Member] | Non curr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stitutional market funds</t>
        </is>
      </c>
      <c r="B27" s="5" t="n">
        <v>60188</v>
      </c>
      <c r="C27" s="5" t="n">
        <v>56283</v>
      </c>
    </row>
    <row r="28">
      <c r="A28" s="4" t="inlineStr">
        <is>
          <t>Raisings Through Structured Operations Certificat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stitutional market funds</t>
        </is>
      </c>
      <c r="B30" s="5" t="n">
        <v>4321</v>
      </c>
      <c r="C30" s="5" t="n">
        <v>757</v>
      </c>
    </row>
    <row r="31">
      <c r="A31" s="4" t="inlineStr">
        <is>
          <t>Market value of fund</t>
        </is>
      </c>
      <c r="B31" s="5" t="n">
        <v>4949</v>
      </c>
      <c r="C31" s="5" t="n">
        <v>790</v>
      </c>
    </row>
    <row r="32">
      <c r="A32" s="4" t="inlineStr">
        <is>
          <t>Raisings Through Structured Operations Certificates [Member] | Curr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stitutional market funds</t>
        </is>
      </c>
      <c r="B34" s="5" t="n">
        <v>547</v>
      </c>
      <c r="C34" s="5" t="n">
        <v>143</v>
      </c>
    </row>
    <row r="35">
      <c r="A35" s="4" t="inlineStr">
        <is>
          <t>Raisings Through Structured Operations Certificates [Member] | Non curre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stitutional market funds</t>
        </is>
      </c>
      <c r="B37" s="6" t="inlineStr">
        <is>
          <t>R$ 3774</t>
        </is>
      </c>
      <c r="C37" s="6" t="inlineStr">
        <is>
          <t>R$ 61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ecurities sold under repurchase agreements and interbank and institutional market funds (Details 3)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ebt securities</t>
        </is>
      </c>
      <c r="B4" s="6" t="inlineStr">
        <is>
          <t>R$ 54540</t>
        </is>
      </c>
      <c r="C4" s="6" t="inlineStr">
        <is>
          <t>R$ 75036</t>
        </is>
      </c>
    </row>
    <row r="5">
      <c r="A5" s="4" t="inlineStr">
        <is>
          <t>Brazil, Brazil Real | Subordinated Financial Bill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bt securities</t>
        </is>
      </c>
      <c r="B7" s="5" t="n">
        <v>16306</v>
      </c>
      <c r="C7" s="5" t="n">
        <v>20065</v>
      </c>
    </row>
    <row r="8">
      <c r="A8" s="4" t="inlineStr">
        <is>
          <t>Brazil, Brazil Real | Ipca Plus Five Point One Five Percentage To Five Point Six Zero Percentage [Member] | Subordinated Financial Bills [Member] | Two Thousand and Twenty Tw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bt Instrument Face Amount1</t>
        </is>
      </c>
      <c r="B10" s="6" t="inlineStr">
        <is>
          <t>R$ 982</t>
        </is>
      </c>
      <c r="C10" s="4" t="inlineStr">
        <is>
          <t xml:space="preserve"> </t>
        </is>
      </c>
    </row>
    <row r="11">
      <c r="A11" s="4" t="inlineStr">
        <is>
          <t>Issue</t>
        </is>
      </c>
      <c r="B11" s="4" t="inlineStr">
        <is>
          <t>2012</t>
        </is>
      </c>
      <c r="C11" s="4" t="inlineStr">
        <is>
          <t xml:space="preserve"> </t>
        </is>
      </c>
    </row>
    <row r="12">
      <c r="A12" s="4" t="inlineStr">
        <is>
          <t>Maturity</t>
        </is>
      </c>
      <c r="B12" s="4" t="inlineStr">
        <is>
          <t>2022</t>
        </is>
      </c>
      <c r="C12" s="4" t="inlineStr">
        <is>
          <t xml:space="preserve"> </t>
        </is>
      </c>
    </row>
    <row r="13">
      <c r="A13" s="4" t="inlineStr">
        <is>
          <t>Return p.a.</t>
        </is>
      </c>
      <c r="B13" s="4" t="inlineStr">
        <is>
          <t>IPCA + 5.15% to 5.60%</t>
        </is>
      </c>
      <c r="C13" s="4" t="inlineStr">
        <is>
          <t xml:space="preserve"> </t>
        </is>
      </c>
    </row>
    <row r="14">
      <c r="A14" s="4" t="inlineStr">
        <is>
          <t>Debt securities</t>
        </is>
      </c>
      <c r="B14" s="4" t="inlineStr">
        <is>
          <t xml:space="preserve"> </t>
        </is>
      </c>
      <c r="C14" s="5" t="n">
        <v>6380</v>
      </c>
    </row>
    <row r="15">
      <c r="A15" s="4" t="inlineStr">
        <is>
          <t>Brazil, Brazil Real | IGPM Plus Four Point Six Three Percentage [Member] | Subordinated Financial Bills [Member] | Two Thousand and Twenty Tw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bt Instrument Face Amount1</t>
        </is>
      </c>
      <c r="B17" s="6" t="inlineStr">
        <is>
          <t>R$ 20</t>
        </is>
      </c>
      <c r="C17" s="4" t="inlineStr">
        <is>
          <t xml:space="preserve"> </t>
        </is>
      </c>
    </row>
    <row r="18">
      <c r="A18" s="4" t="inlineStr">
        <is>
          <t>Issue</t>
        </is>
      </c>
      <c r="B18" s="4" t="inlineStr">
        <is>
          <t>2012</t>
        </is>
      </c>
      <c r="C18" s="4" t="inlineStr">
        <is>
          <t xml:space="preserve"> </t>
        </is>
      </c>
    </row>
    <row r="19">
      <c r="A19" s="4" t="inlineStr">
        <is>
          <t>Maturity</t>
        </is>
      </c>
      <c r="B19" s="4" t="inlineStr">
        <is>
          <t>2022</t>
        </is>
      </c>
      <c r="C19" s="4" t="inlineStr">
        <is>
          <t xml:space="preserve"> </t>
        </is>
      </c>
    </row>
    <row r="20">
      <c r="A20" s="4" t="inlineStr">
        <is>
          <t>Return p.a.</t>
        </is>
      </c>
      <c r="B20" s="4" t="inlineStr">
        <is>
          <t>IGPM + 4.63%</t>
        </is>
      </c>
      <c r="C20" s="4" t="inlineStr">
        <is>
          <t xml:space="preserve"> </t>
        </is>
      </c>
    </row>
    <row r="21">
      <c r="A21" s="4" t="inlineStr">
        <is>
          <t>Debt securities</t>
        </is>
      </c>
      <c r="B21" s="4" t="inlineStr">
        <is>
          <t xml:space="preserve"> </t>
        </is>
      </c>
      <c r="C21" s="5" t="n">
        <v>44</v>
      </c>
    </row>
    <row r="22">
      <c r="A22" s="4" t="inlineStr">
        <is>
          <t>Brazil, Brazil Real | One Hundred and Fourteen Percentage of SELIC [Member] | Subordinated Financial Bills [Member] | Perpetua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bt Instrument Face Amount1</t>
        </is>
      </c>
      <c r="B24" s="6" t="inlineStr">
        <is>
          <t>R$ 2146</t>
        </is>
      </c>
      <c r="C24" s="4" t="inlineStr">
        <is>
          <t xml:space="preserve"> </t>
        </is>
      </c>
    </row>
    <row r="25">
      <c r="A25" s="4" t="inlineStr">
        <is>
          <t>Issue</t>
        </is>
      </c>
      <c r="B25" s="4" t="inlineStr">
        <is>
          <t>2019</t>
        </is>
      </c>
      <c r="C25" s="4" t="inlineStr">
        <is>
          <t xml:space="preserve"> </t>
        </is>
      </c>
    </row>
    <row r="26">
      <c r="A26" s="4" t="inlineStr">
        <is>
          <t>Maturity</t>
        </is>
      </c>
      <c r="B26" s="4" t="inlineStr">
        <is>
          <t>Perpetual</t>
        </is>
      </c>
      <c r="C26" s="4" t="inlineStr">
        <is>
          <t xml:space="preserve"> </t>
        </is>
      </c>
    </row>
    <row r="27">
      <c r="A27" s="4" t="inlineStr">
        <is>
          <t>Return p.a.</t>
        </is>
      </c>
      <c r="B27" s="4" t="inlineStr">
        <is>
          <t>114% of SELIC</t>
        </is>
      </c>
      <c r="C27" s="4" t="inlineStr">
        <is>
          <t xml:space="preserve"> </t>
        </is>
      </c>
    </row>
    <row r="28">
      <c r="A28" s="4" t="inlineStr">
        <is>
          <t>Debt securities</t>
        </is>
      </c>
      <c r="B28" s="6" t="inlineStr">
        <is>
          <t>R$ 2249</t>
        </is>
      </c>
      <c r="C28" s="5" t="n">
        <v>2187</v>
      </c>
    </row>
    <row r="29">
      <c r="A29" s="4" t="inlineStr">
        <is>
          <t>Brazil, Brazil Real | SELIC Plus One Point One Seven Percentage to One Point One Nine Percentage [Member] | Subordinated Financial Bills [Member] | Perpetua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bt Instrument Face Amount1</t>
        </is>
      </c>
      <c r="B31" s="6" t="inlineStr">
        <is>
          <t>R$ 935</t>
        </is>
      </c>
      <c r="C31" s="4" t="inlineStr">
        <is>
          <t xml:space="preserve"> </t>
        </is>
      </c>
    </row>
    <row r="32">
      <c r="A32" s="4" t="inlineStr">
        <is>
          <t>Issue</t>
        </is>
      </c>
      <c r="B32" s="4" t="inlineStr">
        <is>
          <t>2019</t>
        </is>
      </c>
      <c r="C32" s="4" t="inlineStr">
        <is>
          <t xml:space="preserve"> </t>
        </is>
      </c>
    </row>
    <row r="33">
      <c r="A33" s="4" t="inlineStr">
        <is>
          <t>Maturity</t>
        </is>
      </c>
      <c r="B33" s="4" t="inlineStr">
        <is>
          <t>Perpetual</t>
        </is>
      </c>
      <c r="C33" s="4" t="inlineStr">
        <is>
          <t xml:space="preserve"> </t>
        </is>
      </c>
    </row>
    <row r="34">
      <c r="A34" s="4" t="inlineStr">
        <is>
          <t>Return p.a.</t>
        </is>
      </c>
      <c r="B34" s="4" t="inlineStr">
        <is>
          <t>SELIC + 1.17% to 1.19%</t>
        </is>
      </c>
      <c r="C34" s="4" t="inlineStr">
        <is>
          <t xml:space="preserve"> </t>
        </is>
      </c>
    </row>
    <row r="35">
      <c r="A35" s="4" t="inlineStr">
        <is>
          <t>Debt securities</t>
        </is>
      </c>
      <c r="B35" s="6" t="inlineStr">
        <is>
          <t>R$ 1047</t>
        </is>
      </c>
      <c r="C35" s="5" t="n">
        <v>976</v>
      </c>
    </row>
    <row r="36">
      <c r="A36" s="4" t="inlineStr">
        <is>
          <t>Brazil, Brazil Real | CDI Plus Zero Point Seven Two Percentage [Member] | Subordinated Financial Bills [Member] | Two Thousand and Twenty Eigh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bt Instrument Face Amount1</t>
        </is>
      </c>
      <c r="B38" s="6" t="inlineStr">
        <is>
          <t>R$ 50</t>
        </is>
      </c>
      <c r="C38" s="4" t="inlineStr">
        <is>
          <t xml:space="preserve"> </t>
        </is>
      </c>
    </row>
    <row r="39">
      <c r="A39" s="4" t="inlineStr">
        <is>
          <t>Issue</t>
        </is>
      </c>
      <c r="B39" s="4" t="inlineStr">
        <is>
          <t>2019</t>
        </is>
      </c>
      <c r="C39" s="4" t="inlineStr">
        <is>
          <t xml:space="preserve"> </t>
        </is>
      </c>
    </row>
    <row r="40">
      <c r="A40" s="4" t="inlineStr">
        <is>
          <t>Maturity</t>
        </is>
      </c>
      <c r="B40" s="4" t="inlineStr">
        <is>
          <t>2028</t>
        </is>
      </c>
      <c r="C40" s="4" t="inlineStr">
        <is>
          <t xml:space="preserve"> </t>
        </is>
      </c>
    </row>
    <row r="41">
      <c r="A41" s="4" t="inlineStr">
        <is>
          <t>Return p.a.</t>
        </is>
      </c>
      <c r="B41" s="4" t="inlineStr">
        <is>
          <t>CDI + 0.72%</t>
        </is>
      </c>
      <c r="C41" s="4" t="inlineStr">
        <is>
          <t xml:space="preserve"> </t>
        </is>
      </c>
    </row>
    <row r="42">
      <c r="A42" s="4" t="inlineStr">
        <is>
          <t>Debt securities</t>
        </is>
      </c>
      <c r="B42" s="6" t="inlineStr">
        <is>
          <t>R$ 62</t>
        </is>
      </c>
      <c r="C42" s="5" t="n">
        <v>55</v>
      </c>
    </row>
    <row r="43">
      <c r="A43" s="4" t="inlineStr">
        <is>
          <t>Brazil, Brazil Real | CDI Plus Zero Point Seven Five Percentage [Member] | Subordinated Financial Bills [Member] | Two Thousand and Twenty Nin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ebt Instrument Face Amount1</t>
        </is>
      </c>
      <c r="B45" s="6" t="inlineStr">
        <is>
          <t>R$ 2281</t>
        </is>
      </c>
      <c r="C45" s="4" t="inlineStr">
        <is>
          <t xml:space="preserve"> </t>
        </is>
      </c>
    </row>
    <row r="46">
      <c r="A46" s="4" t="inlineStr">
        <is>
          <t>Issue</t>
        </is>
      </c>
      <c r="B46" s="4" t="inlineStr">
        <is>
          <t>2019</t>
        </is>
      </c>
      <c r="C46" s="4" t="inlineStr">
        <is>
          <t xml:space="preserve"> </t>
        </is>
      </c>
    </row>
    <row r="47">
      <c r="A47" s="4" t="inlineStr">
        <is>
          <t>Maturity</t>
        </is>
      </c>
      <c r="B47" s="4" t="inlineStr">
        <is>
          <t>2029</t>
        </is>
      </c>
      <c r="C47" s="4" t="inlineStr">
        <is>
          <t xml:space="preserve"> </t>
        </is>
      </c>
    </row>
    <row r="48">
      <c r="A48" s="4" t="inlineStr">
        <is>
          <t>Return p.a.</t>
        </is>
      </c>
      <c r="B48" s="4" t="inlineStr">
        <is>
          <t>CDI + 0.75%</t>
        </is>
      </c>
      <c r="C48" s="4" t="inlineStr">
        <is>
          <t xml:space="preserve"> </t>
        </is>
      </c>
    </row>
    <row r="49">
      <c r="A49" s="4" t="inlineStr">
        <is>
          <t>Debt securities</t>
        </is>
      </c>
      <c r="B49" s="6" t="inlineStr">
        <is>
          <t>R$ 2834</t>
        </is>
      </c>
      <c r="C49" s="5" t="n">
        <v>2502</v>
      </c>
    </row>
    <row r="50">
      <c r="A50" s="4" t="inlineStr">
        <is>
          <t>Brazil, Brazil Real | Cdi Plus One Point Eight Five Percentage [Member] | Subordinated Financial Bills [Member] | Two Thousand and Twenty Nin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Debt Instrument Face Amount1</t>
        </is>
      </c>
      <c r="B52" s="6" t="inlineStr">
        <is>
          <t>R$ 450</t>
        </is>
      </c>
      <c r="C52" s="4" t="inlineStr">
        <is>
          <t xml:space="preserve"> </t>
        </is>
      </c>
    </row>
    <row r="53">
      <c r="A53" s="4" t="inlineStr">
        <is>
          <t>Maturity</t>
        </is>
      </c>
      <c r="B53" s="4" t="inlineStr">
        <is>
          <t>2029</t>
        </is>
      </c>
      <c r="C53" s="4" t="inlineStr">
        <is>
          <t xml:space="preserve"> </t>
        </is>
      </c>
    </row>
    <row r="54">
      <c r="A54" s="4" t="inlineStr">
        <is>
          <t>Return p.a.</t>
        </is>
      </c>
      <c r="B54" s="4" t="inlineStr">
        <is>
          <t>CDI + 1.85%</t>
        </is>
      </c>
      <c r="C54" s="4" t="inlineStr">
        <is>
          <t xml:space="preserve"> </t>
        </is>
      </c>
    </row>
    <row r="55">
      <c r="A55" s="4" t="inlineStr">
        <is>
          <t>Debt securities</t>
        </is>
      </c>
      <c r="B55" s="6" t="inlineStr">
        <is>
          <t>R$ 550</t>
        </is>
      </c>
      <c r="C55" s="4" t="inlineStr">
        <is>
          <t xml:space="preserve"> </t>
        </is>
      </c>
    </row>
    <row r="56">
      <c r="A56" s="4" t="inlineStr">
        <is>
          <t>Brazil, Brazil Real | Cdi Plus One Point Eight Five Percentage [Member] | Subordinated Financial Bills [Member] | Two Thousand and Thirty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Issue</t>
        </is>
      </c>
      <c r="B58" s="4" t="inlineStr">
        <is>
          <t>2020</t>
        </is>
      </c>
      <c r="C58" s="4" t="inlineStr">
        <is>
          <t xml:space="preserve"> </t>
        </is>
      </c>
    </row>
    <row r="59">
      <c r="A59" s="4" t="inlineStr">
        <is>
          <t>Brazil, Brazil Real | CDI Plus Two Percentage [Member] | Subordinated Financial Bills [Member] | Two Thousand and Twenty Nin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Debt securities</t>
        </is>
      </c>
      <c r="B61" s="4" t="inlineStr">
        <is>
          <t xml:space="preserve"> </t>
        </is>
      </c>
      <c r="C61" s="5" t="n">
        <v>481</v>
      </c>
    </row>
    <row r="62">
      <c r="A62" s="4" t="inlineStr">
        <is>
          <t>Brazil, Brazil Real | CDI Plus Two Percentage [Member] | Subordinated Financial Bills [Member] | Two Thousand and Thirt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Debt Instrument Face Amount1</t>
        </is>
      </c>
      <c r="B64" s="6" t="inlineStr">
        <is>
          <t>R$ 1556</t>
        </is>
      </c>
      <c r="C64" s="4" t="inlineStr">
        <is>
          <t xml:space="preserve"> </t>
        </is>
      </c>
    </row>
    <row r="65">
      <c r="A65" s="4" t="inlineStr">
        <is>
          <t>Issue</t>
        </is>
      </c>
      <c r="B65" s="4" t="inlineStr">
        <is>
          <t>2020</t>
        </is>
      </c>
      <c r="C65" s="4" t="inlineStr">
        <is>
          <t xml:space="preserve"> </t>
        </is>
      </c>
    </row>
    <row r="66">
      <c r="A66" s="4" t="inlineStr">
        <is>
          <t>Maturity</t>
        </is>
      </c>
      <c r="B66" s="4" t="inlineStr">
        <is>
          <t>2030</t>
        </is>
      </c>
      <c r="C66" s="4" t="inlineStr">
        <is>
          <t xml:space="preserve"> </t>
        </is>
      </c>
    </row>
    <row r="67">
      <c r="A67" s="4" t="inlineStr">
        <is>
          <t>Return p.a.</t>
        </is>
      </c>
      <c r="B67" s="4" t="inlineStr">
        <is>
          <t>CDI + 2%</t>
        </is>
      </c>
      <c r="C67" s="4" t="inlineStr">
        <is>
          <t xml:space="preserve"> </t>
        </is>
      </c>
    </row>
    <row r="68">
      <c r="A68" s="4" t="inlineStr">
        <is>
          <t>Debt securities</t>
        </is>
      </c>
      <c r="B68" s="6" t="inlineStr">
        <is>
          <t>R$ 1907</t>
        </is>
      </c>
      <c r="C68" s="5" t="n">
        <v>1664</v>
      </c>
    </row>
    <row r="69">
      <c r="A69" s="4" t="inlineStr">
        <is>
          <t>Brazil, Brazil Real | CDI Plus Two Percentage [Member] | Subordinated Financial Bills [Member] | Two Thousand and Thirty One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Debt Instrument Face Amount1</t>
        </is>
      </c>
      <c r="B71" s="6" t="inlineStr">
        <is>
          <t>R$ 5488</t>
        </is>
      </c>
      <c r="C71" s="4" t="inlineStr">
        <is>
          <t xml:space="preserve"> </t>
        </is>
      </c>
    </row>
    <row r="72">
      <c r="A72" s="4" t="inlineStr">
        <is>
          <t>Issue</t>
        </is>
      </c>
      <c r="B72" s="4" t="inlineStr">
        <is>
          <t>2021</t>
        </is>
      </c>
      <c r="C72" s="4" t="inlineStr">
        <is>
          <t xml:space="preserve"> </t>
        </is>
      </c>
    </row>
    <row r="73">
      <c r="A73" s="4" t="inlineStr">
        <is>
          <t>Maturity</t>
        </is>
      </c>
      <c r="B73" s="4" t="inlineStr">
        <is>
          <t>2031</t>
        </is>
      </c>
      <c r="C73" s="4" t="inlineStr">
        <is>
          <t xml:space="preserve"> </t>
        </is>
      </c>
    </row>
    <row r="74">
      <c r="A74" s="4" t="inlineStr">
        <is>
          <t>Return p.a.</t>
        </is>
      </c>
      <c r="B74" s="4" t="inlineStr">
        <is>
          <t>CDI + 2%</t>
        </is>
      </c>
      <c r="C74" s="4" t="inlineStr">
        <is>
          <t xml:space="preserve"> </t>
        </is>
      </c>
    </row>
    <row r="75">
      <c r="A75" s="4" t="inlineStr">
        <is>
          <t>Debt securities</t>
        </is>
      </c>
      <c r="B75" s="6" t="inlineStr">
        <is>
          <t>R$ 6478</t>
        </is>
      </c>
      <c r="C75" s="5" t="n">
        <v>5651</v>
      </c>
    </row>
    <row r="76">
      <c r="A76" s="4" t="inlineStr">
        <is>
          <t>Brazil, Brazil Real | IPCA Plus Four Point Six Four Percentage [Member] | Subordinated Financial Bills [Member] | Two Thousand and Thirty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Debt Instrument Face Amount1</t>
        </is>
      </c>
      <c r="B78" s="6" t="inlineStr">
        <is>
          <t>R$ 106</t>
        </is>
      </c>
      <c r="C78" s="4" t="inlineStr">
        <is>
          <t xml:space="preserve"> </t>
        </is>
      </c>
    </row>
    <row r="79">
      <c r="A79" s="4" t="inlineStr">
        <is>
          <t>Issue</t>
        </is>
      </c>
      <c r="B79" s="4" t="inlineStr">
        <is>
          <t>2020</t>
        </is>
      </c>
      <c r="C79" s="4" t="inlineStr">
        <is>
          <t xml:space="preserve"> </t>
        </is>
      </c>
    </row>
    <row r="80">
      <c r="A80" s="4" t="inlineStr">
        <is>
          <t>Maturity</t>
        </is>
      </c>
      <c r="B80" s="4" t="inlineStr">
        <is>
          <t>2030</t>
        </is>
      </c>
      <c r="C80" s="4" t="inlineStr">
        <is>
          <t xml:space="preserve"> </t>
        </is>
      </c>
    </row>
    <row r="81">
      <c r="A81" s="4" t="inlineStr">
        <is>
          <t>Return p.a.</t>
        </is>
      </c>
      <c r="B81" s="4" t="inlineStr">
        <is>
          <t>IPCA + 4.64%</t>
        </is>
      </c>
      <c r="C81" s="4" t="inlineStr">
        <is>
          <t xml:space="preserve"> </t>
        </is>
      </c>
    </row>
    <row r="82">
      <c r="A82" s="4" t="inlineStr">
        <is>
          <t>Debt securities</t>
        </is>
      </c>
      <c r="B82" s="6" t="inlineStr">
        <is>
          <t>R$ 138</t>
        </is>
      </c>
      <c r="C82" s="5" t="n">
        <v>125</v>
      </c>
    </row>
    <row r="83">
      <c r="A83" s="4" t="inlineStr">
        <is>
          <t>Brazil, Brazil Real | Cdi Plus Two Point Four Percentage [Member] | Subordinated Financial Bills [Member] | Perpetual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Issue</t>
        </is>
      </c>
      <c r="B85" s="4" t="inlineStr">
        <is>
          <t>2022</t>
        </is>
      </c>
      <c r="C85" s="4" t="inlineStr">
        <is>
          <t xml:space="preserve"> </t>
        </is>
      </c>
    </row>
    <row r="86">
      <c r="A86" s="4" t="inlineStr">
        <is>
          <t>Maturity</t>
        </is>
      </c>
      <c r="B86" s="4" t="inlineStr">
        <is>
          <t>Perpetual</t>
        </is>
      </c>
      <c r="C86" s="4" t="inlineStr">
        <is>
          <t xml:space="preserve"> </t>
        </is>
      </c>
    </row>
    <row r="87">
      <c r="A87" s="4" t="inlineStr">
        <is>
          <t>Return p.a.</t>
        </is>
      </c>
      <c r="B87" s="4" t="inlineStr">
        <is>
          <t>CDI + 2.4%</t>
        </is>
      </c>
      <c r="C87" s="4" t="inlineStr">
        <is>
          <t xml:space="preserve"> </t>
        </is>
      </c>
    </row>
    <row r="88">
      <c r="A88" s="4" t="inlineStr">
        <is>
          <t>Debt securities</t>
        </is>
      </c>
      <c r="B88" s="6" t="inlineStr">
        <is>
          <t>R$ 1041</t>
        </is>
      </c>
      <c r="C88" s="4" t="inlineStr">
        <is>
          <t xml:space="preserve"> </t>
        </is>
      </c>
    </row>
    <row r="89">
      <c r="A89" s="4" t="inlineStr">
        <is>
          <t>Brazil, Brazil Real | Cdi Plus Two Point Four Percentage [Member] | Subordinated Financial Bills [Member] | Two Thousand and Thirty One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Debt Instrument Face Amount1</t>
        </is>
      </c>
      <c r="B91" s="5" t="n">
        <v>1005</v>
      </c>
      <c r="C91" s="4" t="inlineStr">
        <is>
          <t xml:space="preserve"> </t>
        </is>
      </c>
    </row>
    <row r="92">
      <c r="A92" s="4" t="inlineStr">
        <is>
          <t>United States of America, Dollars | Subordinated Euronot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Debt securities</t>
        </is>
      </c>
      <c r="B94" s="5" t="n">
        <v>30502</v>
      </c>
      <c r="C94" s="5" t="n">
        <v>47409</v>
      </c>
    </row>
    <row r="95">
      <c r="A95" s="4" t="inlineStr">
        <is>
          <t>United States of America, Dollars | Five Point Five Zero Percentage [Member] | Subordinated Euronotes [Member] | Two Thousand and Twenty Two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Debt Instrument Face Amount1</t>
        </is>
      </c>
      <c r="B97" s="6" t="inlineStr">
        <is>
          <t>R$ 1341</t>
        </is>
      </c>
      <c r="C97" s="4" t="inlineStr">
        <is>
          <t xml:space="preserve"> </t>
        </is>
      </c>
    </row>
    <row r="98">
      <c r="A98" s="4" t="inlineStr">
        <is>
          <t>Issue</t>
        </is>
      </c>
      <c r="B98" s="4" t="inlineStr">
        <is>
          <t>2012</t>
        </is>
      </c>
      <c r="C98" s="4" t="inlineStr">
        <is>
          <t xml:space="preserve"> </t>
        </is>
      </c>
    </row>
    <row r="99">
      <c r="A99" s="4" t="inlineStr">
        <is>
          <t>Maturity</t>
        </is>
      </c>
      <c r="B99" s="4" t="inlineStr">
        <is>
          <t>2022</t>
        </is>
      </c>
      <c r="C99" s="4" t="inlineStr">
        <is>
          <t xml:space="preserve"> </t>
        </is>
      </c>
    </row>
    <row r="100">
      <c r="A100" s="4" t="inlineStr">
        <is>
          <t>Return p.a.</t>
        </is>
      </c>
      <c r="B100" s="4" t="inlineStr">
        <is>
          <t>5.50%</t>
        </is>
      </c>
      <c r="C100" s="4" t="inlineStr">
        <is>
          <t xml:space="preserve"> </t>
        </is>
      </c>
    </row>
    <row r="101">
      <c r="A101" s="4" t="inlineStr">
        <is>
          <t>Debt securities</t>
        </is>
      </c>
      <c r="B101" s="4" t="inlineStr">
        <is>
          <t xml:space="preserve"> </t>
        </is>
      </c>
      <c r="C101" s="5" t="n">
        <v>14742</v>
      </c>
    </row>
    <row r="102">
      <c r="A102" s="4" t="inlineStr">
        <is>
          <t>United States of America, Dollars | Five Point One Three Percentage [Member] | Subordinated Euronotes [Member] | Two Thousand And Twenty Thre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Debt Instrument Face Amount1</t>
        </is>
      </c>
      <c r="B104" s="6" t="inlineStr">
        <is>
          <t>R$ 1854</t>
        </is>
      </c>
      <c r="C104" s="4" t="inlineStr">
        <is>
          <t xml:space="preserve"> </t>
        </is>
      </c>
    </row>
    <row r="105">
      <c r="A105" s="4" t="inlineStr">
        <is>
          <t>Issue</t>
        </is>
      </c>
      <c r="B105" s="4" t="inlineStr">
        <is>
          <t>2012</t>
        </is>
      </c>
      <c r="C105" s="4" t="inlineStr">
        <is>
          <t xml:space="preserve"> </t>
        </is>
      </c>
    </row>
    <row r="106">
      <c r="A106" s="4" t="inlineStr">
        <is>
          <t>Maturity</t>
        </is>
      </c>
      <c r="B106" s="4" t="inlineStr">
        <is>
          <t>2023</t>
        </is>
      </c>
      <c r="C106" s="4" t="inlineStr">
        <is>
          <t xml:space="preserve"> </t>
        </is>
      </c>
    </row>
    <row r="107">
      <c r="A107" s="4" t="inlineStr">
        <is>
          <t>Return p.a.</t>
        </is>
      </c>
      <c r="B107" s="4" t="inlineStr">
        <is>
          <t>5.13%</t>
        </is>
      </c>
      <c r="C107" s="4" t="inlineStr">
        <is>
          <t xml:space="preserve"> </t>
        </is>
      </c>
    </row>
    <row r="108">
      <c r="A108" s="4" t="inlineStr">
        <is>
          <t>Debt securities</t>
        </is>
      </c>
      <c r="B108" s="6" t="inlineStr">
        <is>
          <t>R$ 9735</t>
        </is>
      </c>
      <c r="C108" s="5" t="n">
        <v>10432</v>
      </c>
    </row>
    <row r="109">
      <c r="A109" s="4" t="inlineStr">
        <is>
          <t>United States of America, Dollars | Seven Point Seven Two Percentage [Member] | Subordinated Euronotes [Member] | Perpetual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Debt Instrument Face Amount1</t>
        </is>
      </c>
      <c r="B111" s="6" t="inlineStr">
        <is>
          <t>R$ 1244</t>
        </is>
      </c>
      <c r="C111" s="4" t="inlineStr">
        <is>
          <t xml:space="preserve"> </t>
        </is>
      </c>
    </row>
    <row r="112">
      <c r="A112" s="4" t="inlineStr">
        <is>
          <t>Issue</t>
        </is>
      </c>
      <c r="B112" s="4" t="inlineStr">
        <is>
          <t>2017</t>
        </is>
      </c>
      <c r="C112" s="4" t="inlineStr">
        <is>
          <t xml:space="preserve"> </t>
        </is>
      </c>
    </row>
    <row r="113">
      <c r="A113" s="4" t="inlineStr">
        <is>
          <t>Maturity</t>
        </is>
      </c>
      <c r="B113" s="4" t="inlineStr">
        <is>
          <t>Perpetual</t>
        </is>
      </c>
      <c r="C113" s="4" t="inlineStr">
        <is>
          <t xml:space="preserve"> </t>
        </is>
      </c>
    </row>
    <row r="114">
      <c r="A114" s="4" t="inlineStr">
        <is>
          <t>Return p.a.</t>
        </is>
      </c>
      <c r="B114" s="4" t="inlineStr">
        <is>
          <t>7.72%</t>
        </is>
      </c>
      <c r="C114" s="4" t="inlineStr">
        <is>
          <t xml:space="preserve"> </t>
        </is>
      </c>
    </row>
    <row r="115">
      <c r="A115" s="4" t="inlineStr">
        <is>
          <t>Debt securities</t>
        </is>
      </c>
      <c r="B115" s="6" t="inlineStr">
        <is>
          <t>R$ 6516</t>
        </is>
      </c>
      <c r="C115" s="5" t="n">
        <v>6997</v>
      </c>
    </row>
    <row r="116">
      <c r="A116" s="4" t="inlineStr">
        <is>
          <t>United States of America, Dollars | Six Point Five Zero Percentage [Member] | Subordinated Euronotes [Member] | Perpetual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Debt Instrument Face Amount1</t>
        </is>
      </c>
      <c r="B118" s="6" t="inlineStr">
        <is>
          <t>R$ 750</t>
        </is>
      </c>
      <c r="C118" s="4" t="inlineStr">
        <is>
          <t xml:space="preserve"> </t>
        </is>
      </c>
    </row>
    <row r="119">
      <c r="A119" s="4" t="inlineStr">
        <is>
          <t>Issue</t>
        </is>
      </c>
      <c r="B119" s="4" t="inlineStr">
        <is>
          <t>2018</t>
        </is>
      </c>
      <c r="C119" s="4" t="inlineStr">
        <is>
          <t xml:space="preserve"> </t>
        </is>
      </c>
    </row>
    <row r="120">
      <c r="A120" s="4" t="inlineStr">
        <is>
          <t>Maturity</t>
        </is>
      </c>
      <c r="B120" s="4" t="inlineStr">
        <is>
          <t>Perpetual</t>
        </is>
      </c>
      <c r="C120" s="4" t="inlineStr">
        <is>
          <t xml:space="preserve"> </t>
        </is>
      </c>
    </row>
    <row r="121">
      <c r="A121" s="4" t="inlineStr">
        <is>
          <t>Return p.a.</t>
        </is>
      </c>
      <c r="B121" s="4" t="inlineStr">
        <is>
          <t>6.50%</t>
        </is>
      </c>
      <c r="C121" s="4" t="inlineStr">
        <is>
          <t xml:space="preserve"> </t>
        </is>
      </c>
    </row>
    <row r="122">
      <c r="A122" s="4" t="inlineStr">
        <is>
          <t>Debt securities</t>
        </is>
      </c>
      <c r="B122" s="6" t="inlineStr">
        <is>
          <t>R$ 3985</t>
        </is>
      </c>
      <c r="C122" s="5" t="n">
        <v>4262</v>
      </c>
    </row>
    <row r="123">
      <c r="A123" s="4" t="inlineStr">
        <is>
          <t>United States of America, Dollars | Four Point Five Zero Percentage [Member] | Subordinated Euronotes [Member] | Two Thousand and Twenty Nine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Debt Instrument Face Amount1</t>
        </is>
      </c>
      <c r="B125" s="6" t="inlineStr">
        <is>
          <t>R$ 750</t>
        </is>
      </c>
      <c r="C125" s="4" t="inlineStr">
        <is>
          <t xml:space="preserve"> </t>
        </is>
      </c>
    </row>
    <row r="126">
      <c r="A126" s="4" t="inlineStr">
        <is>
          <t>Issue</t>
        </is>
      </c>
      <c r="B126" s="4" t="inlineStr">
        <is>
          <t>2019</t>
        </is>
      </c>
      <c r="C126" s="4" t="inlineStr">
        <is>
          <t xml:space="preserve"> </t>
        </is>
      </c>
    </row>
    <row r="127">
      <c r="A127" s="4" t="inlineStr">
        <is>
          <t>Maturity</t>
        </is>
      </c>
      <c r="B127" s="4" t="inlineStr">
        <is>
          <t>2029</t>
        </is>
      </c>
      <c r="C127" s="4" t="inlineStr">
        <is>
          <t xml:space="preserve"> </t>
        </is>
      </c>
    </row>
    <row r="128">
      <c r="A128" s="4" t="inlineStr">
        <is>
          <t>Return p.a.</t>
        </is>
      </c>
      <c r="B128" s="4" t="inlineStr">
        <is>
          <t>4.50%</t>
        </is>
      </c>
      <c r="C128" s="4" t="inlineStr">
        <is>
          <t xml:space="preserve"> </t>
        </is>
      </c>
    </row>
    <row r="129">
      <c r="A129" s="4" t="inlineStr">
        <is>
          <t>Debt securities</t>
        </is>
      </c>
      <c r="B129" s="6" t="inlineStr">
        <is>
          <t>R$ 3932</t>
        </is>
      </c>
      <c r="C129" s="5" t="n">
        <v>4205</v>
      </c>
    </row>
    <row r="130">
      <c r="A130" s="4" t="inlineStr">
        <is>
          <t>United States of America, Dollars | Four Point Six Three Percentage [Member] | Subordinated Euronotes [Member] | Perpetual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Debt Instrument Face Amount1</t>
        </is>
      </c>
      <c r="B132" s="6" t="inlineStr">
        <is>
          <t>R$ 700</t>
        </is>
      </c>
      <c r="C132" s="4" t="inlineStr">
        <is>
          <t xml:space="preserve"> </t>
        </is>
      </c>
    </row>
    <row r="133">
      <c r="A133" s="4" t="inlineStr">
        <is>
          <t>Issue</t>
        </is>
      </c>
      <c r="B133" s="4" t="inlineStr">
        <is>
          <t>2020</t>
        </is>
      </c>
      <c r="C133" s="4" t="inlineStr">
        <is>
          <t xml:space="preserve"> </t>
        </is>
      </c>
    </row>
    <row r="134">
      <c r="A134" s="4" t="inlineStr">
        <is>
          <t>Maturity</t>
        </is>
      </c>
      <c r="B134" s="4" t="inlineStr">
        <is>
          <t>Perpetual</t>
        </is>
      </c>
      <c r="C134" s="4" t="inlineStr">
        <is>
          <t xml:space="preserve"> </t>
        </is>
      </c>
    </row>
    <row r="135">
      <c r="A135" s="4" t="inlineStr">
        <is>
          <t>Return p.a.</t>
        </is>
      </c>
      <c r="B135" s="4" t="inlineStr">
        <is>
          <t>4.63%</t>
        </is>
      </c>
      <c r="C135" s="4" t="inlineStr">
        <is>
          <t xml:space="preserve"> </t>
        </is>
      </c>
    </row>
    <row r="136">
      <c r="A136" s="4" t="inlineStr">
        <is>
          <t>Debt securities</t>
        </is>
      </c>
      <c r="B136" s="6" t="inlineStr">
        <is>
          <t>R$ 3708</t>
        </is>
      </c>
      <c r="C136" s="5" t="n">
        <v>3967</v>
      </c>
    </row>
    <row r="137">
      <c r="A137" s="4" t="inlineStr">
        <is>
          <t>United States of America, Dollars | Three Point Eight Eight Percentage [Member] | Subordinated Euronotes [Member] | Two Thousand and Thirty One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Debt Instrument Face Amount1</t>
        </is>
      </c>
      <c r="B139" s="6" t="inlineStr">
        <is>
          <t>R$ 500</t>
        </is>
      </c>
      <c r="C139" s="4" t="inlineStr">
        <is>
          <t xml:space="preserve"> </t>
        </is>
      </c>
    </row>
    <row r="140">
      <c r="A140" s="4" t="inlineStr">
        <is>
          <t>Issue</t>
        </is>
      </c>
      <c r="B140" s="4" t="inlineStr">
        <is>
          <t>2021</t>
        </is>
      </c>
      <c r="C140" s="4" t="inlineStr">
        <is>
          <t xml:space="preserve"> </t>
        </is>
      </c>
    </row>
    <row r="141">
      <c r="A141" s="4" t="inlineStr">
        <is>
          <t>Maturity</t>
        </is>
      </c>
      <c r="B141" s="4" t="inlineStr">
        <is>
          <t>2031</t>
        </is>
      </c>
      <c r="C141" s="4" t="inlineStr">
        <is>
          <t xml:space="preserve"> </t>
        </is>
      </c>
    </row>
    <row r="142">
      <c r="A142" s="4" t="inlineStr">
        <is>
          <t>Return p.a.</t>
        </is>
      </c>
      <c r="B142" s="4" t="inlineStr">
        <is>
          <t>3.88%</t>
        </is>
      </c>
      <c r="C142" s="4" t="inlineStr">
        <is>
          <t xml:space="preserve"> </t>
        </is>
      </c>
    </row>
    <row r="143">
      <c r="A143" s="4" t="inlineStr">
        <is>
          <t>Debt securities</t>
        </is>
      </c>
      <c r="B143" s="6" t="inlineStr">
        <is>
          <t>R$ 2623</t>
        </is>
      </c>
      <c r="C143" s="5" t="n">
        <v>2804</v>
      </c>
    </row>
    <row r="144">
      <c r="A144" s="4" t="inlineStr">
        <is>
          <t>United States of America, Dollars | Six Point Eight Zero Percentage [Member] | Subordinated Euronotes [Member] | Perpetual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Debt Instrument Face Amount1</t>
        </is>
      </c>
      <c r="B146" s="6" t="inlineStr">
        <is>
          <t>R$ 200</t>
        </is>
      </c>
      <c r="C146" s="4" t="inlineStr">
        <is>
          <t xml:space="preserve"> </t>
        </is>
      </c>
    </row>
    <row r="147">
      <c r="A147" s="4" t="inlineStr">
        <is>
          <t>Issue</t>
        </is>
      </c>
      <c r="B147" s="4" t="inlineStr">
        <is>
          <t>2022</t>
        </is>
      </c>
      <c r="C147" s="4" t="inlineStr">
        <is>
          <t xml:space="preserve"> </t>
        </is>
      </c>
    </row>
    <row r="148">
      <c r="A148" s="4" t="inlineStr">
        <is>
          <t>Maturity</t>
        </is>
      </c>
      <c r="B148" s="4" t="inlineStr">
        <is>
          <t>Perpetual</t>
        </is>
      </c>
      <c r="C148" s="4" t="inlineStr">
        <is>
          <t xml:space="preserve"> </t>
        </is>
      </c>
    </row>
    <row r="149">
      <c r="A149" s="4" t="inlineStr">
        <is>
          <t>Return p.a.</t>
        </is>
      </c>
      <c r="B149" s="4" t="inlineStr">
        <is>
          <t>6.80%</t>
        </is>
      </c>
      <c r="C149" s="4" t="inlineStr">
        <is>
          <t xml:space="preserve"> </t>
        </is>
      </c>
    </row>
    <row r="150">
      <c r="A150" s="4" t="inlineStr">
        <is>
          <t>Debt securities</t>
        </is>
      </c>
      <c r="B150" s="6" t="inlineStr">
        <is>
          <t>R$ 3</t>
        </is>
      </c>
      <c r="C150" s="4" t="inlineStr">
        <is>
          <t xml:space="preserve"> </t>
        </is>
      </c>
    </row>
    <row r="151">
      <c r="A151" s="4" t="inlineStr">
        <is>
          <t>Chile, Pesos | Subordinated Bond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Debt securities</t>
        </is>
      </c>
      <c r="B153" s="5" t="n">
        <v>6555</v>
      </c>
      <c r="C153" s="5" t="n">
        <v>6275</v>
      </c>
    </row>
    <row r="154">
      <c r="A154" s="4" t="inlineStr">
        <is>
          <t>Chile, Pesos | Seven Point Four Five Percentage to Eight Point Three Zero [Member] | Subordinated Bonds [Member] | Two Thousand and Twenty Two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Debt Instrument Face Amount1</t>
        </is>
      </c>
      <c r="B156" s="6" t="inlineStr">
        <is>
          <t>R$ 27776</t>
        </is>
      </c>
      <c r="C156" s="4" t="inlineStr">
        <is>
          <t xml:space="preserve"> </t>
        </is>
      </c>
    </row>
    <row r="157">
      <c r="A157" s="4" t="inlineStr">
        <is>
          <t>Issue</t>
        </is>
      </c>
      <c r="B157" s="4" t="inlineStr">
        <is>
          <t>1997</t>
        </is>
      </c>
      <c r="C157" s="4" t="inlineStr">
        <is>
          <t xml:space="preserve"> </t>
        </is>
      </c>
    </row>
    <row r="158">
      <c r="A158" s="4" t="inlineStr">
        <is>
          <t>Maturity</t>
        </is>
      </c>
      <c r="B158" s="4" t="inlineStr">
        <is>
          <t>2022</t>
        </is>
      </c>
      <c r="C158" s="4" t="inlineStr">
        <is>
          <t xml:space="preserve"> </t>
        </is>
      </c>
    </row>
    <row r="159">
      <c r="A159" s="4" t="inlineStr">
        <is>
          <t>Return p.a.</t>
        </is>
      </c>
      <c r="B159" s="4" t="inlineStr">
        <is>
          <t>7.45% to 8.30%</t>
        </is>
      </c>
      <c r="C159" s="4" t="inlineStr">
        <is>
          <t xml:space="preserve"> </t>
        </is>
      </c>
    </row>
    <row r="160">
      <c r="A160" s="4" t="inlineStr">
        <is>
          <t>Debt securities</t>
        </is>
      </c>
      <c r="B160" s="4" t="inlineStr">
        <is>
          <t xml:space="preserve"> </t>
        </is>
      </c>
      <c r="C160" s="5" t="n">
        <v>36</v>
      </c>
    </row>
    <row r="161">
      <c r="A161" s="4" t="inlineStr">
        <is>
          <t>Chile, Pesos | Three Point Five Zero Percentage to Four Point Nine Two Percentage [Member] | Subordinated Bonds [Member] | Two Thousand and Thirty Three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Debt Instrument Face Amount1</t>
        </is>
      </c>
      <c r="B163" s="6" t="inlineStr">
        <is>
          <t>R$ 180351</t>
        </is>
      </c>
      <c r="C163" s="4" t="inlineStr">
        <is>
          <t xml:space="preserve"> </t>
        </is>
      </c>
    </row>
    <row r="164">
      <c r="A164" s="4" t="inlineStr">
        <is>
          <t>Issue</t>
        </is>
      </c>
      <c r="B164" s="4" t="inlineStr">
        <is>
          <t>2008</t>
        </is>
      </c>
      <c r="C164" s="4" t="inlineStr">
        <is>
          <t xml:space="preserve"> </t>
        </is>
      </c>
    </row>
    <row r="165">
      <c r="A165" s="4" t="inlineStr">
        <is>
          <t>Maturity</t>
        </is>
      </c>
      <c r="B165" s="4" t="inlineStr">
        <is>
          <t>2033</t>
        </is>
      </c>
      <c r="C165" s="4" t="inlineStr">
        <is>
          <t xml:space="preserve"> </t>
        </is>
      </c>
    </row>
    <row r="166">
      <c r="A166" s="4" t="inlineStr">
        <is>
          <t>Return p.a.</t>
        </is>
      </c>
      <c r="B166" s="4" t="inlineStr">
        <is>
          <t>3.50% to 4.92%</t>
        </is>
      </c>
      <c r="C166" s="4" t="inlineStr">
        <is>
          <t xml:space="preserve"> </t>
        </is>
      </c>
    </row>
    <row r="167">
      <c r="A167" s="4" t="inlineStr">
        <is>
          <t>Debt securities</t>
        </is>
      </c>
      <c r="B167" s="6" t="inlineStr">
        <is>
          <t>R$ 1476</t>
        </is>
      </c>
      <c r="C167" s="5" t="n">
        <v>1423</v>
      </c>
    </row>
    <row r="168">
      <c r="A168" s="4" t="inlineStr">
        <is>
          <t>Chile, Pesos | Four Point Seven Five Percentage [Member] | Subordinated Bonds [Member] | Two Thousand and Thirty Five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Debt Instrument Face Amount1</t>
        </is>
      </c>
      <c r="B170" s="6" t="inlineStr">
        <is>
          <t>R$ 97962</t>
        </is>
      </c>
      <c r="C170" s="4" t="inlineStr">
        <is>
          <t xml:space="preserve"> </t>
        </is>
      </c>
    </row>
    <row r="171">
      <c r="A171" s="4" t="inlineStr">
        <is>
          <t>Issue</t>
        </is>
      </c>
      <c r="B171" s="4" t="inlineStr">
        <is>
          <t>2009</t>
        </is>
      </c>
      <c r="C171" s="4" t="inlineStr">
        <is>
          <t xml:space="preserve"> </t>
        </is>
      </c>
    </row>
    <row r="172">
      <c r="A172" s="4" t="inlineStr">
        <is>
          <t>Maturity</t>
        </is>
      </c>
      <c r="B172" s="4" t="inlineStr">
        <is>
          <t>2035</t>
        </is>
      </c>
      <c r="C172" s="4" t="inlineStr">
        <is>
          <t xml:space="preserve"> </t>
        </is>
      </c>
    </row>
    <row r="173">
      <c r="A173" s="4" t="inlineStr">
        <is>
          <t>Return p.a.</t>
        </is>
      </c>
      <c r="B173" s="4" t="inlineStr">
        <is>
          <t>4.75%</t>
        </is>
      </c>
      <c r="C173" s="4" t="inlineStr">
        <is>
          <t xml:space="preserve"> </t>
        </is>
      </c>
    </row>
    <row r="174">
      <c r="A174" s="4" t="inlineStr">
        <is>
          <t>Debt securities</t>
        </is>
      </c>
      <c r="B174" s="6" t="inlineStr">
        <is>
          <t>R$ 1133</t>
        </is>
      </c>
      <c r="C174" s="5" t="n">
        <v>1079</v>
      </c>
    </row>
    <row r="175">
      <c r="A175" s="4" t="inlineStr">
        <is>
          <t>Chile, Pesos | Four Point Three Five Percentage [Member] | Subordinated Bonds [Member] | Two Thousand and Thirty Two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Debt Instrument Face Amount1</t>
        </is>
      </c>
      <c r="B177" s="6" t="inlineStr">
        <is>
          <t>R$ 1060250</t>
        </is>
      </c>
      <c r="C177" s="4" t="inlineStr">
        <is>
          <t xml:space="preserve"> </t>
        </is>
      </c>
    </row>
    <row r="178">
      <c r="A178" s="4" t="inlineStr">
        <is>
          <t>Issue</t>
        </is>
      </c>
      <c r="B178" s="4" t="inlineStr">
        <is>
          <t>2010</t>
        </is>
      </c>
      <c r="C178" s="4" t="inlineStr">
        <is>
          <t xml:space="preserve"> </t>
        </is>
      </c>
    </row>
    <row r="179">
      <c r="A179" s="4" t="inlineStr">
        <is>
          <t>Maturity</t>
        </is>
      </c>
      <c r="B179" s="4" t="inlineStr">
        <is>
          <t>2032</t>
        </is>
      </c>
      <c r="C179" s="4" t="inlineStr">
        <is>
          <t xml:space="preserve"> </t>
        </is>
      </c>
    </row>
    <row r="180">
      <c r="A180" s="4" t="inlineStr">
        <is>
          <t>Return p.a.</t>
        </is>
      </c>
      <c r="B180" s="4" t="inlineStr">
        <is>
          <t>4.35%</t>
        </is>
      </c>
      <c r="C180" s="4" t="inlineStr">
        <is>
          <t xml:space="preserve"> </t>
        </is>
      </c>
    </row>
    <row r="181">
      <c r="A181" s="4" t="inlineStr">
        <is>
          <t>Debt securities</t>
        </is>
      </c>
      <c r="B181" s="6" t="inlineStr">
        <is>
          <t>R$ 112</t>
        </is>
      </c>
      <c r="C181" s="5" t="n">
        <v>106</v>
      </c>
    </row>
    <row r="182">
      <c r="A182" s="4" t="inlineStr">
        <is>
          <t>Chile, Pesos | Three Point Nine Zero Percentage to Three Point Nine Six Percentage [Member] | Subordinated Bonds [Member] | Two Thousand and Thirty Five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Debt Instrument Face Amount1</t>
        </is>
      </c>
      <c r="B184" s="6" t="inlineStr">
        <is>
          <t>R$ 1060250</t>
        </is>
      </c>
      <c r="C184" s="4" t="inlineStr">
        <is>
          <t xml:space="preserve"> </t>
        </is>
      </c>
    </row>
    <row r="185">
      <c r="A185" s="4" t="inlineStr">
        <is>
          <t>Issue</t>
        </is>
      </c>
      <c r="B185" s="4" t="inlineStr">
        <is>
          <t>2010</t>
        </is>
      </c>
      <c r="C185" s="4" t="inlineStr">
        <is>
          <t xml:space="preserve"> </t>
        </is>
      </c>
    </row>
    <row r="186">
      <c r="A186" s="4" t="inlineStr">
        <is>
          <t>Maturity</t>
        </is>
      </c>
      <c r="B186" s="4" t="inlineStr">
        <is>
          <t>2035</t>
        </is>
      </c>
      <c r="C186" s="4" t="inlineStr">
        <is>
          <t xml:space="preserve"> </t>
        </is>
      </c>
    </row>
    <row r="187">
      <c r="A187" s="4" t="inlineStr">
        <is>
          <t>Return p.a.</t>
        </is>
      </c>
      <c r="B187" s="4" t="inlineStr">
        <is>
          <t>3.90% to 3.96%</t>
        </is>
      </c>
      <c r="C187" s="4" t="inlineStr">
        <is>
          <t xml:space="preserve"> </t>
        </is>
      </c>
    </row>
    <row r="188">
      <c r="A188" s="4" t="inlineStr">
        <is>
          <t>Debt securities</t>
        </is>
      </c>
      <c r="B188" s="6" t="inlineStr">
        <is>
          <t>R$ 257</t>
        </is>
      </c>
      <c r="C188" s="5" t="n">
        <v>244</v>
      </c>
    </row>
    <row r="189">
      <c r="A189" s="4" t="inlineStr">
        <is>
          <t>Chile, Pesos | Four Point Four Eight Percentage [Member] | Subordinated Bonds [Member] | Two Thousand and Thirty Six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Debt Instrument Face Amount1</t>
        </is>
      </c>
      <c r="B191" s="6" t="inlineStr">
        <is>
          <t>R$ 1060250</t>
        </is>
      </c>
      <c r="C191" s="4" t="inlineStr">
        <is>
          <t xml:space="preserve"> </t>
        </is>
      </c>
    </row>
    <row r="192">
      <c r="A192" s="4" t="inlineStr">
        <is>
          <t>Issue</t>
        </is>
      </c>
      <c r="B192" s="4" t="inlineStr">
        <is>
          <t>2010</t>
        </is>
      </c>
      <c r="C192" s="4" t="inlineStr">
        <is>
          <t xml:space="preserve"> </t>
        </is>
      </c>
    </row>
    <row r="193">
      <c r="A193" s="4" t="inlineStr">
        <is>
          <t>Maturity</t>
        </is>
      </c>
      <c r="B193" s="4" t="inlineStr">
        <is>
          <t>2036</t>
        </is>
      </c>
      <c r="C193" s="4" t="inlineStr">
        <is>
          <t xml:space="preserve"> </t>
        </is>
      </c>
    </row>
    <row r="194">
      <c r="A194" s="4" t="inlineStr">
        <is>
          <t>Return p.a.</t>
        </is>
      </c>
      <c r="B194" s="4" t="inlineStr">
        <is>
          <t>4.48%</t>
        </is>
      </c>
      <c r="C194" s="4" t="inlineStr">
        <is>
          <t xml:space="preserve"> </t>
        </is>
      </c>
    </row>
    <row r="195">
      <c r="A195" s="4" t="inlineStr">
        <is>
          <t>Debt securities</t>
        </is>
      </c>
      <c r="B195" s="6" t="inlineStr">
        <is>
          <t>R$ 1225</t>
        </is>
      </c>
      <c r="C195" s="5" t="n">
        <v>1160</v>
      </c>
    </row>
    <row r="196">
      <c r="A196" s="4" t="inlineStr">
        <is>
          <t>Chile, Pesos | Three Point Nine Three Percentage [Member] | Subordinated Bonds [Member] | Two Thousand and Thirty Eight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Debt Instrument Face Amount1</t>
        </is>
      </c>
      <c r="B198" s="6" t="inlineStr">
        <is>
          <t>R$ 1060250</t>
        </is>
      </c>
      <c r="C198" s="4" t="inlineStr">
        <is>
          <t xml:space="preserve"> </t>
        </is>
      </c>
    </row>
    <row r="199">
      <c r="A199" s="4" t="inlineStr">
        <is>
          <t>Issue</t>
        </is>
      </c>
      <c r="B199" s="4" t="inlineStr">
        <is>
          <t>2010</t>
        </is>
      </c>
      <c r="C199" s="4" t="inlineStr">
        <is>
          <t xml:space="preserve"> </t>
        </is>
      </c>
    </row>
    <row r="200">
      <c r="A200" s="4" t="inlineStr">
        <is>
          <t>Maturity</t>
        </is>
      </c>
      <c r="B200" s="4" t="inlineStr">
        <is>
          <t>2038</t>
        </is>
      </c>
      <c r="C200" s="4" t="inlineStr">
        <is>
          <t xml:space="preserve"> </t>
        </is>
      </c>
    </row>
    <row r="201">
      <c r="A201" s="4" t="inlineStr">
        <is>
          <t>Return p.a.</t>
        </is>
      </c>
      <c r="B201" s="4" t="inlineStr">
        <is>
          <t>3.93%</t>
        </is>
      </c>
      <c r="C201" s="4" t="inlineStr">
        <is>
          <t xml:space="preserve"> </t>
        </is>
      </c>
    </row>
    <row r="202">
      <c r="A202" s="4" t="inlineStr">
        <is>
          <t>Debt securities</t>
        </is>
      </c>
      <c r="B202" s="6" t="inlineStr">
        <is>
          <t>R$ 892</t>
        </is>
      </c>
      <c r="C202" s="4" t="inlineStr">
        <is>
          <t xml:space="preserve"> </t>
        </is>
      </c>
    </row>
    <row r="203">
      <c r="A203" s="4" t="inlineStr">
        <is>
          <t>Chile, Pesos | Three Point Nine Zero Percentage [Member] | Subordinated Bonds [Member] | Two Thousand and Thirty Eight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Debt securities</t>
        </is>
      </c>
      <c r="B205" s="4" t="inlineStr">
        <is>
          <t xml:space="preserve"> </t>
        </is>
      </c>
      <c r="C205" s="5" t="n">
        <v>845</v>
      </c>
    </row>
    <row r="206">
      <c r="A206" s="4" t="inlineStr">
        <is>
          <t>Chile, Pesos | Four Point One Five Percentage to Four Point Two Nine Percentage [Member] | Subordinated Bonds [Member] | Two Thousand and Forty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Debt Instrument Face Amount1</t>
        </is>
      </c>
      <c r="B208" s="6" t="inlineStr">
        <is>
          <t>R$ 1060250</t>
        </is>
      </c>
      <c r="C208" s="4" t="inlineStr">
        <is>
          <t xml:space="preserve"> </t>
        </is>
      </c>
    </row>
    <row r="209">
      <c r="A209" s="4" t="inlineStr">
        <is>
          <t>Issue</t>
        </is>
      </c>
      <c r="B209" s="4" t="inlineStr">
        <is>
          <t>2010</t>
        </is>
      </c>
      <c r="C209" s="4" t="inlineStr">
        <is>
          <t xml:space="preserve"> </t>
        </is>
      </c>
    </row>
    <row r="210">
      <c r="A210" s="4" t="inlineStr">
        <is>
          <t>Maturity</t>
        </is>
      </c>
      <c r="B210" s="4" t="inlineStr">
        <is>
          <t>2040</t>
        </is>
      </c>
      <c r="C210" s="4" t="inlineStr">
        <is>
          <t xml:space="preserve"> </t>
        </is>
      </c>
    </row>
    <row r="211">
      <c r="A211" s="4" t="inlineStr">
        <is>
          <t>Return p.a.</t>
        </is>
      </c>
      <c r="B211" s="4" t="inlineStr">
        <is>
          <t>4.15% to 4.29%</t>
        </is>
      </c>
      <c r="C211" s="4" t="inlineStr">
        <is>
          <t xml:space="preserve"> </t>
        </is>
      </c>
    </row>
    <row r="212">
      <c r="A212" s="4" t="inlineStr">
        <is>
          <t>Debt securities</t>
        </is>
      </c>
      <c r="B212" s="6" t="inlineStr">
        <is>
          <t>R$ 687</t>
        </is>
      </c>
      <c r="C212" s="5" t="n">
        <v>651</v>
      </c>
    </row>
    <row r="213">
      <c r="A213" s="4" t="inlineStr">
        <is>
          <t>Chile, Pesos | Four Point Four Five Percentage [Member] | Subordinated Bonds [Member] | Two Thousand and Forty Two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Debt Instrument Face Amount1</t>
        </is>
      </c>
      <c r="B215" s="6" t="inlineStr">
        <is>
          <t>R$ 1060250</t>
        </is>
      </c>
      <c r="C215" s="4" t="inlineStr">
        <is>
          <t xml:space="preserve"> </t>
        </is>
      </c>
    </row>
    <row r="216">
      <c r="A216" s="4" t="inlineStr">
        <is>
          <t>Issue</t>
        </is>
      </c>
      <c r="B216" s="4" t="inlineStr">
        <is>
          <t>2010</t>
        </is>
      </c>
      <c r="C216" s="4" t="inlineStr">
        <is>
          <t xml:space="preserve"> </t>
        </is>
      </c>
    </row>
    <row r="217">
      <c r="A217" s="4" t="inlineStr">
        <is>
          <t>Maturity</t>
        </is>
      </c>
      <c r="B217" s="4" t="inlineStr">
        <is>
          <t>2042</t>
        </is>
      </c>
      <c r="C217" s="4" t="inlineStr">
        <is>
          <t xml:space="preserve"> </t>
        </is>
      </c>
    </row>
    <row r="218">
      <c r="A218" s="4" t="inlineStr">
        <is>
          <t>Return p.a.</t>
        </is>
      </c>
      <c r="B218" s="4" t="inlineStr">
        <is>
          <t>4.45%</t>
        </is>
      </c>
      <c r="C218" s="4" t="inlineStr">
        <is>
          <t xml:space="preserve"> </t>
        </is>
      </c>
    </row>
    <row r="219">
      <c r="A219" s="4" t="inlineStr">
        <is>
          <t>Debt securities</t>
        </is>
      </c>
      <c r="B219" s="6" t="inlineStr">
        <is>
          <t>R$ 335</t>
        </is>
      </c>
      <c r="C219" s="5" t="n">
        <v>317</v>
      </c>
    </row>
    <row r="220">
      <c r="A220" s="4" t="inlineStr">
        <is>
          <t>Chile, Pesos | Three Point Eight Zero Percentage [Member] | Subordinated Bonds [Member] | Two Thousand and Thirty Four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Debt Instrument Face Amount1</t>
        </is>
      </c>
      <c r="B222" s="6" t="inlineStr">
        <is>
          <t>R$ 57168</t>
        </is>
      </c>
      <c r="C222" s="4" t="inlineStr">
        <is>
          <t xml:space="preserve"> </t>
        </is>
      </c>
    </row>
    <row r="223">
      <c r="A223" s="4" t="inlineStr">
        <is>
          <t>Issue</t>
        </is>
      </c>
      <c r="B223" s="4" t="inlineStr">
        <is>
          <t>2014</t>
        </is>
      </c>
      <c r="C223" s="4" t="inlineStr">
        <is>
          <t xml:space="preserve"> </t>
        </is>
      </c>
    </row>
    <row r="224">
      <c r="A224" s="4" t="inlineStr">
        <is>
          <t>Maturity</t>
        </is>
      </c>
      <c r="B224" s="4" t="inlineStr">
        <is>
          <t>2034</t>
        </is>
      </c>
      <c r="C224" s="4" t="inlineStr">
        <is>
          <t xml:space="preserve"> </t>
        </is>
      </c>
    </row>
    <row r="225">
      <c r="A225" s="4" t="inlineStr">
        <is>
          <t>Return p.a.</t>
        </is>
      </c>
      <c r="B225" s="4" t="inlineStr">
        <is>
          <t>3.80%</t>
        </is>
      </c>
      <c r="C225" s="4" t="inlineStr">
        <is>
          <t xml:space="preserve"> </t>
        </is>
      </c>
    </row>
    <row r="226">
      <c r="A226" s="4" t="inlineStr">
        <is>
          <t>Debt securities</t>
        </is>
      </c>
      <c r="B226" s="6" t="inlineStr">
        <is>
          <t>R$ 438</t>
        </is>
      </c>
      <c r="C226" s="5" t="n">
        <v>414</v>
      </c>
    </row>
    <row r="227">
      <c r="A227" s="4" t="inlineStr">
        <is>
          <t>Colombia, Pesos | Subordinated Bonds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Debt securities</t>
        </is>
      </c>
      <c r="B229" s="5" t="n">
        <v>1177</v>
      </c>
      <c r="C229" s="5" t="n">
        <v>1287</v>
      </c>
    </row>
    <row r="230">
      <c r="A230" s="4" t="inlineStr">
        <is>
          <t>Colombia, Pesos | IPC Plus Two Percentage [Member] | Subordinated Bonds [Member] | Two Thousand and Twenty Eight [Member]</t>
        </is>
      </c>
      <c r="B230" s="4" t="inlineStr">
        <is>
          <t xml:space="preserve"> </t>
        </is>
      </c>
      <c r="C230" s="4" t="inlineStr">
        <is>
          <t xml:space="preserve"> </t>
        </is>
      </c>
    </row>
    <row r="231">
      <c r="A231" s="3" t="inlineStr">
        <is>
          <t>IfrsStatementLineItems [Line Items]</t>
        </is>
      </c>
      <c r="B231" s="4" t="inlineStr">
        <is>
          <t xml:space="preserve"> </t>
        </is>
      </c>
      <c r="C231" s="4" t="inlineStr">
        <is>
          <t xml:space="preserve"> </t>
        </is>
      </c>
    </row>
    <row r="232">
      <c r="A232" s="4" t="inlineStr">
        <is>
          <t>Debt Instrument Face Amount1</t>
        </is>
      </c>
      <c r="B232" s="6" t="inlineStr">
        <is>
          <t>R$ 146000</t>
        </is>
      </c>
      <c r="C232" s="4" t="inlineStr">
        <is>
          <t xml:space="preserve"> </t>
        </is>
      </c>
    </row>
    <row r="233">
      <c r="A233" s="4" t="inlineStr">
        <is>
          <t>Issue</t>
        </is>
      </c>
      <c r="B233" s="4" t="inlineStr">
        <is>
          <t>2013</t>
        </is>
      </c>
      <c r="C233" s="4" t="inlineStr">
        <is>
          <t xml:space="preserve"> </t>
        </is>
      </c>
    </row>
    <row r="234">
      <c r="A234" s="4" t="inlineStr">
        <is>
          <t>Maturity</t>
        </is>
      </c>
      <c r="B234" s="4" t="inlineStr">
        <is>
          <t>2028</t>
        </is>
      </c>
      <c r="C234" s="4" t="inlineStr">
        <is>
          <t xml:space="preserve"> </t>
        </is>
      </c>
    </row>
    <row r="235">
      <c r="A235" s="4" t="inlineStr">
        <is>
          <t>Return p.a.</t>
        </is>
      </c>
      <c r="B235" s="4" t="inlineStr">
        <is>
          <t>IPC + 2%</t>
        </is>
      </c>
      <c r="C235" s="4" t="inlineStr">
        <is>
          <t xml:space="preserve"> </t>
        </is>
      </c>
    </row>
    <row r="236">
      <c r="A236" s="4" t="inlineStr">
        <is>
          <t>Debt securities</t>
        </is>
      </c>
      <c r="B236" s="6" t="inlineStr">
        <is>
          <t>R$ 161</t>
        </is>
      </c>
      <c r="C236" s="5" t="n">
        <v>203</v>
      </c>
    </row>
    <row r="237">
      <c r="A237" s="4" t="inlineStr">
        <is>
          <t>Colombia, Pesos | IPC Plus Two Percentage [Member] | Subordinated Bonds [Member] | Two Thousand And Twenty Three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Debt Instrument Face Amount1</t>
        </is>
      </c>
      <c r="B239" s="6" t="inlineStr">
        <is>
          <t>R$ 104000</t>
        </is>
      </c>
      <c r="C239" s="4" t="inlineStr">
        <is>
          <t xml:space="preserve"> </t>
        </is>
      </c>
    </row>
    <row r="240">
      <c r="A240" s="4" t="inlineStr">
        <is>
          <t>Issue</t>
        </is>
      </c>
      <c r="B240" s="4" t="inlineStr">
        <is>
          <t>2013</t>
        </is>
      </c>
      <c r="C240" s="4" t="inlineStr">
        <is>
          <t xml:space="preserve"> </t>
        </is>
      </c>
    </row>
    <row r="241">
      <c r="A241" s="4" t="inlineStr">
        <is>
          <t>Maturity</t>
        </is>
      </c>
      <c r="B241" s="4" t="inlineStr">
        <is>
          <t>2023</t>
        </is>
      </c>
      <c r="C241" s="4" t="inlineStr">
        <is>
          <t xml:space="preserve"> </t>
        </is>
      </c>
    </row>
    <row r="242">
      <c r="A242" s="4" t="inlineStr">
        <is>
          <t>Return p.a.</t>
        </is>
      </c>
      <c r="B242" s="4" t="inlineStr">
        <is>
          <t>IPC + 2%</t>
        </is>
      </c>
      <c r="C242" s="4" t="inlineStr">
        <is>
          <t xml:space="preserve"> </t>
        </is>
      </c>
    </row>
    <row r="243">
      <c r="A243" s="4" t="inlineStr">
        <is>
          <t>Debt securities</t>
        </is>
      </c>
      <c r="B243" s="6" t="inlineStr">
        <is>
          <t>R$ 115</t>
        </is>
      </c>
      <c r="C243" s="5" t="n">
        <v>145</v>
      </c>
    </row>
    <row r="244">
      <c r="A244" s="4" t="inlineStr">
        <is>
          <t>Colombia, Pesos | LIB [Member] | Subordinated Bonds [Member] | Two Thousand and Twenty Four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Debt Instrument Face Amount1</t>
        </is>
      </c>
      <c r="B246" s="6" t="inlineStr">
        <is>
          <t>R$ 780392</t>
        </is>
      </c>
      <c r="C246" s="4" t="inlineStr">
        <is>
          <t xml:space="preserve"> </t>
        </is>
      </c>
    </row>
    <row r="247">
      <c r="A247" s="4" t="inlineStr">
        <is>
          <t>Issue</t>
        </is>
      </c>
      <c r="B247" s="4" t="inlineStr">
        <is>
          <t>2014</t>
        </is>
      </c>
      <c r="C247" s="4" t="inlineStr">
        <is>
          <t xml:space="preserve"> </t>
        </is>
      </c>
    </row>
    <row r="248">
      <c r="A248" s="4" t="inlineStr">
        <is>
          <t>Maturity</t>
        </is>
      </c>
      <c r="B248" s="4" t="inlineStr">
        <is>
          <t>2024</t>
        </is>
      </c>
      <c r="C248" s="4" t="inlineStr">
        <is>
          <t xml:space="preserve"> </t>
        </is>
      </c>
    </row>
    <row r="249">
      <c r="A249" s="4" t="inlineStr">
        <is>
          <t>Return p.a.</t>
        </is>
      </c>
      <c r="B249" s="4" t="inlineStr">
        <is>
          <t>LIB</t>
        </is>
      </c>
      <c r="C249" s="4" t="inlineStr">
        <is>
          <t xml:space="preserve"> </t>
        </is>
      </c>
    </row>
    <row r="250">
      <c r="A250" s="4" t="inlineStr">
        <is>
          <t>Debt securities</t>
        </is>
      </c>
      <c r="B250" s="6" t="inlineStr">
        <is>
          <t>R$ 901</t>
        </is>
      </c>
      <c r="C250" s="6" t="inlineStr">
        <is>
          <t>R$ 939</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ther financial assets</t>
        </is>
      </c>
      <c r="B3" s="6" t="inlineStr">
        <is>
          <t>R$ 113198</t>
        </is>
      </c>
      <c r="C3" s="6" t="inlineStr">
        <is>
          <t>R$ 96630</t>
        </is>
      </c>
    </row>
    <row r="4">
      <c r="A4" s="4" t="inlineStr">
        <is>
          <t>Other financial assets at amortised cost</t>
        </is>
      </c>
      <c r="B4" s="5" t="n">
        <v>111823</v>
      </c>
      <c r="C4" s="5" t="n">
        <v>96473</v>
      </c>
    </row>
    <row r="5">
      <c r="A5" s="4" t="inlineStr">
        <is>
          <t>Other financial assets at fair value through profit or loss</t>
        </is>
      </c>
      <c r="B5" s="5" t="n">
        <v>1375</v>
      </c>
      <c r="C5" s="5" t="n">
        <v>157</v>
      </c>
    </row>
    <row r="6">
      <c r="A6" s="4" t="inlineStr">
        <is>
          <t>Other non-financial assets</t>
        </is>
      </c>
      <c r="B6" s="5" t="n">
        <v>17529</v>
      </c>
      <c r="C6" s="5" t="n">
        <v>16494</v>
      </c>
    </row>
    <row r="7">
      <c r="A7" s="4" t="inlineStr">
        <is>
          <t>Other financial assets, Current</t>
        </is>
      </c>
      <c r="B7" s="5" t="n">
        <v>111538</v>
      </c>
      <c r="C7" s="5" t="n">
        <v>93604</v>
      </c>
    </row>
    <row r="8">
      <c r="A8" s="4" t="inlineStr">
        <is>
          <t>Other financial assets, Non-current</t>
        </is>
      </c>
      <c r="B8" s="5" t="n">
        <v>19189</v>
      </c>
      <c r="C8" s="5" t="n">
        <v>19520</v>
      </c>
    </row>
    <row r="9">
      <c r="A9" s="4" t="inlineStr">
        <is>
          <t>Receivables From Credit Card Issu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financial assets at amortised cost</t>
        </is>
      </c>
      <c r="B11" s="5" t="n">
        <v>65852</v>
      </c>
      <c r="C11" s="5" t="n">
        <v>53968</v>
      </c>
    </row>
    <row r="12">
      <c r="A12" s="4" t="inlineStr">
        <is>
          <t>Deposits In Guarantee For Contingent Liabilities Provisions And Legal Obliga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financial assets at amortised cost</t>
        </is>
      </c>
      <c r="B14" s="5" t="n">
        <v>13001</v>
      </c>
      <c r="C14" s="5" t="n">
        <v>12264</v>
      </c>
    </row>
    <row r="15">
      <c r="A15" s="4" t="inlineStr">
        <is>
          <t>Trading and intermediation of securi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financial assets at amortised cost</t>
        </is>
      </c>
      <c r="B17" s="5" t="n">
        <v>17969</v>
      </c>
      <c r="C17" s="5" t="n">
        <v>17218</v>
      </c>
    </row>
    <row r="18">
      <c r="A18" s="4" t="inlineStr">
        <is>
          <t>Income receivabl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financial assets at amortised cost</t>
        </is>
      </c>
      <c r="B20" s="5" t="n">
        <v>3619</v>
      </c>
      <c r="C20" s="5" t="n">
        <v>3839</v>
      </c>
    </row>
    <row r="21">
      <c r="A21" s="4" t="inlineStr">
        <is>
          <t>Credit of operations without credit granting characteristics net amou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financial assets at amortised cost</t>
        </is>
      </c>
      <c r="B23" s="5" t="n">
        <v>7900</v>
      </c>
      <c r="C23" s="5" t="n">
        <v>4720</v>
      </c>
    </row>
    <row r="24">
      <c r="A24" s="4" t="inlineStr">
        <is>
          <t>Insurance And Reinsurance Operatio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financial assets at amortised cost</t>
        </is>
      </c>
      <c r="B26" s="5" t="n">
        <v>1933</v>
      </c>
      <c r="C26" s="5" t="n">
        <v>1565</v>
      </c>
    </row>
    <row r="27">
      <c r="A27" s="4" t="inlineStr">
        <is>
          <t>Net amount receivable from reimbursement of provis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financial assets at amortised cost</t>
        </is>
      </c>
      <c r="B29" s="5" t="n">
        <v>899</v>
      </c>
      <c r="C29" s="5" t="n">
        <v>888</v>
      </c>
    </row>
    <row r="30">
      <c r="A30" s="4" t="inlineStr">
        <is>
          <t>Deposits In Guarantee Of Fund Raising Abroad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financial assets at amortised cost</t>
        </is>
      </c>
      <c r="B32" s="5" t="n">
        <v>648</v>
      </c>
      <c r="C32" s="5" t="n">
        <v>660</v>
      </c>
    </row>
    <row r="33">
      <c r="A33" s="4" t="inlineStr">
        <is>
          <t>Foreign Exchange Portfoli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financial assets at amortised cost</t>
        </is>
      </c>
      <c r="B35" s="4" t="inlineStr">
        <is>
          <t xml:space="preserve"> </t>
        </is>
      </c>
      <c r="C35" s="5" t="n">
        <v>1213</v>
      </c>
    </row>
    <row r="36">
      <c r="A36" s="4" t="inlineStr">
        <is>
          <t>Other asse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ther financial assets at amortised cost</t>
        </is>
      </c>
      <c r="B38" s="5" t="n">
        <v>2</v>
      </c>
      <c r="C38" s="5" t="n">
        <v>138</v>
      </c>
    </row>
    <row r="39">
      <c r="A39" s="4" t="inlineStr">
        <is>
          <t>Other financial assets at fair value through profit or loss</t>
        </is>
      </c>
      <c r="B39" s="5" t="n">
        <v>1375</v>
      </c>
      <c r="C39" s="5" t="n">
        <v>157</v>
      </c>
    </row>
    <row r="40">
      <c r="A40" s="4" t="inlineStr">
        <is>
          <t>Other non-financial assets</t>
        </is>
      </c>
      <c r="B40" s="5" t="n">
        <v>2243</v>
      </c>
      <c r="C40" s="5" t="n">
        <v>2223</v>
      </c>
    </row>
    <row r="41">
      <c r="A41" s="4" t="inlineStr">
        <is>
          <t>Sundry Foreign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non-financial assets</t>
        </is>
      </c>
      <c r="B43" s="5" t="n">
        <v>965</v>
      </c>
      <c r="C43" s="5" t="n">
        <v>621</v>
      </c>
    </row>
    <row r="44">
      <c r="A44" s="4" t="inlineStr">
        <is>
          <t>Prepaid expens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ther non-financial assets</t>
        </is>
      </c>
      <c r="B46" s="5" t="n">
        <v>6358</v>
      </c>
      <c r="C46" s="5" t="n">
        <v>5243</v>
      </c>
    </row>
    <row r="47">
      <c r="A47" s="4" t="inlineStr">
        <is>
          <t>Sundry Domestic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Other non-financial assets</t>
        </is>
      </c>
      <c r="B49" s="5" t="n">
        <v>3689</v>
      </c>
      <c r="C49" s="5" t="n">
        <v>2868</v>
      </c>
    </row>
    <row r="50">
      <c r="A50" s="4" t="inlineStr">
        <is>
          <t>Plan assets postemployment benefi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Other non-financial assets</t>
        </is>
      </c>
      <c r="B52" s="5" t="n">
        <v>411</v>
      </c>
      <c r="C52" s="5" t="n">
        <v>493</v>
      </c>
    </row>
    <row r="53">
      <c r="A53" s="4" t="inlineStr">
        <is>
          <t>Right-of-use asset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Other non-financial assets</t>
        </is>
      </c>
      <c r="B55" s="6" t="inlineStr">
        <is>
          <t>R$ 3863</t>
        </is>
      </c>
      <c r="C55" s="6" t="inlineStr">
        <is>
          <t>R$ 5046</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and liabilities (Details 1)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ther financial liabilities, Total</t>
        </is>
      </c>
      <c r="B3" s="6" t="inlineStr">
        <is>
          <t>R$ 167234</t>
        </is>
      </c>
      <c r="C3" s="6" t="inlineStr">
        <is>
          <t>R$ 134267</t>
        </is>
      </c>
    </row>
    <row r="4">
      <c r="A4" s="4" t="inlineStr">
        <is>
          <t>Other financial liabilities at amortised cost, Total</t>
        </is>
      </c>
      <c r="B4" s="5" t="n">
        <v>166651</v>
      </c>
      <c r="C4" s="5" t="n">
        <v>134106</v>
      </c>
    </row>
    <row r="5">
      <c r="A5" s="4" t="inlineStr">
        <is>
          <t>Other financial liabilities at fair value through profit or loss, Total</t>
        </is>
      </c>
      <c r="B5" s="5" t="n">
        <v>583</v>
      </c>
      <c r="C5" s="5" t="n">
        <v>161</v>
      </c>
    </row>
    <row r="6">
      <c r="A6" s="4" t="inlineStr">
        <is>
          <t>Other non-financial liabilities, Total</t>
        </is>
      </c>
      <c r="B6" s="5" t="n">
        <v>48044</v>
      </c>
      <c r="C6" s="5" t="n">
        <v>42130</v>
      </c>
    </row>
    <row r="7">
      <c r="A7" s="4" t="inlineStr">
        <is>
          <t>Other financial liabilities, Current</t>
        </is>
      </c>
      <c r="B7" s="5" t="n">
        <v>206029</v>
      </c>
      <c r="C7" s="5" t="n">
        <v>167789</v>
      </c>
    </row>
    <row r="8">
      <c r="A8" s="4" t="inlineStr">
        <is>
          <t>Other financial liabilities, Non-current</t>
        </is>
      </c>
      <c r="B8" s="5" t="n">
        <v>9249</v>
      </c>
      <c r="C8" s="5" t="n">
        <v>8608</v>
      </c>
    </row>
    <row r="9">
      <c r="A9" s="4" t="inlineStr">
        <is>
          <t>Credit Card Opera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financial liabilities at amortised cost, Total</t>
        </is>
      </c>
      <c r="B11" s="5" t="n">
        <v>138300</v>
      </c>
      <c r="C11" s="5" t="n">
        <v>108997</v>
      </c>
    </row>
    <row r="12">
      <c r="A12" s="4" t="inlineStr">
        <is>
          <t>Trading and intermediation of securi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financial liabilities at amortised cost, Total</t>
        </is>
      </c>
      <c r="B14" s="5" t="n">
        <v>17744</v>
      </c>
      <c r="C14" s="5" t="n">
        <v>12161</v>
      </c>
    </row>
    <row r="15">
      <c r="A15" s="4" t="inlineStr">
        <is>
          <t>Foreign Exchange Portfoli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financial liabilities at amortised cost, Total</t>
        </is>
      </c>
      <c r="B17" s="5" t="n">
        <v>2580</v>
      </c>
      <c r="C17" s="5" t="n">
        <v>2485</v>
      </c>
    </row>
    <row r="18">
      <c r="A18" s="4" t="inlineStr">
        <is>
          <t>Finance Leas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financial liabilities at amortised cost, Total</t>
        </is>
      </c>
      <c r="B20" s="5" t="n">
        <v>3929</v>
      </c>
      <c r="C20" s="5" t="n">
        <v>5324</v>
      </c>
    </row>
    <row r="21">
      <c r="A21" s="4" t="inlineStr">
        <is>
          <t>Other Financials Liabilit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financial liabilities at amortised cost, Total</t>
        </is>
      </c>
      <c r="B23" s="5" t="n">
        <v>4098</v>
      </c>
      <c r="C23" s="5" t="n">
        <v>5139</v>
      </c>
    </row>
    <row r="24">
      <c r="A24" s="4" t="inlineStr">
        <is>
          <t>Other financial liabilities at fair value through profit or loss, Total</t>
        </is>
      </c>
      <c r="B24" s="5" t="n">
        <v>583</v>
      </c>
      <c r="C24" s="5" t="n">
        <v>161</v>
      </c>
    </row>
    <row r="25">
      <c r="A25" s="4" t="inlineStr">
        <is>
          <t>Funds In Transi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non-financial liabilities, Total</t>
        </is>
      </c>
      <c r="B27" s="5" t="n">
        <v>19737</v>
      </c>
      <c r="C27" s="5" t="n">
        <v>18027</v>
      </c>
    </row>
    <row r="28">
      <c r="A28" s="4" t="inlineStr">
        <is>
          <t>Collection And Payment Of Taxes And Contribution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ther non-financial liabilities, Total</t>
        </is>
      </c>
      <c r="B30" s="5" t="n">
        <v>553</v>
      </c>
      <c r="C30" s="5" t="n">
        <v>457</v>
      </c>
    </row>
    <row r="31">
      <c r="A31" s="4" t="inlineStr">
        <is>
          <t>Social And Statutor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ther non-financial liabilities, Total</t>
        </is>
      </c>
      <c r="B33" s="5" t="n">
        <v>10375</v>
      </c>
      <c r="C33" s="5" t="n">
        <v>7853</v>
      </c>
    </row>
    <row r="34">
      <c r="A34" s="4" t="inlineStr">
        <is>
          <t>Deferred incom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ther non-financial liabilities, Total</t>
        </is>
      </c>
      <c r="B36" s="5" t="n">
        <v>2737</v>
      </c>
      <c r="C36" s="5" t="n">
        <v>3278</v>
      </c>
    </row>
    <row r="37">
      <c r="A37" s="4" t="inlineStr">
        <is>
          <t>Domestic Sundry Credito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ther non-financial liabilities, Total</t>
        </is>
      </c>
      <c r="B39" s="5" t="n">
        <v>4730</v>
      </c>
      <c r="C39" s="5" t="n">
        <v>3183</v>
      </c>
    </row>
    <row r="40">
      <c r="A40" s="4" t="inlineStr">
        <is>
          <t>Personnel Provis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ther non-financial liabilities, Total</t>
        </is>
      </c>
      <c r="B42" s="5" t="n">
        <v>2403</v>
      </c>
      <c r="C42" s="5" t="n">
        <v>2244</v>
      </c>
    </row>
    <row r="43">
      <c r="A43" s="4" t="inlineStr">
        <is>
          <t>Provision For Sundry Paymen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ther non-financial liabilities, Total</t>
        </is>
      </c>
      <c r="B45" s="5" t="n">
        <v>2055</v>
      </c>
      <c r="C45" s="5" t="n">
        <v>2348</v>
      </c>
    </row>
    <row r="46">
      <c r="A46" s="4" t="inlineStr">
        <is>
          <t>Liabilities For Official Agreements And Rendering Of Payment Servic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ther non-financial liabilities, Total</t>
        </is>
      </c>
      <c r="B48" s="5" t="n">
        <v>1725</v>
      </c>
      <c r="C48" s="5" t="n">
        <v>1261</v>
      </c>
    </row>
    <row r="49">
      <c r="A49" s="4" t="inlineStr">
        <is>
          <t>Provision For Retirement Plan Benefi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ther non-financial liabilities, Total</t>
        </is>
      </c>
      <c r="B51" s="5" t="n">
        <v>2320</v>
      </c>
      <c r="C51" s="5" t="n">
        <v>2209</v>
      </c>
    </row>
    <row r="52">
      <c r="A52" s="4" t="inlineStr">
        <is>
          <t>Other non-financial liabiliti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ther non-financial liabilities, Total</t>
        </is>
      </c>
      <c r="B54" s="6" t="inlineStr">
        <is>
          <t>R$ 1409</t>
        </is>
      </c>
      <c r="C54" s="6" t="inlineStr">
        <is>
          <t>R$ 127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Note 6 - Derivatives ITAÚ UNIBANCO HOLDING trades
in derivative financial instruments with various counterparties to manage its overall exposures and to assist its customers in managing
their own exposures. Futures - Forwards - Swaps - Options - Credit Derivatives - The total value of margins pledged in guarantee
by ITAÚ UNIBANCO HOLDING was R$ 12,155 11,011 Further information on parameters used to
management risks, may be found in Note 32 – Risk and Capital Management. a) Derivatives Summary
See below the composition of the Derivative financial instruments portfolio (assets and liabilities) by type of instrument, stated fair value and maturity date.
Schedule of Composition of Derivative Financial Instruments Portfolio
12/31/2022
Fair value (1) % 0-30 31-90 91-180 181-365 366-720 Over 720 days
Assets
Swaps – adjustment receivable 46,902 59.9 4,866 1,022 1,635 2,842 8,261 28,276
Option agreements 23,671 30.3 15,610 923 1,443 4,283 802 610
Forwards 601 0.8 460 74 58 3 - 6
Credit derivatives 492 0.6 3 - 10 9 9 461
NDF - Non Deliverable Forward 6,140 7.9 1,632 1,095 926 1,220 995 272
Other Derivative Financial Instruments 402 0.5 1 28 1 5 26 341
Total 78,208 100.0 22,572 3,142 4,073 8,362 10,093 29,966
% per maturity date 28.9 4.0 5.2 10.7 12.9 38.3
12/31/2022
Fair value (1) % 0-30 31-90 91-180 181-365 366-720 Over 720 days
Liabilities
Swaps – adjustment payable (39,068) 50.8 (2,835) (881) (1,241) (2,992) (7,344) (23,775)
Option agreements (29,882) 38.9 (3,221) (2,973) (9,214) (12,900) (901) (673)
Forwards (65) 0.1 (55) (5) - (5) - -
Credit derivatives (604) 0.8 - - (2) (1) (7) (594)
NDF - Non Deliverable Forward (6,626) 8.6 (1,672) (1,722) (863) (1,213) (707) (449)
Other Derivative Financial Instruments (616) 0.8 (219) (37) (12) (53) (97) (198)
Total (76,861) 100.0 (8,002) (5,618) (11,332) (17,164) (9,056) (25,689)
% per maturity date 10.4 7.3 14.7 22.3 11.8 33.5
1) Comprises R$ 24 pegged to Libor.
12/31/2021
Fair value (1) % 0-30 31-90 91-180 181-365 366-720 Over 720 days
Assets
Swaps – adjustment receivable 38,014 55.0 1,820 370 837 2,596 7,341 25,050
Option agreements 21,252 30.8 10,599 3,515 3,788 1,913 683 754
Forwards 3,111 4.5 1,595 1,167 290 56 3 -
Credit derivatives 242 0.4 - - 7 8 22 205
NDF - Non Deliverable Forward 5,943 8.6 1,193 1,207 1,109 1,053 752 629
Other Derivative Financial Instruments 483 0.7 285 2 - 6 25 165
Total 69,045 100.0 15,492 6,261 6,031 5,632 8,826 26,803
% per maturity date 22.4 9.1 8.7 8.2 12.8 38.8
12/31/2021
Fair value (1) % 0-30 31-90 91-180 181-365 366-720 Over 720 days
Liabilities
Swaps – adjustment payable (34,646) 54.9 (1,562) (638) (1,057) (2,275) (6,944) (22,170)
Option agreements (22,547) 35.7 (4,086) (5,170) (7,479) (4,247) (786) (779)
Forwards (762) 1.2 (762) - - - - -
Credit derivatives (198) 0.3 - - (1) (1) (8) (188)
NDF - Non Deliverable Forward (4,896) 7.7 (739) (1,256) (565) (1,097) (822) (417)
Other Derivative Financial Instruments (155) 0.2 (4) (2) (6) (5) (36) (102)
Total (63,204) 100.0 (7,153) (7,066) (9,108) (7,625) (8,596) (23,656)
% per maturity date 11.3 11.2 14.4 12.1 13.6 37.4 b) Derivatives by index
and Risk Factor
Summary of the Composition of Derivatives by Index
Off-balance sheet notional amount Balance sheet account receivable / (received) (payable) / paid Adjustment to fair value (in income / stockholders' equity) Fair value
12/31/2022
Future contracts 1,020,605 - - -
Purchase commitments 418,886 - - -
Shares 3,395 - - -
Commodities 503 - - -
Interest 385,229 - - -
Foreign currency 29,759 - - -
Commitments to sell 601,719 - - -
Shares 11,702 - - -
Commodities 3,896 - - -
Interest 557,806 - - -
Foreign currency 28,315 - - -
Swap contracts 2,948 4,886 7,834
Asset position 1,571,025 22,396 24,506 46,902
Commodities 222 1 1 2
Interest 1,509,045 20,913 23,502 44,415
Foreign currency 61,758 1,482 1,003 2,485
Liability position 1,571,025 (19,448) (19,620) (39,068)
Shares 1,604 (180) 59 (121)
Commodities 609 (5) 1 (4)
Interest 1,491,476 (18,130) (18,487) (36,617)
Foreign currency 77,336 (1,133) (1,193) (2,326)
Option contracts 1,352,201 (5,960) (251) (6,211)
Purchase commitments – long position 267,199 3,071 (665) 2,406
Shares 131,529 1,786 (131) 1,655
Commodities 2,347 43 (7) 36
Interest 93,795 156 4 160
Foreign currency 39,528 1,086 (531) 555
Commitments to sell – long position 419,044 20,238 1,027 21,265
Shares 138,899 19,592 1,094 20,686
Commodities 904 18 (6) 12
Interest 256,483 51 6 57
Foreign currency 22,758 577 (67) 510
Purchase commitments – short position 223,496 (7,997) 444 (7,553)
Shares 131,361 (4,448) 155 (4,293)
Commodities 2,000 (15) 5 (10)
Interest 64,256 (181) (5) (186)
Foreign currency 25,879 (3,353) 289 (3,064)
Commitments to sell – short position 442,462 (21,272) (1,057) (22,329)
Shares 137,322 (17,467) (1,087) (18,554)
Commodities 963 (32) 10 (22)
Interest 270,585 (66) (13) (79)
Foreign currency 33,592 (3,707) 33 (3,674)
Forward operations 4,755 549 (13) 536
Purchases receivable 187 452 (4) 448
Shares 157 157 (5) 152
Interest 30 295 1 296
Purchases payable obligations - (30) - (30)
Interest - (30) - (30)
Sales receivable 3,901 153 - 153
Shares 126 124 - 124
Commodities 6 6 - 6
Interest - 23 - 23
Foreign currency 3,769 - - -
Sales deliverable obligations 667 (26) (9) (35)
Interest 23 (26) 1 (25)
Foreign currency 644 - (10) (10)
Credit derivatives 43,808 (101) (11) (112)
Asset position 28,724 542 (50) 492
Shares 2,192 71 15 86
Interest 26,532 471 (65) 406
Liability position 15,084 (643) 39 (604)
Shares 2,846 (58) (58) (116)
Interest 12,238 (585) 97 (488)
NDF - Non Deliverable Forward 326,100 (936) 450 (486)
Asset position 162,554 5,808 332 6,140
Shares 2,943 343 (2) 341
Foreign currency 159,611 5,465 334 5,799
Liability position 163,546 (6,744) 118 (6,626)
Commodities 867 (81) (4) (85)
Foreign currency 162,679 (6,663) 122 (6,541)
Other derivative financial instruments 8,170 44 (258) (214)
Asset position 7,261 255 147 402
Shares 1,096 - 61 61
Commodities 72 - 1 1
Interest 6,093 255 85 340
Liability position 909 (211) (405) (616)
Shares 467 (1) (4) (5)
Commodities 47 (6) (1) (7)
Interest 301 (201) (15) (216)
Foreign currency 94 (3) (385) (388)
Asset 52,915 25,293 78,208
Liability (56,371) (20,490) (76,861)
Total (3,456) 4,803 1,347
Summary of Derivative Contracts Maturity
Derivative contracts mature as follows (in days):
Off-balance sheet – notional amount (1) 0 - 30 31 - 180 181 - 365 Over 365 days 12/31/2022
Future contracts 227,878 423,571 216,999 152,157 1,020,605
Swap contracts 267,484 151,436 176,320 975,785 1,571,025
Option contracts 456,100 462,790 374,678 58,633 1,352,201
Forwards (onshore) 1,406 2,637 706 6 4,755
Credit derivatives 3,912 9,578 5,144 25,174 43,808
NDF - Non Deliverable Forward 116,901 111,325 55,411 42,463 326,100
Other derivative financial instruments 131 637 1,012 6,390 8,170
Summary of the Composition of Derivatives by Index
Off-balance sheet notional amount Balance sheet account receivable / (received) (payable) / paid Adjustment to fair value (in income / stockholders' equity) Fair value
12/31/2021
Future contracts 857,781 - - -
Purchase commitments 470,895 - - -
Shares 14,627 - - -
Commodities 703 - - -
Interest 429,862 - - -
Foreign currency 25,703 - - -
Commitments to sell 386,886 - - -
Shares 14,181 - - -
Commodities 3,308 - - -
Interest 342,575 - - -
Foreign currency 26,822 - - -
Swap contracts (1,861) 5,229 3,368
Asset position 1,338,457 13,410 24,604 38,014
Commodities 2 - - -
Interest 1,318,082 10,339 23,835 34,174
Foreign currency 20,373 3,071 769 3,840
Liability position 1,338,457 (15,271) (19,375) (34,646)
Shares 497 (37) (3) (40)
Commodities 130 - (1) (1)
Interest 1,309,778 (13,331) (19,377) (32,708)
Foreign currency 28,052 (1,903) 6 (1,897)
Option contracts 1,621,736 154 (1,449) (1,295)
Purchase commitments – long position 145,412 17,981 1,496 19,477
Shares 11,929 521 1,140 1,661
Commodities 471 20 20 40
Interest 63,697 127 98 225
Foreign currency 69,315 17,313 238 17,551
Commitments to sell – long position 668,380 2,433 (658) 1,775
Shares 18,928 878 339 1,217
Commodities 306 9 (3) 6
Interest 582,086 154 (148) 6
Foreign currency 67,060 1,392 (846) 546
Purchase commitments – short position 79,734 (17,595) (2,781) (20,376)
Shares 14,045 (348) (1,185) (1,533)
Commodities 274 (8) (1) (9)
Interest 3,284 (68) (48) (116)
Foreign currency 62,131 (17,171) (1,547) (18,718)
Commitments to sell – short position 728,210 (2,665) 494 (2,171)
Shares 16,545 (648) (368) (1,016)
Commodities 266 (19) 11 (8)
Interest 642,475 (227) 211 (16)
Foreign currency 68,924 (1,771) 640 (1,131)
Forward operations 26,129 2,362 (13) 2,349
Purchases receivable 1,016 1,186 (27) 1,159
Shares 948 948 (27) 921
Interest 68 238 - 238
Purchases payable obligations - (68) - (68)
Interest - (68) - (68)
Sales receivable 20,765 1,938 14 1,952
Shares 1,258 1,244 (1) 1,243
Interest - 694 - 694
Foreign currency 19,507 - 15 15
Sales deliverable obligations 4,348 (694) - (694)
Interest 694 (694) - (694)
Foreign currency 3,654 - - -
Credit derivatives 21,556 (532) 576 44
Asset position 13,414 (271) 513 242
Shares 1,784 (37) 101 64
Commodities 18 - - -
Interest 11,612 (234) 412 178
Liability position 8,142 (261) 63 (198)
Shares 1,865 (63) 17 (46)
Interest 6,277 (198) 46 (152)
NDF - Non Deliverable Forward 278,531 239 808 1,047
Asset position 144,123 5,256 687 5,943
Shares 5 - - -
Commodities 2,489 478 (1) 477
Foreign currency 141,629 4,778 688 5,466
Liability position 134,408 (5,017) 121 (4,896)
Commodities 1,104 (50) 3 (47)
Foreign currency 133,304 (4,967) 118 (4,849)
Other derivative financial instruments 6,064 25 303 328
Asset position 5,132 164 319 483
Shares 202 - 8 8
Interest 4,869 161 29 190
Foreign currency 61 3 282 285
Liability position 932 (139) (16) (155)
Shares 576 (9) (12) (21)
Interest 347 (130) (3) (133)
Foreign currency 9 - (1) (1)
Asset 42,097 26,948 69,045
Liability (41,710) (21,494) (63,204)
Total 387 5,454 5,841
Summary of Derivative Contracts Maturity
Derivative contracts mature as follows (in days):
Off-balance sheet – notional amount (1) 0 - 30 31 - 180 181 - 365 Over 365 days 12/31/2021
Future contracts 370,243 248,922 74,456 164,160 857,781
Swap contracts 131,681 155,022 121,040 930,714 1,338,457
Option contracts 1,230,470 268,254 45,731 77,281 1,621,736
Forwards 3,173 13,402 9,551 3 26,129
Credit derivatives - 6,602 826 14,128 21,556
NDF - Non Deliverable Forward 77,962 113,359 48,091 39,119 278,531
Other derivative financial instruments 199 739 624 4,502 6,064 c) Derivatives by notional
amount
See below the composition of the Derivative Financial Instruments portfolio by type of instrument, stated at their notional amounts, per trading location (organized or over-the-counter market) and counterparties.
Schedule of Derivative Financial Instruments Portfolio by Type of Instrument
12/31/2022
Future contracts Swap contracts Option contracts Forwards Credit derivatives NDF - Non Deliverable Forward Other derivative financial instruments
Stock exchange 1,020,604 991,559 1,255,056 4,696 17,806 70,562 -
Over-the-counter market 1 579,466 97,145 59 26,002 255,538 8,170
Financial institutions - 465,917 52,177 53 26,002 117,077 5,938
Companies 1 105,076 43,949 6 - 137,091 2,227
Individuals - 8,473 1,019 - - 1,370 5
Total 1,020,605 1,571,025 1,352,201 4,755 43,808 326,100 8,170
12/31/2021
Future contracts Swap contracts Option contracts Forwards Credit derivatives NDF - Non Deliverable Forward Other derivative financial instruments
Stock exchange 857,781 817,629 1,530,730 25,368 7,535 65,035 -
Over-the-counter market - 520,828 91,006 761 14,021 213,496 6,064
Financial institutions - 413,651 57,540 761 14,021 76,415 4,861
Companies - 103,758 32,415 - - 136,270 1,200
Individuals - 3,419 1,051 - - 811 3
Total 857,781 1,338,457 1,621,736 26,129 21,556 278,531 6,064 d) Credit derivatives
ITAÚ UNIBANCO HOLDING buys and sells credit protection in order to meet the needs of its customers, to manage and mitigate its portfolios' risk.
CDS (credit default swap) is a credit derivative in which, upon a default related to the reference entity, the protection buyer is entitled to receive, the amount equivalent to the difference between the face value of the CDS contract and the fair value of the liability on the date the contract was settled, also known as the recovered amount. The protection buyer does not need to hold the reference entity's debt instrument in order to receive the amounts due when a credit event occurs, as per the terms of the CDS contract.
TRS (total return swap) is a transaction in which a party swaps the total return of an asset or of a basket of assets for regular cash flows, usually interest and a guarantee against capital loss. In a TRS contract, the parties do not transfer the ownership of the assets.
ITAÚ UNIBANCO HOLDING assesses the risk of a credit derivative based on the credit ratings attributed to the reference entity by independent credit rating agencies. Investment grade entities are those for which credit risk is rated as Baa3 or higher, as rated by Moody's, and BBB- or higher, by Standard &amp; Poor’s and Fitch Ratings.
Disclosure of Portfolio of Credit Derivatives
12/31/2022
Maximum potential of future payments, gross Up to 1 year From 1 to 3 years From 3 to 5 years Over 5 years
By instrument
CDS 18,156 2,534 6,368 9,176 78
TRS 16,000 16,000 - - -
Total by instrument 34,156 18,534 6,368 9,176 78
By risk rating
Investment grade 1,944 218 850 876 -
Below investment grade 32,212 18,316 5,518 8,300 78
Total by risk 34,156 18,534 6,368 9,176 78
By reference entity
Brazilian government 28,988 17,195 4,543 7,172 78
Governments – abroad 280 91 73 116 -
Private entities 4,888 1,248 1,752 1,888 -
Total by entity 34,156 18,534 6,368 9,176 78
12/31/2021
Maximum potential of future payments, gross Up to 1 year From 1 to 3 years From 3 to 5 years Over 5 years
By instrument
CDS 9,837 1,681 3,566 4,590 -
TRS 5,610 5,610 - - -
Total by instrument 15,447 7,291 3,566 4,590 -
By risk rating
Investment grade 516 194 253 69 -
Below investment grade 14,931 7,097 3,313 4,521 -
Total by risk 15,447 7,291 3,566 4,590 -
By reference entity
Brazilian government 11,882 6,144 1,792 3,946 -
Governments – abroad 196 33 102 61 -
Private entities 3,369 1,114 1,672 583 -
Total by entity 15,447 7,291 3,566 4,590 -
The following table presents the notional amount of credit derivatives purchased. The underlying amounts are identical to those for which ITAÚ UNIBANCO HOLDING has sold credit protection.
Schedule of Notional Amount of Purchased Credit Derivatives
12/31/2022
Notional amount of credit protection sold Notional amount of credit protection purchased with identical underlying amount Net position
CDS (18,156) 9,652 (8,504)
TRS (16,000) - (16,000)
Total (34,156) 9,652 (24,504)
12/31/2021
Notional amount of credit protection sold Notional amount of credit protection purchased with identical underlying amount Net position
CDS (9,837) 6,109 (3,728)
TRS (5,610) - (5,610)
Total (15,447) 6,109 (9,338) e) Financial instruments
subject to offsetting, enforceable master netting arrangements and similar agreements
The following tables set forth the financial assets and liabilities that are subject to offsetting, enforceable master netting arrangements and similar agreements, as well as how these financial assets and liabilities have been presented in ITAÚ UNIBANCO HOLDING's consolidated financial statements. These tables also reflect the amounts of collateral pledged or received in relation to financial assets and liabilities subject to enforceable arrangements that have not been presented on a net basis in accordance with IAS 32.
Financial assets subject to offsetting, enforceable master netting arrangements and similar agreements:
Schedule of Financial Assets subject to Offsetting, Enforceable Master Netting Arrangements and Similar Agreements
12/31/2022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21,776 - 221,776 (3,930) - 217,846
Derivative financial instruments 78,208 - 78,208 (17,507) (1,005) 59,696
12/31/2021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169,711 - 169,711 (3,649) - 166,062
Derivative financial instruments 69,045 - 69,045 (14,517) (217) 54,311
Financial liabilities subject to offsetting, enforceable master netting arrangements and similar agreements:
12/31/2022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293,440 - 293,440 (40,156) - 253,284
Derivative financial instruments 76,861 - 76,861 (17,507) - 59,354
12/31/2021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252,848 - 252,848 (39,317) - 213,531
Derivative financial instruments 63,204 - 63,204 (14,517) - 48,687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Financial assets and financial liabilities are offset in the balance sheet only when there is a legally enforceable right to offset the recognized amounts and there is an intention to settle on a net basis, or realize the asset and settle the liability simultaneously.
Derivative financial instruments and repurchased agreements not set off in the balance sheet relate to transactions in which there are enforceable master netting agreements or similar agreements, but the offset criteria have not been met in accordance with paragraph 42 of IAS 32 mainly because ITAÚ UNIBANCO HOLDING has no intention to settle on a net basis, or realize the asset and settle the liability simultaneous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ockholders' equity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hares of capital stock, beginning balance</t>
        </is>
      </c>
      <c r="B4" s="5" t="n">
        <v>9804135348</v>
      </c>
      <c r="C4" s="5" t="n">
        <v>9804135348</v>
      </c>
      <c r="D4" s="5" t="n">
        <v>9804135348</v>
      </c>
    </row>
    <row r="5">
      <c r="A5" s="4" t="inlineStr">
        <is>
          <t>Beginning balance</t>
        </is>
      </c>
      <c r="B5" s="6" t="inlineStr">
        <is>
          <t>R$ 90729</t>
        </is>
      </c>
      <c r="C5" s="6" t="inlineStr">
        <is>
          <t>R$ 90729</t>
        </is>
      </c>
      <c r="D5" s="6" t="inlineStr">
        <is>
          <t>R$ 97148</t>
        </is>
      </c>
    </row>
    <row r="6">
      <c r="A6" s="4" t="inlineStr">
        <is>
          <t>Treasury shares, beginning balance</t>
        </is>
      </c>
      <c r="B6" s="5" t="n">
        <v>24244725</v>
      </c>
      <c r="C6" s="5" t="n">
        <v>41678452</v>
      </c>
      <c r="D6" s="4" t="inlineStr">
        <is>
          <t xml:space="preserve"> </t>
        </is>
      </c>
    </row>
    <row r="7">
      <c r="A7" s="4" t="inlineStr">
        <is>
          <t>Treasury shares, beginning balance</t>
        </is>
      </c>
      <c r="B7" s="5" t="n">
        <v>3268688</v>
      </c>
      <c r="C7" s="5" t="n">
        <v>24244725</v>
      </c>
      <c r="D7" s="5" t="n">
        <v>41678452</v>
      </c>
    </row>
    <row r="8">
      <c r="A8" s="4" t="inlineStr">
        <is>
          <t>Treasury shares, value</t>
        </is>
      </c>
      <c r="B8" s="6" t="inlineStr">
        <is>
          <t>R$ 528</t>
        </is>
      </c>
      <c r="C8" s="6" t="inlineStr">
        <is>
          <t>R$ 907</t>
        </is>
      </c>
      <c r="D8" s="4" t="inlineStr">
        <is>
          <t xml:space="preserve"> </t>
        </is>
      </c>
    </row>
    <row r="9">
      <c r="A9" s="4" t="inlineStr">
        <is>
          <t>Result of delivery of treasury shares</t>
        </is>
      </c>
      <c r="B9" s="5" t="n">
        <v>-20976037</v>
      </c>
      <c r="C9" s="4" t="inlineStr">
        <is>
          <t xml:space="preserve"> </t>
        </is>
      </c>
      <c r="D9" s="4" t="inlineStr">
        <is>
          <t xml:space="preserve"> </t>
        </is>
      </c>
    </row>
    <row r="10">
      <c r="A10" s="4" t="inlineStr">
        <is>
          <t>Result of delivery of treasury shares</t>
        </is>
      </c>
      <c r="B10" s="6" t="inlineStr">
        <is>
          <t>R$ 457</t>
        </is>
      </c>
      <c r="C10" s="4" t="inlineStr">
        <is>
          <t xml:space="preserve"> </t>
        </is>
      </c>
      <c r="D10" s="4" t="inlineStr">
        <is>
          <t xml:space="preserve"> </t>
        </is>
      </c>
    </row>
    <row r="11">
      <c r="A11" s="4" t="inlineStr">
        <is>
          <t>Treasury shares, ending balance</t>
        </is>
      </c>
      <c r="B11" s="5" t="n">
        <v>3268688</v>
      </c>
      <c r="C11" s="5" t="n">
        <v>24244725</v>
      </c>
      <c r="D11" s="5" t="n">
        <v>41678452</v>
      </c>
    </row>
    <row r="12">
      <c r="A12" s="4" t="inlineStr">
        <is>
          <t>Treasury shares, value</t>
        </is>
      </c>
      <c r="B12" s="6" t="inlineStr">
        <is>
          <t>R$ 71</t>
        </is>
      </c>
      <c r="C12" s="6" t="inlineStr">
        <is>
          <t>R$ 528</t>
        </is>
      </c>
      <c r="D12" s="6" t="inlineStr">
        <is>
          <t>R$ 907</t>
        </is>
      </c>
    </row>
    <row r="13">
      <c r="A13" s="4" t="inlineStr">
        <is>
          <t>Outstanding shares</t>
        </is>
      </c>
      <c r="B13" s="5" t="n">
        <v>9800866660</v>
      </c>
      <c r="C13" s="5" t="n">
        <v>9779890623</v>
      </c>
      <c r="D13" s="5" t="n">
        <v>9762456896</v>
      </c>
    </row>
    <row r="14">
      <c r="A14" s="4" t="inlineStr">
        <is>
          <t>Result of delivery of treasury shares</t>
        </is>
      </c>
      <c r="B14" s="6" t="inlineStr">
        <is>
          <t>R$ 521</t>
        </is>
      </c>
      <c r="C14" s="6" t="inlineStr">
        <is>
          <t>R$ 572</t>
        </is>
      </c>
      <c r="D14" s="6" t="inlineStr">
        <is>
          <t>R$ 567</t>
        </is>
      </c>
    </row>
    <row r="15">
      <c r="A15" s="4" t="inlineStr">
        <is>
          <t>Brazi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hares of capital stock, beginning balance</t>
        </is>
      </c>
      <c r="B17" s="5" t="n">
        <v>6557365425</v>
      </c>
      <c r="C17" s="5" t="n">
        <v>6701805828</v>
      </c>
      <c r="D17" s="5" t="n">
        <v>6749983938</v>
      </c>
    </row>
    <row r="18">
      <c r="A18" s="4" t="inlineStr">
        <is>
          <t>Beginning balance</t>
        </is>
      </c>
      <c r="B18" s="6" t="inlineStr">
        <is>
          <t>R$ 60683</t>
        </is>
      </c>
      <c r="C18" s="6" t="inlineStr">
        <is>
          <t>R$ 62020</t>
        </is>
      </c>
      <c r="D18" s="6" t="inlineStr">
        <is>
          <t>R$ 66885</t>
        </is>
      </c>
    </row>
    <row r="19">
      <c r="A19" s="4" t="inlineStr">
        <is>
          <t>Foreign countri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hares of capital stock, beginning balance</t>
        </is>
      </c>
      <c r="B21" s="5" t="n">
        <v>3246769923</v>
      </c>
      <c r="C21" s="5" t="n">
        <v>3102329520</v>
      </c>
      <c r="D21" s="5" t="n">
        <v>3054151410</v>
      </c>
    </row>
    <row r="22">
      <c r="A22" s="4" t="inlineStr">
        <is>
          <t>Beginning balance</t>
        </is>
      </c>
      <c r="B22" s="6" t="inlineStr">
        <is>
          <t>R$ 30046</t>
        </is>
      </c>
      <c r="C22" s="6" t="inlineStr">
        <is>
          <t>R$ 28709</t>
        </is>
      </c>
      <c r="D22" s="6" t="inlineStr">
        <is>
          <t>R$ 30263</t>
        </is>
      </c>
    </row>
    <row r="23">
      <c r="A23" s="4" t="inlineStr">
        <is>
          <t>Ordinary shar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ares of capital stock, beginning balance</t>
        </is>
      </c>
      <c r="B25" s="5" t="n">
        <v>4958290359</v>
      </c>
      <c r="C25" s="5" t="n">
        <v>4958290359</v>
      </c>
      <c r="D25" s="5" t="n">
        <v>4958290359</v>
      </c>
    </row>
    <row r="26">
      <c r="A26" s="4" t="inlineStr">
        <is>
          <t>Outstanding shares</t>
        </is>
      </c>
      <c r="B26" s="5" t="n">
        <v>4958290359</v>
      </c>
      <c r="C26" s="5" t="n">
        <v>4958290359</v>
      </c>
      <c r="D26" s="5" t="n">
        <v>4958290359</v>
      </c>
    </row>
    <row r="27">
      <c r="A27" s="4" t="inlineStr">
        <is>
          <t>Ordinary shares [member] | Brazil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Shares of capital stock, beginning balance</t>
        </is>
      </c>
      <c r="B29" s="5" t="n">
        <v>4927867243</v>
      </c>
      <c r="C29" s="5" t="n">
        <v>4929997183</v>
      </c>
      <c r="D29" s="5" t="n">
        <v>4929824281</v>
      </c>
    </row>
    <row r="30">
      <c r="A30" s="4" t="inlineStr">
        <is>
          <t>Ordinary shares [member] | Foreign countri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Shares of capital stock, beginning balance</t>
        </is>
      </c>
      <c r="B32" s="5" t="n">
        <v>30423116</v>
      </c>
      <c r="C32" s="5" t="n">
        <v>28293176</v>
      </c>
      <c r="D32" s="5" t="n">
        <v>28466078</v>
      </c>
    </row>
    <row r="33">
      <c r="A33" s="4" t="inlineStr">
        <is>
          <t>Preference shar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Shares of capital stock, beginning balance</t>
        </is>
      </c>
      <c r="B35" s="5" t="n">
        <v>4845844989</v>
      </c>
      <c r="C35" s="5" t="n">
        <v>4845844989</v>
      </c>
      <c r="D35" s="5" t="n">
        <v>4845844989</v>
      </c>
    </row>
    <row r="36">
      <c r="A36" s="4" t="inlineStr">
        <is>
          <t>Treasury shares, beginning balance</t>
        </is>
      </c>
      <c r="B36" s="5" t="n">
        <v>24244725</v>
      </c>
      <c r="C36" s="5" t="n">
        <v>41678452</v>
      </c>
      <c r="D36" s="4" t="inlineStr">
        <is>
          <t xml:space="preserve"> </t>
        </is>
      </c>
    </row>
    <row r="37">
      <c r="A37" s="4" t="inlineStr">
        <is>
          <t>Treasury shares, beginning balance</t>
        </is>
      </c>
      <c r="B37" s="5" t="n">
        <v>3268688</v>
      </c>
      <c r="C37" s="5" t="n">
        <v>24244725</v>
      </c>
      <c r="D37" s="5" t="n">
        <v>41678452</v>
      </c>
    </row>
    <row r="38">
      <c r="A38" s="4" t="inlineStr">
        <is>
          <t>Result of delivery of treasury shares</t>
        </is>
      </c>
      <c r="B38" s="5" t="n">
        <v>-20976037</v>
      </c>
      <c r="C38" s="5" t="n">
        <v>-17433727</v>
      </c>
      <c r="D38" s="4" t="inlineStr">
        <is>
          <t xml:space="preserve"> </t>
        </is>
      </c>
    </row>
    <row r="39">
      <c r="A39" s="4" t="inlineStr">
        <is>
          <t>Treasury shares, ending balance</t>
        </is>
      </c>
      <c r="B39" s="5" t="n">
        <v>3268688</v>
      </c>
      <c r="C39" s="5" t="n">
        <v>24244725</v>
      </c>
      <c r="D39" s="5" t="n">
        <v>41678452</v>
      </c>
    </row>
    <row r="40">
      <c r="A40" s="4" t="inlineStr">
        <is>
          <t>Outstanding shares</t>
        </is>
      </c>
      <c r="B40" s="5" t="n">
        <v>4842576301</v>
      </c>
      <c r="C40" s="5" t="n">
        <v>4821600264</v>
      </c>
      <c r="D40" s="5" t="n">
        <v>4804166537</v>
      </c>
    </row>
    <row r="41">
      <c r="A41" s="4" t="inlineStr">
        <is>
          <t>Result of delivery of treasury shares</t>
        </is>
      </c>
      <c r="B41" s="4" t="inlineStr">
        <is>
          <t xml:space="preserve"> </t>
        </is>
      </c>
      <c r="C41" s="6" t="inlineStr">
        <is>
          <t>R$ 379</t>
        </is>
      </c>
      <c r="D41" s="4" t="inlineStr">
        <is>
          <t xml:space="preserve"> </t>
        </is>
      </c>
    </row>
    <row r="42">
      <c r="A42" s="4" t="inlineStr">
        <is>
          <t>Preference shares [member] | Brazil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Shares of capital stock, beginning balance</t>
        </is>
      </c>
      <c r="B44" s="5" t="n">
        <v>1629498182</v>
      </c>
      <c r="C44" s="5" t="n">
        <v>1771808645</v>
      </c>
      <c r="D44" s="5" t="n">
        <v>1820159657</v>
      </c>
    </row>
    <row r="45">
      <c r="A45" s="4" t="inlineStr">
        <is>
          <t>Preference shares [member] | Foreign countri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Shares of capital stock, beginning balance</t>
        </is>
      </c>
      <c r="B47" s="5" t="n">
        <v>3216346807</v>
      </c>
      <c r="C47" s="5" t="n">
        <v>3074036344</v>
      </c>
      <c r="D47" s="5" t="n">
        <v>302568533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equity (Details 1) - $ / shares</t>
        </is>
      </c>
      <c r="B1" s="2" t="inlineStr">
        <is>
          <t>12 Months Ended</t>
        </is>
      </c>
    </row>
    <row r="2">
      <c r="B2" s="2" t="inlineStr">
        <is>
          <t>Dec. 31, 2022</t>
        </is>
      </c>
      <c r="C2" s="2" t="inlineStr">
        <is>
          <t>Dec. 31, 2021</t>
        </is>
      </c>
    </row>
    <row r="3">
      <c r="A3" s="4" t="inlineStr">
        <is>
          <t>Preference shar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cost</t>
        </is>
      </c>
      <c r="B5" s="7" t="n">
        <v>21.76</v>
      </c>
      <c r="C5" s="7" t="n">
        <v>21.76</v>
      </c>
    </row>
    <row r="6">
      <c r="A6" s="4" t="inlineStr">
        <is>
          <t>Market price per share</t>
        </is>
      </c>
      <c r="B6" s="5" t="n">
        <v>25</v>
      </c>
      <c r="C6" s="10" t="n">
        <v>20.95</v>
      </c>
    </row>
    <row r="7">
      <c r="A7" s="4" t="inlineStr">
        <is>
          <t>Ordinary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arket price per share</t>
        </is>
      </c>
      <c r="B9" s="7" t="n">
        <v>21.89</v>
      </c>
      <c r="C9" s="7" t="n">
        <v>19.0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tockholders' equity (Details 2) - BRL (R$) R$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atutory net income</t>
        </is>
      </c>
      <c r="B4" s="6" t="inlineStr">
        <is>
          <t>R$ 29695</t>
        </is>
      </c>
      <c r="C4" s="6" t="inlineStr">
        <is>
          <t>R$ 26236</t>
        </is>
      </c>
      <c r="D4" s="4" t="inlineStr">
        <is>
          <t xml:space="preserve"> </t>
        </is>
      </c>
      <c r="E4" s="6" t="inlineStr">
        <is>
          <t>R$ 18961</t>
        </is>
      </c>
    </row>
    <row r="5">
      <c r="A5" s="4" t="inlineStr">
        <is>
          <t>Legal reserve</t>
        </is>
      </c>
      <c r="B5" s="5" t="n">
        <v>-1485</v>
      </c>
      <c r="C5" s="5" t="n">
        <v>-1312</v>
      </c>
      <c r="D5" s="4" t="inlineStr">
        <is>
          <t xml:space="preserve"> </t>
        </is>
      </c>
      <c r="E5" s="5" t="n">
        <v>-948</v>
      </c>
    </row>
    <row r="6">
      <c r="A6" s="4" t="inlineStr">
        <is>
          <t>Dividend calculation basis</t>
        </is>
      </c>
      <c r="B6" s="5" t="n">
        <v>28210</v>
      </c>
      <c r="C6" s="5" t="n">
        <v>24924</v>
      </c>
      <c r="D6" s="4" t="inlineStr">
        <is>
          <t xml:space="preserve"> </t>
        </is>
      </c>
      <c r="E6" s="5" t="n">
        <v>18013</v>
      </c>
    </row>
    <row r="7">
      <c r="A7" s="4" t="inlineStr">
        <is>
          <t>Mandatory dividend</t>
        </is>
      </c>
      <c r="B7" s="5" t="n">
        <v>7053</v>
      </c>
      <c r="C7" s="5" t="n">
        <v>6231</v>
      </c>
      <c r="D7" s="4" t="inlineStr">
        <is>
          <t xml:space="preserve"> </t>
        </is>
      </c>
      <c r="E7" s="6" t="inlineStr">
        <is>
          <t>R$ 4503</t>
        </is>
      </c>
    </row>
    <row r="8">
      <c r="A8" s="4" t="inlineStr">
        <is>
          <t>Dividends and Interest on Capital Paid / Accrued</t>
        </is>
      </c>
      <c r="B8" s="6" t="inlineStr">
        <is>
          <t>R$ 8368</t>
        </is>
      </c>
      <c r="C8" s="6" t="inlineStr">
        <is>
          <t>R$ 6231</t>
        </is>
      </c>
      <c r="D8" s="6" t="inlineStr">
        <is>
          <t>R$ 4503</t>
        </is>
      </c>
      <c r="E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7" customWidth="1" min="1" max="1"/>
    <col width="34" customWidth="1" min="2" max="2"/>
    <col width="23" customWidth="1" min="3" max="3"/>
    <col width="34" customWidth="1" min="4" max="4"/>
    <col width="23" customWidth="1" min="5" max="5"/>
    <col width="34" customWidth="1" min="6" max="6"/>
    <col width="23" customWidth="1" min="7" max="7"/>
  </cols>
  <sheetData>
    <row r="1">
      <c r="A1" s="1" t="inlineStr">
        <is>
          <t>Stockholders' equity (Details 3) R$ in Millions</t>
        </is>
      </c>
      <c r="B1" s="2" t="inlineStr">
        <is>
          <t>12 Months Ended</t>
        </is>
      </c>
    </row>
    <row r="2">
      <c r="B2" s="2" t="inlineStr">
        <is>
          <t>Dec. 31, 2022 BRL (R$) $ / shares</t>
        </is>
      </c>
      <c r="C2" s="2" t="inlineStr">
        <is>
          <t>Dec. 31, 2022 BRL (R$)</t>
        </is>
      </c>
      <c r="D2" s="2" t="inlineStr">
        <is>
          <t>Dec. 31, 2021 BRL (R$) $ / shares</t>
        </is>
      </c>
      <c r="E2" s="2" t="inlineStr">
        <is>
          <t>Dec. 31, 2021 BRL (R$)</t>
        </is>
      </c>
      <c r="F2" s="2" t="inlineStr">
        <is>
          <t>Dec. 31, 2020 BRL (R$) $ / shares</t>
        </is>
      </c>
      <c r="G2" s="2" t="inlineStr">
        <is>
          <t>Dec. 31, 2020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 prepaid, Gross</t>
        </is>
      </c>
      <c r="B4" s="4" t="inlineStr">
        <is>
          <t xml:space="preserve"> </t>
        </is>
      </c>
      <c r="C4" s="6" t="inlineStr">
        <is>
          <t>R$ 4906</t>
        </is>
      </c>
      <c r="D4" s="4" t="inlineStr">
        <is>
          <t xml:space="preserve"> </t>
        </is>
      </c>
      <c r="E4" s="6" t="inlineStr">
        <is>
          <t>R$ 4179</t>
        </is>
      </c>
      <c r="F4" s="4" t="inlineStr">
        <is>
          <t xml:space="preserve"> </t>
        </is>
      </c>
      <c r="G4" s="6" t="inlineStr">
        <is>
          <t>R$ 2127</t>
        </is>
      </c>
    </row>
    <row r="5">
      <c r="A5" s="4" t="inlineStr">
        <is>
          <t>Paid / prepaid</t>
        </is>
      </c>
      <c r="B5" s="4" t="inlineStr">
        <is>
          <t xml:space="preserve"> </t>
        </is>
      </c>
      <c r="C5" s="5" t="n">
        <v>-735</v>
      </c>
      <c r="D5" s="4" t="inlineStr">
        <is>
          <t xml:space="preserve"> </t>
        </is>
      </c>
      <c r="E5" s="5" t="n">
        <v>-407</v>
      </c>
      <c r="F5" s="4" t="inlineStr">
        <is>
          <t xml:space="preserve"> </t>
        </is>
      </c>
      <c r="G5" s="5" t="n">
        <v>-78</v>
      </c>
    </row>
    <row r="6">
      <c r="A6" s="4" t="inlineStr">
        <is>
          <t>Paid / prepaid</t>
        </is>
      </c>
      <c r="B6" s="4" t="inlineStr">
        <is>
          <t xml:space="preserve"> </t>
        </is>
      </c>
      <c r="C6" s="5" t="n">
        <v>4171</v>
      </c>
      <c r="D6" s="4" t="inlineStr">
        <is>
          <t xml:space="preserve"> </t>
        </is>
      </c>
      <c r="E6" s="5" t="n">
        <v>3772</v>
      </c>
      <c r="F6" s="4" t="inlineStr">
        <is>
          <t xml:space="preserve"> </t>
        </is>
      </c>
      <c r="G6" s="5" t="n">
        <v>2049</v>
      </c>
    </row>
    <row r="7">
      <c r="A7" s="4" t="inlineStr">
        <is>
          <t>Interest on capital</t>
        </is>
      </c>
      <c r="B7" s="4" t="inlineStr">
        <is>
          <t xml:space="preserve"> </t>
        </is>
      </c>
      <c r="C7" s="5" t="n">
        <v>2540</v>
      </c>
      <c r="D7" s="4" t="inlineStr">
        <is>
          <t xml:space="preserve"> </t>
        </is>
      </c>
      <c r="E7" s="4" t="inlineStr">
        <is>
          <t xml:space="preserve"> </t>
        </is>
      </c>
      <c r="F7" s="4" t="inlineStr">
        <is>
          <t xml:space="preserve"> </t>
        </is>
      </c>
      <c r="G7" s="4" t="inlineStr">
        <is>
          <t xml:space="preserve"> </t>
        </is>
      </c>
    </row>
    <row r="8">
      <c r="A8" s="4" t="inlineStr">
        <is>
          <t>Interest on capital, WHT</t>
        </is>
      </c>
      <c r="B8" s="4" t="inlineStr">
        <is>
          <t xml:space="preserve"> </t>
        </is>
      </c>
      <c r="C8" s="4" t="inlineStr">
        <is>
          <t xml:space="preserve"> </t>
        </is>
      </c>
      <c r="D8" s="4" t="inlineStr">
        <is>
          <t xml:space="preserve"> </t>
        </is>
      </c>
      <c r="E8" s="5" t="n">
        <v>2159</v>
      </c>
      <c r="F8" s="4" t="inlineStr">
        <is>
          <t xml:space="preserve"> </t>
        </is>
      </c>
      <c r="G8" s="5" t="n">
        <v>439</v>
      </c>
    </row>
    <row r="9">
      <c r="A9" s="4" t="inlineStr">
        <is>
          <t>Interest on capital | $ / shares</t>
        </is>
      </c>
      <c r="B9" s="4" t="inlineStr">
        <is>
          <t xml:space="preserve"> </t>
        </is>
      </c>
      <c r="C9" s="4" t="inlineStr">
        <is>
          <t xml:space="preserve"> </t>
        </is>
      </c>
      <c r="D9" s="11" t="n">
        <v>0.2207</v>
      </c>
      <c r="E9" s="4" t="inlineStr">
        <is>
          <t xml:space="preserve"> </t>
        </is>
      </c>
      <c r="F9" s="4" t="inlineStr">
        <is>
          <t xml:space="preserve"> </t>
        </is>
      </c>
      <c r="G9" s="4" t="inlineStr">
        <is>
          <t xml:space="preserve"> </t>
        </is>
      </c>
    </row>
    <row r="10">
      <c r="A10" s="4" t="inlineStr">
        <is>
          <t>Interest on capital-paid</t>
        </is>
      </c>
      <c r="B10" s="4" t="inlineStr">
        <is>
          <t xml:space="preserve"> </t>
        </is>
      </c>
      <c r="C10" s="5" t="n">
        <v>3004</v>
      </c>
      <c r="D10" s="4" t="inlineStr">
        <is>
          <t xml:space="preserve"> </t>
        </is>
      </c>
      <c r="E10" s="4" t="inlineStr">
        <is>
          <t xml:space="preserve"> </t>
        </is>
      </c>
      <c r="F10" s="4" t="inlineStr">
        <is>
          <t xml:space="preserve"> </t>
        </is>
      </c>
      <c r="G10" s="4" t="inlineStr">
        <is>
          <t xml:space="preserve"> </t>
        </is>
      </c>
    </row>
    <row r="11">
      <c r="A11" s="4" t="inlineStr">
        <is>
          <t>Interest on capital, WHT</t>
        </is>
      </c>
      <c r="B11" s="4" t="inlineStr">
        <is>
          <t xml:space="preserve"> </t>
        </is>
      </c>
      <c r="C11" s="4" t="inlineStr">
        <is>
          <t xml:space="preserve"> </t>
        </is>
      </c>
      <c r="D11" s="4" t="inlineStr">
        <is>
          <t xml:space="preserve"> </t>
        </is>
      </c>
      <c r="E11" s="5" t="n">
        <v>-381</v>
      </c>
      <c r="F11" s="4" t="inlineStr">
        <is>
          <t xml:space="preserve"> </t>
        </is>
      </c>
      <c r="G11" s="4" t="inlineStr">
        <is>
          <t xml:space="preserve"> </t>
        </is>
      </c>
    </row>
    <row r="12">
      <c r="A12" s="4" t="inlineStr">
        <is>
          <t>Accrued (Recorded in Other Liabilities)</t>
        </is>
      </c>
      <c r="B12" s="6" t="inlineStr">
        <is>
          <t>R$ 4938</t>
        </is>
      </c>
      <c r="C12" s="5" t="n">
        <v>4938</v>
      </c>
      <c r="D12" s="12" t="n">
        <v>2894</v>
      </c>
      <c r="E12" s="5" t="n">
        <v>2894</v>
      </c>
      <c r="F12" s="6" t="inlineStr">
        <is>
          <t>R$ 2861</t>
        </is>
      </c>
      <c r="G12" s="5" t="n">
        <v>2861</v>
      </c>
    </row>
    <row r="13">
      <c r="A13" s="4" t="inlineStr">
        <is>
          <t>Accrued (Recorded in Other Liabilities)</t>
        </is>
      </c>
      <c r="B13" s="5" t="n">
        <v>-741</v>
      </c>
      <c r="C13" s="5" t="n">
        <v>-741</v>
      </c>
      <c r="D13" s="5" t="n">
        <v>-435</v>
      </c>
      <c r="E13" s="5" t="n">
        <v>-435</v>
      </c>
      <c r="F13" s="5" t="n">
        <v>-407</v>
      </c>
      <c r="G13" s="5" t="n">
        <v>-407</v>
      </c>
    </row>
    <row r="14">
      <c r="A14" s="4" t="inlineStr">
        <is>
          <t>Accrued (Recorded in Other Liabilities)</t>
        </is>
      </c>
      <c r="B14" s="5" t="n">
        <v>4197</v>
      </c>
      <c r="C14" s="5" t="n">
        <v>4197</v>
      </c>
      <c r="D14" s="5" t="n">
        <v>2459</v>
      </c>
      <c r="E14" s="5" t="n">
        <v>2459</v>
      </c>
      <c r="F14" s="5" t="n">
        <v>2454</v>
      </c>
      <c r="G14" s="5" t="n">
        <v>2454</v>
      </c>
    </row>
    <row r="15">
      <c r="A15" s="4" t="inlineStr">
        <is>
          <t>Total,Gross</t>
        </is>
      </c>
      <c r="B15" s="4" t="inlineStr">
        <is>
          <t xml:space="preserve"> </t>
        </is>
      </c>
      <c r="C15" s="5" t="n">
        <v>9844</v>
      </c>
      <c r="D15" s="4" t="inlineStr">
        <is>
          <t xml:space="preserve"> </t>
        </is>
      </c>
      <c r="E15" s="5" t="n">
        <v>7073</v>
      </c>
      <c r="F15" s="4" t="inlineStr">
        <is>
          <t xml:space="preserve"> </t>
        </is>
      </c>
      <c r="G15" s="5" t="n">
        <v>4988</v>
      </c>
    </row>
    <row r="16">
      <c r="A16" s="4" t="inlineStr">
        <is>
          <t>Total, WHT</t>
        </is>
      </c>
      <c r="B16" s="4" t="inlineStr">
        <is>
          <t xml:space="preserve"> </t>
        </is>
      </c>
      <c r="C16" s="5" t="n">
        <v>-1476</v>
      </c>
      <c r="D16" s="4" t="inlineStr">
        <is>
          <t xml:space="preserve"> </t>
        </is>
      </c>
      <c r="E16" s="5" t="n">
        <v>-842</v>
      </c>
      <c r="F16" s="4" t="inlineStr">
        <is>
          <t xml:space="preserve"> </t>
        </is>
      </c>
      <c r="G16" s="5" t="n">
        <v>-485</v>
      </c>
    </row>
    <row r="17">
      <c r="A17" s="4" t="inlineStr">
        <is>
          <t>Total</t>
        </is>
      </c>
      <c r="B17" s="6" t="inlineStr">
        <is>
          <t>R$ 8368</t>
        </is>
      </c>
      <c r="C17" s="5" t="n">
        <v>8368</v>
      </c>
      <c r="D17" s="12" t="n">
        <v>6231</v>
      </c>
      <c r="E17" s="5" t="n">
        <v>6231</v>
      </c>
      <c r="F17" s="6" t="inlineStr">
        <is>
          <t>R$ 4503</t>
        </is>
      </c>
      <c r="G17" s="5" t="n">
        <v>4503</v>
      </c>
    </row>
    <row r="18">
      <c r="A18" s="4" t="inlineStr">
        <is>
          <t>Dividends - 11 monthly installments paid from February to December</t>
        </is>
      </c>
      <c r="B18" s="4" t="inlineStr">
        <is>
          <t xml:space="preserve"> </t>
        </is>
      </c>
      <c r="C18" s="5" t="n">
        <v>-293</v>
      </c>
      <c r="D18" s="4" t="inlineStr">
        <is>
          <t xml:space="preserve"> </t>
        </is>
      </c>
      <c r="E18" s="5" t="n">
        <v>-1596</v>
      </c>
      <c r="F18" s="4" t="inlineStr">
        <is>
          <t xml:space="preserve"> </t>
        </is>
      </c>
      <c r="G18" s="5" t="n">
        <v>-2261</v>
      </c>
    </row>
    <row r="19">
      <c r="A19" s="4" t="inlineStr">
        <is>
          <t>Dividends - 1 monthly installment paid</t>
        </is>
      </c>
      <c r="B19" s="4" t="inlineStr">
        <is>
          <t xml:space="preserve"> </t>
        </is>
      </c>
      <c r="C19" s="4" t="inlineStr">
        <is>
          <t xml:space="preserve"> </t>
        </is>
      </c>
      <c r="D19" s="4" t="inlineStr">
        <is>
          <t xml:space="preserve"> </t>
        </is>
      </c>
      <c r="E19" s="4" t="inlineStr">
        <is>
          <t xml:space="preserve"> </t>
        </is>
      </c>
      <c r="F19" s="4" t="inlineStr">
        <is>
          <t xml:space="preserve"> </t>
        </is>
      </c>
      <c r="G19" s="5" t="n">
        <v>146</v>
      </c>
    </row>
    <row r="20">
      <c r="A20" s="4" t="inlineStr">
        <is>
          <t>Dividends Or Interest On Capital</t>
        </is>
      </c>
      <c r="B20" s="4" t="inlineStr">
        <is>
          <t xml:space="preserve"> </t>
        </is>
      </c>
      <c r="C20" s="4" t="inlineStr">
        <is>
          <t xml:space="preserve"> </t>
        </is>
      </c>
      <c r="D20" s="4" t="inlineStr">
        <is>
          <t xml:space="preserve"> </t>
        </is>
      </c>
      <c r="E20" s="4" t="inlineStr">
        <is>
          <t xml:space="preserve"> </t>
        </is>
      </c>
      <c r="F20" s="4" t="inlineStr">
        <is>
          <t xml:space="preserve"> </t>
        </is>
      </c>
      <c r="G20" s="5" t="n">
        <v>1361</v>
      </c>
    </row>
    <row r="21">
      <c r="A21" s="4" t="inlineStr">
        <is>
          <t>Interest On Capital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on capital | $ / shares</t>
        </is>
      </c>
      <c r="B23" s="6" t="inlineStr">
        <is>
          <t>R$ 0.0150</t>
        </is>
      </c>
      <c r="C23" s="4" t="inlineStr">
        <is>
          <t xml:space="preserve"> </t>
        </is>
      </c>
      <c r="D23" s="11" t="n">
        <v>0.015</v>
      </c>
      <c r="E23" s="4" t="inlineStr">
        <is>
          <t xml:space="preserve"> </t>
        </is>
      </c>
      <c r="F23" s="6" t="inlineStr">
        <is>
          <t>R$ 0.0450</t>
        </is>
      </c>
      <c r="G23" s="4" t="inlineStr">
        <is>
          <t xml:space="preserve"> </t>
        </is>
      </c>
    </row>
    <row r="24">
      <c r="A24" s="4" t="inlineStr">
        <is>
          <t>Interest on capital</t>
        </is>
      </c>
      <c r="B24" s="4" t="inlineStr">
        <is>
          <t xml:space="preserve"> </t>
        </is>
      </c>
      <c r="C24" s="5" t="n">
        <v>1902</v>
      </c>
      <c r="D24" s="4" t="inlineStr">
        <is>
          <t xml:space="preserve"> </t>
        </is>
      </c>
      <c r="E24" s="5" t="n">
        <v>173</v>
      </c>
      <c r="F24" s="4" t="inlineStr">
        <is>
          <t xml:space="preserve"> </t>
        </is>
      </c>
      <c r="G24" s="5" t="n">
        <v>517</v>
      </c>
    </row>
    <row r="25">
      <c r="A25" s="4" t="inlineStr">
        <is>
          <t>Interest on capital, WHT</t>
        </is>
      </c>
      <c r="B25" s="4" t="inlineStr">
        <is>
          <t xml:space="preserve"> </t>
        </is>
      </c>
      <c r="C25" s="5" t="n">
        <v>-285</v>
      </c>
      <c r="D25" s="4" t="inlineStr">
        <is>
          <t xml:space="preserve"> </t>
        </is>
      </c>
      <c r="E25" s="5" t="n">
        <v>-26</v>
      </c>
      <c r="F25" s="4" t="inlineStr">
        <is>
          <t xml:space="preserve"> </t>
        </is>
      </c>
      <c r="G25" s="5" t="n">
        <v>-78</v>
      </c>
    </row>
    <row r="26">
      <c r="A26" s="4" t="inlineStr">
        <is>
          <t>Interest on capital, WHT</t>
        </is>
      </c>
      <c r="B26" s="4" t="inlineStr">
        <is>
          <t xml:space="preserve"> </t>
        </is>
      </c>
      <c r="C26" s="5" t="n">
        <v>1617</v>
      </c>
      <c r="D26" s="4" t="inlineStr">
        <is>
          <t xml:space="preserve"> </t>
        </is>
      </c>
      <c r="E26" s="5" t="n">
        <v>147</v>
      </c>
      <c r="F26" s="4" t="inlineStr">
        <is>
          <t xml:space="preserve"> </t>
        </is>
      </c>
      <c r="G26" s="4" t="inlineStr">
        <is>
          <t xml:space="preserve"> </t>
        </is>
      </c>
    </row>
    <row r="27">
      <c r="A27" s="4" t="inlineStr">
        <is>
          <t>Interest on capital - paid</t>
        </is>
      </c>
      <c r="B27" s="4" t="inlineStr">
        <is>
          <t xml:space="preserve"> </t>
        </is>
      </c>
      <c r="C27" s="5" t="n">
        <v>2554</v>
      </c>
      <c r="D27" s="4" t="inlineStr">
        <is>
          <t xml:space="preserve"> </t>
        </is>
      </c>
      <c r="E27" s="4" t="inlineStr">
        <is>
          <t xml:space="preserve"> </t>
        </is>
      </c>
      <c r="F27" s="4" t="inlineStr">
        <is>
          <t xml:space="preserve"> </t>
        </is>
      </c>
      <c r="G27" s="4" t="inlineStr">
        <is>
          <t xml:space="preserve"> </t>
        </is>
      </c>
    </row>
    <row r="28">
      <c r="A28" s="4" t="inlineStr">
        <is>
          <t>Dividends | $ / shares</t>
        </is>
      </c>
      <c r="B28" s="4" t="inlineStr">
        <is>
          <t xml:space="preserve"> </t>
        </is>
      </c>
      <c r="C28" s="4" t="inlineStr">
        <is>
          <t xml:space="preserve"> </t>
        </is>
      </c>
      <c r="D28" s="13" t="n">
        <v>0.015</v>
      </c>
      <c r="E28" s="4" t="inlineStr">
        <is>
          <t xml:space="preserve"> </t>
        </is>
      </c>
      <c r="F28" s="13" t="n">
        <v>0.015</v>
      </c>
      <c r="G28" s="4" t="inlineStr">
        <is>
          <t xml:space="preserve"> </t>
        </is>
      </c>
    </row>
    <row r="29">
      <c r="A29" s="4" t="inlineStr">
        <is>
          <t>Dividends - 11 monthly installments paid from February to December</t>
        </is>
      </c>
      <c r="B29" s="4" t="inlineStr">
        <is>
          <t xml:space="preserve"> </t>
        </is>
      </c>
      <c r="C29" s="4" t="inlineStr">
        <is>
          <t xml:space="preserve"> </t>
        </is>
      </c>
      <c r="D29" s="4" t="inlineStr">
        <is>
          <t xml:space="preserve"> </t>
        </is>
      </c>
      <c r="E29" s="5" t="n">
        <v>1466</v>
      </c>
      <c r="F29" s="4" t="inlineStr">
        <is>
          <t xml:space="preserve"> </t>
        </is>
      </c>
      <c r="G29" s="5" t="n">
        <v>1610</v>
      </c>
    </row>
    <row r="30">
      <c r="A30" s="4" t="inlineStr">
        <is>
          <t>Interest On Capital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on capital | $ / shares</t>
        </is>
      </c>
      <c r="B32" s="13" t="n">
        <v>0.015</v>
      </c>
      <c r="C32" s="4" t="inlineStr">
        <is>
          <t xml:space="preserve"> </t>
        </is>
      </c>
      <c r="D32" s="13" t="n">
        <v>0.015</v>
      </c>
      <c r="E32" s="4" t="inlineStr">
        <is>
          <t xml:space="preserve"> </t>
        </is>
      </c>
      <c r="F32" s="13" t="n">
        <v>0.0544</v>
      </c>
      <c r="G32" s="4" t="inlineStr">
        <is>
          <t xml:space="preserve"> </t>
        </is>
      </c>
    </row>
    <row r="33">
      <c r="A33" s="4" t="inlineStr">
        <is>
          <t>Interest on capital</t>
        </is>
      </c>
      <c r="B33" s="4" t="inlineStr">
        <is>
          <t xml:space="preserve"> </t>
        </is>
      </c>
      <c r="C33" s="5" t="n">
        <v>173</v>
      </c>
      <c r="D33" s="4" t="inlineStr">
        <is>
          <t xml:space="preserve"> </t>
        </is>
      </c>
      <c r="E33" s="5" t="n">
        <v>173</v>
      </c>
      <c r="F33" s="4" t="inlineStr">
        <is>
          <t xml:space="preserve"> </t>
        </is>
      </c>
      <c r="G33" s="5" t="n">
        <v>624</v>
      </c>
    </row>
    <row r="34">
      <c r="A34" s="4" t="inlineStr">
        <is>
          <t>Interest on capital, WHT</t>
        </is>
      </c>
      <c r="B34" s="4" t="inlineStr">
        <is>
          <t xml:space="preserve"> </t>
        </is>
      </c>
      <c r="C34" s="5" t="n">
        <v>-26</v>
      </c>
      <c r="D34" s="4" t="inlineStr">
        <is>
          <t xml:space="preserve"> </t>
        </is>
      </c>
      <c r="E34" s="5" t="n">
        <v>-26</v>
      </c>
      <c r="F34" s="4" t="inlineStr">
        <is>
          <t xml:space="preserve"> </t>
        </is>
      </c>
      <c r="G34" s="5" t="n">
        <v>-93</v>
      </c>
    </row>
    <row r="35">
      <c r="A35" s="4" t="inlineStr">
        <is>
          <t>Interest on capital, WHT</t>
        </is>
      </c>
      <c r="B35" s="4" t="inlineStr">
        <is>
          <t xml:space="preserve"> </t>
        </is>
      </c>
      <c r="C35" s="5" t="n">
        <v>147</v>
      </c>
      <c r="D35" s="4" t="inlineStr">
        <is>
          <t xml:space="preserve"> </t>
        </is>
      </c>
      <c r="E35" s="5" t="n">
        <v>147</v>
      </c>
      <c r="F35" s="4" t="inlineStr">
        <is>
          <t xml:space="preserve"> </t>
        </is>
      </c>
      <c r="G35" s="5" t="n">
        <v>531</v>
      </c>
    </row>
    <row r="36">
      <c r="A36" s="4" t="inlineStr">
        <is>
          <t>Interest on capital | $ / shares</t>
        </is>
      </c>
      <c r="B36" s="13" t="n">
        <v>0.26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on capital, WHT</t>
        </is>
      </c>
      <c r="B37" s="4" t="inlineStr">
        <is>
          <t xml:space="preserve"> </t>
        </is>
      </c>
      <c r="C37" s="5" t="n">
        <v>-450</v>
      </c>
      <c r="D37" s="4" t="inlineStr">
        <is>
          <t xml:space="preserve"> </t>
        </is>
      </c>
      <c r="E37" s="4" t="inlineStr">
        <is>
          <t xml:space="preserve"> </t>
        </is>
      </c>
      <c r="F37" s="4" t="inlineStr">
        <is>
          <t xml:space="preserve"> </t>
        </is>
      </c>
      <c r="G37" s="4" t="inlineStr">
        <is>
          <t xml:space="preserve"> </t>
        </is>
      </c>
    </row>
    <row r="38">
      <c r="A38" s="4" t="inlineStr">
        <is>
          <t>Dividends | $ / shares</t>
        </is>
      </c>
      <c r="B38" s="4" t="inlineStr">
        <is>
          <t xml:space="preserve"> </t>
        </is>
      </c>
      <c r="C38" s="4" t="inlineStr">
        <is>
          <t xml:space="preserve"> </t>
        </is>
      </c>
      <c r="D38" s="4" t="inlineStr">
        <is>
          <t xml:space="preserve"> </t>
        </is>
      </c>
      <c r="E38" s="4" t="inlineStr">
        <is>
          <t xml:space="preserve"> </t>
        </is>
      </c>
      <c r="F38" s="13" t="n">
        <v>0.015</v>
      </c>
      <c r="G38" s="4" t="inlineStr">
        <is>
          <t xml:space="preserve"> </t>
        </is>
      </c>
    </row>
    <row r="39">
      <c r="A39" s="4" t="inlineStr">
        <is>
          <t>Dividends - 1 monthly installment paid</t>
        </is>
      </c>
      <c r="B39" s="4" t="inlineStr">
        <is>
          <t xml:space="preserve"> </t>
        </is>
      </c>
      <c r="C39" s="4" t="inlineStr">
        <is>
          <t xml:space="preserve"> </t>
        </is>
      </c>
      <c r="D39" s="4" t="inlineStr">
        <is>
          <t xml:space="preserve"> </t>
        </is>
      </c>
      <c r="E39" s="4" t="inlineStr">
        <is>
          <t xml:space="preserve"> </t>
        </is>
      </c>
      <c r="F39" s="4" t="inlineStr">
        <is>
          <t xml:space="preserve"> </t>
        </is>
      </c>
      <c r="G39" s="5" t="n">
        <v>146</v>
      </c>
    </row>
    <row r="40">
      <c r="A40" s="4" t="inlineStr">
        <is>
          <t>Interest On Capital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on capital-paid</t>
        </is>
      </c>
      <c r="B42" s="4" t="inlineStr">
        <is>
          <t xml:space="preserve"> </t>
        </is>
      </c>
      <c r="C42" s="5" t="n">
        <v>4765</v>
      </c>
      <c r="D42" s="4" t="inlineStr">
        <is>
          <t xml:space="preserve"> </t>
        </is>
      </c>
      <c r="E42" s="5" t="n">
        <v>2587</v>
      </c>
      <c r="F42" s="4" t="inlineStr">
        <is>
          <t xml:space="preserve"> </t>
        </is>
      </c>
      <c r="G42" s="5" t="n">
        <v>490</v>
      </c>
    </row>
    <row r="43">
      <c r="A43" s="4" t="inlineStr">
        <is>
          <t>Interest on capital, WHT</t>
        </is>
      </c>
      <c r="B43" s="4" t="inlineStr">
        <is>
          <t xml:space="preserve"> </t>
        </is>
      </c>
      <c r="C43" s="5" t="n">
        <v>-715</v>
      </c>
      <c r="D43" s="4" t="inlineStr">
        <is>
          <t xml:space="preserve"> </t>
        </is>
      </c>
      <c r="E43" s="5" t="n">
        <v>-388</v>
      </c>
      <c r="F43" s="4" t="inlineStr">
        <is>
          <t xml:space="preserve"> </t>
        </is>
      </c>
      <c r="G43" s="5" t="n">
        <v>-74</v>
      </c>
    </row>
    <row r="44">
      <c r="A44" s="4" t="inlineStr">
        <is>
          <t>Interest on capital - paid</t>
        </is>
      </c>
      <c r="B44" s="4" t="inlineStr">
        <is>
          <t xml:space="preserve"> </t>
        </is>
      </c>
      <c r="C44" s="6" t="inlineStr">
        <is>
          <t>R$ 4050</t>
        </is>
      </c>
      <c r="D44" s="4" t="inlineStr">
        <is>
          <t xml:space="preserve"> </t>
        </is>
      </c>
      <c r="E44" s="5" t="n">
        <v>2199</v>
      </c>
      <c r="F44" s="4" t="inlineStr">
        <is>
          <t xml:space="preserve"> </t>
        </is>
      </c>
      <c r="G44" s="5" t="n">
        <v>416</v>
      </c>
    </row>
    <row r="45">
      <c r="A45" s="4" t="inlineStr">
        <is>
          <t>Interest on capital | $ / shares</t>
        </is>
      </c>
      <c r="B45" s="6" t="inlineStr">
        <is>
          <t>R$ 0.4133</t>
        </is>
      </c>
      <c r="C45" s="4" t="inlineStr">
        <is>
          <t xml:space="preserve"> </t>
        </is>
      </c>
      <c r="D45" s="13" t="n">
        <v>0.2249</v>
      </c>
      <c r="E45" s="4" t="inlineStr">
        <is>
          <t xml:space="preserve"> </t>
        </is>
      </c>
      <c r="F45" s="13" t="n">
        <v>0.0426</v>
      </c>
      <c r="G45" s="4" t="inlineStr">
        <is>
          <t xml:space="preserve"> </t>
        </is>
      </c>
    </row>
    <row r="46">
      <c r="A46" s="4" t="inlineStr">
        <is>
          <t>Dividends | $ / shares</t>
        </is>
      </c>
      <c r="B46" s="4" t="inlineStr">
        <is>
          <t xml:space="preserve"> </t>
        </is>
      </c>
      <c r="C46" s="4" t="inlineStr">
        <is>
          <t xml:space="preserve"> </t>
        </is>
      </c>
      <c r="D46" s="4" t="inlineStr">
        <is>
          <t xml:space="preserve"> </t>
        </is>
      </c>
      <c r="E46" s="4" t="inlineStr">
        <is>
          <t xml:space="preserve"> </t>
        </is>
      </c>
      <c r="F46" s="6" t="inlineStr">
        <is>
          <t>R$ 0.1394</t>
        </is>
      </c>
      <c r="G46" s="4" t="inlineStr">
        <is>
          <t xml:space="preserve"> </t>
        </is>
      </c>
    </row>
    <row r="47">
      <c r="A47" s="4" t="inlineStr">
        <is>
          <t>Dividends Or Interest On Capital</t>
        </is>
      </c>
      <c r="B47" s="4" t="inlineStr">
        <is>
          <t xml:space="preserve"> </t>
        </is>
      </c>
      <c r="C47" s="4" t="inlineStr">
        <is>
          <t xml:space="preserve"> </t>
        </is>
      </c>
      <c r="D47" s="4" t="inlineStr">
        <is>
          <t xml:space="preserve"> </t>
        </is>
      </c>
      <c r="E47" s="4" t="inlineStr">
        <is>
          <t xml:space="preserve"> </t>
        </is>
      </c>
      <c r="F47" s="4" t="inlineStr">
        <is>
          <t xml:space="preserve"> </t>
        </is>
      </c>
      <c r="G47" s="5" t="n">
        <v>1601</v>
      </c>
    </row>
    <row r="48">
      <c r="A48" s="4" t="inlineStr">
        <is>
          <t>Dividend or Interest on capital tax WHT</t>
        </is>
      </c>
      <c r="B48" s="4" t="inlineStr">
        <is>
          <t xml:space="preserve"> </t>
        </is>
      </c>
      <c r="C48" s="4" t="inlineStr">
        <is>
          <t xml:space="preserve"> </t>
        </is>
      </c>
      <c r="D48" s="4" t="inlineStr">
        <is>
          <t xml:space="preserve"> </t>
        </is>
      </c>
      <c r="E48" s="4" t="inlineStr">
        <is>
          <t xml:space="preserve"> </t>
        </is>
      </c>
      <c r="F48" s="4" t="inlineStr">
        <is>
          <t xml:space="preserve"> </t>
        </is>
      </c>
      <c r="G48" s="6" t="inlineStr">
        <is>
          <t>R$ 240</t>
        </is>
      </c>
    </row>
    <row r="49">
      <c r="A49" s="4" t="inlineStr">
        <is>
          <t>Interest On Capital Fou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on capital-paid</t>
        </is>
      </c>
      <c r="B51" s="4" t="inlineStr">
        <is>
          <t xml:space="preserve"> </t>
        </is>
      </c>
      <c r="C51" s="4" t="inlineStr">
        <is>
          <t xml:space="preserve"> </t>
        </is>
      </c>
      <c r="D51" s="4" t="inlineStr">
        <is>
          <t xml:space="preserve"> </t>
        </is>
      </c>
      <c r="E51" s="5" t="n">
        <v>134</v>
      </c>
      <c r="F51" s="4" t="inlineStr">
        <is>
          <t xml:space="preserve"> </t>
        </is>
      </c>
      <c r="G51" s="4" t="inlineStr">
        <is>
          <t xml:space="preserve"> </t>
        </is>
      </c>
    </row>
    <row r="52">
      <c r="A52" s="4" t="inlineStr">
        <is>
          <t>Interest on capital, WHT</t>
        </is>
      </c>
      <c r="B52" s="4" t="inlineStr">
        <is>
          <t xml:space="preserve"> </t>
        </is>
      </c>
      <c r="C52" s="4" t="inlineStr">
        <is>
          <t xml:space="preserve"> </t>
        </is>
      </c>
      <c r="D52" s="4" t="inlineStr">
        <is>
          <t xml:space="preserve"> </t>
        </is>
      </c>
      <c r="E52" s="5" t="n">
        <v>-21</v>
      </c>
      <c r="F52" s="4" t="inlineStr">
        <is>
          <t xml:space="preserve"> </t>
        </is>
      </c>
      <c r="G52" s="4" t="inlineStr">
        <is>
          <t xml:space="preserve"> </t>
        </is>
      </c>
    </row>
    <row r="53">
      <c r="A53" s="4" t="inlineStr">
        <is>
          <t>Interest on capital - paid</t>
        </is>
      </c>
      <c r="B53" s="4" t="inlineStr">
        <is>
          <t xml:space="preserve"> </t>
        </is>
      </c>
      <c r="C53" s="4" t="inlineStr">
        <is>
          <t xml:space="preserve"> </t>
        </is>
      </c>
      <c r="D53" s="4" t="inlineStr">
        <is>
          <t xml:space="preserve"> </t>
        </is>
      </c>
      <c r="E53" s="6" t="inlineStr">
        <is>
          <t>R$ 113</t>
        </is>
      </c>
      <c r="F53" s="4" t="inlineStr">
        <is>
          <t xml:space="preserve"> </t>
        </is>
      </c>
      <c r="G53" s="4" t="inlineStr">
        <is>
          <t xml:space="preserve"> </t>
        </is>
      </c>
    </row>
    <row r="54">
      <c r="A54" s="4" t="inlineStr">
        <is>
          <t>Interest on capital | $ / shares</t>
        </is>
      </c>
      <c r="B54" s="4" t="inlineStr">
        <is>
          <t xml:space="preserve"> </t>
        </is>
      </c>
      <c r="C54" s="4" t="inlineStr">
        <is>
          <t xml:space="preserve"> </t>
        </is>
      </c>
      <c r="D54" s="11" t="n">
        <v>0.0116</v>
      </c>
      <c r="E54" s="4" t="inlineStr">
        <is>
          <t xml:space="preserve"> </t>
        </is>
      </c>
      <c r="F54" s="4" t="inlineStr">
        <is>
          <t xml:space="preserve"> </t>
        </is>
      </c>
      <c r="G54" s="4" t="inlineStr">
        <is>
          <t xml:space="preserve"> </t>
        </is>
      </c>
    </row>
  </sheetData>
  <mergeCells count="2">
    <mergeCell ref="A1:A2"/>
    <mergeCell ref="B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4)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apital reserves</t>
        </is>
      </c>
      <c r="B4" s="6" t="inlineStr">
        <is>
          <t>R$ 2480</t>
        </is>
      </c>
      <c r="C4" s="6" t="inlineStr">
        <is>
          <t>R$ 2250</t>
        </is>
      </c>
      <c r="D4" s="6" t="inlineStr">
        <is>
          <t>R$ 2326</t>
        </is>
      </c>
    </row>
    <row r="5">
      <c r="A5" s="4" t="inlineStr">
        <is>
          <t>Profit reserves</t>
        </is>
      </c>
      <c r="B5" s="5" t="n">
        <v>86892</v>
      </c>
      <c r="C5" s="5" t="n">
        <v>66161</v>
      </c>
      <c r="D5" s="5" t="n">
        <v>47347</v>
      </c>
    </row>
    <row r="6">
      <c r="A6" s="4" t="inlineStr">
        <is>
          <t>Total reserves at parent company</t>
        </is>
      </c>
      <c r="B6" s="5" t="n">
        <v>89372</v>
      </c>
      <c r="C6" s="5" t="n">
        <v>68411</v>
      </c>
      <c r="D6" s="5" t="n">
        <v>49673</v>
      </c>
    </row>
    <row r="7">
      <c r="A7" s="4" t="inlineStr">
        <is>
          <t>Net income remaining after the distribution of dividends and appropriations to statutory reserves</t>
        </is>
      </c>
      <c r="B7" s="5" t="n">
        <v>288</v>
      </c>
      <c r="C7" s="4" t="inlineStr">
        <is>
          <t xml:space="preserve"> </t>
        </is>
      </c>
      <c r="D7" s="4" t="inlineStr">
        <is>
          <t xml:space="preserve"> </t>
        </is>
      </c>
    </row>
    <row r="8">
      <c r="A8" s="4" t="inlineStr">
        <is>
          <t>Premium On Subscription Of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pital reserves</t>
        </is>
      </c>
      <c r="B10" s="5" t="n">
        <v>284</v>
      </c>
      <c r="C10" s="5" t="n">
        <v>284</v>
      </c>
      <c r="D10" s="5" t="n">
        <v>284</v>
      </c>
    </row>
    <row r="11">
      <c r="A11" s="4" t="inlineStr">
        <is>
          <t>Reserve of share-based pay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pital reserves</t>
        </is>
      </c>
      <c r="B13" s="5" t="n">
        <v>2192</v>
      </c>
      <c r="C13" s="5" t="n">
        <v>1962</v>
      </c>
      <c r="D13" s="5" t="n">
        <v>2038</v>
      </c>
    </row>
    <row r="14">
      <c r="A14" s="4" t="inlineStr">
        <is>
          <t>Reserves From Tax Incentives Restatement Of Equity Securities And Oth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apital reserves</t>
        </is>
      </c>
      <c r="B16" s="5" t="n">
        <v>4</v>
      </c>
      <c r="C16" s="5" t="n">
        <v>4</v>
      </c>
      <c r="D16" s="5" t="n">
        <v>4</v>
      </c>
    </row>
    <row r="17">
      <c r="A17" s="4" t="inlineStr">
        <is>
          <t>Lega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fit reserves</t>
        </is>
      </c>
      <c r="B19" s="5" t="n">
        <v>15071</v>
      </c>
      <c r="C19" s="5" t="n">
        <v>13586</v>
      </c>
      <c r="D19" s="5" t="n">
        <v>12274</v>
      </c>
    </row>
    <row r="20">
      <c r="A20" s="4" t="inlineStr">
        <is>
          <t>Statutory reserv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fit reserves</t>
        </is>
      </c>
      <c r="B22" s="6" t="inlineStr">
        <is>
          <t>R$ 71821</t>
        </is>
      </c>
      <c r="C22" s="6" t="inlineStr">
        <is>
          <t>R$ 52575</t>
        </is>
      </c>
      <c r="D22" s="6" t="inlineStr">
        <is>
          <t>R$ 35073</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equity (Details 5)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on-controlling interests</t>
        </is>
      </c>
      <c r="B4" s="6" t="inlineStr">
        <is>
          <t>R$ 9390</t>
        </is>
      </c>
      <c r="C4" s="6" t="inlineStr">
        <is>
          <t>R$ 11612</t>
        </is>
      </c>
      <c r="D4" s="4" t="inlineStr">
        <is>
          <t xml:space="preserve"> </t>
        </is>
      </c>
    </row>
    <row r="5">
      <c r="A5" s="4" t="inlineStr">
        <is>
          <t>Income</t>
        </is>
      </c>
      <c r="B5" s="5" t="n">
        <v>1035</v>
      </c>
      <c r="C5" s="5" t="n">
        <v>1624</v>
      </c>
      <c r="D5" s="6" t="inlineStr">
        <is>
          <t>R$ 3832</t>
        </is>
      </c>
    </row>
    <row r="6">
      <c r="A6" s="4" t="inlineStr">
        <is>
          <t>Income</t>
        </is>
      </c>
      <c r="B6" s="5" t="n">
        <v>1035</v>
      </c>
      <c r="C6" s="5" t="n">
        <v>1624</v>
      </c>
      <c r="D6" s="5" t="n">
        <v>-3832</v>
      </c>
    </row>
    <row r="7">
      <c r="A7" s="4" t="inlineStr">
        <is>
          <t>Itau Corpbanc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n-controlling interests</t>
        </is>
      </c>
      <c r="B9" s="5" t="n">
        <v>6926</v>
      </c>
      <c r="C9" s="5" t="n">
        <v>9836</v>
      </c>
      <c r="D9" s="4" t="inlineStr">
        <is>
          <t xml:space="preserve"> </t>
        </is>
      </c>
    </row>
    <row r="10">
      <c r="A10" s="4" t="inlineStr">
        <is>
          <t>Income</t>
        </is>
      </c>
      <c r="B10" s="5" t="n">
        <v>887</v>
      </c>
      <c r="C10" s="5" t="n">
        <v>1310</v>
      </c>
      <c r="D10" s="5" t="n">
        <v>-4135</v>
      </c>
    </row>
    <row r="11">
      <c r="A11" s="4" t="inlineStr">
        <is>
          <t>Itau Corpbanca Colombia S.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n-controlling interests</t>
        </is>
      </c>
      <c r="B13" s="5" t="n">
        <v>14</v>
      </c>
      <c r="C13" s="5" t="n">
        <v>476</v>
      </c>
      <c r="D13" s="4" t="inlineStr">
        <is>
          <t xml:space="preserve"> </t>
        </is>
      </c>
    </row>
    <row r="14">
      <c r="A14" s="4" t="inlineStr">
        <is>
          <t>Income</t>
        </is>
      </c>
      <c r="B14" s="5" t="n">
        <v>3</v>
      </c>
      <c r="C14" s="5" t="n">
        <v>38</v>
      </c>
      <c r="D14" s="5" t="n">
        <v>-15</v>
      </c>
    </row>
    <row r="15">
      <c r="A15" s="4" t="inlineStr">
        <is>
          <t>Financeira Itau CBD S.A. Credito, Financiamento e Investimento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n-controlling interests</t>
        </is>
      </c>
      <c r="B17" s="5" t="n">
        <v>769</v>
      </c>
      <c r="C17" s="5" t="n">
        <v>666</v>
      </c>
      <c r="D17" s="4" t="inlineStr">
        <is>
          <t xml:space="preserve"> </t>
        </is>
      </c>
    </row>
    <row r="18">
      <c r="A18" s="4" t="inlineStr">
        <is>
          <t>Income</t>
        </is>
      </c>
      <c r="B18" s="5" t="n">
        <v>123</v>
      </c>
      <c r="C18" s="5" t="n">
        <v>131</v>
      </c>
      <c r="D18" s="5" t="n">
        <v>164</v>
      </c>
    </row>
    <row r="19">
      <c r="A19" s="4" t="inlineStr">
        <is>
          <t>Luizacred S A Soc Cred Financiamento Investimento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on-controlling interests</t>
        </is>
      </c>
      <c r="B21" s="5" t="n">
        <v>377</v>
      </c>
      <c r="C21" s="5" t="n">
        <v>426</v>
      </c>
      <c r="D21" s="4" t="inlineStr">
        <is>
          <t xml:space="preserve"> </t>
        </is>
      </c>
    </row>
    <row r="22">
      <c r="A22" s="4" t="inlineStr">
        <is>
          <t>Income</t>
        </is>
      </c>
      <c r="B22" s="5" t="n">
        <v>-50</v>
      </c>
      <c r="C22" s="5" t="n">
        <v>76</v>
      </c>
      <c r="D22" s="5" t="n">
        <v>102</v>
      </c>
    </row>
    <row r="23">
      <c r="A23" s="4" t="inlineStr">
        <is>
          <t>Other Subsidiar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n-controlling interests</t>
        </is>
      </c>
      <c r="B25" s="5" t="n">
        <v>1304</v>
      </c>
      <c r="C25" s="5" t="n">
        <v>208</v>
      </c>
      <c r="D25" s="4" t="inlineStr">
        <is>
          <t xml:space="preserve"> </t>
        </is>
      </c>
    </row>
    <row r="26">
      <c r="A26" s="4" t="inlineStr">
        <is>
          <t>Income</t>
        </is>
      </c>
      <c r="B26" s="6" t="inlineStr">
        <is>
          <t>R$ 72</t>
        </is>
      </c>
      <c r="C26" s="6" t="inlineStr">
        <is>
          <t>R$ 69</t>
        </is>
      </c>
      <c r="D26" s="6" t="inlineStr">
        <is>
          <t>R$ 52</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Narrative) - share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Shares of capital stock, ending balance</t>
        </is>
      </c>
      <c r="B3" s="5" t="n">
        <v>9804135348</v>
      </c>
      <c r="C3" s="5" t="n">
        <v>9804135348</v>
      </c>
      <c r="D3" s="5" t="n">
        <v>9804135348</v>
      </c>
    </row>
    <row r="4">
      <c r="A4" s="4" t="inlineStr">
        <is>
          <t>Outstanding shares</t>
        </is>
      </c>
      <c r="B4" s="5" t="n">
        <v>9800866660</v>
      </c>
      <c r="C4" s="5" t="n">
        <v>9779890623</v>
      </c>
      <c r="D4" s="5" t="n">
        <v>9762456896</v>
      </c>
    </row>
    <row r="5">
      <c r="A5" s="4" t="inlineStr">
        <is>
          <t>Ordinary sha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s of capital stock, ending balance</t>
        </is>
      </c>
      <c r="B7" s="5" t="n">
        <v>4958290359</v>
      </c>
      <c r="C7" s="5" t="n">
        <v>4958290359</v>
      </c>
      <c r="D7" s="5" t="n">
        <v>4958290359</v>
      </c>
    </row>
    <row r="8">
      <c r="A8" s="4" t="inlineStr">
        <is>
          <t>Outstanding shares</t>
        </is>
      </c>
      <c r="B8" s="5" t="n">
        <v>4958290359</v>
      </c>
      <c r="C8" s="5" t="n">
        <v>4958290359</v>
      </c>
      <c r="D8" s="5" t="n">
        <v>4958290359</v>
      </c>
    </row>
    <row r="9">
      <c r="A9" s="4" t="inlineStr">
        <is>
          <t>Preference sha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hares of capital stock, ending balance</t>
        </is>
      </c>
      <c r="B11" s="5" t="n">
        <v>4845844989</v>
      </c>
      <c r="C11" s="5" t="n">
        <v>4845844989</v>
      </c>
      <c r="D11" s="5" t="n">
        <v>4845844989</v>
      </c>
    </row>
    <row r="12">
      <c r="A12" s="4" t="inlineStr">
        <is>
          <t>Outstanding shares</t>
        </is>
      </c>
      <c r="B12" s="5" t="n">
        <v>4842576301</v>
      </c>
      <c r="C12" s="5" t="n">
        <v>4821600264</v>
      </c>
      <c r="D12" s="5" t="n">
        <v>480416653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based payment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mpensation expense by plan</t>
        </is>
      </c>
      <c r="B4" s="6" t="inlineStr">
        <is>
          <t>R$ 598</t>
        </is>
      </c>
      <c r="C4" s="6" t="inlineStr">
        <is>
          <t>R$ 510</t>
        </is>
      </c>
      <c r="D4" s="6" t="inlineStr">
        <is>
          <t>R$ 730</t>
        </is>
      </c>
    </row>
    <row r="5">
      <c r="A5" s="4" t="inlineStr">
        <is>
          <t>Partners Pla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expense by plan</t>
        </is>
      </c>
      <c r="B7" s="5" t="n">
        <v>-180</v>
      </c>
      <c r="C7" s="5" t="n">
        <v>-129</v>
      </c>
      <c r="D7" s="5" t="n">
        <v>-241</v>
      </c>
    </row>
    <row r="8">
      <c r="A8" s="4" t="inlineStr">
        <is>
          <t>Share Based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pensation expense by plan</t>
        </is>
      </c>
      <c r="B10" s="6" t="inlineStr">
        <is>
          <t>R$ 418</t>
        </is>
      </c>
      <c r="C10" s="6" t="inlineStr">
        <is>
          <t>R$ 381</t>
        </is>
      </c>
      <c r="D10" s="6" t="inlineStr">
        <is>
          <t>R$ 489</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hare-based payment (Details 1) - Partners Plan [Member] Pure in Millions</t>
        </is>
      </c>
      <c r="B1" s="2" t="inlineStr">
        <is>
          <t>12 Months Ended</t>
        </is>
      </c>
    </row>
    <row r="2">
      <c r="B2" s="2" t="inlineStr">
        <is>
          <t>Dec. 31, 2022 $ / shares</t>
        </is>
      </c>
      <c r="C2" s="2" t="inlineStr">
        <is>
          <t>Dec. 31, 2021 $ / shares</t>
        </is>
      </c>
    </row>
    <row r="3">
      <c r="A3" s="3" t="inlineStr">
        <is>
          <t>IfrsStatementLineItems [Line Items]</t>
        </is>
      </c>
      <c r="B3" s="4" t="inlineStr">
        <is>
          <t xml:space="preserve"> </t>
        </is>
      </c>
      <c r="C3" s="4" t="inlineStr">
        <is>
          <t xml:space="preserve"> </t>
        </is>
      </c>
    </row>
    <row r="4">
      <c r="A4" s="4" t="inlineStr">
        <is>
          <t>Number of outstanding share options, beginning balance</t>
        </is>
      </c>
      <c r="B4" s="5" t="n">
        <v>36943996</v>
      </c>
      <c r="C4" s="5" t="n">
        <v>36291760</v>
      </c>
    </row>
    <row r="5">
      <c r="A5" s="4" t="inlineStr">
        <is>
          <t>New</t>
        </is>
      </c>
      <c r="B5" s="5" t="n">
        <v>21395758</v>
      </c>
      <c r="C5" s="5" t="n">
        <v>14583318</v>
      </c>
    </row>
    <row r="6">
      <c r="A6" s="4" t="inlineStr">
        <is>
          <t>Delivered</t>
        </is>
      </c>
      <c r="B6" s="5" t="n">
        <v>-9226877</v>
      </c>
      <c r="C6" s="5" t="n">
        <v>-11652700</v>
      </c>
    </row>
    <row r="7">
      <c r="A7" s="4" t="inlineStr">
        <is>
          <t>Cancelled</t>
        </is>
      </c>
      <c r="B7" s="5" t="n">
        <v>-859065</v>
      </c>
      <c r="C7" s="5" t="n">
        <v>-2278382</v>
      </c>
    </row>
    <row r="8">
      <c r="A8" s="4" t="inlineStr">
        <is>
          <t>Closing balance</t>
        </is>
      </c>
      <c r="B8" s="5" t="n">
        <v>48253812</v>
      </c>
      <c r="C8" s="5" t="n">
        <v>36943996</v>
      </c>
    </row>
    <row r="9">
      <c r="A9" s="4" t="inlineStr">
        <is>
          <t>Weighted average of remaining contractual life (years)</t>
        </is>
      </c>
      <c r="B9" s="4" t="inlineStr">
        <is>
          <t>2.21</t>
        </is>
      </c>
      <c r="C9" s="4" t="inlineStr">
        <is>
          <t>1.80</t>
        </is>
      </c>
    </row>
    <row r="10">
      <c r="A10" s="4" t="inlineStr">
        <is>
          <t>Market value weighted average</t>
        </is>
      </c>
      <c r="B10" s="7" t="n">
        <v>22.22</v>
      </c>
      <c r="C10" s="7" t="n">
        <v>16.7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Details 2) - 0.1% increase in risk-free interest rates [Member] Pure in Millions</t>
        </is>
      </c>
      <c r="B1" s="2" t="inlineStr">
        <is>
          <t>12 Months Ended</t>
        </is>
      </c>
    </row>
    <row r="2">
      <c r="B2" s="2" t="inlineStr">
        <is>
          <t>Dec. 31, 2022 $ / shares</t>
        </is>
      </c>
      <c r="C2" s="2" t="inlineStr">
        <is>
          <t>Dec. 31, 2021 $ / shares</t>
        </is>
      </c>
    </row>
    <row r="3">
      <c r="A3" s="3" t="inlineStr">
        <is>
          <t>IfrsStatementLineItems [Line Items]</t>
        </is>
      </c>
      <c r="B3" s="4" t="inlineStr">
        <is>
          <t xml:space="preserve"> </t>
        </is>
      </c>
      <c r="C3" s="4" t="inlineStr">
        <is>
          <t xml:space="preserve"> </t>
        </is>
      </c>
    </row>
    <row r="4">
      <c r="A4" s="4" t="inlineStr">
        <is>
          <t>Number of outstanding share options, beginning balance</t>
        </is>
      </c>
      <c r="B4" s="5" t="n">
        <v>36814248</v>
      </c>
      <c r="C4" s="5" t="n">
        <v>27407231</v>
      </c>
    </row>
    <row r="5">
      <c r="A5" s="4" t="inlineStr">
        <is>
          <t>New</t>
        </is>
      </c>
      <c r="B5" s="5" t="n">
        <v>22524857</v>
      </c>
      <c r="C5" s="5" t="n">
        <v>21767235</v>
      </c>
    </row>
    <row r="6">
      <c r="A6" s="4" t="inlineStr">
        <is>
          <t>Delivered</t>
        </is>
      </c>
      <c r="B6" s="5" t="n">
        <v>-14263138</v>
      </c>
      <c r="C6" s="5" t="n">
        <v>-10818958</v>
      </c>
    </row>
    <row r="7">
      <c r="A7" s="4" t="inlineStr">
        <is>
          <t>Cancelled</t>
        </is>
      </c>
      <c r="B7" s="5" t="n">
        <v>-845890</v>
      </c>
      <c r="C7" s="5" t="n">
        <v>-1541260</v>
      </c>
    </row>
    <row r="8">
      <c r="A8" s="4" t="inlineStr">
        <is>
          <t>Closing balance</t>
        </is>
      </c>
      <c r="B8" s="5" t="n">
        <v>44230077</v>
      </c>
      <c r="C8" s="5" t="n">
        <v>36814248</v>
      </c>
    </row>
    <row r="9">
      <c r="A9" s="4" t="inlineStr">
        <is>
          <t>Weighted average of remaining contractual life (years)</t>
        </is>
      </c>
      <c r="B9" s="4" t="inlineStr">
        <is>
          <t>0.93</t>
        </is>
      </c>
      <c r="C9" s="4" t="inlineStr">
        <is>
          <t>1.04</t>
        </is>
      </c>
    </row>
    <row r="10">
      <c r="A10" s="4" t="inlineStr">
        <is>
          <t>Market value weighted average</t>
        </is>
      </c>
      <c r="B10" s="7" t="n">
        <v>24.83</v>
      </c>
      <c r="C10" s="7" t="n">
        <v>23.5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12 Months Ended</t>
        </is>
      </c>
    </row>
    <row r="2">
      <c r="B2" s="2" t="inlineStr">
        <is>
          <t>Dec. 31, 2022</t>
        </is>
      </c>
    </row>
    <row r="3">
      <c r="A3" s="3" t="inlineStr">
        <is>
          <t>Hedge Accounting</t>
        </is>
      </c>
      <c r="B3" s="4" t="inlineStr">
        <is>
          <t xml:space="preserve"> </t>
        </is>
      </c>
    </row>
    <row r="4">
      <c r="A4" s="4" t="inlineStr">
        <is>
          <t>Hedge accounting</t>
        </is>
      </c>
      <c r="B4" s="4" t="inlineStr">
        <is>
          <t xml:space="preserve">Note 7 - Hedge accounting There are three types of hedge relations:
Fair value hedge, Cash flow hedge and Hedge of net investment in foreign operations. In hedge accounting, the groups of risk
factors measured by ITAÚ UNIBANCO HOLDING are:
• Interest Rate: Risk of loss in transactions subject to interest rate variations.
• Currency: Risk of loss in transactions subject to foreign exchange variation. The structure of risk limits is extended
to the risk factor level, where specific limits aim at improving the monitoring and understanding process, as well as avoiding concentration
of these risks. The structures designed for interest rate
and exchange rate categories take into account total risk when there are compatible hedging instruments. In certain cases, management
may decide to hedge a risk for the risk factor term and limit of the hedging instrument. The other risk factors hedged by the institution
are shown in Note 32. To protect cash flows and fair value of
instruments designated as hedged items, ITAÚ UNIBANCO HOLDING uses derivative financial instruments and financial assets.
Currently Futures Contracts, Options, NDF (Non Deliverable Forwards), Forwards, Swaps and Financial Assets are used. ITAÚ UNIBANCO HOLDING manages
risks through the economic relationship between hedging instruments and hedged items, where the expectation is that these instruments
will move in opposite directions and in the same proportion, with the purpose of neutralizing risk factors. The designated coverage ratio is always
100 a) Cash flow hedge The cash flow hedge strategies of ITAÚ
UNIBANCO HOLDING consist of hedging exposure to variations in cash flows, in interest payment and currency exposure which are attributable
to changes in interest rates on recognized and unrecognized assets and liabilities. ITAÚ UNIBANCO HOLDING applies
cash flow hedge strategies as follows: Interest rate risks:
• Hedge of time deposits and repurchase agreements: to hedge fluctuations in cash flows of
interest payments resulting from changes in the DI interest rate, through futures contracts.
• Hedge of asset transactions: to hedge fluctuations in cash flows of interest receipts resulting
from changes in the DI rate, through futures contracts.
• Hedge of assets denominated in UF*: to hedge fluctuations in cash flows of interest receipts
resulting from changes in the UF*, through swap contracts.
• Hedge of Funding: to hedge fluctuations in cash flows of interest payments resulting from
changes in the TPM* rate, through swap contracts.
• Hedge of loan operations: to hedge fluctuations in cash flows of interest receipts resulting
from changes in the TPM* rate ,
• Hedge of repurchase agreements: to hedge fluctuations in cash flows of interest received
from changes in Selic (benchmark interest rate), through futures contracts.
• Hedging of expected highly probable transactions: to hedge the risk of variation in the amount
of the commitments assumed when resulting from variation in the exchange rates. *UF – Chilean unit of account / TPM – Monetary policy
rate ITAÚ UNIBANCO HOLDING does not
use the qualitative method to evaluate the effectiveness or to measure the ineffectiveness of these strategies. For cash flow hedge strategies, ITAÚ
UNIBANCO HOLDING uses the hypothetical derivative method. This method is based on a comparison of the change in the fair value of a hypothetical
derivative with terms identical to the critical terms of the variable-rate liability, and this change in the fair value is considered
a proxy of the present value of the cumulative change in the future cash flow expected for the hedged liability.
Schedule of Each Strategy of Nominal Value and Fair Value Adjustments of Hedge Instruments and Book Value of Hedged Item
12/31/2022
Hedged
item Hedge
instrument
Strategies Heading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49,300 1,169 1,169 149,210 1,222
Hedge of assets transactions Loans and lease operations and Securities 6,894 - (367) (367) 63,528 (367)
Hedge of asset-backed securities under repurchase agreements Securities purchased under agreements to resell 52,916 - (1,508) (1,508) 50,848 (1,508)
Hedge of loan operations Loans and lease operations 3,283 - (6) (6) 3,288 (6)
Hedge of funding Deposits - 6,881 86 86 6,967 86
Hedge of assets denominated in UF Securities 7,871 - 16 16 7,853 16
Foreign exchange risk
Hedge of highly probable forecast transactions - 343 4 191 343 4
Hedge of funding Deposits - 360 (1) (1) 359 (1)
Total 70,964 156,884 (607) (420) 225,396 (554)
12/31/2021
Hedged
item Hedge
instrument
Strategies Heading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39,142 1,065 1,065 39,136 1,072
Hedge of assets transactions Loans and lease operations and Securities 8,621 - (409) (409) 8,213 (409)
Hedge of asset-backed securities under repurchase agreements Securities purchased under agreements to resell 40,526 - (1,686) (1,686) 39,962 (1,698)
Hedge of loan operations Loans and lease operations 131 - - - 131 1
Hedge of funding Deposits - 5,749 30 30 5,779 30
Hedge of assets denominated in UF Securities 14,558 - (127) (127) 14,683 (127)
Foreign exchange risk
Hedge of highly probable forecast transactions 3,508 - 185 740 3,508 185
Total 67,344 44,891 (942) (387) 111,412 (946) For strategies of deposits and repurchase
agreements to resell, asset transactions and asset-backed securities under repurchase agreements, the entity frequently reestablishes
the coverage ratio, since both the hedged item and the instruments change over time. This occurs because they are portfolio strategies
that reflect the risk management strategy guidelines approved in the proper authority level. The
remaining balance in the reserve of cash flow hedge for which the hedge accounting is no longer applied is R$ 187 555
Summary of Hedge Accounting
Hedge Instruments 12/31/2022
Notional amount Book Value (1) Variations in fair Variation in value Hedge ineffectiveness Amount reclassified from
Assets Liabilities
Interest rate risk
Futures 206,586 31 27 (653) (706) 53 -
Forward 10,037 136 646 11 11 - 1
Swaps 8,071 201 11 85 85 - -
Foreign exchange risk
Futures 249 2 - - - - 378
Forward 94 - 1 4 4 - -
Swaps 359 54 - (1) (1) - -
Total 225,396 424 685 (554) (607) 53 379
Hedge Instruments 12/31/2021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87,311 58 24 (1,035) (1,030) (5) (13)
Forward 16,830 118 593 (118) (118) - -
Swaps 3,763 19 - 22 21 1 -
Foreign exchange risk
Futures 3,480 252 - 185 185 - -
Forward 28 - - - - - -
Total 111,412 447 617 (946) (942) (4) (13) b) Hedge of net investment
in foreign operations
ITAÚ UNIBANCO HOLDING's strategies
for net investments in foreign operations consist of hedging the exposure in the functional currency of the foreign operation against
the functional currency of head office.
The risk hedged in this type of strategy
is the currency risk.
ITAÚ UNIBANCO HOLDING does not
use the qualitative method to evaluate the effectiveness or to measure the ineffectiveness of these strategies.
Instead, ITAÚ UNIBANCO HOLDING
uses the Dollar Offset Method, which is based on a comparison of the change in fair value (cash flow) of the hedging instrument,
attributable to changes in the exchange rate and the gain (loss) arising from variations in exchange rates on the amount of investment
abroad designated as the object of the hedge.
Summary of Hedge Accounting
Strategies 12/31/2022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8,983 - (14,836) (14,836) 9,933 (14,996)
Total 8,983 - (14,836) (14,836) 9,933 (14,996)
Strategies 12/31/2021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11,325 - (14,701) (14,701) 15,924 (14,720)
Total 11,325 - (14,701) (14,701) 15,924 (14,720)
1) Hedge instruments consider the gross
tax position. In
the period, the amount of R$ 7,049 11,752 (3,116) (5,265)
Summary of Hedge Accounting
Hedge instruments 12/31/2022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1,673 - - (5,751) (5,710) (41) -
Future / NDF - Non Deliverable Forward 5,186 176 126 (2,521) (2,411) (110) -
Future / Financial Assets 3,074 4,380 1,839 (6,724) (6,715) (9) -
Total 9,933 4,556 1,965 (14,996) (14,836) (160) -
Hedge instruments 12/31/2021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2,126 286 - (3,252) (3,241) (11) -
Future / NDF - Non Deliverable Forward 8,036 209 95 (3,534) (3,529) (5) -
Future / Financial Assets 5,762 6,566 3,653 (7,934) (7,931) (3) -
Total 15,924 7,061 3,748 (14,720) (14,701) (19) - c) Fair value hedge The fair value hedging strategy of ITAÚ
UNIBANCO HOLDING consists of hedging the exposure to variation in fair value on the receipt and payment of interest on recognized
assets and liabilities. ITAÚ UNIBANCO HOLDING applies
fair value hedges as follows: Interest rate risk:
• To protect the risk of variation in the fair value of receipt and payment of interest resulting
from variations in the fair value of the variable rates involved, by contracting swaps and futures. ITAÚ UNIBANCO HOLDING does not
use the qualitative method to evaluate the effectiveness or to measure the ineffectiveness of these strategies. Instead, ITAÚ UNIBANCO HOLDING uses
the percentage approach and dollar offset method:
• The percentage approach is based on the calculation of change in the fair value of the revised
estimate for the hedged position (hedged item) attributable to the protected risk versus the change in the fair value of the derivative
hedging instrument.
• The dollar offset method is based on the difference between the variation in the fair value
of the hedging instrument and the variation in the fair value of the hedged item attributed to changes in the interest rate. The effects of hedge accounting on the financial
position and performance of ITAÚ UNIBANCO HOLDING are presented below:
Schedule of the Effect of Hedge Accounting on the Financial Position and Performance
Strategies 12/31/2022
Hedge Item Hedge Instruments (2)
Book Value (1) Fair Value Variation in fair value recognized in income Notional amount Variation in fair value used to calculate hedge ineffectiveness
Assets Liabilities Assets Liabilities
Interest rate risk
Hedge of loan operations 16,031 - 15,582 - (449) 16,031 448
Hedge of funding - 14,603 - 13,905 698 14,603 (703)
Hedge of securities 7,363 - 7,134 - (229) 7,317 225
Total 23,394 14,603 22,716 13,905 20 37,951 (30)
Strategies 12/31/2021
Hedge Item Hedge Instruments (2)
Book Value (1) Fair Value Variation in fair value recognized in income Notional amount Variation in fair value used to calculate hedge ineffectiveness
Assets Liabilities Assets Liabilities
Interest rate risk
Hedge of loan operations 8,890 - 8,917 - 27 8,890 (28)
Hedge of funding - 11,051 - 10,661 390 11,051 (388)
Hedge of securities 3,162 - 3,128 - (34) 2,885 29
Total 12,052 11,051 12,045 10,661 383 22,826 (387)
1) Amounts recorded under heading Deposits, Securities,
Funds from Interbank Markets and Loan and Lease Operations. 4,349 6,422 At 12/31/2021, the amount of R$ 8,001 125 For loan operations strategies, the entity
reestablishes the coverage ratio, since both the hedged item and the instruments change over time. This occurs because they are portfolio
strategies that reflect the risk management strategy guidelines approved in the proper authority level.
Summary of Hedge Accounting
Hedge Instruments 12/31/2022
Notional amount Book value (1) Variation in fair value used to calculate hedge ineffectiveness Hedge ineffectiveness recognized in income
Assets Liabilities
Interest rate risk
Swaps 35,091 1,002 929 (49) (10)
Futures 2,860 4 - 19 -
Total 37,951 1,006 929 (30) (10)
Hedge Instruments 12/31/2021
Notional amount Book value (1) Variation in fair value used to calculate hedge ineffectiveness Hedge ineffectiveness recognized in income
Assets Liabilities
Interest rate risk
Swaps 22,826 2 551 (387) (4)
Total 22,826 2 551 (387) (4)
The table below presents, for each strategy, the notional amount and
the fair value adjustments of hedge instruments and the book value of the hedged item:
Schedule of Each Strategy of Nominal Value and Fair Value Adjustments of Hedge Instruments and Book Value of Hedged Item
12/31/2022 12/31/2021
Hedge instruments Hedged item Hedge instruments Hedged item
Notional amount Fair value adjustments Book Value Notional amount Fair value adjustments Book Value
Hedge of deposits and repurchase agreements 149,210 (27) 149,300 39,136 (24) 39,142
Hedge of highly probable forecast transactions 343 1 343 3,508 252 3,508
Hedge of net investment in foreign operations 9,933 2,591 8,983 15,924 3,313 11,325
Hedge of loan operations (Fair value) 16,031 820 16,031 8,890 (28) 8,890
Hedge of loan operations (Cash flow) 3,288 (11) 3,283 131 - 131
Hedge of funding (Fair value) 14,603 (762) 14,603 11,051 (388) 11,051
Hedge of funding (Cash flow) 7,326 391 7,241 5,779 137 5,749
Hedge of assets transactions 6,528 1 6,894 8,213 8 8,621
Hedge of asset-backed securities under repurchase agreements 50,848 30 52,916 39,962 50 40,526
Hedge of assets denominated in UF 7,853 (646) 7,871 14,683 (593) 14,558
Hedge of securities 7,317 19 7,363 2,885 29 3,162
Total 2,407 2,756
The table below shows the breakdown by maturity of the hedging strategies:
Breakdown by Maturity of Hedging Strategies
12/31/2022
0-1 year 1-2 years 2-3 years 3-4 years 4-5 years 5-10 years Over 10 years Total
Hedge of deposits and repurchase agreements 108,499 26,120 9,110 - 4,726 755 - 149,210
Hedge of highly probable forecast transactions 343 - - - - - - 343
Hedge of net investment in foreign operations (1) 9,933 - - - - - - 9,933
Hedge of loan operations (Fair value) 2,351 3,395 1,244 2,539 2,749 3,753 - 16,031
Hedge of loan operations (Cash flow) - 1,577 1,161 - 550 - - 3,288
Hedge of funding (Fair value) 1,673 885 1,288 3,091 579 4,981 2,106 14,603
Hedge of funding (Cash flow) 5,776 578 - 675 - 297 - 7,326
Hedge of assets transactions - 6,528 - - - - - 6,528
Hedge of asset-backed securities under repurchase agreements 16,696 9,705 22,740 1,085 622 - - 50,848
Hedge of assets denominated in UF 7,853 - - - - - - 7,853
Hedge of securities 3,215 660 1,547 180 346 673 696 7,317
Total 156,339 49,448 37,090 7,570 9,572 10,459 2,802 273,280
12/31/2021
0-1 year 1-2 years 2-3 years 3-4 years 4-5 years 5-10 years Over 10 years Total
Hedge of deposits and repurchase agreements 1,284 9,453 14,221 7,313 5,332 1,533 - 39,136
Hedge of highly probable forecast transactions 3,508 - - - - - - 3,508
Hedge of net investment in foreign operations (1) 13,888 - - - - - - 13,888
Hedge of loan operations (Fair value) 3,377 1,522 797 838 809 1,547 - 8,890
Hedge of loan operations (Cash flow) 131 - - - - - - 131
Hedge of funding (Fair value) 1,206 1,072 302 273 2,920 3,916 1,362 11,051
Hedge of funding (Cash flow) 2,147 3,632 - - - - - 5,779
Hedge of assets transactions 2,198 - 6,015 - - - - 8,213
Hedge of asset-backed securities under repurchase agreements 2,322 14,963 8,976 13,098 - 603 - 39,962
Hedge of assets denominated in UF 10,148 4,535 - - - - - 14,683
Hedge of securities - 453 56 1,520 50 805 - 2,884
Total 40,209 35,630 30,367 23,042 9,111 8,404 1,362 148,125
1) Classified as current, since instruments are frequently renew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Share-based payment (Details Narrative)</t>
        </is>
      </c>
      <c r="B1" s="2" t="inlineStr">
        <is>
          <t>12 Months Ended</t>
        </is>
      </c>
    </row>
    <row r="2">
      <c r="B2" s="2" t="inlineStr">
        <is>
          <t>Dec. 31, 2022</t>
        </is>
      </c>
    </row>
    <row r="3">
      <c r="A3" s="3" t="inlineStr">
        <is>
          <t>IfrsStatementLineItems [Line Items]</t>
        </is>
      </c>
      <c r="B3" s="4" t="inlineStr">
        <is>
          <t xml:space="preserve"> </t>
        </is>
      </c>
    </row>
    <row r="4">
      <c r="A4" s="4" t="inlineStr">
        <is>
          <t>Period of variable compensation paid in shares</t>
        </is>
      </c>
      <c r="B4" s="4" t="inlineStr">
        <is>
          <t>three years</t>
        </is>
      </c>
    </row>
    <row r="5">
      <c r="A5" s="4" t="inlineStr">
        <is>
          <t>Top of range [member]</t>
        </is>
      </c>
      <c r="B5" s="4" t="inlineStr">
        <is>
          <t xml:space="preserve"> </t>
        </is>
      </c>
    </row>
    <row r="6">
      <c r="A6" s="3" t="inlineStr">
        <is>
          <t>IfrsStatementLineItems [Line Items]</t>
        </is>
      </c>
      <c r="B6" s="4" t="inlineStr">
        <is>
          <t xml:space="preserve"> </t>
        </is>
      </c>
    </row>
    <row r="7">
      <c r="A7" s="4" t="inlineStr">
        <is>
          <t>Percentage of shares held by controlling and minority stockholders</t>
        </is>
      </c>
      <c r="B7" s="8" t="n">
        <v>0.00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terest and similar income</t>
        </is>
      </c>
      <c r="B4" s="6" t="inlineStr">
        <is>
          <t>R$ 190273</t>
        </is>
      </c>
      <c r="C4" s="6" t="inlineStr">
        <is>
          <t>R$ 129253</t>
        </is>
      </c>
      <c r="D4" s="6" t="inlineStr">
        <is>
          <t>R$ 114369</t>
        </is>
      </c>
    </row>
    <row r="5">
      <c r="A5" s="4" t="inlineStr">
        <is>
          <t>Compulsory Deposits In The Central Bank Of 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and similar income</t>
        </is>
      </c>
      <c r="B7" s="5" t="n">
        <v>10228</v>
      </c>
      <c r="C7" s="5" t="n">
        <v>3613</v>
      </c>
      <c r="D7" s="5" t="n">
        <v>2242</v>
      </c>
    </row>
    <row r="8">
      <c r="A8" s="4" t="inlineStr">
        <is>
          <t>Interbank Depos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terest and similar income</t>
        </is>
      </c>
      <c r="B10" s="5" t="n">
        <v>3145</v>
      </c>
      <c r="C10" s="5" t="n">
        <v>1203</v>
      </c>
      <c r="D10" s="5" t="n">
        <v>1102</v>
      </c>
    </row>
    <row r="11">
      <c r="A11" s="4" t="inlineStr">
        <is>
          <t>Securities purchased under agreements to resel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and similar income</t>
        </is>
      </c>
      <c r="B13" s="5" t="n">
        <v>25467</v>
      </c>
      <c r="C13" s="5" t="n">
        <v>9812</v>
      </c>
      <c r="D13" s="5" t="n">
        <v>9832</v>
      </c>
    </row>
    <row r="14">
      <c r="A14" s="4" t="inlineStr">
        <is>
          <t>Financial assets at fair value through other comprehensive income, categor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erest and similar income</t>
        </is>
      </c>
      <c r="B16" s="5" t="n">
        <v>21313</v>
      </c>
      <c r="C16" s="5" t="n">
        <v>17193</v>
      </c>
      <c r="D16" s="5" t="n">
        <v>18089</v>
      </c>
    </row>
    <row r="17">
      <c r="A17" s="4" t="inlineStr">
        <is>
          <t>Financial assets at amortised cost, categor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terest and similar income</t>
        </is>
      </c>
      <c r="B19" s="5" t="n">
        <v>12164</v>
      </c>
      <c r="C19" s="5" t="n">
        <v>4820</v>
      </c>
      <c r="D19" s="5" t="n">
        <v>3629</v>
      </c>
    </row>
    <row r="20">
      <c r="A20" s="4" t="inlineStr">
        <is>
          <t>Loans Operation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erest and similar income</t>
        </is>
      </c>
      <c r="B22" s="5" t="n">
        <v>116844</v>
      </c>
      <c r="C22" s="5" t="n">
        <v>92789</v>
      </c>
      <c r="D22" s="5" t="n">
        <v>79503</v>
      </c>
    </row>
    <row r="23">
      <c r="A23" s="4" t="inlineStr">
        <is>
          <t>Other financial asse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terest and similar income</t>
        </is>
      </c>
      <c r="B25" s="6" t="inlineStr">
        <is>
          <t>R$ 1112</t>
        </is>
      </c>
      <c r="C25" s="6" t="inlineStr">
        <is>
          <t>R$ 177</t>
        </is>
      </c>
      <c r="D25" s="6" t="inlineStr">
        <is>
          <t>R$ 28</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1)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terest and similar expense</t>
        </is>
      </c>
      <c r="B4" s="6" t="inlineStr">
        <is>
          <t>R$ 138515</t>
        </is>
      </c>
      <c r="C4" s="6" t="inlineStr">
        <is>
          <t>R$ 69305</t>
        </is>
      </c>
      <c r="D4" s="6" t="inlineStr">
        <is>
          <t>R$ 73558</t>
        </is>
      </c>
    </row>
    <row r="5">
      <c r="A5" s="4" t="inlineStr">
        <is>
          <t>Bank Depos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and similar expense</t>
        </is>
      </c>
      <c r="B7" s="5" t="n">
        <v>-52358</v>
      </c>
      <c r="C7" s="5" t="n">
        <v>-20492</v>
      </c>
      <c r="D7" s="5" t="n">
        <v>-17478</v>
      </c>
    </row>
    <row r="8">
      <c r="A8" s="4" t="inlineStr">
        <is>
          <t>Securities sold under repurchase agreeme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terest and similar expense</t>
        </is>
      </c>
      <c r="B10" s="5" t="n">
        <v>-28399</v>
      </c>
      <c r="C10" s="5" t="n">
        <v>-8635</v>
      </c>
      <c r="D10" s="5" t="n">
        <v>-10690</v>
      </c>
    </row>
    <row r="11">
      <c r="A11" s="4" t="inlineStr">
        <is>
          <t>Inter Bank Market Deb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and similar expense</t>
        </is>
      </c>
      <c r="B13" s="5" t="n">
        <v>-22878</v>
      </c>
      <c r="C13" s="5" t="n">
        <v>-24929</v>
      </c>
      <c r="D13" s="5" t="n">
        <v>-28878</v>
      </c>
    </row>
    <row r="14">
      <c r="A14" s="4" t="inlineStr">
        <is>
          <t>Institutional Market Deb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erest and similar expense</t>
        </is>
      </c>
      <c r="B16" s="5" t="n">
        <v>-12757</v>
      </c>
      <c r="C16" s="5" t="n">
        <v>-9865</v>
      </c>
      <c r="D16" s="5" t="n">
        <v>-8400</v>
      </c>
    </row>
    <row r="17">
      <c r="A17" s="4" t="inlineStr">
        <is>
          <t>Finance Expens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terest and similar expense</t>
        </is>
      </c>
      <c r="B19" s="5" t="n">
        <v>-21981</v>
      </c>
      <c r="C19" s="5" t="n">
        <v>-5346</v>
      </c>
      <c r="D19" s="5" t="n">
        <v>-8121</v>
      </c>
    </row>
    <row r="20">
      <c r="A20" s="4" t="inlineStr">
        <is>
          <t>Other interest and similar expens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erest and similar expense</t>
        </is>
      </c>
      <c r="B22" s="6" t="inlineStr">
        <is>
          <t>R$ 142</t>
        </is>
      </c>
      <c r="C22" s="6" t="inlineStr">
        <is>
          <t>R$ 38</t>
        </is>
      </c>
      <c r="D22" s="6" t="inlineStr">
        <is>
          <t>R$ 9</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2)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come of financial assets and liabilities at fair value through profit or loss</t>
        </is>
      </c>
      <c r="B4" s="6" t="inlineStr">
        <is>
          <t>R$ 34173</t>
        </is>
      </c>
      <c r="C4" s="6" t="inlineStr">
        <is>
          <t>R$ 16678</t>
        </is>
      </c>
      <c r="D4" s="6" t="inlineStr">
        <is>
          <t>R$ 6553</t>
        </is>
      </c>
    </row>
    <row r="5">
      <c r="A5" s="4" t="inlineStr">
        <is>
          <t>Derivativ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come of financial assets and liabilities at fair value through profit or loss</t>
        </is>
      </c>
      <c r="B7" s="5" t="n">
        <v>3477</v>
      </c>
      <c r="C7" s="5" t="n">
        <v>9716</v>
      </c>
      <c r="D7" s="5" t="n">
        <v>-9393</v>
      </c>
    </row>
    <row r="8">
      <c r="A8" s="4" t="inlineStr">
        <is>
          <t>Financial Assets Designated At Fair Value Through Profit Or Loss Equity Secur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come of financial assets and liabilities at fair value through profit or loss</t>
        </is>
      </c>
      <c r="B10" s="5" t="n">
        <v>660</v>
      </c>
      <c r="C10" s="5" t="n">
        <v>-483</v>
      </c>
      <c r="D10" s="5" t="n">
        <v>-118</v>
      </c>
    </row>
    <row r="11">
      <c r="A11" s="4" t="inlineStr">
        <is>
          <t>Financial liabilities at fair value through profit or loss, categor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come of financial assets and liabilities at fair value through profit or loss</t>
        </is>
      </c>
      <c r="B13" s="4" t="inlineStr">
        <is>
          <t xml:space="preserve"> </t>
        </is>
      </c>
      <c r="C13" s="4" t="inlineStr">
        <is>
          <t xml:space="preserve"> </t>
        </is>
      </c>
      <c r="D13" s="5" t="n">
        <v>-9</v>
      </c>
    </row>
    <row r="14">
      <c r="A14" s="4" t="inlineStr">
        <is>
          <t>Secur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ome of financial assets and liabilities at fair value through profit or loss</t>
        </is>
      </c>
      <c r="B16" s="5" t="n">
        <v>29730</v>
      </c>
      <c r="C16" s="5" t="n">
        <v>7439</v>
      </c>
      <c r="D16" s="5" t="n">
        <v>16035</v>
      </c>
    </row>
    <row r="17">
      <c r="A17" s="4" t="inlineStr">
        <is>
          <t>Other Financial Assets at Fair Value Through Profit or Los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come of financial assets and liabilities at fair value through profit or loss</t>
        </is>
      </c>
      <c r="B19" s="5" t="n">
        <v>1800</v>
      </c>
      <c r="C19" s="5" t="n">
        <v>838</v>
      </c>
      <c r="D19" s="4" t="inlineStr">
        <is>
          <t xml:space="preserve"> </t>
        </is>
      </c>
    </row>
    <row r="20">
      <c r="A20" s="4" t="inlineStr">
        <is>
          <t>Financial liabilities at fair value through profit or loss, categor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come of financial assets and liabilities at fair value through profit or loss</t>
        </is>
      </c>
      <c r="B22" s="5" t="n">
        <v>-1535</v>
      </c>
      <c r="C22" s="5" t="n">
        <v>-843</v>
      </c>
      <c r="D22" s="4" t="inlineStr">
        <is>
          <t xml:space="preserve"> </t>
        </is>
      </c>
    </row>
    <row r="23">
      <c r="A23" s="4" t="inlineStr">
        <is>
          <t>Financial Liability Designated At Fair Valu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come of financial assets and liabilities at fair value through profit or loss</t>
        </is>
      </c>
      <c r="B25" s="6" t="inlineStr">
        <is>
          <t>R$ 41</t>
        </is>
      </c>
      <c r="C25" s="6" t="inlineStr">
        <is>
          <t>R$ 11</t>
        </is>
      </c>
      <c r="D25" s="6" t="inlineStr">
        <is>
          <t>R$ 38</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similar income and expenses and income of financial assets and liabilities at fair value through profit or loss (Details Narrative)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Financial assets, expense recognized on expected losses</t>
        </is>
      </c>
      <c r="B4" s="6" t="inlineStr">
        <is>
          <t>R$ 120</t>
        </is>
      </c>
      <c r="C4" s="6" t="inlineStr">
        <is>
          <t>R$ 1127</t>
        </is>
      </c>
    </row>
    <row r="5">
      <c r="A5" s="4" t="inlineStr">
        <is>
          <t>Financial assets at amortised cost, clas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loss, net of reversals</t>
        </is>
      </c>
      <c r="B7" s="5" t="n">
        <v>90</v>
      </c>
      <c r="C7" s="5" t="n">
        <v>1117</v>
      </c>
    </row>
    <row r="8">
      <c r="A8" s="4" t="inlineStr">
        <is>
          <t>Financial assets at fair value through other comprehensive income, categor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loss, net of reversals</t>
        </is>
      </c>
      <c r="B10" s="6" t="inlineStr">
        <is>
          <t>R$ 30</t>
        </is>
      </c>
      <c r="C10" s="6" t="inlineStr">
        <is>
          <t>R$ 1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ssions and banking fees (Details) - BRL (R$) R$ in Millions</t>
        </is>
      </c>
      <c r="B1" s="2" t="inlineStr">
        <is>
          <t>12 Months Ended</t>
        </is>
      </c>
    </row>
    <row r="2">
      <c r="B2" s="2" t="inlineStr">
        <is>
          <t>Dec. 31, 2022</t>
        </is>
      </c>
      <c r="C2" s="2" t="inlineStr">
        <is>
          <t>Dec. 31, 2021</t>
        </is>
      </c>
      <c r="D2" s="2" t="inlineStr">
        <is>
          <t>Dec. 31, 2020</t>
        </is>
      </c>
    </row>
    <row r="3">
      <c r="A3" s="3" t="inlineStr">
        <is>
          <t>Commissions And Banking Fees</t>
        </is>
      </c>
      <c r="B3" s="4" t="inlineStr">
        <is>
          <t xml:space="preserve"> </t>
        </is>
      </c>
      <c r="C3" s="4" t="inlineStr">
        <is>
          <t xml:space="preserve"> </t>
        </is>
      </c>
      <c r="D3" s="4" t="inlineStr">
        <is>
          <t xml:space="preserve"> </t>
        </is>
      </c>
    </row>
    <row r="4">
      <c r="A4" s="4" t="inlineStr">
        <is>
          <t>Credit and debit cards</t>
        </is>
      </c>
      <c r="B4" s="6" t="inlineStr">
        <is>
          <t>R$ 19989</t>
        </is>
      </c>
      <c r="C4" s="6" t="inlineStr">
        <is>
          <t>R$ 16051</t>
        </is>
      </c>
      <c r="D4" s="6" t="inlineStr">
        <is>
          <t>R$ 13813</t>
        </is>
      </c>
    </row>
    <row r="5">
      <c r="A5" s="4" t="inlineStr">
        <is>
          <t>Current account services</t>
        </is>
      </c>
      <c r="B5" s="5" t="n">
        <v>-7528</v>
      </c>
      <c r="C5" s="5" t="n">
        <v>-7803</v>
      </c>
      <c r="D5" s="5" t="n">
        <v>-8002</v>
      </c>
    </row>
    <row r="6">
      <c r="A6" s="4" t="inlineStr">
        <is>
          <t>Asset management</t>
        </is>
      </c>
      <c r="B6" s="5" t="n">
        <v>7684</v>
      </c>
      <c r="C6" s="5" t="n">
        <v>7177</v>
      </c>
      <c r="D6" s="5" t="n">
        <v>6951</v>
      </c>
    </row>
    <row r="7">
      <c r="A7" s="4" t="inlineStr">
        <is>
          <t>Funds</t>
        </is>
      </c>
      <c r="B7" s="5" t="n">
        <v>-6764</v>
      </c>
      <c r="C7" s="5" t="n">
        <v>-6545</v>
      </c>
      <c r="D7" s="5" t="n">
        <v>-6316</v>
      </c>
    </row>
    <row r="8">
      <c r="A8" s="4" t="inlineStr">
        <is>
          <t>Consortia</t>
        </is>
      </c>
      <c r="B8" s="5" t="n">
        <v>-920</v>
      </c>
      <c r="C8" s="5" t="n">
        <v>-632</v>
      </c>
      <c r="D8" s="5" t="n">
        <v>-635</v>
      </c>
    </row>
    <row r="9">
      <c r="A9" s="4" t="inlineStr">
        <is>
          <t>Credit operations and financial guarantees provided</t>
        </is>
      </c>
      <c r="B9" s="5" t="n">
        <v>-2539</v>
      </c>
      <c r="C9" s="5" t="n">
        <v>-2511</v>
      </c>
      <c r="D9" s="5" t="n">
        <v>-2298</v>
      </c>
    </row>
    <row r="10">
      <c r="A10" s="4" t="inlineStr">
        <is>
          <t>Credit operations</t>
        </is>
      </c>
      <c r="B10" s="5" t="n">
        <v>-1185</v>
      </c>
      <c r="C10" s="5" t="n">
        <v>-1307</v>
      </c>
      <c r="D10" s="5" t="n">
        <v>-964</v>
      </c>
    </row>
    <row r="11">
      <c r="A11" s="4" t="inlineStr">
        <is>
          <t>Financial guarantees provided</t>
        </is>
      </c>
      <c r="B11" s="5" t="n">
        <v>-1354</v>
      </c>
      <c r="C11" s="5" t="n">
        <v>-1204</v>
      </c>
      <c r="D11" s="5" t="n">
        <v>-1334</v>
      </c>
    </row>
    <row r="12">
      <c r="A12" s="4" t="inlineStr">
        <is>
          <t>Collection services</t>
        </is>
      </c>
      <c r="B12" s="5" t="n">
        <v>-1971</v>
      </c>
      <c r="C12" s="5" t="n">
        <v>-2020</v>
      </c>
      <c r="D12" s="5" t="n">
        <v>-1897</v>
      </c>
    </row>
    <row r="13">
      <c r="A13" s="4" t="inlineStr">
        <is>
          <t>Advisory services and brokerage</t>
        </is>
      </c>
      <c r="B13" s="5" t="n">
        <v>-3348</v>
      </c>
      <c r="C13" s="5" t="n">
        <v>-3579</v>
      </c>
      <c r="D13" s="5" t="n">
        <v>-2891</v>
      </c>
    </row>
    <row r="14">
      <c r="A14" s="4" t="inlineStr">
        <is>
          <t>Custody services</t>
        </is>
      </c>
      <c r="B14" s="5" t="n">
        <v>-617</v>
      </c>
      <c r="C14" s="5" t="n">
        <v>-605</v>
      </c>
      <c r="D14" s="5" t="n">
        <v>-573</v>
      </c>
    </row>
    <row r="15">
      <c r="A15" s="4" t="inlineStr">
        <is>
          <t>Other</t>
        </is>
      </c>
      <c r="B15" s="5" t="n">
        <v>-2702</v>
      </c>
      <c r="C15" s="5" t="n">
        <v>-2578</v>
      </c>
      <c r="D15" s="5" t="n">
        <v>-2132</v>
      </c>
    </row>
    <row r="16">
      <c r="A16" s="4" t="inlineStr">
        <is>
          <t>Total</t>
        </is>
      </c>
      <c r="B16" s="6" t="inlineStr">
        <is>
          <t>R$ 46378</t>
        </is>
      </c>
      <c r="C16" s="6" t="inlineStr">
        <is>
          <t>R$ 42324</t>
        </is>
      </c>
      <c r="D16" s="6" t="inlineStr">
        <is>
          <t>R$ 38557</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preciation and amortization</t>
        </is>
      </c>
      <c r="B4" s="6" t="inlineStr">
        <is>
          <t>R$ 5750</t>
        </is>
      </c>
      <c r="C4" s="6" t="inlineStr">
        <is>
          <t>R$ 5064</t>
        </is>
      </c>
      <c r="D4" s="6" t="inlineStr">
        <is>
          <t>R$ 5548</t>
        </is>
      </c>
    </row>
    <row r="5">
      <c r="A5" s="4" t="inlineStr">
        <is>
          <t>Selling, general and administrative expens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rsonnel  expenses</t>
        </is>
      </c>
      <c r="B7" s="5" t="n">
        <v>-31317</v>
      </c>
      <c r="C7" s="5" t="n">
        <v>-28245</v>
      </c>
      <c r="D7" s="5" t="n">
        <v>-25158</v>
      </c>
    </row>
    <row r="8">
      <c r="A8" s="4" t="inlineStr">
        <is>
          <t>Compensation, Payroll charges, Welfare benefits, Provision for labor claims, Dismissals, Training and Other (1)</t>
        </is>
      </c>
      <c r="B8" s="5" t="n">
        <v>-24558</v>
      </c>
      <c r="C8" s="5" t="n">
        <v>-22273</v>
      </c>
      <c r="D8" s="5" t="n">
        <v>-20693</v>
      </c>
    </row>
    <row r="9">
      <c r="A9" s="4" t="inlineStr">
        <is>
          <t>Employees’ profit sharing and Share-based payment (2)</t>
        </is>
      </c>
      <c r="B9" s="5" t="n">
        <v>6759</v>
      </c>
      <c r="C9" s="5" t="n">
        <v>5972</v>
      </c>
      <c r="D9" s="5" t="n">
        <v>4465</v>
      </c>
    </row>
    <row r="10">
      <c r="A10" s="4" t="inlineStr">
        <is>
          <t>Administrative  expenses</t>
        </is>
      </c>
      <c r="B10" s="5" t="n">
        <v>-17954</v>
      </c>
      <c r="C10" s="5" t="n">
        <v>-16080</v>
      </c>
      <c r="D10" s="5" t="n">
        <v>-16904</v>
      </c>
    </row>
    <row r="11">
      <c r="A11" s="4" t="inlineStr">
        <is>
          <t>Third-Party and Financial System Services, Security, Transportation and Travel expenses</t>
        </is>
      </c>
      <c r="B11" s="5" t="n">
        <v>7873</v>
      </c>
      <c r="C11" s="5" t="n">
        <v>7335</v>
      </c>
      <c r="D11" s="5" t="n">
        <v>7224</v>
      </c>
    </row>
    <row r="12">
      <c r="A12" s="4" t="inlineStr">
        <is>
          <t>Data processing and  telecommunications</t>
        </is>
      </c>
      <c r="B12" s="5" t="n">
        <v>4359</v>
      </c>
      <c r="C12" s="5" t="n">
        <v>3953</v>
      </c>
      <c r="D12" s="5" t="n">
        <v>3983</v>
      </c>
    </row>
    <row r="13">
      <c r="A13" s="4" t="inlineStr">
        <is>
          <t>Installations and Materials</t>
        </is>
      </c>
      <c r="B13" s="5" t="n">
        <v>2201</v>
      </c>
      <c r="C13" s="5" t="n">
        <v>2142</v>
      </c>
      <c r="D13" s="5" t="n">
        <v>2326</v>
      </c>
    </row>
    <row r="14">
      <c r="A14" s="4" t="inlineStr">
        <is>
          <t>Advertising, promotions and  publicity</t>
        </is>
      </c>
      <c r="B14" s="5" t="n">
        <v>-2003</v>
      </c>
      <c r="C14" s="5" t="n">
        <v>-1389</v>
      </c>
      <c r="D14" s="5" t="n">
        <v>-1095</v>
      </c>
    </row>
    <row r="15">
      <c r="A15" s="4" t="inlineStr">
        <is>
          <t>Other</t>
        </is>
      </c>
      <c r="B15" s="5" t="n">
        <v>1518</v>
      </c>
      <c r="C15" s="5" t="n">
        <v>1261</v>
      </c>
      <c r="D15" s="5" t="n">
        <v>2276</v>
      </c>
    </row>
    <row r="16">
      <c r="A16" s="4" t="inlineStr">
        <is>
          <t>Depreciation and amortization</t>
        </is>
      </c>
      <c r="B16" s="5" t="n">
        <v>-5750</v>
      </c>
      <c r="C16" s="5" t="n">
        <v>-5548</v>
      </c>
      <c r="D16" s="5" t="n">
        <v>-5064</v>
      </c>
    </row>
    <row r="17">
      <c r="A17" s="4" t="inlineStr">
        <is>
          <t>Other expenses</t>
        </is>
      </c>
      <c r="B17" s="5" t="n">
        <v>-14143</v>
      </c>
      <c r="C17" s="5" t="n">
        <v>-12676</v>
      </c>
      <c r="D17" s="5" t="n">
        <v>-17081</v>
      </c>
    </row>
    <row r="18">
      <c r="A18" s="4" t="inlineStr">
        <is>
          <t>Selling - credit cards</t>
        </is>
      </c>
      <c r="B18" s="5" t="n">
        <v>6183</v>
      </c>
      <c r="C18" s="5" t="n">
        <v>5292</v>
      </c>
      <c r="D18" s="5" t="n">
        <v>4391</v>
      </c>
    </row>
    <row r="19">
      <c r="A19" s="4" t="inlineStr">
        <is>
          <t>Claims losses</t>
        </is>
      </c>
      <c r="B19" s="5" t="n">
        <v>1143</v>
      </c>
      <c r="C19" s="5" t="n">
        <v>1038</v>
      </c>
      <c r="D19" s="5" t="n">
        <v>778</v>
      </c>
    </row>
    <row r="20">
      <c r="A20" s="4" t="inlineStr">
        <is>
          <t>Selling of non-financial products</t>
        </is>
      </c>
      <c r="B20" s="5" t="n">
        <v>-365</v>
      </c>
      <c r="C20" s="4" t="inlineStr">
        <is>
          <t xml:space="preserve"> </t>
        </is>
      </c>
      <c r="D20" s="4" t="inlineStr">
        <is>
          <t xml:space="preserve"> </t>
        </is>
      </c>
    </row>
    <row r="21">
      <c r="A21" s="4" t="inlineStr">
        <is>
          <t>Loss on  sale of other assets, fixed assets and investments in associates and joint  ventures</t>
        </is>
      </c>
      <c r="B21" s="5" t="n">
        <v>133</v>
      </c>
      <c r="C21" s="5" t="n">
        <v>119</v>
      </c>
      <c r="D21" s="5" t="n">
        <v>683</v>
      </c>
    </row>
    <row r="22">
      <c r="A22" s="4" t="inlineStr">
        <is>
          <t>Provision for lawsuits civil</t>
        </is>
      </c>
      <c r="B22" s="5" t="n">
        <v>1072</v>
      </c>
      <c r="C22" s="5" t="n">
        <v>1041</v>
      </c>
      <c r="D22" s="5" t="n">
        <v>1080</v>
      </c>
    </row>
    <row r="23">
      <c r="A23" s="4" t="inlineStr">
        <is>
          <t>Provision for tax and social  security lawsuits</t>
        </is>
      </c>
      <c r="B23" s="5" t="n">
        <v>607</v>
      </c>
      <c r="C23" s="5" t="n">
        <v>-317</v>
      </c>
      <c r="D23" s="5" t="n">
        <v>191</v>
      </c>
    </row>
    <row r="24">
      <c r="A24" s="4" t="inlineStr">
        <is>
          <t>Refund of interbank costs</t>
        </is>
      </c>
      <c r="B24" s="5" t="n">
        <v>354</v>
      </c>
      <c r="C24" s="5" t="n">
        <v>352</v>
      </c>
      <c r="D24" s="5" t="n">
        <v>270</v>
      </c>
    </row>
    <row r="25">
      <c r="A25" s="4" t="inlineStr">
        <is>
          <t>Impairment</t>
        </is>
      </c>
      <c r="B25" s="5" t="n">
        <v>-16</v>
      </c>
      <c r="C25" s="5" t="n">
        <v>-440</v>
      </c>
      <c r="D25" s="5" t="n">
        <v>-6201</v>
      </c>
    </row>
    <row r="26">
      <c r="A26" s="4" t="inlineStr">
        <is>
          <t>Other</t>
        </is>
      </c>
      <c r="B26" s="5" t="n">
        <v>-4270</v>
      </c>
      <c r="C26" s="5" t="n">
        <v>-4711</v>
      </c>
      <c r="D26" s="5" t="n">
        <v>-3487</v>
      </c>
    </row>
    <row r="27">
      <c r="A27" s="4" t="inlineStr">
        <is>
          <t>Total</t>
        </is>
      </c>
      <c r="B27" s="6" t="inlineStr">
        <is>
          <t>R$ 69164</t>
        </is>
      </c>
      <c r="C27" s="6" t="inlineStr">
        <is>
          <t>R$ 62549</t>
        </is>
      </c>
      <c r="D27" s="6" t="inlineStr">
        <is>
          <t>R$ 64207</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Taxes (Details)</t>
        </is>
      </c>
      <c r="B1" s="2" t="inlineStr">
        <is>
          <t>12 Months Ended</t>
        </is>
      </c>
    </row>
    <row r="2">
      <c r="B2" s="2" t="inlineStr">
        <is>
          <t>Dec. 31, 2022</t>
        </is>
      </c>
    </row>
    <row r="3">
      <c r="A3" s="3" t="inlineStr">
        <is>
          <t>Reserve Quantities [Line Items]</t>
        </is>
      </c>
      <c r="B3" s="4" t="inlineStr">
        <is>
          <t xml:space="preserve"> </t>
        </is>
      </c>
    </row>
    <row r="4">
      <c r="A4" s="4" t="inlineStr">
        <is>
          <t>Income tax</t>
        </is>
      </c>
      <c r="B4" s="9" t="n">
        <v>0.15</v>
      </c>
    </row>
    <row r="5">
      <c r="A5" s="4" t="inlineStr">
        <is>
          <t>Additional income tax</t>
        </is>
      </c>
      <c r="B5" s="9" t="n">
        <v>0.1</v>
      </c>
    </row>
    <row r="6">
      <c r="A6" s="4" t="inlineStr">
        <is>
          <t>Social contribution of tax rate</t>
        </is>
      </c>
      <c r="B6" s="9" t="n">
        <v>0.21</v>
      </c>
    </row>
    <row r="7">
      <c r="A7" s="4" t="inlineStr">
        <is>
          <t>Financial institutions [Member] | Bottom of range [member]</t>
        </is>
      </c>
      <c r="B7" s="4" t="inlineStr">
        <is>
          <t xml:space="preserve"> </t>
        </is>
      </c>
    </row>
    <row r="8">
      <c r="A8" s="3" t="inlineStr">
        <is>
          <t>Reserve Quantities [Line Items]</t>
        </is>
      </c>
      <c r="B8" s="4" t="inlineStr">
        <is>
          <t xml:space="preserve"> </t>
        </is>
      </c>
    </row>
    <row r="9">
      <c r="A9" s="4" t="inlineStr">
        <is>
          <t>Social contribution of tax rate</t>
        </is>
      </c>
      <c r="B9" s="9" t="n">
        <v>0.2</v>
      </c>
    </row>
    <row r="10">
      <c r="A10" s="4" t="inlineStr">
        <is>
          <t>Financial institutions [Member] | Top of range [member]</t>
        </is>
      </c>
      <c r="B10" s="4" t="inlineStr">
        <is>
          <t xml:space="preserve"> </t>
        </is>
      </c>
    </row>
    <row r="11">
      <c r="A11" s="3" t="inlineStr">
        <is>
          <t>Reserve Quantities [Line Items]</t>
        </is>
      </c>
      <c r="B11" s="4" t="inlineStr">
        <is>
          <t xml:space="preserve"> </t>
        </is>
      </c>
    </row>
    <row r="12">
      <c r="A12" s="4" t="inlineStr">
        <is>
          <t>Social contribution of tax rate</t>
        </is>
      </c>
      <c r="B12" s="9" t="n">
        <v>0.21</v>
      </c>
    </row>
    <row r="13">
      <c r="A13" s="4" t="inlineStr">
        <is>
          <t>Insurance Capitalization and Other Financial Companies [Member] | Bottom of range [member]</t>
        </is>
      </c>
      <c r="B13" s="4" t="inlineStr">
        <is>
          <t xml:space="preserve"> </t>
        </is>
      </c>
    </row>
    <row r="14">
      <c r="A14" s="3" t="inlineStr">
        <is>
          <t>Reserve Quantities [Line Items]</t>
        </is>
      </c>
      <c r="B14" s="4" t="inlineStr">
        <is>
          <t xml:space="preserve"> </t>
        </is>
      </c>
    </row>
    <row r="15">
      <c r="A15" s="4" t="inlineStr">
        <is>
          <t>Social contribution of tax rate</t>
        </is>
      </c>
      <c r="B15" s="9" t="n">
        <v>0.15</v>
      </c>
    </row>
    <row r="16">
      <c r="A16" s="4" t="inlineStr">
        <is>
          <t>Insurance Capitalization and Other Financial Companies [Member] | Top of range [member]</t>
        </is>
      </c>
      <c r="B16" s="4" t="inlineStr">
        <is>
          <t xml:space="preserve"> </t>
        </is>
      </c>
    </row>
    <row r="17">
      <c r="A17" s="3" t="inlineStr">
        <is>
          <t>Reserve Quantities [Line Items]</t>
        </is>
      </c>
      <c r="B17" s="4" t="inlineStr">
        <is>
          <t xml:space="preserve"> </t>
        </is>
      </c>
    </row>
    <row r="18">
      <c r="A18" s="4" t="inlineStr">
        <is>
          <t>Social contribution of tax rate</t>
        </is>
      </c>
      <c r="B18" s="9" t="n">
        <v>0.16</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es (Details 1) - BRL (R$) R$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1</t>
        </is>
      </c>
      <c r="F2" s="2" t="inlineStr">
        <is>
          <t>Dec. 31, 2020</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 (loss) before income tax and social contribution</t>
        </is>
      </c>
      <c r="B4" s="4" t="inlineStr">
        <is>
          <t xml:space="preserve"> </t>
        </is>
      </c>
      <c r="C4" s="4" t="inlineStr">
        <is>
          <t xml:space="preserve"> </t>
        </is>
      </c>
      <c r="D4" s="6" t="inlineStr">
        <is>
          <t>R$ 37533</t>
        </is>
      </c>
      <c r="E4" s="6" t="inlineStr">
        <is>
          <t>R$ 42231</t>
        </is>
      </c>
      <c r="F4" s="6" t="inlineStr">
        <is>
          <t>R$ 5230</t>
        </is>
      </c>
    </row>
    <row r="5">
      <c r="A5" s="4" t="inlineStr">
        <is>
          <t>Charges (income tax and social contribution) at the rates in effect (1)</t>
        </is>
      </c>
      <c r="B5" s="4" t="inlineStr">
        <is>
          <t xml:space="preserve"> </t>
        </is>
      </c>
      <c r="C5" s="4" t="inlineStr">
        <is>
          <t xml:space="preserve"> </t>
        </is>
      </c>
      <c r="D5" s="5" t="n">
        <v>17048</v>
      </c>
      <c r="E5" s="5" t="n">
        <v>19989</v>
      </c>
      <c r="F5" s="5" t="n">
        <v>2354</v>
      </c>
    </row>
    <row r="6">
      <c r="A6" s="3" t="inlineStr">
        <is>
          <t>Increase / decrease in income tax and social contribution charges arising fro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of profit or (loss) of associates and joint ventures</t>
        </is>
      </c>
      <c r="B7" s="4" t="inlineStr">
        <is>
          <t xml:space="preserve"> </t>
        </is>
      </c>
      <c r="C7" s="4" t="inlineStr">
        <is>
          <t xml:space="preserve"> </t>
        </is>
      </c>
      <c r="D7" s="5" t="n">
        <v>954</v>
      </c>
      <c r="E7" s="5" t="n">
        <v>821</v>
      </c>
      <c r="F7" s="5" t="n">
        <v>384</v>
      </c>
    </row>
    <row r="8">
      <c r="A8" s="4" t="inlineStr">
        <is>
          <t>Foreign exchange variation on investments abroad</t>
        </is>
      </c>
      <c r="B8" s="4" t="inlineStr">
        <is>
          <t xml:space="preserve"> </t>
        </is>
      </c>
      <c r="C8" s="4" t="inlineStr">
        <is>
          <t xml:space="preserve"> </t>
        </is>
      </c>
      <c r="D8" s="5" t="n">
        <v>-52</v>
      </c>
      <c r="E8" s="5" t="n">
        <v>437</v>
      </c>
      <c r="F8" s="5" t="n">
        <v>7201</v>
      </c>
    </row>
    <row r="9">
      <c r="A9" s="4" t="inlineStr">
        <is>
          <t>Interest on capital</t>
        </is>
      </c>
      <c r="B9" s="4" t="inlineStr">
        <is>
          <t xml:space="preserve"> </t>
        </is>
      </c>
      <c r="C9" s="4" t="inlineStr">
        <is>
          <t xml:space="preserve"> </t>
        </is>
      </c>
      <c r="D9" s="5" t="n">
        <v>-4449</v>
      </c>
      <c r="E9" s="5" t="n">
        <v>-2889</v>
      </c>
      <c r="F9" s="5" t="n">
        <v>-2765</v>
      </c>
    </row>
    <row r="10">
      <c r="A10" s="4" t="inlineStr">
        <is>
          <t>Other nondeductible expenses net of non taxable income (2)</t>
        </is>
      </c>
      <c r="B10" s="4" t="inlineStr">
        <is>
          <t xml:space="preserve"> </t>
        </is>
      </c>
      <c r="C10" s="4" t="inlineStr">
        <is>
          <t xml:space="preserve"> </t>
        </is>
      </c>
      <c r="D10" s="5" t="n">
        <v>5102</v>
      </c>
      <c r="E10" s="5" t="n">
        <v>9181</v>
      </c>
      <c r="F10" s="5" t="n">
        <v>-16651</v>
      </c>
    </row>
    <row r="11">
      <c r="A11" s="4" t="inlineStr">
        <is>
          <t>Income tax and social contribution expenses</t>
        </is>
      </c>
      <c r="B11" s="4" t="inlineStr">
        <is>
          <t xml:space="preserve"> </t>
        </is>
      </c>
      <c r="C11" s="4" t="inlineStr">
        <is>
          <t xml:space="preserve"> </t>
        </is>
      </c>
      <c r="D11" s="5" t="n">
        <v>-6595</v>
      </c>
      <c r="E11" s="5" t="n">
        <v>-6661</v>
      </c>
      <c r="F11" s="5" t="n">
        <v>-8655</v>
      </c>
    </row>
    <row r="12">
      <c r="A12" s="3" t="inlineStr">
        <is>
          <t>Related to temporary differe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 (reversal) for the period</t>
        </is>
      </c>
      <c r="B13" s="4" t="inlineStr">
        <is>
          <t xml:space="preserve"> </t>
        </is>
      </c>
      <c r="C13" s="4" t="inlineStr">
        <is>
          <t xml:space="preserve"> </t>
        </is>
      </c>
      <c r="D13" s="5" t="n">
        <v>201</v>
      </c>
      <c r="E13" s="5" t="n">
        <v>7186</v>
      </c>
      <c r="F13" s="5" t="n">
        <v>-18489</v>
      </c>
    </row>
    <row r="14">
      <c r="A14" s="4" t="inlineStr">
        <is>
          <t>(Expenses) / Income from deferred taxes</t>
        </is>
      </c>
      <c r="B14" s="4" t="inlineStr">
        <is>
          <t xml:space="preserve"> </t>
        </is>
      </c>
      <c r="C14" s="4" t="inlineStr">
        <is>
          <t xml:space="preserve"> </t>
        </is>
      </c>
      <c r="D14" s="5" t="n">
        <v>-201</v>
      </c>
      <c r="E14" s="5" t="n">
        <v>-7186</v>
      </c>
      <c r="F14" s="5" t="n">
        <v>18489</v>
      </c>
    </row>
    <row r="15">
      <c r="A15" s="4" t="inlineStr">
        <is>
          <t>Total income tax and social contribution expenses</t>
        </is>
      </c>
      <c r="B15" s="4" t="inlineStr">
        <is>
          <t xml:space="preserve"> </t>
        </is>
      </c>
      <c r="C15" s="4" t="inlineStr">
        <is>
          <t xml:space="preserve"> </t>
        </is>
      </c>
      <c r="D15" s="6" t="inlineStr">
        <is>
          <t>R$ 6796</t>
        </is>
      </c>
      <c r="E15" s="6" t="inlineStr">
        <is>
          <t>R$ 13847</t>
        </is>
      </c>
      <c r="F15" s="6" t="inlineStr">
        <is>
          <t>R$ 9834</t>
        </is>
      </c>
    </row>
    <row r="16">
      <c r="A16" s="4" t="inlineStr">
        <is>
          <t>Current IRPJ and CSLL rate</t>
        </is>
      </c>
      <c r="B16" s="9" t="n">
        <v>0.5</v>
      </c>
      <c r="C16" s="9" t="n">
        <v>0.45</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55320</t>
        </is>
      </c>
      <c r="C4" s="6" t="inlineStr">
        <is>
          <t>R$ 61623</t>
        </is>
      </c>
    </row>
    <row r="5">
      <c r="A5" s="4" t="inlineStr">
        <is>
          <t>Realization / reversal</t>
        </is>
      </c>
      <c r="B5" s="5" t="n">
        <v>-20316</v>
      </c>
      <c r="C5" s="5" t="n">
        <v>-24750</v>
      </c>
    </row>
    <row r="6">
      <c r="A6" s="4" t="inlineStr">
        <is>
          <t>Increase</t>
        </is>
      </c>
      <c r="B6" s="5" t="n">
        <v>23525</v>
      </c>
      <c r="C6" s="5" t="n">
        <v>18447</v>
      </c>
    </row>
    <row r="7">
      <c r="A7" s="4" t="inlineStr">
        <is>
          <t>Ending balance</t>
        </is>
      </c>
      <c r="B7" s="5" t="n">
        <v>58529</v>
      </c>
      <c r="C7" s="5" t="n">
        <v>55320</v>
      </c>
    </row>
    <row r="8">
      <c r="A8" s="4" t="inlineStr">
        <is>
          <t>Beginning balance</t>
        </is>
      </c>
      <c r="B8" s="5" t="n">
        <v>4769</v>
      </c>
      <c r="C8" s="5" t="n">
        <v>5461</v>
      </c>
    </row>
    <row r="9">
      <c r="A9" s="4" t="inlineStr">
        <is>
          <t>Realization / reversal</t>
        </is>
      </c>
      <c r="B9" s="5" t="n">
        <v>-708</v>
      </c>
      <c r="C9" s="5" t="n">
        <v>-1609</v>
      </c>
    </row>
    <row r="10">
      <c r="A10" s="4" t="inlineStr">
        <is>
          <t>Increase</t>
        </is>
      </c>
      <c r="B10" s="5" t="n">
        <v>3344</v>
      </c>
      <c r="C10" s="5" t="n">
        <v>917</v>
      </c>
    </row>
    <row r="11">
      <c r="A11" s="4" t="inlineStr">
        <is>
          <t>Ending balance</t>
        </is>
      </c>
      <c r="B11" s="5" t="n">
        <v>7405</v>
      </c>
      <c r="C11" s="5" t="n">
        <v>4769</v>
      </c>
    </row>
    <row r="12">
      <c r="A12" s="4" t="inlineStr">
        <is>
          <t>Deferred income tax and social contribution assets</t>
        </is>
      </c>
      <c r="B12" s="5" t="n">
        <v>50831</v>
      </c>
      <c r="C12" s="5" t="n">
        <v>280</v>
      </c>
    </row>
    <row r="13">
      <c r="A13" s="4" t="inlineStr">
        <is>
          <t>Cash flow hedg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5" t="n">
        <v>461</v>
      </c>
      <c r="C15" s="5" t="n">
        <v>758</v>
      </c>
    </row>
    <row r="16">
      <c r="A16" s="4" t="inlineStr">
        <is>
          <t>Realization / reversal</t>
        </is>
      </c>
      <c r="B16" s="5" t="n">
        <v>-122</v>
      </c>
      <c r="C16" s="5" t="n">
        <v>-297</v>
      </c>
    </row>
    <row r="17">
      <c r="A17" s="4" t="inlineStr">
        <is>
          <t>Increase</t>
        </is>
      </c>
      <c r="B17" s="5" t="n">
        <v>3</v>
      </c>
      <c r="C17" s="4" t="inlineStr">
        <is>
          <t xml:space="preserve"> </t>
        </is>
      </c>
    </row>
    <row r="18">
      <c r="A18" s="4" t="inlineStr">
        <is>
          <t>Ending balance</t>
        </is>
      </c>
      <c r="B18" s="5" t="n">
        <v>342</v>
      </c>
      <c r="C18" s="5" t="n">
        <v>461</v>
      </c>
    </row>
    <row r="19">
      <c r="A19" s="4" t="inlineStr">
        <is>
          <t>Beginning balance</t>
        </is>
      </c>
      <c r="B19" s="5" t="n">
        <v>1</v>
      </c>
      <c r="C19" s="5" t="n">
        <v>4</v>
      </c>
    </row>
    <row r="20">
      <c r="A20" s="4" t="inlineStr">
        <is>
          <t>Realization / reversal</t>
        </is>
      </c>
      <c r="B20" s="5" t="n">
        <v>-1</v>
      </c>
      <c r="C20" s="5" t="n">
        <v>-3</v>
      </c>
    </row>
    <row r="21">
      <c r="A21" s="4" t="inlineStr">
        <is>
          <t>Ending balance</t>
        </is>
      </c>
      <c r="B21" s="4" t="inlineStr">
        <is>
          <t xml:space="preserve"> </t>
        </is>
      </c>
      <c r="C21" s="5" t="n">
        <v>1</v>
      </c>
    </row>
    <row r="22">
      <c r="A22" s="4" t="inlineStr">
        <is>
          <t>Reflected in incom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52989</v>
      </c>
      <c r="C24" s="5" t="n">
        <v>60248</v>
      </c>
    </row>
    <row r="25">
      <c r="A25" s="4" t="inlineStr">
        <is>
          <t>Realization / reversal</t>
        </is>
      </c>
      <c r="B25" s="5" t="n">
        <v>-19067</v>
      </c>
      <c r="C25" s="5" t="n">
        <v>-24407</v>
      </c>
    </row>
    <row r="26">
      <c r="A26" s="4" t="inlineStr">
        <is>
          <t>Increase</t>
        </is>
      </c>
      <c r="B26" s="5" t="n">
        <v>21397</v>
      </c>
      <c r="C26" s="5" t="n">
        <v>17148</v>
      </c>
    </row>
    <row r="27">
      <c r="A27" s="4" t="inlineStr">
        <is>
          <t>Ending balance</t>
        </is>
      </c>
      <c r="B27" s="5" t="n">
        <v>55319</v>
      </c>
      <c r="C27" s="5" t="n">
        <v>52989</v>
      </c>
    </row>
    <row r="28">
      <c r="A28" s="4" t="inlineStr">
        <is>
          <t>Beginning balance</t>
        </is>
      </c>
      <c r="B28" s="5" t="n">
        <v>4580</v>
      </c>
      <c r="C28" s="5" t="n">
        <v>4853</v>
      </c>
    </row>
    <row r="29">
      <c r="A29" s="4" t="inlineStr">
        <is>
          <t>Realization / reversal</t>
        </is>
      </c>
      <c r="B29" s="5" t="n">
        <v>-592</v>
      </c>
      <c r="C29" s="5" t="n">
        <v>-1029</v>
      </c>
    </row>
    <row r="30">
      <c r="A30" s="4" t="inlineStr">
        <is>
          <t>Increase</t>
        </is>
      </c>
      <c r="B30" s="5" t="n">
        <v>3123</v>
      </c>
      <c r="C30" s="5" t="n">
        <v>756</v>
      </c>
    </row>
    <row r="31">
      <c r="A31" s="4" t="inlineStr">
        <is>
          <t>Ending balance</t>
        </is>
      </c>
      <c r="B31" s="5" t="n">
        <v>7111</v>
      </c>
      <c r="C31" s="5" t="n">
        <v>4580</v>
      </c>
    </row>
    <row r="32">
      <c r="A32" s="4" t="inlineStr">
        <is>
          <t>Provision for expected los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eginning balance</t>
        </is>
      </c>
      <c r="B34" s="5" t="n">
        <v>28428</v>
      </c>
      <c r="C34" s="5" t="n">
        <v>27933</v>
      </c>
    </row>
    <row r="35">
      <c r="A35" s="4" t="inlineStr">
        <is>
          <t>Realization / reversal</t>
        </is>
      </c>
      <c r="B35" s="5" t="n">
        <v>-7622</v>
      </c>
      <c r="C35" s="5" t="n">
        <v>-6274</v>
      </c>
    </row>
    <row r="36">
      <c r="A36" s="4" t="inlineStr">
        <is>
          <t>Increase</t>
        </is>
      </c>
      <c r="B36" s="5" t="n">
        <v>13354</v>
      </c>
      <c r="C36" s="5" t="n">
        <v>6769</v>
      </c>
    </row>
    <row r="37">
      <c r="A37" s="4" t="inlineStr">
        <is>
          <t>Ending balance</t>
        </is>
      </c>
      <c r="B37" s="5" t="n">
        <v>34160</v>
      </c>
      <c r="C37" s="5" t="n">
        <v>28428</v>
      </c>
    </row>
    <row r="38">
      <c r="A38" s="4" t="inlineStr">
        <is>
          <t>Related to income tax and social contribution tax carryforward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eginning balance</t>
        </is>
      </c>
      <c r="B40" s="5" t="n">
        <v>3751</v>
      </c>
      <c r="C40" s="5" t="n">
        <v>5528</v>
      </c>
    </row>
    <row r="41">
      <c r="A41" s="4" t="inlineStr">
        <is>
          <t>Realization / reversal</t>
        </is>
      </c>
      <c r="B41" s="5" t="n">
        <v>-1518</v>
      </c>
      <c r="C41" s="5" t="n">
        <v>-1952</v>
      </c>
    </row>
    <row r="42">
      <c r="A42" s="4" t="inlineStr">
        <is>
          <t>Increase</t>
        </is>
      </c>
      <c r="B42" s="5" t="n">
        <v>263</v>
      </c>
      <c r="C42" s="5" t="n">
        <v>175</v>
      </c>
    </row>
    <row r="43">
      <c r="A43" s="4" t="inlineStr">
        <is>
          <t>Ending balance</t>
        </is>
      </c>
      <c r="B43" s="5" t="n">
        <v>2496</v>
      </c>
      <c r="C43" s="5" t="n">
        <v>3751</v>
      </c>
    </row>
    <row r="44">
      <c r="A44" s="4" t="inlineStr">
        <is>
          <t>Provision for profit sharing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eginning balance</t>
        </is>
      </c>
      <c r="B46" s="5" t="n">
        <v>2265</v>
      </c>
      <c r="C46" s="5" t="n">
        <v>1903</v>
      </c>
    </row>
    <row r="47">
      <c r="A47" s="4" t="inlineStr">
        <is>
          <t>Realization / reversal</t>
        </is>
      </c>
      <c r="B47" s="5" t="n">
        <v>-2265</v>
      </c>
      <c r="C47" s="5" t="n">
        <v>-1903</v>
      </c>
    </row>
    <row r="48">
      <c r="A48" s="4" t="inlineStr">
        <is>
          <t>Increase</t>
        </is>
      </c>
      <c r="B48" s="5" t="n">
        <v>2635</v>
      </c>
      <c r="C48" s="5" t="n">
        <v>2265</v>
      </c>
    </row>
    <row r="49">
      <c r="A49" s="4" t="inlineStr">
        <is>
          <t>Ending balance</t>
        </is>
      </c>
      <c r="B49" s="5" t="n">
        <v>2635</v>
      </c>
      <c r="C49" s="5" t="n">
        <v>2265</v>
      </c>
    </row>
    <row r="50">
      <c r="A50" s="4" t="inlineStr">
        <is>
          <t>Provision for devaluation of securities with permanent impairm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ginning balance</t>
        </is>
      </c>
      <c r="B52" s="5" t="n">
        <v>998</v>
      </c>
      <c r="C52" s="5" t="n">
        <v>1570</v>
      </c>
    </row>
    <row r="53">
      <c r="A53" s="4" t="inlineStr">
        <is>
          <t>Realization / reversal</t>
        </is>
      </c>
      <c r="B53" s="5" t="n">
        <v>-595</v>
      </c>
      <c r="C53" s="5" t="n">
        <v>-1013</v>
      </c>
    </row>
    <row r="54">
      <c r="A54" s="4" t="inlineStr">
        <is>
          <t>Increase</t>
        </is>
      </c>
      <c r="B54" s="5" t="n">
        <v>409</v>
      </c>
      <c r="C54" s="5" t="n">
        <v>441</v>
      </c>
    </row>
    <row r="55">
      <c r="A55" s="4" t="inlineStr">
        <is>
          <t>Ending balance</t>
        </is>
      </c>
      <c r="B55" s="5" t="n">
        <v>812</v>
      </c>
      <c r="C55" s="5" t="n">
        <v>998</v>
      </c>
    </row>
    <row r="56">
      <c r="A56" s="4" t="inlineStr">
        <is>
          <t>Provision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Beginning balance</t>
        </is>
      </c>
      <c r="B58" s="5" t="n">
        <v>5848</v>
      </c>
      <c r="C58" s="5" t="n">
        <v>5845</v>
      </c>
    </row>
    <row r="59">
      <c r="A59" s="4" t="inlineStr">
        <is>
          <t>Realization / reversal</t>
        </is>
      </c>
      <c r="B59" s="5" t="n">
        <v>-1699</v>
      </c>
      <c r="C59" s="5" t="n">
        <v>-1923</v>
      </c>
    </row>
    <row r="60">
      <c r="A60" s="4" t="inlineStr">
        <is>
          <t>Increase</t>
        </is>
      </c>
      <c r="B60" s="5" t="n">
        <v>1585</v>
      </c>
      <c r="C60" s="5" t="n">
        <v>1926</v>
      </c>
    </row>
    <row r="61">
      <c r="A61" s="4" t="inlineStr">
        <is>
          <t>Ending balance</t>
        </is>
      </c>
      <c r="B61" s="5" t="n">
        <v>5734</v>
      </c>
      <c r="C61" s="5" t="n">
        <v>5848</v>
      </c>
    </row>
    <row r="62">
      <c r="A62" s="4" t="inlineStr">
        <is>
          <t>Civil lawsui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eginning balance</t>
        </is>
      </c>
      <c r="B64" s="5" t="n">
        <v>1257</v>
      </c>
      <c r="C64" s="5" t="n">
        <v>1331</v>
      </c>
    </row>
    <row r="65">
      <c r="A65" s="4" t="inlineStr">
        <is>
          <t>Realization / reversal</t>
        </is>
      </c>
      <c r="B65" s="5" t="n">
        <v>-400</v>
      </c>
      <c r="C65" s="5" t="n">
        <v>-591</v>
      </c>
    </row>
    <row r="66">
      <c r="A66" s="4" t="inlineStr">
        <is>
          <t>Increase</t>
        </is>
      </c>
      <c r="B66" s="5" t="n">
        <v>373</v>
      </c>
      <c r="C66" s="5" t="n">
        <v>517</v>
      </c>
    </row>
    <row r="67">
      <c r="A67" s="4" t="inlineStr">
        <is>
          <t>Ending balance</t>
        </is>
      </c>
      <c r="B67" s="5" t="n">
        <v>1230</v>
      </c>
      <c r="C67" s="5" t="n">
        <v>1257</v>
      </c>
    </row>
    <row r="68">
      <c r="A68" s="4" t="inlineStr">
        <is>
          <t>Labor claim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Beginning balance</t>
        </is>
      </c>
      <c r="B70" s="5" t="n">
        <v>3175</v>
      </c>
      <c r="C70" s="5" t="n">
        <v>3056</v>
      </c>
    </row>
    <row r="71">
      <c r="A71" s="4" t="inlineStr">
        <is>
          <t>Realization / reversal</t>
        </is>
      </c>
      <c r="B71" s="5" t="n">
        <v>-1204</v>
      </c>
      <c r="C71" s="5" t="n">
        <v>-1188</v>
      </c>
    </row>
    <row r="72">
      <c r="A72" s="4" t="inlineStr">
        <is>
          <t>Increase</t>
        </is>
      </c>
      <c r="B72" s="5" t="n">
        <v>1039</v>
      </c>
      <c r="C72" s="5" t="n">
        <v>1307</v>
      </c>
    </row>
    <row r="73">
      <c r="A73" s="4" t="inlineStr">
        <is>
          <t>Ending balance</t>
        </is>
      </c>
      <c r="B73" s="5" t="n">
        <v>3010</v>
      </c>
      <c r="C73" s="5" t="n">
        <v>3175</v>
      </c>
    </row>
    <row r="74">
      <c r="A74" s="4" t="inlineStr">
        <is>
          <t>Tax and social securit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eginning balance</t>
        </is>
      </c>
      <c r="B76" s="5" t="n">
        <v>1416</v>
      </c>
      <c r="C76" s="5" t="n">
        <v>1458</v>
      </c>
    </row>
    <row r="77">
      <c r="A77" s="4" t="inlineStr">
        <is>
          <t>Realization / reversal</t>
        </is>
      </c>
      <c r="B77" s="5" t="n">
        <v>-95</v>
      </c>
      <c r="C77" s="5" t="n">
        <v>-144</v>
      </c>
    </row>
    <row r="78">
      <c r="A78" s="4" t="inlineStr">
        <is>
          <t>Increase</t>
        </is>
      </c>
      <c r="B78" s="5" t="n">
        <v>173</v>
      </c>
      <c r="C78" s="5" t="n">
        <v>102</v>
      </c>
    </row>
    <row r="79">
      <c r="A79" s="4" t="inlineStr">
        <is>
          <t>Ending balance</t>
        </is>
      </c>
      <c r="B79" s="5" t="n">
        <v>1494</v>
      </c>
      <c r="C79" s="5" t="n">
        <v>1416</v>
      </c>
    </row>
    <row r="80">
      <c r="A80" s="4" t="inlineStr">
        <is>
          <t>Legal liabiliti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Beginning balance</t>
        </is>
      </c>
      <c r="B82" s="5" t="n">
        <v>822</v>
      </c>
      <c r="C82" s="5" t="n">
        <v>774</v>
      </c>
    </row>
    <row r="83">
      <c r="A83" s="4" t="inlineStr">
        <is>
          <t>Realization / reversal</t>
        </is>
      </c>
      <c r="B83" s="5" t="n">
        <v>-379</v>
      </c>
      <c r="C83" s="5" t="n">
        <v>-36</v>
      </c>
    </row>
    <row r="84">
      <c r="A84" s="4" t="inlineStr">
        <is>
          <t>Increase</t>
        </is>
      </c>
      <c r="B84" s="5" t="n">
        <v>21</v>
      </c>
      <c r="C84" s="5" t="n">
        <v>84</v>
      </c>
    </row>
    <row r="85">
      <c r="A85" s="4" t="inlineStr">
        <is>
          <t>Ending balance</t>
        </is>
      </c>
      <c r="B85" s="5" t="n">
        <v>464</v>
      </c>
      <c r="C85" s="5" t="n">
        <v>822</v>
      </c>
    </row>
    <row r="86">
      <c r="A86" s="4" t="inlineStr">
        <is>
          <t>Adjustments of operations carried out on futures settlement marke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Beginning balance</t>
        </is>
      </c>
      <c r="B88" s="4" t="inlineStr">
        <is>
          <t xml:space="preserve"> </t>
        </is>
      </c>
      <c r="C88" s="5" t="n">
        <v>52</v>
      </c>
    </row>
    <row r="89">
      <c r="A89" s="4" t="inlineStr">
        <is>
          <t>Realization / reversal</t>
        </is>
      </c>
      <c r="B89" s="4" t="inlineStr">
        <is>
          <t xml:space="preserve"> </t>
        </is>
      </c>
      <c r="C89" s="5" t="n">
        <v>-52</v>
      </c>
    </row>
    <row r="90">
      <c r="A90" s="4" t="inlineStr">
        <is>
          <t>Increase</t>
        </is>
      </c>
      <c r="B90" s="5" t="n">
        <v>171</v>
      </c>
      <c r="C90" s="4" t="inlineStr">
        <is>
          <t xml:space="preserve"> </t>
        </is>
      </c>
    </row>
    <row r="91">
      <c r="A91" s="4" t="inlineStr">
        <is>
          <t>Ending balance</t>
        </is>
      </c>
      <c r="B91" s="5" t="n">
        <v>171</v>
      </c>
      <c r="C91" s="4" t="inlineStr">
        <is>
          <t xml:space="preserve"> </t>
        </is>
      </c>
    </row>
    <row r="92">
      <c r="A92" s="4" t="inlineStr">
        <is>
          <t>Beginning balance</t>
        </is>
      </c>
      <c r="B92" s="5" t="n">
        <v>237</v>
      </c>
      <c r="C92" s="5" t="n">
        <v>452</v>
      </c>
    </row>
    <row r="93">
      <c r="A93" s="4" t="inlineStr">
        <is>
          <t>Realization / reversal</t>
        </is>
      </c>
      <c r="B93" s="5" t="n">
        <v>-237</v>
      </c>
      <c r="C93" s="5" t="n">
        <v>-452</v>
      </c>
    </row>
    <row r="94">
      <c r="A94" s="4" t="inlineStr">
        <is>
          <t>Increase</t>
        </is>
      </c>
      <c r="B94" s="5" t="n">
        <v>42</v>
      </c>
      <c r="C94" s="5" t="n">
        <v>237</v>
      </c>
    </row>
    <row r="95">
      <c r="A95" s="4" t="inlineStr">
        <is>
          <t>Ending balance</t>
        </is>
      </c>
      <c r="B95" s="5" t="n">
        <v>42</v>
      </c>
      <c r="C95" s="5" t="n">
        <v>237</v>
      </c>
    </row>
    <row r="96">
      <c r="A96" s="4" t="inlineStr">
        <is>
          <t>Adjustment to fair value of financial assets at fair value through profit or los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Beginning balance</t>
        </is>
      </c>
      <c r="B98" s="5" t="n">
        <v>2726</v>
      </c>
      <c r="C98" s="5" t="n">
        <v>8315</v>
      </c>
    </row>
    <row r="99">
      <c r="A99" s="4" t="inlineStr">
        <is>
          <t>Realization / reversal</t>
        </is>
      </c>
      <c r="B99" s="5" t="n">
        <v>-2726</v>
      </c>
      <c r="C99" s="5" t="n">
        <v>-8315</v>
      </c>
    </row>
    <row r="100">
      <c r="A100" s="4" t="inlineStr">
        <is>
          <t>Increase</t>
        </is>
      </c>
      <c r="B100" s="5" t="n">
        <v>829</v>
      </c>
      <c r="C100" s="5" t="n">
        <v>2726</v>
      </c>
    </row>
    <row r="101">
      <c r="A101" s="4" t="inlineStr">
        <is>
          <t>Ending balance</t>
        </is>
      </c>
      <c r="B101" s="5" t="n">
        <v>829</v>
      </c>
      <c r="C101" s="5" t="n">
        <v>2726</v>
      </c>
    </row>
    <row r="102">
      <c r="A102" s="4" t="inlineStr">
        <is>
          <t>Beginning balance</t>
        </is>
      </c>
      <c r="B102" s="5" t="n">
        <v>71</v>
      </c>
      <c r="C102" s="5" t="n">
        <v>136</v>
      </c>
    </row>
    <row r="103">
      <c r="A103" s="4" t="inlineStr">
        <is>
          <t>Realization / reversal</t>
        </is>
      </c>
      <c r="B103" s="5" t="n">
        <v>-71</v>
      </c>
      <c r="C103" s="5" t="n">
        <v>-136</v>
      </c>
    </row>
    <row r="104">
      <c r="A104" s="4" t="inlineStr">
        <is>
          <t>Increase</t>
        </is>
      </c>
      <c r="B104" s="5" t="n">
        <v>1554</v>
      </c>
      <c r="C104" s="5" t="n">
        <v>71</v>
      </c>
    </row>
    <row r="105">
      <c r="A105" s="4" t="inlineStr">
        <is>
          <t>Ending balance</t>
        </is>
      </c>
      <c r="B105" s="5" t="n">
        <v>1554</v>
      </c>
      <c r="C105" s="5" t="n">
        <v>71</v>
      </c>
    </row>
    <row r="106">
      <c r="A106" s="4" t="inlineStr">
        <is>
          <t>Provision related to health insurance operation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Beginning balance</t>
        </is>
      </c>
      <c r="B108" s="5" t="n">
        <v>362</v>
      </c>
      <c r="C108" s="5" t="n">
        <v>356</v>
      </c>
    </row>
    <row r="109">
      <c r="A109" s="4" t="inlineStr">
        <is>
          <t>Increase</t>
        </is>
      </c>
      <c r="B109" s="5" t="n">
        <v>22</v>
      </c>
      <c r="C109" s="5" t="n">
        <v>6</v>
      </c>
    </row>
    <row r="110">
      <c r="A110" s="4" t="inlineStr">
        <is>
          <t>Ending balance</t>
        </is>
      </c>
      <c r="B110" s="5" t="n">
        <v>384</v>
      </c>
      <c r="C110" s="5" t="n">
        <v>362</v>
      </c>
    </row>
    <row r="111">
      <c r="A111" s="4" t="inlineStr">
        <is>
          <t>Other Items Reflected In Income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Beginning balance</t>
        </is>
      </c>
      <c r="B113" s="5" t="n">
        <v>7789</v>
      </c>
      <c r="C113" s="5" t="n">
        <v>7972</v>
      </c>
    </row>
    <row r="114">
      <c r="A114" s="4" t="inlineStr">
        <is>
          <t>Realization / reversal</t>
        </is>
      </c>
      <c r="B114" s="5" t="n">
        <v>-2263</v>
      </c>
      <c r="C114" s="5" t="n">
        <v>-2939</v>
      </c>
    </row>
    <row r="115">
      <c r="A115" s="4" t="inlineStr">
        <is>
          <t>Increase</t>
        </is>
      </c>
      <c r="B115" s="5" t="n">
        <v>2108</v>
      </c>
      <c r="C115" s="5" t="n">
        <v>2756</v>
      </c>
    </row>
    <row r="116">
      <c r="A116" s="4" t="inlineStr">
        <is>
          <t>Ending balance</t>
        </is>
      </c>
      <c r="B116" s="5" t="n">
        <v>7634</v>
      </c>
      <c r="C116" s="5" t="n">
        <v>7789</v>
      </c>
    </row>
    <row r="117">
      <c r="A117" s="4" t="inlineStr">
        <is>
          <t>Beginning balance</t>
        </is>
      </c>
      <c r="B117" s="5" t="n">
        <v>1873</v>
      </c>
      <c r="C117" s="5" t="n">
        <v>1892</v>
      </c>
    </row>
    <row r="118">
      <c r="A118" s="4" t="inlineStr">
        <is>
          <t>Realization / reversal</t>
        </is>
      </c>
      <c r="B118" s="5" t="n">
        <v>-18</v>
      </c>
      <c r="C118" s="5" t="n">
        <v>-227</v>
      </c>
    </row>
    <row r="119">
      <c r="A119" s="4" t="inlineStr">
        <is>
          <t>Increase</t>
        </is>
      </c>
      <c r="B119" s="5" t="n">
        <v>1329</v>
      </c>
      <c r="C119" s="5" t="n">
        <v>208</v>
      </c>
    </row>
    <row r="120">
      <c r="A120" s="4" t="inlineStr">
        <is>
          <t>Ending balance</t>
        </is>
      </c>
      <c r="B120" s="5" t="n">
        <v>3184</v>
      </c>
      <c r="C120" s="5" t="n">
        <v>1873</v>
      </c>
    </row>
    <row r="121">
      <c r="A121" s="4" t="inlineStr">
        <is>
          <t>Reflected In Stockholder Equity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eginning balance</t>
        </is>
      </c>
      <c r="B123" s="5" t="n">
        <v>2331</v>
      </c>
      <c r="C123" s="5" t="n">
        <v>1375</v>
      </c>
    </row>
    <row r="124">
      <c r="A124" s="4" t="inlineStr">
        <is>
          <t>Realization / reversal</t>
        </is>
      </c>
      <c r="B124" s="5" t="n">
        <v>-1249</v>
      </c>
      <c r="C124" s="5" t="n">
        <v>-343</v>
      </c>
    </row>
    <row r="125">
      <c r="A125" s="4" t="inlineStr">
        <is>
          <t>Increase</t>
        </is>
      </c>
      <c r="B125" s="5" t="n">
        <v>2128</v>
      </c>
      <c r="C125" s="5" t="n">
        <v>1299</v>
      </c>
    </row>
    <row r="126">
      <c r="A126" s="4" t="inlineStr">
        <is>
          <t>Ending balance</t>
        </is>
      </c>
      <c r="B126" s="5" t="n">
        <v>3210</v>
      </c>
      <c r="C126" s="5" t="n">
        <v>2331</v>
      </c>
    </row>
    <row r="127">
      <c r="A127" s="4" t="inlineStr">
        <is>
          <t>Beginning balance</t>
        </is>
      </c>
      <c r="B127" s="5" t="n">
        <v>189</v>
      </c>
      <c r="C127" s="5" t="n">
        <v>608</v>
      </c>
    </row>
    <row r="128">
      <c r="A128" s="4" t="inlineStr">
        <is>
          <t>Realization / reversal</t>
        </is>
      </c>
      <c r="B128" s="5" t="n">
        <v>-116</v>
      </c>
      <c r="C128" s="5" t="n">
        <v>-580</v>
      </c>
    </row>
    <row r="129">
      <c r="A129" s="4" t="inlineStr">
        <is>
          <t>Increase</t>
        </is>
      </c>
      <c r="B129" s="5" t="n">
        <v>221</v>
      </c>
      <c r="C129" s="5" t="n">
        <v>161</v>
      </c>
    </row>
    <row r="130">
      <c r="A130" s="4" t="inlineStr">
        <is>
          <t>Ending balance</t>
        </is>
      </c>
      <c r="B130" s="5" t="n">
        <v>294</v>
      </c>
      <c r="C130" s="5" t="n">
        <v>189</v>
      </c>
    </row>
    <row r="131">
      <c r="A131" s="4" t="inlineStr">
        <is>
          <t>Adjustment to fair value of financial assets at fair value through other comprehensive income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Beginning balance</t>
        </is>
      </c>
      <c r="B133" s="5" t="n">
        <v>1329</v>
      </c>
      <c r="C133" s="5" t="n">
        <v>60</v>
      </c>
    </row>
    <row r="134">
      <c r="A134" s="4" t="inlineStr">
        <is>
          <t>Realization / reversal</t>
        </is>
      </c>
      <c r="B134" s="5" t="n">
        <v>-1127</v>
      </c>
      <c r="C134" s="5" t="n">
        <v>-30</v>
      </c>
    </row>
    <row r="135">
      <c r="A135" s="4" t="inlineStr">
        <is>
          <t>Increase</t>
        </is>
      </c>
      <c r="B135" s="5" t="n">
        <v>2101</v>
      </c>
      <c r="C135" s="5" t="n">
        <v>1299</v>
      </c>
    </row>
    <row r="136">
      <c r="A136" s="4" t="inlineStr">
        <is>
          <t>Ending balance</t>
        </is>
      </c>
      <c r="B136" s="5" t="n">
        <v>2303</v>
      </c>
      <c r="C136" s="5" t="n">
        <v>1329</v>
      </c>
    </row>
    <row r="137">
      <c r="A137" s="4" t="inlineStr">
        <is>
          <t>Beginning balance</t>
        </is>
      </c>
      <c r="B137" s="5" t="n">
        <v>182</v>
      </c>
      <c r="C137" s="5" t="n">
        <v>601</v>
      </c>
    </row>
    <row r="138">
      <c r="A138" s="4" t="inlineStr">
        <is>
          <t>Realization / reversal</t>
        </is>
      </c>
      <c r="B138" s="5" t="n">
        <v>-114</v>
      </c>
      <c r="C138" s="5" t="n">
        <v>-577</v>
      </c>
    </row>
    <row r="139">
      <c r="A139" s="4" t="inlineStr">
        <is>
          <t>Increase</t>
        </is>
      </c>
      <c r="B139" s="5" t="n">
        <v>221</v>
      </c>
      <c r="C139" s="5" t="n">
        <v>158</v>
      </c>
    </row>
    <row r="140">
      <c r="A140" s="4" t="inlineStr">
        <is>
          <t>Ending balance</t>
        </is>
      </c>
      <c r="B140" s="5" t="n">
        <v>289</v>
      </c>
      <c r="C140" s="5" t="n">
        <v>182</v>
      </c>
    </row>
    <row r="141">
      <c r="A141" s="4" t="inlineStr">
        <is>
          <t>Other Items Reflected In Income Stockholder Equity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Beginning balance</t>
        </is>
      </c>
      <c r="B143" s="5" t="n">
        <v>541</v>
      </c>
      <c r="C143" s="5" t="n">
        <v>557</v>
      </c>
    </row>
    <row r="144">
      <c r="A144" s="4" t="inlineStr">
        <is>
          <t>Realization / reversal</t>
        </is>
      </c>
      <c r="B144" s="4" t="inlineStr">
        <is>
          <t xml:space="preserve"> </t>
        </is>
      </c>
      <c r="C144" s="5" t="n">
        <v>-16</v>
      </c>
    </row>
    <row r="145">
      <c r="A145" s="4" t="inlineStr">
        <is>
          <t>Increase</t>
        </is>
      </c>
      <c r="B145" s="5" t="n">
        <v>24</v>
      </c>
      <c r="C145" s="4" t="inlineStr">
        <is>
          <t xml:space="preserve"> </t>
        </is>
      </c>
    </row>
    <row r="146">
      <c r="A146" s="4" t="inlineStr">
        <is>
          <t>Ending balance</t>
        </is>
      </c>
      <c r="B146" s="5" t="n">
        <v>565</v>
      </c>
      <c r="C146" s="5" t="n">
        <v>541</v>
      </c>
    </row>
    <row r="147">
      <c r="A147" s="4" t="inlineStr">
        <is>
          <t>Depreciation in excess - finance lease[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Beginning balance</t>
        </is>
      </c>
      <c r="B149" s="5" t="n">
        <v>137</v>
      </c>
      <c r="C149" s="5" t="n">
        <v>145</v>
      </c>
    </row>
    <row r="150">
      <c r="A150" s="4" t="inlineStr">
        <is>
          <t>Realization / reversal</t>
        </is>
      </c>
      <c r="B150" s="4" t="inlineStr">
        <is>
          <t xml:space="preserve"> </t>
        </is>
      </c>
      <c r="C150" s="5" t="n">
        <v>-8</v>
      </c>
    </row>
    <row r="151">
      <c r="A151" s="4" t="inlineStr">
        <is>
          <t>Increase</t>
        </is>
      </c>
      <c r="B151" s="5" t="n">
        <v>4</v>
      </c>
      <c r="C151" s="4" t="inlineStr">
        <is>
          <t xml:space="preserve"> </t>
        </is>
      </c>
    </row>
    <row r="152">
      <c r="A152" s="4" t="inlineStr">
        <is>
          <t>Ending balance</t>
        </is>
      </c>
      <c r="B152" s="5" t="n">
        <v>141</v>
      </c>
      <c r="C152" s="5" t="n">
        <v>137</v>
      </c>
    </row>
    <row r="153">
      <c r="A153" s="4" t="inlineStr">
        <is>
          <t>Adjustment of escrow deposits and provision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Beginning balance</t>
        </is>
      </c>
      <c r="B155" s="5" t="n">
        <v>1422</v>
      </c>
      <c r="C155" s="5" t="n">
        <v>1404</v>
      </c>
    </row>
    <row r="156">
      <c r="A156" s="4" t="inlineStr">
        <is>
          <t>Realization / reversal</t>
        </is>
      </c>
      <c r="B156" s="5" t="n">
        <v>-156</v>
      </c>
      <c r="C156" s="5" t="n">
        <v>-21</v>
      </c>
    </row>
    <row r="157">
      <c r="A157" s="4" t="inlineStr">
        <is>
          <t>Increase</t>
        </is>
      </c>
      <c r="B157" s="5" t="n">
        <v>173</v>
      </c>
      <c r="C157" s="5" t="n">
        <v>39</v>
      </c>
    </row>
    <row r="158">
      <c r="A158" s="4" t="inlineStr">
        <is>
          <t>Ending balance</t>
        </is>
      </c>
      <c r="B158" s="5" t="n">
        <v>1439</v>
      </c>
      <c r="C158" s="5" t="n">
        <v>1422</v>
      </c>
    </row>
    <row r="159">
      <c r="A159" s="4" t="inlineStr">
        <is>
          <t>Post employment benefits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Beginning balance</t>
        </is>
      </c>
      <c r="B161" s="5" t="n">
        <v>6</v>
      </c>
      <c r="C161" s="5" t="n">
        <v>180</v>
      </c>
    </row>
    <row r="162">
      <c r="A162" s="4" t="inlineStr">
        <is>
          <t>Realization / reversal</t>
        </is>
      </c>
      <c r="B162" s="5" t="n">
        <v>-6</v>
      </c>
      <c r="C162" s="5" t="n">
        <v>-178</v>
      </c>
    </row>
    <row r="163">
      <c r="A163" s="4" t="inlineStr">
        <is>
          <t>Increase</t>
        </is>
      </c>
      <c r="B163" s="5" t="n">
        <v>17</v>
      </c>
      <c r="C163" s="5" t="n">
        <v>4</v>
      </c>
    </row>
    <row r="164">
      <c r="A164" s="4" t="inlineStr">
        <is>
          <t>Ending balance</t>
        </is>
      </c>
      <c r="B164" s="5" t="n">
        <v>17</v>
      </c>
      <c r="C164" s="5" t="n">
        <v>6</v>
      </c>
    </row>
    <row r="165">
      <c r="A165" s="4" t="inlineStr">
        <is>
          <t>Taxation of results abroad - capital gain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Beginning balance</t>
        </is>
      </c>
      <c r="B167" s="5" t="n">
        <v>834</v>
      </c>
      <c r="C167" s="5" t="n">
        <v>644</v>
      </c>
    </row>
    <row r="168">
      <c r="A168" s="4" t="inlineStr">
        <is>
          <t>Realization / reversal</t>
        </is>
      </c>
      <c r="B168" s="5" t="n">
        <v>-104</v>
      </c>
      <c r="C168" s="5" t="n">
        <v>-7</v>
      </c>
    </row>
    <row r="169">
      <c r="A169" s="4" t="inlineStr">
        <is>
          <t>Increase</t>
        </is>
      </c>
      <c r="B169" s="5" t="n">
        <v>4</v>
      </c>
      <c r="C169" s="5" t="n">
        <v>197</v>
      </c>
    </row>
    <row r="170">
      <c r="A170" s="4" t="inlineStr">
        <is>
          <t>Ending balance</t>
        </is>
      </c>
      <c r="B170" s="5" t="n">
        <v>734</v>
      </c>
      <c r="C170" s="5" t="n">
        <v>834</v>
      </c>
    </row>
    <row r="171">
      <c r="A171" s="4" t="inlineStr">
        <is>
          <t>Provision for pension plan benefits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Beginning balance</t>
        </is>
      </c>
      <c r="B173" s="5" t="n">
        <v>6</v>
      </c>
      <c r="C173" s="5" t="n">
        <v>3</v>
      </c>
    </row>
    <row r="174">
      <c r="A174" s="4" t="inlineStr">
        <is>
          <t>Realization / reversal</t>
        </is>
      </c>
      <c r="B174" s="5" t="n">
        <v>-1</v>
      </c>
      <c r="C174" s="4" t="inlineStr">
        <is>
          <t xml:space="preserve"> </t>
        </is>
      </c>
    </row>
    <row r="175">
      <c r="A175" s="4" t="inlineStr">
        <is>
          <t>Increase</t>
        </is>
      </c>
      <c r="B175" s="4" t="inlineStr">
        <is>
          <t xml:space="preserve"> </t>
        </is>
      </c>
      <c r="C175" s="5" t="n">
        <v>3</v>
      </c>
    </row>
    <row r="176">
      <c r="A176" s="4" t="inlineStr">
        <is>
          <t>Ending balance</t>
        </is>
      </c>
      <c r="B176" s="6" t="inlineStr">
        <is>
          <t>R$ 5</t>
        </is>
      </c>
      <c r="C176" s="6" t="inlineStr">
        <is>
          <t>R$ 6</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assets at fair value through other comprehensive income - Securities</t>
        </is>
      </c>
      <c r="B1" s="2" t="inlineStr">
        <is>
          <t>12 Months Ended</t>
        </is>
      </c>
    </row>
    <row r="2">
      <c r="B2" s="2" t="inlineStr">
        <is>
          <t>Dec. 31, 2022</t>
        </is>
      </c>
    </row>
    <row r="3">
      <c r="A3" s="3" t="inlineStr">
        <is>
          <t>Financial Assets At Fair Value Through Other Comprehensive Income - Securities</t>
        </is>
      </c>
      <c r="B3" s="4" t="inlineStr">
        <is>
          <t xml:space="preserve"> </t>
        </is>
      </c>
    </row>
    <row r="4">
      <c r="A4" s="4" t="inlineStr">
        <is>
          <t>Financial assets at fair value through other comprehensive income - Securities</t>
        </is>
      </c>
      <c r="B4" s="4" t="inlineStr">
        <is>
          <t xml:space="preserve">Note 8 - Financial assets
at fair value through other comprehensive income - Securities
The fair value and corresponding gross carrying amount of Financial Assets at Fair Value through Other Comprehensive Income - Securities assets are as follows:
Summary of Fair Value and Corresponding Gross
Carrying Amount of Financial Assets at Fair Value Through Other Comprehensive Income- Securities Assets
12/31/2022 12/31/2021
Gross carrying amount Fair value adjustments (in stockholders' equity) Expected loss Fair value Gross carrying amount Fair value adjustments (in stockholders' equity) Expected loss Fair value
Brazilian government securities (1) 73,554 (2,571) - 70,983 71,298 (1,656) - 69,642
Other government securities 36 - (36) - 36 - (36) -
Government securities – abroad (1) 38,397 (486) (1) 37,910 30,507 (313) - 30,194
Argentina 2,791 (11) - 2,780 409 (4) - 405
Colombia 1,766 (284) - 1,482 1,942 (95) - 1,847
Chile 18,358 (129) - 18,229 19,885 (151) - 19,734
United States 9,104 (49) - 9,055 4,520 (2) - 4,518
Mexico 760 (3) - 757 1,028 (6) - 1,022
Paraguay 3,362 3 (1) 3,364 1,516 (57) - 1,459
Switzerland 1,356 (11) - 1,345 - - - -
Uruguay 900 (2) - 898 1,207 2 - 1,209
Corporate securities (1) 16,027 (3,791) (77) 12,159 6,714 (880) (48) 5,786
Shares 8,571 (3,686) - 4,885 1,629 (886) - 743
Rural product note 373 18 (1) 390 - - - -
Bank deposit certificates 714 - - 714 132 (1) - 131
Debentures 1,231 (3) (45) 1,183 392 3 (44) 351
Eurobonds and other 4,418 (112) (27) 4,279 4,498 1 (1) 4,498
Financial bills 13 - - 13 6 - - 6
Other 707 (8) (4) 695 57 3 (3) 57
Total 128,014 (6,848) (114) 121,052 108,555 (2,849) (84) 105,622
1) Financial assets at fair value through other comprehensive income - Securities pledged in guarantee of funding transactions of financial institutions and customers and Post-employment benefits (Note 26b), were: a) Brazilian government securities R$ 50,918 43,560 6,662 2,385 720 778 58,300 46,723
The gross carrying amount and the fair value of financial assets through other comprehensive income - securities by maturity are as follows:
Summary of Gross Carrying Amount and Fair Value
of Financial Assets Through Other Comprehensive Income -Securities by Maturity
12/31/2022 12/31/2021
Gross carrying amount Fair value Gross carrying amount Fair value
Current 59,191 55,405 27,398 26,428
Non-stated maturity 8,571 4,885 1,629 743
Up to one year 50,620 50,520 25,769 25,685
Non-current 68,823 65,647 81,157 79,194
From one to five years 48,593 47,249 64,034 63,256
From five to ten years 14,456 13,543 12,017 11,557
After ten years 5,774 4,855 5,106 4,381
Total 128,014 121,052 108,555 105,622
Equity instruments at fair value through other comprehensive
income - securities are presented in the table below:
Summary of Equity Instruments
at Fair Value Through Other Comprehensive Income- Securities
12/31/2022 12/31/2021
Gross
carrying amount Adjustments
to fair value (in Stockholders' equity) Expected
loss Fair
value Gross
carrying amount Adjustments
to fair value (in Stockholders' equity) Expected
loss Fair
value
Current
Non-stated maturity
Shares 8,571 (3,686) - 4,885 1,629 (886) - 743
Total 8,571 (3,686) - 4,885 1,629 (886) - 743 ITAÚ UNIBANCO HOLDING adopted
the option of designating equity instruments at fair value through other comprehensive income due to the particularities of a certain
market. In the period there was no receipt of dividends
and there was reclassification of R$ (48.3) in Stockholders' equity, due to partial sale of XP INC shares (Note 3).
Reconciliation of expected loss for Other financial assets, segregated by stages:
Summary of Reconciliation of
Expected Loss for Financial Assets at Fair Value Through Other Comprehensive Instrument- Securities, Segregated by
Stages
01/01/2022
Stage 1 Expected loss Gains / (Losses) Purchases Settlements Transfer to stage 2 Transfer to stage 3 Cure from stage 2 Cure from stage 3 Expected loss
12/31/2021 12/31/2022
Financial assets at fair value through other comprehensive income (84) (14) (16) - - - - - (114)
Brazilian government securities (36) - - - - - - - (36)
Other (36) - - - - - - - (36)
Government securities - abroad - - (1) - - - - - (1)
Corporate securities (48) (14) (15) - - - - - (77)
Rural product note - (1) - - - - - - (1)
Debentures (44) (1) - - - - - - (45)
Eurobonds and other (1) (13) (13) - - - - - (27)
Other (3) 1 (2) - - - - - (4)
Stage 1 Expected loss Gains / (Losses) Purchases Settlements Transfer to stage 2 Transfer to stage 3 Cure from stage 2 Cure from stage 3 Expected loss
12/31/2020 12/31/2021
Financial assets at fair value through other comprehensive income (93) 3 (2) 8 - - - - (84)
Brazilian government securities (36) - - - - - - - (36)
Other (36) - - - - - - - (36)
Government securities - abroad (1) 1 - - - - - - -
Corporate securities (56) 2 (2) 8 - - - - (48)
Debentures (44) - - - - - - - (44)
Eurobonds and other (9) 2 (2) 8 - - - - (1)
Other (3) - - - - - - - (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Details 3)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emporary differences</t>
        </is>
      </c>
      <c r="B3" s="6" t="inlineStr">
        <is>
          <t>R$ 56033</t>
        </is>
      </c>
      <c r="C3" s="4" t="inlineStr">
        <is>
          <t xml:space="preserve"> </t>
        </is>
      </c>
      <c r="D3" s="4" t="inlineStr">
        <is>
          <t xml:space="preserve"> </t>
        </is>
      </c>
    </row>
    <row r="4">
      <c r="A4" s="4" t="inlineStr">
        <is>
          <t>Temporary differences, percentage</t>
        </is>
      </c>
      <c r="B4" s="9" t="n">
        <v>1</v>
      </c>
      <c r="C4" s="4" t="inlineStr">
        <is>
          <t xml:space="preserve"> </t>
        </is>
      </c>
      <c r="D4" s="4" t="inlineStr">
        <is>
          <t xml:space="preserve"> </t>
        </is>
      </c>
    </row>
    <row r="5">
      <c r="A5" s="4" t="inlineStr">
        <is>
          <t>Deferred tax assets Tax loss /social contribution loss Carryforwards</t>
        </is>
      </c>
      <c r="B5" s="6" t="inlineStr">
        <is>
          <t>R$ 2496</t>
        </is>
      </c>
      <c r="C5" s="4" t="inlineStr">
        <is>
          <t xml:space="preserve"> </t>
        </is>
      </c>
      <c r="D5" s="4" t="inlineStr">
        <is>
          <t xml:space="preserve"> </t>
        </is>
      </c>
    </row>
    <row r="6">
      <c r="A6" s="4" t="inlineStr">
        <is>
          <t>Deferred tax assets Tax loss /social contribution loss Carryforwards, percentage</t>
        </is>
      </c>
      <c r="B6" s="9" t="n">
        <v>1</v>
      </c>
      <c r="C6" s="4" t="inlineStr">
        <is>
          <t xml:space="preserve"> </t>
        </is>
      </c>
      <c r="D6" s="4" t="inlineStr">
        <is>
          <t xml:space="preserve"> </t>
        </is>
      </c>
    </row>
    <row r="7">
      <c r="A7" s="4" t="inlineStr">
        <is>
          <t>Deferred tax assets</t>
        </is>
      </c>
      <c r="B7" s="6" t="inlineStr">
        <is>
          <t>R$ 58529</t>
        </is>
      </c>
      <c r="C7" s="6" t="inlineStr">
        <is>
          <t>R$ 55320</t>
        </is>
      </c>
      <c r="D7" s="6" t="inlineStr">
        <is>
          <t>R$ 61623</t>
        </is>
      </c>
    </row>
    <row r="8">
      <c r="A8" s="4" t="inlineStr">
        <is>
          <t>Deferred tax assets, percentage</t>
        </is>
      </c>
      <c r="B8" s="9" t="n">
        <v>1</v>
      </c>
      <c r="C8" s="4" t="inlineStr">
        <is>
          <t xml:space="preserve"> </t>
        </is>
      </c>
      <c r="D8" s="4" t="inlineStr">
        <is>
          <t xml:space="preserve"> </t>
        </is>
      </c>
    </row>
    <row r="9">
      <c r="A9" s="4" t="inlineStr">
        <is>
          <t>Deferred tax liabilities</t>
        </is>
      </c>
      <c r="B9" s="6" t="inlineStr">
        <is>
          <t>R$ 7405</t>
        </is>
      </c>
      <c r="C9" s="4" t="inlineStr">
        <is>
          <t xml:space="preserve"> </t>
        </is>
      </c>
      <c r="D9" s="4" t="inlineStr">
        <is>
          <t xml:space="preserve"> </t>
        </is>
      </c>
    </row>
    <row r="10">
      <c r="A10" s="4" t="inlineStr">
        <is>
          <t>Deferred tax liabilities, percentage</t>
        </is>
      </c>
      <c r="B10" s="9" t="n">
        <v>1</v>
      </c>
      <c r="C10" s="4" t="inlineStr">
        <is>
          <t xml:space="preserve"> </t>
        </is>
      </c>
      <c r="D10" s="4" t="inlineStr">
        <is>
          <t xml:space="preserve"> </t>
        </is>
      </c>
    </row>
    <row r="11">
      <c r="A11" s="4" t="inlineStr">
        <is>
          <t>Net deferred taxes</t>
        </is>
      </c>
      <c r="B11" s="6" t="inlineStr">
        <is>
          <t>R$ 51124</t>
        </is>
      </c>
      <c r="C11" s="4" t="inlineStr">
        <is>
          <t xml:space="preserve"> </t>
        </is>
      </c>
      <c r="D11" s="4" t="inlineStr">
        <is>
          <t xml:space="preserve"> </t>
        </is>
      </c>
    </row>
    <row r="12">
      <c r="A12" s="4" t="inlineStr">
        <is>
          <t>Net deferred taxes,percentage</t>
        </is>
      </c>
      <c r="B12" s="9" t="n">
        <v>1</v>
      </c>
      <c r="C12" s="4" t="inlineStr">
        <is>
          <t xml:space="preserve"> </t>
        </is>
      </c>
      <c r="D12" s="4" t="inlineStr">
        <is>
          <t xml:space="preserve"> </t>
        </is>
      </c>
    </row>
    <row r="13">
      <c r="A13" s="4" t="inlineStr">
        <is>
          <t>Present value of temporary differences</t>
        </is>
      </c>
      <c r="B13" s="6" t="inlineStr">
        <is>
          <t>R$ 48792</t>
        </is>
      </c>
      <c r="C13" s="4" t="inlineStr">
        <is>
          <t xml:space="preserve"> </t>
        </is>
      </c>
      <c r="D13" s="4" t="inlineStr">
        <is>
          <t xml:space="preserve"> </t>
        </is>
      </c>
    </row>
    <row r="14">
      <c r="A14" s="4" t="inlineStr">
        <is>
          <t>Present value of tax loss /social contribution loss carryforwards</t>
        </is>
      </c>
      <c r="B14" s="5" t="n">
        <v>2334</v>
      </c>
      <c r="C14" s="4" t="inlineStr">
        <is>
          <t xml:space="preserve"> </t>
        </is>
      </c>
      <c r="D14" s="4" t="inlineStr">
        <is>
          <t xml:space="preserve"> </t>
        </is>
      </c>
    </row>
    <row r="15">
      <c r="A15" s="4" t="inlineStr">
        <is>
          <t>Present value of deferred tax assets</t>
        </is>
      </c>
      <c r="B15" s="5" t="n">
        <v>51126</v>
      </c>
      <c r="C15" s="4" t="inlineStr">
        <is>
          <t xml:space="preserve"> </t>
        </is>
      </c>
      <c r="D15" s="4" t="inlineStr">
        <is>
          <t xml:space="preserve"> </t>
        </is>
      </c>
    </row>
    <row r="16">
      <c r="A16" s="4" t="inlineStr">
        <is>
          <t>Present value of deferred tax liabilities</t>
        </is>
      </c>
      <c r="B16" s="5" t="n">
        <v>-5594</v>
      </c>
      <c r="C16" s="4" t="inlineStr">
        <is>
          <t xml:space="preserve"> </t>
        </is>
      </c>
      <c r="D16" s="4" t="inlineStr">
        <is>
          <t xml:space="preserve"> </t>
        </is>
      </c>
    </row>
    <row r="17">
      <c r="A17" s="4" t="inlineStr">
        <is>
          <t>Present value of net deferred taxes</t>
        </is>
      </c>
      <c r="B17" s="5" t="n">
        <v>45532</v>
      </c>
      <c r="C17" s="4" t="inlineStr">
        <is>
          <t xml:space="preserve"> </t>
        </is>
      </c>
      <c r="D17" s="4" t="inlineStr">
        <is>
          <t xml:space="preserve"> </t>
        </is>
      </c>
    </row>
    <row r="18">
      <c r="A18" s="4" t="inlineStr">
        <is>
          <t>Not later than one yea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emporary differences</t>
        </is>
      </c>
      <c r="B20" s="6" t="inlineStr">
        <is>
          <t>R$ 13634</t>
        </is>
      </c>
      <c r="C20" s="4" t="inlineStr">
        <is>
          <t xml:space="preserve"> </t>
        </is>
      </c>
      <c r="D20" s="4" t="inlineStr">
        <is>
          <t xml:space="preserve"> </t>
        </is>
      </c>
    </row>
    <row r="21">
      <c r="A21" s="4" t="inlineStr">
        <is>
          <t>Temporary differences, percentage</t>
        </is>
      </c>
      <c r="B21" s="8" t="n">
        <v>0.243</v>
      </c>
      <c r="C21" s="4" t="inlineStr">
        <is>
          <t xml:space="preserve"> </t>
        </is>
      </c>
      <c r="D21" s="4" t="inlineStr">
        <is>
          <t xml:space="preserve"> </t>
        </is>
      </c>
    </row>
    <row r="22">
      <c r="A22" s="4" t="inlineStr">
        <is>
          <t>Deferred tax assets Tax loss /social contribution loss Carryforwards</t>
        </is>
      </c>
      <c r="B22" s="6" t="inlineStr">
        <is>
          <t>R$ 1473</t>
        </is>
      </c>
      <c r="C22" s="4" t="inlineStr">
        <is>
          <t xml:space="preserve"> </t>
        </is>
      </c>
      <c r="D22" s="4" t="inlineStr">
        <is>
          <t xml:space="preserve"> </t>
        </is>
      </c>
    </row>
    <row r="23">
      <c r="A23" s="4" t="inlineStr">
        <is>
          <t>Deferred tax assets Tax loss /social contribution loss Carryforwards, percentage</t>
        </is>
      </c>
      <c r="B23" s="9" t="n">
        <v>0.59</v>
      </c>
      <c r="C23" s="4" t="inlineStr">
        <is>
          <t xml:space="preserve"> </t>
        </is>
      </c>
      <c r="D23" s="4" t="inlineStr">
        <is>
          <t xml:space="preserve"> </t>
        </is>
      </c>
    </row>
    <row r="24">
      <c r="A24" s="4" t="inlineStr">
        <is>
          <t>Deferred tax assets</t>
        </is>
      </c>
      <c r="B24" s="6" t="inlineStr">
        <is>
          <t>R$ 15107</t>
        </is>
      </c>
      <c r="C24" s="4" t="inlineStr">
        <is>
          <t xml:space="preserve"> </t>
        </is>
      </c>
      <c r="D24" s="4" t="inlineStr">
        <is>
          <t xml:space="preserve"> </t>
        </is>
      </c>
    </row>
    <row r="25">
      <c r="A25" s="4" t="inlineStr">
        <is>
          <t>Deferred tax assets, percentage</t>
        </is>
      </c>
      <c r="B25" s="8" t="n">
        <v>0.258</v>
      </c>
      <c r="C25" s="4" t="inlineStr">
        <is>
          <t xml:space="preserve"> </t>
        </is>
      </c>
      <c r="D25" s="4" t="inlineStr">
        <is>
          <t xml:space="preserve"> </t>
        </is>
      </c>
    </row>
    <row r="26">
      <c r="A26" s="4" t="inlineStr">
        <is>
          <t>Deferred tax liabilities</t>
        </is>
      </c>
      <c r="B26" s="6" t="inlineStr">
        <is>
          <t>R$ 415</t>
        </is>
      </c>
      <c r="C26" s="4" t="inlineStr">
        <is>
          <t xml:space="preserve"> </t>
        </is>
      </c>
      <c r="D26" s="4" t="inlineStr">
        <is>
          <t xml:space="preserve"> </t>
        </is>
      </c>
    </row>
    <row r="27">
      <c r="A27" s="4" t="inlineStr">
        <is>
          <t>Deferred tax liabilities, percentage</t>
        </is>
      </c>
      <c r="B27" s="8" t="n">
        <v>0.056</v>
      </c>
      <c r="C27" s="4" t="inlineStr">
        <is>
          <t xml:space="preserve"> </t>
        </is>
      </c>
      <c r="D27" s="4" t="inlineStr">
        <is>
          <t xml:space="preserve"> </t>
        </is>
      </c>
    </row>
    <row r="28">
      <c r="A28" s="4" t="inlineStr">
        <is>
          <t>Net deferred taxes</t>
        </is>
      </c>
      <c r="B28" s="6" t="inlineStr">
        <is>
          <t>R$ 14692</t>
        </is>
      </c>
      <c r="C28" s="4" t="inlineStr">
        <is>
          <t xml:space="preserve"> </t>
        </is>
      </c>
      <c r="D28" s="4" t="inlineStr">
        <is>
          <t xml:space="preserve"> </t>
        </is>
      </c>
    </row>
    <row r="29">
      <c r="A29" s="4" t="inlineStr">
        <is>
          <t>Net deferred taxes,percentage</t>
        </is>
      </c>
      <c r="B29" s="8" t="n">
        <v>0.287</v>
      </c>
      <c r="C29" s="4" t="inlineStr">
        <is>
          <t xml:space="preserve"> </t>
        </is>
      </c>
      <c r="D29" s="4" t="inlineStr">
        <is>
          <t xml:space="preserve"> </t>
        </is>
      </c>
    </row>
    <row r="30">
      <c r="A30" s="4" t="inlineStr">
        <is>
          <t>Later than one year and not later than two year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emporary differences</t>
        </is>
      </c>
      <c r="B32" s="6" t="inlineStr">
        <is>
          <t>R$ 13727</t>
        </is>
      </c>
      <c r="C32" s="4" t="inlineStr">
        <is>
          <t xml:space="preserve"> </t>
        </is>
      </c>
      <c r="D32" s="4" t="inlineStr">
        <is>
          <t xml:space="preserve"> </t>
        </is>
      </c>
    </row>
    <row r="33">
      <c r="A33" s="4" t="inlineStr">
        <is>
          <t>Temporary differences, percentage</t>
        </is>
      </c>
      <c r="B33" s="8" t="n">
        <v>0.245</v>
      </c>
      <c r="C33" s="4" t="inlineStr">
        <is>
          <t xml:space="preserve"> </t>
        </is>
      </c>
      <c r="D33" s="4" t="inlineStr">
        <is>
          <t xml:space="preserve"> </t>
        </is>
      </c>
    </row>
    <row r="34">
      <c r="A34" s="4" t="inlineStr">
        <is>
          <t>Deferred tax assets Tax loss /social contribution loss Carryforwards</t>
        </is>
      </c>
      <c r="B34" s="6" t="inlineStr">
        <is>
          <t>R$ 844</t>
        </is>
      </c>
      <c r="C34" s="4" t="inlineStr">
        <is>
          <t xml:space="preserve"> </t>
        </is>
      </c>
      <c r="D34" s="4" t="inlineStr">
        <is>
          <t xml:space="preserve"> </t>
        </is>
      </c>
    </row>
    <row r="35">
      <c r="A35" s="4" t="inlineStr">
        <is>
          <t>Deferred tax assets Tax loss /social contribution loss Carryforwards, percentage</t>
        </is>
      </c>
      <c r="B35" s="8" t="n">
        <v>0.338</v>
      </c>
      <c r="C35" s="4" t="inlineStr">
        <is>
          <t xml:space="preserve"> </t>
        </is>
      </c>
      <c r="D35" s="4" t="inlineStr">
        <is>
          <t xml:space="preserve"> </t>
        </is>
      </c>
    </row>
    <row r="36">
      <c r="A36" s="4" t="inlineStr">
        <is>
          <t>Deferred tax assets</t>
        </is>
      </c>
      <c r="B36" s="6" t="inlineStr">
        <is>
          <t>R$ 14571</t>
        </is>
      </c>
      <c r="C36" s="4" t="inlineStr">
        <is>
          <t xml:space="preserve"> </t>
        </is>
      </c>
      <c r="D36" s="4" t="inlineStr">
        <is>
          <t xml:space="preserve"> </t>
        </is>
      </c>
    </row>
    <row r="37">
      <c r="A37" s="4" t="inlineStr">
        <is>
          <t>Deferred tax assets, percentage</t>
        </is>
      </c>
      <c r="B37" s="8" t="n">
        <v>0.249</v>
      </c>
      <c r="C37" s="4" t="inlineStr">
        <is>
          <t xml:space="preserve"> </t>
        </is>
      </c>
      <c r="D37" s="4" t="inlineStr">
        <is>
          <t xml:space="preserve"> </t>
        </is>
      </c>
    </row>
    <row r="38">
      <c r="A38" s="4" t="inlineStr">
        <is>
          <t>Deferred tax liabilities</t>
        </is>
      </c>
      <c r="B38" s="6" t="inlineStr">
        <is>
          <t>R$ 354</t>
        </is>
      </c>
      <c r="C38" s="4" t="inlineStr">
        <is>
          <t xml:space="preserve"> </t>
        </is>
      </c>
      <c r="D38" s="4" t="inlineStr">
        <is>
          <t xml:space="preserve"> </t>
        </is>
      </c>
    </row>
    <row r="39">
      <c r="A39" s="4" t="inlineStr">
        <is>
          <t>Deferred tax liabilities, percentage</t>
        </is>
      </c>
      <c r="B39" s="8" t="n">
        <v>0.048</v>
      </c>
      <c r="C39" s="4" t="inlineStr">
        <is>
          <t xml:space="preserve"> </t>
        </is>
      </c>
      <c r="D39" s="4" t="inlineStr">
        <is>
          <t xml:space="preserve"> </t>
        </is>
      </c>
    </row>
    <row r="40">
      <c r="A40" s="4" t="inlineStr">
        <is>
          <t>Net deferred taxes</t>
        </is>
      </c>
      <c r="B40" s="6" t="inlineStr">
        <is>
          <t>R$ 14217</t>
        </is>
      </c>
      <c r="C40" s="4" t="inlineStr">
        <is>
          <t xml:space="preserve"> </t>
        </is>
      </c>
      <c r="D40" s="4" t="inlineStr">
        <is>
          <t xml:space="preserve"> </t>
        </is>
      </c>
    </row>
    <row r="41">
      <c r="A41" s="4" t="inlineStr">
        <is>
          <t>Net deferred taxes,percentage</t>
        </is>
      </c>
      <c r="B41" s="8" t="n">
        <v>0.278</v>
      </c>
      <c r="C41" s="4" t="inlineStr">
        <is>
          <t xml:space="preserve"> </t>
        </is>
      </c>
      <c r="D41" s="4" t="inlineStr">
        <is>
          <t xml:space="preserve"> </t>
        </is>
      </c>
    </row>
    <row r="42">
      <c r="A42" s="4" t="inlineStr">
        <is>
          <t>Later than one year and not later than three year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emporary differences</t>
        </is>
      </c>
      <c r="B44" s="6" t="inlineStr">
        <is>
          <t>R$ 6142</t>
        </is>
      </c>
      <c r="C44" s="4" t="inlineStr">
        <is>
          <t xml:space="preserve"> </t>
        </is>
      </c>
      <c r="D44" s="4" t="inlineStr">
        <is>
          <t xml:space="preserve"> </t>
        </is>
      </c>
    </row>
    <row r="45">
      <c r="A45" s="4" t="inlineStr">
        <is>
          <t>Temporary differences, percentage</t>
        </is>
      </c>
      <c r="B45" s="9" t="n">
        <v>0.11</v>
      </c>
      <c r="C45" s="4" t="inlineStr">
        <is>
          <t xml:space="preserve"> </t>
        </is>
      </c>
      <c r="D45" s="4" t="inlineStr">
        <is>
          <t xml:space="preserve"> </t>
        </is>
      </c>
    </row>
    <row r="46">
      <c r="A46" s="4" t="inlineStr">
        <is>
          <t>Deferred tax assets Tax loss /social contribution loss Carryforwards</t>
        </is>
      </c>
      <c r="B46" s="6" t="inlineStr">
        <is>
          <t>R$ 142</t>
        </is>
      </c>
      <c r="C46" s="4" t="inlineStr">
        <is>
          <t xml:space="preserve"> </t>
        </is>
      </c>
      <c r="D46" s="4" t="inlineStr">
        <is>
          <t xml:space="preserve"> </t>
        </is>
      </c>
    </row>
    <row r="47">
      <c r="A47" s="4" t="inlineStr">
        <is>
          <t>Deferred tax assets Tax loss /social contribution loss Carryforwards, percentage</t>
        </is>
      </c>
      <c r="B47" s="8" t="n">
        <v>0.057</v>
      </c>
      <c r="C47" s="4" t="inlineStr">
        <is>
          <t xml:space="preserve"> </t>
        </is>
      </c>
      <c r="D47" s="4" t="inlineStr">
        <is>
          <t xml:space="preserve"> </t>
        </is>
      </c>
    </row>
    <row r="48">
      <c r="A48" s="4" t="inlineStr">
        <is>
          <t>Deferred tax assets</t>
        </is>
      </c>
      <c r="B48" s="6" t="inlineStr">
        <is>
          <t>R$ 6284</t>
        </is>
      </c>
      <c r="C48" s="4" t="inlineStr">
        <is>
          <t xml:space="preserve"> </t>
        </is>
      </c>
      <c r="D48" s="4" t="inlineStr">
        <is>
          <t xml:space="preserve"> </t>
        </is>
      </c>
    </row>
    <row r="49">
      <c r="A49" s="4" t="inlineStr">
        <is>
          <t>Deferred tax assets, percentage</t>
        </is>
      </c>
      <c r="B49" s="8" t="n">
        <v>0.107</v>
      </c>
      <c r="C49" s="4" t="inlineStr">
        <is>
          <t xml:space="preserve"> </t>
        </is>
      </c>
      <c r="D49" s="4" t="inlineStr">
        <is>
          <t xml:space="preserve"> </t>
        </is>
      </c>
    </row>
    <row r="50">
      <c r="A50" s="4" t="inlineStr">
        <is>
          <t>Deferred tax liabilities</t>
        </is>
      </c>
      <c r="B50" s="6" t="inlineStr">
        <is>
          <t>R$ 560</t>
        </is>
      </c>
      <c r="C50" s="4" t="inlineStr">
        <is>
          <t xml:space="preserve"> </t>
        </is>
      </c>
      <c r="D50" s="4" t="inlineStr">
        <is>
          <t xml:space="preserve"> </t>
        </is>
      </c>
    </row>
    <row r="51">
      <c r="A51" s="4" t="inlineStr">
        <is>
          <t>Deferred tax liabilities, percentage</t>
        </is>
      </c>
      <c r="B51" s="8" t="n">
        <v>0.076</v>
      </c>
      <c r="C51" s="4" t="inlineStr">
        <is>
          <t xml:space="preserve"> </t>
        </is>
      </c>
      <c r="D51" s="4" t="inlineStr">
        <is>
          <t xml:space="preserve"> </t>
        </is>
      </c>
    </row>
    <row r="52">
      <c r="A52" s="4" t="inlineStr">
        <is>
          <t>Net deferred taxes</t>
        </is>
      </c>
      <c r="B52" s="6" t="inlineStr">
        <is>
          <t>R$ 5724</t>
        </is>
      </c>
      <c r="C52" s="4" t="inlineStr">
        <is>
          <t xml:space="preserve"> </t>
        </is>
      </c>
      <c r="D52" s="4" t="inlineStr">
        <is>
          <t xml:space="preserve"> </t>
        </is>
      </c>
    </row>
    <row r="53">
      <c r="A53" s="4" t="inlineStr">
        <is>
          <t>Net deferred taxes,percentage</t>
        </is>
      </c>
      <c r="B53" s="8" t="n">
        <v>0.112</v>
      </c>
      <c r="C53" s="4" t="inlineStr">
        <is>
          <t xml:space="preserve"> </t>
        </is>
      </c>
      <c r="D53" s="4" t="inlineStr">
        <is>
          <t xml:space="preserve"> </t>
        </is>
      </c>
    </row>
    <row r="54">
      <c r="A54" s="4" t="inlineStr">
        <is>
          <t>Later than three years and not later than four year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Temporary differences</t>
        </is>
      </c>
      <c r="B56" s="6" t="inlineStr">
        <is>
          <t>R$ 5794</t>
        </is>
      </c>
      <c r="C56" s="4" t="inlineStr">
        <is>
          <t xml:space="preserve"> </t>
        </is>
      </c>
      <c r="D56" s="4" t="inlineStr">
        <is>
          <t xml:space="preserve"> </t>
        </is>
      </c>
    </row>
    <row r="57">
      <c r="A57" s="4" t="inlineStr">
        <is>
          <t>Temporary differences, percentage</t>
        </is>
      </c>
      <c r="B57" s="8" t="n">
        <v>0.103</v>
      </c>
      <c r="C57" s="4" t="inlineStr">
        <is>
          <t xml:space="preserve"> </t>
        </is>
      </c>
      <c r="D57" s="4" t="inlineStr">
        <is>
          <t xml:space="preserve"> </t>
        </is>
      </c>
    </row>
    <row r="58">
      <c r="A58" s="4" t="inlineStr">
        <is>
          <t>Deferred tax assets Tax loss /social contribution loss Carryforwards</t>
        </is>
      </c>
      <c r="B58" s="6" t="inlineStr">
        <is>
          <t>R$ 28</t>
        </is>
      </c>
      <c r="C58" s="4" t="inlineStr">
        <is>
          <t xml:space="preserve"> </t>
        </is>
      </c>
      <c r="D58" s="4" t="inlineStr">
        <is>
          <t xml:space="preserve"> </t>
        </is>
      </c>
    </row>
    <row r="59">
      <c r="A59" s="4" t="inlineStr">
        <is>
          <t>Deferred tax assets Tax loss /social contribution loss Carryforwards, percentage</t>
        </is>
      </c>
      <c r="B59" s="8" t="n">
        <v>0.011</v>
      </c>
      <c r="C59" s="4" t="inlineStr">
        <is>
          <t xml:space="preserve"> </t>
        </is>
      </c>
      <c r="D59" s="4" t="inlineStr">
        <is>
          <t xml:space="preserve"> </t>
        </is>
      </c>
    </row>
    <row r="60">
      <c r="A60" s="4" t="inlineStr">
        <is>
          <t>Deferred tax assets</t>
        </is>
      </c>
      <c r="B60" s="6" t="inlineStr">
        <is>
          <t>R$ 5822</t>
        </is>
      </c>
      <c r="C60" s="4" t="inlineStr">
        <is>
          <t xml:space="preserve"> </t>
        </is>
      </c>
      <c r="D60" s="4" t="inlineStr">
        <is>
          <t xml:space="preserve"> </t>
        </is>
      </c>
    </row>
    <row r="61">
      <c r="A61" s="4" t="inlineStr">
        <is>
          <t>Deferred tax assets, percentage</t>
        </is>
      </c>
      <c r="B61" s="8" t="n">
        <v>0.099</v>
      </c>
      <c r="C61" s="4" t="inlineStr">
        <is>
          <t xml:space="preserve"> </t>
        </is>
      </c>
      <c r="D61" s="4" t="inlineStr">
        <is>
          <t xml:space="preserve"> </t>
        </is>
      </c>
    </row>
    <row r="62">
      <c r="A62" s="4" t="inlineStr">
        <is>
          <t>Deferred tax liabilities</t>
        </is>
      </c>
      <c r="B62" s="6" t="inlineStr">
        <is>
          <t>R$ 186</t>
        </is>
      </c>
      <c r="C62" s="4" t="inlineStr">
        <is>
          <t xml:space="preserve"> </t>
        </is>
      </c>
      <c r="D62" s="4" t="inlineStr">
        <is>
          <t xml:space="preserve"> </t>
        </is>
      </c>
    </row>
    <row r="63">
      <c r="A63" s="4" t="inlineStr">
        <is>
          <t>Deferred tax liabilities, percentage</t>
        </is>
      </c>
      <c r="B63" s="8" t="n">
        <v>0.025</v>
      </c>
      <c r="C63" s="4" t="inlineStr">
        <is>
          <t xml:space="preserve"> </t>
        </is>
      </c>
      <c r="D63" s="4" t="inlineStr">
        <is>
          <t xml:space="preserve"> </t>
        </is>
      </c>
    </row>
    <row r="64">
      <c r="A64" s="4" t="inlineStr">
        <is>
          <t>Net deferred taxes</t>
        </is>
      </c>
      <c r="B64" s="6" t="inlineStr">
        <is>
          <t>R$ 5636</t>
        </is>
      </c>
      <c r="C64" s="4" t="inlineStr">
        <is>
          <t xml:space="preserve"> </t>
        </is>
      </c>
      <c r="D64" s="4" t="inlineStr">
        <is>
          <t xml:space="preserve"> </t>
        </is>
      </c>
    </row>
    <row r="65">
      <c r="A65" s="4" t="inlineStr">
        <is>
          <t>Net deferred taxes,percentage</t>
        </is>
      </c>
      <c r="B65" s="9" t="n">
        <v>0.11</v>
      </c>
      <c r="C65" s="4" t="inlineStr">
        <is>
          <t xml:space="preserve"> </t>
        </is>
      </c>
      <c r="D65" s="4" t="inlineStr">
        <is>
          <t xml:space="preserve"> </t>
        </is>
      </c>
    </row>
    <row r="66">
      <c r="A66" s="4" t="inlineStr">
        <is>
          <t>Later than four years and not later than five year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Temporary differences</t>
        </is>
      </c>
      <c r="B68" s="6" t="inlineStr">
        <is>
          <t>R$ 6071</t>
        </is>
      </c>
      <c r="C68" s="4" t="inlineStr">
        <is>
          <t xml:space="preserve"> </t>
        </is>
      </c>
      <c r="D68" s="4" t="inlineStr">
        <is>
          <t xml:space="preserve"> </t>
        </is>
      </c>
    </row>
    <row r="69">
      <c r="A69" s="4" t="inlineStr">
        <is>
          <t>Temporary differences, percentage</t>
        </is>
      </c>
      <c r="B69" s="8" t="n">
        <v>0.108</v>
      </c>
      <c r="C69" s="4" t="inlineStr">
        <is>
          <t xml:space="preserve"> </t>
        </is>
      </c>
      <c r="D69" s="4" t="inlineStr">
        <is>
          <t xml:space="preserve"> </t>
        </is>
      </c>
    </row>
    <row r="70">
      <c r="A70" s="4" t="inlineStr">
        <is>
          <t>Deferred tax assets Tax loss /social contribution loss Carryforwards</t>
        </is>
      </c>
      <c r="B70" s="6" t="inlineStr">
        <is>
          <t>R$ 6</t>
        </is>
      </c>
      <c r="C70" s="4" t="inlineStr">
        <is>
          <t xml:space="preserve"> </t>
        </is>
      </c>
      <c r="D70" s="4" t="inlineStr">
        <is>
          <t xml:space="preserve"> </t>
        </is>
      </c>
    </row>
    <row r="71">
      <c r="A71" s="4" t="inlineStr">
        <is>
          <t>Deferred tax assets Tax loss /social contribution loss Carryforwards, percentage</t>
        </is>
      </c>
      <c r="B71" s="8" t="n">
        <v>0.002</v>
      </c>
      <c r="C71" s="4" t="inlineStr">
        <is>
          <t xml:space="preserve"> </t>
        </is>
      </c>
      <c r="D71" s="4" t="inlineStr">
        <is>
          <t xml:space="preserve"> </t>
        </is>
      </c>
    </row>
    <row r="72">
      <c r="A72" s="4" t="inlineStr">
        <is>
          <t>Deferred tax assets</t>
        </is>
      </c>
      <c r="B72" s="6" t="inlineStr">
        <is>
          <t>R$ 6077</t>
        </is>
      </c>
      <c r="C72" s="4" t="inlineStr">
        <is>
          <t xml:space="preserve"> </t>
        </is>
      </c>
      <c r="D72" s="4" t="inlineStr">
        <is>
          <t xml:space="preserve"> </t>
        </is>
      </c>
    </row>
    <row r="73">
      <c r="A73" s="4" t="inlineStr">
        <is>
          <t>Deferred tax assets, percentage</t>
        </is>
      </c>
      <c r="B73" s="8" t="n">
        <v>0.104</v>
      </c>
      <c r="C73" s="4" t="inlineStr">
        <is>
          <t xml:space="preserve"> </t>
        </is>
      </c>
      <c r="D73" s="4" t="inlineStr">
        <is>
          <t xml:space="preserve"> </t>
        </is>
      </c>
    </row>
    <row r="74">
      <c r="A74" s="4" t="inlineStr">
        <is>
          <t>Deferred tax liabilities</t>
        </is>
      </c>
      <c r="B74" s="6" t="inlineStr">
        <is>
          <t>R$ 340</t>
        </is>
      </c>
      <c r="C74" s="4" t="inlineStr">
        <is>
          <t xml:space="preserve"> </t>
        </is>
      </c>
      <c r="D74" s="4" t="inlineStr">
        <is>
          <t xml:space="preserve"> </t>
        </is>
      </c>
    </row>
    <row r="75">
      <c r="A75" s="4" t="inlineStr">
        <is>
          <t>Deferred tax liabilities, percentage</t>
        </is>
      </c>
      <c r="B75" s="8" t="n">
        <v>0.046</v>
      </c>
      <c r="C75" s="4" t="inlineStr">
        <is>
          <t xml:space="preserve"> </t>
        </is>
      </c>
      <c r="D75" s="4" t="inlineStr">
        <is>
          <t xml:space="preserve"> </t>
        </is>
      </c>
    </row>
    <row r="76">
      <c r="A76" s="4" t="inlineStr">
        <is>
          <t>Net deferred taxes</t>
        </is>
      </c>
      <c r="B76" s="6" t="inlineStr">
        <is>
          <t>R$ 5737</t>
        </is>
      </c>
      <c r="C76" s="4" t="inlineStr">
        <is>
          <t xml:space="preserve"> </t>
        </is>
      </c>
      <c r="D76" s="4" t="inlineStr">
        <is>
          <t xml:space="preserve"> </t>
        </is>
      </c>
    </row>
    <row r="77">
      <c r="A77" s="4" t="inlineStr">
        <is>
          <t>Net deferred taxes,percentage</t>
        </is>
      </c>
      <c r="B77" s="8" t="n">
        <v>0.112</v>
      </c>
      <c r="C77" s="4" t="inlineStr">
        <is>
          <t xml:space="preserve"> </t>
        </is>
      </c>
      <c r="D77" s="4" t="inlineStr">
        <is>
          <t xml:space="preserve"> </t>
        </is>
      </c>
    </row>
    <row r="78">
      <c r="A78" s="4" t="inlineStr">
        <is>
          <t>Later than five year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Temporary differences</t>
        </is>
      </c>
      <c r="B80" s="6" t="inlineStr">
        <is>
          <t>R$ 10665</t>
        </is>
      </c>
      <c r="C80" s="4" t="inlineStr">
        <is>
          <t xml:space="preserve"> </t>
        </is>
      </c>
      <c r="D80" s="4" t="inlineStr">
        <is>
          <t xml:space="preserve"> </t>
        </is>
      </c>
    </row>
    <row r="81">
      <c r="A81" s="4" t="inlineStr">
        <is>
          <t>Temporary differences, percentage</t>
        </is>
      </c>
      <c r="B81" s="8" t="n">
        <v>0.191</v>
      </c>
      <c r="C81" s="4" t="inlineStr">
        <is>
          <t xml:space="preserve"> </t>
        </is>
      </c>
      <c r="D81" s="4" t="inlineStr">
        <is>
          <t xml:space="preserve"> </t>
        </is>
      </c>
    </row>
    <row r="82">
      <c r="A82" s="4" t="inlineStr">
        <is>
          <t>Deferred tax assets Tax loss /social contribution loss Carryforwards</t>
        </is>
      </c>
      <c r="B82" s="6" t="inlineStr">
        <is>
          <t>R$ 3</t>
        </is>
      </c>
      <c r="C82" s="4" t="inlineStr">
        <is>
          <t xml:space="preserve"> </t>
        </is>
      </c>
      <c r="D82" s="4" t="inlineStr">
        <is>
          <t xml:space="preserve"> </t>
        </is>
      </c>
    </row>
    <row r="83">
      <c r="A83" s="4" t="inlineStr">
        <is>
          <t>Deferred tax assets Tax loss /social contribution loss Carryforwards, percentage</t>
        </is>
      </c>
      <c r="B83" s="8" t="n">
        <v>0.002</v>
      </c>
      <c r="C83" s="4" t="inlineStr">
        <is>
          <t xml:space="preserve"> </t>
        </is>
      </c>
      <c r="D83" s="4" t="inlineStr">
        <is>
          <t xml:space="preserve"> </t>
        </is>
      </c>
    </row>
    <row r="84">
      <c r="A84" s="4" t="inlineStr">
        <is>
          <t>Deferred tax assets</t>
        </is>
      </c>
      <c r="B84" s="6" t="inlineStr">
        <is>
          <t>R$ 10668</t>
        </is>
      </c>
      <c r="C84" s="4" t="inlineStr">
        <is>
          <t xml:space="preserve"> </t>
        </is>
      </c>
      <c r="D84" s="4" t="inlineStr">
        <is>
          <t xml:space="preserve"> </t>
        </is>
      </c>
    </row>
    <row r="85">
      <c r="A85" s="4" t="inlineStr">
        <is>
          <t>Deferred tax assets, percentage</t>
        </is>
      </c>
      <c r="B85" s="8" t="n">
        <v>0.183</v>
      </c>
      <c r="C85" s="4" t="inlineStr">
        <is>
          <t xml:space="preserve"> </t>
        </is>
      </c>
      <c r="D85" s="4" t="inlineStr">
        <is>
          <t xml:space="preserve"> </t>
        </is>
      </c>
    </row>
    <row r="86">
      <c r="A86" s="4" t="inlineStr">
        <is>
          <t>Deferred tax liabilities</t>
        </is>
      </c>
      <c r="B86" s="6" t="inlineStr">
        <is>
          <t>R$ 5550</t>
        </is>
      </c>
      <c r="C86" s="4" t="inlineStr">
        <is>
          <t xml:space="preserve"> </t>
        </is>
      </c>
      <c r="D86" s="4" t="inlineStr">
        <is>
          <t xml:space="preserve"> </t>
        </is>
      </c>
    </row>
    <row r="87">
      <c r="A87" s="4" t="inlineStr">
        <is>
          <t>Deferred tax liabilities, percentage</t>
        </is>
      </c>
      <c r="B87" s="8" t="n">
        <v>0.749</v>
      </c>
      <c r="C87" s="4" t="inlineStr">
        <is>
          <t xml:space="preserve"> </t>
        </is>
      </c>
      <c r="D87" s="4" t="inlineStr">
        <is>
          <t xml:space="preserve"> </t>
        </is>
      </c>
    </row>
    <row r="88">
      <c r="A88" s="4" t="inlineStr">
        <is>
          <t>Net deferred taxes</t>
        </is>
      </c>
      <c r="B88" s="6" t="inlineStr">
        <is>
          <t>R$ 5118</t>
        </is>
      </c>
      <c r="C88" s="4" t="inlineStr">
        <is>
          <t xml:space="preserve"> </t>
        </is>
      </c>
      <c r="D88" s="4" t="inlineStr">
        <is>
          <t xml:space="preserve"> </t>
        </is>
      </c>
    </row>
    <row r="89">
      <c r="A89" s="4" t="inlineStr">
        <is>
          <t>Net deferred taxes,percentage</t>
        </is>
      </c>
      <c r="B89" s="8" t="n">
        <v>0.101</v>
      </c>
      <c r="C89" s="4" t="inlineStr">
        <is>
          <t xml:space="preserve"> </t>
        </is>
      </c>
      <c r="D8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axes (Details 4) - BRL (R$) R$ in Millions</t>
        </is>
      </c>
      <c r="B1" s="2" t="inlineStr">
        <is>
          <t>Dec. 31, 2022</t>
        </is>
      </c>
      <c r="C1" s="2" t="inlineStr">
        <is>
          <t>Dec. 31, 2021</t>
        </is>
      </c>
    </row>
    <row r="2">
      <c r="A2" s="3" t="inlineStr">
        <is>
          <t>Taxes</t>
        </is>
      </c>
      <c r="B2" s="4" t="inlineStr">
        <is>
          <t xml:space="preserve"> </t>
        </is>
      </c>
      <c r="C2" s="4" t="inlineStr">
        <is>
          <t xml:space="preserve"> </t>
        </is>
      </c>
    </row>
    <row r="3">
      <c r="A3" s="4" t="inlineStr">
        <is>
          <t>Taxes and contributions on income payable</t>
        </is>
      </c>
      <c r="B3" s="6" t="inlineStr">
        <is>
          <t>R$ 2950</t>
        </is>
      </c>
      <c r="C3" s="6" t="inlineStr">
        <is>
          <t>R$ 2450</t>
        </is>
      </c>
    </row>
    <row r="4">
      <c r="A4" s="4" t="inlineStr">
        <is>
          <t>Deferred tax liabilities</t>
        </is>
      </c>
      <c r="B4" s="5" t="n">
        <v>345</v>
      </c>
      <c r="C4" s="5" t="n">
        <v>280</v>
      </c>
    </row>
    <row r="5">
      <c r="A5" s="4" t="inlineStr">
        <is>
          <t>Other</t>
        </is>
      </c>
      <c r="B5" s="5" t="n">
        <v>3443</v>
      </c>
      <c r="C5" s="5" t="n">
        <v>3516</v>
      </c>
    </row>
    <row r="6">
      <c r="A6" s="4" t="inlineStr">
        <is>
          <t>Tax liabilities</t>
        </is>
      </c>
      <c r="B6" s="5" t="n">
        <v>6738</v>
      </c>
      <c r="C6" s="5" t="n">
        <v>6246</v>
      </c>
    </row>
    <row r="7">
      <c r="A7" s="4" t="inlineStr">
        <is>
          <t>Current</t>
        </is>
      </c>
      <c r="B7" s="5" t="n">
        <v>5974</v>
      </c>
      <c r="C7" s="5" t="n">
        <v>5788</v>
      </c>
    </row>
    <row r="8">
      <c r="A8" s="4" t="inlineStr">
        <is>
          <t>Non-current</t>
        </is>
      </c>
      <c r="B8" s="6" t="inlineStr">
        <is>
          <t>R$ 764</t>
        </is>
      </c>
      <c r="C8" s="6" t="inlineStr">
        <is>
          <t>R$ 45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Details Narrative) - BRL (R$) R$ in Millions</t>
        </is>
      </c>
      <c r="B1" s="2" t="inlineStr">
        <is>
          <t>Dec. 31, 2022</t>
        </is>
      </c>
      <c r="C1" s="2" t="inlineStr">
        <is>
          <t>Dec. 31, 2021</t>
        </is>
      </c>
    </row>
    <row r="2">
      <c r="A2" s="3" t="inlineStr">
        <is>
          <t>Taxes</t>
        </is>
      </c>
      <c r="B2" s="4" t="inlineStr">
        <is>
          <t xml:space="preserve"> </t>
        </is>
      </c>
      <c r="C2" s="4" t="inlineStr">
        <is>
          <t xml:space="preserve"> </t>
        </is>
      </c>
    </row>
    <row r="3">
      <c r="A3" s="4" t="inlineStr">
        <is>
          <t>Unrecorded deferred tax assets</t>
        </is>
      </c>
      <c r="B3" s="6" t="inlineStr">
        <is>
          <t>R$ 642</t>
        </is>
      </c>
      <c r="C3" s="6" t="inlineStr">
        <is>
          <t>R$ 1909</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R$ in Millions</t>
        </is>
      </c>
      <c r="B1" s="2" t="inlineStr">
        <is>
          <t>12 Months Ended</t>
        </is>
      </c>
    </row>
    <row r="2">
      <c r="B2" s="2" t="inlineStr">
        <is>
          <t>Dec. 31, 2022 $ / shares</t>
        </is>
      </c>
      <c r="C2" s="2" t="inlineStr">
        <is>
          <t>Dec. 31, 2022 BRL (R$) shares</t>
        </is>
      </c>
      <c r="D2" s="2" t="inlineStr">
        <is>
          <t>Dec. 31, 2021 $ / shares</t>
        </is>
      </c>
      <c r="E2" s="2" t="inlineStr">
        <is>
          <t>Dec. 31, 2021 BRL (R$) shares</t>
        </is>
      </c>
      <c r="F2" s="2" t="inlineStr">
        <is>
          <t>Dec. 31, 2020 $ / shares</t>
        </is>
      </c>
      <c r="G2" s="2" t="inlineStr">
        <is>
          <t>Dec. 31, 2020 BRL (R$)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income available to ordinary equity owners</t>
        </is>
      </c>
      <c r="B4" s="4" t="inlineStr">
        <is>
          <t xml:space="preserve"> </t>
        </is>
      </c>
      <c r="C4" s="6" t="inlineStr">
        <is>
          <t>R$ 29702</t>
        </is>
      </c>
      <c r="D4" s="4" t="inlineStr">
        <is>
          <t xml:space="preserve"> </t>
        </is>
      </c>
      <c r="E4" s="6" t="inlineStr">
        <is>
          <t>R$ 26760</t>
        </is>
      </c>
      <c r="F4" s="4" t="inlineStr">
        <is>
          <t xml:space="preserve"> </t>
        </is>
      </c>
      <c r="G4" s="6" t="inlineStr">
        <is>
          <t>R$ 18896</t>
        </is>
      </c>
    </row>
    <row r="5">
      <c r="A5" s="4" t="inlineStr">
        <is>
          <t>Minimum non-cumulative dividends on preferred shares</t>
        </is>
      </c>
      <c r="B5" s="4" t="inlineStr">
        <is>
          <t xml:space="preserve"> </t>
        </is>
      </c>
      <c r="C5" s="5" t="n">
        <v>-106</v>
      </c>
      <c r="D5" s="4" t="inlineStr">
        <is>
          <t xml:space="preserve"> </t>
        </is>
      </c>
      <c r="E5" s="5" t="n">
        <v>-106</v>
      </c>
      <c r="F5" s="4" t="inlineStr">
        <is>
          <t xml:space="preserve"> </t>
        </is>
      </c>
      <c r="G5" s="5" t="n">
        <v>-106</v>
      </c>
    </row>
    <row r="6">
      <c r="A6" s="4" t="inlineStr">
        <is>
          <t>Retained earnings to be distributed to common equity owners in an amount per share equal to the minimum dividend payable to preferred equity owners</t>
        </is>
      </c>
      <c r="B6" s="4" t="inlineStr">
        <is>
          <t xml:space="preserve"> </t>
        </is>
      </c>
      <c r="C6" s="5" t="n">
        <v>-109</v>
      </c>
      <c r="D6" s="4" t="inlineStr">
        <is>
          <t xml:space="preserve"> </t>
        </is>
      </c>
      <c r="E6" s="5" t="n">
        <v>-109</v>
      </c>
      <c r="F6" s="4" t="inlineStr">
        <is>
          <t xml:space="preserve"> </t>
        </is>
      </c>
      <c r="G6" s="5" t="n">
        <v>-109</v>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et income available to ordinary equity owners</t>
        </is>
      </c>
      <c r="B9" s="4" t="inlineStr">
        <is>
          <t xml:space="preserve"> </t>
        </is>
      </c>
      <c r="C9" s="5" t="n">
        <v>15029</v>
      </c>
      <c r="D9" s="4" t="inlineStr">
        <is>
          <t xml:space="preserve"> </t>
        </is>
      </c>
      <c r="E9" s="5" t="n">
        <v>13571</v>
      </c>
      <c r="F9" s="4" t="inlineStr">
        <is>
          <t xml:space="preserve"> </t>
        </is>
      </c>
      <c r="G9" s="5" t="n">
        <v>9600</v>
      </c>
    </row>
    <row r="10">
      <c r="A10" s="4" t="inlineStr">
        <is>
          <t>Retained earnings</t>
        </is>
      </c>
      <c r="B10" s="4" t="inlineStr">
        <is>
          <t xml:space="preserve"> </t>
        </is>
      </c>
      <c r="C10" s="6" t="inlineStr">
        <is>
          <t>R$ 14920</t>
        </is>
      </c>
      <c r="D10" s="4" t="inlineStr">
        <is>
          <t xml:space="preserve"> </t>
        </is>
      </c>
      <c r="E10" s="6" t="inlineStr">
        <is>
          <t>R$ 13462</t>
        </is>
      </c>
      <c r="F10" s="4" t="inlineStr">
        <is>
          <t xml:space="preserve"> </t>
        </is>
      </c>
      <c r="G10" s="6" t="inlineStr">
        <is>
          <t>R$ 9491</t>
        </is>
      </c>
    </row>
    <row r="11">
      <c r="A11" s="4" t="inlineStr">
        <is>
          <t>Weighted average number of shares outstanding | shares</t>
        </is>
      </c>
      <c r="B11" s="4" t="inlineStr">
        <is>
          <t xml:space="preserve"> </t>
        </is>
      </c>
      <c r="C11" s="5" t="n">
        <v>4958290359</v>
      </c>
      <c r="D11" s="4" t="inlineStr">
        <is>
          <t xml:space="preserve"> </t>
        </is>
      </c>
      <c r="E11" s="5" t="n">
        <v>4958290359</v>
      </c>
      <c r="F11" s="4" t="inlineStr">
        <is>
          <t xml:space="preserve"> </t>
        </is>
      </c>
      <c r="G11" s="5" t="n">
        <v>4958290359</v>
      </c>
    </row>
    <row r="12">
      <c r="A12" s="4" t="inlineStr">
        <is>
          <t>Basic earnings per share | $ / shares</t>
        </is>
      </c>
      <c r="B12" s="7" t="n">
        <v>3.03</v>
      </c>
      <c r="C12" s="4" t="inlineStr">
        <is>
          <t xml:space="preserve"> </t>
        </is>
      </c>
      <c r="D12" s="7" t="n">
        <v>2.74</v>
      </c>
      <c r="E12" s="4" t="inlineStr">
        <is>
          <t xml:space="preserve"> </t>
        </is>
      </c>
      <c r="F12" s="7" t="n">
        <v>1.94</v>
      </c>
      <c r="G12" s="4" t="inlineStr">
        <is>
          <t xml:space="preserve"> </t>
        </is>
      </c>
    </row>
    <row r="13">
      <c r="A13" s="4" t="inlineStr">
        <is>
          <t>Prefere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et income available to ordinary equity owners</t>
        </is>
      </c>
      <c r="B15" s="4" t="inlineStr">
        <is>
          <t xml:space="preserve"> </t>
        </is>
      </c>
      <c r="C15" s="6" t="inlineStr">
        <is>
          <t>R$ 14673</t>
        </is>
      </c>
      <c r="D15" s="4" t="inlineStr">
        <is>
          <t xml:space="preserve"> </t>
        </is>
      </c>
      <c r="E15" s="6" t="inlineStr">
        <is>
          <t>R$ 13189</t>
        </is>
      </c>
      <c r="F15" s="4" t="inlineStr">
        <is>
          <t xml:space="preserve"> </t>
        </is>
      </c>
      <c r="G15" s="6" t="inlineStr">
        <is>
          <t>R$ 9296</t>
        </is>
      </c>
    </row>
    <row r="16">
      <c r="A16" s="4" t="inlineStr">
        <is>
          <t>Retained earnings</t>
        </is>
      </c>
      <c r="B16" s="4" t="inlineStr">
        <is>
          <t xml:space="preserve"> </t>
        </is>
      </c>
      <c r="C16" s="6" t="inlineStr">
        <is>
          <t>R$ 14567</t>
        </is>
      </c>
      <c r="D16" s="4" t="inlineStr">
        <is>
          <t xml:space="preserve"> </t>
        </is>
      </c>
      <c r="E16" s="6" t="inlineStr">
        <is>
          <t>R$ 13083</t>
        </is>
      </c>
      <c r="F16" s="4" t="inlineStr">
        <is>
          <t xml:space="preserve"> </t>
        </is>
      </c>
      <c r="G16" s="6" t="inlineStr">
        <is>
          <t>R$ 9190</t>
        </is>
      </c>
    </row>
    <row r="17">
      <c r="A17" s="4" t="inlineStr">
        <is>
          <t>Weighted average number of shares outstanding | shares</t>
        </is>
      </c>
      <c r="B17" s="4" t="inlineStr">
        <is>
          <t xml:space="preserve"> </t>
        </is>
      </c>
      <c r="C17" s="5" t="n">
        <v>4840703872</v>
      </c>
      <c r="D17" s="4" t="inlineStr">
        <is>
          <t xml:space="preserve"> </t>
        </is>
      </c>
      <c r="E17" s="5" t="n">
        <v>4818741579</v>
      </c>
      <c r="F17" s="4" t="inlineStr">
        <is>
          <t xml:space="preserve"> </t>
        </is>
      </c>
      <c r="G17" s="5" t="n">
        <v>4801324161</v>
      </c>
    </row>
    <row r="18">
      <c r="A18" s="4" t="inlineStr">
        <is>
          <t>Basic earnings per share | $ / shares</t>
        </is>
      </c>
      <c r="B18" s="7" t="n">
        <v>3.03</v>
      </c>
      <c r="C18" s="4" t="inlineStr">
        <is>
          <t xml:space="preserve"> </t>
        </is>
      </c>
      <c r="D18" s="7" t="n">
        <v>2.74</v>
      </c>
      <c r="E18" s="4" t="inlineStr">
        <is>
          <t xml:space="preserve"> </t>
        </is>
      </c>
      <c r="F18" s="7" t="n">
        <v>1.94</v>
      </c>
      <c r="G18" s="4" t="inlineStr">
        <is>
          <t xml:space="preserve"> </t>
        </is>
      </c>
    </row>
  </sheetData>
  <mergeCells count="2">
    <mergeCell ref="A1:A2"/>
    <mergeCell ref="B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1) R$ in Millions</t>
        </is>
      </c>
      <c r="B1" s="2" t="inlineStr">
        <is>
          <t>12 Months Ended</t>
        </is>
      </c>
    </row>
    <row r="2">
      <c r="B2" s="2" t="inlineStr">
        <is>
          <t>Dec. 31, 2022 $ / shares</t>
        </is>
      </c>
      <c r="C2" s="2" t="inlineStr">
        <is>
          <t>Dec. 31, 2022 BRL (R$) shares</t>
        </is>
      </c>
      <c r="D2" s="2" t="inlineStr">
        <is>
          <t>Dec. 31, 2021 $ / shares</t>
        </is>
      </c>
      <c r="E2" s="2" t="inlineStr">
        <is>
          <t>Dec. 31, 2021 BRL (R$) shares</t>
        </is>
      </c>
      <c r="F2" s="2" t="inlineStr">
        <is>
          <t>Dec. 31, 2020 $ / shares</t>
        </is>
      </c>
      <c r="G2" s="2" t="inlineStr">
        <is>
          <t>Dec. 31, 2020 BRL (R$)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inlineStr">
        <is>
          <t>R$ 29702</t>
        </is>
      </c>
      <c r="D4" s="4" t="inlineStr">
        <is>
          <t xml:space="preserve"> </t>
        </is>
      </c>
      <c r="E4" s="6" t="inlineStr">
        <is>
          <t>R$ 26760</t>
        </is>
      </c>
      <c r="F4" s="4" t="inlineStr">
        <is>
          <t xml:space="preserve"> </t>
        </is>
      </c>
      <c r="G4" s="6" t="inlineStr">
        <is>
          <t>R$ 18896</t>
        </is>
      </c>
    </row>
    <row r="5">
      <c r="A5" s="4" t="inlineStr">
        <is>
          <t>Preferred | shares</t>
        </is>
      </c>
      <c r="B5" s="4" t="inlineStr">
        <is>
          <t xml:space="preserve"> </t>
        </is>
      </c>
      <c r="C5" s="5" t="n">
        <v>4840703872</v>
      </c>
      <c r="D5" s="4" t="inlineStr">
        <is>
          <t xml:space="preserve"> </t>
        </is>
      </c>
      <c r="E5" s="5" t="n">
        <v>4818741579</v>
      </c>
      <c r="F5" s="4" t="inlineStr">
        <is>
          <t xml:space="preserve"> </t>
        </is>
      </c>
      <c r="G5" s="5" t="n">
        <v>4801324161</v>
      </c>
    </row>
    <row r="6">
      <c r="A6" s="4" t="inlineStr">
        <is>
          <t>Incremental from stock options granted under our share-based payment | shares</t>
        </is>
      </c>
      <c r="B6" s="4" t="inlineStr">
        <is>
          <t xml:space="preserve"> </t>
        </is>
      </c>
      <c r="C6" s="5" t="n">
        <v>59765428</v>
      </c>
      <c r="D6" s="4" t="inlineStr">
        <is>
          <t xml:space="preserve"> </t>
        </is>
      </c>
      <c r="E6" s="5" t="n">
        <v>54300535</v>
      </c>
      <c r="F6" s="4" t="inlineStr">
        <is>
          <t xml:space="preserve"> </t>
        </is>
      </c>
      <c r="G6" s="5" t="n">
        <v>41909674</v>
      </c>
    </row>
    <row r="7">
      <c r="A7" s="4" t="inlineStr">
        <is>
          <t>Potential anti-dilutive preferred shares excluded from calculation of diluted earnings | shares</t>
        </is>
      </c>
      <c r="B7" s="4" t="inlineStr">
        <is>
          <t xml:space="preserve"> </t>
        </is>
      </c>
      <c r="C7" s="5" t="n">
        <v>0</v>
      </c>
      <c r="D7" s="4" t="inlineStr">
        <is>
          <t xml:space="preserve"> </t>
        </is>
      </c>
      <c r="E7" s="5" t="n">
        <v>0</v>
      </c>
      <c r="F7" s="4" t="inlineStr">
        <is>
          <t xml:space="preserve"> </t>
        </is>
      </c>
      <c r="G7" s="4" t="inlineStr">
        <is>
          <t xml:space="preserve"> </t>
        </is>
      </c>
    </row>
    <row r="8">
      <c r="A8" s="4" t="inlineStr">
        <is>
          <t>Preference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6" t="inlineStr">
        <is>
          <t>R$ 14673</t>
        </is>
      </c>
      <c r="D10" s="4" t="inlineStr">
        <is>
          <t xml:space="preserve"> </t>
        </is>
      </c>
      <c r="E10" s="6" t="inlineStr">
        <is>
          <t>R$ 13189</t>
        </is>
      </c>
      <c r="F10" s="4" t="inlineStr">
        <is>
          <t xml:space="preserve"> </t>
        </is>
      </c>
      <c r="G10" s="6" t="inlineStr">
        <is>
          <t>R$ 9296</t>
        </is>
      </c>
    </row>
    <row r="11">
      <c r="A11" s="4" t="inlineStr">
        <is>
          <t>Dividend on preferred shares after dilution effects</t>
        </is>
      </c>
      <c r="B11" s="4" t="inlineStr">
        <is>
          <t xml:space="preserve"> </t>
        </is>
      </c>
      <c r="C11" s="5" t="n">
        <v>91</v>
      </c>
      <c r="D11" s="4" t="inlineStr">
        <is>
          <t xml:space="preserve"> </t>
        </is>
      </c>
      <c r="E11" s="5" t="n">
        <v>75</v>
      </c>
      <c r="F11" s="4" t="inlineStr">
        <is>
          <t xml:space="preserve"> </t>
        </is>
      </c>
      <c r="G11" s="5" t="n">
        <v>41</v>
      </c>
    </row>
    <row r="12">
      <c r="A12" s="4" t="inlineStr">
        <is>
          <t>Net income available to ordinary equity owners considering preferred shares afterthe dilution effect</t>
        </is>
      </c>
      <c r="B12" s="4" t="inlineStr">
        <is>
          <t xml:space="preserve"> </t>
        </is>
      </c>
      <c r="C12" s="6" t="inlineStr">
        <is>
          <t>R$ 14764</t>
        </is>
      </c>
      <c r="D12" s="4" t="inlineStr">
        <is>
          <t xml:space="preserve"> </t>
        </is>
      </c>
      <c r="E12" s="6" t="inlineStr">
        <is>
          <t>R$ 13264</t>
        </is>
      </c>
      <c r="F12" s="4" t="inlineStr">
        <is>
          <t xml:space="preserve"> </t>
        </is>
      </c>
      <c r="G12" s="6" t="inlineStr">
        <is>
          <t>R$ 9337</t>
        </is>
      </c>
    </row>
    <row r="13">
      <c r="A13" s="4" t="inlineStr">
        <is>
          <t>Preferred | shares</t>
        </is>
      </c>
      <c r="B13" s="4" t="inlineStr">
        <is>
          <t xml:space="preserve"> </t>
        </is>
      </c>
      <c r="C13" s="5" t="n">
        <v>4900469300</v>
      </c>
      <c r="D13" s="4" t="inlineStr">
        <is>
          <t xml:space="preserve"> </t>
        </is>
      </c>
      <c r="E13" s="5" t="n">
        <v>4873042114</v>
      </c>
      <c r="F13" s="4" t="inlineStr">
        <is>
          <t xml:space="preserve"> </t>
        </is>
      </c>
      <c r="G13" s="5" t="n">
        <v>4843233835</v>
      </c>
    </row>
    <row r="14">
      <c r="A14" s="4" t="inlineStr">
        <is>
          <t>Common | $ / shares</t>
        </is>
      </c>
      <c r="B14" s="7" t="n">
        <v>3.01</v>
      </c>
      <c r="C14" s="4" t="inlineStr">
        <is>
          <t xml:space="preserve"> </t>
        </is>
      </c>
      <c r="D14" s="7" t="n">
        <v>2.72</v>
      </c>
      <c r="E14" s="4" t="inlineStr">
        <is>
          <t xml:space="preserve"> </t>
        </is>
      </c>
      <c r="F14" s="7" t="n">
        <v>1.93</v>
      </c>
      <c r="G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6" t="inlineStr">
        <is>
          <t>R$ 15029</t>
        </is>
      </c>
      <c r="D17" s="4" t="inlineStr">
        <is>
          <t xml:space="preserve"> </t>
        </is>
      </c>
      <c r="E17" s="6" t="inlineStr">
        <is>
          <t>R$ 13571</t>
        </is>
      </c>
      <c r="F17" s="4" t="inlineStr">
        <is>
          <t xml:space="preserve"> </t>
        </is>
      </c>
      <c r="G17" s="6" t="inlineStr">
        <is>
          <t>R$ 9600</t>
        </is>
      </c>
    </row>
    <row r="18">
      <c r="A18" s="4" t="inlineStr">
        <is>
          <t>Dividend on preferred shares after dilution effects</t>
        </is>
      </c>
      <c r="B18" s="4" t="inlineStr">
        <is>
          <t xml:space="preserve"> </t>
        </is>
      </c>
      <c r="C18" s="5" t="n">
        <v>-91</v>
      </c>
      <c r="D18" s="4" t="inlineStr">
        <is>
          <t xml:space="preserve"> </t>
        </is>
      </c>
      <c r="E18" s="5" t="n">
        <v>-75</v>
      </c>
      <c r="F18" s="4" t="inlineStr">
        <is>
          <t xml:space="preserve"> </t>
        </is>
      </c>
      <c r="G18" s="5" t="n">
        <v>-41</v>
      </c>
    </row>
    <row r="19">
      <c r="A19" s="4" t="inlineStr">
        <is>
          <t>Net income available to ordinary equity owners considering preferred shares afterthe dilution effect</t>
        </is>
      </c>
      <c r="B19" s="4" t="inlineStr">
        <is>
          <t xml:space="preserve"> </t>
        </is>
      </c>
      <c r="C19" s="6" t="inlineStr">
        <is>
          <t>R$ 14938</t>
        </is>
      </c>
      <c r="D19" s="4" t="inlineStr">
        <is>
          <t xml:space="preserve"> </t>
        </is>
      </c>
      <c r="E19" s="6" t="inlineStr">
        <is>
          <t>R$ 13496</t>
        </is>
      </c>
      <c r="F19" s="4" t="inlineStr">
        <is>
          <t xml:space="preserve"> </t>
        </is>
      </c>
      <c r="G19" s="6" t="inlineStr">
        <is>
          <t>R$ 9559</t>
        </is>
      </c>
    </row>
    <row r="20">
      <c r="A20" s="4" t="inlineStr">
        <is>
          <t>Preferred | shares</t>
        </is>
      </c>
      <c r="B20" s="4" t="inlineStr">
        <is>
          <t xml:space="preserve"> </t>
        </is>
      </c>
      <c r="C20" s="5" t="n">
        <v>4958290359</v>
      </c>
      <c r="D20" s="4" t="inlineStr">
        <is>
          <t xml:space="preserve"> </t>
        </is>
      </c>
      <c r="E20" s="5" t="n">
        <v>4958290359</v>
      </c>
      <c r="F20" s="4" t="inlineStr">
        <is>
          <t xml:space="preserve"> </t>
        </is>
      </c>
      <c r="G20" s="5" t="n">
        <v>4958290359</v>
      </c>
    </row>
    <row r="21">
      <c r="A21" s="4" t="inlineStr">
        <is>
          <t>Common | $ / shares</t>
        </is>
      </c>
      <c r="B21" s="7" t="n">
        <v>3.01</v>
      </c>
      <c r="C21" s="4" t="inlineStr">
        <is>
          <t xml:space="preserve"> </t>
        </is>
      </c>
      <c r="D21" s="7" t="n">
        <v>2.72</v>
      </c>
      <c r="E21" s="4" t="inlineStr">
        <is>
          <t xml:space="preserve"> </t>
        </is>
      </c>
      <c r="F21" s="7" t="n">
        <v>1.93</v>
      </c>
      <c r="G21" s="4" t="inlineStr">
        <is>
          <t xml:space="preserve"> </t>
        </is>
      </c>
    </row>
  </sheetData>
  <mergeCells count="2">
    <mergeCell ref="A1:A2"/>
    <mergeCell ref="B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22" customWidth="1" min="2" max="2"/>
    <col width="22" customWidth="1" min="3" max="3"/>
    <col width="14" customWidth="1" min="4" max="4"/>
    <col width="14" customWidth="1" min="5" max="5"/>
  </cols>
  <sheetData>
    <row r="1">
      <c r="A1" s="1" t="inlineStr">
        <is>
          <t>Post-employment benefits (Details)</t>
        </is>
      </c>
      <c r="B1" s="2" t="inlineStr">
        <is>
          <t>12 Months Ended</t>
        </is>
      </c>
    </row>
    <row r="2">
      <c r="B2" s="2" t="inlineStr">
        <is>
          <t>Dec. 31, 2022</t>
        </is>
      </c>
      <c r="C2" s="2" t="inlineStr">
        <is>
          <t>Dec. 31, 2021</t>
        </is>
      </c>
      <c r="D2" s="2" t="inlineStr">
        <is>
          <t>Jan. 02, 2021</t>
        </is>
      </c>
      <c r="E2" s="2" t="inlineStr">
        <is>
          <t>Jan. 02, 2020</t>
        </is>
      </c>
    </row>
    <row r="3">
      <c r="A3" s="3" t="inlineStr">
        <is>
          <t>Post-employment Benefits</t>
        </is>
      </c>
      <c r="B3" s="4" t="inlineStr">
        <is>
          <t xml:space="preserve"> </t>
        </is>
      </c>
      <c r="C3" s="4" t="inlineStr">
        <is>
          <t xml:space="preserve"> </t>
        </is>
      </c>
      <c r="D3" s="4" t="inlineStr">
        <is>
          <t xml:space="preserve"> </t>
        </is>
      </c>
      <c r="E3" s="4" t="inlineStr">
        <is>
          <t xml:space="preserve"> </t>
        </is>
      </c>
    </row>
    <row r="4">
      <c r="A4" s="4" t="inlineStr">
        <is>
          <t>Mortality table</t>
        </is>
      </c>
      <c r="B4" s="4" t="inlineStr">
        <is>
          <t>AT-2000</t>
        </is>
      </c>
      <c r="C4" s="4" t="inlineStr">
        <is>
          <t>AT-2000</t>
        </is>
      </c>
      <c r="D4" s="4" t="inlineStr">
        <is>
          <t xml:space="preserve"> </t>
        </is>
      </c>
      <c r="E4" s="4" t="inlineStr">
        <is>
          <t xml:space="preserve"> </t>
        </is>
      </c>
    </row>
    <row r="5">
      <c r="A5" s="4" t="inlineStr">
        <is>
          <t>Discount rate</t>
        </is>
      </c>
      <c r="B5" s="8" t="n">
        <v>0.1034</v>
      </c>
      <c r="C5" s="8" t="n">
        <v>0.0946</v>
      </c>
      <c r="D5" s="8" t="n">
        <v>0.0946</v>
      </c>
      <c r="E5" s="8" t="n">
        <v>0.0764</v>
      </c>
    </row>
    <row r="6">
      <c r="A6" s="4" t="inlineStr">
        <is>
          <t>Inflation</t>
        </is>
      </c>
      <c r="B6" s="9" t="n">
        <v>0.04</v>
      </c>
      <c r="C6" s="9" t="n">
        <v>0.04</v>
      </c>
      <c r="D6" s="4" t="inlineStr">
        <is>
          <t xml:space="preserve"> </t>
        </is>
      </c>
      <c r="E6" s="4" t="inlineStr">
        <is>
          <t xml:space="preserve"> </t>
        </is>
      </c>
    </row>
    <row r="7">
      <c r="A7" s="4" t="inlineStr">
        <is>
          <t>Actuarial method</t>
        </is>
      </c>
      <c r="B7" s="4" t="inlineStr">
        <is>
          <t>Projected Unit Credit</t>
        </is>
      </c>
      <c r="C7" s="4" t="inlineStr">
        <is>
          <t>Projected Unit Credit</t>
        </is>
      </c>
      <c r="D7" s="4" t="inlineStr">
        <is>
          <t xml:space="preserve"> </t>
        </is>
      </c>
      <c r="E7" s="4" t="inlineStr">
        <is>
          <t xml:space="preserve"> </t>
        </is>
      </c>
    </row>
    <row r="8">
      <c r="A8" s="4" t="inlineStr">
        <is>
          <t>Increase in probabilities of survival</t>
        </is>
      </c>
      <c r="B8" s="9" t="n">
        <v>0.1</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ost-employment benefits (Details 1)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Fair Value</t>
        </is>
      </c>
      <c r="B4" s="6" t="inlineStr">
        <is>
          <t>R$ 21933</t>
        </is>
      </c>
      <c r="C4" s="6" t="inlineStr">
        <is>
          <t>R$ 21912</t>
        </is>
      </c>
    </row>
    <row r="5">
      <c r="A5" s="4" t="inlineStr">
        <is>
          <t>Percentage of allocation</t>
        </is>
      </c>
      <c r="B5" s="9" t="n">
        <v>1</v>
      </c>
      <c r="C5" s="9" t="n">
        <v>1</v>
      </c>
    </row>
    <row r="6">
      <c r="A6" s="4" t="inlineStr">
        <is>
          <t>Fixed Income Securities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t>
        </is>
      </c>
      <c r="B8" s="6" t="inlineStr">
        <is>
          <t>R$ 20684</t>
        </is>
      </c>
      <c r="C8" s="6" t="inlineStr">
        <is>
          <t>R$ 19904</t>
        </is>
      </c>
    </row>
    <row r="9">
      <c r="A9" s="4" t="inlineStr">
        <is>
          <t>Percentage of allocation</t>
        </is>
      </c>
      <c r="B9" s="8" t="n">
        <v>0.944</v>
      </c>
      <c r="C9" s="8" t="n">
        <v>0.908</v>
      </c>
    </row>
    <row r="10">
      <c r="A10" s="4" t="inlineStr">
        <is>
          <t>Fixed Income Securities 1 [Member] | Quoted in an active marke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t>
        </is>
      </c>
      <c r="B12" s="6" t="inlineStr">
        <is>
          <t>R$ 20102</t>
        </is>
      </c>
      <c r="C12" s="6" t="inlineStr">
        <is>
          <t>R$ 19508</t>
        </is>
      </c>
    </row>
    <row r="13">
      <c r="A13" s="4" t="inlineStr">
        <is>
          <t>Percentage of allocation</t>
        </is>
      </c>
      <c r="B13" s="8" t="n">
        <v>0.917</v>
      </c>
      <c r="C13" s="9" t="n">
        <v>0.89</v>
      </c>
    </row>
    <row r="14">
      <c r="A14" s="4" t="inlineStr">
        <is>
          <t>Fixed Income Securities 1 [Member] | NonQuoted in an active marke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t>
        </is>
      </c>
      <c r="B16" s="6" t="inlineStr">
        <is>
          <t>R$ 582</t>
        </is>
      </c>
      <c r="C16" s="6" t="inlineStr">
        <is>
          <t>R$ 396</t>
        </is>
      </c>
    </row>
    <row r="17">
      <c r="A17" s="4" t="inlineStr">
        <is>
          <t>Percentage of allocation</t>
        </is>
      </c>
      <c r="B17" s="8" t="n">
        <v>0.027</v>
      </c>
      <c r="C17" s="8" t="n">
        <v>0.018</v>
      </c>
    </row>
    <row r="18">
      <c r="A18" s="4" t="inlineStr">
        <is>
          <t>Variable income secur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air Value</t>
        </is>
      </c>
      <c r="B20" s="6" t="inlineStr">
        <is>
          <t>R$ 515</t>
        </is>
      </c>
      <c r="C20" s="6" t="inlineStr">
        <is>
          <t>R$ 1323</t>
        </is>
      </c>
    </row>
    <row r="21">
      <c r="A21" s="4" t="inlineStr">
        <is>
          <t>Percentage of allocation</t>
        </is>
      </c>
      <c r="B21" s="8" t="n">
        <v>0.023</v>
      </c>
      <c r="C21" s="8" t="n">
        <v>0.061</v>
      </c>
    </row>
    <row r="22">
      <c r="A22" s="4" t="inlineStr">
        <is>
          <t>Variable income securities [Member] | Quoted in an active marke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t>
        </is>
      </c>
      <c r="B24" s="6" t="inlineStr">
        <is>
          <t>R$ 508</t>
        </is>
      </c>
      <c r="C24" s="6" t="inlineStr">
        <is>
          <t>R$ 1312</t>
        </is>
      </c>
    </row>
    <row r="25">
      <c r="A25" s="4" t="inlineStr">
        <is>
          <t>Percentage of allocation</t>
        </is>
      </c>
      <c r="B25" s="8" t="n">
        <v>0.023</v>
      </c>
      <c r="C25" s="9" t="n">
        <v>0.06</v>
      </c>
    </row>
    <row r="26">
      <c r="A26" s="4" t="inlineStr">
        <is>
          <t>Variable income securities [Member] | NonQuoted in an active marke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t>
        </is>
      </c>
      <c r="B28" s="6" t="inlineStr">
        <is>
          <t>R$ 7</t>
        </is>
      </c>
      <c r="C28" s="6" t="inlineStr">
        <is>
          <t>R$ 11</t>
        </is>
      </c>
    </row>
    <row r="29">
      <c r="A29" s="4" t="inlineStr">
        <is>
          <t>Percentage of allocation</t>
        </is>
      </c>
      <c r="B29" s="4" t="inlineStr">
        <is>
          <t xml:space="preserve"> </t>
        </is>
      </c>
      <c r="C29" s="9" t="n">
        <v>0.1</v>
      </c>
    </row>
    <row r="30">
      <c r="A30" s="4" t="inlineStr">
        <is>
          <t>Structured investmen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air Value</t>
        </is>
      </c>
      <c r="B32" s="6" t="inlineStr">
        <is>
          <t>R$ 138</t>
        </is>
      </c>
      <c r="C32" s="6" t="inlineStr">
        <is>
          <t>R$ 150</t>
        </is>
      </c>
    </row>
    <row r="33">
      <c r="A33" s="4" t="inlineStr">
        <is>
          <t>Percentage of allocation</t>
        </is>
      </c>
      <c r="B33" s="8" t="n">
        <v>0.006</v>
      </c>
      <c r="C33" s="8" t="n">
        <v>0.007</v>
      </c>
    </row>
    <row r="34">
      <c r="A34" s="4" t="inlineStr">
        <is>
          <t>Structured investments [Member] | NonQuoted in an active marke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air Value</t>
        </is>
      </c>
      <c r="B36" s="6" t="inlineStr">
        <is>
          <t>R$ 138</t>
        </is>
      </c>
      <c r="C36" s="6" t="inlineStr">
        <is>
          <t>R$ 150</t>
        </is>
      </c>
    </row>
    <row r="37">
      <c r="A37" s="4" t="inlineStr">
        <is>
          <t>Percentage of allocation</t>
        </is>
      </c>
      <c r="B37" s="8" t="n">
        <v>0.006</v>
      </c>
      <c r="C37" s="8" t="n">
        <v>0.007</v>
      </c>
    </row>
    <row r="38">
      <c r="A38" s="4" t="inlineStr">
        <is>
          <t>Real estate 1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t>
        </is>
      </c>
      <c r="B40" s="6" t="inlineStr">
        <is>
          <t>R$ 527</t>
        </is>
      </c>
      <c r="C40" s="6" t="inlineStr">
        <is>
          <t>R$ 462</t>
        </is>
      </c>
    </row>
    <row r="41">
      <c r="A41" s="4" t="inlineStr">
        <is>
          <t>Percentage of allocation</t>
        </is>
      </c>
      <c r="B41" s="8" t="n">
        <v>0.024</v>
      </c>
      <c r="C41" s="8" t="n">
        <v>0.021</v>
      </c>
    </row>
    <row r="42">
      <c r="A42" s="4" t="inlineStr">
        <is>
          <t>Loans to participan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air Value</t>
        </is>
      </c>
      <c r="B44" s="6" t="inlineStr">
        <is>
          <t>R$ 69</t>
        </is>
      </c>
      <c r="C44" s="6" t="inlineStr">
        <is>
          <t>R$ 73</t>
        </is>
      </c>
    </row>
    <row r="45">
      <c r="A45" s="4" t="inlineStr">
        <is>
          <t>Percentage of allocation</t>
        </is>
      </c>
      <c r="B45" s="8" t="n">
        <v>0.003</v>
      </c>
      <c r="C45" s="8" t="n">
        <v>0.00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benefits (Details 2) - BRL (R$) R$ in Millions</t>
        </is>
      </c>
      <c r="B1" s="2" t="inlineStr">
        <is>
          <t>12 Months Ended</t>
        </is>
      </c>
    </row>
    <row r="2">
      <c r="B2" s="2" t="inlineStr">
        <is>
          <t>Dec. 31, 2022</t>
        </is>
      </c>
      <c r="C2" s="2" t="inlineStr">
        <is>
          <t>Dec. 31, 2021</t>
        </is>
      </c>
      <c r="D2" s="2" t="inlineStr">
        <is>
          <t>Jan. 02, 2021</t>
        </is>
      </c>
      <c r="E2" s="2" t="inlineStr">
        <is>
          <t>Jan. 02,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unts at the beginning of the period</t>
        </is>
      </c>
      <c r="B4" s="6" t="inlineStr">
        <is>
          <t>R$ 1716</t>
        </is>
      </c>
      <c r="C4" s="6" t="inlineStr">
        <is>
          <t>R$ 1498</t>
        </is>
      </c>
      <c r="D4" s="4" t="inlineStr">
        <is>
          <t xml:space="preserve"> </t>
        </is>
      </c>
      <c r="E4" s="4" t="inlineStr">
        <is>
          <t xml:space="preserve"> </t>
        </is>
      </c>
    </row>
    <row r="5">
      <c r="A5" s="4" t="inlineStr">
        <is>
          <t>Amounts recognized in income (1+2+3+4)</t>
        </is>
      </c>
      <c r="B5" s="5" t="n">
        <v>-440</v>
      </c>
      <c r="C5" s="5" t="n">
        <v>-224</v>
      </c>
      <c r="D5" s="4" t="inlineStr">
        <is>
          <t xml:space="preserve"> </t>
        </is>
      </c>
      <c r="E5" s="4" t="inlineStr">
        <is>
          <t xml:space="preserve"> </t>
        </is>
      </c>
    </row>
    <row r="6">
      <c r="A6" s="4" t="inlineStr">
        <is>
          <t>1 - Cost of current service</t>
        </is>
      </c>
      <c r="B6" s="5" t="n">
        <v>-33</v>
      </c>
      <c r="C6" s="5" t="n">
        <v>-53</v>
      </c>
      <c r="D6" s="4" t="inlineStr">
        <is>
          <t xml:space="preserve"> </t>
        </is>
      </c>
      <c r="E6" s="4" t="inlineStr">
        <is>
          <t xml:space="preserve"> </t>
        </is>
      </c>
    </row>
    <row r="7">
      <c r="A7" s="4" t="inlineStr">
        <is>
          <t>2 - Cost of past service</t>
        </is>
      </c>
      <c r="B7" s="5" t="n">
        <v>-155</v>
      </c>
      <c r="C7" s="4" t="inlineStr">
        <is>
          <t xml:space="preserve"> </t>
        </is>
      </c>
      <c r="D7" s="4" t="inlineStr">
        <is>
          <t xml:space="preserve"> </t>
        </is>
      </c>
      <c r="E7" s="4" t="inlineStr">
        <is>
          <t xml:space="preserve"> </t>
        </is>
      </c>
    </row>
    <row r="8">
      <c r="A8" s="4" t="inlineStr">
        <is>
          <t>3 - Net interest</t>
        </is>
      </c>
      <c r="B8" s="5" t="n">
        <v>-177</v>
      </c>
      <c r="C8" s="5" t="n">
        <v>-108</v>
      </c>
      <c r="D8" s="4" t="inlineStr">
        <is>
          <t xml:space="preserve"> </t>
        </is>
      </c>
      <c r="E8" s="4" t="inlineStr">
        <is>
          <t xml:space="preserve"> </t>
        </is>
      </c>
    </row>
    <row r="9">
      <c r="A9" s="4" t="inlineStr">
        <is>
          <t>4 - Other expenses</t>
        </is>
      </c>
      <c r="B9" s="5" t="n">
        <v>-75</v>
      </c>
      <c r="C9" s="5" t="n">
        <v>-63</v>
      </c>
      <c r="D9" s="4" t="inlineStr">
        <is>
          <t xml:space="preserve"> </t>
        </is>
      </c>
      <c r="E9" s="4" t="inlineStr">
        <is>
          <t xml:space="preserve"> </t>
        </is>
      </c>
    </row>
    <row r="10">
      <c r="A10" s="4" t="inlineStr">
        <is>
          <t>Amount recognized in stockholders' equity - other comprehensive income</t>
        </is>
      </c>
      <c r="B10" s="5" t="n">
        <v>-28</v>
      </c>
      <c r="C10" s="5" t="n">
        <v>91</v>
      </c>
      <c r="D10" s="4" t="inlineStr">
        <is>
          <t xml:space="preserve"> </t>
        </is>
      </c>
      <c r="E10" s="4" t="inlineStr">
        <is>
          <t xml:space="preserve"> </t>
        </is>
      </c>
    </row>
    <row r="11">
      <c r="A11" s="4" t="inlineStr">
        <is>
          <t>5 - Effects on asset ceiling</t>
        </is>
      </c>
      <c r="B11" s="5" t="n">
        <v>-211</v>
      </c>
      <c r="C11" s="5" t="n">
        <v>1198</v>
      </c>
      <c r="D11" s="4" t="inlineStr">
        <is>
          <t xml:space="preserve"> </t>
        </is>
      </c>
      <c r="E11" s="4" t="inlineStr">
        <is>
          <t xml:space="preserve"> </t>
        </is>
      </c>
    </row>
    <row r="12">
      <c r="A12" s="4" t="inlineStr">
        <is>
          <t>6 - Remeasurements</t>
        </is>
      </c>
      <c r="B12" s="5" t="n">
        <v>150</v>
      </c>
      <c r="C12" s="5" t="n">
        <v>-1125</v>
      </c>
      <c r="D12" s="4" t="inlineStr">
        <is>
          <t xml:space="preserve"> </t>
        </is>
      </c>
      <c r="E12" s="4" t="inlineStr">
        <is>
          <t xml:space="preserve"> </t>
        </is>
      </c>
    </row>
    <row r="13">
      <c r="A13" s="4" t="inlineStr">
        <is>
          <t>Changes in demographic assumptions</t>
        </is>
      </c>
      <c r="B13" s="5" t="n">
        <v>29</v>
      </c>
      <c r="C13" s="5" t="n">
        <v>4</v>
      </c>
      <c r="D13" s="4" t="inlineStr">
        <is>
          <t xml:space="preserve"> </t>
        </is>
      </c>
      <c r="E13" s="4" t="inlineStr">
        <is>
          <t xml:space="preserve"> </t>
        </is>
      </c>
    </row>
    <row r="14">
      <c r="A14" s="4" t="inlineStr">
        <is>
          <t>Changes in financial assumptions</t>
        </is>
      </c>
      <c r="B14" s="5" t="n">
        <v>1554</v>
      </c>
      <c r="C14" s="5" t="n">
        <v>3821</v>
      </c>
      <c r="D14" s="4" t="inlineStr">
        <is>
          <t xml:space="preserve"> </t>
        </is>
      </c>
      <c r="E14" s="4" t="inlineStr">
        <is>
          <t xml:space="preserve"> </t>
        </is>
      </c>
    </row>
    <row r="15">
      <c r="A15" s="4" t="inlineStr">
        <is>
          <t>Experience of the plan</t>
        </is>
      </c>
      <c r="B15" s="5" t="n">
        <v>-1412</v>
      </c>
      <c r="C15" s="5" t="n">
        <v>-4950</v>
      </c>
      <c r="D15" s="4" t="inlineStr">
        <is>
          <t xml:space="preserve"> </t>
        </is>
      </c>
      <c r="E15" s="4" t="inlineStr">
        <is>
          <t xml:space="preserve"> </t>
        </is>
      </c>
    </row>
    <row r="16">
      <c r="A16" s="4" t="inlineStr">
        <is>
          <t>7 - Exchange variation</t>
        </is>
      </c>
      <c r="B16" s="5" t="n">
        <v>33</v>
      </c>
      <c r="C16" s="5" t="n">
        <v>18</v>
      </c>
      <c r="D16" s="4" t="inlineStr">
        <is>
          <t xml:space="preserve"> </t>
        </is>
      </c>
      <c r="E16" s="4" t="inlineStr">
        <is>
          <t xml:space="preserve"> </t>
        </is>
      </c>
    </row>
    <row r="17">
      <c r="A17" s="4" t="inlineStr">
        <is>
          <t>Other (8+9+10)</t>
        </is>
      </c>
      <c r="B17" s="5" t="n">
        <v>275</v>
      </c>
      <c r="C17" s="5" t="n">
        <v>-85</v>
      </c>
      <c r="D17" s="4" t="inlineStr">
        <is>
          <t xml:space="preserve"> </t>
        </is>
      </c>
      <c r="E17" s="4" t="inlineStr">
        <is>
          <t xml:space="preserve"> </t>
        </is>
      </c>
    </row>
    <row r="18">
      <c r="A18" s="4" t="inlineStr">
        <is>
          <t>9 - Benefits paid</t>
        </is>
      </c>
      <c r="B18" s="5" t="n">
        <v>150</v>
      </c>
      <c r="C18" s="5" t="n">
        <v>128</v>
      </c>
      <c r="D18" s="4" t="inlineStr">
        <is>
          <t xml:space="preserve"> </t>
        </is>
      </c>
      <c r="E18" s="4" t="inlineStr">
        <is>
          <t xml:space="preserve"> </t>
        </is>
      </c>
    </row>
    <row r="19">
      <c r="A19" s="4" t="inlineStr">
        <is>
          <t>10 - Contributions and investments from sponsor</t>
        </is>
      </c>
      <c r="B19" s="5" t="n">
        <v>124</v>
      </c>
      <c r="C19" s="5" t="n">
        <v>110</v>
      </c>
      <c r="D19" s="4" t="inlineStr">
        <is>
          <t xml:space="preserve"> </t>
        </is>
      </c>
      <c r="E19" s="4" t="inlineStr">
        <is>
          <t xml:space="preserve"> </t>
        </is>
      </c>
    </row>
    <row r="20">
      <c r="A20" s="4" t="inlineStr">
        <is>
          <t>Amounts at end of the period</t>
        </is>
      </c>
      <c r="B20" s="5" t="n">
        <v>-1909</v>
      </c>
      <c r="C20" s="5" t="n">
        <v>-1716</v>
      </c>
      <c r="D20" s="4" t="inlineStr">
        <is>
          <t xml:space="preserve"> </t>
        </is>
      </c>
      <c r="E20" s="4" t="inlineStr">
        <is>
          <t xml:space="preserve"> </t>
        </is>
      </c>
    </row>
    <row r="21">
      <c r="A21" s="4" t="inlineStr">
        <is>
          <t>Amount recognized in Assets (Note 18a)</t>
        </is>
      </c>
      <c r="B21" s="5" t="n">
        <v>411</v>
      </c>
      <c r="C21" s="5" t="n">
        <v>493</v>
      </c>
      <c r="D21" s="4" t="inlineStr">
        <is>
          <t xml:space="preserve"> </t>
        </is>
      </c>
      <c r="E21" s="4" t="inlineStr">
        <is>
          <t xml:space="preserve"> </t>
        </is>
      </c>
    </row>
    <row r="22">
      <c r="A22" s="4" t="inlineStr">
        <is>
          <t>Amount recognized in Liabilities (Note 18b)</t>
        </is>
      </c>
      <c r="B22" s="6" t="inlineStr">
        <is>
          <t>R$ 2320</t>
        </is>
      </c>
      <c r="C22" s="5" t="n">
        <v>-2209</v>
      </c>
      <c r="D22" s="4" t="inlineStr">
        <is>
          <t xml:space="preserve"> </t>
        </is>
      </c>
      <c r="E22" s="4" t="inlineStr">
        <is>
          <t xml:space="preserve"> </t>
        </is>
      </c>
    </row>
    <row r="23">
      <c r="A23" s="4" t="inlineStr">
        <is>
          <t>Receipt By Destination Of Resources</t>
        </is>
      </c>
      <c r="B23" s="4" t="inlineStr">
        <is>
          <t xml:space="preserve"> </t>
        </is>
      </c>
      <c r="C23" s="6" t="inlineStr">
        <is>
          <t>R$ 323</t>
        </is>
      </c>
      <c r="D23" s="4" t="inlineStr">
        <is>
          <t xml:space="preserve"> </t>
        </is>
      </c>
      <c r="E23" s="4" t="inlineStr">
        <is>
          <t xml:space="preserve"> </t>
        </is>
      </c>
    </row>
    <row r="24">
      <c r="A24" s="4" t="inlineStr">
        <is>
          <t>Discount rate</t>
        </is>
      </c>
      <c r="B24" s="8" t="n">
        <v>0.1034</v>
      </c>
      <c r="C24" s="8" t="n">
        <v>0.0946</v>
      </c>
      <c r="D24" s="8" t="n">
        <v>0.0946</v>
      </c>
      <c r="E24" s="8" t="n">
        <v>0.0764</v>
      </c>
    </row>
    <row r="25">
      <c r="A25" s="4" t="inlineStr">
        <is>
          <t>Defined Benefit Plans and Variable Contribution Plan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Amounts at the beginning of the period</t>
        </is>
      </c>
      <c r="B27" s="6" t="inlineStr">
        <is>
          <t>R$ 1382</t>
        </is>
      </c>
      <c r="C27" s="6" t="inlineStr">
        <is>
          <t>R$ 1079</t>
        </is>
      </c>
      <c r="D27" s="4" t="inlineStr">
        <is>
          <t xml:space="preserve"> </t>
        </is>
      </c>
      <c r="E27" s="4" t="inlineStr">
        <is>
          <t xml:space="preserve"> </t>
        </is>
      </c>
    </row>
    <row r="28">
      <c r="A28" s="4" t="inlineStr">
        <is>
          <t>Amounts recognized in income (1+2+3+4)</t>
        </is>
      </c>
      <c r="B28" s="5" t="n">
        <v>-158</v>
      </c>
      <c r="C28" s="5" t="n">
        <v>-131</v>
      </c>
      <c r="D28" s="4" t="inlineStr">
        <is>
          <t xml:space="preserve"> </t>
        </is>
      </c>
      <c r="E28" s="4" t="inlineStr">
        <is>
          <t xml:space="preserve"> </t>
        </is>
      </c>
    </row>
    <row r="29">
      <c r="A29" s="4" t="inlineStr">
        <is>
          <t>1 - Cost of current service</t>
        </is>
      </c>
      <c r="B29" s="5" t="n">
        <v>-33</v>
      </c>
      <c r="C29" s="5" t="n">
        <v>-53</v>
      </c>
      <c r="D29" s="4" t="inlineStr">
        <is>
          <t xml:space="preserve"> </t>
        </is>
      </c>
      <c r="E29" s="4" t="inlineStr">
        <is>
          <t xml:space="preserve"> </t>
        </is>
      </c>
    </row>
    <row r="30">
      <c r="A30" s="4" t="inlineStr">
        <is>
          <t>3 - Net interest</t>
        </is>
      </c>
      <c r="B30" s="5" t="n">
        <v>-125</v>
      </c>
      <c r="C30" s="5" t="n">
        <v>-78</v>
      </c>
      <c r="D30" s="4" t="inlineStr">
        <is>
          <t xml:space="preserve"> </t>
        </is>
      </c>
      <c r="E30" s="4" t="inlineStr">
        <is>
          <t xml:space="preserve"> </t>
        </is>
      </c>
    </row>
    <row r="31">
      <c r="A31" s="4" t="inlineStr">
        <is>
          <t>Amount recognized in stockholders' equity - other comprehensive income</t>
        </is>
      </c>
      <c r="B31" s="5" t="n">
        <v>-22</v>
      </c>
      <c r="C31" s="5" t="n">
        <v>-282</v>
      </c>
      <c r="D31" s="4" t="inlineStr">
        <is>
          <t xml:space="preserve"> </t>
        </is>
      </c>
      <c r="E31" s="4" t="inlineStr">
        <is>
          <t xml:space="preserve"> </t>
        </is>
      </c>
    </row>
    <row r="32">
      <c r="A32" s="4" t="inlineStr">
        <is>
          <t>5 - Effects on asset ceiling</t>
        </is>
      </c>
      <c r="B32" s="5" t="n">
        <v>-171</v>
      </c>
      <c r="C32" s="5" t="n">
        <v>665</v>
      </c>
      <c r="D32" s="4" t="inlineStr">
        <is>
          <t xml:space="preserve"> </t>
        </is>
      </c>
      <c r="E32" s="4" t="inlineStr">
        <is>
          <t xml:space="preserve"> </t>
        </is>
      </c>
    </row>
    <row r="33">
      <c r="A33" s="4" t="inlineStr">
        <is>
          <t>6 - Remeasurements</t>
        </is>
      </c>
      <c r="B33" s="5" t="n">
        <v>116</v>
      </c>
      <c r="C33" s="5" t="n">
        <v>-965</v>
      </c>
      <c r="D33" s="4" t="inlineStr">
        <is>
          <t xml:space="preserve"> </t>
        </is>
      </c>
      <c r="E33" s="4" t="inlineStr">
        <is>
          <t xml:space="preserve"> </t>
        </is>
      </c>
    </row>
    <row r="34">
      <c r="A34" s="4" t="inlineStr">
        <is>
          <t>Changes in demographic assumptions</t>
        </is>
      </c>
      <c r="B34" s="5" t="n">
        <v>29</v>
      </c>
      <c r="C34" s="5" t="n">
        <v>4</v>
      </c>
      <c r="D34" s="4" t="inlineStr">
        <is>
          <t xml:space="preserve"> </t>
        </is>
      </c>
      <c r="E34" s="4" t="inlineStr">
        <is>
          <t xml:space="preserve"> </t>
        </is>
      </c>
    </row>
    <row r="35">
      <c r="A35" s="4" t="inlineStr">
        <is>
          <t>Changes in financial assumptions</t>
        </is>
      </c>
      <c r="B35" s="5" t="n">
        <v>1499</v>
      </c>
      <c r="C35" s="5" t="n">
        <v>3708</v>
      </c>
      <c r="D35" s="4" t="inlineStr">
        <is>
          <t xml:space="preserve"> </t>
        </is>
      </c>
      <c r="E35" s="4" t="inlineStr">
        <is>
          <t xml:space="preserve"> </t>
        </is>
      </c>
    </row>
    <row r="36">
      <c r="A36" s="4" t="inlineStr">
        <is>
          <t>Experience of the plan</t>
        </is>
      </c>
      <c r="B36" s="5" t="n">
        <v>-1412</v>
      </c>
      <c r="C36" s="5" t="n">
        <v>-4677</v>
      </c>
      <c r="D36" s="4" t="inlineStr">
        <is>
          <t xml:space="preserve"> </t>
        </is>
      </c>
      <c r="E36" s="4" t="inlineStr">
        <is>
          <t xml:space="preserve"> </t>
        </is>
      </c>
    </row>
    <row r="37">
      <c r="A37" s="4" t="inlineStr">
        <is>
          <t>7 - Exchange variation</t>
        </is>
      </c>
      <c r="B37" s="5" t="n">
        <v>33</v>
      </c>
      <c r="C37" s="5" t="n">
        <v>18</v>
      </c>
      <c r="D37" s="4" t="inlineStr">
        <is>
          <t xml:space="preserve"> </t>
        </is>
      </c>
      <c r="E37" s="4" t="inlineStr">
        <is>
          <t xml:space="preserve"> </t>
        </is>
      </c>
    </row>
    <row r="38">
      <c r="A38" s="4" t="inlineStr">
        <is>
          <t>Other (8+9+10)</t>
        </is>
      </c>
      <c r="B38" s="5" t="n">
        <v>124</v>
      </c>
      <c r="C38" s="5" t="n">
        <v>110</v>
      </c>
      <c r="D38" s="4" t="inlineStr">
        <is>
          <t xml:space="preserve"> </t>
        </is>
      </c>
      <c r="E38" s="4" t="inlineStr">
        <is>
          <t xml:space="preserve"> </t>
        </is>
      </c>
    </row>
    <row r="39">
      <c r="A39" s="4" t="inlineStr">
        <is>
          <t>9 - Benefits paid</t>
        </is>
      </c>
      <c r="B39" s="5" t="n">
        <v>-1</v>
      </c>
      <c r="C39" s="4" t="inlineStr">
        <is>
          <t xml:space="preserve"> </t>
        </is>
      </c>
      <c r="D39" s="4" t="inlineStr">
        <is>
          <t xml:space="preserve"> </t>
        </is>
      </c>
      <c r="E39" s="4" t="inlineStr">
        <is>
          <t xml:space="preserve"> </t>
        </is>
      </c>
    </row>
    <row r="40">
      <c r="A40" s="4" t="inlineStr">
        <is>
          <t>10 - Contributions and investments from sponsor</t>
        </is>
      </c>
      <c r="B40" s="5" t="n">
        <v>124</v>
      </c>
      <c r="C40" s="5" t="n">
        <v>110</v>
      </c>
      <c r="D40" s="4" t="inlineStr">
        <is>
          <t xml:space="preserve"> </t>
        </is>
      </c>
      <c r="E40" s="4" t="inlineStr">
        <is>
          <t xml:space="preserve"> </t>
        </is>
      </c>
    </row>
    <row r="41">
      <c r="A41" s="4" t="inlineStr">
        <is>
          <t>Amounts at end of the period</t>
        </is>
      </c>
      <c r="B41" s="5" t="n">
        <v>-1438</v>
      </c>
      <c r="C41" s="5" t="n">
        <v>-1382</v>
      </c>
      <c r="D41" s="4" t="inlineStr">
        <is>
          <t xml:space="preserve"> </t>
        </is>
      </c>
      <c r="E41" s="4" t="inlineStr">
        <is>
          <t xml:space="preserve"> </t>
        </is>
      </c>
    </row>
    <row r="42">
      <c r="A42" s="4" t="inlineStr">
        <is>
          <t>Amount recognized in Assets (Note 18a)</t>
        </is>
      </c>
      <c r="B42" s="5" t="n">
        <v>33</v>
      </c>
      <c r="C42" s="5" t="n">
        <v>48</v>
      </c>
      <c r="D42" s="4" t="inlineStr">
        <is>
          <t xml:space="preserve"> </t>
        </is>
      </c>
      <c r="E42" s="4" t="inlineStr">
        <is>
          <t xml:space="preserve"> </t>
        </is>
      </c>
    </row>
    <row r="43">
      <c r="A43" s="4" t="inlineStr">
        <is>
          <t>Amount recognized in Liabilities (Note 18b)</t>
        </is>
      </c>
      <c r="B43" s="5" t="n">
        <v>-1471</v>
      </c>
      <c r="C43" s="5" t="n">
        <v>-1430</v>
      </c>
      <c r="D43" s="4" t="inlineStr">
        <is>
          <t xml:space="preserve"> </t>
        </is>
      </c>
      <c r="E43" s="4" t="inlineStr">
        <is>
          <t xml:space="preserve"> </t>
        </is>
      </c>
    </row>
    <row r="44">
      <c r="A44" s="4" t="inlineStr">
        <is>
          <t>Defined Benefit Plans and Variable Contribution Plans [Member] | Plan assets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Amounts at the beginning of the period</t>
        </is>
      </c>
      <c r="B46" s="5" t="n">
        <v>21912</v>
      </c>
      <c r="C46" s="5" t="n">
        <v>23225</v>
      </c>
      <c r="D46" s="4" t="inlineStr">
        <is>
          <t xml:space="preserve"> </t>
        </is>
      </c>
      <c r="E46" s="4" t="inlineStr">
        <is>
          <t xml:space="preserve"> </t>
        </is>
      </c>
    </row>
    <row r="47">
      <c r="A47" s="4" t="inlineStr">
        <is>
          <t>Amounts recognized in income (1+2+3+4)</t>
        </is>
      </c>
      <c r="B47" s="5" t="n">
        <v>1995</v>
      </c>
      <c r="C47" s="5" t="n">
        <v>1722</v>
      </c>
      <c r="D47" s="4" t="inlineStr">
        <is>
          <t xml:space="preserve"> </t>
        </is>
      </c>
      <c r="E47" s="4" t="inlineStr">
        <is>
          <t xml:space="preserve"> </t>
        </is>
      </c>
    </row>
    <row r="48">
      <c r="A48" s="4" t="inlineStr">
        <is>
          <t>3 - Net interest</t>
        </is>
      </c>
      <c r="B48" s="5" t="n">
        <v>1995</v>
      </c>
      <c r="C48" s="5" t="n">
        <v>1722</v>
      </c>
      <c r="D48" s="4" t="inlineStr">
        <is>
          <t xml:space="preserve"> </t>
        </is>
      </c>
      <c r="E48" s="4" t="inlineStr">
        <is>
          <t xml:space="preserve"> </t>
        </is>
      </c>
    </row>
    <row r="49">
      <c r="A49" s="4" t="inlineStr">
        <is>
          <t>Amount recognized in stockholders' equity - other comprehensive income</t>
        </is>
      </c>
      <c r="B49" s="5" t="n">
        <v>-447</v>
      </c>
      <c r="C49" s="5" t="n">
        <v>-1764</v>
      </c>
      <c r="D49" s="4" t="inlineStr">
        <is>
          <t xml:space="preserve"> </t>
        </is>
      </c>
      <c r="E49" s="4" t="inlineStr">
        <is>
          <t xml:space="preserve"> </t>
        </is>
      </c>
    </row>
    <row r="50">
      <c r="A50" s="4" t="inlineStr">
        <is>
          <t>6 - Remeasurements</t>
        </is>
      </c>
      <c r="B50" s="5" t="n">
        <v>-441</v>
      </c>
      <c r="C50" s="5" t="n">
        <v>-1766</v>
      </c>
      <c r="D50" s="4" t="inlineStr">
        <is>
          <t xml:space="preserve"> </t>
        </is>
      </c>
      <c r="E50" s="4" t="inlineStr">
        <is>
          <t xml:space="preserve"> </t>
        </is>
      </c>
    </row>
    <row r="51">
      <c r="A51" s="4" t="inlineStr">
        <is>
          <t>Experience of the plan</t>
        </is>
      </c>
      <c r="B51" s="5" t="n">
        <v>-441</v>
      </c>
      <c r="C51" s="5" t="n">
        <v>-1766</v>
      </c>
      <c r="D51" s="4" t="inlineStr">
        <is>
          <t xml:space="preserve"> </t>
        </is>
      </c>
      <c r="E51" s="4" t="inlineStr">
        <is>
          <t xml:space="preserve"> </t>
        </is>
      </c>
    </row>
    <row r="52">
      <c r="A52" s="4" t="inlineStr">
        <is>
          <t>7 - Exchange variation</t>
        </is>
      </c>
      <c r="B52" s="5" t="n">
        <v>-6</v>
      </c>
      <c r="C52" s="5" t="n">
        <v>2</v>
      </c>
      <c r="D52" s="4" t="inlineStr">
        <is>
          <t xml:space="preserve"> </t>
        </is>
      </c>
      <c r="E52" s="4" t="inlineStr">
        <is>
          <t xml:space="preserve"> </t>
        </is>
      </c>
    </row>
    <row r="53">
      <c r="A53" s="4" t="inlineStr">
        <is>
          <t>Other (8+9+10)</t>
        </is>
      </c>
      <c r="B53" s="4" t="inlineStr">
        <is>
          <t xml:space="preserve"> </t>
        </is>
      </c>
      <c r="C53" s="5" t="n">
        <v>-1271</v>
      </c>
      <c r="D53" s="4" t="inlineStr">
        <is>
          <t xml:space="preserve"> </t>
        </is>
      </c>
      <c r="E53" s="4" t="inlineStr">
        <is>
          <t xml:space="preserve"> </t>
        </is>
      </c>
    </row>
    <row r="54">
      <c r="A54" s="4" t="inlineStr">
        <is>
          <t>9 - Benefits paid</t>
        </is>
      </c>
      <c r="B54" s="5" t="n">
        <v>-1651</v>
      </c>
      <c r="C54" s="5" t="n">
        <v>-1381</v>
      </c>
      <c r="D54" s="4" t="inlineStr">
        <is>
          <t xml:space="preserve"> </t>
        </is>
      </c>
      <c r="E54" s="4" t="inlineStr">
        <is>
          <t xml:space="preserve"> </t>
        </is>
      </c>
    </row>
    <row r="55">
      <c r="A55" s="4" t="inlineStr">
        <is>
          <t>10 - Contributions and investments from sponsor</t>
        </is>
      </c>
      <c r="B55" s="5" t="n">
        <v>124</v>
      </c>
      <c r="C55" s="5" t="n">
        <v>110</v>
      </c>
      <c r="D55" s="4" t="inlineStr">
        <is>
          <t xml:space="preserve"> </t>
        </is>
      </c>
      <c r="E55" s="4" t="inlineStr">
        <is>
          <t xml:space="preserve"> </t>
        </is>
      </c>
    </row>
    <row r="56">
      <c r="A56" s="4" t="inlineStr">
        <is>
          <t>Amounts at end of the period</t>
        </is>
      </c>
      <c r="B56" s="5" t="n">
        <v>21933</v>
      </c>
      <c r="C56" s="5" t="n">
        <v>21912</v>
      </c>
      <c r="D56" s="4" t="inlineStr">
        <is>
          <t xml:space="preserve"> </t>
        </is>
      </c>
      <c r="E56" s="4" t="inlineStr">
        <is>
          <t xml:space="preserve"> </t>
        </is>
      </c>
    </row>
    <row r="57">
      <c r="A57" s="4" t="inlineStr">
        <is>
          <t>Defined Benefit Plans and Variable Contribution Plans [Member] | Present value of defined benefit obligation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Amounts at the beginning of the period</t>
        </is>
      </c>
      <c r="B59" s="5" t="n">
        <v>-20039</v>
      </c>
      <c r="C59" s="5" t="n">
        <v>-20662</v>
      </c>
      <c r="D59" s="4" t="inlineStr">
        <is>
          <t xml:space="preserve"> </t>
        </is>
      </c>
      <c r="E59" s="4" t="inlineStr">
        <is>
          <t xml:space="preserve"> </t>
        </is>
      </c>
    </row>
    <row r="60">
      <c r="A60" s="4" t="inlineStr">
        <is>
          <t>Amounts recognized in income (1+2+3+4)</t>
        </is>
      </c>
      <c r="B60" s="5" t="n">
        <v>-1845</v>
      </c>
      <c r="C60" s="5" t="n">
        <v>-1575</v>
      </c>
      <c r="D60" s="4" t="inlineStr">
        <is>
          <t xml:space="preserve"> </t>
        </is>
      </c>
      <c r="E60" s="4" t="inlineStr">
        <is>
          <t xml:space="preserve"> </t>
        </is>
      </c>
    </row>
    <row r="61">
      <c r="A61" s="4" t="inlineStr">
        <is>
          <t>1 - Cost of current service</t>
        </is>
      </c>
      <c r="B61" s="5" t="n">
        <v>-33</v>
      </c>
      <c r="C61" s="5" t="n">
        <v>-53</v>
      </c>
      <c r="D61" s="4" t="inlineStr">
        <is>
          <t xml:space="preserve"> </t>
        </is>
      </c>
      <c r="E61" s="4" t="inlineStr">
        <is>
          <t xml:space="preserve"> </t>
        </is>
      </c>
    </row>
    <row r="62">
      <c r="A62" s="4" t="inlineStr">
        <is>
          <t>3 - Net interest</t>
        </is>
      </c>
      <c r="B62" s="5" t="n">
        <v>-1812</v>
      </c>
      <c r="C62" s="5" t="n">
        <v>-1522</v>
      </c>
      <c r="D62" s="4" t="inlineStr">
        <is>
          <t xml:space="preserve"> </t>
        </is>
      </c>
      <c r="E62" s="4" t="inlineStr">
        <is>
          <t xml:space="preserve"> </t>
        </is>
      </c>
    </row>
    <row r="63">
      <c r="A63" s="4" t="inlineStr">
        <is>
          <t>Amount recognized in stockholders' equity - other comprehensive income</t>
        </is>
      </c>
      <c r="B63" s="5" t="n">
        <v>596</v>
      </c>
      <c r="C63" s="5" t="n">
        <v>817</v>
      </c>
      <c r="D63" s="4" t="inlineStr">
        <is>
          <t xml:space="preserve"> </t>
        </is>
      </c>
      <c r="E63" s="4" t="inlineStr">
        <is>
          <t xml:space="preserve"> </t>
        </is>
      </c>
    </row>
    <row r="64">
      <c r="A64" s="4" t="inlineStr">
        <is>
          <t>6 - Remeasurements</t>
        </is>
      </c>
      <c r="B64" s="5" t="n">
        <v>557</v>
      </c>
      <c r="C64" s="5" t="n">
        <v>801</v>
      </c>
      <c r="D64" s="4" t="inlineStr">
        <is>
          <t xml:space="preserve"> </t>
        </is>
      </c>
      <c r="E64" s="4" t="inlineStr">
        <is>
          <t xml:space="preserve"> </t>
        </is>
      </c>
    </row>
    <row r="65">
      <c r="A65" s="4" t="inlineStr">
        <is>
          <t>Changes in demographic assumptions</t>
        </is>
      </c>
      <c r="B65" s="5" t="n">
        <v>29</v>
      </c>
      <c r="C65" s="5" t="n">
        <v>4</v>
      </c>
      <c r="D65" s="4" t="inlineStr">
        <is>
          <t xml:space="preserve"> </t>
        </is>
      </c>
      <c r="E65" s="4" t="inlineStr">
        <is>
          <t xml:space="preserve"> </t>
        </is>
      </c>
    </row>
    <row r="66">
      <c r="A66" s="4" t="inlineStr">
        <is>
          <t>Changes in financial assumptions</t>
        </is>
      </c>
      <c r="B66" s="5" t="n">
        <v>1499</v>
      </c>
      <c r="C66" s="5" t="n">
        <v>3708</v>
      </c>
      <c r="D66" s="4" t="inlineStr">
        <is>
          <t xml:space="preserve"> </t>
        </is>
      </c>
      <c r="E66" s="4" t="inlineStr">
        <is>
          <t xml:space="preserve"> </t>
        </is>
      </c>
    </row>
    <row r="67">
      <c r="A67" s="4" t="inlineStr">
        <is>
          <t>Experience of the plan</t>
        </is>
      </c>
      <c r="B67" s="5" t="n">
        <v>-971</v>
      </c>
      <c r="C67" s="5" t="n">
        <v>-2911</v>
      </c>
      <c r="D67" s="4" t="inlineStr">
        <is>
          <t xml:space="preserve"> </t>
        </is>
      </c>
      <c r="E67" s="4" t="inlineStr">
        <is>
          <t xml:space="preserve"> </t>
        </is>
      </c>
    </row>
    <row r="68">
      <c r="A68" s="4" t="inlineStr">
        <is>
          <t>7 - Exchange variation</t>
        </is>
      </c>
      <c r="B68" s="5" t="n">
        <v>39</v>
      </c>
      <c r="C68" s="5" t="n">
        <v>16</v>
      </c>
      <c r="D68" s="4" t="inlineStr">
        <is>
          <t xml:space="preserve"> </t>
        </is>
      </c>
      <c r="E68" s="4" t="inlineStr">
        <is>
          <t xml:space="preserve"> </t>
        </is>
      </c>
    </row>
    <row r="69">
      <c r="A69" s="4" t="inlineStr">
        <is>
          <t>Other (8+9+10)</t>
        </is>
      </c>
      <c r="B69" s="5" t="n">
        <v>1651</v>
      </c>
      <c r="C69" s="5" t="n">
        <v>1381</v>
      </c>
      <c r="D69" s="4" t="inlineStr">
        <is>
          <t xml:space="preserve"> </t>
        </is>
      </c>
      <c r="E69" s="4" t="inlineStr">
        <is>
          <t xml:space="preserve"> </t>
        </is>
      </c>
    </row>
    <row r="70">
      <c r="A70" s="4" t="inlineStr">
        <is>
          <t>9 - Benefits paid</t>
        </is>
      </c>
      <c r="B70" s="5" t="n">
        <v>1651</v>
      </c>
      <c r="C70" s="5" t="n">
        <v>1381</v>
      </c>
      <c r="D70" s="4" t="inlineStr">
        <is>
          <t xml:space="preserve"> </t>
        </is>
      </c>
      <c r="E70" s="4" t="inlineStr">
        <is>
          <t xml:space="preserve"> </t>
        </is>
      </c>
    </row>
    <row r="71">
      <c r="A71" s="4" t="inlineStr">
        <is>
          <t>Amounts at end of the period</t>
        </is>
      </c>
      <c r="B71" s="5" t="n">
        <v>-19637</v>
      </c>
      <c r="C71" s="5" t="n">
        <v>-20039</v>
      </c>
      <c r="D71" s="4" t="inlineStr">
        <is>
          <t xml:space="preserve"> </t>
        </is>
      </c>
      <c r="E71" s="4" t="inlineStr">
        <is>
          <t xml:space="preserve"> </t>
        </is>
      </c>
    </row>
    <row r="72">
      <c r="A72" s="4" t="inlineStr">
        <is>
          <t>Defined Benefit Plans and Variable Contribution Plans [Member] | Effect of asset ceiling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Amounts at the beginning of the period</t>
        </is>
      </c>
      <c r="B74" s="5" t="n">
        <v>-3255</v>
      </c>
      <c r="C74" s="5" t="n">
        <v>-3642</v>
      </c>
      <c r="D74" s="4" t="inlineStr">
        <is>
          <t xml:space="preserve"> </t>
        </is>
      </c>
      <c r="E74" s="4" t="inlineStr">
        <is>
          <t xml:space="preserve"> </t>
        </is>
      </c>
    </row>
    <row r="75">
      <c r="A75" s="4" t="inlineStr">
        <is>
          <t>Amounts recognized in income (1+2+3+4)</t>
        </is>
      </c>
      <c r="B75" s="5" t="n">
        <v>-308</v>
      </c>
      <c r="C75" s="5" t="n">
        <v>-278</v>
      </c>
      <c r="D75" s="4" t="inlineStr">
        <is>
          <t xml:space="preserve"> </t>
        </is>
      </c>
      <c r="E75" s="4" t="inlineStr">
        <is>
          <t xml:space="preserve"> </t>
        </is>
      </c>
    </row>
    <row r="76">
      <c r="A76" s="4" t="inlineStr">
        <is>
          <t>3 - Net interest</t>
        </is>
      </c>
      <c r="B76" s="5" t="n">
        <v>-308</v>
      </c>
      <c r="C76" s="5" t="n">
        <v>-278</v>
      </c>
      <c r="D76" s="4" t="inlineStr">
        <is>
          <t xml:space="preserve"> </t>
        </is>
      </c>
      <c r="E76" s="4" t="inlineStr">
        <is>
          <t xml:space="preserve"> </t>
        </is>
      </c>
    </row>
    <row r="77">
      <c r="A77" s="4" t="inlineStr">
        <is>
          <t>Amount recognized in stockholders' equity - other comprehensive income</t>
        </is>
      </c>
      <c r="B77" s="5" t="n">
        <v>-171</v>
      </c>
      <c r="C77" s="5" t="n">
        <v>665</v>
      </c>
      <c r="D77" s="4" t="inlineStr">
        <is>
          <t xml:space="preserve"> </t>
        </is>
      </c>
      <c r="E77" s="4" t="inlineStr">
        <is>
          <t xml:space="preserve"> </t>
        </is>
      </c>
    </row>
    <row r="78">
      <c r="A78" s="4" t="inlineStr">
        <is>
          <t>5 - Effects on asset ceiling</t>
        </is>
      </c>
      <c r="B78" s="5" t="n">
        <v>-171</v>
      </c>
      <c r="C78" s="5" t="n">
        <v>665</v>
      </c>
      <c r="D78" s="4" t="inlineStr">
        <is>
          <t xml:space="preserve"> </t>
        </is>
      </c>
      <c r="E78" s="4" t="inlineStr">
        <is>
          <t xml:space="preserve"> </t>
        </is>
      </c>
    </row>
    <row r="79">
      <c r="A79" s="4" t="inlineStr">
        <is>
          <t>Amounts at end of the period</t>
        </is>
      </c>
      <c r="B79" s="5" t="n">
        <v>-3734</v>
      </c>
      <c r="C79" s="5" t="n">
        <v>-3255</v>
      </c>
      <c r="D79" s="4" t="inlineStr">
        <is>
          <t xml:space="preserve"> </t>
        </is>
      </c>
      <c r="E79" s="4" t="inlineStr">
        <is>
          <t xml:space="preserve"> </t>
        </is>
      </c>
    </row>
    <row r="80">
      <c r="A80" s="4" t="inlineStr">
        <is>
          <t>Defined Contribution Plans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Amounts at the beginning of the period</t>
        </is>
      </c>
      <c r="B82" s="5" t="n">
        <v>445</v>
      </c>
      <c r="C82" s="5" t="n">
        <v>503</v>
      </c>
      <c r="D82" s="4" t="inlineStr">
        <is>
          <t xml:space="preserve"> </t>
        </is>
      </c>
      <c r="E82" s="4" t="inlineStr">
        <is>
          <t xml:space="preserve"> </t>
        </is>
      </c>
    </row>
    <row r="83">
      <c r="A83" s="4" t="inlineStr">
        <is>
          <t>Amounts recognized in income (1+2+3+4)</t>
        </is>
      </c>
      <c r="B83" s="5" t="n">
        <v>-36</v>
      </c>
      <c r="C83" s="5" t="n">
        <v>-27</v>
      </c>
      <c r="D83" s="4" t="inlineStr">
        <is>
          <t xml:space="preserve"> </t>
        </is>
      </c>
      <c r="E83" s="4" t="inlineStr">
        <is>
          <t xml:space="preserve"> </t>
        </is>
      </c>
    </row>
    <row r="84">
      <c r="A84" s="4" t="inlineStr">
        <is>
          <t>3 - Net interest</t>
        </is>
      </c>
      <c r="B84" s="5" t="n">
        <v>39</v>
      </c>
      <c r="C84" s="5" t="n">
        <v>36</v>
      </c>
      <c r="D84" s="4" t="inlineStr">
        <is>
          <t xml:space="preserve"> </t>
        </is>
      </c>
      <c r="E84" s="4" t="inlineStr">
        <is>
          <t xml:space="preserve"> </t>
        </is>
      </c>
    </row>
    <row r="85">
      <c r="A85" s="4" t="inlineStr">
        <is>
          <t>4 - Other expenses</t>
        </is>
      </c>
      <c r="B85" s="5" t="n">
        <v>-75</v>
      </c>
      <c r="C85" s="5" t="n">
        <v>-63</v>
      </c>
      <c r="D85" s="4" t="inlineStr">
        <is>
          <t xml:space="preserve"> </t>
        </is>
      </c>
      <c r="E85" s="4" t="inlineStr">
        <is>
          <t xml:space="preserve"> </t>
        </is>
      </c>
    </row>
    <row r="86">
      <c r="A86" s="4" t="inlineStr">
        <is>
          <t>Amount recognized in stockholders' equity - other comprehensive income</t>
        </is>
      </c>
      <c r="B86" s="5" t="n">
        <v>-31</v>
      </c>
      <c r="C86" s="5" t="n">
        <v>292</v>
      </c>
      <c r="D86" s="4" t="inlineStr">
        <is>
          <t xml:space="preserve"> </t>
        </is>
      </c>
      <c r="E86" s="4" t="inlineStr">
        <is>
          <t xml:space="preserve"> </t>
        </is>
      </c>
    </row>
    <row r="87">
      <c r="A87" s="4" t="inlineStr">
        <is>
          <t>5 - Effects on asset ceiling</t>
        </is>
      </c>
      <c r="B87" s="5" t="n">
        <v>-40</v>
      </c>
      <c r="C87" s="5" t="n">
        <v>533</v>
      </c>
      <c r="D87" s="4" t="inlineStr">
        <is>
          <t xml:space="preserve"> </t>
        </is>
      </c>
      <c r="E87" s="4" t="inlineStr">
        <is>
          <t xml:space="preserve"> </t>
        </is>
      </c>
    </row>
    <row r="88">
      <c r="A88" s="4" t="inlineStr">
        <is>
          <t>6 - Remeasurements</t>
        </is>
      </c>
      <c r="B88" s="5" t="n">
        <v>9</v>
      </c>
      <c r="C88" s="5" t="n">
        <v>-241</v>
      </c>
      <c r="D88" s="4" t="inlineStr">
        <is>
          <t xml:space="preserve"> </t>
        </is>
      </c>
      <c r="E88" s="4" t="inlineStr">
        <is>
          <t xml:space="preserve"> </t>
        </is>
      </c>
    </row>
    <row r="89">
      <c r="A89" s="4" t="inlineStr">
        <is>
          <t>Changes in financial assumptions</t>
        </is>
      </c>
      <c r="B89" s="5" t="n">
        <v>9</v>
      </c>
      <c r="C89" s="4" t="inlineStr">
        <is>
          <t xml:space="preserve"> </t>
        </is>
      </c>
      <c r="D89" s="4" t="inlineStr">
        <is>
          <t xml:space="preserve"> </t>
        </is>
      </c>
      <c r="E89" s="4" t="inlineStr">
        <is>
          <t xml:space="preserve"> </t>
        </is>
      </c>
    </row>
    <row r="90">
      <c r="A90" s="4" t="inlineStr">
        <is>
          <t>Experience of the plan</t>
        </is>
      </c>
      <c r="B90" s="4" t="inlineStr">
        <is>
          <t xml:space="preserve"> </t>
        </is>
      </c>
      <c r="C90" s="5" t="n">
        <v>-241</v>
      </c>
      <c r="D90" s="4" t="inlineStr">
        <is>
          <t xml:space="preserve"> </t>
        </is>
      </c>
      <c r="E90" s="4" t="inlineStr">
        <is>
          <t xml:space="preserve"> </t>
        </is>
      </c>
    </row>
    <row r="91">
      <c r="A91" s="4" t="inlineStr">
        <is>
          <t>Other (8+9+10)</t>
        </is>
      </c>
      <c r="B91" s="4" t="inlineStr">
        <is>
          <t xml:space="preserve"> </t>
        </is>
      </c>
      <c r="C91" s="5" t="n">
        <v>-323</v>
      </c>
      <c r="D91" s="4" t="inlineStr">
        <is>
          <t xml:space="preserve"> </t>
        </is>
      </c>
      <c r="E91" s="4" t="inlineStr">
        <is>
          <t xml:space="preserve"> </t>
        </is>
      </c>
    </row>
    <row r="92">
      <c r="A92" s="4" t="inlineStr">
        <is>
          <t>Amounts at end of the period</t>
        </is>
      </c>
      <c r="B92" s="5" t="n">
        <v>378</v>
      </c>
      <c r="C92" s="5" t="n">
        <v>445</v>
      </c>
      <c r="D92" s="4" t="inlineStr">
        <is>
          <t xml:space="preserve"> </t>
        </is>
      </c>
      <c r="E92" s="4" t="inlineStr">
        <is>
          <t xml:space="preserve"> </t>
        </is>
      </c>
    </row>
    <row r="93">
      <c r="A93" s="4" t="inlineStr">
        <is>
          <t>Amount recognized in Assets (Note 18a)</t>
        </is>
      </c>
      <c r="B93" s="5" t="n">
        <v>378</v>
      </c>
      <c r="C93" s="5" t="n">
        <v>445</v>
      </c>
      <c r="D93" s="4" t="inlineStr">
        <is>
          <t xml:space="preserve"> </t>
        </is>
      </c>
      <c r="E93" s="4" t="inlineStr">
        <is>
          <t xml:space="preserve"> </t>
        </is>
      </c>
    </row>
    <row r="94">
      <c r="A94" s="4" t="inlineStr">
        <is>
          <t>Receipt By Destination Of Resources</t>
        </is>
      </c>
      <c r="B94" s="4" t="inlineStr">
        <is>
          <t xml:space="preserve"> </t>
        </is>
      </c>
      <c r="C94" s="5" t="n">
        <v>-323</v>
      </c>
      <c r="D94" s="4" t="inlineStr">
        <is>
          <t xml:space="preserve"> </t>
        </is>
      </c>
      <c r="E94" s="4" t="inlineStr">
        <is>
          <t xml:space="preserve"> </t>
        </is>
      </c>
    </row>
    <row r="95">
      <c r="A95" s="4" t="inlineStr">
        <is>
          <t>Defined Contribution Plans [member] | Plan assets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Amounts at the beginning of the period</t>
        </is>
      </c>
      <c r="B97" s="5" t="n">
        <v>447</v>
      </c>
      <c r="C97" s="5" t="n">
        <v>1454</v>
      </c>
      <c r="D97" s="4" t="inlineStr">
        <is>
          <t xml:space="preserve"> </t>
        </is>
      </c>
      <c r="E97" s="4" t="inlineStr">
        <is>
          <t xml:space="preserve"> </t>
        </is>
      </c>
    </row>
    <row r="98">
      <c r="A98" s="4" t="inlineStr">
        <is>
          <t>Amounts recognized in income (1+2+3+4)</t>
        </is>
      </c>
      <c r="B98" s="5" t="n">
        <v>-36</v>
      </c>
      <c r="C98" s="5" t="n">
        <v>41</v>
      </c>
      <c r="D98" s="4" t="inlineStr">
        <is>
          <t xml:space="preserve"> </t>
        </is>
      </c>
      <c r="E98" s="4" t="inlineStr">
        <is>
          <t xml:space="preserve"> </t>
        </is>
      </c>
    </row>
    <row r="99">
      <c r="A99" s="4" t="inlineStr">
        <is>
          <t>3 - Net interest</t>
        </is>
      </c>
      <c r="B99" s="5" t="n">
        <v>39</v>
      </c>
      <c r="C99" s="5" t="n">
        <v>104</v>
      </c>
      <c r="D99" s="4" t="inlineStr">
        <is>
          <t xml:space="preserve"> </t>
        </is>
      </c>
      <c r="E99" s="4" t="inlineStr">
        <is>
          <t xml:space="preserve"> </t>
        </is>
      </c>
    </row>
    <row r="100">
      <c r="A100" s="4" t="inlineStr">
        <is>
          <t>4 - Other expenses</t>
        </is>
      </c>
      <c r="B100" s="5" t="n">
        <v>-75</v>
      </c>
      <c r="C100" s="5" t="n">
        <v>-63</v>
      </c>
      <c r="D100" s="4" t="inlineStr">
        <is>
          <t xml:space="preserve"> </t>
        </is>
      </c>
      <c r="E100" s="4" t="inlineStr">
        <is>
          <t xml:space="preserve"> </t>
        </is>
      </c>
    </row>
    <row r="101">
      <c r="A101" s="4" t="inlineStr">
        <is>
          <t>Amount recognized in stockholders' equity - other comprehensive income</t>
        </is>
      </c>
      <c r="B101" s="5" t="n">
        <v>9</v>
      </c>
      <c r="C101" s="5" t="n">
        <v>-725</v>
      </c>
      <c r="D101" s="4" t="inlineStr">
        <is>
          <t xml:space="preserve"> </t>
        </is>
      </c>
      <c r="E101" s="4" t="inlineStr">
        <is>
          <t xml:space="preserve"> </t>
        </is>
      </c>
    </row>
    <row r="102">
      <c r="A102" s="4" t="inlineStr">
        <is>
          <t>5 - Effects on asset ceiling</t>
        </is>
      </c>
      <c r="B102" s="4" t="inlineStr">
        <is>
          <t xml:space="preserve"> </t>
        </is>
      </c>
      <c r="C102" s="5" t="n">
        <v>-484</v>
      </c>
      <c r="D102" s="4" t="inlineStr">
        <is>
          <t xml:space="preserve"> </t>
        </is>
      </c>
      <c r="E102" s="4" t="inlineStr">
        <is>
          <t xml:space="preserve"> </t>
        </is>
      </c>
    </row>
    <row r="103">
      <c r="A103" s="4" t="inlineStr">
        <is>
          <t>6 - Remeasurements</t>
        </is>
      </c>
      <c r="B103" s="5" t="n">
        <v>9</v>
      </c>
      <c r="C103" s="5" t="n">
        <v>-241</v>
      </c>
      <c r="D103" s="4" t="inlineStr">
        <is>
          <t xml:space="preserve"> </t>
        </is>
      </c>
      <c r="E103" s="4" t="inlineStr">
        <is>
          <t xml:space="preserve"> </t>
        </is>
      </c>
    </row>
    <row r="104">
      <c r="A104" s="4" t="inlineStr">
        <is>
          <t>Changes in financial assumptions</t>
        </is>
      </c>
      <c r="B104" s="5" t="n">
        <v>9</v>
      </c>
      <c r="C104" s="4" t="inlineStr">
        <is>
          <t xml:space="preserve"> </t>
        </is>
      </c>
      <c r="D104" s="4" t="inlineStr">
        <is>
          <t xml:space="preserve"> </t>
        </is>
      </c>
      <c r="E104" s="4" t="inlineStr">
        <is>
          <t xml:space="preserve"> </t>
        </is>
      </c>
    </row>
    <row r="105">
      <c r="A105" s="4" t="inlineStr">
        <is>
          <t>Experience of the plan</t>
        </is>
      </c>
      <c r="B105" s="4" t="inlineStr">
        <is>
          <t xml:space="preserve"> </t>
        </is>
      </c>
      <c r="C105" s="5" t="n">
        <v>-241</v>
      </c>
      <c r="D105" s="4" t="inlineStr">
        <is>
          <t xml:space="preserve"> </t>
        </is>
      </c>
      <c r="E105" s="4" t="inlineStr">
        <is>
          <t xml:space="preserve"> </t>
        </is>
      </c>
    </row>
    <row r="106">
      <c r="A106" s="4" t="inlineStr">
        <is>
          <t>Other (8+9+10)</t>
        </is>
      </c>
      <c r="B106" s="4" t="inlineStr">
        <is>
          <t xml:space="preserve"> </t>
        </is>
      </c>
      <c r="C106" s="5" t="n">
        <v>-323</v>
      </c>
      <c r="D106" s="4" t="inlineStr">
        <is>
          <t xml:space="preserve"> </t>
        </is>
      </c>
      <c r="E106" s="4" t="inlineStr">
        <is>
          <t xml:space="preserve"> </t>
        </is>
      </c>
    </row>
    <row r="107">
      <c r="A107" s="4" t="inlineStr">
        <is>
          <t>Amounts at end of the period</t>
        </is>
      </c>
      <c r="B107" s="5" t="n">
        <v>420</v>
      </c>
      <c r="C107" s="5" t="n">
        <v>447</v>
      </c>
      <c r="D107" s="4" t="inlineStr">
        <is>
          <t xml:space="preserve"> </t>
        </is>
      </c>
      <c r="E107" s="4" t="inlineStr">
        <is>
          <t xml:space="preserve"> </t>
        </is>
      </c>
    </row>
    <row r="108">
      <c r="A108" s="4" t="inlineStr">
        <is>
          <t>Receipt By Destination Of Resources</t>
        </is>
      </c>
      <c r="B108" s="4" t="inlineStr">
        <is>
          <t xml:space="preserve"> </t>
        </is>
      </c>
      <c r="C108" s="5" t="n">
        <v>-323</v>
      </c>
      <c r="D108" s="4" t="inlineStr">
        <is>
          <t xml:space="preserve"> </t>
        </is>
      </c>
      <c r="E108" s="4" t="inlineStr">
        <is>
          <t xml:space="preserve"> </t>
        </is>
      </c>
    </row>
    <row r="109">
      <c r="A109" s="4" t="inlineStr">
        <is>
          <t>Defined Contribution Plans [member] | Effect of asset ceiling [member]</t>
        </is>
      </c>
      <c r="B109" s="4" t="inlineStr">
        <is>
          <t xml:space="preserve"> </t>
        </is>
      </c>
      <c r="C109" s="4" t="inlineStr">
        <is>
          <t xml:space="preserve"> </t>
        </is>
      </c>
      <c r="D109" s="4" t="inlineStr">
        <is>
          <t xml:space="preserve"> </t>
        </is>
      </c>
      <c r="E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row>
    <row r="111">
      <c r="A111" s="4" t="inlineStr">
        <is>
          <t>Amounts at the beginning of the period</t>
        </is>
      </c>
      <c r="B111" s="5" t="n">
        <v>-2</v>
      </c>
      <c r="C111" s="5" t="n">
        <v>-951</v>
      </c>
      <c r="D111" s="4" t="inlineStr">
        <is>
          <t xml:space="preserve"> </t>
        </is>
      </c>
      <c r="E111" s="4" t="inlineStr">
        <is>
          <t xml:space="preserve"> </t>
        </is>
      </c>
    </row>
    <row r="112">
      <c r="A112" s="4" t="inlineStr">
        <is>
          <t>Amounts recognized in income (1+2+3+4)</t>
        </is>
      </c>
      <c r="B112" s="4" t="inlineStr">
        <is>
          <t xml:space="preserve"> </t>
        </is>
      </c>
      <c r="C112" s="5" t="n">
        <v>-68</v>
      </c>
      <c r="D112" s="4" t="inlineStr">
        <is>
          <t xml:space="preserve"> </t>
        </is>
      </c>
      <c r="E112" s="4" t="inlineStr">
        <is>
          <t xml:space="preserve"> </t>
        </is>
      </c>
    </row>
    <row r="113">
      <c r="A113" s="4" t="inlineStr">
        <is>
          <t>3 - Net interest</t>
        </is>
      </c>
      <c r="B113" s="4" t="inlineStr">
        <is>
          <t xml:space="preserve"> </t>
        </is>
      </c>
      <c r="C113" s="5" t="n">
        <v>-68</v>
      </c>
      <c r="D113" s="4" t="inlineStr">
        <is>
          <t xml:space="preserve"> </t>
        </is>
      </c>
      <c r="E113" s="4" t="inlineStr">
        <is>
          <t xml:space="preserve"> </t>
        </is>
      </c>
    </row>
    <row r="114">
      <c r="A114" s="4" t="inlineStr">
        <is>
          <t>Amount recognized in stockholders' equity - other comprehensive income</t>
        </is>
      </c>
      <c r="B114" s="5" t="n">
        <v>-40</v>
      </c>
      <c r="C114" s="5" t="n">
        <v>1017</v>
      </c>
      <c r="D114" s="4" t="inlineStr">
        <is>
          <t xml:space="preserve"> </t>
        </is>
      </c>
      <c r="E114" s="4" t="inlineStr">
        <is>
          <t xml:space="preserve"> </t>
        </is>
      </c>
    </row>
    <row r="115">
      <c r="A115" s="4" t="inlineStr">
        <is>
          <t>5 - Effects on asset ceiling</t>
        </is>
      </c>
      <c r="B115" s="5" t="n">
        <v>-40</v>
      </c>
      <c r="C115" s="5" t="n">
        <v>1017</v>
      </c>
      <c r="D115" s="4" t="inlineStr">
        <is>
          <t xml:space="preserve"> </t>
        </is>
      </c>
      <c r="E115" s="4" t="inlineStr">
        <is>
          <t xml:space="preserve"> </t>
        </is>
      </c>
    </row>
    <row r="116">
      <c r="A116" s="4" t="inlineStr">
        <is>
          <t>Amounts at end of the period</t>
        </is>
      </c>
      <c r="B116" s="5" t="n">
        <v>-42</v>
      </c>
      <c r="C116" s="5" t="n">
        <v>-2</v>
      </c>
      <c r="D116" s="4" t="inlineStr">
        <is>
          <t xml:space="preserve"> </t>
        </is>
      </c>
      <c r="E116" s="4" t="inlineStr">
        <is>
          <t xml:space="preserve"> </t>
        </is>
      </c>
    </row>
    <row r="117">
      <c r="A117" s="4" t="inlineStr">
        <is>
          <t>Other post employment benefits [member]</t>
        </is>
      </c>
      <c r="B117" s="4" t="inlineStr">
        <is>
          <t xml:space="preserve"> </t>
        </is>
      </c>
      <c r="C117" s="4" t="inlineStr">
        <is>
          <t xml:space="preserve"> </t>
        </is>
      </c>
      <c r="D117" s="4" t="inlineStr">
        <is>
          <t xml:space="preserve"> </t>
        </is>
      </c>
      <c r="E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row>
    <row r="119">
      <c r="A119" s="4" t="inlineStr">
        <is>
          <t>Amounts at the beginning of the period</t>
        </is>
      </c>
      <c r="B119" s="5" t="n">
        <v>-779</v>
      </c>
      <c r="C119" s="5" t="n">
        <v>-922</v>
      </c>
      <c r="D119" s="4" t="inlineStr">
        <is>
          <t xml:space="preserve"> </t>
        </is>
      </c>
      <c r="E119" s="4" t="inlineStr">
        <is>
          <t xml:space="preserve"> </t>
        </is>
      </c>
    </row>
    <row r="120">
      <c r="A120" s="4" t="inlineStr">
        <is>
          <t>Amounts recognized in income (1+2+3+4)</t>
        </is>
      </c>
      <c r="B120" s="5" t="n">
        <v>-246</v>
      </c>
      <c r="C120" s="5" t="n">
        <v>-66</v>
      </c>
      <c r="D120" s="4" t="inlineStr">
        <is>
          <t xml:space="preserve"> </t>
        </is>
      </c>
      <c r="E120" s="4" t="inlineStr">
        <is>
          <t xml:space="preserve"> </t>
        </is>
      </c>
    </row>
    <row r="121">
      <c r="A121" s="4" t="inlineStr">
        <is>
          <t>2 - Cost of past service</t>
        </is>
      </c>
      <c r="B121" s="5" t="n">
        <v>-155</v>
      </c>
      <c r="C121" s="4" t="inlineStr">
        <is>
          <t xml:space="preserve"> </t>
        </is>
      </c>
      <c r="D121" s="4" t="inlineStr">
        <is>
          <t xml:space="preserve"> </t>
        </is>
      </c>
      <c r="E121" s="4" t="inlineStr">
        <is>
          <t xml:space="preserve"> </t>
        </is>
      </c>
    </row>
    <row r="122">
      <c r="A122" s="4" t="inlineStr">
        <is>
          <t>3 - Net interest</t>
        </is>
      </c>
      <c r="B122" s="5" t="n">
        <v>-91</v>
      </c>
      <c r="C122" s="5" t="n">
        <v>-66</v>
      </c>
      <c r="D122" s="4" t="inlineStr">
        <is>
          <t xml:space="preserve"> </t>
        </is>
      </c>
      <c r="E122" s="4" t="inlineStr">
        <is>
          <t xml:space="preserve"> </t>
        </is>
      </c>
    </row>
    <row r="123">
      <c r="A123" s="4" t="inlineStr">
        <is>
          <t>Amount recognized in stockholders' equity - other comprehensive income</t>
        </is>
      </c>
      <c r="B123" s="5" t="n">
        <v>25</v>
      </c>
      <c r="C123" s="5" t="n">
        <v>81</v>
      </c>
      <c r="D123" s="4" t="inlineStr">
        <is>
          <t xml:space="preserve"> </t>
        </is>
      </c>
      <c r="E123" s="4" t="inlineStr">
        <is>
          <t xml:space="preserve"> </t>
        </is>
      </c>
    </row>
    <row r="124">
      <c r="A124" s="4" t="inlineStr">
        <is>
          <t>6 - Remeasurements</t>
        </is>
      </c>
      <c r="B124" s="5" t="n">
        <v>25</v>
      </c>
      <c r="C124" s="5" t="n">
        <v>81</v>
      </c>
      <c r="D124" s="4" t="inlineStr">
        <is>
          <t xml:space="preserve"> </t>
        </is>
      </c>
      <c r="E124" s="4" t="inlineStr">
        <is>
          <t xml:space="preserve"> </t>
        </is>
      </c>
    </row>
    <row r="125">
      <c r="A125" s="4" t="inlineStr">
        <is>
          <t>Changes in financial assumptions</t>
        </is>
      </c>
      <c r="B125" s="5" t="n">
        <v>46</v>
      </c>
      <c r="C125" s="5" t="n">
        <v>113</v>
      </c>
      <c r="D125" s="4" t="inlineStr">
        <is>
          <t xml:space="preserve"> </t>
        </is>
      </c>
      <c r="E125" s="4" t="inlineStr">
        <is>
          <t xml:space="preserve"> </t>
        </is>
      </c>
    </row>
    <row r="126">
      <c r="A126" s="4" t="inlineStr">
        <is>
          <t>Experience of the plan</t>
        </is>
      </c>
      <c r="B126" s="4" t="inlineStr">
        <is>
          <t xml:space="preserve"> </t>
        </is>
      </c>
      <c r="C126" s="5" t="n">
        <v>-32</v>
      </c>
      <c r="D126" s="4" t="inlineStr">
        <is>
          <t xml:space="preserve"> </t>
        </is>
      </c>
      <c r="E126" s="4" t="inlineStr">
        <is>
          <t xml:space="preserve"> </t>
        </is>
      </c>
    </row>
    <row r="127">
      <c r="A127" s="4" t="inlineStr">
        <is>
          <t>Other (8+9+10)</t>
        </is>
      </c>
      <c r="B127" s="5" t="n">
        <v>151</v>
      </c>
      <c r="C127" s="5" t="n">
        <v>128</v>
      </c>
      <c r="D127" s="4" t="inlineStr">
        <is>
          <t xml:space="preserve"> </t>
        </is>
      </c>
      <c r="E127" s="4" t="inlineStr">
        <is>
          <t xml:space="preserve"> </t>
        </is>
      </c>
    </row>
    <row r="128">
      <c r="A128" s="4" t="inlineStr">
        <is>
          <t>9 - Benefits paid</t>
        </is>
      </c>
      <c r="B128" s="5" t="n">
        <v>151</v>
      </c>
      <c r="C128" s="5" t="n">
        <v>128</v>
      </c>
      <c r="D128" s="4" t="inlineStr">
        <is>
          <t xml:space="preserve"> </t>
        </is>
      </c>
      <c r="E128" s="4" t="inlineStr">
        <is>
          <t xml:space="preserve"> </t>
        </is>
      </c>
    </row>
    <row r="129">
      <c r="A129" s="4" t="inlineStr">
        <is>
          <t>Amounts at end of the period</t>
        </is>
      </c>
      <c r="B129" s="5" t="n">
        <v>-849</v>
      </c>
      <c r="C129" s="5" t="n">
        <v>-779</v>
      </c>
      <c r="D129" s="4" t="inlineStr">
        <is>
          <t xml:space="preserve"> </t>
        </is>
      </c>
      <c r="E129" s="4" t="inlineStr">
        <is>
          <t xml:space="preserve"> </t>
        </is>
      </c>
    </row>
    <row r="130">
      <c r="A130" s="4" t="inlineStr">
        <is>
          <t>Amount recognized in Liabilities (Note 18b)</t>
        </is>
      </c>
      <c r="B130" s="6" t="inlineStr">
        <is>
          <t>R$ 849</t>
        </is>
      </c>
      <c r="C130" s="6" t="inlineStr">
        <is>
          <t>R$ 779</t>
        </is>
      </c>
      <c r="D130" s="4" t="inlineStr">
        <is>
          <t xml:space="preserve"> </t>
        </is>
      </c>
      <c r="E130"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ost-employment benefits (Details 3)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Estimated contribution</t>
        </is>
      </c>
      <c r="B4" s="6" t="inlineStr">
        <is>
          <t>R$ 124</t>
        </is>
      </c>
      <c r="C4" s="4" t="inlineStr">
        <is>
          <t xml:space="preserve"> </t>
        </is>
      </c>
    </row>
    <row r="5">
      <c r="A5" s="4" t="inlineStr">
        <is>
          <t>Contributions made</t>
        </is>
      </c>
      <c r="B5" s="5" t="n">
        <v>93</v>
      </c>
      <c r="C5" s="6" t="inlineStr">
        <is>
          <t>R$ 75</t>
        </is>
      </c>
    </row>
    <row r="6">
      <c r="A6" s="4" t="inlineStr">
        <is>
          <t>Fundacao Itau Unibanco Previdencia Complement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d contribution</t>
        </is>
      </c>
      <c r="B8" s="5" t="n">
        <v>39</v>
      </c>
      <c r="C8" s="4" t="inlineStr">
        <is>
          <t xml:space="preserve"> </t>
        </is>
      </c>
    </row>
    <row r="9">
      <c r="A9" s="4" t="inlineStr">
        <is>
          <t>Contributions made</t>
        </is>
      </c>
      <c r="B9" s="5" t="n">
        <v>54</v>
      </c>
      <c r="C9" s="5" t="n">
        <v>43</v>
      </c>
    </row>
    <row r="10">
      <c r="A10" s="4" t="inlineStr">
        <is>
          <t>Funbep Fundo De Pensao Multipatrocinad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contribution</t>
        </is>
      </c>
      <c r="B12" s="5" t="n">
        <v>85</v>
      </c>
      <c r="C12" s="4" t="inlineStr">
        <is>
          <t xml:space="preserve"> </t>
        </is>
      </c>
    </row>
    <row r="13">
      <c r="A13" s="4" t="inlineStr">
        <is>
          <t>Contributions made</t>
        </is>
      </c>
      <c r="B13" s="6" t="inlineStr">
        <is>
          <t>R$ 39</t>
        </is>
      </c>
      <c r="C13" s="6" t="inlineStr">
        <is>
          <t>R$ 32</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24" customWidth="1" min="2" max="2"/>
  </cols>
  <sheetData>
    <row r="1">
      <c r="A1" s="1" t="inlineStr">
        <is>
          <t>Post-employment benefits (Details 4)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2023</t>
        </is>
      </c>
      <c r="B4" s="6" t="inlineStr">
        <is>
          <t>R$ 1988</t>
        </is>
      </c>
    </row>
    <row r="5">
      <c r="A5" s="4" t="inlineStr">
        <is>
          <t>2024</t>
        </is>
      </c>
      <c r="B5" s="5" t="n">
        <v>1937</v>
      </c>
    </row>
    <row r="6">
      <c r="A6" s="4" t="inlineStr">
        <is>
          <t>2025</t>
        </is>
      </c>
      <c r="B6" s="5" t="n">
        <v>1884</v>
      </c>
    </row>
    <row r="7">
      <c r="A7" s="4" t="inlineStr">
        <is>
          <t>2026</t>
        </is>
      </c>
      <c r="B7" s="5" t="n">
        <v>1947</v>
      </c>
    </row>
    <row r="8">
      <c r="A8" s="4" t="inlineStr">
        <is>
          <t>2027</t>
        </is>
      </c>
      <c r="B8" s="5" t="n">
        <v>1982</v>
      </c>
    </row>
    <row r="9">
      <c r="A9" s="4" t="inlineStr">
        <is>
          <t>2028 to 2032</t>
        </is>
      </c>
      <c r="B9" s="6" t="inlineStr">
        <is>
          <t>R$ 10469</t>
        </is>
      </c>
    </row>
    <row r="10">
      <c r="A10" s="4" t="inlineStr">
        <is>
          <t>Funbep Fundo De Pensao Multipatrocinado [Member]</t>
        </is>
      </c>
      <c r="B10" s="4" t="inlineStr">
        <is>
          <t xml:space="preserve"> </t>
        </is>
      </c>
    </row>
    <row r="11">
      <c r="A11" s="3" t="inlineStr">
        <is>
          <t>IfrsStatementLineItems [Line Items]</t>
        </is>
      </c>
      <c r="B11" s="4" t="inlineStr">
        <is>
          <t xml:space="preserve"> </t>
        </is>
      </c>
    </row>
    <row r="12">
      <c r="A12" s="4" t="inlineStr">
        <is>
          <t>Duration</t>
        </is>
      </c>
      <c r="B12" s="4" t="inlineStr">
        <is>
          <t>9 years 1 month 13 days</t>
        </is>
      </c>
    </row>
    <row r="13">
      <c r="A13" s="4" t="inlineStr">
        <is>
          <t>2023</t>
        </is>
      </c>
      <c r="B13" s="6" t="inlineStr">
        <is>
          <t>R$ 656</t>
        </is>
      </c>
    </row>
    <row r="14">
      <c r="A14" s="4" t="inlineStr">
        <is>
          <t>2024</t>
        </is>
      </c>
      <c r="B14" s="5" t="n">
        <v>676</v>
      </c>
    </row>
    <row r="15">
      <c r="A15" s="4" t="inlineStr">
        <is>
          <t>2025</t>
        </is>
      </c>
      <c r="B15" s="5" t="n">
        <v>694</v>
      </c>
    </row>
    <row r="16">
      <c r="A16" s="4" t="inlineStr">
        <is>
          <t>2026</t>
        </is>
      </c>
      <c r="B16" s="5" t="n">
        <v>711</v>
      </c>
    </row>
    <row r="17">
      <c r="A17" s="4" t="inlineStr">
        <is>
          <t>2027</t>
        </is>
      </c>
      <c r="B17" s="5" t="n">
        <v>728</v>
      </c>
    </row>
    <row r="18">
      <c r="A18" s="4" t="inlineStr">
        <is>
          <t>2028 to 2032</t>
        </is>
      </c>
      <c r="B18" s="6" t="inlineStr">
        <is>
          <t>R$ 3846</t>
        </is>
      </c>
    </row>
    <row r="19">
      <c r="A19" s="4" t="inlineStr">
        <is>
          <t>Fundacao Itau Unibanco Previdencia Complementar [Member]</t>
        </is>
      </c>
      <c r="B19" s="4" t="inlineStr">
        <is>
          <t xml:space="preserve"> </t>
        </is>
      </c>
    </row>
    <row r="20">
      <c r="A20" s="3" t="inlineStr">
        <is>
          <t>IfrsStatementLineItems [Line Items]</t>
        </is>
      </c>
      <c r="B20" s="4" t="inlineStr">
        <is>
          <t xml:space="preserve"> </t>
        </is>
      </c>
    </row>
    <row r="21">
      <c r="A21" s="4" t="inlineStr">
        <is>
          <t>Duration</t>
        </is>
      </c>
      <c r="B21" s="4" t="inlineStr">
        <is>
          <t>8 years 6 months 3 days</t>
        </is>
      </c>
    </row>
    <row r="22">
      <c r="A22" s="4" t="inlineStr">
        <is>
          <t>2023</t>
        </is>
      </c>
      <c r="B22" s="6" t="inlineStr">
        <is>
          <t>R$ 1136</t>
        </is>
      </c>
    </row>
    <row r="23">
      <c r="A23" s="4" t="inlineStr">
        <is>
          <t>2024</t>
        </is>
      </c>
      <c r="B23" s="5" t="n">
        <v>1072</v>
      </c>
    </row>
    <row r="24">
      <c r="A24" s="4" t="inlineStr">
        <is>
          <t>2025</t>
        </is>
      </c>
      <c r="B24" s="5" t="n">
        <v>1110</v>
      </c>
    </row>
    <row r="25">
      <c r="A25" s="4" t="inlineStr">
        <is>
          <t>2026</t>
        </is>
      </c>
      <c r="B25" s="5" t="n">
        <v>1151</v>
      </c>
    </row>
    <row r="26">
      <c r="A26" s="4" t="inlineStr">
        <is>
          <t>2027</t>
        </is>
      </c>
      <c r="B26" s="5" t="n">
        <v>1186</v>
      </c>
    </row>
    <row r="27">
      <c r="A27" s="4" t="inlineStr">
        <is>
          <t>2028 to 2032</t>
        </is>
      </c>
      <c r="B27" s="6" t="inlineStr">
        <is>
          <t>R$ 6388</t>
        </is>
      </c>
    </row>
    <row r="28">
      <c r="A28" s="4" t="inlineStr">
        <is>
          <t>Other post employment benefits [member]</t>
        </is>
      </c>
      <c r="B28" s="4" t="inlineStr">
        <is>
          <t xml:space="preserve"> </t>
        </is>
      </c>
    </row>
    <row r="29">
      <c r="A29" s="3" t="inlineStr">
        <is>
          <t>IfrsStatementLineItems [Line Items]</t>
        </is>
      </c>
      <c r="B29" s="4" t="inlineStr">
        <is>
          <t xml:space="preserve"> </t>
        </is>
      </c>
    </row>
    <row r="30">
      <c r="A30" s="4" t="inlineStr">
        <is>
          <t>Duration</t>
        </is>
      </c>
      <c r="B30" s="4" t="inlineStr">
        <is>
          <t>6 years 1 month 17 days</t>
        </is>
      </c>
    </row>
    <row r="31">
      <c r="A31" s="4" t="inlineStr">
        <is>
          <t>2023</t>
        </is>
      </c>
      <c r="B31" s="6" t="inlineStr">
        <is>
          <t>R$ 196</t>
        </is>
      </c>
    </row>
    <row r="32">
      <c r="A32" s="4" t="inlineStr">
        <is>
          <t>2024</t>
        </is>
      </c>
      <c r="B32" s="5" t="n">
        <v>189</v>
      </c>
    </row>
    <row r="33">
      <c r="A33" s="4" t="inlineStr">
        <is>
          <t>2025</t>
        </is>
      </c>
      <c r="B33" s="5" t="n">
        <v>80</v>
      </c>
    </row>
    <row r="34">
      <c r="A34" s="4" t="inlineStr">
        <is>
          <t>2026</t>
        </is>
      </c>
      <c r="B34" s="5" t="n">
        <v>85</v>
      </c>
    </row>
    <row r="35">
      <c r="A35" s="4" t="inlineStr">
        <is>
          <t>2027</t>
        </is>
      </c>
      <c r="B35" s="5" t="n">
        <v>68</v>
      </c>
    </row>
    <row r="36">
      <c r="A36" s="4" t="inlineStr">
        <is>
          <t>2028 to 2032</t>
        </is>
      </c>
      <c r="B36" s="6" t="inlineStr">
        <is>
          <t>R$ 2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assets at amortized cost - Securities</t>
        </is>
      </c>
      <c r="B1" s="2" t="inlineStr">
        <is>
          <t>12 Months Ended</t>
        </is>
      </c>
    </row>
    <row r="2">
      <c r="B2" s="2" t="inlineStr">
        <is>
          <t>Dec. 31, 2022</t>
        </is>
      </c>
    </row>
    <row r="3">
      <c r="A3" s="3" t="inlineStr">
        <is>
          <t>Financial Assets At Amortized Cost - Securities</t>
        </is>
      </c>
      <c r="B3" s="4" t="inlineStr">
        <is>
          <t xml:space="preserve"> </t>
        </is>
      </c>
    </row>
    <row r="4">
      <c r="A4" s="4" t="inlineStr">
        <is>
          <t>Financial assets at amortized cost - Securities</t>
        </is>
      </c>
      <c r="B4" s="4" t="inlineStr">
        <is>
          <t xml:space="preserve">Note 9 - Financial assets
at amortized cost - Securities
The Financial assets at amortized cost - Securities are as follows:
Summary of Financial assets at Amortized Cost - Securities
12/31/2022 12/31/2021
Amortized Cost Expected Loss Net Amortized Cost Amortized Cost Expected Loss Net Amortized Cost
Brazilian government securities (1) 91,810 (30) 91,780 68,045 (37) 68,008
Government securities – abroad 39,243 (11) 39,232 24,888 (7) 24,881
Colombia 820 (1) 819 925 (1) 924
Chile 4,805 - 4,805 828 - 828
Korea 10,365 (2) 10,363 5,604 - 5,604
Spain 9,924 (2) 9,922 6,132 (1) 6,131
Mexico 13,246 (6) 13,240 11,377 (5) 11,372
Paraguay 59 - 59 - - -
Uruguay 24 - 24 22 - 22
Corporate securities (1) 88,262 (1,997) 86,265 54,813 (1,904) 52,909
Rural product note 26,129 (140) 25,989 5,906 (14) 5,892
Bank deposit certificates 98 - 98 110 (1) 109
Real estate receivables certificates 5,738 (4) 5,734 3,988 (1) 3,987
Debentures 47,785 (1,835) 45,950 39,403 (1,883) 37,520
Eurobonds and other 118 - 118 457 (2) 455
Financial bills 113 - 113 51 - 51
Promissory and commercial notes 7,363 (13) 7,350 4,219 (2) 4,217
Other 918 (5) 913 679 (1) 678
Total 219,315 (2,038) 217,277 147,746 (1,948) 145,798
1) Financial Assets at Amortized Cost – Securities Pledged as Collateral of Funding Transactions of Financial Institutions and Customers and Post-employment benefits (Note 26b), were: a) Brazilian government securities R$ 23,639 12,570 12,718 11,358 36,357 23,928 On January 1, 2022, a new business model
was created, classified as Amortized Cost, for capital management of a company in Chile (Itaú CorpBanca), in which Foreign Government
Securities in the amount of R$ 5,069 On 12/31/2022, the fair value of reclassified
assets would be R$ 4,780 82
The amortized cost of Financial assets at amortized cost - Securities by maturity is as follows:
Summary of Amortized Cost of Financial Assets at Amortized Cost
12/31/2022 12/31/2021
Amortized Cost Net Amortized Cost Amortized Cost Net Amortized Cost
Current 62,237 61,640 45,353 45,169
Up to one year 62,237 61,640 45,353 45,169
Non-current 157,078 155,637 102,393 100,629
From one to five years 108,445 107,906 70,924 69,965
From five to ten years 41,528 40,627 26,404 25,600
After ten years 7,105 7,104 5,065 5,064
Total 219,315 217,277 147,746 145,798
Reconciliation of expected loss to financial assets at amortized cost - securities, segregated by stages:
Schedule of financial assets at amortized cost - securities
Stage 1 Expected loss Gains / (Losses) Purchases Settlements Transfer to Stage 2 Transfer to Stage 3 Cure from Stage 2 Cure from Stage 3 Expected loss
12/31/2021 12/31/2021
Financial assets at amortized cost (74) (80) (149) 42 53 3 (3) - (208)
Brazilian government securities (37) 7 - - - - - - (30)
Government securities - abroad (7) 8 (18) 6 - - - - (11)
Colombia (1) 1 (1) - - - - - (1)
Korea - (2) - - - - - - (2)
Spain (1) - (1) - - - - - (2)
Mexico (5) 9 (16) 6 - - - - (6)
Corporate securities (30) (95) (131) 36 53 3 (3) - (167)
Rural product note (5) (65) (64) 8 21 3 (3) - (105)
Bank deposit certificate (1) 1 - - - - - - -
Real estate receivables certificates (1) 14 (19) 2 - - - - (4)
Debentures (18) (42) (31) 15 32 - - - (44)
Eurobond and other (2) - - 2 - - - - -
Promissory and commercial notes (2) (1) (14) 4 - - - - (13)
Other (1) (2) (3) 5 - - - - (1)
Stage 2 Expected loss Gains / (Losses) Purchases Settlements Cure to Stage 1 Transfer to Stage 3 Transfer from Stage 1 Cure from Stage 3 Expected loss
12/31/2021 12/31/2022
Financial assets at amortized cost (38) (136) (3) 104 3 9 (53) - (114)
Corporate securities (38) (136) (3) 104 3 9 (53) - (114)
Rural product note - (12) (3) - 3 9 (21) - (24)
Debentures (38) (120) - 104 - - (32) - (86)
Other - (4) - - - - - - (4)
Stage 3 Expected loss Gains / (Losses) Purchases Settlements Cure to Stage 1 Cure to Stage 2 Transfer from Stage 1 Transfer from Stage 2 Expected loss
12/31/2021 12/31/2022
Financial assets at amortized cost (1,836) (244) (27) 403 - - (3) (9) (1,716)
Corporate securities (1,836) (244) (27) 403 - - (3) (9) (1,716)
Rural product note (9) 7 (6) 9 - - (3) (9) (11)
Debentures (1,827) (251) (21) 394 - - - - (1,705)
Stage 1 Expected loss Gains / (Losses) Purchases Settlements Transfer to Stage 2 Transfer to Stage 3 Cure from Stage 2 Cure from Stage 3 Expected loss
12/31/2020 12/31/2021
Financial assets at amortized cost (185) 188 (147) 70 - - - - (74)
Brazilian government securities (44) 7 - - - - - - (37)
Government securities - abroad (14) 37 (36) 6 - - - - (7)
Chile (1) 1 - - - - - - -
Colombia - 4 (6) 1 - - - - (1)
Korea (4) 7 (3) - - - - - -
Spain (3) 6 (5) 1 - - - - (1)
Mexico (6) 19 (22) 4 - - - - (5)
Corporate securities (127) 144 (111) 64 - - - - (30)
Rural product note (23) 39 (24) 3 - - - - (5)
Bank deposit certificate - 1 (10) 8 - - - - (1)
Real estate receivables certificates (8) 6 - 1 - - - - (1)
Debentures (78) 74 (52) 38 - - - - (18)
Eurobond and other (1) 8 (20) 11 - - - - (2)
Promissory notes (10) 10 (5) 3 - - - - (2)
Other (7) 6 - - - - - - (1)
Stage 2 Expected loss Gains / (Losses) Purchases Settlements Cure to Stage 1 Transfer to Stage 3 Transfer from Stage 1 Cure from Stage 3 Expected loss
12/31/2020 12/31/2021
Financial assets at amortized cost (53) 19 (20) 16 - - - - (38)
Corporate securities (53) 19 (20) 16 - - - - (38)
Rural product note (2) 2 - - - - - - -
Real estate receivables certificates (4) - - 4 - - - - -
Debentures (47) 17 (20) 12 - - - - (38)
Stage 3 Expected loss Gains / (Losses) Purchases Settlements Cure to Stage 1 Cure to Stage 2 Transfer from Stage 1 Transfer from Stage 2 Expected loss
12/31/2020 12/31/2021
Financial assets at amortized cost (2,827) 610 (51) 432 - - - - (1,836)
Corporate securities (2,827) 610 (51) 432 - - - - (1,836)
Rural product note - 6 (15) - - - - - (9)
Debentures (2,827) 604 (36) 432 - - - - (1,82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Details 5) R$ in Millions</t>
        </is>
      </c>
      <c r="B1" s="2" t="inlineStr">
        <is>
          <t>Dec. 31, 2022 BRL (R$)</t>
        </is>
      </c>
    </row>
    <row r="2">
      <c r="A2" s="4" t="inlineStr">
        <is>
          <t>Actuarial Assumption Of Interest Rates [Member] | Defined Benefit Plans and Variable Contribution Plans [Member] | Stockholders Equity [Member]</t>
        </is>
      </c>
      <c r="B2" s="4" t="inlineStr">
        <is>
          <t xml:space="preserve"> </t>
        </is>
      </c>
    </row>
    <row r="3">
      <c r="A3" s="3" t="inlineStr">
        <is>
          <t>IfrsStatementLineItems [Line Items]</t>
        </is>
      </c>
      <c r="B3" s="4" t="inlineStr">
        <is>
          <t xml:space="preserve"> </t>
        </is>
      </c>
    </row>
    <row r="4">
      <c r="A4" s="4" t="inlineStr">
        <is>
          <t>Increase in assumptions</t>
        </is>
      </c>
      <c r="B4" s="6" t="inlineStr">
        <is>
          <t>R$ 284</t>
        </is>
      </c>
    </row>
    <row r="5">
      <c r="A5" s="4" t="inlineStr">
        <is>
          <t>Decrease in assumptions</t>
        </is>
      </c>
      <c r="B5" s="5" t="n">
        <v>-311</v>
      </c>
    </row>
    <row r="6">
      <c r="A6" s="4" t="inlineStr">
        <is>
          <t>Actuarial Assumption Of Interest Rates [Member] | Defined Benefit Plans and Variable Contribution Plans [Member] | Present value of defined benefit obligation [member]</t>
        </is>
      </c>
      <c r="B6" s="4" t="inlineStr">
        <is>
          <t xml:space="preserve"> </t>
        </is>
      </c>
    </row>
    <row r="7">
      <c r="A7" s="3" t="inlineStr">
        <is>
          <t>IfrsStatementLineItems [Line Items]</t>
        </is>
      </c>
      <c r="B7" s="4" t="inlineStr">
        <is>
          <t xml:space="preserve"> </t>
        </is>
      </c>
    </row>
    <row r="8">
      <c r="A8" s="4" t="inlineStr">
        <is>
          <t>Increase in assumptions</t>
        </is>
      </c>
      <c r="B8" s="5" t="n">
        <v>-763</v>
      </c>
    </row>
    <row r="9">
      <c r="A9" s="4" t="inlineStr">
        <is>
          <t>Decrease in assumptions</t>
        </is>
      </c>
      <c r="B9" s="5" t="n">
        <v>824</v>
      </c>
    </row>
    <row r="10">
      <c r="A10" s="4" t="inlineStr">
        <is>
          <t>Actuarial Assumption Of Interest Rates [Member] | Other post employment benefits [member] | Stockholders Equity [Member]</t>
        </is>
      </c>
      <c r="B10" s="4" t="inlineStr">
        <is>
          <t xml:space="preserve"> </t>
        </is>
      </c>
    </row>
    <row r="11">
      <c r="A11" s="3" t="inlineStr">
        <is>
          <t>IfrsStatementLineItems [Line Items]</t>
        </is>
      </c>
      <c r="B11" s="4" t="inlineStr">
        <is>
          <t xml:space="preserve"> </t>
        </is>
      </c>
    </row>
    <row r="12">
      <c r="A12" s="4" t="inlineStr">
        <is>
          <t>Increase in assumptions</t>
        </is>
      </c>
      <c r="B12" s="5" t="n">
        <v>23</v>
      </c>
    </row>
    <row r="13">
      <c r="A13" s="4" t="inlineStr">
        <is>
          <t>Decrease in assumptions</t>
        </is>
      </c>
      <c r="B13" s="5" t="n">
        <v>-25</v>
      </c>
    </row>
    <row r="14">
      <c r="A14" s="4" t="inlineStr">
        <is>
          <t>Actuarial Assumption Of Interest Rates [Member] | Other post employment benefits [member] | Present value of defined benefit obligation [member]</t>
        </is>
      </c>
      <c r="B14" s="4" t="inlineStr">
        <is>
          <t xml:space="preserve"> </t>
        </is>
      </c>
    </row>
    <row r="15">
      <c r="A15" s="3" t="inlineStr">
        <is>
          <t>IfrsStatementLineItems [Line Items]</t>
        </is>
      </c>
      <c r="B15" s="4" t="inlineStr">
        <is>
          <t xml:space="preserve"> </t>
        </is>
      </c>
    </row>
    <row r="16">
      <c r="A16" s="4" t="inlineStr">
        <is>
          <t>Increase in assumptions</t>
        </is>
      </c>
      <c r="B16" s="5" t="n">
        <v>-23</v>
      </c>
    </row>
    <row r="17">
      <c r="A17" s="4" t="inlineStr">
        <is>
          <t>Decrease in assumptions</t>
        </is>
      </c>
      <c r="B17" s="5" t="n">
        <v>25</v>
      </c>
    </row>
    <row r="18">
      <c r="A18" s="4" t="inlineStr">
        <is>
          <t>Actuarial assumption of mortality rates [member] | Defined Benefit Plans and Variable Contribution Plans [Member] | Stockholders Equity [Member]</t>
        </is>
      </c>
      <c r="B18" s="4" t="inlineStr">
        <is>
          <t xml:space="preserve"> </t>
        </is>
      </c>
    </row>
    <row r="19">
      <c r="A19" s="3" t="inlineStr">
        <is>
          <t>IfrsStatementLineItems [Line Items]</t>
        </is>
      </c>
      <c r="B19" s="4" t="inlineStr">
        <is>
          <t xml:space="preserve"> </t>
        </is>
      </c>
    </row>
    <row r="20">
      <c r="A20" s="4" t="inlineStr">
        <is>
          <t>Increase in assumptions</t>
        </is>
      </c>
      <c r="B20" s="5" t="n">
        <v>82</v>
      </c>
    </row>
    <row r="21">
      <c r="A21" s="4" t="inlineStr">
        <is>
          <t>Decrease in assumptions</t>
        </is>
      </c>
      <c r="B21" s="5" t="n">
        <v>-87</v>
      </c>
    </row>
    <row r="22">
      <c r="A22" s="4" t="inlineStr">
        <is>
          <t>Actuarial assumption of mortality rates [member] | Defined Benefit Plans and Variable Contribution Plans [Member] | Present value of defined benefit obligation [member]</t>
        </is>
      </c>
      <c r="B22" s="4" t="inlineStr">
        <is>
          <t xml:space="preserve"> </t>
        </is>
      </c>
    </row>
    <row r="23">
      <c r="A23" s="3" t="inlineStr">
        <is>
          <t>IfrsStatementLineItems [Line Items]</t>
        </is>
      </c>
      <c r="B23" s="4" t="inlineStr">
        <is>
          <t xml:space="preserve"> </t>
        </is>
      </c>
    </row>
    <row r="24">
      <c r="A24" s="4" t="inlineStr">
        <is>
          <t>Increase in assumptions</t>
        </is>
      </c>
      <c r="B24" s="5" t="n">
        <v>-218</v>
      </c>
    </row>
    <row r="25">
      <c r="A25" s="4" t="inlineStr">
        <is>
          <t>Decrease in assumptions</t>
        </is>
      </c>
      <c r="B25" s="5" t="n">
        <v>228</v>
      </c>
    </row>
    <row r="26">
      <c r="A26" s="4" t="inlineStr">
        <is>
          <t>Actuarial assumption of mortality rates [member] | Other post employment benefits [member] | Stockholders Equity [Member]</t>
        </is>
      </c>
      <c r="B26" s="4" t="inlineStr">
        <is>
          <t xml:space="preserve"> </t>
        </is>
      </c>
    </row>
    <row r="27">
      <c r="A27" s="3" t="inlineStr">
        <is>
          <t>IfrsStatementLineItems [Line Items]</t>
        </is>
      </c>
      <c r="B27" s="4" t="inlineStr">
        <is>
          <t xml:space="preserve"> </t>
        </is>
      </c>
    </row>
    <row r="28">
      <c r="A28" s="4" t="inlineStr">
        <is>
          <t>Increase in assumptions</t>
        </is>
      </c>
      <c r="B28" s="5" t="n">
        <v>10</v>
      </c>
    </row>
    <row r="29">
      <c r="A29" s="4" t="inlineStr">
        <is>
          <t>Decrease in assumptions</t>
        </is>
      </c>
      <c r="B29" s="5" t="n">
        <v>-11</v>
      </c>
    </row>
    <row r="30">
      <c r="A30" s="4" t="inlineStr">
        <is>
          <t>Actuarial assumption of mortality rates [member] | Other post employment benefits [member] | Present value of defined benefit obligation [member]</t>
        </is>
      </c>
      <c r="B30" s="4" t="inlineStr">
        <is>
          <t xml:space="preserve"> </t>
        </is>
      </c>
    </row>
    <row r="31">
      <c r="A31" s="3" t="inlineStr">
        <is>
          <t>IfrsStatementLineItems [Line Items]</t>
        </is>
      </c>
      <c r="B31" s="4" t="inlineStr">
        <is>
          <t xml:space="preserve"> </t>
        </is>
      </c>
    </row>
    <row r="32">
      <c r="A32" s="4" t="inlineStr">
        <is>
          <t>Increase in assumptions</t>
        </is>
      </c>
      <c r="B32" s="5" t="n">
        <v>-10</v>
      </c>
    </row>
    <row r="33">
      <c r="A33" s="4" t="inlineStr">
        <is>
          <t>Decrease in assumptions</t>
        </is>
      </c>
      <c r="B33" s="5" t="n">
        <v>11</v>
      </c>
    </row>
    <row r="34">
      <c r="A34" s="4" t="inlineStr">
        <is>
          <t>Actuarial assumption of medical cost trend rates [member] | Other post employment benefits [member] | Stockholders Equity [Member]</t>
        </is>
      </c>
      <c r="B34" s="4" t="inlineStr">
        <is>
          <t xml:space="preserve"> </t>
        </is>
      </c>
    </row>
    <row r="35">
      <c r="A35" s="3" t="inlineStr">
        <is>
          <t>IfrsStatementLineItems [Line Items]</t>
        </is>
      </c>
      <c r="B35" s="4" t="inlineStr">
        <is>
          <t xml:space="preserve"> </t>
        </is>
      </c>
    </row>
    <row r="36">
      <c r="A36" s="4" t="inlineStr">
        <is>
          <t>Increase in assumptions</t>
        </is>
      </c>
      <c r="B36" s="5" t="n">
        <v>-56</v>
      </c>
    </row>
    <row r="37">
      <c r="A37" s="4" t="inlineStr">
        <is>
          <t>Decrease in assumptions</t>
        </is>
      </c>
      <c r="B37" s="5" t="n">
        <v>48</v>
      </c>
    </row>
    <row r="38">
      <c r="A38" s="4" t="inlineStr">
        <is>
          <t>Actuarial assumption of medical cost trend rates [member] | Other post employment benefits [member] | Present value of defined benefit obligation [member]</t>
        </is>
      </c>
      <c r="B38" s="4" t="inlineStr">
        <is>
          <t xml:space="preserve"> </t>
        </is>
      </c>
    </row>
    <row r="39">
      <c r="A39" s="3" t="inlineStr">
        <is>
          <t>IfrsStatementLineItems [Line Items]</t>
        </is>
      </c>
      <c r="B39" s="4" t="inlineStr">
        <is>
          <t xml:space="preserve"> </t>
        </is>
      </c>
    </row>
    <row r="40">
      <c r="A40" s="4" t="inlineStr">
        <is>
          <t>Increase in assumptions</t>
        </is>
      </c>
      <c r="B40" s="5" t="n">
        <v>56</v>
      </c>
    </row>
    <row r="41">
      <c r="A41" s="4" t="inlineStr">
        <is>
          <t>Decrease in assumptions</t>
        </is>
      </c>
      <c r="B41" s="6" t="inlineStr">
        <is>
          <t>R$ 48</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surance contracts and private pension (Details)</t>
        </is>
      </c>
      <c r="B1" s="2" t="inlineStr">
        <is>
          <t>12 Months Ended</t>
        </is>
      </c>
    </row>
    <row r="2">
      <c r="B2" s="2" t="inlineStr">
        <is>
          <t>Dec. 31, 2022</t>
        </is>
      </c>
      <c r="C2" s="2" t="inlineStr">
        <is>
          <t>Dec. 31, 2021</t>
        </is>
      </c>
      <c r="D2" s="2" t="inlineStr">
        <is>
          <t>Dec. 31, 2020</t>
        </is>
      </c>
    </row>
    <row r="3">
      <c r="A3" s="4" t="inlineStr">
        <is>
          <t>Group Accident Insuranc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ales ratio</t>
        </is>
      </c>
      <c r="B5" s="8" t="n">
        <v>0.305</v>
      </c>
      <c r="C5" s="8" t="n">
        <v>0.315</v>
      </c>
      <c r="D5" s="8" t="n">
        <v>0.338</v>
      </c>
    </row>
    <row r="6">
      <c r="A6" s="4" t="inlineStr">
        <is>
          <t>Loss ratio</t>
        </is>
      </c>
      <c r="B6" s="9" t="n">
        <v>0.17</v>
      </c>
      <c r="C6" s="8" t="n">
        <v>0.145</v>
      </c>
      <c r="D6" s="8" t="n">
        <v>0.113</v>
      </c>
    </row>
    <row r="7">
      <c r="A7" s="4" t="inlineStr">
        <is>
          <t>Individual Accid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ales ratio</t>
        </is>
      </c>
      <c r="B9" s="8" t="n">
        <v>0.184</v>
      </c>
      <c r="C9" s="8" t="n">
        <v>0.187</v>
      </c>
      <c r="D9" s="8" t="n">
        <v>0.188</v>
      </c>
    </row>
    <row r="10">
      <c r="A10" s="4" t="inlineStr">
        <is>
          <t>Loss ratio</t>
        </is>
      </c>
      <c r="B10" s="8" t="n">
        <v>0.256</v>
      </c>
      <c r="C10" s="8" t="n">
        <v>0.267</v>
      </c>
      <c r="D10" s="8" t="n">
        <v>0.294</v>
      </c>
    </row>
    <row r="11">
      <c r="A11" s="4" t="inlineStr">
        <is>
          <t>Credit Lif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ales ratio</t>
        </is>
      </c>
      <c r="B13" s="8" t="n">
        <v>0.223</v>
      </c>
      <c r="C13" s="8" t="n">
        <v>0.229</v>
      </c>
      <c r="D13" s="8" t="n">
        <v>0.242</v>
      </c>
    </row>
    <row r="14">
      <c r="A14" s="4" t="inlineStr">
        <is>
          <t>Loss ratio</t>
        </is>
      </c>
      <c r="B14" s="8" t="n">
        <v>0.193</v>
      </c>
      <c r="C14" s="8" t="n">
        <v>0.261</v>
      </c>
      <c r="D14" s="8" t="n">
        <v>0.223</v>
      </c>
    </row>
    <row r="15">
      <c r="A15" s="4" t="inlineStr">
        <is>
          <t>Random Even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ales ratio</t>
        </is>
      </c>
      <c r="B17" s="8" t="n">
        <v>0.237</v>
      </c>
      <c r="C17" s="8" t="n">
        <v>0.233</v>
      </c>
      <c r="D17" s="8" t="n">
        <v>0.235</v>
      </c>
    </row>
    <row r="18">
      <c r="A18" s="4" t="inlineStr">
        <is>
          <t>Loss ratio</t>
        </is>
      </c>
      <c r="B18" s="8" t="n">
        <v>0.288</v>
      </c>
      <c r="C18" s="9" t="n">
        <v>0.32</v>
      </c>
      <c r="D18" s="8" t="n">
        <v>0.343</v>
      </c>
    </row>
    <row r="19">
      <c r="A19" s="4" t="inlineStr">
        <is>
          <t>Multiple Peri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ales ratio</t>
        </is>
      </c>
      <c r="B21" s="8" t="n">
        <v>0.427</v>
      </c>
      <c r="C21" s="8" t="n">
        <v>0.431</v>
      </c>
      <c r="D21" s="8" t="n">
        <v>0.444</v>
      </c>
    </row>
    <row r="22">
      <c r="A22" s="4" t="inlineStr">
        <is>
          <t>Loss ratio</t>
        </is>
      </c>
      <c r="B22" s="8" t="n">
        <v>0.193</v>
      </c>
      <c r="C22" s="9" t="n">
        <v>0.24</v>
      </c>
      <c r="D22" s="8" t="n">
        <v>0.529</v>
      </c>
    </row>
    <row r="23">
      <c r="A23" s="4" t="inlineStr">
        <is>
          <t>Home Insurance in Market Policies Credit Lif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ales ratio</t>
        </is>
      </c>
      <c r="B25" s="8" t="n">
        <v>0.201</v>
      </c>
      <c r="C25" s="8" t="n">
        <v>0.203</v>
      </c>
      <c r="D25" s="8" t="n">
        <v>0.204</v>
      </c>
    </row>
    <row r="26">
      <c r="A26" s="4" t="inlineStr">
        <is>
          <t>Loss ratio</t>
        </is>
      </c>
      <c r="B26" s="8" t="n">
        <v>0.111</v>
      </c>
      <c r="C26" s="8" t="n">
        <v>0.265</v>
      </c>
      <c r="D26" s="8" t="n">
        <v>0.185</v>
      </c>
    </row>
    <row r="27">
      <c r="A27" s="4" t="inlineStr">
        <is>
          <t>Group Lif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Sales ratio</t>
        </is>
      </c>
      <c r="B29" s="8" t="n">
        <v>0.238</v>
      </c>
      <c r="C29" s="8" t="n">
        <v>0.238</v>
      </c>
      <c r="D29" s="9" t="n">
        <v>0.24</v>
      </c>
    </row>
    <row r="30">
      <c r="A30" s="4" t="inlineStr">
        <is>
          <t>Loss ratio</t>
        </is>
      </c>
      <c r="B30" s="8" t="n">
        <v>0.355</v>
      </c>
      <c r="C30" s="8" t="n">
        <v>0.535</v>
      </c>
      <c r="D30" s="9" t="n">
        <v>0.4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surance contracts and private pension (Details 1)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emiums and contributions</t>
        </is>
      </c>
      <c r="B4" s="6" t="inlineStr">
        <is>
          <t>R$ 18122</t>
        </is>
      </c>
      <c r="C4" s="6" t="inlineStr">
        <is>
          <t>R$ 15023</t>
        </is>
      </c>
      <c r="D4" s="6" t="inlineStr">
        <is>
          <t>R$ 14804</t>
        </is>
      </c>
    </row>
    <row r="5">
      <c r="A5" s="4" t="inlineStr">
        <is>
          <t>Group Accident Insuranc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emiums and contributions</t>
        </is>
      </c>
      <c r="B7" s="5" t="n">
        <v>973</v>
      </c>
      <c r="C7" s="5" t="n">
        <v>883</v>
      </c>
      <c r="D7" s="5" t="n">
        <v>847</v>
      </c>
    </row>
    <row r="8">
      <c r="A8" s="4" t="inlineStr">
        <is>
          <t>Individual Accid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remiums and contributions</t>
        </is>
      </c>
      <c r="B10" s="5" t="n">
        <v>149</v>
      </c>
      <c r="C10" s="5" t="n">
        <v>175</v>
      </c>
      <c r="D10" s="5" t="n">
        <v>187</v>
      </c>
    </row>
    <row r="11">
      <c r="A11" s="4" t="inlineStr">
        <is>
          <t>Disability Savings Pens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emiums and contributions</t>
        </is>
      </c>
      <c r="B13" s="5" t="n">
        <v>292</v>
      </c>
      <c r="C13" s="5" t="n">
        <v>240</v>
      </c>
      <c r="D13" s="5" t="n">
        <v>258</v>
      </c>
    </row>
    <row r="14">
      <c r="A14" s="4" t="inlineStr">
        <is>
          <t>Plan Generator of Benefi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emiums and contributions</t>
        </is>
      </c>
      <c r="B16" s="5" t="n">
        <v>2974</v>
      </c>
      <c r="C16" s="5" t="n">
        <v>2460</v>
      </c>
      <c r="D16" s="5" t="n">
        <v>2235</v>
      </c>
    </row>
    <row r="17">
      <c r="A17" s="4" t="inlineStr">
        <is>
          <t>Credit Lif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emiums and contributions</t>
        </is>
      </c>
      <c r="B19" s="5" t="n">
        <v>1412</v>
      </c>
      <c r="C19" s="5" t="n">
        <v>1008</v>
      </c>
      <c r="D19" s="5" t="n">
        <v>624</v>
      </c>
    </row>
    <row r="20">
      <c r="A20" s="4" t="inlineStr">
        <is>
          <t>Random Eve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emiums and contributions</t>
        </is>
      </c>
      <c r="B22" s="5" t="n">
        <v>216</v>
      </c>
      <c r="C22" s="5" t="n">
        <v>192</v>
      </c>
      <c r="D22" s="5" t="n">
        <v>195</v>
      </c>
    </row>
    <row r="23">
      <c r="A23" s="4" t="inlineStr">
        <is>
          <t>Multiple Risk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emiums and contributions</t>
        </is>
      </c>
      <c r="B25" s="5" t="n">
        <v>645</v>
      </c>
      <c r="C25" s="5" t="n">
        <v>542</v>
      </c>
      <c r="D25" s="5" t="n">
        <v>370</v>
      </c>
    </row>
    <row r="26">
      <c r="A26" s="4" t="inlineStr">
        <is>
          <t>MortagageInsuranceinMarketPoliciesCreditLifeInsuranc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emiums and contributions</t>
        </is>
      </c>
      <c r="B28" s="5" t="n">
        <v>571</v>
      </c>
      <c r="C28" s="5" t="n">
        <v>437</v>
      </c>
      <c r="D28" s="5" t="n">
        <v>339</v>
      </c>
    </row>
    <row r="29">
      <c r="A29" s="4" t="inlineStr">
        <is>
          <t>Traditional Insuranc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remiums and contributions</t>
        </is>
      </c>
      <c r="B31" s="5" t="n">
        <v>123</v>
      </c>
      <c r="C31" s="5" t="n">
        <v>128</v>
      </c>
      <c r="D31" s="5" t="n">
        <v>117</v>
      </c>
    </row>
    <row r="32">
      <c r="A32" s="4" t="inlineStr">
        <is>
          <t>VGBL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remiums and contributions</t>
        </is>
      </c>
      <c r="B34" s="5" t="n">
        <v>8496</v>
      </c>
      <c r="C34" s="5" t="n">
        <v>7054</v>
      </c>
      <c r="D34" s="5" t="n">
        <v>8022</v>
      </c>
    </row>
    <row r="35">
      <c r="A35" s="4" t="inlineStr">
        <is>
          <t>Group Lif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Premiums and contributions</t>
        </is>
      </c>
      <c r="B37" s="5" t="n">
        <v>1422</v>
      </c>
      <c r="C37" s="5" t="n">
        <v>1165</v>
      </c>
      <c r="D37" s="5" t="n">
        <v>955</v>
      </c>
    </row>
    <row r="38">
      <c r="A38" s="4" t="inlineStr">
        <is>
          <t>Other Lin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Premiums and contributions</t>
        </is>
      </c>
      <c r="B40" s="6" t="inlineStr">
        <is>
          <t>R$ 849</t>
        </is>
      </c>
      <c r="C40" s="6" t="inlineStr">
        <is>
          <t>R$ 739</t>
        </is>
      </c>
      <c r="D40" s="6" t="inlineStr">
        <is>
          <t>R$ 655</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and private pension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Unearned premiums (PPNG)</t>
        </is>
      </c>
      <c r="B4" s="6" t="inlineStr">
        <is>
          <t>R$ 3627</t>
        </is>
      </c>
      <c r="C4" s="6" t="inlineStr">
        <is>
          <t>R$ 2858</t>
        </is>
      </c>
    </row>
    <row r="5">
      <c r="A5" s="4" t="inlineStr">
        <is>
          <t>Mathematical provisions for benefits to be granted (PMBAC) and granted benefits (PMBC)</t>
        </is>
      </c>
      <c r="B5" s="4" t="inlineStr">
        <is>
          <t xml:space="preserve"> </t>
        </is>
      </c>
      <c r="C5" s="5" t="n">
        <v>209215</v>
      </c>
    </row>
    <row r="6">
      <c r="A6" s="4" t="inlineStr">
        <is>
          <t>Redemptions and Other Unsettled Amounts (PVR)</t>
        </is>
      </c>
      <c r="B6" s="5" t="n">
        <v>417</v>
      </c>
      <c r="C6" s="5" t="n">
        <v>377</v>
      </c>
    </row>
    <row r="7">
      <c r="A7" s="4" t="inlineStr">
        <is>
          <t>Financial surplus (PEF)</t>
        </is>
      </c>
      <c r="B7" s="5" t="n">
        <v>729</v>
      </c>
      <c r="C7" s="5" t="n">
        <v>692</v>
      </c>
    </row>
    <row r="8">
      <c r="A8" s="4" t="inlineStr">
        <is>
          <t>Unsettled claims (PSL)</t>
        </is>
      </c>
      <c r="B8" s="5" t="n">
        <v>577</v>
      </c>
      <c r="C8" s="5" t="n">
        <v>585</v>
      </c>
    </row>
    <row r="9">
      <c r="A9" s="4" t="inlineStr">
        <is>
          <t>Claims / events incurred but not reported (IBNR)</t>
        </is>
      </c>
      <c r="B9" s="5" t="n">
        <v>371</v>
      </c>
      <c r="C9" s="5" t="n">
        <v>361</v>
      </c>
    </row>
    <row r="10">
      <c r="A10" s="4" t="inlineStr">
        <is>
          <t>Related Expenses (PDR)</t>
        </is>
      </c>
      <c r="B10" s="5" t="n">
        <v>81</v>
      </c>
      <c r="C10" s="5" t="n">
        <v>94</v>
      </c>
    </row>
    <row r="11">
      <c r="A11" s="4" t="inlineStr">
        <is>
          <t>Other provisions</t>
        </is>
      </c>
      <c r="B11" s="5" t="n">
        <v>532</v>
      </c>
      <c r="C11" s="5" t="n">
        <v>794</v>
      </c>
    </row>
    <row r="12">
      <c r="A12" s="4" t="inlineStr">
        <is>
          <t>Total</t>
        </is>
      </c>
      <c r="B12" s="5" t="n">
        <v>235150</v>
      </c>
      <c r="C12" s="5" t="n">
        <v>214976</v>
      </c>
    </row>
    <row r="13">
      <c r="A13" s="4" t="inlineStr">
        <is>
          <t>Current</t>
        </is>
      </c>
      <c r="B13" s="5" t="n">
        <v>3747</v>
      </c>
      <c r="C13" s="5" t="n">
        <v>3643</v>
      </c>
    </row>
    <row r="14">
      <c r="A14" s="4" t="inlineStr">
        <is>
          <t>Non-current</t>
        </is>
      </c>
      <c r="B14" s="5" t="n">
        <v>231403</v>
      </c>
      <c r="C14" s="5" t="n">
        <v>211333</v>
      </c>
    </row>
    <row r="15">
      <c r="A15" s="4" t="inlineStr">
        <is>
          <t>Insuranc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nearned premiums (PPNG)</t>
        </is>
      </c>
      <c r="B17" s="5" t="n">
        <v>3615</v>
      </c>
      <c r="C17" s="5" t="n">
        <v>2846</v>
      </c>
    </row>
    <row r="18">
      <c r="A18" s="4" t="inlineStr">
        <is>
          <t>Mathematical provisions for benefits to be granted (PMBAC) and granted benefits (PMBC)</t>
        </is>
      </c>
      <c r="B18" s="5" t="n">
        <v>30</v>
      </c>
      <c r="C18" s="5" t="n">
        <v>19</v>
      </c>
    </row>
    <row r="19">
      <c r="A19" s="4" t="inlineStr">
        <is>
          <t>Redemptions and Other Unsettled Amounts (PVR)</t>
        </is>
      </c>
      <c r="B19" s="5" t="n">
        <v>23</v>
      </c>
      <c r="C19" s="5" t="n">
        <v>19</v>
      </c>
    </row>
    <row r="20">
      <c r="A20" s="4" t="inlineStr">
        <is>
          <t>Financial surplus (PEF)</t>
        </is>
      </c>
      <c r="B20" s="4" t="inlineStr">
        <is>
          <t xml:space="preserve"> </t>
        </is>
      </c>
      <c r="C20" s="5" t="n">
        <v>1</v>
      </c>
    </row>
    <row r="21">
      <c r="A21" s="4" t="inlineStr">
        <is>
          <t>Unsettled claims (PSL)</t>
        </is>
      </c>
      <c r="B21" s="5" t="n">
        <v>503</v>
      </c>
      <c r="C21" s="5" t="n">
        <v>506</v>
      </c>
    </row>
    <row r="22">
      <c r="A22" s="4" t="inlineStr">
        <is>
          <t>Claims / events incurred but not reported (IBNR)</t>
        </is>
      </c>
      <c r="B22" s="5" t="n">
        <v>345</v>
      </c>
      <c r="C22" s="5" t="n">
        <v>334</v>
      </c>
    </row>
    <row r="23">
      <c r="A23" s="4" t="inlineStr">
        <is>
          <t>Related Expenses (PDR)</t>
        </is>
      </c>
      <c r="B23" s="5" t="n">
        <v>32</v>
      </c>
      <c r="C23" s="5" t="n">
        <v>29</v>
      </c>
    </row>
    <row r="24">
      <c r="A24" s="4" t="inlineStr">
        <is>
          <t>Other provisions</t>
        </is>
      </c>
      <c r="B24" s="5" t="n">
        <v>135</v>
      </c>
      <c r="C24" s="5" t="n">
        <v>129</v>
      </c>
    </row>
    <row r="25">
      <c r="A25" s="4" t="inlineStr">
        <is>
          <t>Total</t>
        </is>
      </c>
      <c r="B25" s="5" t="n">
        <v>4683</v>
      </c>
      <c r="C25" s="5" t="n">
        <v>3883</v>
      </c>
    </row>
    <row r="26">
      <c r="A26" s="4" t="inlineStr">
        <is>
          <t>Current</t>
        </is>
      </c>
      <c r="B26" s="5" t="n">
        <v>3588</v>
      </c>
      <c r="C26" s="5" t="n">
        <v>3102</v>
      </c>
    </row>
    <row r="27">
      <c r="A27" s="4" t="inlineStr">
        <is>
          <t>Non-current</t>
        </is>
      </c>
      <c r="B27" s="5" t="n">
        <v>1095</v>
      </c>
      <c r="C27" s="5" t="n">
        <v>781</v>
      </c>
    </row>
    <row r="28">
      <c r="A28" s="4" t="inlineStr">
        <is>
          <t>Private Pensio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Unearned premiums (PPNG)</t>
        </is>
      </c>
      <c r="B30" s="5" t="n">
        <v>12</v>
      </c>
      <c r="C30" s="5" t="n">
        <v>12</v>
      </c>
    </row>
    <row r="31">
      <c r="A31" s="4" t="inlineStr">
        <is>
          <t>Mathematical provisions for benefits to be granted (PMBAC) and granted benefits (PMBC)</t>
        </is>
      </c>
      <c r="B31" s="4" t="inlineStr">
        <is>
          <t xml:space="preserve"> </t>
        </is>
      </c>
      <c r="C31" s="5" t="n">
        <v>209196</v>
      </c>
    </row>
    <row r="32">
      <c r="A32" s="4" t="inlineStr">
        <is>
          <t>Redemptions and Other Unsettled Amounts (PVR)</t>
        </is>
      </c>
      <c r="B32" s="5" t="n">
        <v>394</v>
      </c>
      <c r="C32" s="5" t="n">
        <v>358</v>
      </c>
    </row>
    <row r="33">
      <c r="A33" s="4" t="inlineStr">
        <is>
          <t>Financial surplus (PEF)</t>
        </is>
      </c>
      <c r="B33" s="5" t="n">
        <v>729</v>
      </c>
      <c r="C33" s="5" t="n">
        <v>691</v>
      </c>
    </row>
    <row r="34">
      <c r="A34" s="4" t="inlineStr">
        <is>
          <t>Unsettled claims (PSL)</t>
        </is>
      </c>
      <c r="B34" s="5" t="n">
        <v>74</v>
      </c>
      <c r="C34" s="5" t="n">
        <v>79</v>
      </c>
    </row>
    <row r="35">
      <c r="A35" s="4" t="inlineStr">
        <is>
          <t>Claims / events incurred but not reported (IBNR)</t>
        </is>
      </c>
      <c r="B35" s="5" t="n">
        <v>26</v>
      </c>
      <c r="C35" s="5" t="n">
        <v>27</v>
      </c>
    </row>
    <row r="36">
      <c r="A36" s="4" t="inlineStr">
        <is>
          <t>Related Expenses (PDR)</t>
        </is>
      </c>
      <c r="B36" s="5" t="n">
        <v>49</v>
      </c>
      <c r="C36" s="5" t="n">
        <v>65</v>
      </c>
    </row>
    <row r="37">
      <c r="A37" s="4" t="inlineStr">
        <is>
          <t>Other provisions</t>
        </is>
      </c>
      <c r="B37" s="5" t="n">
        <v>397</v>
      </c>
      <c r="C37" s="5" t="n">
        <v>665</v>
      </c>
    </row>
    <row r="38">
      <c r="A38" s="4" t="inlineStr">
        <is>
          <t>Current</t>
        </is>
      </c>
      <c r="B38" s="5" t="n">
        <v>159</v>
      </c>
      <c r="C38" s="5" t="n">
        <v>541</v>
      </c>
    </row>
    <row r="39">
      <c r="A39" s="4" t="inlineStr">
        <is>
          <t>Non-current</t>
        </is>
      </c>
      <c r="B39" s="5" t="n">
        <v>230308</v>
      </c>
      <c r="C39" s="5" t="n">
        <v>210552</v>
      </c>
    </row>
    <row r="40">
      <c r="A40" s="4" t="inlineStr">
        <is>
          <t>Non-life insurance contrac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otal</t>
        </is>
      </c>
      <c r="B42" s="6" t="inlineStr">
        <is>
          <t>R$ 230467</t>
        </is>
      </c>
      <c r="C42" s="6" t="inlineStr">
        <is>
          <t>R$ 211093</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surance contracts and private pension (Details 3)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pening balance</t>
        </is>
      </c>
      <c r="B4" s="6" t="inlineStr">
        <is>
          <t>R$ 214976</t>
        </is>
      </c>
      <c r="C4" s="6" t="inlineStr">
        <is>
          <t>R$ 221000</t>
        </is>
      </c>
    </row>
    <row r="5">
      <c r="A5" s="4" t="inlineStr">
        <is>
          <t>Additions arising from premiums / contributions</t>
        </is>
      </c>
      <c r="B5" s="5" t="n">
        <v>17886</v>
      </c>
      <c r="C5" s="5" t="n">
        <v>14782</v>
      </c>
    </row>
    <row r="6">
      <c r="A6" s="4" t="inlineStr">
        <is>
          <t>Deferral due to elapsed risk</t>
        </is>
      </c>
      <c r="B6" s="5" t="n">
        <v>-5485</v>
      </c>
      <c r="C6" s="5" t="n">
        <v>-4563</v>
      </c>
    </row>
    <row r="7">
      <c r="A7" s="4" t="inlineStr">
        <is>
          <t>Payment of claims / benefits</t>
        </is>
      </c>
      <c r="B7" s="5" t="n">
        <v>-1971</v>
      </c>
      <c r="C7" s="5" t="n">
        <v>-1971</v>
      </c>
    </row>
    <row r="8">
      <c r="A8" s="4" t="inlineStr">
        <is>
          <t>Reported claims</t>
        </is>
      </c>
      <c r="B8" s="5" t="n">
        <v>1477</v>
      </c>
      <c r="C8" s="5" t="n">
        <v>1534</v>
      </c>
    </row>
    <row r="9">
      <c r="A9" s="4" t="inlineStr">
        <is>
          <t>Redemptions</t>
        </is>
      </c>
      <c r="B9" s="5" t="n">
        <v>-15127</v>
      </c>
      <c r="C9" s="5" t="n">
        <v>-16872</v>
      </c>
    </row>
    <row r="10">
      <c r="A10" s="4" t="inlineStr">
        <is>
          <t>Net Portability</t>
        </is>
      </c>
      <c r="B10" s="5" t="n">
        <v>1962</v>
      </c>
      <c r="C10" s="5" t="n">
        <v>-3417</v>
      </c>
    </row>
    <row r="11">
      <c r="A11" s="4" t="inlineStr">
        <is>
          <t>Adjustment of reserves and financial surplus</t>
        </is>
      </c>
      <c r="B11" s="5" t="n">
        <v>21601</v>
      </c>
      <c r="C11" s="5" t="n">
        <v>5023</v>
      </c>
    </row>
    <row r="12">
      <c r="A12" s="4" t="inlineStr">
        <is>
          <t>Other (increase / reversal)</t>
        </is>
      </c>
      <c r="B12" s="5" t="n">
        <v>-169</v>
      </c>
      <c r="C12" s="5" t="n">
        <v>-544</v>
      </c>
    </row>
    <row r="13">
      <c r="A13" s="4" t="inlineStr">
        <is>
          <t>Corporate Reorganization</t>
        </is>
      </c>
      <c r="B13" s="4" t="inlineStr">
        <is>
          <t xml:space="preserve"> </t>
        </is>
      </c>
      <c r="C13" s="5" t="n">
        <v>4</v>
      </c>
    </row>
    <row r="14">
      <c r="A14" s="4" t="inlineStr">
        <is>
          <t>Closing balance</t>
        </is>
      </c>
      <c r="B14" s="5" t="n">
        <v>235150</v>
      </c>
      <c r="C14" s="5" t="n">
        <v>214976</v>
      </c>
    </row>
    <row r="15">
      <c r="A15" s="4" t="inlineStr">
        <is>
          <t>Insuranc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pening balance</t>
        </is>
      </c>
      <c r="B17" s="5" t="n">
        <v>3883</v>
      </c>
      <c r="C17" s="5" t="n">
        <v>3303</v>
      </c>
    </row>
    <row r="18">
      <c r="A18" s="4" t="inlineStr">
        <is>
          <t>Additions arising from premiums / contributions</t>
        </is>
      </c>
      <c r="B18" s="5" t="n">
        <v>6254</v>
      </c>
      <c r="C18" s="5" t="n">
        <v>5106</v>
      </c>
    </row>
    <row r="19">
      <c r="A19" s="4" t="inlineStr">
        <is>
          <t>Deferral due to elapsed risk</t>
        </is>
      </c>
      <c r="B19" s="5" t="n">
        <v>-5485</v>
      </c>
      <c r="C19" s="5" t="n">
        <v>-4563</v>
      </c>
    </row>
    <row r="20">
      <c r="A20" s="4" t="inlineStr">
        <is>
          <t>Payment of claims / benefits</t>
        </is>
      </c>
      <c r="B20" s="5" t="n">
        <v>-1506</v>
      </c>
      <c r="C20" s="5" t="n">
        <v>-1598</v>
      </c>
    </row>
    <row r="21">
      <c r="A21" s="4" t="inlineStr">
        <is>
          <t>Reported claims</t>
        </is>
      </c>
      <c r="B21" s="5" t="n">
        <v>1477</v>
      </c>
      <c r="C21" s="5" t="n">
        <v>1534</v>
      </c>
    </row>
    <row r="22">
      <c r="A22" s="4" t="inlineStr">
        <is>
          <t>Adjustment of reserves and financial surplus</t>
        </is>
      </c>
      <c r="B22" s="5" t="n">
        <v>10</v>
      </c>
      <c r="C22" s="5" t="n">
        <v>14</v>
      </c>
    </row>
    <row r="23">
      <c r="A23" s="4" t="inlineStr">
        <is>
          <t>Other (increase / reversal)</t>
        </is>
      </c>
      <c r="B23" s="5" t="n">
        <v>50</v>
      </c>
      <c r="C23" s="5" t="n">
        <v>83</v>
      </c>
    </row>
    <row r="24">
      <c r="A24" s="4" t="inlineStr">
        <is>
          <t>Corporate Reorganization</t>
        </is>
      </c>
      <c r="B24" s="4" t="inlineStr">
        <is>
          <t xml:space="preserve"> </t>
        </is>
      </c>
      <c r="C24" s="5" t="n">
        <v>4</v>
      </c>
    </row>
    <row r="25">
      <c r="A25" s="4" t="inlineStr">
        <is>
          <t>Closing balance</t>
        </is>
      </c>
      <c r="B25" s="5" t="n">
        <v>4683</v>
      </c>
      <c r="C25" s="5" t="n">
        <v>3883</v>
      </c>
    </row>
    <row r="26">
      <c r="A26" s="4" t="inlineStr">
        <is>
          <t>Private Pensio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pening balance</t>
        </is>
      </c>
      <c r="B28" s="5" t="n">
        <v>211093</v>
      </c>
      <c r="C28" s="5" t="n">
        <v>217697</v>
      </c>
    </row>
    <row r="29">
      <c r="A29" s="4" t="inlineStr">
        <is>
          <t>Additions arising from premiums / contributions</t>
        </is>
      </c>
      <c r="B29" s="5" t="n">
        <v>11632</v>
      </c>
      <c r="C29" s="5" t="n">
        <v>9676</v>
      </c>
    </row>
    <row r="30">
      <c r="A30" s="4" t="inlineStr">
        <is>
          <t>Payment of claims / benefits</t>
        </is>
      </c>
      <c r="B30" s="5" t="n">
        <v>-465</v>
      </c>
      <c r="C30" s="5" t="n">
        <v>-373</v>
      </c>
    </row>
    <row r="31">
      <c r="A31" s="4" t="inlineStr">
        <is>
          <t>Redemptions</t>
        </is>
      </c>
      <c r="B31" s="5" t="n">
        <v>-15127</v>
      </c>
      <c r="C31" s="5" t="n">
        <v>-16872</v>
      </c>
    </row>
    <row r="32">
      <c r="A32" s="4" t="inlineStr">
        <is>
          <t>Net Portability</t>
        </is>
      </c>
      <c r="B32" s="5" t="n">
        <v>1962</v>
      </c>
      <c r="C32" s="5" t="n">
        <v>-3417</v>
      </c>
    </row>
    <row r="33">
      <c r="A33" s="4" t="inlineStr">
        <is>
          <t>Adjustment of reserves and financial surplus</t>
        </is>
      </c>
      <c r="B33" s="5" t="n">
        <v>21591</v>
      </c>
      <c r="C33" s="5" t="n">
        <v>5009</v>
      </c>
    </row>
    <row r="34">
      <c r="A34" s="4" t="inlineStr">
        <is>
          <t>Other (increase / reversal)</t>
        </is>
      </c>
      <c r="B34" s="5" t="n">
        <v>-219</v>
      </c>
      <c r="C34" s="5" t="n">
        <v>-627</v>
      </c>
    </row>
    <row r="35">
      <c r="A35" s="4" t="inlineStr">
        <is>
          <t>Closing balance</t>
        </is>
      </c>
      <c r="B35" s="5" t="n">
        <v>230467</v>
      </c>
      <c r="C35" s="5" t="n">
        <v>211093</v>
      </c>
    </row>
    <row r="36">
      <c r="A36" s="4" t="inlineStr">
        <is>
          <t>Insurance On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pening balance</t>
        </is>
      </c>
      <c r="B38" s="6" t="inlineStr">
        <is>
          <t>R$ 3883</t>
        </is>
      </c>
      <c r="C38" s="4" t="inlineStr">
        <is>
          <t xml:space="preserve"> </t>
        </is>
      </c>
    </row>
    <row r="39">
      <c r="A39" s="4" t="inlineStr">
        <is>
          <t>Closing balance</t>
        </is>
      </c>
      <c r="B39" s="4" t="inlineStr">
        <is>
          <t xml:space="preserve"> </t>
        </is>
      </c>
      <c r="C39" s="6" t="inlineStr">
        <is>
          <t>R$ 3883</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surance contracts and private pension (Details 4)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631</t>
        </is>
      </c>
      <c r="C4" s="6" t="inlineStr">
        <is>
          <t>R$ 496</t>
        </is>
      </c>
    </row>
    <row r="5">
      <c r="A5" s="4" t="inlineStr">
        <is>
          <t>Increase</t>
        </is>
      </c>
      <c r="B5" s="5" t="n">
        <v>1559</v>
      </c>
      <c r="C5" s="5" t="n">
        <v>1298</v>
      </c>
    </row>
    <row r="6">
      <c r="A6" s="4" t="inlineStr">
        <is>
          <t>Amortization</t>
        </is>
      </c>
      <c r="B6" s="5" t="n">
        <v>-1379</v>
      </c>
      <c r="C6" s="5" t="n">
        <v>-1163</v>
      </c>
    </row>
    <row r="7">
      <c r="A7" s="4" t="inlineStr">
        <is>
          <t>Ending Balance</t>
        </is>
      </c>
      <c r="B7" s="5" t="n">
        <v>811</v>
      </c>
      <c r="C7" s="5" t="n">
        <v>631</v>
      </c>
    </row>
    <row r="8">
      <c r="A8" s="4" t="inlineStr">
        <is>
          <t>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ginning Balance</t>
        </is>
      </c>
      <c r="B10" s="5" t="n">
        <v>573</v>
      </c>
      <c r="C10" s="5" t="n">
        <v>464</v>
      </c>
    </row>
    <row r="11">
      <c r="A11" s="4" t="inlineStr">
        <is>
          <t>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6" t="inlineStr">
        <is>
          <t>R$ 238</t>
        </is>
      </c>
      <c r="C13" s="6" t="inlineStr">
        <is>
          <t>R$ 167</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surance contracts and private pension (Details 5)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 IBNER</t>
        </is>
      </c>
      <c r="B4" s="6" t="inlineStr">
        <is>
          <t>R$ 371</t>
        </is>
      </c>
      <c r="C4" s="6" t="inlineStr">
        <is>
          <t>R$ 361</t>
        </is>
      </c>
    </row>
    <row r="5">
      <c r="A5" s="4" t="inlineStr">
        <is>
          <t>Claims Develop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 for unsettled claims (PSL)</t>
        </is>
      </c>
      <c r="B7" s="5" t="n">
        <v>577</v>
      </c>
      <c r="C7" s="4" t="inlineStr">
        <is>
          <t xml:space="preserve"> </t>
        </is>
      </c>
    </row>
    <row r="8">
      <c r="A8" s="4" t="inlineStr">
        <is>
          <t>(-) IBNER</t>
        </is>
      </c>
      <c r="B8" s="5" t="n">
        <v>213</v>
      </c>
      <c r="C8" s="4" t="inlineStr">
        <is>
          <t xml:space="preserve"> </t>
        </is>
      </c>
    </row>
    <row r="9">
      <c r="A9" s="4" t="inlineStr">
        <is>
          <t>(-) Reinsurance</t>
        </is>
      </c>
      <c r="B9" s="5" t="n">
        <v>12</v>
      </c>
      <c r="C9" s="4" t="inlineStr">
        <is>
          <t xml:space="preserve"> </t>
        </is>
      </c>
    </row>
    <row r="10">
      <c r="A10" s="4" t="inlineStr">
        <is>
          <t>Retrocession and other estimates</t>
        </is>
      </c>
      <c r="B10" s="5" t="n">
        <v>-7</v>
      </c>
      <c r="C10" s="4" t="inlineStr">
        <is>
          <t xml:space="preserve"> </t>
        </is>
      </c>
    </row>
    <row r="11">
      <c r="A11" s="4" t="inlineStr">
        <is>
          <t>Liability claims presented in the development table (a + b)</t>
        </is>
      </c>
      <c r="B11" s="6" t="inlineStr">
        <is>
          <t>R$ 359</t>
        </is>
      </c>
      <c r="C11"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contracts and private pension (Details 6) - Administratives claims [member] - Net Reinsurance [Member] - BRL (R$) R$ in Millions</t>
        </is>
      </c>
      <c r="B1" s="2" t="inlineStr">
        <is>
          <t>Dec. 31, 2022</t>
        </is>
      </c>
      <c r="C1" s="2" t="inlineStr">
        <is>
          <t>Dec. 31, 2021</t>
        </is>
      </c>
      <c r="D1" s="2" t="inlineStr">
        <is>
          <t>Dec. 31, 2020</t>
        </is>
      </c>
      <c r="E1" s="2" t="inlineStr">
        <is>
          <t>Dec. 31, 2019</t>
        </is>
      </c>
      <c r="F1" s="2" t="inlineStr">
        <is>
          <t>Dec. 31, 2018</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t the end of reporting period</t>
        </is>
      </c>
      <c r="B3" s="6" t="inlineStr">
        <is>
          <t>R$ 1413</t>
        </is>
      </c>
      <c r="C3" s="6" t="inlineStr">
        <is>
          <t>R$ 1401</t>
        </is>
      </c>
      <c r="D3" s="6" t="inlineStr">
        <is>
          <t>R$ 1231</t>
        </is>
      </c>
      <c r="E3" s="6" t="inlineStr">
        <is>
          <t>R$ 1121</t>
        </is>
      </c>
      <c r="F3" s="6" t="inlineStr">
        <is>
          <t>R$ 954</t>
        </is>
      </c>
    </row>
    <row r="4">
      <c r="A4" s="4" t="inlineStr">
        <is>
          <t>Accumulated payments through base date</t>
        </is>
      </c>
      <c r="B4" s="5" t="n">
        <v>1316</v>
      </c>
      <c r="C4" s="5" t="n">
        <v>1476</v>
      </c>
      <c r="D4" s="5" t="n">
        <v>1236</v>
      </c>
      <c r="E4" s="5" t="n">
        <v>1126</v>
      </c>
      <c r="F4" s="5" t="n">
        <v>998</v>
      </c>
    </row>
    <row r="5">
      <c r="A5" s="4" t="inlineStr">
        <is>
          <t>Accumulated payments through base date to current date</t>
        </is>
      </c>
      <c r="B5" s="5" t="n">
        <v>6152</v>
      </c>
      <c r="C5" s="4" t="inlineStr">
        <is>
          <t xml:space="preserve"> </t>
        </is>
      </c>
      <c r="D5" s="4" t="inlineStr">
        <is>
          <t xml:space="preserve"> </t>
        </is>
      </c>
      <c r="E5" s="4" t="inlineStr">
        <is>
          <t xml:space="preserve"> </t>
        </is>
      </c>
      <c r="F5" s="4" t="inlineStr">
        <is>
          <t xml:space="preserve"> </t>
        </is>
      </c>
    </row>
    <row r="6">
      <c r="A6" s="4" t="inlineStr">
        <is>
          <t>Liabilities recognized in the balance sheet</t>
        </is>
      </c>
      <c r="B6" s="5" t="n">
        <v>97</v>
      </c>
      <c r="C6" s="5" t="n">
        <v>15</v>
      </c>
      <c r="D6" s="5" t="n">
        <v>9</v>
      </c>
      <c r="E6" s="5" t="n">
        <v>9</v>
      </c>
      <c r="F6" s="5" t="n">
        <v>9</v>
      </c>
    </row>
    <row r="7">
      <c r="A7" s="4" t="inlineStr">
        <is>
          <t>Accumulated liabilities recognized in the balance sheet</t>
        </is>
      </c>
      <c r="B7" s="5" t="n">
        <v>139</v>
      </c>
      <c r="C7" s="4" t="inlineStr">
        <is>
          <t xml:space="preserve"> </t>
        </is>
      </c>
      <c r="D7" s="4" t="inlineStr">
        <is>
          <t xml:space="preserve"> </t>
        </is>
      </c>
      <c r="E7" s="4" t="inlineStr">
        <is>
          <t xml:space="preserve"> </t>
        </is>
      </c>
      <c r="F7" s="4" t="inlineStr">
        <is>
          <t xml:space="preserve"> </t>
        </is>
      </c>
    </row>
    <row r="8">
      <c r="A8" s="4" t="inlineStr">
        <is>
          <t>Liabilities in relation to prior periods</t>
        </is>
      </c>
      <c r="B8" s="5" t="n">
        <v>55</v>
      </c>
      <c r="C8" s="4" t="inlineStr">
        <is>
          <t xml:space="preserve"> </t>
        </is>
      </c>
      <c r="D8" s="4" t="inlineStr">
        <is>
          <t xml:space="preserve"> </t>
        </is>
      </c>
      <c r="E8" s="4" t="inlineStr">
        <is>
          <t xml:space="preserve"> </t>
        </is>
      </c>
      <c r="F8" s="4" t="inlineStr">
        <is>
          <t xml:space="preserve"> </t>
        </is>
      </c>
    </row>
    <row r="9">
      <c r="A9" s="4" t="inlineStr">
        <is>
          <t>Total administratives claims</t>
        </is>
      </c>
      <c r="B9" s="5" t="n">
        <v>194</v>
      </c>
      <c r="C9" s="4" t="inlineStr">
        <is>
          <t xml:space="preserve"> </t>
        </is>
      </c>
      <c r="D9" s="4" t="inlineStr">
        <is>
          <t xml:space="preserve"> </t>
        </is>
      </c>
      <c r="E9" s="4" t="inlineStr">
        <is>
          <t xml:space="preserve"> </t>
        </is>
      </c>
      <c r="F9" s="4" t="inlineStr">
        <is>
          <t xml:space="preserve"> </t>
        </is>
      </c>
    </row>
    <row r="10">
      <c r="A10" s="4" t="inlineStr">
        <is>
          <t>Not later than one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t the end of reporting period</t>
        </is>
      </c>
      <c r="B12" s="4" t="inlineStr">
        <is>
          <t xml:space="preserve"> </t>
        </is>
      </c>
      <c r="C12" s="5" t="n">
        <v>1491</v>
      </c>
      <c r="D12" s="5" t="n">
        <v>1237</v>
      </c>
      <c r="E12" s="5" t="n">
        <v>1133</v>
      </c>
      <c r="F12" s="5" t="n">
        <v>1012</v>
      </c>
    </row>
    <row r="13">
      <c r="A13" s="4" t="inlineStr">
        <is>
          <t>Later than one year and not later than two yea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t the end of reporting period</t>
        </is>
      </c>
      <c r="B15" s="4" t="inlineStr">
        <is>
          <t xml:space="preserve"> </t>
        </is>
      </c>
      <c r="C15" s="4" t="inlineStr">
        <is>
          <t xml:space="preserve"> </t>
        </is>
      </c>
      <c r="D15" s="5" t="n">
        <v>1245</v>
      </c>
      <c r="E15" s="5" t="n">
        <v>1133</v>
      </c>
      <c r="F15" s="5" t="n">
        <v>1015</v>
      </c>
    </row>
    <row r="16">
      <c r="A16" s="4" t="inlineStr">
        <is>
          <t>Later than two years and not later than three yea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t the end of reporting period</t>
        </is>
      </c>
      <c r="B18" s="4" t="inlineStr">
        <is>
          <t xml:space="preserve"> </t>
        </is>
      </c>
      <c r="C18" s="4" t="inlineStr">
        <is>
          <t xml:space="preserve"> </t>
        </is>
      </c>
      <c r="D18" s="4" t="inlineStr">
        <is>
          <t xml:space="preserve"> </t>
        </is>
      </c>
      <c r="E18" s="5" t="n">
        <v>1135</v>
      </c>
      <c r="F18" s="5" t="n">
        <v>1012</v>
      </c>
    </row>
    <row r="19">
      <c r="A19" s="4" t="inlineStr">
        <is>
          <t>Later than four years and not later than five yea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t the end of reporting period</t>
        </is>
      </c>
      <c r="B21" s="4" t="inlineStr">
        <is>
          <t xml:space="preserve"> </t>
        </is>
      </c>
      <c r="C21" s="4" t="inlineStr">
        <is>
          <t xml:space="preserve"> </t>
        </is>
      </c>
      <c r="D21" s="4" t="inlineStr">
        <is>
          <t xml:space="preserve"> </t>
        </is>
      </c>
      <c r="E21" s="4" t="inlineStr">
        <is>
          <t xml:space="preserve"> </t>
        </is>
      </c>
      <c r="F21" s="5" t="n">
        <v>1007</v>
      </c>
    </row>
    <row r="22">
      <c r="A22" s="4" t="inlineStr">
        <is>
          <t>Later than five yea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t the end of reporting period</t>
        </is>
      </c>
      <c r="B24" s="6" t="inlineStr">
        <is>
          <t>R$ 1413</t>
        </is>
      </c>
      <c r="C24" s="6" t="inlineStr">
        <is>
          <t>R$ 1491</t>
        </is>
      </c>
      <c r="D24" s="6" t="inlineStr">
        <is>
          <t>R$ 1245</t>
        </is>
      </c>
      <c r="E24" s="6" t="inlineStr">
        <is>
          <t>R$ 1135</t>
        </is>
      </c>
      <c r="F24" s="6" t="inlineStr">
        <is>
          <t>R$ 1007</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contracts and private pension (Details 7) - Judicial claims [member] - Net Reinsurance [Member] - BRL (R$) R$ in Millions</t>
        </is>
      </c>
      <c r="B1" s="2" t="inlineStr">
        <is>
          <t>Dec. 31, 2022</t>
        </is>
      </c>
      <c r="C1" s="2" t="inlineStr">
        <is>
          <t>Dec. 31, 2021</t>
        </is>
      </c>
      <c r="D1" s="2" t="inlineStr">
        <is>
          <t>Dec. 31, 2020</t>
        </is>
      </c>
      <c r="E1" s="2" t="inlineStr">
        <is>
          <t>Dec. 31, 2019</t>
        </is>
      </c>
      <c r="F1" s="2" t="inlineStr">
        <is>
          <t>Dec. 31, 2018</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t the end of reporting period</t>
        </is>
      </c>
      <c r="B3" s="6" t="inlineStr">
        <is>
          <t>R$ 15</t>
        </is>
      </c>
      <c r="C3" s="6" t="inlineStr">
        <is>
          <t>R$ 12</t>
        </is>
      </c>
      <c r="D3" s="6" t="inlineStr">
        <is>
          <t>R$ 12</t>
        </is>
      </c>
      <c r="E3" s="6" t="inlineStr">
        <is>
          <t>R$ 20</t>
        </is>
      </c>
      <c r="F3" s="6" t="inlineStr">
        <is>
          <t>R$ 16</t>
        </is>
      </c>
    </row>
    <row r="4">
      <c r="A4" s="4" t="inlineStr">
        <is>
          <t>Accumulated payments through base date</t>
        </is>
      </c>
      <c r="B4" s="5" t="n">
        <v>5</v>
      </c>
      <c r="C4" s="5" t="n">
        <v>14</v>
      </c>
      <c r="D4" s="5" t="n">
        <v>19</v>
      </c>
      <c r="E4" s="5" t="n">
        <v>37</v>
      </c>
      <c r="F4" s="5" t="n">
        <v>49</v>
      </c>
    </row>
    <row r="5">
      <c r="A5" s="4" t="inlineStr">
        <is>
          <t>Accumulated payments through base date to current date</t>
        </is>
      </c>
      <c r="B5" s="5" t="n">
        <v>124</v>
      </c>
      <c r="C5" s="4" t="inlineStr">
        <is>
          <t xml:space="preserve"> </t>
        </is>
      </c>
      <c r="D5" s="4" t="inlineStr">
        <is>
          <t xml:space="preserve"> </t>
        </is>
      </c>
      <c r="E5" s="4" t="inlineStr">
        <is>
          <t xml:space="preserve"> </t>
        </is>
      </c>
      <c r="F5" s="4" t="inlineStr">
        <is>
          <t xml:space="preserve"> </t>
        </is>
      </c>
    </row>
    <row r="6">
      <c r="A6" s="4" t="inlineStr">
        <is>
          <t>Liabilities recognized in the balance sheet</t>
        </is>
      </c>
      <c r="B6" s="5" t="n">
        <v>10</v>
      </c>
      <c r="C6" s="5" t="n">
        <v>13</v>
      </c>
      <c r="D6" s="5" t="n">
        <v>12</v>
      </c>
      <c r="E6" s="5" t="n">
        <v>13</v>
      </c>
      <c r="F6" s="5" t="n">
        <v>9</v>
      </c>
    </row>
    <row r="7">
      <c r="A7" s="4" t="inlineStr">
        <is>
          <t>Accumulated liabilities recognized in the balance sheet</t>
        </is>
      </c>
      <c r="B7" s="5" t="n">
        <v>57</v>
      </c>
      <c r="C7" s="4" t="inlineStr">
        <is>
          <t xml:space="preserve"> </t>
        </is>
      </c>
      <c r="D7" s="4" t="inlineStr">
        <is>
          <t xml:space="preserve"> </t>
        </is>
      </c>
      <c r="E7" s="4" t="inlineStr">
        <is>
          <t xml:space="preserve"> </t>
        </is>
      </c>
      <c r="F7" s="4" t="inlineStr">
        <is>
          <t xml:space="preserve"> </t>
        </is>
      </c>
    </row>
    <row r="8">
      <c r="A8" s="4" t="inlineStr">
        <is>
          <t>Liabilities in relation to prior periods</t>
        </is>
      </c>
      <c r="B8" s="5" t="n">
        <v>108</v>
      </c>
      <c r="C8" s="4" t="inlineStr">
        <is>
          <t xml:space="preserve"> </t>
        </is>
      </c>
      <c r="D8" s="4" t="inlineStr">
        <is>
          <t xml:space="preserve"> </t>
        </is>
      </c>
      <c r="E8" s="4" t="inlineStr">
        <is>
          <t xml:space="preserve"> </t>
        </is>
      </c>
      <c r="F8" s="4" t="inlineStr">
        <is>
          <t xml:space="preserve"> </t>
        </is>
      </c>
    </row>
    <row r="9">
      <c r="A9" s="4" t="inlineStr">
        <is>
          <t>Total administratives claims</t>
        </is>
      </c>
      <c r="B9" s="5" t="n">
        <v>165</v>
      </c>
      <c r="C9" s="4" t="inlineStr">
        <is>
          <t xml:space="preserve"> </t>
        </is>
      </c>
      <c r="D9" s="4" t="inlineStr">
        <is>
          <t xml:space="preserve"> </t>
        </is>
      </c>
      <c r="E9" s="4" t="inlineStr">
        <is>
          <t xml:space="preserve"> </t>
        </is>
      </c>
      <c r="F9" s="4" t="inlineStr">
        <is>
          <t xml:space="preserve"> </t>
        </is>
      </c>
    </row>
    <row r="10">
      <c r="A10" s="4" t="inlineStr">
        <is>
          <t>Not later than one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t the end of reporting period</t>
        </is>
      </c>
      <c r="B12" s="4" t="inlineStr">
        <is>
          <t xml:space="preserve"> </t>
        </is>
      </c>
      <c r="C12" s="5" t="n">
        <v>27</v>
      </c>
      <c r="D12" s="5" t="n">
        <v>23</v>
      </c>
      <c r="E12" s="5" t="n">
        <v>36</v>
      </c>
      <c r="F12" s="5" t="n">
        <v>33</v>
      </c>
    </row>
    <row r="13">
      <c r="A13" s="4" t="inlineStr">
        <is>
          <t>Later than one year and not later than two yea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t the end of reporting period</t>
        </is>
      </c>
      <c r="B15" s="4" t="inlineStr">
        <is>
          <t xml:space="preserve"> </t>
        </is>
      </c>
      <c r="C15" s="4" t="inlineStr">
        <is>
          <t xml:space="preserve"> </t>
        </is>
      </c>
      <c r="D15" s="5" t="n">
        <v>31</v>
      </c>
      <c r="E15" s="5" t="n">
        <v>43</v>
      </c>
      <c r="F15" s="5" t="n">
        <v>47</v>
      </c>
    </row>
    <row r="16">
      <c r="A16" s="4" t="inlineStr">
        <is>
          <t>Later than two years and not later than three yea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t the end of reporting period</t>
        </is>
      </c>
      <c r="B18" s="4" t="inlineStr">
        <is>
          <t xml:space="preserve"> </t>
        </is>
      </c>
      <c r="C18" s="4" t="inlineStr">
        <is>
          <t xml:space="preserve"> </t>
        </is>
      </c>
      <c r="D18" s="4" t="inlineStr">
        <is>
          <t xml:space="preserve"> </t>
        </is>
      </c>
      <c r="E18" s="5" t="n">
        <v>50</v>
      </c>
      <c r="F18" s="5" t="n">
        <v>54</v>
      </c>
    </row>
    <row r="19">
      <c r="A19" s="4" t="inlineStr">
        <is>
          <t>Later than four years and not later than five yea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t the end of reporting period</t>
        </is>
      </c>
      <c r="B21" s="4" t="inlineStr">
        <is>
          <t xml:space="preserve"> </t>
        </is>
      </c>
      <c r="C21" s="4" t="inlineStr">
        <is>
          <t xml:space="preserve"> </t>
        </is>
      </c>
      <c r="D21" s="4" t="inlineStr">
        <is>
          <t xml:space="preserve"> </t>
        </is>
      </c>
      <c r="E21" s="4" t="inlineStr">
        <is>
          <t xml:space="preserve"> </t>
        </is>
      </c>
      <c r="F21" s="5" t="n">
        <v>58</v>
      </c>
    </row>
    <row r="22">
      <c r="A22" s="4" t="inlineStr">
        <is>
          <t>Later than five yea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estimate</t>
        </is>
      </c>
      <c r="B24" s="6" t="inlineStr">
        <is>
          <t>R$ 15</t>
        </is>
      </c>
      <c r="C24" s="6" t="inlineStr">
        <is>
          <t>R$ 27</t>
        </is>
      </c>
      <c r="D24" s="6" t="inlineStr">
        <is>
          <t>R$ 31</t>
        </is>
      </c>
      <c r="E24" s="6" t="inlineStr">
        <is>
          <t>R$ 50</t>
        </is>
      </c>
      <c r="F24" s="6" t="inlineStr">
        <is>
          <t>R$ 58</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t fair value through profit or loss</t>
        </is>
      </c>
      <c r="B3" s="6" t="inlineStr">
        <is>
          <t>R$ 464682</t>
        </is>
      </c>
      <c r="C3" s="6" t="inlineStr">
        <is>
          <t>R$ 434169</t>
        </is>
      </c>
    </row>
    <row r="4">
      <c r="A4" s="4" t="inlineStr">
        <is>
          <t>Financial assets at fair value through other comprehensive income</t>
        </is>
      </c>
      <c r="B4" s="5" t="n">
        <v>121052</v>
      </c>
      <c r="C4" s="5" t="n">
        <v>105622</v>
      </c>
    </row>
    <row r="5">
      <c r="A5" s="4" t="inlineStr">
        <is>
          <t>Investment fund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s at fair value through profit or loss</t>
        </is>
      </c>
      <c r="B7" s="5" t="n">
        <v>32491</v>
      </c>
      <c r="C7" s="5" t="n">
        <v>20139</v>
      </c>
    </row>
    <row r="8">
      <c r="A8" s="4" t="inlineStr">
        <is>
          <t>Level 1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s at fair value through other comprehensive income</t>
        </is>
      </c>
      <c r="B10" s="5" t="n">
        <v>116638</v>
      </c>
      <c r="C10" s="5" t="n">
        <v>104018</v>
      </c>
    </row>
    <row r="11">
      <c r="A11" s="4" t="inlineStr">
        <is>
          <t>Level 1 of fair value hierarchy [member] | Investment fund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 at fair value through profit or loss</t>
        </is>
      </c>
      <c r="B13" s="5" t="n">
        <v>954</v>
      </c>
      <c r="C13" s="5" t="n">
        <v>653</v>
      </c>
    </row>
    <row r="14">
      <c r="A14" s="4" t="inlineStr">
        <is>
          <t>Level 2 of fair value hierarch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 at fair value through other comprehensive income</t>
        </is>
      </c>
      <c r="B16" s="5" t="n">
        <v>4356</v>
      </c>
      <c r="C16" s="5" t="n">
        <v>1604</v>
      </c>
    </row>
    <row r="17">
      <c r="A17" s="4" t="inlineStr">
        <is>
          <t>Level 2 of fair value hierarchy [member] | Investment fund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 at fair value through profit or loss</t>
        </is>
      </c>
      <c r="B19" s="5" t="n">
        <v>31537</v>
      </c>
      <c r="C19" s="5" t="n">
        <v>19486</v>
      </c>
    </row>
    <row r="20">
      <c r="A20" s="4" t="inlineStr">
        <is>
          <t>Level 3 of fair value hierarch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 at fair value</t>
        </is>
      </c>
      <c r="B22" s="4" t="inlineStr">
        <is>
          <t xml:space="preserve"> </t>
        </is>
      </c>
      <c r="C22" s="5" t="n">
        <v>1563</v>
      </c>
    </row>
    <row r="23">
      <c r="A23" s="4" t="inlineStr">
        <is>
          <t>Financial assets at fair value through profit or loss</t>
        </is>
      </c>
      <c r="B23" s="5" t="n">
        <v>379</v>
      </c>
      <c r="C23" s="5" t="n">
        <v>1563</v>
      </c>
    </row>
    <row r="24">
      <c r="A24" s="4" t="inlineStr">
        <is>
          <t>Financial assets at fair value through other comprehensive income</t>
        </is>
      </c>
      <c r="B24" s="5" t="n">
        <v>58</v>
      </c>
      <c r="C24" s="4" t="inlineStr">
        <is>
          <t xml:space="preserve"> </t>
        </is>
      </c>
    </row>
    <row r="25">
      <c r="A25" s="4" t="inlineStr">
        <is>
          <t>Financial Assets Designated As At Fair Value Through Profit And Los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assets at fair value</t>
        </is>
      </c>
      <c r="B27" s="5" t="n">
        <v>507526</v>
      </c>
      <c r="C27" s="5" t="n">
        <v>470746</v>
      </c>
    </row>
    <row r="28">
      <c r="A28" s="4" t="inlineStr">
        <is>
          <t>Financial assets at fair value through profit or loss</t>
        </is>
      </c>
      <c r="B28" s="5" t="n">
        <v>386474</v>
      </c>
      <c r="C28" s="5" t="n">
        <v>365124</v>
      </c>
    </row>
    <row r="29">
      <c r="A29" s="4" t="inlineStr">
        <is>
          <t>Financial Assets Designated As At Fair Value Through Profit And Loss [Member] | Level 1 of fair value hierarch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 at fair value</t>
        </is>
      </c>
      <c r="B31" s="5" t="n">
        <v>391297</v>
      </c>
      <c r="C31" s="5" t="n">
        <v>366930</v>
      </c>
    </row>
    <row r="32">
      <c r="A32" s="4" t="inlineStr">
        <is>
          <t>Financial assets at fair value through profit or loss</t>
        </is>
      </c>
      <c r="B32" s="5" t="n">
        <v>274659</v>
      </c>
      <c r="C32" s="5" t="n">
        <v>262912</v>
      </c>
    </row>
    <row r="33">
      <c r="A33" s="4" t="inlineStr">
        <is>
          <t>Financial Assets Designated As At Fair Value Through Profit And Loss [Member] | Level 2 of fair value hierarch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 at fair value</t>
        </is>
      </c>
      <c r="B35" s="5" t="n">
        <v>115792</v>
      </c>
      <c r="C35" s="5" t="n">
        <v>102253</v>
      </c>
    </row>
    <row r="36">
      <c r="A36" s="4" t="inlineStr">
        <is>
          <t>Financial assets at fair value through profit or loss</t>
        </is>
      </c>
      <c r="B36" s="5" t="n">
        <v>111436</v>
      </c>
      <c r="C36" s="5" t="n">
        <v>100649</v>
      </c>
    </row>
    <row r="37">
      <c r="A37" s="4" t="inlineStr">
        <is>
          <t>Financial Assets Designated As At Fair Value Through Profit And Loss [Member] | Level 3 of fair value hierarch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assets at fair value</t>
        </is>
      </c>
      <c r="B39" s="5" t="n">
        <v>437</v>
      </c>
      <c r="C39" s="5" t="n">
        <v>1563</v>
      </c>
    </row>
    <row r="40">
      <c r="A40" s="4" t="inlineStr">
        <is>
          <t>Financial assets at fair value through profit or loss</t>
        </is>
      </c>
      <c r="B40" s="5" t="n">
        <v>379</v>
      </c>
      <c r="C40" s="5" t="n">
        <v>1563</v>
      </c>
    </row>
    <row r="41">
      <c r="A41" s="4" t="inlineStr">
        <is>
          <t>Brazilian government secur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fair value through profit or loss</t>
        </is>
      </c>
      <c r="B43" s="5" t="n">
        <v>231912</v>
      </c>
      <c r="C43" s="5" t="n">
        <v>224799</v>
      </c>
    </row>
    <row r="44">
      <c r="A44" s="4" t="inlineStr">
        <is>
          <t>Financial assets at fair value through other comprehensive income</t>
        </is>
      </c>
      <c r="B44" s="5" t="n">
        <v>70983</v>
      </c>
      <c r="C44" s="5" t="n">
        <v>69642</v>
      </c>
    </row>
    <row r="45">
      <c r="A45" s="4" t="inlineStr">
        <is>
          <t>Brazilian government securities [member] | Level 1 of fair value hierarch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 at fair value through profit or loss</t>
        </is>
      </c>
      <c r="B47" s="5" t="n">
        <v>226056</v>
      </c>
      <c r="C47" s="5" t="n">
        <v>218449</v>
      </c>
    </row>
    <row r="48">
      <c r="A48" s="4" t="inlineStr">
        <is>
          <t>Financial assets at fair value through other comprehensive income</t>
        </is>
      </c>
      <c r="B48" s="5" t="n">
        <v>69951</v>
      </c>
      <c r="C48" s="5" t="n">
        <v>68457</v>
      </c>
    </row>
    <row r="49">
      <c r="A49" s="4" t="inlineStr">
        <is>
          <t>Brazilian government securities [member] | Level 2 of fair value hierarchy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assets at fair value through profit or loss</t>
        </is>
      </c>
      <c r="B51" s="5" t="n">
        <v>5856</v>
      </c>
      <c r="C51" s="5" t="n">
        <v>6350</v>
      </c>
    </row>
    <row r="52">
      <c r="A52" s="4" t="inlineStr">
        <is>
          <t>Financial assets at fair value through other comprehensive income</t>
        </is>
      </c>
      <c r="B52" s="5" t="n">
        <v>1032</v>
      </c>
      <c r="C52" s="5" t="n">
        <v>1185</v>
      </c>
    </row>
    <row r="53">
      <c r="A53" s="4" t="inlineStr">
        <is>
          <t>Government Securiti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at fair value through profit or loss</t>
        </is>
      </c>
      <c r="B55" s="5" t="n">
        <v>8017</v>
      </c>
      <c r="C55" s="5" t="n">
        <v>5561</v>
      </c>
    </row>
    <row r="56">
      <c r="A56" s="4" t="inlineStr">
        <is>
          <t>Financial assets at fair value through other comprehensive income</t>
        </is>
      </c>
      <c r="B56" s="5" t="n">
        <v>37910</v>
      </c>
      <c r="C56" s="5" t="n">
        <v>30194</v>
      </c>
    </row>
    <row r="57">
      <c r="A57" s="4" t="inlineStr">
        <is>
          <t>Government Securities [member] | Level 1 of fair value hierarchy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Financial assets at fair value through profit or loss</t>
        </is>
      </c>
      <c r="B59" s="5" t="n">
        <v>8017</v>
      </c>
      <c r="C59" s="5" t="n">
        <v>5561</v>
      </c>
    </row>
    <row r="60">
      <c r="A60" s="4" t="inlineStr">
        <is>
          <t>Financial assets at fair value through other comprehensive income</t>
        </is>
      </c>
      <c r="B60" s="5" t="n">
        <v>37910</v>
      </c>
      <c r="C60" s="5" t="n">
        <v>30194</v>
      </c>
    </row>
    <row r="61">
      <c r="A61" s="4" t="inlineStr">
        <is>
          <t>Corporates Debt Securiti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ial assets at fair value through profit or loss</t>
        </is>
      </c>
      <c r="B63" s="5" t="n">
        <v>112679</v>
      </c>
      <c r="C63" s="5" t="n">
        <v>114468</v>
      </c>
    </row>
    <row r="64">
      <c r="A64" s="4" t="inlineStr">
        <is>
          <t>Financial assets at fair value through other comprehensive income</t>
        </is>
      </c>
      <c r="B64" s="5" t="n">
        <v>12159</v>
      </c>
      <c r="C64" s="5" t="n">
        <v>5786</v>
      </c>
    </row>
    <row r="65">
      <c r="A65" s="4" t="inlineStr">
        <is>
          <t>Corporates Debt Securities [Member] | Equity investmen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 at fair value through profit or loss</t>
        </is>
      </c>
      <c r="B67" s="5" t="n">
        <v>15537</v>
      </c>
      <c r="C67" s="5" t="n">
        <v>19357</v>
      </c>
    </row>
    <row r="68">
      <c r="A68" s="4" t="inlineStr">
        <is>
          <t>Financial assets at fair value through other comprehensive income</t>
        </is>
      </c>
      <c r="B68" s="5" t="n">
        <v>4885</v>
      </c>
      <c r="C68" s="5" t="n">
        <v>743</v>
      </c>
    </row>
    <row r="69">
      <c r="A69" s="4" t="inlineStr">
        <is>
          <t>Corporates Debt Securities [Member] | Rural Product Note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Financial assets at fair value through profit or loss</t>
        </is>
      </c>
      <c r="B71" s="5" t="n">
        <v>2517</v>
      </c>
      <c r="C71" s="5" t="n">
        <v>6852</v>
      </c>
    </row>
    <row r="72">
      <c r="A72" s="4" t="inlineStr">
        <is>
          <t>Financial assets at fair value through other comprehensive income</t>
        </is>
      </c>
      <c r="B72" s="5" t="n">
        <v>390</v>
      </c>
      <c r="C72" s="4" t="inlineStr">
        <is>
          <t xml:space="preserve"> </t>
        </is>
      </c>
    </row>
    <row r="73">
      <c r="A73" s="4" t="inlineStr">
        <is>
          <t>Corporates Debt Securities [Member] | Bank Deposit Certificat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ial assets at fair value through profit or loss</t>
        </is>
      </c>
      <c r="B75" s="5" t="n">
        <v>360</v>
      </c>
      <c r="C75" s="5" t="n">
        <v>150</v>
      </c>
    </row>
    <row r="76">
      <c r="A76" s="4" t="inlineStr">
        <is>
          <t>Financial assets at fair value through other comprehensive income</t>
        </is>
      </c>
      <c r="B76" s="5" t="n">
        <v>714</v>
      </c>
      <c r="C76" s="5" t="n">
        <v>131</v>
      </c>
    </row>
    <row r="77">
      <c r="A77" s="4" t="inlineStr">
        <is>
          <t>Corporates Debt Securities [Member] | Real Estate Receivables Certificate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assets at fair value through profit or loss</t>
        </is>
      </c>
      <c r="B79" s="5" t="n">
        <v>1480</v>
      </c>
      <c r="C79" s="5" t="n">
        <v>1012</v>
      </c>
    </row>
    <row r="80">
      <c r="A80" s="4" t="inlineStr">
        <is>
          <t>Corporates Debt Securities [Member] | Debentur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assets at fair value through profit or loss</t>
        </is>
      </c>
      <c r="B82" s="5" t="n">
        <v>62942</v>
      </c>
      <c r="C82" s="5" t="n">
        <v>65788</v>
      </c>
    </row>
    <row r="83">
      <c r="A83" s="4" t="inlineStr">
        <is>
          <t>Financial assets at fair value through other comprehensive income</t>
        </is>
      </c>
      <c r="B83" s="5" t="n">
        <v>1183</v>
      </c>
      <c r="C83" s="5" t="n">
        <v>351</v>
      </c>
    </row>
    <row r="84">
      <c r="A84" s="4" t="inlineStr">
        <is>
          <t>Corporates Debt Securities [Member] | Eurobonds and other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Financial assets at fair value through profit or loss</t>
        </is>
      </c>
      <c r="B86" s="5" t="n">
        <v>4373</v>
      </c>
      <c r="C86" s="5" t="n">
        <v>5253</v>
      </c>
    </row>
    <row r="87">
      <c r="A87" s="4" t="inlineStr">
        <is>
          <t>Financial assets at fair value through other comprehensive income</t>
        </is>
      </c>
      <c r="B87" s="5" t="n">
        <v>4279</v>
      </c>
      <c r="C87" s="5" t="n">
        <v>4498</v>
      </c>
    </row>
    <row r="88">
      <c r="A88" s="4" t="inlineStr">
        <is>
          <t>Corporates Debt Securities [Member] | Financial credit bill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assets at fair value through profit or loss</t>
        </is>
      </c>
      <c r="B90" s="5" t="n">
        <v>19378</v>
      </c>
      <c r="C90" s="5" t="n">
        <v>10111</v>
      </c>
    </row>
    <row r="91">
      <c r="A91" s="4" t="inlineStr">
        <is>
          <t>Financial assets at fair value through other comprehensive income</t>
        </is>
      </c>
      <c r="B91" s="5" t="n">
        <v>13</v>
      </c>
      <c r="C91" s="5" t="n">
        <v>6</v>
      </c>
    </row>
    <row r="92">
      <c r="A92" s="4" t="inlineStr">
        <is>
          <t>Corporates Debt Securities [Member] | Promissory Not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Financial assets at fair value through profit or loss</t>
        </is>
      </c>
      <c r="B94" s="5" t="n">
        <v>3900</v>
      </c>
      <c r="C94" s="5" t="n">
        <v>4684</v>
      </c>
    </row>
    <row r="95">
      <c r="A95" s="4" t="inlineStr">
        <is>
          <t>Corporates Debt Securities [Member] | Other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inancial assets at fair value through profit or loss</t>
        </is>
      </c>
      <c r="B97" s="5" t="n">
        <v>2192</v>
      </c>
      <c r="C97" s="5" t="n">
        <v>1261</v>
      </c>
    </row>
    <row r="98">
      <c r="A98" s="4" t="inlineStr">
        <is>
          <t>Corporates Debt Securities [Member] | Other Financial Asset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inancial assets at fair value through profit or loss</t>
        </is>
      </c>
      <c r="B100" s="5" t="n">
        <v>1375</v>
      </c>
      <c r="C100" s="5" t="n">
        <v>157</v>
      </c>
    </row>
    <row r="101">
      <c r="A101" s="4" t="inlineStr">
        <is>
          <t>Corporates Debt Securities [Member] | All Other Countrie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Financial assets at fair value through other comprehensive income</t>
        </is>
      </c>
      <c r="B103" s="5" t="n">
        <v>695</v>
      </c>
      <c r="C103" s="5" t="n">
        <v>57</v>
      </c>
    </row>
    <row r="104">
      <c r="A104" s="4" t="inlineStr">
        <is>
          <t>Corporates Debt Securities [Member] | Level 1 of fair value hierarchy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Financial assets at fair value through profit or loss</t>
        </is>
      </c>
      <c r="B106" s="5" t="n">
        <v>39632</v>
      </c>
      <c r="C106" s="5" t="n">
        <v>38249</v>
      </c>
    </row>
    <row r="107">
      <c r="A107" s="4" t="inlineStr">
        <is>
          <t>Financial assets at fair value through other comprehensive income</t>
        </is>
      </c>
      <c r="B107" s="5" t="n">
        <v>8777</v>
      </c>
      <c r="C107" s="5" t="n">
        <v>5367</v>
      </c>
    </row>
    <row r="108">
      <c r="A108" s="4" t="inlineStr">
        <is>
          <t>Corporates Debt Securities [Member] | Level 1 of fair value hierarchy [member] | Equity investment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Financial assets at fair value through profit or loss</t>
        </is>
      </c>
      <c r="B110" s="5" t="n">
        <v>5817</v>
      </c>
      <c r="C110" s="5" t="n">
        <v>14355</v>
      </c>
    </row>
    <row r="111">
      <c r="A111" s="4" t="inlineStr">
        <is>
          <t>Financial assets at fair value through other comprehensive income</t>
        </is>
      </c>
      <c r="B111" s="5" t="n">
        <v>4770</v>
      </c>
      <c r="C111" s="5" t="n">
        <v>743</v>
      </c>
    </row>
    <row r="112">
      <c r="A112" s="4" t="inlineStr">
        <is>
          <t>Corporates Debt Securities [Member] | Level 1 of fair value hierarchy [member] | Bank Deposit Certificat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inancial assets at fair value through other comprehensive income</t>
        </is>
      </c>
      <c r="B114" s="5" t="n">
        <v>551</v>
      </c>
      <c r="C114" s="4" t="inlineStr">
        <is>
          <t xml:space="preserve"> </t>
        </is>
      </c>
    </row>
    <row r="115">
      <c r="A115" s="4" t="inlineStr">
        <is>
          <t>Corporates Debt Securities [Member] | Level 1 of fair value hierarchy [member] | Debentur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inancial assets at fair value through profit or loss</t>
        </is>
      </c>
      <c r="B117" s="5" t="n">
        <v>29446</v>
      </c>
      <c r="C117" s="5" t="n">
        <v>18638</v>
      </c>
    </row>
    <row r="118">
      <c r="A118" s="4" t="inlineStr">
        <is>
          <t>Financial assets at fair value through other comprehensive income</t>
        </is>
      </c>
      <c r="B118" s="5" t="n">
        <v>538</v>
      </c>
      <c r="C118" s="5" t="n">
        <v>134</v>
      </c>
    </row>
    <row r="119">
      <c r="A119" s="4" t="inlineStr">
        <is>
          <t>Corporates Debt Securities [Member] | Level 1 of fair value hierarchy [member] | Eurobonds and other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Financial assets at fair value through profit or loss</t>
        </is>
      </c>
      <c r="B121" s="5" t="n">
        <v>4369</v>
      </c>
      <c r="C121" s="5" t="n">
        <v>5244</v>
      </c>
    </row>
    <row r="122">
      <c r="A122" s="4" t="inlineStr">
        <is>
          <t>Financial assets at fair value through other comprehensive income</t>
        </is>
      </c>
      <c r="B122" s="5" t="n">
        <v>2918</v>
      </c>
      <c r="C122" s="5" t="n">
        <v>4490</v>
      </c>
    </row>
    <row r="123">
      <c r="A123" s="4" t="inlineStr">
        <is>
          <t>Corporates Debt Securities [Member] | Level 1 of fair value hierarchy [member] | Other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Financial assets at fair value through profit or loss</t>
        </is>
      </c>
      <c r="B125" s="4" t="inlineStr">
        <is>
          <t xml:space="preserve"> </t>
        </is>
      </c>
      <c r="C125" s="5" t="n">
        <v>12</v>
      </c>
    </row>
    <row r="126">
      <c r="A126" s="4" t="inlineStr">
        <is>
          <t>Corporates Debt Securities [Member] | Level 2 of fair value hierarchy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Financial assets at fair value through profit or loss</t>
        </is>
      </c>
      <c r="B128" s="5" t="n">
        <v>72708</v>
      </c>
      <c r="C128" s="5" t="n">
        <v>74656</v>
      </c>
    </row>
    <row r="129">
      <c r="A129" s="4" t="inlineStr">
        <is>
          <t>Financial assets at fair value through other comprehensive income</t>
        </is>
      </c>
      <c r="B129" s="5" t="n">
        <v>3324</v>
      </c>
      <c r="C129" s="5" t="n">
        <v>419</v>
      </c>
    </row>
    <row r="130">
      <c r="A130" s="4" t="inlineStr">
        <is>
          <t>Corporates Debt Securities [Member] | Level 2 of fair value hierarchy [member] | Equity investment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inancial assets at fair value through profit or loss</t>
        </is>
      </c>
      <c r="B132" s="5" t="n">
        <v>9634</v>
      </c>
      <c r="C132" s="5" t="n">
        <v>5002</v>
      </c>
    </row>
    <row r="133">
      <c r="A133" s="4" t="inlineStr">
        <is>
          <t>Financial assets at fair value through other comprehensive income</t>
        </is>
      </c>
      <c r="B133" s="5" t="n">
        <v>70</v>
      </c>
      <c r="C133" s="4" t="inlineStr">
        <is>
          <t xml:space="preserve"> </t>
        </is>
      </c>
    </row>
    <row r="134">
      <c r="A134" s="4" t="inlineStr">
        <is>
          <t>Corporates Debt Securities [Member] | Level 2 of fair value hierarchy [member] | Rural Product Note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Financial assets at fair value through profit or loss</t>
        </is>
      </c>
      <c r="B136" s="5" t="n">
        <v>2510</v>
      </c>
      <c r="C136" s="5" t="n">
        <v>6791</v>
      </c>
    </row>
    <row r="137">
      <c r="A137" s="4" t="inlineStr">
        <is>
          <t>Financial assets at fair value through other comprehensive income</t>
        </is>
      </c>
      <c r="B137" s="5" t="n">
        <v>390</v>
      </c>
      <c r="C137" s="4" t="inlineStr">
        <is>
          <t xml:space="preserve"> </t>
        </is>
      </c>
    </row>
    <row r="138">
      <c r="A138" s="4" t="inlineStr">
        <is>
          <t>Corporates Debt Securities [Member] | Level 2 of fair value hierarchy [member] | Bank Deposit Certificat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Financial assets at fair value through profit or loss</t>
        </is>
      </c>
      <c r="B140" s="5" t="n">
        <v>360</v>
      </c>
      <c r="C140" s="5" t="n">
        <v>150</v>
      </c>
    </row>
    <row r="141">
      <c r="A141" s="4" t="inlineStr">
        <is>
          <t>Financial assets at fair value through other comprehensive income</t>
        </is>
      </c>
      <c r="B141" s="5" t="n">
        <v>150</v>
      </c>
      <c r="C141" s="5" t="n">
        <v>131</v>
      </c>
    </row>
    <row r="142">
      <c r="A142" s="4" t="inlineStr">
        <is>
          <t>Corporates Debt Securities [Member] | Level 2 of fair value hierarchy [member] | Real Estate Receivables Certificat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Financial assets at fair value through profit or loss</t>
        </is>
      </c>
      <c r="B144" s="5" t="n">
        <v>1329</v>
      </c>
      <c r="C144" s="5" t="n">
        <v>1009</v>
      </c>
    </row>
    <row r="145">
      <c r="A145" s="4" t="inlineStr">
        <is>
          <t>Corporates Debt Securities [Member] | Level 2 of fair value hierarchy [member] | Debenture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Financial assets at fair value through profit or loss</t>
        </is>
      </c>
      <c r="B147" s="5" t="n">
        <v>33412</v>
      </c>
      <c r="C147" s="5" t="n">
        <v>45672</v>
      </c>
    </row>
    <row r="148">
      <c r="A148" s="4" t="inlineStr">
        <is>
          <t>Financial assets at fair value through other comprehensive income</t>
        </is>
      </c>
      <c r="B148" s="5" t="n">
        <v>645</v>
      </c>
      <c r="C148" s="5" t="n">
        <v>217</v>
      </c>
    </row>
    <row r="149">
      <c r="A149" s="4" t="inlineStr">
        <is>
          <t>Corporates Debt Securities [Member] | Level 2 of fair value hierarchy [member] | Eurobonds and others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Financial assets at fair value through profit or loss</t>
        </is>
      </c>
      <c r="B151" s="4" t="inlineStr">
        <is>
          <t xml:space="preserve"> </t>
        </is>
      </c>
      <c r="C151" s="5" t="n">
        <v>1</v>
      </c>
    </row>
    <row r="152">
      <c r="A152" s="4" t="inlineStr">
        <is>
          <t>Financial assets at fair value through other comprehensive income</t>
        </is>
      </c>
      <c r="B152" s="5" t="n">
        <v>1361</v>
      </c>
      <c r="C152" s="5" t="n">
        <v>8</v>
      </c>
    </row>
    <row r="153">
      <c r="A153" s="4" t="inlineStr">
        <is>
          <t>Corporates Debt Securities [Member] | Level 2 of fair value hierarchy [member] | Financial credit bill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Financial assets at fair value through profit or loss</t>
        </is>
      </c>
      <c r="B155" s="5" t="n">
        <v>19371</v>
      </c>
      <c r="C155" s="5" t="n">
        <v>10098</v>
      </c>
    </row>
    <row r="156">
      <c r="A156" s="4" t="inlineStr">
        <is>
          <t>Financial assets at fair value through other comprehensive income</t>
        </is>
      </c>
      <c r="B156" s="5" t="n">
        <v>13</v>
      </c>
      <c r="C156" s="5" t="n">
        <v>6</v>
      </c>
    </row>
    <row r="157">
      <c r="A157" s="4" t="inlineStr">
        <is>
          <t>Corporates Debt Securities [Member] | Level 2 of fair value hierarchy [member] | Promissory Note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Financial assets at fair value through profit or loss</t>
        </is>
      </c>
      <c r="B159" s="5" t="n">
        <v>3900</v>
      </c>
      <c r="C159" s="5" t="n">
        <v>4684</v>
      </c>
    </row>
    <row r="160">
      <c r="A160" s="4" t="inlineStr">
        <is>
          <t>Corporates Debt Securities [Member] | Level 2 of fair value hierarchy [member] | Other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Financial assets at fair value through profit or loss</t>
        </is>
      </c>
      <c r="B162" s="5" t="n">
        <v>2192</v>
      </c>
      <c r="C162" s="5" t="n">
        <v>1249</v>
      </c>
    </row>
    <row r="163">
      <c r="A163" s="4" t="inlineStr">
        <is>
          <t>Corporates Debt Securities [Member] | Level 2 of fair value hierarchy [member] | Other Financial Asset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Financial assets at fair value through profit or loss</t>
        </is>
      </c>
      <c r="B165" s="5" t="n">
        <v>1335</v>
      </c>
      <c r="C165" s="5" t="n">
        <v>157</v>
      </c>
    </row>
    <row r="166">
      <c r="A166" s="4" t="inlineStr">
        <is>
          <t>Corporates Debt Securities [Member] | Level 2 of fair value hierarchy [member] | All Other Countrie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Financial assets at fair value through other comprehensive income</t>
        </is>
      </c>
      <c r="B168" s="5" t="n">
        <v>695</v>
      </c>
      <c r="C168" s="5" t="n">
        <v>57</v>
      </c>
    </row>
    <row r="169">
      <c r="A169" s="4" t="inlineStr">
        <is>
          <t>Corporates Debt Securities [Member] | Level 3 of fair value hierarchy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Financial assets at fair value through profit or loss</t>
        </is>
      </c>
      <c r="B171" s="5" t="n">
        <v>339</v>
      </c>
      <c r="C171" s="5" t="n">
        <v>1563</v>
      </c>
    </row>
    <row r="172">
      <c r="A172" s="4" t="inlineStr">
        <is>
          <t>Financial assets at fair value through other comprehensive income</t>
        </is>
      </c>
      <c r="B172" s="5" t="n">
        <v>58</v>
      </c>
      <c r="C172" s="4" t="inlineStr">
        <is>
          <t xml:space="preserve"> </t>
        </is>
      </c>
    </row>
    <row r="173">
      <c r="A173" s="4" t="inlineStr">
        <is>
          <t>Corporates Debt Securities [Member] | Level 3 of fair value hierarchy [member] | Equity investments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Financial assets at fair value through profit or loss</t>
        </is>
      </c>
      <c r="B175" s="5" t="n">
        <v>86</v>
      </c>
      <c r="C175" s="4" t="inlineStr">
        <is>
          <t xml:space="preserve"> </t>
        </is>
      </c>
    </row>
    <row r="176">
      <c r="A176" s="4" t="inlineStr">
        <is>
          <t>Financial assets at fair value through other comprehensive income</t>
        </is>
      </c>
      <c r="B176" s="5" t="n">
        <v>45</v>
      </c>
      <c r="C176" s="4" t="inlineStr">
        <is>
          <t xml:space="preserve"> </t>
        </is>
      </c>
    </row>
    <row r="177">
      <c r="A177" s="4" t="inlineStr">
        <is>
          <t>Corporates Debt Securities [Member] | Level 3 of fair value hierarchy [member] | Rural Product Note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Financial assets at fair value through profit or loss</t>
        </is>
      </c>
      <c r="B179" s="5" t="n">
        <v>7</v>
      </c>
      <c r="C179" s="5" t="n">
        <v>61</v>
      </c>
    </row>
    <row r="180">
      <c r="A180" s="4" t="inlineStr">
        <is>
          <t>Corporates Debt Securities [Member] | Level 3 of fair value hierarchy [member] | Bank Deposit Certificates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Financial assets at fair value through other comprehensive income</t>
        </is>
      </c>
      <c r="B182" s="5" t="n">
        <v>13</v>
      </c>
      <c r="C182" s="4" t="inlineStr">
        <is>
          <t xml:space="preserve"> </t>
        </is>
      </c>
    </row>
    <row r="183">
      <c r="A183" s="4" t="inlineStr">
        <is>
          <t>Corporates Debt Securities [Member] | Level 3 of fair value hierarchy [member] | Real Estate Receivables Certificates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Financial assets at fair value through profit or loss</t>
        </is>
      </c>
      <c r="B185" s="5" t="n">
        <v>151</v>
      </c>
      <c r="C185" s="5" t="n">
        <v>3</v>
      </c>
    </row>
    <row r="186">
      <c r="A186" s="4" t="inlineStr">
        <is>
          <t>Corporates Debt Securities [Member] | Level 3 of fair value hierarchy [member] | Debentures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Financial assets at fair value through profit or loss</t>
        </is>
      </c>
      <c r="B188" s="5" t="n">
        <v>84</v>
      </c>
      <c r="C188" s="5" t="n">
        <v>1478</v>
      </c>
    </row>
    <row r="189">
      <c r="A189" s="4" t="inlineStr">
        <is>
          <t>Corporates Debt Securities [Member] | Level 3 of fair value hierarchy [member] | Eurobonds and others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Financial assets at fair value through profit or loss</t>
        </is>
      </c>
      <c r="B191" s="5" t="n">
        <v>4</v>
      </c>
      <c r="C191" s="5" t="n">
        <v>8</v>
      </c>
    </row>
    <row r="192">
      <c r="A192" s="4" t="inlineStr">
        <is>
          <t>Corporates Debt Securities [Member] | Level 3 of fair value hierarchy [member] | Financial credit bills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Financial assets at fair value through profit or loss</t>
        </is>
      </c>
      <c r="B194" s="5" t="n">
        <v>7</v>
      </c>
      <c r="C194" s="5" t="n">
        <v>13</v>
      </c>
    </row>
    <row r="195">
      <c r="A195" s="4" t="inlineStr">
        <is>
          <t>Corporates Debt Securities [Member] | Level 3 of fair value hierarchy [member] | Other Financial Assets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Financial assets at fair value through profit or loss</t>
        </is>
      </c>
      <c r="B197" s="5" t="n">
        <v>40</v>
      </c>
      <c r="C197" s="4" t="inlineStr">
        <is>
          <t xml:space="preserve"> </t>
        </is>
      </c>
    </row>
    <row r="198">
      <c r="A198" s="4" t="inlineStr">
        <is>
          <t>Financial Liability At Fair Value Through Profit Or Loss [Member] | All Other Countrie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Financial liabilities at fair value through profit or loss</t>
        </is>
      </c>
      <c r="B200" s="5" t="n">
        <v>647</v>
      </c>
      <c r="C200" s="5" t="n">
        <v>275</v>
      </c>
    </row>
    <row r="201">
      <c r="A201" s="4" t="inlineStr">
        <is>
          <t>Financial Liability At Fair Value Through Profit Or Loss [Member] | Structured Note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Financial liabilities at fair value through profit or loss</t>
        </is>
      </c>
      <c r="B203" s="5" t="n">
        <v>64</v>
      </c>
      <c r="C203" s="5" t="n">
        <v>114</v>
      </c>
    </row>
    <row r="204">
      <c r="A204" s="4" t="inlineStr">
        <is>
          <t>Financial Liability At Fair Value Through Profit Or Loss [Member] | Others Financial Liabilities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Financial liabilities at fair value through profit or loss</t>
        </is>
      </c>
      <c r="B206" s="5" t="n">
        <v>583</v>
      </c>
      <c r="C206" s="5" t="n">
        <v>161</v>
      </c>
    </row>
    <row r="207">
      <c r="A207" s="4" t="inlineStr">
        <is>
          <t>Financial Liability At Fair Value Through Profit Or Loss [Member] | Level 2 of fair value hierarchy [member] | All Other Countries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Financial liabilities at fair value through profit or loss</t>
        </is>
      </c>
      <c r="B209" s="5" t="n">
        <v>647</v>
      </c>
      <c r="C209" s="5" t="n">
        <v>275</v>
      </c>
    </row>
    <row r="210">
      <c r="A210" s="4" t="inlineStr">
        <is>
          <t>Financial Liability At Fair Value Through Profit Or Loss [Member] | Level 2 of fair value hierarchy [member] | Structured Note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Financial liabilities at fair value through profit or loss</t>
        </is>
      </c>
      <c r="B212" s="5" t="n">
        <v>64</v>
      </c>
      <c r="C212" s="5" t="n">
        <v>114</v>
      </c>
    </row>
    <row r="213">
      <c r="A213" s="4" t="inlineStr">
        <is>
          <t>Financial Liability At Fair Value Through Profit Or Loss [Member] | Level 2 of fair value hierarchy [member] | Others Financial Liabilities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Financial liabilities at fair value through profit or loss</t>
        </is>
      </c>
      <c r="B215" s="6" t="inlineStr">
        <is>
          <t>R$ 583</t>
        </is>
      </c>
      <c r="C215" s="6" t="inlineStr">
        <is>
          <t>R$ 16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and lease operations</t>
        </is>
      </c>
      <c r="B1" s="2" t="inlineStr">
        <is>
          <t>12 Months Ended</t>
        </is>
      </c>
    </row>
    <row r="2">
      <c r="B2" s="2" t="inlineStr">
        <is>
          <t>Dec. 31, 2022</t>
        </is>
      </c>
    </row>
    <row r="3">
      <c r="A3" s="3" t="inlineStr">
        <is>
          <t>Operations</t>
        </is>
      </c>
      <c r="B3" s="4" t="inlineStr">
        <is>
          <t xml:space="preserve"> </t>
        </is>
      </c>
    </row>
    <row r="4">
      <c r="A4" s="4" t="inlineStr">
        <is>
          <t>Loan and lease operations</t>
        </is>
      </c>
      <c r="B4" s="4" t="inlineStr">
        <is>
          <t xml:space="preserve">Note 10 - Loan and lease
operations a) Composition of loans
and lease operations portfolio
Below is the composition of the carrying amount of loan operations and lease operations by type, sector of debtor, maturity and concentration:
Summary of Composition of Carrying Amount of Loan Operations and Lease Operations by Type, Sector of Debtor, Maturity and Concentration
Loans and lease operations by type 12/31/2022 12/31/2021
Individuals 400,103 332,536
Credit card 135,855 112,809
Personal loan 53,945 42,235
Payroll loans 73,633 63,416
Vehicles 31,606 29,621
Mortgage loans 105,064 84,455
Corporate 139,268 135,034
Micro / small and medium companies 164,896 149,970
Foreign loans - Latin America 205,155 205,050
Total loans and lease operations 909,422 822,590
Provision for Expected Loss (1) (52,324) (44,316)
Total loans and lease operations, net of Expected Credit Loss 857,098 778,274
1) Comprises Expected Credit Loss for Financial Guarantees Pledged R$ ( 810 767 2,874 4,433
By maturity 12/31/2022 12/31/2021
Overdue as from 1 day 30,656 20,960
Falling due up to 3 months 247,233 211,329
Falling due from 3 months to 12 months 228,942 205,119
Falling due after 1 year 402,591 385,182
Total loans and lease operations 909,422 822,590
By concentration 12/31/2022 12/31/2021
Largest debtor 5,916 6,414
10 largest debtors 33,265 33,694
20 largest debtors 50,714 49,541
50 largest debtors 85,427 79,403
100 largest debtors 118,015 111,116 The breakdown of the loans and lease operations
portfolio by debtor’s industry is described in Note 32, item 1.4.1 - By business sector. b) Gross Carrying Amount
(Loan Portfolio)
Reconciliation of gross portfolio of loans and lease operations, segregated by stages:
Summary of Reconciliation of Gross Portfolio of Loan Operations and Lease Operations
01/01/2022
Stage 1 Balance at Transfer to Stage 2 (3) Transfer to Stage 3 (1) Cure from Stage 2 (3) Cure from Stage 3 Derecognition Acquisition / (Settlement) Closing balance
12/31/2021 12/31/2022
Individuals 270,371 (65,771) (2,966) 29,153 61 - 74,362 305,210
Corporate 128,519 (626) (2,360) 1,098 137 - 6,437 133,205
Micro / Small and medium companies 124,555 (18,158) (1,600) 16,215 170 - 21,439 142,621
Foreign loans - Latin America 178,719 (7,720) (1,014) 2,426 19 - 10,086 182,516
Total 702,164 (92,275) (7,940) 48,892 387 - 112,324 763,552
Stage 2 Balance at Cure to Stage 1 (3) Transfer to Stage 3 Transfer from Stage 1 (3) Cure from Stage 3 Derecognition Acquisition / (Settlement) Closing balance
12/31/2021 12/31/2022
Individuals 38,168 (29,153) (13,041) 65,771 1,392 - (3,498) 59,639
Corporate 1,600 (1,098) (173) 626 19 - (73) 901
Micro / Small and medium companies 16,749 (16,215) (4,310) 18,158 1,167 - (3,250) 12,299
Foreign loans - Latin America 13,389 (2,426) (3,388) 7,720 831 - (2,263) 13,863
Total 69,906 (48,892) (20,912) 92,275 3,409 - (9,084) 86,702
Stage 3 Balance at Cure to Stage 1 Cure to Stage 2 Transfer from Stage 1 Transfer from Stage 2 Derecognition Acquisition / (Settlement) Closing balance
12/31/2021 12/31/2022
Individuals 23,997 (61) (1,392) 2,966 13,041 (13,876) 10,579 35,254
Corporate 4,915 (137) (19) 2,360 173 (822) (1,308) 5,162
Micro / Small and medium companies 8,666 (170) (1,167) 1,600 4,310 (3,661) 398 9,976
Foreign loans - Latin America 12,942 (19) (831) 1,014 3,388 (1,783) (5,935) 8,776
Total 50,520 (387) (3,409) 7,940 20,912 (20,142) 3,734 59,168
Consolidated 3 Stages Balance at Derecognition Acquisition / (Settlement) Closing balance
12/31/2021 12/31/2022
Individuals 332,536 (13,876) 81,443 400,103
Corporate 135,034 (822) 5,056 139,268
Micro / Small and medium companies 149,970 (3,661) 18,587 164,896
Foreign loans - Latin America 205,050 (1,783) 1,888 205,155
Total (2) 822,590 (20,142) 106,974 909,422
1) In the movement of transfer of operations from stage 1 to stage 3 over the period, a representative part there of have first gone through stage 2.
2) Comprises R$ 14,052
3) The change in the period of the parameter used to estimate the significant increase/reduction in credit risk caused an effect on the transfer from stage 1 to stage 2 in the amount of R$ 26,005 and in the transfer from stage 2 to 1 in the amount if R$ 27,155.
Reconciliation of gross portfolio of loans and lease operations, segregated by stages:
01/01/2021
Stage 1 Balance at Transfer to Stage 2 Transfer to Stage 3 (1) Cure from Stage 2 Cure from Stage 3 Derecognition Acquisition / (Settlement) Closing balance
12/31/2020 12/31/2021
Individuals 199,158 (30,578) (1,663) 12,788 - - 90,666 270,371
Corporate 123,665 (865) (109) 1,338 43 - 4,447 128,519
Micro / Small and medium companies 96,784 (14,019) (960) 9,630 146 - 32,974 124,555
Foreign loans - Latin America 167,601 (8,527) (929) 5,794 468 - 14,312 178,719
Total 587,208 (53,989) (3,661) 29,550 657 - 142,399 702,164
Stage 2 Balance at Cure to Stage 1 Transfer to Stage 3 Transfer from Stage 1 Cure from Stage 3 Derecognition Acquisition / (Settlement) Closing balance
12/31/2020 12/31/2021
Individuals 30,793 (12,788) (7,207) 30,578 1,141 - (4,349) 38,168
Corporate 2,793 (1,338) (182) 865 20 - (558) 1,600
Micro / Small and medium companies 15,965 (9,630) (2,867) 14,019 742 - (1,480) 16,749
Foreign loans - Latin America 16,692 (5,794) (3,630) 8,527 959 - (3,365) 13,389
Total 66,243 (29,550) (13,886) 53,989 2,862 - (9,752) 69,906
Stage 3 Balance at Cure to Stage 1 Cure to Stage 2 Transfer from Stage 1 Transfer from Stage 2 Derecognition Acquisition / (Settlement) Closing balance
12/31/2020 12/31/2021
Individuals 25,532 - (1,141) 1,663 7,207 (10,309) 1,045 23,997
Corporate 8,063 (43) (20) 109 182 (310) (3,066) 4,915
Micro / Small and medium companies 9,206 (146) (742) 960 2,867 (2,354) (1,125) 8,666
Foreign loans - Latin America 17,852 (468) (959) 929 3,630 (5,034) (3,008) 12,942
Total 60,653 (657) (2,862) 3,661 13,886 (18,007) (6,154) 50,520
Consolidated 3 Stages Balance at Derecognition Acquisition / (Settlement) Closing balance
12/31/2020 12/31/2021
Individuals 255,483 (10,309) 87,362 332,536
Corporate 134,521 (310) 823 135,034
Micro / Small and medium companies 121,955 (2,354) 30,369 149,970
Foreign loans - Latin America 202,145 (5,034) 7,939 205,050
Total (2) 714,104 (18,007) 126,493 822,590
1) In the movement of transfer of operations from stage 1 to stage 3 over the period, a representative part thereof have first gone through stage 2.
2) Comprises R$ 29,875 Modification of contractual cash flows The amortized cost of financial assets classified
in stages 2 and stage 3, which had their contractual cash flows modified was R$ 1,949 (R$ 10,330 at 12/31/2021) before the modification,
which gave rise to an effect on profit or loss of R$ 13 (R$ 5 from 01/01 to 12/31/2021). At 12/31/2022, the
gross carrying amount of financial assets which had their contractual cash flows modified in the period and were transferred to stage
1 corresponds to R$ 601 (R$ 1,330 at 12/31/2021). c) Expected credit loss
Reconciliation of expected credit loss of loans and lease operations, segregated by stages:
Summary of Reconciliation of Expected Loan Losses for Loan Operations and Lease Operations
01/01/2022
Stage 1 Balance at Transfer to Stage 2 (3) Transfer to Stage 3 (1) Cure from Stage 2 (3) Cure from Stage 3 Derecognition (Increase) / Reversal Closing balance
12/31/2021 12/31/2022
Individuals (6,851) 2,045 222 (1,445) (3) - 618 (5,414)
Corporate (413) 6 1 (127) (3) - 56 (480)
Micro / Small and medium companies (1,812) 767 98 (806) (33) - 355 (1,431)
Foreign loans - Latin America (2,373) 179 18 (91) (5) - (67) (2,339)
Total (11,449) 2,997 339 (2,469) (44) - 962 (9,664)
Stage 2 Balance at Cure to Stage 1 (3) Transfer to Stage 3 Transfer from Stage 1 (3) Cure from Stage 3 Derecognition (Increase) / Reversal Closing balance
12/31/2021 12/31/2022
Individuals (4,501) 1,445 4,648 (2,045) (122) - (5,072) (5,647)
Corporate (865) 127 31 (6) (9) - 219 (503)
Micro / Small and medium companies (1,556) 806 1,055 (767) (201) - (1,564) (2,227)
Foreign loans - Latin America (1,353) 91 592 (179) (219) - (478) (1,546)
Total (8,275) 2,469 6,326 (2,997) (551) - (6,895) (9,923)
Stage 3 Balance at Cure to Stage 1 Cure to Stage 2 Transfer from Stage 1 Transfer from Stage 2 Derecognition (Increase) / Reversal Closing balance
12/31/2021 12/31/2022
Individuals (12,868) 3 122 (222) (4,648) 13,876 (15,483) (19,220)
Corporate (3,529) 3 9 (1) (31) 822 (1,743) (4,470)
Micro / Small and medium companies (4,023) 33 201 (98) (1,055) 3,661 (4,651) (5,932)
Foreign loans - Latin America (4,172) 5 219 (18) (592) 1,783 (340) (3,115)
Total (24,592) 44 551 (339) (6,326) 20,142 (22,217) (32,737)
Consolidated 3 Stages Balance at Derecognition (Increase) / Reversal Closing balance
12/31/2021 12/31/2022 (2)
Individuals (24,220) 13,876 (19,937) (30,281)
Corporate (4,807) 822 (1,468) (5,453)
Micro / Small and medium companies (7,391) 3,661 (5,860) (9,590)
Foreign loans - Latin America (7,898) 1,783 (885) (7,000)
Total (44,316) 20,142 (28,150) (52,324)
1) In the movement of transfer of operations from stage 1 to stage 3 over the period, a representative part thereof have first gone through stage 2.
2) Comprises Expected Credit Loss for Financial Guarantees R$ (810) (R$ (767) at 12/31/2021) and Loan Commitments R$ (2,874) (R$ (4,433) at 12/31/2021).
3) Reflects the expected credit loss arising from the change in the period of the parameter used to estimate the significant increase/decrease in credit risk.
Reconciliation of expected credit loss of loans and lease operations, segregated by stages:
01/01/2021
Stage 1 Balance at Transfer to Stage 2 Transfer to Stage 3 (1) Cure from Stage 2 Cure from Stage 3 Derecognition (Increase) / Reversal Closing balance
12/31/2020 12/31/2021
Individuals (5,403) 1,435 203 (579) - - (2,507) (6,851)
Corporate (740) 36 8 (132) (2) - 417 (413)
Micro / Small and medium companies (1,273) 592 64 (464) (51) - (680) (1,812)
Foreign loans - Latin America (2,389) 226 12 (179) (46) - 3 (2,373)
Total (9,805) 2,289 287 (1,354) (99) - (2,767) (11,449)
Stage 2 Balance at Cure to Stage 1 Transfer to Stage 3 Transfer from Stage 1 Cure from Stage 3 Derecognition (Increase) / Reversal Closing balance
12/31/2020 12/31/2021
Individuals (3,255) 579 2,639 (1,435) (79) - (2,950) (4,501)
Corporate (1,261) 132 32 (36) (6) - 274 (865)
Micro / Small and medium companies (1,337) 464 685 (592) (112) - (664) (1,556)
Foreign loans - Latin America (2,029) 179 867 (226) (284) - 140 (1,353)
Total (7,882) 1,354 4,223 (2,289) (481) - (3,200) (8,275)
Stage 3 Balance at Cure to Stage 1 Cure to Stage 2 Transfer from Stage 1 Transfer from Stage 2 Derecognition (Increase) / Reversal Closing balance
12/31/2020 12/31/2021
Individuals (12,472) - 79 (203) (2,639) 10,309 (7,942) (12,868)
Corporate (5,952) 2 6 (8) (32) 310 2,145 (3,529)
Micro / Small and medium companies (3,759) 51 112 (64) (685) 2,354 (2,032) (4,023)
Foreign loans - Latin America (8,452) 46 284 (12) (867) 5,034 (205) (4,172)
Total (30,635) 99 481 (287) (4,223) 18,007 (8,034) (24,592)
Consolidated 3 Stages Balance at Derecognition (Increase) / Reversal Closing balance
12/31/2020 12/31/2021 (2)
Individuals (21,130) 10,309 (13,399) (24,220)
Corporate (7,953) 310 2,836 (4,807)
Micro / Small and medium companies (6,369) 2,354 (3,376) (7,391)
Foreign loans - Latin America (12,870) 5,034 (62) (7,898)
Total (48,322) 18,007 (14,001) (44,316)
1) In the movement of transfer of operations from stage 1 to stage 3 over the period, a representative part thereof have first gone through stage 2.
2) Comprises Expected Credit Loss for Financial Guarantees R$ (767) (R$ (907) at 12/31/2020) and Loan Commitments R$ (4,433) (R$ (3,485) at 12/31/2020). d) Lease operations -
Lessor
Finance leases are composed of vehicles, machines, equipment and real estate in Brazil and abroad. The analysis of portfolio maturities is presented below:
Summary of Analysis of Present Value of Minimum Future Payments Receivable From Finance Leases by Maturity
12/31/2022 12/31/2021
Payments receivable Future financial income Present value Payments receivable Future financial income Present value
Current 2,273 (617) 1,656 2,365 (351) 2,014
Up to 1 year 2,273 (617) 1,656 2,365 (351) 2,014
Non-current 9,087 (2,894) 6,193 9,342 (2,743) 6,599
From 1 to 2 years 1,888 (596) 1,292 1,727 (456) 1,271
From 2 to 3 years 1,455 (449) 1,006 1,394 (369) 1,025
From 3 to 4 years 1,026 (339) 687 1,042 (296) 746
From 4 to 5 years 814 (271) 543 834 (251) 583
Over 5 years 3,904 (1,239) 2,665 4,345 (1,371) 2,974
Total 11,360 (3,511) 7,849 11,707 (3,094) 8,613
Financial lease revenues are composed of:
Summary of finance lease income
01/01 to 12/31/2022 01/01 to 12/31/2021 01/01 to 12/31/2020
Financial income 901 742 645
Variable payments 7 10 40
Total 908 752 685 e) Operations of securitization
or transfer and acquisition of financial assets
ITAÚ UNIBANCO HOLDING carried out operations of securitization or transfer of financial assets in which there was retention of credit risks of financial assets transferred under co-obligation covenants. Thus, these credits are still recorded in the Balance Sheet and are represented as follows:
Summary Securitization or Transfer of Financial Assets
Nature of operation 12/31/2022 12/31/2021
Assets Liabilities (1) Assets Liabilities (1)
Book value Fair value Book value Fair value Book value Fair value Book value Fair value
Mortgage loan 170 168 170 168 235 235 235 234
Working capital 602 602 602 602 800 800 795 795
Total 772 770 772 770 1,035 1,035 1,030 1,029
1) Under Other liabilities. From 01/01 to 12/31/2022 operations
of transfer of financial assets with no retention of risks and benefits generated impact on the result of R$ 513, net of the Allowance
for Loan Losses (R$ 810 from 01/01 to 12/31/202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1)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Assets</t>
        </is>
      </c>
      <c r="B3" s="6" t="inlineStr">
        <is>
          <t>R$ 78208</t>
        </is>
      </c>
      <c r="C3" s="6" t="inlineStr">
        <is>
          <t>R$ 69045</t>
        </is>
      </c>
      <c r="D3" s="4" t="inlineStr">
        <is>
          <t xml:space="preserve"> </t>
        </is>
      </c>
    </row>
    <row r="4">
      <c r="A4" s="4" t="inlineStr">
        <is>
          <t>Liabilities</t>
        </is>
      </c>
      <c r="B4" s="5" t="n">
        <v>-76861</v>
      </c>
      <c r="C4" s="5" t="n">
        <v>-63204</v>
      </c>
      <c r="D4" s="4" t="inlineStr">
        <is>
          <t xml:space="preserve"> </t>
        </is>
      </c>
    </row>
    <row r="5">
      <c r="A5" s="4" t="inlineStr">
        <is>
          <t>Swap contrac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ssets</t>
        </is>
      </c>
      <c r="B7" s="5" t="n">
        <v>46902</v>
      </c>
      <c r="C7" s="5" t="n">
        <v>38014</v>
      </c>
      <c r="D7" s="4" t="inlineStr">
        <is>
          <t xml:space="preserve"> </t>
        </is>
      </c>
    </row>
    <row r="8">
      <c r="A8" s="4" t="inlineStr">
        <is>
          <t>Liabilities</t>
        </is>
      </c>
      <c r="B8" s="5" t="n">
        <v>-39068</v>
      </c>
      <c r="C8" s="5" t="n">
        <v>-34646</v>
      </c>
      <c r="D8" s="4" t="inlineStr">
        <is>
          <t xml:space="preserve"> </t>
        </is>
      </c>
    </row>
    <row r="9">
      <c r="A9" s="4" t="inlineStr">
        <is>
          <t>Currency Options Contrac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ssets</t>
        </is>
      </c>
      <c r="B11" s="5" t="n">
        <v>23671</v>
      </c>
      <c r="C11" s="5" t="n">
        <v>21252</v>
      </c>
      <c r="D11" s="4" t="inlineStr">
        <is>
          <t xml:space="preserve"> </t>
        </is>
      </c>
    </row>
    <row r="12">
      <c r="A12" s="4" t="inlineStr">
        <is>
          <t>Liabilities</t>
        </is>
      </c>
      <c r="B12" s="5" t="n">
        <v>-29882</v>
      </c>
      <c r="C12" s="5" t="n">
        <v>-22547</v>
      </c>
      <c r="D12" s="4" t="inlineStr">
        <is>
          <t xml:space="preserve"> </t>
        </is>
      </c>
    </row>
    <row r="13">
      <c r="A13" s="4" t="inlineStr">
        <is>
          <t>Forward contrac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ssets</t>
        </is>
      </c>
      <c r="B15" s="5" t="n">
        <v>601</v>
      </c>
      <c r="C15" s="5" t="n">
        <v>3111</v>
      </c>
      <c r="D15" s="4" t="inlineStr">
        <is>
          <t xml:space="preserve"> </t>
        </is>
      </c>
    </row>
    <row r="16">
      <c r="A16" s="4" t="inlineStr">
        <is>
          <t>Liabilities</t>
        </is>
      </c>
      <c r="B16" s="5" t="n">
        <v>-65</v>
      </c>
      <c r="C16" s="5" t="n">
        <v>-762</v>
      </c>
      <c r="D16" s="4" t="inlineStr">
        <is>
          <t xml:space="preserve"> </t>
        </is>
      </c>
    </row>
    <row r="17">
      <c r="A17" s="4" t="inlineStr">
        <is>
          <t>Credit Derivatives Financial Institutio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ssets</t>
        </is>
      </c>
      <c r="B19" s="5" t="n">
        <v>492</v>
      </c>
      <c r="C19" s="5" t="n">
        <v>242</v>
      </c>
      <c r="D19" s="4" t="inlineStr">
        <is>
          <t xml:space="preserve"> </t>
        </is>
      </c>
    </row>
    <row r="20">
      <c r="A20" s="4" t="inlineStr">
        <is>
          <t>Liabilities</t>
        </is>
      </c>
      <c r="B20" s="5" t="n">
        <v>-604</v>
      </c>
      <c r="C20" s="5" t="n">
        <v>-198</v>
      </c>
      <c r="D20" s="4" t="inlineStr">
        <is>
          <t xml:space="preserve"> </t>
        </is>
      </c>
    </row>
    <row r="21">
      <c r="A21" s="4" t="inlineStr">
        <is>
          <t>Non Deliverable Forward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ssets</t>
        </is>
      </c>
      <c r="B23" s="5" t="n">
        <v>6140</v>
      </c>
      <c r="C23" s="4" t="inlineStr">
        <is>
          <t xml:space="preserve"> </t>
        </is>
      </c>
      <c r="D23" s="4" t="inlineStr">
        <is>
          <t xml:space="preserve"> </t>
        </is>
      </c>
    </row>
    <row r="24">
      <c r="A24" s="4" t="inlineStr">
        <is>
          <t>Liabilities</t>
        </is>
      </c>
      <c r="B24" s="5" t="n">
        <v>-6626</v>
      </c>
      <c r="C24" s="4" t="inlineStr">
        <is>
          <t xml:space="preserve"> </t>
        </is>
      </c>
      <c r="D24" s="4" t="inlineStr">
        <is>
          <t xml:space="preserve"> </t>
        </is>
      </c>
    </row>
    <row r="25">
      <c r="A25" s="4" t="inlineStr">
        <is>
          <t>0.1% increase in risk-free interest rat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ssets</t>
        </is>
      </c>
      <c r="B27" s="5" t="n">
        <v>402</v>
      </c>
      <c r="C27" s="5" t="n">
        <v>483</v>
      </c>
      <c r="D27" s="4" t="inlineStr">
        <is>
          <t xml:space="preserve"> </t>
        </is>
      </c>
    </row>
    <row r="28">
      <c r="A28" s="4" t="inlineStr">
        <is>
          <t>Liabilities</t>
        </is>
      </c>
      <c r="B28" s="5" t="n">
        <v>-616</v>
      </c>
      <c r="C28" s="5" t="n">
        <v>-155</v>
      </c>
      <c r="D28" s="4" t="inlineStr">
        <is>
          <t xml:space="preserve"> </t>
        </is>
      </c>
    </row>
    <row r="29">
      <c r="A29" s="4" t="inlineStr">
        <is>
          <t>Level 1 of fair value hierarchy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ssets</t>
        </is>
      </c>
      <c r="B31" s="5" t="n">
        <v>29</v>
      </c>
      <c r="C31" s="5" t="n">
        <v>6</v>
      </c>
      <c r="D31" s="4" t="inlineStr">
        <is>
          <t xml:space="preserve"> </t>
        </is>
      </c>
    </row>
    <row r="32">
      <c r="A32" s="4" t="inlineStr">
        <is>
          <t>Liabilities</t>
        </is>
      </c>
      <c r="B32" s="5" t="n">
        <v>-186</v>
      </c>
      <c r="C32" s="5" t="n">
        <v>-3</v>
      </c>
      <c r="D32" s="4" t="inlineStr">
        <is>
          <t xml:space="preserve"> </t>
        </is>
      </c>
    </row>
    <row r="33">
      <c r="A33" s="4" t="inlineStr">
        <is>
          <t>Level 1 of fair value hierarchy [member] | Currency Options Contrac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Assets</t>
        </is>
      </c>
      <c r="B35" s="4" t="inlineStr">
        <is>
          <t xml:space="preserve"> </t>
        </is>
      </c>
      <c r="C35" s="5" t="n">
        <v>3</v>
      </c>
      <c r="D35" s="4" t="inlineStr">
        <is>
          <t xml:space="preserve"> </t>
        </is>
      </c>
    </row>
    <row r="36">
      <c r="A36" s="4" t="inlineStr">
        <is>
          <t>Liabilities</t>
        </is>
      </c>
      <c r="B36" s="4" t="inlineStr">
        <is>
          <t xml:space="preserve"> </t>
        </is>
      </c>
      <c r="C36" s="5" t="n">
        <v>-2</v>
      </c>
      <c r="D36" s="4" t="inlineStr">
        <is>
          <t xml:space="preserve"> </t>
        </is>
      </c>
    </row>
    <row r="37">
      <c r="A37" s="4" t="inlineStr">
        <is>
          <t>Level 1 of fair value hierarchy [member] | 0.1% increase in risk-free interest rat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ssets</t>
        </is>
      </c>
      <c r="B39" s="5" t="n">
        <v>29</v>
      </c>
      <c r="C39" s="5" t="n">
        <v>3</v>
      </c>
      <c r="D39" s="4" t="inlineStr">
        <is>
          <t xml:space="preserve"> </t>
        </is>
      </c>
    </row>
    <row r="40">
      <c r="A40" s="4" t="inlineStr">
        <is>
          <t>Liabilities</t>
        </is>
      </c>
      <c r="B40" s="5" t="n">
        <v>-186</v>
      </c>
      <c r="C40" s="5" t="n">
        <v>-1</v>
      </c>
      <c r="D40" s="4" t="inlineStr">
        <is>
          <t xml:space="preserve"> </t>
        </is>
      </c>
    </row>
    <row r="41">
      <c r="A41" s="4" t="inlineStr">
        <is>
          <t>Level 2 of fair value hierarchy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Assets</t>
        </is>
      </c>
      <c r="B43" s="5" t="n">
        <v>77508</v>
      </c>
      <c r="C43" s="5" t="n">
        <v>68887</v>
      </c>
      <c r="D43" s="4" t="inlineStr">
        <is>
          <t xml:space="preserve"> </t>
        </is>
      </c>
    </row>
    <row r="44">
      <c r="A44" s="4" t="inlineStr">
        <is>
          <t>Liabilities</t>
        </is>
      </c>
      <c r="B44" s="5" t="n">
        <v>-76106</v>
      </c>
      <c r="C44" s="5" t="n">
        <v>-63076</v>
      </c>
      <c r="D44" s="4" t="inlineStr">
        <is>
          <t xml:space="preserve"> </t>
        </is>
      </c>
    </row>
    <row r="45">
      <c r="A45" s="4" t="inlineStr">
        <is>
          <t>Level 2 of fair value hierarchy [member] | Swap contract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Assets</t>
        </is>
      </c>
      <c r="B47" s="5" t="n">
        <v>46271</v>
      </c>
      <c r="C47" s="5" t="n">
        <v>37924</v>
      </c>
      <c r="D47" s="4" t="inlineStr">
        <is>
          <t xml:space="preserve"> </t>
        </is>
      </c>
    </row>
    <row r="48">
      <c r="A48" s="4" t="inlineStr">
        <is>
          <t>Liabilities</t>
        </is>
      </c>
      <c r="B48" s="5" t="n">
        <v>-38507</v>
      </c>
      <c r="C48" s="5" t="n">
        <v>-34535</v>
      </c>
      <c r="D48" s="4" t="inlineStr">
        <is>
          <t xml:space="preserve"> </t>
        </is>
      </c>
    </row>
    <row r="49">
      <c r="A49" s="4" t="inlineStr">
        <is>
          <t>Level 2 of fair value hierarchy [member] | Currency Options Contrac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Assets</t>
        </is>
      </c>
      <c r="B51" s="5" t="n">
        <v>23637</v>
      </c>
      <c r="C51" s="5" t="n">
        <v>21187</v>
      </c>
      <c r="D51" s="4" t="inlineStr">
        <is>
          <t xml:space="preserve"> </t>
        </is>
      </c>
    </row>
    <row r="52">
      <c r="A52" s="4" t="inlineStr">
        <is>
          <t>Liabilities</t>
        </is>
      </c>
      <c r="B52" s="5" t="n">
        <v>-29880</v>
      </c>
      <c r="C52" s="5" t="n">
        <v>-22531</v>
      </c>
      <c r="D52" s="4" t="inlineStr">
        <is>
          <t xml:space="preserve"> </t>
        </is>
      </c>
    </row>
    <row r="53">
      <c r="A53" s="4" t="inlineStr">
        <is>
          <t>Level 2 of fair value hierarchy [member] | Forward contrac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Assets</t>
        </is>
      </c>
      <c r="B55" s="5" t="n">
        <v>595</v>
      </c>
      <c r="C55" s="5" t="n">
        <v>3111</v>
      </c>
      <c r="D55" s="4" t="inlineStr">
        <is>
          <t xml:space="preserve"> </t>
        </is>
      </c>
    </row>
    <row r="56">
      <c r="A56" s="4" t="inlineStr">
        <is>
          <t>Liabilities</t>
        </is>
      </c>
      <c r="B56" s="5" t="n">
        <v>-65</v>
      </c>
      <c r="C56" s="5" t="n">
        <v>-762</v>
      </c>
      <c r="D56" s="4" t="inlineStr">
        <is>
          <t xml:space="preserve"> </t>
        </is>
      </c>
    </row>
    <row r="57">
      <c r="A57" s="4" t="inlineStr">
        <is>
          <t>Level 2 of fair value hierarchy [member] | Credit Derivatives Financial Institution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Assets</t>
        </is>
      </c>
      <c r="B59" s="5" t="n">
        <v>492</v>
      </c>
      <c r="C59" s="5" t="n">
        <v>242</v>
      </c>
      <c r="D59" s="4" t="inlineStr">
        <is>
          <t xml:space="preserve"> </t>
        </is>
      </c>
    </row>
    <row r="60">
      <c r="A60" s="4" t="inlineStr">
        <is>
          <t>Liabilities</t>
        </is>
      </c>
      <c r="B60" s="5" t="n">
        <v>-604</v>
      </c>
      <c r="C60" s="5" t="n">
        <v>-198</v>
      </c>
      <c r="D60" s="4" t="inlineStr">
        <is>
          <t xml:space="preserve"> </t>
        </is>
      </c>
    </row>
    <row r="61">
      <c r="A61" s="4" t="inlineStr">
        <is>
          <t>Level 2 of fair value hierarchy [member] | Non Deliverable Forward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Assets</t>
        </is>
      </c>
      <c r="B63" s="5" t="n">
        <v>6140</v>
      </c>
      <c r="C63" s="5" t="n">
        <v>5943</v>
      </c>
      <c r="D63" s="4" t="inlineStr">
        <is>
          <t xml:space="preserve"> </t>
        </is>
      </c>
    </row>
    <row r="64">
      <c r="A64" s="4" t="inlineStr">
        <is>
          <t>Liabilities</t>
        </is>
      </c>
      <c r="B64" s="5" t="n">
        <v>-6626</v>
      </c>
      <c r="C64" s="5" t="n">
        <v>-4896</v>
      </c>
      <c r="D64" s="4" t="inlineStr">
        <is>
          <t xml:space="preserve"> </t>
        </is>
      </c>
    </row>
    <row r="65">
      <c r="A65" s="4" t="inlineStr">
        <is>
          <t>Level 2 of fair value hierarchy [member] | 0.1% increase in risk-free interest rate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Assets</t>
        </is>
      </c>
      <c r="B67" s="5" t="n">
        <v>373</v>
      </c>
      <c r="C67" s="5" t="n">
        <v>480</v>
      </c>
      <c r="D67" s="4" t="inlineStr">
        <is>
          <t xml:space="preserve"> </t>
        </is>
      </c>
    </row>
    <row r="68">
      <c r="A68" s="4" t="inlineStr">
        <is>
          <t>Liabilities</t>
        </is>
      </c>
      <c r="B68" s="5" t="n">
        <v>-424</v>
      </c>
      <c r="C68" s="5" t="n">
        <v>-154</v>
      </c>
      <c r="D68" s="4" t="inlineStr">
        <is>
          <t xml:space="preserve"> </t>
        </is>
      </c>
    </row>
    <row r="69">
      <c r="A69" s="4" t="inlineStr">
        <is>
          <t>Level 3 of fair value hierarchy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Assets</t>
        </is>
      </c>
      <c r="B71" s="5" t="n">
        <v>671</v>
      </c>
      <c r="C71" s="5" t="n">
        <v>152</v>
      </c>
      <c r="D71" s="6" t="inlineStr">
        <is>
          <t>R$ 105</t>
        </is>
      </c>
    </row>
    <row r="72">
      <c r="A72" s="4" t="inlineStr">
        <is>
          <t>Liabilities</t>
        </is>
      </c>
      <c r="B72" s="5" t="n">
        <v>-569</v>
      </c>
      <c r="C72" s="5" t="n">
        <v>-125</v>
      </c>
      <c r="D72" s="6" t="inlineStr">
        <is>
          <t>R$ 110</t>
        </is>
      </c>
    </row>
    <row r="73">
      <c r="A73" s="4" t="inlineStr">
        <is>
          <t>Level 3 of fair value hierarchy [member] | Swap contract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Assets</t>
        </is>
      </c>
      <c r="B75" s="5" t="n">
        <v>631</v>
      </c>
      <c r="C75" s="5" t="n">
        <v>90</v>
      </c>
      <c r="D75" s="4" t="inlineStr">
        <is>
          <t xml:space="preserve"> </t>
        </is>
      </c>
    </row>
    <row r="76">
      <c r="A76" s="4" t="inlineStr">
        <is>
          <t>Liabilities</t>
        </is>
      </c>
      <c r="B76" s="5" t="n">
        <v>-561</v>
      </c>
      <c r="C76" s="5" t="n">
        <v>-111</v>
      </c>
      <c r="D76" s="4" t="inlineStr">
        <is>
          <t xml:space="preserve"> </t>
        </is>
      </c>
    </row>
    <row r="77">
      <c r="A77" s="4" t="inlineStr">
        <is>
          <t>Level 3 of fair value hierarchy [member] | Currency Options Contrac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Assets</t>
        </is>
      </c>
      <c r="B79" s="5" t="n">
        <v>34</v>
      </c>
      <c r="C79" s="5" t="n">
        <v>62</v>
      </c>
      <c r="D79" s="4" t="inlineStr">
        <is>
          <t xml:space="preserve"> </t>
        </is>
      </c>
    </row>
    <row r="80">
      <c r="A80" s="4" t="inlineStr">
        <is>
          <t>Liabilities</t>
        </is>
      </c>
      <c r="B80" s="5" t="n">
        <v>-2</v>
      </c>
      <c r="C80" s="6" t="inlineStr">
        <is>
          <t>R$ 14</t>
        </is>
      </c>
      <c r="D80" s="4" t="inlineStr">
        <is>
          <t xml:space="preserve"> </t>
        </is>
      </c>
    </row>
    <row r="81">
      <c r="A81" s="4" t="inlineStr">
        <is>
          <t>Level 3 of fair value hierarchy [member] | Forward contract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Assets</t>
        </is>
      </c>
      <c r="B83" s="5" t="n">
        <v>6</v>
      </c>
      <c r="C83" s="4" t="inlineStr">
        <is>
          <t xml:space="preserve"> </t>
        </is>
      </c>
      <c r="D83" s="4" t="inlineStr">
        <is>
          <t xml:space="preserve"> </t>
        </is>
      </c>
    </row>
    <row r="84">
      <c r="A84" s="4" t="inlineStr">
        <is>
          <t>Level 3 of fair value hierarchy [member] | 0.1% increase in risk-free interest rates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Liabilities</t>
        </is>
      </c>
      <c r="B86" s="6" t="inlineStr">
        <is>
          <t>R$ 6</t>
        </is>
      </c>
      <c r="C86" s="4" t="inlineStr">
        <is>
          <t xml:space="preserve"> </t>
        </is>
      </c>
      <c r="D86"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t Fair Value Through Profit or Loss</t>
        </is>
      </c>
      <c r="B4" s="6" t="inlineStr">
        <is>
          <t>R$ 464682</t>
        </is>
      </c>
      <c r="C4" s="6" t="inlineStr">
        <is>
          <t>R$ 434169</t>
        </is>
      </c>
    </row>
    <row r="5">
      <c r="A5" s="4" t="inlineStr">
        <is>
          <t>Fair value, Beginning balance</t>
        </is>
      </c>
      <c r="B5" s="5" t="n">
        <v>69045</v>
      </c>
      <c r="C5" s="4" t="inlineStr">
        <is>
          <t xml:space="preserve"> </t>
        </is>
      </c>
    </row>
    <row r="6">
      <c r="A6" s="4" t="inlineStr">
        <is>
          <t>Fair value, Ending balance</t>
        </is>
      </c>
      <c r="B6" s="5" t="n">
        <v>78208</v>
      </c>
      <c r="C6" s="5" t="n">
        <v>69045</v>
      </c>
    </row>
    <row r="7">
      <c r="A7" s="4" t="inlineStr">
        <is>
          <t>Fair value, Beginning balance</t>
        </is>
      </c>
      <c r="B7" s="5" t="n">
        <v>-63204</v>
      </c>
      <c r="C7" s="4" t="inlineStr">
        <is>
          <t xml:space="preserve"> </t>
        </is>
      </c>
    </row>
    <row r="8">
      <c r="A8" s="4" t="inlineStr">
        <is>
          <t>Fair value, Ending balance</t>
        </is>
      </c>
      <c r="B8" s="5" t="n">
        <v>-76861</v>
      </c>
      <c r="C8" s="5" t="n">
        <v>-63204</v>
      </c>
    </row>
    <row r="9">
      <c r="A9" s="4" t="inlineStr">
        <is>
          <t>Fair value, Ending balance</t>
        </is>
      </c>
      <c r="B9" s="5" t="n">
        <v>-76861</v>
      </c>
      <c r="C9" s="5" t="n">
        <v>-63204</v>
      </c>
    </row>
    <row r="10">
      <c r="A10" s="4" t="inlineStr">
        <is>
          <t>Fair value, Ending balance</t>
        </is>
      </c>
      <c r="B10" s="5" t="n">
        <v>464682</v>
      </c>
      <c r="C10" s="5" t="n">
        <v>434169</v>
      </c>
    </row>
    <row r="11">
      <c r="A11" s="4" t="inlineStr">
        <is>
          <t>Swap contrac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air value, Beginning balance</t>
        </is>
      </c>
      <c r="B13" s="5" t="n">
        <v>-34646</v>
      </c>
      <c r="C13" s="4" t="inlineStr">
        <is>
          <t xml:space="preserve"> </t>
        </is>
      </c>
    </row>
    <row r="14">
      <c r="A14" s="4" t="inlineStr">
        <is>
          <t>Fair value, Ending balance</t>
        </is>
      </c>
      <c r="B14" s="5" t="n">
        <v>-39068</v>
      </c>
      <c r="C14" s="5" t="n">
        <v>-34646</v>
      </c>
    </row>
    <row r="15">
      <c r="A15" s="4" t="inlineStr">
        <is>
          <t>Fair value, Ending balance</t>
        </is>
      </c>
      <c r="B15" s="5" t="n">
        <v>-39068</v>
      </c>
      <c r="C15" s="5" t="n">
        <v>-34646</v>
      </c>
    </row>
    <row r="16">
      <c r="A16" s="4" t="inlineStr">
        <is>
          <t>Forward contrac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air value, Beginning balance</t>
        </is>
      </c>
      <c r="B18" s="5" t="n">
        <v>-762</v>
      </c>
      <c r="C18" s="4" t="inlineStr">
        <is>
          <t xml:space="preserve"> </t>
        </is>
      </c>
    </row>
    <row r="19">
      <c r="A19" s="4" t="inlineStr">
        <is>
          <t>Fair value, Ending balance</t>
        </is>
      </c>
      <c r="B19" s="5" t="n">
        <v>-65</v>
      </c>
      <c r="C19" s="5" t="n">
        <v>-762</v>
      </c>
    </row>
    <row r="20">
      <c r="A20" s="4" t="inlineStr">
        <is>
          <t>Fair value, Ending balance</t>
        </is>
      </c>
      <c r="B20" s="5" t="n">
        <v>-65</v>
      </c>
      <c r="C20" s="5" t="n">
        <v>-762</v>
      </c>
    </row>
    <row r="21">
      <c r="A21" s="4" t="inlineStr">
        <is>
          <t>Other Derivative Financial Instru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air value, Beginning balance</t>
        </is>
      </c>
      <c r="B23" s="5" t="n">
        <v>-5249</v>
      </c>
      <c r="C23" s="4" t="inlineStr">
        <is>
          <t xml:space="preserve"> </t>
        </is>
      </c>
    </row>
    <row r="24">
      <c r="A24" s="4" t="inlineStr">
        <is>
          <t>Fair value, Ending balance</t>
        </is>
      </c>
      <c r="B24" s="5" t="n">
        <v>-7846</v>
      </c>
      <c r="C24" s="5" t="n">
        <v>-5249</v>
      </c>
    </row>
    <row r="25">
      <c r="A25" s="4" t="inlineStr">
        <is>
          <t>Fair value, Ending balance</t>
        </is>
      </c>
      <c r="B25" s="5" t="n">
        <v>-7846</v>
      </c>
      <c r="C25" s="5" t="n">
        <v>-5249</v>
      </c>
    </row>
    <row r="26">
      <c r="A26" s="4" t="inlineStr">
        <is>
          <t>Level 3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 Beginning balance</t>
        </is>
      </c>
      <c r="B28" s="5" t="n">
        <v>1563</v>
      </c>
      <c r="C28" s="4" t="inlineStr">
        <is>
          <t xml:space="preserve"> </t>
        </is>
      </c>
    </row>
    <row r="29">
      <c r="A29" s="4" t="inlineStr">
        <is>
          <t>Total gains or losses (realized / unrealized),Recognized in the result</t>
        </is>
      </c>
      <c r="B29" s="5" t="n">
        <v>46</v>
      </c>
      <c r="C29" s="5" t="n">
        <v>-505</v>
      </c>
    </row>
    <row r="30">
      <c r="A30" s="4" t="inlineStr">
        <is>
          <t>Purchases</t>
        </is>
      </c>
      <c r="B30" s="5" t="n">
        <v>143</v>
      </c>
      <c r="C30" s="5" t="n">
        <v>1993</v>
      </c>
    </row>
    <row r="31">
      <c r="A31" s="4" t="inlineStr">
        <is>
          <t>Settlements</t>
        </is>
      </c>
      <c r="B31" s="5" t="n">
        <v>-49</v>
      </c>
      <c r="C31" s="5" t="n">
        <v>-865</v>
      </c>
    </row>
    <row r="32">
      <c r="A32" s="4" t="inlineStr">
        <is>
          <t>Transfers in and / or out of Level</t>
        </is>
      </c>
      <c r="B32" s="5" t="n">
        <v>-1324</v>
      </c>
      <c r="C32" s="5" t="n">
        <v>-1028</v>
      </c>
    </row>
    <row r="33">
      <c r="A33" s="4" t="inlineStr">
        <is>
          <t>At Fair Value Through Profit or Loss</t>
        </is>
      </c>
      <c r="B33" s="5" t="n">
        <v>379</v>
      </c>
      <c r="C33" s="5" t="n">
        <v>1563</v>
      </c>
    </row>
    <row r="34">
      <c r="A34" s="4" t="inlineStr">
        <is>
          <t>Total Gains or Losses (Unrealized)</t>
        </is>
      </c>
      <c r="B34" s="5" t="n">
        <v>-98</v>
      </c>
      <c r="C34" s="5" t="n">
        <v>-434</v>
      </c>
    </row>
    <row r="35">
      <c r="A35" s="4" t="inlineStr">
        <is>
          <t>Purchases</t>
        </is>
      </c>
      <c r="B35" s="4" t="inlineStr">
        <is>
          <t xml:space="preserve"> </t>
        </is>
      </c>
      <c r="C35" s="5" t="n">
        <v>47</v>
      </c>
    </row>
    <row r="36">
      <c r="A36" s="4" t="inlineStr">
        <is>
          <t>Total gains or losses (realized / unrealized), Recognized in the result</t>
        </is>
      </c>
      <c r="B36" s="4" t="inlineStr">
        <is>
          <t xml:space="preserve"> </t>
        </is>
      </c>
      <c r="C36" s="5" t="n">
        <v>-2</v>
      </c>
    </row>
    <row r="37">
      <c r="A37" s="4" t="inlineStr">
        <is>
          <t>Transfers in and / or out of Level</t>
        </is>
      </c>
      <c r="B37" s="4" t="inlineStr">
        <is>
          <t xml:space="preserve"> </t>
        </is>
      </c>
      <c r="C37" s="5" t="n">
        <v>13</v>
      </c>
    </row>
    <row r="38">
      <c r="A38" s="4" t="inlineStr">
        <is>
          <t>Fair value, Ending balance</t>
        </is>
      </c>
      <c r="B38" s="5" t="n">
        <v>58</v>
      </c>
      <c r="C38" s="4" t="inlineStr">
        <is>
          <t xml:space="preserve"> </t>
        </is>
      </c>
    </row>
    <row r="39">
      <c r="A39" s="4" t="inlineStr">
        <is>
          <t>Fair value, Beginning balance</t>
        </is>
      </c>
      <c r="B39" s="5" t="n">
        <v>152</v>
      </c>
      <c r="C39" s="5" t="n">
        <v>105</v>
      </c>
    </row>
    <row r="40">
      <c r="A40" s="4" t="inlineStr">
        <is>
          <t>Total gains or losses (realized / unrealized), Recognized in the result</t>
        </is>
      </c>
      <c r="B40" s="5" t="n">
        <v>178</v>
      </c>
      <c r="C40" s="5" t="n">
        <v>46</v>
      </c>
    </row>
    <row r="41">
      <c r="A41" s="4" t="inlineStr">
        <is>
          <t>Total gains or losses (realized / unrealized), Recognized in other comprehensive income</t>
        </is>
      </c>
      <c r="B41" s="5" t="n">
        <v>64</v>
      </c>
      <c r="C41" s="4" t="inlineStr">
        <is>
          <t xml:space="preserve"> </t>
        </is>
      </c>
    </row>
    <row r="42">
      <c r="A42" s="4" t="inlineStr">
        <is>
          <t>Purchases</t>
        </is>
      </c>
      <c r="B42" s="5" t="n">
        <v>234</v>
      </c>
      <c r="C42" s="5" t="n">
        <v>327</v>
      </c>
    </row>
    <row r="43">
      <c r="A43" s="4" t="inlineStr">
        <is>
          <t>Settlements</t>
        </is>
      </c>
      <c r="B43" s="5" t="n">
        <v>-552</v>
      </c>
      <c r="C43" s="5" t="n">
        <v>-284</v>
      </c>
    </row>
    <row r="44">
      <c r="A44" s="4" t="inlineStr">
        <is>
          <t>Transfers in and / or out of Level</t>
        </is>
      </c>
      <c r="B44" s="5" t="n">
        <v>595</v>
      </c>
      <c r="C44" s="5" t="n">
        <v>-42</v>
      </c>
    </row>
    <row r="45">
      <c r="A45" s="4" t="inlineStr">
        <is>
          <t>Fair value, Ending balance</t>
        </is>
      </c>
      <c r="B45" s="5" t="n">
        <v>671</v>
      </c>
      <c r="C45" s="5" t="n">
        <v>152</v>
      </c>
    </row>
    <row r="46">
      <c r="A46" s="4" t="inlineStr">
        <is>
          <t>Total Gains or Losses (Unrealized)</t>
        </is>
      </c>
      <c r="B46" s="5" t="n">
        <v>588</v>
      </c>
      <c r="C46" s="5" t="n">
        <v>56</v>
      </c>
    </row>
    <row r="47">
      <c r="A47" s="4" t="inlineStr">
        <is>
          <t>Fair value, Beginning balance</t>
        </is>
      </c>
      <c r="B47" s="5" t="n">
        <v>-125</v>
      </c>
      <c r="C47" s="5" t="n">
        <v>-110</v>
      </c>
    </row>
    <row r="48">
      <c r="A48" s="4" t="inlineStr">
        <is>
          <t>Total gains or losses (realized / unrealized), Recognized in the result</t>
        </is>
      </c>
      <c r="B48" s="5" t="n">
        <v>48</v>
      </c>
      <c r="C48" s="5" t="n">
        <v>-72</v>
      </c>
    </row>
    <row r="49">
      <c r="A49" s="4" t="inlineStr">
        <is>
          <t>Total gains or losses (realized / unrealized), Recognized in other comprehensive income</t>
        </is>
      </c>
      <c r="B49" s="5" t="n">
        <v>-132</v>
      </c>
      <c r="C49" s="4" t="inlineStr">
        <is>
          <t xml:space="preserve"> </t>
        </is>
      </c>
    </row>
    <row r="50">
      <c r="A50" s="4" t="inlineStr">
        <is>
          <t>Purchases</t>
        </is>
      </c>
      <c r="B50" s="5" t="n">
        <v>-85</v>
      </c>
      <c r="C50" s="5" t="n">
        <v>-233</v>
      </c>
    </row>
    <row r="51">
      <c r="A51" s="4" t="inlineStr">
        <is>
          <t>Settlements</t>
        </is>
      </c>
      <c r="B51" s="5" t="n">
        <v>38</v>
      </c>
      <c r="C51" s="5" t="n">
        <v>148</v>
      </c>
    </row>
    <row r="52">
      <c r="A52" s="4" t="inlineStr">
        <is>
          <t>Transfers in and / or out of Level</t>
        </is>
      </c>
      <c r="B52" s="5" t="n">
        <v>-313</v>
      </c>
      <c r="C52" s="5" t="n">
        <v>-2</v>
      </c>
    </row>
    <row r="53">
      <c r="A53" s="4" t="inlineStr">
        <is>
          <t>Fair value, Ending balance</t>
        </is>
      </c>
      <c r="B53" s="5" t="n">
        <v>-569</v>
      </c>
      <c r="C53" s="5" t="n">
        <v>-125</v>
      </c>
    </row>
    <row r="54">
      <c r="A54" s="4" t="inlineStr">
        <is>
          <t>Total Gains or Losses (Unrealized)</t>
        </is>
      </c>
      <c r="B54" s="5" t="n">
        <v>-349</v>
      </c>
      <c r="C54" s="5" t="n">
        <v>-24</v>
      </c>
    </row>
    <row r="55">
      <c r="A55" s="4" t="inlineStr">
        <is>
          <t>Total gains or losses (realized / unrealized), Recognized in the result</t>
        </is>
      </c>
      <c r="B55" s="5" t="n">
        <v>-48</v>
      </c>
      <c r="C55" s="5" t="n">
        <v>72</v>
      </c>
    </row>
    <row r="56">
      <c r="A56" s="4" t="inlineStr">
        <is>
          <t>Fair value, Ending balance</t>
        </is>
      </c>
      <c r="B56" s="5" t="n">
        <v>-569</v>
      </c>
      <c r="C56" s="5" t="n">
        <v>-125</v>
      </c>
    </row>
    <row r="57">
      <c r="A57" s="4" t="inlineStr">
        <is>
          <t>Fair value, Beginning balance</t>
        </is>
      </c>
      <c r="B57" s="4" t="inlineStr">
        <is>
          <t xml:space="preserve"> </t>
        </is>
      </c>
      <c r="C57" s="5" t="n">
        <v>1968</v>
      </c>
    </row>
    <row r="58">
      <c r="A58" s="4" t="inlineStr">
        <is>
          <t>Fair value, Ending balance</t>
        </is>
      </c>
      <c r="B58" s="5" t="n">
        <v>379</v>
      </c>
      <c r="C58" s="5" t="n">
        <v>1563</v>
      </c>
    </row>
    <row r="59">
      <c r="A59" s="4" t="inlineStr">
        <is>
          <t>Level 3 of fair value hierarchy [member] | Swap contrac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air value, Beginning balance</t>
        </is>
      </c>
      <c r="B61" s="5" t="n">
        <v>90</v>
      </c>
      <c r="C61" s="5" t="n">
        <v>93</v>
      </c>
    </row>
    <row r="62">
      <c r="A62" s="4" t="inlineStr">
        <is>
          <t>Total gains or losses (realized / unrealized), Recognized in the result</t>
        </is>
      </c>
      <c r="B62" s="5" t="n">
        <v>151</v>
      </c>
      <c r="C62" s="5" t="n">
        <v>26</v>
      </c>
    </row>
    <row r="63">
      <c r="A63" s="4" t="inlineStr">
        <is>
          <t>Total gains or losses (realized / unrealized), Recognized in other comprehensive income</t>
        </is>
      </c>
      <c r="B63" s="5" t="n">
        <v>64</v>
      </c>
      <c r="C63" s="4" t="inlineStr">
        <is>
          <t xml:space="preserve"> </t>
        </is>
      </c>
    </row>
    <row r="64">
      <c r="A64" s="4" t="inlineStr">
        <is>
          <t>Purchases</t>
        </is>
      </c>
      <c r="B64" s="4" t="inlineStr">
        <is>
          <t xml:space="preserve"> </t>
        </is>
      </c>
      <c r="C64" s="5" t="n">
        <v>56</v>
      </c>
    </row>
    <row r="65">
      <c r="A65" s="4" t="inlineStr">
        <is>
          <t>Settlements</t>
        </is>
      </c>
      <c r="B65" s="5" t="n">
        <v>-73</v>
      </c>
      <c r="C65" s="5" t="n">
        <v>-43</v>
      </c>
    </row>
    <row r="66">
      <c r="A66" s="4" t="inlineStr">
        <is>
          <t>Transfers in and / or out of Level</t>
        </is>
      </c>
      <c r="B66" s="5" t="n">
        <v>399</v>
      </c>
      <c r="C66" s="5" t="n">
        <v>-42</v>
      </c>
    </row>
    <row r="67">
      <c r="A67" s="4" t="inlineStr">
        <is>
          <t>Fair value, Ending balance</t>
        </is>
      </c>
      <c r="B67" s="5" t="n">
        <v>631</v>
      </c>
      <c r="C67" s="5" t="n">
        <v>90</v>
      </c>
    </row>
    <row r="68">
      <c r="A68" s="4" t="inlineStr">
        <is>
          <t>Total Gains or Losses (Unrealized)</t>
        </is>
      </c>
      <c r="B68" s="5" t="n">
        <v>608</v>
      </c>
      <c r="C68" s="5" t="n">
        <v>90</v>
      </c>
    </row>
    <row r="69">
      <c r="A69" s="4" t="inlineStr">
        <is>
          <t>Fair value, Beginning balance</t>
        </is>
      </c>
      <c r="B69" s="5" t="n">
        <v>-111</v>
      </c>
      <c r="C69" s="5" t="n">
        <v>-109</v>
      </c>
    </row>
    <row r="70">
      <c r="A70" s="4" t="inlineStr">
        <is>
          <t>Total gains or losses (realized / unrealized), Recognized in the result</t>
        </is>
      </c>
      <c r="B70" s="5" t="n">
        <v>25</v>
      </c>
      <c r="C70" s="5" t="n">
        <v>-8</v>
      </c>
    </row>
    <row r="71">
      <c r="A71" s="4" t="inlineStr">
        <is>
          <t>Total gains or losses (realized / unrealized), Recognized in other comprehensive income</t>
        </is>
      </c>
      <c r="B71" s="5" t="n">
        <v>-132</v>
      </c>
      <c r="C71" s="4" t="inlineStr">
        <is>
          <t xml:space="preserve"> </t>
        </is>
      </c>
    </row>
    <row r="72">
      <c r="A72" s="4" t="inlineStr">
        <is>
          <t>Purchases</t>
        </is>
      </c>
      <c r="B72" s="4" t="inlineStr">
        <is>
          <t xml:space="preserve"> </t>
        </is>
      </c>
      <c r="C72" s="5" t="n">
        <v>-30</v>
      </c>
    </row>
    <row r="73">
      <c r="A73" s="4" t="inlineStr">
        <is>
          <t>Settlements</t>
        </is>
      </c>
      <c r="B73" s="5" t="n">
        <v>21</v>
      </c>
      <c r="C73" s="5" t="n">
        <v>22</v>
      </c>
    </row>
    <row r="74">
      <c r="A74" s="4" t="inlineStr">
        <is>
          <t>Transfers in and / or out of Level</t>
        </is>
      </c>
      <c r="B74" s="5" t="n">
        <v>-314</v>
      </c>
      <c r="C74" s="5" t="n">
        <v>-2</v>
      </c>
    </row>
    <row r="75">
      <c r="A75" s="4" t="inlineStr">
        <is>
          <t>Fair value, Ending balance</t>
        </is>
      </c>
      <c r="B75" s="5" t="n">
        <v>-561</v>
      </c>
      <c r="C75" s="5" t="n">
        <v>-111</v>
      </c>
    </row>
    <row r="76">
      <c r="A76" s="4" t="inlineStr">
        <is>
          <t>Total Gains or Losses (Unrealized)</t>
        </is>
      </c>
      <c r="B76" s="5" t="n">
        <v>-350</v>
      </c>
      <c r="C76" s="5" t="n">
        <v>-46</v>
      </c>
    </row>
    <row r="77">
      <c r="A77" s="4" t="inlineStr">
        <is>
          <t>Total gains or losses (realized / unrealized), Recognized in the result</t>
        </is>
      </c>
      <c r="B77" s="5" t="n">
        <v>-25</v>
      </c>
      <c r="C77" s="5" t="n">
        <v>8</v>
      </c>
    </row>
    <row r="78">
      <c r="A78" s="4" t="inlineStr">
        <is>
          <t>Fair value, Ending balance</t>
        </is>
      </c>
      <c r="B78" s="5" t="n">
        <v>-561</v>
      </c>
      <c r="C78" s="5" t="n">
        <v>-111</v>
      </c>
    </row>
    <row r="79">
      <c r="A79" s="4" t="inlineStr">
        <is>
          <t>Level 3 of fair value hierarchy [member] | Currency Options Contract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air value, Beginning balance</t>
        </is>
      </c>
      <c r="B81" s="5" t="n">
        <v>62</v>
      </c>
      <c r="C81" s="5" t="n">
        <v>12</v>
      </c>
    </row>
    <row r="82">
      <c r="A82" s="4" t="inlineStr">
        <is>
          <t>Total gains or losses (realized / unrealized), Recognized in the result</t>
        </is>
      </c>
      <c r="B82" s="5" t="n">
        <v>27</v>
      </c>
      <c r="C82" s="5" t="n">
        <v>20</v>
      </c>
    </row>
    <row r="83">
      <c r="A83" s="4" t="inlineStr">
        <is>
          <t>Purchases</t>
        </is>
      </c>
      <c r="B83" s="5" t="n">
        <v>228</v>
      </c>
      <c r="C83" s="5" t="n">
        <v>271</v>
      </c>
    </row>
    <row r="84">
      <c r="A84" s="4" t="inlineStr">
        <is>
          <t>Settlements</t>
        </is>
      </c>
      <c r="B84" s="5" t="n">
        <v>-479</v>
      </c>
      <c r="C84" s="5" t="n">
        <v>-241</v>
      </c>
    </row>
    <row r="85">
      <c r="A85" s="4" t="inlineStr">
        <is>
          <t>Transfers in and / or out of Level</t>
        </is>
      </c>
      <c r="B85" s="5" t="n">
        <v>196</v>
      </c>
      <c r="C85" s="4" t="inlineStr">
        <is>
          <t xml:space="preserve"> </t>
        </is>
      </c>
    </row>
    <row r="86">
      <c r="A86" s="4" t="inlineStr">
        <is>
          <t>Fair value, Ending balance</t>
        </is>
      </c>
      <c r="B86" s="5" t="n">
        <v>34</v>
      </c>
      <c r="C86" s="5" t="n">
        <v>62</v>
      </c>
    </row>
    <row r="87">
      <c r="A87" s="4" t="inlineStr">
        <is>
          <t>Total Gains or Losses (Unrealized)</t>
        </is>
      </c>
      <c r="B87" s="5" t="n">
        <v>-20</v>
      </c>
      <c r="C87" s="5" t="n">
        <v>-34</v>
      </c>
    </row>
    <row r="88">
      <c r="A88" s="4" t="inlineStr">
        <is>
          <t>Fair value, Beginning balance</t>
        </is>
      </c>
      <c r="B88" s="5" t="n">
        <v>-14</v>
      </c>
      <c r="C88" s="5" t="n">
        <v>-1</v>
      </c>
    </row>
    <row r="89">
      <c r="A89" s="4" t="inlineStr">
        <is>
          <t>Total gains or losses (realized / unrealized), Recognized in the result</t>
        </is>
      </c>
      <c r="B89" s="5" t="n">
        <v>-73</v>
      </c>
      <c r="C89" s="5" t="n">
        <v>-64</v>
      </c>
    </row>
    <row r="90">
      <c r="A90" s="4" t="inlineStr">
        <is>
          <t>Purchases</t>
        </is>
      </c>
      <c r="B90" s="5" t="n">
        <v>-79</v>
      </c>
      <c r="C90" s="5" t="n">
        <v>-203</v>
      </c>
    </row>
    <row r="91">
      <c r="A91" s="4" t="inlineStr">
        <is>
          <t>Settlements</t>
        </is>
      </c>
      <c r="B91" s="5" t="n">
        <v>17</v>
      </c>
      <c r="C91" s="5" t="n">
        <v>126</v>
      </c>
    </row>
    <row r="92">
      <c r="A92" s="4" t="inlineStr">
        <is>
          <t>Transfers in and / or out of Level</t>
        </is>
      </c>
      <c r="B92" s="5" t="n">
        <v>1</v>
      </c>
      <c r="C92" s="4" t="inlineStr">
        <is>
          <t xml:space="preserve"> </t>
        </is>
      </c>
    </row>
    <row r="93">
      <c r="A93" s="4" t="inlineStr">
        <is>
          <t>Fair value, Ending balance</t>
        </is>
      </c>
      <c r="B93" s="5" t="n">
        <v>-2</v>
      </c>
      <c r="C93" s="5" t="n">
        <v>-14</v>
      </c>
    </row>
    <row r="94">
      <c r="A94" s="4" t="inlineStr">
        <is>
          <t>Total Gains or Losses (Unrealized)</t>
        </is>
      </c>
      <c r="B94" s="5" t="n">
        <v>1</v>
      </c>
      <c r="C94" s="5" t="n">
        <v>22</v>
      </c>
    </row>
    <row r="95">
      <c r="A95" s="4" t="inlineStr">
        <is>
          <t>Total gains or losses (realized / unrealized), Recognized in the result</t>
        </is>
      </c>
      <c r="B95" s="5" t="n">
        <v>73</v>
      </c>
      <c r="C95" s="5" t="n">
        <v>64</v>
      </c>
    </row>
    <row r="96">
      <c r="A96" s="4" t="inlineStr">
        <is>
          <t>Fair value, Ending balance</t>
        </is>
      </c>
      <c r="B96" s="5" t="n">
        <v>-2</v>
      </c>
      <c r="C96" s="5" t="n">
        <v>-14</v>
      </c>
    </row>
    <row r="97">
      <c r="A97" s="4" t="inlineStr">
        <is>
          <t>Level 3 of fair value hierarchy [member] | Forward contract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Purchases</t>
        </is>
      </c>
      <c r="B99" s="5" t="n">
        <v>6</v>
      </c>
      <c r="C99" s="4" t="inlineStr">
        <is>
          <t xml:space="preserve"> </t>
        </is>
      </c>
    </row>
    <row r="100">
      <c r="A100" s="4" t="inlineStr">
        <is>
          <t>Fair value, Ending balance</t>
        </is>
      </c>
      <c r="B100" s="5" t="n">
        <v>6</v>
      </c>
      <c r="C100" s="4" t="inlineStr">
        <is>
          <t xml:space="preserve"> </t>
        </is>
      </c>
    </row>
    <row r="101">
      <c r="A101" s="4" t="inlineStr">
        <is>
          <t>Level 3 of fair value hierarchy [member] | Other Derivative Financial Instrument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Purchases</t>
        </is>
      </c>
      <c r="B103" s="5" t="n">
        <v>-6</v>
      </c>
      <c r="C103" s="4" t="inlineStr">
        <is>
          <t xml:space="preserve"> </t>
        </is>
      </c>
    </row>
    <row r="104">
      <c r="A104" s="4" t="inlineStr">
        <is>
          <t>Fair value, Ending balance</t>
        </is>
      </c>
      <c r="B104" s="5" t="n">
        <v>-6</v>
      </c>
      <c r="C104" s="4" t="inlineStr">
        <is>
          <t xml:space="preserve"> </t>
        </is>
      </c>
    </row>
    <row r="105">
      <c r="A105" s="4" t="inlineStr">
        <is>
          <t>Fair value, Ending balance</t>
        </is>
      </c>
      <c r="B105" s="5" t="n">
        <v>-6</v>
      </c>
      <c r="C105" s="4" t="inlineStr">
        <is>
          <t xml:space="preserve"> </t>
        </is>
      </c>
    </row>
    <row r="106">
      <c r="A106" s="4" t="inlineStr">
        <is>
          <t>Level 3 of fair value hierarchy [member] | Corporate Securit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air value, Beginning balance</t>
        </is>
      </c>
      <c r="B108" s="5" t="n">
        <v>1563</v>
      </c>
      <c r="C108" s="4" t="inlineStr">
        <is>
          <t xml:space="preserve"> </t>
        </is>
      </c>
    </row>
    <row r="109">
      <c r="A109" s="4" t="inlineStr">
        <is>
          <t>Total gains or losses (realized / unrealized),Recognized in the result</t>
        </is>
      </c>
      <c r="B109" s="5" t="n">
        <v>21</v>
      </c>
      <c r="C109" s="5" t="n">
        <v>-505</v>
      </c>
    </row>
    <row r="110">
      <c r="A110" s="4" t="inlineStr">
        <is>
          <t>Purchases</t>
        </is>
      </c>
      <c r="B110" s="5" t="n">
        <v>128</v>
      </c>
      <c r="C110" s="5" t="n">
        <v>47</v>
      </c>
    </row>
    <row r="111">
      <c r="A111" s="4" t="inlineStr">
        <is>
          <t>Settlements</t>
        </is>
      </c>
      <c r="B111" s="5" t="n">
        <v>-49</v>
      </c>
      <c r="C111" s="5" t="n">
        <v>-865</v>
      </c>
    </row>
    <row r="112">
      <c r="A112" s="4" t="inlineStr">
        <is>
          <t>Transfers in and / or out of Level</t>
        </is>
      </c>
      <c r="B112" s="5" t="n">
        <v>-1324</v>
      </c>
      <c r="C112" s="5" t="n">
        <v>-1028</v>
      </c>
    </row>
    <row r="113">
      <c r="A113" s="4" t="inlineStr">
        <is>
          <t>At Fair Value Through Profit or Loss</t>
        </is>
      </c>
      <c r="B113" s="5" t="n">
        <v>339</v>
      </c>
      <c r="C113" s="5" t="n">
        <v>1563</v>
      </c>
    </row>
    <row r="114">
      <c r="A114" s="4" t="inlineStr">
        <is>
          <t>Total Gains or Losses (Unrealized)</t>
        </is>
      </c>
      <c r="B114" s="5" t="n">
        <v>-138</v>
      </c>
      <c r="C114" s="5" t="n">
        <v>-434</v>
      </c>
    </row>
    <row r="115">
      <c r="A115" s="4" t="inlineStr">
        <is>
          <t>Total gains or losses (realized / unrealized), Recognized in the result</t>
        </is>
      </c>
      <c r="B115" s="4" t="inlineStr">
        <is>
          <t xml:space="preserve"> </t>
        </is>
      </c>
      <c r="C115" s="5" t="n">
        <v>-2</v>
      </c>
    </row>
    <row r="116">
      <c r="A116" s="4" t="inlineStr">
        <is>
          <t>Fair value, Ending balance</t>
        </is>
      </c>
      <c r="B116" s="5" t="n">
        <v>58</v>
      </c>
      <c r="C116" s="4" t="inlineStr">
        <is>
          <t xml:space="preserve"> </t>
        </is>
      </c>
    </row>
    <row r="117">
      <c r="A117" s="4" t="inlineStr">
        <is>
          <t>Fair value, Beginning balance</t>
        </is>
      </c>
      <c r="B117" s="4" t="inlineStr">
        <is>
          <t xml:space="preserve"> </t>
        </is>
      </c>
      <c r="C117" s="5" t="n">
        <v>1968</v>
      </c>
    </row>
    <row r="118">
      <c r="A118" s="4" t="inlineStr">
        <is>
          <t>Fair value, Ending balance</t>
        </is>
      </c>
      <c r="B118" s="5" t="n">
        <v>339</v>
      </c>
      <c r="C118" s="5" t="n">
        <v>1563</v>
      </c>
    </row>
    <row r="119">
      <c r="A119" s="4" t="inlineStr">
        <is>
          <t>Level 3 of fair value hierarchy [member] | Corporate Securities [Member] | Share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Fair value, Beginning balance</t>
        </is>
      </c>
      <c r="B121" s="4" t="inlineStr">
        <is>
          <t xml:space="preserve"> </t>
        </is>
      </c>
      <c r="C121" s="4" t="inlineStr">
        <is>
          <t xml:space="preserve"> </t>
        </is>
      </c>
    </row>
    <row r="122">
      <c r="A122" s="4" t="inlineStr">
        <is>
          <t>Level 3 of fair value hierarchy [member] | Corporate Securities [Member] | Real Estate Receivables Certificate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Fair value, Beginning balance</t>
        </is>
      </c>
      <c r="B124" s="5" t="n">
        <v>3</v>
      </c>
      <c r="C124" s="4" t="inlineStr">
        <is>
          <t xml:space="preserve"> </t>
        </is>
      </c>
    </row>
    <row r="125">
      <c r="A125" s="4" t="inlineStr">
        <is>
          <t>Total gains or losses (realized / unrealized),Recognized in the result</t>
        </is>
      </c>
      <c r="B125" s="5" t="n">
        <v>-36</v>
      </c>
      <c r="C125" s="5" t="n">
        <v>-167</v>
      </c>
    </row>
    <row r="126">
      <c r="A126" s="4" t="inlineStr">
        <is>
          <t>Purchases</t>
        </is>
      </c>
      <c r="B126" s="5" t="n">
        <v>2</v>
      </c>
      <c r="C126" s="5" t="n">
        <v>1039</v>
      </c>
    </row>
    <row r="127">
      <c r="A127" s="4" t="inlineStr">
        <is>
          <t>Settlements</t>
        </is>
      </c>
      <c r="B127" s="5" t="n">
        <v>-2</v>
      </c>
      <c r="C127" s="5" t="n">
        <v>-616</v>
      </c>
    </row>
    <row r="128">
      <c r="A128" s="4" t="inlineStr">
        <is>
          <t>Transfers in and / or out of Level</t>
        </is>
      </c>
      <c r="B128" s="5" t="n">
        <v>184</v>
      </c>
      <c r="C128" s="5" t="n">
        <v>-801</v>
      </c>
    </row>
    <row r="129">
      <c r="A129" s="4" t="inlineStr">
        <is>
          <t>At Fair Value Through Profit or Loss</t>
        </is>
      </c>
      <c r="B129" s="5" t="n">
        <v>151</v>
      </c>
      <c r="C129" s="5" t="n">
        <v>3</v>
      </c>
    </row>
    <row r="130">
      <c r="A130" s="4" t="inlineStr">
        <is>
          <t>Total Gains or Losses (Unrealized)</t>
        </is>
      </c>
      <c r="B130" s="5" t="n">
        <v>-60</v>
      </c>
      <c r="C130" s="4" t="inlineStr">
        <is>
          <t xml:space="preserve"> </t>
        </is>
      </c>
    </row>
    <row r="131">
      <c r="A131" s="4" t="inlineStr">
        <is>
          <t>Fair value, Beginning balance</t>
        </is>
      </c>
      <c r="B131" s="4" t="inlineStr">
        <is>
          <t xml:space="preserve"> </t>
        </is>
      </c>
      <c r="C131" s="5" t="n">
        <v>548</v>
      </c>
    </row>
    <row r="132">
      <c r="A132" s="4" t="inlineStr">
        <is>
          <t>Fair value, Ending balance</t>
        </is>
      </c>
      <c r="B132" s="5" t="n">
        <v>151</v>
      </c>
      <c r="C132" s="5" t="n">
        <v>3</v>
      </c>
    </row>
    <row r="133">
      <c r="A133" s="4" t="inlineStr">
        <is>
          <t>Level 3 of fair value hierarchy [member] | Corporate Securities [Member] | Debentur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Fair value, Beginning balance</t>
        </is>
      </c>
      <c r="B135" s="5" t="n">
        <v>1478</v>
      </c>
      <c r="C135" s="4" t="inlineStr">
        <is>
          <t xml:space="preserve"> </t>
        </is>
      </c>
    </row>
    <row r="136">
      <c r="A136" s="4" t="inlineStr">
        <is>
          <t>Total gains or losses (realized / unrealized),Recognized in the result</t>
        </is>
      </c>
      <c r="B136" s="5" t="n">
        <v>109</v>
      </c>
      <c r="C136" s="5" t="n">
        <v>-313</v>
      </c>
    </row>
    <row r="137">
      <c r="A137" s="4" t="inlineStr">
        <is>
          <t>Purchases</t>
        </is>
      </c>
      <c r="B137" s="5" t="n">
        <v>96</v>
      </c>
      <c r="C137" s="5" t="n">
        <v>855</v>
      </c>
    </row>
    <row r="138">
      <c r="A138" s="4" t="inlineStr">
        <is>
          <t>Settlements</t>
        </is>
      </c>
      <c r="B138" s="4" t="inlineStr">
        <is>
          <t xml:space="preserve"> </t>
        </is>
      </c>
      <c r="C138" s="5" t="n">
        <v>-211</v>
      </c>
    </row>
    <row r="139">
      <c r="A139" s="4" t="inlineStr">
        <is>
          <t>Transfers in and / or out of Level</t>
        </is>
      </c>
      <c r="B139" s="5" t="n">
        <v>-1599</v>
      </c>
      <c r="C139" s="5" t="n">
        <v>-203</v>
      </c>
    </row>
    <row r="140">
      <c r="A140" s="4" t="inlineStr">
        <is>
          <t>At Fair Value Through Profit or Loss</t>
        </is>
      </c>
      <c r="B140" s="5" t="n">
        <v>84</v>
      </c>
      <c r="C140" s="5" t="n">
        <v>1478</v>
      </c>
    </row>
    <row r="141">
      <c r="A141" s="4" t="inlineStr">
        <is>
          <t>Total Gains or Losses (Unrealized)</t>
        </is>
      </c>
      <c r="B141" s="5" t="n">
        <v>-7</v>
      </c>
      <c r="C141" s="5" t="n">
        <v>-432</v>
      </c>
    </row>
    <row r="142">
      <c r="A142" s="4" t="inlineStr">
        <is>
          <t>Fair value, Beginning balance</t>
        </is>
      </c>
      <c r="B142" s="4" t="inlineStr">
        <is>
          <t xml:space="preserve"> </t>
        </is>
      </c>
      <c r="C142" s="5" t="n">
        <v>1350</v>
      </c>
    </row>
    <row r="143">
      <c r="A143" s="4" t="inlineStr">
        <is>
          <t>Fair value, Ending balance</t>
        </is>
      </c>
      <c r="B143" s="5" t="n">
        <v>84</v>
      </c>
      <c r="C143" s="5" t="n">
        <v>1478</v>
      </c>
    </row>
    <row r="144">
      <c r="A144" s="4" t="inlineStr">
        <is>
          <t>Level 3 of fair value hierarchy [member] | Corporate Securities [Member] | Rural Product Note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Fair value, Beginning balance</t>
        </is>
      </c>
      <c r="B146" s="5" t="n">
        <v>61</v>
      </c>
      <c r="C146" s="5" t="n">
        <v>64</v>
      </c>
    </row>
    <row r="147">
      <c r="A147" s="4" t="inlineStr">
        <is>
          <t>Total gains or losses (realized / unrealized),Recognized in the result</t>
        </is>
      </c>
      <c r="B147" s="5" t="n">
        <v>3</v>
      </c>
      <c r="C147" s="5" t="n">
        <v>-15</v>
      </c>
    </row>
    <row r="148">
      <c r="A148" s="4" t="inlineStr">
        <is>
          <t>Purchases</t>
        </is>
      </c>
      <c r="B148" s="4" t="inlineStr">
        <is>
          <t xml:space="preserve"> </t>
        </is>
      </c>
      <c r="C148" s="5" t="n">
        <v>62</v>
      </c>
    </row>
    <row r="149">
      <c r="A149" s="4" t="inlineStr">
        <is>
          <t>At Fair Value Through Profit or Loss</t>
        </is>
      </c>
      <c r="B149" s="5" t="n">
        <v>7</v>
      </c>
      <c r="C149" s="5" t="n">
        <v>61</v>
      </c>
    </row>
    <row r="150">
      <c r="A150" s="4" t="inlineStr">
        <is>
          <t>Total Gains or Losses (Unrealized)</t>
        </is>
      </c>
      <c r="B150" s="5" t="n">
        <v>-9</v>
      </c>
      <c r="C150" s="4" t="inlineStr">
        <is>
          <t xml:space="preserve"> </t>
        </is>
      </c>
    </row>
    <row r="151">
      <c r="A151" s="4" t="inlineStr">
        <is>
          <t>Settlements</t>
        </is>
      </c>
      <c r="B151" s="5" t="n">
        <v>-1</v>
      </c>
      <c r="C151" s="5" t="n">
        <v>-32</v>
      </c>
    </row>
    <row r="152">
      <c r="A152" s="4" t="inlineStr">
        <is>
          <t>Transfers in and / or out of Level</t>
        </is>
      </c>
      <c r="B152" s="5" t="n">
        <v>-56</v>
      </c>
      <c r="C152" s="5" t="n">
        <v>-18</v>
      </c>
    </row>
    <row r="153">
      <c r="A153" s="4" t="inlineStr">
        <is>
          <t>Fair value, Ending balance</t>
        </is>
      </c>
      <c r="B153" s="5" t="n">
        <v>7</v>
      </c>
      <c r="C153" s="5" t="n">
        <v>61</v>
      </c>
    </row>
    <row r="154">
      <c r="A154" s="4" t="inlineStr">
        <is>
          <t>Level 3 of fair value hierarchy [member] | Corporate Securities [Member] | Eurobonds and other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Fair value, Beginning balance</t>
        </is>
      </c>
      <c r="B156" s="5" t="n">
        <v>8</v>
      </c>
      <c r="C156" s="4" t="inlineStr">
        <is>
          <t xml:space="preserve"> </t>
        </is>
      </c>
    </row>
    <row r="157">
      <c r="A157" s="4" t="inlineStr">
        <is>
          <t>Total gains or losses (realized / unrealized),Recognized in the result</t>
        </is>
      </c>
      <c r="B157" s="5" t="n">
        <v>-1</v>
      </c>
      <c r="C157" s="5" t="n">
        <v>-9</v>
      </c>
    </row>
    <row r="158">
      <c r="A158" s="4" t="inlineStr">
        <is>
          <t>Purchases</t>
        </is>
      </c>
      <c r="B158" s="5" t="n">
        <v>11</v>
      </c>
      <c r="C158" s="5" t="n">
        <v>23</v>
      </c>
    </row>
    <row r="159">
      <c r="A159" s="4" t="inlineStr">
        <is>
          <t>Settlements</t>
        </is>
      </c>
      <c r="B159" s="5" t="n">
        <v>-14</v>
      </c>
      <c r="C159" s="5" t="n">
        <v>-6</v>
      </c>
    </row>
    <row r="160">
      <c r="A160" s="4" t="inlineStr">
        <is>
          <t>At Fair Value Through Profit or Loss</t>
        </is>
      </c>
      <c r="B160" s="5" t="n">
        <v>4</v>
      </c>
      <c r="C160" s="5" t="n">
        <v>8</v>
      </c>
    </row>
    <row r="161">
      <c r="A161" s="4" t="inlineStr">
        <is>
          <t>Total Gains or Losses (Unrealized)</t>
        </is>
      </c>
      <c r="B161" s="4" t="inlineStr">
        <is>
          <t xml:space="preserve"> </t>
        </is>
      </c>
      <c r="C161" s="5" t="n">
        <v>-2</v>
      </c>
    </row>
    <row r="162">
      <c r="A162" s="4" t="inlineStr">
        <is>
          <t>Fair value, Ending balance</t>
        </is>
      </c>
      <c r="B162" s="5" t="n">
        <v>4</v>
      </c>
      <c r="C162" s="5" t="n">
        <v>8</v>
      </c>
    </row>
    <row r="163">
      <c r="A163" s="4" t="inlineStr">
        <is>
          <t>Level 3 of fair value hierarchy [member] | Corporate Securities [Member] | Financial credit bill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Fair value, Beginning balance</t>
        </is>
      </c>
      <c r="B165" s="5" t="n">
        <v>13</v>
      </c>
      <c r="C165" s="5" t="n">
        <v>6</v>
      </c>
    </row>
    <row r="166">
      <c r="A166" s="4" t="inlineStr">
        <is>
          <t>Total gains or losses (realized / unrealized),Recognized in the result</t>
        </is>
      </c>
      <c r="B166" s="4" t="inlineStr">
        <is>
          <t xml:space="preserve"> </t>
        </is>
      </c>
      <c r="C166" s="5" t="n">
        <v>-1</v>
      </c>
    </row>
    <row r="167">
      <c r="A167" s="4" t="inlineStr">
        <is>
          <t>Purchases</t>
        </is>
      </c>
      <c r="B167" s="5" t="n">
        <v>19</v>
      </c>
      <c r="C167" s="5" t="n">
        <v>14</v>
      </c>
    </row>
    <row r="168">
      <c r="A168" s="4" t="inlineStr">
        <is>
          <t>Settlements</t>
        </is>
      </c>
      <c r="B168" s="5" t="n">
        <v>-32</v>
      </c>
      <c r="C168" s="4" t="inlineStr">
        <is>
          <t xml:space="preserve"> </t>
        </is>
      </c>
    </row>
    <row r="169">
      <c r="A169" s="4" t="inlineStr">
        <is>
          <t>Transfers in and / or out of Level</t>
        </is>
      </c>
      <c r="B169" s="5" t="n">
        <v>7</v>
      </c>
      <c r="C169" s="4" t="inlineStr">
        <is>
          <t xml:space="preserve"> </t>
        </is>
      </c>
    </row>
    <row r="170">
      <c r="A170" s="4" t="inlineStr">
        <is>
          <t>At Fair Value Through Profit or Loss</t>
        </is>
      </c>
      <c r="B170" s="5" t="n">
        <v>7</v>
      </c>
      <c r="C170" s="5" t="n">
        <v>13</v>
      </c>
    </row>
    <row r="171">
      <c r="A171" s="4" t="inlineStr">
        <is>
          <t>Transfers in and / or out of Level</t>
        </is>
      </c>
      <c r="B171" s="4" t="inlineStr">
        <is>
          <t xml:space="preserve"> </t>
        </is>
      </c>
      <c r="C171" s="5" t="n">
        <v>-6</v>
      </c>
    </row>
    <row r="172">
      <c r="A172" s="4" t="inlineStr">
        <is>
          <t>Fair value, Ending balance</t>
        </is>
      </c>
      <c r="B172" s="5" t="n">
        <v>7</v>
      </c>
      <c r="C172" s="5" t="n">
        <v>13</v>
      </c>
    </row>
    <row r="173">
      <c r="A173" s="4" t="inlineStr">
        <is>
          <t>Level 3 of fair value hierarchy [member] | Corporate Securities [Member] | Other Securities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Total gains or losses (realized / unrealized),Recognized in the result</t>
        </is>
      </c>
      <c r="B175" s="4" t="inlineStr">
        <is>
          <t xml:space="preserve"> </t>
        </is>
      </c>
      <c r="C175" s="5" t="n">
        <v>25</v>
      </c>
    </row>
    <row r="176">
      <c r="A176" s="4" t="inlineStr">
        <is>
          <t>At Fair Value Through Profit or Loss</t>
        </is>
      </c>
      <c r="B176" s="5" t="n">
        <v>40</v>
      </c>
      <c r="C176" s="4" t="inlineStr">
        <is>
          <t xml:space="preserve"> </t>
        </is>
      </c>
    </row>
    <row r="177">
      <c r="A177" s="4" t="inlineStr">
        <is>
          <t>Total Gains or Losses (Unrealized)</t>
        </is>
      </c>
      <c r="B177" s="5" t="n">
        <v>40</v>
      </c>
      <c r="C177" s="4" t="inlineStr">
        <is>
          <t xml:space="preserve"> </t>
        </is>
      </c>
    </row>
    <row r="178">
      <c r="A178" s="4" t="inlineStr">
        <is>
          <t>Purchases</t>
        </is>
      </c>
      <c r="B178" s="4" t="inlineStr">
        <is>
          <t xml:space="preserve"> </t>
        </is>
      </c>
      <c r="C178" s="5" t="n">
        <v>15</v>
      </c>
    </row>
    <row r="179">
      <c r="A179" s="4" t="inlineStr">
        <is>
          <t>Fair value, Ending balance</t>
        </is>
      </c>
      <c r="B179" s="5" t="n">
        <v>40</v>
      </c>
      <c r="C179" s="4" t="inlineStr">
        <is>
          <t xml:space="preserve"> </t>
        </is>
      </c>
    </row>
    <row r="180">
      <c r="A180" s="4" t="inlineStr">
        <is>
          <t>Level 3 of fair value hierarchy [member] | Shares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Total gains or losses (realized / unrealized),Recognized in the result</t>
        </is>
      </c>
      <c r="B182" s="5" t="n">
        <v>-54</v>
      </c>
      <c r="C182" s="4" t="inlineStr">
        <is>
          <t xml:space="preserve"> </t>
        </is>
      </c>
    </row>
    <row r="183">
      <c r="A183" s="4" t="inlineStr">
        <is>
          <t>Purchases</t>
        </is>
      </c>
      <c r="B183" s="4" t="inlineStr">
        <is>
          <t xml:space="preserve"> </t>
        </is>
      </c>
      <c r="C183" s="5" t="n">
        <v>47</v>
      </c>
    </row>
    <row r="184">
      <c r="A184" s="4" t="inlineStr">
        <is>
          <t>Transfers in and / or out of Level</t>
        </is>
      </c>
      <c r="B184" s="5" t="n">
        <v>140</v>
      </c>
      <c r="C184" s="4" t="inlineStr">
        <is>
          <t xml:space="preserve"> </t>
        </is>
      </c>
    </row>
    <row r="185">
      <c r="A185" s="4" t="inlineStr">
        <is>
          <t>At Fair Value Through Profit or Loss</t>
        </is>
      </c>
      <c r="B185" s="5" t="n">
        <v>86</v>
      </c>
      <c r="C185" s="4" t="inlineStr">
        <is>
          <t xml:space="preserve"> </t>
        </is>
      </c>
    </row>
    <row r="186">
      <c r="A186" s="4" t="inlineStr">
        <is>
          <t>Total Gains or Losses (Unrealized)</t>
        </is>
      </c>
      <c r="B186" s="5" t="n">
        <v>-62</v>
      </c>
      <c r="C186" s="4" t="inlineStr">
        <is>
          <t xml:space="preserve"> </t>
        </is>
      </c>
    </row>
    <row r="187">
      <c r="A187" s="4" t="inlineStr">
        <is>
          <t>Total gains or losses (realized / unrealized), Recognized in the result</t>
        </is>
      </c>
      <c r="B187" s="4" t="inlineStr">
        <is>
          <t xml:space="preserve"> </t>
        </is>
      </c>
      <c r="C187" s="5" t="n">
        <v>-2</v>
      </c>
    </row>
    <row r="188">
      <c r="A188" s="4" t="inlineStr">
        <is>
          <t>Fair value, Ending balance</t>
        </is>
      </c>
      <c r="B188" s="5" t="n">
        <v>86</v>
      </c>
      <c r="C188" s="4" t="inlineStr">
        <is>
          <t xml:space="preserve"> </t>
        </is>
      </c>
    </row>
    <row r="189">
      <c r="A189" s="4" t="inlineStr">
        <is>
          <t>Level 3 of fair value hierarchy [member] | Corporate Securitie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Purchases</t>
        </is>
      </c>
      <c r="B191" s="4" t="inlineStr">
        <is>
          <t xml:space="preserve"> </t>
        </is>
      </c>
      <c r="C191" s="5" t="n">
        <v>1993</v>
      </c>
    </row>
    <row r="192">
      <c r="A192" s="4" t="inlineStr">
        <is>
          <t>Transfers in and / or out of Level</t>
        </is>
      </c>
      <c r="B192" s="4" t="inlineStr">
        <is>
          <t xml:space="preserve"> </t>
        </is>
      </c>
      <c r="C192" s="6" t="inlineStr">
        <is>
          <t>R$ 13</t>
        </is>
      </c>
    </row>
    <row r="193">
      <c r="A193" s="4" t="inlineStr">
        <is>
          <t>Level 3 of fair value hierarchy [member] | Corporate Securities Share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Fair value, Ending balance</t>
        </is>
      </c>
      <c r="B195" s="5" t="n">
        <v>45</v>
      </c>
      <c r="C195" s="4" t="inlineStr">
        <is>
          <t xml:space="preserve"> </t>
        </is>
      </c>
    </row>
    <row r="196">
      <c r="A196" s="4" t="inlineStr">
        <is>
          <t>Level 3 of fair value hierarchy [member] | Bank Deposit Certificat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Fair value, Ending balance</t>
        </is>
      </c>
      <c r="B198" s="6" t="inlineStr">
        <is>
          <t>R$ 13</t>
        </is>
      </c>
      <c r="C198"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financial instruments (Details 3) - BRL (R$) R$ in Millions</t>
        </is>
      </c>
      <c r="B1" s="2" t="inlineStr">
        <is>
          <t>Dec. 31, 2022</t>
        </is>
      </c>
      <c r="C1" s="2" t="inlineStr">
        <is>
          <t>Dec. 31, 2021</t>
        </is>
      </c>
    </row>
    <row r="2">
      <c r="A2" s="4" t="inlineStr">
        <is>
          <t>Scenario one [member] | Interest rate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mpact, Income</t>
        </is>
      </c>
      <c r="B4" s="6" t="inlineStr">
        <is>
          <t>R$ 2.2</t>
        </is>
      </c>
      <c r="C4" s="6" t="inlineStr">
        <is>
          <t>R$ 1.5</t>
        </is>
      </c>
    </row>
    <row r="5">
      <c r="A5" s="4" t="inlineStr">
        <is>
          <t>Scenario one [member] | Commodities Indexes And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mpact, Income</t>
        </is>
      </c>
      <c r="B7" s="14" t="n">
        <v>-6.7</v>
      </c>
      <c r="C7" s="4" t="inlineStr">
        <is>
          <t xml:space="preserve"> </t>
        </is>
      </c>
    </row>
    <row r="8">
      <c r="A8" s="4" t="inlineStr">
        <is>
          <t>Scenario one [member] | Nonlinear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mpact, Income</t>
        </is>
      </c>
      <c r="B10" s="14" t="n">
        <v>-24.8</v>
      </c>
      <c r="C10" s="14" t="n">
        <v>-56.5</v>
      </c>
    </row>
    <row r="11">
      <c r="A11" s="4" t="inlineStr">
        <is>
          <t>Scenario Two [member] | Interest rate ris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mpact, Income</t>
        </is>
      </c>
      <c r="B13" s="14" t="n">
        <v>-56.9</v>
      </c>
      <c r="C13" s="14" t="n">
        <v>-38.2</v>
      </c>
    </row>
    <row r="14">
      <c r="A14" s="4" t="inlineStr">
        <is>
          <t>Scenario Two [member] | Commodities Indexes And Shar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mpact, Income</t>
        </is>
      </c>
      <c r="B16" s="14" t="n">
        <v>-13.4</v>
      </c>
      <c r="C16" s="4" t="inlineStr">
        <is>
          <t xml:space="preserve"> </t>
        </is>
      </c>
    </row>
    <row r="17">
      <c r="A17" s="4" t="inlineStr">
        <is>
          <t>Scenario Two [member] | Nonlinear risk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mpact, Income</t>
        </is>
      </c>
      <c r="B19" s="14" t="n">
        <v>-37.8</v>
      </c>
      <c r="C19" s="14" t="n">
        <v>-93.3</v>
      </c>
    </row>
    <row r="20">
      <c r="A20" s="4" t="inlineStr">
        <is>
          <t>Scenario Three [member] | Interest rate risk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mpact, Income</t>
        </is>
      </c>
      <c r="B22" s="6" t="inlineStr">
        <is>
          <t>R$ 113.3</t>
        </is>
      </c>
      <c r="C22" s="6" t="inlineStr">
        <is>
          <t>R$ 76.4</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Details 4)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t Amortized Cost</t>
        </is>
      </c>
      <c r="B3" s="6" t="inlineStr">
        <is>
          <t>R$ 1586992</t>
        </is>
      </c>
      <c r="C3" s="6" t="inlineStr">
        <is>
          <t>R$ 1375782</t>
        </is>
      </c>
    </row>
    <row r="4">
      <c r="A4" s="4" t="inlineStr">
        <is>
          <t>Central Bank compulsory deposits</t>
        </is>
      </c>
      <c r="B4" s="5" t="n">
        <v>115748</v>
      </c>
      <c r="C4" s="5" t="n">
        <v>110392</v>
      </c>
    </row>
    <row r="5">
      <c r="A5" s="4" t="inlineStr">
        <is>
          <t>Interbank deposits</t>
        </is>
      </c>
      <c r="B5" s="5" t="n">
        <v>59592</v>
      </c>
      <c r="C5" s="5" t="n">
        <v>69942</v>
      </c>
    </row>
    <row r="6">
      <c r="A6" s="4" t="inlineStr">
        <is>
          <t>Securities purchased under agreements to resell</t>
        </is>
      </c>
      <c r="B6" s="5" t="n">
        <v>221779</v>
      </c>
      <c r="C6" s="5" t="n">
        <v>169718</v>
      </c>
    </row>
    <row r="7">
      <c r="A7" s="4" t="inlineStr">
        <is>
          <t>Other financial assets</t>
        </is>
      </c>
      <c r="B7" s="5" t="n">
        <v>111823</v>
      </c>
      <c r="C7" s="5" t="n">
        <v>96473</v>
      </c>
    </row>
    <row r="8">
      <c r="A8" s="4" t="inlineStr">
        <is>
          <t>(-) Provision for expected loss</t>
        </is>
      </c>
      <c r="B8" s="5" t="n">
        <v>-50687</v>
      </c>
      <c r="C8" s="5" t="n">
        <v>-41079</v>
      </c>
    </row>
    <row r="9">
      <c r="A9" s="4" t="inlineStr">
        <is>
          <t>At Amortized Cost</t>
        </is>
      </c>
      <c r="B9" s="5" t="n">
        <v>1755498</v>
      </c>
      <c r="C9" s="5" t="n">
        <v>1553107</v>
      </c>
    </row>
    <row r="10">
      <c r="A10" s="4" t="inlineStr">
        <is>
          <t>Deposits</t>
        </is>
      </c>
      <c r="B10" s="5" t="n">
        <v>871438</v>
      </c>
      <c r="C10" s="5" t="n">
        <v>850372</v>
      </c>
    </row>
    <row r="11">
      <c r="A11" s="4" t="inlineStr">
        <is>
          <t>Securities sold under repurchase agreements</t>
        </is>
      </c>
      <c r="B11" s="5" t="n">
        <v>293440</v>
      </c>
      <c r="C11" s="5" t="n">
        <v>252848</v>
      </c>
    </row>
    <row r="12">
      <c r="A12" s="4" t="inlineStr">
        <is>
          <t>Other financial liabilities</t>
        </is>
      </c>
      <c r="B12" s="5" t="n">
        <v>583</v>
      </c>
      <c r="C12" s="5" t="n">
        <v>161</v>
      </c>
    </row>
    <row r="13">
      <c r="A13" s="4" t="inlineStr">
        <is>
          <t>Provision for Expected Loss</t>
        </is>
      </c>
      <c r="B13" s="5" t="n">
        <v>3684</v>
      </c>
      <c r="C13" s="5" t="n">
        <v>5200</v>
      </c>
    </row>
    <row r="14">
      <c r="A14" s="4" t="inlineStr">
        <is>
          <t>Loan commitments</t>
        </is>
      </c>
      <c r="B14" s="5" t="n">
        <v>2874</v>
      </c>
      <c r="C14" s="5" t="n">
        <v>4433</v>
      </c>
    </row>
    <row r="15">
      <c r="A15" s="4" t="inlineStr">
        <is>
          <t>Financial guarantees</t>
        </is>
      </c>
      <c r="B15" s="5" t="n">
        <v>810</v>
      </c>
      <c r="C15" s="5" t="n">
        <v>767</v>
      </c>
    </row>
    <row r="16">
      <c r="A16" s="4" t="inlineStr">
        <is>
          <t>Not measured at fair value in statement of financial position but for which fair value is disclose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assets at fair value</t>
        </is>
      </c>
      <c r="B18" s="5" t="n">
        <v>1586992</v>
      </c>
      <c r="C18" s="5" t="n">
        <v>1375782</v>
      </c>
    </row>
    <row r="19">
      <c r="A19" s="4" t="inlineStr">
        <is>
          <t>At Amortized Cost</t>
        </is>
      </c>
      <c r="B19" s="5" t="n">
        <v>1586992</v>
      </c>
      <c r="C19" s="5" t="n">
        <v>1375782</v>
      </c>
    </row>
    <row r="20">
      <c r="A20" s="4" t="inlineStr">
        <is>
          <t>Central Bank compulsory deposits</t>
        </is>
      </c>
      <c r="B20" s="5" t="n">
        <v>115748</v>
      </c>
      <c r="C20" s="5" t="n">
        <v>110392</v>
      </c>
    </row>
    <row r="21">
      <c r="A21" s="4" t="inlineStr">
        <is>
          <t>Interbank deposits</t>
        </is>
      </c>
      <c r="B21" s="5" t="n">
        <v>59592</v>
      </c>
      <c r="C21" s="5" t="n">
        <v>69942</v>
      </c>
    </row>
    <row r="22">
      <c r="A22" s="4" t="inlineStr">
        <is>
          <t>Securities purchased under agreements to resell</t>
        </is>
      </c>
      <c r="B22" s="5" t="n">
        <v>221779</v>
      </c>
      <c r="C22" s="5" t="n">
        <v>169718</v>
      </c>
    </row>
    <row r="23">
      <c r="A23" s="4" t="inlineStr">
        <is>
          <t>Securities</t>
        </is>
      </c>
      <c r="B23" s="5" t="n">
        <v>219315</v>
      </c>
      <c r="C23" s="5" t="n">
        <v>147746</v>
      </c>
    </row>
    <row r="24">
      <c r="A24" s="4" t="inlineStr">
        <is>
          <t>Loan and financial lease</t>
        </is>
      </c>
      <c r="B24" s="5" t="n">
        <v>909422</v>
      </c>
      <c r="C24" s="5" t="n">
        <v>822590</v>
      </c>
    </row>
    <row r="25">
      <c r="A25" s="4" t="inlineStr">
        <is>
          <t>Other financial assets</t>
        </is>
      </c>
      <c r="B25" s="5" t="n">
        <v>111823</v>
      </c>
      <c r="C25" s="5" t="n">
        <v>96473</v>
      </c>
    </row>
    <row r="26">
      <c r="A26" s="4" t="inlineStr">
        <is>
          <t>(-) Provision for expected loss</t>
        </is>
      </c>
      <c r="B26" s="5" t="n">
        <v>50687</v>
      </c>
      <c r="C26" s="5" t="n">
        <v>41079</v>
      </c>
    </row>
    <row r="27">
      <c r="A27" s="4" t="inlineStr">
        <is>
          <t>Financial liabilities</t>
        </is>
      </c>
      <c r="B27" s="5" t="n">
        <v>1759182</v>
      </c>
      <c r="C27" s="5" t="n">
        <v>1558307</v>
      </c>
    </row>
    <row r="28">
      <c r="A28" s="4" t="inlineStr">
        <is>
          <t>At Amortized Cost</t>
        </is>
      </c>
      <c r="B28" s="5" t="n">
        <v>1755498</v>
      </c>
      <c r="C28" s="5" t="n">
        <v>1553107</v>
      </c>
    </row>
    <row r="29">
      <c r="A29" s="4" t="inlineStr">
        <is>
          <t>Deposits</t>
        </is>
      </c>
      <c r="B29" s="5" t="n">
        <v>871438</v>
      </c>
      <c r="C29" s="5" t="n">
        <v>850372</v>
      </c>
    </row>
    <row r="30">
      <c r="A30" s="4" t="inlineStr">
        <is>
          <t>Securities sold under repurchase agreements</t>
        </is>
      </c>
      <c r="B30" s="5" t="n">
        <v>293440</v>
      </c>
      <c r="C30" s="5" t="n">
        <v>252848</v>
      </c>
    </row>
    <row r="31">
      <c r="A31" s="4" t="inlineStr">
        <is>
          <t>Interbank market funds</t>
        </is>
      </c>
      <c r="B31" s="5" t="n">
        <v>294587</v>
      </c>
      <c r="C31" s="5" t="n">
        <v>177145</v>
      </c>
    </row>
    <row r="32">
      <c r="A32" s="4" t="inlineStr">
        <is>
          <t>Institutional market funds</t>
        </is>
      </c>
      <c r="B32" s="5" t="n">
        <v>129382</v>
      </c>
      <c r="C32" s="5" t="n">
        <v>138636</v>
      </c>
    </row>
    <row r="33">
      <c r="A33" s="4" t="inlineStr">
        <is>
          <t>Other financial liabilities</t>
        </is>
      </c>
      <c r="B33" s="5" t="n">
        <v>166651</v>
      </c>
      <c r="C33" s="5" t="n">
        <v>134106</v>
      </c>
    </row>
    <row r="34">
      <c r="A34" s="4" t="inlineStr">
        <is>
          <t>Provision for Expected Loss</t>
        </is>
      </c>
      <c r="B34" s="5" t="n">
        <v>3684</v>
      </c>
      <c r="C34" s="5" t="n">
        <v>5200</v>
      </c>
    </row>
    <row r="35">
      <c r="A35" s="4" t="inlineStr">
        <is>
          <t>Loan commitments</t>
        </is>
      </c>
      <c r="B35" s="5" t="n">
        <v>2874</v>
      </c>
      <c r="C35" s="5" t="n">
        <v>4433</v>
      </c>
    </row>
    <row r="36">
      <c r="A36" s="4" t="inlineStr">
        <is>
          <t>Financial guarantees</t>
        </is>
      </c>
      <c r="B36" s="5" t="n">
        <v>810</v>
      </c>
      <c r="C36" s="5" t="n">
        <v>767</v>
      </c>
    </row>
    <row r="37">
      <c r="A37" s="4" t="inlineStr">
        <is>
          <t>At fair valu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assets at fair value</t>
        </is>
      </c>
      <c r="B39" s="5" t="n">
        <v>1588402</v>
      </c>
      <c r="C39" s="5" t="n">
        <v>1376534</v>
      </c>
    </row>
    <row r="40">
      <c r="A40" s="4" t="inlineStr">
        <is>
          <t>At Amortized Cost</t>
        </is>
      </c>
      <c r="B40" s="5" t="n">
        <v>1588402</v>
      </c>
      <c r="C40" s="5" t="n">
        <v>1376534</v>
      </c>
    </row>
    <row r="41">
      <c r="A41" s="4" t="inlineStr">
        <is>
          <t>Central Bank compulsory deposits</t>
        </is>
      </c>
      <c r="B41" s="5" t="n">
        <v>115748</v>
      </c>
      <c r="C41" s="5" t="n">
        <v>110392</v>
      </c>
    </row>
    <row r="42">
      <c r="A42" s="4" t="inlineStr">
        <is>
          <t>Interbank deposits</t>
        </is>
      </c>
      <c r="B42" s="5" t="n">
        <v>59868</v>
      </c>
      <c r="C42" s="5" t="n">
        <v>70112</v>
      </c>
    </row>
    <row r="43">
      <c r="A43" s="4" t="inlineStr">
        <is>
          <t>Securities purchased under agreements to resell</t>
        </is>
      </c>
      <c r="B43" s="5" t="n">
        <v>221779</v>
      </c>
      <c r="C43" s="5" t="n">
        <v>169718</v>
      </c>
    </row>
    <row r="44">
      <c r="A44" s="4" t="inlineStr">
        <is>
          <t>Securities</t>
        </is>
      </c>
      <c r="B44" s="5" t="n">
        <v>219133</v>
      </c>
      <c r="C44" s="5" t="n">
        <v>147219</v>
      </c>
    </row>
    <row r="45">
      <c r="A45" s="4" t="inlineStr">
        <is>
          <t>Loan and financial lease</t>
        </is>
      </c>
      <c r="B45" s="5" t="n">
        <v>910738</v>
      </c>
      <c r="C45" s="5" t="n">
        <v>823699</v>
      </c>
    </row>
    <row r="46">
      <c r="A46" s="4" t="inlineStr">
        <is>
          <t>Other financial assets</t>
        </is>
      </c>
      <c r="B46" s="5" t="n">
        <v>111823</v>
      </c>
      <c r="C46" s="5" t="n">
        <v>96473</v>
      </c>
    </row>
    <row r="47">
      <c r="A47" s="4" t="inlineStr">
        <is>
          <t>(-) Provision for expected loss</t>
        </is>
      </c>
      <c r="B47" s="5" t="n">
        <v>50687</v>
      </c>
      <c r="C47" s="5" t="n">
        <v>41079</v>
      </c>
    </row>
    <row r="48">
      <c r="A48" s="4" t="inlineStr">
        <is>
          <t>Financial liabilities</t>
        </is>
      </c>
      <c r="B48" s="5" t="n">
        <v>1758475</v>
      </c>
      <c r="C48" s="5" t="n">
        <v>1558838</v>
      </c>
    </row>
    <row r="49">
      <c r="A49" s="4" t="inlineStr">
        <is>
          <t>At Amortized Cost</t>
        </is>
      </c>
      <c r="B49" s="5" t="n">
        <v>1754791</v>
      </c>
      <c r="C49" s="5" t="n">
        <v>1553638</v>
      </c>
    </row>
    <row r="50">
      <c r="A50" s="4" t="inlineStr">
        <is>
          <t>Deposits</t>
        </is>
      </c>
      <c r="B50" s="5" t="n">
        <v>871370</v>
      </c>
      <c r="C50" s="5" t="n">
        <v>850277</v>
      </c>
    </row>
    <row r="51">
      <c r="A51" s="4" t="inlineStr">
        <is>
          <t>Securities sold under repurchase agreements</t>
        </is>
      </c>
      <c r="B51" s="5" t="n">
        <v>293440</v>
      </c>
      <c r="C51" s="5" t="n">
        <v>252848</v>
      </c>
    </row>
    <row r="52">
      <c r="A52" s="4" t="inlineStr">
        <is>
          <t>Interbank market funds</t>
        </is>
      </c>
      <c r="B52" s="5" t="n">
        <v>294573</v>
      </c>
      <c r="C52" s="5" t="n">
        <v>177181</v>
      </c>
    </row>
    <row r="53">
      <c r="A53" s="4" t="inlineStr">
        <is>
          <t>Institutional market funds</t>
        </is>
      </c>
      <c r="B53" s="5" t="n">
        <v>128757</v>
      </c>
      <c r="C53" s="5" t="n">
        <v>139226</v>
      </c>
    </row>
    <row r="54">
      <c r="A54" s="4" t="inlineStr">
        <is>
          <t>Other financial liabilities</t>
        </is>
      </c>
      <c r="B54" s="5" t="n">
        <v>166651</v>
      </c>
      <c r="C54" s="5" t="n">
        <v>134106</v>
      </c>
    </row>
    <row r="55">
      <c r="A55" s="4" t="inlineStr">
        <is>
          <t>Provision for Expected Loss</t>
        </is>
      </c>
      <c r="B55" s="5" t="n">
        <v>3684</v>
      </c>
      <c r="C55" s="5" t="n">
        <v>5200</v>
      </c>
    </row>
    <row r="56">
      <c r="A56" s="4" t="inlineStr">
        <is>
          <t>Loan commitments</t>
        </is>
      </c>
      <c r="B56" s="5" t="n">
        <v>2874</v>
      </c>
      <c r="C56" s="5" t="n">
        <v>4433</v>
      </c>
    </row>
    <row r="57">
      <c r="A57" s="4" t="inlineStr">
        <is>
          <t>Financial guarantees</t>
        </is>
      </c>
      <c r="B57" s="6" t="inlineStr">
        <is>
          <t>R$ 810</t>
        </is>
      </c>
      <c r="C57" s="6" t="inlineStr">
        <is>
          <t>R$ 767</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Details)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pening balance</t>
        </is>
      </c>
      <c r="B4" s="6" t="inlineStr">
        <is>
          <t>R$ 19592</t>
        </is>
      </c>
      <c r="C4" s="4" t="inlineStr">
        <is>
          <t xml:space="preserve"> </t>
        </is>
      </c>
    </row>
    <row r="5">
      <c r="A5" s="4" t="inlineStr">
        <is>
          <t>Closing balance</t>
        </is>
      </c>
      <c r="B5" s="5" t="n">
        <v>19475</v>
      </c>
      <c r="C5" s="6" t="inlineStr">
        <is>
          <t>R$ 19592</t>
        </is>
      </c>
    </row>
    <row r="6">
      <c r="A6" s="4" t="inlineStr">
        <is>
          <t>Closing balance</t>
        </is>
      </c>
      <c r="B6" s="5" t="n">
        <v>19475</v>
      </c>
      <c r="C6" s="5" t="n">
        <v>19592</v>
      </c>
    </row>
    <row r="7">
      <c r="A7" s="4" t="inlineStr">
        <is>
          <t>Legal proceedings provis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pening balance</t>
        </is>
      </c>
      <c r="B9" s="5" t="n">
        <v>3317</v>
      </c>
      <c r="C9" s="5" t="n">
        <v>3511</v>
      </c>
    </row>
    <row r="10">
      <c r="A10" s="4" t="inlineStr">
        <is>
          <t>Closing balance</t>
        </is>
      </c>
      <c r="B10" s="5" t="n">
        <v>3231</v>
      </c>
      <c r="C10" s="5" t="n">
        <v>3317</v>
      </c>
    </row>
    <row r="11">
      <c r="A11" s="4" t="inlineStr">
        <is>
          <t>(-) Provisions guaranteed by indemnity clause (Note 2.4.n)</t>
        </is>
      </c>
      <c r="B11" s="5" t="n">
        <v>-225</v>
      </c>
      <c r="C11" s="5" t="n">
        <v>-216</v>
      </c>
    </row>
    <row r="12">
      <c r="A12" s="4" t="inlineStr">
        <is>
          <t>Subtotal</t>
        </is>
      </c>
      <c r="B12" s="5" t="n">
        <v>3092</v>
      </c>
      <c r="C12" s="5" t="n">
        <v>3295</v>
      </c>
    </row>
    <row r="13">
      <c r="A13" s="4" t="inlineStr">
        <is>
          <t>Adjustment / Interest (Note 23)</t>
        </is>
      </c>
      <c r="B13" s="5" t="n">
        <v>169</v>
      </c>
      <c r="C13" s="5" t="n">
        <v>221</v>
      </c>
    </row>
    <row r="14">
      <c r="A14" s="4" t="inlineStr">
        <is>
          <t>Changes in the period reflected in income</t>
        </is>
      </c>
      <c r="B14" s="5" t="n">
        <v>903</v>
      </c>
      <c r="C14" s="5" t="n">
        <v>820</v>
      </c>
    </row>
    <row r="15">
      <c r="A15" s="4" t="inlineStr">
        <is>
          <t>Increase</t>
        </is>
      </c>
      <c r="B15" s="5" t="n">
        <v>1403</v>
      </c>
      <c r="C15" s="5" t="n">
        <v>1176</v>
      </c>
    </row>
    <row r="16">
      <c r="A16" s="4" t="inlineStr">
        <is>
          <t>Reversal</t>
        </is>
      </c>
      <c r="B16" s="5" t="n">
        <v>-500</v>
      </c>
      <c r="C16" s="5" t="n">
        <v>-356</v>
      </c>
    </row>
    <row r="17">
      <c r="A17" s="4" t="inlineStr">
        <is>
          <t>Payment</t>
        </is>
      </c>
      <c r="B17" s="5" t="n">
        <v>-1140</v>
      </c>
      <c r="C17" s="5" t="n">
        <v>-1244</v>
      </c>
    </row>
    <row r="18">
      <c r="A18" s="4" t="inlineStr">
        <is>
          <t>Subtotal</t>
        </is>
      </c>
      <c r="B18" s="5" t="n">
        <v>3024</v>
      </c>
      <c r="C18" s="5" t="n">
        <v>3092</v>
      </c>
    </row>
    <row r="19">
      <c r="A19" s="4" t="inlineStr">
        <is>
          <t>(+) Provisions guaranteed by indemnity clause (Note 2.4.n)</t>
        </is>
      </c>
      <c r="B19" s="5" t="n">
        <v>207</v>
      </c>
      <c r="C19" s="5" t="n">
        <v>225</v>
      </c>
    </row>
    <row r="20">
      <c r="A20" s="4" t="inlineStr">
        <is>
          <t>Closing balance</t>
        </is>
      </c>
      <c r="B20" s="5" t="n">
        <v>3231</v>
      </c>
      <c r="C20" s="5" t="n">
        <v>3317</v>
      </c>
    </row>
    <row r="21">
      <c r="A21" s="4" t="inlineStr">
        <is>
          <t>Current</t>
        </is>
      </c>
      <c r="B21" s="5" t="n">
        <v>1157</v>
      </c>
      <c r="C21" s="5" t="n">
        <v>1266</v>
      </c>
    </row>
    <row r="22">
      <c r="A22" s="4" t="inlineStr">
        <is>
          <t>Non-current</t>
        </is>
      </c>
      <c r="B22" s="5" t="n">
        <v>2074</v>
      </c>
      <c r="C22" s="5" t="n">
        <v>2051</v>
      </c>
    </row>
    <row r="23">
      <c r="A23" s="4" t="inlineStr">
        <is>
          <t>Labor Provis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pening balance</t>
        </is>
      </c>
      <c r="B25" s="5" t="n">
        <v>8219</v>
      </c>
      <c r="C25" s="5" t="n">
        <v>8015</v>
      </c>
    </row>
    <row r="26">
      <c r="A26" s="4" t="inlineStr">
        <is>
          <t>Closing balance</t>
        </is>
      </c>
      <c r="B26" s="5" t="n">
        <v>8186</v>
      </c>
      <c r="C26" s="5" t="n">
        <v>8219</v>
      </c>
    </row>
    <row r="27">
      <c r="A27" s="4" t="inlineStr">
        <is>
          <t>(-) Provisions guaranteed by indemnity clause (Note 2.4.n)</t>
        </is>
      </c>
      <c r="B27" s="5" t="n">
        <v>-879</v>
      </c>
      <c r="C27" s="5" t="n">
        <v>-950</v>
      </c>
    </row>
    <row r="28">
      <c r="A28" s="4" t="inlineStr">
        <is>
          <t>Subtotal</t>
        </is>
      </c>
      <c r="B28" s="5" t="n">
        <v>7340</v>
      </c>
      <c r="C28" s="5" t="n">
        <v>7065</v>
      </c>
    </row>
    <row r="29">
      <c r="A29" s="4" t="inlineStr">
        <is>
          <t>Adjustment / Interest (Note 23)</t>
        </is>
      </c>
      <c r="B29" s="5" t="n">
        <v>491</v>
      </c>
      <c r="C29" s="5" t="n">
        <v>155</v>
      </c>
    </row>
    <row r="30">
      <c r="A30" s="4" t="inlineStr">
        <is>
          <t>Changes in the period reflected in income</t>
        </is>
      </c>
      <c r="B30" s="5" t="n">
        <v>2339</v>
      </c>
      <c r="C30" s="5" t="n">
        <v>2652</v>
      </c>
    </row>
    <row r="31">
      <c r="A31" s="4" t="inlineStr">
        <is>
          <t>Increase</t>
        </is>
      </c>
      <c r="B31" s="5" t="n">
        <v>2663</v>
      </c>
      <c r="C31" s="5" t="n">
        <v>2888</v>
      </c>
    </row>
    <row r="32">
      <c r="A32" s="4" t="inlineStr">
        <is>
          <t>Reversal</t>
        </is>
      </c>
      <c r="B32" s="5" t="n">
        <v>-324</v>
      </c>
      <c r="C32" s="5" t="n">
        <v>-236</v>
      </c>
    </row>
    <row r="33">
      <c r="A33" s="4" t="inlineStr">
        <is>
          <t>Payment</t>
        </is>
      </c>
      <c r="B33" s="5" t="n">
        <v>-2936</v>
      </c>
      <c r="C33" s="5" t="n">
        <v>-2532</v>
      </c>
    </row>
    <row r="34">
      <c r="A34" s="4" t="inlineStr">
        <is>
          <t>Subtotal</t>
        </is>
      </c>
      <c r="B34" s="5" t="n">
        <v>7234</v>
      </c>
      <c r="C34" s="5" t="n">
        <v>7340</v>
      </c>
    </row>
    <row r="35">
      <c r="A35" s="4" t="inlineStr">
        <is>
          <t>(+) Provisions guaranteed by indemnity clause (Note 2.4.n)</t>
        </is>
      </c>
      <c r="B35" s="5" t="n">
        <v>952</v>
      </c>
      <c r="C35" s="5" t="n">
        <v>879</v>
      </c>
    </row>
    <row r="36">
      <c r="A36" s="4" t="inlineStr">
        <is>
          <t>Closing balance</t>
        </is>
      </c>
      <c r="B36" s="5" t="n">
        <v>8186</v>
      </c>
      <c r="C36" s="5" t="n">
        <v>8219</v>
      </c>
    </row>
    <row r="37">
      <c r="A37" s="4" t="inlineStr">
        <is>
          <t>Current</t>
        </is>
      </c>
      <c r="B37" s="5" t="n">
        <v>2949</v>
      </c>
      <c r="C37" s="5" t="n">
        <v>2528</v>
      </c>
    </row>
    <row r="38">
      <c r="A38" s="4" t="inlineStr">
        <is>
          <t>Non-current</t>
        </is>
      </c>
      <c r="B38" s="5" t="n">
        <v>5237</v>
      </c>
      <c r="C38" s="5" t="n">
        <v>5691</v>
      </c>
    </row>
    <row r="39">
      <c r="A39" s="4" t="inlineStr">
        <is>
          <t>Miscellaneous other provision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pening balance</t>
        </is>
      </c>
      <c r="B41" s="5" t="n">
        <v>1558</v>
      </c>
      <c r="C41" s="5" t="n">
        <v>1483</v>
      </c>
    </row>
    <row r="42">
      <c r="A42" s="4" t="inlineStr">
        <is>
          <t>Closing balance</t>
        </is>
      </c>
      <c r="B42" s="5" t="n">
        <v>1844</v>
      </c>
      <c r="C42" s="5" t="n">
        <v>1558</v>
      </c>
    </row>
    <row r="43">
      <c r="A43" s="4" t="inlineStr">
        <is>
          <t>Subtotal</t>
        </is>
      </c>
      <c r="B43" s="5" t="n">
        <v>1558</v>
      </c>
      <c r="C43" s="4" t="inlineStr">
        <is>
          <t xml:space="preserve"> </t>
        </is>
      </c>
    </row>
    <row r="44">
      <c r="A44" s="4" t="inlineStr">
        <is>
          <t>Adjustment / Interest (Note 23)</t>
        </is>
      </c>
      <c r="B44" s="4" t="inlineStr">
        <is>
          <t xml:space="preserve"> </t>
        </is>
      </c>
      <c r="C44" s="5" t="n">
        <v>1483</v>
      </c>
    </row>
    <row r="45">
      <c r="A45" s="4" t="inlineStr">
        <is>
          <t>Changes in the period reflected in income</t>
        </is>
      </c>
      <c r="B45" s="5" t="n">
        <v>469</v>
      </c>
      <c r="C45" s="5" t="n">
        <v>85</v>
      </c>
    </row>
    <row r="46">
      <c r="A46" s="4" t="inlineStr">
        <is>
          <t>Increase</t>
        </is>
      </c>
      <c r="B46" s="5" t="n">
        <v>469</v>
      </c>
      <c r="C46" s="5" t="n">
        <v>119</v>
      </c>
    </row>
    <row r="47">
      <c r="A47" s="4" t="inlineStr">
        <is>
          <t>Reversal</t>
        </is>
      </c>
      <c r="B47" s="4" t="inlineStr">
        <is>
          <t xml:space="preserve"> </t>
        </is>
      </c>
      <c r="C47" s="5" t="n">
        <v>-34</v>
      </c>
    </row>
    <row r="48">
      <c r="A48" s="4" t="inlineStr">
        <is>
          <t>Payment</t>
        </is>
      </c>
      <c r="B48" s="5" t="n">
        <v>-183</v>
      </c>
      <c r="C48" s="5" t="n">
        <v>-10</v>
      </c>
    </row>
    <row r="49">
      <c r="A49" s="4" t="inlineStr">
        <is>
          <t>Subtotal</t>
        </is>
      </c>
      <c r="B49" s="5" t="n">
        <v>1844</v>
      </c>
      <c r="C49" s="5" t="n">
        <v>1558</v>
      </c>
    </row>
    <row r="50">
      <c r="A50" s="4" t="inlineStr">
        <is>
          <t>Closing balance</t>
        </is>
      </c>
      <c r="B50" s="5" t="n">
        <v>1844</v>
      </c>
      <c r="C50" s="5" t="n">
        <v>1558</v>
      </c>
    </row>
    <row r="51">
      <c r="A51" s="4" t="inlineStr">
        <is>
          <t>Current</t>
        </is>
      </c>
      <c r="B51" s="5" t="n">
        <v>605</v>
      </c>
      <c r="C51" s="5" t="n">
        <v>429</v>
      </c>
    </row>
    <row r="52">
      <c r="A52" s="4" t="inlineStr">
        <is>
          <t>Non-current</t>
        </is>
      </c>
      <c r="B52" s="5" t="n">
        <v>1239</v>
      </c>
      <c r="C52" s="5" t="n">
        <v>1129</v>
      </c>
    </row>
    <row r="53">
      <c r="A53" s="4" t="inlineStr">
        <is>
          <t>Civil labor and other provision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Opening balance</t>
        </is>
      </c>
      <c r="B55" s="5" t="n">
        <v>13094</v>
      </c>
      <c r="C55" s="5" t="n">
        <v>13009</v>
      </c>
    </row>
    <row r="56">
      <c r="A56" s="4" t="inlineStr">
        <is>
          <t>Closing balance</t>
        </is>
      </c>
      <c r="B56" s="5" t="n">
        <v>13261</v>
      </c>
      <c r="C56" s="5" t="n">
        <v>13094</v>
      </c>
    </row>
    <row r="57">
      <c r="A57" s="4" t="inlineStr">
        <is>
          <t>(-) Provisions guaranteed by indemnity clause (Note 2.4.n)</t>
        </is>
      </c>
      <c r="B57" s="5" t="n">
        <v>-1104</v>
      </c>
      <c r="C57" s="5" t="n">
        <v>-1166</v>
      </c>
    </row>
    <row r="58">
      <c r="A58" s="4" t="inlineStr">
        <is>
          <t>Subtotal</t>
        </is>
      </c>
      <c r="B58" s="5" t="n">
        <v>11990</v>
      </c>
      <c r="C58" s="5" t="n">
        <v>11843</v>
      </c>
    </row>
    <row r="59">
      <c r="A59" s="4" t="inlineStr">
        <is>
          <t>Adjustment / Interest (Note 23)</t>
        </is>
      </c>
      <c r="B59" s="5" t="n">
        <v>660</v>
      </c>
      <c r="C59" s="5" t="n">
        <v>376</v>
      </c>
    </row>
    <row r="60">
      <c r="A60" s="4" t="inlineStr">
        <is>
          <t>Changes in the period reflected in income</t>
        </is>
      </c>
      <c r="B60" s="5" t="n">
        <v>3711</v>
      </c>
      <c r="C60" s="5" t="n">
        <v>3557</v>
      </c>
    </row>
    <row r="61">
      <c r="A61" s="4" t="inlineStr">
        <is>
          <t>Increase</t>
        </is>
      </c>
      <c r="B61" s="5" t="n">
        <v>4535</v>
      </c>
      <c r="C61" s="5" t="n">
        <v>4183</v>
      </c>
    </row>
    <row r="62">
      <c r="A62" s="4" t="inlineStr">
        <is>
          <t>Reversal</t>
        </is>
      </c>
      <c r="B62" s="5" t="n">
        <v>-824</v>
      </c>
      <c r="C62" s="5" t="n">
        <v>-626</v>
      </c>
    </row>
    <row r="63">
      <c r="A63" s="4" t="inlineStr">
        <is>
          <t>Payment</t>
        </is>
      </c>
      <c r="B63" s="5" t="n">
        <v>-4259</v>
      </c>
      <c r="C63" s="5" t="n">
        <v>-3786</v>
      </c>
    </row>
    <row r="64">
      <c r="A64" s="4" t="inlineStr">
        <is>
          <t>Subtotal</t>
        </is>
      </c>
      <c r="B64" s="5" t="n">
        <v>12102</v>
      </c>
      <c r="C64" s="5" t="n">
        <v>11990</v>
      </c>
    </row>
    <row r="65">
      <c r="A65" s="4" t="inlineStr">
        <is>
          <t>(+) Provisions guaranteed by indemnity clause (Note 2.4.n)</t>
        </is>
      </c>
      <c r="B65" s="5" t="n">
        <v>1159</v>
      </c>
      <c r="C65" s="5" t="n">
        <v>1104</v>
      </c>
    </row>
    <row r="66">
      <c r="A66" s="4" t="inlineStr">
        <is>
          <t>Closing balance</t>
        </is>
      </c>
      <c r="B66" s="5" t="n">
        <v>13261</v>
      </c>
      <c r="C66" s="5" t="n">
        <v>13094</v>
      </c>
    </row>
    <row r="67">
      <c r="A67" s="4" t="inlineStr">
        <is>
          <t>Current</t>
        </is>
      </c>
      <c r="B67" s="5" t="n">
        <v>4711</v>
      </c>
      <c r="C67" s="5" t="n">
        <v>4223</v>
      </c>
    </row>
    <row r="68">
      <c r="A68" s="4" t="inlineStr">
        <is>
          <t>Non-current</t>
        </is>
      </c>
      <c r="B68" s="6" t="inlineStr">
        <is>
          <t>R$ 8550</t>
        </is>
      </c>
      <c r="C68" s="6" t="inlineStr">
        <is>
          <t>R$ 8871</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t assets and contingent liabilities (Details 1)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pening balance</t>
        </is>
      </c>
      <c r="B4" s="6" t="inlineStr">
        <is>
          <t>R$ 19592</t>
        </is>
      </c>
      <c r="C4" s="4" t="inlineStr">
        <is>
          <t xml:space="preserve"> </t>
        </is>
      </c>
      <c r="D4" s="4" t="inlineStr">
        <is>
          <t xml:space="preserve"> </t>
        </is>
      </c>
    </row>
    <row r="5">
      <c r="A5" s="4" t="inlineStr">
        <is>
          <t>Closing balance</t>
        </is>
      </c>
      <c r="B5" s="5" t="n">
        <v>19475</v>
      </c>
      <c r="C5" s="6" t="inlineStr">
        <is>
          <t>R$ 19592</t>
        </is>
      </c>
      <c r="D5" s="4" t="inlineStr">
        <is>
          <t xml:space="preserve"> </t>
        </is>
      </c>
    </row>
    <row r="6">
      <c r="A6" s="4" t="inlineStr">
        <is>
          <t>Amounts related to banking operation</t>
        </is>
      </c>
      <c r="B6" s="5" t="n">
        <v>46378</v>
      </c>
      <c r="C6" s="4" t="inlineStr">
        <is>
          <t xml:space="preserve"> </t>
        </is>
      </c>
      <c r="D6" s="6" t="inlineStr">
        <is>
          <t>R$ 38557</t>
        </is>
      </c>
    </row>
    <row r="7">
      <c r="A7" s="4" t="inlineStr">
        <is>
          <t>INS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n-compensatory amounts</t>
        </is>
      </c>
      <c r="B9" s="5" t="n">
        <v>8915</v>
      </c>
      <c r="C9" s="4" t="inlineStr">
        <is>
          <t xml:space="preserve"> </t>
        </is>
      </c>
      <c r="D9" s="4" t="inlineStr">
        <is>
          <t xml:space="preserve"> </t>
        </is>
      </c>
    </row>
    <row r="10">
      <c r="A10" s="4" t="inlineStr">
        <is>
          <t>PIS and COFI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posit balance</t>
        </is>
      </c>
      <c r="B12" s="5" t="n">
        <v>659</v>
      </c>
      <c r="C12" s="4" t="inlineStr">
        <is>
          <t xml:space="preserve"> </t>
        </is>
      </c>
      <c r="D12" s="4" t="inlineStr">
        <is>
          <t xml:space="preserve"> </t>
        </is>
      </c>
    </row>
    <row r="13">
      <c r="A13" s="4" t="inlineStr">
        <is>
          <t>Provisions recognized for tax and social securities lawsuits</t>
        </is>
      </c>
      <c r="B13" s="5" t="n">
        <v>672</v>
      </c>
      <c r="C13" s="4" t="inlineStr">
        <is>
          <t xml:space="preserve"> </t>
        </is>
      </c>
      <c r="D13" s="4" t="inlineStr">
        <is>
          <t xml:space="preserve"> </t>
        </is>
      </c>
    </row>
    <row r="14">
      <c r="A14" s="4" t="inlineStr">
        <is>
          <t>Reversal of revenues from depreciation in excess</t>
        </is>
      </c>
      <c r="B14" s="5" t="n">
        <v>3370</v>
      </c>
      <c r="C14" s="4" t="inlineStr">
        <is>
          <t xml:space="preserve"> </t>
        </is>
      </c>
      <c r="D14" s="4" t="inlineStr">
        <is>
          <t xml:space="preserve"> </t>
        </is>
      </c>
    </row>
    <row r="15">
      <c r="A15" s="4" t="inlineStr">
        <is>
          <t>Irpj Csll Pis And Cofi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unding expenses</t>
        </is>
      </c>
      <c r="B17" s="5" t="n">
        <v>6066</v>
      </c>
      <c r="C17" s="4" t="inlineStr">
        <is>
          <t xml:space="preserve"> </t>
        </is>
      </c>
      <c r="D17" s="4" t="inlineStr">
        <is>
          <t xml:space="preserve"> </t>
        </is>
      </c>
    </row>
    <row r="18">
      <c r="A18" s="4" t="inlineStr">
        <is>
          <t>IS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mounts related to banking operation</t>
        </is>
      </c>
      <c r="B20" s="5" t="n">
        <v>5338</v>
      </c>
      <c r="C20" s="4" t="inlineStr">
        <is>
          <t xml:space="preserve"> </t>
        </is>
      </c>
      <c r="D20" s="4" t="inlineStr">
        <is>
          <t xml:space="preserve"> </t>
        </is>
      </c>
    </row>
    <row r="21">
      <c r="A21" s="4" t="inlineStr">
        <is>
          <t>IRPJ and CSL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Goodwill - Deduction</t>
        </is>
      </c>
      <c r="B23" s="5" t="n">
        <v>3677</v>
      </c>
      <c r="C23" s="4" t="inlineStr">
        <is>
          <t xml:space="preserve"> </t>
        </is>
      </c>
      <c r="D23" s="4" t="inlineStr">
        <is>
          <t xml:space="preserve"> </t>
        </is>
      </c>
    </row>
    <row r="24">
      <c r="A24" s="4" t="inlineStr">
        <is>
          <t>Deductibility of losses in credit operations</t>
        </is>
      </c>
      <c r="B24" s="5" t="n">
        <v>1327</v>
      </c>
      <c r="C24" s="4" t="inlineStr">
        <is>
          <t xml:space="preserve"> </t>
        </is>
      </c>
      <c r="D24" s="4" t="inlineStr">
        <is>
          <t xml:space="preserve"> </t>
        </is>
      </c>
    </row>
    <row r="25">
      <c r="A25" s="4" t="inlineStr">
        <is>
          <t>Deductibility of loss in loan operations</t>
        </is>
      </c>
      <c r="B25" s="5" t="n">
        <v>958</v>
      </c>
      <c r="C25" s="4" t="inlineStr">
        <is>
          <t xml:space="preserve"> </t>
        </is>
      </c>
      <c r="D25" s="4" t="inlineStr">
        <is>
          <t xml:space="preserve"> </t>
        </is>
      </c>
    </row>
    <row r="26">
      <c r="A26" s="4" t="inlineStr">
        <is>
          <t>IRPJ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oodwill amount guaranteed in purchase agreements</t>
        </is>
      </c>
      <c r="B28" s="5" t="n">
        <v>2508</v>
      </c>
      <c r="C28" s="4" t="inlineStr">
        <is>
          <t xml:space="preserve"> </t>
        </is>
      </c>
      <c r="D28" s="4" t="inlineStr">
        <is>
          <t xml:space="preserve"> </t>
        </is>
      </c>
    </row>
    <row r="29">
      <c r="A29" s="4" t="inlineStr">
        <is>
          <t>Provision for taxes other than income tax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Opening balance</t>
        </is>
      </c>
      <c r="B31" s="5" t="n">
        <v>6498</v>
      </c>
      <c r="C31" s="5" t="n">
        <v>6810</v>
      </c>
      <c r="D31" s="4" t="inlineStr">
        <is>
          <t xml:space="preserve"> </t>
        </is>
      </c>
    </row>
    <row r="32">
      <c r="A32" s="4" t="inlineStr">
        <is>
          <t>(-) Provisions guaranteed by indemnity clause</t>
        </is>
      </c>
      <c r="B32" s="5" t="n">
        <v>-71</v>
      </c>
      <c r="C32" s="5" t="n">
        <v>-71</v>
      </c>
      <c r="D32" s="4" t="inlineStr">
        <is>
          <t xml:space="preserve"> </t>
        </is>
      </c>
    </row>
    <row r="33">
      <c r="A33" s="4" t="inlineStr">
        <is>
          <t>Subtotal</t>
        </is>
      </c>
      <c r="B33" s="5" t="n">
        <v>6427</v>
      </c>
      <c r="C33" s="5" t="n">
        <v>6739</v>
      </c>
      <c r="D33" s="4" t="inlineStr">
        <is>
          <t xml:space="preserve"> </t>
        </is>
      </c>
    </row>
    <row r="34">
      <c r="A34" s="4" t="inlineStr">
        <is>
          <t>Interest</t>
        </is>
      </c>
      <c r="B34" s="5" t="n">
        <v>628</v>
      </c>
      <c r="C34" s="5" t="n">
        <v>202</v>
      </c>
      <c r="D34" s="4" t="inlineStr">
        <is>
          <t xml:space="preserve"> </t>
        </is>
      </c>
    </row>
    <row r="35">
      <c r="A35" s="4" t="inlineStr">
        <is>
          <t>Changes in the period reflected in income</t>
        </is>
      </c>
      <c r="B35" s="5" t="n">
        <v>-829</v>
      </c>
      <c r="C35" s="5" t="n">
        <v>-8</v>
      </c>
      <c r="D35" s="4" t="inlineStr">
        <is>
          <t xml:space="preserve"> </t>
        </is>
      </c>
    </row>
    <row r="36">
      <c r="A36" s="4" t="inlineStr">
        <is>
          <t>Changes in the period reflected in income</t>
        </is>
      </c>
      <c r="B36" s="5" t="n">
        <v>829</v>
      </c>
      <c r="C36" s="5" t="n">
        <v>8</v>
      </c>
      <c r="D36" s="4" t="inlineStr">
        <is>
          <t xml:space="preserve"> </t>
        </is>
      </c>
    </row>
    <row r="37">
      <c r="A37" s="4" t="inlineStr">
        <is>
          <t>Increase</t>
        </is>
      </c>
      <c r="B37" s="5" t="n">
        <v>156</v>
      </c>
      <c r="C37" s="5" t="n">
        <v>180</v>
      </c>
      <c r="D37" s="4" t="inlineStr">
        <is>
          <t xml:space="preserve"> </t>
        </is>
      </c>
    </row>
    <row r="38">
      <c r="A38" s="4" t="inlineStr">
        <is>
          <t>Reversal</t>
        </is>
      </c>
      <c r="B38" s="5" t="n">
        <v>-985</v>
      </c>
      <c r="C38" s="5" t="n">
        <v>-172</v>
      </c>
      <c r="D38" s="4" t="inlineStr">
        <is>
          <t xml:space="preserve"> </t>
        </is>
      </c>
    </row>
    <row r="39">
      <c r="A39" s="4" t="inlineStr">
        <is>
          <t>Payment</t>
        </is>
      </c>
      <c r="B39" s="5" t="n">
        <v>-86</v>
      </c>
      <c r="C39" s="5" t="n">
        <v>-523</v>
      </c>
      <c r="D39" s="4" t="inlineStr">
        <is>
          <t xml:space="preserve"> </t>
        </is>
      </c>
    </row>
    <row r="40">
      <c r="A40" s="4" t="inlineStr">
        <is>
          <t>Subtotal</t>
        </is>
      </c>
      <c r="B40" s="5" t="n">
        <v>6140</v>
      </c>
      <c r="C40" s="5" t="n">
        <v>6426</v>
      </c>
      <c r="D40" s="4" t="inlineStr">
        <is>
          <t xml:space="preserve"> </t>
        </is>
      </c>
    </row>
    <row r="41">
      <c r="A41" s="4" t="inlineStr">
        <is>
          <t>(+) Provisions guaranteed by indemnity clause</t>
        </is>
      </c>
      <c r="B41" s="5" t="n">
        <v>74</v>
      </c>
      <c r="C41" s="5" t="n">
        <v>72</v>
      </c>
      <c r="D41" s="4" t="inlineStr">
        <is>
          <t xml:space="preserve"> </t>
        </is>
      </c>
    </row>
    <row r="42">
      <c r="A42" s="4" t="inlineStr">
        <is>
          <t>Closing balance</t>
        </is>
      </c>
      <c r="B42" s="5" t="n">
        <v>6214</v>
      </c>
      <c r="C42" s="5" t="n">
        <v>6498</v>
      </c>
      <c r="D42" s="6" t="inlineStr">
        <is>
          <t>R$ 6810</t>
        </is>
      </c>
    </row>
    <row r="43">
      <c r="A43" s="4" t="inlineStr">
        <is>
          <t>Current</t>
        </is>
      </c>
      <c r="B43" s="5" t="n">
        <v>4</v>
      </c>
      <c r="C43" s="5" t="n">
        <v>10</v>
      </c>
      <c r="D43" s="4" t="inlineStr">
        <is>
          <t xml:space="preserve"> </t>
        </is>
      </c>
    </row>
    <row r="44">
      <c r="A44" s="4" t="inlineStr">
        <is>
          <t>Non-current</t>
        </is>
      </c>
      <c r="B44" s="5" t="n">
        <v>6210</v>
      </c>
      <c r="C44" s="6" t="inlineStr">
        <is>
          <t>R$ 6488</t>
        </is>
      </c>
      <c r="D44" s="4" t="inlineStr">
        <is>
          <t xml:space="preserve"> </t>
        </is>
      </c>
    </row>
    <row r="45">
      <c r="A45" s="4" t="inlineStr">
        <is>
          <t>Social Security Contributions [Member] | INS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on-compensatory amounts</t>
        </is>
      </c>
      <c r="B47" s="5" t="n">
        <v>1935</v>
      </c>
      <c r="C47" s="4" t="inlineStr">
        <is>
          <t xml:space="preserve"> </t>
        </is>
      </c>
      <c r="D47" s="4" t="inlineStr">
        <is>
          <t xml:space="preserve"> </t>
        </is>
      </c>
    </row>
    <row r="48">
      <c r="A48" s="4" t="inlineStr">
        <is>
          <t>Deposit balance</t>
        </is>
      </c>
      <c r="B48" s="6" t="inlineStr">
        <is>
          <t>R$ 1167</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assets and contingent liabilities (Details 2) - Guarantees Of Contingencies Provisions And Legal Obligations [Member]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posits in guarantee (Note 18a)</t>
        </is>
      </c>
      <c r="B3" s="6" t="inlineStr">
        <is>
          <t>R$ 13001</t>
        </is>
      </c>
      <c r="C3" s="6" t="inlineStr">
        <is>
          <t>R$ 12264</t>
        </is>
      </c>
    </row>
    <row r="4">
      <c r="A4" s="4" t="inlineStr">
        <is>
          <t>Investments fund quotas</t>
        </is>
      </c>
      <c r="B4" s="5" t="n">
        <v>615</v>
      </c>
      <c r="C4" s="5" t="n">
        <v>690</v>
      </c>
    </row>
    <row r="5">
      <c r="A5" s="4" t="inlineStr">
        <is>
          <t>Surety</t>
        </is>
      </c>
      <c r="B5" s="5" t="n">
        <v>5262</v>
      </c>
      <c r="C5" s="5" t="n">
        <v>4115</v>
      </c>
    </row>
    <row r="6">
      <c r="A6" s="4" t="inlineStr">
        <is>
          <t>Insurance bond</t>
        </is>
      </c>
      <c r="B6" s="5" t="n">
        <v>19256</v>
      </c>
      <c r="C6" s="5" t="n">
        <v>18771</v>
      </c>
    </row>
    <row r="7">
      <c r="A7" s="4" t="inlineStr">
        <is>
          <t>Guarantee by government securities</t>
        </is>
      </c>
      <c r="B7" s="5" t="n">
        <v>292</v>
      </c>
      <c r="C7" s="5" t="n">
        <v>242</v>
      </c>
    </row>
    <row r="8">
      <c r="A8" s="4" t="inlineStr">
        <is>
          <t>Total</t>
        </is>
      </c>
      <c r="B8" s="5" t="n">
        <v>38426</v>
      </c>
      <c r="C8" s="6" t="inlineStr">
        <is>
          <t>R$ 36082</t>
        </is>
      </c>
    </row>
    <row r="9">
      <c r="A9" s="4" t="inlineStr">
        <is>
          <t>Civ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osits in guarantee (Note 18a)</t>
        </is>
      </c>
      <c r="B11" s="5" t="n">
        <v>1761</v>
      </c>
      <c r="C11" s="4" t="inlineStr">
        <is>
          <t xml:space="preserve"> </t>
        </is>
      </c>
    </row>
    <row r="12">
      <c r="A12" s="4" t="inlineStr">
        <is>
          <t>Investments fund quotas</t>
        </is>
      </c>
      <c r="B12" s="5" t="n">
        <v>416</v>
      </c>
      <c r="C12" s="4" t="inlineStr">
        <is>
          <t xml:space="preserve"> </t>
        </is>
      </c>
    </row>
    <row r="13">
      <c r="A13" s="4" t="inlineStr">
        <is>
          <t>Surety</t>
        </is>
      </c>
      <c r="B13" s="5" t="n">
        <v>64</v>
      </c>
      <c r="C13" s="4" t="inlineStr">
        <is>
          <t xml:space="preserve"> </t>
        </is>
      </c>
    </row>
    <row r="14">
      <c r="A14" s="4" t="inlineStr">
        <is>
          <t>Insurance bond</t>
        </is>
      </c>
      <c r="B14" s="5" t="n">
        <v>1622</v>
      </c>
      <c r="C14" s="4" t="inlineStr">
        <is>
          <t xml:space="preserve"> </t>
        </is>
      </c>
    </row>
    <row r="15">
      <c r="A15" s="4" t="inlineStr">
        <is>
          <t>Total</t>
        </is>
      </c>
      <c r="B15" s="5" t="n">
        <v>3863</v>
      </c>
      <c r="C15" s="4" t="inlineStr">
        <is>
          <t xml:space="preserve"> </t>
        </is>
      </c>
    </row>
    <row r="16">
      <c r="A16" s="4" t="inlineStr">
        <is>
          <t>Labou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posits in guarantee (Note 18a)</t>
        </is>
      </c>
      <c r="B18" s="5" t="n">
        <v>2044</v>
      </c>
      <c r="C18" s="4" t="inlineStr">
        <is>
          <t xml:space="preserve"> </t>
        </is>
      </c>
    </row>
    <row r="19">
      <c r="A19" s="4" t="inlineStr">
        <is>
          <t>Investments fund quotas</t>
        </is>
      </c>
      <c r="B19" s="5" t="n">
        <v>136</v>
      </c>
      <c r="C19" s="4" t="inlineStr">
        <is>
          <t xml:space="preserve"> </t>
        </is>
      </c>
    </row>
    <row r="20">
      <c r="A20" s="4" t="inlineStr">
        <is>
          <t>Surety</t>
        </is>
      </c>
      <c r="B20" s="5" t="n">
        <v>52</v>
      </c>
      <c r="C20" s="4" t="inlineStr">
        <is>
          <t xml:space="preserve"> </t>
        </is>
      </c>
    </row>
    <row r="21">
      <c r="A21" s="4" t="inlineStr">
        <is>
          <t>Insurance bond</t>
        </is>
      </c>
      <c r="B21" s="5" t="n">
        <v>1461</v>
      </c>
      <c r="C21" s="4" t="inlineStr">
        <is>
          <t xml:space="preserve"> </t>
        </is>
      </c>
    </row>
    <row r="22">
      <c r="A22" s="4" t="inlineStr">
        <is>
          <t>Total</t>
        </is>
      </c>
      <c r="B22" s="5" t="n">
        <v>3693</v>
      </c>
      <c r="C22" s="4" t="inlineStr">
        <is>
          <t xml:space="preserve"> </t>
        </is>
      </c>
    </row>
    <row r="23">
      <c r="A23" s="4" t="inlineStr">
        <is>
          <t>Tax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posits in guarantee (Note 18a)</t>
        </is>
      </c>
      <c r="B25" s="5" t="n">
        <v>9196</v>
      </c>
      <c r="C25" s="4" t="inlineStr">
        <is>
          <t xml:space="preserve"> </t>
        </is>
      </c>
    </row>
    <row r="26">
      <c r="A26" s="4" t="inlineStr">
        <is>
          <t>Investments fund quotas</t>
        </is>
      </c>
      <c r="B26" s="5" t="n">
        <v>63</v>
      </c>
      <c r="C26" s="4" t="inlineStr">
        <is>
          <t xml:space="preserve"> </t>
        </is>
      </c>
    </row>
    <row r="27">
      <c r="A27" s="4" t="inlineStr">
        <is>
          <t>Surety</t>
        </is>
      </c>
      <c r="B27" s="5" t="n">
        <v>5146</v>
      </c>
      <c r="C27" s="4" t="inlineStr">
        <is>
          <t xml:space="preserve"> </t>
        </is>
      </c>
    </row>
    <row r="28">
      <c r="A28" s="4" t="inlineStr">
        <is>
          <t>Insurance bond</t>
        </is>
      </c>
      <c r="B28" s="5" t="n">
        <v>16173</v>
      </c>
      <c r="C28" s="4" t="inlineStr">
        <is>
          <t xml:space="preserve"> </t>
        </is>
      </c>
    </row>
    <row r="29">
      <c r="A29" s="4" t="inlineStr">
        <is>
          <t>Guarantee by government securities</t>
        </is>
      </c>
      <c r="B29" s="5" t="n">
        <v>292</v>
      </c>
      <c r="C29" s="4" t="inlineStr">
        <is>
          <t xml:space="preserve"> </t>
        </is>
      </c>
    </row>
    <row r="30">
      <c r="A30" s="4" t="inlineStr">
        <is>
          <t>Total</t>
        </is>
      </c>
      <c r="B30" s="6" t="inlineStr">
        <is>
          <t>R$ 30870</t>
        </is>
      </c>
      <c r="C30"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Details Narrative)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eceivables balance arising from reimbursements of contingencies</t>
        </is>
      </c>
      <c r="B4" s="6" t="inlineStr">
        <is>
          <t>R$ 899</t>
        </is>
      </c>
      <c r="C4" s="6" t="inlineStr">
        <is>
          <t>R$ 888</t>
        </is>
      </c>
    </row>
    <row r="5">
      <c r="A5" s="4" t="inlineStr">
        <is>
          <t>Civil lawsu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estimated risk</t>
        </is>
      </c>
      <c r="B7" s="5" t="n">
        <v>5087</v>
      </c>
      <c r="C7" s="5" t="n">
        <v>4903</v>
      </c>
    </row>
    <row r="8">
      <c r="A8" s="4" t="inlineStr">
        <is>
          <t>Labor clai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estimated risk</t>
        </is>
      </c>
      <c r="B10" s="5" t="n">
        <v>637</v>
      </c>
      <c r="C10" s="5" t="n">
        <v>448</v>
      </c>
    </row>
    <row r="11">
      <c r="A11" s="4" t="inlineStr">
        <is>
          <t>Tax And Social Security Obliga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n-compensatory amounts</t>
        </is>
      </c>
      <c r="B13" s="6" t="inlineStr">
        <is>
          <t>R$ 40958</t>
        </is>
      </c>
      <c r="C13" s="6" t="inlineStr">
        <is>
          <t>R$ 35855</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perating revenues</t>
        </is>
      </c>
      <c r="B4" s="6" t="inlineStr">
        <is>
          <t>R$ 144857</t>
        </is>
      </c>
      <c r="C4" s="6" t="inlineStr">
        <is>
          <t>R$ 126374</t>
        </is>
      </c>
      <c r="D4" s="6" t="inlineStr">
        <is>
          <t>R$ 100199</t>
        </is>
      </c>
    </row>
    <row r="5">
      <c r="A5" s="4" t="inlineStr">
        <is>
          <t>Interest margin</t>
        </is>
      </c>
      <c r="B5" s="5" t="n">
        <v>87211</v>
      </c>
      <c r="C5" s="5" t="n">
        <v>75209</v>
      </c>
      <c r="D5" s="5" t="n">
        <v>50053</v>
      </c>
    </row>
    <row r="6">
      <c r="A6" s="4" t="inlineStr">
        <is>
          <t>Revenues from banking services and bank charges</t>
        </is>
      </c>
      <c r="B6" s="5" t="n">
        <v>46378</v>
      </c>
      <c r="C6" s="4" t="inlineStr">
        <is>
          <t xml:space="preserve"> </t>
        </is>
      </c>
      <c r="D6" s="5" t="n">
        <v>38557</v>
      </c>
    </row>
    <row r="7">
      <c r="A7" s="4" t="inlineStr">
        <is>
          <t>Income related to insurance and private pension operations before claim and selling expenses</t>
        </is>
      </c>
      <c r="B7" s="5" t="n">
        <v>5938</v>
      </c>
      <c r="C7" s="5" t="n">
        <v>5354</v>
      </c>
      <c r="D7" s="5" t="n">
        <v>4488</v>
      </c>
    </row>
    <row r="8">
      <c r="A8" s="4" t="inlineStr">
        <is>
          <t>Other revenues</t>
        </is>
      </c>
      <c r="B8" s="5" t="n">
        <v>5330</v>
      </c>
      <c r="C8" s="5" t="n">
        <v>3487</v>
      </c>
      <c r="D8" s="5" t="n">
        <v>7101</v>
      </c>
    </row>
    <row r="9">
      <c r="A9" s="4" t="inlineStr">
        <is>
          <t>Cost of Credit</t>
        </is>
      </c>
      <c r="B9" s="5" t="n">
        <v>-27737</v>
      </c>
      <c r="C9" s="5" t="n">
        <v>-12779</v>
      </c>
      <c r="D9" s="5" t="n">
        <v>-24626</v>
      </c>
    </row>
    <row r="10">
      <c r="A10" s="4" t="inlineStr">
        <is>
          <t>Claims</t>
        </is>
      </c>
      <c r="B10" s="5" t="n">
        <v>-1550</v>
      </c>
      <c r="C10" s="5" t="n">
        <v>-1600</v>
      </c>
      <c r="D10" s="5" t="n">
        <v>-1354</v>
      </c>
    </row>
    <row r="11">
      <c r="A11" s="4" t="inlineStr">
        <is>
          <t>Operating margin</t>
        </is>
      </c>
      <c r="B11" s="5" t="n">
        <v>115570</v>
      </c>
      <c r="C11" s="5" t="n">
        <v>111995</v>
      </c>
      <c r="D11" s="5" t="n">
        <v>74219</v>
      </c>
    </row>
    <row r="12">
      <c r="A12" s="4" t="inlineStr">
        <is>
          <t>Other operating income (expenses)</t>
        </is>
      </c>
      <c r="B12" s="5" t="n">
        <v>-78037</v>
      </c>
      <c r="C12" s="5" t="n">
        <v>-69764</v>
      </c>
      <c r="D12" s="5" t="n">
        <v>-68989</v>
      </c>
    </row>
    <row r="13">
      <c r="A13" s="4" t="inlineStr">
        <is>
          <t>Non-interest expenses</t>
        </is>
      </c>
      <c r="B13" s="5" t="n">
        <v>-69164</v>
      </c>
      <c r="C13" s="5" t="n">
        <v>-62549</v>
      </c>
      <c r="D13" s="5" t="n">
        <v>-64207</v>
      </c>
    </row>
    <row r="14">
      <c r="A14" s="4" t="inlineStr">
        <is>
          <t>Tax expenses for ISS, PIS and COFINS and Other</t>
        </is>
      </c>
      <c r="B14" s="5" t="n">
        <v>-9545</v>
      </c>
      <c r="C14" s="5" t="n">
        <v>-8379</v>
      </c>
      <c r="D14" s="5" t="n">
        <v>-6181</v>
      </c>
    </row>
    <row r="15">
      <c r="A15" s="4" t="inlineStr">
        <is>
          <t>Share of profit or (loss) in associates and joint ventures</t>
        </is>
      </c>
      <c r="B15" s="5" t="n">
        <v>672</v>
      </c>
      <c r="C15" s="5" t="n">
        <v>1164</v>
      </c>
      <c r="D15" s="5" t="n">
        <v>1399</v>
      </c>
    </row>
    <row r="16">
      <c r="A16" s="4" t="inlineStr">
        <is>
          <t>Income before income tax and social contribution</t>
        </is>
      </c>
      <c r="B16" s="5" t="n">
        <v>37533</v>
      </c>
      <c r="C16" s="5" t="n">
        <v>42231</v>
      </c>
      <c r="D16" s="5" t="n">
        <v>5230</v>
      </c>
    </row>
    <row r="17">
      <c r="A17" s="4" t="inlineStr">
        <is>
          <t>Income tax and social contribution</t>
        </is>
      </c>
      <c r="B17" s="5" t="n">
        <v>-6796</v>
      </c>
      <c r="C17" s="5" t="n">
        <v>-13847</v>
      </c>
      <c r="D17" s="5" t="n">
        <v>9834</v>
      </c>
    </row>
    <row r="18">
      <c r="A18" s="4" t="inlineStr">
        <is>
          <t>Non-controlling interest in subsidiaries</t>
        </is>
      </c>
      <c r="B18" s="5" t="n">
        <v>-1035</v>
      </c>
      <c r="C18" s="5" t="n">
        <v>-1624</v>
      </c>
      <c r="D18" s="5" t="n">
        <v>3832</v>
      </c>
    </row>
    <row r="19">
      <c r="A19" s="4" t="inlineStr">
        <is>
          <t>Net income</t>
        </is>
      </c>
      <c r="B19" s="5" t="n">
        <v>29702</v>
      </c>
      <c r="C19" s="5" t="n">
        <v>26760</v>
      </c>
      <c r="D19" s="5" t="n">
        <v>18896</v>
      </c>
    </row>
    <row r="20">
      <c r="A20" s="4" t="inlineStr">
        <is>
          <t>Net income</t>
        </is>
      </c>
      <c r="B20" s="4" t="inlineStr">
        <is>
          <t xml:space="preserve"> </t>
        </is>
      </c>
      <c r="C20" s="4" t="inlineStr">
        <is>
          <t xml:space="preserve"> </t>
        </is>
      </c>
      <c r="D20" s="4" t="inlineStr">
        <is>
          <t xml:space="preserve"> </t>
        </is>
      </c>
    </row>
    <row r="21">
      <c r="A21" s="4" t="inlineStr">
        <is>
          <t>Total liabilities</t>
        </is>
      </c>
      <c r="B21" s="5" t="n">
        <v>2146097</v>
      </c>
      <c r="C21" s="5" t="n">
        <v>1904730</v>
      </c>
      <c r="D21" s="5" t="n">
        <v>1864726</v>
      </c>
    </row>
    <row r="22">
      <c r="A22" s="4" t="inlineStr">
        <is>
          <t>Investments in associates and joint ventures</t>
        </is>
      </c>
      <c r="B22" s="5" t="n">
        <v>7443</v>
      </c>
      <c r="C22" s="5" t="n">
        <v>6121</v>
      </c>
      <c r="D22" s="5" t="n">
        <v>15570</v>
      </c>
    </row>
    <row r="23">
      <c r="A23" s="4" t="inlineStr">
        <is>
          <t>Fixed assets, net</t>
        </is>
      </c>
      <c r="B23" s="5" t="n">
        <v>7767</v>
      </c>
      <c r="C23" s="5" t="n">
        <v>6963</v>
      </c>
      <c r="D23" s="5" t="n">
        <v>6937</v>
      </c>
    </row>
    <row r="24">
      <c r="A24" s="4" t="inlineStr">
        <is>
          <t>Goodwill and Intangible assets, net</t>
        </is>
      </c>
      <c r="B24" s="5" t="n">
        <v>23114</v>
      </c>
      <c r="C24" s="5" t="n">
        <v>21110</v>
      </c>
      <c r="D24" s="5" t="n">
        <v>17330</v>
      </c>
    </row>
    <row r="25">
      <c r="A25" s="4" t="inlineStr">
        <is>
          <t>Interest and similar income and expenses</t>
        </is>
      </c>
      <c r="B25" s="5" t="n">
        <v>51758</v>
      </c>
      <c r="C25" s="5" t="n">
        <v>40811</v>
      </c>
      <c r="D25" s="5" t="n">
        <v>59948</v>
      </c>
    </row>
    <row r="26">
      <c r="A26" s="4" t="inlineStr">
        <is>
          <t>Net gains (loss) on investment securities and derivatives</t>
        </is>
      </c>
      <c r="B26" s="5" t="n">
        <v>34173</v>
      </c>
      <c r="C26" s="5" t="n">
        <v>6553</v>
      </c>
      <c r="D26" s="5" t="n">
        <v>16678</v>
      </c>
    </row>
    <row r="27">
      <c r="A27" s="4" t="inlineStr">
        <is>
          <t>Results from foreign exchange operation</t>
        </is>
      </c>
      <c r="B27" s="5" t="n">
        <v>1280</v>
      </c>
      <c r="C27" s="5" t="n">
        <v>2689</v>
      </c>
      <c r="D27" s="5" t="n">
        <v>1417</v>
      </c>
    </row>
    <row r="28">
      <c r="A28" s="4" t="inlineStr">
        <is>
          <t>Depreciation and amortization expenses</t>
        </is>
      </c>
      <c r="B28" s="5" t="n">
        <v>5750</v>
      </c>
      <c r="C28" s="5" t="n">
        <v>5064</v>
      </c>
      <c r="D28" s="5" t="n">
        <v>5548</v>
      </c>
    </row>
    <row r="29">
      <c r="A29" s="4" t="inlineStr">
        <is>
          <t>Commissions and Banking Fees</t>
        </is>
      </c>
      <c r="B29" s="5" t="n">
        <v>46378</v>
      </c>
      <c r="C29" s="5" t="n">
        <v>42324</v>
      </c>
      <c r="D29" s="5" t="n">
        <v>38557</v>
      </c>
    </row>
    <row r="30">
      <c r="A30" s="4" t="inlineStr">
        <is>
          <t>Retail Banking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perating revenues</t>
        </is>
      </c>
      <c r="B32" s="5" t="n">
        <v>90509</v>
      </c>
      <c r="C32" s="5" t="n">
        <v>75443</v>
      </c>
      <c r="D32" s="5" t="n">
        <v>72680</v>
      </c>
    </row>
    <row r="33">
      <c r="A33" s="4" t="inlineStr">
        <is>
          <t>Interest margin</t>
        </is>
      </c>
      <c r="B33" s="5" t="n">
        <v>54881</v>
      </c>
      <c r="C33" s="5" t="n">
        <v>43042</v>
      </c>
      <c r="D33" s="5" t="n">
        <v>41818</v>
      </c>
    </row>
    <row r="34">
      <c r="A34" s="4" t="inlineStr">
        <is>
          <t>Revenues from banking services and bank charges</t>
        </is>
      </c>
      <c r="B34" s="5" t="n">
        <v>26787</v>
      </c>
      <c r="C34" s="4" t="inlineStr">
        <is>
          <t xml:space="preserve"> </t>
        </is>
      </c>
      <c r="D34" s="5" t="n">
        <v>23918</v>
      </c>
    </row>
    <row r="35">
      <c r="A35" s="4" t="inlineStr">
        <is>
          <t>Income related to insurance and private pension operations before claim and selling expenses</t>
        </is>
      </c>
      <c r="B35" s="5" t="n">
        <v>8841</v>
      </c>
      <c r="C35" s="5" t="n">
        <v>7232</v>
      </c>
      <c r="D35" s="5" t="n">
        <v>6944</v>
      </c>
    </row>
    <row r="36">
      <c r="A36" s="4" t="inlineStr">
        <is>
          <t>Cost of Credit</t>
        </is>
      </c>
      <c r="B36" s="5" t="n">
        <v>-29908</v>
      </c>
      <c r="C36" s="5" t="n">
        <v>-18278</v>
      </c>
      <c r="D36" s="5" t="n">
        <v>-21247</v>
      </c>
    </row>
    <row r="37">
      <c r="A37" s="4" t="inlineStr">
        <is>
          <t>Claims</t>
        </is>
      </c>
      <c r="B37" s="5" t="n">
        <v>-1538</v>
      </c>
      <c r="C37" s="5" t="n">
        <v>-1591</v>
      </c>
      <c r="D37" s="5" t="n">
        <v>-1345</v>
      </c>
    </row>
    <row r="38">
      <c r="A38" s="4" t="inlineStr">
        <is>
          <t>Operating margin</t>
        </is>
      </c>
      <c r="B38" s="5" t="n">
        <v>59063</v>
      </c>
      <c r="C38" s="5" t="n">
        <v>55574</v>
      </c>
      <c r="D38" s="5" t="n">
        <v>50088</v>
      </c>
    </row>
    <row r="39">
      <c r="A39" s="4" t="inlineStr">
        <is>
          <t>Other operating income (expenses)</t>
        </is>
      </c>
      <c r="B39" s="5" t="n">
        <v>-43512</v>
      </c>
      <c r="C39" s="5" t="n">
        <v>-40116</v>
      </c>
      <c r="D39" s="5" t="n">
        <v>-40221</v>
      </c>
    </row>
    <row r="40">
      <c r="A40" s="4" t="inlineStr">
        <is>
          <t>Non-interest expenses</t>
        </is>
      </c>
      <c r="B40" s="5" t="n">
        <v>-37302</v>
      </c>
      <c r="C40" s="5" t="n">
        <v>-35031</v>
      </c>
      <c r="D40" s="5" t="n">
        <v>-35310</v>
      </c>
    </row>
    <row r="41">
      <c r="A41" s="4" t="inlineStr">
        <is>
          <t>Tax expenses for ISS, PIS and COFINS and Other</t>
        </is>
      </c>
      <c r="B41" s="5" t="n">
        <v>-6210</v>
      </c>
      <c r="C41" s="5" t="n">
        <v>-5085</v>
      </c>
      <c r="D41" s="5" t="n">
        <v>-4911</v>
      </c>
    </row>
    <row r="42">
      <c r="A42" s="4" t="inlineStr">
        <is>
          <t>Income before income tax and social contribution</t>
        </is>
      </c>
      <c r="B42" s="5" t="n">
        <v>15551</v>
      </c>
      <c r="C42" s="5" t="n">
        <v>15458</v>
      </c>
      <c r="D42" s="5" t="n">
        <v>9867</v>
      </c>
    </row>
    <row r="43">
      <c r="A43" s="4" t="inlineStr">
        <is>
          <t>Income tax and social contribution</t>
        </is>
      </c>
      <c r="B43" s="5" t="n">
        <v>-4594</v>
      </c>
      <c r="C43" s="5" t="n">
        <v>-5593</v>
      </c>
      <c r="D43" s="5" t="n">
        <v>-3071</v>
      </c>
    </row>
    <row r="44">
      <c r="A44" s="4" t="inlineStr">
        <is>
          <t>Non-controlling interest in subsidiaries</t>
        </is>
      </c>
      <c r="B44" s="5" t="n">
        <v>45</v>
      </c>
      <c r="C44" s="5" t="n">
        <v>-330</v>
      </c>
      <c r="D44" s="5" t="n">
        <v>-175</v>
      </c>
    </row>
    <row r="45">
      <c r="A45" s="4" t="inlineStr">
        <is>
          <t>Net income</t>
        </is>
      </c>
      <c r="B45" s="5" t="n">
        <v>11002</v>
      </c>
      <c r="C45" s="5" t="n">
        <v>9535</v>
      </c>
      <c r="D45" s="5" t="n">
        <v>6621</v>
      </c>
    </row>
    <row r="46">
      <c r="A46" s="4" t="inlineStr">
        <is>
          <t>Total liabilities</t>
        </is>
      </c>
      <c r="B46" s="5" t="n">
        <v>1455227</v>
      </c>
      <c r="C46" s="5" t="n">
        <v>1252211</v>
      </c>
      <c r="D46" s="5" t="n">
        <v>1218977</v>
      </c>
    </row>
    <row r="47">
      <c r="A47" s="4" t="inlineStr">
        <is>
          <t>Investments in associates and joint ventures</t>
        </is>
      </c>
      <c r="B47" s="5" t="n">
        <v>2114</v>
      </c>
      <c r="C47" s="5" t="n">
        <v>2008</v>
      </c>
      <c r="D47" s="5" t="n">
        <v>2012</v>
      </c>
    </row>
    <row r="48">
      <c r="A48" s="4" t="inlineStr">
        <is>
          <t>Fixed assets, net</t>
        </is>
      </c>
      <c r="B48" s="5" t="n">
        <v>5781</v>
      </c>
      <c r="C48" s="5" t="n">
        <v>5420</v>
      </c>
      <c r="D48" s="5" t="n">
        <v>4587</v>
      </c>
    </row>
    <row r="49">
      <c r="A49" s="4" t="inlineStr">
        <is>
          <t>Goodwill and Intangible assets, net</t>
        </is>
      </c>
      <c r="B49" s="5" t="n">
        <v>8660</v>
      </c>
      <c r="C49" s="5" t="n">
        <v>8371</v>
      </c>
      <c r="D49" s="5" t="n">
        <v>4978</v>
      </c>
    </row>
    <row r="50">
      <c r="A50" s="4" t="inlineStr">
        <is>
          <t>Commissions and Banking Fees</t>
        </is>
      </c>
      <c r="B50" s="4" t="inlineStr">
        <is>
          <t xml:space="preserve"> </t>
        </is>
      </c>
      <c r="C50" s="5" t="n">
        <v>25169</v>
      </c>
      <c r="D50" s="4" t="inlineStr">
        <is>
          <t xml:space="preserve"> </t>
        </is>
      </c>
    </row>
    <row r="51">
      <c r="A51" s="4" t="inlineStr">
        <is>
          <t>Wholesale Banking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Operating revenues</t>
        </is>
      </c>
      <c r="B53" s="5" t="n">
        <v>49229</v>
      </c>
      <c r="C53" s="5" t="n">
        <v>38228</v>
      </c>
      <c r="D53" s="5" t="n">
        <v>32187</v>
      </c>
    </row>
    <row r="54">
      <c r="A54" s="4" t="inlineStr">
        <is>
          <t>Interest margin</t>
        </is>
      </c>
      <c r="B54" s="5" t="n">
        <v>34701</v>
      </c>
      <c r="C54" s="5" t="n">
        <v>24005</v>
      </c>
      <c r="D54" s="5" t="n">
        <v>19883</v>
      </c>
    </row>
    <row r="55">
      <c r="A55" s="4" t="inlineStr">
        <is>
          <t>Revenues from banking services and bank charges</t>
        </is>
      </c>
      <c r="B55" s="5" t="n">
        <v>14143</v>
      </c>
      <c r="C55" s="4" t="inlineStr">
        <is>
          <t xml:space="preserve"> </t>
        </is>
      </c>
      <c r="D55" s="5" t="n">
        <v>11911</v>
      </c>
    </row>
    <row r="56">
      <c r="A56" s="4" t="inlineStr">
        <is>
          <t>Income related to insurance and private pension operations before claim and selling expenses</t>
        </is>
      </c>
      <c r="B56" s="5" t="n">
        <v>385</v>
      </c>
      <c r="C56" s="5" t="n">
        <v>406</v>
      </c>
      <c r="D56" s="5" t="n">
        <v>393</v>
      </c>
    </row>
    <row r="57">
      <c r="A57" s="4" t="inlineStr">
        <is>
          <t>Cost of Credit</t>
        </is>
      </c>
      <c r="B57" s="5" t="n">
        <v>-2392</v>
      </c>
      <c r="C57" s="5" t="n">
        <v>-1956</v>
      </c>
      <c r="D57" s="5" t="n">
        <v>-8968</v>
      </c>
    </row>
    <row r="58">
      <c r="A58" s="4" t="inlineStr">
        <is>
          <t>Claims</t>
        </is>
      </c>
      <c r="B58" s="5" t="n">
        <v>-11</v>
      </c>
      <c r="C58" s="5" t="n">
        <v>-9</v>
      </c>
      <c r="D58" s="5" t="n">
        <v>-8</v>
      </c>
    </row>
    <row r="59">
      <c r="A59" s="4" t="inlineStr">
        <is>
          <t>Operating margin</t>
        </is>
      </c>
      <c r="B59" s="5" t="n">
        <v>46826</v>
      </c>
      <c r="C59" s="5" t="n">
        <v>36263</v>
      </c>
      <c r="D59" s="5" t="n">
        <v>23211</v>
      </c>
    </row>
    <row r="60">
      <c r="A60" s="4" t="inlineStr">
        <is>
          <t>Other operating income (expenses)</t>
        </is>
      </c>
      <c r="B60" s="5" t="n">
        <v>-19482</v>
      </c>
      <c r="C60" s="5" t="n">
        <v>-17743</v>
      </c>
      <c r="D60" s="5" t="n">
        <v>-16133</v>
      </c>
    </row>
    <row r="61">
      <c r="A61" s="4" t="inlineStr">
        <is>
          <t>Non-interest expenses</t>
        </is>
      </c>
      <c r="B61" s="5" t="n">
        <v>-17019</v>
      </c>
      <c r="C61" s="5" t="n">
        <v>-15699</v>
      </c>
      <c r="D61" s="5" t="n">
        <v>-14592</v>
      </c>
    </row>
    <row r="62">
      <c r="A62" s="4" t="inlineStr">
        <is>
          <t>Tax expenses for ISS, PIS and COFINS and Other</t>
        </is>
      </c>
      <c r="B62" s="5" t="n">
        <v>-2463</v>
      </c>
      <c r="C62" s="5" t="n">
        <v>-2044</v>
      </c>
      <c r="D62" s="5" t="n">
        <v>-1541</v>
      </c>
    </row>
    <row r="63">
      <c r="A63" s="4" t="inlineStr">
        <is>
          <t>Income before income tax and social contribution</t>
        </is>
      </c>
      <c r="B63" s="5" t="n">
        <v>27344</v>
      </c>
      <c r="C63" s="5" t="n">
        <v>18520</v>
      </c>
      <c r="D63" s="5" t="n">
        <v>7078</v>
      </c>
    </row>
    <row r="64">
      <c r="A64" s="4" t="inlineStr">
        <is>
          <t>Income tax and social contribution</t>
        </is>
      </c>
      <c r="B64" s="5" t="n">
        <v>-9076</v>
      </c>
      <c r="C64" s="5" t="n">
        <v>-6799</v>
      </c>
      <c r="D64" s="5" t="n">
        <v>-1893</v>
      </c>
    </row>
    <row r="65">
      <c r="A65" s="4" t="inlineStr">
        <is>
          <t>Non-controlling interest in subsidiaries</t>
        </is>
      </c>
      <c r="B65" s="5" t="n">
        <v>-825</v>
      </c>
      <c r="C65" s="5" t="n">
        <v>-591</v>
      </c>
      <c r="D65" s="5" t="n">
        <v>601</v>
      </c>
    </row>
    <row r="66">
      <c r="A66" s="4" t="inlineStr">
        <is>
          <t>Net income</t>
        </is>
      </c>
      <c r="B66" s="5" t="n">
        <v>17443</v>
      </c>
      <c r="C66" s="5" t="n">
        <v>11130</v>
      </c>
      <c r="D66" s="5" t="n">
        <v>5786</v>
      </c>
    </row>
    <row r="67">
      <c r="A67" s="4" t="inlineStr">
        <is>
          <t>Total liabilities</t>
        </is>
      </c>
      <c r="B67" s="5" t="n">
        <v>1102834</v>
      </c>
      <c r="C67" s="5" t="n">
        <v>945311</v>
      </c>
      <c r="D67" s="5" t="n">
        <v>915253</v>
      </c>
    </row>
    <row r="68">
      <c r="A68" s="4" t="inlineStr">
        <is>
          <t>Fixed assets, net</t>
        </is>
      </c>
      <c r="B68" s="5" t="n">
        <v>1282</v>
      </c>
      <c r="C68" s="5" t="n">
        <v>997</v>
      </c>
      <c r="D68" s="5" t="n">
        <v>806</v>
      </c>
    </row>
    <row r="69">
      <c r="A69" s="4" t="inlineStr">
        <is>
          <t>Goodwill and Intangible assets, net</t>
        </is>
      </c>
      <c r="B69" s="5" t="n">
        <v>9062</v>
      </c>
      <c r="C69" s="5" t="n">
        <v>9557</v>
      </c>
      <c r="D69" s="5" t="n">
        <v>9901</v>
      </c>
    </row>
    <row r="70">
      <c r="A70" s="4" t="inlineStr">
        <is>
          <t>Commissions and Banking Fees</t>
        </is>
      </c>
      <c r="B70" s="4" t="inlineStr">
        <is>
          <t xml:space="preserve"> </t>
        </is>
      </c>
      <c r="C70" s="5" t="n">
        <v>13817</v>
      </c>
      <c r="D70" s="4" t="inlineStr">
        <is>
          <t xml:space="preserve"> </t>
        </is>
      </c>
    </row>
    <row r="71">
      <c r="A71" s="4" t="inlineStr">
        <is>
          <t>Market And Corporation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Operating revenues</t>
        </is>
      </c>
      <c r="B73" s="5" t="n">
        <v>2983</v>
      </c>
      <c r="C73" s="5" t="n">
        <v>11930</v>
      </c>
      <c r="D73" s="5" t="n">
        <v>9918</v>
      </c>
    </row>
    <row r="74">
      <c r="A74" s="4" t="inlineStr">
        <is>
          <t>Interest margin</t>
        </is>
      </c>
      <c r="B74" s="5" t="n">
        <v>2979</v>
      </c>
      <c r="C74" s="5" t="n">
        <v>11099</v>
      </c>
      <c r="D74" s="5" t="n">
        <v>8394</v>
      </c>
    </row>
    <row r="75">
      <c r="A75" s="4" t="inlineStr">
        <is>
          <t>Revenues from banking services and bank charges</t>
        </is>
      </c>
      <c r="B75" s="5" t="n">
        <v>177</v>
      </c>
      <c r="C75" s="4" t="inlineStr">
        <is>
          <t xml:space="preserve"> </t>
        </is>
      </c>
      <c r="D75" s="5" t="n">
        <v>1401</v>
      </c>
    </row>
    <row r="76">
      <c r="A76" s="4" t="inlineStr">
        <is>
          <t>Income related to insurance and private pension operations before claim and selling expenses</t>
        </is>
      </c>
      <c r="B76" s="5" t="n">
        <v>-173</v>
      </c>
      <c r="C76" s="5" t="n">
        <v>-53</v>
      </c>
      <c r="D76" s="5" t="n">
        <v>123</v>
      </c>
    </row>
    <row r="77">
      <c r="A77" s="4" t="inlineStr">
        <is>
          <t>Cost of Credit</t>
        </is>
      </c>
      <c r="B77" s="4" t="inlineStr">
        <is>
          <t xml:space="preserve"> </t>
        </is>
      </c>
      <c r="C77" s="4" t="inlineStr">
        <is>
          <t xml:space="preserve"> </t>
        </is>
      </c>
      <c r="D77" s="5" t="n">
        <v>6</v>
      </c>
    </row>
    <row r="78">
      <c r="A78" s="4" t="inlineStr">
        <is>
          <t>Operating margin</t>
        </is>
      </c>
      <c r="B78" s="5" t="n">
        <v>2983</v>
      </c>
      <c r="C78" s="5" t="n">
        <v>11930</v>
      </c>
      <c r="D78" s="5" t="n">
        <v>9924</v>
      </c>
    </row>
    <row r="79">
      <c r="A79" s="4" t="inlineStr">
        <is>
          <t>Other operating income (expenses)</t>
        </is>
      </c>
      <c r="B79" s="5" t="n">
        <v>-374</v>
      </c>
      <c r="C79" s="5" t="n">
        <v>-1055</v>
      </c>
      <c r="D79" s="5" t="n">
        <v>-650</v>
      </c>
    </row>
    <row r="80">
      <c r="A80" s="4" t="inlineStr">
        <is>
          <t>Non-interest expenses</t>
        </is>
      </c>
      <c r="B80" s="5" t="n">
        <v>-312</v>
      </c>
      <c r="C80" s="5" t="n">
        <v>-478</v>
      </c>
      <c r="D80" s="5" t="n">
        <v>-287</v>
      </c>
    </row>
    <row r="81">
      <c r="A81" s="4" t="inlineStr">
        <is>
          <t>Tax expenses for ISS, PIS and COFINS and Other</t>
        </is>
      </c>
      <c r="B81" s="5" t="n">
        <v>-62</v>
      </c>
      <c r="C81" s="5" t="n">
        <v>-577</v>
      </c>
      <c r="D81" s="5" t="n">
        <v>-363</v>
      </c>
    </row>
    <row r="82">
      <c r="A82" s="4" t="inlineStr">
        <is>
          <t>Income before income tax and social contribution</t>
        </is>
      </c>
      <c r="B82" s="5" t="n">
        <v>2609</v>
      </c>
      <c r="C82" s="5" t="n">
        <v>10875</v>
      </c>
      <c r="D82" s="5" t="n">
        <v>9274</v>
      </c>
    </row>
    <row r="83">
      <c r="A83" s="4" t="inlineStr">
        <is>
          <t>Income tax and social contribution</t>
        </is>
      </c>
      <c r="B83" s="5" t="n">
        <v>-14</v>
      </c>
      <c r="C83" s="5" t="n">
        <v>-3997</v>
      </c>
      <c r="D83" s="5" t="n">
        <v>-3099</v>
      </c>
    </row>
    <row r="84">
      <c r="A84" s="4" t="inlineStr">
        <is>
          <t>Non-controlling interest in subsidiaries</t>
        </is>
      </c>
      <c r="B84" s="5" t="n">
        <v>-254</v>
      </c>
      <c r="C84" s="5" t="n">
        <v>-664</v>
      </c>
      <c r="D84" s="5" t="n">
        <v>-46</v>
      </c>
    </row>
    <row r="85">
      <c r="A85" s="4" t="inlineStr">
        <is>
          <t>Net income</t>
        </is>
      </c>
      <c r="B85" s="5" t="n">
        <v>2341</v>
      </c>
      <c r="C85" s="5" t="n">
        <v>6214</v>
      </c>
      <c r="D85" s="5" t="n">
        <v>6129</v>
      </c>
    </row>
    <row r="86">
      <c r="A86" s="4" t="inlineStr">
        <is>
          <t>Total liabilities</t>
        </is>
      </c>
      <c r="B86" s="5" t="n">
        <v>144379</v>
      </c>
      <c r="C86" s="5" t="n">
        <v>105190</v>
      </c>
      <c r="D86" s="5" t="n">
        <v>108432</v>
      </c>
    </row>
    <row r="87">
      <c r="A87" s="4" t="inlineStr">
        <is>
          <t>Investments in associates and joint ventures</t>
        </is>
      </c>
      <c r="B87" s="5" t="n">
        <v>4798</v>
      </c>
      <c r="C87" s="5" t="n">
        <v>4338</v>
      </c>
      <c r="D87" s="5" t="n">
        <v>13879</v>
      </c>
    </row>
    <row r="88">
      <c r="A88" s="4" t="inlineStr">
        <is>
          <t>Commissions and Banking Fees</t>
        </is>
      </c>
      <c r="B88" s="4" t="inlineStr">
        <is>
          <t xml:space="preserve"> </t>
        </is>
      </c>
      <c r="C88" s="5" t="n">
        <v>884</v>
      </c>
      <c r="D88" s="4" t="inlineStr">
        <is>
          <t xml:space="preserve"> </t>
        </is>
      </c>
    </row>
    <row r="89">
      <c r="A89" s="4" t="inlineStr">
        <is>
          <t>Ita Unibanco SA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Operating revenues</t>
        </is>
      </c>
      <c r="B91" s="5" t="n">
        <v>142721</v>
      </c>
      <c r="C91" s="5" t="n">
        <v>125601</v>
      </c>
      <c r="D91" s="5" t="n">
        <v>114785</v>
      </c>
    </row>
    <row r="92">
      <c r="A92" s="4" t="inlineStr">
        <is>
          <t>Interest margin</t>
        </is>
      </c>
      <c r="B92" s="5" t="n">
        <v>92561</v>
      </c>
      <c r="C92" s="5" t="n">
        <v>78146</v>
      </c>
      <c r="D92" s="5" t="n">
        <v>70095</v>
      </c>
    </row>
    <row r="93">
      <c r="A93" s="4" t="inlineStr">
        <is>
          <t>Revenues from banking services and bank charges</t>
        </is>
      </c>
      <c r="B93" s="5" t="n">
        <v>41107</v>
      </c>
      <c r="C93" s="4" t="inlineStr">
        <is>
          <t xml:space="preserve"> </t>
        </is>
      </c>
      <c r="D93" s="5" t="n">
        <v>37230</v>
      </c>
    </row>
    <row r="94">
      <c r="A94" s="4" t="inlineStr">
        <is>
          <t>Income related to insurance and private pension operations before claim and selling expenses</t>
        </is>
      </c>
      <c r="B94" s="5" t="n">
        <v>9053</v>
      </c>
      <c r="C94" s="5" t="n">
        <v>7585</v>
      </c>
      <c r="D94" s="5" t="n">
        <v>7460</v>
      </c>
    </row>
    <row r="95">
      <c r="A95" s="4" t="inlineStr">
        <is>
          <t>Cost of Credit</t>
        </is>
      </c>
      <c r="B95" s="5" t="n">
        <v>-32300</v>
      </c>
      <c r="C95" s="5" t="n">
        <v>-20234</v>
      </c>
      <c r="D95" s="5" t="n">
        <v>-30209</v>
      </c>
    </row>
    <row r="96">
      <c r="A96" s="4" t="inlineStr">
        <is>
          <t>Claims</t>
        </is>
      </c>
      <c r="B96" s="5" t="n">
        <v>-1549</v>
      </c>
      <c r="C96" s="5" t="n">
        <v>-1600</v>
      </c>
      <c r="D96" s="5" t="n">
        <v>-1353</v>
      </c>
    </row>
    <row r="97">
      <c r="A97" s="4" t="inlineStr">
        <is>
          <t>Operating margin</t>
        </is>
      </c>
      <c r="B97" s="5" t="n">
        <v>108872</v>
      </c>
      <c r="C97" s="5" t="n">
        <v>103767</v>
      </c>
      <c r="D97" s="5" t="n">
        <v>83223</v>
      </c>
    </row>
    <row r="98">
      <c r="A98" s="4" t="inlineStr">
        <is>
          <t>Other operating income (expenses)</t>
        </is>
      </c>
      <c r="B98" s="5" t="n">
        <v>-63368</v>
      </c>
      <c r="C98" s="5" t="n">
        <v>-58914</v>
      </c>
      <c r="D98" s="5" t="n">
        <v>-57004</v>
      </c>
    </row>
    <row r="99">
      <c r="A99" s="4" t="inlineStr">
        <is>
          <t>Non-interest expenses</t>
        </is>
      </c>
      <c r="B99" s="5" t="n">
        <v>-54633</v>
      </c>
      <c r="C99" s="5" t="n">
        <v>-51208</v>
      </c>
      <c r="D99" s="5" t="n">
        <v>-50189</v>
      </c>
    </row>
    <row r="100">
      <c r="A100" s="4" t="inlineStr">
        <is>
          <t>Tax expenses for ISS, PIS and COFINS and Other</t>
        </is>
      </c>
      <c r="B100" s="5" t="n">
        <v>-8735</v>
      </c>
      <c r="C100" s="5" t="n">
        <v>-7706</v>
      </c>
      <c r="D100" s="5" t="n">
        <v>-6815</v>
      </c>
    </row>
    <row r="101">
      <c r="A101" s="4" t="inlineStr">
        <is>
          <t>Income before income tax and social contribution</t>
        </is>
      </c>
      <c r="B101" s="5" t="n">
        <v>45504</v>
      </c>
      <c r="C101" s="5" t="n">
        <v>44853</v>
      </c>
      <c r="D101" s="5" t="n">
        <v>26219</v>
      </c>
    </row>
    <row r="102">
      <c r="A102" s="4" t="inlineStr">
        <is>
          <t>Income tax and social contribution</t>
        </is>
      </c>
      <c r="B102" s="5" t="n">
        <v>-13684</v>
      </c>
      <c r="C102" s="5" t="n">
        <v>-16389</v>
      </c>
      <c r="D102" s="5" t="n">
        <v>-8063</v>
      </c>
    </row>
    <row r="103">
      <c r="A103" s="4" t="inlineStr">
        <is>
          <t>Non-controlling interest in subsidiaries</t>
        </is>
      </c>
      <c r="B103" s="5" t="n">
        <v>-1034</v>
      </c>
      <c r="C103" s="5" t="n">
        <v>-1585</v>
      </c>
      <c r="D103" s="5" t="n">
        <v>380</v>
      </c>
    </row>
    <row r="104">
      <c r="A104" s="4" t="inlineStr">
        <is>
          <t>Net income</t>
        </is>
      </c>
      <c r="B104" s="5" t="n">
        <v>30786</v>
      </c>
      <c r="C104" s="5" t="n">
        <v>26879</v>
      </c>
      <c r="D104" s="5" t="n">
        <v>18536</v>
      </c>
    </row>
    <row r="105">
      <c r="A105" s="4" t="inlineStr">
        <is>
          <t>Total liabilities</t>
        </is>
      </c>
      <c r="B105" s="5" t="n">
        <v>2300224</v>
      </c>
      <c r="C105" s="5" t="n">
        <v>2010442</v>
      </c>
      <c r="D105" s="5" t="n">
        <v>1964880</v>
      </c>
    </row>
    <row r="106">
      <c r="A106" s="4" t="inlineStr">
        <is>
          <t>Investments in associates and joint ventures</t>
        </is>
      </c>
      <c r="B106" s="5" t="n">
        <v>6912</v>
      </c>
      <c r="C106" s="5" t="n">
        <v>6346</v>
      </c>
      <c r="D106" s="5" t="n">
        <v>15891</v>
      </c>
    </row>
    <row r="107">
      <c r="A107" s="4" t="inlineStr">
        <is>
          <t>Fixed assets, net</t>
        </is>
      </c>
      <c r="B107" s="5" t="n">
        <v>7063</v>
      </c>
      <c r="C107" s="5" t="n">
        <v>6417</v>
      </c>
      <c r="D107" s="5" t="n">
        <v>5393</v>
      </c>
    </row>
    <row r="108">
      <c r="A108" s="4" t="inlineStr">
        <is>
          <t>Goodwill and Intangible assets, net</t>
        </is>
      </c>
      <c r="B108" s="5" t="n">
        <v>17722</v>
      </c>
      <c r="C108" s="5" t="n">
        <v>17928</v>
      </c>
      <c r="D108" s="5" t="n">
        <v>14879</v>
      </c>
    </row>
    <row r="109">
      <c r="A109" s="4" t="inlineStr">
        <is>
          <t>Commissions and Banking Fees</t>
        </is>
      </c>
      <c r="B109" s="4" t="inlineStr">
        <is>
          <t xml:space="preserve"> </t>
        </is>
      </c>
      <c r="C109" s="5" t="n">
        <v>39870</v>
      </c>
      <c r="D109" s="4" t="inlineStr">
        <is>
          <t xml:space="preserve"> </t>
        </is>
      </c>
    </row>
    <row r="110">
      <c r="A110" s="4" t="inlineStr">
        <is>
          <t>Adjustments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Operating revenues</t>
        </is>
      </c>
      <c r="B112" s="5" t="n">
        <v>2136</v>
      </c>
      <c r="C112" s="5" t="n">
        <v>773</v>
      </c>
      <c r="D112" s="5" t="n">
        <v>-14586</v>
      </c>
    </row>
    <row r="113">
      <c r="A113" s="4" t="inlineStr">
        <is>
          <t>Interest margin</t>
        </is>
      </c>
      <c r="B113" s="5" t="n">
        <v>-5350</v>
      </c>
      <c r="C113" s="5" t="n">
        <v>-2937</v>
      </c>
      <c r="D113" s="5" t="n">
        <v>-20042</v>
      </c>
    </row>
    <row r="114">
      <c r="A114" s="4" t="inlineStr">
        <is>
          <t>Revenues from banking services and bank charges</t>
        </is>
      </c>
      <c r="B114" s="5" t="n">
        <v>5271</v>
      </c>
      <c r="C114" s="4" t="inlineStr">
        <is>
          <t xml:space="preserve"> </t>
        </is>
      </c>
      <c r="D114" s="5" t="n">
        <v>1327</v>
      </c>
    </row>
    <row r="115">
      <c r="A115" s="4" t="inlineStr">
        <is>
          <t>Income related to insurance and private pension operations before claim and selling expenses</t>
        </is>
      </c>
      <c r="B115" s="5" t="n">
        <v>-3115</v>
      </c>
      <c r="C115" s="5" t="n">
        <v>-2231</v>
      </c>
      <c r="D115" s="5" t="n">
        <v>-2972</v>
      </c>
    </row>
    <row r="116">
      <c r="A116" s="4" t="inlineStr">
        <is>
          <t>Other revenues</t>
        </is>
      </c>
      <c r="B116" s="5" t="n">
        <v>5330</v>
      </c>
      <c r="C116" s="5" t="n">
        <v>3487</v>
      </c>
      <c r="D116" s="5" t="n">
        <v>7101</v>
      </c>
    </row>
    <row r="117">
      <c r="A117" s="4" t="inlineStr">
        <is>
          <t>Cost of Credit</t>
        </is>
      </c>
      <c r="B117" s="5" t="n">
        <v>4563</v>
      </c>
      <c r="C117" s="5" t="n">
        <v>7455</v>
      </c>
      <c r="D117" s="5" t="n">
        <v>5583</v>
      </c>
    </row>
    <row r="118">
      <c r="A118" s="4" t="inlineStr">
        <is>
          <t>Claims</t>
        </is>
      </c>
      <c r="B118" s="5" t="n">
        <v>-1</v>
      </c>
      <c r="C118" s="4" t="inlineStr">
        <is>
          <t xml:space="preserve"> </t>
        </is>
      </c>
      <c r="D118" s="5" t="n">
        <v>-1</v>
      </c>
    </row>
    <row r="119">
      <c r="A119" s="4" t="inlineStr">
        <is>
          <t>Operating margin</t>
        </is>
      </c>
      <c r="B119" s="5" t="n">
        <v>6698</v>
      </c>
      <c r="C119" s="5" t="n">
        <v>8228</v>
      </c>
      <c r="D119" s="5" t="n">
        <v>-9004</v>
      </c>
    </row>
    <row r="120">
      <c r="A120" s="4" t="inlineStr">
        <is>
          <t>Other operating income (expenses)</t>
        </is>
      </c>
      <c r="B120" s="5" t="n">
        <v>-14669</v>
      </c>
      <c r="C120" s="5" t="n">
        <v>-10850</v>
      </c>
      <c r="D120" s="5" t="n">
        <v>-11985</v>
      </c>
    </row>
    <row r="121">
      <c r="A121" s="4" t="inlineStr">
        <is>
          <t>Non-interest expenses</t>
        </is>
      </c>
      <c r="B121" s="5" t="n">
        <v>-14531</v>
      </c>
      <c r="C121" s="5" t="n">
        <v>-11341</v>
      </c>
      <c r="D121" s="5" t="n">
        <v>-14018</v>
      </c>
    </row>
    <row r="122">
      <c r="A122" s="4" t="inlineStr">
        <is>
          <t>Tax expenses for ISS, PIS and COFINS and Other</t>
        </is>
      </c>
      <c r="B122" s="5" t="n">
        <v>-810</v>
      </c>
      <c r="C122" s="5" t="n">
        <v>-673</v>
      </c>
      <c r="D122" s="5" t="n">
        <v>634</v>
      </c>
    </row>
    <row r="123">
      <c r="A123" s="4" t="inlineStr">
        <is>
          <t>Share of profit or (loss) in associates and joint ventures</t>
        </is>
      </c>
      <c r="B123" s="5" t="n">
        <v>672</v>
      </c>
      <c r="C123" s="5" t="n">
        <v>1164</v>
      </c>
      <c r="D123" s="5" t="n">
        <v>1399</v>
      </c>
    </row>
    <row r="124">
      <c r="A124" s="4" t="inlineStr">
        <is>
          <t>Income before income tax and social contribution</t>
        </is>
      </c>
      <c r="B124" s="5" t="n">
        <v>-7971</v>
      </c>
      <c r="C124" s="5" t="n">
        <v>-2622</v>
      </c>
      <c r="D124" s="5" t="n">
        <v>-20989</v>
      </c>
    </row>
    <row r="125">
      <c r="A125" s="4" t="inlineStr">
        <is>
          <t>Income tax and social contribution</t>
        </is>
      </c>
      <c r="B125" s="5" t="n">
        <v>6888</v>
      </c>
      <c r="C125" s="5" t="n">
        <v>2542</v>
      </c>
      <c r="D125" s="5" t="n">
        <v>17897</v>
      </c>
    </row>
    <row r="126">
      <c r="A126" s="4" t="inlineStr">
        <is>
          <t>Non-controlling interest in subsidiaries</t>
        </is>
      </c>
      <c r="B126" s="5" t="n">
        <v>-1</v>
      </c>
      <c r="C126" s="5" t="n">
        <v>-39</v>
      </c>
      <c r="D126" s="5" t="n">
        <v>3452</v>
      </c>
    </row>
    <row r="127">
      <c r="A127" s="4" t="inlineStr">
        <is>
          <t>Net income</t>
        </is>
      </c>
      <c r="B127" s="5" t="n">
        <v>-1084</v>
      </c>
      <c r="C127" s="5" t="n">
        <v>-119</v>
      </c>
      <c r="D127" s="5" t="n">
        <v>360</v>
      </c>
    </row>
    <row r="128">
      <c r="A128" s="4" t="inlineStr">
        <is>
          <t>Total liabilities</t>
        </is>
      </c>
      <c r="B128" s="5" t="n">
        <v>-154127</v>
      </c>
      <c r="C128" s="5" t="n">
        <v>-105712</v>
      </c>
      <c r="D128" s="5" t="n">
        <v>-100154</v>
      </c>
    </row>
    <row r="129">
      <c r="A129" s="4" t="inlineStr">
        <is>
          <t>Investments in associates and joint ventures</t>
        </is>
      </c>
      <c r="B129" s="5" t="n">
        <v>531</v>
      </c>
      <c r="C129" s="5" t="n">
        <v>-225</v>
      </c>
      <c r="D129" s="5" t="n">
        <v>-321</v>
      </c>
    </row>
    <row r="130">
      <c r="A130" s="4" t="inlineStr">
        <is>
          <t>Fixed assets, net</t>
        </is>
      </c>
      <c r="B130" s="5" t="n">
        <v>704</v>
      </c>
      <c r="C130" s="5" t="n">
        <v>546</v>
      </c>
      <c r="D130" s="5" t="n">
        <v>1544</v>
      </c>
    </row>
    <row r="131">
      <c r="A131" s="4" t="inlineStr">
        <is>
          <t>Goodwill and Intangible assets, net</t>
        </is>
      </c>
      <c r="B131" s="6" t="inlineStr">
        <is>
          <t>R$ 5392</t>
        </is>
      </c>
      <c r="C131" s="5" t="n">
        <v>3182</v>
      </c>
      <c r="D131" s="6" t="inlineStr">
        <is>
          <t>R$ 2451</t>
        </is>
      </c>
    </row>
    <row r="132">
      <c r="A132" s="4" t="inlineStr">
        <is>
          <t>Commissions and Banking Fees</t>
        </is>
      </c>
      <c r="B132" s="4" t="inlineStr">
        <is>
          <t xml:space="preserve"> </t>
        </is>
      </c>
      <c r="C132" s="6" t="inlineStr">
        <is>
          <t>R$ 2454</t>
        </is>
      </c>
      <c r="D132"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1)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30881</t>
        </is>
      </c>
      <c r="C4" s="6" t="inlineStr">
        <is>
          <t>R$ 28073</t>
        </is>
      </c>
      <c r="D4" s="4" t="inlineStr">
        <is>
          <t xml:space="preserve"> </t>
        </is>
      </c>
    </row>
    <row r="5">
      <c r="A5" s="4" t="inlineStr">
        <is>
          <t>Income related to financial operations</t>
        </is>
      </c>
      <c r="B5" s="5" t="n">
        <v>225726</v>
      </c>
      <c r="C5" s="5" t="n">
        <v>144514</v>
      </c>
      <c r="D5" s="6" t="inlineStr">
        <is>
          <t>R$ 123611</t>
        </is>
      </c>
    </row>
    <row r="6">
      <c r="A6" s="4" t="inlineStr">
        <is>
          <t>Income related to insurance and private pension operations before claim and selling expenses</t>
        </is>
      </c>
      <c r="B6" s="5" t="n">
        <v>5938</v>
      </c>
      <c r="C6" s="5" t="n">
        <v>5354</v>
      </c>
      <c r="D6" s="5" t="n">
        <v>4488</v>
      </c>
    </row>
    <row r="7">
      <c r="A7" s="4" t="inlineStr">
        <is>
          <t>Commissions and Banking Fees</t>
        </is>
      </c>
      <c r="B7" s="6" t="inlineStr">
        <is>
          <t>R$ 46378</t>
        </is>
      </c>
      <c r="C7" s="5" t="n">
        <v>42324</v>
      </c>
      <c r="D7" s="5" t="n">
        <v>38557</v>
      </c>
    </row>
    <row r="8">
      <c r="A8" s="4" t="inlineStr">
        <is>
          <t>Maximum revenue percentage represented by clients</t>
        </is>
      </c>
      <c r="B8" s="9" t="n">
        <v>0.1</v>
      </c>
      <c r="C8" s="4" t="inlineStr">
        <is>
          <t xml:space="preserve"> </t>
        </is>
      </c>
      <c r="D8" s="4" t="inlineStr">
        <is>
          <t xml:space="preserve"> </t>
        </is>
      </c>
    </row>
    <row r="9">
      <c r="A9" s="4" t="inlineStr">
        <is>
          <t>Braz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on-current assets</t>
        </is>
      </c>
      <c r="B11" s="6" t="inlineStr">
        <is>
          <t>R$ 30230</t>
        </is>
      </c>
      <c r="C11" s="5" t="n">
        <v>21390</v>
      </c>
      <c r="D11" s="4" t="inlineStr">
        <is>
          <t xml:space="preserve"> </t>
        </is>
      </c>
    </row>
    <row r="12">
      <c r="A12" s="4" t="inlineStr">
        <is>
          <t>Income related to financial operations</t>
        </is>
      </c>
      <c r="B12" s="5" t="n">
        <v>174118</v>
      </c>
      <c r="C12" s="5" t="n">
        <v>117094</v>
      </c>
      <c r="D12" s="5" t="n">
        <v>104364</v>
      </c>
    </row>
    <row r="13">
      <c r="A13" s="4" t="inlineStr">
        <is>
          <t>Income related to insurance and private pension operations before claim and selling expenses</t>
        </is>
      </c>
      <c r="B13" s="5" t="n">
        <v>5093</v>
      </c>
      <c r="C13" s="5" t="n">
        <v>5332</v>
      </c>
      <c r="D13" s="5" t="n">
        <v>4488</v>
      </c>
    </row>
    <row r="14">
      <c r="A14" s="4" t="inlineStr">
        <is>
          <t>Commissions and Banking Fees</t>
        </is>
      </c>
      <c r="B14" s="5" t="n">
        <v>31928</v>
      </c>
      <c r="C14" s="5" t="n">
        <v>37744</v>
      </c>
      <c r="D14" s="5" t="n">
        <v>34624</v>
      </c>
    </row>
    <row r="15">
      <c r="A15" s="4" t="inlineStr">
        <is>
          <t>Abroa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n-current assets</t>
        </is>
      </c>
      <c r="B17" s="5" t="n">
        <v>651</v>
      </c>
      <c r="C17" s="5" t="n">
        <v>6683</v>
      </c>
      <c r="D17" s="4" t="inlineStr">
        <is>
          <t xml:space="preserve"> </t>
        </is>
      </c>
    </row>
    <row r="18">
      <c r="A18" s="4" t="inlineStr">
        <is>
          <t>Income related to financial operations</t>
        </is>
      </c>
      <c r="B18" s="5" t="n">
        <v>51608</v>
      </c>
      <c r="C18" s="5" t="n">
        <v>27420</v>
      </c>
      <c r="D18" s="5" t="n">
        <v>19247</v>
      </c>
    </row>
    <row r="19">
      <c r="A19" s="4" t="inlineStr">
        <is>
          <t>Income related to insurance and private pension operations before claim and selling expenses</t>
        </is>
      </c>
      <c r="B19" s="5" t="n">
        <v>845</v>
      </c>
      <c r="C19" s="5" t="n">
        <v>22</v>
      </c>
      <c r="D19" s="4" t="inlineStr">
        <is>
          <t xml:space="preserve"> </t>
        </is>
      </c>
    </row>
    <row r="20">
      <c r="A20" s="4" t="inlineStr">
        <is>
          <t>Commissions and Banking Fees</t>
        </is>
      </c>
      <c r="B20" s="6" t="inlineStr">
        <is>
          <t>R$ 14450</t>
        </is>
      </c>
      <c r="C20" s="6" t="inlineStr">
        <is>
          <t>R$ 4580</t>
        </is>
      </c>
      <c r="D20" s="6" t="inlineStr">
        <is>
          <t>R$ 3933</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t>
        </is>
      </c>
      <c r="B3" s="4" t="inlineStr">
        <is>
          <t xml:space="preserve"> </t>
        </is>
      </c>
    </row>
    <row r="4">
      <c r="A4" s="4" t="inlineStr">
        <is>
          <t>Investments in associates and joint ventures</t>
        </is>
      </c>
      <c r="B4" s="4" t="inlineStr">
        <is>
          <t xml:space="preserve">Note 11 - Investments
in associates and joint ventures a) Non-material individual
investments of ITAÚ UNIBANCO HOLDING
Summary of Main Investments
12/31/2022 01/01 to 12/31/2022
Investment Equity in earnings Other comprehensive income Total Income
Associates (1) 7,187 736 (15) 721
Joint ventures (2) 256 (64) - (64)
Total 7,443 672 (15) 657
12/31/2021 01/01 to 12/31/2021 01/01 to 12/31/2020
Investment Equity in earnings Other comprehensive income Total Income Equity in earnings
Associates (1) 5,891 1,238 (60) 1,178 1,556
Joint ventures (2) 230 (74) - (74) (157)
Total 6,121 1,164 (60) 1,104 1,399
1) At 12/31/2022, this includes interest in total capital and voting capital of the following companies: Pravaler S.A. ( 51.94 41.97 52.64 42.37 42.93 42.93 49 49 15.71 16 19.64 20 31.42 29.24 25 25 80 49 80 49 28.05 28.95 28.05
2) At 12/31/2022, this includes interest in total and voting capital of the following companies: Olímpia Promoção e Serviços S.A. ( 50 50 50 5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Related parties (Details) - BRL (R$) R$ in Millions</t>
        </is>
      </c>
      <c r="B1" s="2" t="inlineStr">
        <is>
          <t>12 Months Ended</t>
        </is>
      </c>
    </row>
    <row r="2">
      <c r="B2" s="2" t="inlineStr">
        <is>
          <t>Dec. 31, 2022</t>
        </is>
      </c>
      <c r="C2" s="2" t="inlineStr">
        <is>
          <t>Dec. 31, 2021</t>
        </is>
      </c>
      <c r="D2" s="2" t="inlineStr">
        <is>
          <t>Dec. 31, 2020</t>
        </is>
      </c>
    </row>
    <row r="3">
      <c r="A3" s="4" t="inlineStr">
        <is>
          <t>ShortTerm Interbank Investmen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venue / (expenses)</t>
        </is>
      </c>
      <c r="B5" s="6" t="inlineStr">
        <is>
          <t>R$ 196</t>
        </is>
      </c>
      <c r="C5" s="6" t="inlineStr">
        <is>
          <t>R$ 84</t>
        </is>
      </c>
      <c r="D5" s="6" t="inlineStr">
        <is>
          <t>R$ 63</t>
        </is>
      </c>
    </row>
    <row r="6">
      <c r="A6" s="4" t="inlineStr">
        <is>
          <t>ShortTerm Interbank Investments [Member] | Othe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ssets / (liabilities)</t>
        </is>
      </c>
      <c r="B8" s="5" t="n">
        <v>3835</v>
      </c>
      <c r="C8" s="5" t="n">
        <v>2301</v>
      </c>
      <c r="D8" s="4" t="inlineStr">
        <is>
          <t xml:space="preserve"> </t>
        </is>
      </c>
    </row>
    <row r="9">
      <c r="A9" s="4" t="inlineStr">
        <is>
          <t>Revenue / (expenses)</t>
        </is>
      </c>
      <c r="B9" s="6" t="inlineStr">
        <is>
          <t>R$ 196</t>
        </is>
      </c>
      <c r="C9" s="5" t="n">
        <v>84</v>
      </c>
      <c r="D9" s="5" t="n">
        <v>63</v>
      </c>
    </row>
    <row r="10">
      <c r="A10" s="4" t="inlineStr">
        <is>
          <t>Annual rate</t>
        </is>
      </c>
      <c r="B10" s="4" t="inlineStr">
        <is>
          <t>13.40%</t>
        </is>
      </c>
      <c r="C10" s="4" t="inlineStr">
        <is>
          <t xml:space="preserve"> </t>
        </is>
      </c>
      <c r="D10" s="4" t="inlineStr">
        <is>
          <t xml:space="preserve"> </t>
        </is>
      </c>
    </row>
    <row r="11">
      <c r="A11" s="4" t="inlineStr">
        <is>
          <t>Loan Operatio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ssets / (liabilities)</t>
        </is>
      </c>
      <c r="B13" s="6" t="inlineStr">
        <is>
          <t>R$ 668</t>
        </is>
      </c>
      <c r="C13" s="5" t="n">
        <v>654</v>
      </c>
      <c r="D13" s="4" t="inlineStr">
        <is>
          <t xml:space="preserve"> </t>
        </is>
      </c>
    </row>
    <row r="14">
      <c r="A14" s="4" t="inlineStr">
        <is>
          <t>Revenue / (expenses)</t>
        </is>
      </c>
      <c r="B14" s="5" t="n">
        <v>78</v>
      </c>
      <c r="C14" s="5" t="n">
        <v>35</v>
      </c>
      <c r="D14" s="5" t="n">
        <v>56</v>
      </c>
    </row>
    <row r="15">
      <c r="A15" s="4" t="inlineStr">
        <is>
          <t>Loan Operations [Member] | Other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ssets / (liabilities)</t>
        </is>
      </c>
      <c r="B17" s="5" t="n">
        <v>45</v>
      </c>
      <c r="C17" s="5" t="n">
        <v>108</v>
      </c>
      <c r="D17" s="4" t="inlineStr">
        <is>
          <t xml:space="preserve"> </t>
        </is>
      </c>
    </row>
    <row r="18">
      <c r="A18" s="4" t="inlineStr">
        <is>
          <t>Revenue / (expenses)</t>
        </is>
      </c>
      <c r="B18" s="5" t="n">
        <v>1</v>
      </c>
      <c r="C18" s="5" t="n">
        <v>4</v>
      </c>
      <c r="D18" s="5" t="n">
        <v>37</v>
      </c>
    </row>
    <row r="19">
      <c r="A19" s="4" t="inlineStr">
        <is>
          <t>Loan Operations [Member] | Dexco S.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Assets / (liabilities)</t>
        </is>
      </c>
      <c r="B21" s="5" t="n">
        <v>623</v>
      </c>
      <c r="C21" s="5" t="n">
        <v>546</v>
      </c>
      <c r="D21" s="4" t="inlineStr">
        <is>
          <t xml:space="preserve"> </t>
        </is>
      </c>
    </row>
    <row r="22">
      <c r="A22" s="4" t="inlineStr">
        <is>
          <t>Revenue / (expenses)</t>
        </is>
      </c>
      <c r="B22" s="6" t="inlineStr">
        <is>
          <t>R$ 77</t>
        </is>
      </c>
      <c r="C22" s="5" t="n">
        <v>31</v>
      </c>
      <c r="D22" s="5" t="n">
        <v>19</v>
      </c>
    </row>
    <row r="23">
      <c r="A23" s="4" t="inlineStr">
        <is>
          <t>Annual rate</t>
        </is>
      </c>
      <c r="B23" s="4" t="inlineStr">
        <is>
          <t>CDI + 1.45%</t>
        </is>
      </c>
      <c r="C23" s="4" t="inlineStr">
        <is>
          <t xml:space="preserve"> </t>
        </is>
      </c>
      <c r="D23" s="4" t="inlineStr">
        <is>
          <t xml:space="preserve"> </t>
        </is>
      </c>
    </row>
    <row r="24">
      <c r="A24" s="4" t="inlineStr">
        <is>
          <t>Securities And Derivative Financial Instruments Assets And Liabiliti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ssets / (liabilities)</t>
        </is>
      </c>
      <c r="B26" s="6" t="inlineStr">
        <is>
          <t>R$ 6013</t>
        </is>
      </c>
      <c r="C26" s="5" t="n">
        <v>5397</v>
      </c>
      <c r="D26" s="4" t="inlineStr">
        <is>
          <t xml:space="preserve"> </t>
        </is>
      </c>
    </row>
    <row r="27">
      <c r="A27" s="4" t="inlineStr">
        <is>
          <t>Revenue / (expenses)</t>
        </is>
      </c>
      <c r="B27" s="5" t="n">
        <v>908</v>
      </c>
      <c r="C27" s="5" t="n">
        <v>303</v>
      </c>
      <c r="D27" s="5" t="n">
        <v>6</v>
      </c>
    </row>
    <row r="28">
      <c r="A28" s="4" t="inlineStr">
        <is>
          <t>Securities And Derivative Financial Instruments Assets And Liabilities [Member] | Other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Assets / (liabilities)</t>
        </is>
      </c>
      <c r="B30" s="5" t="n">
        <v>410</v>
      </c>
      <c r="C30" s="5" t="n">
        <v>514</v>
      </c>
      <c r="D30" s="4" t="inlineStr">
        <is>
          <t xml:space="preserve"> </t>
        </is>
      </c>
    </row>
    <row r="31">
      <c r="A31" s="4" t="inlineStr">
        <is>
          <t>Revenue / (expenses)</t>
        </is>
      </c>
      <c r="B31" s="6" t="inlineStr">
        <is>
          <t>R$ 66</t>
        </is>
      </c>
      <c r="C31" s="5" t="n">
        <v>30</v>
      </c>
      <c r="D31" s="5" t="n">
        <v>-10</v>
      </c>
    </row>
    <row r="32">
      <c r="A32" s="4" t="inlineStr">
        <is>
          <t>Annual rate</t>
        </is>
      </c>
      <c r="B32" s="4" t="inlineStr">
        <is>
          <t>CDI + 1.35% to 3.5%</t>
        </is>
      </c>
      <c r="C32" s="4" t="inlineStr">
        <is>
          <t xml:space="preserve"> </t>
        </is>
      </c>
      <c r="D32" s="4" t="inlineStr">
        <is>
          <t xml:space="preserve"> </t>
        </is>
      </c>
    </row>
    <row r="33">
      <c r="A33" s="4" t="inlineStr">
        <is>
          <t>Securities And Derivative Financial Instruments Assets And Liabilities [Member] | Investment fund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Assets / (liabilities)</t>
        </is>
      </c>
      <c r="B35" s="6" t="inlineStr">
        <is>
          <t>R$ 230</t>
        </is>
      </c>
      <c r="C35" s="5" t="n">
        <v>183</v>
      </c>
      <c r="D35" s="4" t="inlineStr">
        <is>
          <t xml:space="preserve"> </t>
        </is>
      </c>
    </row>
    <row r="36">
      <c r="A36" s="4" t="inlineStr">
        <is>
          <t>Revenue / (expenses)</t>
        </is>
      </c>
      <c r="B36" s="5" t="n">
        <v>47</v>
      </c>
      <c r="C36" s="5" t="n">
        <v>34</v>
      </c>
      <c r="D36" s="5" t="n">
        <v>14</v>
      </c>
    </row>
    <row r="37">
      <c r="A37" s="4" t="inlineStr">
        <is>
          <t>Securities And Derivative Financial Instruments Assets And Liabilities [Member] | C C R S A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ssets / (liabilities)</t>
        </is>
      </c>
      <c r="B39" s="5" t="n">
        <v>2138</v>
      </c>
      <c r="C39" s="4" t="inlineStr">
        <is>
          <t xml:space="preserve"> </t>
        </is>
      </c>
      <c r="D39" s="4" t="inlineStr">
        <is>
          <t xml:space="preserve"> </t>
        </is>
      </c>
    </row>
    <row r="40">
      <c r="A40" s="4" t="inlineStr">
        <is>
          <t>Revenue / (expenses)</t>
        </is>
      </c>
      <c r="B40" s="6" t="inlineStr">
        <is>
          <t>R$ 232</t>
        </is>
      </c>
      <c r="C40" s="4" t="inlineStr">
        <is>
          <t xml:space="preserve"> </t>
        </is>
      </c>
      <c r="D40" s="4" t="inlineStr">
        <is>
          <t xml:space="preserve"> </t>
        </is>
      </c>
    </row>
    <row r="41">
      <c r="A41" s="4" t="inlineStr">
        <is>
          <t>Annual rate</t>
        </is>
      </c>
      <c r="B41" s="4" t="inlineStr">
        <is>
          <t>CDI + 1.7% / 9.76%</t>
        </is>
      </c>
      <c r="C41" s="4" t="inlineStr">
        <is>
          <t xml:space="preserve"> </t>
        </is>
      </c>
      <c r="D41" s="4" t="inlineStr">
        <is>
          <t xml:space="preserve"> </t>
        </is>
      </c>
    </row>
    <row r="42">
      <c r="A42" s="4" t="inlineStr">
        <is>
          <t>Securities And Derivative Financial Instruments Assets And Liabilities [Member] | Copagaz Distribuidora De Gas S A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Assets / (liabilities)</t>
        </is>
      </c>
      <c r="B44" s="6" t="inlineStr">
        <is>
          <t>R$ 1024</t>
        </is>
      </c>
      <c r="C44" s="5" t="n">
        <v>1082</v>
      </c>
      <c r="D44" s="4" t="inlineStr">
        <is>
          <t xml:space="preserve"> </t>
        </is>
      </c>
    </row>
    <row r="45">
      <c r="A45" s="4" t="inlineStr">
        <is>
          <t>Revenue / (expenses)</t>
        </is>
      </c>
      <c r="B45" s="6" t="inlineStr">
        <is>
          <t>R$ 150</t>
        </is>
      </c>
      <c r="C45" s="5" t="n">
        <v>71</v>
      </c>
      <c r="D45" s="5" t="n">
        <v>1</v>
      </c>
    </row>
    <row r="46">
      <c r="A46" s="4" t="inlineStr">
        <is>
          <t>Annual rate</t>
        </is>
      </c>
      <c r="B46" s="4" t="inlineStr">
        <is>
          <t>CDI + 1.7% to 2.95%</t>
        </is>
      </c>
      <c r="C46" s="4" t="inlineStr">
        <is>
          <t xml:space="preserve"> </t>
        </is>
      </c>
      <c r="D46" s="4" t="inlineStr">
        <is>
          <t xml:space="preserve"> </t>
        </is>
      </c>
    </row>
    <row r="47">
      <c r="A47" s="4" t="inlineStr">
        <is>
          <t>Securities And Derivative Financial Instruments Assets And Liabilities [Member] | Itasa S A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Assets / (liabilities)</t>
        </is>
      </c>
      <c r="B49" s="6" t="inlineStr">
        <is>
          <t>R$ 1199</t>
        </is>
      </c>
      <c r="C49" s="5" t="n">
        <v>1200</v>
      </c>
      <c r="D49" s="4" t="inlineStr">
        <is>
          <t xml:space="preserve"> </t>
        </is>
      </c>
    </row>
    <row r="50">
      <c r="A50" s="4" t="inlineStr">
        <is>
          <t>Revenue / (expenses)</t>
        </is>
      </c>
      <c r="B50" s="6" t="inlineStr">
        <is>
          <t>R$ 166</t>
        </is>
      </c>
      <c r="C50" s="5" t="n">
        <v>74</v>
      </c>
      <c r="D50" s="5" t="n">
        <v>1</v>
      </c>
    </row>
    <row r="51">
      <c r="A51" s="4" t="inlineStr">
        <is>
          <t>Annual rate</t>
        </is>
      </c>
      <c r="B51" s="4" t="inlineStr">
        <is>
          <t>CDI + 2% to 2.4%</t>
        </is>
      </c>
      <c r="C51" s="4" t="inlineStr">
        <is>
          <t xml:space="preserve"> </t>
        </is>
      </c>
      <c r="D51" s="4" t="inlineStr">
        <is>
          <t xml:space="preserve"> </t>
        </is>
      </c>
    </row>
    <row r="52">
      <c r="A52" s="4" t="inlineStr">
        <is>
          <t>Securities And Derivative Financial Instruments Assets And Liabilities [Member] | Aguas do Rio 4 SPE S.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Assets / (liabilities)</t>
        </is>
      </c>
      <c r="B54" s="6" t="inlineStr">
        <is>
          <t>R$ 706</t>
        </is>
      </c>
      <c r="C54" s="5" t="n">
        <v>1574</v>
      </c>
      <c r="D54" s="4" t="inlineStr">
        <is>
          <t xml:space="preserve"> </t>
        </is>
      </c>
    </row>
    <row r="55">
      <c r="A55" s="4" t="inlineStr">
        <is>
          <t>Revenue / (expenses)</t>
        </is>
      </c>
      <c r="B55" s="6" t="inlineStr">
        <is>
          <t>R$ 168</t>
        </is>
      </c>
      <c r="C55" s="5" t="n">
        <v>60</v>
      </c>
      <c r="D55" s="4" t="inlineStr">
        <is>
          <t xml:space="preserve"> </t>
        </is>
      </c>
    </row>
    <row r="56">
      <c r="A56" s="4" t="inlineStr">
        <is>
          <t>Annual rate</t>
        </is>
      </c>
      <c r="B56" s="4" t="inlineStr">
        <is>
          <t>CDI + 3.5%</t>
        </is>
      </c>
      <c r="C56" s="4" t="inlineStr">
        <is>
          <t xml:space="preserve"> </t>
        </is>
      </c>
      <c r="D56" s="4" t="inlineStr">
        <is>
          <t xml:space="preserve"> </t>
        </is>
      </c>
    </row>
    <row r="57">
      <c r="A57" s="4" t="inlineStr">
        <is>
          <t>Securities And Derivative Financial Instruments Assets And Liabilities [Member] | Aegea Saneamento e Participaes S.A.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Assets / (liabilities)</t>
        </is>
      </c>
      <c r="B59" s="6" t="inlineStr">
        <is>
          <t>R$ 306</t>
        </is>
      </c>
      <c r="C59" s="5" t="n">
        <v>844</v>
      </c>
      <c r="D59" s="4" t="inlineStr">
        <is>
          <t xml:space="preserve"> </t>
        </is>
      </c>
    </row>
    <row r="60">
      <c r="A60" s="4" t="inlineStr">
        <is>
          <t>Revenue / (expenses)</t>
        </is>
      </c>
      <c r="B60" s="6" t="inlineStr">
        <is>
          <t>R$ 79</t>
        </is>
      </c>
      <c r="C60" s="5" t="n">
        <v>34</v>
      </c>
      <c r="D60" s="4" t="inlineStr">
        <is>
          <t xml:space="preserve"> </t>
        </is>
      </c>
    </row>
    <row r="61">
      <c r="A61" s="4" t="inlineStr">
        <is>
          <t>Annual rate</t>
        </is>
      </c>
      <c r="B61" s="4" t="inlineStr">
        <is>
          <t>CDI + 1.7% / 16.76%</t>
        </is>
      </c>
      <c r="C61" s="4" t="inlineStr">
        <is>
          <t xml:space="preserve"> </t>
        </is>
      </c>
      <c r="D61" s="4" t="inlineStr">
        <is>
          <t xml:space="preserve"> </t>
        </is>
      </c>
    </row>
    <row r="62">
      <c r="A62" s="4" t="inlineStr">
        <is>
          <t>Deposit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Assets / (liabilities)</t>
        </is>
      </c>
      <c r="B64" s="6" t="inlineStr">
        <is>
          <t>R$ 2491</t>
        </is>
      </c>
      <c r="C64" s="5" t="n">
        <v>-437</v>
      </c>
      <c r="D64" s="4" t="inlineStr">
        <is>
          <t xml:space="preserve"> </t>
        </is>
      </c>
    </row>
    <row r="65">
      <c r="A65" s="4" t="inlineStr">
        <is>
          <t>Revenue / (expenses)</t>
        </is>
      </c>
      <c r="B65" s="5" t="n">
        <v>-154</v>
      </c>
      <c r="C65" s="5" t="n">
        <v>-2</v>
      </c>
      <c r="D65" s="5" t="n">
        <v>-14</v>
      </c>
    </row>
    <row r="66">
      <c r="A66" s="4" t="inlineStr">
        <is>
          <t>Deposit [Member] | Other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Assets / (liabilities)</t>
        </is>
      </c>
      <c r="B68" s="5" t="n">
        <v>-304</v>
      </c>
      <c r="C68" s="5" t="n">
        <v>-279</v>
      </c>
      <c r="D68" s="4" t="inlineStr">
        <is>
          <t xml:space="preserve"> </t>
        </is>
      </c>
    </row>
    <row r="69">
      <c r="A69" s="4" t="inlineStr">
        <is>
          <t>Revenue / (expenses)</t>
        </is>
      </c>
      <c r="B69" s="6" t="inlineStr">
        <is>
          <t>R$ 58</t>
        </is>
      </c>
      <c r="C69" s="5" t="n">
        <v>-2</v>
      </c>
      <c r="D69" s="5" t="n">
        <v>-14</v>
      </c>
    </row>
    <row r="70">
      <c r="A70" s="4" t="inlineStr">
        <is>
          <t>Annual rate</t>
        </is>
      </c>
      <c r="B70" s="4" t="inlineStr">
        <is>
          <t>75% to 101% CDI</t>
        </is>
      </c>
      <c r="C70" s="4" t="inlineStr">
        <is>
          <t xml:space="preserve"> </t>
        </is>
      </c>
      <c r="D70" s="4" t="inlineStr">
        <is>
          <t xml:space="preserve"> </t>
        </is>
      </c>
    </row>
    <row r="71">
      <c r="A71" s="4" t="inlineStr">
        <is>
          <t>Deposit [Member] | C C R S A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Assets / (liabilities)</t>
        </is>
      </c>
      <c r="B73" s="6" t="inlineStr">
        <is>
          <t>R$ 2026</t>
        </is>
      </c>
      <c r="C73" s="4" t="inlineStr">
        <is>
          <t xml:space="preserve"> </t>
        </is>
      </c>
      <c r="D73" s="4" t="inlineStr">
        <is>
          <t xml:space="preserve"> </t>
        </is>
      </c>
    </row>
    <row r="74">
      <c r="A74" s="4" t="inlineStr">
        <is>
          <t>Revenue / (expenses)</t>
        </is>
      </c>
      <c r="B74" s="6" t="inlineStr">
        <is>
          <t>R$ 67</t>
        </is>
      </c>
      <c r="C74" s="4" t="inlineStr">
        <is>
          <t xml:space="preserve"> </t>
        </is>
      </c>
      <c r="D74" s="4" t="inlineStr">
        <is>
          <t xml:space="preserve"> </t>
        </is>
      </c>
    </row>
    <row r="75">
      <c r="A75" s="4" t="inlineStr">
        <is>
          <t>Annual rate</t>
        </is>
      </c>
      <c r="B75" s="4" t="inlineStr">
        <is>
          <t>98% to 103% CDI</t>
        </is>
      </c>
      <c r="C75" s="4" t="inlineStr">
        <is>
          <t xml:space="preserve"> </t>
        </is>
      </c>
      <c r="D75" s="4" t="inlineStr">
        <is>
          <t xml:space="preserve"> </t>
        </is>
      </c>
    </row>
    <row r="76">
      <c r="A76" s="4" t="inlineStr">
        <is>
          <t>Deposit [Member] | Aegea Saneamento E Participacoes S A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Assets / (liabilities)</t>
        </is>
      </c>
      <c r="B78" s="6" t="inlineStr">
        <is>
          <t>R$ 11</t>
        </is>
      </c>
      <c r="C78" s="5" t="n">
        <v>-158</v>
      </c>
      <c r="D78" s="4" t="inlineStr">
        <is>
          <t xml:space="preserve"> </t>
        </is>
      </c>
    </row>
    <row r="79">
      <c r="A79" s="4" t="inlineStr">
        <is>
          <t>Revenue / (expenses)</t>
        </is>
      </c>
      <c r="B79" s="5" t="n">
        <v>-28</v>
      </c>
      <c r="C79" s="4" t="inlineStr">
        <is>
          <t xml:space="preserve"> </t>
        </is>
      </c>
      <c r="D79" s="4" t="inlineStr">
        <is>
          <t xml:space="preserve"> </t>
        </is>
      </c>
    </row>
    <row r="80">
      <c r="A80" s="4" t="inlineStr">
        <is>
          <t>Deposit [Member] | Alpargatas SA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Assets / (liabilities)</t>
        </is>
      </c>
      <c r="B82" s="5" t="n">
        <v>-150</v>
      </c>
      <c r="C82" s="4" t="inlineStr">
        <is>
          <t xml:space="preserve"> </t>
        </is>
      </c>
      <c r="D82" s="4" t="inlineStr">
        <is>
          <t xml:space="preserve"> </t>
        </is>
      </c>
    </row>
    <row r="83">
      <c r="A83" s="4" t="inlineStr">
        <is>
          <t>Revenue / (expenses)</t>
        </is>
      </c>
      <c r="B83" s="6" t="inlineStr">
        <is>
          <t>R$ 1</t>
        </is>
      </c>
      <c r="C83" s="4" t="inlineStr">
        <is>
          <t xml:space="preserve"> </t>
        </is>
      </c>
      <c r="D83" s="4" t="inlineStr">
        <is>
          <t xml:space="preserve"> </t>
        </is>
      </c>
    </row>
    <row r="84">
      <c r="A84" s="4" t="inlineStr">
        <is>
          <t>Annual rate</t>
        </is>
      </c>
      <c r="B84" s="4" t="inlineStr">
        <is>
          <t>101% CDI</t>
        </is>
      </c>
      <c r="C84" s="4" t="inlineStr">
        <is>
          <t xml:space="preserve"> </t>
        </is>
      </c>
      <c r="D84" s="4" t="inlineStr">
        <is>
          <t xml:space="preserve"> </t>
        </is>
      </c>
    </row>
    <row r="85">
      <c r="A85" s="4" t="inlineStr">
        <is>
          <t>Deposits Received Under Securities Repurchase Agreement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Assets / (liabilities)</t>
        </is>
      </c>
      <c r="B87" s="6" t="inlineStr">
        <is>
          <t>R$ 19</t>
        </is>
      </c>
      <c r="C87" s="5" t="n">
        <v>-6</v>
      </c>
      <c r="D87" s="4" t="inlineStr">
        <is>
          <t xml:space="preserve"> </t>
        </is>
      </c>
    </row>
    <row r="88">
      <c r="A88" s="4" t="inlineStr">
        <is>
          <t>Revenue / (expenses)</t>
        </is>
      </c>
      <c r="B88" s="5" t="n">
        <v>-19</v>
      </c>
      <c r="C88" s="5" t="n">
        <v>-35</v>
      </c>
      <c r="D88" s="4" t="inlineStr">
        <is>
          <t xml:space="preserve"> </t>
        </is>
      </c>
    </row>
    <row r="89">
      <c r="A89" s="4" t="inlineStr">
        <is>
          <t>Deposits Received Under Securities Repurchase Agreements [Member] | Other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Assets / (liabilities)</t>
        </is>
      </c>
      <c r="B91" s="5" t="n">
        <v>-19</v>
      </c>
      <c r="C91" s="5" t="n">
        <v>-6</v>
      </c>
      <c r="D91" s="4" t="inlineStr">
        <is>
          <t xml:space="preserve"> </t>
        </is>
      </c>
    </row>
    <row r="92">
      <c r="A92" s="4" t="inlineStr">
        <is>
          <t>Revenue / (expenses)</t>
        </is>
      </c>
      <c r="B92" s="6" t="inlineStr">
        <is>
          <t>R$ 19</t>
        </is>
      </c>
      <c r="C92" s="5" t="n">
        <v>-35</v>
      </c>
      <c r="D92" s="4" t="inlineStr">
        <is>
          <t xml:space="preserve"> </t>
        </is>
      </c>
    </row>
    <row r="93">
      <c r="A93" s="4" t="inlineStr">
        <is>
          <t>Annual rate</t>
        </is>
      </c>
      <c r="B93" s="4" t="inlineStr">
        <is>
          <t>82% to 85% CDI</t>
        </is>
      </c>
      <c r="C93" s="4" t="inlineStr">
        <is>
          <t xml:space="preserve"> </t>
        </is>
      </c>
      <c r="D93" s="4" t="inlineStr">
        <is>
          <t xml:space="preserve"> </t>
        </is>
      </c>
    </row>
    <row r="94">
      <c r="A94" s="4" t="inlineStr">
        <is>
          <t>Funds From Acceptances And Issuance Of Securitie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Assets / (liabilities)</t>
        </is>
      </c>
      <c r="B96" s="6" t="inlineStr">
        <is>
          <t>R$ 49</t>
        </is>
      </c>
      <c r="C96" s="4" t="inlineStr">
        <is>
          <t xml:space="preserve"> </t>
        </is>
      </c>
      <c r="D96" s="4" t="inlineStr">
        <is>
          <t xml:space="preserve"> </t>
        </is>
      </c>
    </row>
    <row r="97">
      <c r="A97" s="4" t="inlineStr">
        <is>
          <t>Revenue / (expenses)</t>
        </is>
      </c>
      <c r="B97" s="5" t="n">
        <v>-17</v>
      </c>
      <c r="C97" s="4" t="inlineStr">
        <is>
          <t xml:space="preserve"> </t>
        </is>
      </c>
      <c r="D97" s="4" t="inlineStr">
        <is>
          <t xml:space="preserve"> </t>
        </is>
      </c>
    </row>
    <row r="98">
      <c r="A98" s="4" t="inlineStr">
        <is>
          <t>Funds From Acceptances And Issuance Of Securities [Member] | Copagaz Distribuidora De Gas S A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Assets / (liabilities)</t>
        </is>
      </c>
      <c r="B100" s="5" t="n">
        <v>-49</v>
      </c>
      <c r="C100" s="4" t="inlineStr">
        <is>
          <t xml:space="preserve"> </t>
        </is>
      </c>
      <c r="D100" s="4" t="inlineStr">
        <is>
          <t xml:space="preserve"> </t>
        </is>
      </c>
    </row>
    <row r="101">
      <c r="A101" s="4" t="inlineStr">
        <is>
          <t>Revenue / (expenses)</t>
        </is>
      </c>
      <c r="B101" s="6" t="inlineStr">
        <is>
          <t>R$ 2</t>
        </is>
      </c>
      <c r="C101" s="4" t="inlineStr">
        <is>
          <t xml:space="preserve"> </t>
        </is>
      </c>
      <c r="D101" s="4" t="inlineStr">
        <is>
          <t xml:space="preserve"> </t>
        </is>
      </c>
    </row>
    <row r="102">
      <c r="A102" s="4" t="inlineStr">
        <is>
          <t>Annual rate</t>
        </is>
      </c>
      <c r="B102" s="4" t="inlineStr">
        <is>
          <t>103% CDI</t>
        </is>
      </c>
      <c r="C102" s="4" t="inlineStr">
        <is>
          <t xml:space="preserve"> </t>
        </is>
      </c>
      <c r="D102" s="4" t="inlineStr">
        <is>
          <t xml:space="preserve"> </t>
        </is>
      </c>
    </row>
    <row r="103">
      <c r="A103" s="4" t="inlineStr">
        <is>
          <t>Funds From Acceptances And Issuance Of Securities [Member] | Aegea Saneamento E Participacoes S A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Revenue / (expenses)</t>
        </is>
      </c>
      <c r="B105" s="6" t="inlineStr">
        <is>
          <t>R$ 15</t>
        </is>
      </c>
      <c r="C105" s="4" t="inlineStr">
        <is>
          <t xml:space="preserve"> </t>
        </is>
      </c>
      <c r="D105" s="4" t="inlineStr">
        <is>
          <t xml:space="preserve"> </t>
        </is>
      </c>
    </row>
    <row r="106">
      <c r="A106" s="4" t="inlineStr">
        <is>
          <t>Amounts Receivable Payable Commissions And Or Other General And Administrative Expense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Assets / (liabilities)</t>
        </is>
      </c>
      <c r="B108" s="5" t="n">
        <v>-136</v>
      </c>
      <c r="C108" s="5" t="n">
        <v>-273</v>
      </c>
      <c r="D108" s="4" t="inlineStr">
        <is>
          <t xml:space="preserve"> </t>
        </is>
      </c>
    </row>
    <row r="109">
      <c r="A109" s="4" t="inlineStr">
        <is>
          <t>Revenue / (expenses)</t>
        </is>
      </c>
      <c r="B109" s="5" t="n">
        <v>-89</v>
      </c>
      <c r="C109" s="5" t="n">
        <v>-122</v>
      </c>
      <c r="D109" s="5" t="n">
        <v>26</v>
      </c>
    </row>
    <row r="110">
      <c r="A110" s="4" t="inlineStr">
        <is>
          <t>Amounts Receivable Payable Commissions And Or Other General And Administrative Expenses [Member] | Other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Assets / (liabilities)</t>
        </is>
      </c>
      <c r="B112" s="5" t="n">
        <v>170</v>
      </c>
      <c r="C112" s="5" t="n">
        <v>-14</v>
      </c>
      <c r="D112" s="4" t="inlineStr">
        <is>
          <t xml:space="preserve"> </t>
        </is>
      </c>
    </row>
    <row r="113">
      <c r="A113" s="4" t="inlineStr">
        <is>
          <t>Revenue / (expenses)</t>
        </is>
      </c>
      <c r="B113" s="5" t="n">
        <v>9</v>
      </c>
      <c r="C113" s="5" t="n">
        <v>4</v>
      </c>
      <c r="D113" s="5" t="n">
        <v>3</v>
      </c>
    </row>
    <row r="114">
      <c r="A114" s="4" t="inlineStr">
        <is>
          <t>Amounts Receivable Payable Commissions And Or Other General And Administrative Expenses [Member] | Itasa S A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Assets / (liabilities)</t>
        </is>
      </c>
      <c r="B116" s="5" t="n">
        <v>-20</v>
      </c>
      <c r="C116" s="5" t="n">
        <v>-10</v>
      </c>
      <c r="D116" s="4" t="inlineStr">
        <is>
          <t xml:space="preserve"> </t>
        </is>
      </c>
    </row>
    <row r="117">
      <c r="A117" s="4" t="inlineStr">
        <is>
          <t>Revenue / (expenses)</t>
        </is>
      </c>
      <c r="B117" s="5" t="n">
        <v>13</v>
      </c>
      <c r="C117" s="5" t="n">
        <v>13</v>
      </c>
      <c r="D117" s="5" t="n">
        <v>12</v>
      </c>
    </row>
    <row r="118">
      <c r="A118" s="4" t="inlineStr">
        <is>
          <t>Amounts Receivable Payable Commissions And Or Other General And Administrative Expenses [Member] | Fundaocao Itau Unibanco Previdncia Complementar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Assets / (liabilities)</t>
        </is>
      </c>
      <c r="B120" s="5" t="n">
        <v>-81</v>
      </c>
      <c r="C120" s="5" t="n">
        <v>-78</v>
      </c>
      <c r="D120" s="4" t="inlineStr">
        <is>
          <t xml:space="preserve"> </t>
        </is>
      </c>
    </row>
    <row r="121">
      <c r="A121" s="4" t="inlineStr">
        <is>
          <t>Revenue / (expenses)</t>
        </is>
      </c>
      <c r="B121" s="5" t="n">
        <v>39</v>
      </c>
      <c r="C121" s="5" t="n">
        <v>37</v>
      </c>
      <c r="D121" s="5" t="n">
        <v>42</v>
      </c>
    </row>
    <row r="122">
      <c r="A122" s="4" t="inlineStr">
        <is>
          <t>Amounts Receivable Payable Commissions And Or Other General And Administrative Expenses [Member] | Olimpia Promocao E Servicos S A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Assets / (liabilities)</t>
        </is>
      </c>
      <c r="B124" s="5" t="n">
        <v>-4</v>
      </c>
      <c r="C124" s="5" t="n">
        <v>-5</v>
      </c>
      <c r="D124" s="4" t="inlineStr">
        <is>
          <t xml:space="preserve"> </t>
        </is>
      </c>
    </row>
    <row r="125">
      <c r="A125" s="4" t="inlineStr">
        <is>
          <t>Revenue / (expenses)</t>
        </is>
      </c>
      <c r="B125" s="5" t="n">
        <v>-58</v>
      </c>
      <c r="C125" s="4" t="inlineStr">
        <is>
          <t xml:space="preserve"> </t>
        </is>
      </c>
      <c r="D125" s="5" t="n">
        <v>-45</v>
      </c>
    </row>
    <row r="126">
      <c r="A126" s="4" t="inlineStr">
        <is>
          <t>Amounts Receivable Payable Commissions And Or Other General And Administrative Expenses [Member] | FUNBEP Fundo De Penso Multipatrocinado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Assets / (liabilities)</t>
        </is>
      </c>
      <c r="B128" s="5" t="n">
        <v>-196</v>
      </c>
      <c r="C128" s="5" t="n">
        <v>-158</v>
      </c>
      <c r="D128" s="4" t="inlineStr">
        <is>
          <t xml:space="preserve"> </t>
        </is>
      </c>
    </row>
    <row r="129">
      <c r="A129" s="4" t="inlineStr">
        <is>
          <t>Revenue / (expenses)</t>
        </is>
      </c>
      <c r="B129" s="5" t="n">
        <v>-54</v>
      </c>
      <c r="C129" s="5" t="n">
        <v>-172</v>
      </c>
      <c r="D129" s="5" t="n">
        <v>7</v>
      </c>
    </row>
    <row r="130">
      <c r="A130" s="4" t="inlineStr">
        <is>
          <t>Amounts Receivable Payable Commissions And Or Other General And Administrative Expenses [Member] | ConectCar Solues de Mobilidade Eletrnica SA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Assets / (liabilities)</t>
        </is>
      </c>
      <c r="B132" s="5" t="n">
        <v>-5</v>
      </c>
      <c r="C132" s="5" t="n">
        <v>-8</v>
      </c>
      <c r="D132" s="4" t="inlineStr">
        <is>
          <t xml:space="preserve"> </t>
        </is>
      </c>
    </row>
    <row r="133">
      <c r="A133" s="4" t="inlineStr">
        <is>
          <t>Revenue / (expenses)</t>
        </is>
      </c>
      <c r="B133" s="5" t="n">
        <v>-38</v>
      </c>
      <c r="C133" s="5" t="n">
        <v>-4</v>
      </c>
      <c r="D133" s="5" t="n">
        <v>7</v>
      </c>
    </row>
    <row r="134">
      <c r="A134" s="4" t="inlineStr">
        <is>
          <t>Rent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Revenue / (expenses)</t>
        </is>
      </c>
      <c r="B136" s="5" t="n">
        <v>-32</v>
      </c>
      <c r="C136" s="5" t="n">
        <v>-37</v>
      </c>
      <c r="D136" s="5" t="n">
        <v>-31</v>
      </c>
    </row>
    <row r="137">
      <c r="A137" s="4" t="inlineStr">
        <is>
          <t>Rent [Member] | Fundaocao Itau Unibanco Previdncia Complementar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Revenue / (expenses)</t>
        </is>
      </c>
      <c r="B139" s="5" t="n">
        <v>-30</v>
      </c>
      <c r="C139" s="5" t="n">
        <v>-34</v>
      </c>
      <c r="D139" s="5" t="n">
        <v>-28</v>
      </c>
    </row>
    <row r="140">
      <c r="A140" s="4" t="inlineStr">
        <is>
          <t>Rent [Member] | FUNBEP Fundo De Penso Multipatrocinado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Revenue / (expenses)</t>
        </is>
      </c>
      <c r="B142" s="5" t="n">
        <v>-2</v>
      </c>
      <c r="C142" s="5" t="n">
        <v>-3</v>
      </c>
      <c r="D142" s="5" t="n">
        <v>-3</v>
      </c>
    </row>
    <row r="143">
      <c r="A143" s="4" t="inlineStr">
        <is>
          <t>Donation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Revenue / (expenses)</t>
        </is>
      </c>
      <c r="B145" s="4" t="inlineStr">
        <is>
          <t xml:space="preserve"> </t>
        </is>
      </c>
      <c r="C145" s="4" t="inlineStr">
        <is>
          <t xml:space="preserve"> </t>
        </is>
      </c>
      <c r="D145" s="5" t="n">
        <v>-1002</v>
      </c>
    </row>
    <row r="146">
      <c r="A146" s="4" t="inlineStr">
        <is>
          <t>Donation [Member] | Other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Revenue / (expenses)</t>
        </is>
      </c>
      <c r="B148" s="4" t="inlineStr">
        <is>
          <t xml:space="preserve"> </t>
        </is>
      </c>
      <c r="C148" s="4" t="inlineStr">
        <is>
          <t xml:space="preserve"> </t>
        </is>
      </c>
      <c r="D148" s="5" t="n">
        <v>-2</v>
      </c>
    </row>
    <row r="149">
      <c r="A149" s="4" t="inlineStr">
        <is>
          <t>Donation [Member] | Fundacao Itau Para A Educacao E Cultura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Revenue / (expenses)</t>
        </is>
      </c>
      <c r="B151" s="4" t="inlineStr">
        <is>
          <t xml:space="preserve"> </t>
        </is>
      </c>
      <c r="C151" s="4" t="inlineStr">
        <is>
          <t xml:space="preserve"> </t>
        </is>
      </c>
      <c r="D151" s="5" t="n">
        <v>-1000</v>
      </c>
    </row>
    <row r="152">
      <c r="A152" s="4" t="inlineStr">
        <is>
          <t>Sponsorship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Assets / (liabilities)</t>
        </is>
      </c>
      <c r="B154" s="5" t="n">
        <v>28</v>
      </c>
      <c r="C154" s="5" t="n">
        <v>12</v>
      </c>
      <c r="D154" s="4" t="inlineStr">
        <is>
          <t xml:space="preserve"> </t>
        </is>
      </c>
    </row>
    <row r="155">
      <c r="A155" s="4" t="inlineStr">
        <is>
          <t>Revenue / (expenses)</t>
        </is>
      </c>
      <c r="B155" s="5" t="n">
        <v>-24</v>
      </c>
      <c r="C155" s="5" t="n">
        <v>-14</v>
      </c>
      <c r="D155" s="5" t="n">
        <v>-16</v>
      </c>
    </row>
    <row r="156">
      <c r="A156" s="4" t="inlineStr">
        <is>
          <t>Sponsorship [Member] | Associacao Cubo Coworking Itau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Assets / (liabilities)</t>
        </is>
      </c>
      <c r="B158" s="5" t="n">
        <v>28</v>
      </c>
      <c r="C158" s="5" t="n">
        <v>12</v>
      </c>
      <c r="D158" s="4" t="inlineStr">
        <is>
          <t xml:space="preserve"> </t>
        </is>
      </c>
    </row>
    <row r="159">
      <c r="A159" s="4" t="inlineStr">
        <is>
          <t>Revenue / (expenses)</t>
        </is>
      </c>
      <c r="B159" s="6" t="inlineStr">
        <is>
          <t>R$ 24</t>
        </is>
      </c>
      <c r="C159" s="6" t="inlineStr">
        <is>
          <t>R$ 14</t>
        </is>
      </c>
      <c r="D159" s="6" t="inlineStr">
        <is>
          <t>R$ 16</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1) - Management Members, members of the Audit Committee and the Board of Directors [Member]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mpensation and benefits of key management personnel</t>
        </is>
      </c>
      <c r="B4" s="6" t="inlineStr">
        <is>
          <t>R$ 1005</t>
        </is>
      </c>
      <c r="C4" s="6" t="inlineStr">
        <is>
          <t>R$ 797</t>
        </is>
      </c>
      <c r="D4" s="6" t="inlineStr">
        <is>
          <t>R$ 927</t>
        </is>
      </c>
    </row>
    <row r="5">
      <c r="A5" s="4" t="inlineStr">
        <is>
          <t>Fe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and benefits of key management personnel</t>
        </is>
      </c>
      <c r="B7" s="5" t="n">
        <v>-603</v>
      </c>
      <c r="C7" s="5" t="n">
        <v>-460</v>
      </c>
      <c r="D7" s="5" t="n">
        <v>-578</v>
      </c>
    </row>
    <row r="8">
      <c r="A8" s="4" t="inlineStr">
        <is>
          <t>Employee profit sharing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pensation and benefits of key management personnel</t>
        </is>
      </c>
      <c r="B10" s="5" t="n">
        <v>-255</v>
      </c>
      <c r="C10" s="5" t="n">
        <v>-208</v>
      </c>
      <c r="D10" s="5" t="n">
        <v>-112</v>
      </c>
    </row>
    <row r="11">
      <c r="A11" s="4" t="inlineStr">
        <is>
          <t>Post employment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mpensation and benefits of key management personnel</t>
        </is>
      </c>
      <c r="B13" s="5" t="n">
        <v>-5</v>
      </c>
      <c r="C13" s="5" t="n">
        <v>-9</v>
      </c>
      <c r="D13" s="5" t="n">
        <v>-9</v>
      </c>
    </row>
    <row r="14">
      <c r="A14" s="4" t="inlineStr">
        <is>
          <t>Granting of the Share-based pay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mpensation and benefits of key management personnel</t>
        </is>
      </c>
      <c r="B16" s="6" t="inlineStr">
        <is>
          <t>R$ 142</t>
        </is>
      </c>
      <c r="C16" s="6" t="inlineStr">
        <is>
          <t>R$ 120</t>
        </is>
      </c>
      <c r="D16" s="6" t="inlineStr">
        <is>
          <t>R$ 228</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ies (Details Narrative) - BRL (R$) R$ in Millions</t>
        </is>
      </c>
      <c r="B1" s="2" t="inlineStr">
        <is>
          <t>12 Months Ended</t>
        </is>
      </c>
    </row>
    <row r="2">
      <c r="B2" s="2" t="inlineStr">
        <is>
          <t>Dec. 31, 2022</t>
        </is>
      </c>
      <c r="C2" s="2" t="inlineStr">
        <is>
          <t>Dec. 31, 2020</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Assets</t>
        </is>
      </c>
      <c r="B4" s="6" t="inlineStr">
        <is>
          <t>R$ 162</t>
        </is>
      </c>
      <c r="C4" s="6" t="inlineStr">
        <is>
          <t>R$ 20</t>
        </is>
      </c>
      <c r="D4" s="6" t="inlineStr">
        <is>
          <t>R$ 100</t>
        </is>
      </c>
    </row>
    <row r="5">
      <c r="A5" s="4" t="inlineStr">
        <is>
          <t>Liability</t>
        </is>
      </c>
      <c r="B5" s="5" t="n">
        <v>6427</v>
      </c>
      <c r="C5" s="4" t="inlineStr">
        <is>
          <t xml:space="preserve"> </t>
        </is>
      </c>
      <c r="D5" s="6" t="inlineStr">
        <is>
          <t>R$ 6136</t>
        </is>
      </c>
    </row>
    <row r="6">
      <c r="A6" s="4" t="inlineStr">
        <is>
          <t>Expense</t>
        </is>
      </c>
      <c r="B6" s="6" t="inlineStr">
        <is>
          <t>R$ 16</t>
        </is>
      </c>
      <c r="C6" s="6" t="inlineStr">
        <is>
          <t>R$ 58</t>
        </is>
      </c>
      <c r="D6"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Risk and Capital Management (Details)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Financial Asset</t>
        </is>
      </c>
      <c r="B4" s="4" t="inlineStr">
        <is>
          <t xml:space="preserve"> </t>
        </is>
      </c>
      <c r="C4" s="4" t="inlineStr">
        <is>
          <t xml:space="preserve"> </t>
        </is>
      </c>
    </row>
    <row r="5">
      <c r="A5" s="4" t="inlineStr">
        <is>
          <t>Financial guarantee contrac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credit loss</t>
        </is>
      </c>
      <c r="B7" s="6" t="inlineStr">
        <is>
          <t>R$ 810000000</t>
        </is>
      </c>
      <c r="C7" s="5" t="n">
        <v>767000000</v>
      </c>
    </row>
    <row r="8">
      <c r="A8" s="4" t="inlineStr">
        <is>
          <t>Loan commit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credit loss</t>
        </is>
      </c>
      <c r="B10" s="5" t="n">
        <v>2874000000</v>
      </c>
      <c r="C10" s="5" t="n">
        <v>4433000000</v>
      </c>
    </row>
    <row r="11">
      <c r="A11" s="4" t="inlineStr">
        <is>
          <t>Financial Assets At Amortised Cost And At Fair Value Through Other Comprehensive Incom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t>
        </is>
      </c>
      <c r="B13" s="5" t="n">
        <v>1256751000000</v>
      </c>
      <c r="C13" s="4" t="inlineStr">
        <is>
          <t xml:space="preserve"> </t>
        </is>
      </c>
    </row>
    <row r="14">
      <c r="A14" s="4" t="inlineStr">
        <is>
          <t>Expected credit loss</t>
        </is>
      </c>
      <c r="B14" s="5" t="n">
        <v>-54476000000</v>
      </c>
      <c r="C14" s="5" t="n">
        <v>-46348000000</v>
      </c>
    </row>
    <row r="15">
      <c r="A15" s="4" t="inlineStr">
        <is>
          <t>Financial Assets At Amortised Cost And At Fair Value Through Other Comprehensive Income [Member] | Loan And Lease Operations And Other Securi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t>
        </is>
      </c>
      <c r="B17" s="4" t="inlineStr">
        <is>
          <t xml:space="preserve"> </t>
        </is>
      </c>
      <c r="C17" s="5" t="n">
        <v>1078891</v>
      </c>
    </row>
    <row r="18">
      <c r="A18" s="4" t="inlineStr">
        <is>
          <t>Financial Assets At Amortised Cost And At Fair Value Through Other Comprehensive Income [Member] | Pessimistic Scenario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xpected Increase Decrease In Expected Credit Loss</t>
        </is>
      </c>
      <c r="B20" s="5" t="n">
        <v>-530000000</v>
      </c>
      <c r="C20" s="5" t="n">
        <v>-340000000</v>
      </c>
    </row>
    <row r="21">
      <c r="A21" s="4" t="inlineStr">
        <is>
          <t>Financial Assets At Amortised Cost And At Fair Value Through Other Comprehensive Income [Member] | Base Case Scenario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xpected Increase Decrease In Expected Credit Loss</t>
        </is>
      </c>
      <c r="B23" s="5" t="n">
        <v>198000000</v>
      </c>
      <c r="C23" s="5" t="n">
        <v>163000000</v>
      </c>
    </row>
    <row r="24">
      <c r="A24" s="4" t="inlineStr">
        <is>
          <t>Financial Assets At Amortised Cost And At Fair Value Through Other Comprehensive Income [Member] | Optimistic Scenario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xpected Increase Decrease In Expected Credit Loss</t>
        </is>
      </c>
      <c r="B26" s="6" t="inlineStr">
        <is>
          <t>R$ 530000000</t>
        </is>
      </c>
      <c r="C26" s="6" t="inlineStr">
        <is>
          <t>R$ 1788000000</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Details 1)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s of period</t>
        </is>
      </c>
      <c r="B3" s="6" t="inlineStr">
        <is>
          <t>R$ 2056978</t>
        </is>
      </c>
      <c r="C3" s="6" t="inlineStr">
        <is>
          <t>R$ 1805181</t>
        </is>
      </c>
    </row>
    <row r="4">
      <c r="A4" s="4" t="inlineStr">
        <is>
          <t>At Amortized Cost</t>
        </is>
      </c>
      <c r="B4" s="5" t="n">
        <v>1471244</v>
      </c>
      <c r="C4" s="5" t="n">
        <v>1265390</v>
      </c>
    </row>
    <row r="5">
      <c r="A5" s="4" t="inlineStr">
        <is>
          <t>Interbank deposits</t>
        </is>
      </c>
      <c r="B5" s="5" t="n">
        <v>59592</v>
      </c>
      <c r="C5" s="5" t="n">
        <v>69942</v>
      </c>
    </row>
    <row r="6">
      <c r="A6" s="4" t="inlineStr">
        <is>
          <t>Securities purchased under agreements to resell</t>
        </is>
      </c>
      <c r="B6" s="5" t="n">
        <v>221779</v>
      </c>
      <c r="C6" s="5" t="n">
        <v>169718</v>
      </c>
    </row>
    <row r="7">
      <c r="A7" s="4" t="inlineStr">
        <is>
          <t>Securities</t>
        </is>
      </c>
      <c r="B7" s="5" t="n">
        <v>219315</v>
      </c>
      <c r="C7" s="5" t="n">
        <v>147746</v>
      </c>
    </row>
    <row r="8">
      <c r="A8" s="4" t="inlineStr">
        <is>
          <t>Loan operations and lease operations</t>
        </is>
      </c>
      <c r="B8" s="5" t="n">
        <v>909422</v>
      </c>
      <c r="C8" s="5" t="n">
        <v>822590</v>
      </c>
    </row>
    <row r="9">
      <c r="A9" s="4" t="inlineStr">
        <is>
          <t>Other financial assets</t>
        </is>
      </c>
      <c r="B9" s="5" t="n">
        <v>111823</v>
      </c>
      <c r="C9" s="5" t="n">
        <v>96473</v>
      </c>
    </row>
    <row r="10">
      <c r="A10" s="4" t="inlineStr">
        <is>
          <t>(-) Provision for Expected Loss</t>
        </is>
      </c>
      <c r="B10" s="5" t="n">
        <v>-50687</v>
      </c>
      <c r="C10" s="5" t="n">
        <v>-41079</v>
      </c>
    </row>
    <row r="11">
      <c r="A11" s="4" t="inlineStr">
        <is>
          <t>At Fair Value Through Other Comprehensive Income</t>
        </is>
      </c>
      <c r="B11" s="5" t="n">
        <v>121052</v>
      </c>
      <c r="C11" s="5" t="n">
        <v>105622</v>
      </c>
    </row>
    <row r="12">
      <c r="A12" s="4" t="inlineStr">
        <is>
          <t>Securities</t>
        </is>
      </c>
      <c r="B12" s="5" t="n">
        <v>121052</v>
      </c>
      <c r="C12" s="5" t="n">
        <v>105622</v>
      </c>
    </row>
    <row r="13">
      <c r="A13" s="4" t="inlineStr">
        <is>
          <t>At Fair Value Through Profit or Loss</t>
        </is>
      </c>
      <c r="B13" s="5" t="n">
        <v>464682</v>
      </c>
      <c r="C13" s="5" t="n">
        <v>434169</v>
      </c>
    </row>
    <row r="14">
      <c r="A14" s="4" t="inlineStr">
        <is>
          <t>Securities</t>
        </is>
      </c>
      <c r="B14" s="5" t="n">
        <v>385099</v>
      </c>
      <c r="C14" s="5" t="n">
        <v>364967</v>
      </c>
    </row>
    <row r="15">
      <c r="A15" s="4" t="inlineStr">
        <is>
          <t>Derivatives</t>
        </is>
      </c>
      <c r="B15" s="5" t="n">
        <v>78208</v>
      </c>
      <c r="C15" s="5" t="n">
        <v>69045</v>
      </c>
    </row>
    <row r="16">
      <c r="A16" s="4" t="inlineStr">
        <is>
          <t>Other financial assets</t>
        </is>
      </c>
      <c r="B16" s="5" t="n">
        <v>1375</v>
      </c>
      <c r="C16" s="5" t="n">
        <v>157</v>
      </c>
    </row>
    <row r="17">
      <c r="A17" s="4" t="inlineStr">
        <is>
          <t>Financial liabilities - provision for expected loss</t>
        </is>
      </c>
      <c r="B17" s="5" t="n">
        <v>3684</v>
      </c>
      <c r="C17" s="5" t="n">
        <v>5200</v>
      </c>
    </row>
    <row r="18">
      <c r="A18" s="4" t="inlineStr">
        <is>
          <t>Loan Commitments</t>
        </is>
      </c>
      <c r="B18" s="5" t="n">
        <v>2874</v>
      </c>
      <c r="C18" s="5" t="n">
        <v>4433</v>
      </c>
    </row>
    <row r="19">
      <c r="A19" s="4" t="inlineStr">
        <is>
          <t>Financial Guarantees</t>
        </is>
      </c>
      <c r="B19" s="5" t="n">
        <v>810</v>
      </c>
      <c r="C19" s="5" t="n">
        <v>767</v>
      </c>
    </row>
    <row r="20">
      <c r="A20" s="4" t="inlineStr">
        <is>
          <t>Off balance sheet</t>
        </is>
      </c>
      <c r="B20" s="5" t="n">
        <v>544377</v>
      </c>
      <c r="C20" s="5" t="n">
        <v>519698</v>
      </c>
    </row>
    <row r="21">
      <c r="A21" s="4" t="inlineStr">
        <is>
          <t>Credit risk exposure</t>
        </is>
      </c>
      <c r="B21" s="5" t="n">
        <v>2597671</v>
      </c>
      <c r="C21" s="5" t="n">
        <v>2319679</v>
      </c>
    </row>
    <row r="22">
      <c r="A22" s="4" t="inlineStr">
        <is>
          <t>Financial Guarantees Provided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ff balance sheet</t>
        </is>
      </c>
      <c r="B24" s="5" t="n">
        <v>91779</v>
      </c>
      <c r="C24" s="5" t="n">
        <v>82910</v>
      </c>
    </row>
    <row r="25">
      <c r="A25" s="4" t="inlineStr">
        <is>
          <t>Letters Of Credit To Be Release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ff balance sheet</t>
        </is>
      </c>
      <c r="B27" s="5" t="n">
        <v>47354</v>
      </c>
      <c r="C27" s="5" t="n">
        <v>45773</v>
      </c>
    </row>
    <row r="28">
      <c r="A28" s="4" t="inlineStr">
        <is>
          <t>Commitments To Be Released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ff balance sheet</t>
        </is>
      </c>
      <c r="B30" s="5" t="n">
        <v>405244</v>
      </c>
      <c r="C30" s="5" t="n">
        <v>391015</v>
      </c>
    </row>
    <row r="31">
      <c r="A31" s="4" t="inlineStr">
        <is>
          <t>Commitments To Be Released [Member] | Mortgage loa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ff balance sheet</t>
        </is>
      </c>
      <c r="B33" s="5" t="n">
        <v>15423</v>
      </c>
      <c r="C33" s="5" t="n">
        <v>10709</v>
      </c>
    </row>
    <row r="34">
      <c r="A34" s="4" t="inlineStr">
        <is>
          <t>Commitments To Be Released [Member] | Overdraft Accou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ff balance sheet</t>
        </is>
      </c>
      <c r="B36" s="5" t="n">
        <v>157408</v>
      </c>
      <c r="C36" s="5" t="n">
        <v>147878</v>
      </c>
    </row>
    <row r="37">
      <c r="A37" s="4" t="inlineStr">
        <is>
          <t>Commitments To Be Released [Member] | Credit Card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ff balance sheet</t>
        </is>
      </c>
      <c r="B39" s="5" t="n">
        <v>181412</v>
      </c>
      <c r="C39" s="5" t="n">
        <v>180224</v>
      </c>
    </row>
    <row r="40">
      <c r="A40" s="4" t="inlineStr">
        <is>
          <t>Commitments To Be Released [Member] | Other Pre Approved Limi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ff balance sheet</t>
        </is>
      </c>
      <c r="B42" s="5" t="n">
        <v>51001</v>
      </c>
      <c r="C42" s="5" t="n">
        <v>52204</v>
      </c>
    </row>
    <row r="43">
      <c r="A43" s="4" t="inlineStr">
        <is>
          <t>Brazil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Assets as of period</t>
        </is>
      </c>
      <c r="B45" s="5" t="n">
        <v>1545701</v>
      </c>
      <c r="C45" s="5" t="n">
        <v>1319532</v>
      </c>
    </row>
    <row r="46">
      <c r="A46" s="4" t="inlineStr">
        <is>
          <t>At Amortized Cost</t>
        </is>
      </c>
      <c r="B46" s="5" t="n">
        <v>1120797</v>
      </c>
      <c r="C46" s="5" t="n">
        <v>914776</v>
      </c>
    </row>
    <row r="47">
      <c r="A47" s="4" t="inlineStr">
        <is>
          <t>Interbank deposits</t>
        </is>
      </c>
      <c r="B47" s="5" t="n">
        <v>18955</v>
      </c>
      <c r="C47" s="5" t="n">
        <v>17795</v>
      </c>
    </row>
    <row r="48">
      <c r="A48" s="4" t="inlineStr">
        <is>
          <t>Securities purchased under agreements to resell</t>
        </is>
      </c>
      <c r="B48" s="5" t="n">
        <v>218339</v>
      </c>
      <c r="C48" s="5" t="n">
        <v>159974</v>
      </c>
    </row>
    <row r="49">
      <c r="A49" s="4" t="inlineStr">
        <is>
          <t>Securities</t>
        </is>
      </c>
      <c r="B49" s="5" t="n">
        <v>191947</v>
      </c>
      <c r="C49" s="5" t="n">
        <v>125875</v>
      </c>
    </row>
    <row r="50">
      <c r="A50" s="4" t="inlineStr">
        <is>
          <t>Loan operations and lease operations</t>
        </is>
      </c>
      <c r="B50" s="5" t="n">
        <v>636836</v>
      </c>
      <c r="C50" s="5" t="n">
        <v>562646</v>
      </c>
    </row>
    <row r="51">
      <c r="A51" s="4" t="inlineStr">
        <is>
          <t>Other financial assets</t>
        </is>
      </c>
      <c r="B51" s="5" t="n">
        <v>97995</v>
      </c>
      <c r="C51" s="5" t="n">
        <v>81398</v>
      </c>
    </row>
    <row r="52">
      <c r="A52" s="4" t="inlineStr">
        <is>
          <t>(-) Provision for Expected Loss</t>
        </is>
      </c>
      <c r="B52" s="5" t="n">
        <v>-43275</v>
      </c>
      <c r="C52" s="5" t="n">
        <v>-32912</v>
      </c>
    </row>
    <row r="53">
      <c r="A53" s="4" t="inlineStr">
        <is>
          <t>At Fair Value Through Other Comprehensive Income</t>
        </is>
      </c>
      <c r="B53" s="5" t="n">
        <v>48438</v>
      </c>
      <c r="C53" s="5" t="n">
        <v>44648</v>
      </c>
    </row>
    <row r="54">
      <c r="A54" s="4" t="inlineStr">
        <is>
          <t>Securities</t>
        </is>
      </c>
      <c r="B54" s="5" t="n">
        <v>48438</v>
      </c>
      <c r="C54" s="5" t="n">
        <v>44648</v>
      </c>
    </row>
    <row r="55">
      <c r="A55" s="4" t="inlineStr">
        <is>
          <t>At Fair Value Through Profit or Loss</t>
        </is>
      </c>
      <c r="B55" s="5" t="n">
        <v>376466</v>
      </c>
      <c r="C55" s="5" t="n">
        <v>360108</v>
      </c>
    </row>
    <row r="56">
      <c r="A56" s="4" t="inlineStr">
        <is>
          <t>Securities</t>
        </is>
      </c>
      <c r="B56" s="5" t="n">
        <v>364039</v>
      </c>
      <c r="C56" s="5" t="n">
        <v>343339</v>
      </c>
    </row>
    <row r="57">
      <c r="A57" s="4" t="inlineStr">
        <is>
          <t>Derivatives</t>
        </is>
      </c>
      <c r="B57" s="5" t="n">
        <v>11052</v>
      </c>
      <c r="C57" s="5" t="n">
        <v>16612</v>
      </c>
    </row>
    <row r="58">
      <c r="A58" s="4" t="inlineStr">
        <is>
          <t>Other financial assets</t>
        </is>
      </c>
      <c r="B58" s="5" t="n">
        <v>1375</v>
      </c>
      <c r="C58" s="5" t="n">
        <v>157</v>
      </c>
    </row>
    <row r="59">
      <c r="A59" s="4" t="inlineStr">
        <is>
          <t>Financial liabilities - provision for expected loss</t>
        </is>
      </c>
      <c r="B59" s="5" t="n">
        <v>3040</v>
      </c>
      <c r="C59" s="5" t="n">
        <v>4543</v>
      </c>
    </row>
    <row r="60">
      <c r="A60" s="4" t="inlineStr">
        <is>
          <t>Loan Commitments</t>
        </is>
      </c>
      <c r="B60" s="5" t="n">
        <v>2622</v>
      </c>
      <c r="C60" s="5" t="n">
        <v>4115</v>
      </c>
    </row>
    <row r="61">
      <c r="A61" s="4" t="inlineStr">
        <is>
          <t>Financial Guarantees</t>
        </is>
      </c>
      <c r="B61" s="5" t="n">
        <v>418</v>
      </c>
      <c r="C61" s="5" t="n">
        <v>428</v>
      </c>
    </row>
    <row r="62">
      <c r="A62" s="4" t="inlineStr">
        <is>
          <t>Off balance sheet</t>
        </is>
      </c>
      <c r="B62" s="5" t="n">
        <v>472372</v>
      </c>
      <c r="C62" s="5" t="n">
        <v>446267</v>
      </c>
    </row>
    <row r="63">
      <c r="A63" s="4" t="inlineStr">
        <is>
          <t>Credit risk exposure</t>
        </is>
      </c>
      <c r="B63" s="5" t="n">
        <v>2015033</v>
      </c>
      <c r="C63" s="5" t="n">
        <v>1761256</v>
      </c>
    </row>
    <row r="64">
      <c r="A64" s="4" t="inlineStr">
        <is>
          <t>Brazil [Member] | Financial Guarantees Provided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Off balance sheet</t>
        </is>
      </c>
      <c r="B66" s="5" t="n">
        <v>71524</v>
      </c>
      <c r="C66" s="5" t="n">
        <v>62548</v>
      </c>
    </row>
    <row r="67">
      <c r="A67" s="4" t="inlineStr">
        <is>
          <t>Brazil [Member] | Letters Of Credit To Be Released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Off balance sheet</t>
        </is>
      </c>
      <c r="B69" s="4" t="inlineStr">
        <is>
          <t xml:space="preserve"> </t>
        </is>
      </c>
      <c r="C69" s="5" t="n">
        <v>45773</v>
      </c>
    </row>
    <row r="70">
      <c r="A70" s="4" t="inlineStr">
        <is>
          <t>Brazil [Member] | Commitments To Be Released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Off balance sheet</t>
        </is>
      </c>
      <c r="B72" s="5" t="n">
        <v>353494</v>
      </c>
      <c r="C72" s="5" t="n">
        <v>337946</v>
      </c>
    </row>
    <row r="73">
      <c r="A73" s="4" t="inlineStr">
        <is>
          <t>Brazil [Member] | Commitments To Be Released [Member] | Mortgage loan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Off balance sheet</t>
        </is>
      </c>
      <c r="B75" s="5" t="n">
        <v>15423</v>
      </c>
      <c r="C75" s="5" t="n">
        <v>10709</v>
      </c>
    </row>
    <row r="76">
      <c r="A76" s="4" t="inlineStr">
        <is>
          <t>Brazil [Member] | Commitments To Be Released [Member] | Overdraft Accoun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Off balance sheet</t>
        </is>
      </c>
      <c r="B78" s="5" t="n">
        <v>157408</v>
      </c>
      <c r="C78" s="5" t="n">
        <v>147878</v>
      </c>
    </row>
    <row r="79">
      <c r="A79" s="4" t="inlineStr">
        <is>
          <t>Brazil [Member] | Commitments To Be Released [Member] | Credit Card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Off balance sheet</t>
        </is>
      </c>
      <c r="B81" s="5" t="n">
        <v>177658</v>
      </c>
      <c r="C81" s="5" t="n">
        <v>176384</v>
      </c>
    </row>
    <row r="82">
      <c r="A82" s="4" t="inlineStr">
        <is>
          <t>Brazil [Member] | Commitments To Be Released [Member] | Other Pre Approved Limit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ff balance sheet</t>
        </is>
      </c>
      <c r="B84" s="5" t="n">
        <v>3005</v>
      </c>
      <c r="C84" s="5" t="n">
        <v>2975</v>
      </c>
    </row>
    <row r="85">
      <c r="A85" s="4" t="inlineStr">
        <is>
          <t>Foreign countrie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ial Assets as of period</t>
        </is>
      </c>
      <c r="B87" s="5" t="n">
        <v>511277</v>
      </c>
      <c r="C87" s="5" t="n">
        <v>485649</v>
      </c>
    </row>
    <row r="88">
      <c r="A88" s="4" t="inlineStr">
        <is>
          <t>At Amortized Cost</t>
        </is>
      </c>
      <c r="B88" s="5" t="n">
        <v>350447</v>
      </c>
      <c r="C88" s="5" t="n">
        <v>350614</v>
      </c>
    </row>
    <row r="89">
      <c r="A89" s="4" t="inlineStr">
        <is>
          <t>Interbank deposits</t>
        </is>
      </c>
      <c r="B89" s="5" t="n">
        <v>40637</v>
      </c>
      <c r="C89" s="5" t="n">
        <v>52147</v>
      </c>
    </row>
    <row r="90">
      <c r="A90" s="4" t="inlineStr">
        <is>
          <t>Securities purchased under agreements to resell</t>
        </is>
      </c>
      <c r="B90" s="5" t="n">
        <v>3440</v>
      </c>
      <c r="C90" s="5" t="n">
        <v>9744</v>
      </c>
    </row>
    <row r="91">
      <c r="A91" s="4" t="inlineStr">
        <is>
          <t>Securities</t>
        </is>
      </c>
      <c r="B91" s="5" t="n">
        <v>27368</v>
      </c>
      <c r="C91" s="5" t="n">
        <v>21871</v>
      </c>
    </row>
    <row r="92">
      <c r="A92" s="4" t="inlineStr">
        <is>
          <t>Loan operations and lease operations</t>
        </is>
      </c>
      <c r="B92" s="5" t="n">
        <v>272586</v>
      </c>
      <c r="C92" s="5" t="n">
        <v>259944</v>
      </c>
    </row>
    <row r="93">
      <c r="A93" s="4" t="inlineStr">
        <is>
          <t>Other financial assets</t>
        </is>
      </c>
      <c r="B93" s="5" t="n">
        <v>13828</v>
      </c>
      <c r="C93" s="5" t="n">
        <v>15075</v>
      </c>
    </row>
    <row r="94">
      <c r="A94" s="4" t="inlineStr">
        <is>
          <t>(-) Provision for Expected Loss</t>
        </is>
      </c>
      <c r="B94" s="5" t="n">
        <v>-7412</v>
      </c>
      <c r="C94" s="5" t="n">
        <v>-8167</v>
      </c>
    </row>
    <row r="95">
      <c r="A95" s="4" t="inlineStr">
        <is>
          <t>At Fair Value Through Other Comprehensive Income</t>
        </is>
      </c>
      <c r="B95" s="5" t="n">
        <v>72614</v>
      </c>
      <c r="C95" s="5" t="n">
        <v>60974</v>
      </c>
    </row>
    <row r="96">
      <c r="A96" s="4" t="inlineStr">
        <is>
          <t>Securities</t>
        </is>
      </c>
      <c r="B96" s="5" t="n">
        <v>72614</v>
      </c>
      <c r="C96" s="5" t="n">
        <v>60974</v>
      </c>
    </row>
    <row r="97">
      <c r="A97" s="4" t="inlineStr">
        <is>
          <t>At Fair Value Through Profit or Loss</t>
        </is>
      </c>
      <c r="B97" s="5" t="n">
        <v>88216</v>
      </c>
      <c r="C97" s="5" t="n">
        <v>74061</v>
      </c>
    </row>
    <row r="98">
      <c r="A98" s="4" t="inlineStr">
        <is>
          <t>Securities</t>
        </is>
      </c>
      <c r="B98" s="5" t="n">
        <v>21060</v>
      </c>
      <c r="C98" s="5" t="n">
        <v>21628</v>
      </c>
    </row>
    <row r="99">
      <c r="A99" s="4" t="inlineStr">
        <is>
          <t>Derivatives</t>
        </is>
      </c>
      <c r="B99" s="5" t="n">
        <v>67156</v>
      </c>
      <c r="C99" s="5" t="n">
        <v>52433</v>
      </c>
    </row>
    <row r="100">
      <c r="A100" s="4" t="inlineStr">
        <is>
          <t>Financial liabilities - provision for expected loss</t>
        </is>
      </c>
      <c r="B100" s="5" t="n">
        <v>644</v>
      </c>
      <c r="C100" s="5" t="n">
        <v>657</v>
      </c>
    </row>
    <row r="101">
      <c r="A101" s="4" t="inlineStr">
        <is>
          <t>Loan Commitments</t>
        </is>
      </c>
      <c r="B101" s="5" t="n">
        <v>252</v>
      </c>
      <c r="C101" s="5" t="n">
        <v>318</v>
      </c>
    </row>
    <row r="102">
      <c r="A102" s="4" t="inlineStr">
        <is>
          <t>Financial Guarantees</t>
        </is>
      </c>
      <c r="B102" s="5" t="n">
        <v>392</v>
      </c>
      <c r="C102" s="5" t="n">
        <v>339</v>
      </c>
    </row>
    <row r="103">
      <c r="A103" s="4" t="inlineStr">
        <is>
          <t>Off balance sheet</t>
        </is>
      </c>
      <c r="B103" s="5" t="n">
        <v>72005</v>
      </c>
      <c r="C103" s="5" t="n">
        <v>73431</v>
      </c>
    </row>
    <row r="104">
      <c r="A104" s="4" t="inlineStr">
        <is>
          <t>Credit risk exposure</t>
        </is>
      </c>
      <c r="B104" s="5" t="n">
        <v>582638</v>
      </c>
      <c r="C104" s="5" t="n">
        <v>558423</v>
      </c>
    </row>
    <row r="105">
      <c r="A105" s="4" t="inlineStr">
        <is>
          <t>Foreign countries [member] | Financial Guarantees Provided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Off balance sheet</t>
        </is>
      </c>
      <c r="B107" s="5" t="n">
        <v>20255</v>
      </c>
      <c r="C107" s="5" t="n">
        <v>20362</v>
      </c>
    </row>
    <row r="108">
      <c r="A108" s="4" t="inlineStr">
        <is>
          <t>Foreign countries [member] | Commitments To Be Released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Off balance sheet</t>
        </is>
      </c>
      <c r="B110" s="5" t="n">
        <v>51750</v>
      </c>
      <c r="C110" s="5" t="n">
        <v>53069</v>
      </c>
    </row>
    <row r="111">
      <c r="A111" s="4" t="inlineStr">
        <is>
          <t>Foreign countries [member] | Commitments To Be Released [Member] | Credit Card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Off balance sheet</t>
        </is>
      </c>
      <c r="B113" s="5" t="n">
        <v>3754</v>
      </c>
      <c r="C113" s="5" t="n">
        <v>3840</v>
      </c>
    </row>
    <row r="114">
      <c r="A114" s="4" t="inlineStr">
        <is>
          <t>Foreign countries [member] | Commitments To Be Released [Member] | Other Pre Approved Limits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Off balance sheet</t>
        </is>
      </c>
      <c r="B116" s="6" t="inlineStr">
        <is>
          <t>R$ 47996</t>
        </is>
      </c>
      <c r="C116" s="6" t="inlineStr">
        <is>
          <t>R$ 49229</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sk and Capital Management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Loan operations and lease operations portfolio</t>
        </is>
      </c>
      <c r="B4" s="6" t="inlineStr">
        <is>
          <t>R$ 909422</t>
        </is>
      </c>
      <c r="C4" s="6" t="inlineStr">
        <is>
          <t>R$ 822590</t>
        </is>
      </c>
    </row>
    <row r="5">
      <c r="A5" s="4" t="inlineStr">
        <is>
          <t>Loan operations and lease operations percentage</t>
        </is>
      </c>
      <c r="B5" s="9" t="n">
        <v>1</v>
      </c>
      <c r="C5" s="9" t="n">
        <v>1</v>
      </c>
    </row>
    <row r="6">
      <c r="A6" s="4" t="inlineStr">
        <is>
          <t>Industry and commerc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portfolio</t>
        </is>
      </c>
      <c r="B8" s="6" t="inlineStr">
        <is>
          <t>R$ 197351</t>
        </is>
      </c>
      <c r="C8" s="6" t="inlineStr">
        <is>
          <t>R$ 190491</t>
        </is>
      </c>
    </row>
    <row r="9">
      <c r="A9" s="4" t="inlineStr">
        <is>
          <t>Loan operations and lease operations percentage</t>
        </is>
      </c>
      <c r="B9" s="8" t="n">
        <v>0.217</v>
      </c>
      <c r="C9" s="8" t="n">
        <v>0.231</v>
      </c>
    </row>
    <row r="10">
      <c r="A10" s="4" t="inlineStr">
        <is>
          <t>Servic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an operations and lease operations portfolio</t>
        </is>
      </c>
      <c r="B12" s="6" t="inlineStr">
        <is>
          <t>R$ 177180</t>
        </is>
      </c>
      <c r="C12" s="6" t="inlineStr">
        <is>
          <t>R$ 173332</t>
        </is>
      </c>
    </row>
    <row r="13">
      <c r="A13" s="4" t="inlineStr">
        <is>
          <t>Loan operations and lease operations percentage</t>
        </is>
      </c>
      <c r="B13" s="8" t="n">
        <v>0.195</v>
      </c>
      <c r="C13" s="8" t="n">
        <v>0.211</v>
      </c>
    </row>
    <row r="14">
      <c r="A14" s="4" t="inlineStr">
        <is>
          <t>Other secto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oan operations and lease operations portfolio</t>
        </is>
      </c>
      <c r="B16" s="6" t="inlineStr">
        <is>
          <t>R$ 37072</t>
        </is>
      </c>
      <c r="C16" s="6" t="inlineStr">
        <is>
          <t>R$ 37652</t>
        </is>
      </c>
    </row>
    <row r="17">
      <c r="A17" s="4" t="inlineStr">
        <is>
          <t>Loan operations and lease operations percentage</t>
        </is>
      </c>
      <c r="B17" s="8" t="n">
        <v>0.041</v>
      </c>
      <c r="C17" s="8" t="n">
        <v>0.046</v>
      </c>
    </row>
    <row r="18">
      <c r="A18" s="4" t="inlineStr">
        <is>
          <t>Individual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portfolio</t>
        </is>
      </c>
      <c r="B20" s="6" t="inlineStr">
        <is>
          <t>R$ 497819</t>
        </is>
      </c>
      <c r="C20" s="6" t="inlineStr">
        <is>
          <t>R$ 421115</t>
        </is>
      </c>
    </row>
    <row r="21">
      <c r="A21" s="4" t="inlineStr">
        <is>
          <t>Loan operations and lease operations percentage</t>
        </is>
      </c>
      <c r="B21" s="8" t="n">
        <v>0.547</v>
      </c>
      <c r="C21" s="8" t="n">
        <v>0.512</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isk and Capital Management (Details 3)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ther financial assets</t>
        </is>
      </c>
      <c r="B4" s="6" t="inlineStr">
        <is>
          <t>R$ 1085045</t>
        </is>
      </c>
      <c r="C4" s="6" t="inlineStr">
        <is>
          <t>R$ 932840</t>
        </is>
      </c>
    </row>
    <row r="5">
      <c r="A5" s="4" t="inlineStr">
        <is>
          <t>Other financial assets percentage</t>
        </is>
      </c>
      <c r="B5" s="9" t="n">
        <v>1</v>
      </c>
      <c r="C5" s="9" t="n">
        <v>1</v>
      </c>
    </row>
    <row r="6">
      <c r="A6" s="4" t="inlineStr">
        <is>
          <t>Public secto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financial assets</t>
        </is>
      </c>
      <c r="B8" s="6" t="inlineStr">
        <is>
          <t>R$ 691964</t>
        </is>
      </c>
      <c r="C8" s="6" t="inlineStr">
        <is>
          <t>R$ 580619</t>
        </is>
      </c>
    </row>
    <row r="9">
      <c r="A9" s="4" t="inlineStr">
        <is>
          <t>Other financial assets percentage</t>
        </is>
      </c>
      <c r="B9" s="8" t="n">
        <v>0.638</v>
      </c>
      <c r="C9" s="9" t="n">
        <v>62.2</v>
      </c>
    </row>
    <row r="10">
      <c r="A10" s="4" t="inlineStr">
        <is>
          <t>Servic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financial assets</t>
        </is>
      </c>
      <c r="B12" s="6" t="inlineStr">
        <is>
          <t>R$ 167176</t>
        </is>
      </c>
      <c r="C12" s="6" t="inlineStr">
        <is>
          <t>R$ 150831</t>
        </is>
      </c>
    </row>
    <row r="13">
      <c r="A13" s="4" t="inlineStr">
        <is>
          <t>Other financial assets percentage</t>
        </is>
      </c>
      <c r="B13" s="8" t="n">
        <v>0.154</v>
      </c>
      <c r="C13" s="8" t="n">
        <v>0.162</v>
      </c>
    </row>
    <row r="14">
      <c r="A14" s="4" t="inlineStr">
        <is>
          <t>Other secto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financial assets</t>
        </is>
      </c>
      <c r="B16" s="6" t="inlineStr">
        <is>
          <t>R$ 119436</t>
        </is>
      </c>
      <c r="C16" s="6" t="inlineStr">
        <is>
          <t>R$ 83521</t>
        </is>
      </c>
    </row>
    <row r="17">
      <c r="A17" s="4" t="inlineStr">
        <is>
          <t>Other financial assets percentage</t>
        </is>
      </c>
      <c r="B17" s="9" t="n">
        <v>0.11</v>
      </c>
      <c r="C17" s="9" t="n">
        <v>0.09</v>
      </c>
    </row>
    <row r="18">
      <c r="A18" s="4" t="inlineStr">
        <is>
          <t>Financia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financial assets</t>
        </is>
      </c>
      <c r="B20" s="6" t="inlineStr">
        <is>
          <t>R$ 106469</t>
        </is>
      </c>
      <c r="C20" s="6" t="inlineStr">
        <is>
          <t>R$ 117869</t>
        </is>
      </c>
    </row>
    <row r="21">
      <c r="A21" s="4" t="inlineStr">
        <is>
          <t>Other financial assets percentage</t>
        </is>
      </c>
      <c r="B21" s="8" t="n">
        <v>0.098</v>
      </c>
      <c r="C21" s="8" t="n">
        <v>0.126</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Details 4)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Loan operations and lease operations portfolio</t>
        </is>
      </c>
      <c r="B4" s="6" t="inlineStr">
        <is>
          <t>R$ 909422</t>
        </is>
      </c>
      <c r="C4" s="6" t="inlineStr">
        <is>
          <t>R$ 822590</t>
        </is>
      </c>
    </row>
    <row r="5">
      <c r="A5" s="4" t="inlineStr">
        <is>
          <t>Percentage of loan operations and lease operations portfolio</t>
        </is>
      </c>
      <c r="B5" s="9" t="n">
        <v>1</v>
      </c>
      <c r="C5" s="9" t="n">
        <v>1</v>
      </c>
    </row>
    <row r="6">
      <c r="A6" s="4" t="inlineStr">
        <is>
          <t>Loans to corporate ent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portfolio</t>
        </is>
      </c>
      <c r="B8" s="6" t="inlineStr">
        <is>
          <t>R$ 139268</t>
        </is>
      </c>
      <c r="C8" s="6" t="inlineStr">
        <is>
          <t>R$ 135034</t>
        </is>
      </c>
    </row>
    <row r="9">
      <c r="A9" s="4" t="inlineStr">
        <is>
          <t>Micro Small And Medium Compan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an operations and lease operations portfolio</t>
        </is>
      </c>
      <c r="B11" s="5" t="n">
        <v>164896</v>
      </c>
      <c r="C11" s="5" t="n">
        <v>149970</v>
      </c>
    </row>
    <row r="12">
      <c r="A12" s="4" t="inlineStr">
        <is>
          <t>Foreign Loans [Member] | Foreign count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 operations and lease operations portfolio</t>
        </is>
      </c>
      <c r="B14" s="5" t="n">
        <v>205155</v>
      </c>
      <c r="C14" s="5" t="n">
        <v>205050</v>
      </c>
    </row>
    <row r="15">
      <c r="A15" s="4" t="inlineStr">
        <is>
          <t>Stage One Loa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oan operations and lease operations portfolio</t>
        </is>
      </c>
      <c r="B17" s="5" t="n">
        <v>763552</v>
      </c>
      <c r="C17" s="5" t="n">
        <v>702164</v>
      </c>
    </row>
    <row r="18">
      <c r="A18" s="4" t="inlineStr">
        <is>
          <t>Stage Two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portfolio</t>
        </is>
      </c>
      <c r="B20" s="6" t="inlineStr">
        <is>
          <t>R$ 86702</t>
        </is>
      </c>
      <c r="C20" s="6" t="inlineStr">
        <is>
          <t>R$ 69906</t>
        </is>
      </c>
    </row>
    <row r="21">
      <c r="A21" s="4" t="inlineStr">
        <is>
          <t>Percentage of loan operations and lease operations portfolio</t>
        </is>
      </c>
      <c r="B21" s="8" t="n">
        <v>0.095</v>
      </c>
      <c r="C21" s="8" t="n">
        <v>0.08500000000000001</v>
      </c>
    </row>
    <row r="22">
      <c r="A22" s="4" t="inlineStr">
        <is>
          <t>Stage thre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 operations and lease operations portfolio</t>
        </is>
      </c>
      <c r="B24" s="6" t="inlineStr">
        <is>
          <t>R$ 59168</t>
        </is>
      </c>
      <c r="C24" s="6" t="inlineStr">
        <is>
          <t>R$ 50520</t>
        </is>
      </c>
    </row>
    <row r="25">
      <c r="A25" s="4" t="inlineStr">
        <is>
          <t>Percentage of loan operations and lease operations portfolio</t>
        </is>
      </c>
      <c r="B25" s="8" t="n">
        <v>0.065</v>
      </c>
      <c r="C25" s="8" t="n">
        <v>0.061</v>
      </c>
    </row>
    <row r="26">
      <c r="A26" s="4" t="inlineStr">
        <is>
          <t>Stage On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Loan operations and lease operations portfolio</t>
        </is>
      </c>
      <c r="B28" s="6" t="inlineStr">
        <is>
          <t>R$ 763552</t>
        </is>
      </c>
      <c r="C28" s="6" t="inlineStr">
        <is>
          <t>R$ 702164</t>
        </is>
      </c>
    </row>
    <row r="29">
      <c r="A29" s="4" t="inlineStr">
        <is>
          <t>Percentage of loan operations and lease operations portfolio</t>
        </is>
      </c>
      <c r="B29" s="9" t="n">
        <v>0.84</v>
      </c>
      <c r="C29" s="8" t="n">
        <v>0.854</v>
      </c>
    </row>
    <row r="30">
      <c r="A30" s="4" t="inlineStr">
        <is>
          <t>Stage On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Loan operations and lease operations portfolio</t>
        </is>
      </c>
      <c r="B32" s="6" t="inlineStr">
        <is>
          <t>R$ 1406445</t>
        </is>
      </c>
      <c r="C32" s="6" t="inlineStr">
        <is>
          <t>R$ 1296515</t>
        </is>
      </c>
    </row>
    <row r="33">
      <c r="A33" s="4" t="inlineStr">
        <is>
          <t>Percentage of loan operations and lease operations portfolio</t>
        </is>
      </c>
      <c r="B33" s="9" t="n">
        <v>1</v>
      </c>
      <c r="C33" s="9" t="n">
        <v>1</v>
      </c>
    </row>
    <row r="34">
      <c r="A34" s="4" t="inlineStr">
        <is>
          <t>Stage One [member] | Loans to corporate entit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oan operations and lease operations portfolio</t>
        </is>
      </c>
      <c r="B36" s="6" t="inlineStr">
        <is>
          <t>R$ 232368</t>
        </is>
      </c>
      <c r="C36" s="6" t="inlineStr">
        <is>
          <t>R$ 214581</t>
        </is>
      </c>
    </row>
    <row r="37">
      <c r="A37" s="4" t="inlineStr">
        <is>
          <t>Stage One [member] | Micro Small And Medium Compan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oan operations and lease operations portfolio</t>
        </is>
      </c>
      <c r="B39" s="5" t="n">
        <v>261032</v>
      </c>
      <c r="C39" s="5" t="n">
        <v>234049</v>
      </c>
    </row>
    <row r="40">
      <c r="A40" s="4" t="inlineStr">
        <is>
          <t>Stage One [member] | Foreign Loans [Member] | Foreign countr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Loan operations and lease operations portfolio</t>
        </is>
      </c>
      <c r="B42" s="5" t="n">
        <v>269670</v>
      </c>
      <c r="C42" s="5" t="n">
        <v>272035</v>
      </c>
    </row>
    <row r="43">
      <c r="A43" s="4" t="inlineStr">
        <is>
          <t>Stage One [member] | Stage One Loan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Loan operations and lease operations portfolio</t>
        </is>
      </c>
      <c r="B45" s="5" t="n">
        <v>1243714</v>
      </c>
      <c r="C45" s="5" t="n">
        <v>1143548</v>
      </c>
    </row>
    <row r="46">
      <c r="A46" s="4" t="inlineStr">
        <is>
          <t>Stage One [member] | Stage One Loan [Member] | Loans to corporate ent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Loan operations and lease operations portfolio</t>
        </is>
      </c>
      <c r="B48" s="5" t="n">
        <v>223267</v>
      </c>
      <c r="C48" s="5" t="n">
        <v>204830</v>
      </c>
    </row>
    <row r="49">
      <c r="A49" s="4" t="inlineStr">
        <is>
          <t>Stage One [member] | Stage One Loan [Member] | Micro Small And Medium Compan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oan operations and lease operations portfolio</t>
        </is>
      </c>
      <c r="B51" s="5" t="n">
        <v>236760</v>
      </c>
      <c r="C51" s="5" t="n">
        <v>203318</v>
      </c>
    </row>
    <row r="52">
      <c r="A52" s="4" t="inlineStr">
        <is>
          <t>Stage One [member] | Stage One Loan [Member] | Foreign Loans [Member] | Foreign countri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oan operations and lease operations portfolio</t>
        </is>
      </c>
      <c r="B54" s="5" t="n">
        <v>243970</v>
      </c>
      <c r="C54" s="5" t="n">
        <v>243124</v>
      </c>
    </row>
    <row r="55">
      <c r="A55" s="4" t="inlineStr">
        <is>
          <t>Stage One [member] | Stage Two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oan operations and lease operations portfolio</t>
        </is>
      </c>
      <c r="B57" s="6" t="inlineStr">
        <is>
          <t>R$ 100149</t>
        </is>
      </c>
      <c r="C57" s="6" t="inlineStr">
        <is>
          <t>R$ 98651</t>
        </is>
      </c>
    </row>
    <row r="58">
      <c r="A58" s="4" t="inlineStr">
        <is>
          <t>Percentage of loan operations and lease operations portfolio</t>
        </is>
      </c>
      <c r="B58" s="9" t="n">
        <v>1</v>
      </c>
      <c r="C58" s="9" t="n">
        <v>1</v>
      </c>
    </row>
    <row r="59">
      <c r="A59" s="4" t="inlineStr">
        <is>
          <t>Stage One [member] | Stage Two [Member] | Loans to corporate entitie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Loan operations and lease operations portfolio</t>
        </is>
      </c>
      <c r="B61" s="6" t="inlineStr">
        <is>
          <t>R$ 1377</t>
        </is>
      </c>
      <c r="C61" s="6" t="inlineStr">
        <is>
          <t>R$ 2335</t>
        </is>
      </c>
    </row>
    <row r="62">
      <c r="A62" s="4" t="inlineStr">
        <is>
          <t>Stage One [member] | Stage Two [Member] | Micro Small And Medium Compani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Loan operations and lease operations portfolio</t>
        </is>
      </c>
      <c r="B64" s="5" t="n">
        <v>13908</v>
      </c>
      <c r="C64" s="5" t="n">
        <v>21702</v>
      </c>
    </row>
    <row r="65">
      <c r="A65" s="4" t="inlineStr">
        <is>
          <t>Stage One [member] | Stage Two [Member] | Foreign Loans [Member] | Foreign countri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Loan operations and lease operations portfolio</t>
        </is>
      </c>
      <c r="B67" s="5" t="n">
        <v>16686</v>
      </c>
      <c r="C67" s="5" t="n">
        <v>15723</v>
      </c>
    </row>
    <row r="68">
      <c r="A68" s="4" t="inlineStr">
        <is>
          <t>Stage One [member] | Stage thre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Loan operations and lease operations portfolio</t>
        </is>
      </c>
      <c r="B70" s="6" t="inlineStr">
        <is>
          <t>R$ 62582</t>
        </is>
      </c>
      <c r="C70" s="6" t="inlineStr">
        <is>
          <t>R$ 54316</t>
        </is>
      </c>
    </row>
    <row r="71">
      <c r="A71" s="4" t="inlineStr">
        <is>
          <t>Percentage of loan operations and lease operations portfolio</t>
        </is>
      </c>
      <c r="B71" s="9" t="n">
        <v>1</v>
      </c>
      <c r="C71" s="9" t="n">
        <v>1</v>
      </c>
    </row>
    <row r="72">
      <c r="A72" s="4" t="inlineStr">
        <is>
          <t>Stage One [member] | Stage three [Member] | Loans to corporate entiti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Loan operations and lease operations portfolio</t>
        </is>
      </c>
      <c r="B74" s="6" t="inlineStr">
        <is>
          <t>R$ 7724</t>
        </is>
      </c>
      <c r="C74" s="6" t="inlineStr">
        <is>
          <t>R$ 7416</t>
        </is>
      </c>
    </row>
    <row r="75">
      <c r="A75" s="4" t="inlineStr">
        <is>
          <t>Stage One [member] | Stage three [Member] | Micro Small And Medium Compani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Loan operations and lease operations portfolio</t>
        </is>
      </c>
      <c r="B77" s="5" t="n">
        <v>10364</v>
      </c>
      <c r="C77" s="5" t="n">
        <v>9029</v>
      </c>
    </row>
    <row r="78">
      <c r="A78" s="4" t="inlineStr">
        <is>
          <t>Stage One [member] | Stage three [Member] | Foreign Loans [Member] | Foreign countrie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Loan operations and lease operations portfolio</t>
        </is>
      </c>
      <c r="B80" s="6" t="inlineStr">
        <is>
          <t>R$ 9014</t>
        </is>
      </c>
      <c r="C80" s="6" t="inlineStr">
        <is>
          <t>R$ 13188</t>
        </is>
      </c>
    </row>
    <row r="81">
      <c r="A81" s="4" t="inlineStr">
        <is>
          <t>Stage One [member] | Stage On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Percentage of loan operations and lease operations portfolio</t>
        </is>
      </c>
      <c r="B83" s="9" t="n">
        <v>1</v>
      </c>
      <c r="C83" s="9" t="n">
        <v>1</v>
      </c>
    </row>
    <row r="84">
      <c r="A84" s="4" t="inlineStr">
        <is>
          <t>Stage One [member] | Loan Operation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Loan operations and lease operations portfolio</t>
        </is>
      </c>
      <c r="B86" s="6" t="inlineStr">
        <is>
          <t>R$ 909422</t>
        </is>
      </c>
      <c r="C86" s="6" t="inlineStr">
        <is>
          <t>R$ 822590</t>
        </is>
      </c>
    </row>
    <row r="87">
      <c r="A87" s="4" t="inlineStr">
        <is>
          <t>Percentage of loan operations and lease operations portfolio</t>
        </is>
      </c>
      <c r="B87" s="8" t="n">
        <v>0.647</v>
      </c>
      <c r="C87" s="8" t="n">
        <v>0.634</v>
      </c>
    </row>
    <row r="88">
      <c r="A88" s="4" t="inlineStr">
        <is>
          <t>Stage One [member] | Loan Operations [Member] | Foreign Loans [Member] | Foreign countrie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Loan operations and lease operations portfolio</t>
        </is>
      </c>
      <c r="B90" s="6" t="inlineStr">
        <is>
          <t>R$ 205155</t>
        </is>
      </c>
      <c r="C90" s="6" t="inlineStr">
        <is>
          <t>R$ 205050</t>
        </is>
      </c>
    </row>
    <row r="91">
      <c r="A91" s="4" t="inlineStr">
        <is>
          <t>Stage One [member] | Loan Operations [Member] | Stage One Loan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Percentage of loan operations and lease operations portfolio</t>
        </is>
      </c>
      <c r="B93" s="8" t="n">
        <v>0.614</v>
      </c>
      <c r="C93" s="8" t="n">
        <v>0.614</v>
      </c>
    </row>
    <row r="94">
      <c r="A94" s="4" t="inlineStr">
        <is>
          <t>Stage One [member] | Loan Operations [Member] | Stage One Loan [Member] | Loans to corporate entiti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Loan operations and lease operations portfolio</t>
        </is>
      </c>
      <c r="B96" s="6" t="inlineStr">
        <is>
          <t>R$ 133205</t>
        </is>
      </c>
      <c r="C96" s="6" t="inlineStr">
        <is>
          <t>R$ 128519</t>
        </is>
      </c>
    </row>
    <row r="97">
      <c r="A97" s="4" t="inlineStr">
        <is>
          <t>Stage One [member] | Loan Operations [Member] | Stage One Loan [Member] | Micro Small And Medium Companie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Loan operations and lease operations portfolio</t>
        </is>
      </c>
      <c r="B99" s="5" t="n">
        <v>142621</v>
      </c>
      <c r="C99" s="5" t="n">
        <v>124555</v>
      </c>
    </row>
    <row r="100">
      <c r="A100" s="4" t="inlineStr">
        <is>
          <t>Stage One [member] | Loan Operations [Member] | Stage One Loan [Member] | Foreign Loans [Member] | Foreign countrie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Loan operations and lease operations portfolio</t>
        </is>
      </c>
      <c r="B102" s="6" t="inlineStr">
        <is>
          <t>R$ 182516</t>
        </is>
      </c>
      <c r="C102" s="6" t="inlineStr">
        <is>
          <t>R$ 178719</t>
        </is>
      </c>
    </row>
    <row r="103">
      <c r="A103" s="4" t="inlineStr">
        <is>
          <t>Stage One [member] | Loan Operations [Member] | Stage Two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Percentage of loan operations and lease operations portfolio</t>
        </is>
      </c>
      <c r="B105" s="8" t="n">
        <v>0.866</v>
      </c>
      <c r="C105" s="8" t="n">
        <v>0.709</v>
      </c>
    </row>
    <row r="106">
      <c r="A106" s="4" t="inlineStr">
        <is>
          <t>Stage One [member] | Loan Operations [Member] | Stage Two [Member] | Loans to corporate entit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Loan operations and lease operations portfolio</t>
        </is>
      </c>
      <c r="B108" s="6" t="inlineStr">
        <is>
          <t>R$ 901</t>
        </is>
      </c>
      <c r="C108" s="6" t="inlineStr">
        <is>
          <t>R$ 1600</t>
        </is>
      </c>
    </row>
    <row r="109">
      <c r="A109" s="4" t="inlineStr">
        <is>
          <t>Stage One [member] | Loan Operations [Member] | Stage Two [Member] | Micro Small And Medium Compani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Loan operations and lease operations portfolio</t>
        </is>
      </c>
      <c r="B111" s="5" t="n">
        <v>12299</v>
      </c>
      <c r="C111" s="5" t="n">
        <v>16749</v>
      </c>
    </row>
    <row r="112">
      <c r="A112" s="4" t="inlineStr">
        <is>
          <t>Stage One [member] | Loan Operations [Member] | Stage Two [Member] | Foreign Loans [Member] | Foreign countri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Loan operations and lease operations portfolio</t>
        </is>
      </c>
      <c r="B114" s="6" t="inlineStr">
        <is>
          <t>R$ 13863</t>
        </is>
      </c>
      <c r="C114" s="6" t="inlineStr">
        <is>
          <t>R$ 13389</t>
        </is>
      </c>
    </row>
    <row r="115">
      <c r="A115" s="4" t="inlineStr">
        <is>
          <t>Stage One [member] | Loan Operations [Member] | Stage three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Percentage of loan operations and lease operations portfolio</t>
        </is>
      </c>
      <c r="B117" s="8" t="n">
        <v>0.945</v>
      </c>
      <c r="C117" s="9" t="n">
        <v>0.93</v>
      </c>
    </row>
    <row r="118">
      <c r="A118" s="4" t="inlineStr">
        <is>
          <t>Stage One [member] | Loan Operations [Member] | Stage three [Member] | Loans to corporate entiti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Loan operations and lease operations portfolio</t>
        </is>
      </c>
      <c r="B120" s="6" t="inlineStr">
        <is>
          <t>R$ 5162</t>
        </is>
      </c>
      <c r="C120" s="6" t="inlineStr">
        <is>
          <t>R$ 4915</t>
        </is>
      </c>
    </row>
    <row r="121">
      <c r="A121" s="4" t="inlineStr">
        <is>
          <t>Stage One [member] | Loan Operations [Member] | Stage three [Member] | Micro Small And Medium Compani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Loan operations and lease operations portfolio</t>
        </is>
      </c>
      <c r="B123" s="5" t="n">
        <v>9976</v>
      </c>
      <c r="C123" s="5" t="n">
        <v>8666</v>
      </c>
    </row>
    <row r="124">
      <c r="A124" s="4" t="inlineStr">
        <is>
          <t>Stage One [member] | Loan Operations [Member] | Stage three [Member] | Foreign Loans [Member] | Foreign countr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Loan operations and lease operations portfolio</t>
        </is>
      </c>
      <c r="B126" s="5" t="n">
        <v>8776</v>
      </c>
      <c r="C126" s="5" t="n">
        <v>12942</v>
      </c>
    </row>
    <row r="127">
      <c r="A127" s="4" t="inlineStr">
        <is>
          <t>Stage One [member] | Commitments To Be Released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Loan operations and lease operations portfolio</t>
        </is>
      </c>
      <c r="B129" s="6" t="inlineStr">
        <is>
          <t>R$ 405244</t>
        </is>
      </c>
      <c r="C129" s="6" t="inlineStr">
        <is>
          <t>R$ 391015</t>
        </is>
      </c>
    </row>
    <row r="130">
      <c r="A130" s="4" t="inlineStr">
        <is>
          <t>Percentage of loan operations and lease operations portfolio</t>
        </is>
      </c>
      <c r="B130" s="8" t="n">
        <v>0.288</v>
      </c>
      <c r="C130" s="8" t="n">
        <v>0.302</v>
      </c>
    </row>
    <row r="131">
      <c r="A131" s="4" t="inlineStr">
        <is>
          <t>Stage One [member] | Commitments To Be Released [Member] | Loans to corporate entitie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Loan operations and lease operations portfolio</t>
        </is>
      </c>
      <c r="B133" s="6" t="inlineStr">
        <is>
          <t>R$ 29896</t>
        </is>
      </c>
      <c r="C133" s="6" t="inlineStr">
        <is>
          <t>R$ 24105</t>
        </is>
      </c>
    </row>
    <row r="134">
      <c r="A134" s="4" t="inlineStr">
        <is>
          <t>Stage One [member] | Commitments To Be Released [Member] | Micro Small And Medium Companie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Loan operations and lease operations portfolio</t>
        </is>
      </c>
      <c r="B136" s="5" t="n">
        <v>86378</v>
      </c>
      <c r="C136" s="5" t="n">
        <v>76203</v>
      </c>
    </row>
    <row r="137">
      <c r="A137" s="4" t="inlineStr">
        <is>
          <t>Stage One [member] | Commitments To Be Released [Member] | Foreign Loans [Member] | Foreign countrie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Loan operations and lease operations portfolio</t>
        </is>
      </c>
      <c r="B139" s="5" t="n">
        <v>46210</v>
      </c>
      <c r="C139" s="5" t="n">
        <v>48337</v>
      </c>
    </row>
    <row r="140">
      <c r="A140" s="4" t="inlineStr">
        <is>
          <t>Stage One [member] | Commitments To Be Released [Member] | Stage One Loan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Loan operations and lease operations portfolio</t>
        </is>
      </c>
      <c r="B142" s="6" t="inlineStr">
        <is>
          <t>R$ 393010</t>
        </is>
      </c>
      <c r="C142" s="6" t="inlineStr">
        <is>
          <t>R$ 362630</t>
        </is>
      </c>
    </row>
    <row r="143">
      <c r="A143" s="4" t="inlineStr">
        <is>
          <t>Percentage of loan operations and lease operations portfolio</t>
        </is>
      </c>
      <c r="B143" s="8" t="n">
        <v>0.316</v>
      </c>
      <c r="C143" s="8" t="n">
        <v>0.317</v>
      </c>
    </row>
    <row r="144">
      <c r="A144" s="4" t="inlineStr">
        <is>
          <t>Stage One [member] | Commitments To Be Released [Member] | Stage One Loan [Member] | Loans to corporate entiti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Loan operations and lease operations portfolio</t>
        </is>
      </c>
      <c r="B146" s="6" t="inlineStr">
        <is>
          <t>R$ 29853</t>
        </is>
      </c>
      <c r="C146" s="6" t="inlineStr">
        <is>
          <t>R$ 23882</t>
        </is>
      </c>
    </row>
    <row r="147">
      <c r="A147" s="4" t="inlineStr">
        <is>
          <t>Stage One [member] | Commitments To Be Released [Member] | Stage One Loan [Member] | Micro Small And Medium Companie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Loan operations and lease operations portfolio</t>
        </is>
      </c>
      <c r="B149" s="5" t="n">
        <v>84619</v>
      </c>
      <c r="C149" s="5" t="n">
        <v>71158</v>
      </c>
    </row>
    <row r="150">
      <c r="A150" s="4" t="inlineStr">
        <is>
          <t>Stage One [member] | Commitments To Be Released [Member] | Stage One Loan [Member] | Foreign Loans [Member] | Foreign countries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Loan operations and lease operations portfolio</t>
        </is>
      </c>
      <c r="B152" s="5" t="n">
        <v>44542</v>
      </c>
      <c r="C152" s="5" t="n">
        <v>46629</v>
      </c>
    </row>
    <row r="153">
      <c r="A153" s="4" t="inlineStr">
        <is>
          <t>Stage One [member] | Commitments To Be Released [Member] | Stage Two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Loan operations and lease operations portfolio</t>
        </is>
      </c>
      <c r="B155" s="6" t="inlineStr">
        <is>
          <t>R$ 11608</t>
        </is>
      </c>
      <c r="C155" s="6" t="inlineStr">
        <is>
          <t>R$ 27367</t>
        </is>
      </c>
    </row>
    <row r="156">
      <c r="A156" s="4" t="inlineStr">
        <is>
          <t>Percentage of loan operations and lease operations portfolio</t>
        </is>
      </c>
      <c r="B156" s="8" t="n">
        <v>0.116</v>
      </c>
      <c r="C156" s="8" t="n">
        <v>0.277</v>
      </c>
    </row>
    <row r="157">
      <c r="A157" s="4" t="inlineStr">
        <is>
          <t>Stage One [member] | Commitments To Be Released [Member] | Stage Two [Member] | Loans to corporate entitie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Loan operations and lease operations portfolio</t>
        </is>
      </c>
      <c r="B159" s="6" t="inlineStr">
        <is>
          <t>R$ 32</t>
        </is>
      </c>
      <c r="C159" s="6" t="inlineStr">
        <is>
          <t>R$ 200</t>
        </is>
      </c>
    </row>
    <row r="160">
      <c r="A160" s="4" t="inlineStr">
        <is>
          <t>Stage One [member] | Commitments To Be Released [Member] | Stage Two [Member] | Micro Small And Medium Compani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Loan operations and lease operations portfolio</t>
        </is>
      </c>
      <c r="B162" s="5" t="n">
        <v>1494</v>
      </c>
      <c r="C162" s="5" t="n">
        <v>4823</v>
      </c>
    </row>
    <row r="163">
      <c r="A163" s="4" t="inlineStr">
        <is>
          <t>Stage One [member] | Commitments To Be Released [Member] | Stage Two [Member] | Foreign Loans [Member] | Foreign countrie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Loan operations and lease operations portfolio</t>
        </is>
      </c>
      <c r="B165" s="5" t="n">
        <v>1544</v>
      </c>
      <c r="C165" s="5" t="n">
        <v>1621</v>
      </c>
    </row>
    <row r="166">
      <c r="A166" s="4" t="inlineStr">
        <is>
          <t>Stage One [member] | Commitments To Be Released [Member] | Stage three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Loan operations and lease operations portfolio</t>
        </is>
      </c>
      <c r="B168" s="6" t="inlineStr">
        <is>
          <t>R$ 626</t>
        </is>
      </c>
      <c r="C168" s="6" t="inlineStr">
        <is>
          <t>R$ 1018</t>
        </is>
      </c>
    </row>
    <row r="169">
      <c r="A169" s="4" t="inlineStr">
        <is>
          <t>Percentage of loan operations and lease operations portfolio</t>
        </is>
      </c>
      <c r="B169" s="9" t="n">
        <v>0.01</v>
      </c>
      <c r="C169" s="8" t="n">
        <v>0.019</v>
      </c>
    </row>
    <row r="170">
      <c r="A170" s="4" t="inlineStr">
        <is>
          <t>Stage One [member] | Commitments To Be Released [Member] | Stage three [Member] | Loans to corporate entities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Loan operations and lease operations portfolio</t>
        </is>
      </c>
      <c r="B172" s="6" t="inlineStr">
        <is>
          <t>R$ 11</t>
        </is>
      </c>
      <c r="C172" s="6" t="inlineStr">
        <is>
          <t>R$ 23</t>
        </is>
      </c>
    </row>
    <row r="173">
      <c r="A173" s="4" t="inlineStr">
        <is>
          <t>Stage One [member] | Commitments To Be Released [Member] | Stage three [Member] | Micro Small And Medium Companies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Loan operations and lease operations portfolio</t>
        </is>
      </c>
      <c r="B175" s="5" t="n">
        <v>265</v>
      </c>
      <c r="C175" s="5" t="n">
        <v>222</v>
      </c>
    </row>
    <row r="176">
      <c r="A176" s="4" t="inlineStr">
        <is>
          <t>Stage One [member] | Commitments To Be Released [Member] | Stage three [Member] | Foreign Loans [Member] | Foreign countries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Loan operations and lease operations portfolio</t>
        </is>
      </c>
      <c r="B178" s="5" t="n">
        <v>124</v>
      </c>
      <c r="C178" s="5" t="n">
        <v>87</v>
      </c>
    </row>
    <row r="179">
      <c r="A179" s="4" t="inlineStr">
        <is>
          <t>Stage One [member] | Financial guarantee contracts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Loan operations and lease operations portfolio</t>
        </is>
      </c>
      <c r="B181" s="6" t="inlineStr">
        <is>
          <t>R$ 91779</t>
        </is>
      </c>
      <c r="C181" s="6" t="inlineStr">
        <is>
          <t>R$ 82910</t>
        </is>
      </c>
    </row>
    <row r="182">
      <c r="A182" s="4" t="inlineStr">
        <is>
          <t>Percentage of loan operations and lease operations portfolio</t>
        </is>
      </c>
      <c r="B182" s="8" t="n">
        <v>0.065</v>
      </c>
      <c r="C182" s="8" t="n">
        <v>0.064</v>
      </c>
    </row>
    <row r="183">
      <c r="A183" s="4" t="inlineStr">
        <is>
          <t>Stage One [member] | Financial guarantee contracts [member] | Loans to corporate entities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Loan operations and lease operations portfolio</t>
        </is>
      </c>
      <c r="B185" s="6" t="inlineStr">
        <is>
          <t>R$ 63204</t>
        </is>
      </c>
      <c r="C185" s="6" t="inlineStr">
        <is>
          <t>R$ 55442</t>
        </is>
      </c>
    </row>
    <row r="186">
      <c r="A186" s="4" t="inlineStr">
        <is>
          <t>Stage One [member] | Financial guarantee contracts [member] | Micro Small And Medium Companies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Loan operations and lease operations portfolio</t>
        </is>
      </c>
      <c r="B188" s="5" t="n">
        <v>9758</v>
      </c>
      <c r="C188" s="5" t="n">
        <v>7876</v>
      </c>
    </row>
    <row r="189">
      <c r="A189" s="4" t="inlineStr">
        <is>
          <t>Stage One [member] | Financial guarantee contracts [member] | Foreign Loans [Member] | Foreign countries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Loan operations and lease operations portfolio</t>
        </is>
      </c>
      <c r="B191" s="5" t="n">
        <v>18305</v>
      </c>
      <c r="C191" s="5" t="n">
        <v>18648</v>
      </c>
    </row>
    <row r="192">
      <c r="A192" s="4" t="inlineStr">
        <is>
          <t>Stage One [member] | Financial guarantee contracts [member] | Stage Two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Loan operations and lease operations portfolio</t>
        </is>
      </c>
      <c r="B194" s="6" t="inlineStr">
        <is>
          <t>R$ 1839</t>
        </is>
      </c>
      <c r="C194" s="6" t="inlineStr">
        <is>
          <t>R$ 1378</t>
        </is>
      </c>
    </row>
    <row r="195">
      <c r="A195" s="4" t="inlineStr">
        <is>
          <t>Percentage of loan operations and lease operations portfolio</t>
        </is>
      </c>
      <c r="B195" s="8" t="n">
        <v>0.018</v>
      </c>
      <c r="C195" s="8" t="n">
        <v>0.014</v>
      </c>
    </row>
    <row r="196">
      <c r="A196" s="4" t="inlineStr">
        <is>
          <t>Stage One [member] | Financial guarantee contracts [member] | Stage Two [Member] | Loans to corporate entiti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Loan operations and lease operations portfolio</t>
        </is>
      </c>
      <c r="B198" s="6" t="inlineStr">
        <is>
          <t>R$ 444</t>
        </is>
      </c>
      <c r="C198" s="6" t="inlineStr">
        <is>
          <t>R$ 535</t>
        </is>
      </c>
    </row>
    <row r="199">
      <c r="A199" s="4" t="inlineStr">
        <is>
          <t>Stage One [member] | Financial guarantee contracts [member] | Stage Two [Member] | Micro Small And Medium Companie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Loan operations and lease operations portfolio</t>
        </is>
      </c>
      <c r="B201" s="5" t="n">
        <v>115</v>
      </c>
      <c r="C201" s="5" t="n">
        <v>130</v>
      </c>
    </row>
    <row r="202">
      <c r="A202" s="4" t="inlineStr">
        <is>
          <t>Stage One [member] | Financial guarantee contracts [member] | Stage Two [Member] | Foreign Loans [Member] | Foreign countrie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Loan operations and lease operations portfolio</t>
        </is>
      </c>
      <c r="B204" s="5" t="n">
        <v>1279</v>
      </c>
      <c r="C204" s="5" t="n">
        <v>713</v>
      </c>
    </row>
    <row r="205">
      <c r="A205" s="4" t="inlineStr">
        <is>
          <t>Stage One [member] | Financial guarantee contracts [member] | Stage three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Loan operations and lease operations portfolio</t>
        </is>
      </c>
      <c r="B207" s="6" t="inlineStr">
        <is>
          <t>R$ 2788</t>
        </is>
      </c>
      <c r="C207" s="6" t="inlineStr">
        <is>
          <t>R$ 2778</t>
        </is>
      </c>
    </row>
    <row r="208">
      <c r="A208" s="4" t="inlineStr">
        <is>
          <t>Percentage of loan operations and lease operations portfolio</t>
        </is>
      </c>
      <c r="B208" s="8" t="n">
        <v>0.045</v>
      </c>
      <c r="C208" s="8" t="n">
        <v>0.051</v>
      </c>
    </row>
    <row r="209">
      <c r="A209" s="4" t="inlineStr">
        <is>
          <t>Stage One [member] | Financial guarantee contracts [member] | Stage three [Member] | Loans to corporate entities [member]</t>
        </is>
      </c>
      <c r="B209" s="4" t="inlineStr">
        <is>
          <t xml:space="preserve"> </t>
        </is>
      </c>
      <c r="C209" s="4" t="inlineStr">
        <is>
          <t xml:space="preserve"> </t>
        </is>
      </c>
    </row>
    <row r="210">
      <c r="A210" s="3" t="inlineStr">
        <is>
          <t>IfrsStatementLineItems [Line Items]</t>
        </is>
      </c>
      <c r="B210" s="4" t="inlineStr">
        <is>
          <t xml:space="preserve"> </t>
        </is>
      </c>
      <c r="C210" s="4" t="inlineStr">
        <is>
          <t xml:space="preserve"> </t>
        </is>
      </c>
    </row>
    <row r="211">
      <c r="A211" s="4" t="inlineStr">
        <is>
          <t>Loan operations and lease operations portfolio</t>
        </is>
      </c>
      <c r="B211" s="6" t="inlineStr">
        <is>
          <t>R$ 2551</t>
        </is>
      </c>
      <c r="C211" s="6" t="inlineStr">
        <is>
          <t>R$ 2478</t>
        </is>
      </c>
    </row>
    <row r="212">
      <c r="A212" s="4" t="inlineStr">
        <is>
          <t>Stage One [member] | Financial guarantee contracts [member] | Stage three [Member] | Micro Small And Medium Companies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Loan operations and lease operations portfolio</t>
        </is>
      </c>
      <c r="B214" s="5" t="n">
        <v>123</v>
      </c>
      <c r="C214" s="5" t="n">
        <v>141</v>
      </c>
    </row>
    <row r="215">
      <c r="A215" s="4" t="inlineStr">
        <is>
          <t>Stage One [member] | Financial guarantee contracts [member] | Stage three [Member] | Foreign Loans [Member] | Foreign countries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Loan operations and lease operations portfolio</t>
        </is>
      </c>
      <c r="B217" s="5" t="n">
        <v>114</v>
      </c>
      <c r="C217" s="5" t="n">
        <v>159</v>
      </c>
    </row>
    <row r="218">
      <c r="A218" s="4" t="inlineStr">
        <is>
          <t>Stage One [member] | Financial Guarantees [Member] | Stage One Loan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Loan operations and lease operations portfolio</t>
        </is>
      </c>
      <c r="B220" s="6" t="inlineStr">
        <is>
          <t>R$ 87152</t>
        </is>
      </c>
      <c r="C220" s="6" t="inlineStr">
        <is>
          <t>R$ 78754</t>
        </is>
      </c>
    </row>
    <row r="221">
      <c r="A221" s="4" t="inlineStr">
        <is>
          <t>Percentage of loan operations and lease operations portfolio</t>
        </is>
      </c>
      <c r="B221" s="9" t="n">
        <v>0.07000000000000001</v>
      </c>
      <c r="C221" s="8" t="n">
        <v>0.06900000000000001</v>
      </c>
    </row>
    <row r="222">
      <c r="A222" s="4" t="inlineStr">
        <is>
          <t>Stage One [member] | Financial Guarantees [Member] | Stage One Loan [Member] | Loans to corporate entities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Loan operations and lease operations portfolio</t>
        </is>
      </c>
      <c r="B224" s="6" t="inlineStr">
        <is>
          <t>R$ 60209</t>
        </is>
      </c>
      <c r="C224" s="6" t="inlineStr">
        <is>
          <t>R$ 52429</t>
        </is>
      </c>
    </row>
    <row r="225">
      <c r="A225" s="4" t="inlineStr">
        <is>
          <t>Stage One [member] | Financial Guarantees [Member] | Stage One Loan [Member] | Micro Small And Medium Companies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Loan operations and lease operations portfolio</t>
        </is>
      </c>
      <c r="B227" s="5" t="n">
        <v>9520</v>
      </c>
      <c r="C227" s="5" t="n">
        <v>7605</v>
      </c>
    </row>
    <row r="228">
      <c r="A228" s="4" t="inlineStr">
        <is>
          <t>Stage One [member] | Financial Guarantees [Member] | Stage One Loan [Member] | Foreign Loans [Member] | Foreign countries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Loan operations and lease operations portfolio</t>
        </is>
      </c>
      <c r="B230" s="5" t="n">
        <v>16912</v>
      </c>
      <c r="C230" s="5" t="n">
        <v>17776</v>
      </c>
    </row>
    <row r="231">
      <c r="A231" s="4" t="inlineStr">
        <is>
          <t>Individuals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Loan operations and lease operations portfolio</t>
        </is>
      </c>
      <c r="B233" s="5" t="n">
        <v>400103</v>
      </c>
      <c r="C233" s="5" t="n">
        <v>332536</v>
      </c>
    </row>
    <row r="234">
      <c r="A234" s="4" t="inlineStr">
        <is>
          <t>Individuals [member] | Stage One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Loan operations and lease operations portfolio</t>
        </is>
      </c>
      <c r="B236" s="5" t="n">
        <v>643375</v>
      </c>
      <c r="C236" s="5" t="n">
        <v>575850</v>
      </c>
    </row>
    <row r="237">
      <c r="A237" s="4" t="inlineStr">
        <is>
          <t>Individuals [member] | Stage One [member] | Stage One Loan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Loan operations and lease operations portfolio</t>
        </is>
      </c>
      <c r="B239" s="5" t="n">
        <v>539717</v>
      </c>
      <c r="C239" s="5" t="n">
        <v>492276</v>
      </c>
    </row>
    <row r="240">
      <c r="A240" s="4" t="inlineStr">
        <is>
          <t>Individuals [member] | Stage One [member] | Stage Two [Member]</t>
        </is>
      </c>
      <c r="B240" s="4" t="inlineStr">
        <is>
          <t xml:space="preserve"> </t>
        </is>
      </c>
      <c r="C240" s="4" t="inlineStr">
        <is>
          <t xml:space="preserve"> </t>
        </is>
      </c>
    </row>
    <row r="241">
      <c r="A241" s="3" t="inlineStr">
        <is>
          <t>IfrsStatementLineItems [Line Items]</t>
        </is>
      </c>
      <c r="B241" s="4" t="inlineStr">
        <is>
          <t xml:space="preserve"> </t>
        </is>
      </c>
      <c r="C241" s="4" t="inlineStr">
        <is>
          <t xml:space="preserve"> </t>
        </is>
      </c>
    </row>
    <row r="242">
      <c r="A242" s="4" t="inlineStr">
        <is>
          <t>Loan operations and lease operations portfolio</t>
        </is>
      </c>
      <c r="B242" s="5" t="n">
        <v>68178</v>
      </c>
      <c r="C242" s="5" t="n">
        <v>58891</v>
      </c>
    </row>
    <row r="243">
      <c r="A243" s="4" t="inlineStr">
        <is>
          <t>Individuals [member] | Stage One [member] | Stage three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Loan operations and lease operations portfolio</t>
        </is>
      </c>
      <c r="B245" s="5" t="n">
        <v>35480</v>
      </c>
      <c r="C245" s="5" t="n">
        <v>24683</v>
      </c>
    </row>
    <row r="246">
      <c r="A246" s="4" t="inlineStr">
        <is>
          <t>Individuals [member] | Stage One [member] | Loan Operations [Member] | Stage One Loan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Loan operations and lease operations portfolio</t>
        </is>
      </c>
      <c r="B248" s="5" t="n">
        <v>305210</v>
      </c>
      <c r="C248" s="5" t="n">
        <v>270371</v>
      </c>
    </row>
    <row r="249">
      <c r="A249" s="4" t="inlineStr">
        <is>
          <t>Individuals [member] | Stage One [member] | Loan Operations [Member] | Stage Two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Loan operations and lease operations portfolio</t>
        </is>
      </c>
      <c r="B251" s="5" t="n">
        <v>59639</v>
      </c>
      <c r="C251" s="5" t="n">
        <v>38168</v>
      </c>
    </row>
    <row r="252">
      <c r="A252" s="4" t="inlineStr">
        <is>
          <t>Individuals [member] | Stage One [member] | Loan Operations [Member] | Stage three [Member]</t>
        </is>
      </c>
      <c r="B252" s="4" t="inlineStr">
        <is>
          <t xml:space="preserve"> </t>
        </is>
      </c>
      <c r="C252" s="4" t="inlineStr">
        <is>
          <t xml:space="preserve"> </t>
        </is>
      </c>
    </row>
    <row r="253">
      <c r="A253" s="3" t="inlineStr">
        <is>
          <t>IfrsStatementLineItems [Line Items]</t>
        </is>
      </c>
      <c r="B253" s="4" t="inlineStr">
        <is>
          <t xml:space="preserve"> </t>
        </is>
      </c>
      <c r="C253" s="4" t="inlineStr">
        <is>
          <t xml:space="preserve"> </t>
        </is>
      </c>
    </row>
    <row r="254">
      <c r="A254" s="4" t="inlineStr">
        <is>
          <t>Loan operations and lease operations portfolio</t>
        </is>
      </c>
      <c r="B254" s="5" t="n">
        <v>35254</v>
      </c>
      <c r="C254" s="5" t="n">
        <v>23997</v>
      </c>
    </row>
    <row r="255">
      <c r="A255" s="4" t="inlineStr">
        <is>
          <t>Individuals [member] | Stage One [member] | Commitments To Be Released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Loan operations and lease operations portfolio</t>
        </is>
      </c>
      <c r="B257" s="5" t="n">
        <v>242760</v>
      </c>
      <c r="C257" s="5" t="n">
        <v>242370</v>
      </c>
    </row>
    <row r="258">
      <c r="A258" s="4" t="inlineStr">
        <is>
          <t>Individuals [member] | Stage One [member] | Commitments To Be Released [Member] | Stage One Loan [Member]</t>
        </is>
      </c>
      <c r="B258" s="4" t="inlineStr">
        <is>
          <t xml:space="preserve"> </t>
        </is>
      </c>
      <c r="C258" s="4" t="inlineStr">
        <is>
          <t xml:space="preserve"> </t>
        </is>
      </c>
    </row>
    <row r="259">
      <c r="A259" s="3" t="inlineStr">
        <is>
          <t>IfrsStatementLineItems [Line Items]</t>
        </is>
      </c>
      <c r="B259" s="4" t="inlineStr">
        <is>
          <t xml:space="preserve"> </t>
        </is>
      </c>
      <c r="C259" s="4" t="inlineStr">
        <is>
          <t xml:space="preserve"> </t>
        </is>
      </c>
    </row>
    <row r="260">
      <c r="A260" s="4" t="inlineStr">
        <is>
          <t>Loan operations and lease operations portfolio</t>
        </is>
      </c>
      <c r="B260" s="5" t="n">
        <v>233996</v>
      </c>
      <c r="C260" s="5" t="n">
        <v>220961</v>
      </c>
    </row>
    <row r="261">
      <c r="A261" s="4" t="inlineStr">
        <is>
          <t>Individuals [member] | Stage One [member] | Commitments To Be Released [Member] | Stage Two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Loan operations and lease operations portfolio</t>
        </is>
      </c>
      <c r="B263" s="5" t="n">
        <v>8538</v>
      </c>
      <c r="C263" s="5" t="n">
        <v>20723</v>
      </c>
    </row>
    <row r="264">
      <c r="A264" s="4" t="inlineStr">
        <is>
          <t>Individuals [member] | Stage One [member] | Commitments To Be Released [Member] | Stage three [Member]</t>
        </is>
      </c>
      <c r="B264" s="4" t="inlineStr">
        <is>
          <t xml:space="preserve"> </t>
        </is>
      </c>
      <c r="C264" s="4" t="inlineStr">
        <is>
          <t xml:space="preserve"> </t>
        </is>
      </c>
    </row>
    <row r="265">
      <c r="A265" s="3" t="inlineStr">
        <is>
          <t>IfrsStatementLineItems [Line Items]</t>
        </is>
      </c>
      <c r="B265" s="4" t="inlineStr">
        <is>
          <t xml:space="preserve"> </t>
        </is>
      </c>
      <c r="C265" s="4" t="inlineStr">
        <is>
          <t xml:space="preserve"> </t>
        </is>
      </c>
    </row>
    <row r="266">
      <c r="A266" s="4" t="inlineStr">
        <is>
          <t>Loan operations and lease operations portfolio</t>
        </is>
      </c>
      <c r="B266" s="5" t="n">
        <v>226</v>
      </c>
      <c r="C266" s="5" t="n">
        <v>686</v>
      </c>
    </row>
    <row r="267">
      <c r="A267" s="4" t="inlineStr">
        <is>
          <t>Individuals [member] | Stage One [member] | Financial guarantee contracts [member] | Stage One Loan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Loan operations and lease operations portfolio</t>
        </is>
      </c>
      <c r="B269" s="5" t="n">
        <v>511</v>
      </c>
      <c r="C269" s="5" t="n">
        <v>944</v>
      </c>
    </row>
    <row r="270">
      <c r="A270" s="4" t="inlineStr">
        <is>
          <t>Individuals [member] | Stage One [member] | Financial Guarantees [Member] | Stage One [member]</t>
        </is>
      </c>
      <c r="B270" s="4" t="inlineStr">
        <is>
          <t xml:space="preserve"> </t>
        </is>
      </c>
      <c r="C270" s="4" t="inlineStr">
        <is>
          <t xml:space="preserve"> </t>
        </is>
      </c>
    </row>
    <row r="271">
      <c r="A271" s="3" t="inlineStr">
        <is>
          <t>IfrsStatementLineItems [Line Items]</t>
        </is>
      </c>
      <c r="B271" s="4" t="inlineStr">
        <is>
          <t xml:space="preserve"> </t>
        </is>
      </c>
      <c r="C271" s="4" t="inlineStr">
        <is>
          <t xml:space="preserve"> </t>
        </is>
      </c>
    </row>
    <row r="272">
      <c r="A272" s="4" t="inlineStr">
        <is>
          <t>Loan operations and lease operations portfolio</t>
        </is>
      </c>
      <c r="B272" s="5" t="n">
        <v>512</v>
      </c>
      <c r="C272" s="6" t="inlineStr">
        <is>
          <t>R$ 944</t>
        </is>
      </c>
    </row>
    <row r="273">
      <c r="A273" s="4" t="inlineStr">
        <is>
          <t>Individuals [member] | Stage Two [Member] | Financial guarantee contracts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Loan operations and lease operations portfolio</t>
        </is>
      </c>
      <c r="B275" s="6" t="inlineStr">
        <is>
          <t>R$ 1</t>
        </is>
      </c>
      <c r="C275"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sk and Capital Management (Details 5)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Loan operations and lease operations portfolio</t>
        </is>
      </c>
      <c r="B4" s="6" t="inlineStr">
        <is>
          <t>R$ 909422</t>
        </is>
      </c>
      <c r="C4" s="6" t="inlineStr">
        <is>
          <t>R$ 822590</t>
        </is>
      </c>
    </row>
    <row r="5">
      <c r="A5" s="4" t="inlineStr">
        <is>
          <t>Percentage of loan operations and lease operations portfolio</t>
        </is>
      </c>
      <c r="B5" s="9" t="n">
        <v>1</v>
      </c>
      <c r="C5" s="9" t="n">
        <v>1</v>
      </c>
    </row>
    <row r="6">
      <c r="A6" s="4" t="inlineStr">
        <is>
          <t>Lower ris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portfolio</t>
        </is>
      </c>
      <c r="B8" s="6" t="inlineStr">
        <is>
          <t>R$ 768126</t>
        </is>
      </c>
      <c r="C8" s="6" t="inlineStr">
        <is>
          <t>R$ 704867</t>
        </is>
      </c>
    </row>
    <row r="9">
      <c r="A9" s="4" t="inlineStr">
        <is>
          <t>Mediu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an operations and lease operations portfolio</t>
        </is>
      </c>
      <c r="B11" s="5" t="n">
        <v>71603</v>
      </c>
      <c r="C11" s="5" t="n">
        <v>58219</v>
      </c>
    </row>
    <row r="12">
      <c r="A12" s="4" t="inlineStr">
        <is>
          <t>Higher risk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 operations and lease operations portfolio</t>
        </is>
      </c>
      <c r="B14" s="5" t="n">
        <v>10525</v>
      </c>
      <c r="C14" s="5" t="n">
        <v>8984</v>
      </c>
    </row>
    <row r="15">
      <c r="A15" s="4" t="inlineStr">
        <is>
          <t>Credit Impair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oan operations and lease operations portfolio</t>
        </is>
      </c>
      <c r="B17" s="5" t="n">
        <v>59168</v>
      </c>
      <c r="C17" s="5" t="n">
        <v>50520</v>
      </c>
    </row>
    <row r="18">
      <c r="A18" s="4" t="inlineStr">
        <is>
          <t>Stage On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portfolio</t>
        </is>
      </c>
      <c r="B20" s="6" t="inlineStr">
        <is>
          <t>R$ 763552</t>
        </is>
      </c>
      <c r="C20" s="6" t="inlineStr">
        <is>
          <t>R$ 702164</t>
        </is>
      </c>
    </row>
    <row r="21">
      <c r="A21" s="4" t="inlineStr">
        <is>
          <t>Percentage of loan operations and lease operations portfolio</t>
        </is>
      </c>
      <c r="B21" s="9" t="n">
        <v>0.84</v>
      </c>
      <c r="C21" s="8" t="n">
        <v>0.854</v>
      </c>
    </row>
    <row r="22">
      <c r="A22" s="4" t="inlineStr">
        <is>
          <t>Stage One [member] | Lower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 operations and lease operations portfolio</t>
        </is>
      </c>
      <c r="B24" s="6" t="inlineStr">
        <is>
          <t>R$ 705625</t>
        </is>
      </c>
      <c r="C24" s="6" t="inlineStr">
        <is>
          <t>R$ 662839</t>
        </is>
      </c>
    </row>
    <row r="25">
      <c r="A25" s="4" t="inlineStr">
        <is>
          <t>Stage One [member] | Medium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 operations and lease operations portfolio</t>
        </is>
      </c>
      <c r="B27" s="5" t="n">
        <v>57508</v>
      </c>
      <c r="C27" s="5" t="n">
        <v>38980</v>
      </c>
    </row>
    <row r="28">
      <c r="A28" s="4" t="inlineStr">
        <is>
          <t>Stage One [member] | Higher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 operations and lease operations portfolio</t>
        </is>
      </c>
      <c r="B30" s="5" t="n">
        <v>419</v>
      </c>
      <c r="C30" s="5" t="n">
        <v>345</v>
      </c>
    </row>
    <row r="31">
      <c r="A31" s="4" t="inlineStr">
        <is>
          <t>Stage Two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 operations and lease operations portfolio</t>
        </is>
      </c>
      <c r="B33" s="6" t="inlineStr">
        <is>
          <t>R$ 86702</t>
        </is>
      </c>
      <c r="C33" s="6" t="inlineStr">
        <is>
          <t>R$ 69906</t>
        </is>
      </c>
    </row>
    <row r="34">
      <c r="A34" s="4" t="inlineStr">
        <is>
          <t>Percentage of loan operations and lease operations portfolio</t>
        </is>
      </c>
      <c r="B34" s="8" t="n">
        <v>0.095</v>
      </c>
      <c r="C34" s="8" t="n">
        <v>0.08500000000000001</v>
      </c>
    </row>
    <row r="35">
      <c r="A35" s="4" t="inlineStr">
        <is>
          <t>Stage Two [Member] | Lower risk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Loan operations and lease operations portfolio</t>
        </is>
      </c>
      <c r="B37" s="6" t="inlineStr">
        <is>
          <t>R$ 62501</t>
        </is>
      </c>
      <c r="C37" s="6" t="inlineStr">
        <is>
          <t>R$ 42028</t>
        </is>
      </c>
    </row>
    <row r="38">
      <c r="A38" s="4" t="inlineStr">
        <is>
          <t>Stage Two [Member] | Medium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oan operations and lease operations portfolio</t>
        </is>
      </c>
      <c r="B40" s="5" t="n">
        <v>14095</v>
      </c>
      <c r="C40" s="5" t="n">
        <v>19239</v>
      </c>
    </row>
    <row r="41">
      <c r="A41" s="4" t="inlineStr">
        <is>
          <t>Stage Two [Member] | Higher risk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oan operations and lease operations portfolio</t>
        </is>
      </c>
      <c r="B43" s="5" t="n">
        <v>10106</v>
      </c>
      <c r="C43" s="5" t="n">
        <v>8639</v>
      </c>
    </row>
    <row r="44">
      <c r="A44" s="4" t="inlineStr">
        <is>
          <t>Stage thre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oan operations and lease operations portfolio</t>
        </is>
      </c>
      <c r="B46" s="6" t="inlineStr">
        <is>
          <t>R$ 59168</t>
        </is>
      </c>
      <c r="C46" s="6" t="inlineStr">
        <is>
          <t>R$ 50520</t>
        </is>
      </c>
    </row>
    <row r="47">
      <c r="A47" s="4" t="inlineStr">
        <is>
          <t>Percentage of loan operations and lease operations portfolio</t>
        </is>
      </c>
      <c r="B47" s="8" t="n">
        <v>0.065</v>
      </c>
      <c r="C47" s="8" t="n">
        <v>0.061</v>
      </c>
    </row>
    <row r="48">
      <c r="A48" s="4" t="inlineStr">
        <is>
          <t>Stage three [Member] | Credit Impaired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Loan operations and lease operations portfolio</t>
        </is>
      </c>
      <c r="B50" s="6" t="inlineStr">
        <is>
          <t>R$ 59168</t>
        </is>
      </c>
      <c r="C50" s="6" t="inlineStr">
        <is>
          <t>R$ 50520</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isk and Capital Management (Details 6) - BRL (R$)</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Maximum exposure of other financial assets</t>
        </is>
      </c>
      <c r="B3" s="6" t="inlineStr">
        <is>
          <t>R$ 1085045</t>
        </is>
      </c>
      <c r="C3" s="6" t="inlineStr">
        <is>
          <t>R$ 932840</t>
        </is>
      </c>
    </row>
    <row r="4">
      <c r="A4" s="4" t="inlineStr">
        <is>
          <t>At fair valu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aximum exposure of other financial assets</t>
        </is>
      </c>
      <c r="B6" s="5" t="n">
        <v>723428000000</v>
      </c>
      <c r="C6" s="5" t="n">
        <v>616387000000</v>
      </c>
    </row>
    <row r="7">
      <c r="A7" s="4" t="inlineStr">
        <is>
          <t>At fair value [member] | Stage On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aximum exposure of other financial assets</t>
        </is>
      </c>
      <c r="B9" s="5" t="n">
        <v>715215000000</v>
      </c>
      <c r="C9" s="5" t="n">
        <v>595456000000</v>
      </c>
    </row>
    <row r="10">
      <c r="A10" s="4" t="inlineStr">
        <is>
          <t>At fair value [member] | Stage Tw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aximum exposure of other financial assets</t>
        </is>
      </c>
      <c r="B12" s="5" t="n">
        <v>7771000000</v>
      </c>
      <c r="C12" s="5" t="n">
        <v>18014000000</v>
      </c>
    </row>
    <row r="13">
      <c r="A13" s="4" t="inlineStr">
        <is>
          <t>At fair value [member] | Stage thre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Maximum exposure of other financial assets</t>
        </is>
      </c>
      <c r="B15" s="5" t="n">
        <v>442000000</v>
      </c>
      <c r="C15" s="5" t="n">
        <v>2917000000</v>
      </c>
    </row>
    <row r="16">
      <c r="A16" s="4" t="inlineStr">
        <is>
          <t>At cost [member] | Stage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Maximum exposure of other financial assets</t>
        </is>
      </c>
      <c r="B18" s="5" t="n">
        <v>727141000000</v>
      </c>
      <c r="C18" s="5" t="n">
        <v>601354000000</v>
      </c>
    </row>
    <row r="19">
      <c r="A19" s="4" t="inlineStr">
        <is>
          <t>At cost [member] | Stage Two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ximum exposure of other financial assets</t>
        </is>
      </c>
      <c r="B21" s="5" t="n">
        <v>8818000000</v>
      </c>
      <c r="C21" s="5" t="n">
        <v>18615000000</v>
      </c>
    </row>
    <row r="22">
      <c r="A22" s="4" t="inlineStr">
        <is>
          <t>At cost [member] | Stage thre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Maximum exposure of other financial assets</t>
        </is>
      </c>
      <c r="B24" s="5" t="n">
        <v>2389000000</v>
      </c>
      <c r="C24" s="5" t="n">
        <v>4993000000</v>
      </c>
    </row>
    <row r="25">
      <c r="A25" s="4" t="inlineStr">
        <is>
          <t>Investment funds [member] | At fair valu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Maximum exposure of other financial assets</t>
        </is>
      </c>
      <c r="B27" s="5" t="n">
        <v>32491000000</v>
      </c>
      <c r="C27" s="5" t="n">
        <v>20139000000</v>
      </c>
    </row>
    <row r="28">
      <c r="A28" s="4" t="inlineStr">
        <is>
          <t>Investment funds [member] | At fair value [member] | Stage On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Maximum exposure of other financial assets</t>
        </is>
      </c>
      <c r="B30" s="5" t="n">
        <v>27140000000</v>
      </c>
      <c r="C30" s="5" t="n">
        <v>4914000000</v>
      </c>
    </row>
    <row r="31">
      <c r="A31" s="4" t="inlineStr">
        <is>
          <t>Investment funds [member] | At fair value [member] | Stage Two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Maximum exposure of other financial assets</t>
        </is>
      </c>
      <c r="B33" s="5" t="n">
        <v>5259000000</v>
      </c>
      <c r="C33" s="5" t="n">
        <v>15225000000</v>
      </c>
    </row>
    <row r="34">
      <c r="A34" s="4" t="inlineStr">
        <is>
          <t>Investment funds [member] | At fair value [member] | Stage thre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Maximum exposure of other financial assets</t>
        </is>
      </c>
      <c r="B36" s="5" t="n">
        <v>92000000</v>
      </c>
      <c r="C36" s="4" t="inlineStr">
        <is>
          <t xml:space="preserve"> </t>
        </is>
      </c>
    </row>
    <row r="37">
      <c r="A37" s="4" t="inlineStr">
        <is>
          <t>Investment funds [member] | At cost [member] | Stage On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Maximum exposure of other financial assets</t>
        </is>
      </c>
      <c r="B39" s="5" t="n">
        <v>27660000000</v>
      </c>
      <c r="C39" s="5" t="n">
        <v>4906000000</v>
      </c>
    </row>
    <row r="40">
      <c r="A40" s="4" t="inlineStr">
        <is>
          <t>Investment funds [member] | At cost [member] | Stage Two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Maximum exposure of other financial assets</t>
        </is>
      </c>
      <c r="B42" s="5" t="n">
        <v>5259000000</v>
      </c>
      <c r="C42" s="5" t="n">
        <v>15224000000</v>
      </c>
    </row>
    <row r="43">
      <c r="A43" s="4" t="inlineStr">
        <is>
          <t>Investment funds [member] | At cost [member] | Stage thre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Maximum exposure of other financial assets</t>
        </is>
      </c>
      <c r="B45" s="5" t="n">
        <v>92000000</v>
      </c>
      <c r="C45" s="4" t="inlineStr">
        <is>
          <t xml:space="preserve"> </t>
        </is>
      </c>
    </row>
    <row r="46">
      <c r="A46" s="4" t="inlineStr">
        <is>
          <t>Brazilian government securities [member] | At fair valu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Maximum exposure of other financial assets</t>
        </is>
      </c>
      <c r="B48" s="5" t="n">
        <v>479834000000</v>
      </c>
      <c r="C48" s="5" t="n">
        <v>423085000000</v>
      </c>
    </row>
    <row r="49">
      <c r="A49" s="4" t="inlineStr">
        <is>
          <t>Brazilian government securities [member] | At fair value [member] | Stage On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Maximum exposure of other financial assets</t>
        </is>
      </c>
      <c r="B51" s="5" t="n">
        <v>479834000000</v>
      </c>
      <c r="C51" s="5" t="n">
        <v>423085000000</v>
      </c>
    </row>
    <row r="52">
      <c r="A52" s="4" t="inlineStr">
        <is>
          <t>Brazilian government securities [member] | At cost [member] | Stage On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Maximum exposure of other financial assets</t>
        </is>
      </c>
      <c r="B54" s="5" t="n">
        <v>483476000000</v>
      </c>
      <c r="C54" s="5" t="n">
        <v>426959000000</v>
      </c>
    </row>
    <row r="55">
      <c r="A55" s="4" t="inlineStr">
        <is>
          <t>Brazilian external debt bonds [Member] | At fair value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Maximum exposure of other financial assets</t>
        </is>
      </c>
      <c r="B57" s="5" t="n">
        <v>394675000000</v>
      </c>
      <c r="C57" s="5" t="n">
        <v>362449000000</v>
      </c>
    </row>
    <row r="58">
      <c r="A58" s="4" t="inlineStr">
        <is>
          <t>Brazilian external debt bonds [Member] | At fair value [member] | Stage On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Maximum exposure of other financial assets</t>
        </is>
      </c>
      <c r="B60" s="5" t="n">
        <v>394675000000</v>
      </c>
      <c r="C60" s="5" t="n">
        <v>362449000000</v>
      </c>
    </row>
    <row r="61">
      <c r="A61" s="4" t="inlineStr">
        <is>
          <t>Brazilian external debt bonds [Member] | At cost [member] | Stage On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Maximum exposure of other financial assets</t>
        </is>
      </c>
      <c r="B63" s="5" t="n">
        <v>397793000000</v>
      </c>
      <c r="C63" s="5" t="n">
        <v>365947000000</v>
      </c>
    </row>
    <row r="64">
      <c r="A64" s="4" t="inlineStr">
        <is>
          <t>Other Public [Member] | At cost [member] | Stage One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Maximum exposure of other financial assets</t>
        </is>
      </c>
      <c r="B66" s="5" t="n">
        <v>36000000</v>
      </c>
      <c r="C66" s="5" t="n">
        <v>36000000</v>
      </c>
    </row>
    <row r="67">
      <c r="A67" s="4" t="inlineStr">
        <is>
          <t>Government Securities [member] | At fair valu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Maximum exposure of other financial assets</t>
        </is>
      </c>
      <c r="B69" s="5" t="n">
        <v>85159000000</v>
      </c>
      <c r="C69" s="5" t="n">
        <v>60636000000</v>
      </c>
    </row>
    <row r="70">
      <c r="A70" s="4" t="inlineStr">
        <is>
          <t>Government Securities [member] | At fair value [member] | Argentina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Maximum exposure of other financial assets</t>
        </is>
      </c>
      <c r="B72" s="5" t="n">
        <v>3453000000</v>
      </c>
      <c r="C72" s="5" t="n">
        <v>1335000000</v>
      </c>
    </row>
    <row r="73">
      <c r="A73" s="4" t="inlineStr">
        <is>
          <t>Government Securities [member] | At fair value [member] | United Stat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Maximum exposure of other financial assets</t>
        </is>
      </c>
      <c r="B75" s="5" t="n">
        <v>9665000000</v>
      </c>
      <c r="C75" s="5" t="n">
        <v>7189000000</v>
      </c>
    </row>
    <row r="76">
      <c r="A76" s="4" t="inlineStr">
        <is>
          <t>Government Securities [member] | At fair value [member] | Israel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Maximum exposure of other financial assets</t>
        </is>
      </c>
      <c r="B78" s="5" t="n">
        <v>860000000</v>
      </c>
      <c r="C78" s="4" t="inlineStr">
        <is>
          <t xml:space="preserve"> </t>
        </is>
      </c>
    </row>
    <row r="79">
      <c r="A79" s="4" t="inlineStr">
        <is>
          <t>Government Securities [member] | At fair value [member] | Mexico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Maximum exposure of other financial assets</t>
        </is>
      </c>
      <c r="B81" s="5" t="n">
        <v>14010000000</v>
      </c>
      <c r="C81" s="5" t="n">
        <v>12413000000</v>
      </c>
    </row>
    <row r="82">
      <c r="A82" s="4" t="inlineStr">
        <is>
          <t>Government Securities [member] | At fair value [member] | Korea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Maximum exposure of other financial assets</t>
        </is>
      </c>
      <c r="B84" s="5" t="n">
        <v>10363000000</v>
      </c>
      <c r="C84" s="5" t="n">
        <v>5604000000</v>
      </c>
    </row>
    <row r="85">
      <c r="A85" s="4" t="inlineStr">
        <is>
          <t>Government Securities [member] | At fair value [member] | Chil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Maximum exposure of other financial assets</t>
        </is>
      </c>
      <c r="B87" s="5" t="n">
        <v>24681000000</v>
      </c>
      <c r="C87" s="5" t="n">
        <v>21399000000</v>
      </c>
    </row>
    <row r="88">
      <c r="A88" s="4" t="inlineStr">
        <is>
          <t>Government Securities [member] | At fair value [member] | Paraguay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Maximum exposure of other financial assets</t>
        </is>
      </c>
      <c r="B90" s="5" t="n">
        <v>3463000000</v>
      </c>
      <c r="C90" s="5" t="n">
        <v>1469000000</v>
      </c>
    </row>
    <row r="91">
      <c r="A91" s="4" t="inlineStr">
        <is>
          <t>Government Securities [member] | At fair value [member] | Uruguay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Maximum exposure of other financial assets</t>
        </is>
      </c>
      <c r="B93" s="5" t="n">
        <v>1182000000</v>
      </c>
      <c r="C93" s="5" t="n">
        <v>1258000000</v>
      </c>
    </row>
    <row r="94">
      <c r="A94" s="4" t="inlineStr">
        <is>
          <t>Government Securities [member] | At fair value [member] | Colombia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Maximum exposure of other financial assets</t>
        </is>
      </c>
      <c r="B96" s="5" t="n">
        <v>3151000000</v>
      </c>
      <c r="C96" s="5" t="n">
        <v>3830000000</v>
      </c>
    </row>
    <row r="97">
      <c r="A97" s="4" t="inlineStr">
        <is>
          <t>Government Securities [member] | At fair value [member] | Peru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Maximum exposure of other financial assets</t>
        </is>
      </c>
      <c r="B99" s="5" t="n">
        <v>6000000</v>
      </c>
      <c r="C99" s="5" t="n">
        <v>8000000</v>
      </c>
    </row>
    <row r="100">
      <c r="A100" s="4" t="inlineStr">
        <is>
          <t>Government Securities [member] | At fair value [member] | Switzerland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Maximum exposure of other financial assets</t>
        </is>
      </c>
      <c r="B102" s="5" t="n">
        <v>4403000000</v>
      </c>
      <c r="C102" s="4" t="inlineStr">
        <is>
          <t xml:space="preserve"> </t>
        </is>
      </c>
    </row>
    <row r="103">
      <c r="A103" s="4" t="inlineStr">
        <is>
          <t>Government Securities [member] | At fair value [member] | Stage One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Maximum exposure of other financial assets</t>
        </is>
      </c>
      <c r="B105" s="5" t="n">
        <v>85159000000</v>
      </c>
      <c r="C105" s="5" t="n">
        <v>60636000000</v>
      </c>
    </row>
    <row r="106">
      <c r="A106" s="4" t="inlineStr">
        <is>
          <t>Government Securities [member] | At fair value [member] | Stage One [member] | Spain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Maximum exposure of other financial assets</t>
        </is>
      </c>
      <c r="B108" s="5" t="n">
        <v>9922000000</v>
      </c>
      <c r="C108" s="5" t="n">
        <v>6131000000</v>
      </c>
    </row>
    <row r="109">
      <c r="A109" s="4" t="inlineStr">
        <is>
          <t>Government Securities [member] | At fair value [member] | Stage One [member] | Korea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Maximum exposure of other financial assets</t>
        </is>
      </c>
      <c r="B111" s="5" t="n">
        <v>10363000000</v>
      </c>
      <c r="C111" s="5" t="n">
        <v>5604000000</v>
      </c>
    </row>
    <row r="112">
      <c r="A112" s="4" t="inlineStr">
        <is>
          <t>Government Securities [member] | At fair value [member] | Stage One [member] | Paraguay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Maximum exposure of other financial assets</t>
        </is>
      </c>
      <c r="B114" s="5" t="n">
        <v>3463000000</v>
      </c>
      <c r="C114" s="5" t="n">
        <v>1469000000</v>
      </c>
    </row>
    <row r="115">
      <c r="A115" s="4" t="inlineStr">
        <is>
          <t>Government Securities [member] | At fair value [member] | Stage One [member] | Colombia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Maximum exposure of other financial assets</t>
        </is>
      </c>
      <c r="B117" s="5" t="n">
        <v>3151000000</v>
      </c>
      <c r="C117" s="5" t="n">
        <v>3830000000</v>
      </c>
    </row>
    <row r="118">
      <c r="A118" s="4" t="inlineStr">
        <is>
          <t>Government Securities [member] | At fair value [member] | Stage One [member] | Peru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Maximum exposure of other financial assets</t>
        </is>
      </c>
      <c r="B120" s="5" t="n">
        <v>6000000</v>
      </c>
      <c r="C120" s="5" t="n">
        <v>8000000</v>
      </c>
    </row>
    <row r="121">
      <c r="A121" s="4" t="inlineStr">
        <is>
          <t>Government Securities [member] | At fair value [member] | Stage One [member] | Switzerland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Maximum exposure of other financial assets</t>
        </is>
      </c>
      <c r="B123" s="5" t="n">
        <v>4403000000</v>
      </c>
      <c r="C123" s="4" t="inlineStr">
        <is>
          <t xml:space="preserve"> </t>
        </is>
      </c>
    </row>
    <row r="124">
      <c r="A124" s="4" t="inlineStr">
        <is>
          <t>Government Securities [member] | At cost [member] | Stage One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Maximum exposure of other financial assets</t>
        </is>
      </c>
      <c r="B126" s="5" t="n">
        <v>85647000000</v>
      </c>
      <c r="C126" s="5" t="n">
        <v>60976000000</v>
      </c>
    </row>
    <row r="127">
      <c r="A127" s="4" t="inlineStr">
        <is>
          <t>Government Securities [member] | At cost [member] | Stage One [member] | Argentina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Maximum exposure of other financial assets</t>
        </is>
      </c>
      <c r="B129" s="5" t="n">
        <v>3460000000</v>
      </c>
      <c r="C129" s="5" t="n">
        <v>1310000000</v>
      </c>
    </row>
    <row r="130">
      <c r="A130" s="4" t="inlineStr">
        <is>
          <t>Government Securities [member] | At cost [member] | Stage One [member] | United State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Maximum exposure of other financial assets</t>
        </is>
      </c>
      <c r="B132" s="5" t="n">
        <v>9716000000</v>
      </c>
      <c r="C132" s="5" t="n">
        <v>7226000000</v>
      </c>
    </row>
    <row r="133">
      <c r="A133" s="4" t="inlineStr">
        <is>
          <t>Government Securities [member] | At cost [member] | Stage One [member] | Israel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Maximum exposure of other financial assets</t>
        </is>
      </c>
      <c r="B135" s="5" t="n">
        <v>852000000</v>
      </c>
      <c r="C135" s="4" t="inlineStr">
        <is>
          <t xml:space="preserve"> </t>
        </is>
      </c>
    </row>
    <row r="136">
      <c r="A136" s="4" t="inlineStr">
        <is>
          <t>Government Securities [member] | At cost [member] | Stage One [member] | Mexico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Maximum exposure of other financial assets</t>
        </is>
      </c>
      <c r="B138" s="5" t="n">
        <v>14021000000</v>
      </c>
      <c r="C138" s="5" t="n">
        <v>12424000000</v>
      </c>
    </row>
    <row r="139">
      <c r="A139" s="4" t="inlineStr">
        <is>
          <t>Government Securities [member] | At cost [member] | Stage One [member] | Spain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Maximum exposure of other financial assets</t>
        </is>
      </c>
      <c r="B141" s="5" t="n">
        <v>9924000000</v>
      </c>
      <c r="C141" s="5" t="n">
        <v>6132000000</v>
      </c>
    </row>
    <row r="142">
      <c r="A142" s="4" t="inlineStr">
        <is>
          <t>Government Securities [member] | At cost [member] | Stage One [member] | Korea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Maximum exposure of other financial assets</t>
        </is>
      </c>
      <c r="B144" s="5" t="n">
        <v>10365000000</v>
      </c>
      <c r="C144" s="5" t="n">
        <v>5604000000</v>
      </c>
    </row>
    <row r="145">
      <c r="A145" s="4" t="inlineStr">
        <is>
          <t>Government Securities [member] | At cost [member] | Stage One [member] | Chile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Maximum exposure of other financial assets</t>
        </is>
      </c>
      <c r="B147" s="5" t="n">
        <v>24811000000</v>
      </c>
      <c r="C147" s="5" t="n">
        <v>21552000000</v>
      </c>
    </row>
    <row r="148">
      <c r="A148" s="4" t="inlineStr">
        <is>
          <t>Government Securities [member] | At cost [member] | Stage One [member] | Paraguay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Maximum exposure of other financial assets</t>
        </is>
      </c>
      <c r="B150" s="5" t="n">
        <v>3461000000</v>
      </c>
      <c r="C150" s="5" t="n">
        <v>1526000000</v>
      </c>
    </row>
    <row r="151">
      <c r="A151" s="4" t="inlineStr">
        <is>
          <t>Government Securities [member] | At cost [member] | Stage One [member] | Uruguay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Maximum exposure of other financial assets</t>
        </is>
      </c>
      <c r="B153" s="5" t="n">
        <v>1185000000</v>
      </c>
      <c r="C153" s="5" t="n">
        <v>1256000000</v>
      </c>
    </row>
    <row r="154">
      <c r="A154" s="4" t="inlineStr">
        <is>
          <t>Government Securities [member] | At cost [member] | Stage One [member] | Colombia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Maximum exposure of other financial assets</t>
        </is>
      </c>
      <c r="B156" s="5" t="n">
        <v>3430000000</v>
      </c>
      <c r="C156" s="5" t="n">
        <v>3938000000</v>
      </c>
    </row>
    <row r="157">
      <c r="A157" s="4" t="inlineStr">
        <is>
          <t>Government Securities [member] | At cost [member] | Stage One [member] | Peru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Maximum exposure of other financial assets</t>
        </is>
      </c>
      <c r="B159" s="5" t="n">
        <v>7000000</v>
      </c>
      <c r="C159" s="5" t="n">
        <v>8000000</v>
      </c>
    </row>
    <row r="160">
      <c r="A160" s="4" t="inlineStr">
        <is>
          <t>Government Securities [member] | At cost [member] | Stage One [member] | Switzerland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Maximum exposure of other financial assets</t>
        </is>
      </c>
      <c r="B162" s="5" t="n">
        <v>4415000000</v>
      </c>
      <c r="C162" s="4" t="inlineStr">
        <is>
          <t xml:space="preserve"> </t>
        </is>
      </c>
    </row>
    <row r="163">
      <c r="A163" s="4" t="inlineStr">
        <is>
          <t>Corporates Debt Securities [Member] | At fair value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Maximum exposure of other financial assets</t>
        </is>
      </c>
      <c r="B165" s="5" t="n">
        <v>211103000000</v>
      </c>
      <c r="C165" s="5" t="n">
        <v>173163000000</v>
      </c>
    </row>
    <row r="166">
      <c r="A166" s="4" t="inlineStr">
        <is>
          <t>Corporates Debt Securities [Member] | At fair value [member] | Rural Product Note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Maximum exposure of other financial assets</t>
        </is>
      </c>
      <c r="B168" s="5" t="n">
        <v>28896000000</v>
      </c>
      <c r="C168" s="5" t="n">
        <v>12744000000</v>
      </c>
    </row>
    <row r="169">
      <c r="A169" s="4" t="inlineStr">
        <is>
          <t>Corporates Debt Securities [Member] | At fair value [member] | Real Estate Receivables Certificate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Maximum exposure of other financial assets</t>
        </is>
      </c>
      <c r="B171" s="5" t="n">
        <v>7214000000</v>
      </c>
      <c r="C171" s="5" t="n">
        <v>4999000000</v>
      </c>
    </row>
    <row r="172">
      <c r="A172" s="4" t="inlineStr">
        <is>
          <t>Corporates Debt Securities [Member] | At fair value [member] | Bank Deposit Certificate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Maximum exposure of other financial assets</t>
        </is>
      </c>
      <c r="B174" s="5" t="n">
        <v>1172000000</v>
      </c>
      <c r="C174" s="5" t="n">
        <v>390000000</v>
      </c>
    </row>
    <row r="175">
      <c r="A175" s="4" t="inlineStr">
        <is>
          <t>Corporates Debt Securities [Member] | At fair value [member] | Debenture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Maximum exposure of other financial assets</t>
        </is>
      </c>
      <c r="B177" s="5" t="n">
        <v>110075000000</v>
      </c>
      <c r="C177" s="5" t="n">
        <v>103659000000</v>
      </c>
    </row>
    <row r="178">
      <c r="A178" s="4" t="inlineStr">
        <is>
          <t>Corporates Debt Securities [Member] | At fair value [member] | Eurobonds And Other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Maximum exposure of other financial assets</t>
        </is>
      </c>
      <c r="B180" s="5" t="n">
        <v>8770000000</v>
      </c>
      <c r="C180" s="5" t="n">
        <v>10206000000</v>
      </c>
    </row>
    <row r="181">
      <c r="A181" s="4" t="inlineStr">
        <is>
          <t>Corporates Debt Securities [Member] | At fair value [member] | Financial bill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Maximum exposure of other financial assets</t>
        </is>
      </c>
      <c r="B183" s="5" t="n">
        <v>19504000000</v>
      </c>
      <c r="C183" s="5" t="n">
        <v>10168000000</v>
      </c>
    </row>
    <row r="184">
      <c r="A184" s="4" t="inlineStr">
        <is>
          <t>Corporates Debt Securities [Member] | At fair value [member] | Promissory And Commercial Note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Maximum exposure of other financial assets</t>
        </is>
      </c>
      <c r="B186" s="5" t="n">
        <v>11250000000</v>
      </c>
      <c r="C186" s="5" t="n">
        <v>8901000000</v>
      </c>
    </row>
    <row r="187">
      <c r="A187" s="4" t="inlineStr">
        <is>
          <t>Corporates Debt Securities [Member] | At fair value [member] | Other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Maximum exposure of other financial assets</t>
        </is>
      </c>
      <c r="B189" s="5" t="n">
        <v>24222000000</v>
      </c>
      <c r="C189" s="5" t="n">
        <v>22096000000</v>
      </c>
    </row>
    <row r="190">
      <c r="A190" s="4" t="inlineStr">
        <is>
          <t>Corporates Debt Securities [Member] | At fair value [member] | Stage One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Maximum exposure of other financial assets</t>
        </is>
      </c>
      <c r="B192" s="5" t="n">
        <v>208241000000</v>
      </c>
      <c r="C192" s="5" t="n">
        <v>167457000000</v>
      </c>
    </row>
    <row r="193">
      <c r="A193" s="4" t="inlineStr">
        <is>
          <t>Corporates Debt Securities [Member] | At fair value [member] | Stage One [member] | Rural Product Note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Maximum exposure of other financial assets</t>
        </is>
      </c>
      <c r="B195" s="5" t="n">
        <v>28618000000</v>
      </c>
      <c r="C195" s="5" t="n">
        <v>12597000000</v>
      </c>
    </row>
    <row r="196">
      <c r="A196" s="4" t="inlineStr">
        <is>
          <t>Corporates Debt Securities [Member] | At fair value [member] | Stage One [member] | Real Estate Receivables Certificat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Maximum exposure of other financial assets</t>
        </is>
      </c>
      <c r="B198" s="5" t="n">
        <v>7214000000</v>
      </c>
      <c r="C198" s="5" t="n">
        <v>4999000000</v>
      </c>
    </row>
    <row r="199">
      <c r="A199" s="4" t="inlineStr">
        <is>
          <t>Corporates Debt Securities [Member] | At fair value [member] | Stage One [member] | Bank Deposit Certificate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Maximum exposure of other financial assets</t>
        </is>
      </c>
      <c r="B201" s="5" t="n">
        <v>1172000000</v>
      </c>
      <c r="C201" s="5" t="n">
        <v>390000000</v>
      </c>
    </row>
    <row r="202">
      <c r="A202" s="4" t="inlineStr">
        <is>
          <t>Corporates Debt Securities [Member] | At fair value [member] | Stage One [member] | Debenture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Maximum exposure of other financial assets</t>
        </is>
      </c>
      <c r="B204" s="5" t="n">
        <v>108140000000</v>
      </c>
      <c r="C204" s="5" t="n">
        <v>98867000000</v>
      </c>
    </row>
    <row r="205">
      <c r="A205" s="4" t="inlineStr">
        <is>
          <t>Corporates Debt Securities [Member] | At fair value [member] | Stage One [member] | Eurobonds And Other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Maximum exposure of other financial assets</t>
        </is>
      </c>
      <c r="B207" s="5" t="n">
        <v>8770000000</v>
      </c>
      <c r="C207" s="5" t="n">
        <v>10194000000</v>
      </c>
    </row>
    <row r="208">
      <c r="A208" s="4" t="inlineStr">
        <is>
          <t>Corporates Debt Securities [Member] | At fair value [member] | Stage One [member] | Financial bills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Maximum exposure of other financial assets</t>
        </is>
      </c>
      <c r="B210" s="5" t="n">
        <v>19504000000</v>
      </c>
      <c r="C210" s="5" t="n">
        <v>10168000000</v>
      </c>
    </row>
    <row r="211">
      <c r="A211" s="4" t="inlineStr">
        <is>
          <t>Corporates Debt Securities [Member] | At fair value [member] | Stage One [member] | Promissory And Commercial Note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Maximum exposure of other financial assets</t>
        </is>
      </c>
      <c r="B213" s="5" t="n">
        <v>11250000000</v>
      </c>
      <c r="C213" s="5" t="n">
        <v>8901000000</v>
      </c>
    </row>
    <row r="214">
      <c r="A214" s="4" t="inlineStr">
        <is>
          <t>Corporates Debt Securities [Member] | At fair value [member] | Stage One [member] | Other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Maximum exposure of other financial assets</t>
        </is>
      </c>
      <c r="B216" s="5" t="n">
        <v>23573000000</v>
      </c>
      <c r="C216" s="5" t="n">
        <v>21341000000</v>
      </c>
    </row>
    <row r="217">
      <c r="A217" s="4" t="inlineStr">
        <is>
          <t>Corporates Debt Securities [Member] | At fair value [member] | Stage Two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Maximum exposure of other financial assets</t>
        </is>
      </c>
      <c r="B219" s="5" t="n">
        <v>2512000000</v>
      </c>
      <c r="C219" s="5" t="n">
        <v>2789000000</v>
      </c>
    </row>
    <row r="220">
      <c r="A220" s="4" t="inlineStr">
        <is>
          <t>Corporates Debt Securities [Member] | At fair value [member] | Stage Two [Member] | Rural Product Note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Maximum exposure of other financial assets</t>
        </is>
      </c>
      <c r="B222" s="5" t="n">
        <v>262000000</v>
      </c>
      <c r="C222" s="5" t="n">
        <v>121000000</v>
      </c>
    </row>
    <row r="223">
      <c r="A223" s="4" t="inlineStr">
        <is>
          <t>Corporates Debt Securities [Member] | At fair value [member] | Stage Two [Member] | Debentures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Maximum exposure of other financial assets</t>
        </is>
      </c>
      <c r="B225" s="5" t="n">
        <v>1610000000</v>
      </c>
      <c r="C225" s="5" t="n">
        <v>1923000000</v>
      </c>
    </row>
    <row r="226">
      <c r="A226" s="4" t="inlineStr">
        <is>
          <t>Corporates Debt Securities [Member] | At fair value [member] | Stage Two [Member] | Eurobonds And Other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Maximum exposure of other financial assets</t>
        </is>
      </c>
      <c r="B228" s="4" t="inlineStr">
        <is>
          <t xml:space="preserve"> </t>
        </is>
      </c>
      <c r="C228" s="5" t="n">
        <v>12000000</v>
      </c>
    </row>
    <row r="229">
      <c r="A229" s="4" t="inlineStr">
        <is>
          <t>Corporates Debt Securities [Member] | At fair value [member] | Stage Two [Member] | Other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Maximum exposure of other financial assets</t>
        </is>
      </c>
      <c r="B231" s="5" t="n">
        <v>640000000</v>
      </c>
      <c r="C231" s="5" t="n">
        <v>733000000</v>
      </c>
    </row>
    <row r="232">
      <c r="A232" s="4" t="inlineStr">
        <is>
          <t>Corporates Debt Securities [Member] | At fair value [member] | Stage three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Maximum exposure of other financial assets</t>
        </is>
      </c>
      <c r="B234" s="5" t="n">
        <v>350000000</v>
      </c>
      <c r="C234" s="5" t="n">
        <v>2917000000</v>
      </c>
    </row>
    <row r="235">
      <c r="A235" s="4" t="inlineStr">
        <is>
          <t>Corporates Debt Securities [Member] | At fair value [member] | Stage three [Member] | Rural Product Note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Maximum exposure of other financial assets</t>
        </is>
      </c>
      <c r="B237" s="5" t="n">
        <v>16000000</v>
      </c>
      <c r="C237" s="5" t="n">
        <v>26000000</v>
      </c>
    </row>
    <row r="238">
      <c r="A238" s="4" t="inlineStr">
        <is>
          <t>Corporates Debt Securities [Member] | At fair value [member] | Stage three [Member] | Debentures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Maximum exposure of other financial assets</t>
        </is>
      </c>
      <c r="B240" s="5" t="n">
        <v>325000000</v>
      </c>
      <c r="C240" s="5" t="n">
        <v>2869000000</v>
      </c>
    </row>
    <row r="241">
      <c r="A241" s="4" t="inlineStr">
        <is>
          <t>Corporates Debt Securities [Member] | At fair value [member] | Stage three [Member] | Other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Maximum exposure of other financial assets</t>
        </is>
      </c>
      <c r="B243" s="5" t="n">
        <v>9000000</v>
      </c>
      <c r="C243" s="5" t="n">
        <v>22000000</v>
      </c>
    </row>
    <row r="244">
      <c r="A244" s="4" t="inlineStr">
        <is>
          <t>Corporates Debt Securities [Member] | At cost [member] | Stage One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Maximum exposure of other financial assets</t>
        </is>
      </c>
      <c r="B246" s="5" t="n">
        <v>216005000000</v>
      </c>
      <c r="C246" s="5" t="n">
        <v>169489000000</v>
      </c>
    </row>
    <row r="247">
      <c r="A247" s="4" t="inlineStr">
        <is>
          <t>Corporates Debt Securities [Member] | At cost [member] | Stage One [member] | Rural Product Note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Maximum exposure of other financial assets</t>
        </is>
      </c>
      <c r="B249" s="5" t="n">
        <v>28670000000</v>
      </c>
      <c r="C249" s="5" t="n">
        <v>12474000000</v>
      </c>
    </row>
    <row r="250">
      <c r="A250" s="4" t="inlineStr">
        <is>
          <t>Corporates Debt Securities [Member] | At cost [member] | Stage One [member] | Real Estate Receivables Certificates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Maximum exposure of other financial assets</t>
        </is>
      </c>
      <c r="B252" s="5" t="n">
        <v>7318000000</v>
      </c>
      <c r="C252" s="5" t="n">
        <v>5063000000</v>
      </c>
    </row>
    <row r="253">
      <c r="A253" s="4" t="inlineStr">
        <is>
          <t>Corporates Debt Securities [Member] | At cost [member] | Stage One [member] | Bank Deposit Certificates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Maximum exposure of other financial assets</t>
        </is>
      </c>
      <c r="B255" s="5" t="n">
        <v>1172000000</v>
      </c>
      <c r="C255" s="5" t="n">
        <v>392000000</v>
      </c>
    </row>
    <row r="256">
      <c r="A256" s="4" t="inlineStr">
        <is>
          <t>Corporates Debt Securities [Member] | At cost [member] | Stage One [member] | Debentures [Member]</t>
        </is>
      </c>
      <c r="B256" s="4" t="inlineStr">
        <is>
          <t xml:space="preserve"> </t>
        </is>
      </c>
      <c r="C256" s="4" t="inlineStr">
        <is>
          <t xml:space="preserve"> </t>
        </is>
      </c>
    </row>
    <row r="257">
      <c r="A257" s="3" t="inlineStr">
        <is>
          <t>IfrsStatementLineItems [Line Items]</t>
        </is>
      </c>
      <c r="B257" s="4" t="inlineStr">
        <is>
          <t xml:space="preserve"> </t>
        </is>
      </c>
      <c r="C257" s="4" t="inlineStr">
        <is>
          <t xml:space="preserve"> </t>
        </is>
      </c>
    </row>
    <row r="258">
      <c r="A258" s="4" t="inlineStr">
        <is>
          <t>Maximum exposure of other financial assets</t>
        </is>
      </c>
      <c r="B258" s="5" t="n">
        <v>110732000000</v>
      </c>
      <c r="C258" s="5" t="n">
        <v>99438000000</v>
      </c>
    </row>
    <row r="259">
      <c r="A259" s="4" t="inlineStr">
        <is>
          <t>Corporates Debt Securities [Member] | At cost [member] | Stage One [member] | Eurobonds And Other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Maximum exposure of other financial assets</t>
        </is>
      </c>
      <c r="B261" s="5" t="n">
        <v>9035000000</v>
      </c>
      <c r="C261" s="5" t="n">
        <v>10236000000</v>
      </c>
    </row>
    <row r="262">
      <c r="A262" s="4" t="inlineStr">
        <is>
          <t>Corporates Debt Securities [Member] | At cost [member] | Stage One [member] | Financial bills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Maximum exposure of other financial assets</t>
        </is>
      </c>
      <c r="B264" s="5" t="n">
        <v>19535000000</v>
      </c>
      <c r="C264" s="5" t="n">
        <v>10185000000</v>
      </c>
    </row>
    <row r="265">
      <c r="A265" s="4" t="inlineStr">
        <is>
          <t>Corporates Debt Securities [Member] | At cost [member] | Stage One [member] | Promissory And Commercial Notes [Member]</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Maximum exposure of other financial assets</t>
        </is>
      </c>
      <c r="B267" s="5" t="n">
        <v>11251000000</v>
      </c>
      <c r="C267" s="5" t="n">
        <v>8874000000</v>
      </c>
    </row>
    <row r="268">
      <c r="A268" s="4" t="inlineStr">
        <is>
          <t>Corporates Debt Securities [Member] | At cost [member] | Stage One [member] | Other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Maximum exposure of other financial assets</t>
        </is>
      </c>
      <c r="B270" s="5" t="n">
        <v>28292000000</v>
      </c>
      <c r="C270" s="5" t="n">
        <v>22827000000</v>
      </c>
    </row>
    <row r="271">
      <c r="A271" s="4" t="inlineStr">
        <is>
          <t>Corporates Debt Securities [Member] | At cost [member] | Stage Two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Maximum exposure of other financial assets</t>
        </is>
      </c>
      <c r="B273" s="5" t="n">
        <v>3559000000</v>
      </c>
      <c r="C273" s="5" t="n">
        <v>3391000000</v>
      </c>
    </row>
    <row r="274">
      <c r="A274" s="4" t="inlineStr">
        <is>
          <t>Corporates Debt Securities [Member] | At cost [member] | Stage Two [Member] | Rural Product Note [Member]</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Maximum exposure of other financial assets</t>
        </is>
      </c>
      <c r="B276" s="5" t="n">
        <v>287000000</v>
      </c>
      <c r="C276" s="5" t="n">
        <v>146000000</v>
      </c>
    </row>
    <row r="277">
      <c r="A277" s="4" t="inlineStr">
        <is>
          <t>Corporates Debt Securities [Member] | At cost [member] | Stage Two [Member] | Debentures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Maximum exposure of other financial assets</t>
        </is>
      </c>
      <c r="B279" s="5" t="n">
        <v>2470000000</v>
      </c>
      <c r="C279" s="5" t="n">
        <v>2383000000</v>
      </c>
    </row>
    <row r="280">
      <c r="A280" s="4" t="inlineStr">
        <is>
          <t>Corporates Debt Securities [Member] | At cost [member] | Stage Two [Member] | Eurobonds And Other [Member]</t>
        </is>
      </c>
      <c r="B280" s="4" t="inlineStr">
        <is>
          <t xml:space="preserve"> </t>
        </is>
      </c>
      <c r="C280" s="4" t="inlineStr">
        <is>
          <t xml:space="preserve"> </t>
        </is>
      </c>
    </row>
    <row r="281">
      <c r="A281" s="3" t="inlineStr">
        <is>
          <t>IfrsStatementLineItems [Line Items]</t>
        </is>
      </c>
      <c r="B281" s="4" t="inlineStr">
        <is>
          <t xml:space="preserve"> </t>
        </is>
      </c>
      <c r="C281" s="4" t="inlineStr">
        <is>
          <t xml:space="preserve"> </t>
        </is>
      </c>
    </row>
    <row r="282">
      <c r="A282" s="4" t="inlineStr">
        <is>
          <t>Maximum exposure of other financial assets</t>
        </is>
      </c>
      <c r="B282" s="4" t="inlineStr">
        <is>
          <t xml:space="preserve"> </t>
        </is>
      </c>
      <c r="C282" s="5" t="n">
        <v>12000000</v>
      </c>
    </row>
    <row r="283">
      <c r="A283" s="4" t="inlineStr">
        <is>
          <t>Corporates Debt Securities [Member] | At cost [member] | Stage Two [Member] | Other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Maximum exposure of other financial assets</t>
        </is>
      </c>
      <c r="B285" s="5" t="n">
        <v>802000000</v>
      </c>
      <c r="C285" s="5" t="n">
        <v>850000000</v>
      </c>
    </row>
    <row r="286">
      <c r="A286" s="4" t="inlineStr">
        <is>
          <t>Corporates Debt Securities [Member] | At cost [member] | Stage three [Member]</t>
        </is>
      </c>
      <c r="B286" s="4" t="inlineStr">
        <is>
          <t xml:space="preserve"> </t>
        </is>
      </c>
      <c r="C286" s="4" t="inlineStr">
        <is>
          <t xml:space="preserve"> </t>
        </is>
      </c>
    </row>
    <row r="287">
      <c r="A287" s="3" t="inlineStr">
        <is>
          <t>IfrsStatementLineItems [Line Items]</t>
        </is>
      </c>
      <c r="B287" s="4" t="inlineStr">
        <is>
          <t xml:space="preserve"> </t>
        </is>
      </c>
      <c r="C287" s="4" t="inlineStr">
        <is>
          <t xml:space="preserve"> </t>
        </is>
      </c>
    </row>
    <row r="288">
      <c r="A288" s="4" t="inlineStr">
        <is>
          <t>Maximum exposure of other financial assets</t>
        </is>
      </c>
      <c r="B288" s="5" t="n">
        <v>2297000000</v>
      </c>
      <c r="C288" s="5" t="n">
        <v>4993000000</v>
      </c>
    </row>
    <row r="289">
      <c r="A289" s="4" t="inlineStr">
        <is>
          <t>Corporates Debt Securities [Member] | At cost [member] | Stage three [Member] | Rural Product Note [Member]</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Maximum exposure of other financial assets</t>
        </is>
      </c>
      <c r="B291" s="5" t="n">
        <v>29000000</v>
      </c>
      <c r="C291" s="5" t="n">
        <v>38000000</v>
      </c>
    </row>
    <row r="292">
      <c r="A292" s="4" t="inlineStr">
        <is>
          <t>Corporates Debt Securities [Member] | At cost [member] | Stage three [Member] | Debentures [Member]</t>
        </is>
      </c>
      <c r="B292" s="4" t="inlineStr">
        <is>
          <t xml:space="preserve"> </t>
        </is>
      </c>
      <c r="C292" s="4" t="inlineStr">
        <is>
          <t xml:space="preserve"> </t>
        </is>
      </c>
    </row>
    <row r="293">
      <c r="A293" s="3" t="inlineStr">
        <is>
          <t>IfrsStatementLineItems [Line Items]</t>
        </is>
      </c>
      <c r="B293" s="4" t="inlineStr">
        <is>
          <t xml:space="preserve"> </t>
        </is>
      </c>
      <c r="C293" s="4" t="inlineStr">
        <is>
          <t xml:space="preserve"> </t>
        </is>
      </c>
    </row>
    <row r="294">
      <c r="A294" s="4" t="inlineStr">
        <is>
          <t>Maximum exposure of other financial assets</t>
        </is>
      </c>
      <c r="B294" s="5" t="n">
        <v>2037000000</v>
      </c>
      <c r="C294" s="5" t="n">
        <v>4704000000</v>
      </c>
    </row>
    <row r="295">
      <c r="A295" s="4" t="inlineStr">
        <is>
          <t>Corporates Debt Securities [Member] | At cost [member] | Stage three [Member] | Other [member]</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Maximum exposure of other financial assets</t>
        </is>
      </c>
      <c r="B297" s="6" t="inlineStr">
        <is>
          <t>R$ 231000000</t>
        </is>
      </c>
      <c r="C297" s="6" t="inlineStr">
        <is>
          <t>R$ 25100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Operations - Lessee</t>
        </is>
      </c>
      <c r="B1" s="2" t="inlineStr">
        <is>
          <t>12 Months Ended</t>
        </is>
      </c>
    </row>
    <row r="2">
      <c r="B2" s="2" t="inlineStr">
        <is>
          <t>Dec. 31, 2022</t>
        </is>
      </c>
    </row>
    <row r="3">
      <c r="A3" s="3" t="inlineStr">
        <is>
          <t>Operations</t>
        </is>
      </c>
      <c r="B3" s="4" t="inlineStr">
        <is>
          <t xml:space="preserve"> </t>
        </is>
      </c>
    </row>
    <row r="4">
      <c r="A4" s="4" t="inlineStr">
        <is>
          <t>Lease Operations - Lessee</t>
        </is>
      </c>
      <c r="B4" s="4" t="inlineStr">
        <is>
          <t xml:space="preserve">Note 12 - Lease Operations
- Lessee ITAÚ UNIBANCO HOLDING is the
lessee mainly of properties for use in its operations, which include renewal options and restatement clauses. During the period ended
12/31/2022, total cash outflow with lease amounted to R$ 1,161 772 Total liabilities in accordance with remaining
contractual maturities, considering their undiscounted flows, are presented below:
Disclosure Details Of Lease Liabilities Undiscounted
12/31/2022 12/31/2021
Up to 3 months 283 304
3 months to 1 year 790 842
From 1 to 5 years 2,716 3,088
Over 5 years 930 1,980
Total Financial Liability 4,719 6,214
Lease amounts recognized in the Consolidated Statement of Income:
Summary of Amounts Recognized in Statement of Net Income Loss
01/01 to 12/31/2022 01/01 to 12/31/2021 01/01 to 12/31/2020
Sublease revenues 26 16 8
Depreciation expenses (951) (1,279) (1,209)
Interest expenses (414) (302) (227)
Lease expenses for low value assets (102) (84) (87)
Variable expenses not include in lease liabilities (58) (68) (66)
Total (1,499) (1,717) (1,581) In the periods from 01/01 to 12/31/2022,
from 01/01 to 12/31/2021 and from 01/01 to 12/31/2020, there was no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Details 7)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ther financial assets, individually evaluated, classified by rating</t>
        </is>
      </c>
      <c r="B4" s="6" t="inlineStr">
        <is>
          <t>R$ 1085045</t>
        </is>
      </c>
      <c r="C4" s="6" t="inlineStr">
        <is>
          <t>R$ 932840</t>
        </is>
      </c>
    </row>
    <row r="5">
      <c r="A5" s="4" t="inlineStr">
        <is>
          <t>Other financial assets, individually evaluated, classified by rating, percentage</t>
        </is>
      </c>
      <c r="B5" s="9" t="n">
        <v>1</v>
      </c>
      <c r="C5" s="9" t="n">
        <v>1</v>
      </c>
    </row>
    <row r="6">
      <c r="A6" s="4" t="inlineStr">
        <is>
          <t>Lower ris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financial assets, individually evaluated, classified by rating</t>
        </is>
      </c>
      <c r="B8" s="6" t="inlineStr">
        <is>
          <t>R$ 1078395</t>
        </is>
      </c>
      <c r="C8" s="6" t="inlineStr">
        <is>
          <t>R$ 924209</t>
        </is>
      </c>
    </row>
    <row r="9">
      <c r="A9" s="4" t="inlineStr">
        <is>
          <t>Satisfactory risk[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financial assets, individually evaluated, classified by rating</t>
        </is>
      </c>
      <c r="B11" s="5" t="n">
        <v>5995</v>
      </c>
      <c r="C11" s="5" t="n">
        <v>7618</v>
      </c>
    </row>
    <row r="12">
      <c r="A12" s="4" t="inlineStr">
        <is>
          <t>Higher risk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financial assets, individually evaluated, classified by rating</t>
        </is>
      </c>
      <c r="B14" s="5" t="n">
        <v>655</v>
      </c>
      <c r="C14" s="5" t="n">
        <v>1013</v>
      </c>
    </row>
    <row r="15">
      <c r="A15" s="4" t="inlineStr">
        <is>
          <t>Interbank deposits and securities purchased under agreements to resel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financial assets, individually evaluated, classified by rating</t>
        </is>
      </c>
      <c r="B17" s="6" t="inlineStr">
        <is>
          <t>R$ 281371</t>
        </is>
      </c>
      <c r="C17" s="6" t="inlineStr">
        <is>
          <t>R$ 245460</t>
        </is>
      </c>
    </row>
    <row r="18">
      <c r="A18" s="4" t="inlineStr">
        <is>
          <t>Other financial assets, individually evaluated, classified by rating, percentage</t>
        </is>
      </c>
      <c r="B18" s="8" t="n">
        <v>0.259</v>
      </c>
      <c r="C18" s="8" t="n">
        <v>0.264</v>
      </c>
    </row>
    <row r="19">
      <c r="A19" s="4" t="inlineStr">
        <is>
          <t>Interbank deposits and securities purchased under agreements to resell [member] | Lower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financial assets, individually evaluated, classified by rating</t>
        </is>
      </c>
      <c r="B21" s="6" t="inlineStr">
        <is>
          <t>R$ 281371</t>
        </is>
      </c>
      <c r="C21" s="6" t="inlineStr">
        <is>
          <t>R$ 245442</t>
        </is>
      </c>
    </row>
    <row r="22">
      <c r="A22" s="4" t="inlineStr">
        <is>
          <t>Interbank deposits and securities purchased under agreements to resell [member] | Higher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financial assets, individually evaluated, classified by rating</t>
        </is>
      </c>
      <c r="B24" s="4" t="inlineStr">
        <is>
          <t xml:space="preserve"> </t>
        </is>
      </c>
      <c r="C24" s="5" t="n">
        <v>18</v>
      </c>
    </row>
    <row r="25">
      <c r="A25" s="4" t="inlineStr">
        <is>
          <t>Financial assets at fair value through profit or los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financial assets, individually evaluated, classified by rating</t>
        </is>
      </c>
      <c r="B27" s="6" t="inlineStr">
        <is>
          <t>R$ 219315</t>
        </is>
      </c>
      <c r="C27" s="6" t="inlineStr">
        <is>
          <t>R$ 147746</t>
        </is>
      </c>
    </row>
    <row r="28">
      <c r="A28" s="4" t="inlineStr">
        <is>
          <t>Other financial assets, individually evaluated, classified by rating, percentage</t>
        </is>
      </c>
      <c r="B28" s="8" t="n">
        <v>0.202</v>
      </c>
      <c r="C28" s="8" t="n">
        <v>0.158</v>
      </c>
    </row>
    <row r="29">
      <c r="A29" s="4" t="inlineStr">
        <is>
          <t>Financial assets at fair value through profit or loss [member] | Lower risk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financial assets, individually evaluated, classified by rating</t>
        </is>
      </c>
      <c r="B31" s="6" t="inlineStr">
        <is>
          <t>R$ 214894</t>
        </is>
      </c>
      <c r="C31" s="6" t="inlineStr">
        <is>
          <t>R$ 142416</t>
        </is>
      </c>
    </row>
    <row r="32">
      <c r="A32" s="4" t="inlineStr">
        <is>
          <t>Financial assets at fair value through profit or loss [member] | Satisfactory risk[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financial assets, individually evaluated, classified by rating</t>
        </is>
      </c>
      <c r="B34" s="5" t="n">
        <v>3816</v>
      </c>
      <c r="C34" s="5" t="n">
        <v>4399</v>
      </c>
    </row>
    <row r="35">
      <c r="A35" s="4" t="inlineStr">
        <is>
          <t>Financial assets at fair value through profit or loss [member] | Higher risk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financial assets, individually evaluated, classified by rating</t>
        </is>
      </c>
      <c r="B37" s="5" t="n">
        <v>605</v>
      </c>
      <c r="C37" s="5" t="n">
        <v>931</v>
      </c>
    </row>
    <row r="38">
      <c r="A38" s="4" t="inlineStr">
        <is>
          <t>Financial assets at fair value through profit or loss, categor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financial assets, individually evaluated, classified by rating</t>
        </is>
      </c>
      <c r="B40" s="6" t="inlineStr">
        <is>
          <t>R$ 463307</t>
        </is>
      </c>
      <c r="C40" s="6" t="inlineStr">
        <is>
          <t>R$ 434012</t>
        </is>
      </c>
    </row>
    <row r="41">
      <c r="A41" s="4" t="inlineStr">
        <is>
          <t>Other financial assets, individually evaluated, classified by rating, percentage</t>
        </is>
      </c>
      <c r="B41" s="8" t="n">
        <v>0.427</v>
      </c>
      <c r="C41" s="8" t="n">
        <v>0.465</v>
      </c>
    </row>
    <row r="42">
      <c r="A42" s="4" t="inlineStr">
        <is>
          <t>Financial assets at fair value through profit or loss, category [member] | Lower risk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 financial assets, individually evaluated, classified by rating</t>
        </is>
      </c>
      <c r="B44" s="6" t="inlineStr">
        <is>
          <t>R$ 461153</t>
        </is>
      </c>
      <c r="C44" s="6" t="inlineStr">
        <is>
          <t>R$ 430729</t>
        </is>
      </c>
    </row>
    <row r="45">
      <c r="A45" s="4" t="inlineStr">
        <is>
          <t>Financial assets at fair value through profit or loss, category [member] | Satisfactory risk[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financial assets, individually evaluated, classified by rating</t>
        </is>
      </c>
      <c r="B47" s="5" t="n">
        <v>2104</v>
      </c>
      <c r="C47" s="5" t="n">
        <v>3219</v>
      </c>
    </row>
    <row r="48">
      <c r="A48" s="4" t="inlineStr">
        <is>
          <t>Financial assets at fair value through profit or loss, category [member] | Higher risk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financial assets, individually evaluated, classified by rating</t>
        </is>
      </c>
      <c r="B50" s="5" t="n">
        <v>50</v>
      </c>
      <c r="C50" s="5" t="n">
        <v>64</v>
      </c>
    </row>
    <row r="51">
      <c r="A51" s="4" t="inlineStr">
        <is>
          <t>Financial assets available-for-sale, categor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ther financial assets, individually evaluated, classified by rating</t>
        </is>
      </c>
      <c r="B53" s="6" t="inlineStr">
        <is>
          <t>R$ 121052</t>
        </is>
      </c>
      <c r="C53" s="6" t="inlineStr">
        <is>
          <t>R$ 105622</t>
        </is>
      </c>
    </row>
    <row r="54">
      <c r="A54" s="4" t="inlineStr">
        <is>
          <t>Other financial assets, individually evaluated, classified by rating, percentage</t>
        </is>
      </c>
      <c r="B54" s="8" t="n">
        <v>0.112</v>
      </c>
      <c r="C54" s="8" t="n">
        <v>0.113</v>
      </c>
    </row>
    <row r="55">
      <c r="A55" s="4" t="inlineStr">
        <is>
          <t>Financial assets available-for-sale, category [member] | Lower risk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ther financial assets, individually evaluated, classified by rating</t>
        </is>
      </c>
      <c r="B57" s="6" t="inlineStr">
        <is>
          <t>R$ 120977</t>
        </is>
      </c>
      <c r="C57" s="6" t="inlineStr">
        <is>
          <t>R$ 105622</t>
        </is>
      </c>
    </row>
    <row r="58">
      <c r="A58" s="4" t="inlineStr">
        <is>
          <t>Financial assets available-for-sale, category [member] | Satisfactory risk[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ther financial assets, individually evaluated, classified by rating</t>
        </is>
      </c>
      <c r="B60" s="6" t="inlineStr">
        <is>
          <t>R$ 75</t>
        </is>
      </c>
      <c r="C60" s="4" t="inlineStr">
        <is>
          <t xml:space="preserve"> </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sk and Capital Management (Details 8)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arrying value of the assets</t>
        </is>
      </c>
      <c r="B4" s="6" t="inlineStr">
        <is>
          <t>R$ 490420</t>
        </is>
      </c>
      <c r="C4" s="6" t="inlineStr">
        <is>
          <t>R$ 452496</t>
        </is>
      </c>
    </row>
    <row r="5">
      <c r="A5" s="4" t="inlineStr">
        <is>
          <t>Fair value of collateral</t>
        </is>
      </c>
      <c r="B5" s="5" t="n">
        <v>1269860</v>
      </c>
      <c r="C5" s="5" t="n">
        <v>1247022</v>
      </c>
    </row>
    <row r="6">
      <c r="A6" s="4" t="inlineStr">
        <is>
          <t>Carrying value of the assets</t>
        </is>
      </c>
      <c r="B6" s="5" t="n">
        <v>56297</v>
      </c>
      <c r="C6" s="5" t="n">
        <v>43232</v>
      </c>
    </row>
    <row r="7">
      <c r="A7" s="4" t="inlineStr">
        <is>
          <t>Fair value of collateral</t>
        </is>
      </c>
      <c r="B7" s="5" t="n">
        <v>43535</v>
      </c>
      <c r="C7" s="5" t="n">
        <v>31992</v>
      </c>
    </row>
    <row r="8">
      <c r="A8" s="4" t="inlineStr">
        <is>
          <t>Micro Small and Medium Companies and Corporat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arrying value of the assets</t>
        </is>
      </c>
      <c r="B10" s="5" t="n">
        <v>173007</v>
      </c>
      <c r="C10" s="5" t="n">
        <v>170334</v>
      </c>
    </row>
    <row r="11">
      <c r="A11" s="4" t="inlineStr">
        <is>
          <t>Fair value of collateral</t>
        </is>
      </c>
      <c r="B11" s="5" t="n">
        <v>614178</v>
      </c>
      <c r="C11" s="5" t="n">
        <v>634871</v>
      </c>
    </row>
    <row r="12">
      <c r="A12" s="4" t="inlineStr">
        <is>
          <t>Carrying value of the assets</t>
        </is>
      </c>
      <c r="B12" s="5" t="n">
        <v>41395</v>
      </c>
      <c r="C12" s="5" t="n">
        <v>32436</v>
      </c>
    </row>
    <row r="13">
      <c r="A13" s="4" t="inlineStr">
        <is>
          <t>Fair value of collateral</t>
        </is>
      </c>
      <c r="B13" s="5" t="n">
        <v>36233</v>
      </c>
      <c r="C13" s="5" t="n">
        <v>26933</v>
      </c>
    </row>
    <row r="14">
      <c r="A14" s="4" t="inlineStr">
        <is>
          <t>Foreign Loans [Member] | Foreign countr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arrying value of the assets</t>
        </is>
      </c>
      <c r="B16" s="5" t="n">
        <v>175517</v>
      </c>
      <c r="C16" s="5" t="n">
        <v>168968</v>
      </c>
    </row>
    <row r="17">
      <c r="A17" s="4" t="inlineStr">
        <is>
          <t>Fair value of collateral</t>
        </is>
      </c>
      <c r="B17" s="5" t="n">
        <v>319085</v>
      </c>
      <c r="C17" s="5" t="n">
        <v>330020</v>
      </c>
    </row>
    <row r="18">
      <c r="A18" s="4" t="inlineStr">
        <is>
          <t>Carrying value of the assets</t>
        </is>
      </c>
      <c r="B18" s="5" t="n">
        <v>11817</v>
      </c>
      <c r="C18" s="5" t="n">
        <v>9782</v>
      </c>
    </row>
    <row r="19">
      <c r="A19" s="4" t="inlineStr">
        <is>
          <t>Fair value of collateral</t>
        </is>
      </c>
      <c r="B19" s="5" t="n">
        <v>4441</v>
      </c>
      <c r="C19" s="5" t="n">
        <v>4152</v>
      </c>
    </row>
    <row r="20">
      <c r="A20" s="4" t="inlineStr">
        <is>
          <t>Individual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rrying value of the assets</t>
        </is>
      </c>
      <c r="B22" s="5" t="n">
        <v>141896</v>
      </c>
      <c r="C22" s="5" t="n">
        <v>113194</v>
      </c>
    </row>
    <row r="23">
      <c r="A23" s="4" t="inlineStr">
        <is>
          <t>Fair value of collateral</t>
        </is>
      </c>
      <c r="B23" s="5" t="n">
        <v>336597</v>
      </c>
      <c r="C23" s="5" t="n">
        <v>282131</v>
      </c>
    </row>
    <row r="24">
      <c r="A24" s="4" t="inlineStr">
        <is>
          <t>Carrying value of the assets</t>
        </is>
      </c>
      <c r="B24" s="5" t="n">
        <v>3085</v>
      </c>
      <c r="C24" s="5" t="n">
        <v>1014</v>
      </c>
    </row>
    <row r="25">
      <c r="A25" s="4" t="inlineStr">
        <is>
          <t>Fair value of collateral</t>
        </is>
      </c>
      <c r="B25" s="5" t="n">
        <v>2861</v>
      </c>
      <c r="C25" s="5" t="n">
        <v>907</v>
      </c>
    </row>
    <row r="26">
      <c r="A26" s="4" t="inlineStr">
        <is>
          <t>Individuals [member] | Vehicl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arrying value of the assets</t>
        </is>
      </c>
      <c r="B28" s="5" t="n">
        <v>29613</v>
      </c>
      <c r="C28" s="5" t="n">
        <v>26941</v>
      </c>
    </row>
    <row r="29">
      <c r="A29" s="4" t="inlineStr">
        <is>
          <t>Fair value of collateral</t>
        </is>
      </c>
      <c r="B29" s="5" t="n">
        <v>70901</v>
      </c>
      <c r="C29" s="5" t="n">
        <v>68275</v>
      </c>
    </row>
    <row r="30">
      <c r="A30" s="4" t="inlineStr">
        <is>
          <t>Carrying value of the assets</t>
        </is>
      </c>
      <c r="B30" s="5" t="n">
        <v>1610</v>
      </c>
      <c r="C30" s="5" t="n">
        <v>368</v>
      </c>
    </row>
    <row r="31">
      <c r="A31" s="4" t="inlineStr">
        <is>
          <t>Fair value of collateral</t>
        </is>
      </c>
      <c r="B31" s="5" t="n">
        <v>1463</v>
      </c>
      <c r="C31" s="5" t="n">
        <v>318</v>
      </c>
    </row>
    <row r="32">
      <c r="A32" s="4" t="inlineStr">
        <is>
          <t>Individuals [member] | Personal loan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arrying value of the assets</t>
        </is>
      </c>
      <c r="B34" s="5" t="n">
        <v>2971</v>
      </c>
      <c r="C34" s="5" t="n">
        <v>2436</v>
      </c>
    </row>
    <row r="35">
      <c r="A35" s="4" t="inlineStr">
        <is>
          <t>Fair value of collateral</t>
        </is>
      </c>
      <c r="B35" s="5" t="n">
        <v>11106</v>
      </c>
      <c r="C35" s="5" t="n">
        <v>8338</v>
      </c>
    </row>
    <row r="36">
      <c r="A36" s="4" t="inlineStr">
        <is>
          <t>Carrying value of the assets</t>
        </is>
      </c>
      <c r="B36" s="5" t="n">
        <v>1469</v>
      </c>
      <c r="C36" s="5" t="n">
        <v>639</v>
      </c>
    </row>
    <row r="37">
      <c r="A37" s="4" t="inlineStr">
        <is>
          <t>Fair value of collateral</t>
        </is>
      </c>
      <c r="B37" s="5" t="n">
        <v>1394</v>
      </c>
      <c r="C37" s="5" t="n">
        <v>583</v>
      </c>
    </row>
    <row r="38">
      <c r="A38" s="4" t="inlineStr">
        <is>
          <t>Individuals [member] | Mortgag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arrying value of the assets</t>
        </is>
      </c>
      <c r="B40" s="5" t="n">
        <v>109312</v>
      </c>
      <c r="C40" s="5" t="n">
        <v>83817</v>
      </c>
    </row>
    <row r="41">
      <c r="A41" s="4" t="inlineStr">
        <is>
          <t>Fair value of collateral</t>
        </is>
      </c>
      <c r="B41" s="5" t="n">
        <v>254590</v>
      </c>
      <c r="C41" s="5" t="n">
        <v>205518</v>
      </c>
    </row>
    <row r="42">
      <c r="A42" s="4" t="inlineStr">
        <is>
          <t>Carrying value of the assets</t>
        </is>
      </c>
      <c r="B42" s="5" t="n">
        <v>6</v>
      </c>
      <c r="C42" s="5" t="n">
        <v>7</v>
      </c>
    </row>
    <row r="43">
      <c r="A43" s="4" t="inlineStr">
        <is>
          <t>Fair value of collateral</t>
        </is>
      </c>
      <c r="B43" s="6" t="inlineStr">
        <is>
          <t>R$ 4</t>
        </is>
      </c>
      <c r="C43" s="6" t="inlineStr">
        <is>
          <t>R$ 6</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isk and Capital Management (Details 9)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isk factor group</t>
        </is>
      </c>
      <c r="B3" s="6" t="inlineStr">
        <is>
          <t>R$ 734</t>
        </is>
      </c>
      <c r="C3" s="6" t="inlineStr">
        <is>
          <t>R$ 696</t>
        </is>
      </c>
    </row>
    <row r="4">
      <c r="A4" s="4" t="inlineStr">
        <is>
          <t>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sk factor group</t>
        </is>
      </c>
      <c r="B6" s="5" t="n">
        <v>1160</v>
      </c>
      <c r="C6" s="5" t="n">
        <v>1257</v>
      </c>
    </row>
    <row r="7">
      <c r="A7" s="4" t="inlineStr">
        <is>
          <t>Currency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 factor group</t>
        </is>
      </c>
      <c r="B9" s="5" t="n">
        <v>26</v>
      </c>
      <c r="C9" s="5" t="n">
        <v>13</v>
      </c>
    </row>
    <row r="10">
      <c r="A10" s="4" t="inlineStr">
        <is>
          <t>Equity price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sk factor group</t>
        </is>
      </c>
      <c r="B12" s="5" t="n">
        <v>65</v>
      </c>
      <c r="C12" s="5" t="n">
        <v>24</v>
      </c>
    </row>
    <row r="13">
      <c r="A13" s="4" t="inlineStr">
        <is>
          <t>Commodity pric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sk factor group</t>
        </is>
      </c>
      <c r="B15" s="5" t="n">
        <v>10</v>
      </c>
      <c r="C15" s="5" t="n">
        <v>4</v>
      </c>
    </row>
    <row r="16">
      <c r="A16" s="4" t="inlineStr">
        <is>
          <t>Risk diversification effec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sk factor group</t>
        </is>
      </c>
      <c r="B18" s="5" t="n">
        <v>-527</v>
      </c>
      <c r="C18" s="5" t="n">
        <v>-602</v>
      </c>
    </row>
    <row r="19">
      <c r="A19" s="4" t="inlineStr">
        <is>
          <t>Avera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sk factor group</t>
        </is>
      </c>
      <c r="B21" s="5" t="n">
        <v>678</v>
      </c>
      <c r="C21" s="5" t="n">
        <v>441</v>
      </c>
    </row>
    <row r="22">
      <c r="A22" s="4" t="inlineStr">
        <is>
          <t>Average [Member] | Interest rate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sk factor group</t>
        </is>
      </c>
      <c r="B24" s="5" t="n">
        <v>1102</v>
      </c>
      <c r="C24" s="5" t="n">
        <v>937</v>
      </c>
    </row>
    <row r="25">
      <c r="A25" s="4" t="inlineStr">
        <is>
          <t>Average [Member] | Currency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sk factor group</t>
        </is>
      </c>
      <c r="B27" s="5" t="n">
        <v>26</v>
      </c>
      <c r="C27" s="5" t="n">
        <v>18</v>
      </c>
    </row>
    <row r="28">
      <c r="A28" s="4" t="inlineStr">
        <is>
          <t>Average [Member] | Equity price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sk factor group</t>
        </is>
      </c>
      <c r="B30" s="5" t="n">
        <v>27</v>
      </c>
      <c r="C30" s="5" t="n">
        <v>42</v>
      </c>
    </row>
    <row r="31">
      <c r="A31" s="4" t="inlineStr">
        <is>
          <t>Average [Member] | Commodity price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sk factor group</t>
        </is>
      </c>
      <c r="B33" s="5" t="n">
        <v>4</v>
      </c>
      <c r="C33" s="5" t="n">
        <v>4</v>
      </c>
    </row>
    <row r="34">
      <c r="A34" s="4" t="inlineStr">
        <is>
          <t>Bottom of rang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sk factor group</t>
        </is>
      </c>
      <c r="B36" s="5" t="n">
        <v>494</v>
      </c>
      <c r="C36" s="5" t="n">
        <v>198</v>
      </c>
    </row>
    <row r="37">
      <c r="A37" s="4" t="inlineStr">
        <is>
          <t>Bottom of range [member] | Interest rate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sk factor group</t>
        </is>
      </c>
      <c r="B39" s="5" t="n">
        <v>885</v>
      </c>
      <c r="C39" s="5" t="n">
        <v>425</v>
      </c>
    </row>
    <row r="40">
      <c r="A40" s="4" t="inlineStr">
        <is>
          <t>Bottom of range [member] | Currency risk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isk factor group</t>
        </is>
      </c>
      <c r="B42" s="5" t="n">
        <v>9</v>
      </c>
      <c r="C42" s="5" t="n">
        <v>10</v>
      </c>
    </row>
    <row r="43">
      <c r="A43" s="4" t="inlineStr">
        <is>
          <t>Bottom of range [member] | Equity price risk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isk factor group</t>
        </is>
      </c>
      <c r="B45" s="5" t="n">
        <v>18</v>
      </c>
      <c r="C45" s="5" t="n">
        <v>17</v>
      </c>
    </row>
    <row r="46">
      <c r="A46" s="4" t="inlineStr">
        <is>
          <t>Bottom of range [member] | Commodity price risk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sk factor group</t>
        </is>
      </c>
      <c r="B48" s="5" t="n">
        <v>2</v>
      </c>
      <c r="C48" s="5" t="n">
        <v>1</v>
      </c>
    </row>
    <row r="49">
      <c r="A49" s="4" t="inlineStr">
        <is>
          <t>Top of rang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Risk factor group</t>
        </is>
      </c>
      <c r="B51" s="5" t="n">
        <v>1172</v>
      </c>
      <c r="C51" s="5" t="n">
        <v>707</v>
      </c>
    </row>
    <row r="52">
      <c r="A52" s="4" t="inlineStr">
        <is>
          <t>Top of range [member] | Interest rate risk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Risk factor group</t>
        </is>
      </c>
      <c r="B54" s="5" t="n">
        <v>1751</v>
      </c>
      <c r="C54" s="5" t="n">
        <v>1411</v>
      </c>
    </row>
    <row r="55">
      <c r="A55" s="4" t="inlineStr">
        <is>
          <t>Top of range [member] | Currency risk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Risk factor group</t>
        </is>
      </c>
      <c r="B57" s="5" t="n">
        <v>55</v>
      </c>
      <c r="C57" s="5" t="n">
        <v>37</v>
      </c>
    </row>
    <row r="58">
      <c r="A58" s="4" t="inlineStr">
        <is>
          <t>Top of range [member] | Equity price risk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Risk factor group</t>
        </is>
      </c>
      <c r="B60" s="5" t="n">
        <v>65</v>
      </c>
      <c r="C60" s="5" t="n">
        <v>98</v>
      </c>
    </row>
    <row r="61">
      <c r="A61" s="4" t="inlineStr">
        <is>
          <t>Top of range [member] | Commodity price risk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Risk factor group</t>
        </is>
      </c>
      <c r="B63" s="6" t="inlineStr">
        <is>
          <t>R$ 10</t>
        </is>
      </c>
      <c r="C63" s="6" t="inlineStr">
        <is>
          <t>R$ 8</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Details 10)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t>
        </is>
      </c>
      <c r="B3" s="6" t="inlineStr">
        <is>
          <t>R$ 2172726</t>
        </is>
      </c>
      <c r="C3" s="6" t="inlineStr">
        <is>
          <t>R$ 1915573</t>
        </is>
      </c>
    </row>
    <row r="4">
      <c r="A4" s="4" t="inlineStr">
        <is>
          <t>Amortized cost</t>
        </is>
      </c>
      <c r="B4" s="5" t="n">
        <v>1586992</v>
      </c>
      <c r="C4" s="5" t="n">
        <v>1375782</v>
      </c>
    </row>
    <row r="5">
      <c r="A5" s="4" t="inlineStr">
        <is>
          <t>Central Bank compulsory deposits</t>
        </is>
      </c>
      <c r="B5" s="5" t="n">
        <v>115748</v>
      </c>
      <c r="C5" s="5" t="n">
        <v>110392</v>
      </c>
    </row>
    <row r="6">
      <c r="A6" s="4" t="inlineStr">
        <is>
          <t>Interbank deposits</t>
        </is>
      </c>
      <c r="B6" s="5" t="n">
        <v>59592</v>
      </c>
      <c r="C6" s="5" t="n">
        <v>69942</v>
      </c>
    </row>
    <row r="7">
      <c r="A7" s="4" t="inlineStr">
        <is>
          <t>Securities purchased under agreements to resell</t>
        </is>
      </c>
      <c r="B7" s="5" t="n">
        <v>221779</v>
      </c>
      <c r="C7" s="5" t="n">
        <v>169718</v>
      </c>
    </row>
    <row r="8">
      <c r="A8" s="4" t="inlineStr">
        <is>
          <t>Loan and lease operations</t>
        </is>
      </c>
      <c r="B8" s="5" t="n">
        <v>909422</v>
      </c>
      <c r="C8" s="5" t="n">
        <v>822590</v>
      </c>
    </row>
    <row r="9">
      <c r="A9" s="4" t="inlineStr">
        <is>
          <t>At Fair Value Through Other Comprehensive Income</t>
        </is>
      </c>
      <c r="B9" s="5" t="n">
        <v>121052</v>
      </c>
      <c r="C9" s="5" t="n">
        <v>105622</v>
      </c>
    </row>
    <row r="10">
      <c r="A10" s="4" t="inlineStr">
        <is>
          <t>At Fair Value Through Profit or Loss</t>
        </is>
      </c>
      <c r="B10" s="5" t="n">
        <v>464682</v>
      </c>
      <c r="C10" s="5" t="n">
        <v>434169</v>
      </c>
    </row>
    <row r="11">
      <c r="A11" s="4" t="inlineStr">
        <is>
          <t>Derivatives</t>
        </is>
      </c>
      <c r="B11" s="5" t="n">
        <v>78208</v>
      </c>
      <c r="C11" s="5" t="n">
        <v>69045</v>
      </c>
    </row>
    <row r="12">
      <c r="A12" s="4" t="inlineStr">
        <is>
          <t>Other financial assets</t>
        </is>
      </c>
      <c r="B12" s="5" t="n">
        <v>111823</v>
      </c>
      <c r="C12" s="5" t="n">
        <v>96473</v>
      </c>
    </row>
    <row r="13">
      <c r="A13" s="4" t="inlineStr">
        <is>
          <t>Financial liabilities</t>
        </is>
      </c>
      <c r="B13" s="5" t="n">
        <v>1836690</v>
      </c>
      <c r="C13" s="5" t="n">
        <v>1621786</v>
      </c>
    </row>
    <row r="14">
      <c r="A14" s="4" t="inlineStr">
        <is>
          <t>Deposits</t>
        </is>
      </c>
      <c r="B14" s="5" t="n">
        <v>871438</v>
      </c>
      <c r="C14" s="5" t="n">
        <v>850372</v>
      </c>
    </row>
    <row r="15">
      <c r="A15" s="4" t="inlineStr">
        <is>
          <t>Securities sold under repurchase agreements</t>
        </is>
      </c>
      <c r="B15" s="5" t="n">
        <v>293440</v>
      </c>
      <c r="C15" s="5" t="n">
        <v>252848</v>
      </c>
    </row>
    <row r="16">
      <c r="A16" s="4" t="inlineStr">
        <is>
          <t>Interbank market debts</t>
        </is>
      </c>
      <c r="B16" s="5" t="n">
        <v>294587</v>
      </c>
      <c r="C16" s="5" t="n">
        <v>177145</v>
      </c>
    </row>
    <row r="17">
      <c r="A17" s="4" t="inlineStr">
        <is>
          <t>Derivatives</t>
        </is>
      </c>
      <c r="B17" s="5" t="n">
        <v>76861</v>
      </c>
      <c r="C17" s="5" t="n">
        <v>63204</v>
      </c>
    </row>
    <row r="18">
      <c r="A18" s="4" t="inlineStr">
        <is>
          <t>Structured notes</t>
        </is>
      </c>
      <c r="B18" s="5" t="n">
        <v>64</v>
      </c>
      <c r="C18" s="5" t="n">
        <v>114</v>
      </c>
    </row>
    <row r="19">
      <c r="A19" s="4" t="inlineStr">
        <is>
          <t>Other financial liabilities</t>
        </is>
      </c>
      <c r="B19" s="5" t="n">
        <v>583</v>
      </c>
      <c r="C19" s="5" t="n">
        <v>161</v>
      </c>
    </row>
    <row r="20">
      <c r="A20" s="4" t="inlineStr">
        <is>
          <t>Financial assets at amortised cost, categor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ther financial liabilities</t>
        </is>
      </c>
      <c r="B22" s="5" t="n">
        <v>166651</v>
      </c>
      <c r="C22" s="5" t="n">
        <v>134106</v>
      </c>
    </row>
    <row r="23">
      <c r="A23" s="4" t="inlineStr">
        <is>
          <t>Interest rate risk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t>
        </is>
      </c>
      <c r="B25" s="5" t="n">
        <v>2096395</v>
      </c>
      <c r="C25" s="5" t="n">
        <v>1840404</v>
      </c>
    </row>
    <row r="26">
      <c r="A26" s="4" t="inlineStr">
        <is>
          <t>Central Bank compulsory deposits</t>
        </is>
      </c>
      <c r="B26" s="5" t="n">
        <v>102600</v>
      </c>
      <c r="C26" s="5" t="n">
        <v>92580</v>
      </c>
    </row>
    <row r="27">
      <c r="A27" s="4" t="inlineStr">
        <is>
          <t>At Fair Value Through Other Comprehensive Income</t>
        </is>
      </c>
      <c r="B27" s="5" t="n">
        <v>121052</v>
      </c>
      <c r="C27" s="5" t="n">
        <v>105622</v>
      </c>
    </row>
    <row r="28">
      <c r="A28" s="4" t="inlineStr">
        <is>
          <t>Financial liabilities</t>
        </is>
      </c>
      <c r="B28" s="5" t="n">
        <v>1669671</v>
      </c>
      <c r="C28" s="5" t="n">
        <v>1485727</v>
      </c>
    </row>
    <row r="29">
      <c r="A29" s="4" t="inlineStr">
        <is>
          <t>Interest rate risk [member] | Financial liabilities at amortised cost, categor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mortized cost</t>
        </is>
      </c>
      <c r="B31" s="5" t="n">
        <v>1592163</v>
      </c>
      <c r="C31" s="5" t="n">
        <v>1422248</v>
      </c>
    </row>
    <row r="32">
      <c r="A32" s="4" t="inlineStr">
        <is>
          <t>Deposits</t>
        </is>
      </c>
      <c r="B32" s="5" t="n">
        <v>871438</v>
      </c>
      <c r="C32" s="5" t="n">
        <v>850372</v>
      </c>
    </row>
    <row r="33">
      <c r="A33" s="4" t="inlineStr">
        <is>
          <t>Securities sold under repurchase agreements</t>
        </is>
      </c>
      <c r="B33" s="5" t="n">
        <v>293440</v>
      </c>
      <c r="C33" s="5" t="n">
        <v>252848</v>
      </c>
    </row>
    <row r="34">
      <c r="A34" s="4" t="inlineStr">
        <is>
          <t>Interbank market debts</t>
        </is>
      </c>
      <c r="B34" s="5" t="n">
        <v>294587</v>
      </c>
      <c r="C34" s="5" t="n">
        <v>177145</v>
      </c>
    </row>
    <row r="35">
      <c r="A35" s="4" t="inlineStr">
        <is>
          <t>Institutional market debts</t>
        </is>
      </c>
      <c r="B35" s="5" t="n">
        <v>129382</v>
      </c>
      <c r="C35" s="5" t="n">
        <v>138636</v>
      </c>
    </row>
    <row r="36">
      <c r="A36" s="4" t="inlineStr">
        <is>
          <t>Premium bonds plans</t>
        </is>
      </c>
      <c r="B36" s="5" t="n">
        <v>3316</v>
      </c>
      <c r="C36" s="5" t="n">
        <v>3247</v>
      </c>
    </row>
    <row r="37">
      <c r="A37" s="4" t="inlineStr">
        <is>
          <t>Interest rate risk [member] | Financials Liabilities At Fair Value Through Profit Or Loss Categor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t Fair Value Through Profit or Loss</t>
        </is>
      </c>
      <c r="B39" s="5" t="n">
        <v>77508</v>
      </c>
      <c r="C39" s="5" t="n">
        <v>63479</v>
      </c>
    </row>
    <row r="40">
      <c r="A40" s="4" t="inlineStr">
        <is>
          <t>Interest rate risk [member] | Financial liabilities at fair value through profit or loss, category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erivatives</t>
        </is>
      </c>
      <c r="B42" s="5" t="n">
        <v>76861</v>
      </c>
      <c r="C42" s="5" t="n">
        <v>63204</v>
      </c>
    </row>
    <row r="43">
      <c r="A43" s="4" t="inlineStr">
        <is>
          <t>Structured notes</t>
        </is>
      </c>
      <c r="B43" s="5" t="n">
        <v>64</v>
      </c>
      <c r="C43" s="5" t="n">
        <v>114</v>
      </c>
    </row>
    <row r="44">
      <c r="A44" s="4" t="inlineStr">
        <is>
          <t>Other financial liabilities</t>
        </is>
      </c>
      <c r="B44" s="5" t="n">
        <v>583</v>
      </c>
      <c r="C44" s="5" t="n">
        <v>161</v>
      </c>
    </row>
    <row r="45">
      <c r="A45" s="4" t="inlineStr">
        <is>
          <t>Difference asset/ liability (2)</t>
        </is>
      </c>
      <c r="B45" s="5" t="n">
        <v>426724</v>
      </c>
      <c r="C45" s="5" t="n">
        <v>354677</v>
      </c>
    </row>
    <row r="46">
      <c r="A46" s="4" t="inlineStr">
        <is>
          <t>Interest rate risk [member] | Financial assets at amortised cost, category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Amortized cost</t>
        </is>
      </c>
      <c r="B48" s="5" t="n">
        <v>1510661</v>
      </c>
      <c r="C48" s="5" t="n">
        <v>1300613</v>
      </c>
    </row>
    <row r="49">
      <c r="A49" s="4" t="inlineStr">
        <is>
          <t>Interbank deposits</t>
        </is>
      </c>
      <c r="B49" s="5" t="n">
        <v>59586</v>
      </c>
      <c r="C49" s="5" t="n">
        <v>69934</v>
      </c>
    </row>
    <row r="50">
      <c r="A50" s="4" t="inlineStr">
        <is>
          <t>Securities purchased under agreements to resell</t>
        </is>
      </c>
      <c r="B50" s="5" t="n">
        <v>221776</v>
      </c>
      <c r="C50" s="5" t="n">
        <v>169711</v>
      </c>
    </row>
    <row r="51">
      <c r="A51" s="4" t="inlineStr">
        <is>
          <t>Securities</t>
        </is>
      </c>
      <c r="B51" s="5" t="n">
        <v>217277</v>
      </c>
      <c r="C51" s="5" t="n">
        <v>145798</v>
      </c>
    </row>
    <row r="52">
      <c r="A52" s="4" t="inlineStr">
        <is>
          <t>Loan and lease operations</t>
        </is>
      </c>
      <c r="B52" s="5" t="n">
        <v>909422</v>
      </c>
      <c r="C52" s="5" t="n">
        <v>822590</v>
      </c>
    </row>
    <row r="53">
      <c r="A53" s="4" t="inlineStr">
        <is>
          <t>Interest rate risk [member] | Financial assets at fair value through profit or loss, category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Securities</t>
        </is>
      </c>
      <c r="B55" s="5" t="n">
        <v>385099</v>
      </c>
      <c r="C55" s="5" t="n">
        <v>364967</v>
      </c>
    </row>
    <row r="56">
      <c r="A56" s="4" t="inlineStr">
        <is>
          <t>At Fair Value Through Profit or Loss</t>
        </is>
      </c>
      <c r="B56" s="5" t="n">
        <v>464682</v>
      </c>
      <c r="C56" s="5" t="n">
        <v>434169</v>
      </c>
    </row>
    <row r="57">
      <c r="A57" s="4" t="inlineStr">
        <is>
          <t>Derivatives</t>
        </is>
      </c>
      <c r="B57" s="5" t="n">
        <v>78208</v>
      </c>
      <c r="C57" s="5" t="n">
        <v>69045</v>
      </c>
    </row>
    <row r="58">
      <c r="A58" s="4" t="inlineStr">
        <is>
          <t>Other financial assets</t>
        </is>
      </c>
      <c r="B58" s="5" t="n">
        <v>1375</v>
      </c>
      <c r="C58" s="5" t="n">
        <v>157</v>
      </c>
    </row>
    <row r="59">
      <c r="A59" s="4" t="inlineStr">
        <is>
          <t>Not later than one month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Derivatives</t>
        </is>
      </c>
      <c r="B61" s="5" t="n">
        <v>22572</v>
      </c>
      <c r="C61" s="5" t="n">
        <v>15492</v>
      </c>
    </row>
    <row r="62">
      <c r="A62" s="4" t="inlineStr">
        <is>
          <t>Not later than one month [member] | Interest rate risk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t>
        </is>
      </c>
      <c r="B64" s="5" t="n">
        <v>604311</v>
      </c>
      <c r="C64" s="5" t="n">
        <v>457279</v>
      </c>
    </row>
    <row r="65">
      <c r="A65" s="4" t="inlineStr">
        <is>
          <t>Central Bank compulsory deposits</t>
        </is>
      </c>
      <c r="B65" s="5" t="n">
        <v>102600</v>
      </c>
      <c r="C65" s="5" t="n">
        <v>92580</v>
      </c>
    </row>
    <row r="66">
      <c r="A66" s="4" t="inlineStr">
        <is>
          <t>At Fair Value Through Other Comprehensive Income</t>
        </is>
      </c>
      <c r="B66" s="5" t="n">
        <v>35573</v>
      </c>
      <c r="C66" s="5" t="n">
        <v>10420</v>
      </c>
    </row>
    <row r="67">
      <c r="A67" s="4" t="inlineStr">
        <is>
          <t>Financial liabilities</t>
        </is>
      </c>
      <c r="B67" s="5" t="n">
        <v>651532</v>
      </c>
      <c r="C67" s="5" t="n">
        <v>660751</v>
      </c>
    </row>
    <row r="68">
      <c r="A68" s="4" t="inlineStr">
        <is>
          <t>Cumulative difference</t>
        </is>
      </c>
      <c r="B68" s="6" t="inlineStr">
        <is>
          <t>R$ 47221</t>
        </is>
      </c>
      <c r="C68" s="6" t="inlineStr">
        <is>
          <t>R$ 203472</t>
        </is>
      </c>
    </row>
    <row r="69">
      <c r="A69" s="4" t="inlineStr">
        <is>
          <t>Ratio of cumulative difference to total interest-bearing assets</t>
        </is>
      </c>
      <c r="B69" s="4" t="inlineStr">
        <is>
          <t>(2.30%)</t>
        </is>
      </c>
      <c r="C69" s="4" t="inlineStr">
        <is>
          <t>(11.10%)</t>
        </is>
      </c>
    </row>
    <row r="70">
      <c r="A70" s="4" t="inlineStr">
        <is>
          <t>Not later than one month [member] | Interest rate risk [member] | Financial liabilities at amortised cost, categor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mortized cost</t>
        </is>
      </c>
      <c r="B72" s="6" t="inlineStr">
        <is>
          <t>R$ 643530</t>
        </is>
      </c>
      <c r="C72" s="6" t="inlineStr">
        <is>
          <t>R$ 653598</t>
        </is>
      </c>
    </row>
    <row r="73">
      <c r="A73" s="4" t="inlineStr">
        <is>
          <t>Deposits</t>
        </is>
      </c>
      <c r="B73" s="5" t="n">
        <v>360548</v>
      </c>
      <c r="C73" s="5" t="n">
        <v>402930</v>
      </c>
    </row>
    <row r="74">
      <c r="A74" s="4" t="inlineStr">
        <is>
          <t>Securities sold under repurchase agreements</t>
        </is>
      </c>
      <c r="B74" s="5" t="n">
        <v>264284</v>
      </c>
      <c r="C74" s="5" t="n">
        <v>239843</v>
      </c>
    </row>
    <row r="75">
      <c r="A75" s="4" t="inlineStr">
        <is>
          <t>Interbank market debts</t>
        </is>
      </c>
      <c r="B75" s="5" t="n">
        <v>12918</v>
      </c>
      <c r="C75" s="5" t="n">
        <v>9976</v>
      </c>
    </row>
    <row r="76">
      <c r="A76" s="4" t="inlineStr">
        <is>
          <t>Institutional market debts</t>
        </is>
      </c>
      <c r="B76" s="5" t="n">
        <v>5379</v>
      </c>
      <c r="C76" s="5" t="n">
        <v>439</v>
      </c>
    </row>
    <row r="77">
      <c r="A77" s="4" t="inlineStr">
        <is>
          <t>Premium bonds plans</t>
        </is>
      </c>
      <c r="B77" s="5" t="n">
        <v>401</v>
      </c>
      <c r="C77" s="5" t="n">
        <v>410</v>
      </c>
    </row>
    <row r="78">
      <c r="A78" s="4" t="inlineStr">
        <is>
          <t>Not later than one month [member] | Interest rate risk [member] | Financials Liabilities At Fair Value Through Profit Or Loss Category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At Fair Value Through Profit or Loss</t>
        </is>
      </c>
      <c r="B80" s="5" t="n">
        <v>8002</v>
      </c>
      <c r="C80" s="5" t="n">
        <v>7153</v>
      </c>
    </row>
    <row r="81">
      <c r="A81" s="4" t="inlineStr">
        <is>
          <t>Not later than one month [member] | Interest rate risk [member] | Financial liabilities at fair value through profit or loss, category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Derivatives</t>
        </is>
      </c>
      <c r="B83" s="5" t="n">
        <v>8002</v>
      </c>
      <c r="C83" s="5" t="n">
        <v>7153</v>
      </c>
    </row>
    <row r="84">
      <c r="A84" s="4" t="inlineStr">
        <is>
          <t>Difference asset/ liability (2)</t>
        </is>
      </c>
      <c r="B84" s="5" t="n">
        <v>-47221</v>
      </c>
      <c r="C84" s="5" t="n">
        <v>-203472</v>
      </c>
    </row>
    <row r="85">
      <c r="A85" s="4" t="inlineStr">
        <is>
          <t>Not later than one month [member] | Interest rate risk [member] | Financial assets at amortised cost, category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Amortized cost</t>
        </is>
      </c>
      <c r="B87" s="5" t="n">
        <v>464682</v>
      </c>
      <c r="C87" s="5" t="n">
        <v>395256</v>
      </c>
    </row>
    <row r="88">
      <c r="A88" s="4" t="inlineStr">
        <is>
          <t>Interbank deposits</t>
        </is>
      </c>
      <c r="B88" s="5" t="n">
        <v>40782</v>
      </c>
      <c r="C88" s="5" t="n">
        <v>51138</v>
      </c>
    </row>
    <row r="89">
      <c r="A89" s="4" t="inlineStr">
        <is>
          <t>Securities purchased under agreements to resell</t>
        </is>
      </c>
      <c r="B89" s="5" t="n">
        <v>177458</v>
      </c>
      <c r="C89" s="5" t="n">
        <v>142405</v>
      </c>
    </row>
    <row r="90">
      <c r="A90" s="4" t="inlineStr">
        <is>
          <t>Securities</t>
        </is>
      </c>
      <c r="B90" s="5" t="n">
        <v>15933</v>
      </c>
      <c r="C90" s="5" t="n">
        <v>4427</v>
      </c>
    </row>
    <row r="91">
      <c r="A91" s="4" t="inlineStr">
        <is>
          <t>Loan and lease operations</t>
        </is>
      </c>
      <c r="B91" s="5" t="n">
        <v>127909</v>
      </c>
      <c r="C91" s="5" t="n">
        <v>104706</v>
      </c>
    </row>
    <row r="92">
      <c r="A92" s="4" t="inlineStr">
        <is>
          <t>Not later than one month [member] | Interest rate risk [member] | Financial assets at fair value through profit or loss, category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Securities</t>
        </is>
      </c>
      <c r="B94" s="5" t="n">
        <v>81484</v>
      </c>
      <c r="C94" s="5" t="n">
        <v>36111</v>
      </c>
    </row>
    <row r="95">
      <c r="A95" s="4" t="inlineStr">
        <is>
          <t>At Fair Value Through Profit or Loss</t>
        </is>
      </c>
      <c r="B95" s="5" t="n">
        <v>104056</v>
      </c>
      <c r="C95" s="5" t="n">
        <v>51603</v>
      </c>
    </row>
    <row r="96">
      <c r="A96" s="4" t="inlineStr">
        <is>
          <t>Derivatives</t>
        </is>
      </c>
      <c r="B96" s="5" t="n">
        <v>22572</v>
      </c>
      <c r="C96" s="5" t="n">
        <v>15492</v>
      </c>
    </row>
    <row r="97">
      <c r="A97" s="4" t="inlineStr">
        <is>
          <t>Later than one month and not later than six months [member] | Interest rate risk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ial assets</t>
        </is>
      </c>
      <c r="B99" s="5" t="n">
        <v>374530</v>
      </c>
      <c r="C99" s="5" t="n">
        <v>294051</v>
      </c>
    </row>
    <row r="100">
      <c r="A100" s="4" t="inlineStr">
        <is>
          <t>At Fair Value Through Other Comprehensive Income</t>
        </is>
      </c>
      <c r="B100" s="5" t="n">
        <v>13223</v>
      </c>
      <c r="C100" s="5" t="n">
        <v>9286</v>
      </c>
    </row>
    <row r="101">
      <c r="A101" s="4" t="inlineStr">
        <is>
          <t>Financial liabilities</t>
        </is>
      </c>
      <c r="B101" s="5" t="n">
        <v>177388</v>
      </c>
      <c r="C101" s="5" t="n">
        <v>127205</v>
      </c>
    </row>
    <row r="102">
      <c r="A102" s="4" t="inlineStr">
        <is>
          <t>Cumulative difference</t>
        </is>
      </c>
      <c r="B102" s="6" t="inlineStr">
        <is>
          <t>R$ 149921</t>
        </is>
      </c>
      <c r="C102" s="6" t="inlineStr">
        <is>
          <t>R$ 36626</t>
        </is>
      </c>
    </row>
    <row r="103">
      <c r="A103" s="4" t="inlineStr">
        <is>
          <t>Ratio of cumulative difference to total interest-bearing assets</t>
        </is>
      </c>
      <c r="B103" s="8" t="n">
        <v>0.07199999999999999</v>
      </c>
      <c r="C103" s="4" t="inlineStr">
        <is>
          <t>(2.00%)</t>
        </is>
      </c>
    </row>
    <row r="104">
      <c r="A104" s="4" t="inlineStr">
        <is>
          <t>Later than one month and not later than six months [member] | Interest rate risk [member] | Financial liabilities at amortised cost, category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Amortized cost</t>
        </is>
      </c>
      <c r="B106" s="6" t="inlineStr">
        <is>
          <t>R$ 160422</t>
        </is>
      </c>
      <c r="C106" s="6" t="inlineStr">
        <is>
          <t>R$ 110994</t>
        </is>
      </c>
    </row>
    <row r="107">
      <c r="A107" s="4" t="inlineStr">
        <is>
          <t>Deposits</t>
        </is>
      </c>
      <c r="B107" s="5" t="n">
        <v>75395</v>
      </c>
      <c r="C107" s="5" t="n">
        <v>52259</v>
      </c>
    </row>
    <row r="108">
      <c r="A108" s="4" t="inlineStr">
        <is>
          <t>Securities sold under repurchase agreements</t>
        </is>
      </c>
      <c r="B108" s="5" t="n">
        <v>5698</v>
      </c>
      <c r="C108" s="5" t="n">
        <v>2627</v>
      </c>
    </row>
    <row r="109">
      <c r="A109" s="4" t="inlineStr">
        <is>
          <t>Interbank market debts</t>
        </is>
      </c>
      <c r="B109" s="5" t="n">
        <v>67034</v>
      </c>
      <c r="C109" s="5" t="n">
        <v>46610</v>
      </c>
    </row>
    <row r="110">
      <c r="A110" s="4" t="inlineStr">
        <is>
          <t>Institutional market debts</t>
        </is>
      </c>
      <c r="B110" s="5" t="n">
        <v>11800</v>
      </c>
      <c r="C110" s="5" t="n">
        <v>9045</v>
      </c>
    </row>
    <row r="111">
      <c r="A111" s="4" t="inlineStr">
        <is>
          <t>Premium bonds plans</t>
        </is>
      </c>
      <c r="B111" s="5" t="n">
        <v>495</v>
      </c>
      <c r="C111" s="5" t="n">
        <v>453</v>
      </c>
    </row>
    <row r="112">
      <c r="A112" s="4" t="inlineStr">
        <is>
          <t>Later than one month and not later than six months [member] | Interest rate risk [member] | Financials Liabilities At Fair Value Through Profit Or Loss Category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At Fair Value Through Profit or Loss</t>
        </is>
      </c>
      <c r="B114" s="5" t="n">
        <v>16966</v>
      </c>
      <c r="C114" s="5" t="n">
        <v>16211</v>
      </c>
    </row>
    <row r="115">
      <c r="A115" s="4" t="inlineStr">
        <is>
          <t>Later than one month and not later than six months [member] | Interest rate risk [member] | Financial liabilities at fair value through profit or loss, category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Derivatives</t>
        </is>
      </c>
      <c r="B117" s="5" t="n">
        <v>16950</v>
      </c>
      <c r="C117" s="5" t="n">
        <v>16174</v>
      </c>
    </row>
    <row r="118">
      <c r="A118" s="4" t="inlineStr">
        <is>
          <t>Structured notes</t>
        </is>
      </c>
      <c r="B118" s="5" t="n">
        <v>1</v>
      </c>
      <c r="C118" s="4" t="inlineStr">
        <is>
          <t xml:space="preserve"> </t>
        </is>
      </c>
    </row>
    <row r="119">
      <c r="A119" s="4" t="inlineStr">
        <is>
          <t>Other financial liabilities</t>
        </is>
      </c>
      <c r="B119" s="5" t="n">
        <v>15</v>
      </c>
      <c r="C119" s="5" t="n">
        <v>37</v>
      </c>
    </row>
    <row r="120">
      <c r="A120" s="4" t="inlineStr">
        <is>
          <t>Difference asset/ liability (2)</t>
        </is>
      </c>
      <c r="B120" s="5" t="n">
        <v>197142</v>
      </c>
      <c r="C120" s="5" t="n">
        <v>166846</v>
      </c>
    </row>
    <row r="121">
      <c r="A121" s="4" t="inlineStr">
        <is>
          <t>Later than one month and not later than six months [member] | Interest rate risk [member] | Financial assets at amortised cost, category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Amortized cost</t>
        </is>
      </c>
      <c r="B123" s="5" t="n">
        <v>314721</v>
      </c>
      <c r="C123" s="5" t="n">
        <v>258580</v>
      </c>
    </row>
    <row r="124">
      <c r="A124" s="4" t="inlineStr">
        <is>
          <t>Interbank deposits</t>
        </is>
      </c>
      <c r="B124" s="5" t="n">
        <v>8207</v>
      </c>
      <c r="C124" s="5" t="n">
        <v>7050</v>
      </c>
    </row>
    <row r="125">
      <c r="A125" s="4" t="inlineStr">
        <is>
          <t>Securities purchased under agreements to resell</t>
        </is>
      </c>
      <c r="B125" s="5" t="n">
        <v>44221</v>
      </c>
      <c r="C125" s="5" t="n">
        <v>26532</v>
      </c>
    </row>
    <row r="126">
      <c r="A126" s="4" t="inlineStr">
        <is>
          <t>Securities</t>
        </is>
      </c>
      <c r="B126" s="5" t="n">
        <v>19075</v>
      </c>
      <c r="C126" s="5" t="n">
        <v>12884</v>
      </c>
    </row>
    <row r="127">
      <c r="A127" s="4" t="inlineStr">
        <is>
          <t>Loan and lease operations</t>
        </is>
      </c>
      <c r="B127" s="5" t="n">
        <v>243218</v>
      </c>
      <c r="C127" s="5" t="n">
        <v>212114</v>
      </c>
    </row>
    <row r="128">
      <c r="A128" s="4" t="inlineStr">
        <is>
          <t>Later than one month and not later than six months [member] | Interest rate risk [member] | Financial assets at fair value through profit or loss, category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Securities</t>
        </is>
      </c>
      <c r="B130" s="5" t="n">
        <v>39344</v>
      </c>
      <c r="C130" s="5" t="n">
        <v>13872</v>
      </c>
    </row>
    <row r="131">
      <c r="A131" s="4" t="inlineStr">
        <is>
          <t>At Fair Value Through Profit or Loss</t>
        </is>
      </c>
      <c r="B131" s="5" t="n">
        <v>46586</v>
      </c>
      <c r="C131" s="5" t="n">
        <v>26185</v>
      </c>
    </row>
    <row r="132">
      <c r="A132" s="4" t="inlineStr">
        <is>
          <t>Derivatives</t>
        </is>
      </c>
      <c r="B132" s="5" t="n">
        <v>7215</v>
      </c>
      <c r="C132" s="5" t="n">
        <v>12292</v>
      </c>
    </row>
    <row r="133">
      <c r="A133" s="4" t="inlineStr">
        <is>
          <t>Other financial assets</t>
        </is>
      </c>
      <c r="B133" s="5" t="n">
        <v>27</v>
      </c>
      <c r="C133" s="5" t="n">
        <v>21</v>
      </c>
    </row>
    <row r="134">
      <c r="A134" s="4" t="inlineStr">
        <is>
          <t>Later than six months and not later than one year [member] | Interest rate risk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Financial assets</t>
        </is>
      </c>
      <c r="B136" s="5" t="n">
        <v>208849</v>
      </c>
      <c r="C136" s="5" t="n">
        <v>193279</v>
      </c>
    </row>
    <row r="137">
      <c r="A137" s="4" t="inlineStr">
        <is>
          <t>At Fair Value Through Other Comprehensive Income</t>
        </is>
      </c>
      <c r="B137" s="5" t="n">
        <v>6609</v>
      </c>
      <c r="C137" s="5" t="n">
        <v>6722</v>
      </c>
    </row>
    <row r="138">
      <c r="A138" s="4" t="inlineStr">
        <is>
          <t>Financial liabilities</t>
        </is>
      </c>
      <c r="B138" s="5" t="n">
        <v>142668</v>
      </c>
      <c r="C138" s="5" t="n">
        <v>107515</v>
      </c>
    </row>
    <row r="139">
      <c r="A139" s="4" t="inlineStr">
        <is>
          <t>Cumulative difference</t>
        </is>
      </c>
      <c r="B139" s="6" t="inlineStr">
        <is>
          <t>R$ 216102</t>
        </is>
      </c>
      <c r="C139" s="6" t="inlineStr">
        <is>
          <t>R$ 49138</t>
        </is>
      </c>
    </row>
    <row r="140">
      <c r="A140" s="4" t="inlineStr">
        <is>
          <t>Ratio of cumulative difference to total interest-bearing assets</t>
        </is>
      </c>
      <c r="B140" s="8" t="n">
        <v>0.103</v>
      </c>
      <c r="C140" s="8" t="n">
        <v>0.027</v>
      </c>
    </row>
    <row r="141">
      <c r="A141" s="4" t="inlineStr">
        <is>
          <t>Later than six months and not later than one year [member] | Interest rate risk [member] | Financial liabilities at amortised cost, category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Amortized cost</t>
        </is>
      </c>
      <c r="B143" s="6" t="inlineStr">
        <is>
          <t>R$ 125266</t>
        </is>
      </c>
      <c r="C143" s="6" t="inlineStr">
        <is>
          <t>R$ 99753</t>
        </is>
      </c>
    </row>
    <row r="144">
      <c r="A144" s="4" t="inlineStr">
        <is>
          <t>Deposits</t>
        </is>
      </c>
      <c r="B144" s="5" t="n">
        <v>62860</v>
      </c>
      <c r="C144" s="5" t="n">
        <v>38563</v>
      </c>
    </row>
    <row r="145">
      <c r="A145" s="4" t="inlineStr">
        <is>
          <t>Securities sold under repurchase agreements</t>
        </is>
      </c>
      <c r="B145" s="5" t="n">
        <v>816</v>
      </c>
      <c r="C145" s="5" t="n">
        <v>725</v>
      </c>
    </row>
    <row r="146">
      <c r="A146" s="4" t="inlineStr">
        <is>
          <t>Interbank market debts</t>
        </is>
      </c>
      <c r="B146" s="5" t="n">
        <v>57476</v>
      </c>
      <c r="C146" s="5" t="n">
        <v>41520</v>
      </c>
    </row>
    <row r="147">
      <c r="A147" s="4" t="inlineStr">
        <is>
          <t>Institutional market debts</t>
        </is>
      </c>
      <c r="B147" s="5" t="n">
        <v>3552</v>
      </c>
      <c r="C147" s="5" t="n">
        <v>18422</v>
      </c>
    </row>
    <row r="148">
      <c r="A148" s="4" t="inlineStr">
        <is>
          <t>Premium bonds plans</t>
        </is>
      </c>
      <c r="B148" s="5" t="n">
        <v>562</v>
      </c>
      <c r="C148" s="5" t="n">
        <v>523</v>
      </c>
    </row>
    <row r="149">
      <c r="A149" s="4" t="inlineStr">
        <is>
          <t>Later than six months and not later than one year [member] | Interest rate risk [member] | Financials Liabilities At Fair Value Through Profit Or Loss Category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At Fair Value Through Profit or Loss</t>
        </is>
      </c>
      <c r="B151" s="5" t="n">
        <v>17402</v>
      </c>
      <c r="C151" s="5" t="n">
        <v>7762</v>
      </c>
    </row>
    <row r="152">
      <c r="A152" s="4" t="inlineStr">
        <is>
          <t>Later than six months and not later than one year [member] | Interest rate risk [member] | Financial liabilities at fair value through profit or loss, category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Derivatives</t>
        </is>
      </c>
      <c r="B154" s="5" t="n">
        <v>17164</v>
      </c>
      <c r="C154" s="5" t="n">
        <v>7625</v>
      </c>
    </row>
    <row r="155">
      <c r="A155" s="4" t="inlineStr">
        <is>
          <t>Structured notes</t>
        </is>
      </c>
      <c r="B155" s="5" t="n">
        <v>1</v>
      </c>
      <c r="C155" s="5" t="n">
        <v>16</v>
      </c>
    </row>
    <row r="156">
      <c r="A156" s="4" t="inlineStr">
        <is>
          <t>Other financial liabilities</t>
        </is>
      </c>
      <c r="B156" s="5" t="n">
        <v>237</v>
      </c>
      <c r="C156" s="5" t="n">
        <v>121</v>
      </c>
    </row>
    <row r="157">
      <c r="A157" s="4" t="inlineStr">
        <is>
          <t>Difference asset/ liability (2)</t>
        </is>
      </c>
      <c r="B157" s="5" t="n">
        <v>66181</v>
      </c>
      <c r="C157" s="5" t="n">
        <v>85764</v>
      </c>
    </row>
    <row r="158">
      <c r="A158" s="4" t="inlineStr">
        <is>
          <t>Later than six months and not later than one year [member] | Interest rate risk [member] | Financial assets at amortised cost, category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Amortized cost</t>
        </is>
      </c>
      <c r="B160" s="5" t="n">
        <v>167134</v>
      </c>
      <c r="C160" s="5" t="n">
        <v>152270</v>
      </c>
    </row>
    <row r="161">
      <c r="A161" s="4" t="inlineStr">
        <is>
          <t>Interbank deposits</t>
        </is>
      </c>
      <c r="B161" s="5" t="n">
        <v>7683</v>
      </c>
      <c r="C161" s="5" t="n">
        <v>5861</v>
      </c>
    </row>
    <row r="162">
      <c r="A162" s="4" t="inlineStr">
        <is>
          <t>Securities purchased under agreements to resell</t>
        </is>
      </c>
      <c r="B162" s="5" t="n">
        <v>47</v>
      </c>
      <c r="C162" s="4" t="inlineStr">
        <is>
          <t xml:space="preserve"> </t>
        </is>
      </c>
    </row>
    <row r="163">
      <c r="A163" s="4" t="inlineStr">
        <is>
          <t>Securities</t>
        </is>
      </c>
      <c r="B163" s="5" t="n">
        <v>26632</v>
      </c>
      <c r="C163" s="5" t="n">
        <v>27858</v>
      </c>
    </row>
    <row r="164">
      <c r="A164" s="4" t="inlineStr">
        <is>
          <t>Loan and lease operations</t>
        </is>
      </c>
      <c r="B164" s="5" t="n">
        <v>132772</v>
      </c>
      <c r="C164" s="5" t="n">
        <v>118551</v>
      </c>
    </row>
    <row r="165">
      <c r="A165" s="4" t="inlineStr">
        <is>
          <t>Later than six months and not later than one year [member] | Interest rate risk [member] | Financial assets at fair value through profit or loss, category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Securities</t>
        </is>
      </c>
      <c r="B167" s="5" t="n">
        <v>26454</v>
      </c>
      <c r="C167" s="5" t="n">
        <v>28532</v>
      </c>
    </row>
    <row r="168">
      <c r="A168" s="4" t="inlineStr">
        <is>
          <t>At Fair Value Through Profit or Loss</t>
        </is>
      </c>
      <c r="B168" s="5" t="n">
        <v>35106</v>
      </c>
      <c r="C168" s="5" t="n">
        <v>34287</v>
      </c>
    </row>
    <row r="169">
      <c r="A169" s="4" t="inlineStr">
        <is>
          <t>Derivatives</t>
        </is>
      </c>
      <c r="B169" s="5" t="n">
        <v>8362</v>
      </c>
      <c r="C169" s="5" t="n">
        <v>5632</v>
      </c>
    </row>
    <row r="170">
      <c r="A170" s="4" t="inlineStr">
        <is>
          <t>Other financial assets</t>
        </is>
      </c>
      <c r="B170" s="5" t="n">
        <v>290</v>
      </c>
      <c r="C170" s="5" t="n">
        <v>123</v>
      </c>
    </row>
    <row r="171">
      <c r="A171" s="4" t="inlineStr">
        <is>
          <t>Later than one year and not later than five years [member] | Interest rate risk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Financial assets</t>
        </is>
      </c>
      <c r="B173" s="5" t="n">
        <v>633741</v>
      </c>
      <c r="C173" s="5" t="n">
        <v>642495</v>
      </c>
    </row>
    <row r="174">
      <c r="A174" s="4" t="inlineStr">
        <is>
          <t>At Fair Value Through Other Comprehensive Income</t>
        </is>
      </c>
      <c r="B174" s="5" t="n">
        <v>47249</v>
      </c>
      <c r="C174" s="5" t="n">
        <v>63256</v>
      </c>
    </row>
    <row r="175">
      <c r="A175" s="4" t="inlineStr">
        <is>
          <t>Financial liabilities</t>
        </is>
      </c>
      <c r="B175" s="5" t="n">
        <v>585754</v>
      </c>
      <c r="C175" s="5" t="n">
        <v>361399</v>
      </c>
    </row>
    <row r="176">
      <c r="A176" s="4" t="inlineStr">
        <is>
          <t>Cumulative difference</t>
        </is>
      </c>
      <c r="B176" s="6" t="inlineStr">
        <is>
          <t>R$ 264089</t>
        </is>
      </c>
      <c r="C176" s="6" t="inlineStr">
        <is>
          <t>R$ 330234</t>
        </is>
      </c>
    </row>
    <row r="177">
      <c r="A177" s="4" t="inlineStr">
        <is>
          <t>Ratio of cumulative difference to total interest-bearing assets</t>
        </is>
      </c>
      <c r="B177" s="8" t="n">
        <v>0.126</v>
      </c>
      <c r="C177" s="8" t="n">
        <v>0.179</v>
      </c>
    </row>
    <row r="178">
      <c r="A178" s="4" t="inlineStr">
        <is>
          <t>Later than one year and not later than five years [member] | Interest rate risk [member] | Financial liabilities at amortised cost, category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Amortized cost</t>
        </is>
      </c>
      <c r="B180" s="6" t="inlineStr">
        <is>
          <t>R$ 563338</t>
        </is>
      </c>
      <c r="C180" s="6" t="inlineStr">
        <is>
          <t>R$ 340944</t>
        </is>
      </c>
    </row>
    <row r="181">
      <c r="A181" s="4" t="inlineStr">
        <is>
          <t>Deposits</t>
        </is>
      </c>
      <c r="B181" s="5" t="n">
        <v>360225</v>
      </c>
      <c r="C181" s="5" t="n">
        <v>220822</v>
      </c>
    </row>
    <row r="182">
      <c r="A182" s="4" t="inlineStr">
        <is>
          <t>Securities sold under repurchase agreements</t>
        </is>
      </c>
      <c r="B182" s="5" t="n">
        <v>16223</v>
      </c>
      <c r="C182" s="5" t="n">
        <v>5659</v>
      </c>
    </row>
    <row r="183">
      <c r="A183" s="4" t="inlineStr">
        <is>
          <t>Interbank market debts</t>
        </is>
      </c>
      <c r="B183" s="5" t="n">
        <v>148390</v>
      </c>
      <c r="C183" s="5" t="n">
        <v>69043</v>
      </c>
    </row>
    <row r="184">
      <c r="A184" s="4" t="inlineStr">
        <is>
          <t>Institutional market debts</t>
        </is>
      </c>
      <c r="B184" s="5" t="n">
        <v>36642</v>
      </c>
      <c r="C184" s="5" t="n">
        <v>43559</v>
      </c>
    </row>
    <row r="185">
      <c r="A185" s="4" t="inlineStr">
        <is>
          <t>Premium bonds plans</t>
        </is>
      </c>
      <c r="B185" s="5" t="n">
        <v>1858</v>
      </c>
      <c r="C185" s="5" t="n">
        <v>1861</v>
      </c>
    </row>
    <row r="186">
      <c r="A186" s="4" t="inlineStr">
        <is>
          <t>Later than one year and not later than five years [member] | Interest rate risk [member] | Financials Liabilities At Fair Value Through Profit Or Loss Category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At Fair Value Through Profit or Loss</t>
        </is>
      </c>
      <c r="B188" s="5" t="n">
        <v>22416</v>
      </c>
      <c r="C188" s="5" t="n">
        <v>20455</v>
      </c>
    </row>
    <row r="189">
      <c r="A189" s="4" t="inlineStr">
        <is>
          <t>Later than one year and not later than five years [member] | Interest rate risk [member] | Financial liabilities at fair value through profit or loss, category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Derivatives</t>
        </is>
      </c>
      <c r="B191" s="5" t="n">
        <v>22278</v>
      </c>
      <c r="C191" s="5" t="n">
        <v>20404</v>
      </c>
    </row>
    <row r="192">
      <c r="A192" s="4" t="inlineStr">
        <is>
          <t>Structured notes</t>
        </is>
      </c>
      <c r="B192" s="5" t="n">
        <v>18</v>
      </c>
      <c r="C192" s="5" t="n">
        <v>48</v>
      </c>
    </row>
    <row r="193">
      <c r="A193" s="4" t="inlineStr">
        <is>
          <t>Other financial liabilities</t>
        </is>
      </c>
      <c r="B193" s="5" t="n">
        <v>120</v>
      </c>
      <c r="C193" s="5" t="n">
        <v>3</v>
      </c>
    </row>
    <row r="194">
      <c r="A194" s="4" t="inlineStr">
        <is>
          <t>Difference asset/ liability (2)</t>
        </is>
      </c>
      <c r="B194" s="5" t="n">
        <v>47987</v>
      </c>
      <c r="C194" s="5" t="n">
        <v>281096</v>
      </c>
    </row>
    <row r="195">
      <c r="A195" s="4" t="inlineStr">
        <is>
          <t>Later than one year and not later than five years [member] | Interest rate risk [member] | Financial assets at amortised cost, category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Amortized cost</t>
        </is>
      </c>
      <c r="B197" s="5" t="n">
        <v>392172</v>
      </c>
      <c r="C197" s="5" t="n">
        <v>345538</v>
      </c>
    </row>
    <row r="198">
      <c r="A198" s="4" t="inlineStr">
        <is>
          <t>Interbank deposits</t>
        </is>
      </c>
      <c r="B198" s="5" t="n">
        <v>2800</v>
      </c>
      <c r="C198" s="5" t="n">
        <v>5669</v>
      </c>
    </row>
    <row r="199">
      <c r="A199" s="4" t="inlineStr">
        <is>
          <t>Securities purchased under agreements to resell</t>
        </is>
      </c>
      <c r="B199" s="4" t="inlineStr">
        <is>
          <t xml:space="preserve"> </t>
        </is>
      </c>
      <c r="C199" s="5" t="n">
        <v>403</v>
      </c>
    </row>
    <row r="200">
      <c r="A200" s="4" t="inlineStr">
        <is>
          <t>Securities</t>
        </is>
      </c>
      <c r="B200" s="5" t="n">
        <v>107906</v>
      </c>
      <c r="C200" s="5" t="n">
        <v>69965</v>
      </c>
    </row>
    <row r="201">
      <c r="A201" s="4" t="inlineStr">
        <is>
          <t>Loan and lease operations</t>
        </is>
      </c>
      <c r="B201" s="5" t="n">
        <v>281466</v>
      </c>
      <c r="C201" s="5" t="n">
        <v>269501</v>
      </c>
    </row>
    <row r="202">
      <c r="A202" s="4" t="inlineStr">
        <is>
          <t>Later than one year and not later than five years [member] | Interest rate risk [member] | Financial assets at fair value through profit or loss, category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Securities</t>
        </is>
      </c>
      <c r="B204" s="5" t="n">
        <v>169113</v>
      </c>
      <c r="C204" s="5" t="n">
        <v>212911</v>
      </c>
    </row>
    <row r="205">
      <c r="A205" s="4" t="inlineStr">
        <is>
          <t>At Fair Value Through Profit or Loss</t>
        </is>
      </c>
      <c r="B205" s="5" t="n">
        <v>194320</v>
      </c>
      <c r="C205" s="5" t="n">
        <v>233701</v>
      </c>
    </row>
    <row r="206">
      <c r="A206" s="4" t="inlineStr">
        <is>
          <t>Derivatives</t>
        </is>
      </c>
      <c r="B206" s="5" t="n">
        <v>24834</v>
      </c>
      <c r="C206" s="5" t="n">
        <v>20777</v>
      </c>
    </row>
    <row r="207">
      <c r="A207" s="4" t="inlineStr">
        <is>
          <t>Other financial assets</t>
        </is>
      </c>
      <c r="B207" s="5" t="n">
        <v>373</v>
      </c>
      <c r="C207" s="5" t="n">
        <v>13</v>
      </c>
    </row>
    <row r="208">
      <c r="A208" s="4" t="inlineStr">
        <is>
          <t>Later than five years [member] | Interest rate risk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Financial assets</t>
        </is>
      </c>
      <c r="B210" s="5" t="n">
        <v>274964</v>
      </c>
      <c r="C210" s="5" t="n">
        <v>253300</v>
      </c>
    </row>
    <row r="211">
      <c r="A211" s="4" t="inlineStr">
        <is>
          <t>At Fair Value Through Other Comprehensive Income</t>
        </is>
      </c>
      <c r="B211" s="5" t="n">
        <v>18398</v>
      </c>
      <c r="C211" s="5" t="n">
        <v>15938</v>
      </c>
    </row>
    <row r="212">
      <c r="A212" s="4" t="inlineStr">
        <is>
          <t>Financial liabilities</t>
        </is>
      </c>
      <c r="B212" s="5" t="n">
        <v>112329</v>
      </c>
      <c r="C212" s="5" t="n">
        <v>228857</v>
      </c>
    </row>
    <row r="213">
      <c r="A213" s="4" t="inlineStr">
        <is>
          <t>Cumulative difference</t>
        </is>
      </c>
      <c r="B213" s="6" t="inlineStr">
        <is>
          <t>R$ 426724</t>
        </is>
      </c>
      <c r="C213" s="6" t="inlineStr">
        <is>
          <t>R$ 354677</t>
        </is>
      </c>
    </row>
    <row r="214">
      <c r="A214" s="4" t="inlineStr">
        <is>
          <t>Ratio of cumulative difference to total interest-bearing assets</t>
        </is>
      </c>
      <c r="B214" s="8" t="n">
        <v>0.204</v>
      </c>
      <c r="C214" s="8" t="n">
        <v>0.193</v>
      </c>
    </row>
    <row r="215">
      <c r="A215" s="4" t="inlineStr">
        <is>
          <t>Later than five years [member] | Interest rate risk [member] | Financial liabilities at amortised cost, category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Amortized cost</t>
        </is>
      </c>
      <c r="B217" s="6" t="inlineStr">
        <is>
          <t>R$ 99607</t>
        </is>
      </c>
      <c r="C217" s="6" t="inlineStr">
        <is>
          <t>R$ 216959</t>
        </is>
      </c>
    </row>
    <row r="218">
      <c r="A218" s="4" t="inlineStr">
        <is>
          <t>Deposits</t>
        </is>
      </c>
      <c r="B218" s="5" t="n">
        <v>12410</v>
      </c>
      <c r="C218" s="5" t="n">
        <v>135798</v>
      </c>
    </row>
    <row r="219">
      <c r="A219" s="4" t="inlineStr">
        <is>
          <t>Securities sold under repurchase agreements</t>
        </is>
      </c>
      <c r="B219" s="5" t="n">
        <v>6419</v>
      </c>
      <c r="C219" s="5" t="n">
        <v>3994</v>
      </c>
    </row>
    <row r="220">
      <c r="A220" s="4" t="inlineStr">
        <is>
          <t>Interbank market debts</t>
        </is>
      </c>
      <c r="B220" s="5" t="n">
        <v>8769</v>
      </c>
      <c r="C220" s="5" t="n">
        <v>9996</v>
      </c>
    </row>
    <row r="221">
      <c r="A221" s="4" t="inlineStr">
        <is>
          <t>Institutional market debts</t>
        </is>
      </c>
      <c r="B221" s="5" t="n">
        <v>72009</v>
      </c>
      <c r="C221" s="5" t="n">
        <v>67171</v>
      </c>
    </row>
    <row r="222">
      <c r="A222" s="4" t="inlineStr">
        <is>
          <t>Later than five years [member] | Interest rate risk [member] | Financials Liabilities At Fair Value Through Profit Or Loss Category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At Fair Value Through Profit or Loss</t>
        </is>
      </c>
      <c r="B224" s="5" t="n">
        <v>12722</v>
      </c>
      <c r="C224" s="5" t="n">
        <v>11898</v>
      </c>
    </row>
    <row r="225">
      <c r="A225" s="4" t="inlineStr">
        <is>
          <t>Later than five years [member] | Interest rate risk [member] | Financial liabilities at fair value through profit or loss, category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Derivatives</t>
        </is>
      </c>
      <c r="B227" s="5" t="n">
        <v>12467</v>
      </c>
      <c r="C227" s="5" t="n">
        <v>11848</v>
      </c>
    </row>
    <row r="228">
      <c r="A228" s="4" t="inlineStr">
        <is>
          <t>Structured notes</t>
        </is>
      </c>
      <c r="B228" s="5" t="n">
        <v>44</v>
      </c>
      <c r="C228" s="5" t="n">
        <v>50</v>
      </c>
    </row>
    <row r="229">
      <c r="A229" s="4" t="inlineStr">
        <is>
          <t>Other financial liabilities</t>
        </is>
      </c>
      <c r="B229" s="5" t="n">
        <v>211</v>
      </c>
      <c r="C229" s="4" t="inlineStr">
        <is>
          <t xml:space="preserve"> </t>
        </is>
      </c>
    </row>
    <row r="230">
      <c r="A230" s="4" t="inlineStr">
        <is>
          <t>Difference asset/ liability (2)</t>
        </is>
      </c>
      <c r="B230" s="5" t="n">
        <v>162635</v>
      </c>
      <c r="C230" s="5" t="n">
        <v>24443</v>
      </c>
    </row>
    <row r="231">
      <c r="A231" s="4" t="inlineStr">
        <is>
          <t>Later than five years [member] | Interest rate risk [member] | Financial assets at amortised cost, category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Amortized cost</t>
        </is>
      </c>
      <c r="B233" s="5" t="n">
        <v>171952</v>
      </c>
      <c r="C233" s="5" t="n">
        <v>148969</v>
      </c>
    </row>
    <row r="234">
      <c r="A234" s="4" t="inlineStr">
        <is>
          <t>Interbank deposits</t>
        </is>
      </c>
      <c r="B234" s="5" t="n">
        <v>114</v>
      </c>
      <c r="C234" s="5" t="n">
        <v>216</v>
      </c>
    </row>
    <row r="235">
      <c r="A235" s="4" t="inlineStr">
        <is>
          <t>Securities purchased under agreements to resell</t>
        </is>
      </c>
      <c r="B235" s="5" t="n">
        <v>50</v>
      </c>
      <c r="C235" s="5" t="n">
        <v>371</v>
      </c>
    </row>
    <row r="236">
      <c r="A236" s="4" t="inlineStr">
        <is>
          <t>Securities</t>
        </is>
      </c>
      <c r="B236" s="5" t="n">
        <v>47731</v>
      </c>
      <c r="C236" s="5" t="n">
        <v>30664</v>
      </c>
    </row>
    <row r="237">
      <c r="A237" s="4" t="inlineStr">
        <is>
          <t>Loan and lease operations</t>
        </is>
      </c>
      <c r="B237" s="5" t="n">
        <v>124057</v>
      </c>
      <c r="C237" s="5" t="n">
        <v>117718</v>
      </c>
    </row>
    <row r="238">
      <c r="A238" s="4" t="inlineStr">
        <is>
          <t>Later than five years [member] | Interest rate risk [member] | Financial assets at fair value through profit or loss, category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Securities</t>
        </is>
      </c>
      <c r="B240" s="5" t="n">
        <v>68704</v>
      </c>
      <c r="C240" s="5" t="n">
        <v>73541</v>
      </c>
    </row>
    <row r="241">
      <c r="A241" s="4" t="inlineStr">
        <is>
          <t>At Fair Value Through Profit or Loss</t>
        </is>
      </c>
      <c r="B241" s="5" t="n">
        <v>84614</v>
      </c>
      <c r="C241" s="5" t="n">
        <v>88393</v>
      </c>
    </row>
    <row r="242">
      <c r="A242" s="4" t="inlineStr">
        <is>
          <t>Derivatives</t>
        </is>
      </c>
      <c r="B242" s="5" t="n">
        <v>15225</v>
      </c>
      <c r="C242" s="6" t="inlineStr">
        <is>
          <t>R$ 14852</t>
        </is>
      </c>
    </row>
    <row r="243">
      <c r="A243" s="4" t="inlineStr">
        <is>
          <t>Other financial assets</t>
        </is>
      </c>
      <c r="B243" s="6" t="inlineStr">
        <is>
          <t>R$ 685</t>
        </is>
      </c>
      <c r="C243"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isk and Capital Management (Details 11)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eposits</t>
        </is>
      </c>
      <c r="B4" s="6" t="inlineStr">
        <is>
          <t>R$ 871438.0</t>
        </is>
      </c>
      <c r="C4" s="6" t="inlineStr">
        <is>
          <t>R$ 850372.0</t>
        </is>
      </c>
    </row>
    <row r="5">
      <c r="A5" s="4" t="inlineStr">
        <is>
          <t>Percentage of funding from clients</t>
        </is>
      </c>
      <c r="B5" s="9" t="n">
        <v>1</v>
      </c>
      <c r="C5" s="9" t="n">
        <v>1</v>
      </c>
    </row>
    <row r="6">
      <c r="A6" s="4" t="inlineStr">
        <is>
          <t>Subordinated debt</t>
        </is>
      </c>
      <c r="B6" s="6" t="inlineStr">
        <is>
          <t>R$ 54540.0</t>
        </is>
      </c>
      <c r="C6" s="6" t="inlineStr">
        <is>
          <t>R$ 75036.0</t>
        </is>
      </c>
    </row>
    <row r="7">
      <c r="A7" s="4" t="inlineStr">
        <is>
          <t>Total</t>
        </is>
      </c>
      <c r="B7" s="5" t="n">
        <v>373</v>
      </c>
      <c r="C7" s="4" t="inlineStr">
        <is>
          <t xml:space="preserve"> </t>
        </is>
      </c>
    </row>
    <row r="8">
      <c r="A8" s="4" t="inlineStr">
        <is>
          <t>Demand Deposits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posits</t>
        </is>
      </c>
      <c r="B10" s="6" t="inlineStr">
        <is>
          <t>R$ 117587.0</t>
        </is>
      </c>
      <c r="C10" s="6" t="inlineStr">
        <is>
          <t>R$ 158116.0</t>
        </is>
      </c>
    </row>
    <row r="11">
      <c r="A11" s="4" t="inlineStr">
        <is>
          <t>Percentage of funding from clients</t>
        </is>
      </c>
      <c r="B11" s="8" t="n">
        <v>0.099</v>
      </c>
      <c r="C11" s="8" t="n">
        <v>0.148</v>
      </c>
    </row>
    <row r="12">
      <c r="A12" s="4" t="inlineStr">
        <is>
          <t>Saving Deposi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ercentage of funding from clients</t>
        </is>
      </c>
      <c r="B14" s="8" t="n">
        <v>0.152</v>
      </c>
      <c r="C14" s="8" t="n">
        <v>0.179</v>
      </c>
    </row>
    <row r="15">
      <c r="A15" s="4" t="inlineStr">
        <is>
          <t>Time deposi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posits</t>
        </is>
      </c>
      <c r="B17" s="6" t="inlineStr">
        <is>
          <t>R$ 564215.0</t>
        </is>
      </c>
      <c r="C17" s="6" t="inlineStr">
        <is>
          <t>R$ 497051.0</t>
        </is>
      </c>
    </row>
    <row r="18">
      <c r="A18" s="4" t="inlineStr">
        <is>
          <t>Percentage of funding from clients</t>
        </is>
      </c>
      <c r="B18" s="8" t="n">
        <v>0.477</v>
      </c>
      <c r="C18" s="8" t="n">
        <v>0.465</v>
      </c>
    </row>
    <row r="19">
      <c r="A19" s="4" t="inlineStr">
        <is>
          <t>Other Deposi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posits</t>
        </is>
      </c>
      <c r="B21" s="6" t="inlineStr">
        <is>
          <t>R$ 4978.0</t>
        </is>
      </c>
      <c r="C21" s="6" t="inlineStr">
        <is>
          <t>R$ 828.0</t>
        </is>
      </c>
    </row>
    <row r="22">
      <c r="A22" s="4" t="inlineStr">
        <is>
          <t>Percentage of funding from clients</t>
        </is>
      </c>
      <c r="B22" s="8" t="n">
        <v>0.008</v>
      </c>
      <c r="C22" s="8" t="n">
        <v>0.004</v>
      </c>
    </row>
    <row r="23">
      <c r="A23" s="4" t="inlineStr">
        <is>
          <t>Security Deposit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of funding from clients</t>
        </is>
      </c>
      <c r="B25" s="8" t="n">
        <v>0.218</v>
      </c>
      <c r="C25" s="8" t="n">
        <v>0.134</v>
      </c>
    </row>
    <row r="26">
      <c r="A26" s="4" t="inlineStr">
        <is>
          <t>Subordinateds Deb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ercentage of funding from clients</t>
        </is>
      </c>
      <c r="B28" s="8" t="n">
        <v>0.046</v>
      </c>
      <c r="C28" s="9" t="n">
        <v>0.07000000000000001</v>
      </c>
    </row>
    <row r="29">
      <c r="A29" s="4" t="inlineStr">
        <is>
          <t>ZUP IT Servicos Em Technolgia E Inovaco SA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posits</t>
        </is>
      </c>
      <c r="B31" s="6" t="inlineStr">
        <is>
          <t>R$ 871438.0</t>
        </is>
      </c>
      <c r="C31" s="6" t="inlineStr">
        <is>
          <t>R$ 850372.0</t>
        </is>
      </c>
    </row>
    <row r="32">
      <c r="A32" s="4" t="inlineStr">
        <is>
          <t>Demand deposits</t>
        </is>
      </c>
      <c r="B32" s="5" t="n">
        <v>117587</v>
      </c>
      <c r="C32" s="5" t="n">
        <v>158116</v>
      </c>
    </row>
    <row r="33">
      <c r="A33" s="4" t="inlineStr">
        <is>
          <t>Savings deposits</t>
        </is>
      </c>
      <c r="B33" s="5" t="n">
        <v>179764</v>
      </c>
      <c r="C33" s="5" t="n">
        <v>190601</v>
      </c>
    </row>
    <row r="34">
      <c r="A34" s="4" t="inlineStr">
        <is>
          <t>Time deposits</t>
        </is>
      </c>
      <c r="B34" s="5" t="n">
        <v>564215</v>
      </c>
      <c r="C34" s="5" t="n">
        <v>497051</v>
      </c>
    </row>
    <row r="35">
      <c r="A35" s="4" t="inlineStr">
        <is>
          <t>Other</t>
        </is>
      </c>
      <c r="B35" s="5" t="n">
        <v>9872</v>
      </c>
      <c r="C35" s="5" t="n">
        <v>4604</v>
      </c>
    </row>
    <row r="36">
      <c r="A36" s="4" t="inlineStr">
        <is>
          <t>Funds from acceptances and issuance of securities</t>
        </is>
      </c>
      <c r="B36" s="5" t="n">
        <v>256495</v>
      </c>
      <c r="C36" s="5" t="n">
        <v>143138</v>
      </c>
    </row>
    <row r="37">
      <c r="A37" s="4" t="inlineStr">
        <is>
          <t>Funds from own issue</t>
        </is>
      </c>
      <c r="B37" s="5" t="n">
        <v>8</v>
      </c>
      <c r="C37" s="5" t="n">
        <v>21</v>
      </c>
    </row>
    <row r="38">
      <c r="A38" s="4" t="inlineStr">
        <is>
          <t>Subordinated debt</t>
        </is>
      </c>
      <c r="B38" s="5" t="n">
        <v>54540</v>
      </c>
      <c r="C38" s="5" t="n">
        <v>75036</v>
      </c>
    </row>
    <row r="39">
      <c r="A39" s="4" t="inlineStr">
        <is>
          <t>Total</t>
        </is>
      </c>
      <c r="B39" s="5" t="n">
        <v>1182481</v>
      </c>
      <c r="C39" s="5" t="n">
        <v>1068567</v>
      </c>
    </row>
    <row r="40">
      <c r="A40" s="4" t="inlineStr">
        <is>
          <t>ZUP IT Servicos Em Technolgia E Inovaco SA [Member] | Not later than one month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eposits</t>
        </is>
      </c>
      <c r="B42" s="5" t="n">
        <v>360548</v>
      </c>
      <c r="C42" s="5" t="n">
        <v>402930</v>
      </c>
    </row>
    <row r="43">
      <c r="A43" s="4" t="inlineStr">
        <is>
          <t>Demand deposits</t>
        </is>
      </c>
      <c r="B43" s="5" t="n">
        <v>117587</v>
      </c>
      <c r="C43" s="5" t="n">
        <v>158116</v>
      </c>
    </row>
    <row r="44">
      <c r="A44" s="4" t="inlineStr">
        <is>
          <t>Savings deposits</t>
        </is>
      </c>
      <c r="B44" s="5" t="n">
        <v>179764</v>
      </c>
      <c r="C44" s="5" t="n">
        <v>190601</v>
      </c>
    </row>
    <row r="45">
      <c r="A45" s="4" t="inlineStr">
        <is>
          <t>Time deposits</t>
        </is>
      </c>
      <c r="B45" s="5" t="n">
        <v>57365</v>
      </c>
      <c r="C45" s="5" t="n">
        <v>52563</v>
      </c>
    </row>
    <row r="46">
      <c r="A46" s="4" t="inlineStr">
        <is>
          <t>Other</t>
        </is>
      </c>
      <c r="B46" s="5" t="n">
        <v>5832</v>
      </c>
      <c r="C46" s="5" t="n">
        <v>1650</v>
      </c>
    </row>
    <row r="47">
      <c r="A47" s="4" t="inlineStr">
        <is>
          <t>Funds from acceptances and issuance of securities</t>
        </is>
      </c>
      <c r="B47" s="5" t="n">
        <v>12436</v>
      </c>
      <c r="C47" s="5" t="n">
        <v>2310</v>
      </c>
    </row>
    <row r="48">
      <c r="A48" s="4" t="inlineStr">
        <is>
          <t>Total</t>
        </is>
      </c>
      <c r="B48" s="6" t="inlineStr">
        <is>
          <t>R$ 372984.0</t>
        </is>
      </c>
      <c r="C48" s="6" t="inlineStr">
        <is>
          <t>R$ 405240.0</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isk and Capital Management (Details 12) - BRL (R$) R$ in Millions</t>
        </is>
      </c>
      <c r="B1" s="2" t="inlineStr">
        <is>
          <t>Dec. 31, 2022</t>
        </is>
      </c>
      <c r="C1" s="2" t="inlineStr">
        <is>
          <t>Dec. 31, 2021</t>
        </is>
      </c>
    </row>
    <row r="2">
      <c r="A2" s="3" t="inlineStr">
        <is>
          <t>Risk And Capital Management</t>
        </is>
      </c>
      <c r="B2" s="4" t="inlineStr">
        <is>
          <t xml:space="preserve"> </t>
        </is>
      </c>
      <c r="C2" s="4" t="inlineStr">
        <is>
          <t xml:space="preserve"> </t>
        </is>
      </c>
    </row>
    <row r="3">
      <c r="A3" s="4" t="inlineStr">
        <is>
          <t>Net assets / customers funds within 30 days</t>
        </is>
      </c>
      <c r="B3" s="8" t="n">
        <v>0.694</v>
      </c>
      <c r="C3" s="8" t="n">
        <v>0.5649999999999999</v>
      </c>
    </row>
    <row r="4">
      <c r="A4" s="4" t="inlineStr">
        <is>
          <t>Net assets / total customers funds</t>
        </is>
      </c>
      <c r="B4" s="8" t="n">
        <v>0.219</v>
      </c>
      <c r="C4" s="8" t="n">
        <v>0.214</v>
      </c>
    </row>
    <row r="5">
      <c r="A5" s="4" t="inlineStr">
        <is>
          <t>Net assets / total financial assets</t>
        </is>
      </c>
      <c r="B5" s="8" t="n">
        <v>0.162</v>
      </c>
      <c r="C5" s="8" t="n">
        <v>0.162</v>
      </c>
    </row>
    <row r="6">
      <c r="A6" s="4" t="inlineStr">
        <is>
          <t>Present value of financial assets</t>
        </is>
      </c>
      <c r="B6" s="6" t="inlineStr">
        <is>
          <t>R$ 1595176</t>
        </is>
      </c>
      <c r="C6" s="6" t="inlineStr">
        <is>
          <t>R$ 1411089</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and Capital Management (Details 13)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terbank investments</t>
        </is>
      </c>
      <c r="B4" s="6" t="inlineStr">
        <is>
          <t>R$ 221779</t>
        </is>
      </c>
      <c r="C4" s="6" t="inlineStr">
        <is>
          <t>R$ 169718</t>
        </is>
      </c>
      <c r="D4" s="4" t="inlineStr">
        <is>
          <t xml:space="preserve"> </t>
        </is>
      </c>
    </row>
    <row r="5">
      <c r="A5" s="4" t="inlineStr">
        <is>
          <t>Derivative financial instruments</t>
        </is>
      </c>
      <c r="B5" s="5" t="n">
        <v>78208</v>
      </c>
      <c r="C5" s="5" t="n">
        <v>69045</v>
      </c>
      <c r="D5" s="4" t="inlineStr">
        <is>
          <t xml:space="preserve"> </t>
        </is>
      </c>
    </row>
    <row r="6">
      <c r="A6" s="4" t="inlineStr">
        <is>
          <t>Net position</t>
        </is>
      </c>
      <c r="B6" s="5" t="n">
        <v>78208</v>
      </c>
      <c r="C6" s="5" t="n">
        <v>69045</v>
      </c>
      <c r="D6" s="4" t="inlineStr">
        <is>
          <t xml:space="preserve"> </t>
        </is>
      </c>
    </row>
    <row r="7">
      <c r="A7" s="4" t="inlineStr">
        <is>
          <t>Loan and lease operations portfolio</t>
        </is>
      </c>
      <c r="B7" s="5" t="n">
        <v>909422</v>
      </c>
      <c r="C7" s="5" t="n">
        <v>822590</v>
      </c>
      <c r="D7" s="4" t="inlineStr">
        <is>
          <t xml:space="preserve"> </t>
        </is>
      </c>
    </row>
    <row r="8">
      <c r="A8" s="4" t="inlineStr">
        <is>
          <t>Financial Assets</t>
        </is>
      </c>
      <c r="B8" s="5" t="n">
        <v>2172726</v>
      </c>
      <c r="C8" s="5" t="n">
        <v>1915573</v>
      </c>
      <c r="D8" s="4" t="inlineStr">
        <is>
          <t xml:space="preserve"> </t>
        </is>
      </c>
    </row>
    <row r="9">
      <c r="A9" s="4" t="inlineStr">
        <is>
          <t>Deposits in Central Bank</t>
        </is>
      </c>
      <c r="B9" s="5" t="n">
        <v>115748</v>
      </c>
      <c r="C9" s="5" t="n">
        <v>110392</v>
      </c>
      <c r="D9" s="4" t="inlineStr">
        <is>
          <t xml:space="preserve"> </t>
        </is>
      </c>
    </row>
    <row r="10">
      <c r="A10" s="4" t="inlineStr">
        <is>
          <t>Securities under guarantee transactions</t>
        </is>
      </c>
      <c r="B10" s="5" t="n">
        <v>14576</v>
      </c>
      <c r="C10" s="5" t="n">
        <v>9266</v>
      </c>
      <c r="D10" s="4" t="inlineStr">
        <is>
          <t xml:space="preserve"> </t>
        </is>
      </c>
    </row>
    <row r="11">
      <c r="A11" s="4" t="inlineStr">
        <is>
          <t>Payment to merchants</t>
        </is>
      </c>
      <c r="B11" s="5" t="n">
        <v>109981</v>
      </c>
      <c r="C11" s="5" t="n">
        <v>92011</v>
      </c>
      <c r="D11" s="4" t="inlineStr">
        <is>
          <t xml:space="preserve"> </t>
        </is>
      </c>
    </row>
    <row r="12">
      <c r="A12" s="4" t="inlineStr">
        <is>
          <t>Amount of liabilities from transactions related to credit assignments</t>
        </is>
      </c>
      <c r="B12" s="5" t="n">
        <v>772</v>
      </c>
      <c r="C12" s="5" t="n">
        <v>1004</v>
      </c>
      <c r="D12" s="4" t="inlineStr">
        <is>
          <t xml:space="preserve"> </t>
        </is>
      </c>
    </row>
    <row r="13">
      <c r="A13" s="4" t="inlineStr">
        <is>
          <t>Compulsory deposits with the Central Bank of Brazil</t>
        </is>
      </c>
      <c r="B13" s="5" t="n">
        <v>-5356</v>
      </c>
      <c r="C13" s="5" t="n">
        <v>-20333</v>
      </c>
      <c r="D13" s="6" t="inlineStr">
        <is>
          <t>R$ 1189</t>
        </is>
      </c>
    </row>
    <row r="14">
      <c r="A14" s="4" t="inlineStr">
        <is>
          <t>Compulsory deposits</t>
        </is>
      </c>
      <c r="B14" s="5" t="n">
        <v>-115748</v>
      </c>
      <c r="C14" s="5" t="n">
        <v>-110392</v>
      </c>
      <c r="D14" s="4" t="inlineStr">
        <is>
          <t xml:space="preserve"> </t>
        </is>
      </c>
    </row>
    <row r="15">
      <c r="A15" s="4" t="inlineStr">
        <is>
          <t>Compulsory deposits</t>
        </is>
      </c>
      <c r="B15" s="5" t="n">
        <v>293440</v>
      </c>
      <c r="C15" s="5" t="n">
        <v>252848</v>
      </c>
      <c r="D15" s="4" t="inlineStr">
        <is>
          <t xml:space="preserve"> </t>
        </is>
      </c>
    </row>
    <row r="16">
      <c r="A16" s="4" t="inlineStr">
        <is>
          <t>Subordinated debt</t>
        </is>
      </c>
      <c r="B16" s="5" t="n">
        <v>54540</v>
      </c>
      <c r="C16" s="5" t="n">
        <v>75036</v>
      </c>
      <c r="D16" s="4" t="inlineStr">
        <is>
          <t xml:space="preserve"> </t>
        </is>
      </c>
    </row>
    <row r="17">
      <c r="A17" s="4" t="inlineStr">
        <is>
          <t>Derivative financial instruments</t>
        </is>
      </c>
      <c r="B17" s="5" t="n">
        <v>76861</v>
      </c>
      <c r="C17" s="5" t="n">
        <v>63204</v>
      </c>
      <c r="D17" s="4" t="inlineStr">
        <is>
          <t xml:space="preserve"> </t>
        </is>
      </c>
    </row>
    <row r="18">
      <c r="A18" s="4" t="inlineStr">
        <is>
          <t>Other financial liabilities</t>
        </is>
      </c>
      <c r="B18" s="5" t="n">
        <v>583</v>
      </c>
      <c r="C18" s="5" t="n">
        <v>161</v>
      </c>
      <c r="D18" s="4" t="inlineStr">
        <is>
          <t xml:space="preserve"> </t>
        </is>
      </c>
    </row>
    <row r="19">
      <c r="A19" s="4" t="inlineStr">
        <is>
          <t>Total financial liabilities</t>
        </is>
      </c>
      <c r="B19" s="5" t="n">
        <v>1744137</v>
      </c>
      <c r="C19" s="5" t="n">
        <v>1526910</v>
      </c>
      <c r="D19" s="4" t="inlineStr">
        <is>
          <t xml:space="preserve"> </t>
        </is>
      </c>
    </row>
    <row r="20">
      <c r="A20" s="4" t="inlineStr">
        <is>
          <t>Interbank Deposi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mpulsory deposits with the Central Bank of Brazil</t>
        </is>
      </c>
      <c r="B22" s="5" t="n">
        <v>28108</v>
      </c>
      <c r="C22" s="5" t="n">
        <v>40221</v>
      </c>
      <c r="D22" s="4" t="inlineStr">
        <is>
          <t xml:space="preserve"> </t>
        </is>
      </c>
    </row>
    <row r="23">
      <c r="A23" s="4" t="inlineStr">
        <is>
          <t>Swap contrac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position</t>
        </is>
      </c>
      <c r="B25" s="5" t="n">
        <v>46902</v>
      </c>
      <c r="C25" s="5" t="n">
        <v>38014</v>
      </c>
      <c r="D25" s="4" t="inlineStr">
        <is>
          <t xml:space="preserve"> </t>
        </is>
      </c>
    </row>
    <row r="26">
      <c r="A26" s="4" t="inlineStr">
        <is>
          <t>Derivative financial instruments</t>
        </is>
      </c>
      <c r="B26" s="5" t="n">
        <v>39068</v>
      </c>
      <c r="C26" s="5" t="n">
        <v>34646</v>
      </c>
      <c r="D26" s="4" t="inlineStr">
        <is>
          <t xml:space="preserve"> </t>
        </is>
      </c>
    </row>
    <row r="27">
      <c r="A27" s="4" t="inlineStr">
        <is>
          <t>Option contrac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position</t>
        </is>
      </c>
      <c r="B29" s="5" t="n">
        <v>23671</v>
      </c>
      <c r="C29" s="5" t="n">
        <v>21252</v>
      </c>
      <c r="D29" s="4" t="inlineStr">
        <is>
          <t xml:space="preserve"> </t>
        </is>
      </c>
    </row>
    <row r="30">
      <c r="A30" s="4" t="inlineStr">
        <is>
          <t>Derivative financial instruments</t>
        </is>
      </c>
      <c r="B30" s="5" t="n">
        <v>29882</v>
      </c>
      <c r="C30" s="5" t="n">
        <v>22547</v>
      </c>
      <c r="D30" s="4" t="inlineStr">
        <is>
          <t xml:space="preserve"> </t>
        </is>
      </c>
    </row>
    <row r="31">
      <c r="A31" s="4" t="inlineStr">
        <is>
          <t>Forward contract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et position</t>
        </is>
      </c>
      <c r="B33" s="5" t="n">
        <v>601</v>
      </c>
      <c r="C33" s="5" t="n">
        <v>3111</v>
      </c>
      <c r="D33" s="4" t="inlineStr">
        <is>
          <t xml:space="preserve"> </t>
        </is>
      </c>
    </row>
    <row r="34">
      <c r="A34" s="4" t="inlineStr">
        <is>
          <t>Derivative financial instruments</t>
        </is>
      </c>
      <c r="B34" s="5" t="n">
        <v>65</v>
      </c>
      <c r="C34" s="5" t="n">
        <v>762</v>
      </c>
      <c r="D34" s="4" t="inlineStr">
        <is>
          <t xml:space="preserve"> </t>
        </is>
      </c>
    </row>
    <row r="35">
      <c r="A35" s="4" t="inlineStr">
        <is>
          <t>Other Derivative Financial Instrumen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position</t>
        </is>
      </c>
      <c r="B37" s="5" t="n">
        <v>7034</v>
      </c>
      <c r="C37" s="5" t="n">
        <v>6668</v>
      </c>
      <c r="D37" s="4" t="inlineStr">
        <is>
          <t xml:space="preserve"> </t>
        </is>
      </c>
    </row>
    <row r="38">
      <c r="A38" s="4" t="inlineStr">
        <is>
          <t>Derivative financial instruments</t>
        </is>
      </c>
      <c r="B38" s="5" t="n">
        <v>7846</v>
      </c>
      <c r="C38" s="5" t="n">
        <v>5249</v>
      </c>
      <c r="D38" s="4" t="inlineStr">
        <is>
          <t xml:space="preserve"> </t>
        </is>
      </c>
    </row>
    <row r="39">
      <c r="A39" s="4" t="inlineStr">
        <is>
          <t>Undiscounted cash flow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ash and deposits on demand</t>
        </is>
      </c>
      <c r="B41" s="5" t="n">
        <v>35381</v>
      </c>
      <c r="C41" s="5" t="n">
        <v>44512</v>
      </c>
      <c r="D41" s="4" t="inlineStr">
        <is>
          <t xml:space="preserve"> </t>
        </is>
      </c>
    </row>
    <row r="42">
      <c r="A42" s="4" t="inlineStr">
        <is>
          <t>Interbank investments</t>
        </is>
      </c>
      <c r="B42" s="5" t="n">
        <v>285628</v>
      </c>
      <c r="C42" s="5" t="n">
        <v>233703</v>
      </c>
      <c r="D42" s="4" t="inlineStr">
        <is>
          <t xml:space="preserve"> </t>
        </is>
      </c>
    </row>
    <row r="43">
      <c r="A43" s="4" t="inlineStr">
        <is>
          <t>Securities</t>
        </is>
      </c>
      <c r="B43" s="5" t="n">
        <v>529034</v>
      </c>
      <c r="C43" s="5" t="n">
        <v>457506</v>
      </c>
      <c r="D43" s="4" t="inlineStr">
        <is>
          <t xml:space="preserve"> </t>
        </is>
      </c>
    </row>
    <row r="44">
      <c r="A44" s="4" t="inlineStr">
        <is>
          <t>Loan and lease operations portfolio</t>
        </is>
      </c>
      <c r="B44" s="5" t="n">
        <v>896747</v>
      </c>
      <c r="C44" s="5" t="n">
        <v>811420</v>
      </c>
      <c r="D44" s="4" t="inlineStr">
        <is>
          <t xml:space="preserve"> </t>
        </is>
      </c>
    </row>
    <row r="45">
      <c r="A45" s="4" t="inlineStr">
        <is>
          <t>Other financial assets</t>
        </is>
      </c>
      <c r="B45" s="5" t="n">
        <v>1375</v>
      </c>
      <c r="C45" s="5" t="n">
        <v>157</v>
      </c>
      <c r="D45" s="4" t="inlineStr">
        <is>
          <t xml:space="preserve"> </t>
        </is>
      </c>
    </row>
    <row r="46">
      <c r="A46" s="4" t="inlineStr">
        <is>
          <t>Financial Assets</t>
        </is>
      </c>
      <c r="B46" s="5" t="n">
        <v>1826373</v>
      </c>
      <c r="C46" s="5" t="n">
        <v>1616343</v>
      </c>
      <c r="D46" s="4" t="inlineStr">
        <is>
          <t xml:space="preserve"> </t>
        </is>
      </c>
    </row>
    <row r="47">
      <c r="A47" s="4" t="inlineStr">
        <is>
          <t>Deposits in Central Bank</t>
        </is>
      </c>
      <c r="B47" s="5" t="n">
        <v>115748</v>
      </c>
      <c r="C47" s="5" t="n">
        <v>110392</v>
      </c>
      <c r="D47" s="4" t="inlineStr">
        <is>
          <t xml:space="preserve"> </t>
        </is>
      </c>
    </row>
    <row r="48">
      <c r="A48" s="4" t="inlineStr">
        <is>
          <t>Deposits</t>
        </is>
      </c>
      <c r="B48" s="5" t="n">
        <v>981148</v>
      </c>
      <c r="C48" s="5" t="n">
        <v>940274</v>
      </c>
      <c r="D48" s="4" t="inlineStr">
        <is>
          <t xml:space="preserve"> </t>
        </is>
      </c>
    </row>
    <row r="49">
      <c r="A49" s="4" t="inlineStr">
        <is>
          <t>Compulsory deposits</t>
        </is>
      </c>
      <c r="B49" s="5" t="n">
        <v>-115748</v>
      </c>
      <c r="C49" s="5" t="n">
        <v>-110392</v>
      </c>
      <c r="D49" s="4" t="inlineStr">
        <is>
          <t xml:space="preserve"> </t>
        </is>
      </c>
    </row>
    <row r="50">
      <c r="A50" s="4" t="inlineStr">
        <is>
          <t>Compulsory deposits</t>
        </is>
      </c>
      <c r="B50" s="5" t="n">
        <v>321737</v>
      </c>
      <c r="C50" s="5" t="n">
        <v>283762</v>
      </c>
      <c r="D50" s="4" t="inlineStr">
        <is>
          <t xml:space="preserve"> </t>
        </is>
      </c>
    </row>
    <row r="51">
      <c r="A51" s="4" t="inlineStr">
        <is>
          <t>Funds from acceptances and issuance of securities</t>
        </is>
      </c>
      <c r="B51" s="5" t="n">
        <v>277673</v>
      </c>
      <c r="C51" s="5" t="n">
        <v>153226</v>
      </c>
      <c r="D51" s="4" t="inlineStr">
        <is>
          <t xml:space="preserve"> </t>
        </is>
      </c>
    </row>
    <row r="52">
      <c r="A52" s="4" t="inlineStr">
        <is>
          <t>Loans and onlending obligations</t>
        </is>
      </c>
      <c r="B52" s="5" t="n">
        <v>128314</v>
      </c>
      <c r="C52" s="5" t="n">
        <v>103512</v>
      </c>
      <c r="D52" s="4" t="inlineStr">
        <is>
          <t xml:space="preserve"> </t>
        </is>
      </c>
    </row>
    <row r="53">
      <c r="A53" s="4" t="inlineStr">
        <is>
          <t>Subordinated debt</t>
        </is>
      </c>
      <c r="B53" s="5" t="n">
        <v>73569</v>
      </c>
      <c r="C53" s="5" t="n">
        <v>93163</v>
      </c>
      <c r="D53" s="4" t="inlineStr">
        <is>
          <t xml:space="preserve"> </t>
        </is>
      </c>
    </row>
    <row r="54">
      <c r="A54" s="4" t="inlineStr">
        <is>
          <t>Derivative financial instruments</t>
        </is>
      </c>
      <c r="B54" s="5" t="n">
        <v>76861</v>
      </c>
      <c r="C54" s="5" t="n">
        <v>63204</v>
      </c>
      <c r="D54" s="4" t="inlineStr">
        <is>
          <t xml:space="preserve"> </t>
        </is>
      </c>
    </row>
    <row r="55">
      <c r="A55" s="4" t="inlineStr">
        <is>
          <t>Undiscounted cash flows [member] | Collateral held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Interbank investments</t>
        </is>
      </c>
      <c r="B57" s="5" t="n">
        <v>56174</v>
      </c>
      <c r="C57" s="5" t="n">
        <v>32435</v>
      </c>
      <c r="D57" s="4" t="inlineStr">
        <is>
          <t xml:space="preserve"> </t>
        </is>
      </c>
    </row>
    <row r="58">
      <c r="A58" s="4" t="inlineStr">
        <is>
          <t>Undiscounted cash flows [member] | Collateral repledge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Interbank investments</t>
        </is>
      </c>
      <c r="B60" s="5" t="n">
        <v>169307</v>
      </c>
      <c r="C60" s="5" t="n">
        <v>125230</v>
      </c>
      <c r="D60" s="4" t="inlineStr">
        <is>
          <t xml:space="preserve"> </t>
        </is>
      </c>
    </row>
    <row r="61">
      <c r="A61" s="4" t="inlineStr">
        <is>
          <t>Undiscounted cash flows [member] | Interbank Deposit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Interbank investments</t>
        </is>
      </c>
      <c r="B63" s="5" t="n">
        <v>60147</v>
      </c>
      <c r="C63" s="5" t="n">
        <v>76038</v>
      </c>
      <c r="D63" s="4" t="inlineStr">
        <is>
          <t xml:space="preserve"> </t>
        </is>
      </c>
    </row>
    <row r="64">
      <c r="A64" s="4" t="inlineStr">
        <is>
          <t>Deposits</t>
        </is>
      </c>
      <c r="B64" s="5" t="n">
        <v>4990</v>
      </c>
      <c r="C64" s="5" t="n">
        <v>3811</v>
      </c>
      <c r="D64" s="4" t="inlineStr">
        <is>
          <t xml:space="preserve"> </t>
        </is>
      </c>
    </row>
    <row r="65">
      <c r="A65" s="4" t="inlineStr">
        <is>
          <t>Undiscounted cash flows [member] | Equity securities - available-for-sale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Securities</t>
        </is>
      </c>
      <c r="B67" s="5" t="n">
        <v>188253</v>
      </c>
      <c r="C67" s="5" t="n">
        <v>153662</v>
      </c>
      <c r="D67" s="4" t="inlineStr">
        <is>
          <t xml:space="preserve"> </t>
        </is>
      </c>
    </row>
    <row r="68">
      <c r="A68" s="4" t="inlineStr">
        <is>
          <t>Undiscounted cash flows [member] | Securities In Reverse Repurchase Transaction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Securities</t>
        </is>
      </c>
      <c r="B70" s="5" t="n">
        <v>83392</v>
      </c>
      <c r="C70" s="5" t="n">
        <v>77490</v>
      </c>
      <c r="D70" s="4" t="inlineStr">
        <is>
          <t xml:space="preserve"> </t>
        </is>
      </c>
    </row>
    <row r="71">
      <c r="A71" s="4" t="inlineStr">
        <is>
          <t>Undiscounted cash flows [member] | Debt securities - available-for-sale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Securities</t>
        </is>
      </c>
      <c r="B73" s="5" t="n">
        <v>184909</v>
      </c>
      <c r="C73" s="5" t="n">
        <v>170043</v>
      </c>
      <c r="D73" s="4" t="inlineStr">
        <is>
          <t xml:space="preserve"> </t>
        </is>
      </c>
    </row>
    <row r="74">
      <c r="A74" s="4" t="inlineStr">
        <is>
          <t>Undiscounted cash flows [member] | Securities sold under repurchase agreement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Securities</t>
        </is>
      </c>
      <c r="B76" s="5" t="n">
        <v>72480</v>
      </c>
      <c r="C76" s="5" t="n">
        <v>56311</v>
      </c>
      <c r="D76" s="4" t="inlineStr">
        <is>
          <t xml:space="preserve"> </t>
        </is>
      </c>
    </row>
    <row r="77">
      <c r="A77" s="4" t="inlineStr">
        <is>
          <t>Undiscounted cash flows [member] | Demand Deposits 1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Deposits in Central Bank</t>
        </is>
      </c>
      <c r="B79" s="5" t="n">
        <v>13148</v>
      </c>
      <c r="C79" s="5" t="n">
        <v>17812</v>
      </c>
      <c r="D79" s="4" t="inlineStr">
        <is>
          <t xml:space="preserve"> </t>
        </is>
      </c>
    </row>
    <row r="80">
      <c r="A80" s="4" t="inlineStr">
        <is>
          <t>Deposits</t>
        </is>
      </c>
      <c r="B80" s="5" t="n">
        <v>117587</v>
      </c>
      <c r="C80" s="5" t="n">
        <v>158116</v>
      </c>
      <c r="D80" s="4" t="inlineStr">
        <is>
          <t xml:space="preserve"> </t>
        </is>
      </c>
    </row>
    <row r="81">
      <c r="A81" s="4" t="inlineStr">
        <is>
          <t>Compulsory deposits</t>
        </is>
      </c>
      <c r="B81" s="5" t="n">
        <v>-13148</v>
      </c>
      <c r="C81" s="5" t="n">
        <v>-17812</v>
      </c>
      <c r="D81" s="4" t="inlineStr">
        <is>
          <t xml:space="preserve"> </t>
        </is>
      </c>
    </row>
    <row r="82">
      <c r="A82" s="4" t="inlineStr">
        <is>
          <t>Undiscounted cash flows [member] | Saving Deposit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Deposits in Central Bank</t>
        </is>
      </c>
      <c r="B84" s="5" t="n">
        <v>27923</v>
      </c>
      <c r="C84" s="5" t="n">
        <v>25807</v>
      </c>
      <c r="D84" s="4" t="inlineStr">
        <is>
          <t xml:space="preserve"> </t>
        </is>
      </c>
    </row>
    <row r="85">
      <c r="A85" s="4" t="inlineStr">
        <is>
          <t>Deposits</t>
        </is>
      </c>
      <c r="B85" s="5" t="n">
        <v>179764</v>
      </c>
      <c r="C85" s="5" t="n">
        <v>190601</v>
      </c>
      <c r="D85" s="4" t="inlineStr">
        <is>
          <t xml:space="preserve"> </t>
        </is>
      </c>
    </row>
    <row r="86">
      <c r="A86" s="4" t="inlineStr">
        <is>
          <t>Compulsory deposits</t>
        </is>
      </c>
      <c r="B86" s="5" t="n">
        <v>-27923</v>
      </c>
      <c r="C86" s="5" t="n">
        <v>-25807</v>
      </c>
      <c r="D86" s="4" t="inlineStr">
        <is>
          <t xml:space="preserve"> </t>
        </is>
      </c>
    </row>
    <row r="87">
      <c r="A87" s="4" t="inlineStr">
        <is>
          <t>Undiscounted cash flows [member] | Time deposit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Deposits in Central Bank</t>
        </is>
      </c>
      <c r="B89" s="5" t="n">
        <v>74677</v>
      </c>
      <c r="C89" s="5" t="n">
        <v>66773</v>
      </c>
      <c r="D89" s="4" t="inlineStr">
        <is>
          <t xml:space="preserve"> </t>
        </is>
      </c>
    </row>
    <row r="90">
      <c r="A90" s="4" t="inlineStr">
        <is>
          <t>Deposits</t>
        </is>
      </c>
      <c r="B90" s="5" t="n">
        <v>673829</v>
      </c>
      <c r="C90" s="5" t="n">
        <v>586918</v>
      </c>
      <c r="D90" s="4" t="inlineStr">
        <is>
          <t xml:space="preserve"> </t>
        </is>
      </c>
    </row>
    <row r="91">
      <c r="A91" s="4" t="inlineStr">
        <is>
          <t>Compulsory deposits</t>
        </is>
      </c>
      <c r="B91" s="5" t="n">
        <v>-74677</v>
      </c>
      <c r="C91" s="5" t="n">
        <v>-66773</v>
      </c>
      <c r="D91" s="4" t="inlineStr">
        <is>
          <t xml:space="preserve"> </t>
        </is>
      </c>
    </row>
    <row r="92">
      <c r="A92" s="4" t="inlineStr">
        <is>
          <t>Undiscounted cash flows [member] | Other Deposit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Deposits</t>
        </is>
      </c>
      <c r="B94" s="5" t="n">
        <v>4978</v>
      </c>
      <c r="C94" s="5" t="n">
        <v>828</v>
      </c>
      <c r="D94" s="4" t="inlineStr">
        <is>
          <t xml:space="preserve"> </t>
        </is>
      </c>
    </row>
    <row r="95">
      <c r="A95" s="4" t="inlineStr">
        <is>
          <t>Undiscounted cash flows [member] | Government Securitie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Compulsory deposits</t>
        </is>
      </c>
      <c r="B97" s="5" t="n">
        <v>252948</v>
      </c>
      <c r="C97" s="5" t="n">
        <v>202114</v>
      </c>
      <c r="D97" s="4" t="inlineStr">
        <is>
          <t xml:space="preserve"> </t>
        </is>
      </c>
    </row>
    <row r="98">
      <c r="A98" s="4" t="inlineStr">
        <is>
          <t>Undiscounted cash flows [member] | Private Securitie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Compulsory deposits</t>
        </is>
      </c>
      <c r="B100" s="5" t="n">
        <v>23722</v>
      </c>
      <c r="C100" s="5" t="n">
        <v>32555</v>
      </c>
      <c r="D100" s="4" t="inlineStr">
        <is>
          <t xml:space="preserve"> </t>
        </is>
      </c>
    </row>
    <row r="101">
      <c r="A101" s="4" t="inlineStr">
        <is>
          <t>Undiscounted cash flows [member] | Foreign Securitie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ompulsory deposits</t>
        </is>
      </c>
      <c r="B103" s="5" t="n">
        <v>45067</v>
      </c>
      <c r="C103" s="5" t="n">
        <v>49093</v>
      </c>
      <c r="D103" s="4" t="inlineStr">
        <is>
          <t xml:space="preserve"> </t>
        </is>
      </c>
    </row>
    <row r="104">
      <c r="A104" s="4" t="inlineStr">
        <is>
          <t>Not later than one month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Derivative financial instruments</t>
        </is>
      </c>
      <c r="B106" s="5" t="n">
        <v>22572</v>
      </c>
      <c r="C106" s="5" t="n">
        <v>15492</v>
      </c>
      <c r="D106" s="4" t="inlineStr">
        <is>
          <t xml:space="preserve"> </t>
        </is>
      </c>
    </row>
    <row r="107">
      <c r="A107" s="4" t="inlineStr">
        <is>
          <t>Total financial liabilities</t>
        </is>
      </c>
      <c r="B107" s="5" t="n">
        <v>675359</v>
      </c>
      <c r="C107" s="5" t="n">
        <v>632745</v>
      </c>
      <c r="D107" s="4" t="inlineStr">
        <is>
          <t xml:space="preserve"> </t>
        </is>
      </c>
    </row>
    <row r="108">
      <c r="A108" s="4" t="inlineStr">
        <is>
          <t>Not later than one month [member] | Swap contract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Net position</t>
        </is>
      </c>
      <c r="B110" s="5" t="n">
        <v>4866</v>
      </c>
      <c r="C110" s="5" t="n">
        <v>1820</v>
      </c>
      <c r="D110" s="4" t="inlineStr">
        <is>
          <t xml:space="preserve"> </t>
        </is>
      </c>
    </row>
    <row r="111">
      <c r="A111" s="4" t="inlineStr">
        <is>
          <t>Derivative financial instruments</t>
        </is>
      </c>
      <c r="B111" s="5" t="n">
        <v>2835</v>
      </c>
      <c r="C111" s="5" t="n">
        <v>1562</v>
      </c>
      <c r="D111" s="4" t="inlineStr">
        <is>
          <t xml:space="preserve"> </t>
        </is>
      </c>
    </row>
    <row r="112">
      <c r="A112" s="4" t="inlineStr">
        <is>
          <t>Not later than one month [member] | Option contract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Net position</t>
        </is>
      </c>
      <c r="B114" s="5" t="n">
        <v>15610</v>
      </c>
      <c r="C114" s="5" t="n">
        <v>10599</v>
      </c>
      <c r="D114" s="4" t="inlineStr">
        <is>
          <t xml:space="preserve"> </t>
        </is>
      </c>
    </row>
    <row r="115">
      <c r="A115" s="4" t="inlineStr">
        <is>
          <t>Derivative financial instruments</t>
        </is>
      </c>
      <c r="B115" s="5" t="n">
        <v>3221</v>
      </c>
      <c r="C115" s="5" t="n">
        <v>4086</v>
      </c>
      <c r="D115" s="4" t="inlineStr">
        <is>
          <t xml:space="preserve"> </t>
        </is>
      </c>
    </row>
    <row r="116">
      <c r="A116" s="4" t="inlineStr">
        <is>
          <t>Not later than one month [member] | Forward contract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Net position</t>
        </is>
      </c>
      <c r="B118" s="5" t="n">
        <v>460</v>
      </c>
      <c r="C118" s="5" t="n">
        <v>1595</v>
      </c>
      <c r="D118" s="4" t="inlineStr">
        <is>
          <t xml:space="preserve"> </t>
        </is>
      </c>
    </row>
    <row r="119">
      <c r="A119" s="4" t="inlineStr">
        <is>
          <t>Derivative financial instruments</t>
        </is>
      </c>
      <c r="B119" s="5" t="n">
        <v>55</v>
      </c>
      <c r="C119" s="5" t="n">
        <v>762</v>
      </c>
      <c r="D119" s="4" t="inlineStr">
        <is>
          <t xml:space="preserve"> </t>
        </is>
      </c>
    </row>
    <row r="120">
      <c r="A120" s="4" t="inlineStr">
        <is>
          <t>Not later than one month [member] | Other Derivative Financial Instruments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Net position</t>
        </is>
      </c>
      <c r="B122" s="5" t="n">
        <v>1636</v>
      </c>
      <c r="C122" s="5" t="n">
        <v>1478</v>
      </c>
      <c r="D122" s="4" t="inlineStr">
        <is>
          <t xml:space="preserve"> </t>
        </is>
      </c>
    </row>
    <row r="123">
      <c r="A123" s="4" t="inlineStr">
        <is>
          <t>Derivative financial instruments</t>
        </is>
      </c>
      <c r="B123" s="5" t="n">
        <v>1891</v>
      </c>
      <c r="C123" s="5" t="n">
        <v>743</v>
      </c>
      <c r="D123" s="4" t="inlineStr">
        <is>
          <t xml:space="preserve"> </t>
        </is>
      </c>
    </row>
    <row r="124">
      <c r="A124" s="4" t="inlineStr">
        <is>
          <t>Not later than one month [member] | Undiscounted cash flows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Cash and deposits on demand</t>
        </is>
      </c>
      <c r="B126" s="5" t="n">
        <v>35381</v>
      </c>
      <c r="C126" s="5" t="n">
        <v>44512</v>
      </c>
      <c r="D126" s="4" t="inlineStr">
        <is>
          <t xml:space="preserve"> </t>
        </is>
      </c>
    </row>
    <row r="127">
      <c r="A127" s="4" t="inlineStr">
        <is>
          <t>Interbank investments</t>
        </is>
      </c>
      <c r="B127" s="5" t="n">
        <v>225253</v>
      </c>
      <c r="C127" s="5" t="n">
        <v>195260</v>
      </c>
      <c r="D127" s="4" t="inlineStr">
        <is>
          <t xml:space="preserve"> </t>
        </is>
      </c>
    </row>
    <row r="128">
      <c r="A128" s="4" t="inlineStr">
        <is>
          <t>Securities</t>
        </is>
      </c>
      <c r="B128" s="5" t="n">
        <v>214486</v>
      </c>
      <c r="C128" s="5" t="n">
        <v>158915</v>
      </c>
      <c r="D128" s="4" t="inlineStr">
        <is>
          <t xml:space="preserve"> </t>
        </is>
      </c>
    </row>
    <row r="129">
      <c r="A129" s="4" t="inlineStr">
        <is>
          <t>Loan and lease operations portfolio</t>
        </is>
      </c>
      <c r="B129" s="5" t="n">
        <v>93627</v>
      </c>
      <c r="C129" s="5" t="n">
        <v>77663</v>
      </c>
      <c r="D129" s="4" t="inlineStr">
        <is>
          <t xml:space="preserve"> </t>
        </is>
      </c>
    </row>
    <row r="130">
      <c r="A130" s="4" t="inlineStr">
        <is>
          <t>Other financial assets</t>
        </is>
      </c>
      <c r="B130" s="5" t="n">
        <v>3</v>
      </c>
      <c r="C130" s="4" t="inlineStr">
        <is>
          <t xml:space="preserve"> </t>
        </is>
      </c>
      <c r="D130" s="4" t="inlineStr">
        <is>
          <t xml:space="preserve"> </t>
        </is>
      </c>
    </row>
    <row r="131">
      <c r="A131" s="4" t="inlineStr">
        <is>
          <t>Financial Assets</t>
        </is>
      </c>
      <c r="B131" s="5" t="n">
        <v>591322</v>
      </c>
      <c r="C131" s="5" t="n">
        <v>491842</v>
      </c>
      <c r="D131" s="4" t="inlineStr">
        <is>
          <t xml:space="preserve"> </t>
        </is>
      </c>
    </row>
    <row r="132">
      <c r="A132" s="4" t="inlineStr">
        <is>
          <t>Deposits in Central Bank</t>
        </is>
      </c>
      <c r="B132" s="5" t="n">
        <v>49497</v>
      </c>
      <c r="C132" s="5" t="n">
        <v>49924</v>
      </c>
      <c r="D132" s="4" t="inlineStr">
        <is>
          <t xml:space="preserve"> </t>
        </is>
      </c>
    </row>
    <row r="133">
      <c r="A133" s="4" t="inlineStr">
        <is>
          <t>Deposits</t>
        </is>
      </c>
      <c r="B133" s="5" t="n">
        <v>370101</v>
      </c>
      <c r="C133" s="5" t="n">
        <v>397416</v>
      </c>
      <c r="D133" s="4" t="inlineStr">
        <is>
          <t xml:space="preserve"> </t>
        </is>
      </c>
    </row>
    <row r="134">
      <c r="A134" s="4" t="inlineStr">
        <is>
          <t>Compulsory deposits</t>
        </is>
      </c>
      <c r="B134" s="5" t="n">
        <v>-49497</v>
      </c>
      <c r="C134" s="5" t="n">
        <v>-49924</v>
      </c>
      <c r="D134" s="4" t="inlineStr">
        <is>
          <t xml:space="preserve"> </t>
        </is>
      </c>
    </row>
    <row r="135">
      <c r="A135" s="4" t="inlineStr">
        <is>
          <t>Compulsory deposits</t>
        </is>
      </c>
      <c r="B135" s="5" t="n">
        <v>297853</v>
      </c>
      <c r="C135" s="5" t="n">
        <v>265184</v>
      </c>
      <c r="D135" s="4" t="inlineStr">
        <is>
          <t xml:space="preserve"> </t>
        </is>
      </c>
    </row>
    <row r="136">
      <c r="A136" s="4" t="inlineStr">
        <is>
          <t>Funds from acceptances and issuance of securities</t>
        </is>
      </c>
      <c r="B136" s="5" t="n">
        <v>10532</v>
      </c>
      <c r="C136" s="5" t="n">
        <v>2986</v>
      </c>
      <c r="D136" s="4" t="inlineStr">
        <is>
          <t xml:space="preserve"> </t>
        </is>
      </c>
    </row>
    <row r="137">
      <c r="A137" s="4" t="inlineStr">
        <is>
          <t>Loans and onlending obligations</t>
        </is>
      </c>
      <c r="B137" s="5" t="n">
        <v>35747</v>
      </c>
      <c r="C137" s="5" t="n">
        <v>9875</v>
      </c>
      <c r="D137" s="4" t="inlineStr">
        <is>
          <t xml:space="preserve"> </t>
        </is>
      </c>
    </row>
    <row r="138">
      <c r="A138" s="4" t="inlineStr">
        <is>
          <t>Subordinated debt</t>
        </is>
      </c>
      <c r="B138" s="5" t="n">
        <v>492</v>
      </c>
      <c r="C138" s="5" t="n">
        <v>55</v>
      </c>
      <c r="D138" s="4" t="inlineStr">
        <is>
          <t xml:space="preserve"> </t>
        </is>
      </c>
    </row>
    <row r="139">
      <c r="A139" s="4" t="inlineStr">
        <is>
          <t>Derivative financial instruments</t>
        </is>
      </c>
      <c r="B139" s="5" t="n">
        <v>8002</v>
      </c>
      <c r="C139" s="5" t="n">
        <v>7153</v>
      </c>
      <c r="D139" s="4" t="inlineStr">
        <is>
          <t xml:space="preserve"> </t>
        </is>
      </c>
    </row>
    <row r="140">
      <c r="A140" s="4" t="inlineStr">
        <is>
          <t>Not later than one month [member] | Undiscounted cash flows [member] | Collateral held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Interbank investments</t>
        </is>
      </c>
      <c r="B142" s="5" t="n">
        <v>46146</v>
      </c>
      <c r="C142" s="5" t="n">
        <v>32435</v>
      </c>
      <c r="D142" s="4" t="inlineStr">
        <is>
          <t xml:space="preserve"> </t>
        </is>
      </c>
    </row>
    <row r="143">
      <c r="A143" s="4" t="inlineStr">
        <is>
          <t>Not later than one month [member] | Undiscounted cash flows [member] | Collateral repledge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Interbank investments</t>
        </is>
      </c>
      <c r="B145" s="5" t="n">
        <v>138381</v>
      </c>
      <c r="C145" s="5" t="n">
        <v>105875</v>
      </c>
      <c r="D145" s="4" t="inlineStr">
        <is>
          <t xml:space="preserve"> </t>
        </is>
      </c>
    </row>
    <row r="146">
      <c r="A146" s="4" t="inlineStr">
        <is>
          <t>Not later than one month [member] | Undiscounted cash flows [member] | Interbank Deposits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Interbank investments</t>
        </is>
      </c>
      <c r="B148" s="5" t="n">
        <v>40726</v>
      </c>
      <c r="C148" s="5" t="n">
        <v>56950</v>
      </c>
      <c r="D148" s="4" t="inlineStr">
        <is>
          <t xml:space="preserve"> </t>
        </is>
      </c>
    </row>
    <row r="149">
      <c r="A149" s="4" t="inlineStr">
        <is>
          <t>Deposits</t>
        </is>
      </c>
      <c r="B149" s="5" t="n">
        <v>1022</v>
      </c>
      <c r="C149" s="5" t="n">
        <v>933</v>
      </c>
      <c r="D149" s="4" t="inlineStr">
        <is>
          <t xml:space="preserve"> </t>
        </is>
      </c>
    </row>
    <row r="150">
      <c r="A150" s="4" t="inlineStr">
        <is>
          <t>Not later than one month [member] | Undiscounted cash flows [member] | Equity securities - available-for-sale [Member]</t>
        </is>
      </c>
      <c r="B150" s="4" t="inlineStr">
        <is>
          <t xml:space="preserve"> </t>
        </is>
      </c>
      <c r="C150" s="4" t="inlineStr">
        <is>
          <t xml:space="preserve"> </t>
        </is>
      </c>
      <c r="D150" s="4" t="inlineStr">
        <is>
          <t xml:space="preserve"> </t>
        </is>
      </c>
    </row>
    <row r="151">
      <c r="A151" s="3" t="inlineStr">
        <is>
          <t>IfrsStatementLineItems [Line Items]</t>
        </is>
      </c>
      <c r="B151" s="4" t="inlineStr">
        <is>
          <t xml:space="preserve"> </t>
        </is>
      </c>
      <c r="C151" s="4" t="inlineStr">
        <is>
          <t xml:space="preserve"> </t>
        </is>
      </c>
      <c r="D151" s="4" t="inlineStr">
        <is>
          <t xml:space="preserve"> </t>
        </is>
      </c>
    </row>
    <row r="152">
      <c r="A152" s="4" t="inlineStr">
        <is>
          <t>Securities</t>
        </is>
      </c>
      <c r="B152" s="5" t="n">
        <v>188251</v>
      </c>
      <c r="C152" s="5" t="n">
        <v>145989</v>
      </c>
      <c r="D152" s="4" t="inlineStr">
        <is>
          <t xml:space="preserve"> </t>
        </is>
      </c>
    </row>
    <row r="153">
      <c r="A153" s="4" t="inlineStr">
        <is>
          <t>Not later than one month [member] | Undiscounted cash flows [member] | Securities In Reverse Repurchase Transaction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Securities</t>
        </is>
      </c>
      <c r="B155" s="5" t="n">
        <v>6196</v>
      </c>
      <c r="C155" s="5" t="n">
        <v>1337</v>
      </c>
      <c r="D155" s="4" t="inlineStr">
        <is>
          <t xml:space="preserve"> </t>
        </is>
      </c>
    </row>
    <row r="156">
      <c r="A156" s="4" t="inlineStr">
        <is>
          <t>Not later than one month [member] | Undiscounted cash flows [member] | Debt securities - available-for-sale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Securities</t>
        </is>
      </c>
      <c r="B158" s="5" t="n">
        <v>19995</v>
      </c>
      <c r="C158" s="5" t="n">
        <v>11247</v>
      </c>
      <c r="D158" s="4" t="inlineStr">
        <is>
          <t xml:space="preserve"> </t>
        </is>
      </c>
    </row>
    <row r="159">
      <c r="A159" s="4" t="inlineStr">
        <is>
          <t>Not later than one month [member] | Undiscounted cash flows [member] | Securities sold under repurchase agreements [member]</t>
        </is>
      </c>
      <c r="B159" s="4" t="inlineStr">
        <is>
          <t xml:space="preserve"> </t>
        </is>
      </c>
      <c r="C159" s="4" t="inlineStr">
        <is>
          <t xml:space="preserve"> </t>
        </is>
      </c>
      <c r="D159" s="4" t="inlineStr">
        <is>
          <t xml:space="preserve"> </t>
        </is>
      </c>
    </row>
    <row r="160">
      <c r="A160" s="3" t="inlineStr">
        <is>
          <t>IfrsStatementLineItems [Line Items]</t>
        </is>
      </c>
      <c r="B160" s="4" t="inlineStr">
        <is>
          <t xml:space="preserve"> </t>
        </is>
      </c>
      <c r="C160" s="4" t="inlineStr">
        <is>
          <t xml:space="preserve"> </t>
        </is>
      </c>
      <c r="D160" s="4" t="inlineStr">
        <is>
          <t xml:space="preserve"> </t>
        </is>
      </c>
    </row>
    <row r="161">
      <c r="A161" s="4" t="inlineStr">
        <is>
          <t>Securities</t>
        </is>
      </c>
      <c r="B161" s="5" t="n">
        <v>44</v>
      </c>
      <c r="C161" s="5" t="n">
        <v>342</v>
      </c>
      <c r="D161" s="4" t="inlineStr">
        <is>
          <t xml:space="preserve"> </t>
        </is>
      </c>
    </row>
    <row r="162">
      <c r="A162" s="4" t="inlineStr">
        <is>
          <t>Not later than one month [member] | Undiscounted cash flows [member] | Demand Deposits 1 [Member]</t>
        </is>
      </c>
      <c r="B162" s="4" t="inlineStr">
        <is>
          <t xml:space="preserve"> </t>
        </is>
      </c>
      <c r="C162" s="4" t="inlineStr">
        <is>
          <t xml:space="preserve"> </t>
        </is>
      </c>
      <c r="D162" s="4" t="inlineStr">
        <is>
          <t xml:space="preserve"> </t>
        </is>
      </c>
    </row>
    <row r="163">
      <c r="A163" s="3" t="inlineStr">
        <is>
          <t>IfrsStatementLineItems [Line Items]</t>
        </is>
      </c>
      <c r="B163" s="4" t="inlineStr">
        <is>
          <t xml:space="preserve"> </t>
        </is>
      </c>
      <c r="C163" s="4" t="inlineStr">
        <is>
          <t xml:space="preserve"> </t>
        </is>
      </c>
      <c r="D163" s="4" t="inlineStr">
        <is>
          <t xml:space="preserve"> </t>
        </is>
      </c>
    </row>
    <row r="164">
      <c r="A164" s="4" t="inlineStr">
        <is>
          <t>Deposits in Central Bank</t>
        </is>
      </c>
      <c r="B164" s="5" t="n">
        <v>13148</v>
      </c>
      <c r="C164" s="5" t="n">
        <v>17812</v>
      </c>
      <c r="D164" s="4" t="inlineStr">
        <is>
          <t xml:space="preserve"> </t>
        </is>
      </c>
    </row>
    <row r="165">
      <c r="A165" s="4" t="inlineStr">
        <is>
          <t>Deposits</t>
        </is>
      </c>
      <c r="B165" s="5" t="n">
        <v>117587</v>
      </c>
      <c r="C165" s="5" t="n">
        <v>158116</v>
      </c>
      <c r="D165" s="4" t="inlineStr">
        <is>
          <t xml:space="preserve"> </t>
        </is>
      </c>
    </row>
    <row r="166">
      <c r="A166" s="4" t="inlineStr">
        <is>
          <t>Compulsory deposits</t>
        </is>
      </c>
      <c r="B166" s="5" t="n">
        <v>-13148</v>
      </c>
      <c r="C166" s="5" t="n">
        <v>-17812</v>
      </c>
      <c r="D166" s="4" t="inlineStr">
        <is>
          <t xml:space="preserve"> </t>
        </is>
      </c>
    </row>
    <row r="167">
      <c r="A167" s="4" t="inlineStr">
        <is>
          <t>Not later than one month [member] | Undiscounted cash flows [member] | Saving Deposits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Deposits in Central Bank</t>
        </is>
      </c>
      <c r="B169" s="5" t="n">
        <v>27923</v>
      </c>
      <c r="C169" s="5" t="n">
        <v>25807</v>
      </c>
      <c r="D169" s="4" t="inlineStr">
        <is>
          <t xml:space="preserve"> </t>
        </is>
      </c>
    </row>
    <row r="170">
      <c r="A170" s="4" t="inlineStr">
        <is>
          <t>Deposits</t>
        </is>
      </c>
      <c r="B170" s="5" t="n">
        <v>179764</v>
      </c>
      <c r="C170" s="5" t="n">
        <v>190601</v>
      </c>
      <c r="D170" s="4" t="inlineStr">
        <is>
          <t xml:space="preserve"> </t>
        </is>
      </c>
    </row>
    <row r="171">
      <c r="A171" s="4" t="inlineStr">
        <is>
          <t>Compulsory deposits</t>
        </is>
      </c>
      <c r="B171" s="5" t="n">
        <v>-27923</v>
      </c>
      <c r="C171" s="5" t="n">
        <v>-25807</v>
      </c>
      <c r="D171" s="4" t="inlineStr">
        <is>
          <t xml:space="preserve"> </t>
        </is>
      </c>
    </row>
    <row r="172">
      <c r="A172" s="4" t="inlineStr">
        <is>
          <t>Not later than one month [member] | Undiscounted cash flows [member] | Time Deposit [Member]</t>
        </is>
      </c>
      <c r="B172" s="4" t="inlineStr">
        <is>
          <t xml:space="preserve"> </t>
        </is>
      </c>
      <c r="C172" s="4" t="inlineStr">
        <is>
          <t xml:space="preserve"> </t>
        </is>
      </c>
      <c r="D172" s="4" t="inlineStr">
        <is>
          <t xml:space="preserve"> </t>
        </is>
      </c>
    </row>
    <row r="173">
      <c r="A173" s="3" t="inlineStr">
        <is>
          <t>IfrsStatementLineItems [Line Items]</t>
        </is>
      </c>
      <c r="B173" s="4" t="inlineStr">
        <is>
          <t xml:space="preserve"> </t>
        </is>
      </c>
      <c r="C173" s="4" t="inlineStr">
        <is>
          <t xml:space="preserve"> </t>
        </is>
      </c>
      <c r="D173" s="4" t="inlineStr">
        <is>
          <t xml:space="preserve"> </t>
        </is>
      </c>
    </row>
    <row r="174">
      <c r="A174" s="4" t="inlineStr">
        <is>
          <t>Deposits</t>
        </is>
      </c>
      <c r="B174" s="5" t="n">
        <v>66750</v>
      </c>
      <c r="C174" s="5" t="n">
        <v>46938</v>
      </c>
      <c r="D174" s="4" t="inlineStr">
        <is>
          <t xml:space="preserve"> </t>
        </is>
      </c>
    </row>
    <row r="175">
      <c r="A175" s="4" t="inlineStr">
        <is>
          <t>Not later than one month [member] | Undiscounted cash flows [member] | Time deposits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Deposits in Central Bank</t>
        </is>
      </c>
      <c r="B177" s="5" t="n">
        <v>8426</v>
      </c>
      <c r="C177" s="5" t="n">
        <v>6305</v>
      </c>
      <c r="D177" s="4" t="inlineStr">
        <is>
          <t xml:space="preserve"> </t>
        </is>
      </c>
    </row>
    <row r="178">
      <c r="A178" s="4" t="inlineStr">
        <is>
          <t>Compulsory deposits</t>
        </is>
      </c>
      <c r="B178" s="5" t="n">
        <v>-8426</v>
      </c>
      <c r="C178" s="5" t="n">
        <v>-6305</v>
      </c>
      <c r="D178" s="4" t="inlineStr">
        <is>
          <t xml:space="preserve"> </t>
        </is>
      </c>
    </row>
    <row r="179">
      <c r="A179" s="4" t="inlineStr">
        <is>
          <t>Not later than one month [member] | Undiscounted cash flows [member] | Other Deposits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Deposits</t>
        </is>
      </c>
      <c r="B181" s="5" t="n">
        <v>4978</v>
      </c>
      <c r="C181" s="5" t="n">
        <v>828</v>
      </c>
      <c r="D181" s="4" t="inlineStr">
        <is>
          <t xml:space="preserve"> </t>
        </is>
      </c>
    </row>
    <row r="182">
      <c r="A182" s="4" t="inlineStr">
        <is>
          <t>Not later than one month [member] | Undiscounted cash flows [member] | Government Securities [member]</t>
        </is>
      </c>
      <c r="B182" s="4" t="inlineStr">
        <is>
          <t xml:space="preserve"> </t>
        </is>
      </c>
      <c r="C182" s="4" t="inlineStr">
        <is>
          <t xml:space="preserve"> </t>
        </is>
      </c>
      <c r="D182" s="4" t="inlineStr">
        <is>
          <t xml:space="preserve"> </t>
        </is>
      </c>
    </row>
    <row r="183">
      <c r="A183" s="3" t="inlineStr">
        <is>
          <t>IfrsStatementLineItems [Line Items]</t>
        </is>
      </c>
      <c r="B183" s="4" t="inlineStr">
        <is>
          <t xml:space="preserve"> </t>
        </is>
      </c>
      <c r="C183" s="4" t="inlineStr">
        <is>
          <t xml:space="preserve"> </t>
        </is>
      </c>
      <c r="D183" s="4" t="inlineStr">
        <is>
          <t xml:space="preserve"> </t>
        </is>
      </c>
    </row>
    <row r="184">
      <c r="A184" s="4" t="inlineStr">
        <is>
          <t>Compulsory deposits</t>
        </is>
      </c>
      <c r="B184" s="5" t="n">
        <v>229077</v>
      </c>
      <c r="C184" s="5" t="n">
        <v>191281</v>
      </c>
      <c r="D184" s="4" t="inlineStr">
        <is>
          <t xml:space="preserve"> </t>
        </is>
      </c>
    </row>
    <row r="185">
      <c r="A185" s="4" t="inlineStr">
        <is>
          <t>Not later than one month [member] | Undiscounted cash flows [member] | Private Securities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Compulsory deposits</t>
        </is>
      </c>
      <c r="B187" s="5" t="n">
        <v>23709</v>
      </c>
      <c r="C187" s="5" t="n">
        <v>26141</v>
      </c>
      <c r="D187" s="4" t="inlineStr">
        <is>
          <t xml:space="preserve"> </t>
        </is>
      </c>
    </row>
    <row r="188">
      <c r="A188" s="4" t="inlineStr">
        <is>
          <t>Not later than one month [member] | Undiscounted cash flows [member] | Foreign Securities [Member]</t>
        </is>
      </c>
      <c r="B188" s="4" t="inlineStr">
        <is>
          <t xml:space="preserve"> </t>
        </is>
      </c>
      <c r="C188" s="4" t="inlineStr">
        <is>
          <t xml:space="preserve"> </t>
        </is>
      </c>
      <c r="D188" s="4" t="inlineStr">
        <is>
          <t xml:space="preserve"> </t>
        </is>
      </c>
    </row>
    <row r="189">
      <c r="A189" s="3" t="inlineStr">
        <is>
          <t>IfrsStatementLineItems [Line Items]</t>
        </is>
      </c>
      <c r="B189" s="4" t="inlineStr">
        <is>
          <t xml:space="preserve"> </t>
        </is>
      </c>
      <c r="C189" s="4" t="inlineStr">
        <is>
          <t xml:space="preserve"> </t>
        </is>
      </c>
      <c r="D189" s="4" t="inlineStr">
        <is>
          <t xml:space="preserve"> </t>
        </is>
      </c>
    </row>
    <row r="190">
      <c r="A190" s="4" t="inlineStr">
        <is>
          <t>Compulsory deposits</t>
        </is>
      </c>
      <c r="B190" s="5" t="n">
        <v>45067</v>
      </c>
      <c r="C190" s="5" t="n">
        <v>47762</v>
      </c>
      <c r="D190" s="4" t="inlineStr">
        <is>
          <t xml:space="preserve"> </t>
        </is>
      </c>
    </row>
    <row r="191">
      <c r="A191" s="4" t="inlineStr">
        <is>
          <t>Thirty one to three hundred and sixty five days due [Member]</t>
        </is>
      </c>
      <c r="B191" s="4" t="inlineStr">
        <is>
          <t xml:space="preserve"> </t>
        </is>
      </c>
      <c r="C191" s="4" t="inlineStr">
        <is>
          <t xml:space="preserve"> </t>
        </is>
      </c>
      <c r="D191" s="4" t="inlineStr">
        <is>
          <t xml:space="preserve"> </t>
        </is>
      </c>
    </row>
    <row r="192">
      <c r="A192" s="3" t="inlineStr">
        <is>
          <t>IfrsStatementLineItems [Line Items]</t>
        </is>
      </c>
      <c r="B192" s="4" t="inlineStr">
        <is>
          <t xml:space="preserve"> </t>
        </is>
      </c>
      <c r="C192" s="4" t="inlineStr">
        <is>
          <t xml:space="preserve"> </t>
        </is>
      </c>
      <c r="D192" s="4" t="inlineStr">
        <is>
          <t xml:space="preserve"> </t>
        </is>
      </c>
    </row>
    <row r="193">
      <c r="A193" s="4" t="inlineStr">
        <is>
          <t>Derivative financial instruments</t>
        </is>
      </c>
      <c r="B193" s="5" t="n">
        <v>15577</v>
      </c>
      <c r="C193" s="5" t="n">
        <v>17924</v>
      </c>
      <c r="D193" s="4" t="inlineStr">
        <is>
          <t xml:space="preserve"> </t>
        </is>
      </c>
    </row>
    <row r="194">
      <c r="A194" s="4" t="inlineStr">
        <is>
          <t>Other financial liabilities</t>
        </is>
      </c>
      <c r="B194" s="5" t="n">
        <v>252</v>
      </c>
      <c r="C194" s="5" t="n">
        <v>158</v>
      </c>
      <c r="D194" s="4" t="inlineStr">
        <is>
          <t xml:space="preserve"> </t>
        </is>
      </c>
    </row>
    <row r="195">
      <c r="A195" s="4" t="inlineStr">
        <is>
          <t>Total financial liabilities</t>
        </is>
      </c>
      <c r="B195" s="5" t="n">
        <v>302967</v>
      </c>
      <c r="C195" s="5" t="n">
        <v>248261</v>
      </c>
      <c r="D195" s="4" t="inlineStr">
        <is>
          <t xml:space="preserve"> </t>
        </is>
      </c>
    </row>
    <row r="196">
      <c r="A196" s="4" t="inlineStr">
        <is>
          <t>Thirty one to three hundred and sixty five days due [Member] | Swap contract [member]</t>
        </is>
      </c>
      <c r="B196" s="4" t="inlineStr">
        <is>
          <t xml:space="preserve"> </t>
        </is>
      </c>
      <c r="C196" s="4" t="inlineStr">
        <is>
          <t xml:space="preserve"> </t>
        </is>
      </c>
      <c r="D196" s="4" t="inlineStr">
        <is>
          <t xml:space="preserve"> </t>
        </is>
      </c>
    </row>
    <row r="197">
      <c r="A197" s="3" t="inlineStr">
        <is>
          <t>IfrsStatementLineItems [Line Items]</t>
        </is>
      </c>
      <c r="B197" s="4" t="inlineStr">
        <is>
          <t xml:space="preserve"> </t>
        </is>
      </c>
      <c r="C197" s="4" t="inlineStr">
        <is>
          <t xml:space="preserve"> </t>
        </is>
      </c>
      <c r="D197" s="4" t="inlineStr">
        <is>
          <t xml:space="preserve"> </t>
        </is>
      </c>
    </row>
    <row r="198">
      <c r="A198" s="4" t="inlineStr">
        <is>
          <t>Net position</t>
        </is>
      </c>
      <c r="B198" s="5" t="n">
        <v>5499</v>
      </c>
      <c r="C198" s="5" t="n">
        <v>3803</v>
      </c>
      <c r="D198" s="4" t="inlineStr">
        <is>
          <t xml:space="preserve"> </t>
        </is>
      </c>
    </row>
    <row r="199">
      <c r="A199" s="4" t="inlineStr">
        <is>
          <t>Derivative financial instruments</t>
        </is>
      </c>
      <c r="B199" s="5" t="n">
        <v>5114</v>
      </c>
      <c r="C199" s="5" t="n">
        <v>3970</v>
      </c>
      <c r="D199" s="4" t="inlineStr">
        <is>
          <t xml:space="preserve"> </t>
        </is>
      </c>
    </row>
    <row r="200">
      <c r="A200" s="4" t="inlineStr">
        <is>
          <t>Thirty one to three hundred and sixty five days due [Member] | Option contract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Net position</t>
        </is>
      </c>
      <c r="B202" s="5" t="n">
        <v>6649</v>
      </c>
      <c r="C202" s="5" t="n">
        <v>9216</v>
      </c>
      <c r="D202" s="4" t="inlineStr">
        <is>
          <t xml:space="preserve"> </t>
        </is>
      </c>
    </row>
    <row r="203">
      <c r="A203" s="4" t="inlineStr">
        <is>
          <t>Derivative financial instruments</t>
        </is>
      </c>
      <c r="B203" s="5" t="n">
        <v>25087</v>
      </c>
      <c r="C203" s="5" t="n">
        <v>16896</v>
      </c>
      <c r="D203" s="4" t="inlineStr">
        <is>
          <t xml:space="preserve"> </t>
        </is>
      </c>
    </row>
    <row r="204">
      <c r="A204" s="4" t="inlineStr">
        <is>
          <t>Thirty one to three hundred and sixty five days due [Member] | Forward contract [member]</t>
        </is>
      </c>
      <c r="B204" s="4" t="inlineStr">
        <is>
          <t xml:space="preserve"> </t>
        </is>
      </c>
      <c r="C204" s="4" t="inlineStr">
        <is>
          <t xml:space="preserve"> </t>
        </is>
      </c>
      <c r="D204" s="4" t="inlineStr">
        <is>
          <t xml:space="preserve"> </t>
        </is>
      </c>
    </row>
    <row r="205">
      <c r="A205" s="3" t="inlineStr">
        <is>
          <t>IfrsStatementLineItems [Line Items]</t>
        </is>
      </c>
      <c r="B205" s="4" t="inlineStr">
        <is>
          <t xml:space="preserve"> </t>
        </is>
      </c>
      <c r="C205" s="4" t="inlineStr">
        <is>
          <t xml:space="preserve"> </t>
        </is>
      </c>
      <c r="D205" s="4" t="inlineStr">
        <is>
          <t xml:space="preserve"> </t>
        </is>
      </c>
    </row>
    <row r="206">
      <c r="A206" s="4" t="inlineStr">
        <is>
          <t>Net position</t>
        </is>
      </c>
      <c r="B206" s="5" t="n">
        <v>135</v>
      </c>
      <c r="C206" s="5" t="n">
        <v>1513</v>
      </c>
      <c r="D206" s="4" t="inlineStr">
        <is>
          <t xml:space="preserve"> </t>
        </is>
      </c>
    </row>
    <row r="207">
      <c r="A207" s="4" t="inlineStr">
        <is>
          <t>Derivative financial instruments</t>
        </is>
      </c>
      <c r="B207" s="5" t="n">
        <v>10</v>
      </c>
      <c r="C207" s="4" t="inlineStr">
        <is>
          <t xml:space="preserve"> </t>
        </is>
      </c>
      <c r="D207" s="4" t="inlineStr">
        <is>
          <t xml:space="preserve"> </t>
        </is>
      </c>
    </row>
    <row r="208">
      <c r="A208" s="4" t="inlineStr">
        <is>
          <t>Thirty one to three hundred and sixty five days due [Member] | Other Derivative Financial Instruments [Member]</t>
        </is>
      </c>
      <c r="B208" s="4" t="inlineStr">
        <is>
          <t xml:space="preserve"> </t>
        </is>
      </c>
      <c r="C208" s="4" t="inlineStr">
        <is>
          <t xml:space="preserve"> </t>
        </is>
      </c>
      <c r="D208" s="4" t="inlineStr">
        <is>
          <t xml:space="preserve"> </t>
        </is>
      </c>
    </row>
    <row r="209">
      <c r="A209" s="3" t="inlineStr">
        <is>
          <t>IfrsStatementLineItems [Line Items]</t>
        </is>
      </c>
      <c r="B209" s="4" t="inlineStr">
        <is>
          <t xml:space="preserve"> </t>
        </is>
      </c>
      <c r="C209" s="4" t="inlineStr">
        <is>
          <t xml:space="preserve"> </t>
        </is>
      </c>
      <c r="D209" s="4" t="inlineStr">
        <is>
          <t xml:space="preserve"> </t>
        </is>
      </c>
    </row>
    <row r="210">
      <c r="A210" s="4" t="inlineStr">
        <is>
          <t>Net position</t>
        </is>
      </c>
      <c r="B210" s="5" t="n">
        <v>3294</v>
      </c>
      <c r="C210" s="5" t="n">
        <v>3392</v>
      </c>
      <c r="D210" s="4" t="inlineStr">
        <is>
          <t xml:space="preserve"> </t>
        </is>
      </c>
    </row>
    <row r="211">
      <c r="A211" s="4" t="inlineStr">
        <is>
          <t>Derivative financial instruments</t>
        </is>
      </c>
      <c r="B211" s="5" t="n">
        <v>3903</v>
      </c>
      <c r="C211" s="5" t="n">
        <v>2933</v>
      </c>
      <c r="D211" s="4" t="inlineStr">
        <is>
          <t xml:space="preserve"> </t>
        </is>
      </c>
    </row>
    <row r="212">
      <c r="A212" s="4" t="inlineStr">
        <is>
          <t>Thirty one to three hundred and sixty five days due [Member] | Undiscounted cash flows [member]</t>
        </is>
      </c>
      <c r="B212" s="4" t="inlineStr">
        <is>
          <t xml:space="preserve"> </t>
        </is>
      </c>
      <c r="C212" s="4" t="inlineStr">
        <is>
          <t xml:space="preserve"> </t>
        </is>
      </c>
      <c r="D212" s="4" t="inlineStr">
        <is>
          <t xml:space="preserve"> </t>
        </is>
      </c>
    </row>
    <row r="213">
      <c r="A213" s="3" t="inlineStr">
        <is>
          <t>IfrsStatementLineItems [Line Items]</t>
        </is>
      </c>
      <c r="B213" s="4" t="inlineStr">
        <is>
          <t xml:space="preserve"> </t>
        </is>
      </c>
      <c r="C213" s="4" t="inlineStr">
        <is>
          <t xml:space="preserve"> </t>
        </is>
      </c>
      <c r="D213" s="4" t="inlineStr">
        <is>
          <t xml:space="preserve"> </t>
        </is>
      </c>
    </row>
    <row r="214">
      <c r="A214" s="4" t="inlineStr">
        <is>
          <t>Interbank investments</t>
        </is>
      </c>
      <c r="B214" s="5" t="n">
        <v>57085</v>
      </c>
      <c r="C214" s="5" t="n">
        <v>32238</v>
      </c>
      <c r="D214" s="4" t="inlineStr">
        <is>
          <t xml:space="preserve"> </t>
        </is>
      </c>
    </row>
    <row r="215">
      <c r="A215" s="4" t="inlineStr">
        <is>
          <t>Securities</t>
        </is>
      </c>
      <c r="B215" s="5" t="n">
        <v>55033</v>
      </c>
      <c r="C215" s="5" t="n">
        <v>30191</v>
      </c>
      <c r="D215" s="4" t="inlineStr">
        <is>
          <t xml:space="preserve"> </t>
        </is>
      </c>
    </row>
    <row r="216">
      <c r="A216" s="4" t="inlineStr">
        <is>
          <t>Loan and lease operations portfolio</t>
        </is>
      </c>
      <c r="B216" s="5" t="n">
        <v>314332</v>
      </c>
      <c r="C216" s="5" t="n">
        <v>282913</v>
      </c>
      <c r="D216" s="4" t="inlineStr">
        <is>
          <t xml:space="preserve"> </t>
        </is>
      </c>
    </row>
    <row r="217">
      <c r="A217" s="4" t="inlineStr">
        <is>
          <t>Other financial assets</t>
        </is>
      </c>
      <c r="B217" s="5" t="n">
        <v>314</v>
      </c>
      <c r="C217" s="5" t="n">
        <v>144</v>
      </c>
      <c r="D217" s="4" t="inlineStr">
        <is>
          <t xml:space="preserve"> </t>
        </is>
      </c>
    </row>
    <row r="218">
      <c r="A218" s="4" t="inlineStr">
        <is>
          <t>Financial Assets</t>
        </is>
      </c>
      <c r="B218" s="5" t="n">
        <v>442341</v>
      </c>
      <c r="C218" s="5" t="n">
        <v>363410</v>
      </c>
      <c r="D218" s="4" t="inlineStr">
        <is>
          <t xml:space="preserve"> </t>
        </is>
      </c>
    </row>
    <row r="219">
      <c r="A219" s="4" t="inlineStr">
        <is>
          <t>Deposits in Central Bank</t>
        </is>
      </c>
      <c r="B219" s="5" t="n">
        <v>17084</v>
      </c>
      <c r="C219" s="5" t="n">
        <v>12461</v>
      </c>
      <c r="D219" s="4" t="inlineStr">
        <is>
          <t xml:space="preserve"> </t>
        </is>
      </c>
    </row>
    <row r="220">
      <c r="A220" s="4" t="inlineStr">
        <is>
          <t>Deposits</t>
        </is>
      </c>
      <c r="B220" s="5" t="n">
        <v>138908</v>
      </c>
      <c r="C220" s="5" t="n">
        <v>96669</v>
      </c>
      <c r="D220" s="4" t="inlineStr">
        <is>
          <t xml:space="preserve"> </t>
        </is>
      </c>
    </row>
    <row r="221">
      <c r="A221" s="4" t="inlineStr">
        <is>
          <t>Compulsory deposits</t>
        </is>
      </c>
      <c r="B221" s="5" t="n">
        <v>-17084</v>
      </c>
      <c r="C221" s="5" t="n">
        <v>-12461</v>
      </c>
      <c r="D221" s="4" t="inlineStr">
        <is>
          <t xml:space="preserve"> </t>
        </is>
      </c>
    </row>
    <row r="222">
      <c r="A222" s="4" t="inlineStr">
        <is>
          <t>Compulsory deposits</t>
        </is>
      </c>
      <c r="B222" s="5" t="n">
        <v>1900</v>
      </c>
      <c r="C222" s="5" t="n">
        <v>5615</v>
      </c>
      <c r="D222" s="4" t="inlineStr">
        <is>
          <t xml:space="preserve"> </t>
        </is>
      </c>
    </row>
    <row r="223">
      <c r="A223" s="4" t="inlineStr">
        <is>
          <t>Funds from acceptances and issuance of securities</t>
        </is>
      </c>
      <c r="B223" s="5" t="n">
        <v>52792</v>
      </c>
      <c r="C223" s="5" t="n">
        <v>35346</v>
      </c>
      <c r="D223" s="4" t="inlineStr">
        <is>
          <t xml:space="preserve"> </t>
        </is>
      </c>
    </row>
    <row r="224">
      <c r="A224" s="4" t="inlineStr">
        <is>
          <t>Loans and onlending obligations</t>
        </is>
      </c>
      <c r="B224" s="5" t="n">
        <v>70549</v>
      </c>
      <c r="C224" s="5" t="n">
        <v>71278</v>
      </c>
      <c r="D224" s="4" t="inlineStr">
        <is>
          <t xml:space="preserve"> </t>
        </is>
      </c>
    </row>
    <row r="225">
      <c r="A225" s="4" t="inlineStr">
        <is>
          <t>Subordinated debt</t>
        </is>
      </c>
      <c r="B225" s="5" t="n">
        <v>22085</v>
      </c>
      <c r="C225" s="5" t="n">
        <v>27857</v>
      </c>
      <c r="D225" s="4" t="inlineStr">
        <is>
          <t xml:space="preserve"> </t>
        </is>
      </c>
    </row>
    <row r="226">
      <c r="A226" s="4" t="inlineStr">
        <is>
          <t>Derivative financial instruments</t>
        </is>
      </c>
      <c r="B226" s="5" t="n">
        <v>34114</v>
      </c>
      <c r="C226" s="5" t="n">
        <v>23799</v>
      </c>
      <c r="D226" s="4" t="inlineStr">
        <is>
          <t xml:space="preserve"> </t>
        </is>
      </c>
    </row>
    <row r="227">
      <c r="A227" s="4" t="inlineStr">
        <is>
          <t>Thirty one to three hundred and sixty five days due [Member] | Undiscounted cash flows [member] | Collateral held [Member]</t>
        </is>
      </c>
      <c r="B227" s="4" t="inlineStr">
        <is>
          <t xml:space="preserve"> </t>
        </is>
      </c>
      <c r="C227" s="4" t="inlineStr">
        <is>
          <t xml:space="preserve"> </t>
        </is>
      </c>
      <c r="D227" s="4" t="inlineStr">
        <is>
          <t xml:space="preserve"> </t>
        </is>
      </c>
    </row>
    <row r="228">
      <c r="A228" s="3" t="inlineStr">
        <is>
          <t>IfrsStatementLineItems [Line Items]</t>
        </is>
      </c>
      <c r="B228" s="4" t="inlineStr">
        <is>
          <t xml:space="preserve"> </t>
        </is>
      </c>
      <c r="C228" s="4" t="inlineStr">
        <is>
          <t xml:space="preserve"> </t>
        </is>
      </c>
      <c r="D228" s="4" t="inlineStr">
        <is>
          <t xml:space="preserve"> </t>
        </is>
      </c>
    </row>
    <row r="229">
      <c r="A229" s="4" t="inlineStr">
        <is>
          <t>Interbank investments</t>
        </is>
      </c>
      <c r="B229" s="5" t="n">
        <v>9912</v>
      </c>
      <c r="C229" s="4" t="inlineStr">
        <is>
          <t xml:space="preserve"> </t>
        </is>
      </c>
      <c r="D229" s="4" t="inlineStr">
        <is>
          <t xml:space="preserve"> </t>
        </is>
      </c>
    </row>
    <row r="230">
      <c r="A230" s="4" t="inlineStr">
        <is>
          <t>Thirty one to three hundred and sixty five days due [Member] | Undiscounted cash flows [member] | Collateral repledge [Member]</t>
        </is>
      </c>
      <c r="B230" s="4" t="inlineStr">
        <is>
          <t xml:space="preserve"> </t>
        </is>
      </c>
      <c r="C230" s="4" t="inlineStr">
        <is>
          <t xml:space="preserve"> </t>
        </is>
      </c>
      <c r="D230" s="4" t="inlineStr">
        <is>
          <t xml:space="preserve"> </t>
        </is>
      </c>
    </row>
    <row r="231">
      <c r="A231" s="3" t="inlineStr">
        <is>
          <t>IfrsStatementLineItems [Line Items]</t>
        </is>
      </c>
      <c r="B231" s="4" t="inlineStr">
        <is>
          <t xml:space="preserve"> </t>
        </is>
      </c>
      <c r="C231" s="4" t="inlineStr">
        <is>
          <t xml:space="preserve"> </t>
        </is>
      </c>
      <c r="D231" s="4" t="inlineStr">
        <is>
          <t xml:space="preserve"> </t>
        </is>
      </c>
    </row>
    <row r="232">
      <c r="A232" s="4" t="inlineStr">
        <is>
          <t>Interbank investments</t>
        </is>
      </c>
      <c r="B232" s="5" t="n">
        <v>30926</v>
      </c>
      <c r="C232" s="5" t="n">
        <v>19355</v>
      </c>
      <c r="D232" s="4" t="inlineStr">
        <is>
          <t xml:space="preserve"> </t>
        </is>
      </c>
    </row>
    <row r="233">
      <c r="A233" s="4" t="inlineStr">
        <is>
          <t>Thirty one to three hundred and sixty five days due [Member] | Undiscounted cash flows [member] | Interbank Deposits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Interbank investments</t>
        </is>
      </c>
      <c r="B235" s="5" t="n">
        <v>16247</v>
      </c>
      <c r="C235" s="5" t="n">
        <v>12883</v>
      </c>
      <c r="D235" s="4" t="inlineStr">
        <is>
          <t xml:space="preserve"> </t>
        </is>
      </c>
    </row>
    <row r="236">
      <c r="A236" s="4" t="inlineStr">
        <is>
          <t>Deposits</t>
        </is>
      </c>
      <c r="B236" s="5" t="n">
        <v>3967</v>
      </c>
      <c r="C236" s="5" t="n">
        <v>2629</v>
      </c>
      <c r="D236" s="4" t="inlineStr">
        <is>
          <t xml:space="preserve"> </t>
        </is>
      </c>
    </row>
    <row r="237">
      <c r="A237" s="4" t="inlineStr">
        <is>
          <t>Thirty one to three hundred and sixty five days due [Member] | Undiscounted cash flows [member] | Equity securities - available-for-sale [Member]</t>
        </is>
      </c>
      <c r="B237" s="4" t="inlineStr">
        <is>
          <t xml:space="preserve"> </t>
        </is>
      </c>
      <c r="C237" s="4" t="inlineStr">
        <is>
          <t xml:space="preserve"> </t>
        </is>
      </c>
      <c r="D237" s="4" t="inlineStr">
        <is>
          <t xml:space="preserve"> </t>
        </is>
      </c>
    </row>
    <row r="238">
      <c r="A238" s="3" t="inlineStr">
        <is>
          <t>IfrsStatementLineItems [Line Items]</t>
        </is>
      </c>
      <c r="B238" s="4" t="inlineStr">
        <is>
          <t xml:space="preserve"> </t>
        </is>
      </c>
      <c r="C238" s="4" t="inlineStr">
        <is>
          <t xml:space="preserve"> </t>
        </is>
      </c>
      <c r="D238" s="4" t="inlineStr">
        <is>
          <t xml:space="preserve"> </t>
        </is>
      </c>
    </row>
    <row r="239">
      <c r="A239" s="4" t="inlineStr">
        <is>
          <t>Securities</t>
        </is>
      </c>
      <c r="B239" s="4" t="inlineStr">
        <is>
          <t xml:space="preserve"> </t>
        </is>
      </c>
      <c r="C239" s="5" t="n">
        <v>453</v>
      </c>
      <c r="D239" s="4" t="inlineStr">
        <is>
          <t xml:space="preserve"> </t>
        </is>
      </c>
    </row>
    <row r="240">
      <c r="A240" s="4" t="inlineStr">
        <is>
          <t>Thirty one to three hundred and sixty five days due [Member] | Undiscounted cash flows [member] | Securities In Reverse Repurchase Transaction [Member]</t>
        </is>
      </c>
      <c r="B240" s="4" t="inlineStr">
        <is>
          <t xml:space="preserve"> </t>
        </is>
      </c>
      <c r="C240" s="4" t="inlineStr">
        <is>
          <t xml:space="preserve"> </t>
        </is>
      </c>
      <c r="D240" s="4" t="inlineStr">
        <is>
          <t xml:space="preserve"> </t>
        </is>
      </c>
    </row>
    <row r="241">
      <c r="A241" s="3" t="inlineStr">
        <is>
          <t>IfrsStatementLineItems [Line Items]</t>
        </is>
      </c>
      <c r="B241" s="4" t="inlineStr">
        <is>
          <t xml:space="preserve"> </t>
        </is>
      </c>
      <c r="C241" s="4" t="inlineStr">
        <is>
          <t xml:space="preserve"> </t>
        </is>
      </c>
      <c r="D241" s="4" t="inlineStr">
        <is>
          <t xml:space="preserve"> </t>
        </is>
      </c>
    </row>
    <row r="242">
      <c r="A242" s="4" t="inlineStr">
        <is>
          <t>Securities</t>
        </is>
      </c>
      <c r="B242" s="5" t="n">
        <v>27370</v>
      </c>
      <c r="C242" s="5" t="n">
        <v>13446</v>
      </c>
      <c r="D242" s="4" t="inlineStr">
        <is>
          <t xml:space="preserve"> </t>
        </is>
      </c>
    </row>
    <row r="243">
      <c r="A243" s="4" t="inlineStr">
        <is>
          <t>Thirty one to three hundred and sixty five days due [Member] | Undiscounted cash flows [member] | Debt securities - available-for-sale [Member]</t>
        </is>
      </c>
      <c r="B243" s="4" t="inlineStr">
        <is>
          <t xml:space="preserve"> </t>
        </is>
      </c>
      <c r="C243" s="4" t="inlineStr">
        <is>
          <t xml:space="preserve"> </t>
        </is>
      </c>
      <c r="D243" s="4" t="inlineStr">
        <is>
          <t xml:space="preserve"> </t>
        </is>
      </c>
    </row>
    <row r="244">
      <c r="A244" s="3" t="inlineStr">
        <is>
          <t>IfrsStatementLineItems [Line Items]</t>
        </is>
      </c>
      <c r="B244" s="4" t="inlineStr">
        <is>
          <t xml:space="preserve"> </t>
        </is>
      </c>
      <c r="C244" s="4" t="inlineStr">
        <is>
          <t xml:space="preserve"> </t>
        </is>
      </c>
      <c r="D244" s="4" t="inlineStr">
        <is>
          <t xml:space="preserve"> </t>
        </is>
      </c>
    </row>
    <row r="245">
      <c r="A245" s="4" t="inlineStr">
        <is>
          <t>Securities</t>
        </is>
      </c>
      <c r="B245" s="5" t="n">
        <v>24066</v>
      </c>
      <c r="C245" s="5" t="n">
        <v>13349</v>
      </c>
      <c r="D245" s="4" t="inlineStr">
        <is>
          <t xml:space="preserve"> </t>
        </is>
      </c>
    </row>
    <row r="246">
      <c r="A246" s="4" t="inlineStr">
        <is>
          <t>Thirty one to three hundred and sixty five days due [Member] | Undiscounted cash flows [member] | Securities sold under repurchase agreements [member]</t>
        </is>
      </c>
      <c r="B246" s="4" t="inlineStr">
        <is>
          <t xml:space="preserve"> </t>
        </is>
      </c>
      <c r="C246" s="4" t="inlineStr">
        <is>
          <t xml:space="preserve"> </t>
        </is>
      </c>
      <c r="D246" s="4" t="inlineStr">
        <is>
          <t xml:space="preserve"> </t>
        </is>
      </c>
    </row>
    <row r="247">
      <c r="A247" s="3" t="inlineStr">
        <is>
          <t>IfrsStatementLineItems [Line Items]</t>
        </is>
      </c>
      <c r="B247" s="4" t="inlineStr">
        <is>
          <t xml:space="preserve"> </t>
        </is>
      </c>
      <c r="C247" s="4" t="inlineStr">
        <is>
          <t xml:space="preserve"> </t>
        </is>
      </c>
      <c r="D247" s="4" t="inlineStr">
        <is>
          <t xml:space="preserve"> </t>
        </is>
      </c>
    </row>
    <row r="248">
      <c r="A248" s="4" t="inlineStr">
        <is>
          <t>Securities</t>
        </is>
      </c>
      <c r="B248" s="5" t="n">
        <v>3597</v>
      </c>
      <c r="C248" s="5" t="n">
        <v>2943</v>
      </c>
      <c r="D248" s="4" t="inlineStr">
        <is>
          <t xml:space="preserve"> </t>
        </is>
      </c>
    </row>
    <row r="249">
      <c r="A249" s="4" t="inlineStr">
        <is>
          <t>Thirty one to three hundred and sixty five days due [Member] | Undiscounted cash flows [member] | Time deposits [member]</t>
        </is>
      </c>
      <c r="B249" s="4" t="inlineStr">
        <is>
          <t xml:space="preserve"> </t>
        </is>
      </c>
      <c r="C249" s="4" t="inlineStr">
        <is>
          <t xml:space="preserve"> </t>
        </is>
      </c>
      <c r="D249" s="4" t="inlineStr">
        <is>
          <t xml:space="preserve"> </t>
        </is>
      </c>
    </row>
    <row r="250">
      <c r="A250" s="3" t="inlineStr">
        <is>
          <t>IfrsStatementLineItems [Line Items]</t>
        </is>
      </c>
      <c r="B250" s="4" t="inlineStr">
        <is>
          <t xml:space="preserve"> </t>
        </is>
      </c>
      <c r="C250" s="4" t="inlineStr">
        <is>
          <t xml:space="preserve"> </t>
        </is>
      </c>
      <c r="D250" s="4" t="inlineStr">
        <is>
          <t xml:space="preserve"> </t>
        </is>
      </c>
    </row>
    <row r="251">
      <c r="A251" s="4" t="inlineStr">
        <is>
          <t>Deposits in Central Bank</t>
        </is>
      </c>
      <c r="B251" s="5" t="n">
        <v>17084</v>
      </c>
      <c r="C251" s="5" t="n">
        <v>12461</v>
      </c>
      <c r="D251" s="4" t="inlineStr">
        <is>
          <t xml:space="preserve"> </t>
        </is>
      </c>
    </row>
    <row r="252">
      <c r="A252" s="4" t="inlineStr">
        <is>
          <t>Deposits</t>
        </is>
      </c>
      <c r="B252" s="5" t="n">
        <v>134941</v>
      </c>
      <c r="C252" s="5" t="n">
        <v>94040</v>
      </c>
      <c r="D252" s="4" t="inlineStr">
        <is>
          <t xml:space="preserve"> </t>
        </is>
      </c>
    </row>
    <row r="253">
      <c r="A253" s="4" t="inlineStr">
        <is>
          <t>Compulsory deposits</t>
        </is>
      </c>
      <c r="B253" s="5" t="n">
        <v>-17084</v>
      </c>
      <c r="C253" s="5" t="n">
        <v>-12461</v>
      </c>
      <c r="D253" s="4" t="inlineStr">
        <is>
          <t xml:space="preserve"> </t>
        </is>
      </c>
    </row>
    <row r="254">
      <c r="A254" s="4" t="inlineStr">
        <is>
          <t>Thirty one to three hundred and sixty five days due [Member] | Undiscounted cash flows [member] | Government Securities [member]</t>
        </is>
      </c>
      <c r="B254" s="4" t="inlineStr">
        <is>
          <t xml:space="preserve"> </t>
        </is>
      </c>
      <c r="C254" s="4" t="inlineStr">
        <is>
          <t xml:space="preserve"> </t>
        </is>
      </c>
      <c r="D254" s="4" t="inlineStr">
        <is>
          <t xml:space="preserve"> </t>
        </is>
      </c>
    </row>
    <row r="255">
      <c r="A255" s="3" t="inlineStr">
        <is>
          <t>IfrsStatementLineItems [Line Items]</t>
        </is>
      </c>
      <c r="B255" s="4" t="inlineStr">
        <is>
          <t xml:space="preserve"> </t>
        </is>
      </c>
      <c r="C255" s="4" t="inlineStr">
        <is>
          <t xml:space="preserve"> </t>
        </is>
      </c>
      <c r="D255" s="4" t="inlineStr">
        <is>
          <t xml:space="preserve"> </t>
        </is>
      </c>
    </row>
    <row r="256">
      <c r="A256" s="4" t="inlineStr">
        <is>
          <t>Compulsory deposits</t>
        </is>
      </c>
      <c r="B256" s="5" t="n">
        <v>1899</v>
      </c>
      <c r="C256" s="5" t="n">
        <v>1261</v>
      </c>
      <c r="D256" s="4" t="inlineStr">
        <is>
          <t xml:space="preserve"> </t>
        </is>
      </c>
    </row>
    <row r="257">
      <c r="A257" s="4" t="inlineStr">
        <is>
          <t>Thirty one to three hundred and sixty five days due [Member] | Undiscounted cash flows [member] | Private Securities [Member]</t>
        </is>
      </c>
      <c r="B257" s="4" t="inlineStr">
        <is>
          <t xml:space="preserve"> </t>
        </is>
      </c>
      <c r="C257" s="4" t="inlineStr">
        <is>
          <t xml:space="preserve"> </t>
        </is>
      </c>
      <c r="D257" s="4" t="inlineStr">
        <is>
          <t xml:space="preserve"> </t>
        </is>
      </c>
    </row>
    <row r="258">
      <c r="A258" s="3" t="inlineStr">
        <is>
          <t>IfrsStatementLineItems [Line Items]</t>
        </is>
      </c>
      <c r="B258" s="4" t="inlineStr">
        <is>
          <t xml:space="preserve"> </t>
        </is>
      </c>
      <c r="C258" s="4" t="inlineStr">
        <is>
          <t xml:space="preserve"> </t>
        </is>
      </c>
      <c r="D258" s="4" t="inlineStr">
        <is>
          <t xml:space="preserve"> </t>
        </is>
      </c>
    </row>
    <row r="259">
      <c r="A259" s="4" t="inlineStr">
        <is>
          <t>Compulsory deposits</t>
        </is>
      </c>
      <c r="B259" s="5" t="n">
        <v>1</v>
      </c>
      <c r="C259" s="5" t="n">
        <v>3621</v>
      </c>
      <c r="D259" s="4" t="inlineStr">
        <is>
          <t xml:space="preserve"> </t>
        </is>
      </c>
    </row>
    <row r="260">
      <c r="A260" s="4" t="inlineStr">
        <is>
          <t>Thirty one to three hundred and sixty five days due [Member] | Undiscounted cash flows [member] | Foreign Securities [Member]</t>
        </is>
      </c>
      <c r="B260" s="4" t="inlineStr">
        <is>
          <t xml:space="preserve"> </t>
        </is>
      </c>
      <c r="C260" s="4" t="inlineStr">
        <is>
          <t xml:space="preserve"> </t>
        </is>
      </c>
      <c r="D260" s="4" t="inlineStr">
        <is>
          <t xml:space="preserve"> </t>
        </is>
      </c>
    </row>
    <row r="261">
      <c r="A261" s="3" t="inlineStr">
        <is>
          <t>IfrsStatementLineItems [Line Items]</t>
        </is>
      </c>
      <c r="B261" s="4" t="inlineStr">
        <is>
          <t xml:space="preserve"> </t>
        </is>
      </c>
      <c r="C261" s="4" t="inlineStr">
        <is>
          <t xml:space="preserve"> </t>
        </is>
      </c>
      <c r="D261" s="4" t="inlineStr">
        <is>
          <t xml:space="preserve"> </t>
        </is>
      </c>
    </row>
    <row r="262">
      <c r="A262" s="4" t="inlineStr">
        <is>
          <t>Compulsory deposits</t>
        </is>
      </c>
      <c r="B262" s="4" t="inlineStr">
        <is>
          <t xml:space="preserve"> </t>
        </is>
      </c>
      <c r="C262" s="5" t="n">
        <v>733</v>
      </c>
      <c r="D262" s="4" t="inlineStr">
        <is>
          <t xml:space="preserve"> </t>
        </is>
      </c>
    </row>
    <row r="263">
      <c r="A263" s="4" t="inlineStr">
        <is>
          <t>Three hundred and sixty six to seven hundred and twenty days due [Member]</t>
        </is>
      </c>
      <c r="B263" s="4" t="inlineStr">
        <is>
          <t xml:space="preserve"> </t>
        </is>
      </c>
      <c r="C263" s="4" t="inlineStr">
        <is>
          <t xml:space="preserve"> </t>
        </is>
      </c>
      <c r="D263" s="4" t="inlineStr">
        <is>
          <t xml:space="preserve"> </t>
        </is>
      </c>
    </row>
    <row r="264">
      <c r="A264" s="3" t="inlineStr">
        <is>
          <t>IfrsStatementLineItems [Line Items]</t>
        </is>
      </c>
      <c r="B264" s="4" t="inlineStr">
        <is>
          <t xml:space="preserve"> </t>
        </is>
      </c>
      <c r="C264" s="4" t="inlineStr">
        <is>
          <t xml:space="preserve"> </t>
        </is>
      </c>
      <c r="D264" s="4" t="inlineStr">
        <is>
          <t xml:space="preserve"> </t>
        </is>
      </c>
    </row>
    <row r="265">
      <c r="A265" s="4" t="inlineStr">
        <is>
          <t>Derivative financial instruments</t>
        </is>
      </c>
      <c r="B265" s="5" t="n">
        <v>10093</v>
      </c>
      <c r="C265" s="5" t="n">
        <v>8826</v>
      </c>
      <c r="D265" s="4" t="inlineStr">
        <is>
          <t xml:space="preserve"> </t>
        </is>
      </c>
    </row>
    <row r="266">
      <c r="A266" s="4" t="inlineStr">
        <is>
          <t>Three hundred and sixty six to seven hundred and twenty days due [Member] | Swap contract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Net position</t>
        </is>
      </c>
      <c r="B268" s="5" t="n">
        <v>8261</v>
      </c>
      <c r="C268" s="5" t="n">
        <v>7341</v>
      </c>
      <c r="D268" s="4" t="inlineStr">
        <is>
          <t xml:space="preserve"> </t>
        </is>
      </c>
    </row>
    <row r="269">
      <c r="A269" s="4" t="inlineStr">
        <is>
          <t>Three hundred and sixty six to seven hundred and twenty days due [Member] | Option contract [member]</t>
        </is>
      </c>
      <c r="B269" s="4" t="inlineStr">
        <is>
          <t xml:space="preserve"> </t>
        </is>
      </c>
      <c r="C269" s="4" t="inlineStr">
        <is>
          <t xml:space="preserve"> </t>
        </is>
      </c>
      <c r="D269" s="4" t="inlineStr">
        <is>
          <t xml:space="preserve"> </t>
        </is>
      </c>
    </row>
    <row r="270">
      <c r="A270" s="3" t="inlineStr">
        <is>
          <t>IfrsStatementLineItems [Line Items]</t>
        </is>
      </c>
      <c r="B270" s="4" t="inlineStr">
        <is>
          <t xml:space="preserve"> </t>
        </is>
      </c>
      <c r="C270" s="4" t="inlineStr">
        <is>
          <t xml:space="preserve"> </t>
        </is>
      </c>
      <c r="D270" s="4" t="inlineStr">
        <is>
          <t xml:space="preserve"> </t>
        </is>
      </c>
    </row>
    <row r="271">
      <c r="A271" s="4" t="inlineStr">
        <is>
          <t>Net position</t>
        </is>
      </c>
      <c r="B271" s="5" t="n">
        <v>802</v>
      </c>
      <c r="C271" s="5" t="n">
        <v>683</v>
      </c>
      <c r="D271" s="4" t="inlineStr">
        <is>
          <t xml:space="preserve"> </t>
        </is>
      </c>
    </row>
    <row r="272">
      <c r="A272" s="4" t="inlineStr">
        <is>
          <t>Three hundred and sixty six to seven hundred and twenty days due [Member] | Forward contract [member]</t>
        </is>
      </c>
      <c r="B272" s="4" t="inlineStr">
        <is>
          <t xml:space="preserve"> </t>
        </is>
      </c>
      <c r="C272" s="4" t="inlineStr">
        <is>
          <t xml:space="preserve"> </t>
        </is>
      </c>
      <c r="D272" s="4" t="inlineStr">
        <is>
          <t xml:space="preserve"> </t>
        </is>
      </c>
    </row>
    <row r="273">
      <c r="A273" s="3" t="inlineStr">
        <is>
          <t>IfrsStatementLineItems [Line Items]</t>
        </is>
      </c>
      <c r="B273" s="4" t="inlineStr">
        <is>
          <t xml:space="preserve"> </t>
        </is>
      </c>
      <c r="C273" s="4" t="inlineStr">
        <is>
          <t xml:space="preserve"> </t>
        </is>
      </c>
      <c r="D273" s="4" t="inlineStr">
        <is>
          <t xml:space="preserve"> </t>
        </is>
      </c>
    </row>
    <row r="274">
      <c r="A274" s="4" t="inlineStr">
        <is>
          <t>Net position</t>
        </is>
      </c>
      <c r="B274" s="4" t="inlineStr">
        <is>
          <t xml:space="preserve"> </t>
        </is>
      </c>
      <c r="C274" s="5" t="n">
        <v>3</v>
      </c>
      <c r="D274" s="4" t="inlineStr">
        <is>
          <t xml:space="preserve"> </t>
        </is>
      </c>
    </row>
    <row r="275">
      <c r="A275" s="4" t="inlineStr">
        <is>
          <t>Three hundred and sixty six to seven hundred and twenty days due [Member] | Other Derivative Financial Instruments [Member]</t>
        </is>
      </c>
      <c r="B275" s="4" t="inlineStr">
        <is>
          <t xml:space="preserve"> </t>
        </is>
      </c>
      <c r="C275" s="4" t="inlineStr">
        <is>
          <t xml:space="preserve"> </t>
        </is>
      </c>
      <c r="D275" s="4" t="inlineStr">
        <is>
          <t xml:space="preserve"> </t>
        </is>
      </c>
    </row>
    <row r="276">
      <c r="A276" s="3" t="inlineStr">
        <is>
          <t>IfrsStatementLineItems [Line Items]</t>
        </is>
      </c>
      <c r="B276" s="4" t="inlineStr">
        <is>
          <t xml:space="preserve"> </t>
        </is>
      </c>
      <c r="C276" s="4" t="inlineStr">
        <is>
          <t xml:space="preserve"> </t>
        </is>
      </c>
      <c r="D276" s="4" t="inlineStr">
        <is>
          <t xml:space="preserve"> </t>
        </is>
      </c>
    </row>
    <row r="277">
      <c r="A277" s="4" t="inlineStr">
        <is>
          <t>Net position</t>
        </is>
      </c>
      <c r="B277" s="5" t="n">
        <v>1030</v>
      </c>
      <c r="C277" s="5" t="n">
        <v>799</v>
      </c>
      <c r="D277" s="4" t="inlineStr">
        <is>
          <t xml:space="preserve"> </t>
        </is>
      </c>
    </row>
    <row r="278">
      <c r="A278" s="4" t="inlineStr">
        <is>
          <t>Three hundred and sixty six to seven hundred and twenty days due [Member] | Undiscounted cash flows [member]</t>
        </is>
      </c>
      <c r="B278" s="4" t="inlineStr">
        <is>
          <t xml:space="preserve"> </t>
        </is>
      </c>
      <c r="C278" s="4" t="inlineStr">
        <is>
          <t xml:space="preserve"> </t>
        </is>
      </c>
      <c r="D278" s="4" t="inlineStr">
        <is>
          <t xml:space="preserve"> </t>
        </is>
      </c>
    </row>
    <row r="279">
      <c r="A279" s="3" t="inlineStr">
        <is>
          <t>IfrsStatementLineItems [Line Items]</t>
        </is>
      </c>
      <c r="B279" s="4" t="inlineStr">
        <is>
          <t xml:space="preserve"> </t>
        </is>
      </c>
      <c r="C279" s="4" t="inlineStr">
        <is>
          <t xml:space="preserve"> </t>
        </is>
      </c>
      <c r="D279" s="4" t="inlineStr">
        <is>
          <t xml:space="preserve"> </t>
        </is>
      </c>
    </row>
    <row r="280">
      <c r="A280" s="4" t="inlineStr">
        <is>
          <t>Interbank investments</t>
        </is>
      </c>
      <c r="B280" s="5" t="n">
        <v>1797</v>
      </c>
      <c r="C280" s="5" t="n">
        <v>4535</v>
      </c>
      <c r="D280" s="4" t="inlineStr">
        <is>
          <t xml:space="preserve"> </t>
        </is>
      </c>
    </row>
    <row r="281">
      <c r="A281" s="4" t="inlineStr">
        <is>
          <t>Securities</t>
        </is>
      </c>
      <c r="B281" s="5" t="n">
        <v>28743</v>
      </c>
      <c r="C281" s="5" t="n">
        <v>45156</v>
      </c>
      <c r="D281" s="4" t="inlineStr">
        <is>
          <t xml:space="preserve"> </t>
        </is>
      </c>
    </row>
    <row r="282">
      <c r="A282" s="4" t="inlineStr">
        <is>
          <t>Loan and lease operations portfolio</t>
        </is>
      </c>
      <c r="B282" s="5" t="n">
        <v>154386</v>
      </c>
      <c r="C282" s="5" t="n">
        <v>135840</v>
      </c>
      <c r="D282" s="4" t="inlineStr">
        <is>
          <t xml:space="preserve"> </t>
        </is>
      </c>
    </row>
    <row r="283">
      <c r="A283" s="4" t="inlineStr">
        <is>
          <t>Other financial assets</t>
        </is>
      </c>
      <c r="B283" s="5" t="n">
        <v>91</v>
      </c>
      <c r="C283" s="5" t="n">
        <v>5</v>
      </c>
      <c r="D283" s="4" t="inlineStr">
        <is>
          <t xml:space="preserve"> </t>
        </is>
      </c>
    </row>
    <row r="284">
      <c r="A284" s="4" t="inlineStr">
        <is>
          <t>Financial Assets</t>
        </is>
      </c>
      <c r="B284" s="5" t="n">
        <v>195110</v>
      </c>
      <c r="C284" s="5" t="n">
        <v>194362</v>
      </c>
      <c r="D284" s="4" t="inlineStr">
        <is>
          <t xml:space="preserve"> </t>
        </is>
      </c>
    </row>
    <row r="285">
      <c r="A285" s="4" t="inlineStr">
        <is>
          <t>Three hundred and sixty six to seven hundred and twenty days due [Member] | Undiscounted cash flows [member] | Interbank Deposits [Member]</t>
        </is>
      </c>
      <c r="B285" s="4" t="inlineStr">
        <is>
          <t xml:space="preserve"> </t>
        </is>
      </c>
      <c r="C285" s="4" t="inlineStr">
        <is>
          <t xml:space="preserve"> </t>
        </is>
      </c>
      <c r="D285" s="4" t="inlineStr">
        <is>
          <t xml:space="preserve"> </t>
        </is>
      </c>
    </row>
    <row r="286">
      <c r="A286" s="3" t="inlineStr">
        <is>
          <t>IfrsStatementLineItems [Line Items]</t>
        </is>
      </c>
      <c r="B286" s="4" t="inlineStr">
        <is>
          <t xml:space="preserve"> </t>
        </is>
      </c>
      <c r="C286" s="4" t="inlineStr">
        <is>
          <t xml:space="preserve"> </t>
        </is>
      </c>
      <c r="D286" s="4" t="inlineStr">
        <is>
          <t xml:space="preserve"> </t>
        </is>
      </c>
    </row>
    <row r="287">
      <c r="A287" s="4" t="inlineStr">
        <is>
          <t>Interbank investments</t>
        </is>
      </c>
      <c r="B287" s="5" t="n">
        <v>1797</v>
      </c>
      <c r="C287" s="5" t="n">
        <v>4535</v>
      </c>
      <c r="D287" s="4" t="inlineStr">
        <is>
          <t xml:space="preserve"> </t>
        </is>
      </c>
    </row>
    <row r="288">
      <c r="A288" s="4" t="inlineStr">
        <is>
          <t>Three hundred and sixty six to seven hundred and twenty days due [Member] | Undiscounted cash flows [member] | Equity securities - available-for-sale [Member]</t>
        </is>
      </c>
      <c r="B288" s="4" t="inlineStr">
        <is>
          <t xml:space="preserve"> </t>
        </is>
      </c>
      <c r="C288" s="4" t="inlineStr">
        <is>
          <t xml:space="preserve"> </t>
        </is>
      </c>
      <c r="D288" s="4" t="inlineStr">
        <is>
          <t xml:space="preserve"> </t>
        </is>
      </c>
    </row>
    <row r="289">
      <c r="A289" s="3" t="inlineStr">
        <is>
          <t>IfrsStatementLineItems [Line Items]</t>
        </is>
      </c>
      <c r="B289" s="4" t="inlineStr">
        <is>
          <t xml:space="preserve"> </t>
        </is>
      </c>
      <c r="C289" s="4" t="inlineStr">
        <is>
          <t xml:space="preserve"> </t>
        </is>
      </c>
      <c r="D289" s="4" t="inlineStr">
        <is>
          <t xml:space="preserve"> </t>
        </is>
      </c>
    </row>
    <row r="290">
      <c r="A290" s="4" t="inlineStr">
        <is>
          <t>Securities</t>
        </is>
      </c>
      <c r="B290" s="5" t="n">
        <v>2</v>
      </c>
      <c r="C290" s="5" t="n">
        <v>483</v>
      </c>
      <c r="D290" s="4" t="inlineStr">
        <is>
          <t xml:space="preserve"> </t>
        </is>
      </c>
    </row>
    <row r="291">
      <c r="A291" s="4" t="inlineStr">
        <is>
          <t>Three hundred and sixty six to seven hundred and twenty days due [Member] | Undiscounted cash flows [member] | Securities In Reverse Repurchase Transaction [Member]</t>
        </is>
      </c>
      <c r="B291" s="4" t="inlineStr">
        <is>
          <t xml:space="preserve"> </t>
        </is>
      </c>
      <c r="C291" s="4" t="inlineStr">
        <is>
          <t xml:space="preserve"> </t>
        </is>
      </c>
      <c r="D291" s="4" t="inlineStr">
        <is>
          <t xml:space="preserve"> </t>
        </is>
      </c>
    </row>
    <row r="292">
      <c r="A292" s="3" t="inlineStr">
        <is>
          <t>IfrsStatementLineItems [Line Items]</t>
        </is>
      </c>
      <c r="B292" s="4" t="inlineStr">
        <is>
          <t xml:space="preserve"> </t>
        </is>
      </c>
      <c r="C292" s="4" t="inlineStr">
        <is>
          <t xml:space="preserve"> </t>
        </is>
      </c>
      <c r="D292" s="4" t="inlineStr">
        <is>
          <t xml:space="preserve"> </t>
        </is>
      </c>
    </row>
    <row r="293">
      <c r="A293" s="4" t="inlineStr">
        <is>
          <t>Securities</t>
        </is>
      </c>
      <c r="B293" s="5" t="n">
        <v>12194</v>
      </c>
      <c r="C293" s="5" t="n">
        <v>27132</v>
      </c>
      <c r="D293" s="4" t="inlineStr">
        <is>
          <t xml:space="preserve"> </t>
        </is>
      </c>
    </row>
    <row r="294">
      <c r="A294" s="4" t="inlineStr">
        <is>
          <t>Three hundred and sixty six to seven hundred and twenty days due [Member] | Undiscounted cash flows [member] | Debt securities - available-for-sale [Member]</t>
        </is>
      </c>
      <c r="B294" s="4" t="inlineStr">
        <is>
          <t xml:space="preserve"> </t>
        </is>
      </c>
      <c r="C294" s="4" t="inlineStr">
        <is>
          <t xml:space="preserve"> </t>
        </is>
      </c>
      <c r="D294" s="4" t="inlineStr">
        <is>
          <t xml:space="preserve"> </t>
        </is>
      </c>
    </row>
    <row r="295">
      <c r="A295" s="3" t="inlineStr">
        <is>
          <t>IfrsStatementLineItems [Line Items]</t>
        </is>
      </c>
      <c r="B295" s="4" t="inlineStr">
        <is>
          <t xml:space="preserve"> </t>
        </is>
      </c>
      <c r="C295" s="4" t="inlineStr">
        <is>
          <t xml:space="preserve"> </t>
        </is>
      </c>
      <c r="D295" s="4" t="inlineStr">
        <is>
          <t xml:space="preserve"> </t>
        </is>
      </c>
    </row>
    <row r="296">
      <c r="A296" s="4" t="inlineStr">
        <is>
          <t>Securities</t>
        </is>
      </c>
      <c r="B296" s="5" t="n">
        <v>11986</v>
      </c>
      <c r="C296" s="5" t="n">
        <v>12062</v>
      </c>
      <c r="D296" s="4" t="inlineStr">
        <is>
          <t xml:space="preserve"> </t>
        </is>
      </c>
    </row>
    <row r="297">
      <c r="A297" s="4" t="inlineStr">
        <is>
          <t>Three hundred and sixty six to seven hundred and twenty days due [Member] | Undiscounted cash flows [member] | Securities sold under repurchase agreements [member]</t>
        </is>
      </c>
      <c r="B297" s="4" t="inlineStr">
        <is>
          <t xml:space="preserve"> </t>
        </is>
      </c>
      <c r="C297" s="4" t="inlineStr">
        <is>
          <t xml:space="preserve"> </t>
        </is>
      </c>
      <c r="D297" s="4" t="inlineStr">
        <is>
          <t xml:space="preserve"> </t>
        </is>
      </c>
    </row>
    <row r="298">
      <c r="A298" s="3" t="inlineStr">
        <is>
          <t>IfrsStatementLineItems [Line Items]</t>
        </is>
      </c>
      <c r="B298" s="4" t="inlineStr">
        <is>
          <t xml:space="preserve"> </t>
        </is>
      </c>
      <c r="C298" s="4" t="inlineStr">
        <is>
          <t xml:space="preserve"> </t>
        </is>
      </c>
      <c r="D298" s="4" t="inlineStr">
        <is>
          <t xml:space="preserve"> </t>
        </is>
      </c>
    </row>
    <row r="299">
      <c r="A299" s="4" t="inlineStr">
        <is>
          <t>Securities</t>
        </is>
      </c>
      <c r="B299" s="5" t="n">
        <v>4561</v>
      </c>
      <c r="C299" s="5" t="n">
        <v>5479</v>
      </c>
      <c r="D299" s="4" t="inlineStr">
        <is>
          <t xml:space="preserve"> </t>
        </is>
      </c>
    </row>
    <row r="300">
      <c r="A300" s="4" t="inlineStr">
        <is>
          <t>Over seven hundred and twenty days due [Member]</t>
        </is>
      </c>
      <c r="B300" s="4" t="inlineStr">
        <is>
          <t xml:space="preserve"> </t>
        </is>
      </c>
      <c r="C300" s="4" t="inlineStr">
        <is>
          <t xml:space="preserve"> </t>
        </is>
      </c>
      <c r="D300" s="4" t="inlineStr">
        <is>
          <t xml:space="preserve"> </t>
        </is>
      </c>
    </row>
    <row r="301">
      <c r="A301" s="3" t="inlineStr">
        <is>
          <t>IfrsStatementLineItems [Line Items]</t>
        </is>
      </c>
      <c r="B301" s="4" t="inlineStr">
        <is>
          <t xml:space="preserve"> </t>
        </is>
      </c>
      <c r="C301" s="4" t="inlineStr">
        <is>
          <t xml:space="preserve"> </t>
        </is>
      </c>
      <c r="D301" s="4" t="inlineStr">
        <is>
          <t xml:space="preserve"> </t>
        </is>
      </c>
    </row>
    <row r="302">
      <c r="A302" s="4" t="inlineStr">
        <is>
          <t>Derivative financial instruments</t>
        </is>
      </c>
      <c r="B302" s="5" t="n">
        <v>29966</v>
      </c>
      <c r="C302" s="5" t="n">
        <v>26803</v>
      </c>
      <c r="D302" s="4" t="inlineStr">
        <is>
          <t xml:space="preserve"> </t>
        </is>
      </c>
    </row>
    <row r="303">
      <c r="A303" s="4" t="inlineStr">
        <is>
          <t>Other financial liabilities</t>
        </is>
      </c>
      <c r="B303" s="5" t="n">
        <v>297</v>
      </c>
      <c r="C303" s="5" t="n">
        <v>3</v>
      </c>
      <c r="D303" s="4" t="inlineStr">
        <is>
          <t xml:space="preserve"> </t>
        </is>
      </c>
    </row>
    <row r="304">
      <c r="A304" s="4" t="inlineStr">
        <is>
          <t>Total financial liabilities</t>
        </is>
      </c>
      <c r="B304" s="5" t="n">
        <v>611957</v>
      </c>
      <c r="C304" s="5" t="n">
        <v>489988</v>
      </c>
      <c r="D304" s="4" t="inlineStr">
        <is>
          <t xml:space="preserve"> </t>
        </is>
      </c>
    </row>
    <row r="305">
      <c r="A305" s="4" t="inlineStr">
        <is>
          <t>Over seven hundred and twenty days due [Member] | Swap contract [member]</t>
        </is>
      </c>
      <c r="B305" s="4" t="inlineStr">
        <is>
          <t xml:space="preserve"> </t>
        </is>
      </c>
      <c r="C305" s="4" t="inlineStr">
        <is>
          <t xml:space="preserve"> </t>
        </is>
      </c>
      <c r="D305" s="4" t="inlineStr">
        <is>
          <t xml:space="preserve"> </t>
        </is>
      </c>
    </row>
    <row r="306">
      <c r="A306" s="3" t="inlineStr">
        <is>
          <t>IfrsStatementLineItems [Line Items]</t>
        </is>
      </c>
      <c r="B306" s="4" t="inlineStr">
        <is>
          <t xml:space="preserve"> </t>
        </is>
      </c>
      <c r="C306" s="4" t="inlineStr">
        <is>
          <t xml:space="preserve"> </t>
        </is>
      </c>
      <c r="D306" s="4" t="inlineStr">
        <is>
          <t xml:space="preserve"> </t>
        </is>
      </c>
    </row>
    <row r="307">
      <c r="A307" s="4" t="inlineStr">
        <is>
          <t>Net position</t>
        </is>
      </c>
      <c r="B307" s="5" t="n">
        <v>28276</v>
      </c>
      <c r="C307" s="5" t="n">
        <v>25050</v>
      </c>
      <c r="D307" s="4" t="inlineStr">
        <is>
          <t xml:space="preserve"> </t>
        </is>
      </c>
    </row>
    <row r="308">
      <c r="A308" s="4" t="inlineStr">
        <is>
          <t>Derivative financial instruments</t>
        </is>
      </c>
      <c r="B308" s="5" t="n">
        <v>23775</v>
      </c>
      <c r="C308" s="5" t="n">
        <v>22170</v>
      </c>
      <c r="D308" s="4" t="inlineStr">
        <is>
          <t xml:space="preserve"> </t>
        </is>
      </c>
    </row>
    <row r="309">
      <c r="A309" s="4" t="inlineStr">
        <is>
          <t>Over seven hundred and twenty days due [Member] | Option contract [member]</t>
        </is>
      </c>
      <c r="B309" s="4" t="inlineStr">
        <is>
          <t xml:space="preserve"> </t>
        </is>
      </c>
      <c r="C309" s="4" t="inlineStr">
        <is>
          <t xml:space="preserve"> </t>
        </is>
      </c>
      <c r="D309" s="4" t="inlineStr">
        <is>
          <t xml:space="preserve"> </t>
        </is>
      </c>
    </row>
    <row r="310">
      <c r="A310" s="3" t="inlineStr">
        <is>
          <t>IfrsStatementLineItems [Line Items]</t>
        </is>
      </c>
      <c r="B310" s="4" t="inlineStr">
        <is>
          <t xml:space="preserve"> </t>
        </is>
      </c>
      <c r="C310" s="4" t="inlineStr">
        <is>
          <t xml:space="preserve"> </t>
        </is>
      </c>
      <c r="D310" s="4" t="inlineStr">
        <is>
          <t xml:space="preserve"> </t>
        </is>
      </c>
    </row>
    <row r="311">
      <c r="A311" s="4" t="inlineStr">
        <is>
          <t>Net position</t>
        </is>
      </c>
      <c r="B311" s="5" t="n">
        <v>610</v>
      </c>
      <c r="C311" s="5" t="n">
        <v>754</v>
      </c>
      <c r="D311" s="4" t="inlineStr">
        <is>
          <t xml:space="preserve"> </t>
        </is>
      </c>
    </row>
    <row r="312">
      <c r="A312" s="4" t="inlineStr">
        <is>
          <t>Derivative financial instruments</t>
        </is>
      </c>
      <c r="B312" s="5" t="n">
        <v>673</v>
      </c>
      <c r="C312" s="5" t="n">
        <v>779</v>
      </c>
      <c r="D312" s="4" t="inlineStr">
        <is>
          <t xml:space="preserve"> </t>
        </is>
      </c>
    </row>
    <row r="313">
      <c r="A313" s="4" t="inlineStr">
        <is>
          <t>Over seven hundred and twenty days due [Member] | Forward contract [member]</t>
        </is>
      </c>
      <c r="B313" s="4" t="inlineStr">
        <is>
          <t xml:space="preserve"> </t>
        </is>
      </c>
      <c r="C313" s="4" t="inlineStr">
        <is>
          <t xml:space="preserve"> </t>
        </is>
      </c>
      <c r="D313" s="4" t="inlineStr">
        <is>
          <t xml:space="preserve"> </t>
        </is>
      </c>
    </row>
    <row r="314">
      <c r="A314" s="3" t="inlineStr">
        <is>
          <t>IfrsStatementLineItems [Line Items]</t>
        </is>
      </c>
      <c r="B314" s="4" t="inlineStr">
        <is>
          <t xml:space="preserve"> </t>
        </is>
      </c>
      <c r="C314" s="4" t="inlineStr">
        <is>
          <t xml:space="preserve"> </t>
        </is>
      </c>
      <c r="D314" s="4" t="inlineStr">
        <is>
          <t xml:space="preserve"> </t>
        </is>
      </c>
    </row>
    <row r="315">
      <c r="A315" s="4" t="inlineStr">
        <is>
          <t>Net position</t>
        </is>
      </c>
      <c r="B315" s="5" t="n">
        <v>6</v>
      </c>
      <c r="C315" s="4" t="inlineStr">
        <is>
          <t xml:space="preserve"> </t>
        </is>
      </c>
      <c r="D315" s="4" t="inlineStr">
        <is>
          <t xml:space="preserve"> </t>
        </is>
      </c>
    </row>
    <row r="316">
      <c r="A316" s="4" t="inlineStr">
        <is>
          <t>Over seven hundred and twenty days due [Member] | Other Derivative Financial Instruments [Member]</t>
        </is>
      </c>
      <c r="B316" s="4" t="inlineStr">
        <is>
          <t xml:space="preserve"> </t>
        </is>
      </c>
      <c r="C316" s="4" t="inlineStr">
        <is>
          <t xml:space="preserve"> </t>
        </is>
      </c>
      <c r="D316" s="4" t="inlineStr">
        <is>
          <t xml:space="preserve"> </t>
        </is>
      </c>
    </row>
    <row r="317">
      <c r="A317" s="3" t="inlineStr">
        <is>
          <t>IfrsStatementLineItems [Line Items]</t>
        </is>
      </c>
      <c r="B317" s="4" t="inlineStr">
        <is>
          <t xml:space="preserve"> </t>
        </is>
      </c>
      <c r="C317" s="4" t="inlineStr">
        <is>
          <t xml:space="preserve"> </t>
        </is>
      </c>
      <c r="D317" s="4" t="inlineStr">
        <is>
          <t xml:space="preserve"> </t>
        </is>
      </c>
    </row>
    <row r="318">
      <c r="A318" s="4" t="inlineStr">
        <is>
          <t>Net position</t>
        </is>
      </c>
      <c r="B318" s="5" t="n">
        <v>1074</v>
      </c>
      <c r="C318" s="5" t="n">
        <v>999</v>
      </c>
      <c r="D318" s="4" t="inlineStr">
        <is>
          <t xml:space="preserve"> </t>
        </is>
      </c>
    </row>
    <row r="319">
      <c r="A319" s="4" t="inlineStr">
        <is>
          <t>Derivative financial instruments</t>
        </is>
      </c>
      <c r="B319" s="5" t="n">
        <v>1241</v>
      </c>
      <c r="C319" s="5" t="n">
        <v>707</v>
      </c>
      <c r="D319" s="4" t="inlineStr">
        <is>
          <t xml:space="preserve"> </t>
        </is>
      </c>
    </row>
    <row r="320">
      <c r="A320" s="4" t="inlineStr">
        <is>
          <t>Over seven hundred and twenty days due [Member] | Undiscounted cash flows [member]</t>
        </is>
      </c>
      <c r="B320" s="4" t="inlineStr">
        <is>
          <t xml:space="preserve"> </t>
        </is>
      </c>
      <c r="C320" s="4" t="inlineStr">
        <is>
          <t xml:space="preserve"> </t>
        </is>
      </c>
      <c r="D320" s="4" t="inlineStr">
        <is>
          <t xml:space="preserve"> </t>
        </is>
      </c>
    </row>
    <row r="321">
      <c r="A321" s="3" t="inlineStr">
        <is>
          <t>IfrsStatementLineItems [Line Items]</t>
        </is>
      </c>
      <c r="B321" s="4" t="inlineStr">
        <is>
          <t xml:space="preserve"> </t>
        </is>
      </c>
      <c r="C321" s="4" t="inlineStr">
        <is>
          <t xml:space="preserve"> </t>
        </is>
      </c>
      <c r="D321" s="4" t="inlineStr">
        <is>
          <t xml:space="preserve"> </t>
        </is>
      </c>
    </row>
    <row r="322">
      <c r="A322" s="4" t="inlineStr">
        <is>
          <t>Interbank investments</t>
        </is>
      </c>
      <c r="B322" s="5" t="n">
        <v>1493</v>
      </c>
      <c r="C322" s="5" t="n">
        <v>1670</v>
      </c>
      <c r="D322" s="4" t="inlineStr">
        <is>
          <t xml:space="preserve"> </t>
        </is>
      </c>
    </row>
    <row r="323">
      <c r="A323" s="4" t="inlineStr">
        <is>
          <t>Securities</t>
        </is>
      </c>
      <c r="B323" s="5" t="n">
        <v>230772</v>
      </c>
      <c r="C323" s="5" t="n">
        <v>223244</v>
      </c>
      <c r="D323" s="4" t="inlineStr">
        <is>
          <t xml:space="preserve"> </t>
        </is>
      </c>
    </row>
    <row r="324">
      <c r="A324" s="4" t="inlineStr">
        <is>
          <t>Loan and lease operations portfolio</t>
        </is>
      </c>
      <c r="B324" s="5" t="n">
        <v>334402</v>
      </c>
      <c r="C324" s="5" t="n">
        <v>315004</v>
      </c>
      <c r="D324" s="4" t="inlineStr">
        <is>
          <t xml:space="preserve"> </t>
        </is>
      </c>
    </row>
    <row r="325">
      <c r="A325" s="4" t="inlineStr">
        <is>
          <t>Other financial assets</t>
        </is>
      </c>
      <c r="B325" s="5" t="n">
        <v>967</v>
      </c>
      <c r="C325" s="5" t="n">
        <v>8</v>
      </c>
      <c r="D325" s="4" t="inlineStr">
        <is>
          <t xml:space="preserve"> </t>
        </is>
      </c>
    </row>
    <row r="326">
      <c r="A326" s="4" t="inlineStr">
        <is>
          <t>Financial Assets</t>
        </is>
      </c>
      <c r="B326" s="5" t="n">
        <v>597600</v>
      </c>
      <c r="C326" s="5" t="n">
        <v>566729</v>
      </c>
      <c r="D326" s="4" t="inlineStr">
        <is>
          <t xml:space="preserve"> </t>
        </is>
      </c>
    </row>
    <row r="327">
      <c r="A327" s="4" t="inlineStr">
        <is>
          <t>Deposits in Central Bank</t>
        </is>
      </c>
      <c r="B327" s="5" t="n">
        <v>41048</v>
      </c>
      <c r="C327" s="5" t="n">
        <v>36210</v>
      </c>
      <c r="D327" s="4" t="inlineStr">
        <is>
          <t xml:space="preserve"> </t>
        </is>
      </c>
    </row>
    <row r="328">
      <c r="A328" s="4" t="inlineStr">
        <is>
          <t>Deposits</t>
        </is>
      </c>
      <c r="B328" s="5" t="n">
        <v>405977</v>
      </c>
      <c r="C328" s="5" t="n">
        <v>350792</v>
      </c>
      <c r="D328" s="4" t="inlineStr">
        <is>
          <t xml:space="preserve"> </t>
        </is>
      </c>
    </row>
    <row r="329">
      <c r="A329" s="4" t="inlineStr">
        <is>
          <t>Compulsory deposits</t>
        </is>
      </c>
      <c r="B329" s="5" t="n">
        <v>-41048</v>
      </c>
      <c r="C329" s="5" t="n">
        <v>-36210</v>
      </c>
      <c r="D329" s="4" t="inlineStr">
        <is>
          <t xml:space="preserve"> </t>
        </is>
      </c>
    </row>
    <row r="330">
      <c r="A330" s="4" t="inlineStr">
        <is>
          <t>Compulsory deposits</t>
        </is>
      </c>
      <c r="B330" s="5" t="n">
        <v>15387</v>
      </c>
      <c r="C330" s="5" t="n">
        <v>5943</v>
      </c>
      <c r="D330" s="4" t="inlineStr">
        <is>
          <t xml:space="preserve"> </t>
        </is>
      </c>
    </row>
    <row r="331">
      <c r="A331" s="4" t="inlineStr">
        <is>
          <t>Funds from acceptances and issuance of securities</t>
        </is>
      </c>
      <c r="B331" s="5" t="n">
        <v>152502</v>
      </c>
      <c r="C331" s="5" t="n">
        <v>83967</v>
      </c>
      <c r="D331" s="4" t="inlineStr">
        <is>
          <t xml:space="preserve"> </t>
        </is>
      </c>
    </row>
    <row r="332">
      <c r="A332" s="4" t="inlineStr">
        <is>
          <t>Loans and onlending obligations</t>
        </is>
      </c>
      <c r="B332" s="5" t="n">
        <v>11284</v>
      </c>
      <c r="C332" s="5" t="n">
        <v>12868</v>
      </c>
      <c r="D332" s="4" t="inlineStr">
        <is>
          <t xml:space="preserve"> </t>
        </is>
      </c>
    </row>
    <row r="333">
      <c r="A333" s="4" t="inlineStr">
        <is>
          <t>Subordinated debt</t>
        </is>
      </c>
      <c r="B333" s="5" t="n">
        <v>43189</v>
      </c>
      <c r="C333" s="5" t="n">
        <v>48969</v>
      </c>
      <c r="D333" s="4" t="inlineStr">
        <is>
          <t xml:space="preserve"> </t>
        </is>
      </c>
    </row>
    <row r="334">
      <c r="A334" s="4" t="inlineStr">
        <is>
          <t>Derivative financial instruments</t>
        </is>
      </c>
      <c r="B334" s="5" t="n">
        <v>25689</v>
      </c>
      <c r="C334" s="5" t="n">
        <v>23656</v>
      </c>
      <c r="D334" s="4" t="inlineStr">
        <is>
          <t xml:space="preserve"> </t>
        </is>
      </c>
    </row>
    <row r="335">
      <c r="A335" s="4" t="inlineStr">
        <is>
          <t>Over seven hundred and twenty days due [Member] | Undiscounted cash flows [member] | Collateral held [Member]</t>
        </is>
      </c>
      <c r="B335" s="4" t="inlineStr">
        <is>
          <t xml:space="preserve"> </t>
        </is>
      </c>
      <c r="C335" s="4" t="inlineStr">
        <is>
          <t xml:space="preserve"> </t>
        </is>
      </c>
      <c r="D335" s="4" t="inlineStr">
        <is>
          <t xml:space="preserve"> </t>
        </is>
      </c>
    </row>
    <row r="336">
      <c r="A336" s="3" t="inlineStr">
        <is>
          <t>IfrsStatementLineItems [Line Items]</t>
        </is>
      </c>
      <c r="B336" s="4" t="inlineStr">
        <is>
          <t xml:space="preserve"> </t>
        </is>
      </c>
      <c r="C336" s="4" t="inlineStr">
        <is>
          <t xml:space="preserve"> </t>
        </is>
      </c>
      <c r="D336" s="4" t="inlineStr">
        <is>
          <t xml:space="preserve"> </t>
        </is>
      </c>
    </row>
    <row r="337">
      <c r="A337" s="4" t="inlineStr">
        <is>
          <t>Interbank investments</t>
        </is>
      </c>
      <c r="B337" s="5" t="n">
        <v>116</v>
      </c>
      <c r="C337" s="4" t="inlineStr">
        <is>
          <t xml:space="preserve"> </t>
        </is>
      </c>
      <c r="D337" s="4" t="inlineStr">
        <is>
          <t xml:space="preserve"> </t>
        </is>
      </c>
    </row>
    <row r="338">
      <c r="A338" s="4" t="inlineStr">
        <is>
          <t>Over seven hundred and twenty days due [Member] | Undiscounted cash flows [member] | Interbank Deposits [Member]</t>
        </is>
      </c>
      <c r="B338" s="4" t="inlineStr">
        <is>
          <t xml:space="preserve"> </t>
        </is>
      </c>
      <c r="C338" s="4" t="inlineStr">
        <is>
          <t xml:space="preserve"> </t>
        </is>
      </c>
      <c r="D338" s="4" t="inlineStr">
        <is>
          <t xml:space="preserve"> </t>
        </is>
      </c>
    </row>
    <row r="339">
      <c r="A339" s="3" t="inlineStr">
        <is>
          <t>IfrsStatementLineItems [Line Items]</t>
        </is>
      </c>
      <c r="B339" s="4" t="inlineStr">
        <is>
          <t xml:space="preserve"> </t>
        </is>
      </c>
      <c r="C339" s="4" t="inlineStr">
        <is>
          <t xml:space="preserve"> </t>
        </is>
      </c>
      <c r="D339" s="4" t="inlineStr">
        <is>
          <t xml:space="preserve"> </t>
        </is>
      </c>
    </row>
    <row r="340">
      <c r="A340" s="4" t="inlineStr">
        <is>
          <t>Interbank investments</t>
        </is>
      </c>
      <c r="B340" s="5" t="n">
        <v>1377</v>
      </c>
      <c r="C340" s="5" t="n">
        <v>1670</v>
      </c>
      <c r="D340" s="4" t="inlineStr">
        <is>
          <t xml:space="preserve"> </t>
        </is>
      </c>
    </row>
    <row r="341">
      <c r="A341" s="4" t="inlineStr">
        <is>
          <t>Deposits</t>
        </is>
      </c>
      <c r="B341" s="4" t="inlineStr">
        <is>
          <t xml:space="preserve"> </t>
        </is>
      </c>
      <c r="C341" s="5" t="n">
        <v>1</v>
      </c>
      <c r="D341" s="4" t="inlineStr">
        <is>
          <t xml:space="preserve"> </t>
        </is>
      </c>
    </row>
    <row r="342">
      <c r="A342" s="4" t="inlineStr">
        <is>
          <t>Over seven hundred and twenty days due [Member] | Undiscounted cash flows [member] | Equity securities - available-for-sale [Member]</t>
        </is>
      </c>
      <c r="B342" s="4" t="inlineStr">
        <is>
          <t xml:space="preserve"> </t>
        </is>
      </c>
      <c r="C342" s="4" t="inlineStr">
        <is>
          <t xml:space="preserve"> </t>
        </is>
      </c>
      <c r="D342" s="4" t="inlineStr">
        <is>
          <t xml:space="preserve"> </t>
        </is>
      </c>
    </row>
    <row r="343">
      <c r="A343" s="3" t="inlineStr">
        <is>
          <t>IfrsStatementLineItems [Line Items]</t>
        </is>
      </c>
      <c r="B343" s="4" t="inlineStr">
        <is>
          <t xml:space="preserve"> </t>
        </is>
      </c>
      <c r="C343" s="4" t="inlineStr">
        <is>
          <t xml:space="preserve"> </t>
        </is>
      </c>
      <c r="D343" s="4" t="inlineStr">
        <is>
          <t xml:space="preserve"> </t>
        </is>
      </c>
    </row>
    <row r="344">
      <c r="A344" s="4" t="inlineStr">
        <is>
          <t>Securities</t>
        </is>
      </c>
      <c r="B344" s="4" t="inlineStr">
        <is>
          <t xml:space="preserve"> </t>
        </is>
      </c>
      <c r="C344" s="5" t="n">
        <v>6737</v>
      </c>
      <c r="D344" s="4" t="inlineStr">
        <is>
          <t xml:space="preserve"> </t>
        </is>
      </c>
    </row>
    <row r="345">
      <c r="A345" s="4" t="inlineStr">
        <is>
          <t>Over seven hundred and twenty days due [Member] | Undiscounted cash flows [member] | Securities In Reverse Repurchase Transaction [Member]</t>
        </is>
      </c>
      <c r="B345" s="4" t="inlineStr">
        <is>
          <t xml:space="preserve"> </t>
        </is>
      </c>
      <c r="C345" s="4" t="inlineStr">
        <is>
          <t xml:space="preserve"> </t>
        </is>
      </c>
      <c r="D345" s="4" t="inlineStr">
        <is>
          <t xml:space="preserve"> </t>
        </is>
      </c>
    </row>
    <row r="346">
      <c r="A346" s="3" t="inlineStr">
        <is>
          <t>IfrsStatementLineItems [Line Items]</t>
        </is>
      </c>
      <c r="B346" s="4" t="inlineStr">
        <is>
          <t xml:space="preserve"> </t>
        </is>
      </c>
      <c r="C346" s="4" t="inlineStr">
        <is>
          <t xml:space="preserve"> </t>
        </is>
      </c>
      <c r="D346" s="4" t="inlineStr">
        <is>
          <t xml:space="preserve"> </t>
        </is>
      </c>
    </row>
    <row r="347">
      <c r="A347" s="4" t="inlineStr">
        <is>
          <t>Securities</t>
        </is>
      </c>
      <c r="B347" s="5" t="n">
        <v>37632</v>
      </c>
      <c r="C347" s="5" t="n">
        <v>35575</v>
      </c>
      <c r="D347" s="4" t="inlineStr">
        <is>
          <t xml:space="preserve"> </t>
        </is>
      </c>
    </row>
    <row r="348">
      <c r="A348" s="4" t="inlineStr">
        <is>
          <t>Over seven hundred and twenty days due [Member] | Undiscounted cash flows [member] | Debt securities - available-for-sale [Member]</t>
        </is>
      </c>
      <c r="B348" s="4" t="inlineStr">
        <is>
          <t xml:space="preserve"> </t>
        </is>
      </c>
      <c r="C348" s="4" t="inlineStr">
        <is>
          <t xml:space="preserve"> </t>
        </is>
      </c>
      <c r="D348" s="4" t="inlineStr">
        <is>
          <t xml:space="preserve"> </t>
        </is>
      </c>
    </row>
    <row r="349">
      <c r="A349" s="3" t="inlineStr">
        <is>
          <t>IfrsStatementLineItems [Line Items]</t>
        </is>
      </c>
      <c r="B349" s="4" t="inlineStr">
        <is>
          <t xml:space="preserve"> </t>
        </is>
      </c>
      <c r="C349" s="4" t="inlineStr">
        <is>
          <t xml:space="preserve"> </t>
        </is>
      </c>
      <c r="D349" s="4" t="inlineStr">
        <is>
          <t xml:space="preserve"> </t>
        </is>
      </c>
    </row>
    <row r="350">
      <c r="A350" s="4" t="inlineStr">
        <is>
          <t>Securities</t>
        </is>
      </c>
      <c r="B350" s="5" t="n">
        <v>128862</v>
      </c>
      <c r="C350" s="5" t="n">
        <v>133385</v>
      </c>
      <c r="D350" s="4" t="inlineStr">
        <is>
          <t xml:space="preserve"> </t>
        </is>
      </c>
    </row>
    <row r="351">
      <c r="A351" s="4" t="inlineStr">
        <is>
          <t>Over seven hundred and twenty days due [Member] | Undiscounted cash flows [member] | Securities sold under repurchase agreements [member]</t>
        </is>
      </c>
      <c r="B351" s="4" t="inlineStr">
        <is>
          <t xml:space="preserve"> </t>
        </is>
      </c>
      <c r="C351" s="4" t="inlineStr">
        <is>
          <t xml:space="preserve"> </t>
        </is>
      </c>
      <c r="D351" s="4" t="inlineStr">
        <is>
          <t xml:space="preserve"> </t>
        </is>
      </c>
    </row>
    <row r="352">
      <c r="A352" s="3" t="inlineStr">
        <is>
          <t>IfrsStatementLineItems [Line Items]</t>
        </is>
      </c>
      <c r="B352" s="4" t="inlineStr">
        <is>
          <t xml:space="preserve"> </t>
        </is>
      </c>
      <c r="C352" s="4" t="inlineStr">
        <is>
          <t xml:space="preserve"> </t>
        </is>
      </c>
      <c r="D352" s="4" t="inlineStr">
        <is>
          <t xml:space="preserve"> </t>
        </is>
      </c>
    </row>
    <row r="353">
      <c r="A353" s="4" t="inlineStr">
        <is>
          <t>Securities</t>
        </is>
      </c>
      <c r="B353" s="5" t="n">
        <v>64278</v>
      </c>
      <c r="C353" s="5" t="n">
        <v>47547</v>
      </c>
      <c r="D353" s="4" t="inlineStr">
        <is>
          <t xml:space="preserve"> </t>
        </is>
      </c>
    </row>
    <row r="354">
      <c r="A354" s="4" t="inlineStr">
        <is>
          <t>Over seven hundred and twenty days due [Member] | Undiscounted cash flows [member] | Time deposits [member]</t>
        </is>
      </c>
      <c r="B354" s="4" t="inlineStr">
        <is>
          <t xml:space="preserve"> </t>
        </is>
      </c>
      <c r="C354" s="4" t="inlineStr">
        <is>
          <t xml:space="preserve"> </t>
        </is>
      </c>
      <c r="D354" s="4" t="inlineStr">
        <is>
          <t xml:space="preserve"> </t>
        </is>
      </c>
    </row>
    <row r="355">
      <c r="A355" s="3" t="inlineStr">
        <is>
          <t>IfrsStatementLineItems [Line Items]</t>
        </is>
      </c>
      <c r="B355" s="4" t="inlineStr">
        <is>
          <t xml:space="preserve"> </t>
        </is>
      </c>
      <c r="C355" s="4" t="inlineStr">
        <is>
          <t xml:space="preserve"> </t>
        </is>
      </c>
      <c r="D355" s="4" t="inlineStr">
        <is>
          <t xml:space="preserve"> </t>
        </is>
      </c>
    </row>
    <row r="356">
      <c r="A356" s="4" t="inlineStr">
        <is>
          <t>Deposits in Central Bank</t>
        </is>
      </c>
      <c r="B356" s="5" t="n">
        <v>41048</v>
      </c>
      <c r="C356" s="5" t="n">
        <v>36210</v>
      </c>
      <c r="D356" s="4" t="inlineStr">
        <is>
          <t xml:space="preserve"> </t>
        </is>
      </c>
    </row>
    <row r="357">
      <c r="A357" s="4" t="inlineStr">
        <is>
          <t>Deposits</t>
        </is>
      </c>
      <c r="B357" s="5" t="n">
        <v>405977</v>
      </c>
      <c r="C357" s="5" t="n">
        <v>350791</v>
      </c>
      <c r="D357" s="4" t="inlineStr">
        <is>
          <t xml:space="preserve"> </t>
        </is>
      </c>
    </row>
    <row r="358">
      <c r="A358" s="4" t="inlineStr">
        <is>
          <t>Compulsory deposits</t>
        </is>
      </c>
      <c r="B358" s="5" t="n">
        <v>-41048</v>
      </c>
      <c r="C358" s="5" t="n">
        <v>-36210</v>
      </c>
      <c r="D358" s="4" t="inlineStr">
        <is>
          <t xml:space="preserve"> </t>
        </is>
      </c>
    </row>
    <row r="359">
      <c r="A359" s="4" t="inlineStr">
        <is>
          <t>Over seven hundred and twenty days due [Member] | Undiscounted cash flows [member] | Government Securities [member]</t>
        </is>
      </c>
      <c r="B359" s="4" t="inlineStr">
        <is>
          <t xml:space="preserve"> </t>
        </is>
      </c>
      <c r="C359" s="4" t="inlineStr">
        <is>
          <t xml:space="preserve"> </t>
        </is>
      </c>
      <c r="D359" s="4" t="inlineStr">
        <is>
          <t xml:space="preserve"> </t>
        </is>
      </c>
    </row>
    <row r="360">
      <c r="A360" s="3" t="inlineStr">
        <is>
          <t>IfrsStatementLineItems [Line Items]</t>
        </is>
      </c>
      <c r="B360" s="4" t="inlineStr">
        <is>
          <t xml:space="preserve"> </t>
        </is>
      </c>
      <c r="C360" s="4" t="inlineStr">
        <is>
          <t xml:space="preserve"> </t>
        </is>
      </c>
      <c r="D360" s="4" t="inlineStr">
        <is>
          <t xml:space="preserve"> </t>
        </is>
      </c>
    </row>
    <row r="361">
      <c r="A361" s="4" t="inlineStr">
        <is>
          <t>Compulsory deposits</t>
        </is>
      </c>
      <c r="B361" s="5" t="n">
        <v>15375</v>
      </c>
      <c r="C361" s="5" t="n">
        <v>5687</v>
      </c>
      <c r="D361" s="4" t="inlineStr">
        <is>
          <t xml:space="preserve"> </t>
        </is>
      </c>
    </row>
    <row r="362">
      <c r="A362" s="4" t="inlineStr">
        <is>
          <t>Over seven hundred and twenty days due [Member] | Undiscounted cash flows [member] | Private Securities [Member]</t>
        </is>
      </c>
      <c r="B362" s="4" t="inlineStr">
        <is>
          <t xml:space="preserve"> </t>
        </is>
      </c>
      <c r="C362" s="4" t="inlineStr">
        <is>
          <t xml:space="preserve"> </t>
        </is>
      </c>
      <c r="D362" s="4" t="inlineStr">
        <is>
          <t xml:space="preserve"> </t>
        </is>
      </c>
    </row>
    <row r="363">
      <c r="A363" s="3" t="inlineStr">
        <is>
          <t>IfrsStatementLineItems [Line Items]</t>
        </is>
      </c>
      <c r="B363" s="4" t="inlineStr">
        <is>
          <t xml:space="preserve"> </t>
        </is>
      </c>
      <c r="C363" s="4" t="inlineStr">
        <is>
          <t xml:space="preserve"> </t>
        </is>
      </c>
      <c r="D363" s="4" t="inlineStr">
        <is>
          <t xml:space="preserve"> </t>
        </is>
      </c>
    </row>
    <row r="364">
      <c r="A364" s="4" t="inlineStr">
        <is>
          <t>Compulsory deposits</t>
        </is>
      </c>
      <c r="B364" s="5" t="n">
        <v>12</v>
      </c>
      <c r="C364" s="5" t="n">
        <v>18</v>
      </c>
      <c r="D364" s="4" t="inlineStr">
        <is>
          <t xml:space="preserve"> </t>
        </is>
      </c>
    </row>
    <row r="365">
      <c r="A365" s="4" t="inlineStr">
        <is>
          <t>Over seven hundred and twenty days due [Member] | Undiscounted cash flows [member] | Foreign Securities [Member]</t>
        </is>
      </c>
      <c r="B365" s="4" t="inlineStr">
        <is>
          <t xml:space="preserve"> </t>
        </is>
      </c>
      <c r="C365" s="4" t="inlineStr">
        <is>
          <t xml:space="preserve"> </t>
        </is>
      </c>
      <c r="D365" s="4" t="inlineStr">
        <is>
          <t xml:space="preserve"> </t>
        </is>
      </c>
    </row>
    <row r="366">
      <c r="A366" s="3" t="inlineStr">
        <is>
          <t>IfrsStatementLineItems [Line Items]</t>
        </is>
      </c>
      <c r="B366" s="4" t="inlineStr">
        <is>
          <t xml:space="preserve"> </t>
        </is>
      </c>
      <c r="C366" s="4" t="inlineStr">
        <is>
          <t xml:space="preserve"> </t>
        </is>
      </c>
      <c r="D366" s="4" t="inlineStr">
        <is>
          <t xml:space="preserve"> </t>
        </is>
      </c>
    </row>
    <row r="367">
      <c r="A367" s="4" t="inlineStr">
        <is>
          <t>Compulsory deposits</t>
        </is>
      </c>
      <c r="B367" s="4" t="inlineStr">
        <is>
          <t xml:space="preserve"> </t>
        </is>
      </c>
      <c r="C367" s="5" t="n">
        <v>238</v>
      </c>
      <c r="D367" s="4" t="inlineStr">
        <is>
          <t xml:space="preserve"> </t>
        </is>
      </c>
    </row>
    <row r="368">
      <c r="A368" s="4" t="inlineStr">
        <is>
          <t>Three Hundred And Sixty Six To Seven Hundred And Twenty Days Dues [Member]</t>
        </is>
      </c>
      <c r="B368" s="4" t="inlineStr">
        <is>
          <t xml:space="preserve"> </t>
        </is>
      </c>
      <c r="C368" s="4" t="inlineStr">
        <is>
          <t xml:space="preserve"> </t>
        </is>
      </c>
      <c r="D368" s="4" t="inlineStr">
        <is>
          <t xml:space="preserve"> </t>
        </is>
      </c>
    </row>
    <row r="369">
      <c r="A369" s="3" t="inlineStr">
        <is>
          <t>IfrsStatementLineItems [Line Items]</t>
        </is>
      </c>
      <c r="B369" s="4" t="inlineStr">
        <is>
          <t xml:space="preserve"> </t>
        </is>
      </c>
      <c r="C369" s="4" t="inlineStr">
        <is>
          <t xml:space="preserve"> </t>
        </is>
      </c>
      <c r="D369" s="4" t="inlineStr">
        <is>
          <t xml:space="preserve"> </t>
        </is>
      </c>
    </row>
    <row r="370">
      <c r="A370" s="4" t="inlineStr">
        <is>
          <t>Other financial liabilities</t>
        </is>
      </c>
      <c r="B370" s="5" t="n">
        <v>34</v>
      </c>
      <c r="C370" s="4" t="inlineStr">
        <is>
          <t xml:space="preserve"> </t>
        </is>
      </c>
      <c r="D370" s="4" t="inlineStr">
        <is>
          <t xml:space="preserve"> </t>
        </is>
      </c>
    </row>
    <row r="371">
      <c r="A371" s="4" t="inlineStr">
        <is>
          <t>Total financial liabilities</t>
        </is>
      </c>
      <c r="B371" s="5" t="n">
        <v>153854</v>
      </c>
      <c r="C371" s="5" t="n">
        <v>155916</v>
      </c>
      <c r="D371" s="4" t="inlineStr">
        <is>
          <t xml:space="preserve"> </t>
        </is>
      </c>
    </row>
    <row r="372">
      <c r="A372" s="4" t="inlineStr">
        <is>
          <t>Three Hundred And Sixty Six To Seven Hundred And Twenty Days Dues [Member] | Swap contract [member]</t>
        </is>
      </c>
      <c r="B372" s="4" t="inlineStr">
        <is>
          <t xml:space="preserve"> </t>
        </is>
      </c>
      <c r="C372" s="4" t="inlineStr">
        <is>
          <t xml:space="preserve"> </t>
        </is>
      </c>
      <c r="D372" s="4" t="inlineStr">
        <is>
          <t xml:space="preserve"> </t>
        </is>
      </c>
    </row>
    <row r="373">
      <c r="A373" s="3" t="inlineStr">
        <is>
          <t>IfrsStatementLineItems [Line Items]</t>
        </is>
      </c>
      <c r="B373" s="4" t="inlineStr">
        <is>
          <t xml:space="preserve"> </t>
        </is>
      </c>
      <c r="C373" s="4" t="inlineStr">
        <is>
          <t xml:space="preserve"> </t>
        </is>
      </c>
      <c r="D373" s="4" t="inlineStr">
        <is>
          <t xml:space="preserve"> </t>
        </is>
      </c>
    </row>
    <row r="374">
      <c r="A374" s="4" t="inlineStr">
        <is>
          <t>Derivative financial instruments</t>
        </is>
      </c>
      <c r="B374" s="5" t="n">
        <v>7344</v>
      </c>
      <c r="C374" s="5" t="n">
        <v>6944</v>
      </c>
      <c r="D374" s="4" t="inlineStr">
        <is>
          <t xml:space="preserve"> </t>
        </is>
      </c>
    </row>
    <row r="375">
      <c r="A375" s="4" t="inlineStr">
        <is>
          <t>Three Hundred And Sixty Six To Seven Hundred And Twenty Days Dues [Member] | Option contract [member]</t>
        </is>
      </c>
      <c r="B375" s="4" t="inlineStr">
        <is>
          <t xml:space="preserve"> </t>
        </is>
      </c>
      <c r="C375" s="4" t="inlineStr">
        <is>
          <t xml:space="preserve"> </t>
        </is>
      </c>
      <c r="D375" s="4" t="inlineStr">
        <is>
          <t xml:space="preserve"> </t>
        </is>
      </c>
    </row>
    <row r="376">
      <c r="A376" s="3" t="inlineStr">
        <is>
          <t>IfrsStatementLineItems [Line Items]</t>
        </is>
      </c>
      <c r="B376" s="4" t="inlineStr">
        <is>
          <t xml:space="preserve"> </t>
        </is>
      </c>
      <c r="C376" s="4" t="inlineStr">
        <is>
          <t xml:space="preserve"> </t>
        </is>
      </c>
      <c r="D376" s="4" t="inlineStr">
        <is>
          <t xml:space="preserve"> </t>
        </is>
      </c>
    </row>
    <row r="377">
      <c r="A377" s="4" t="inlineStr">
        <is>
          <t>Derivative financial instruments</t>
        </is>
      </c>
      <c r="B377" s="5" t="n">
        <v>901</v>
      </c>
      <c r="C377" s="5" t="n">
        <v>786</v>
      </c>
      <c r="D377" s="4" t="inlineStr">
        <is>
          <t xml:space="preserve"> </t>
        </is>
      </c>
    </row>
    <row r="378">
      <c r="A378" s="4" t="inlineStr">
        <is>
          <t>Three Hundred And Sixty Six To Seven Hundred And Twenty Days Dues [Member] | Other Derivative Financial Instruments [Member]</t>
        </is>
      </c>
      <c r="B378" s="4" t="inlineStr">
        <is>
          <t xml:space="preserve"> </t>
        </is>
      </c>
      <c r="C378" s="4" t="inlineStr">
        <is>
          <t xml:space="preserve"> </t>
        </is>
      </c>
      <c r="D378" s="4" t="inlineStr">
        <is>
          <t xml:space="preserve"> </t>
        </is>
      </c>
    </row>
    <row r="379">
      <c r="A379" s="3" t="inlineStr">
        <is>
          <t>IfrsStatementLineItems [Line Items]</t>
        </is>
      </c>
      <c r="B379" s="4" t="inlineStr">
        <is>
          <t xml:space="preserve"> </t>
        </is>
      </c>
      <c r="C379" s="4" t="inlineStr">
        <is>
          <t xml:space="preserve"> </t>
        </is>
      </c>
      <c r="D379" s="4" t="inlineStr">
        <is>
          <t xml:space="preserve"> </t>
        </is>
      </c>
    </row>
    <row r="380">
      <c r="A380" s="4" t="inlineStr">
        <is>
          <t>Derivative financial instruments</t>
        </is>
      </c>
      <c r="B380" s="5" t="n">
        <v>811</v>
      </c>
      <c r="C380" s="5" t="n">
        <v>866</v>
      </c>
      <c r="D380" s="4" t="inlineStr">
        <is>
          <t xml:space="preserve"> </t>
        </is>
      </c>
    </row>
    <row r="381">
      <c r="A381" s="4" t="inlineStr">
        <is>
          <t>Three Hundred And Sixty Six To Seven Hundred And Twenty Days Dues [Member] | Undiscounted cash flows [member]</t>
        </is>
      </c>
      <c r="B381" s="4" t="inlineStr">
        <is>
          <t xml:space="preserve"> </t>
        </is>
      </c>
      <c r="C381" s="4" t="inlineStr">
        <is>
          <t xml:space="preserve"> </t>
        </is>
      </c>
      <c r="D381" s="4" t="inlineStr">
        <is>
          <t xml:space="preserve"> </t>
        </is>
      </c>
    </row>
    <row r="382">
      <c r="A382" s="3" t="inlineStr">
        <is>
          <t>IfrsStatementLineItems [Line Items]</t>
        </is>
      </c>
      <c r="B382" s="4" t="inlineStr">
        <is>
          <t xml:space="preserve"> </t>
        </is>
      </c>
      <c r="C382" s="4" t="inlineStr">
        <is>
          <t xml:space="preserve"> </t>
        </is>
      </c>
      <c r="D382" s="4" t="inlineStr">
        <is>
          <t xml:space="preserve"> </t>
        </is>
      </c>
    </row>
    <row r="383">
      <c r="A383" s="4" t="inlineStr">
        <is>
          <t>Deposits in Central Bank</t>
        </is>
      </c>
      <c r="B383" s="5" t="n">
        <v>8119</v>
      </c>
      <c r="C383" s="5" t="n">
        <v>11797</v>
      </c>
      <c r="D383" s="4" t="inlineStr">
        <is>
          <t xml:space="preserve"> </t>
        </is>
      </c>
    </row>
    <row r="384">
      <c r="A384" s="4" t="inlineStr">
        <is>
          <t>Deposits</t>
        </is>
      </c>
      <c r="B384" s="5" t="n">
        <v>66162</v>
      </c>
      <c r="C384" s="5" t="n">
        <v>95397</v>
      </c>
      <c r="D384" s="4" t="inlineStr">
        <is>
          <t xml:space="preserve"> </t>
        </is>
      </c>
    </row>
    <row r="385">
      <c r="A385" s="4" t="inlineStr">
        <is>
          <t>Compulsory deposits</t>
        </is>
      </c>
      <c r="B385" s="5" t="n">
        <v>-8119</v>
      </c>
      <c r="C385" s="5" t="n">
        <v>-11797</v>
      </c>
      <c r="D385" s="4" t="inlineStr">
        <is>
          <t xml:space="preserve"> </t>
        </is>
      </c>
    </row>
    <row r="386">
      <c r="A386" s="4" t="inlineStr">
        <is>
          <t>Compulsory deposits</t>
        </is>
      </c>
      <c r="B386" s="5" t="n">
        <v>6597</v>
      </c>
      <c r="C386" s="5" t="n">
        <v>7020</v>
      </c>
      <c r="D386" s="4" t="inlineStr">
        <is>
          <t xml:space="preserve"> </t>
        </is>
      </c>
    </row>
    <row r="387">
      <c r="A387" s="4" t="inlineStr">
        <is>
          <t>Funds from acceptances and issuance of securities</t>
        </is>
      </c>
      <c r="B387" s="5" t="n">
        <v>61847</v>
      </c>
      <c r="C387" s="5" t="n">
        <v>30927</v>
      </c>
      <c r="D387" s="4" t="inlineStr">
        <is>
          <t xml:space="preserve"> </t>
        </is>
      </c>
    </row>
    <row r="388">
      <c r="A388" s="4" t="inlineStr">
        <is>
          <t>Loans and onlending obligations</t>
        </is>
      </c>
      <c r="B388" s="5" t="n">
        <v>10734</v>
      </c>
      <c r="C388" s="5" t="n">
        <v>9491</v>
      </c>
      <c r="D388" s="4" t="inlineStr">
        <is>
          <t xml:space="preserve"> </t>
        </is>
      </c>
    </row>
    <row r="389">
      <c r="A389" s="4" t="inlineStr">
        <is>
          <t>Subordinated debt</t>
        </is>
      </c>
      <c r="B389" s="5" t="n">
        <v>7803</v>
      </c>
      <c r="C389" s="5" t="n">
        <v>16282</v>
      </c>
      <c r="D389" s="4" t="inlineStr">
        <is>
          <t xml:space="preserve"> </t>
        </is>
      </c>
    </row>
    <row r="390">
      <c r="A390" s="4" t="inlineStr">
        <is>
          <t>Derivative financial instruments</t>
        </is>
      </c>
      <c r="B390" s="5" t="n">
        <v>9056</v>
      </c>
      <c r="C390" s="5" t="n">
        <v>8596</v>
      </c>
      <c r="D390" s="4" t="inlineStr">
        <is>
          <t xml:space="preserve"> </t>
        </is>
      </c>
    </row>
    <row r="391">
      <c r="A391" s="4" t="inlineStr">
        <is>
          <t>Three Hundred And Sixty Six To Seven Hundred And Twenty Days Dues [Member] | Undiscounted cash flows [member] | Interbank Deposits [Member]</t>
        </is>
      </c>
      <c r="B391" s="4" t="inlineStr">
        <is>
          <t xml:space="preserve"> </t>
        </is>
      </c>
      <c r="C391" s="4" t="inlineStr">
        <is>
          <t xml:space="preserve"> </t>
        </is>
      </c>
      <c r="D391" s="4" t="inlineStr">
        <is>
          <t xml:space="preserve"> </t>
        </is>
      </c>
    </row>
    <row r="392">
      <c r="A392" s="3" t="inlineStr">
        <is>
          <t>IfrsStatementLineItems [Line Items]</t>
        </is>
      </c>
      <c r="B392" s="4" t="inlineStr">
        <is>
          <t xml:space="preserve"> </t>
        </is>
      </c>
      <c r="C392" s="4" t="inlineStr">
        <is>
          <t xml:space="preserve"> </t>
        </is>
      </c>
      <c r="D392" s="4" t="inlineStr">
        <is>
          <t xml:space="preserve"> </t>
        </is>
      </c>
    </row>
    <row r="393">
      <c r="A393" s="4" t="inlineStr">
        <is>
          <t>Deposits</t>
        </is>
      </c>
      <c r="B393" s="5" t="n">
        <v>1</v>
      </c>
      <c r="C393" s="5" t="n">
        <v>248</v>
      </c>
      <c r="D393" s="4" t="inlineStr">
        <is>
          <t xml:space="preserve"> </t>
        </is>
      </c>
    </row>
    <row r="394">
      <c r="A394" s="4" t="inlineStr">
        <is>
          <t>Three Hundred And Sixty Six To Seven Hundred And Twenty Days Dues [Member] | Undiscounted cash flows [member] | Time deposits [member]</t>
        </is>
      </c>
      <c r="B394" s="4" t="inlineStr">
        <is>
          <t xml:space="preserve"> </t>
        </is>
      </c>
      <c r="C394" s="4" t="inlineStr">
        <is>
          <t xml:space="preserve"> </t>
        </is>
      </c>
      <c r="D394" s="4" t="inlineStr">
        <is>
          <t xml:space="preserve"> </t>
        </is>
      </c>
    </row>
    <row r="395">
      <c r="A395" s="3" t="inlineStr">
        <is>
          <t>IfrsStatementLineItems [Line Items]</t>
        </is>
      </c>
      <c r="B395" s="4" t="inlineStr">
        <is>
          <t xml:space="preserve"> </t>
        </is>
      </c>
      <c r="C395" s="4" t="inlineStr">
        <is>
          <t xml:space="preserve"> </t>
        </is>
      </c>
      <c r="D395" s="4" t="inlineStr">
        <is>
          <t xml:space="preserve"> </t>
        </is>
      </c>
    </row>
    <row r="396">
      <c r="A396" s="4" t="inlineStr">
        <is>
          <t>Deposits in Central Bank</t>
        </is>
      </c>
      <c r="B396" s="5" t="n">
        <v>8119</v>
      </c>
      <c r="C396" s="5" t="n">
        <v>11797</v>
      </c>
      <c r="D396" s="4" t="inlineStr">
        <is>
          <t xml:space="preserve"> </t>
        </is>
      </c>
    </row>
    <row r="397">
      <c r="A397" s="4" t="inlineStr">
        <is>
          <t>Deposits</t>
        </is>
      </c>
      <c r="B397" s="5" t="n">
        <v>66161</v>
      </c>
      <c r="C397" s="5" t="n">
        <v>95149</v>
      </c>
      <c r="D397" s="4" t="inlineStr">
        <is>
          <t xml:space="preserve"> </t>
        </is>
      </c>
    </row>
    <row r="398">
      <c r="A398" s="4" t="inlineStr">
        <is>
          <t>Compulsory deposits</t>
        </is>
      </c>
      <c r="B398" s="5" t="n">
        <v>-8119</v>
      </c>
      <c r="C398" s="5" t="n">
        <v>-11797</v>
      </c>
      <c r="D398" s="4" t="inlineStr">
        <is>
          <t xml:space="preserve"> </t>
        </is>
      </c>
    </row>
    <row r="399">
      <c r="A399" s="4" t="inlineStr">
        <is>
          <t>Three Hundred And Sixty Six To Seven Hundred And Twenty Days Dues [Member] | Undiscounted cash flows [member] | Government Securities [member]</t>
        </is>
      </c>
      <c r="B399" s="4" t="inlineStr">
        <is>
          <t xml:space="preserve"> </t>
        </is>
      </c>
      <c r="C399" s="4" t="inlineStr">
        <is>
          <t xml:space="preserve"> </t>
        </is>
      </c>
      <c r="D399" s="4" t="inlineStr">
        <is>
          <t xml:space="preserve"> </t>
        </is>
      </c>
    </row>
    <row r="400">
      <c r="A400" s="3" t="inlineStr">
        <is>
          <t>IfrsStatementLineItems [Line Items]</t>
        </is>
      </c>
      <c r="B400" s="4" t="inlineStr">
        <is>
          <t xml:space="preserve"> </t>
        </is>
      </c>
      <c r="C400" s="4" t="inlineStr">
        <is>
          <t xml:space="preserve"> </t>
        </is>
      </c>
      <c r="D400" s="4" t="inlineStr">
        <is>
          <t xml:space="preserve"> </t>
        </is>
      </c>
    </row>
    <row r="401">
      <c r="A401" s="4" t="inlineStr">
        <is>
          <t>Compulsory deposits</t>
        </is>
      </c>
      <c r="B401" s="6" t="inlineStr">
        <is>
          <t>R$ 6597</t>
        </is>
      </c>
      <c r="C401" s="5" t="n">
        <v>3885</v>
      </c>
      <c r="D401" s="4" t="inlineStr">
        <is>
          <t xml:space="preserve"> </t>
        </is>
      </c>
    </row>
    <row r="402">
      <c r="A402" s="4" t="inlineStr">
        <is>
          <t>Three Hundred And Sixty Six To Seven Hundred And Twenty Days Dues [Member] | Undiscounted cash flows [member] | Private Securities [Member]</t>
        </is>
      </c>
      <c r="B402" s="4" t="inlineStr">
        <is>
          <t xml:space="preserve"> </t>
        </is>
      </c>
      <c r="C402" s="4" t="inlineStr">
        <is>
          <t xml:space="preserve"> </t>
        </is>
      </c>
      <c r="D402" s="4" t="inlineStr">
        <is>
          <t xml:space="preserve"> </t>
        </is>
      </c>
    </row>
    <row r="403">
      <c r="A403" s="3" t="inlineStr">
        <is>
          <t>IfrsStatementLineItems [Line Items]</t>
        </is>
      </c>
      <c r="B403" s="4" t="inlineStr">
        <is>
          <t xml:space="preserve"> </t>
        </is>
      </c>
      <c r="C403" s="4" t="inlineStr">
        <is>
          <t xml:space="preserve"> </t>
        </is>
      </c>
      <c r="D403" s="4" t="inlineStr">
        <is>
          <t xml:space="preserve"> </t>
        </is>
      </c>
    </row>
    <row r="404">
      <c r="A404" s="4" t="inlineStr">
        <is>
          <t>Compulsory deposits</t>
        </is>
      </c>
      <c r="B404" s="4" t="inlineStr">
        <is>
          <t xml:space="preserve"> </t>
        </is>
      </c>
      <c r="C404" s="5" t="n">
        <v>2775</v>
      </c>
      <c r="D404" s="4" t="inlineStr">
        <is>
          <t xml:space="preserve"> </t>
        </is>
      </c>
    </row>
    <row r="405">
      <c r="A405" s="4" t="inlineStr">
        <is>
          <t>Three Hundred And Sixty Six To Seven Hundred And Twenty Days Dues [Member] | Undiscounted cash flows [member] | Foreign Securities [Member]</t>
        </is>
      </c>
      <c r="B405" s="4" t="inlineStr">
        <is>
          <t xml:space="preserve"> </t>
        </is>
      </c>
      <c r="C405" s="4" t="inlineStr">
        <is>
          <t xml:space="preserve"> </t>
        </is>
      </c>
      <c r="D405" s="4" t="inlineStr">
        <is>
          <t xml:space="preserve"> </t>
        </is>
      </c>
    </row>
    <row r="406">
      <c r="A406" s="3" t="inlineStr">
        <is>
          <t>IfrsStatementLineItems [Line Items]</t>
        </is>
      </c>
      <c r="B406" s="4" t="inlineStr">
        <is>
          <t xml:space="preserve"> </t>
        </is>
      </c>
      <c r="C406" s="4" t="inlineStr">
        <is>
          <t xml:space="preserve"> </t>
        </is>
      </c>
      <c r="D406" s="4" t="inlineStr">
        <is>
          <t xml:space="preserve"> </t>
        </is>
      </c>
    </row>
    <row r="407">
      <c r="A407" s="4" t="inlineStr">
        <is>
          <t>Compulsory deposits</t>
        </is>
      </c>
      <c r="B407" s="4" t="inlineStr">
        <is>
          <t xml:space="preserve"> </t>
        </is>
      </c>
      <c r="C407" s="6" t="inlineStr">
        <is>
          <t>R$ 360</t>
        </is>
      </c>
      <c r="D407"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isk and Capital Management (Details 14)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guarantees</t>
        </is>
      </c>
      <c r="B3" s="6" t="inlineStr">
        <is>
          <t>R$ 91779</t>
        </is>
      </c>
      <c r="C3" s="6" t="inlineStr">
        <is>
          <t>R$ 82910</t>
        </is>
      </c>
    </row>
    <row r="4">
      <c r="A4" s="4" t="inlineStr">
        <is>
          <t>Commitments to be released</t>
        </is>
      </c>
      <c r="B4" s="5" t="n">
        <v>405244</v>
      </c>
      <c r="C4" s="5" t="n">
        <v>391015</v>
      </c>
    </row>
    <row r="5">
      <c r="A5" s="4" t="inlineStr">
        <is>
          <t>Letters of credit to be released</t>
        </is>
      </c>
      <c r="B5" s="5" t="n">
        <v>47354</v>
      </c>
      <c r="C5" s="5" t="n">
        <v>45773</v>
      </c>
    </row>
    <row r="6">
      <c r="A6" s="4" t="inlineStr">
        <is>
          <t>Contractual commitments-Fixed assets and Intangible</t>
        </is>
      </c>
      <c r="B6" s="5" t="n">
        <v>3</v>
      </c>
      <c r="C6" s="5" t="n">
        <v>3</v>
      </c>
    </row>
    <row r="7">
      <c r="A7" s="4" t="inlineStr">
        <is>
          <t>Total</t>
        </is>
      </c>
      <c r="B7" s="5" t="n">
        <v>544380</v>
      </c>
      <c r="C7" s="5" t="n">
        <v>519701</v>
      </c>
    </row>
    <row r="8">
      <c r="A8" s="4" t="inlineStr">
        <is>
          <t>Not later than one month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guarantees</t>
        </is>
      </c>
      <c r="B10" s="5" t="n">
        <v>2987</v>
      </c>
      <c r="C10" s="5" t="n">
        <v>3742</v>
      </c>
    </row>
    <row r="11">
      <c r="A11" s="4" t="inlineStr">
        <is>
          <t>Commitments to be released</t>
        </is>
      </c>
      <c r="B11" s="5" t="n">
        <v>161822</v>
      </c>
      <c r="C11" s="5" t="n">
        <v>151235</v>
      </c>
    </row>
    <row r="12">
      <c r="A12" s="4" t="inlineStr">
        <is>
          <t>Letters of credit to be released</t>
        </is>
      </c>
      <c r="B12" s="5" t="n">
        <v>47354</v>
      </c>
      <c r="C12" s="5" t="n">
        <v>45773</v>
      </c>
    </row>
    <row r="13">
      <c r="A13" s="4" t="inlineStr">
        <is>
          <t>Total</t>
        </is>
      </c>
      <c r="B13" s="5" t="n">
        <v>212163</v>
      </c>
      <c r="C13" s="5" t="n">
        <v>200750</v>
      </c>
    </row>
    <row r="14">
      <c r="A14" s="4" t="inlineStr">
        <is>
          <t>Thirty one to three hundred and sixty five days du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guarantees</t>
        </is>
      </c>
      <c r="B16" s="5" t="n">
        <v>31548</v>
      </c>
      <c r="C16" s="5" t="n">
        <v>28530</v>
      </c>
    </row>
    <row r="17">
      <c r="A17" s="4" t="inlineStr">
        <is>
          <t>Commitments to be released</t>
        </is>
      </c>
      <c r="B17" s="5" t="n">
        <v>50552</v>
      </c>
      <c r="C17" s="5" t="n">
        <v>35605</v>
      </c>
    </row>
    <row r="18">
      <c r="A18" s="4" t="inlineStr">
        <is>
          <t>Contractual commitments-Fixed assets and Intangible</t>
        </is>
      </c>
      <c r="B18" s="4" t="inlineStr">
        <is>
          <t xml:space="preserve"> </t>
        </is>
      </c>
      <c r="C18" s="5" t="n">
        <v>3</v>
      </c>
    </row>
    <row r="19">
      <c r="A19" s="4" t="inlineStr">
        <is>
          <t>Total</t>
        </is>
      </c>
      <c r="B19" s="5" t="n">
        <v>82100</v>
      </c>
      <c r="C19" s="5" t="n">
        <v>64138</v>
      </c>
    </row>
    <row r="20">
      <c r="A20" s="4" t="inlineStr">
        <is>
          <t>Three hundred and sixty six to seven hundred and twenty days du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guarantees</t>
        </is>
      </c>
      <c r="B22" s="5" t="n">
        <v>12731</v>
      </c>
      <c r="C22" s="5" t="n">
        <v>11046</v>
      </c>
    </row>
    <row r="23">
      <c r="A23" s="4" t="inlineStr">
        <is>
          <t>Commitments to be released</t>
        </is>
      </c>
      <c r="B23" s="5" t="n">
        <v>20386</v>
      </c>
      <c r="C23" s="5" t="n">
        <v>18541</v>
      </c>
    </row>
    <row r="24">
      <c r="A24" s="4" t="inlineStr">
        <is>
          <t>Total</t>
        </is>
      </c>
      <c r="B24" s="5" t="n">
        <v>33117</v>
      </c>
      <c r="C24" s="5" t="n">
        <v>29587</v>
      </c>
    </row>
    <row r="25">
      <c r="A25" s="4" t="inlineStr">
        <is>
          <t>Over seven hundred and twenty days du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guarantees</t>
        </is>
      </c>
      <c r="B27" s="5" t="n">
        <v>44513</v>
      </c>
      <c r="C27" s="5" t="n">
        <v>39592</v>
      </c>
    </row>
    <row r="28">
      <c r="A28" s="4" t="inlineStr">
        <is>
          <t>Commitments to be released</t>
        </is>
      </c>
      <c r="B28" s="5" t="n">
        <v>172484</v>
      </c>
      <c r="C28" s="5" t="n">
        <v>185634</v>
      </c>
    </row>
    <row r="29">
      <c r="A29" s="4" t="inlineStr">
        <is>
          <t>Contractual commitments-Fixed assets and Intangible</t>
        </is>
      </c>
      <c r="B29" s="5" t="n">
        <v>3</v>
      </c>
      <c r="C29" s="4" t="inlineStr">
        <is>
          <t xml:space="preserve"> </t>
        </is>
      </c>
    </row>
    <row r="30">
      <c r="A30" s="4" t="inlineStr">
        <is>
          <t>Total</t>
        </is>
      </c>
      <c r="B30" s="6" t="inlineStr">
        <is>
          <t>R$ 217000</t>
        </is>
      </c>
      <c r="C30" s="6" t="inlineStr">
        <is>
          <t>R$ 22522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Details 15)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mmon Equity Tier 1</t>
        </is>
      </c>
      <c r="B4" s="6" t="inlineStr">
        <is>
          <t>R$ 147781</t>
        </is>
      </c>
      <c r="C4" s="6" t="inlineStr">
        <is>
          <t>R$ 130716</t>
        </is>
      </c>
    </row>
    <row r="5">
      <c r="A5" s="4" t="inlineStr">
        <is>
          <t>Tier 1</t>
        </is>
      </c>
      <c r="B5" s="5" t="n">
        <v>166868</v>
      </c>
      <c r="C5" s="5" t="n">
        <v>149912</v>
      </c>
    </row>
    <row r="6">
      <c r="A6" s="4" t="inlineStr">
        <is>
          <t>Total capital (PR)</t>
        </is>
      </c>
      <c r="B6" s="5" t="n">
        <v>185415</v>
      </c>
      <c r="C6" s="5" t="n">
        <v>169797</v>
      </c>
    </row>
    <row r="7">
      <c r="A7" s="4" t="inlineStr">
        <is>
          <t>Total risk-weighted assets (RWA)</t>
        </is>
      </c>
      <c r="B7" s="6" t="inlineStr">
        <is>
          <t>R$ 1238582</t>
        </is>
      </c>
      <c r="C7" s="6" t="inlineStr">
        <is>
          <t>R$ 1153841</t>
        </is>
      </c>
    </row>
    <row r="8">
      <c r="A8" s="4" t="inlineStr">
        <is>
          <t>Common Equity Tier 1 ratio (%)</t>
        </is>
      </c>
      <c r="B8" s="8" t="n">
        <v>0.119</v>
      </c>
      <c r="C8" s="8" t="n">
        <v>0.113</v>
      </c>
    </row>
    <row r="9">
      <c r="A9" s="4" t="inlineStr">
        <is>
          <t>Conservation</t>
        </is>
      </c>
      <c r="B9" s="8" t="n">
        <v>0.135</v>
      </c>
      <c r="C9" s="9" t="n">
        <v>0.13</v>
      </c>
    </row>
    <row r="10">
      <c r="A10" s="4" t="inlineStr">
        <is>
          <t>Total capital ratio (%)</t>
        </is>
      </c>
      <c r="B10" s="9" t="n">
        <v>0.15</v>
      </c>
      <c r="C10" s="8" t="n">
        <v>0.147</v>
      </c>
    </row>
    <row r="11">
      <c r="A11" s="4" t="inlineStr">
        <is>
          <t>Capital conservation buffer requirement (%)</t>
        </is>
      </c>
      <c r="B11" s="8" t="n">
        <v>0.025</v>
      </c>
      <c r="C11" s="9" t="n">
        <v>0.02</v>
      </c>
    </row>
    <row r="12">
      <c r="A12" s="4" t="inlineStr">
        <is>
          <t>Countercyclical buffer requirement (%)</t>
        </is>
      </c>
      <c r="B12" s="4" t="inlineStr">
        <is>
          <t>(0.00%)</t>
        </is>
      </c>
      <c r="C12" s="4" t="inlineStr">
        <is>
          <t>(0.00%)</t>
        </is>
      </c>
    </row>
    <row r="13">
      <c r="A13" s="4" t="inlineStr">
        <is>
          <t>Bank G-SIB and/or D-SIB additional requirements (%)</t>
        </is>
      </c>
      <c r="B13" s="9" t="n">
        <v>0.01</v>
      </c>
      <c r="C13" s="9" t="n">
        <v>0.01</v>
      </c>
    </row>
    <row r="14">
      <c r="A14" s="4" t="inlineStr">
        <is>
          <t>Total of bank CET1 specific buffer requirements (%)</t>
        </is>
      </c>
      <c r="B14" s="8" t="n">
        <v>0.035</v>
      </c>
      <c r="C14" s="9" t="n">
        <v>0.03</v>
      </c>
    </row>
    <row r="15">
      <c r="A15" s="4" t="inlineStr">
        <is>
          <t>Till April Two Thousand And Twenty Two [Member] | Bacen Resolution Four Seven Eight Thre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nservation</t>
        </is>
      </c>
      <c r="B17" s="8" t="n">
        <v>0.025</v>
      </c>
      <c r="C17" s="4" t="inlineStr">
        <is>
          <t xml:space="preserve"> </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Details 16)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isk weighted assets</t>
        </is>
      </c>
      <c r="B3" s="6" t="inlineStr">
        <is>
          <t>R$ 1238582</t>
        </is>
      </c>
      <c r="C3" s="6" t="inlineStr">
        <is>
          <t>R$ 1153841</t>
        </is>
      </c>
    </row>
    <row r="4">
      <c r="A4" s="4" t="inlineStr">
        <is>
          <t>Credit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sk weighted assets</t>
        </is>
      </c>
      <c r="B6" s="5" t="n">
        <v>1118752</v>
      </c>
      <c r="C6" s="5" t="n">
        <v>1044344</v>
      </c>
    </row>
    <row r="7">
      <c r="A7" s="4" t="inlineStr">
        <is>
          <t>Credit risk [member] | Credit Risk Excluding Counterparty Credit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 weighted assets</t>
        </is>
      </c>
      <c r="B9" s="5" t="n">
        <v>1016137</v>
      </c>
      <c r="C9" s="5" t="n">
        <v>922824</v>
      </c>
    </row>
    <row r="10">
      <c r="A10" s="4" t="inlineStr">
        <is>
          <t>Credit risk [member] | Counterparty Credit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sk weighted assets</t>
        </is>
      </c>
      <c r="B12" s="5" t="n">
        <v>40222</v>
      </c>
      <c r="C12" s="5" t="n">
        <v>42898</v>
      </c>
    </row>
    <row r="13">
      <c r="A13" s="4" t="inlineStr">
        <is>
          <t>Credit risk [member] | Counterparty Credit Risk [Member] | Credit Risk Excluding Counterparty Credit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sk weighted assets</t>
        </is>
      </c>
      <c r="B15" s="5" t="n">
        <v>25361</v>
      </c>
      <c r="C15" s="5" t="n">
        <v>27616</v>
      </c>
    </row>
    <row r="16">
      <c r="A16" s="4" t="inlineStr">
        <is>
          <t>Credit risk [member] | Counterparty Credit Risk [Member] | Other Counterparty Credit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sk weighted assets</t>
        </is>
      </c>
      <c r="B18" s="5" t="n">
        <v>14861</v>
      </c>
      <c r="C18" s="5" t="n">
        <v>15282</v>
      </c>
    </row>
    <row r="19">
      <c r="A19" s="4" t="inlineStr">
        <is>
          <t>Credit risk [member] | Credit Valuation Adjust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sk weighted assets</t>
        </is>
      </c>
      <c r="B21" s="5" t="n">
        <v>7695</v>
      </c>
      <c r="C21" s="5" t="n">
        <v>8102</v>
      </c>
    </row>
    <row r="22">
      <c r="A22" s="4" t="inlineStr">
        <is>
          <t>Credit risk [member] | Equity Investments In Funds Look Through Approach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sk weighted assets</t>
        </is>
      </c>
      <c r="B24" s="5" t="n">
        <v>8002</v>
      </c>
      <c r="C24" s="5" t="n">
        <v>5001</v>
      </c>
    </row>
    <row r="25">
      <c r="A25" s="4" t="inlineStr">
        <is>
          <t>Credit risk [member] | Equity Investments In Funds Mandate Based Approach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sk weighted assets</t>
        </is>
      </c>
      <c r="B27" s="5" t="n">
        <v>104</v>
      </c>
      <c r="C27" s="5" t="n">
        <v>95</v>
      </c>
    </row>
    <row r="28">
      <c r="A28" s="4" t="inlineStr">
        <is>
          <t>Credit risk [member] | Equity Investment In Funds Fall Back Approach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sk weighted assets</t>
        </is>
      </c>
      <c r="B30" s="5" t="n">
        <v>1461</v>
      </c>
      <c r="C30" s="5" t="n">
        <v>824</v>
      </c>
    </row>
    <row r="31">
      <c r="A31" s="4" t="inlineStr">
        <is>
          <t>Credit risk [member] | Securitisation Exposures Standardised Approcah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sk weighted assets</t>
        </is>
      </c>
      <c r="B33" s="5" t="n">
        <v>4408</v>
      </c>
      <c r="C33" s="5" t="n">
        <v>2195</v>
      </c>
    </row>
    <row r="34">
      <c r="A34" s="4" t="inlineStr">
        <is>
          <t>Credit risk [member] | Amount Below The Thresholds For Deduction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sk weighted assets</t>
        </is>
      </c>
      <c r="B36" s="5" t="n">
        <v>40723</v>
      </c>
      <c r="C36" s="5" t="n">
        <v>62405</v>
      </c>
    </row>
    <row r="37">
      <c r="A37" s="4" t="inlineStr">
        <is>
          <t>Market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sk weighted assets</t>
        </is>
      </c>
      <c r="B39" s="5" t="n">
        <v>23240</v>
      </c>
      <c r="C39" s="5" t="n">
        <v>22985</v>
      </c>
    </row>
    <row r="40">
      <c r="A40" s="4" t="inlineStr">
        <is>
          <t>Market risk [member] | Standardised Approach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isk weighted assets</t>
        </is>
      </c>
      <c r="B42" s="5" t="n">
        <v>29050</v>
      </c>
      <c r="C42" s="5" t="n">
        <v>28731</v>
      </c>
    </row>
    <row r="43">
      <c r="A43" s="4" t="inlineStr">
        <is>
          <t>Market risk [member] | Internal Model Approach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isk weighted assets</t>
        </is>
      </c>
      <c r="B45" s="5" t="n">
        <v>23097</v>
      </c>
      <c r="C45" s="5" t="n">
        <v>14751</v>
      </c>
    </row>
    <row r="46">
      <c r="A46" s="4" t="inlineStr">
        <is>
          <t>Operational risk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sk weighted assets</t>
        </is>
      </c>
      <c r="B48" s="6" t="inlineStr">
        <is>
          <t>R$ 96590</t>
        </is>
      </c>
      <c r="C48" s="6" t="inlineStr">
        <is>
          <t>R$ 8651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BRL (R$) R$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inlineStr">
        <is>
          <t>R$ 35381</t>
        </is>
      </c>
      <c r="C3" s="6" t="inlineStr">
        <is>
          <t>R$ 44512</t>
        </is>
      </c>
    </row>
    <row r="4">
      <c r="A4" s="4" t="inlineStr">
        <is>
          <t>Financial assets</t>
        </is>
      </c>
      <c r="B4" s="5" t="n">
        <v>2172726</v>
      </c>
      <c r="C4" s="5" t="n">
        <v>1915573</v>
      </c>
    </row>
    <row r="5">
      <c r="A5" s="4" t="inlineStr">
        <is>
          <t>At Amortized Cost</t>
        </is>
      </c>
      <c r="B5" s="5" t="n">
        <v>1586992</v>
      </c>
      <c r="C5" s="5" t="n">
        <v>1375782</v>
      </c>
    </row>
    <row r="6">
      <c r="A6" s="4" t="inlineStr">
        <is>
          <t>Compulsory deposits in the Central Bank of Brazil</t>
        </is>
      </c>
      <c r="B6" s="5" t="n">
        <v>115748</v>
      </c>
      <c r="C6" s="5" t="n">
        <v>110392</v>
      </c>
    </row>
    <row r="7">
      <c r="A7" s="4" t="inlineStr">
        <is>
          <t>Interbank deposits</t>
        </is>
      </c>
      <c r="B7" s="5" t="n">
        <v>59592</v>
      </c>
      <c r="C7" s="5" t="n">
        <v>69942</v>
      </c>
    </row>
    <row r="8">
      <c r="A8" s="4" t="inlineStr">
        <is>
          <t>Securities purchased under agreements to resell</t>
        </is>
      </c>
      <c r="B8" s="5" t="n">
        <v>221779</v>
      </c>
      <c r="C8" s="5" t="n">
        <v>169718</v>
      </c>
    </row>
    <row r="9">
      <c r="A9" s="4" t="inlineStr">
        <is>
          <t>Loan and lease operations</t>
        </is>
      </c>
      <c r="B9" s="5" t="n">
        <v>909422</v>
      </c>
      <c r="C9" s="5" t="n">
        <v>822590</v>
      </c>
    </row>
    <row r="10">
      <c r="A10" s="4" t="inlineStr">
        <is>
          <t>Other financial assets</t>
        </is>
      </c>
      <c r="B10" s="5" t="n">
        <v>111823</v>
      </c>
      <c r="C10" s="5" t="n">
        <v>96473</v>
      </c>
    </row>
    <row r="11">
      <c r="A11" s="4" t="inlineStr">
        <is>
          <t>(-) Provision for expected loss</t>
        </is>
      </c>
      <c r="B11" s="5" t="n">
        <v>-50687</v>
      </c>
      <c r="C11" s="5" t="n">
        <v>-41079</v>
      </c>
    </row>
    <row r="12">
      <c r="A12" s="4" t="inlineStr">
        <is>
          <t>At Fair Value through Other Comprehensive Income</t>
        </is>
      </c>
      <c r="B12" s="5" t="n">
        <v>121052</v>
      </c>
      <c r="C12" s="5" t="n">
        <v>105622</v>
      </c>
    </row>
    <row r="13">
      <c r="A13" s="4" t="inlineStr">
        <is>
          <t>At Fair Value through Profit or Loss</t>
        </is>
      </c>
      <c r="B13" s="5" t="n">
        <v>464682</v>
      </c>
      <c r="C13" s="5" t="n">
        <v>434169</v>
      </c>
    </row>
    <row r="14">
      <c r="A14" s="4" t="inlineStr">
        <is>
          <t>Derivatives</t>
        </is>
      </c>
      <c r="B14" s="5" t="n">
        <v>78208</v>
      </c>
      <c r="C14" s="5" t="n">
        <v>69045</v>
      </c>
    </row>
    <row r="15">
      <c r="A15" s="4" t="inlineStr">
        <is>
          <t>Other financial assets</t>
        </is>
      </c>
      <c r="B15" s="5" t="n">
        <v>1375</v>
      </c>
      <c r="C15" s="5" t="n">
        <v>157</v>
      </c>
    </row>
    <row r="16">
      <c r="A16" s="4" t="inlineStr">
        <is>
          <t>Tax assets</t>
        </is>
      </c>
      <c r="B16" s="5" t="n">
        <v>59480</v>
      </c>
      <c r="C16" s="5" t="n">
        <v>58433</v>
      </c>
    </row>
    <row r="17">
      <c r="A17" s="4" t="inlineStr">
        <is>
          <t>Income tax and social contribution - current</t>
        </is>
      </c>
      <c r="B17" s="5" t="n">
        <v>1647</v>
      </c>
      <c r="C17" s="5" t="n">
        <v>1636</v>
      </c>
    </row>
    <row r="18">
      <c r="A18" s="4" t="inlineStr">
        <is>
          <t>Income tax and social contribution - deferred</t>
        </is>
      </c>
      <c r="B18" s="5" t="n">
        <v>51469</v>
      </c>
      <c r="C18" s="5" t="n">
        <v>50831</v>
      </c>
    </row>
    <row r="19">
      <c r="A19" s="4" t="inlineStr">
        <is>
          <t>Other</t>
        </is>
      </c>
      <c r="B19" s="5" t="n">
        <v>6364</v>
      </c>
      <c r="C19" s="5" t="n">
        <v>5966</v>
      </c>
    </row>
    <row r="20">
      <c r="A20" s="4" t="inlineStr">
        <is>
          <t>Other assets</t>
        </is>
      </c>
      <c r="B20" s="5" t="n">
        <v>17529</v>
      </c>
      <c r="C20" s="5" t="n">
        <v>16494</v>
      </c>
    </row>
    <row r="21">
      <c r="A21" s="4" t="inlineStr">
        <is>
          <t>Investments in associates and joint ventures</t>
        </is>
      </c>
      <c r="B21" s="5" t="n">
        <v>7443</v>
      </c>
      <c r="C21" s="5" t="n">
        <v>6121</v>
      </c>
    </row>
    <row r="22">
      <c r="A22" s="4" t="inlineStr">
        <is>
          <t>Fixed assets, net</t>
        </is>
      </c>
      <c r="B22" s="5" t="n">
        <v>7767</v>
      </c>
      <c r="C22" s="5" t="n">
        <v>6963</v>
      </c>
    </row>
    <row r="23">
      <c r="A23" s="4" t="inlineStr">
        <is>
          <t>Goodwill and Intangible assets, net</t>
        </is>
      </c>
      <c r="B23" s="5" t="n">
        <v>23114</v>
      </c>
      <c r="C23" s="5" t="n">
        <v>21110</v>
      </c>
    </row>
    <row r="24">
      <c r="A24" s="4" t="inlineStr">
        <is>
          <t>Total assets</t>
        </is>
      </c>
      <c r="B24" s="5" t="n">
        <v>2323440</v>
      </c>
      <c r="C24" s="5" t="n">
        <v>2069206</v>
      </c>
    </row>
    <row r="25">
      <c r="A25" s="3" t="inlineStr">
        <is>
          <t>Liabilities and stockholders' equity</t>
        </is>
      </c>
      <c r="B25" s="4" t="inlineStr">
        <is>
          <t xml:space="preserve"> </t>
        </is>
      </c>
      <c r="C25" s="4" t="inlineStr">
        <is>
          <t xml:space="preserve"> </t>
        </is>
      </c>
    </row>
    <row r="26">
      <c r="A26" s="4" t="inlineStr">
        <is>
          <t>Financial Liabilities</t>
        </is>
      </c>
      <c r="B26" s="5" t="n">
        <v>1836690</v>
      </c>
      <c r="C26" s="5" t="n">
        <v>1621786</v>
      </c>
    </row>
    <row r="27">
      <c r="A27" s="4" t="inlineStr">
        <is>
          <t>At Amortized Cost</t>
        </is>
      </c>
      <c r="B27" s="5" t="n">
        <v>1755498</v>
      </c>
      <c r="C27" s="5" t="n">
        <v>1553107</v>
      </c>
    </row>
    <row r="28">
      <c r="A28" s="4" t="inlineStr">
        <is>
          <t>Deposits</t>
        </is>
      </c>
      <c r="B28" s="5" t="n">
        <v>871438</v>
      </c>
      <c r="C28" s="5" t="n">
        <v>850372</v>
      </c>
    </row>
    <row r="29">
      <c r="A29" s="4" t="inlineStr">
        <is>
          <t>Securities sold under repurchase agreements</t>
        </is>
      </c>
      <c r="B29" s="5" t="n">
        <v>293440</v>
      </c>
      <c r="C29" s="5" t="n">
        <v>252848</v>
      </c>
    </row>
    <row r="30">
      <c r="A30" s="4" t="inlineStr">
        <is>
          <t>Interbank market funds</t>
        </is>
      </c>
      <c r="B30" s="5" t="n">
        <v>294587</v>
      </c>
      <c r="C30" s="5" t="n">
        <v>177145</v>
      </c>
    </row>
    <row r="31">
      <c r="A31" s="4" t="inlineStr">
        <is>
          <t>Institutional market funds</t>
        </is>
      </c>
      <c r="B31" s="5" t="n">
        <v>129382</v>
      </c>
      <c r="C31" s="5" t="n">
        <v>138636</v>
      </c>
    </row>
    <row r="32">
      <c r="A32" s="4" t="inlineStr">
        <is>
          <t>Other financial liabilities</t>
        </is>
      </c>
      <c r="B32" s="5" t="n">
        <v>583</v>
      </c>
      <c r="C32" s="5" t="n">
        <v>161</v>
      </c>
    </row>
    <row r="33">
      <c r="A33" s="4" t="inlineStr">
        <is>
          <t>At Fair Value through Profit or Loss</t>
        </is>
      </c>
      <c r="B33" s="5" t="n">
        <v>77508</v>
      </c>
      <c r="C33" s="5" t="n">
        <v>63479</v>
      </c>
    </row>
    <row r="34">
      <c r="A34" s="4" t="inlineStr">
        <is>
          <t>Derivatives</t>
        </is>
      </c>
      <c r="B34" s="5" t="n">
        <v>76861</v>
      </c>
      <c r="C34" s="5" t="n">
        <v>63204</v>
      </c>
    </row>
    <row r="35">
      <c r="A35" s="4" t="inlineStr">
        <is>
          <t>Structured notes</t>
        </is>
      </c>
      <c r="B35" s="5" t="n">
        <v>64</v>
      </c>
      <c r="C35" s="5" t="n">
        <v>114</v>
      </c>
    </row>
    <row r="36">
      <c r="A36" s="4" t="inlineStr">
        <is>
          <t>Provision for Expected Loss</t>
        </is>
      </c>
      <c r="B36" s="5" t="n">
        <v>3684</v>
      </c>
      <c r="C36" s="5" t="n">
        <v>5200</v>
      </c>
    </row>
    <row r="37">
      <c r="A37" s="4" t="inlineStr">
        <is>
          <t>Loan commitments</t>
        </is>
      </c>
      <c r="B37" s="5" t="n">
        <v>2874</v>
      </c>
      <c r="C37" s="5" t="n">
        <v>4433</v>
      </c>
    </row>
    <row r="38">
      <c r="A38" s="4" t="inlineStr">
        <is>
          <t>Financial guarantees</t>
        </is>
      </c>
      <c r="B38" s="5" t="n">
        <v>810</v>
      </c>
      <c r="C38" s="5" t="n">
        <v>767</v>
      </c>
    </row>
    <row r="39">
      <c r="A39" s="4" t="inlineStr">
        <is>
          <t>Provision for insurance and private pensions</t>
        </is>
      </c>
      <c r="B39" s="5" t="n">
        <v>235150</v>
      </c>
      <c r="C39" s="5" t="n">
        <v>214976</v>
      </c>
    </row>
    <row r="40">
      <c r="A40" s="4" t="inlineStr">
        <is>
          <t>Provisions</t>
        </is>
      </c>
      <c r="B40" s="5" t="n">
        <v>19475</v>
      </c>
      <c r="C40" s="5" t="n">
        <v>19592</v>
      </c>
    </row>
    <row r="41">
      <c r="A41" s="4" t="inlineStr">
        <is>
          <t>Tax liabilities</t>
        </is>
      </c>
      <c r="B41" s="5" t="n">
        <v>6738</v>
      </c>
      <c r="C41" s="5" t="n">
        <v>6246</v>
      </c>
    </row>
    <row r="42">
      <c r="A42" s="4" t="inlineStr">
        <is>
          <t>Income tax and social contribution - current</t>
        </is>
      </c>
      <c r="B42" s="5" t="n">
        <v>2950</v>
      </c>
      <c r="C42" s="5" t="n">
        <v>2450</v>
      </c>
    </row>
    <row r="43">
      <c r="A43" s="4" t="inlineStr">
        <is>
          <t>Income tax and social contribution - deferred</t>
        </is>
      </c>
      <c r="B43" s="5" t="n">
        <v>345</v>
      </c>
      <c r="C43" s="5" t="n">
        <v>280</v>
      </c>
    </row>
    <row r="44">
      <c r="A44" s="4" t="inlineStr">
        <is>
          <t>Other</t>
        </is>
      </c>
      <c r="B44" s="5" t="n">
        <v>3443</v>
      </c>
      <c r="C44" s="5" t="n">
        <v>3516</v>
      </c>
    </row>
    <row r="45">
      <c r="A45" s="4" t="inlineStr">
        <is>
          <t>Other liabilities</t>
        </is>
      </c>
      <c r="B45" s="5" t="n">
        <v>48044</v>
      </c>
      <c r="C45" s="5" t="n">
        <v>42130</v>
      </c>
    </row>
    <row r="46">
      <c r="A46" s="4" t="inlineStr">
        <is>
          <t>Total liabilities</t>
        </is>
      </c>
      <c r="B46" s="5" t="n">
        <v>2146097</v>
      </c>
      <c r="C46" s="5" t="n">
        <v>1904730</v>
      </c>
    </row>
    <row r="47">
      <c r="A47" s="4" t="inlineStr">
        <is>
          <t>Total stockholders’ equity attributed to the owners of the parent company</t>
        </is>
      </c>
      <c r="B47" s="5" t="n">
        <v>167953</v>
      </c>
      <c r="C47" s="5" t="n">
        <v>152864</v>
      </c>
    </row>
    <row r="48">
      <c r="A48" s="4" t="inlineStr">
        <is>
          <t>Capital</t>
        </is>
      </c>
      <c r="B48" s="5" t="n">
        <v>90729</v>
      </c>
      <c r="C48" s="5" t="n">
        <v>90729</v>
      </c>
    </row>
    <row r="49">
      <c r="A49" s="4" t="inlineStr">
        <is>
          <t>Treasury shares</t>
        </is>
      </c>
      <c r="B49" s="5" t="n">
        <v>-71</v>
      </c>
      <c r="C49" s="5" t="n">
        <v>-528</v>
      </c>
    </row>
    <row r="50">
      <c r="A50" s="4" t="inlineStr">
        <is>
          <t>Capital reserves</t>
        </is>
      </c>
      <c r="B50" s="5" t="n">
        <v>2480</v>
      </c>
      <c r="C50" s="5" t="n">
        <v>2250</v>
      </c>
    </row>
    <row r="51">
      <c r="A51" s="4" t="inlineStr">
        <is>
          <t>Revenue reserves</t>
        </is>
      </c>
      <c r="B51" s="5" t="n">
        <v>86892</v>
      </c>
      <c r="C51" s="5" t="n">
        <v>66161</v>
      </c>
    </row>
    <row r="52">
      <c r="A52" s="4" t="inlineStr">
        <is>
          <t>Other comprehensive income</t>
        </is>
      </c>
      <c r="B52" s="5" t="n">
        <v>-12077</v>
      </c>
      <c r="C52" s="5" t="n">
        <v>-5748</v>
      </c>
    </row>
    <row r="53">
      <c r="A53" s="4" t="inlineStr">
        <is>
          <t>Non-controlling interests</t>
        </is>
      </c>
      <c r="B53" s="5" t="n">
        <v>9390</v>
      </c>
      <c r="C53" s="5" t="n">
        <v>11612</v>
      </c>
    </row>
    <row r="54">
      <c r="A54" s="4" t="inlineStr">
        <is>
          <t>Total stockholders’ equity</t>
        </is>
      </c>
      <c r="B54" s="5" t="n">
        <v>177343</v>
      </c>
      <c r="C54" s="5" t="n">
        <v>164476</v>
      </c>
    </row>
    <row r="55">
      <c r="A55" s="4" t="inlineStr">
        <is>
          <t>Total liabilities and stockholders' equity</t>
        </is>
      </c>
      <c r="B55" s="5" t="n">
        <v>2323440</v>
      </c>
      <c r="C55" s="5" t="n">
        <v>2069206</v>
      </c>
    </row>
    <row r="56">
      <c r="A56" s="4" t="inlineStr">
        <is>
          <t>Financial assets at amortised cost, category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ecurities</t>
        </is>
      </c>
      <c r="B58" s="5" t="n">
        <v>219315</v>
      </c>
      <c r="C58" s="5" t="n">
        <v>147746</v>
      </c>
    </row>
    <row r="59">
      <c r="A59" s="3" t="inlineStr">
        <is>
          <t>Liabilities and stockholders' equity</t>
        </is>
      </c>
      <c r="B59" s="4" t="inlineStr">
        <is>
          <t xml:space="preserve"> </t>
        </is>
      </c>
      <c r="C59" s="4" t="inlineStr">
        <is>
          <t xml:space="preserve"> </t>
        </is>
      </c>
    </row>
    <row r="60">
      <c r="A60" s="4" t="inlineStr">
        <is>
          <t>Other financial liabilities</t>
        </is>
      </c>
      <c r="B60" s="5" t="n">
        <v>166651</v>
      </c>
      <c r="C60" s="5" t="n">
        <v>134106</v>
      </c>
    </row>
    <row r="61">
      <c r="A61" s="4" t="inlineStr">
        <is>
          <t>Financial assets measured at fair value through other comprehensive income, category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t>
        </is>
      </c>
      <c r="B63" s="5" t="n">
        <v>121052</v>
      </c>
      <c r="C63" s="5" t="n">
        <v>105622</v>
      </c>
    </row>
    <row r="64">
      <c r="A64" s="4" t="inlineStr">
        <is>
          <t>Financial assets at fair value through profit or loss, category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t>
        </is>
      </c>
      <c r="B66" s="5" t="n">
        <v>385099</v>
      </c>
      <c r="C66" s="5" t="n">
        <v>364967</v>
      </c>
    </row>
    <row r="67">
      <c r="A67" s="4" t="inlineStr">
        <is>
          <t>Financial liabilities at fair value through profit or loss, category [member]</t>
        </is>
      </c>
      <c r="B67" s="4" t="inlineStr">
        <is>
          <t xml:space="preserve"> </t>
        </is>
      </c>
      <c r="C67" s="4" t="inlineStr">
        <is>
          <t xml:space="preserve"> </t>
        </is>
      </c>
    </row>
    <row r="68">
      <c r="A68" s="3" t="inlineStr">
        <is>
          <t>Liabilities and stockholders' equity</t>
        </is>
      </c>
      <c r="B68" s="4" t="inlineStr">
        <is>
          <t xml:space="preserve"> </t>
        </is>
      </c>
      <c r="C68" s="4" t="inlineStr">
        <is>
          <t xml:space="preserve"> </t>
        </is>
      </c>
    </row>
    <row r="69">
      <c r="A69" s="4" t="inlineStr">
        <is>
          <t>Other financial liabilities</t>
        </is>
      </c>
      <c r="B69" s="6" t="inlineStr">
        <is>
          <t>R$ 583</t>
        </is>
      </c>
      <c r="C69" s="6" t="inlineStr">
        <is>
          <t>R$ 16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 xml:space="preserve">Note 13 - Fixed assets
Summary of Fixed Assets
Fixed assets (1) 12/31/2022
Anual depreciation rates Cost Depreciation Impairment Residual
Real Estate 7,132 (3,835) (151) 3,146
Land - 1,199 - - 1,199
Buildings and Improvements 4 10 5,933 (3,835) (151) 1,947
Other fixed assets 16,254 (11,588) (45) 4,621
Installations and furniture 10 20 3,559 (2,655) (14) 890
Data processing systems 20 50 9,786 (7,659) (31) 2,096
Other (2) 10 20 2,909 (1,274) - 1,635
Total 23,386 (15,423) (196) 7,767
1) The contractual commitments for purchase of the fixed assets totaled R$ 3
2) Other refers to negotiations of Fixed assets in progress and other Communication, Security and Transportation equipments.
Fixed assets (1) 12/31/2021
Anual depreciation rates Cost Depreciation Impairment Residual
Real Estate 7,372 (4,089) (110) 3,173
Land - 1,127 - - 1,127
Buildings and Improvements 4 10 6,245 (4,089) (110) 2,046
Other fixed assets 14,659 (10,832) (37) 3,790
Installations and furniture 10 20 3,312 (2,463) (10) 839
Data processing systems 20 50 9,094 (7,170) (27) 1,897
Other (2) 10 20 2,253 (1,199) - 1,054
Total 22,031 (14,921) (147) 6,963
1) The contractual commitments for purchase of the fixed assets totaled R$ 3
2) Other refers to negotiations of Fixed assets in progress and other Communication, Security and Transportation equipmen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isk and Capital Management (Details 17)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ivate Pension</t>
        </is>
      </c>
      <c r="B4" s="6" t="inlineStr">
        <is>
          <t>R$ 12184</t>
        </is>
      </c>
      <c r="C4" s="6" t="inlineStr">
        <is>
          <t>R$ 9669</t>
        </is>
      </c>
      <c r="D4" s="6" t="inlineStr">
        <is>
          <t>R$ 10316</t>
        </is>
      </c>
    </row>
    <row r="5">
      <c r="A5" s="4" t="inlineStr">
        <is>
          <t>5% increase in mortality rat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ivate Pension</t>
        </is>
      </c>
      <c r="B7" s="5" t="n">
        <v>48</v>
      </c>
      <c r="C7" s="5" t="n">
        <v>45</v>
      </c>
      <c r="D7" s="4" t="inlineStr">
        <is>
          <t xml:space="preserve"> </t>
        </is>
      </c>
    </row>
    <row r="8">
      <c r="A8" s="4" t="inlineStr">
        <is>
          <t>Insurance</t>
        </is>
      </c>
      <c r="B8" s="5" t="n">
        <v>-7</v>
      </c>
      <c r="C8" s="5" t="n">
        <v>-2</v>
      </c>
      <c r="D8" s="4" t="inlineStr">
        <is>
          <t xml:space="preserve"> </t>
        </is>
      </c>
    </row>
    <row r="9">
      <c r="A9" s="4" t="inlineStr">
        <is>
          <t>5% decrease in mortality rat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ivate Pension</t>
        </is>
      </c>
      <c r="B11" s="5" t="n">
        <v>-49</v>
      </c>
      <c r="C11" s="5" t="n">
        <v>-48</v>
      </c>
      <c r="D11" s="4" t="inlineStr">
        <is>
          <t xml:space="preserve"> </t>
        </is>
      </c>
    </row>
    <row r="12">
      <c r="A12" s="4" t="inlineStr">
        <is>
          <t>Insurance</t>
        </is>
      </c>
      <c r="B12" s="5" t="n">
        <v>7</v>
      </c>
      <c r="C12" s="5" t="n">
        <v>2</v>
      </c>
      <c r="D12" s="4" t="inlineStr">
        <is>
          <t xml:space="preserve"> </t>
        </is>
      </c>
    </row>
    <row r="13">
      <c r="A13" s="4" t="inlineStr">
        <is>
          <t>Zero Point One Percentage Increase In Riskfree Interest Rat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ivate Pension</t>
        </is>
      </c>
      <c r="B15" s="5" t="n">
        <v>110</v>
      </c>
      <c r="C15" s="5" t="n">
        <v>102</v>
      </c>
      <c r="D15" s="4" t="inlineStr">
        <is>
          <t xml:space="preserve"> </t>
        </is>
      </c>
    </row>
    <row r="16">
      <c r="A16" s="4" t="inlineStr">
        <is>
          <t>Insurance</t>
        </is>
      </c>
      <c r="B16" s="5" t="n">
        <v>7</v>
      </c>
      <c r="C16" s="5" t="n">
        <v>10</v>
      </c>
      <c r="D16" s="4" t="inlineStr">
        <is>
          <t xml:space="preserve"> </t>
        </is>
      </c>
    </row>
    <row r="17">
      <c r="A17" s="4" t="inlineStr">
        <is>
          <t>0.1% decrease in risk-free interest rat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ivate Pension</t>
        </is>
      </c>
      <c r="B19" s="5" t="n">
        <v>-113</v>
      </c>
      <c r="C19" s="5" t="n">
        <v>-104</v>
      </c>
      <c r="D19" s="4" t="inlineStr">
        <is>
          <t xml:space="preserve"> </t>
        </is>
      </c>
    </row>
    <row r="20">
      <c r="A20" s="4" t="inlineStr">
        <is>
          <t>Insurance</t>
        </is>
      </c>
      <c r="B20" s="5" t="n">
        <v>-7</v>
      </c>
      <c r="C20" s="5" t="n">
        <v>-10</v>
      </c>
      <c r="D20" s="4" t="inlineStr">
        <is>
          <t xml:space="preserve"> </t>
        </is>
      </c>
    </row>
    <row r="21">
      <c r="A21" s="4" t="inlineStr">
        <is>
          <t>5% increase in conversion in income rat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Private Pension</t>
        </is>
      </c>
      <c r="B23" s="5" t="n">
        <v>-13</v>
      </c>
      <c r="C23" s="5" t="n">
        <v>-11</v>
      </c>
      <c r="D23" s="4" t="inlineStr">
        <is>
          <t xml:space="preserve"> </t>
        </is>
      </c>
    </row>
    <row r="24">
      <c r="A24" s="4" t="inlineStr">
        <is>
          <t>5% decrease in conversion in income rat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Private Pension</t>
        </is>
      </c>
      <c r="B26" s="5" t="n">
        <v>15</v>
      </c>
      <c r="C26" s="5" t="n">
        <v>11</v>
      </c>
      <c r="D26" s="4" t="inlineStr">
        <is>
          <t xml:space="preserve"> </t>
        </is>
      </c>
    </row>
    <row r="27">
      <c r="A27" s="4" t="inlineStr">
        <is>
          <t>5% increase in claim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Insurance</t>
        </is>
      </c>
      <c r="B29" s="5" t="n">
        <v>-50</v>
      </c>
      <c r="C29" s="5" t="n">
        <v>-58</v>
      </c>
      <c r="D29" s="4" t="inlineStr">
        <is>
          <t xml:space="preserve"> </t>
        </is>
      </c>
    </row>
    <row r="30">
      <c r="A30" s="4" t="inlineStr">
        <is>
          <t>5% decrease in claim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Insurance</t>
        </is>
      </c>
      <c r="B32" s="6" t="inlineStr">
        <is>
          <t>R$ 50</t>
        </is>
      </c>
      <c r="C32" s="6" t="inlineStr">
        <is>
          <t>R$ 58</t>
        </is>
      </c>
      <c r="D32"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isk and Capital Management (Details 18) - BRL (R$) R$ in Millions</t>
        </is>
      </c>
      <c r="B1" s="2" t="inlineStr">
        <is>
          <t>12 Months Ended</t>
        </is>
      </c>
    </row>
    <row r="2">
      <c r="B2" s="2" t="inlineStr">
        <is>
          <t>Dec. 31, 2022</t>
        </is>
      </c>
      <c r="C2" s="2" t="inlineStr">
        <is>
          <t>Dec. 31, 2021</t>
        </is>
      </c>
      <c r="D2" s="2" t="inlineStr">
        <is>
          <t>Dec. 31, 2020</t>
        </is>
      </c>
    </row>
    <row r="3">
      <c r="A3" s="4" t="inlineStr">
        <is>
          <t>Group Accident Insuranc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nsurance premiums</t>
        </is>
      </c>
      <c r="B5" s="6" t="inlineStr">
        <is>
          <t>R$ 976</t>
        </is>
      </c>
      <c r="C5" s="6" t="inlineStr">
        <is>
          <t>R$ 884</t>
        </is>
      </c>
      <c r="D5" s="6" t="inlineStr">
        <is>
          <t>R$ 849</t>
        </is>
      </c>
    </row>
    <row r="6">
      <c r="A6" s="4" t="inlineStr">
        <is>
          <t>Retained premium</t>
        </is>
      </c>
      <c r="B6" s="6" t="inlineStr">
        <is>
          <t>R$ 973</t>
        </is>
      </c>
      <c r="C6" s="6" t="inlineStr">
        <is>
          <t>R$ 883</t>
        </is>
      </c>
      <c r="D6" s="6" t="inlineStr">
        <is>
          <t>R$ 847</t>
        </is>
      </c>
    </row>
    <row r="7">
      <c r="A7" s="4" t="inlineStr">
        <is>
          <t>Retention</t>
        </is>
      </c>
      <c r="B7" s="8" t="n">
        <v>0.997</v>
      </c>
      <c r="C7" s="8" t="n">
        <v>0.999</v>
      </c>
      <c r="D7" s="8" t="n">
        <v>0.998</v>
      </c>
    </row>
    <row r="8">
      <c r="A8" s="4" t="inlineStr">
        <is>
          <t>Individual Accid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surance premiums</t>
        </is>
      </c>
      <c r="B10" s="6" t="inlineStr">
        <is>
          <t>R$ 153</t>
        </is>
      </c>
      <c r="C10" s="6" t="inlineStr">
        <is>
          <t>R$ 176</t>
        </is>
      </c>
      <c r="D10" s="6" t="inlineStr">
        <is>
          <t>R$ 192</t>
        </is>
      </c>
    </row>
    <row r="11">
      <c r="A11" s="4" t="inlineStr">
        <is>
          <t>Retained premium</t>
        </is>
      </c>
      <c r="B11" s="6" t="inlineStr">
        <is>
          <t>R$ 149</t>
        </is>
      </c>
      <c r="C11" s="6" t="inlineStr">
        <is>
          <t>R$ 175</t>
        </is>
      </c>
      <c r="D11" s="6" t="inlineStr">
        <is>
          <t>R$ 187</t>
        </is>
      </c>
    </row>
    <row r="12">
      <c r="A12" s="4" t="inlineStr">
        <is>
          <t>Retention</t>
        </is>
      </c>
      <c r="B12" s="8" t="n">
        <v>0.975</v>
      </c>
      <c r="C12" s="8" t="n">
        <v>0.994</v>
      </c>
      <c r="D12" s="8" t="n">
        <v>0.974</v>
      </c>
    </row>
    <row r="13">
      <c r="A13" s="4" t="inlineStr">
        <is>
          <t>Home Insurance in Market Policies Credit Lif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surance premiums</t>
        </is>
      </c>
      <c r="B15" s="6" t="inlineStr">
        <is>
          <t>R$ 1412</t>
        </is>
      </c>
      <c r="C15" s="6" t="inlineStr">
        <is>
          <t>R$ 1008</t>
        </is>
      </c>
      <c r="D15" s="6" t="inlineStr">
        <is>
          <t>R$ 624</t>
        </is>
      </c>
    </row>
    <row r="16">
      <c r="A16" s="4" t="inlineStr">
        <is>
          <t>Retained premium</t>
        </is>
      </c>
      <c r="B16" s="6" t="inlineStr">
        <is>
          <t>R$ 1412</t>
        </is>
      </c>
      <c r="C16" s="6" t="inlineStr">
        <is>
          <t>R$ 1008</t>
        </is>
      </c>
      <c r="D16" s="6" t="inlineStr">
        <is>
          <t>R$ 624</t>
        </is>
      </c>
    </row>
    <row r="17">
      <c r="A17" s="4" t="inlineStr">
        <is>
          <t>Retention</t>
        </is>
      </c>
      <c r="B17" s="9" t="n">
        <v>1</v>
      </c>
      <c r="C17" s="9" t="n">
        <v>1</v>
      </c>
      <c r="D17" s="9" t="n">
        <v>1</v>
      </c>
    </row>
    <row r="18">
      <c r="A18" s="4" t="inlineStr">
        <is>
          <t>Group Lif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nsurance premiums</t>
        </is>
      </c>
      <c r="B20" s="6" t="inlineStr">
        <is>
          <t>R$ 1422</t>
        </is>
      </c>
      <c r="C20" s="6" t="inlineStr">
        <is>
          <t>R$ 1168</t>
        </is>
      </c>
      <c r="D20" s="6" t="inlineStr">
        <is>
          <t>R$ 956</t>
        </is>
      </c>
    </row>
    <row r="21">
      <c r="A21" s="4" t="inlineStr">
        <is>
          <t>Retained premium</t>
        </is>
      </c>
      <c r="B21" s="6" t="inlineStr">
        <is>
          <t>R$ 1422</t>
        </is>
      </c>
      <c r="C21" s="6" t="inlineStr">
        <is>
          <t>R$ 1165</t>
        </is>
      </c>
      <c r="D21" s="6" t="inlineStr">
        <is>
          <t>R$ 955</t>
        </is>
      </c>
    </row>
    <row r="22">
      <c r="A22" s="4" t="inlineStr">
        <is>
          <t>Retention</t>
        </is>
      </c>
      <c r="B22" s="9" t="n">
        <v>1</v>
      </c>
      <c r="C22" s="8" t="n">
        <v>0.997</v>
      </c>
      <c r="D22" s="8" t="n">
        <v>0.999</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23" customWidth="1" min="2" max="2"/>
    <col width="23" customWidth="1" min="3" max="3"/>
  </cols>
  <sheetData>
    <row r="1">
      <c r="A1" s="1" t="inlineStr">
        <is>
          <t>Risk and Capital Management (Details 19) R$ in Millions</t>
        </is>
      </c>
      <c r="B1" s="2" t="inlineStr">
        <is>
          <t>12 Months Ended</t>
        </is>
      </c>
    </row>
    <row r="2">
      <c r="B2" s="2" t="inlineStr">
        <is>
          <t>Dec. 31, 2022 BRL (R$)</t>
        </is>
      </c>
      <c r="C2" s="2" t="inlineStr">
        <is>
          <t>Dec. 31, 2021 BRL (R$)</t>
        </is>
      </c>
    </row>
    <row r="3">
      <c r="A3" s="3" t="inlineStr">
        <is>
          <t>IfrsStatementLineItems [Line Items]</t>
        </is>
      </c>
      <c r="B3" s="4" t="inlineStr">
        <is>
          <t xml:space="preserve"> </t>
        </is>
      </c>
      <c r="C3" s="4" t="inlineStr">
        <is>
          <t xml:space="preserve"> </t>
        </is>
      </c>
    </row>
    <row r="4">
      <c r="A4" s="4" t="inlineStr">
        <is>
          <t>Account balance</t>
        </is>
      </c>
      <c r="B4" s="6" t="inlineStr">
        <is>
          <t>R$ 21748</t>
        </is>
      </c>
      <c r="C4" s="6" t="inlineStr">
        <is>
          <t>R$ 20924</t>
        </is>
      </c>
    </row>
    <row r="5">
      <c r="A5" s="4" t="inlineStr">
        <is>
          <t>N T N C Government Secur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count balance</t>
        </is>
      </c>
      <c r="B7" s="6" t="inlineStr">
        <is>
          <t>R$ 5966</t>
        </is>
      </c>
      <c r="C7" s="6" t="inlineStr">
        <is>
          <t>R$ 5154</t>
        </is>
      </c>
    </row>
    <row r="8">
      <c r="A8" s="4" t="inlineStr">
        <is>
          <t>DV01</t>
        </is>
      </c>
      <c r="B8" s="13" t="n">
        <v>-0.0319</v>
      </c>
      <c r="C8" s="13" t="n">
        <v>-0.0305</v>
      </c>
    </row>
    <row r="9">
      <c r="A9" s="4" t="inlineStr">
        <is>
          <t>N T N B Government Secur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count balance</t>
        </is>
      </c>
      <c r="B11" s="6" t="inlineStr">
        <is>
          <t>R$ 6832</t>
        </is>
      </c>
      <c r="C11" s="6" t="inlineStr">
        <is>
          <t>R$ 6094</t>
        </is>
      </c>
    </row>
    <row r="12">
      <c r="A12" s="4" t="inlineStr">
        <is>
          <t>DV01</t>
        </is>
      </c>
      <c r="B12" s="13" t="n">
        <v>-0.0701</v>
      </c>
      <c r="C12" s="13" t="n">
        <v>-0.0624</v>
      </c>
    </row>
    <row r="13">
      <c r="A13" s="4" t="inlineStr">
        <is>
          <t>N T N F Government Secur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ccount balance</t>
        </is>
      </c>
      <c r="B15" s="6" t="inlineStr">
        <is>
          <t>R$ 257</t>
        </is>
      </c>
      <c r="C15" s="6" t="inlineStr">
        <is>
          <t>R$ 205</t>
        </is>
      </c>
    </row>
    <row r="16">
      <c r="A16" s="4" t="inlineStr">
        <is>
          <t>DV01</t>
        </is>
      </c>
      <c r="B16" s="13" t="n">
        <v>-0.0014</v>
      </c>
      <c r="C16" s="13" t="n">
        <v>-0.0011</v>
      </c>
    </row>
    <row r="17">
      <c r="A17" s="4" t="inlineStr">
        <is>
          <t>L T N Government Secur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ccount balance</t>
        </is>
      </c>
      <c r="B19" s="6" t="inlineStr">
        <is>
          <t>R$ 277</t>
        </is>
      </c>
      <c r="C19" s="6" t="inlineStr">
        <is>
          <t>R$ 166</t>
        </is>
      </c>
    </row>
    <row r="20">
      <c r="A20" s="4" t="inlineStr">
        <is>
          <t>DV01</t>
        </is>
      </c>
      <c r="B20" s="13" t="n">
        <v>-0.0005</v>
      </c>
      <c r="C20" s="13" t="n">
        <v>-0.0001</v>
      </c>
    </row>
    <row r="21">
      <c r="A21" s="4" t="inlineStr">
        <is>
          <t>Indexed To I G P M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ccount balance</t>
        </is>
      </c>
      <c r="B23" s="4" t="inlineStr">
        <is>
          <t xml:space="preserve"> </t>
        </is>
      </c>
      <c r="C23" s="6" t="inlineStr">
        <is>
          <t>R$ 7</t>
        </is>
      </c>
    </row>
    <row r="24">
      <c r="A24" s="4" t="inlineStr">
        <is>
          <t>DV01</t>
        </is>
      </c>
      <c r="B24" s="4" t="inlineStr">
        <is>
          <t xml:space="preserve"> </t>
        </is>
      </c>
      <c r="C24" s="13" t="n">
        <v>-0.0002</v>
      </c>
    </row>
    <row r="25">
      <c r="A25" s="4" t="inlineStr">
        <is>
          <t>Indexed To I P C 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ccount balance</t>
        </is>
      </c>
      <c r="B27" s="6" t="inlineStr">
        <is>
          <t>R$ 404</t>
        </is>
      </c>
      <c r="C27" s="6" t="inlineStr">
        <is>
          <t>R$ 355</t>
        </is>
      </c>
    </row>
    <row r="28">
      <c r="A28" s="4" t="inlineStr">
        <is>
          <t>DV01</t>
        </is>
      </c>
      <c r="B28" s="13" t="n">
        <v>-0.0039</v>
      </c>
      <c r="C28" s="13" t="n">
        <v>-0.0036</v>
      </c>
    </row>
    <row r="29">
      <c r="A29" s="4" t="inlineStr">
        <is>
          <t>Indexed To P R 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ccount balance</t>
        </is>
      </c>
      <c r="B31" s="6" t="inlineStr">
        <is>
          <t>R$ 30</t>
        </is>
      </c>
      <c r="C31" s="6" t="inlineStr">
        <is>
          <t>R$ 23</t>
        </is>
      </c>
    </row>
    <row r="32">
      <c r="A32" s="4" t="inlineStr">
        <is>
          <t>Indexed To P Y G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ccount balance</t>
        </is>
      </c>
      <c r="B34" s="6" t="inlineStr">
        <is>
          <t>R$ 76</t>
        </is>
      </c>
      <c r="C34" s="6" t="inlineStr">
        <is>
          <t>R$ 30</t>
        </is>
      </c>
    </row>
    <row r="35">
      <c r="A35" s="4" t="inlineStr">
        <is>
          <t>DV01</t>
        </is>
      </c>
      <c r="B35" s="13" t="n">
        <v>-0.0001</v>
      </c>
      <c r="C35" s="13" t="n">
        <v>-0.0001</v>
      </c>
    </row>
    <row r="36">
      <c r="A36" s="4" t="inlineStr">
        <is>
          <t>Shares Held For Trading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ccount balance</t>
        </is>
      </c>
      <c r="B38" s="6" t="inlineStr">
        <is>
          <t>R$ 630</t>
        </is>
      </c>
      <c r="C38" s="6" t="inlineStr">
        <is>
          <t>R$ 947</t>
        </is>
      </c>
    </row>
    <row r="39">
      <c r="A39" s="4" t="inlineStr">
        <is>
          <t>DV01</t>
        </is>
      </c>
      <c r="B39" s="10" t="n">
        <v>0.06</v>
      </c>
      <c r="C39" s="10" t="n">
        <v>0.09</v>
      </c>
    </row>
    <row r="40">
      <c r="A40" s="4" t="inlineStr">
        <is>
          <t>Postfixed Asse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ccount balance</t>
        </is>
      </c>
      <c r="B42" s="6" t="inlineStr">
        <is>
          <t>R$ 3776</t>
        </is>
      </c>
      <c r="C42" s="6" t="inlineStr">
        <is>
          <t>R$ 6048</t>
        </is>
      </c>
    </row>
    <row r="43">
      <c r="A43" s="4" t="inlineStr">
        <is>
          <t>Under Agreements To Resell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Account balance</t>
        </is>
      </c>
      <c r="B45" s="6" t="inlineStr">
        <is>
          <t>R$ 3500</t>
        </is>
      </c>
      <c r="C45" s="6" t="inlineStr">
        <is>
          <t>R$ 1895</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Details 20)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Liabilities (Amount)</t>
        </is>
      </c>
      <c r="B4" s="6" t="inlineStr">
        <is>
          <t>R$ 235150</t>
        </is>
      </c>
      <c r="C4" s="6" t="inlineStr">
        <is>
          <t>R$ 214976</t>
        </is>
      </c>
    </row>
    <row r="5">
      <c r="A5" s="4" t="inlineStr">
        <is>
          <t>Insuranc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iabilities (Amount)</t>
        </is>
      </c>
      <c r="B7" s="5" t="n">
        <v>4683</v>
      </c>
      <c r="C7" s="5" t="n">
        <v>3883</v>
      </c>
    </row>
    <row r="8">
      <c r="A8" s="4" t="inlineStr">
        <is>
          <t>Non-life insurance contrac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iabilities (Amount)</t>
        </is>
      </c>
      <c r="B10" s="5" t="n">
        <v>230467</v>
      </c>
      <c r="C10" s="5" t="n">
        <v>211093</v>
      </c>
    </row>
    <row r="11">
      <c r="A11" s="4" t="inlineStr">
        <is>
          <t>Unearned Premiums [Member] | Pension plan, VGBL and individual life operations [Member] | LFT, repurchase agreements, NTN-B, CDB and debentu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iabilities (Amount)</t>
        </is>
      </c>
      <c r="B13" s="6" t="inlineStr">
        <is>
          <t>R$ 12</t>
        </is>
      </c>
      <c r="C13" s="6" t="inlineStr">
        <is>
          <t>R$ 12</t>
        </is>
      </c>
    </row>
    <row r="14">
      <c r="A14" s="4" t="inlineStr">
        <is>
          <t>Liabilities(Duration in months)</t>
        </is>
      </c>
      <c r="B14" s="4" t="inlineStr">
        <is>
          <t>19.6</t>
        </is>
      </c>
      <c r="C14" s="4" t="inlineStr">
        <is>
          <t>16.0</t>
        </is>
      </c>
    </row>
    <row r="15">
      <c r="A15" s="4" t="inlineStr">
        <is>
          <t>Assets(Duration in months)</t>
        </is>
      </c>
      <c r="B15" s="4" t="inlineStr">
        <is>
          <t>11.3</t>
        </is>
      </c>
      <c r="C15" s="4" t="inlineStr">
        <is>
          <t>18.5</t>
        </is>
      </c>
    </row>
    <row r="16">
      <c r="A16" s="4" t="inlineStr">
        <is>
          <t>Redemptions And Other Unsettled Amounts [Member] | Pension plan, VGBL and individual life operations [Member] | LFT, repurchase agreements, NTN-B, NTN-C, Debentur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iabilities(Duration in months)</t>
        </is>
      </c>
      <c r="B18" s="4" t="inlineStr">
        <is>
          <t>19.6</t>
        </is>
      </c>
      <c r="C18" s="4" t="inlineStr">
        <is>
          <t>16.0</t>
        </is>
      </c>
    </row>
    <row r="19">
      <c r="A19" s="4" t="inlineStr">
        <is>
          <t>Assets(Duration in months)</t>
        </is>
      </c>
      <c r="B19" s="4" t="inlineStr">
        <is>
          <t>11.3</t>
        </is>
      </c>
      <c r="C19" s="4" t="inlineStr">
        <is>
          <t>18.5</t>
        </is>
      </c>
    </row>
    <row r="20">
      <c r="A20" s="4" t="inlineStr">
        <is>
          <t>Redemptions And Other Unsettled Amounts [Member] | Pension plan, VGBL and individual life operations [Member] | LFT, repurchase agreements, NTN-B, CDB and debentur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Liabilities (Amount)</t>
        </is>
      </c>
      <c r="B22" s="6" t="inlineStr">
        <is>
          <t>R$ 394</t>
        </is>
      </c>
      <c r="C22" s="6" t="inlineStr">
        <is>
          <t>R$ 358</t>
        </is>
      </c>
    </row>
    <row r="23">
      <c r="A23" s="4" t="inlineStr">
        <is>
          <t>Liabilities(Duration in months)</t>
        </is>
      </c>
      <c r="B23" s="4" t="inlineStr">
        <is>
          <t>96.5</t>
        </is>
      </c>
      <c r="C23" s="4" t="inlineStr">
        <is>
          <t>103.8</t>
        </is>
      </c>
    </row>
    <row r="24">
      <c r="A24" s="4" t="inlineStr">
        <is>
          <t>Assets(Duration in months)</t>
        </is>
      </c>
      <c r="B24" s="4" t="inlineStr">
        <is>
          <t>69.5</t>
        </is>
      </c>
      <c r="C24" s="4" t="inlineStr">
        <is>
          <t>76.4</t>
        </is>
      </c>
    </row>
    <row r="25">
      <c r="A25" s="4" t="inlineStr">
        <is>
          <t>Financial surplus [Member] | Pension plan, VGBL and individual life operations [Member] | LFT, repurchase agreements, NTN-B, NTN-C, CDB, LF and debentur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iabilities (Amount)</t>
        </is>
      </c>
      <c r="B27" s="6" t="inlineStr">
        <is>
          <t>R$ 729</t>
        </is>
      </c>
      <c r="C27" s="6" t="inlineStr">
        <is>
          <t>R$ 691</t>
        </is>
      </c>
    </row>
    <row r="28">
      <c r="A28" s="4" t="inlineStr">
        <is>
          <t>Other Provision [member] | Pension plan, VGBL and individual life operations [Member] | LFT, repurchase agreements, LTN, NTN-B, NTN-C, NTN-F, CDB, LF and debentur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iabilities(Duration in months)</t>
        </is>
      </c>
      <c r="B30" s="4" t="inlineStr">
        <is>
          <t>214.2</t>
        </is>
      </c>
      <c r="C30" s="4" t="inlineStr">
        <is>
          <t>195.9</t>
        </is>
      </c>
    </row>
    <row r="31">
      <c r="A31" s="4" t="inlineStr">
        <is>
          <t>Assets(Duration in months)</t>
        </is>
      </c>
      <c r="B31" s="4" t="inlineStr">
        <is>
          <t>82.0</t>
        </is>
      </c>
      <c r="C31" s="4" t="inlineStr">
        <is>
          <t>79.8</t>
        </is>
      </c>
    </row>
    <row r="32">
      <c r="A32" s="4" t="inlineStr">
        <is>
          <t>Other Provision [member] | Pension plan, VGBL and individual life operations [Member] | LFT, repurchase agreements, NTN-B, NTN-C, CDB, LF and debentur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Liabilities (Amount)</t>
        </is>
      </c>
      <c r="B34" s="6" t="inlineStr">
        <is>
          <t>R$ 397</t>
        </is>
      </c>
      <c r="C34" s="6" t="inlineStr">
        <is>
          <t>R$ 665</t>
        </is>
      </c>
    </row>
    <row r="35">
      <c r="A35" s="4" t="inlineStr">
        <is>
          <t>Related expenses [Member] | Pension plan, VGBL and individual life operations [Member] | LFT, repurchase agreements, NTN-B, CDB, LF and debentur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Liabilities (Amount)</t>
        </is>
      </c>
      <c r="B37" s="6" t="inlineStr">
        <is>
          <t>R$ 49</t>
        </is>
      </c>
      <c r="C37" s="6" t="inlineStr">
        <is>
          <t>R$ 65</t>
        </is>
      </c>
    </row>
    <row r="38">
      <c r="A38" s="4" t="inlineStr">
        <is>
          <t>Liabilities(Duration in months)</t>
        </is>
      </c>
      <c r="B38" s="4" t="inlineStr">
        <is>
          <t>96.5</t>
        </is>
      </c>
      <c r="C38" s="4" t="inlineStr">
        <is>
          <t>103.8</t>
        </is>
      </c>
    </row>
    <row r="39">
      <c r="A39" s="4" t="inlineStr">
        <is>
          <t>Assets(Duration in months)</t>
        </is>
      </c>
      <c r="B39" s="4" t="inlineStr">
        <is>
          <t>69.4</t>
        </is>
      </c>
      <c r="C39" s="4" t="inlineStr">
        <is>
          <t>76.3</t>
        </is>
      </c>
    </row>
    <row r="40">
      <c r="A40" s="4" t="inlineStr">
        <is>
          <t>Unsettled Claims [Member] | Pension plan, VGBL and individual life operations [Member] | LFT, repurchase agreements, NTN-B, CDB and debentur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Liabilities (Amount)</t>
        </is>
      </c>
      <c r="B42" s="6" t="inlineStr">
        <is>
          <t>R$ 74</t>
        </is>
      </c>
      <c r="C42" s="6" t="inlineStr">
        <is>
          <t>R$ 79</t>
        </is>
      </c>
    </row>
    <row r="43">
      <c r="A43" s="4" t="inlineStr">
        <is>
          <t>Liabilities(Duration in months)</t>
        </is>
      </c>
      <c r="B43" s="4" t="inlineStr">
        <is>
          <t>19.6</t>
        </is>
      </c>
      <c r="C43" s="4" t="inlineStr">
        <is>
          <t>16.0</t>
        </is>
      </c>
    </row>
    <row r="44">
      <c r="A44" s="4" t="inlineStr">
        <is>
          <t>Assets(Duration in months)</t>
        </is>
      </c>
      <c r="B44" s="4" t="inlineStr">
        <is>
          <t>11.3</t>
        </is>
      </c>
      <c r="C44" s="4" t="inlineStr">
        <is>
          <t>18.5</t>
        </is>
      </c>
    </row>
    <row r="45">
      <c r="A45" s="4" t="inlineStr">
        <is>
          <t>IBNR [Member] | Pension plan, VGBL and individual life operations [Member] | LFT, repurchase agreements, NTN-B, CDB and debentur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Liabilities (Amount)</t>
        </is>
      </c>
      <c r="B47" s="6" t="inlineStr">
        <is>
          <t>R$ 26</t>
        </is>
      </c>
      <c r="C47" s="6" t="inlineStr">
        <is>
          <t>R$ 27</t>
        </is>
      </c>
    </row>
    <row r="48">
      <c r="A48" s="4" t="inlineStr">
        <is>
          <t>Liabilities(Duration in months)</t>
        </is>
      </c>
      <c r="B48" s="4" t="inlineStr">
        <is>
          <t>19.6</t>
        </is>
      </c>
      <c r="C48" s="4" t="inlineStr">
        <is>
          <t>16.0</t>
        </is>
      </c>
    </row>
    <row r="49">
      <c r="A49" s="4" t="inlineStr">
        <is>
          <t>Assets(Duration in months)</t>
        </is>
      </c>
      <c r="B49" s="4" t="inlineStr">
        <is>
          <t>11.3</t>
        </is>
      </c>
      <c r="C49" s="4" t="inlineStr">
        <is>
          <t>18.5</t>
        </is>
      </c>
    </row>
    <row r="50">
      <c r="A50" s="4" t="inlineStr">
        <is>
          <t>Mathematical Reserve For Benefits Granted [Member] | Pension plan, VGBL and individual life operations [Member] | LFT, repurchase agreements, LTN, NTN-B, NTN-C, NTN-F, CDB, LF and debentur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Liabilities (Amount)</t>
        </is>
      </c>
      <c r="B52" s="6" t="inlineStr">
        <is>
          <t>R$ 4015</t>
        </is>
      </c>
      <c r="C52" s="6" t="inlineStr">
        <is>
          <t>R$ 3786</t>
        </is>
      </c>
    </row>
    <row r="53">
      <c r="A53" s="4" t="inlineStr">
        <is>
          <t>Mathematical reserve for benefits to be granted - PGBL/ VGBL [Member] | Pension plan, VGBL and individual life operations [Member] | LFT, repurchase agreements, LTN, NTN-B, NTN-C, NTN-F, CDB, LF and debentur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Liabilities (Amount)</t>
        </is>
      </c>
      <c r="B55" s="6" t="inlineStr">
        <is>
          <t>R$ 216735</t>
        </is>
      </c>
      <c r="C55" s="6" t="inlineStr">
        <is>
          <t>R$ 197897</t>
        </is>
      </c>
    </row>
    <row r="56">
      <c r="A56" s="4" t="inlineStr">
        <is>
          <t>Liabilities(Duration in months)</t>
        </is>
      </c>
      <c r="B56" s="4" t="inlineStr">
        <is>
          <t>155.3</t>
        </is>
      </c>
      <c r="C56" s="4" t="inlineStr">
        <is>
          <t>134.0</t>
        </is>
      </c>
    </row>
    <row r="57">
      <c r="A57" s="4" t="inlineStr">
        <is>
          <t>Assets(Duration in months)</t>
        </is>
      </c>
      <c r="B57" s="4" t="inlineStr">
        <is>
          <t>50.7</t>
        </is>
      </c>
      <c r="C57" s="4" t="inlineStr">
        <is>
          <t>55.2</t>
        </is>
      </c>
    </row>
    <row r="58">
      <c r="A58" s="4" t="inlineStr">
        <is>
          <t>Mathematical reserve for benefits to be granted - traditional [Member] | Pension plan, VGBL and individual life operations [Member] | LFT, repurchase agreements, NTN-B, NTN-C, Debentur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iabilities (Amount)</t>
        </is>
      </c>
      <c r="B60" s="6" t="inlineStr">
        <is>
          <t>R$ 8036</t>
        </is>
      </c>
      <c r="C60" s="6" t="inlineStr">
        <is>
          <t>R$ 7513</t>
        </is>
      </c>
    </row>
    <row r="61">
      <c r="A61" s="4" t="inlineStr">
        <is>
          <t>Liabilities(Duration in months)</t>
        </is>
      </c>
      <c r="B61" s="4" t="inlineStr">
        <is>
          <t>214.3</t>
        </is>
      </c>
      <c r="C61" s="4" t="inlineStr">
        <is>
          <t>195.9</t>
        </is>
      </c>
    </row>
    <row r="62">
      <c r="A62" s="4" t="inlineStr">
        <is>
          <t>Assets(Duration in months)</t>
        </is>
      </c>
      <c r="B62" s="4" t="inlineStr">
        <is>
          <t>82.0</t>
        </is>
      </c>
      <c r="C62" s="4" t="inlineStr">
        <is>
          <t>79.8</t>
        </is>
      </c>
    </row>
    <row r="63">
      <c r="A63" s="4" t="inlineStr">
        <is>
          <t>Backing asset [Member] | Unearned Premiums [Member] | Insurance Operations [Member] | LFT, repurchase agreements, NTN-B, CDB, LF and debenture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Liabilities (Amount)</t>
        </is>
      </c>
      <c r="B65" s="6" t="inlineStr">
        <is>
          <t>R$ 3615</t>
        </is>
      </c>
      <c r="C65" s="6" t="inlineStr">
        <is>
          <t>R$ 2846</t>
        </is>
      </c>
    </row>
    <row r="66">
      <c r="A66" s="4" t="inlineStr">
        <is>
          <t>Liabilities(Duration in months)</t>
        </is>
      </c>
      <c r="B66" s="4" t="inlineStr">
        <is>
          <t>52.0</t>
        </is>
      </c>
      <c r="C66" s="4" t="inlineStr">
        <is>
          <t>55.6</t>
        </is>
      </c>
    </row>
    <row r="67">
      <c r="A67" s="4" t="inlineStr">
        <is>
          <t>Assets(Duration in months)</t>
        </is>
      </c>
      <c r="B67" s="4" t="inlineStr">
        <is>
          <t>15.0</t>
        </is>
      </c>
      <c r="C67" s="4" t="inlineStr">
        <is>
          <t>20.3</t>
        </is>
      </c>
    </row>
    <row r="68">
      <c r="A68" s="4" t="inlineStr">
        <is>
          <t>Backing asset [Member] | IBNR, PDR e PSL [Member] | Insurance Operations [Member] | LFT, repurchase agreements, NTN-B, CDB, LF and debentur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Liabilities (Amount)</t>
        </is>
      </c>
      <c r="B70" s="6" t="inlineStr">
        <is>
          <t>R$ 880</t>
        </is>
      </c>
      <c r="C70" s="6" t="inlineStr">
        <is>
          <t>R$ 869</t>
        </is>
      </c>
    </row>
    <row r="71">
      <c r="A71" s="4" t="inlineStr">
        <is>
          <t>Liabilities(Duration in months)</t>
        </is>
      </c>
      <c r="B71" s="4" t="inlineStr">
        <is>
          <t>44.0</t>
        </is>
      </c>
      <c r="C71" s="4" t="inlineStr">
        <is>
          <t>48.6</t>
        </is>
      </c>
    </row>
    <row r="72">
      <c r="A72" s="4" t="inlineStr">
        <is>
          <t>Assets(Duration in months)</t>
        </is>
      </c>
      <c r="B72" s="4" t="inlineStr">
        <is>
          <t>22.3</t>
        </is>
      </c>
      <c r="C72" s="4" t="inlineStr">
        <is>
          <t>27.0</t>
        </is>
      </c>
    </row>
    <row r="73">
      <c r="A73" s="4" t="inlineStr">
        <is>
          <t>Backing asset [Member] | Redemptions And Other Unsettled Amounts [Member] | Insurance Operations [Member] | LFT, repurchase agreements, NTN-B, CDB, LF and debentur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Liabilities (Amount)</t>
        </is>
      </c>
      <c r="B75" s="6" t="inlineStr">
        <is>
          <t>R$ 23</t>
        </is>
      </c>
      <c r="C75" s="6" t="inlineStr">
        <is>
          <t>R$ 19</t>
        </is>
      </c>
    </row>
    <row r="76">
      <c r="A76" s="4" t="inlineStr">
        <is>
          <t>Liabilities(Duration in months)</t>
        </is>
      </c>
      <c r="B76" s="4" t="inlineStr">
        <is>
          <t>13.1</t>
        </is>
      </c>
      <c r="C76" s="4" t="inlineStr">
        <is>
          <t>17.9</t>
        </is>
      </c>
    </row>
    <row r="77">
      <c r="A77" s="4" t="inlineStr">
        <is>
          <t>Assets(Duration in months)</t>
        </is>
      </c>
      <c r="B77" s="4" t="inlineStr">
        <is>
          <t>15.2</t>
        </is>
      </c>
      <c r="C77" s="4" t="inlineStr">
        <is>
          <t>20.3</t>
        </is>
      </c>
    </row>
    <row r="78">
      <c r="A78" s="4" t="inlineStr">
        <is>
          <t>Backing asset [Member] | Mathematical reserve for benifits to be granted and benefits granted [Member] | Insurance Operations [Member] | LFT, repurchase agreements, NTN-B, NTN-C, Debenture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Liabilities (Amount)</t>
        </is>
      </c>
      <c r="B80" s="6" t="inlineStr">
        <is>
          <t>R$ 30</t>
        </is>
      </c>
      <c r="C80" s="6" t="inlineStr">
        <is>
          <t>R$ 19</t>
        </is>
      </c>
    </row>
    <row r="81">
      <c r="A81" s="4" t="inlineStr">
        <is>
          <t>Liabilities(Duration in months)</t>
        </is>
      </c>
      <c r="B81" s="4" t="inlineStr">
        <is>
          <t>71.6</t>
        </is>
      </c>
      <c r="C81" s="4" t="inlineStr">
        <is>
          <t>122.6</t>
        </is>
      </c>
    </row>
    <row r="82">
      <c r="A82" s="4" t="inlineStr">
        <is>
          <t>Assets(Duration in months)</t>
        </is>
      </c>
      <c r="B82" s="4" t="inlineStr">
        <is>
          <t>19.6</t>
        </is>
      </c>
      <c r="C82" s="4" t="inlineStr">
        <is>
          <t>27.4</t>
        </is>
      </c>
    </row>
    <row r="83">
      <c r="A83" s="4" t="inlineStr">
        <is>
          <t>Backing asset [Member] | Financial surplus [Member] | Insurance Operations [Member] | LFT, repurchase agreements, NTN-B, NTN-C, Debentur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Liabilities (Amount)</t>
        </is>
      </c>
      <c r="B85" s="4" t="inlineStr">
        <is>
          <t xml:space="preserve"> </t>
        </is>
      </c>
      <c r="C85" s="6" t="inlineStr">
        <is>
          <t>R$ 1</t>
        </is>
      </c>
    </row>
    <row r="86">
      <c r="A86" s="4" t="inlineStr">
        <is>
          <t>Liabilities(Duration in months)</t>
        </is>
      </c>
      <c r="B86" s="4" t="inlineStr">
        <is>
          <t>-</t>
        </is>
      </c>
      <c r="C86" s="4" t="inlineStr">
        <is>
          <t>149.5</t>
        </is>
      </c>
    </row>
    <row r="87">
      <c r="A87" s="4" t="inlineStr">
        <is>
          <t>Assets(Duration in months)</t>
        </is>
      </c>
      <c r="B87" s="4" t="inlineStr">
        <is>
          <t>-</t>
        </is>
      </c>
      <c r="C87" s="4" t="inlineStr">
        <is>
          <t>20.3</t>
        </is>
      </c>
    </row>
    <row r="88">
      <c r="A88" s="4" t="inlineStr">
        <is>
          <t>Backing asset [Member] | Financial surplus [Member] | Insurance Operations [Member] | LFT, repurchase agreements, NTN-B, NTN-C, CDB, LF and debenture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Liabilities(Duration in months)</t>
        </is>
      </c>
      <c r="B90" s="4" t="inlineStr">
        <is>
          <t>214.3</t>
        </is>
      </c>
      <c r="C90" s="4" t="inlineStr">
        <is>
          <t>195.9</t>
        </is>
      </c>
    </row>
    <row r="91">
      <c r="A91" s="4" t="inlineStr">
        <is>
          <t>Assets(Duration in months)</t>
        </is>
      </c>
      <c r="B91" s="4" t="inlineStr">
        <is>
          <t>82.0</t>
        </is>
      </c>
      <c r="C91" s="4" t="inlineStr">
        <is>
          <t>79.8</t>
        </is>
      </c>
    </row>
    <row r="92">
      <c r="A92" s="4" t="inlineStr">
        <is>
          <t>Backing asset [Member] | Other Provision [member] | Insurance Operations [Member] | LFT, repurchase agreements, NTN-B, CDB, LF and debentur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Liabilities (Amount)</t>
        </is>
      </c>
      <c r="B94" s="6" t="inlineStr">
        <is>
          <t>R$ 135</t>
        </is>
      </c>
      <c r="C94" s="6" t="inlineStr">
        <is>
          <t>R$ 129</t>
        </is>
      </c>
    </row>
    <row r="95">
      <c r="A95" s="4" t="inlineStr">
        <is>
          <t>Liabilities(Duration in months)</t>
        </is>
      </c>
      <c r="B95" s="4" t="inlineStr">
        <is>
          <t>4.8</t>
        </is>
      </c>
      <c r="C95" s="4" t="inlineStr">
        <is>
          <t>7.0</t>
        </is>
      </c>
    </row>
    <row r="96">
      <c r="A96" s="4" t="inlineStr">
        <is>
          <t>Assets(Duration in months)</t>
        </is>
      </c>
      <c r="B96" s="4" t="inlineStr">
        <is>
          <t>81.5</t>
        </is>
      </c>
      <c r="C96" s="4" t="inlineStr">
        <is>
          <t>90.0</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Risk and Capital Management (Details 21) - BRL (R$) R$ in Millions</t>
        </is>
      </c>
      <c r="B1" s="2" t="inlineStr">
        <is>
          <t>12 Months Ended</t>
        </is>
      </c>
      <c r="C1" s="2" t="inlineStr">
        <is>
          <t>24 Months Ended</t>
        </is>
      </c>
    </row>
    <row r="2">
      <c r="B2" s="2" t="inlineStr">
        <is>
          <t>Dec. 31, 2022</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inancial assets at amortised cost</t>
        </is>
      </c>
      <c r="B4" s="6" t="inlineStr">
        <is>
          <t>R$ 1586992</t>
        </is>
      </c>
      <c r="C4" s="6" t="inlineStr">
        <is>
          <t>R$ 1586992</t>
        </is>
      </c>
      <c r="D4" s="6" t="inlineStr">
        <is>
          <t>R$ 1375782</t>
        </is>
      </c>
    </row>
    <row r="5">
      <c r="A5" s="4" t="inlineStr">
        <is>
          <t>Financial assets at fair value through profit or loss</t>
        </is>
      </c>
      <c r="B5" s="5" t="n">
        <v>464682</v>
      </c>
      <c r="C5" s="5" t="n">
        <v>464682</v>
      </c>
      <c r="D5" s="5" t="n">
        <v>434169</v>
      </c>
    </row>
    <row r="6">
      <c r="A6" s="4" t="inlineStr">
        <is>
          <t>Financial assets at fair value through other comprehensive income</t>
        </is>
      </c>
      <c r="B6" s="5" t="n">
        <v>121052</v>
      </c>
      <c r="C6" s="5" t="n">
        <v>121052</v>
      </c>
      <c r="D6" s="5" t="n">
        <v>105622</v>
      </c>
    </row>
    <row r="7">
      <c r="A7" s="4" t="inlineStr">
        <is>
          <t>Financial Assets</t>
        </is>
      </c>
      <c r="B7" s="6" t="inlineStr">
        <is>
          <t>R$ 2172726</t>
        </is>
      </c>
      <c r="C7" s="6" t="inlineStr">
        <is>
          <t>R$ 2172726</t>
        </is>
      </c>
      <c r="D7" s="6" t="inlineStr">
        <is>
          <t>R$ 1915573</t>
        </is>
      </c>
    </row>
    <row r="8">
      <c r="A8" s="4" t="inlineStr">
        <is>
          <t>Financial assets at fair value through profit or loss</t>
        </is>
      </c>
      <c r="B8" s="8" t="n">
        <v>0.902</v>
      </c>
      <c r="C8" s="8" t="n">
        <v>0.921</v>
      </c>
      <c r="D8" s="4" t="inlineStr">
        <is>
          <t xml:space="preserve"> </t>
        </is>
      </c>
    </row>
    <row r="9">
      <c r="A9" s="4" t="inlineStr">
        <is>
          <t>Total Percentage</t>
        </is>
      </c>
      <c r="B9" s="9" t="n">
        <v>1</v>
      </c>
      <c r="C9" s="9" t="n">
        <v>1</v>
      </c>
      <c r="D9" s="9" t="n">
        <v>1</v>
      </c>
    </row>
    <row r="10">
      <c r="A10" s="4" t="inlineStr">
        <is>
          <t>Derivative financial instruments</t>
        </is>
      </c>
      <c r="B10" s="6" t="inlineStr">
        <is>
          <t>R$ 78208</t>
        </is>
      </c>
      <c r="C10" s="6" t="inlineStr">
        <is>
          <t>R$ 78208</t>
        </is>
      </c>
      <c r="D10" s="6" t="inlineStr">
        <is>
          <t>R$ 69045</t>
        </is>
      </c>
    </row>
    <row r="11">
      <c r="A11" s="4" t="inlineStr">
        <is>
          <t>Insurance financial asse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inancial assets at fair value through profit or loss</t>
        </is>
      </c>
      <c r="B13" s="5" t="n">
        <v>205701</v>
      </c>
      <c r="C13" s="5" t="n">
        <v>205701</v>
      </c>
      <c r="D13" s="5" t="n">
        <v>188491</v>
      </c>
    </row>
    <row r="14">
      <c r="A14" s="4" t="inlineStr">
        <is>
          <t>Financial assets at fair value through other comprehensive income</t>
        </is>
      </c>
      <c r="B14" s="5" t="n">
        <v>547</v>
      </c>
      <c r="C14" s="5" t="n">
        <v>547</v>
      </c>
      <c r="D14" s="5" t="n">
        <v>587</v>
      </c>
    </row>
    <row r="15">
      <c r="A15" s="4" t="inlineStr">
        <is>
          <t>Financial Assets</t>
        </is>
      </c>
      <c r="B15" s="6" t="inlineStr">
        <is>
          <t>R$ 228096</t>
        </is>
      </c>
      <c r="C15" s="6" t="inlineStr">
        <is>
          <t>R$ 228096</t>
        </is>
      </c>
      <c r="D15" s="6" t="inlineStr">
        <is>
          <t>R$ 204541</t>
        </is>
      </c>
    </row>
    <row r="16">
      <c r="A16" s="4" t="inlineStr">
        <is>
          <t>Percentage Of Financial Assets At Amortised Cost</t>
        </is>
      </c>
      <c r="B16" s="8" t="n">
        <v>0.002</v>
      </c>
      <c r="C16" s="8" t="n">
        <v>0.002</v>
      </c>
      <c r="D16" s="8" t="n">
        <v>0.003</v>
      </c>
    </row>
    <row r="17">
      <c r="A17" s="4" t="inlineStr">
        <is>
          <t>Derivative financial instruments</t>
        </is>
      </c>
      <c r="B17" s="6" t="inlineStr">
        <is>
          <t>R$ 1146</t>
        </is>
      </c>
      <c r="C17" s="6" t="inlineStr">
        <is>
          <t>R$ 1146</t>
        </is>
      </c>
      <c r="D17" s="6" t="inlineStr">
        <is>
          <t>R$ 2946</t>
        </is>
      </c>
    </row>
    <row r="18">
      <c r="A18" s="4" t="inlineStr">
        <is>
          <t>Lower risk [member] | Insurance financial asse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inancial assets at fair value through profit or loss</t>
        </is>
      </c>
      <c r="B20" s="5" t="n">
        <v>205665</v>
      </c>
      <c r="C20" s="5" t="n">
        <v>205665</v>
      </c>
      <c r="D20" s="5" t="n">
        <v>188480</v>
      </c>
    </row>
    <row r="21">
      <c r="A21" s="4" t="inlineStr">
        <is>
          <t>Financial assets at fair value through other comprehensive income</t>
        </is>
      </c>
      <c r="B21" s="5" t="n">
        <v>547</v>
      </c>
      <c r="C21" s="5" t="n">
        <v>547</v>
      </c>
      <c r="D21" s="5" t="n">
        <v>587</v>
      </c>
    </row>
    <row r="22">
      <c r="A22" s="4" t="inlineStr">
        <is>
          <t>Financial Assets</t>
        </is>
      </c>
      <c r="B22" s="5" t="n">
        <v>227943</v>
      </c>
      <c r="C22" s="5" t="n">
        <v>227943</v>
      </c>
      <c r="D22" s="5" t="n">
        <v>204530</v>
      </c>
    </row>
    <row r="23">
      <c r="A23" s="4" t="inlineStr">
        <is>
          <t>Satisfactory risk[member] | Insurance financial asse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inancial assets at fair value through profit or loss</t>
        </is>
      </c>
      <c r="B25" s="5" t="n">
        <v>25</v>
      </c>
      <c r="C25" s="5" t="n">
        <v>25</v>
      </c>
      <c r="D25" s="5" t="n">
        <v>1</v>
      </c>
    </row>
    <row r="26">
      <c r="A26" s="4" t="inlineStr">
        <is>
          <t>Financial Assets</t>
        </is>
      </c>
      <c r="B26" s="5" t="n">
        <v>142</v>
      </c>
      <c r="C26" s="5" t="n">
        <v>142</v>
      </c>
      <c r="D26" s="5" t="n">
        <v>1</v>
      </c>
    </row>
    <row r="27">
      <c r="A27" s="4" t="inlineStr">
        <is>
          <t>Higher risk [member] | Insurance financial asse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ial assets at fair value through profit or loss</t>
        </is>
      </c>
      <c r="B29" s="5" t="n">
        <v>11</v>
      </c>
      <c r="C29" s="5" t="n">
        <v>11</v>
      </c>
      <c r="D29" s="5" t="n">
        <v>10</v>
      </c>
    </row>
    <row r="30">
      <c r="A30" s="4" t="inlineStr">
        <is>
          <t>Financial Assets</t>
        </is>
      </c>
      <c r="B30" s="6" t="inlineStr">
        <is>
          <t>R$ 11</t>
        </is>
      </c>
      <c r="C30" s="6" t="inlineStr">
        <is>
          <t>R$ 11</t>
        </is>
      </c>
      <c r="D30" s="6" t="inlineStr">
        <is>
          <t>R$ 10</t>
        </is>
      </c>
    </row>
    <row r="31">
      <c r="A31" s="4" t="inlineStr">
        <is>
          <t>Interbank deposits and securities purchased under agreements to resell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ercentage of fainancial assets at amortized cost</t>
        </is>
      </c>
      <c r="B33" s="8" t="n">
        <v>0.029</v>
      </c>
      <c r="C33" s="8" t="n">
        <v>0.029</v>
      </c>
      <c r="D33" s="9" t="n">
        <v>0.02</v>
      </c>
    </row>
    <row r="34">
      <c r="A34" s="4" t="inlineStr">
        <is>
          <t>Interbank deposits and securities purchased under agreements to resell [member] | Insurance financial asset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Financial assets at amortised cost</t>
        </is>
      </c>
      <c r="B36" s="6" t="inlineStr">
        <is>
          <t>R$ 6560</t>
        </is>
      </c>
      <c r="C36" s="6" t="inlineStr">
        <is>
          <t>R$ 6560</t>
        </is>
      </c>
      <c r="D36" s="6" t="inlineStr">
        <is>
          <t>R$ 4062</t>
        </is>
      </c>
    </row>
    <row r="37">
      <c r="A37" s="4" t="inlineStr">
        <is>
          <t>Interbank deposits and securities purchased under agreements to resell [member] | Lower risk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Financial assets at amortised cost</t>
        </is>
      </c>
      <c r="B39" s="6" t="inlineStr">
        <is>
          <t>R$ 6560</t>
        </is>
      </c>
      <c r="C39" s="6" t="inlineStr">
        <is>
          <t>R$ 6560</t>
        </is>
      </c>
      <c r="D39" s="6" t="inlineStr">
        <is>
          <t>R$ 4062</t>
        </is>
      </c>
    </row>
    <row r="40">
      <c r="A40" s="4" t="inlineStr">
        <is>
          <t>Securiti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ercentage of fainancial assets at amortized cost</t>
        </is>
      </c>
      <c r="B42" s="8" t="n">
        <v>0.067</v>
      </c>
      <c r="C42" s="8" t="n">
        <v>0.067</v>
      </c>
      <c r="D42" s="8" t="n">
        <v>0.056</v>
      </c>
    </row>
    <row r="43">
      <c r="A43" s="4" t="inlineStr">
        <is>
          <t>Securities [member] | Insurance financial asset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Financial assets at amortised cost</t>
        </is>
      </c>
      <c r="B45" s="6" t="inlineStr">
        <is>
          <t>R$ 15288</t>
        </is>
      </c>
      <c r="C45" s="6" t="inlineStr">
        <is>
          <t>R$ 15288</t>
        </is>
      </c>
      <c r="D45" s="6" t="inlineStr">
        <is>
          <t>R$ 11401</t>
        </is>
      </c>
    </row>
    <row r="46">
      <c r="A46" s="4" t="inlineStr">
        <is>
          <t>Securities [member] | Lower risk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Financial assets at amortised cost</t>
        </is>
      </c>
      <c r="B48" s="5" t="n">
        <v>15171</v>
      </c>
      <c r="C48" s="5" t="n">
        <v>15171</v>
      </c>
      <c r="D48" s="6" t="inlineStr">
        <is>
          <t>R$ 11401</t>
        </is>
      </c>
    </row>
    <row r="49">
      <c r="A49" s="4" t="inlineStr">
        <is>
          <t>Securities [member] | Medium Risk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Financial assets at amortised cost</t>
        </is>
      </c>
      <c r="B51" s="6" t="inlineStr">
        <is>
          <t>R$ 117</t>
        </is>
      </c>
      <c r="C51" s="6" t="inlineStr">
        <is>
          <t>R$ 117</t>
        </is>
      </c>
      <c r="D51"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0" customWidth="1" min="2" max="2"/>
    <col width="16" customWidth="1" min="3" max="3"/>
  </cols>
  <sheetData>
    <row r="1">
      <c r="A1" s="1" t="inlineStr">
        <is>
          <t>Risk and Capital Management (Details Narrative)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Expected credit loss percentage</t>
        </is>
      </c>
      <c r="B4" s="9" t="n">
        <v>1</v>
      </c>
      <c r="C4" s="9" t="n">
        <v>1</v>
      </c>
    </row>
    <row r="5">
      <c r="A5" s="4" t="inlineStr">
        <is>
          <t>Total credit and finance lease operations</t>
        </is>
      </c>
      <c r="B5" s="6" t="inlineStr">
        <is>
          <t>R$ 362705.0</t>
        </is>
      </c>
      <c r="C5" s="6" t="inlineStr">
        <is>
          <t>R$ 326862.0</t>
        </is>
      </c>
    </row>
    <row r="6">
      <c r="A6" s="4" t="inlineStr">
        <is>
          <t>Total assets repossessed</t>
        </is>
      </c>
      <c r="B6" s="6" t="inlineStr">
        <is>
          <t>R$ 336.0</t>
        </is>
      </c>
      <c r="C6" s="5" t="n">
        <v>258</v>
      </c>
    </row>
    <row r="7">
      <c r="A7" s="4" t="inlineStr">
        <is>
          <t>VaR calculation confidence level percentage</t>
        </is>
      </c>
      <c r="B7" s="9" t="n">
        <v>0.99</v>
      </c>
      <c r="C7" s="4" t="inlineStr">
        <is>
          <t xml:space="preserve"> </t>
        </is>
      </c>
    </row>
    <row r="8">
      <c r="A8" s="4" t="inlineStr">
        <is>
          <t>VaR calculation period</t>
        </is>
      </c>
      <c r="B8" s="4" t="inlineStr">
        <is>
          <t>historical period of 4 years (1000 business
days)</t>
        </is>
      </c>
      <c r="C8" s="4" t="inlineStr">
        <is>
          <t xml:space="preserve"> </t>
        </is>
      </c>
    </row>
    <row r="9">
      <c r="A9" s="4" t="inlineStr">
        <is>
          <t>Value at risk</t>
        </is>
      </c>
      <c r="B9" s="6" t="inlineStr">
        <is>
          <t>R$ 734.0</t>
        </is>
      </c>
      <c r="C9" s="6" t="inlineStr">
        <is>
          <t>R$ 696.0</t>
        </is>
      </c>
    </row>
    <row r="10">
      <c r="A10" s="4" t="inlineStr">
        <is>
          <t>Percentage of VaR of total stockholders' equity</t>
        </is>
      </c>
      <c r="B10" s="8" t="n">
        <v>0.004</v>
      </c>
      <c r="C10" s="8" t="n">
        <v>0.003</v>
      </c>
    </row>
    <row r="11">
      <c r="A11" s="4" t="inlineStr">
        <is>
          <t>Percentage of aggregate funds from customers available on demand</t>
        </is>
      </c>
      <c r="B11" s="8" t="n">
        <v>0.315</v>
      </c>
      <c r="C11" s="4" t="inlineStr">
        <is>
          <t xml:space="preserve"> </t>
        </is>
      </c>
    </row>
    <row r="12">
      <c r="A12" s="4" t="inlineStr">
        <is>
          <t>Funds from clients</t>
        </is>
      </c>
      <c r="B12" s="6" t="inlineStr">
        <is>
          <t>R$ 373.0</t>
        </is>
      </c>
      <c r="C12" s="4" t="inlineStr">
        <is>
          <t xml:space="preserve"> </t>
        </is>
      </c>
    </row>
    <row r="13">
      <c r="A13" s="4" t="inlineStr">
        <is>
          <t>Liquid assets</t>
        </is>
      </c>
      <c r="B13" s="6" t="inlineStr">
        <is>
          <t>R$ 259.0</t>
        </is>
      </c>
      <c r="C13" s="4" t="inlineStr">
        <is>
          <t xml:space="preserve"> </t>
        </is>
      </c>
    </row>
    <row r="14">
      <c r="A14" s="4" t="inlineStr">
        <is>
          <t>Percentage of financial assets</t>
        </is>
      </c>
      <c r="B14" s="9" t="n">
        <v>1</v>
      </c>
      <c r="C14" s="9" t="n">
        <v>1</v>
      </c>
    </row>
    <row r="15">
      <c r="A15" s="4" t="inlineStr">
        <is>
          <t>Capital Adequcy ratio</t>
        </is>
      </c>
      <c r="B15" s="9" t="n">
        <v>0.15</v>
      </c>
      <c r="C15" s="8" t="n">
        <v>0.147</v>
      </c>
    </row>
    <row r="16">
      <c r="A16" s="4" t="inlineStr">
        <is>
          <t>Percentage of reinsurance premiums operations</t>
        </is>
      </c>
      <c r="B16" s="9" t="n">
        <v>0.32</v>
      </c>
      <c r="C16" s="9" t="n">
        <v>0.38</v>
      </c>
    </row>
    <row r="17">
      <c r="A17" s="4" t="inlineStr">
        <is>
          <t>Surplus Capital in relation to the Minimum Referential Equity Required</t>
        </is>
      </c>
      <c r="B17" s="6" t="inlineStr">
        <is>
          <t>R$ 86328.0</t>
        </is>
      </c>
      <c r="C17" s="4" t="inlineStr">
        <is>
          <t xml:space="preserve"> </t>
        </is>
      </c>
    </row>
    <row r="18">
      <c r="A18" s="4" t="inlineStr">
        <is>
          <t>Additional Tier I Capital, Required</t>
        </is>
      </c>
      <c r="B18" s="5" t="n">
        <v>43350</v>
      </c>
      <c r="C18" s="6" t="inlineStr">
        <is>
          <t>R$ 34615.0</t>
        </is>
      </c>
    </row>
    <row r="19">
      <c r="A19" s="4" t="inlineStr">
        <is>
          <t>Increase Decrease in Referential Equity</t>
        </is>
      </c>
      <c r="B19" s="6" t="inlineStr">
        <is>
          <t>R$ 55748.0</t>
        </is>
      </c>
      <c r="C19" s="6" t="inlineStr">
        <is>
          <t>R$ 56280.0</t>
        </is>
      </c>
    </row>
    <row r="20">
      <c r="A20" s="4" t="inlineStr">
        <is>
          <t>Credit risk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centage of reinsurance premiums operations</t>
        </is>
      </c>
      <c r="B22" s="4" t="inlineStr">
        <is>
          <t xml:space="preserve"> </t>
        </is>
      </c>
      <c r="C22" s="8" t="n">
        <v>0.003</v>
      </c>
    </row>
    <row r="23">
      <c r="A23" s="4" t="inlineStr">
        <is>
          <t>Credit risk [member] | Mapfre Re Do Brasil Companhia De Resseguros Member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of reinsurance premiums operations</t>
        </is>
      </c>
      <c r="B25" s="9" t="n">
        <v>0.31</v>
      </c>
      <c r="C25" s="9" t="n">
        <v>0.36</v>
      </c>
    </row>
    <row r="26">
      <c r="A26" s="4" t="inlineStr">
        <is>
          <t>Credit risk [member] | Austral Ressugodara SA Membe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ercentage of reinsurance premiums operations</t>
        </is>
      </c>
      <c r="B28" s="9" t="n">
        <v>0.11</v>
      </c>
      <c r="C28" s="9" t="n">
        <v>0.04</v>
      </c>
    </row>
    <row r="29">
      <c r="A29" s="4" t="inlineStr">
        <is>
          <t>subordinated debt ,Tier I capita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subordinated debt ,Tier I capital</t>
        </is>
      </c>
      <c r="B31" s="6" t="inlineStr">
        <is>
          <t>R$ 18336.0</t>
        </is>
      </c>
      <c r="C31" s="6" t="inlineStr">
        <is>
          <t>R$ 18167.0</t>
        </is>
      </c>
    </row>
    <row r="32">
      <c r="A32" s="4" t="inlineStr">
        <is>
          <t>subordinated debt ,Tier II capital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subordinated debt ,Tier I capital</t>
        </is>
      </c>
      <c r="B34" s="4" t="inlineStr">
        <is>
          <t xml:space="preserve"> </t>
        </is>
      </c>
      <c r="C34" s="5" t="n">
        <v>19469</v>
      </c>
    </row>
    <row r="35">
      <c r="A35" s="4" t="inlineStr">
        <is>
          <t>subordinated debt ,Tier II capital</t>
        </is>
      </c>
      <c r="B35" s="6" t="inlineStr">
        <is>
          <t>R$ 18431.0</t>
        </is>
      </c>
      <c r="C35" s="4" t="inlineStr">
        <is>
          <t xml:space="preserve"> </t>
        </is>
      </c>
    </row>
    <row r="36">
      <c r="A36" s="4" t="inlineStr">
        <is>
          <t>Short term redeemable obligati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ercentage of financial assets</t>
        </is>
      </c>
      <c r="B38" s="8" t="n">
        <v>0.694</v>
      </c>
      <c r="C38" s="4" t="inlineStr">
        <is>
          <t xml:space="preserve"> </t>
        </is>
      </c>
    </row>
    <row r="39">
      <c r="A39" s="4" t="inlineStr">
        <is>
          <t>Funding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ercentage of financial assets</t>
        </is>
      </c>
      <c r="B41" s="8" t="n">
        <v>0.219</v>
      </c>
      <c r="C41" s="4" t="inlineStr">
        <is>
          <t xml:space="preserve"> </t>
        </is>
      </c>
    </row>
    <row r="42">
      <c r="A42" s="4" t="inlineStr">
        <is>
          <t>Total asse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ercentage of financial assets</t>
        </is>
      </c>
      <c r="B44" s="8" t="n">
        <v>0.162</v>
      </c>
      <c r="C44" s="4" t="inlineStr">
        <is>
          <t xml:space="preserve"> </t>
        </is>
      </c>
    </row>
    <row r="45">
      <c r="A45" s="4" t="inlineStr">
        <is>
          <t>Average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Value at risk</t>
        </is>
      </c>
      <c r="B47" s="6" t="inlineStr">
        <is>
          <t>R$ 678.0</t>
        </is>
      </c>
      <c r="C47" s="5" t="n">
        <v>441</v>
      </c>
    </row>
    <row r="48">
      <c r="A48" s="4" t="inlineStr">
        <is>
          <t>Top of rang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Value at risk</t>
        </is>
      </c>
      <c r="B50" s="6" t="inlineStr">
        <is>
          <t>R$ 1172.0</t>
        </is>
      </c>
      <c r="C50" s="6" t="inlineStr">
        <is>
          <t>R$ 707.0</t>
        </is>
      </c>
    </row>
    <row r="51">
      <c r="A51" s="4" t="inlineStr">
        <is>
          <t>Capital Adequcy ratio</t>
        </is>
      </c>
      <c r="B51" s="9" t="n">
        <v>0.15</v>
      </c>
      <c r="C51" s="4" t="inlineStr">
        <is>
          <t xml:space="preserve"> </t>
        </is>
      </c>
    </row>
    <row r="52">
      <c r="A52" s="4" t="inlineStr">
        <is>
          <t>Percentage of adjusted capital ratio</t>
        </is>
      </c>
      <c r="B52" s="9" t="n">
        <v>0.5</v>
      </c>
      <c r="C52" s="4" t="inlineStr">
        <is>
          <t xml:space="preserve"> </t>
        </is>
      </c>
    </row>
    <row r="53">
      <c r="A53" s="4" t="inlineStr">
        <is>
          <t>Percentage of fixed assets ratio</t>
        </is>
      </c>
      <c r="B53" s="4" t="inlineStr">
        <is>
          <t xml:space="preserve"> </t>
        </is>
      </c>
      <c r="C53" s="8" t="n">
        <v>0.169</v>
      </c>
    </row>
    <row r="54">
      <c r="A54" s="4" t="inlineStr">
        <is>
          <t>Bottom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Value at risk</t>
        </is>
      </c>
      <c r="B56" s="6" t="inlineStr">
        <is>
          <t>R$ 494.0</t>
        </is>
      </c>
      <c r="C56" s="6" t="inlineStr">
        <is>
          <t>R$ 198.0</t>
        </is>
      </c>
    </row>
    <row r="57">
      <c r="A57" s="4" t="inlineStr">
        <is>
          <t>Surplus Capital in relation to the Minimum Referential Equity Required</t>
        </is>
      </c>
      <c r="B57" s="4" t="inlineStr">
        <is>
          <t xml:space="preserve"> </t>
        </is>
      </c>
      <c r="C57" s="6" t="inlineStr">
        <is>
          <t>R$ 77490.0</t>
        </is>
      </c>
    </row>
    <row r="58">
      <c r="A58" s="4" t="inlineStr">
        <is>
          <t>Percentage of fixed assets ratio</t>
        </is>
      </c>
      <c r="B58" s="8" t="n">
        <v>0.199</v>
      </c>
      <c r="C58" s="4" t="inlineStr">
        <is>
          <t xml:space="preserve"> </t>
        </is>
      </c>
    </row>
    <row r="59">
      <c r="A59" s="4" t="inlineStr">
        <is>
          <t>Optimistic [Member] | Brazil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Expected credit loss percentage</t>
        </is>
      </c>
      <c r="B61" s="9" t="n">
        <v>0.15</v>
      </c>
      <c r="C61" s="4" t="inlineStr">
        <is>
          <t xml:space="preserve"> </t>
        </is>
      </c>
    </row>
    <row r="62">
      <c r="A62" s="4" t="inlineStr">
        <is>
          <t>Base Case Scenario [Member] | Brazil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Expected credit loss percentage</t>
        </is>
      </c>
      <c r="B64" s="9" t="n">
        <v>0.5</v>
      </c>
      <c r="C64" s="4" t="inlineStr">
        <is>
          <t xml:space="preserve"> </t>
        </is>
      </c>
    </row>
    <row r="65">
      <c r="A65" s="4" t="inlineStr">
        <is>
          <t>Pessimistic Scenario [Member] | Brazil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Expected credit loss percentage</t>
        </is>
      </c>
      <c r="B67" s="9" t="n">
        <v>0.35</v>
      </c>
      <c r="C67" s="4" t="inlineStr">
        <is>
          <t xml:space="preserve"> </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pplementary information (Details Narrative) - BRL (R$) R$ in Millions</t>
        </is>
      </c>
      <c r="D1" s="2" t="inlineStr">
        <is>
          <t>1 Months Ended</t>
        </is>
      </c>
      <c r="E1" s="2" t="inlineStr">
        <is>
          <t>12 Months Ended</t>
        </is>
      </c>
    </row>
    <row r="2">
      <c r="B2" s="2" t="inlineStr">
        <is>
          <t>Jul. 08, 2022</t>
        </is>
      </c>
      <c r="C2" s="2" t="inlineStr">
        <is>
          <t>Apr. 12, 2022</t>
        </is>
      </c>
      <c r="D2" s="2" t="inlineStr">
        <is>
          <t>Mar. 31, 2020</t>
        </is>
      </c>
      <c r="E2" s="2" t="inlineStr">
        <is>
          <t>Dec. 31, 2022</t>
        </is>
      </c>
      <c r="F2" s="2" t="inlineStr">
        <is>
          <t>Jan. 13,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grace days allowed in agreement</t>
        </is>
      </c>
      <c r="B4" s="4" t="inlineStr">
        <is>
          <t xml:space="preserve"> </t>
        </is>
      </c>
      <c r="C4" s="4" t="inlineStr">
        <is>
          <t xml:space="preserve"> </t>
        </is>
      </c>
      <c r="D4" s="4" t="inlineStr">
        <is>
          <t>60 days</t>
        </is>
      </c>
      <c r="E4" s="4" t="inlineStr">
        <is>
          <t xml:space="preserve"> </t>
        </is>
      </c>
      <c r="F4" s="4" t="inlineStr">
        <is>
          <t xml:space="preserve"> </t>
        </is>
      </c>
    </row>
    <row r="5">
      <c r="A5" s="4" t="inlineStr">
        <is>
          <t>Allowance for loan losses</t>
        </is>
      </c>
      <c r="B5" s="4" t="inlineStr">
        <is>
          <t xml:space="preserve"> </t>
        </is>
      </c>
      <c r="C5" s="4" t="inlineStr">
        <is>
          <t xml:space="preserve"> </t>
        </is>
      </c>
      <c r="D5" s="4" t="inlineStr">
        <is>
          <t xml:space="preserve"> </t>
        </is>
      </c>
      <c r="E5" s="6" t="inlineStr">
        <is>
          <t>R$ 52324</t>
        </is>
      </c>
      <c r="F5" s="4" t="inlineStr">
        <is>
          <t xml:space="preserve"> </t>
        </is>
      </c>
    </row>
    <row r="6">
      <c r="A6" s="4" t="inlineStr">
        <is>
          <t>Increase in expenses</t>
        </is>
      </c>
      <c r="B6" s="4" t="inlineStr">
        <is>
          <t xml:space="preserve"> </t>
        </is>
      </c>
      <c r="C6" s="4" t="inlineStr">
        <is>
          <t xml:space="preserve"> </t>
        </is>
      </c>
      <c r="D6" s="4" t="inlineStr">
        <is>
          <t xml:space="preserve"> </t>
        </is>
      </c>
      <c r="E6" s="6" t="inlineStr">
        <is>
          <t>R$ 52</t>
        </is>
      </c>
      <c r="F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grace days extended during agreement</t>
        </is>
      </c>
      <c r="B9" s="4" t="inlineStr">
        <is>
          <t xml:space="preserve"> </t>
        </is>
      </c>
      <c r="C9" s="4" t="inlineStr">
        <is>
          <t xml:space="preserve"> </t>
        </is>
      </c>
      <c r="D9" s="4" t="inlineStr">
        <is>
          <t>120 days</t>
        </is>
      </c>
      <c r="E9" s="4" t="inlineStr">
        <is>
          <t xml:space="preserve"> </t>
        </is>
      </c>
      <c r="F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grace days extended during agreement</t>
        </is>
      </c>
      <c r="B12" s="4" t="inlineStr">
        <is>
          <t xml:space="preserve"> </t>
        </is>
      </c>
      <c r="C12" s="4" t="inlineStr">
        <is>
          <t xml:space="preserve"> </t>
        </is>
      </c>
      <c r="D12" s="4" t="inlineStr">
        <is>
          <t>180 days</t>
        </is>
      </c>
      <c r="E12" s="4" t="inlineStr">
        <is>
          <t xml:space="preserve"> </t>
        </is>
      </c>
      <c r="F12" s="4" t="inlineStr">
        <is>
          <t xml:space="preserve"> </t>
        </is>
      </c>
    </row>
    <row r="13">
      <c r="A13" s="4" t="inlineStr">
        <is>
          <t>Totvs Techfin S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equity interests acquired</t>
        </is>
      </c>
      <c r="B15" s="4" t="inlineStr">
        <is>
          <t xml:space="preserve"> </t>
        </is>
      </c>
      <c r="C15" s="9" t="n">
        <v>0.5</v>
      </c>
      <c r="D15" s="4" t="inlineStr">
        <is>
          <t xml:space="preserve"> </t>
        </is>
      </c>
      <c r="E15" s="4" t="inlineStr">
        <is>
          <t xml:space="preserve"> </t>
        </is>
      </c>
      <c r="F15" s="4" t="inlineStr">
        <is>
          <t xml:space="preserve"> </t>
        </is>
      </c>
    </row>
    <row r="16">
      <c r="A16" s="4" t="inlineStr">
        <is>
          <t>Acquisition date fair value of total consideration transferred</t>
        </is>
      </c>
      <c r="B16" s="4" t="inlineStr">
        <is>
          <t xml:space="preserve"> </t>
        </is>
      </c>
      <c r="C16" s="6" t="inlineStr">
        <is>
          <t>R$ 610</t>
        </is>
      </c>
      <c r="D16" s="4" t="inlineStr">
        <is>
          <t xml:space="preserve"> </t>
        </is>
      </c>
      <c r="E16" s="4" t="inlineStr">
        <is>
          <t xml:space="preserve"> </t>
        </is>
      </c>
      <c r="F16" s="4" t="inlineStr">
        <is>
          <t xml:space="preserve"> </t>
        </is>
      </c>
    </row>
    <row r="17">
      <c r="A17" s="4" t="inlineStr">
        <is>
          <t>Payment of earnout compensation</t>
        </is>
      </c>
      <c r="B17" s="4" t="inlineStr">
        <is>
          <t xml:space="preserve"> </t>
        </is>
      </c>
      <c r="C17" s="6" t="inlineStr">
        <is>
          <t>R$ 450</t>
        </is>
      </c>
      <c r="D17" s="4" t="inlineStr">
        <is>
          <t xml:space="preserve"> </t>
        </is>
      </c>
      <c r="E17" s="4" t="inlineStr">
        <is>
          <t xml:space="preserve"> </t>
        </is>
      </c>
      <c r="F17" s="4" t="inlineStr">
        <is>
          <t xml:space="preserve"> </t>
        </is>
      </c>
    </row>
    <row r="18">
      <c r="A18" s="4" t="inlineStr">
        <is>
          <t>Avenue Holding Cayman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voting equity interests acquired</t>
        </is>
      </c>
      <c r="B20" s="4" t="inlineStr">
        <is>
          <t xml:space="preserve"> </t>
        </is>
      </c>
      <c r="C20" s="9" t="n">
        <v>0.35</v>
      </c>
      <c r="D20" s="4" t="inlineStr">
        <is>
          <t xml:space="preserve"> </t>
        </is>
      </c>
      <c r="E20" s="4" t="inlineStr">
        <is>
          <t xml:space="preserve"> </t>
        </is>
      </c>
      <c r="F20" s="4" t="inlineStr">
        <is>
          <t xml:space="preserve"> </t>
        </is>
      </c>
    </row>
    <row r="21">
      <c r="A21" s="4" t="inlineStr">
        <is>
          <t>Ownership interest</t>
        </is>
      </c>
      <c r="B21" s="6" t="inlineStr">
        <is>
          <t>R$ 493</t>
        </is>
      </c>
      <c r="C21" s="4" t="inlineStr">
        <is>
          <t xml:space="preserve"> </t>
        </is>
      </c>
      <c r="D21" s="4" t="inlineStr">
        <is>
          <t xml:space="preserve"> </t>
        </is>
      </c>
      <c r="E21" s="4" t="inlineStr">
        <is>
          <t xml:space="preserve"> </t>
        </is>
      </c>
      <c r="F21" s="4" t="inlineStr">
        <is>
          <t xml:space="preserve"> </t>
        </is>
      </c>
    </row>
    <row r="22">
      <c r="A22" s="4" t="inlineStr">
        <is>
          <t>Itau Unibanco Hold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percentage</t>
        </is>
      </c>
      <c r="B24" s="8" t="n">
        <v>0.151</v>
      </c>
      <c r="C24" s="4" t="inlineStr">
        <is>
          <t xml:space="preserve"> </t>
        </is>
      </c>
      <c r="D24" s="4" t="inlineStr">
        <is>
          <t xml:space="preserve"> </t>
        </is>
      </c>
      <c r="E24" s="4" t="inlineStr">
        <is>
          <t xml:space="preserve"> </t>
        </is>
      </c>
      <c r="F24" s="4" t="inlineStr">
        <is>
          <t xml:space="preserve"> </t>
        </is>
      </c>
    </row>
    <row r="25">
      <c r="A25" s="4" t="inlineStr">
        <is>
          <t>Events After Reporting Period [Member] | Ideal Holding Financeira SA Stage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voting equity interests acquired</t>
        </is>
      </c>
      <c r="B27" s="4" t="inlineStr">
        <is>
          <t xml:space="preserve"> </t>
        </is>
      </c>
      <c r="C27" s="4" t="inlineStr">
        <is>
          <t xml:space="preserve"> </t>
        </is>
      </c>
      <c r="D27" s="4" t="inlineStr">
        <is>
          <t xml:space="preserve"> </t>
        </is>
      </c>
      <c r="E27" s="4" t="inlineStr">
        <is>
          <t xml:space="preserve"> </t>
        </is>
      </c>
      <c r="F27" s="8" t="n">
        <v>0.501</v>
      </c>
    </row>
    <row r="28">
      <c r="A28" s="4" t="inlineStr">
        <is>
          <t>Equity interests of acquirer</t>
        </is>
      </c>
      <c r="B28" s="4" t="inlineStr">
        <is>
          <t xml:space="preserve"> </t>
        </is>
      </c>
      <c r="C28" s="4" t="inlineStr">
        <is>
          <t xml:space="preserve"> </t>
        </is>
      </c>
      <c r="D28" s="4" t="inlineStr">
        <is>
          <t xml:space="preserve"> </t>
        </is>
      </c>
      <c r="E28" s="4" t="inlineStr">
        <is>
          <t xml:space="preserve"> </t>
        </is>
      </c>
      <c r="F28" s="6" t="inlineStr">
        <is>
          <t>R$ 700</t>
        </is>
      </c>
    </row>
    <row r="29">
      <c r="A29" s="4" t="inlineStr">
        <is>
          <t>Events After Reporting Period [Member] | Ideal Holding Financeira S.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9" t="n">
        <v>1</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bsequent Event (Details Narrative)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xpected credit loss</t>
        </is>
      </c>
      <c r="B4" s="9" t="n">
        <v>1</v>
      </c>
      <c r="C4" s="9" t="n">
        <v>1</v>
      </c>
      <c r="D4" s="4" t="inlineStr">
        <is>
          <t xml:space="preserve"> </t>
        </is>
      </c>
    </row>
    <row r="5">
      <c r="A5" s="4" t="inlineStr">
        <is>
          <t>Net of taxes</t>
        </is>
      </c>
      <c r="B5" s="6" t="inlineStr">
        <is>
          <t>R$ 65</t>
        </is>
      </c>
      <c r="C5" s="6" t="inlineStr">
        <is>
          <t>R$ 549</t>
        </is>
      </c>
      <c r="D5" s="6" t="inlineStr">
        <is>
          <t>R$ 499</t>
        </is>
      </c>
    </row>
    <row r="6">
      <c r="A6" s="4" t="inlineStr">
        <is>
          <t>Itau Unibanco Participacoes S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dditional impact on income</t>
        </is>
      </c>
      <c r="B8" s="5" t="n">
        <v>1300</v>
      </c>
      <c r="C8" s="4" t="inlineStr">
        <is>
          <t xml:space="preserve"> </t>
        </is>
      </c>
      <c r="D8" s="4" t="inlineStr">
        <is>
          <t xml:space="preserve"> </t>
        </is>
      </c>
    </row>
    <row r="9">
      <c r="A9" s="4" t="inlineStr">
        <is>
          <t>Net of taxes</t>
        </is>
      </c>
      <c r="B9" s="6" t="inlineStr">
        <is>
          <t>R$ 719</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xml:space="preserve">Note 14 - Goodwill and
Intangible assets
Summary of Intangible Assets
Note Goodwill and intangible from acquisition Intangible assets Total
Association for the promotion and offer of financial products and services Software acquired Internally developed software Other intangible assets (1)
Annual amortization rates 8 20 20 10 20
Cost
Balance at 12/31/2021 13,031 2,657 6,476 11,157 6,431 39,752
Acquisitions - - 519 4,208 1,041 5,768
Rescissions / disposals - - (23) (1) (480) (504)
Exchange variation (600) (276) (339) - (41) (1,256)
Other (3) - (15) (1,210) 724 683 182
Balance at 12/31/2022 12,431 2,366 5,423 16,088 7,634 43,942
Amortization
Balance at 12/31/2021 - (1,374) (4,149) (4,220) (1,984) (11,727)
Amortization expense (2) - (115) (517) (1,511) (1,200) (3,343)
Rescissions / disposals - - 7 - 480 487
Exchange variation - 116 188 (3) 28 329
Other (3) - 16 734 (399) (490) (139)
Balance at 12/31/2022 - (1,357) (3,737) (6,133) (3,166) (14,393)
Impairment 2d VIII
Balance at 12/31/2021 (5,209) (712) (171) (823) - (6,915)
Increase - - - (1) - (1)
Exchange variation 328 153 - - - 481
Balance at 12/31/2022 (4,881) (559) (171) (824) - (6,435)
Book value
Balance at 12/31/2022 7,550 450 1,515 9,131 4,468 23,114
1) Includes amounts paid for acquisition of rights to provide services of payment of salaries, proceeds, retirement and pension benefits and similar benefits.
2) Amortization expenses related to the rights for acquisition of payrolls and associations, in the amount of R$ ( 1,202 860
3) Includes the total amount of R$ 61 Goodwill and Intangible Assets from Acquisition
are mainly represented by Itaú CorpBanca’s goodwill in the amount of R$ 3,015 3,375
Note Goodwill and intangible from acquisition Intangible assets Total
31/12/2021 Association for the promotion and offer of financial products and services Software acquired Internally developed software Other intangible assets (1)
Annual amortization rates 8 20 20 10 20
Cost 01/01/2021
Balance at 12/31/2020 13,959 2,822 6,484 7,664 3,274 34,203
Acquisitions (4) - 5 738 3,511 3,413 7,667
Rescissions / disposals (10) - (65) (13) (236) (324)
Exchange variation (918) (155) (238) - (20) (1,331)
Other (3,5) - (15) (443) (5) - (463)
Balance at 12/31/2021 13,031 2,657 6,476 11,157 6,431 39,752
Amortization
Balance at 12/31/2020 - (1,347) (3,680) (3,288) (1,410) (9,725)
Amortization expense (2) - (109) (819) (942) (791) (2,661)
Rescissions / disposals - - 28 10 214 252
Exchange variation - 68 125 - 3 196
Other (3,5) - 14 197 - - 211
Balance at 12/31/2021 - (1,374) (4,149) (4,220) (1,984) (11,727)
Impairment 2d VIII
Balance at 12/31/2020 (5,772) (789) (204) (383) - (7,148)
Increase - - - (440) - (440)
Disposals - - 33 - - 33
Exchange variation 563 77 - - - 640
Balance at 12/31/2021 (5,209) (712) (171) (823) - (6,915)
Book value
Balance at 12/31/2021 7,822 571 2,156 6,114 4,447 21,110
1) Includes amounts paid for acquisition of rights to provide services of payment of salaries, proceeds, retirement and pension benefits and similar benefits. 860 594 34 2,422 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posits</t>
        </is>
      </c>
      <c r="B1" s="2" t="inlineStr">
        <is>
          <t>12 Months Ended</t>
        </is>
      </c>
    </row>
    <row r="2">
      <c r="B2" s="2" t="inlineStr">
        <is>
          <t>Dec. 31, 2022</t>
        </is>
      </c>
    </row>
    <row r="3">
      <c r="A3" s="3" t="inlineStr">
        <is>
          <t>Interbank Deposits And Securities Purchased Under Agreements To Resell</t>
        </is>
      </c>
      <c r="B3" s="4" t="inlineStr">
        <is>
          <t xml:space="preserve"> </t>
        </is>
      </c>
    </row>
    <row r="4">
      <c r="A4" s="4" t="inlineStr">
        <is>
          <t>Deposits</t>
        </is>
      </c>
      <c r="B4" s="4" t="inlineStr">
        <is>
          <t>Note 15 - Deposits
Summary of Breakdown of Deposits
12/31/2022 12/31/2021
Current Non-current Total Current Non-current Total
Interest-bearing deposits 376,238 372,635 748,873 334,808 356,620 691,428
Savings deposits 179,764 - 179,764 190,601 - 190,601
Interbank deposits 4,821 73 4,894 3,490 286 3,776
Time deposits 191,653 372,562 564,215 140,717 356,334 497,051
Non-interest bearing deposits 122,565 - 122,565 158,944 - 158,944
Demand deposits 117,587 - 117,587 158,116 - 158,116
Other deposits 4,978 - 4,978 828 - 828
Total 498,803 372,635 871,438 493,752 356,620 850,3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esignated at fair value through profit or loss</t>
        </is>
      </c>
      <c r="B1" s="2" t="inlineStr">
        <is>
          <t>12 Months Ended</t>
        </is>
      </c>
    </row>
    <row r="2">
      <c r="B2" s="2" t="inlineStr">
        <is>
          <t>Dec. 31, 2022</t>
        </is>
      </c>
    </row>
    <row r="3">
      <c r="A3" s="3" t="inlineStr">
        <is>
          <t>Financial Liabilities Designated At Fair Value Through Profit Or Loss</t>
        </is>
      </c>
      <c r="B3" s="4" t="inlineStr">
        <is>
          <t xml:space="preserve"> </t>
        </is>
      </c>
    </row>
    <row r="4">
      <c r="A4" s="4" t="inlineStr">
        <is>
          <t>Financial liabilities designated at fair value through profit or loss</t>
        </is>
      </c>
      <c r="B4" s="4" t="inlineStr">
        <is>
          <t>Note 16 - Financial
liabilities designated at fair value through profit or loss
Summary of Financial Liabilities Designated at Fair Value through Profit or Loss
12/31/2022 12/31/2021
Current Non-current Total Current Non-current Total
Structured notes
Debt securities 2 62 64 16 98 114
Total 2 62 64 16 98 114 The effect of credit risk of these instruments is not significant
at 12/31/2022 and 12/31/2021. Debt securities do not have a defined amount
on maturity, since they vary according to market quotation and an exchange variation component,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t>
        </is>
      </c>
      <c r="B1" s="2" t="inlineStr">
        <is>
          <t>12 Months Ended</t>
        </is>
      </c>
    </row>
    <row r="2">
      <c r="B2" s="2" t="inlineStr">
        <is>
          <t>Dec. 31, 2022</t>
        </is>
      </c>
    </row>
    <row r="3">
      <c r="A3" s="3" t="inlineStr">
        <is>
          <t>Securities Sold Under Repurchase Agreements And Interbank And Institutional Market Funds</t>
        </is>
      </c>
      <c r="B3" s="4" t="inlineStr">
        <is>
          <t xml:space="preserve"> </t>
        </is>
      </c>
    </row>
    <row r="4">
      <c r="A4" s="4" t="inlineStr">
        <is>
          <t>Securities sold under repurchase agreements and interbank and institutional market funds</t>
        </is>
      </c>
      <c r="B4" s="4" t="inlineStr">
        <is>
          <t xml:space="preserve">Note 17 - Securities
sold under repurchase agreements and interbank and institutional market funds a) Securities sold under
repurchase agreements
The table below shows the breakdown of funds:
Summary of securities sold under repurchase agreements
Interest rate (p.a.) 12/31/2022 12/31/2021
Current Non-current Total Current Non-current Total
Assets pledged as collateral 90,700 119 90,819 94,899 81 94,980
Government securities 13.32 13.65 66,665 - 66,665 67,060 - 67,060
Corporate securities 45 90 22,562 - 22,562 25,676 - 25,676
Own issue 12.80 15.75 2 6 8 1 20 21
Foreign 0.88 60 1,471 113 1,584 2,162 61 2,223
Assets received as collateral 13.30 13.65 127,375 - 127,375 105,036 - 105,036
Right to sell or repledge the collateral 3.6 100 52,723 22,523 75,246 43,260 9,572 52,832
Total 270,798 22,642 293,440 243,195 9,653 252,848 b) Interbank market funds
Summary of Interbank market debt
Interest rate (p.a.) 12/31/2022 12/31/2021
Current Non-current Total Current Non-current Total
Financial bills 4.29 16.96 3,842 62,763 66,605 20,310 3,749 24,059
Real estate credit bills 4.44 15.28 24,274 3,843 28,117 3,628 7,035 10,663
Rural credit bills 4.22 13.72 26,547 9,736 36,283 4,342 9,359 13,701
Guaranteed real estate bills 4.85 100 4,908 45,667 50,575 1,623 29,375 30,998
Import and export financing 0 16.33 74,304 26,848 101,152 64,274 22,674 86,948
Onlending domestic 0 18 3,553 8,302 11,855 3,929 6,847 10,776
Total (1) 137,428 157,159 294,587 98,106 79,039 177,145
1) Comprises R$ 1,032 34,942
Funding for import and export financing represents credit facilities available for financing of imports and exports of Brazilian companies, in general denominated in foreign currency. c) Institutional market
funds
Summary of Institutional market debt
Interest rate (p.a.) 12/31/2022 12/31/2021
Current Non-current Total Current Non-current Total
Subordinated debt LIB to 114% of SELIC 9,851 44,689 54,540 21,203 53,833 75,036
Foreign loans through securities 0.2% to 69.26% 10,333 60,188 70,521 6,560 56,283 62,843
Funding from structured operations certificates (1) 1.54% to 15.21% 547 3,774 4,321 143 614 757
Total 20,731 108,651 129,382 27,906 110,730 138,636
1) The fair value of Funding from structured operations certificates issued is R$ 4,949 790 d) Subordinated debt,
including perpetual debts
Summary of Subordinated debt, including perpetual debts
Name of security / currency Principal amount (original currency) Issue Maturity Return p.a. 12/31/2022 12/31/2021
Subordinated financial bills - BRL
982 2012 2022 IPCA + 5.15% to 5.60% - 6,380
20 2012 2022 IGPM + 4.63% - 44
2,146 2019 Perpetual 114% of SELIC 2,249 2,187
935 2019 Perpetual SELIC + 1.17% to 1.19% 1,047 976
50 2019 2028 CDI + 0.72% 62 55
2,281 2019 2029 CDI + 0.75% 2,834 2,502
450 2020 2029 CDI + 1.85% 550 481
106 2020 2030 IPCA + 4.64% 138 125
1,556 2020 2030 CDI + 2% 1,907 1,664
5,488 2021 2031 CDI + 2% 6,478 5,651
1,005 2022 Perpetual CDI + 2.4% 1,041 -
Total 16,306 20,065
Subordinated euronotes - USD
1,341 2012 2022 5.50% - 14,742
1,854 2012 2023 5.13% 9,735 10,432
1,244 2017 Perpetual 7.72% 6,516 6,997
750 2018 Perpetual 6.50% 3,985 4,262
750 2019 2029 4.50% 3,932 4,205
700 2020 Perpetual 4.63% 3,708 3,967
500 2021 2031 3.88% 2,623 2,804
200 2022 Perpetual 6.80% 3 -
Total 30,502 47,409
Subordinated bonds - CLP 27,776 1997 2022 7.45% to 8.30% - 36
180,351 2008 2033 3.50% to 4.92% 1,476 1,423
97,962 2009 2035 4.75% 1,133 1,079
1,060,250 2010 2032 4.35% 112 106
1,060,250 2010 2035 3.90% to 3.96% 257 244
1,060,250 2010 2036 4.48% 1,225 1,160
1,060,250 2010 2038 3.93% 892 845
1,060,250 2010 2040 4.15% to 4.29% 687 651
1,060,250 2010 2042 4.45% 335 317
57,168 2014 2034 3.80% 438 414
Total 6,555 6,275
Subordinated bonds - COP 104,000 2013 2023 IPC + 2% 115 145
146,000 2013 2028 IPC + 2% 161 203
780,392 2014 2024 LIB 901 939
Total 1,177 1,287
Total 54,540 75,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Assets And Liabilities</t>
        </is>
      </c>
      <c r="B3" s="4" t="inlineStr">
        <is>
          <t xml:space="preserve"> </t>
        </is>
      </c>
    </row>
    <row r="4">
      <c r="A4" s="4" t="inlineStr">
        <is>
          <t>Other assets and liabilities</t>
        </is>
      </c>
      <c r="B4" s="4" t="inlineStr">
        <is>
          <t xml:space="preserve">Note 18 - Other assets
and liabilities a) Other assets
Summary of Other Assets
Note 12/31/2022 12/31/2021
Financial 113,198 96,630
At amortized cost 111,823 96,473
Receivables from credit card issuers 65,852 53,968
Deposits in guarantee for contingent liabilities, provisions and legal obligations 29d 13,001 12,264
Trading and intermediation of securities 17,969 17,218
Income receivable 3,619 3,839
Operations without credit granting characteristics, net of provisions 7,900 4,720
Insurance and reinsurance operations 1,933 1,565
Net amount receivables from reimbursement of provisions 29c 899 888
Deposits in guarantee of fund raisings abroad 648 660
Foreign exchange portfolio - 1,213
Other 2 138
At fair value through profit or loss 1,375 157
Other financial assets 1,375 157
Non-financial 17,529 16,494
Sundry foreign 965 621
Prepaid expenses 6,358 5,243
Sundry domestic 3,689 2,868
Assets of post-employment benefit plans 26e 411 493
Lease right-of-use 3,863 5,046
Other 2,243 2,223
Current 111,538 93,604
Non-current 19,189 19,520 b) Other liabilities
Summary of Other Liabilities
Note 12/31/2022 12/31/2021
Financial 167,234 134,267
At amortized cost 166,651 134,106
Credit card operations 138,300 108,997
Trading and intermediation of securities 17,744 12,161
Foreign exchange portfolio 2,580 2,485
Finance leases 3,929 5,324
Other 4,098 5,139
At fair value through profit or loss 583 161
Other financial liabilities 583 161
Non-financial 48,044 42,130
Funds in transit 19,737 18,027
Charging and collection of taxes and similar 553 457
Social and statutory 10,375 7,853
Deferred income 2,737 3,278
Sundry domestic 4,730 3,183
Personnel provision 2,403 2,244
Provision for sundry payments 2,055 2,348
Obligations on official agreements and rendering of payment services 1,725 1,261
Liabilities from post-employment benefit plans 26e 2,320 2,209
Other 1,409 1,270
Current 206,029 167,789
Non-current 9,249 8,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19 - Stockholders’
equity a) Capital Capital is represented by 9,804,135,348 4,958,290,359 4,845,844,989 The breakdown and change in shares of paid-in
capital in the beginning and end of the period are shown below:
Summary of Change in Shares of Paid-in Capital in the Beginnining and End of the Period
12/31/2022
Number Amount
Common Preferred Total
Residents in Brazil 12/31/2021 4,929,997,183 1,771,808,645 6,701,805,828 62,020
Residents abroad 12/31/2021 28,293,176 3,074,036,344 3,102,329,520 28,709
Shares of capital stock 12/31/2021 4,958,290,359 4,845,844,989 9,804,135,348 90,729
Shares of capital stock 12/31/2022 4,958,290,359 4,845,844,989 9,804,135,348 90,729
Residents in Brazil 12/31/2022 4,927,867,243 1,629,498,182 6,557,365,425 60,683
Residents abroad 12/31/2022 30,423,116 3,216,346,807 3,246,769,923 30,046
Treasury shares (1) 12/31/2021 - 24,244,725 24,244,725 (528)
Result from delivery of treasury shares - (20,976,037) (20,976,037) 457
Treasury shares (1) 12/31/2022 - 3,268,688 3,268,688 (71)
Number of total shares at the end of the period (2) 12/31/2022 4,958,290,359 4,842,576,301 9,800,866,660
Number of total shares at the end of the period (2) 12/31/2021 4,958,290,359 4,821,600,264 9,779,890,623
12/31/2021
Number Amount
Common Preferred Total
Residents in Brazil 12/31/2020 12/31/2020 4,929,824,281 1,820,159,657 6,749,983,938 66,885
Residents abroad 12/31/2020 12/31/2020 28,466,078 3,025,685,332 3,054,151,410 30,263
Shares of capital stock 12/31/2020 12/31/2020 4,958,290,359 4,845,844,989 9,804,135,348 97,148
Shares of capital stock 12/31/2021 12/31/2021 4,958,290,359 4,845,844,989 9,804,135,348 90,729
Residents in Brazil 12/31/2021 12/31/2021 4,929,997,183 1,771,808,645 6,701,805,828 62,020
Residents abroad 12/31/2021 12/31/2021 28,293,176 3,074,036,344 3,102,329,520 28,709
Treasury shares (1) 12/31/2020 12/31/2020 - 41,678,452 41,678,452 (907)
Result from delivery of treasury shares - (17,433,727) (17,433,727) 379
Treasury shares (1) 12/31/2021 12/31/2021 - 24,244,725 24,244,725 (528)
Number of total shares at the end of the period (2) 12/31/2021 12/31/2021 4,958,290,359 4,821,600,264 9,779,890,623
Number of total shares at the end of the period (2) 12/31/2020 12/31/2020 4,958,290,359 4,804,166,537 9,762,456,896
1) Own shares, purchased based on authorization of the Board of Directors, to be held in Treasury, for subsequent cancellation or replacement in the market.
2) Shares representing total capital stock net of treasury shares.
Below is the average cost of treasury shares and their market price in reais. In 2022 and 2021, there was no acquisition of treasury shares.
Summary of Cost of Shares Purchased and Average Cost of Treasury Shares and Market Price
Cost / market value 12/31/2022 12/31/2021
Common Preferred Common Preferred
Average cost - 21.76 - 21.76
Market value on the last day of the base date 21.89 25.00 19.09 20.95 b) Dividends Shareholders are entitled to a mandatory
minimum dividend in each fiscal year, corresponding to 25% of adjusted net income, as set forth in the Bylaws. Common and preferred
shares participate equally in income distributed, after common shares have received dividends equal to the minimum annual priority dividend
payable to preferred shares (R$ 0.022 non-cumulative per share). ITAÚ UNIBANCO HOLDING monthly
advances the mandatory minimum dividend, using the share position of the last day of the previous month as the calculation basis, and
the payment made on the first business day of the subsequent month in the amount of R$ 0.015 per share. I - Calculation of dividends
and interest on capital
Summary of Calculation of Dividends and Interest on Capital
12/31/2022 12/31/2021 12/31/2020
Statutory net income 29,695 26,236 18,961
Adjustments:
(-) Legal reserve - 5% (1,485) (1,312) (948)
Dividend calculation basis 28,210 24,924 18,013
Minimum mandatory dividend - 25% 7,053 6,231 4,503
Dividends and interest on capital paid / accrued 8,368 6,231 4,503 II - Stockholders' compensation
Schedule of Stockholders' Compensation
12/31/2022
Gross value per share (R$) Value WHT (With holding tax) Net
Paid / prepaid 4,906 (735) 4,171
Interest on capital - 11 monthly installments paid from February to December 2022 0.0150 1,902 (285) 1,617
Interest on capital - paid on 08/30/2022 0.2605 3,004 (450) 2,554
Accrued (Recorded in Other liabilities - Social and statutory) 4,938 (741) 4,197
Interest on capital - 1 monthly installment paid on 01/02/2023 0.0150 173 (26) 147
Interest on capital - credited on 12/08/2022 to be paid until 04/28/2023 0.4133 4,765 (715) 4,050
Total - 01/01 to 12/31/2022 9,844 (1,476) 8,368
12/31/2021
Gross value per share (R$) Value WHT (With holding tax) Net
Paid / prepaid 4,179 (407) 3,772
Dividends - 10 monthly installments paid from February to November 2021 0.0150 1,466 - 1,466
Interest on capital - 1 monthly installment paid in December 2021 0.0150 173 (26) 147
Interest on capital - paid on 08/26/2021 0.2207 2,540 (381) 2,159
Accrued (Recorded in Other liabilities - Social and statutory) 2,894 (435) 2,459
Interest on capital - 1 monthly installment paid on 01/03/2022 0.0150 173 (26) 147
Interest on capital - credited on 11/26/2021 to be paid until 04/29/2022 0.2249 2,587 (388) 2,199
Interest on capital 0.0116 134 (21) 113
Total - 01/01 to 12/31/2021 7,073 (842) 6,231
12/31/2020
Gross value per share (R$) Value WHT (With holding tax) Net
Paid / prepaid 2,127 (78) 2,049
Dividends - 11 monthly installments paid from February to December 2020 0.0150 1,610 - 1,610
Interest on capital - paid on 08/26/2020 0,0450 517 (78) 439
Accrued (Recorded in Other liabilities - Social and statutory) 2,861 (407) 2,454
Dividends - 1 monthly installment paid on 01/04/2021 0.0150 146 - 146
Interest on capital - credited on 12/17/2020 to be paid until 04/30/2021 0,0544 624 (93) 531
Interest on capital - credited on 01/28/2021 to be paid until 04/30/2021 0.0426 490 (74) 416
Dividends or Interest on capital 0.1394 1,601 (240) 1,361
Total - 01/01 to 12/31/2020 4,988 (485) 4,503 c) Capital reserves and
profit reserves
Summary of Capital reserves and profit reserves
12/31/2022 12/31/2021 12/31/2020
Capital reserves 2,480 2,250 2,326
Premium on subscription of shares 284 284 284
Share-based payment 2,192 1,962 2,038
Reserves from tax incentives, restatement of equity securities and other 4 4 4
Profit reserves 86,892 66,161 47,347
Legal (1) 15,071 13,586 12,274
Statutory (2,3) 71,821 52,575 35,073
Total reserves at parent company 89,372 68,411 49,673
1) Its purpose is to ensure the integrity of capital, compensate loss or increase capital.
2) Its main purpose is to ensure the yield flow to shareholders.
3) Includes R$ 288 d) Non-controlling interests
Summary of Non-controlling Interests
Stockholders’ equity Income
12/31/2022 12/31/2021 01/01 to 12/31/2022 01/01 to 12/31/2021 01/01 to 12/31/2020
Itaú CorpBanca 6,926 9,836 887 1,310 (4,135)
Itaú CorpBanca Colombia S.A. 14 476 3 38 (15)
Financeira Itaú CBD S.A. Crédito, Financiamento e Investimento 769 666 123 131 164
Luizacred S.A. Soc. Cred. Financiamento Investimento 377 426 (50) 76 102
Other (1) 1,304 208 72 69 52
Total 9,390 11,612 1,035 1,624 (3,832)
1) As from 2022, in accordance with Regulatory Instruction No. 272 of 04/01/2022, it includes non-controlling minority of consolidated investments fu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t>
        </is>
      </c>
      <c r="B3" s="4" t="inlineStr">
        <is>
          <t xml:space="preserve"> </t>
        </is>
      </c>
    </row>
    <row r="4">
      <c r="A4" s="4" t="inlineStr">
        <is>
          <t>Share-based payment</t>
        </is>
      </c>
      <c r="B4" s="4" t="inlineStr">
        <is>
          <t xml:space="preserve">Note 20 - Share-based
payment
ITAÚ UNIBANCO HOLDING and its subsidiaries have share-based payment plans aimed at involving its management members and employees in the medium and long term corporate development process.
The grant of these benefits is only made in years in which there are sufficient profits to permit the distribution of mandatory dividends, limiting dilution to 0.5
Expenses on share-based payment plans are presented in the table below:
Summary of Expenses on Stock Based Payment Plans
01/01 to 12/31/2022 01/01 to 12/31/2021 01/01 to 12/31/2020
Partner plan (1) (180) (129) (241)
Share-based plan (418) (381) (489)
Total (598) (510) (730)
1) As a result of the reduction of the minority interest in XP Inc. and subsequent merger of XPart S.A., in October 2021, there was an increase in the number of ITUB4 shares to be delivered under the variable compensation plans. Payments occured in 2022 are reflected in Personnel Expenses - Compensation (Note 23). a) Partner plan
The program enables employees and managers of ITAÚ UNIBANCO HOLDING to invest a percentage of their bonus to acquire shares and share-based instruments. There is a lockup period of from three to five years, counted from the initial investment date, and the shares are thus subject to market price variations. After complying with the preconditions outlined in the program, beneficiaries are entitled to receive shares as consideration, in accordance with the number of shares indicated in the regulations.
The acquisition price of shares and share-based instruments is established every six months as the average of the share price over the last 30 days, which is performed on the seventh business day prior to the remuneration grant date.
The fair value of the consideration in shares is the market price at the grant date, less expected dividends.
Summary of Changes in Share-based Compensation Plan
Change in the partner program
01/01 to 12/31/2022 01/01 to 12/31/2021
Quantity Quantity
Opening balance (1) 36,943,996 36,291,760
New 21,395,758 14,583,318
Delivered (9,226,877) (11,652,700)
Cancelled (859,065) (2,278,382)
Closing balance 48,253,812 36,943,996
Weighted average of remaining contractual life (years) 2.21 1.80
Market value weighted average (R$) 22.22 16.71
1)
As a result of the reduction of the minority interest
in XP Inc. and subsequent merger of XPart S.A., as from October 2021, there was an increase in the number of ITUB4 shares to be delivered
under the variable compensation plans. b) Variable compensation
In this plan, part of the administrators variable remuneration is paid in cash and part in shares during a period of three years
Management members become eligible for the receipt of these benefits according to individual performance, business performance or both. The benefit amount is established according to the activities of each management member who meets at least the performance and conduct requirements.
The fair value of the share is the market price at its grant date.
Summary of Changes in Share-based Compensation Plan
Change in share-based variable compensation
01/01 to 12/31/2022 01/01 to 12/31/2021
Quantity Quantity
Opening balance (1) 36,814,248 27,407,231
New 22,524,857 21,767,235
Delivered (14,263,138) (10,818,958)
Cancelled (845,890) (1,541,260)
Closing balance 44,230,077 36,814,248
Weighted average of remaining contractual life (years) 0.93 1.04
Market value weighted average (R$) 24.83 23.59
1)
As a result of the reduction of the minority interest
in XP Inc. and subsequent merger of XPart S.A. (Note 3), as from October 2021, there was an increase in the number of ITUB4 shares
to be delivered under the variable compensation pl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s and income of financial assets and liabilities at fair value through profit or loss</t>
        </is>
      </c>
      <c r="B1" s="2" t="inlineStr">
        <is>
          <t>12 Months Ended</t>
        </is>
      </c>
    </row>
    <row r="2">
      <c r="B2" s="2" t="inlineStr">
        <is>
          <t>Dec. 31, 2022</t>
        </is>
      </c>
    </row>
    <row r="3">
      <c r="A3" s="3" t="inlineStr">
        <is>
          <t>Interest And Similar Income And Expenses And Income Of Financial Assets And Liabilities At Fair Value Through Profit Or Loss</t>
        </is>
      </c>
      <c r="B3" s="4" t="inlineStr">
        <is>
          <t xml:space="preserve"> </t>
        </is>
      </c>
    </row>
    <row r="4">
      <c r="A4" s="4" t="inlineStr">
        <is>
          <t>Interest and similar income and expenses and income of financial assets and liabilities at fair value through profit or loss</t>
        </is>
      </c>
      <c r="B4" s="4" t="inlineStr">
        <is>
          <t xml:space="preserve">Note 21 - Interest and
similar income and expenses and income of financial assets and liabilities at fair value through profit or loss a) Interest and similar
income
Summary Interest and similar income
01/01 to 12/31/2022 01/01 to 12/31/2021 01/01 to 12/31/2020
Compulsory deposits in the Central Bank of Brazil 10,228 3,613 2,242
Interbank deposits 3,145 1,203 1,102
Securities purchased under agreements to resell 25,467 9,812 9,832
Financial assets at fair value through other comprehensive income 21,313 17,193 18,089
Financial assets at amortized cost 12,164 4,820 3,629
Loan operations 116,844 92,789 79,503
Other financial assets 1,112 (177) (28)
Total 190,273 129,253 114,369 b) Interest and similar
expense
Summary of Interest and Similar Expense
01/01 to 12/31/2022 01/01 to 12/31/2021 01/01 to 12/31/2020
Deposits (52,358) (20,492) (17,478)
Securities sold under repurchase agreements (28,399) (8,635) (10,690)
Interbank market funds (22,878) (24,929) (28,878)
Institutional market funds (12,757) (9,865) (8,400)
Financial expense from technical provisions for insurance and private pension (21,981) (5,346) (8,121)
Other (142) (38) 9
Total (138,515) (69,305) (73,558) c) Income of financial
assets and liabilities at fair value through profit or loss
Summary of Income of Financial Assets and Liabilities at Fair Value through Profit or Loss
01/01
to 12/31/2022 01/01
to 12/31/2021 01/01
to 12/31/2020
Securities 29,730 7,439 16,035
Derivatives (1) 3,477 9,716 (9,393)
Financial assets designated at fair value through profit
or loss 660 (483) (118)
Other financial assets at fair value through profit
or loss 1,800 838 -
Financial liabilities at fair value through profit or
loss (1,535) (843) (9)
Financial liabilities
designated at fair value 41 11 38
Total 34,173 16,678 6,553
1) Includes the ineffective
derivatives portion related to hedge accounting. During the period ended 12/31/2022, ITAÚ
UNIBANCO HOLDING derecognized/(recognized) R$ ( 120 1,127 30 10 90 1,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ssions and banking fees</t>
        </is>
      </c>
      <c r="B1" s="2" t="inlineStr">
        <is>
          <t>12 Months Ended</t>
        </is>
      </c>
    </row>
    <row r="2">
      <c r="B2" s="2" t="inlineStr">
        <is>
          <t>Dec. 31, 2022</t>
        </is>
      </c>
    </row>
    <row r="3">
      <c r="A3" s="3" t="inlineStr">
        <is>
          <t>Commissions And Banking Fees</t>
        </is>
      </c>
      <c r="B3" s="4" t="inlineStr">
        <is>
          <t xml:space="preserve"> </t>
        </is>
      </c>
    </row>
    <row r="4">
      <c r="A4" s="4" t="inlineStr">
        <is>
          <t>Commissions and banking fees</t>
        </is>
      </c>
      <c r="B4" s="4" t="inlineStr">
        <is>
          <t xml:space="preserve">Note 22 - Commissions
and banking fees
Schedule of Commissions and Banking fees
01/01 to 12/31/2022 01/01 to 12/31/2021 01/01 to 12/31/2020
Credit and debit cards 19,989 16,051 13,813
Current account services 7,528 7,803 8,002
Asset management 7,684 7,177 6,951
Funds 6,764 6,545 6,316
Consortia 920 632 635
Credit operations and financial guarantees provided 2,539 2,511 2,298
Credit operations 1,185 1,307 964
Financial guarantees provided 1,354 1,204 1,334
Collection services 1,971 2,020 1,897
Advisory services and brokerage 3,348 3,579 2,891
Custody services 617 605 573
Other 2,702 2,578 2,132
Total 46,378 42,324 38,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BRL (R$) R$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Operating Revenues</t>
        </is>
      </c>
      <c r="B4" s="6" t="inlineStr">
        <is>
          <t>R$ 144857</t>
        </is>
      </c>
      <c r="C4" s="6" t="inlineStr">
        <is>
          <t>R$ 126374</t>
        </is>
      </c>
      <c r="D4" s="6" t="inlineStr">
        <is>
          <t>R$ 100199</t>
        </is>
      </c>
    </row>
    <row r="5">
      <c r="A5" s="4" t="inlineStr">
        <is>
          <t>Interest and similar income</t>
        </is>
      </c>
      <c r="B5" s="5" t="n">
        <v>190273</v>
      </c>
      <c r="C5" s="5" t="n">
        <v>129253</v>
      </c>
      <c r="D5" s="5" t="n">
        <v>114369</v>
      </c>
    </row>
    <row r="6">
      <c r="A6" s="4" t="inlineStr">
        <is>
          <t>Interest and similar expenses</t>
        </is>
      </c>
      <c r="B6" s="5" t="n">
        <v>-138515</v>
      </c>
      <c r="C6" s="5" t="n">
        <v>-69305</v>
      </c>
      <c r="D6" s="5" t="n">
        <v>-73558</v>
      </c>
    </row>
    <row r="7">
      <c r="A7" s="4" t="inlineStr">
        <is>
          <t>Income of Financial Assets and Liabilities at Fair Value through Profit or Loss</t>
        </is>
      </c>
      <c r="B7" s="5" t="n">
        <v>34173</v>
      </c>
      <c r="C7" s="5" t="n">
        <v>16678</v>
      </c>
      <c r="D7" s="5" t="n">
        <v>6553</v>
      </c>
    </row>
    <row r="8">
      <c r="A8" s="4" t="inlineStr">
        <is>
          <t>Foreign exchange results and exchange variations in foreign transactions</t>
        </is>
      </c>
      <c r="B8" s="5" t="n">
        <v>1280</v>
      </c>
      <c r="C8" s="5" t="n">
        <v>-1417</v>
      </c>
      <c r="D8" s="5" t="n">
        <v>2689</v>
      </c>
    </row>
    <row r="9">
      <c r="A9" s="4" t="inlineStr">
        <is>
          <t>Commissions and Banking Fees</t>
        </is>
      </c>
      <c r="B9" s="5" t="n">
        <v>46378</v>
      </c>
      <c r="C9" s="5" t="n">
        <v>42324</v>
      </c>
      <c r="D9" s="5" t="n">
        <v>38557</v>
      </c>
    </row>
    <row r="10">
      <c r="A10" s="4" t="inlineStr">
        <is>
          <t>Income from insurance and private pension operations before claim and selling expenses</t>
        </is>
      </c>
      <c r="B10" s="5" t="n">
        <v>5938</v>
      </c>
      <c r="C10" s="5" t="n">
        <v>5354</v>
      </c>
      <c r="D10" s="5" t="n">
        <v>4488</v>
      </c>
    </row>
    <row r="11">
      <c r="A11" s="4" t="inlineStr">
        <is>
          <t>Revenues from insurance premiums and private pensions</t>
        </is>
      </c>
      <c r="B11" s="5" t="n">
        <v>18122</v>
      </c>
      <c r="C11" s="5" t="n">
        <v>15023</v>
      </c>
      <c r="D11" s="5" t="n">
        <v>14804</v>
      </c>
    </row>
    <row r="12">
      <c r="A12" s="4" t="inlineStr">
        <is>
          <t>Change in provision for insurance and private pension</t>
        </is>
      </c>
      <c r="B12" s="5" t="n">
        <v>-12184</v>
      </c>
      <c r="C12" s="5" t="n">
        <v>-9669</v>
      </c>
      <c r="D12" s="5" t="n">
        <v>-10316</v>
      </c>
    </row>
    <row r="13">
      <c r="A13" s="4" t="inlineStr">
        <is>
          <t>Other income</t>
        </is>
      </c>
      <c r="B13" s="5" t="n">
        <v>5330</v>
      </c>
      <c r="C13" s="5" t="n">
        <v>3487</v>
      </c>
      <c r="D13" s="5" t="n">
        <v>7101</v>
      </c>
    </row>
    <row r="14">
      <c r="A14" s="4" t="inlineStr">
        <is>
          <t>Expected Loss from Financial Assets and Claims</t>
        </is>
      </c>
      <c r="B14" s="5" t="n">
        <v>-29287</v>
      </c>
      <c r="C14" s="5" t="n">
        <v>-14379</v>
      </c>
      <c r="D14" s="5" t="n">
        <v>-25980</v>
      </c>
    </row>
    <row r="15">
      <c r="A15" s="4" t="inlineStr">
        <is>
          <t>Expected Loss with Loan and Lease Operations</t>
        </is>
      </c>
      <c r="B15" s="5" t="n">
        <v>-28150</v>
      </c>
      <c r="C15" s="5" t="n">
        <v>-14001</v>
      </c>
      <c r="D15" s="5" t="n">
        <v>-24452</v>
      </c>
    </row>
    <row r="16">
      <c r="A16" s="4" t="inlineStr">
        <is>
          <t>Expected Loss with Other Financial Asset, net</t>
        </is>
      </c>
      <c r="B16" s="5" t="n">
        <v>413</v>
      </c>
      <c r="C16" s="5" t="n">
        <v>1222</v>
      </c>
      <c r="D16" s="5" t="n">
        <v>-174</v>
      </c>
    </row>
    <row r="17">
      <c r="A17" s="4" t="inlineStr">
        <is>
          <t>(Expenses) / Recovery of claims</t>
        </is>
      </c>
      <c r="B17" s="5" t="n">
        <v>-1550</v>
      </c>
      <c r="C17" s="5" t="n">
        <v>-1600</v>
      </c>
      <c r="D17" s="5" t="n">
        <v>-1354</v>
      </c>
    </row>
    <row r="18">
      <c r="A18" s="4" t="inlineStr">
        <is>
          <t>Operating Revenues Net of Expected Losses from Financial Assets and Claims</t>
        </is>
      </c>
      <c r="B18" s="5" t="n">
        <v>115570</v>
      </c>
      <c r="C18" s="5" t="n">
        <v>111995</v>
      </c>
      <c r="D18" s="5" t="n">
        <v>74219</v>
      </c>
    </row>
    <row r="19">
      <c r="A19" s="4" t="inlineStr">
        <is>
          <t>Other operating income / (expenses)</t>
        </is>
      </c>
      <c r="B19" s="5" t="n">
        <v>-78037</v>
      </c>
      <c r="C19" s="5" t="n">
        <v>-69764</v>
      </c>
      <c r="D19" s="5" t="n">
        <v>-68989</v>
      </c>
    </row>
    <row r="20">
      <c r="A20" s="4" t="inlineStr">
        <is>
          <t>General and administrative expenses</t>
        </is>
      </c>
      <c r="B20" s="5" t="n">
        <v>-69164</v>
      </c>
      <c r="C20" s="5" t="n">
        <v>-62549</v>
      </c>
      <c r="D20" s="5" t="n">
        <v>-64207</v>
      </c>
    </row>
    <row r="21">
      <c r="A21" s="4" t="inlineStr">
        <is>
          <t>Tax expenses</t>
        </is>
      </c>
      <c r="B21" s="5" t="n">
        <v>-9545</v>
      </c>
      <c r="C21" s="5" t="n">
        <v>-8379</v>
      </c>
      <c r="D21" s="5" t="n">
        <v>-6181</v>
      </c>
    </row>
    <row r="22">
      <c r="A22" s="4" t="inlineStr">
        <is>
          <t>Share of profit or (loss) in associates and joint ventures</t>
        </is>
      </c>
      <c r="B22" s="5" t="n">
        <v>672</v>
      </c>
      <c r="C22" s="5" t="n">
        <v>1164</v>
      </c>
      <c r="D22" s="5" t="n">
        <v>1399</v>
      </c>
    </row>
    <row r="23">
      <c r="A23" s="4" t="inlineStr">
        <is>
          <t>Income / (loss) before income tax and social contribution</t>
        </is>
      </c>
      <c r="B23" s="5" t="n">
        <v>37533</v>
      </c>
      <c r="C23" s="5" t="n">
        <v>42231</v>
      </c>
      <c r="D23" s="5" t="n">
        <v>5230</v>
      </c>
    </row>
    <row r="24">
      <c r="A24" s="4" t="inlineStr">
        <is>
          <t>Current income tax and social contribution</t>
        </is>
      </c>
      <c r="B24" s="5" t="n">
        <v>-6595</v>
      </c>
      <c r="C24" s="5" t="n">
        <v>-6661</v>
      </c>
      <c r="D24" s="5" t="n">
        <v>-8655</v>
      </c>
    </row>
    <row r="25">
      <c r="A25" s="4" t="inlineStr">
        <is>
          <t>Deferred income tax and social contribution</t>
        </is>
      </c>
      <c r="B25" s="5" t="n">
        <v>-201</v>
      </c>
      <c r="C25" s="5" t="n">
        <v>-7186</v>
      </c>
      <c r="D25" s="5" t="n">
        <v>18489</v>
      </c>
    </row>
    <row r="26">
      <c r="A26" s="4" t="inlineStr">
        <is>
          <t>Net income / (loss)</t>
        </is>
      </c>
      <c r="B26" s="5" t="n">
        <v>30737</v>
      </c>
      <c r="C26" s="5" t="n">
        <v>28384</v>
      </c>
      <c r="D26" s="5" t="n">
        <v>15064</v>
      </c>
    </row>
    <row r="27">
      <c r="A27" s="4" t="inlineStr">
        <is>
          <t>Net income attributable to owners of the parent company</t>
        </is>
      </c>
      <c r="B27" s="5" t="n">
        <v>29702</v>
      </c>
      <c r="C27" s="5" t="n">
        <v>26760</v>
      </c>
      <c r="D27" s="5" t="n">
        <v>18896</v>
      </c>
    </row>
    <row r="28">
      <c r="A28" s="4" t="inlineStr">
        <is>
          <t>Net income / (loss) attributable to non-controlling interests</t>
        </is>
      </c>
      <c r="B28" s="6" t="inlineStr">
        <is>
          <t>R$ 1035</t>
        </is>
      </c>
      <c r="C28" s="6" t="inlineStr">
        <is>
          <t>R$ 1624</t>
        </is>
      </c>
      <c r="D28" s="6" t="inlineStr">
        <is>
          <t>R$ 383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23 - General and
administrative expenses
Summary of General and Administrative Expenses
01/01 to 12/31/2022 01/01 to 12/31/2021 01/01 to 12/31/2020
Personnel expenses (31,317) (28,245) (25,158)
Compensation, Payroll charges, Welfare benefits, Provision for labor claims, Dismissals, Training and Other (1) (24,558) (22,273) (20,693)
Employees’ profit sharing and Share-based payment (2) (6,759) (5,972) (4,465)
Administrative expenses (17,954) (16,080) (16,904)
Third-Party and Financial System Services, Security, Transportation and Travel expenses (7,873) (7,335) (7,224)
Data processing and telecommunications (4,359) (3,953) (3,983)
Installations and Materials (2,201) (2,142) (2,326)
Advertising, promotions and publicity (2,003) (1,389) (1,095)
Other (1,518) (1,261) (2,276)
Depreciation and amortization (5,750) (5,548) (5,064)
Other expenses (14,143) (12,676) (17,081)
Selling - credit cards (6,183) (5,292) (4,391)
Claims losses (1,143) (1,038) (778)
Selling of non-financial products (365) - -
Loss on sale of other assets, fixed assets and investments in associates and joint ventures (133) (119) (683)
Provision for lawsuits civil (1,072) (1,041) (1,080)
Provision for tax and social security lawsuits (607) 317 (191)
Refund of interbank costs (354) (352) (270)
Impairment (16) (440) (6,201)
Other (4,270) (4,711) (3,487)
Total (69,164) (62,549) (64,207)
1) Includes the effects of the Voluntary Severance Program.
2) As a result of the reduction of the minority interest in XP Inc. and subsequent merger of XPart S.A., in October 2021, there was an increase in the number of ITUB4 shares to be delivered under the variable compensation plans. Payments occured in 2022 are reflected in Share-based payment (Note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 xml:space="preserve">Note 24 - Taxes
ITAÚ UNIBANCO HOLDING and each one of its subsidiaries calculate separately, in each fiscal year, Income Tax and Social Contribution on Net Income.
Taxes are calculated at the rates shown below and consider, for effects of respective calculation bases, the legislation in force applicable to each charge.
Summary of Calculation of Tax Rates
Income tax 15.00
Additional income tax 10.00
Social contribution on net income (1) 21.00
1) Law No. 14,446/22 (conversion of Provisional Measure (MP) No. 1,115/22), published on September 05, 2022, sets forth the increase in the rate of Social contribution on net income which increased from 20 21 15 16 a) Expenses for taxes
and contributions
Breakdown of income tax and social contribution calculation on net income:
Summary of Breakdown of Income Tax and Social Contribution Expense
Due on operations for the period 01/01 to 12/31/2022 01/01 to 12/31/2021 01/01 to 12/31/2020
Income / (loss) before income tax and social contribution 37,533 42,231 5,230
Charges (income tax and social contribution) at the rates in effect (1) (17,048) (19,989) (2,354)
Increase / decrease in income tax and social contribution charges arising from:
Share of profit or (loss) of associates and joint ventures 954 821 384
Foreign exchange variation on investments abroad (52) 437 7,201
Interest on capital 4,449 2,889 2,765
Other nondeductible expenses net of non taxable income (2) 5,102 9,181 (16,651)
Income tax and social contribution expenses (6,595) (6,661) (8,655)
Related to temporary differences
Increase / (reversal) for the period (201) (7,186) 18,489
(Expenses) / Income from deferred taxes (201) (7,186) 18,489
Total income tax and social contribution expenses (6,796) (13,847) 9,834
1) In 2022, it considers the current IRPJ and CSLL rate equal to 45% in the period from January to July and it is equal to 46% in the period from August to December. In 2021, the rate considered was equal to 45 50
2) Includes temporary (additions) and exclusions. b) Deferred taxes I - The deferred tax
asset balance and its changes, segregated based on its origin and disbursements, are represented by:
Summary of Deferred Tax Asset Balance and Respective Changes
01/01/2022 12/31/2021 Realization / Reversal Increase 12/31/2022
Reflected in income 52,989 (19,067) 21,397 55,319
Provision for expected loss 28,428 (7,622) 13,354 34,160
Related to tax losses and social contribution loss carryforwards 3,751 (1,518) 263 2,496
Provision for profit sharing 2,265 (2,265) 2,635 2,635
Provision for devaluation of securities with permanent impairment 998 (595) 409 812
Provisions 5,848 (1,699) 1,585 5,734
Civil lawsuits 1,257 (400) 373 1,230
Labor claims 3,175 (1,204) 1,039 3,010
Tax and social security lawsuits 1,416 (95) 173 1,494
Legal obligations 822 (379) 21 464
Adjustments of operations carried out on the futures settlement market - - 171 171
Adjustment to fair value of financial assets - At fair value through profit or loss 2,726 (2,726) 829 829
Provision relating to health insurance operations 362 - 22 384
Other 7,789 (2,263) 2,108 7,634
Reflected in stockholders’ equity 2,331 (1,249) 2,128 3,210
Adjustment to fair value of financial assets - At fair value through other comprehensive income 1,329 (1,127) 2,101 2,303
Cash flow hedge 461 (122) 3 342
Other 541 - 24 565
Total (1,2) 55,320 (20,316) 23,525 58,529
1) Deferred income tax and social contribution assets and liabilities are recorded in the balance sheet offset by a taxable entity and amounting to R$ 51,469 and R$ 345,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01/01/2021 12/31/2020 Realization / Reversal Increase 12/31/2021
Reflected in income 60,248 (24,407) 17,148 52,989
Provision for expected loss 27,933 (6,274) 6,769 28,428
Related to tax losses and social contribution loss carryforwards 5,528 (1,952) 175 3,751
Provision for profit sharing 1,903 (1,903) 2,265 2,265
Provision for devaluation of securities with permanent impairment 1,570 (1,013) 441 998
Provisions 5,845 (1,923) 1,926 5,848
Civil lawsuits 1,331 (591) 517 1,257
Labor claims 3,056 (1,188) 1,307 3,175
Tax and social security lawsuits 1,458 (144) 102 1,416
Legal obligations 774 (36) 84 822
Adjustments of operations carried out on the futures settlement market 52 (52) - -
Adjustment to fair value of financial assets - At fair value through profit or loss 8,315 (8,315) 2,726 2,726
Provision relating to health insurance operations 356 - 6 362
Other 7,972 (2,939) 2,756 7,789
Reflected in stockholders’ equity 1,375 (343) 1,299 2,331
Adjustment to fair value of financial assets - At fair value through other comprehensive income 60 (30) 1,299 1,329
Cash flow hedge 758 (297) - 461
Other 557 (16) - 541
Total (1,2) 61,623 (24,750) 18,447 55,320
1) Deferred income tax and social contribution assets and liabilities are recorded in the balance sheet offset by a taxable entity and amounting to R$ 50,831 and R$ 280,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II - The deferred tax
liabilities balance and its changes are represented by:
01/01/2022 12/31/2021 Realization / reversal Increase 12/31/2022
Reflected in income 4,580 (592) 3,123 7,111
Depreciation in excess finance lease 137 - 4 141
Adjustment of deposits in guarantee and provisions 1,422 (156) 173 1,439
Post-employment benefits 6 (6) 17 17
Adjustments of operations carried out on the futures settlement market 237 (237) 42 42
Adjustment to fair value of financial assets - At fair value through profit or loss 71 (71) 1,554 1,554
Taxation of results abroad – capital gains 834 (104) 4 734
Other 1,873 (18) 1,329 3,184
Reflected in stockholders’ equity 189 (116) 221 294
Adjustment to fair value of financial assets - At fair value through other comprehensive income 182 (114) 221 289
Cash flow hedge 1 (1) - -
Post-employment benefits 6 (1) - 5
Total (1) 4,769 (708) 3,344 7,405
1) Deferred income tax and social contribution asset and liabilities are recorded in the balance sheet offset by a taxable entity and amounting to R$ 51,469 and R$ 345, respectively.
01/01/2021
12/31/2020 Realization / reversal Increase 12/31/2021
Reflected in income 4,853 (1,029) 756 4,580
Depreciation in excess finance lease 145 (8) - 137
Adjustment of deposits in guarantee and provisions 1,404 (21) 39 1,422
Post-employment benefits 180 (178) 4 6
Adjustments of operations carried out on the futures settlement market 452 (452) 237 237
Adjustment to fair value of financial assets - At fair value through profit or loss 136 (136) 71 71
Taxation of results abroad – capital gains 644 (7) 197 834
Other 1,892 (227) 208 1,873
Reflected in stockholders’ equity 608 (580) 161 189
Adjustment to fair value of financial assets - At fair value through other comprehensive income 601 (577) 158 182
Cash flow hedge 4 (3) - 1
Post-employment benefits 3 - 3 6
Total (1) 5,461 (1,609) 917 4,769
1) Deferred income tax and social contribution asset and liabilities are recorded in the balance sheet offset by a taxable entity and amounting to R$ 50,831 280 III - The estimate of
realization and present value of deferred tax assets and deferred tax liabilities are:
Summary of Realization and Present Value of Tax Credits and From Provision for Deferred Income Tax and Social Contribution
Deferred tax assets Deferred tax liabilities % Net deferred taxes %
Year of realization Temporary differences % Tax loss / social contribution loss carryforwards % Total %
2023 13,634 24.3 1,473 59.0 15,107 25.8 (415) 5.6 14,692 28.7
2024 13,727 24.5 844 33.8 14,571 24.9 (354) 4.8 14,217 27.8
2025 6,142 11.0 142 5.7 6,284 10.7 (560) 7.6 5,724 11.2
2026 5,794 10.3 28 1.1 5,822 9.9 (186) 2.5 5,636 11.0
2027 6,071 10.8 6 0.2 6,077 10.4 (340) 4.6 5,737 11.2
After 2027 10,665 19.1 3 0.2 10,668 18.3 (5,550) 74.9 5,118 10.1
Total 56,033 100.0 2,496 100.0 58,529 100.0 (7,405) 100.0 51,124 100.0
Present value (1) 48,792 2,334 51,126 (5,594) 45,532
1) The average funding rate, net of tax effects, was used to determine the present value.
Projections of future taxable income include estimates of macroeconomic variables, exchange rates, interest rates, volumes of financial operations and service fees and other factors, which can vary in relation to actual data and amounts.
Net income in the financial statements is not directly related to the taxable income for income tax and social contribution, due to differences between accounting criteria and the tax legislation, in addition to corporate aspects. Accordingly, it is recommended that changes in realization of deferred tax assets presented above are not considered as an indication of future net income. IV - Deferred tax assets
not accounted At 12/31/2022, deferred tax assets not accounted
for correspond to R$ 642 1,909 c) Tax liabilities
Summary of Tax Liabilities
Note 12/31/2022 12/31/2021
Taxes and contributions on income payable 2,950 2,450
Deferred tax liabilities 24b II 345 280
Other 3,443 3,516
Total 6,738 6,246
Current 5,974 5,788
Non-current 764 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25 - Earnings per
share a) Basic earnings per
share
Net income attributable to ITAÚ UNIBANCO HOLDING's shareholders is divided by the average number of outstanding shares in the period, excluding treasury shares.
Summary of Earnings Per Share
01/01 to 12/31/2022 01/01 to 12/31/2021 01/01 to 12/31/2020
Net income attributable to owners of the parent company 29,702 26,760 18,896
Minimum non-cumulative dividends on preferred shares (106) (106) (106)
Retained earnings to be distributed to common equity owners in an amount per share equal to the minimum dividend payable to preferred equity owners (109) (109) (109)
Retained earnings to be distributed, on a pro rata basis, to common and preferred equity owners:
Common 14,920 13,462 9,491
Preferred 14,567 13,083 9,190
Total net income available to equity owners
Common 15,029 13,571 9,600
Preferred 14,673 13,189 9,296
Weighted average number of outstanding shares
Common 4,958,290,359 4,958,290,359 4,958,290,359
Preferred 4,840,703,872 4,818,741,579 4,801,324,161
Basic earnings per share – R$
Common 3.03 2.74 1.94
Preferred 3.03 2.74 1.94 b) Diluted earnings
per share
Calculated similarly to the basic earnings per share; however, it includes the conversion of all preferred shares potentially dilutable in the denominator.
Schedule of diluted earnings
per share
01/01 to 12/31/2022 01/01 to 12/31/2021 01/01 to 12/31/2020
Net income available to preferred equity owners 14,673 13,189 9,296
Dividends on preferred shares after dilution effects 91 75 41
Net income available to preferred equity owners considering preferred shares after the dilution effect 14,764 13,264 9,337
Net income available to ordinary equity owners 15,029 13,571 9,600
Dividend on preferred shares after dilution effects (91) (75) (41)
Net income available to ordinary equity owners considering preferred shares after the dilution effect 14,938 13,496 9,559
Adjusted weighted average of shares
Common 4,958,290,359 4,958,290,359 4,958,290,359
Preferred 4,900,469,300 4,873,042,114 4,843,233,835
Preferred 4,840,703,872 4,818,741,579 4,801,324,161
Incremental as per share-based payment plans 59,765,428 54,300,535 41,909,674
Diluted earnings per share – R$
Common 3.01 2.72 1.93
Preferred 3.01 2.72 1.93
There was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2</t>
        </is>
      </c>
    </row>
    <row r="3">
      <c r="A3" s="3" t="inlineStr">
        <is>
          <t>Post-employment Benefits</t>
        </is>
      </c>
      <c r="B3" s="4" t="inlineStr">
        <is>
          <t xml:space="preserve"> </t>
        </is>
      </c>
    </row>
    <row r="4">
      <c r="A4" s="4" t="inlineStr">
        <is>
          <t>Post-employment benefits</t>
        </is>
      </c>
      <c r="B4" s="4" t="inlineStr">
        <is>
          <t xml:space="preserve">Note 26 - Post-employment
benefits ITAÚ UNIBANCO HOLDING, through its
subsidiaries, sponsors retirement plans for its employees. Retirement plans are managed by Closed-end
Private Pension Entities (EFPC) and are closed to new applicants. These entities have an independent structure and manage their plans
according to the characteristics of their regulations. There are three types of retirement plan:
• Defined Benefit Plans (BD): plans which scheduled benefits have their value established in
advance, based on salaries and/or length of service of employees, and its cost is actuarially determined.
• Defined Contribution Plans (CD): are those plans which scheduled benefits have their value
permanently adjusted to the investments balance, kept in favor of the participant, including in the benefit concession phase, considering
net proceedings of its investment, amounts contributed and benefits paid.
• Variable Contribution Plans (CV): in this type of plan, scheduled benefits present a combination
of characteristics of defined contribution and defined benefit modalities, and the benefit is actuarially determined based on the investments
balance accumulated by the participant on the retirement date.
Below is a list of benefit plans and their modalities:
Entity Benefit Plan Modality
Fundação Itaú Unibanco – Previdência Complementar - FIU Supplementary Retirement Plan Defined Benefit
Supplementary Retirement Plan – Flexible Premium Annuity
Franprev Benefit Plan
002 Benefit Plan
Prebeg Benefit Plan
UBB PREV Defined Benefit Plan
Benefit Plan II
Itaulam Basic Plan
Itaucard Defined Benefit Plan
Itaú Unibanco Main Retirement Plan
Itaubanco Defined Contribution Plan Defined Contribution
Itaubank Retirement Plan
Redecard Pension Plan
Unibanco Pension Plan – Intelligent Future Variable Contribution
Itaulam Supplementary Plan
Itaucard Variable Contribution Plan
Itaú Unibanco Supplementary Retirement Plan
FUNBEP – Fundo de Pensão Multipatrocinado Benefit Plan l Defined Benefit
Benefit Plan ll Variable Contribution
Defined Contribution plans include pension funds consisting of the portions of sponsor’s contributions not included in a participant’s account balance due to loss of eligibility for the benefit, and of monies arising from the migration of retirement plans in defined benefit modality. These funds are used for future contributions to individual participants’ accounts, according to the respective benefit plan regulations. a) Main actuarial assumptions
Actuarial assumptions of demographic and financial nature should reflect the best estimates about the variables that determine the post-employment benefit obligations.
The most relevant demographic assumption comprise of mortality table and the most relevant financial assumptions include: discount rate and inflation.
Summary of Main Assumptions Used in Actuarial Valuation of Retirement Plans
12/31/2022 12/31/2021
Mortality table (1) AT-2000 AT-2000
Discount rate (2) 10.34 9.46
Inflation (3) 4.00 4.00
Actuarial method Projected Unit Credit Projected Unit Credit
1) Correspond to those disclosed by SOA (Society of Actuaries), that reflect a 10
Retirement plans sponsored by foreign subsidiaries - Banco Itaú (Suisse) S.A., Itaú CorpBanca Colombia S.A. and PROSERV - Promociones y Servicios S.A. de C.V. - are structured as Defined Benefit modality and adopt actuarial assumptions adequate to masses of participants and the economic scenario of each country. b) Risk management The EFPCs sponsored by ITAÚ UNIBANCO
HOLDING are regulated by the National Council for Complementary Pension (CNPC) and PREVIC, has an Executive Board, Advisory and Tax
Councils. Benefits offered have long-term characteristics
and the main factors involved in the management and measurement of their risks are financial risk, inflation risk and demographic risk.
• Financial risk
• Inflation risk
• Demographic risk - For purposes of registering in the balance
sheet of the EFPCs that manage them, actuarial liabilities of plans use discount rate adherent to its asset portfolio and income and expense
flows, according to a study prepared by an independent actuarial consulting company. The actuarial method used is the aggregate method,
through which the plan costing is defined by the difference between its equity coverage and the current value of its future liabilities,
observing the methodology established in the respective actuarial technical note. When deficit in the concession period above
the legally defined limits is noted, debt agreements are entered into with the sponsor according to costing policies, which affect the
future contributions of the plan, and a plan for solving such deficit is established respecting the guarantees set forth by the legislation
in force. The plans that are in this situation are resolved through extraordinary contributions that affect the values of the future contribution
of the plan. c) Asset management
The purpose of the management of the funds is the long-term balance between pension assets and liabilities with payment of benefits by exceeding actuarial goals(discount rate plus benefit adjustment index, established in the plan regulations).
Below is a table with the allocation of assets by category, segmented into Quoted in an active market and Not quoted in an active market:
Summary of Allocation of Assets by Category Segmented into Quoted and Not Quoted in Active Market
Types Fair value % Allocation
12/31/2022 12/31/2021 12/31/2022 12/31/2021
Fixed income securities 20,684 19,904 94.4 90.8
Quoted in an active market 20,102 19,508 91.7 89.0
Non quoted in an active market 582 396 2.7 1.8
Variable income securities 515 1,323 2.3 6.1
Quoted in an active market 508 1,312 2.3 6.0
Non quoted in an active market 7 11 - 0.1
Structured investments 138 150 0.6 0.7
Non quoted in an active market 138 150 0.6 0.7
Real estate 527 462 2.4 2.1
Loans to participants 69 73 0.3 0.3
Total 21,933 21,912 100.0 100.0 The defined benefit plan assets include
shares of ITAÚ UNIBANCO HOLDING, its main parent company (ITAÚSA) and of subsidiaries of the latter, with a fair value of
R$ 1 (R$ 11 at 12/31/2021), and real estate rented to group companies, with a fair value of R$ 420 (R$ 374 at 12/31/2021). d) Other post-employment
benefits ITAÚ UNIBANCO HOLDING and its subsidiaries
do not have additional liabilities related to post-employment benefits, except in cases arising from maintenance commitments assumed in
acquisition agreements occurred over the years, as well as those benefits originated from court decision in the terms and conditions established,
in which there is total or partial sponsorship of health care plan for a specific mass of former employees and their beneficiaries. Its
costing is actuarially determined so as to ensure coverage maintenance. These plans are closed to new applicants. Assumptions for discount rate, inflation,
mortality table and actuarial method are the same used for retirement plans. ITAÚ UNIBANCO HOLDING used the percentage of 4% p.a.
for medical inflation, additionally considering, inflation rate of 4% p.a. Particularly in other post-employment benefits,
there is medical inflation risk associated to increase in medical costs above expectation. To mitigate this risk, the same financial risks
mitigation strategies are used. e) Change in the net
amount recognized in the balance sheet
The net amount recognized in the Balance Sheet is limited by the asset ceiling and it is computed based on estimated future contributions to be realized by the sponsor, so that it represents the maximum reduction amount in the contributions to be made.
Summary of Change in Net Amount Recognized in Balance Sheet
12/31/2022
Note BD and
CV plans CD plans Other post-employment
benefits Total
Net asset Actuarial
liabilities Asset ceiling Recognized
amount Pension
plan fund Asset ceiling Recognized
amount Liabilities Recognized
amount
Amounts at the beginning of the period 21,912 (20,039) (3,255) (1,382) 447 (2) 445 (779) (1,716)
Amounts recognized in income (1+2+3+4) 1,995 (1,845) (308) (158) (36) - (36) (246) (440)
1 - Cost of current service - (33) - (33) - - - - (33)
2 - Cost of past service - - - - - - - (155) (155)
3 - Net interest
(1) 1,995 (1,812) (308) (125) 39 - 39 (91) (177)
4 - Other expenses
(2) - - - - (75) - (75) - (75)
Amount recognized in stockholders' equity - other comprehensive income
(5+6+7) (447) 596 (171) (22) 9 (40) (31) 25 (28)
5 - Effects on
asset ceiling (4) - - (171) (171) - (40) (40) - (211)
6 - Remeasurements (441) 557 - 116 9 - 9 25 150
Changes in demographic assumptions - 29 - 29 - - - - 29
Changes in financial assumptions - 1,499 - 1,499 9 - 9 46 1,554
Experience
of the plan (3) (441) (971) - (1,412) - - - - (1,412)
7 - Exchange variation (6) 39 - 33 - - - - 33
Other (8+9+10) (1,527) 1,651 - 124 - - - 151 275
8 - Receipt by Destination of Resources - - - - - - - - -
9 - Benefits paid (1,651) 1,651 - (1) - - - 151 150
10 - Contributions and investments from sponsor 124 - - 124 - - - - 124
Amounts at the end of period 21,933 (19,637) (3,734) (1,438) 420 (42) 378 (849) (1,909)
Amount recognized in Assets 18a 33 378 - 411
Amount recognized in Liabilities 18b (1,471) - (849) (2,320)
12/31/2021
BD and
CV plans CD plans Other post-employment
benefits Total
Net assets Actuarial liabilities Asset ceiling Recognized amount Pension plan fund Asset ceiling Recognized amount Liabilities Recognized amount
Amounts at the beginning of the period 23,225 (20,662) (3,642) (1,079) 1,454 (951) 503 (922) (1,498)
Amounts recognized in income (1+2+3+4) 1,722 (1,575) (278) (131) 41 (68) (27) (66) (224)
1 - Cost of current service - (53) - (53) - - - - (53)
2 - Cost of past service - - - - - - - - -
3 - Net interest
(1) 1,722 (1,522) (278) (78) 104 (68) 36 (66) (108)
4 - Other expenses
(2) - - - - (63) - (63) - (63)
Amount recognized in stockholders' equity - other comprehensive income
(5+6+7) (1,764) 817 665 (282) (725) 1,017 292 81 91
5 - Effects on asset ceiling - - 665 665 (484) 1,017 533 - 1,198
6 - Remeasurements (1,766) 801 - (965) (241) - (241) 81 (1,125)
Changes in demographic assumptions - 4 - 4 - - - - 4
Changes in financial assumptions - 3,708 - 3,708 - - - 113 3,821
Experience
of the plan (3) (1,766) (2,911) - (4,677) (241) - (241) (32) (4,950)
7 - Exchange variation 2 16 - 18 - - - - 18
Other (8+9+10) (1,271) 1,381 - 110 (323) - (323) 128 (85)
8 - Receipt by
Destination of Resources (4) - - - - (323) - (323) - (323)
9 - Benefits paid (1,381) 1,381 - - - - - 128 128
10 - Contributions and investments from sponsor 110 - - 110 - - - - 110
Amounts at the end of period 21,912 (20,039) (3,255) (1,382) 447 (2) 445 (779) (1,716)
Amount recognized in Assets 18a 48 445 - 493
Amount recognized in Liabilities 18b (1,430) - (779) (2,209)
1) Corresponds
to the amount calculated on 01/01/2021 based on the initial amount (Net Assets, Actuarial Liabilities and Restriction of Assets),
taking into account the estimated amount of payments / receipts of benefits / contributions, multiplied by the discount rate of 9.46 7.64 f) Defined benefit contributions
Summary of Defined Benefit Contribution
Estimated contributions Contributions made
2023 01/01 to 12/31/2022 01/01 to 12/31/2021
Retirement plan - FIU 39 54 43
Retirement plan - FUNBEP 85 39 32
Total (1) 124 93 75
1) Include extraordinary contributions agreed upon in deficit equation plans. g) Maturity profile
of defined benefit liabilities
Summary of Maturity Profile of Defined Benefit Liabilities
Duration (1) 2023 2024 2025 2026 2027 2028 to 2032
Pension plan - FIU 9.12 1,136 1,072 1,110 1,151 1,186 6,388
Pension plan - FUNBEP 8.51 656 676 694 711 728 3,846
Other post-employment benefits 6.13 196 189 80 85 68 235
Total 1,988 1,937 1,884 1,947 1,982 10,469
1) Average duration of plan´s actuarial liabilities. h) Sensitivity analysis
To measure the effects of changes in the key assumptions, sensitivity tests are conducted in actuarial liabilities annually. The sensitivity analysis considers a vision of the impacts caused by changes in assumptions, which could affect the income for the period and stockholders’ equity at the balance sheet date. This type of analysis is usually carried out under the ceteris paribus condition, in which the sensitivity of a system is measured when only one variable of interest is changed and all the others remain unchanged. The results obtained are shown in the table below:
Summary of Sensitivity of Defined Benefit Obligation
Main assumptions BD and CV plans Other post-employment benefits
Present value of liability Income Stockholders´ equity (Other comprehensive income) (1) Present value of liability Income Stockholders´ equity (Other comprehensive income) (1)
Discount rate
Increase by 0.5% (763) - 284 (23) - 23
Decrease by 0.5% 824 - (311) 25 - (25)
Mortality table
Increase by 5% (218) - 82 (10) - 10
Decrease by 5% 228 - (87) 11 - (11)
Medical inflation
Increase by 1% - - - 56 - (56)
Decrease by 1% - - - (48) - 48
1) Net of effects of asset ceil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ntracts and private pension</t>
        </is>
      </c>
      <c r="B1" s="2" t="inlineStr">
        <is>
          <t>12 Months Ended</t>
        </is>
      </c>
    </row>
    <row r="2">
      <c r="B2" s="2" t="inlineStr">
        <is>
          <t>Dec. 31, 2022</t>
        </is>
      </c>
    </row>
    <row r="3">
      <c r="A3" s="3" t="inlineStr">
        <is>
          <t>Insurance Contracts And Private Pension</t>
        </is>
      </c>
      <c r="B3" s="4" t="inlineStr">
        <is>
          <t xml:space="preserve"> </t>
        </is>
      </c>
    </row>
    <row r="4">
      <c r="A4" s="4" t="inlineStr">
        <is>
          <t>Insurance contracts and private pension</t>
        </is>
      </c>
      <c r="B4" s="4" t="inlineStr">
        <is>
          <t>Note 27 - Insurance contracts
and private pension ITAÚ UNIBANCO HOLDING, through its
subsidiaries, offers to the market insurance and private pension products, with the purpose of assuming risks and restoring the economic
balance of the insured’s assets. Products are offered through insurance brokers (independent and captive brokers) and Itaú
Unibanco’s electronic channels and branches, in compliance with the regulatory requirements, of the National Council of Private
Insurance – CNSP and the Superintendence of Private Insurance - SUSEP. a) Insurance A contract entered into by the parties to
protect the customer’s assets, upon payment of a premium, by means of replacement or pre-established financial compensation, against
damage to their property or their person. As backing, ITAÚ UNIBANCO HOLDING insurance companies set up technical reserves,
through specialized areas within the conglomerate, with the objective of indemnifying policyholders’ losses in the event of claims
of insured risks. The insurance risks sold by ITAÚ
UNIBANCO HOLDING’s insurance companies are divided into property and casualty insurance, covering loss, damage or liabilities for
assets or persons, and life insurance that includes coverage for death and personal accidents. b) Private pension Designed to ensure the maintenance of the
quality of life of participants, as a supplement to government plans, through long term investments, private pension products are divided
into three major groups:
• PGBL – Free Benefit Generating Plan:
• VGBL - Free Benefit Generating Life Plan:
• FGB – Benefit Generating Fund: c) Technical provision
for insurance and private pensions The technical provisions for insurance and
private pensions are recognized according to the technical notes approved by SUSEP and criteria established by current legislation, as
follows:
• Provision for unearned premiums (PPNG) -
• Provision for unsettled claims (PSL) -
• Provision for claims incurred and not reported (IBNR) -
• Mathematical provisions for benefits to be granted (PMBAC) -
• Mathematical provisions for benefits granted (PMBC) -
• Provision for financial surplus (PEF) -
• Supplemental Coverage Reserve (PCC) -
• Provision for redemptions and other amounts to be regularized (PVR) -
• Provision for related expenses (PDR) - d) Main information related
to Insurance and Private Pension operations I - Indexes
Summary of Main Insurance lines
Main Insurance Lines Sales ratio % Loss ratio %
01/01 to 12/31/2022 01/01 to 12/31/2021 01/01 to 12/31/2020 01/01 to 12/31/2022 01/01 to 12/31/2021 01/01 to 12/31/2020
Group Accident Insurance 30.5 31.5 33.8 17.0 14.5 11.3
Individual Accident Insurance 18.4 18.7 18.8 25.6 26.7 29.4
Credit Life Insurance 22.3 22.9 24.2 19.3 26.1 22.3
Random Events 23.7 23.3 23.5 28.8 32.0 34.3
Multiple Peril 42.7 43.1 44.4 19.3 24.0 52.9
Mortagage Insurance in Market Policies – Credit Life Insurance 20.1 20.3 20.4 11.1 26.5 18.5
Group Life 23.8 23.8 24.0 35.5 53.5 41.0 II - Revenues from insurance
premiums and private pension
Summary of Revenue From Insurance and Private Pension
Main lines Premiums and contributions
01/01 to 12/31/2022 01/01 to 12/31/2021 01/01 to 12/31/2020
Group Accident Insurance 973 883 847
Individual Accident Insurance 149 175 187
Disability Savings Pension 292 240 258
PGBL 2,974 2,460 2,235
Credit Life Insurance 1,412 1,008 624
Random Events 216 192 195
Multiple Peril 645 542 370
Mortagage Insurance in Market Policies – Credit Life Insurance 571 437 339
Traditional 123 128 117
VGBL 8,496 7,054 8,022
Group Life 1,422 1,165 955
Other lines 849 739 655
Total 18,122 15,023 14,804 III - Technical provisions
balances
Summary of Changes in Technical Provisions
12/31/2022 12/31/2021
Insurance Private Pension Total Insurance Private Pension Total
Unearned premiums (PPNG) 3,615 12 3,627 2,846 12 2,858
Mathematical provisions for benefits to be granted (PMBAC) and granted benefits (PMBC) 30 228,786 228,816 19 209,196 209,215
Redemptions and Other Unsettled Amounts (PVR) 23 394 417 19 358 377
Financial surplus (PEF) - 729 729 1 691 692
Unsettled claims (PSL) 503 74 577 506 79 585
Claims / events incurred but not reported (IBNR) 345 26 371 334 27 361
Related Expenses (PDR) 32 49 81 29 65 94
Other provisions 135 397 532 129 665 794
Total 4,683 230,467 235,150 3,883 211,093 214,976
Current 3,588 159 3,747 3,102 541 3,643
Non-current 1,095 230,308 231,403 781 210,552 211,333 IV - Change in technical
provisions
Schedule of change in technical
provisions
12/31/2022 12/31/2021
Insurance Private pension Total Insurance Private pension Total
Opening balance - 01/01 3,883 211,093 214,976 3,303 217,697 221,000
(+) Additions arising from premiums / contributions 6,254 11,632 17,886 5,106 9,676 14,782
(-) Deferral due to elapsed risk (5,485) - (5,485) (4,563) - (4,563)
(-) Payment of claims / benefits (1,506) (465) (1,971) (1,598) (373) (1,971)
(+) Reported claims 1,477 - 1,477 1,534 - 1,534
(-) Redemptions - (15,127) (15,127) - (16,872) (16,872)
(+/-) Net Portability - 1,962 1,962 - (3,417) (3,417)
(+) Adjustment of reserves and financial surplus 10 21,591 21,601 14 5,009 5,023
(+/-) Other (increase / reversal) 50 (219) (169) 83 (627) (544)
(+/-) Corporate Reorganization - - - 4 - 4
Closing balance 4,683 230,467 235,150 3,883 211,093 214,976
Through actuarial models based mainly on the portfolio historical experience and on macroeconomic projections, ITAÚ UNIBANCO HOLDING establishes the assumptions that influence the assessment of technical provisions. The assumptions are reassessed annually by experts of the actuarial and risk area, and are subsequently submitted to the executive’s approval. The effects on assumptions are recognized in income for the period in which they occurred. e) Deferred acquisition
costs
They are recorded in assets and charges are shown in the table below:
Summary of Deferred Acquisition Costs
12/31/2022 12/31/2021
Opening Balance - 01/01 631 496
Increase 1,559 1,298
Amortization (1,379) (1,163)
Closing Balance 811 631
Balance to be amortized in up to 12 months 573 464
Balance to be amortized after 12 months 238 167 f) Table of claims development
Summary of Claims Development
Provision for unsettled claims (PSL) 577
(-) IBNER 213
(-) Reinsurance 12
(-) Retrocession and other estimates (7)
Liability claims presented in the claims development table (I + II) 359
The amount of obligations of the ITAÚ UNIBANCO HOLDING may change. The first part of the table below shows how the final loss estimate changes through time. The second part of the table reconciles the amounts pending payment and the liability disclosed in the balance sheet. I - Administrative claims
- net of reinsurance
Schedule of administrative claims
- net of reinsurance
Occurrence date 12/31/2018 12/31/2019 12/31/2020 12/31/2021 12/31/2022 Total
At the end of reporting period 954 1,121 1,231 1,401 1,413
After 1 year 1,012 1,133 1,237 1,491
After 2 years 1,015 1,133 1,245
After 3 years 1,012 1,135
After 4 years 1,007
Current estimate 1,007 1,135 1,245 1,491 1,413
Accumulated payments through base date 998 1,126 1,236 1,476 1,316 6,152
Liabilities recognized in the balance sheet 9 9 9 15 97 139
Liabilities in relation to prior periods 55
Total administrative claims 194 II - Judicial claims
- net of reinsurance
Schedule of judicial claims
net of reinsurance
Occurrence date 12/31/2018 12/31/2019 12/31/2020 12/31/2021 12/31/2022 Total
At the end of reporting period 16 20 12 12 15
After 1 year 33 36 23 27
After 2 years 47 43 31
After 3 years 54 50
After 4 years 58
Current estimate 58 50 31 27 15
Accumulated payments through base date 49 37 19 14 5 124
Liabilities recognized in the balance sheet 9 13 12 13 10 57
Liabilities in relation to prior periods 108
Total judicial claims 165
The breakdown of the claims development table into administrative and judicial shows the reallocation of admininstrative claims up to a certain base date and that become judicial claims afterwards, which may give the wrong impression of need for adjusting the provisions in each breakdown. g) Liability Adequacy
Test ITAÚ UNIBANCO HOLDING tests
for Liability Adequacy semiannually, by comparing the amount recognized for its technical reserves with the current estimate of cash flow
of its future obligations. The estimate should include all cash flows related to the business, which is the minimum requirement for carrying
out the adequacy test. The Liability Adequacy Test did not indicate
significant insufficiency in 2022, 2021 and 2020. The assumptions used in the test are periodically
reviewed and are based on best practices and an analysis of subsidiaries’ experience, thus representing the best estimates for cash
flow projections. Methodology and test
grouping Specifically for insurance products, cash
flows were projected using the method known as the run-off triangle for quarterly frequency periods. For pension products, cash flows
for the deferral and concession phases are tested separately. The risk grouping criteria include groups
subject to similar risks that are jointly managed as a single portfolio. Demographic tables Demographic tables are instruments to measure
the demographic risk represented by the probability of death, survival or disability of a participant. For death and survival estimates, the latest
Brazilian Market Insurer Experience tables (BR-EMS) are used, adjusted according to Scale G life expectancy development, and the Álvaro
Vindas table is used to estimate benefit requests for disability. Risk-free interest rate The relevant risk-free forward interest-rate
structure (ETTJ) is an indicator of the pure time value of money used to price the set of projected cash flows. The ETTJ was obtained from the curve of
securities deemed to be credit risk free, available in the Brazilian financial market and determined by ITAÚ UNIBANCO HOLDING
using its own method, plus a spread, which takes into account the impact of the market result of securities classified as Financial assets
at amortized cost in the Guarantee assets portfolio. Annuity conversion rate The annuity conversion rate represents the
expected conversion of balances accumulated by participants in retirement benefits. The decision by participants convert into an annuity
is influenced by behavioral, economic and tax factors. Other assumptions Related expenses, cancellations and partial
redemptions, future additions and contributions, are among the assumptions that affect the estimate of projected cash flows since they
represent expenses and income arising from insurance agreements assum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28 - Fair value
of financial instruments The fair value is a measurement based on
market. In cases where market prices are not available, fair values are based on estimates using discounted cash flows or other valuation
techniques. These techniques are significantly affected by the assumptions adopted, including the discount rate and estimate of future
cash flows. The estimated fair value obtained through these techniques cannot be substantiated by comparison with independent markets
and, in many cases, cannot be realized on immediate settlement of the instrument. To increase consistency and comparability
in fair value measurements and the corresponding disclosures, a fair value hierarchy is established that classifies into three levels
the information for the valuation techniques used in the fair value measurement. Level 1: Level 2: Level 3: The methods and assumptions used to estimate
the fair value are defined below:
• Central Bank deposits, Securities purchased under agreements
to resell and Securities sold under repurchase agreements -
• Interbank deposits, Deposits, Interbank and Institutional
Market Funds -
• Securities and Derivatives -
• Loans and financial leases -
• Other financial assets / liabilities - Financial instruments not included in the
Balance Sheet (Note 32) are represented by Standby letters of credit and financial guarantees provided, which amount to R$ 139,133 (R$
128,683 at 12/31/2021) with an estimated fair value of R$ 161 (R$ 217 at 12/31/2021). a) Financial assets
and liabilities measured at fair value
The following table presents the financial assets and liabilities measured at fair value on a recurring basis, segregated between levels of the fair value hierarchy:
Summary of Breakdown of Fair Value Hierarchy Levels
12/31/2022 12/31/2021
Level
1 Level
2 Level
3 Book
Value / Fair Value Level
1 Level
2 Level
3 Book
Value / Fair Value
Financial Assets 391,297 115,792 437 507,526 366,930 102,253 1,563 470,746
Financial assets at fair value through profit or loss 274,659 111,436 379 386,474 262,912 100,649 1,563 365,124
Investment funds 954 31,537 - 32,491 653 19,486 - 20,139
Brazilian government securities 226,056 5,856 - 231,912 218,449 6,350 - 224,799
Government securities – other countries 8,017 - - 8,017 5,561 - - 5,561
Corporate securities 39,632 72,708 339 112,679 38,249 74,656 1,563 114,468
Shares 5,817 9,634 86 15,537 14,355 5,002 - 19,357
Rural product note - 2,510 7 2,517 - 6,791 61 6,852
Bank deposit certificates - 360 - 360 - 150 - 150
Real estate receivables certificates - 1,329 151 1,480 - 1,009 3 1,012
Debentures 29,446 33,412 84 62,942 18,638 45,672 1,478 65,788
Eurobonds and other 4,369 - 4 4,373 5,244 1 8 5,253
Financial bills - 19,371 7 19,378 - 10,098 13 10,111
Promissory and commercial notes - 3,900 - 3,900 - 4,684 - 4,684
Other - 2,192 - 2,192 12 1,249 - 1,261
Other Financial Assets - 1,335 40 1,375 - 157 - 157
Financial assets at fair value through other comprehensive
income 116,638 4,356 58 121,052 104,018 1,604 - 105,622
Brazilian government securities 69,951 1,032 - 70,983 68,457 1,185 - 69,642
Government securities – other countries 37,910 - - 37,910 30,194 - - 30,194
Corporate securities 8,777 3,324 58 12,159 5,367 419 - 5,786
Shares 4,770 70 45 4,885 743 - - 743
Rural product note - 390 - 390 - - - -
Bank deposit certificates 551 150 13 714 - 131 - 131
Debentures 538 645 - 1,183 134 217 - 351
Eurobonds and other 2,918 1,361 - 4,279 4,490 8 - 4,498
Financial credit bills - 13 - 13 - 6 - 6
Other (Corporate securities) - 695 - 695 - 57 - 57
Financial liabilities at fair value through profit or loss - 647 - 647 - 275 - 275
Structured notes - 64 - 64 - 114 - 114
Other financial liabilities - 583 - 583 - 161 - 161
The following table presents the breakdown of fair value hierarchy levels for derivative assets and liabilities.
Summary of Breakdown of Fair Value Hierarchy Levels for Derivative Assets and Liabilities
12/31/2022 12/31/2021
Level 1 Level 2 Level 3 Total Level 1 Level 2 Level 3 Total
Assets 29 77,508 671 78,208 6 68,887 152 69,045
Swap Contracts – adjustment receivable - 46,271 631 46,902 - 37,924 90 38,014
Option Contracts - 23,637 34 23,671 3 21,187 62 21,252
Forward Contracts - 595 6 601 - 3,111 - 3,111
Credit derivatives - 492 - 492 - 242 - 242
NDF - Non Deliverable Forward - 6,140 - 6,140 - 5,943 - 5,943
Other derivative financial instruments 29 373 - 402 3 480 - 483
Liabilities (186) (76,106) (569) (76,861) (3) (63,076) (125) (63,204)
Swap Contracts – adjustment payable - (38,507) (561) (39,068) - (34,535) (111) (34,646)
Option Contracts - (29,880) (2) (29,882) (2) (22,531) (14) (22,547)
Forward Contracts - (65) - (65) - (762) - (762)
Credit derivatives - (604) - (604) - (198) - (198)
NDF - Non Deliverable Forward - (6,626) - (6,626) - (4,896) - (4,896)
Other derivative financial instruments (186) (424) (6) (616) (1) (154) - (155)
In all periods, there was no significant transfer between Level 1 and Level 2. Transfers to and from Level 3 are presented in movements of Level 3. The methods and assumptions used to measurement
the fair value are defined below: Level 1: Level 2 Level 3: All the above methods may result in a fair
value that is not indicative of the net realizable value or future fair values. However, ITAÚ UNIBANCO HOLDING believes that
all the methods used are appropriate and consistent with other market participants. Moreover, the adoption of different methods or assumptions
to estimate fair value may result in different fair value estimates at the balance sheet date. Governance of Level 3 recurring fair value
measurement The departments in charge of defining and
applying the pricing models are segregated from the business areas. The models are documented, submitted to validation by an independent
area and approved by a specific committee. The daily processes of price capture, calculation and disclosure are periodically checked according
to formally defined tests and criteria and the information is stored in a single corporate data base. The most frequent cases of assets classified
as Level 3 are justified by the discount factors used and corporate bonds whose credit component is relevant. Factors such as the fixed
interest curve in Brazilian Reais and the TR coupon curve – and, as a result, their related factors – have inputs with terms
shorter than the maturities of fixed-income assets. Level 3 recurring fair value changes The tables below show balance sheet changes
for financial instruments classified by ITAÚ UNIBANCO HOLDING in Level 3 of the fair value hierarchy. Derivative financial
instruments classified in Level 3 correspond to swap and option.
Schedule of level 3 recurring fair value changes
Fair value at Total gains or losses (realized / unrealized) Purchases Settlements Transfers in and / or out of Level Fair value at Total Gains or Losses (unrealized)
######## 12/31/2021 Recognized in income Recognized in other comprehensive income 12/31/2022
Financial assets at fair value through profit or loss 1,563 46 - 143 (49) (1,324) 379 (98)
Corporate securities 1,563 21 - 128 (49) (1,324) 339 (138)
Shares - (54) - - - 140 86 (62)
Real estate receivables certificates 3 (36) - 2 (2) 184 151 (60)
Debentures 1,478 109 - 96 - (1,599) 84 (7)
Rural Product Note 61 3 - - (1) (56) 7 (9)
Eurobonds and other 8 (1) - 11 (14) - 4 -
Financial bills 13 - - 19 (32) 7 7 -
Other financial assets - 25 - 15 - - 40 40
Financial assets at fair value through other comprehensive income - (2) - 47 - 13 58 -
Corporate securities - (2) - 47 - 13 58 -
Shares - (2) - 47 - - 45 -
Bank deposit certificates - - - - - 13 13 -
Fair value at Total gains or losses (realized / unrealized) Purchases Settlements Transfers in and / or out of Level Fair value at Total Gains or Losses (unrealized)
12/31/2021 Recognized in income Recognized in other comprehensive income 12/31/2022
Derivatives - assets 152 178 64 234 (552) 595 671 588
Swap Contracts – adjustment receivable 90 151 64 - (73) 399 631 608
Option Contracts 62 27 - 228 (479) 196 34 (20)
Foiward contracts - - - 6 - - 6 -
Derivatives - liabilities (125) 48 (132) (85) 38 (313) (569) (349)
Swap Contracts – adjustment payable (111) (25) (132) - 21 (314) (561) (350)
Option Contracts (14) 73 - (79) 17 1 (2) 1
Other derivative financial instruments - - - (6) - - (6) -
Fair value at Total gains or losses (realized / unrealized) Purchases Settlements Transfers in and / or out of Level Fair value at Total Gains or Losses (unrealized)
######## 12/31/2020 Recognized in income Recognized in other comprehensive income 12/31/2021
Financial assets at fair value through profit or loss 1,968 (505) - 1,993 (865) (1,028) 1,563 (434)
Corporate securities 1,968 (505) - 1,993 (865) (1,028) 1,563 (434)
Real estate receivables certificates 548 (167) - 1,039 (616) (801) 3 -
Debentures 1,350 (313) - 855 (211) (203) 1,478 (432)
Rural Product Note 64 (15) - 62 (32) (18) 61 -
Eurobonds and other - (9) - 23 (6) - 8 (2)
Financial bills 6 (1) - 14 - (6) 13 -
Fair value at Total gains or losses (realized / unrealized) Purchases Settlements Transfers in and / or out of Level Fair value at Total Gains or Losses (unrealized)
12/31/2020 Recognized in income Recognized in other comprehensive income 12/31/2021
Derivatives - assets 105 46 - 327 (284) (42) 152 56
Swap Contracts – adjustment receivable 93 26 - 56 (43) (42) 90 90
Option Contracts 12 20 - 271 (241) - 62 (34)
Derivatives - liabilities (110) 72 - (233) 148 (2) (125) (24)
Swap Contracts – adjustment payable (109) 8 - (30) 22 (2) (111) (46)
Option Contracts (1) 64 - (203) 126 - (14) 22
Sensitivity analysis of Level 3 operations
The fair value of financial instruments classified in Level 3 is measured through valuation techniques based on correlations and associated products traded in active markets, internal estimates and internal models.
Significant unobservable inputs used for measurement of the fair value of instruments classified in Level 3 are: interest rates, underlying asset prices and volatility. Significant variations in any of these inputs separately may give rise to substantial changes in the fair value.
The table below shows the sensitivity of these fair values in scenarios of changes of interest rates or, asset prices, or in scenarios with varying shocks to prices and volatilities for nonlinear assets:
Summary of Sensitivity Analyses Operations of Level 3
Sensitivity – Level 3 Operations 12/31/2022 12/31/2021
Market risk factor groups Scenarios Impact Impact
Income Stockholders' equity Income Stockholders' equity
Interest rates I (2.2) - (1.5) -
II (56.9) - (38.2) -
III (113.3) - (76.4) -
Commodities, Indexes and Shares I (6.7) - - -
II (13.4) - - -
Nonlinear I (24.8) - (56.5) -
II (37.8) - (93.3) -
The following scenarios are used to measure sensitivity:
Interest rate
Based on reasonably possible changes in assumptions of 1, 25 and 50 basis points (scenarios I, II and III respectively) applied to the interest curves, both up and down, taking the largest losses resulting in each scenario.
Commodities, Index and Shares
Based on reasonably possible changes in assumptions of 5 and 10 percentage points (scenarios I and II respectively) applied to share prices, both up and down, taking the largest losses resulting in each scenario.
Nonlinear
Scenario I: Based on reasonably possible changes in assumptions of 5 percentage points on prices and 25 percentage points on the volatility level, both up and down, taking the largest losses resulting in each scenario.
Scenario II: Based on reasonably possible changes in assumptions of 10 percentage points on prices and 25 percentage points on the volatility level, both up and down, taking the largest losses resulting in each scenario. b) Financial assets and
liabilities not measured at fair value
The following table presents the financial assets and liabilities not measured at fair value on a recurring basis.
Summary of Carrying and Estimated Fair Values for Financial Instruments
12/31/2022 12/31/2021
Book value Fair value Book value Fair value
Financial assets 1,586,992 1,588,402 1,375,782 1,376,534
At Amortized Cost 1,586,992 1,588,402 1,375,782 1,376,534
Central Bank compulsory deposits 115,748 115,748 110,392 110,392
Interbank deposits 59,592 59,868 69,942 70,112
Securities purchased under agreements to resell 221,779 221,779 169,718 169,718
Securities 219,315 219,133 147,746 147,219
Loan and financial lease 909,422 910,738 822,590 823,699
Other financial assets 111,823 111,823 96,473 96,473
(-) Provision for expected loss (50,687) (50,687) (41,079) (41,079)
Financial liabilities 1,759,182 1,758,475 1,558,307 1,558,838
At Amortized Cost 1,755,498 1,754,791 1,553,107 1,553,638
Deposits 871,438 871,370 850,372 850,277
Securities sold under repurchase agreements 293,440 293,440 252,848 252,848
Interbank market funds 294,587 294,573 177,145 177,181
Institutional market funds 129,382 128,757 138,636 139,226
Other financial liabilities 166,651 166,651 134,106 134,106
Provision for Expected Loss 3,684 3,684 5,200 5,200
Loan commitments 2,874 2,874 4,433 4,433
Financial guarantees 810 810 767 7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contingent assets and contingent liabilities</t>
        </is>
      </c>
      <c r="B1" s="2" t="inlineStr">
        <is>
          <t>12 Months Ended</t>
        </is>
      </c>
    </row>
    <row r="2">
      <c r="B2" s="2" t="inlineStr">
        <is>
          <t>Dec. 31, 2022</t>
        </is>
      </c>
    </row>
    <row r="3">
      <c r="A3" s="3" t="inlineStr">
        <is>
          <t>Provisions Contingent Assets And Contingent Liabilities</t>
        </is>
      </c>
      <c r="B3" s="4" t="inlineStr">
        <is>
          <t xml:space="preserve"> </t>
        </is>
      </c>
    </row>
    <row r="4">
      <c r="A4" s="4" t="inlineStr">
        <is>
          <t>Provisions, contingent assets and contingent liabilities</t>
        </is>
      </c>
      <c r="B4" s="4" t="inlineStr">
        <is>
          <t xml:space="preserve">Note 29 - Provisions,
contingent assets and contingent liabilities In the ordinary course of its business, ITAÚ
UNIBANCO HOLDING may be a party to legal proceedings labor, civil and tax nature. The contingencies related to these lawsuits are
classified as follows: a) Contingent assets There are no contingent assets recorded. b) Provisions and contingencies ITAÚ UNIBANCO HOLDING’s provisions
for judicial and administrative challenges are long-term, considering the time required for their questioning, and this prevents the disclosure
of a deadline for their conclusion. The legal advisors believe that ITAÚ
UNIBANCO HOLDING is not a party to this or any other administrative proceedings or lawsuits, in addition to those highlighted throughout
this note, that could significantly affect the results of its operations. Civil lawsuits In general, provisions and contingencies
arise from claims related to the revision of contracts and compensation for material and moral damages. The lawsuits are classified as
follows: Collective lawsuits: Individual lawsuits: ITAÚ UNIBANCO HOLDING, despite having
complied with the rules in force at the time, is a defendant in lawsuits filed by individuals referring to payment of inflation adjustments
to savings accounts resulting from economic plans implemented in the 1980s and the 1990s, as well as in collective lawsuits filed by:
(i) consumer protection associations; and (ii) the Public Attorney’s
Office, on behalf of the savings accounts holders. ITAÚ UNIBANCO HOLDING recognizes provisions upon receipt of summons, and when
individuals demand the enforcement of a ruling handed down by the courts, using the same criteria as for provisions for individual lawsuits. The Federal Supreme Court (STF) has issued
some decisions favorable to savings account holders, but it has not established its understanding with respect to the constitutionality
of the economic plans and their applicability to savings accounts. Currently, the appeals involving these matters are suspended, by order
of the STF, until it pronounces its final decision. In December 2017, through mediation of the
Federal Attorney’s Office (AGU) and supervision of the BACEN, savers (represented by two civil associations, FEBRAPO and IDEC) and
FEBRABAN entered into an instrument of agreement aiming at resolving lawsuits related the economic plans, and ITAÚ UNIBANCO
HOLDING has already accepted its terms. Said agreement was approved on March 1, 2018, by the Plenary Session of the Federal Supreme Court
(STF) and savers could adhere to its terms for a 24-month period. Due to the end of this term, the parties
signed an amendment to the instrument of agreement to extend this period in order to contemplate a higher number of holders of savings
accounts and, consequently, to increase the end of lawsuits. In May, 2020 the Federal Supreme Court (STF) approved this amendment and
granted a 30-month term for new adhesions, and this term may be extended for another 30 months, subject to the reporting of the number
of adhesions over the first period. Labor claims Provisions and contingencies arise from
lawsuits in which labor rights provided for in labor legislation specific to the related profession are discussed, such as: overtime,
salary equalization, reinstatement, transfer allowance, pension plan supplement, among others. These lawsuits are classified as follows: Collective lawsuits: Individual lawsuits: Other risks These are quantified and accrued on the
basis of the amount of rural credit transactions with joint liability and FCVS (salary variations compensation fund) credits assigned
to Banco Nacional. I - Civil, labor and
other risks provisions
Disclosure of Provision
Below are the changes in civil, labor and other risks provisions:
12/31/2022
Note Civil Labor Other Risks Total
Opening balance - 01/01 3,317 8,219 1,558 13,094
(-) Provisions guaranteed by indemnity clause 2d XIV (225) (879) - (1,104)
Subtotal 3,092 7,340 1,558 11,990
Adjustment / Interest 23 169 491 - 660
Changes in the period reflected in income 23 903 2,339 469 3,711
Increase (1) 1,403 2,663 469 4,535
Reversal (500) (324) - (824)
Payment (1,140) (2,936) (183) (4,259)
Subtotal 3,024 7,234 1,844 12,102
(+) Provisions guaranteed by indemnity clause 2d XIV 207 952 - 1,159
Closing balance 3,231 8,186 1,844 13,261
Current 1,157 2,949 605 4,711
Non-current 2,074 5,237 1,239 8,550
12/31/2021
Note Civil Labor Other Risks Total
Opening balance - 01/01 3,511 8,015 1,483 13,009
(-) Provisions guaranteed by indemnity clause 2d XIV (216) (950) - (1,166)
Subtotal 3,295 7,065 1,483 11,843
Adjustment / Interest 23 221 155 - 376
Changes in the period reflected in income 23 820 2,652 85 3,557
Increase 1,176 2,888 119 4,183
Reversal (356) (236) (34) (626)
Payment (1,244) (2,532) (10) (3,786)
Subtotal 3,092 7,340 1,558 11,990
(+) Provisions guaranteed by indemnity clause 2d XIV 225 879 - 1,104
Closing balance 3,317 8,219 1,558 13,094
Current 1,266 2,528 429 4,223
Non-current 2,051 5,691 1,129 8,871
1) Includes, in the labor provision, the effects of the Voluntary Severance Program. II - Tax and social security
provisions
Schedule of tax and social security provisions
Tax and social security provisions correspond
to the principal amount of taxes involved in administrative or judicial tax lawsuits, subject to tax assessment notices, plus interest
and, when applicable, fines and charges.
The table below shows the change in the provisions:
Note 12/31/2022 12/31/2021
Opening balance - 01/01 6,498 6,810
(-) Provisions guaranteed by indemnity clause 2d XIV (71) (71)
Subtotal 6,427 6,739
Adjustment
/ Interest (1) 628 202
Changes in the period reflected in income (829) 8
Increase
(1) 156 180
Reversal
(1) (985) (172)
Payment (86) (523)
Subtotal 6,140 6,426
(+) Provisions guaranteed by indemnity clause 2d XIV 74 72
Closing balance 6,214 6,498
Current 4 10
Non-current 6,210 6,488
1)
The amounts are included in the headings Tax Expenses, General and Administrative Expenses and Current Income Tax and Social Contribution. The main discussions related to tax and
social security provisions are described below:
• INSS – Non-compensatory Amounts – R$ 1,935 1,167
• PIS and COFINS – Calculation Basis – R$ 672 659 III - Contingencies not
provided for in the balance sheet Amounts involved in administrative and judicial
arguments with the risk of loss estimated as possible are not provided for and they are basically composed of: Civil lawsuits and labor claims In Civil Lawsuits with possible loss, total
estimated risk is R$ 5,087 4,903 For Labor Claims with possible loss, estimated
risk is R$ 637 448 Tax and social security obligations Tax and social security obligations of possible loss totaled R$
40,958 35,855
• INSS – Non-compensatory Amounts – R$ 8,915
• ISS – Banking Activities/Provider Establishment – R$ 6,066
• IRPJ, CSLL, PIS and COFINS – Funding Expenses – R$ 5,338
• IRPJ and CSLL – Goodwill – Deduction – R$ 3,677
• PIS and COFINS - Reversal of Revenues from Depreciation in Excess – R$ 3,370
• IRPJ, CSLL, PIS and COFINS – Requests for Offsetting Dismissed – R$ 2,508
• IRPJ and CSLL – Disallowance of Losses – R$ 1,327
• IRPJ and CSLL - Deductibility of Loss in Loan Operations - R$ 958 c) Accounts receivable
– Reimbursement of provisions The receivables balance arising from reimbursements
of contingencies totals R$ 899 888 d) Guarantees of contingencies,
provisions and legal obligations
The guarantees related to legal proceedings involving ITAÚ UNIBANCO HOLDING and basically consist of:
Summary of Assets Pledged as Collateral for Lawsuits Involving Contingent Liabilities are Restricted or Deposited
12/31/2022 12/31/2021
Note Civil Labor Tax Total Total
Deposits in guarantee 18a 1,761 2,044 9,196 13,001 12,264
Investment fund quotas 416 136 63 615 690
Surety 64 52 5,146 5,262 4,115
Insurance bond 1,622 1,461 16,173 19,256 18,771
Guarantee by government securities - - 292 292 242
Total 3,863 3,693 30,870 38,426 36,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Note 30 - Segment Information The current operational and reporting segments
of ITAÚ UNIBANCO HOLDING are described below:
• Retail Business The segment comprises retail customers,
account holders and non-account holders, individuals and legal entities, high income clients (Itaú Uniclass and Personnalité)
and the companies segment (microenterprises and small companies). It includes financing and credit offers made outside the branch network,
in addition to credit cards and payroll loans.
• Wholesale Business It comprises products and services
offered to middle-market companies, high net worth clients (Private Banking), and the operation of Latin American units and Itaú
BBA, which is the unit responsible for business with large companies and Investment Banking operations.
• Activities with the Market + Corporation Basically, corresponds to the result
arising from capital surplus, subordinated debt surplus and the net balance of tax credits and debits. It also includes the financial
margin on market trading, Treasury operating costs, and equity in earnings of companies not included in either of the other segments. a) Basis of Presentation Segment information is based on the
reports used by senior management of ITAÚ UNIBANCO HOLDING to assess performance and to make decisions about allocation
of funds for investment and other purposes. These reports use a variety of information
for management purposes, including financial and non-financial information supported by bases different from information prepared according
to accounting practices adopted in Brazil. The main indicators used for monitoring business performance are Recurring Income, and Return
on Economic Capital allocated to each business segment. Information by segment has been prepared
in accordance with accounting practices adopted in Brazil and is adjusted by the items below: Allocated capital: Income tax rate:
• Reclassification and application of managerial criteria The managerial statement of income
was used to prepare information per segment. These statements were obtained based on the statement of income adjusted by the impact of
non-recurring events and the managerial reclassifications in income. The main reclassifications between
the accounting and managerial results are: Operating revenues: Tax effects of hedging: Insurance: Other reclassifications: The adjustments and reclassifications
column shows the effects of the differences between the accounting principles followed for the presentation of segment information, which
are substantially in line with the accounting practices adopted for financial institutions in Brazil, except as described above, and the
policies used in the preparation of these consolidated financial statements according to IFRS. Significant adjustments are as follows:
• Requirements for impairment testing of financial assets are based on the expected loan losses
model.
• Adjustment to fair value due to reclassifications of financial assets to categories of measurement
at amortized cost, at fair value through profit and loss or at fair value through other comprehensive income, as a result of the concept
of business models of IFRS 9.
• Financial assets modified and not written-off, with their balances recalculated in accordance
with the requirements of IFRS 9.
• Effective interest rate of financial assets and liabilities measured at amortized cost, appropriating
revenues and costs directly attributable to their acquisition, issue or disposal over the transaction term, where as in the standards
adopted in Brazil, recognition of expenses and revenues from fees occurs at the time these transactions are contracted.
• Goodwill generated in a business combination is not amortized, where as in the standards
adopted in Brazil, it is amortized. b) Consolidated Statement
of Managerial Resultr
Summary of Operating Segments
01/01 to 12/31/2022
Retail Business Wholesale Business Activities with the Market + Corporation ITAÚ UNIBANCO Adjustments IFRS consolidated (3)
Operating revenues 90,509 49,229 2,983 142,721 2,136 144,857
Interest margin (1) 54,881 34,701 2,979 92,561 (5,350) 87,211
Revenues from banking services and bank charges 26,787 14,143 177 41,107 5,271 46,378
Income from insurance and private pension operations before claim and selling expenses 8,841 385 (173) 9,053 (3,115) 5,938
Other revenues - - - - 5,330 5,330
Cost of Credit (29,908) (2,392) - (32,300) 4,563 (27,737)
Claims (1,538) (11) - (1,549) (1) (1,550)
Operating margin 59,063 46,826 2,983 108,872 6,698 115,570
Other operating income / (expenses) (43,512) (19,482) (374) (63,368) (14,669) (78,037)
Non-interest expenses (2) (37,302) (17,019) (312) (54,633) (14,531) (69,164)
Tax expenses for ISS, PIS and COFINS and Other (6,210) (2,463) (62) (8,735) (810) (9,545)
Share of profit or (loss) in associates and joint ventures - - - - 672 672
Income before income tax and social contribution 15,551 27,344 2,609 45,504 (7,971) 37,533
Income tax and social contribution (4,594) (9,076) (14) (13,684) 6,888 (6,796)
Non-controlling interests 45 (825) (254) (1,034) (1) (1,035)
Net income 11,002 17,443 2,341 30,786 (1,084) 29,702
Net income -
12/31/2022 Total assets (*) 1,524,983 1,175,209 171,983 2,469,958 (146,518) 2,323,440
Total liabilities - 1,455,227 1,102,834 144,379 2,300,224 (154,127) 2,146,097
(*)
Investments in associates and joint ventures 2,114 - 4,798 6,912 531 7,443
Fixed assets, net 5,781 1,282 - 7,063 704 7,767
Goodwill and Intangible assets, net 8,660 9,062 - 17,722 5,392 23,114
1) Includes interest and similar income and expenses of R$ 51,758 34,173 1,280
2) Refers to general and administrative expenses including depreciation and amortization expenses of R$ ( 5,750
3) The IFRS Consolidated figures do not represent the sum of the parties because there are intercompany transactions that were eliminated only in the consolidated statements. Segments are assessed by top management, net of income and expenses between related parties.
01/01 to 12/31/2021
Retail Business Wholesale Business Activities with the Market + Corporation ITAÚ UNIBANCO Adjustments IFRS consolidated (3)
Operating revenues 75,443 38,228 11,930 125,601 773 126,374
Interest margin (1) 43,042 24,005 11,099 78,146 (2,937) 75,209
Commissions and Banking Fees 25,169 13,817 884 39,870 2,454 42,324
Income from insurance and private pension operations before claim and selling expenses 7,232 406 (53) 7,585 (2,231) 5,354
Other revenues - - - - 3,487 3,487
Cost of Credit (18,278) (1,956) - (20,234) 7,455 (12,779)
Claims (1,591) (9) - (1,600) - (1,600)
Operating margin 55,574 36,263 11,930 103,767 8,228 111,995
Other operating income / (expenses) (40,116) (17,743) (1,055) (58,914) (10,850) (69,764)
Non-interest expenses (2) (35,031) (15,699) (478) (51,208) (11,341) (62,549)
Tax expenses for ISS, PIS and COFINS and Other (5,085) (2,044) (577) (7,706) (673) (8,379)
Share of profit or (loss) in associates and joint ventures - - - - 1,164 1,164
Income before income tax and social contribution 15,458 18,520 10,875 44,853 (2,622) 42,231
Income tax and social contribution (5,593) (6,799) (3,997) (16,389) 2,542 (13,847)
Non-controlling interests (330) (591) (664) (1,585) (39) (1,624)
Net income 9,535 11,130 6,214 26,879 (119) 26,760
12/31/2021 Total assets (*) 1,311,330 1,013,836 133,123 2,166,019 (96,813) 2,069,206
Total liabilities - 1,252,211 945,311 105,190 2,010,442 (105,712) 1,904,730
(*)
Investments in associates and joint ventures 2,008 - 4,338 6,346 (225) 6,121
Fixed assets, net 5,420 997 - 6,417 546 6,963
Goodwill and Intangible assets, net 8,371 9,557 - 17,928 3,182 21,110
1) Includes interest and similar income and expenses of R$ 59,948 16,678 1,417
2) Refers to general and administrative expenses including depreciation and amortization expenses of R$ ( 5,548
3) The IFRS Consolidated figures do not represent the sum of the parties because there are intercompany transactions that were eliminated only in the consolidated statements. Segments are assessed by top management, net of income and expenses between related parties.
01/01 to 12/31/2020
Retail Business Wholesale Business Activities with the Market + Corporation ITAÚ UNIBANCO Adjustments IFRS consolidated (3)
Operating revenues 72,680 32,187 9,918 114,785 (14,586) 100,199
Interest margin (1) 41,818 19,883 8,394 70,095 (20,042) 50,053
Revenues from banking services and bank charges 23,918 11,911 1,401 37,230 1,327 38,557
Income from insurance and private pension operations before claim and selling expenses 6,944 393 123 7,460 (2,972) 4,488
Other revenues - - - - 7,101 7,101
Cost of Credit (21,247) (8,968) 6 (30,209) 5,583 (24,626)
Claims (1,345) (8) - (1,353) (1) (1,354)
Operating margin 50,088 23,211 9,924 83,223 (9,004) 74,219
Other operating income / (expenses) (40,221) (16,133) (650) (57,004) (11,985) (68,989)
Non-interest expenses (2) (35,310) (14,592) (287) (50,189) (14,018) (64,207)
Tax expenses for ISS, PIS and COFINS and Other (4,911) (1,541) (363) (6,815) 634 (6,181)
Share of profit or (loss) in associates and joint ventures - - - - 1,399 1,399
Income before income tax and social contribution 9,867 7,078 9,274 26,219 (20,989) 5,230
Income tax and social contribution (3,071) (1,893) (3,099) (8,063) 17,897 9,834
Non-controlling interests (175) 601 (46) 380 3,452 3,832
Net income 6,621 5,786 6,129 18,536 360 18,896
12/31/2020 Total assets (*) 1,265,620 981,034 143,715 2,112,586 (93,335) 2,019,251
Total liabilities - 1,218,977 915,253 108,432 1,964,880 (100,154) 1,864,726
(*)
Investments in associates and joint ventures 2,012 - 13,879 15,891 (321) 15,570
Fixed assets, net 4,587 806 - 5,393 1,544 6,937
Goodwill and Intangible assets, net 4,978 9,901 - 14,879 2,451 17,330
1) Includes interest and similar income and expenses of R$ 40,811 6,553 2,689
2) Refers to general and administrative expenses including depreciation and amortization expenses of R$ ( 5,064
3) The IFRS Consolidated figures do not represent the sum of the parties because there are intercompany transactions that were eliminated only in the consolidated statements. Segments are assessed by top management, net of income and expenses between related parties. c) Result of Non-Current
Assets and Main Services and Products by Geographic Region
Summary of Result of Non-Current Assets and Main Services and Products by Geographic Region
12/31/2022 12/31/2021
Brazil Abroad Total Brazil Abroad Total
Non-current assets 30,230 651 30,881 21,390 6,683 28,073
01/01 to 12/31/2022 01/01 to 12/31/2021 01/01 to 12/31/2020
Brazil Abroad Total Brazil Abroad Total Brazil Abroad Total
Income related to interest and similar (1,2,3) 174,118 51,608 225,726 117,094 27,420 144,514 104,364 19,247 123,611
Income from insurance and private pension operations before claim and selling expenses (3) 5,093 845 5,938 5,332 22 5,354 4,488 - 4,488
Commissions and Banking Fees (3) 31,928 14,450 46,378 37,744 4,580 42,324 34,624 3,933 38,557
1) Includes interest and similar income, result of financial assets and liabilities at fair value through profit or loss and foreign exchange results and exchange variations in foreign transactions.
2) ITAÚ UNIBANCO HOLDING does not have customers representing 10
3) In "Brazil" geographic region the companies headquartered in the country and "Abroad" are considered; the other companies, the amounts consider the already eliminated valu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31 - Related parties Transactions between related parties are
carried out for amounts, terms and average rates in accordance with normal market practices during the period, and under reciprocal conditions. Transactions between companies and investment
funds, included in consolidation (Note 2d I), have been eliminated and do not affect the consolidated statements. The principal unconsolidated related parties
are as follows:
• Itaú Unibanco Participações S.A. (IUPAR), Companhia E. Johnston de Participações
S.A. (shareholder of IUPAR) and ITAÚSA, direct and indirect shareholders of ITAÚ UNIBANCO HOLDING.
• The associates, non-financial subsidiaries and joint ventures of ITAÚSA, in particular
Dexco S.A., Copagaz – Distribuidora de Gás S.A., Aegea Saneamento e Participações S.A., Águas do Rio
1 SPE S.A., Águas do Rio 4 SPE S.A., Alpargatas S.A., CCR S.A. and XP Inc. (Note 3).
• Investments in associates and joint ventures, in particular Porto Seguro Itaú Unibanco
Participações S.A., BSF Holding S.A. and XP Inc. (Note 3).
• Pension Plans: Fundação Itaú Unibanco – Previdência Complementar
and FUNBEP – Fundo de Pensão Multipatrocinado, closed-end supplementary pension entities, that administer retirement plans
sponsored by ITAÚ UNIBANCO HOLDING, created exclusively for employees.
• Associations: Associação Cubo Coworking Itaú – a partner entity
of ITAÚ UNIBANCO HOLDING its purpose is to encourage and promote the discussion and development of alternative and innovative
technologies, business models and solutions; to produce and disseminate the resulting technical and scientific knowledge; to attract
and bring in new information technology talents that may be characterized as startups; and to research, develop and establish ecosystems
for entrepreneur and startups.
• Foundations and Institutes maintained by donations from ITAÚ UNIBANCO HOLDING and
by the proceeds generated by their assets, so that they can accomplish their objectives and to maintain their operational and administrative
structure: Fundação Itaú
para a Educação e Cultura Instituto Unibanco Instituto Unibanco de Cinema Associação Itaú
Viver Mais a) Transactions with
related parties:
Summary of Transactions Between Related Parties
Annual
rate Assets
/ (Liabilities) Revenues
/ (Expenses)
12/31/2022 12/31/2021 01/01
to 12/31/2022 01/01
to 12/31/2021 01/01
to 12/31/2020
Interbank investments 3,835 2,301 196 84 63
Other 13.40% 3,835 2,301 196 84 63
Loan operations 668 654 78 35 56
Dexco S.A. CDI + 1.45% 623 546 77 31 19
Other 45 108 1 4 37
Securities and derivative financial instruments (assets
and liabilities) 6,013 5,397 908 303 6
Investment funds 230 183 47 34 14
CCR S.A. CDI + 1.7% / 9.76% 2,138 - 232 - -
Copagaz – Distribuidora de Gás S.A. CDI + 1.7% to 2.95% 1,024 1,082 150 71 1
Itaúsa S.A. CDI + 2% to 2.4% 1,199 1,200 166 74 1
Águas do Rio 4 SPE S.A. CDI + 3.5% 706 1,574 168 60 -
Aegea Saneamento e Participações S.A. CDI + 1.7% / 16.76% 306 844 79 34 -
Other CDI + 1.35% to 3.5% 410 514 66 30 (10)
Deposits (2,491) (437) (154) (2) (14)
CCR S.A. 98% to 103% CDI (2,026) - (67) - -
Aegea Saneamento e Participações S.A. (11) (158) (28) - -
Alpargatas S.A. 101% CDI (150) - (1) - -
Other 75% to 101% CDI (304) (279) (58) (2) (14)
Deposits received under securities repurchase agreements (19) (6) (19) (35) -
Other 82% to 85% CDI (19) (6) (19) (35) -
Funds from acceptances and issuance of securities (49) - (17) - -
Aegea Saneamento e Participações S.A. - - (15) - -
Copagaz – Distribuidora de Gás S.A. 103% CDI (49) - (2) - -
Amounts receivable (payable) / Commissions and/or
Other General and Administrative expenses (136) (273) (89) (122) 26
Fundação Itaú Unibanco - Previdência Complementar (81) (78) 39 37 42
Olímpia Promoção e Serviços S.A. (4) (5) (58) - (45)
FUNBEP - Fundo de Pensão Multipatrocinado (196) (158) (54) (172) 7
Itaúsa S.A. (20) (10) 13 13 12
ConectCar Soluções de Mobilidade Eletrônica S.A. (5) (8) (38) (4) 7
Other 170 (14) 9 4 3
Rent - - (32) (37) (31)
Fundação Itaú Unibanco - Previdência Complementar - - (30) (34) (28)
FUNBEP - Fundo de Pensão Multipatrocinado - - (2) (3) (3)
Donation - - - - (1,002)
Fundação Itaú para a Educação e Cultura - - - - (1,000)
Other - - - - (2)
Sponsorship 28 12 (24) (14) (16)
Associação Cubo Coworking
Itaú 28 12 (24) (14) (16) Operations with Key Management Personnel
of ITAÚ UNIBANCO HOLDING present Assets of R$ 162 6,427 16 100 6,136 20 58 b) Compensation and
Benefits of Key Management Personnel
Compensation and benefits attributed to Managers Members, members of the Audit Committee and the Board of Directors of ITAÚ UNIBANCO HOLDING in the period correspond to:
Summary of Compensation and Benefits of Key Management Personnel
01/01 to 12/31/2022 01/01 to 12/31/2021 01/01 to 12/31/2020
Fees (603) (460) (578)
Profit sharing (255) (208) (112)
Post-employment benefits (5) (9) (9)
Share-based payment plan (1) (142) (120) (228)
Total (1,005) (797) (927)
1) As a result of the reduction of the minority interest in XP Inc. and subsequent merger of XPart S.A., in October 2021, there was an increase in the number of ITUB4 shares to be delivered under the variable compensation plans. Payments occured in 2022 are reflected in Fees. Total amount related to share-based payment
plans, personnel expenses and post-employment benefits is detailed in Notes 20, 23 and 26,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sk and Capital Management</t>
        </is>
      </c>
      <c r="B1" s="2" t="inlineStr">
        <is>
          <t>12 Months Ended</t>
        </is>
      </c>
    </row>
    <row r="2">
      <c r="B2" s="2" t="inlineStr">
        <is>
          <t>Dec. 31, 2022</t>
        </is>
      </c>
    </row>
    <row r="3">
      <c r="A3" s="3" t="inlineStr">
        <is>
          <t>Risk And Capital Management</t>
        </is>
      </c>
      <c r="B3" s="4" t="inlineStr">
        <is>
          <t xml:space="preserve"> </t>
        </is>
      </c>
    </row>
    <row r="4">
      <c r="A4" s="4" t="inlineStr">
        <is>
          <t>Risk and Capital Management</t>
        </is>
      </c>
      <c r="B4" s="4" t="inlineStr">
        <is>
          <t>Note 32 - Risk and Capital
Management a) Corporate Governance ITAÚ UNIBANCO HOLDING invests
in robust risk management processes and capital management that are the basis for its strategic decisions to ensure business sustainability
and maximize shareholder value creation. These processes are aligned with the guidelines
of the Board of Directors and Executive which, through collegiate bodies, define the global objectives expressed as targets and limits
for the business units that manage risk. Control and capital management units, in turn, support ITAÚ UNIBANCO HOLDING’s
management by monitoring and analyzing risk and capital. The Board of Directors is the main body
responsible for establishing guidelines, policies and approval levels for risk and capital management. The Capital and Risk Management
Committee (CGRC), in turn, is responsible for supporting the Board of Directors in managing capital and risk. At the executive level,
collegiate bodies, presided over by the Chief Executive Officer (CEO) of ITAÚ UNIBANCO HOLDING, are responsible for capital
and risk management, and their decisions are monitored by the CGRC. Additionally, ITAÚ UNIBANCO
HOLDING has collegiate bodies with capital and risk management responsibilities delegated to them, under the responsibility of CRO (Chief
Risk Officer). To support this structure, the Risk Department has departments to ensure, on an independent and centralized basis, that
the institution’s risks and capital are managed in compliance with the defined policies and procedures. ITAÚ UNIBANCO HOLDING's management
model is made up of:
• 1st line of defense: business areas, which have primary responsibility for managing the risk
they originate.
• 2nd line of defense: risk area, which ensures that risks are managed and are supported by
risk management principles (risk appetite, policies, procedures and dissemination of the risk culture in the business).
• 3rd line of defense: internal audit, which is linked to the Board of Directors and makes
an independent assessment of the activities developed by the other areas. b) Risk Management Risk Appetite The risk appetite of ITAÚ UNIBANCO
HOLDING is based on the Board of Director’s statement: “We are a universal bank, operating
mainly in Latin America. Supported by our risk culture, we insist on with strict ethical standards and regulatory compliance, seeking
high and increasing returns, with low volatility, through lasting relationships with our customers, accurate risk pricing, widespread
funding and proper use of capital.” Based on this statement, six dimensions
have been defined, each dimension consists of a set of metrics associated with the main risks involved, combining supplementary measurement
methods, to give a comprehensive vision of our exposure. The Board of Directors is responsible for
approving guidelines and limits for risk appetite, with the support of CGRC and the CRO. The limits for risk appetite are monitored
regularly and reported to risk committees and to the Board of Directors, which will oversee the preventive measures to be taken to ensure
that exposure is aligned with the strategies of ITAÚ UNIBANCO HOLDING. Foremost among processes for proper risk
and capital management are the Risk Appetite Statement (RAS) and the implementation of a continuous, integrated risk management structure,
the stress test program, the establishment of a Risk Committee, and the nomination at BACEN of a Chief Risk Officer (CRO), with roles
and responsibilities assigned, and requirements for independence. The six dimensions of risk appetite are:
• Capitalization:
• Liquidity:
• Composition of results:
• Operational risk:
• Reputation:
• Clients: Risk appetite, risk management and guidelines
for employees of ITAÚ UNIBANCO HOLDING for routine decision-making purposes are based on:
• Sustainability and customer satisfaction:
• Risk culture:
• Risk pricing:
• Diversification:
• Operational excellence:
• Ethics and respect for regulations: ITAÚ UNIBANCO HOLDING has various
ways of disseminating risk culture, based on four principles: conscious risk-taking, discussion of the risks the institution faces, the
corresponding action taken, and the responsibility of everyone for managing risk. These principles serve as a basis for ITAÚ
UNIBANCO HOLDING guidelines, helping employees to conscientiously understand, identify, measure, manage and mitigate risks. I - Credit risk The possibility of losses arising from failure
by a borrower, issuer or counterparty to meet their financial obligations, the impairment of a loan due to downgrading of the risk rating
of the borrower, the issuer or the counterparty, a decrease in earnings or remuneration, advantages conceded on renegotiation or the costs
of recovery. There is a credit risk control and management
structure, centralized and independent from the business units, that provides for operating limits and risk mitigation mechanisms, and
also establishes processes and tools to measure, monitor and control the credit risk inherent in all products, portfolio concentrations
and impacts of potential changes in the economic environment. The credit policy of ITAÚ UNIBANCO
HOLDING is based on internal criteria such as: classification of customers, portfolio performance and changes, default levels, rate
of return and economic capital allocated, among others, and also take into account external factors such as interest rates, market default
indicators, inflation, changes in consumption, and so on. For personal customers and small and middle-market
companies, credit rating is based on statistical application models (at the early stages of the relationship with a customer) and behavior
score (used for customers with which ITAÚ UNIBANCO HOLDING already has a relationship). For large companies, the rating is based
on information such as economic and financial condition of the counterparty, their cash-generating capability, the economic group to which
they belong, and the current and prospective situation of the economic sector in which they operate, in accordance with the guidelines
of the Sustainability and Social and Environmental Responsibility Policy (PRSA) and specific manuals and procedures of ITAÚ
UNIBANCO HOLDING. Credit proposals are analyzed on a case by case basis, through an approval-level mechanism. ITAÚ UNIBANCO HOLDING strictly controls
the credit exposure of customers and counterparties, taking action to address situations in which the current exposure exceeds what is
desirable. For this purpose, measures provided for in loan agreements are available, such as accelerated maturity or a requirement for
additional collateral. I.I - Collateral and policies for mitigating
credit risk ITAÚ UNIBANCO HOLDING uses guarantees
to increase its capacity for recovery in operations exposed to credit risk. The guarantees may be personal, secured, legal structures
with mitigating power and offset agreements. For collateral to be considered instruments
that mitigate credit risk, they must comply with the requirements and standards that regulate them, both internal and external ones, and
they must be legally valid (effective), enforceable, and assessed on a regular basis. ITAÚ UNIBANCO HOLDING also uses
credit derivatives, to mitigate credit risk of its portfolios of loans and securities. These instruments are priced based on models that
use the fair value of market inputs, such as credit spreads, recovery rates, correlations and interest rates. I.II - Policy for Provisioning and Economic
Scenarios Both the credit risk and the finance areas
are responsible for defining the methods used to measure expected loan losses and for periodically assessing changes in the provision
amounts. These areas monitor the trends observed
in provisions for expected credit losses by segment, in addition to establishing an initial understanding of the variables that may trigger
changes in the allowance for loan losses, the probability of default (PD) or the loss given default (LGD). Once the trends have been identified and
an initial assessment of the variables has been made at the corporate level, the business areas are responsible for further analyzing
these trends in more detail and for each segment, in order to understand the underlying reasons for the trends and to decide whether changes
are required in credit policies. Provisions for expected losses take into
account the expected risk linked to contracts with similar characteristics and in anticipation of signs of deterioration, over a loss
horizon suitable for the remaining period of the contract to maturity. For contracts of products with no determined termination date,
average results of deterioration and default are used to determine the loss horizon. Additionally, information on economic scenarios
and public data with internal projections are used to determine and adjust the expected credit loss in line with expected macroeconomic
realities.
Sensitivity analysis
ITAÚ UNIBANCO HOLDING prepares studies on the impact of estimates in the calculation of expected credit loss. The expected loss models use three different scenarios: Optimistic, Base and Pessimistic. In Brazil, where operations are substantially carried out, these scenarios are combined by weighting their probabilities: 15 50 35
The table below shows the amount of financial assets at amortized cost and at fair value through other comprehensive income, expected loss and the impacts on the calculation of expected credit loss in the adoption of 100
Disclosure Of Financial Assets At Amortised Cost And At Fair Value Through Other Comprehensive Income And The Impact On Expected Credit
Loss In Various Scenarios
12/31/2022 12/31/2021
Financial Assets (1) Expected Loss (2) Reduction/(Increase) of Expected Loss Financial Assets (1) Expected Loss (2) Reduction/(Increase) of Expected Loss
Pessimistic scenario Base scenario Optimistic scenario Pessimistic scenario Base scenario Optimistic scenario
1,256,751 (54,476) (530) 198 530 1,078,891 (46,348) (340) 163 1,788
Financial Asset -
1) Composed of Loan operations, lease operations and securities.
2) Comprises expected credit loss for Financial Guarantees R$ ( 810 767 2,874 4,433 I.III - Classification of Stages of Credit
Impairment ITAÚ UNIBANCO HOLDING uses customers’
internal information, statistic models, days of default and quantitative analysis in order to determine the credit status of portfolio
agreements. Rules for changing stages take into account:
• Stage 1 to stage 2: For Retail market portfolios, ITAÚ
UNIBANCO HOLDING classifies loan agreements which are over 30 days overdue in stage 2, except payroll loans for government agency,
for which the figure is 45 days, due to the dynamics of payment for transfer of the product. For agreements with delay less
than 30 days, the migration to stage 2 occurs if the financial asset exceeds the allowance for loan losses established by the risk appetite
approved by ITAÚ UNIBANCO HOLDING’s Management for each portfolio, whereas the others remain in stage 1. For the Wholesale business portfolio, information
on arrears is taken into account when assessing the counterparty rating.
• Stage 3: Information on days of delay, used on an
absolute basis, is one important factor for the classification of stages, and after a certain credit status has been defined for an agreement,
it is classified in one of the three stages of credit deterioration. Based on this classification, rules for measuring expected credit
loss in each stage are used, as described in Note 2d IV.
I.IV - Maximum Exposure of Financial Assets to Credit Risk
Summary of Credit Risk Exposure
12/31/2022 12/31/2021
Brazil Abroad Total Brazil Abroad Total
Financial Assets 1,545,701 511,277 2,056,978 1,319,532 485,649 1,805,181
At Amortized Cost 1,120,797 350,447 1,471,244 914,776 350,614 1,265,390
Interbank deposits 18,955 40,637 59,592 17,795 52,147 69,942
Securities purchased under agreements to resell 218,339 3,440 221,779 159,974 9,744 169,718
Securities 191,947 27,368 219,315 125,875 21,871 147,746
Loan and lease operations 636,836 272,586 909,422 562,646 259,944 822,590
Other financial assets 97,995 13,828 111,823 81,398 15,075 96,473
(-) Provision for Expected Loss (43,275) (7,412) (50,687) (32,912) (8,167) (41,079)
At Fair Value Through Other Comprehensive Income 48,438 72,614 121,052 44,648 60,974 105,622
Securities 48,438 72,614 121,052 44,648 60,974 105,622
At Fair Value Through Profit or Loss 376,466 88,216 464,682 360,108 74,061 434,169
Securities 364,039 21,060 385,099 343,339 21,628 364,967
Derivatives 11,052 67,156 78,208 16,612 52,433 69,045
Other financial assets 1,375 - 1,375 157 - 157
Financial liabilities - provision for expected loss 3,040 644 3,684 4,543 657 5,200
Loan Commitments 2,622 252 2,874 4,115 318 4,433
Financial Guarantees 418 392 810 428 339 767
Off balance sheet 472,372 72,005 544,377 446,267 73,431 519,698
Financial Guarantees 71,524 20,255 91,779 62,548 20,362 82,910
Letters of credit to be released 47,354 - 47,354 45,773 - 45,773
Loan commitments 353,494 51,750 405,244 337,946 53,069 391,015
Mortgage loans 15,423 - 15,423 10,709 - 10,709
Overdraft accounts 157,408 - 157,408 147,878 - 147,878
Credit cards 177,658 3,754 181,412 176,384 3,840 180,224
Other pre-approved limits 3,005 47,996 51,001 2,975 49,229 52,204
Total 2,015,033 582,638 2,597,671 1,761,256 558,423 2,319,679
Amounts shown for credit risk exposure are based on gross book value and do not take into account any collateral received or other added credit improvements.
The contractual amounts of financial guarantees and letters of credit cards represent the maximum potential of credit risk in the event that a counterparty does not meet the terms of the agreement. The vast majority of loan commitments (mortgage loans, overdraft accounts and other pre-approved limits) mature without being drawn, since they are renewed monthly and can be cancelled unilaterally.
As a result, the total contractual amount does not represent our real future exposure to credit risk or the liquidity needs arising from such commitments.
I.IV.I - By business sector
Loans and Financial Lease Operations
Summary of Maximum Exposure of Financial Assets Segregated by Business Sector
12/31/2022 % 12/31/2021 %
Industry and commerce 197,351 21.7 190,491 23.1
Services 177,180 19.5 173,332 21.1
Other sectors 37,072 4.1 37,652 4.6
Individuals 497,819 54.7 421,115 51.2
Total 909,422 100.0 822,590 100.0
Other financial assets (1)
Schedule of other financial assets
12/31/2022 % 12/31/2021 %
Public sector 691,964 63.8 580,619 62.2
Services 167,176 15.4 150,831 16.2
Other sectors 119,436 11.0 83,521 9.0
Financial 106,469 9.8 117,869 12.6
Total 1,085,045 100.0 932,840 100.0
1) Includes Financial Assets at Fair Value through Profit and Loss, Financial Assets at Fair Value through Other Comprehensive Income and Financial Assets at Amortized Cost, except for Loan and Lease Operations and Other Financial Assets.
The exposure of Off Balance financial instruments (Financial Collaterals and Loan Commitments) is neither categorized nor managed by business sector.
Summary of Breakdown of Indicators of Credit Quality
I.IV.II - By type and classification of credit
risk
Loan and lease operations
12/31/2022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05,210 233,996 511 539,717 59,639 8,538 1 68,178 35,254 226 - 35,480 400,103 242,760 512 643,375
Corporate 133,205 29,853 60,209 223,267 901 32 444 1,377 5,162 11 2,551 7,724 139,268 29,896 63,204 232,368
Micro/Small and medium companies 142,621 84,619 9,520 236,760 12,299 1,494 115 13,908 9,976 265 123 10,364 164,896 86,378 9,758 261,032
Foreign loans - Latin America 182,516 44,542 16,912 243,970 13,863 1,544 1,279 16,686 8,776 124 114 9,014 205,155 46,210 18,305 269,670
Total 763,552 393,010 87,152 1,243,714 86,702 11,608 1,839 100,149 59,168 626 2,788 62,582 909,422 405,244 91,779 1,406,445
% 61.4 31.6 7.0 100.0 86.6 11.6 1.8 100.0 94.5 1.0 4.5 100.0 64.7 28.8 6.5 100.0
12/31/2021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270,371 220,961 944 492,276 38,168 20,723 - 58,891 23,997 686 - 24,683 332,536 242,370 944 575,850
Corporate 128,519 23,882 52,429 204,830 1,600 200 535 2,335 4,915 23 2,478 7,416 135,034 24,105 55,442 214,581
Micro/Small and medium companies 124,555 71,158 7,605 203,318 16,749 4,823 130 21,702 8,666 222 141 9,029 149,970 76,203 7,876 234,049
Foreign loans - Latin America 178,719 46,629 17,776 243,124 13,389 1,621 713 15,723 12,942 87 159 13,188 205,050 48,337 18,648 272,035
Total 702,164 362,630 78,754 1,143,548 69,906 27,367 1,378 98,651 50,520 1,018 2,778 54,316 822,590 391,015 82,910 1,296,515
% 61.4 31.7 6.9 100.0 70.9 27.7 1.4 100.0 93.0 1.9 5.1 100.0 63.4 30.2 6.4 100.0
Summary of Internal Rating
Internal rating 12/31/2022 12/31/2021
Stage 1 Stage 2 Stage 3 Total loan operations Stage 1 Stage 2 Stage 3 Total loan operations
Low 705,625 62,501 - 768,126 662,839 42,028 - 704,867
Medium 57,508 14,095 - 71,603 38,980 19,239 - 58,219
High 419 10,106 - 10,525 345 8,639 - 8,984
Credit-Impaired - - 59,168 59,168 - - 50,520 50,520
Total 763,552 86,702 59,168 909,422 702,164 69,906 50,520 822,590
% 84.0 9.5 6.5 100.0 85.4 8.5 6.1 100.0
Maximum Exposure of Other Financial Assets by Type and Classification of Credit Risk
Other financial assets
12/31/2022
Fair value Stage 1 Stage 2 Stage 3
Cost Fair value Cost Fair value Cost Fair value
Investment funds 32,491 27,660 27,140 5,259 5,259 92 92
Government securities 479,834 483,476 479,834 - - - -
Brazilian government 394,675 397,793 394,675 - - - -
Other Public - 36 - - - - -
Abroad 85,159 85,647 85,159 - - - -
Argentina 3,453 3,460 3,453 - - - -
United States 9,665 9,716 9,665 - - - -
Israel 860 852 860 - - - -
Mexico 14,010 14,021 14,010 - - - -
Spain 9,922 9,924 9,922 - - - -
Korea 10,363 10,365 10,363 - - - -
Chile 24,681 24,811 24,681 - - - -
Paraguay 3,463 3,461 3,463 - - - -
Uruguay 1,182 1,185 1,182 - - - -
Colombia 3,151 3,430 3,151 - - - -
Peru 6 7 6 - - - -
Switzerland 4,403 4,415 4,403 - - - -
Corporate securities 211,103 216,005 208,241 3,559 2,512 2,297 350
Rural product note 28,896 28,670 28,618 287 262 29 16
Real estate receivables certificates 7,214 7,318 7,214 - - - -
Bank deposit certificate 1,172 1,172 1,172 - - - -
Debentures 110,075 110,732 108,140 2,470 1,610 2,037 325
Eurobonds and other 8,770 9,035 8,770 - - - -
Financial bills 19,504 19,535 19,504 - - - -
Promissory and commercial notes 11,250 11,251 11,250 - - - -
Other 24,222 28,292 23,573 802 640 231 9
Total 723,428 727,141 715,215 8,818 7,771 2,389 442
12/31/2021
Fair value Stage 1 Stage 2 Stage 3
Cost Fair value Cost Fair value Cost Fair value
Investment funds 20,139 4,906 4,914 15,224 15,225 - -
Government securities 423,085 426,959 423,085 - - - -
Brazilian government 362,449 365,947 362,449 - - - -
Other Public - 36 - - - - -
Abroad 60,636 60,976 60,636 - - - -
Argentina 1,335 1,310 1,335 - - - -
United States 7,189 7,226 7,189 - - - -
Mexico 12,413 12,424 12,413 - - - -
Spain 6,131 6,132 6,131 - - - -
Korea 5,604 5,604 5,604 - - - -
Chile 21,399 21,552 21,399 - - - -
Paraguay 1,469 1,526 1,469 - - - -
Uruguay 1,258 1,256 1,258 - - - -
Colombia 3,830 3,938 3,830 - - - -
Peru 8 8 8 - - - -
Corporate securities 173,163 169,489 167,457 3,391 2,789 4,993 2,917
Rural product note 12,744 12,474 12,597 146 121 38 26
Real estate receivables certificates 4,999 5,063 4,999 - - - -
Bank deposit certificate 390 392 390 - - - -
Debentures 103,659 99,438 98,867 2,383 1,923 4,704 2,869
Eurobonds and other 10,206 10,236 10,194 12 12 - -
Financial bills 10,168 10,185 10,168 - - - -
Promissory and commercial notes 8,901 8,874 8,901 - - - -
Other 22,096 22,827 21,341 850 733 251 22
Total 616,387 601,354 595,456 18,615 18,014 4,993 2,917
Summary of Financial Assets Individually Evaluated Classified by Rating
Other Financial Assets - Internal Classification by Level of Risk
12/31/2022
Internal rating Financial Assets - At Amortized Cost Financial assets at fair value through profit or loss (1) Financial Assets at fair value through other comprehensive income Total
Interbank deposits and securities purchased under agreements to resell Securities
Low 281,371 214,894 461,153 120,977 1,078,395
Medium - 3,816 2,104 75 5,995
High - 605 50 - 655
Total 281,371 219,315 463,307 121,052 1,085,045
% 25.9 20.2 42.7 11.2 100.0
1) Includes Derivatives in the amount of R$ 78,208.
12/31/2021
Internal rating Financial Assets - At Amortized Cost Financial assets at fair value through profit or loss (1) Financial Assets at fair value through other comprehensive income Total
Interbank deposits and securities purchased under agreements to resell Securities
Low 245,442 142,416 430,729 105,622 924,209
Medium - 4,399 3,219 - 7,618
High 18 931 64 - 1,013
Total 245,460 147,746 434,012 105,622 932,840
% 26.4 15.8 46.5 11.3 100.0
1) Includes Derivatives in the amount of R$ 69,045.
I.IV.III - Collateral for loan and lease operations
Summary of Collateral for Loans and Financial Lease Operations
12/31/2022 12/31/2021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141,896 336,597 3,085 2,861 113,194 282,131 1,014 907
Personal
(1) 2,971 11,106 1,469 1,394 2,436 8,338 639 583
Vehicles
(2) 29,613 70,901 1,610 1,463 26,941 68,275 368 318
Mortgage
loans (3) 109,312 254,590 6 4 83,817 205,518 7 6
Micro,
small and medium companies and corporates (4) 173,007 614,178 41,395 36,233 170,334 634,871 32,436 26,933
Foreign
loans - Latin America (4) 175,517 319,085 11,817 4,441 168,968 330,020 9,782 4,152
Total 490,420 1,269,860 56,297 43,535 452,496 1,247,022 43,232 31,992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 Of total loan and lease operations, R$
362,705 326,862 I.IV.IV - Repossessed assets Assets received from the foreclosure of
loans, including real estate, are initially recorded at the lower of: (i) the fair value of the asset less the estimated selling expenses,
or (ii) the carrying amount of the loan. Further impairment of assets is recorded
as a provision, with a corresponding charge to income. The maintenance costs of these assets are expensed as incurred. The policy for sales of these assets includes
periodic auctions that are announced to the market in advance, and provides that the assets cannot be held for more than one year, as
stipulated by BACEN. Total assets repossessed in the period were R$
336 258 II - Market risk The possibility of incurring financial losses
from changes in the market value of positions held by a financial institution, including the risks of transactions subject to fluctuations
in currency rates, interest rates, share prices, price indexes and commodity prices, as set forth by CMN. Price Indexes are also treated
as a risk factor group. Market risk is controlled by an area independent
from the business areas, which is responsible for the daily activities of (i) risk measurement and assessment, (ii) monitoring of stress
scenarios, limits and alerts, (iii) application, analysis and testing of stress scenarios, (iv) risk reporting to those responsible within
the business areas, in compliance with the governance of ITAÚ UNIBANCO HOLDING, (v) monitoring of actions required to adjust
positions and risk levels to make them realistic, and (vi) providing support for the safe launch of new financial products. The market risk structure categorizes transactions
as part of either the banking portfolio or the trading portfolio, in accordance with general criteria established by CMN Resolution 4,557,
of February 23, 2017, and BCB Resolution No. 111, of July 6, 2021 and later changes. The trading portfolio consists of all transactions
involving financial instruments and commodities, including derivatives, which are held for trading. The banking portfolio is basically
characterized by transactions for the banking business, and transactions related to the management of the balance sheet of the institution,
where there is no intention of sale and time horizons are medium and long term. Market risk management is based on the following
metrics:
• Value at risk (VaR): a statistical measure that estimates the expected maximum potential
economic loss under normal market conditions, considering a certain time horizon and confidence level.
• Losses in stress scenarios (Stress Test): simulation technique to assess the behavior of
assets, liabilities and derivatives of a portfolio when several risk factors are taken to extreme market situations (based on prospective
and historical scenarios).
• Stop loss: metrics used to revise positions, should losses accumulated in a fixed period
reach a certain level.
• Concentration: cumulative exposure of a certain financial instrument or risk factor, calculated
at market value (MtM – Mark to Market).
• Stressed VaR: statistical metric derived from the VaR calculation, with the purpose is of
simulating higher risk in the trading portfolio, taking returns that can be seen in past scenarios of extreme volatility. Management of interest rate risk in the
Banking Book (IRRBB) is based on the following metrics:
• ΔEVE (Delta Economic Value of Equity): difference between the present value of the sum
of repricing flows of instruments subject to IRRBB in a base scenario and the present value of the sum of repricing flows of these instruments
in a scenario of shock in interest rates.
• ΔNII (Delta Net Interest Income): difference between the result of financial intermediation
of instruments subject to IRRBB in a base scenario and the result of financial intermediation of these instruments in a scenario of shock
in interest rates. In addition, sensitivity and loss control measures are also analyzed.
They include:
• Mismatching analysis (GAPS): accumulated exposure by risk factor of cash flows expressed
at market value, allocated at the maturity dates.
• Sensitivity (DV01- Delta Variation): impact on the fair value of cash flows when a 1
basis point change is applied to current interest rates or on the index rates.
• Sensitivity to Sundry Risk Factors (Greeks): partial derivatives of an option portfolio in
relation to the prices of underlying assets, implied volatilities, interest rates and time. In order to operate within the defined limits, ITAÚ
UNIBANCO HOLDING hedges transactions with customers and proprietary positions, including its foreign investments. Derivatives are commonly
used for these hedging activities, which can be either accounting or economic hedges, both governed by the institutional polices of ITAÚ
UNIBANCO HOLDING. The structure of limits and alerts obeys
the Board of Directors’ guidelines, and it is reviewed and approved on an annual basis. This structure has specific limits aimed
at improving the process of monitoring and understanding risk, and at avoiding concentration. These limits are quantified by assessing
the forecast balance sheet results, the size of stockholders’ equity, market liquidity, complexity and volatility, and ITAÚ
UNIBANCO HOLDING’s appetite for risk. The consumption of market risk limits is
monitored and disclosed daily through exposure and sensitivity maps. The market risk area analyzes and controls the adherence of these
exposures to limits and alerts and reports them timely to the Treasury desks and other structures foreseen in the governance. ITAÚ UNIBANCO HOLDING uses proprietary
systems to measure the consolidated market risk. The processing of these systems occurs in a high-availability access-controlled environment,
which has data storage and recovery processes and an infrastructure that ensures business continuity in contingency (disaster recovery)
situations. II.I - VaR - Consolidated ITAÚ UNIBANCO
HOLDING Is calculated by Historical Simulation,
i.e. the expected distribution for profits and losses (P&amp;L) of a portfolio over time can be estimated from past behavior of returns
of market risk factors for this portfolio. VaR is calculated at a confidence level of 99 historical period of 4 years (1000 business
days) From 01/01 to 12/31/2022, the average total
VaR in Historical Simulation was R$ 678 0.4 441 0.3
Summary of VaR Total - Historical Simulation
VaR Total (Historical Simulation) (in millions of reais) (1)
12/31/2022 12/31/2021
Average Minimum Maximum Var Total Average Minimum Maximum Var Total
VaR by Risk Factor Group
Interest rates 1,102 885 1,751 1,160 937 425 1,411 1,257
Currencies 26 9 55 26 18 10 37 13
Shares 27 18 65 65 42 17 98 24
Commodities 4 2 10 10 4 1 8 4
Effect of diversification - - - (527) - - - (602)
Total risk 678 494 1,172 734 441 198 707 696
1) VaR by Risk Factor Group considers information from foreign units.
II.I.I - Interest rate risk
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Summary of Position of Accounts Subject to Interest Rate Risk
12/31/2022 12/31/2021
0-30
days 31-180
days 181-365
days 1-5
years Over
5 years Total 0-30
days 31-180
days 181-365
days 1-5 years Over
5 years Total
Financial assets 604,311 374,530 208,849 633,741 274,964 2,096,395 457,279 294,051 193,279 642,495 253,300 1,840,404
At amortized cost 464,682 314,721 167,134 392,172 171,952 1,510,661 395,256 258,580 152,270 345,538 148,969 1,300,613
Compulsory deposits in the Central Bank of Brazil 102,600 - - - - 102,600 92,580 - - - - 92,580
Interbank deposits 40,782 8,207 7,683 2,800 114 59,586 51,138 7,050 5,861 5,669 216 69,934
Securities purchased under agreements to resell 177,458 44,221 47 - 50 221,776 142,405 26,532 - 403 371 169,711
Securities 15,933 19,075 26,632 107,906 47,731 217,277 4,427 12,884 27,858 69,965 30,664 145,798
Loan and lease operations 127,909 243,218 132,772 281,466 124,057 909,422 104,706 212,114 118,551 269,501 117,718 822,590
At fair value through other comprehensive
income 35,573 13,223 6,609 47,249 18,398 121,052 10,420 9,286 6,722 63,256 15,938 105,622
At fair value through profit and
loss 104,056 46,586 35,106 194,320 84,614 464,682 51,603 26,185 34,287 233,701 88,393 434,169
Securities 81,484 39,344 26,454 169,113 68,704 385,099 36,111 13,872 28,532 212,911 73,541 364,967
Derivatives 22,572 7,215 8,362 24,834 15,225 78,208 15,492 12,292 5,632 20,777 14,852 69,045
Other Financial Assets - 27 290 373 685 1,375 - 21 123 13 - 157
Financial liabilities 651,532 177,388 142,668 585,754 112,329 1,669,671 660,751 127,205 107,515 361,399 228,857 1,485,727
At amortized cost 643,530 160,422 125,266 563,338 99,607 1,592,163 653,598 110,994 99,753 340,944 216,959 1,422,248
Deposits 360,548 75,395 62,860 360,225 12,410 871,438 402,930 52,259 38,563 220,822 135,798 850,372
Securities sold under repurchase agreements 264,284 5,698 816 16,223 6,419 293,440 239,843 2,627 725 5,659 3,994 252,848
Interbank market funds 12,918 67,034 57,476 148,390 8,769 294,587 9,976 46,610 41,520 69,043 9,996 177,145
Institutional market funds 5,379 11,800 3,552 36,642 72,009 129,382 439 9,045 18,422 43,559 67,171 138,636
Premium bonds plans 401 495 562 1,858 - 3,316 410 453 523 1,861 - 3,247
At fair value through profit and
loss 8,002 16,966 17,402 22,416 12,722 77,508 7,153 16,211 7,762 20,455 11,898 63,479
Derivatives 8,002 16,950 17,164 22,278 12,467 76,861 7,153 16,174 7,625 20,404 11,848 63,204
Structured notes - 1 1 18 44 64 - - 16 48 50 114
Other Financial Liabilities - 15 237 120 211 583 - 37 121 3 - 161
Difference
assets / liabilities (1) (47,221) 197,142 66,181 47,987 162,635 426,724 (203,472) 166,846 85,764 281,096 24,443 35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Income (Parenthetical) - $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djusted weighted average number of ordinary shares outstanding</t>
        </is>
      </c>
      <c r="B4" s="5" t="n">
        <v>4840703872</v>
      </c>
      <c r="C4" s="5" t="n">
        <v>4818741579</v>
      </c>
      <c r="D4" s="5" t="n">
        <v>4801324161</v>
      </c>
    </row>
    <row r="5">
      <c r="A5" s="4" t="inlineStr">
        <is>
          <t>Ordinary sha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sic earnings (loss) per share</t>
        </is>
      </c>
      <c r="B7" s="7" t="n">
        <v>3.03</v>
      </c>
      <c r="C7" s="7" t="n">
        <v>2.74</v>
      </c>
      <c r="D7" s="7" t="n">
        <v>1.94</v>
      </c>
    </row>
    <row r="8">
      <c r="A8" s="4" t="inlineStr">
        <is>
          <t>Diluted earnings (loss) per share</t>
        </is>
      </c>
      <c r="B8" s="7" t="n">
        <v>3.01</v>
      </c>
      <c r="C8" s="7" t="n">
        <v>2.72</v>
      </c>
      <c r="D8" s="7" t="n">
        <v>1.93</v>
      </c>
    </row>
    <row r="9">
      <c r="A9" s="4" t="inlineStr">
        <is>
          <t>Weighted average number of ordinary shares outstanding</t>
        </is>
      </c>
      <c r="B9" s="5" t="n">
        <v>4958290359</v>
      </c>
      <c r="C9" s="5" t="n">
        <v>4958290359</v>
      </c>
      <c r="D9" s="5" t="n">
        <v>4958290359</v>
      </c>
    </row>
    <row r="10">
      <c r="A10" s="4" t="inlineStr">
        <is>
          <t>Adjusted weighted average number of ordinary shares outstanding</t>
        </is>
      </c>
      <c r="B10" s="5" t="n">
        <v>4958290359</v>
      </c>
      <c r="C10" s="5" t="n">
        <v>4958290359</v>
      </c>
      <c r="D10" s="5" t="n">
        <v>4958290359</v>
      </c>
    </row>
    <row r="11">
      <c r="A11" s="4" t="inlineStr">
        <is>
          <t>Preference sha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sic earnings (loss) per share</t>
        </is>
      </c>
      <c r="B13" s="7" t="n">
        <v>3.03</v>
      </c>
      <c r="C13" s="7" t="n">
        <v>2.74</v>
      </c>
      <c r="D13" s="7" t="n">
        <v>1.94</v>
      </c>
    </row>
    <row r="14">
      <c r="A14" s="4" t="inlineStr">
        <is>
          <t>Diluted earnings (loss) per share</t>
        </is>
      </c>
      <c r="B14" s="7" t="n">
        <v>3.01</v>
      </c>
      <c r="C14" s="7" t="n">
        <v>2.72</v>
      </c>
      <c r="D14" s="7" t="n">
        <v>1.93</v>
      </c>
    </row>
    <row r="15">
      <c r="A15" s="4" t="inlineStr">
        <is>
          <t>Weighted average number of ordinary shares outstanding</t>
        </is>
      </c>
      <c r="B15" s="5" t="n">
        <v>4840703872</v>
      </c>
      <c r="C15" s="5" t="n">
        <v>4818741579</v>
      </c>
      <c r="D15" s="5" t="n">
        <v>4801324161</v>
      </c>
    </row>
    <row r="16">
      <c r="A16" s="4" t="inlineStr">
        <is>
          <t>Adjusted weighted average number of ordinary shares outstanding</t>
        </is>
      </c>
      <c r="B16" s="5" t="n">
        <v>4900469300</v>
      </c>
      <c r="C16" s="5" t="n">
        <v>4873042114</v>
      </c>
      <c r="D16" s="5" t="n">
        <v>48432338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2</t>
        </is>
      </c>
    </row>
    <row r="3">
      <c r="A3" s="3" t="inlineStr">
        <is>
          <t>Supplementary Information</t>
        </is>
      </c>
      <c r="B3" s="4" t="inlineStr">
        <is>
          <t xml:space="preserve"> </t>
        </is>
      </c>
    </row>
    <row r="4">
      <c r="A4" s="4" t="inlineStr">
        <is>
          <t>Supplementary information</t>
        </is>
      </c>
      <c r="B4" s="4" t="inlineStr">
        <is>
          <t xml:space="preserve">Note 33 - Supplementary
information a) Acquisition of Ideal
Holding Financeira S.A. On January 13,
2022, ITAÚ UNIBANCO HOLDING, through its subsidiary Itaú Corretora de Valores S.A., entered into a purchase and sale
agreement of up to 100% of capital of Ideal Holding Financeira S.A. (IDEAL). The purchase will be carried out in two phases over
five years. In the first phase, ITAÚ UNIBANCO HOLDING will acquired 50.1 700 100 IDEAL is a 100% digital broker and currently offers electronic
trading and DMA (direct market access) solutions, within a flexible and cloud-based platform. The management and development of IDEAL's
business will continue to be autonomous in relation to ITAÚ UNIBANCO HOLDING, according to the terms and conditions of the Shareholders'
Agreement for this transaction and ITAÚ UNIBANCO HOLDING will not have exclusivity in the provision of services. The effective acquisitions and financial
settlements occurred on March 31, 2023, after the required regulatory approvals are received. b) Organization of Joint
Venture - Totvs Techfin S.A. On April 12, 2022, ITAÚ UNIBANCO
HOLDING with TOTVS S.A. (TOTVS) entered into an agreement for the organization of a joint venture, preliminarily called Totvs Techfin
S.A. (TECHFIN), which will combine technology and financial solutions, adding the supplementary expertise of the partners to provide corporate
clients with, in an expeditious and integrated manner, the best experiences in buying products directly from the platforms already offered
by TOTVS. TOTVS will contribute with the assets
of its current TECHFIN operation to a company of which ITAÚ UNIBANCO HOLDING will become a partner with a 50 610 450 The effective acquisition and financial
settlement will occur after the required regulatory approvals are received. c) Acquisition of Avenue
Holding Cayman Ltd On July 08, 2022, ITAÚ UNIBANCO
HOLDING entered into a share purchase agreement with Avenue Controle Cayman Ltd and other selling stockholders for the acquisition
of control of Avenue Holding Cayman Ltd (AVENUE). The purchase will be carried out in three phases over five years. In the first phase, ITAÚ
UNIBANCO HOLDING will acquire 35 493 15.1 AVENUE holds a U.S. digital securities broker
aimed to democratize the access of Brazilian investors to the international market. The management and development of AVENUE's
business will continue to be autonomous in relation to ITAÚ UNIBANCO HOLDING, which will become one of the institutions that will
make AVENUE's services available to its clients abroad. The effective acquisitions and financial
settlements will occur after the required regulatory approvals are received. d) “Coronavirus”
COVID-19 effects ITAÚ UNIBANCO HOLDING incorporated
into its processes the monitoring of the economic effects of the COVID-19 pandemic in Brazil and the other countries where it operates,
which may adversely affect its Profit or Loss. In Brazil, measures were taken to mitigate the impacts caused by COVID-19 by the Federal
Government, the National Monetary Council (CMN) and the Central Bank of Brazil (BACEN), particularly: i) CMN Resolution No. 4,838/20, which
regulates the Working Capital Program for Business Preservation (CGPE), the contracting term of which ended in the fourth quarter of 2020. ii) CMN Resolution No. 4,846/20 which
provides for loan operations for financing of payroll carried out by financial institutions, under the Emergency Employment Support Program
(PESE), the contracting period of which ended in the fourth quarter of 2020. iii) Law No. 13,999/20 and amendment
made by Law No. 14,161/21, and Provisional Measure No. 1,139/22 that sets forth the National Support Program for Micro and Small
Companies (PRONAMPE) with the purpose of developing and strengthening small businesses. iv) Law No. 14,042/20 and amendment
made by Law No. 14,462/22 that established the Emergency Program for Access to Credit (PEAC), with the purpose of making easier the access
to credit and preserving companies, for the protection of jobs and income. The PEAC has two modalities: Emergency Program for Access to
Credit in the modality of guarantee (PEAC-FGI) and Emergency Program for Access to Credit in the modality guarantee of receivables (PEAC-Maquininha). In the period, ITAÚ UNIBANCO HOLDING identified
the following impacts on its results, as well as effects on estimates and critical judgments for the preparation of the Consolidated Financial
Statements: (a) Increase in 2021 and 2022 in loan
and financing operations, especially for micro, small and medium-sized companies due to the measures adopted for mitigation of the impacts
of COVID-19 by the authorities with the creation of programs such as PESE, PRONAMPE, PEAC-FGI and CGPE, the balance of which in December
2022 is R$ 18,662. Through timely monitoring of credit standards and behavior of clients, ITAÚ UNIBANCO HOLDING maintained
the regularity of its operations, despite the adverse conditions, and helped clients in the sustainable search for their financial rebalancing. (b) With the purpose of treating indebtedness
in a structured way and giving financial impetus to clients, initiatives were established that allowed the extension of grace periods,
terms and better interest rate conditions for individuals, and micro and small business clients. In March 2020, Program 60+ was established,
which, among other measures, allowed a 60 120 180 (c) The allowance for loan losses in the
amount of R$ 52,324 (d) Increase in expenses with claims related
to COVID-19 of R$ 52 There was an increase in the spacing between
people in call centers to reduce the circulation of people and the possibilities of contagion. The average number of people circulating
in administrative centers was reduced, since they started to work remotely. Employees in the central management, service centers and digital
branches are substantially working from home. It should be noted that despite the aforementioned measures, ITAÚ UNIBANCO HOLDING
maintains its operating activities. Even after the end of the state of public
health emergency in Brazil announced in May 2022, ITAÚ UNIBANCO HOLDING will continue to monitor the impacts of the COVID-19
pandemic and following health and health surveillance recommendations so as to ensure safety of its employees and cli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Note 34 - Subsequent
Event ITAÚ UNIBANCO HOLDING recognized
in its Financial Statements the impacts arising from a subsequent event to the reporting period related to a specific case of a large
company that filed for judicial reorganization, but whose credit conditions existed as of December 31, 2022. There was an increase in
Expected credit loss to cover 100 1.3 7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 xml:space="preserve">a) Basis of preparation The Consolidated Financial Statements of ITAÚ
UNIBANCO HOLDING were prepared in accordance with the requirements and guidelines of the National Monetary Council (CMN), which require
that as from December 31, 2010 annual Consolidated Financial Statements are prepared in accordance with the International Financial Reporting
Standards (IFRS), a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The information in the financial statements
and accompanying notes evidence all relevant information inherent in the financial statements, and only them, which are consistent with
information used by management in its administration. </t>
        </is>
      </c>
    </row>
    <row r="5">
      <c r="A5" s="4" t="inlineStr">
        <is>
          <t>New accounting standards changes and interpretations of existing standards</t>
        </is>
      </c>
      <c r="B5" s="4" t="inlineStr">
        <is>
          <t>b) New accounting standards
changes and interpretations of existing standards I - Accounting standards
applicable for period ended December 31, 2022 There were no new accounting standards for the current period. II - Accounting standards
recently issued and applicable in future periods
• IFRS 17 – Insurance Contracts: The pronouncement replaces IFRS 4 – Insurance
Contracts and presents three approaches for measurement:
• Building Block Approach (BBA) General Model: applicable to all insurance contracts without
direct participation features and reinsurance maintained.
• Premium Allocation Approach (PAA) Simplified Model: applicable to insurance and reinsurance
contracts maintained with term is up to 12 months or when it produces results similar to those that would be obtained if the general
model was used.
• Variable Fee Approach (VFA): applicable to insurance contracts with direct participation
features, composed substantially by investment related service contracts under which an entity promises an investment return based on
underlying items. ITAÚ UNIBANCO HOLDING will
use the BBA, PAA and VFA approach, considering the features of existing and maintained insurance and reinsurance contracts. Insurance contracts must be measured
considering four components:
• Expected Future Cash Flows: estimate of all components of cash flow of the contract, considering
inflows and outflows.
• Adjustment for Non-financial Risk: estimate of offset required for differences that may occur
between cash flows.
• Contractual Margin: unearned income that will be recognized according to the provision
of insurance services, being represented in the initial recognition by the difference in the present value of the estimated cash flows
inflows and outflows minus the adjustment for non-financial risk.
• Discount: projected cash flows must be discounted to present value, to reflect the time value
of money, at rates that reflect the characteristics of the respective flows. Additionally, the redesignation of
the classification of financial assets that are related to insurance and reinsurance contracts maintained is forecasted in the event IFRS
9 - Financial Instruments has already been adopted. This standard is effective as from
January 1 st st st The adoption of the new standard will
not result in regulatory or prudential impacts - including capital - for ITAÚ UNIBANCO HOLDING, since such limits are calculated
based on the Prudential Consolidated which is prepared according to the generally accepted principles and accounting standards in Brazil
applicable to institutions authorized to operate by BACEN.
• Amendments to IAS 1 – Presentation of Financial Statements: Information on accounting policies st Segregation between Current and
Non-current Liabilities st
• Amendments to IAS 8 - Accounting Policies, Changes in Accounting Estimates and Errors –
Includes the definition of accounting estimates: monetary amounts subject to uncertainties in their measurement. Expected credit loss
and the fair value of an asset or liability are examples of accounting estimates. This change is effective for the years beginning January
1 st
• Amendments to IAS 12 – Income Taxes – Requires that the lessee recognizes deferred
taxes arising from temporary differences generated in the initial recognition of right-of-use assets and lease liabilities, in compliance
with the tax legislation. These amendments are effective for years beginning January 1 st</t>
        </is>
      </c>
    </row>
    <row r="6">
      <c r="A6" s="4" t="inlineStr">
        <is>
          <t>Critical accounting estimates and judgments</t>
        </is>
      </c>
      <c r="B6" s="4" t="inlineStr">
        <is>
          <t xml:space="preserve">c) Critical accounting
estimates and judgments The preparation of Consolidated Financial
Statements in accordance with the IFRS requires Management to make estimates and assumptions that affect the reported amounts of assets,
liabilities, and contingent liabilities at the date of the Financial Statements, due to uncertainties and the high level of subjectivity
involved in the recognition and measurement of certain items. Estimates and judgments that present a significant risk and may have a material
impact on the values ​​of assets and liabilities are disclosed below. Actual results may differ from those established by
these estimates and judgments.
Consolidated Financial
Statements
Topic
Consolidation 2c I and 3
Fair value of financial instruments 2c II and 28
Effective interest rate 2c III, 5, 8, 9 and 10
Change to financial assets 2c IV, 5, 8, 9 and 10
Transfer and write-off of financial assets 2c V, 5, 8, 9 and 10
Expected credit loss 2c VI, 8, 9, 10 and 32
Goodwill impairment 2c VII and 14
Deferred income tax and social contribution 2c VIII and 24
Defined benefit pension plan 2c IX and 26
Provisions, contingencies and legal obligations 2c X and 29
Technical provisions for insurance and private pension 2c XI and 27 </t>
        </is>
      </c>
    </row>
    <row r="7">
      <c r="A7" s="4" t="inlineStr">
        <is>
          <t>Consolidation</t>
        </is>
      </c>
      <c r="B7" s="4" t="inlineStr">
        <is>
          <t>I - Consolidation Subsidiaries are all those in which ITAÚ
UNIBANCO HOLDING’s involvement exposes it or entitles it to variable returns and can affect these returns through its influence
on the entity. The existence of control is assessed continuously. Subsidiaries are consolidated from the date control is established to
the date on which it ceases to exist. The consolidated financial statements are
prepared using consistent accounting policies. Intercompany asset and liability account balances, income accounts and transaction values
have been eliminated. II - Fair value of financial
instruments not traded in active markets, including derivatives The fair value of financial instruments,
including derivatives that are not traded in active markets, is calculated by using valuation techniques based on assumptions that consider
market information and conditions. The main assumptions are: historical data and information on similar transaction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III - Effective interest
rate For the calculation of the effective
interest rate, ITAÚ UNIBANCO HOLDING estimates cash flows considering all contractual terms of the financial instrument, but without
considering future credit losses. The calculation includes all commissions paid or received between parties to the contract, transaction
costs, and all other premiums or discounts. Interest revenue is calculated by applying
the effective interest rate to the gross carrying amount of a financial asset. In the case of purchased or originated credit impaired
financial assets, the adjusted effective interest rate is applied, taking into account the expected credit loss, to the amortized cost
of the financial asset. IV - Modification of
financial assets The factors used to determine whether there
has been substantial modification of a contract are: evaluation if there is a renegotiation that is not part of the original contractual
terms, significant change to contractual cash flows and significant extensions of the term of the transaction due to the debtor's
financial constraints, significant changes to the interest rate and change to the currency in which the transaction is denominated. V - Transfer and write-off
of financial assets When there are no reasonable expectations
of recovery of a financial asset, considering historical curves, its total or partial write-off is carried out concurrently with the use
of the related allowance for expected credit loss, with no material effects on the Consolidated Statement of Income of ITAÚ UNIBANCO
HOLDING. Subsequent recoveries of amounts previously written off are accounted for as income in the Consolidated Statement of Income. Thus, financial assets are written off,
either totally or partially, when there is no reasonable expectation of recovering a financial asset or when ITAÚ UNIBANCO
HOLDING substantially transfers all risks and benefits of ownership and said transfer is qualified to be written off. VI - Expected credit
loss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 credit condition or temporary adjustments resulting from situations or new circumstances that have not been
reflected in the modeling yet. The main assumptions are:
• Term to maturity
• Prospective information:
• Macroeconomic scenarios:
• Probability-weighted loss scenarios:
• Determining criteria for significant increase or decrease in credit risk VII - Goodwill impairment The review of goodwill due to impairment
reflects the Management's best estimate for future cash flows of Cash Generating Units (CGU), with the identification of the CGU and estimate
of their fair value less costs to sell and/or value in use. To determine this estimate, ITAÚ
UNIBANCO HOLDING adopts the discounted cash flow methodology for a period of 5 years, macroeconomic assumptions, growth rate and
discount rate. The discount rate generally reflects financial
and economic variables, such as the risk-free interest rate and a risk premium. Cash-Generating Units or CGU groups are
identified at the lowest level at which goodwill is monitored for internal management purposes. VIII - Deferred income
tax and social contribution Deferred tax assets are recognized only
in relation to deductible temporary differences, tax losses and social contribution loss carryforwards for offset only to the extent that
it is probable that ITAÚ UNIBANCO HOLDING will generate future taxable profit for its use. The expected realization of
deferred tax assets is based on the projection of future taxable profits and technical studies. IX - Defined benefit
pension plans The current amount of pension plans is obtained
from actuarial calculations, which use assumptions such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similar to the terms of the respective liabilities. The main assumptions for Pension plan obligations
are partly based on current market conditions. X - Provisions and contingencies ITAÚ UNIBANCO HOLDING periodically
reviews its provisions and contingencies which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that permit their measurement, despite the uncertainty inherent in timing and amounts. XI -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the experience of the actuary, in order to comply with
best market practices and constantly review of the actuarial liability. The adjustments resulting from these continuous improvements,
when necessary, are recognized in the statement of income for the corresponding period.</t>
        </is>
      </c>
    </row>
    <row r="8">
      <c r="A8" s="4" t="inlineStr">
        <is>
          <t>Summary of main accounting practices</t>
        </is>
      </c>
      <c r="B8" s="4" t="inlineStr">
        <is>
          <t>d) Summary of main accounting
practices I - Consolidation I.I - Subsidiaries In accordance with IFRS 10 - Consolidated
Financial Statements, subsidiaries are all entities in which ITAÚ UNIBANCO HOLDING holds control. In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Summary of Consolidated Companies
Functional
Currency (1,2) Incorporation
Country Activity Interest
in voting capital % Interest
in total capital %
12/31/2022 12/31/2021 12/31/2022 12/31/2021
In Brazil
Banco Itaú BBA S.A. Real Brazil Financial institution 100.00 100.00 100.00 100.00
Banco Itaú Consignado S.A. Real Brazil Financial institution 100.00 100.00 100.00 100.00
Banco Itaucard S.A. Real Brazil Financial institution 100.00 100.00 100.00 100.00
Banco Itauleasing
S.A. (3) Real Brazil Financial institution - 100.00 -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rpBanca Colombia S.A. Colombian peso Colombia Financial institution 65.27 49.30 65.27 49.30
Banco Itaú (Suisse) S.A. Swiss franc Switzerland Financial institution 100.00 100.00 100.00 100.00
Banco Itaú Argentina S.A. Argentine peso Argentina Financial institution 100.00 100.00 100.00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Itaú CorpBanca Chilean peso Chile Financial institution 65.62 56.60 65.62 56.60
1) All overseas offices of ITAÚ
UNIBANCO HOLDING have the same functional currency as the parent company, except for CorpBanca New York Branch and Itaú Unibanco
S.A. Miami Branch, which uses the US dollar.
2) On January 1, 2022, the functional currency of the units Itaú Unibanco S.A. Miami Branch and Itaú BBA USA Securities
Inc. was changed from reais into dollars due to the modification in the scope of activity and the main economic environment in which
the units operate.
3) Company incorporated by Dibens Leasing S.A. - Arrendamento Mercantil at 03/31/2022. I.II - Business combinations In general, a business consists of an integrated
set of activities and assets that may be conducted and managed so as to provide a return, in the form of dividends, lower costs or other
economic benefits, to investors or other stockholders, members or participants. If there is goodwill in a set of activities and assets
transferred, it is presumed to be a business. The acquisition method is used to account
for business combinations, except for those classified as under common control. Acquisition cost is measured at the fair
value of the assets transferred, equity instruments issued and liabilities incurred or assumed at the acquisition date. Acquired assets
and assumed liabilities and contingent liabilities identifiable in a business combination are initially measured at fair value at the
date of acquisition, regardless of the existence of non-controlling interests. When the amount paid, plus non-controlling interests, is
higher than the fair value of identifiable net assets acquired, the difference will be accounted for as goodwill. On the other hand, if
the difference is negative, it will be treated as negative goodwill and the amount will be recognized directly in income. I.III - Goodwill Goodwill is not amortized, but its recoverable
value is assessed semiannually or when there is an indication of impairment loss using an approach that involves the identification of
Cash Generating Units (CGU) and the estimate of its fair value less the cost to sell and/or its value in use. The breakdown of Goodwill and Intangible
assets is described in Note 14. I.IV - Capital Transactions with non-controlling
stockholders Changes in an ownership interest in a subsidiary,
which do not result in a loss of control, are accounted for as capital transactions and any difference between the amount paid and the
carrying amount of non-controlling stockholders is recognized directly in stockholders' equity.</t>
        </is>
      </c>
    </row>
    <row r="9">
      <c r="A9" s="4" t="inlineStr">
        <is>
          <t>Foreign currency translation</t>
        </is>
      </c>
      <c r="B9" s="4" t="inlineStr">
        <is>
          <t>II - Foreign currency
translation II.I - Functional and presentation currency The Consolidated Financial Statements of ITAÚ
UNIBANCO HOLDING are presented in Brazilian Reais, its functional and presentation currency. For each subsidiary, joint venture or investment
in associates, ITAÚ UNIBANCO HOLDING defines the functional currency as the currency of the primary economic environment
in which the entity operates. II.II - Foreign currency
operations Foreign currency operations are translated
into the functional currency using the exchange rates prevailing on the dates of the transactions. Foreign exchange gains and losses are
recognized in the consolidated statement of income, unless they are related to cash flow hedges and hedges of net investment in foreign
operations, which are recognized in stockholders’ equity.</t>
        </is>
      </c>
    </row>
    <row r="10">
      <c r="A10" s="4" t="inlineStr">
        <is>
          <t>Cash and cash equivalents</t>
        </is>
      </c>
      <c r="B10" s="4" t="inlineStr">
        <is>
          <t>III - Cash and cash equivalents Defined as cash and current accounts with
banks, shown in the Balance Sheet under the headings Cash, Interbank Deposits and Securities purchased under agreements to resell (Collateral
Held) with original maturities not exceeding 90 days.</t>
        </is>
      </c>
    </row>
    <row r="11">
      <c r="A11" s="4" t="inlineStr">
        <is>
          <t>Financial assets and liabilities</t>
        </is>
      </c>
      <c r="B11" s="4" t="inlineStr">
        <is>
          <t xml:space="preserve">IV - Financial assets
and liabilities Financial assets and liabilities are offset
against each other and the net amount is reported in the Balance Sheet only solely when there is a legally enforceable right to offset
them and the intention to settle them on a net basis, or to simultaneously realize the asset and settle the liability. IV.I - Initial recognition
and derecognition Financial assets and liabilities are initially
recognized at fair value and subsequently measured at amortized cost or fair value. Regular purchases and sales of financial
assets are recognized and derecognized, respectively, on the trading date. Financial assets are partially or fully
derecognized when:
• the contractual rights to the cash flows of the financial asset expire, or
• ITAÚ UNIBANCO HOLDING transfers the financial asset and this transfer qualifies
for derecognition. The financial liabilities are derecognized when
they are extinguished, i.e., when the obligation specified in the contract is discharged, cancelled or expires. Derecognition of financial assets Financial assets are derecognized when ITAÚ
UNIBANCO HOLDING substantially transfers all risks and benefits of its property. In the event it is not possible to identify the
transfer of all risks and benefits, the control should be assessed to determine the continuous involvement related to the transaction. If there is a retention of risks and benefits,
the financial asset continues to be recorded and a liability is recognized for the consideration received. IV.II Classification
and subsequent measurement of financial assets Financial assets are classified in the following
categories:
• Amortized cost: used when financial assets are managed to obtain contractual cash flows,
consisting solely of payments of principal and interest.
• Fair value through other comprehensive income: used when financial assets are held both for
obtaining contractual cash flows, consisting solely of payments of principal and interest, and for sale.
• Fair value through profit or loss: used for financial assets that do not meet the aforementioned
criteria. The classification and subsequent measurement
of financial assets depend on:
• The business model under which they are managed.
• The characteristics of their cash flows (Solely Payment of Principal and Interest Test –
SPPI Test). Business model: When a financial asset is subject to business
models i) or ii) the application of the SPPI Test is required. SPPI Test: Amortized cost Amortized cost is the amount at which the
financial asset or liability is measured at initial recognition, plus adjustments made under the effective interest method, less repayments of
principal and interest, and any provision for expected credit loss. Fair value Fair value is the price that would be received
for the sale of an asset or that would be paid for the transfer of a liability in an orderly transaction between market participants on
the measurement date. ITAÚ UNIBANCO HOLDING classifies
the fair value hierarchy according to the relevance of data observed in the measurement process. Details of the fair value of financial instruments,
including Derivatives, and of the hierarchy of fair value are given in Note 28. The adjustment to fair value of financial
assets and liabilities is recognized:
• In stockholders' equity for financial assets and liabilities measured at fair value through
other comprehensive income.
• In the Consolidated Statement of Income, under the heading Income of Financial Assets and
Liabilities at Fair Value through Profit or Loss, for the other financial assets and liabilities. Average cost is used to determine the gains
and losses realized on disposal of financial assets at fair value, which are recorded in the Consolidated Statement of Income as Interest
and similar income and Income of Financial Assets and Liabilities at Fair Value through Profit or Loss. Dividends on assets at fair value
through other comprehensive income are recognized in the Consolidated Statement of Income as Interest and similar income when it is probable
that ITAÚ UNIBANCO HOLDING 's right to receive such dividends is assured.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on initial recognition, to irrevocably
designate an equity instrument at fair value through other comprehensive income when it is held for a purpose other than only generating
returns. When this option is selected, gains and losses on the fair value of the instrument are recognized in the Consolidated Statement
of Comprehensive Income and are not subsequently reclassified to the Consolidated Statement of Income, even on sale. Dividends continue
to be recognized in the Consolidated Statement of Income as Interest and similar income, when ITAÚ UNIBANCO HOLDING’s right
to receive them is assured. Gains and losses on equity instruments measured
at fair value through profit or loss are accounted in the Consolidated Statement of Income. Expected credit loss ITAÚ UNIBANCO HOLDING makes
a forward-looking assessment of the expected credit loss on financial assets measured at amortized cost or through other comprehensive
income, loan commitments and financial guarantee contracts:
• Financial assets:
• Loan commitments:
• Financial guarantees: ITAÚ UNIBANCO HOLDING applies
a three-stage approach to measuring the expected credit loss, in which financial assets migrate from one stage to the other in accordance
with changes in credit risk.
• Stage 1 – 12-month expected credit loss: represents default events possible within
12 months. Applicable to financial assets which are not credit impaired when purchased or originated.
• Stage 2 – Lifetime expected credit loss of financial instrument: considers all possible
default events. Applicable to financial assets originated which are not credit impaired when originated or purchased but for which credit
risk has increased significantly.
• Stage 3 – Credit loss expected for credit-impaired assets: considers all possible default
events. Applicable to financial assets which are credit impaired when purchased or originated. The measurement of assets classified in
this stage is different from Stage 2 due to the recognition of interest income by applying the effective interest rate to amortized cost
(net of provision) rather than to the gross carrying amount. An asset will migrate between stages as
its credit risk increases or decreases. Therefore, a financial asset that migrated to stages 2 and 3 may return to stage 1, unless it
was purchased or originated credit impaired financial asset. Macroeconomic scenarios Forward-looking information is based on
macroeconomic scenarios that are reassessed annually or when market conditions so require. Additional information is described in
Note 32. Modification of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the
renegotiated or changed contractual cash flows,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zes
the original asset and recognizes a new one. Accordingly, the renegotiation date is taken as the initial recognition date of the new asset
for expected credit loss calculation purposes, and to determine significant increases in credit risk. ITAÚ UNIBANCO HOLDING also assesses
if the new financial asset may be considered as purchased or originated credit impaired financial asset, particularly when the renegotiation
was motivated by the debtor’s financial constraints. Differences between the carrying amount of the original asset and fair value
of the new asset are immediately recognized in the Consolidated Statement of Income. The effects of changes in cash flows of
financial assets and other details about methodologies and assumptions adopted by Management to measure the allowance for expected credit
loss, including the use of prospective information, are detailed in Note 32. IV.III - Classification
and subsequent measurement of financial liabilities Financial liabilities are subsequently measured
at amortized cost, except for:
• Financial liabilities at fair value through profit or loss:
• Loan commitments and financial guarantees: Modification of financial
liabilities A debt instrument change or substantial
terms modification of a financial liability is accounted as a derecognition of the original financial liability and a new one is recognized. A substantial change to contractual terms
occurs when the discounted present value of cash flows under the new terms, including any fees paid/received and discounted using the
original effective interest rate, is at least 10 IV.IV - Securities purchased
under agreements to resell ITAÚ UNIBANCO HOLDING purchases
financial assets with a resale commitment (resale agreements) and sells securities with a repurchase commit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taken as collateral
in resale agreements can be used as collateral for repurchase agreements if provided for in the agreements or can be sold. IV.V - Derivatives All derivatives are accounted for as financial
assets when the fair value is positive and as financial liabilities when the fair value is negative. The valuation of active hybrid contracts
that are subject to IFRS 9 is carried out as a whole, including all embedded characteristics, whereas the accounting is carried out on
a joint basis, i.e. each instrument is measured at fair value through profit or loss. When a contract has a main component outside
the scope of IFRS 9, such as a lease agreement receivable or an insurance contract, or even a financial liability, embedded derivatives
are treated as separate financial instruments if:
• Their characteristics and economic risks are not closely related to those of the main component.
• The separate instrument meets the definition of a derivative.
• The underlying instrument is not booked at fair value through profit or loss. These embedded derivatives are accounted
for separately at fair value, with variations recognized in the Consolidated Statement of Income as Adjustments to Fair Value of Financial
Assets and Liabilities. ITAÚ UNIBANCO HOLDING will continue
applying all the hedge accounting requirements of IAS 39; however, it may adopt the provisions of IFRS 9, if Management so decides. According to this standard, derivatives
may be designated and qualified as hedging instruments for accounting purposes and, the method for recognizing gains or losses of fair
value will depending on the nature of the hedged item. At the beginning of a hedging transaction, ITAÚ
UNIBANCO HOLDING documents the relationship between the hedging instrument and the hedged items, as well as its risk management objective
and strategy. The hedge is assessed on an ongoing basis to determine if it has been highly effective throughout all periods of the
Financial Statements for which it was designated. IAS 39 describes three hedging strategies:
fair value hedge, cash flow hedge, and hedge of net investments in a foreign operation. ITAÚ UNIBANCO HOLDING uses derivatives
as hedging instruments under all three hedge strategies, as detailed in Note 7. Fair value hedge The following practices are adopted for
these operations:
• The gain or loss arising from the remeasurement of the hedging instrument at fair value is
recognized in income.
• The gain or loss arising from the hedged item, attributable to the effective portion of the
hedged risk, is applied to the book value of the hedged item and is also recognized in income. When a derivative expires or is sold or
a hedge no longer meets the hedge accounting criteria or in the event the designation is revoked, the hedge accounting must be prospectively
discontinued. In addition, any adjustment to the book value of the hedged item must be amortized in income. Cash flow hedge For derivatives that are designated and
qualify as hedging instruments in a cash flow hedge, the practices are:
• The effective portion of gains or losses on derivatives is recognized directly in Other comprehensive
income – Cash flow hedge.
• The portion of gain or loss on derivatives that represents the ineffective portion or on
hedge components excluded from the assessment of effectiveness is recognized in income. Amounts originally recorded in Other comprehensive
income and subsequently reclassified to Income are recognized in the caption Income of financial assets and Liabilities at fair value
through profit or loss at the same time that the corresponding income or expense item of the financial hedge item affects income. For
non-financial hedge items, the amounts originally recognized in Other comprehensive income are included in the initial cost of the corresponding
asset or liability. When a derivative expires or is sold, when
hedge accounting criteria are no longer met or when the entity revokes the hedge accounting designation, any cumulative gain or loss existing
in Other comprehensive income will be reclassified to income at the time the expected transaction occurs or is no longer expected to occur. Hedge of net investments
in foreign operations The hedge of a net investment in a foreign
operation, including the hedge of a monetary item that is booked as part of the net investment, is accounted for in a manner similar to
a cash flow hedge:
• The portion of gain or loss on the hedging instrument determined as effective is recognized
in Other comprehensive income.
• The ineffective portion is recognized in income. Gains or losses on the hedging instrument
related to the effective portion of the hedge which are recognized in Other comprehensive income are reclassified to income for the period
when the foreign operation is partially or totally sold. IV.VI - Loan operations ITAÚ UNIBANCO HOLDING classifies
a loan as non-performing if the payment of the principal or interest has been overdue for 60 days or more. In this case, accrual of interest
is no longer recognized. IV.VII - Premium bonds
plans In Brazil, Premium bonds plans are regulated
by the insurance regulator. These plans do not meet the definition of an insurance contract under IFRS 4, and therefore they are classified
as a financial liability at amortized cost under IFRS 9. Revenue from premium bonds plans is recognized
during the period of the contract and measured as the difference between the amount deposited by the customer and the amount that ITAÚ
UNIBANCO HOLDING has to reimburse. IV.VIII - Loan commitments
and financial guarantees ITAÚ UNIBANCO HOLDING recognizes
as an obligation in the Balance Sheet, on the issue date, the fair value of commitments for loans and financial guarantees. The fair value
is generally represented by the fee charged to the customer. This amount is amortized over the term of the instrument and is recognized
in the Statement of Income under the heading Commissions and Banking Fees. After issue, if ITAÚ UNIBANCO
HOLDING concludes based on the best estimate, that the expected credit loss in relation to the guarantee issued is higher than the
fair value less accumulated amortization, this amount is replaced by a provision for loss. </t>
        </is>
      </c>
    </row>
    <row r="12">
      <c r="A12" s="4" t="inlineStr">
        <is>
          <t>Investments in associates and joint ventures</t>
        </is>
      </c>
      <c r="B12" s="4" t="inlineStr">
        <is>
          <t xml:space="preserve">V - Investments in associates
and joint ventures V.I - Associates Associates are companies in which the investor
has a significant influence but does not hold control. Investments in these companies are initially recognized at cost of acquisition
and subsequently accounted for using the equity method. Investments in associates and joint ventures include the goodwill identified upon
acquisition, net of any cumulative impairment loss. V.II - Joint ventures ITAÚ UNIBANCO HOLDING has joint
ventures whereby the parties that have joint control of the arrangement have rights to the net assets. ITAÚ UNIBANCO HOLDING’s share
in profits or losses of its associates and joint ventures after acquisition is recognized in the Consolidated statement of income. Its
share of the changes in the share in other comprehensive income of corresponding stockholders’ equity of its associates and joint
ventures is recognized in its own capital reserves. The cumulative changes after acquisition are adjusted against the carrying amount
of the investment. When the ITAÚ UNIBANCO HOLDING’s share of losses in associates and joint ventures is equal to or more
than the value of its interest, including any other receivables, ITAÚ UNIBANCO HOLDING does not recognize additional losses,
unless it has incurred any obligations or made payments on behalf of the associates and joint ventures. Unrealized profits on transactions between
ITAÚ UNIBANCO HOLDING and its associates and joint ventures are eliminated to the extent of the interest of ITAÚ
UNIBANCO HOLDING. Unrealized losses are also eliminated, unless the transaction provides evidence of impairment of the transferred asset.
The accounting policies on associates and joint ventures entities are changed, as necessary, to ensure consistency with the policies adopted
by ITAÚ UNIBANCO HOLDING. If its interest in the associates and joint
ventures decreases, but ITAÚ UNIBANCO HOLDING retains significant influence or joint control, only the proportional amount
of the previously recognized amounts in Other comprehensive income is reclassified in Income, when appropriate. </t>
        </is>
      </c>
    </row>
    <row r="13">
      <c r="A13" s="4" t="inlineStr">
        <is>
          <t>Lease operations (Lessee)</t>
        </is>
      </c>
      <c r="B13" s="4" t="inlineStr">
        <is>
          <t>VI - Lease operations
(Lessee) ITAÚ UNIBANCO HOLDING leases
mainly real estate properties (underlying assets) to carry out its business activities. The initial recognition occurs when the agreement
is signed, in the heading Other Liabilities, which corresponds to the total future payments at present value as a counterparty to the
right-of-use assets, depreciated under the straight-line method for the lease term and tested semiannually to identify possible impairment
losses. The financial expense corresponding to interest
on lease liabilities is recognized in the heading Interest and Similar Expense in the Consolidated Statement of Income.</t>
        </is>
      </c>
    </row>
    <row r="14">
      <c r="A14" s="4" t="inlineStr">
        <is>
          <t>Fixed assets</t>
        </is>
      </c>
      <c r="B14" s="4" t="inlineStr">
        <is>
          <t>VII - Fixed assets Fixed assets are booked at their acquisition
cost less accumulated depreciation, and adjusted for impairment, if applicable. Depreciation is calculated on the straight-line method
using rates based on the estimated useful lives of these assets. Such rates and other details are presented in Note 13. The residual values and useful lives of
assets are reviewed and adjusted, if appropriate, at the end of each period. ITAÚ UNIBANCO HOLDING reviews
its assets in order to identify indications of impairment in their recoverable amounts. The recoverable amount of an asset is defined
as the higher of its fair value less the cost to sell and its value in use. For the purposes of assessing impairment, assets are grouped
at the lowest level for which independent cash flows can be identified (cash-generating units). The assessment may be made at an individual
asset level when the fair value less the cost to sell can be reliably determined. Gains and losses on disposals of fixed assets
are recognized in the Consolidated statement of income under Other income or General and administrative expenses.</t>
        </is>
      </c>
    </row>
    <row r="15">
      <c r="A15" s="4" t="inlineStr">
        <is>
          <t>Intangible assets</t>
        </is>
      </c>
      <c r="B15" s="4" t="inlineStr">
        <is>
          <t>VIII - Intangible assets Intangible assets are non-physical assets,
including software and other assets, and are initially recognized at cost. Intangible assets are recognized when they arise from legal
or contractual rights, their costs can be reliably measured, and in the case of intangible assets not arising from separate acquisitions
or business combinations, it is probable that future economic benefits may arise from their use. The balance of intangible assets refers
to acquired assets or those internally generated. Intangible assets may have definite or indefinite
useful lives. Intangible assets with definite useful lives are amortized using the straight-line method over their estimated useful lives.
Intangible assets with indefinite useful lives are not amortized, but periodically tested in order to identify any impairment. ITAÚ UNIBANCO HOLDING semiannually
assesses its intangible assets in order to identify whether any indications of impairment exist, as well as possible reversal of previous
impairment losses. If such indications are found, intangible assets are tested for impairment. The recoverable amount of an asset is defined
as the higher of its fair value less the cost to sell and its value in use. For the purposes of assessing impairment, assets are grouped
at the lowest level for which independent cash flows can be identified (cash-generating units). The assessment may be made at an individual
asset level when the fair value less the cost to sell can be reliably determined. ITAÚ UNIBANCO HOLDING uses the
cost model to measure its intangible assets after its initial recognition. The breakdown of Goodwill and Intangible
assets is described in Note 14.</t>
        </is>
      </c>
    </row>
    <row r="16">
      <c r="A16" s="4" t="inlineStr">
        <is>
          <t>Assets held for sale</t>
        </is>
      </c>
      <c r="B16" s="4" t="inlineStr">
        <is>
          <t>IX - Assets held for
sale Assets held for sale are recognized in the balance
sheet under the heading Other assets when they are actually repossessed or there is intention to sell. These assets are initially
recorded at the lower of: (i) the fair value of the asset less the estimated selling expenses, or (ii) the carrying amount of the related
asset held for sale.</t>
        </is>
      </c>
    </row>
    <row r="17">
      <c r="A17" s="4" t="inlineStr">
        <is>
          <t>Income tax and social contribution</t>
        </is>
      </c>
      <c r="B17" s="4" t="inlineStr">
        <is>
          <t xml:space="preserve">X - Income tax and social
contribution There are two components of the provision
for income tax and social contribution: current and deferred. The current component is approximately the
total of taxes to be paid or recovered during the reporting period. Deferred income tax and social contribution,
represented by deferred tax assets and liabilities, is obtained based on the differences between the tax bases of assets and liabilities
and the amounts reported at the end of each period. The income tax and social contribution expense
is recognized in the Consolidated statement of income under Income tax and social contribution, except when it refers to items directly
recognized in Other comprehensive income, such as: tax on fair value of financial assets measured at fair value through Other comprehensive
income, post-employment benefits and tax on cash flow hedges and hedges of net investment in foreign operations. Subsequently, these items
are recognized in income upon realization of the gain/loss on the instruments. Changes in tax legislation and rates are
recognized in the Consolidated statement of income in the period in which they are enacted. Interest and fines are recognized in the Consolidated
statement of income under General and administrative expenses. To determine the proper level of provisions
for taxes to be maintained for uncertain tax positions, the approach applied, is that a tax benefit is recognized if it is more likely
than not that a position can be sustained, under the assumptions for recognition, detailed in item 2d XIV. </t>
        </is>
      </c>
    </row>
    <row r="18">
      <c r="A18" s="4" t="inlineStr">
        <is>
          <t>Insurance contracts and private pensions</t>
        </is>
      </c>
      <c r="B18" s="4" t="inlineStr">
        <is>
          <t>XI - Insurance contracts
and private pensions Insurance contracts are contracts under
which ITAÚ UNIBANCO HOLDING accepts a significant insurance risk of the counterparty, by agreeing to compensate it if a specified
uncertain future event adversely affects it. An insurance risk is significant only if the insurance event could cause ITAÚ UNIBANCO
HOLDING to pay significant additional benefits in any scenario, other than those that do not have commercial substance. Additional
benefits refer to amounts that exceed those that would be payable if no insured event occurred. Upon its first-time adoption of the IFRS,
ITAÚ UNIBANCO HOLDING decided not to change its accounting policies for insurance contracts, which follow the accounting practices
generally accepted in Brazil (“BRGAAP”). Although investment agreements with discretionary
participation characteristics are financial instruments, they are treated as insurance contracts, as established by IFRS 4, as well as
those transferring a significant financial risk. Once a contract is classified as an insurance
contract, it remains as such until the end of its life, even if the insurance risk is significantly reduced during the period, unless
all rights and obligations are extinguished or expire. Note 27 provides a detailed description
of all products classified as insurance contracts. Private pension plans Contracts that provide for retirement benefits
after an accumulation period (known as PGBL, VGBL and FGB) provide a guarantee, at the commencement date of the contract, of the basis
for calculating the retirement benefit (mortality table and minimum interest rates). The contracts specify the annuity rates and,
therefore, the insurance risk is transferred to the issuer from the start. These contracts are classified as insurance contracts. Insurance premiums Insurance premiums are recognized upon issue
of an insurance policy or over the period of the contracts in proportion to the amount of the insurance coverage. If there is evidence of impairment losses
with respect to receivables for insurance premiums, ITAÚ UNIBANCO HOLDING recognizes a provision, sufficient to cover this
loss, based on a risk analysis of realization of insurance premiums receivable with installments overdue for over 60 days. Reinsurance In the ordinary course of business, ITAÚ
UNIBANCO HOLDING reinsures a portion of the risks underwritten, particularly property and casualty risks that exceed the maximum limits
of responsibility that it determines to be appropriate for each segment and product (after a study which considers size, experience, special
features, and the capital necessary to support these limits). These reinsurance agreements allow the recovery of a portion of the losses
from the reinsurer, although they do not release the insurer from the main obligation as direct insurer of the risks covered by the reinsurance. ITAÚ UNIBANCO HOLDING mainly
holds non-proportional contracts, which transfer part of its responsibility to the reinsurance company for losses that will materialize
after a certain level of claims in the portfolio. Reinsurance premiums of these contracts are accounted for under Other Assets, over the
life of each contract. If there is any evidence of impairment loss, ITAÚ
UNIBANCO HOLDING recognizes a provision when the default period exceeds 180 days from the registration of the request for funding of claims
paid. Acquisition costs Acquisition costs include direct and indirect
costs related to the origination of insurance. These costs are recorded directly in result as incurred, except for deferred acquisition
costs (commissions paid for brokerage services, agency and prospecting efforts), which are recorded proportionally to the recognition
of premium revenues, i.e. over the term corresponding to the insurance contract. Insurance Contract Liabilities Reserves for claims are established based
on past experience, claims in process of payment, estimated amounts of claims incurred but not yet reported, and other factors relevant
to the required reserve levels. Liability Adequacy Test ITAÚ UNIBANCO HOLDING tests
liability adequacy by adopting current actuarial assumptions for future cash flows of all insurance contracts in force at the balance
sheet date. Should the analysis show insufficiency,
any shortfall identified will immediately be accounted for in income for the period. The assumptions used to conduct the liability
adequacy test are detailed in Note 27.</t>
        </is>
      </c>
    </row>
    <row r="19">
      <c r="A19" s="4" t="inlineStr">
        <is>
          <t>Post-employment benefits</t>
        </is>
      </c>
      <c r="B19" s="4" t="inlineStr">
        <is>
          <t>XII - Post-employment
benefits ITAÚ UNIBANCO HOLDING sponsors Defined
Benefit Plans and Defined Contribution Plans, which are accounted for in accordance with IAS 19 – Benefits to Employees. ITAÚ UNIBANCO HOLDING is required
to make contributions to government social security and labor indemnity plans, in Brazil and in other countries where it operates. Pension plans - Defined
benefit plans The liability or asset, as the case may
be, recognized in the Balance Sheet with respect to a defined benefit plan, corresponds to the present value of defined benefit
obligations at the balance sheet date less the fair value of plan assets. The defined benefit obligations are calculated annually using
the projected unit credit method. Pension plans - Defined
contribution For defined contribution plans, contributions
to plans made by ITAÚ UNIBANCO HOLDING, through pension plan funds, are recognized as liabilities, with a counterparty to expenses,
when due. If contributions made exceed the liability for a service provided, it will be accounted for as an asset recognized at fair value,
and any adjustments are recognized in Stockholders’ equity, under Other comprehensive income, in the period when they occur. Other post-employment
obligations Like defined benefit pension plans, these
obligations are assessed annually by actuarial specialists, and costs expected from these benefits are accrued over the period of employment.
Gains and losses arising from changes in practices and variations in actuarial assumptions are recognized in Stockholders’ equity,
under Other comprehensive income, in the period in which they occur.</t>
        </is>
      </c>
    </row>
    <row r="20">
      <c r="A20" s="4" t="inlineStr">
        <is>
          <t>Share-based payments</t>
        </is>
      </c>
      <c r="B20" s="4" t="inlineStr">
        <is>
          <t>XIII - Share-based payments Share-based payments are booked for the
value of equity instruments granted based on their fair value at the grant date. This cost is recognized during the vesting period of
the instruments right. The total amount to be expensed is determined
by reference to the fair value of the equity instruments excluding the impact of any service commissions and fees and non-market performance
vesting conditions (in particular when an employee remains with the company for specific period of time).</t>
        </is>
      </c>
    </row>
    <row r="21">
      <c r="A21" s="4" t="inlineStr">
        <is>
          <t>Provisions, contingent assets and contingent liabilities</t>
        </is>
      </c>
      <c r="B21" s="4" t="inlineStr">
        <is>
          <t>XIV - Provisions, contingent
assets and contingent liabilities These are possible rights and potential
obligations arising from past events for which realization depends on uncertain future events. Contingent assets are not recognized in
the Financial Statements, except when the Management of ITAÚ UNIBANCO HOLDING considers that realization is practically certain.
In general they correspond to lawsuits with favorable outcomes in final and unappealable judgments and to the withdrawal of lawsuits
as a result of a settlement payment received or an agreement for set-off against an existing liability. These contingencies are evaluated based
on Management’s best estimates, and are classified as:
• Probable:
• Possible:
• Remote: The amount of deposits in guarantee is adjusted
in accordance with current legislation.</t>
        </is>
      </c>
    </row>
    <row r="22">
      <c r="A22" s="4" t="inlineStr">
        <is>
          <t>Capital</t>
        </is>
      </c>
      <c r="B22" s="4" t="inlineStr">
        <is>
          <t>XV - Capital Common and preferred shares, which for accounting
purposes are equivalent to common shares but without voting rights are classified in Stockholders’ equity. The additional costs
directly attributable to the issue of new shares are included in Stockholders’ equity as a deduction from the proceeds, net of taxes.</t>
        </is>
      </c>
    </row>
    <row r="23">
      <c r="A23" s="4" t="inlineStr">
        <is>
          <t>Treasury shares</t>
        </is>
      </c>
      <c r="B23" s="4" t="inlineStr">
        <is>
          <t>XVI - Treasury shares Common and preferred shares repurchased
are recorded in Stockholders’ equity under Treasury shares at their average purchase price. Shares that are subsequently sold, such
as those sold to grantees under our share-based payment scheme, are recorded as a reduction in treasury shares, measured at the average
price of treasury stock held at that date. The difference between the sale price and
the average price of the treasury shares is recorded as a reduction or increase in Capital Reserves. The cancellation of treasury shares
is recorded as a reduction in Treasury shares against Capital Reserves, at the average price of treasury shares at the cancellation date.</t>
        </is>
      </c>
    </row>
    <row r="24">
      <c r="A24" s="4" t="inlineStr">
        <is>
          <t>Dividends and interest on capital</t>
        </is>
      </c>
      <c r="B24" s="4" t="inlineStr">
        <is>
          <t xml:space="preserve">XVII - Dividends and
interest on capital Minimum dividend amounts established in
the bylaws are recorded as liabilities at the end of each year. Any other amount above the mandatory minimum dividend is accounted for
as a liability when approved by of the Board of Directors. Interest on capital is treated for accounting
purposes as a dividend, and it is presented as a reduction of stockholders' equity in the consolidated financial statements. Dividends have been and continue to be calculated
and paid on the basis of the financial statements prepared under Brazilian accounting standards and regulations for financial institutions,
not these Consolidated financial statements prepared according to the IFRS. Dividends and interest on capital are presented
in Note 19. </t>
        </is>
      </c>
    </row>
    <row r="25">
      <c r="A25" s="4" t="inlineStr">
        <is>
          <t>Earnings per share</t>
        </is>
      </c>
      <c r="B25" s="4" t="inlineStr">
        <is>
          <t>XVIII - Earnings per
share ITAÚ UNIBANCO HOLDING grants
stock options whose dilutive effect is reflected in diluted earnings per share, with the application of the “treasury stock method", whereby
earnings per share are calculated as if all the stock options had been exercised and the proceeds used to purchase shares of ITAÚ
UNIBANCO HOLDING. Earnings per share are presented in Note 25.</t>
        </is>
      </c>
    </row>
    <row r="26">
      <c r="A26" s="4" t="inlineStr">
        <is>
          <t>Segment information</t>
        </is>
      </c>
      <c r="B26" s="4" t="inlineStr">
        <is>
          <t xml:space="preserve">XIX - Segment information Segment information disclosed is consistent
with the internal reports prepared for the Executive Committee which makes the operational decisions ITAÚ UNIBANCO HOLDING. ITAÚ UNIBANCO HOLDING has three 3 Segment information is presented in Note 30. </t>
        </is>
      </c>
    </row>
    <row r="27">
      <c r="A27" s="4" t="inlineStr">
        <is>
          <t>Commissions and Banking Fees</t>
        </is>
      </c>
      <c r="B27" s="4" t="inlineStr">
        <is>
          <t xml:space="preserve">XX - Commissions and
Banking Fees Commissions and Banking Fees are recognized
when ITAÚ UNIBANCO HOLDING provides or offers services to customers, in an amount that reflects the consideration ITAÚ
UNIBANCO HOLDING expects to collect in exchange for those services. A five-step model is applied to account for revenues: i) identification
of the contract with a customer; ii) identification of the performance obligations in the contract; iii) determination of the transaction
price; iv) allocation of the transaction price to the performance obligations in the contract; and v) revenue recognition, when performance
obligations agreed upon in agreements with clients are met. Incremental costs and costs to fulfill agreements with clients are recognized
as an expense as incurred. The main services provided by ITAÚ
UNIBANCO HOLDING are:
• Credit and debit cards:
• Current account services:
• Economic, Financial and Brokerage Advisory: Service revenues related to credit, debit,
current account and economic, financial and brokerage advisory cards are recognized when said services are provided.
• Funds management:
• Credit operations and financial guarantees provided:
• Collection services: Revenue from certain services, such as fees
from funds management, collection and custody, are recognized over the life of the respective agreements, as services are provid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Consolidated Financial Statements</t>
        </is>
      </c>
      <c r="B4" s="4" t="inlineStr">
        <is>
          <t>Consolidated Financial
Statements
Topic
Consolidation 2c I and 3
Fair value of financial instruments 2c II and 28
Effective interest rate 2c III, 5, 8, 9 and 10
Change to financial assets 2c IV, 5, 8, 9 and 10
Transfer and write-off of financial assets 2c V, 5, 8, 9 and 10
Expected credit loss 2c VI, 8, 9, 10 and 32
Goodwill impairment 2c VII and 14
Deferred income tax and social contribution 2c VIII and 24
Defined benefit pension plan 2c IX and 26
Provisions, contingencies and legal obligations 2c X and 29
Technical provisions for insurance and private pension 2c XI and 27</t>
        </is>
      </c>
    </row>
    <row r="5">
      <c r="A5" s="4" t="inlineStr">
        <is>
          <t>Summary of Consolidated Companies</t>
        </is>
      </c>
      <c r="B5" s="4" t="inlineStr">
        <is>
          <t>Summary of Consolidated Companies
Functional
Currency (1,2) Incorporation
Country Activity Interest
in voting capital % Interest
in total capital %
12/31/2022 12/31/2021 12/31/2022 12/31/2021
In Brazil
Banco Itaú BBA S.A. Real Brazil Financial institution 100.00 100.00 100.00 100.00
Banco Itaú Consignado S.A. Real Brazil Financial institution 100.00 100.00 100.00 100.00
Banco Itaucard S.A. Real Brazil Financial institution 100.00 100.00 100.00 100.00
Banco Itauleasing
S.A. (3) Real Brazil Financial institution - 100.00 -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rpBanca Colombia S.A. Colombian peso Colombia Financial institution 65.27 49.30 65.27 49.30
Banco Itaú (Suisse) S.A. Swiss franc Switzerland Financial institution 100.00 100.00 100.00 100.00
Banco Itaú Argentina S.A. Argentine peso Argentina Financial institution 100.00 100.00 100.00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Itaú CorpBanca Chilean peso Chile Financial institution 65.62 56.60 65.62 56.60
1) All overseas offices of ITAÚ
UNIBANCO HOLDING have the same functional currency as the parent company, except for CorpBanca New York Branch and Itaú Unibanco
S.A. Miami Branch, which uses the US dollar.
2) On January 1, 2022, the functional currency of the units Itaú Unibanco S.A. Miami Branch and Itaú BBA USA Securities
Inc. was changed from reais into dollars due to the modification in the scope of activity and the main economic environment in which
the units operate.
3) Company incorporated by Dibens Leasing S.A. - Arrendamento Mercantil at 03/31/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securities purchased under agreements to resell (Tables)</t>
        </is>
      </c>
      <c r="B1" s="2" t="inlineStr">
        <is>
          <t>12 Months Ended</t>
        </is>
      </c>
    </row>
    <row r="2">
      <c r="B2" s="2" t="inlineStr">
        <is>
          <t>Dec. 31, 2022</t>
        </is>
      </c>
    </row>
    <row r="3">
      <c r="A3" s="3" t="inlineStr">
        <is>
          <t>Interbank Deposits And Securities Purchased Under Agreements To Resell</t>
        </is>
      </c>
      <c r="B3" s="4" t="inlineStr">
        <is>
          <t xml:space="preserve"> </t>
        </is>
      </c>
    </row>
    <row r="4">
      <c r="A4" s="4" t="inlineStr">
        <is>
          <t>Summary of Interbank Deposits and Securities Purchased Under Agreements to Resell</t>
        </is>
      </c>
      <c r="B4" s="4" t="inlineStr">
        <is>
          <t>Summary of Interbank Deposits and Securities Purchased Under Agreements to Resell
12/31/2022 12/31/2021
Current Non-current Total Current Non-current Total
Securities purchased under agreements to resell (1) 221,726 50 221,776 168,937 774 169,711
Collateral held 69,870 50 69,920 54,187 774 54,961
Collateral repledge 128,542 - 128,542 103,968 - 103,968
Assets received as collateral with right to sell or repledge 14,846 - 14,846 22,139 - 22,139
Assets received as collateral without right to sell or repledge 113,696 - 113,696 81,829 - 81,829
Collateral sold 23,314 - 23,314 10,782 - 10,782
Interbank deposits 56,672 2,914 59,586 64,049 5,885 69,934
Total (2) 278,398 2,964 281,362 232,986 6,659 239,645
1) The amounts of R$ 14,576 9,266 151,856 114,750 2) Includes losses in the amounts of R$ (9)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 (Tables)</t>
        </is>
      </c>
      <c r="B1" s="2" t="inlineStr">
        <is>
          <t>12 Months Ended</t>
        </is>
      </c>
    </row>
    <row r="2">
      <c r="B2" s="2" t="inlineStr">
        <is>
          <t>Dec. 31, 2022</t>
        </is>
      </c>
    </row>
    <row r="3">
      <c r="A3" s="3" t="inlineStr">
        <is>
          <t>Financial Assets At Fair Value Through Profit Or Loss And Designated At Fair Value Through Profit Or Loss - Securities</t>
        </is>
      </c>
      <c r="B3" s="4" t="inlineStr">
        <is>
          <t xml:space="preserve"> </t>
        </is>
      </c>
    </row>
    <row r="4">
      <c r="A4" s="4" t="inlineStr">
        <is>
          <t>Summary of Financial Assets at Fair Value Through Profit or Loss</t>
        </is>
      </c>
      <c r="B4" s="4" t="inlineStr">
        <is>
          <t>Summary of Financial Assets at Fair Value Through Profit or Loss
12/31/2022 12/31/2021
Cost Adjustments to Fair Value (in Income) Fair value Cost Adjustments to Fair Value (in Income) Fair value
Investment funds 33,011 (520) 32,491 20,130 9 20,139
Brazilian government securities (1) 230,924 (572) 230,352 223,529 (1,774) 221,755
Government securities – abroad (1) 8,007 10 8,017 5,581 (20) 5,561
Argentina 669 4 673 901 29 930
Chile 1,648 (1) 1,647 839 (2) 837
Colombia 844 6 850 1,071 (12) 1,059
United States 612 (2) 610 2,706 (35) 2,671
Israel 852 8 860 - - -
Mexico 15 (2) 13 19 - 19
Paraguay 40 - 40 10 - 10
Peru 7 (1) 6 8 - 8
Switzerland 3,059 (1) 3,058 - - -
Uruguay 261 (1) 260 27 - 27
Corporate securities (1) 117,572 (4,893) 112,679 116,346 (1,878) 114,468
Shares 16,931 (1,394) 15,537 20,293 (936) 19,357
Rural product note 2,484 33 2,517 6,752 100 6,852
Bank deposit certificates 360 - 360 150 - 150
Real estate receivables certificates 1,580 (100) 1,480 1,075 (63) 1,012
Debentures 66,223 (3,281) 62,942 66,730 (942) 65,788
Eurobonds and other 4,499 (126) 4,373 5,293 (40) 5,253
Financial bills 19,409 (31) 19,378 10,128 (17) 10,111
Promissory and commercial notes 3,888 12 3,900 4,655 29 4,684
Other 2,198 (6) 2,192 1,270 (9) 1,261
Total 389,514 (5,975) 383,539 365,586 (3,663) 361,923
1) Financial assets at fair value through profit or loss – Securities pledged as Guarantee of Funding of Financial Institutions and Customers and Post-employment benefits (Note 26b), were: a) Brazilian government securities R$ 45,746 50,116 317 171 14,199 15,984 60,262 66,271</t>
        </is>
      </c>
    </row>
    <row r="5">
      <c r="A5" s="4" t="inlineStr">
        <is>
          <t>Summary of Cost and Fair Value of Financial Assets Held for Trading by Maturity</t>
        </is>
      </c>
      <c r="B5" s="4" t="inlineStr">
        <is>
          <t>Summary of Cost and Fair Value of Financial Assets Held for Trading by Maturity
The cost and fair value per maturity of Financial Assets at Fair Value Through Profit or Loss - Securities were as follows:
12/31/2022 12/31/2021
Cost Fair value Cost Fair value
Current 147,563 145,722 78,151 77,057
Non-stated maturity 39,137 37,223 33,781 32,853
Up to one year 108,426 108,499 44,370 44,204
Non-current 241,951 237,817 287,435 284,866
From one to five years 170,372 169,113 212,424 211,325
From five to ten years 49,186 47,916 51,434 50,688
After ten years 22,393 20,788 23,577 22,853
Total 389,514 383,539 365,586 361,923</t>
        </is>
      </c>
    </row>
    <row r="6">
      <c r="A6" s="4" t="inlineStr">
        <is>
          <t>Summary of Financial Assets Designated at Fair Value Through Profit or Loss</t>
        </is>
      </c>
      <c r="B6" s="4" t="inlineStr">
        <is>
          <t>Summary of Financial Assets Designated at Fair Value Through Profit or Loss
12/31/2022
Cost Adjustments to Fair Value (in Income) Fair value
Brazilian government securities 1,505 55 1,560
Total 1,505 55 1,560
12/31/2021
Cost Adjustments to Fair Value (in Income) Fair value
Brazilian external debt bonds 3,075 (31) 3,044
Total 3,075 (31) 3,044
The cost and fair value by maturity of financial assets designated as fair value through profit or loss - Securities were as follows:
01/01/2022 12/31/2022 12/31/2021
01/01/2021 Cost Fair Value Cost Fair Value
Current 1,505 1,560 1,474 1,458
Up to one year 1,505 1,560 1,474 1,458
Non-current - - 1,601 1,586
From one to five years - - 1,601 1,586
Total 1,505 1,560 3,075 3,0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s Abstract</t>
        </is>
      </c>
      <c r="B3" s="4" t="inlineStr">
        <is>
          <t xml:space="preserve"> </t>
        </is>
      </c>
    </row>
    <row r="4">
      <c r="A4" s="4" t="inlineStr">
        <is>
          <t>Schedule of Composition of Derivative Financial Instruments Portfolio</t>
        </is>
      </c>
      <c r="B4" s="4" t="inlineStr">
        <is>
          <t>See below the composition of the Derivative financial instruments portfolio (assets and liabilities) by type of instrument, stated fair value and maturity date.
Schedule of Composition of Derivative Financial Instruments Portfolio
12/31/2022
Fair value (1) % 0-30 31-90 91-180 181-365 366-720 Over 720 days
Assets
Swaps – adjustment receivable 46,902 59.9 4,866 1,022 1,635 2,842 8,261 28,276
Option agreements 23,671 30.3 15,610 923 1,443 4,283 802 610
Forwards 601 0.8 460 74 58 3 - 6
Credit derivatives 492 0.6 3 - 10 9 9 461
NDF - Non Deliverable Forward 6,140 7.9 1,632 1,095 926 1,220 995 272
Other Derivative Financial Instruments 402 0.5 1 28 1 5 26 341
Total 78,208 100.0 22,572 3,142 4,073 8,362 10,093 29,966
% per maturity date 28.9 4.0 5.2 10.7 12.9 38.3
12/31/2022
Fair value (1) % 0-30 31-90 91-180 181-365 366-720 Over 720 days
Liabilities
Swaps – adjustment payable (39,068) 50.8 (2,835) (881) (1,241) (2,992) (7,344) (23,775)
Option agreements (29,882) 38.9 (3,221) (2,973) (9,214) (12,900) (901) (673)
Forwards (65) 0.1 (55) (5) - (5) - -
Credit derivatives (604) 0.8 - - (2) (1) (7) (594)
NDF - Non Deliverable Forward (6,626) 8.6 (1,672) (1,722) (863) (1,213) (707) (449)
Other Derivative Financial Instruments (616) 0.8 (219) (37) (12) (53) (97) (198)
Total (76,861) 100.0 (8,002) (5,618) (11,332) (17,164) (9,056) (25,689)
% per maturity date 10.4 7.3 14.7 22.3 11.8 33.5
1) Comprises R$ 24 pegged to Libor.
12/31/2021
Fair value (1) % 0-30 31-90 91-180 181-365 366-720 Over 720 days
Assets
Swaps – adjustment receivable 38,014 55.0 1,820 370 837 2,596 7,341 25,050
Option agreements 21,252 30.8 10,599 3,515 3,788 1,913 683 754
Forwards 3,111 4.5 1,595 1,167 290 56 3 -
Credit derivatives 242 0.4 - - 7 8 22 205
NDF - Non Deliverable Forward 5,943 8.6 1,193 1,207 1,109 1,053 752 629
Other Derivative Financial Instruments 483 0.7 285 2 - 6 25 165
Total 69,045 100.0 15,492 6,261 6,031 5,632 8,826 26,803
% per maturity date 22.4 9.1 8.7 8.2 12.8 38.8
12/31/2021
Fair value (1) % 0-30 31-90 91-180 181-365 366-720 Over 720 days
Liabilities
Swaps – adjustment payable (34,646) 54.9 (1,562) (638) (1,057) (2,275) (6,944) (22,170)
Option agreements (22,547) 35.7 (4,086) (5,170) (7,479) (4,247) (786) (779)
Forwards (762) 1.2 (762) - - - - -
Credit derivatives (198) 0.3 - - (1) (1) (8) (188)
NDF - Non Deliverable Forward (4,896) 7.7 (739) (1,256) (565) (1,097) (822) (417)
Other Derivative Financial Instruments (155) 0.2 (4) (2) (6) (5) (36) (102)
Total (63,204) 100.0 (7,153) (7,066) (9,108) (7,625) (8,596) (23,656)
% per maturity date 11.3 11.2 14.4 12.1 13.6 37.4</t>
        </is>
      </c>
    </row>
    <row r="5">
      <c r="A5" s="4" t="inlineStr">
        <is>
          <t>Summary of the Composition of Derivatives by Index</t>
        </is>
      </c>
      <c r="B5" s="4" t="inlineStr">
        <is>
          <t>Summary of the Composition of Derivatives by Index
Off-balance sheet notional amount Balance sheet account receivable / (received) (payable) / paid Adjustment to fair value (in income / stockholders' equity) Fair value
12/31/2022
Future contracts 1,020,605 - - -
Purchase commitments 418,886 - - -
Shares 3,395 - - -
Commodities 503 - - -
Interest 385,229 - - -
Foreign currency 29,759 - - -
Commitments to sell 601,719 - - -
Shares 11,702 - - -
Commodities 3,896 - - -
Interest 557,806 - - -
Foreign currency 28,315 - - -
Swap contracts 2,948 4,886 7,834
Asset position 1,571,025 22,396 24,506 46,902
Commodities 222 1 1 2
Interest 1,509,045 20,913 23,502 44,415
Foreign currency 61,758 1,482 1,003 2,485
Liability position 1,571,025 (19,448) (19,620) (39,068)
Shares 1,604 (180) 59 (121)
Commodities 609 (5) 1 (4)
Interest 1,491,476 (18,130) (18,487) (36,617)
Foreign currency 77,336 (1,133) (1,193) (2,326)
Option contracts 1,352,201 (5,960) (251) (6,211)
Purchase commitments – long position 267,199 3,071 (665) 2,406
Shares 131,529 1,786 (131) 1,655
Commodities 2,347 43 (7) 36
Interest 93,795 156 4 160
Foreign currency 39,528 1,086 (531) 555
Commitments to sell – long position 419,044 20,238 1,027 21,265
Shares 138,899 19,592 1,094 20,686
Commodities 904 18 (6) 12
Interest 256,483 51 6 57
Foreign currency 22,758 577 (67) 510
Purchase commitments – short position 223,496 (7,997) 444 (7,553)
Shares 131,361 (4,448) 155 (4,293)
Commodities 2,000 (15) 5 (10)
Interest 64,256 (181) (5) (186)
Foreign currency 25,879 (3,353) 289 (3,064)
Commitments to sell – short position 442,462 (21,272) (1,057) (22,329)
Shares 137,322 (17,467) (1,087) (18,554)
Commodities 963 (32) 10 (22)
Interest 270,585 (66) (13) (79)
Foreign currency 33,592 (3,707) 33 (3,674)
Forward operations 4,755 549 (13) 536
Purchases receivable 187 452 (4) 448
Shares 157 157 (5) 152
Interest 30 295 1 296
Purchases payable obligations - (30) - (30)
Interest - (30) - (30)
Sales receivable 3,901 153 - 153
Shares 126 124 - 124
Commodities 6 6 - 6
Interest - 23 - 23
Foreign currency 3,769 - - -
Sales deliverable obligations 667 (26) (9) (35)
Interest 23 (26) 1 (25)
Foreign currency 644 - (10) (10)
Credit derivatives 43,808 (101) (11) (112)
Asset position 28,724 542 (50) 492
Shares 2,192 71 15 86
Interest 26,532 471 (65) 406
Liability position 15,084 (643) 39 (604)
Shares 2,846 (58) (58) (116)
Interest 12,238 (585) 97 (488)
NDF - Non Deliverable Forward 326,100 (936) 450 (486)
Asset position 162,554 5,808 332 6,140
Shares 2,943 343 (2) 341
Foreign currency 159,611 5,465 334 5,799
Liability position 163,546 (6,744) 118 (6,626)
Commodities 867 (81) (4) (85)
Foreign currency 162,679 (6,663) 122 (6,541)
Other derivative financial instruments 8,170 44 (258) (214)
Asset position 7,261 255 147 402
Shares 1,096 - 61 61
Commodities 72 - 1 1
Interest 6,093 255 85 340
Liability position 909 (211) (405) (616)
Shares 467 (1) (4) (5)
Commodities 47 (6) (1) (7)
Interest 301 (201) (15) (216)
Foreign currency 94 (3) (385) (388)
Asset 52,915 25,293 78,208
Liability (56,371) (20,490) (76,861)
Total (3,456) 4,803 1,347</t>
        </is>
      </c>
    </row>
    <row r="6">
      <c r="A6" s="4" t="inlineStr">
        <is>
          <t>Summary of Derivative Contracts Maturity</t>
        </is>
      </c>
      <c r="B6" s="4" t="inlineStr">
        <is>
          <t>Summary of Derivative Contracts Maturity
Derivative contracts mature as follows (in days):
Off-balance sheet – notional amount (1) 0 - 30 31 - 180 181 - 365 Over 365 days 12/31/2022
Future contracts 227,878 423,571 216,999 152,157 1,020,605
Swap contracts 267,484 151,436 176,320 975,785 1,571,025
Option contracts 456,100 462,790 374,678 58,633 1,352,201
Forwards (onshore) 1,406 2,637 706 6 4,755
Credit derivatives 3,912 9,578 5,144 25,174 43,808
NDF - Non Deliverable Forward 116,901 111,325 55,411 42,463 326,100
Other derivative financial instruments 131 637 1,012 6,390 8,170</t>
        </is>
      </c>
    </row>
    <row r="7">
      <c r="A7" s="4" t="inlineStr">
        <is>
          <t>Summary of the Composition of Derivatives by Index</t>
        </is>
      </c>
      <c r="B7" s="4" t="inlineStr">
        <is>
          <t>Summary of the Composition of Derivatives by Index
Off-balance sheet notional amount Balance sheet account receivable / (received) (payable) / paid Adjustment to fair value (in income / stockholders' equity) Fair value
12/31/2021
Future contracts 857,781 - - -
Purchase commitments 470,895 - - -
Shares 14,627 - - -
Commodities 703 - - -
Interest 429,862 - - -
Foreign currency 25,703 - - -
Commitments to sell 386,886 - - -
Shares 14,181 - - -
Commodities 3,308 - - -
Interest 342,575 - - -
Foreign currency 26,822 - - -
Swap contracts (1,861) 5,229 3,368
Asset position 1,338,457 13,410 24,604 38,014
Commodities 2 - - -
Interest 1,318,082 10,339 23,835 34,174
Foreign currency 20,373 3,071 769 3,840
Liability position 1,338,457 (15,271) (19,375) (34,646)
Shares 497 (37) (3) (40)
Commodities 130 - (1) (1)
Interest 1,309,778 (13,331) (19,377) (32,708)
Foreign currency 28,052 (1,903) 6 (1,897)
Option contracts 1,621,736 154 (1,449) (1,295)
Purchase commitments – long position 145,412 17,981 1,496 19,477
Shares 11,929 521 1,140 1,661
Commodities 471 20 20 40
Interest 63,697 127 98 225
Foreign currency 69,315 17,313 238 17,551
Commitments to sell – long position 668,380 2,433 (658) 1,775
Shares 18,928 878 339 1,217
Commodities 306 9 (3) 6
Interest 582,086 154 (148) 6
Foreign currency 67,060 1,392 (846) 546
Purchase commitments – short position 79,734 (17,595) (2,781) (20,376)
Shares 14,045 (348) (1,185) (1,533)
Commodities 274 (8) (1) (9)
Interest 3,284 (68) (48) (116)
Foreign currency 62,131 (17,171) (1,547) (18,718)
Commitments to sell – short position 728,210 (2,665) 494 (2,171)
Shares 16,545 (648) (368) (1,016)
Commodities 266 (19) 11 (8)
Interest 642,475 (227) 211 (16)
Foreign currency 68,924 (1,771) 640 (1,131)
Forward operations 26,129 2,362 (13) 2,349
Purchases receivable 1,016 1,186 (27) 1,159
Shares 948 948 (27) 921
Interest 68 238 - 238
Purchases payable obligations - (68) - (68)
Interest - (68) - (68)
Sales receivable 20,765 1,938 14 1,952
Shares 1,258 1,244 (1) 1,243
Interest - 694 - 694
Foreign currency 19,507 - 15 15
Sales deliverable obligations 4,348 (694) - (694)
Interest 694 (694) - (694)
Foreign currency 3,654 - - -
Credit derivatives 21,556 (532) 576 44
Asset position 13,414 (271) 513 242
Shares 1,784 (37) 101 64
Commodities 18 - - -
Interest 11,612 (234) 412 178
Liability position 8,142 (261) 63 (198)
Shares 1,865 (63) 17 (46)
Interest 6,277 (198) 46 (152)
NDF - Non Deliverable Forward 278,531 239 808 1,047
Asset position 144,123 5,256 687 5,943
Shares 5 - - -
Commodities 2,489 478 (1) 477
Foreign currency 141,629 4,778 688 5,466
Liability position 134,408 (5,017) 121 (4,896)
Commodities 1,104 (50) 3 (47)
Foreign currency 133,304 (4,967) 118 (4,849)
Other derivative financial instruments 6,064 25 303 328
Asset position 5,132 164 319 483
Shares 202 - 8 8
Interest 4,869 161 29 190
Foreign currency 61 3 282 285
Liability position 932 (139) (16) (155)
Shares 576 (9) (12) (21)
Interest 347 (130) (3) (133)
Foreign currency 9 - (1) (1)
Asset 42,097 26,948 69,045
Liability (41,710) (21,494) (63,204)
Total 387 5,454 5,841</t>
        </is>
      </c>
    </row>
    <row r="8">
      <c r="A8" s="4" t="inlineStr">
        <is>
          <t>Summary of Derivative Contracts Maturity</t>
        </is>
      </c>
      <c r="B8" s="4" t="inlineStr">
        <is>
          <t>Summary of Derivative Contracts Maturity
Derivative contracts mature as follows (in days):
Off-balance sheet – notional amount (1) 0 - 30 31 - 180 181 - 365 Over 365 days 12/31/2021
Future contracts 370,243 248,922 74,456 164,160 857,781
Swap contracts 131,681 155,022 121,040 930,714 1,338,457
Option contracts 1,230,470 268,254 45,731 77,281 1,621,736
Forwards 3,173 13,402 9,551 3 26,129
Credit derivatives - 6,602 826 14,128 21,556
NDF - Non Deliverable Forward 77,962 113,359 48,091 39,119 278,531
Other derivative financial instruments 199 739 624 4,502 6,064</t>
        </is>
      </c>
    </row>
    <row r="9">
      <c r="A9" s="4" t="inlineStr">
        <is>
          <t>Schedule of Derivative Financial Instruments Portfolio by Type of Instrument</t>
        </is>
      </c>
      <c r="B9" s="4" t="inlineStr">
        <is>
          <t>See below the composition of the Derivative Financial Instruments portfolio by type of instrument, stated at their notional amounts, per trading location (organized or over-the-counter market) and counterparties.
Schedule of Derivative Financial Instruments Portfolio by Type of Instrument
12/31/2022
Future contracts Swap contracts Option contracts Forwards Credit derivatives NDF - Non Deliverable Forward Other derivative financial instruments
Stock exchange 1,020,604 991,559 1,255,056 4,696 17,806 70,562 -
Over-the-counter market 1 579,466 97,145 59 26,002 255,538 8,170
Financial institutions - 465,917 52,177 53 26,002 117,077 5,938
Companies 1 105,076 43,949 6 - 137,091 2,227
Individuals - 8,473 1,019 - - 1,370 5
Total 1,020,605 1,571,025 1,352,201 4,755 43,808 326,100 8,170
12/31/2021
Future contracts Swap contracts Option contracts Forwards Credit derivatives NDF - Non Deliverable Forward Other derivative financial instruments
Stock exchange 857,781 817,629 1,530,730 25,368 7,535 65,035 -
Over-the-counter market - 520,828 91,006 761 14,021 213,496 6,064
Financial institutions - 413,651 57,540 761 14,021 76,415 4,861
Companies - 103,758 32,415 - - 136,270 1,200
Individuals - 3,419 1,051 - - 811 3
Total 857,781 1,338,457 1,621,736 26,129 21,556 278,531 6,064</t>
        </is>
      </c>
    </row>
    <row r="10">
      <c r="A10" s="4" t="inlineStr">
        <is>
          <t>Disclosure of Portfolio of Credit Derivatives</t>
        </is>
      </c>
      <c r="B10" s="4" t="inlineStr">
        <is>
          <t>ITAÚ UNIBANCO HOLDING buys and sells credit protection in order to meet the needs of its customers, to manage and mitigate its portfolios' risk.
CDS (credit default swap) is a credit derivative in which, upon a default related to the reference entity, the protection buyer is entitled to receive, the amount equivalent to the difference between the face value of the CDS contract and the fair value of the liability on the date the contract was settled, also known as the recovered amount. The protection buyer does not need to hold the reference entity's debt instrument in order to receive the amounts due when a credit event occurs, as per the terms of the CDS contract.
TRS (total return swap) is a transaction in which a party swaps the total return of an asset or of a basket of assets for regular cash flows, usually interest and a guarantee against capital loss. In a TRS contract, the parties do not transfer the ownership of the assets.
ITAÚ UNIBANCO HOLDING assesses the risk of a credit derivative based on the credit ratings attributed to the reference entity by independent credit rating agencies. Investment grade entities are those for which credit risk is rated as Baa3 or higher, as rated by Moody's, and BBB- or higher, by Standard &amp; Poor’s and Fitch Ratings.
Disclosure of Portfolio of Credit Derivatives
12/31/2022
Maximum potential of future payments, gross Up to 1 year From 1 to 3 years From 3 to 5 years Over 5 years
By instrument
CDS 18,156 2,534 6,368 9,176 78
TRS 16,000 16,000 - - -
Total by instrument 34,156 18,534 6,368 9,176 78
By risk rating
Investment grade 1,944 218 850 876 -
Below investment grade 32,212 18,316 5,518 8,300 78
Total by risk 34,156 18,534 6,368 9,176 78
By reference entity
Brazilian government 28,988 17,195 4,543 7,172 78
Governments – abroad 280 91 73 116 -
Private entities 4,888 1,248 1,752 1,888 -
Total by entity 34,156 18,534 6,368 9,176 78
12/31/2021
Maximum potential of future payments, gross Up to 1 year From 1 to 3 years From 3 to 5 years Over 5 years
By instrument
CDS 9,837 1,681 3,566 4,590 -
TRS 5,610 5,610 - - -
Total by instrument 15,447 7,291 3,566 4,590 -
By risk rating
Investment grade 516 194 253 69 -
Below investment grade 14,931 7,097 3,313 4,521 -
Total by risk 15,447 7,291 3,566 4,590 -
By reference entity
Brazilian government 11,882 6,144 1,792 3,946 -
Governments – abroad 196 33 102 61 -
Private entities 3,369 1,114 1,672 583 -
Total by entity 15,447 7,291 3,566 4,590 -</t>
        </is>
      </c>
    </row>
    <row r="11">
      <c r="A11" s="4" t="inlineStr">
        <is>
          <t>Schedule of Notional Amount of Purchased Credit Derivatives</t>
        </is>
      </c>
      <c r="B11" s="4" t="inlineStr">
        <is>
          <t>The following table presents the notional amount of credit derivatives purchased. The underlying amounts are identical to those for which ITAÚ UNIBANCO HOLDING has sold credit protection.
Schedule of Notional Amount of Purchased Credit Derivatives
12/31/2022
Notional amount of credit protection sold Notional amount of credit protection purchased with identical underlying amount Net position
CDS (18,156) 9,652 (8,504)
TRS (16,000) - (16,000)
Total (34,156) 9,652 (24,504)
12/31/2021
Notional amount of credit protection sold Notional amount of credit protection purchased with identical underlying amount Net position
CDS (9,837) 6,109 (3,728)
TRS (5,610) - (5,610)
Total (15,447) 6,109 (9,338)</t>
        </is>
      </c>
    </row>
    <row r="12">
      <c r="A12" s="4" t="inlineStr">
        <is>
          <t>Schedule of Financial Assets subject to Offsetting, Enforceable Master Netting Arrangements and Similar Agreements</t>
        </is>
      </c>
      <c r="B12" s="4" t="inlineStr">
        <is>
          <t>Schedule of Financial Assets subject to Offsetting, Enforceable Master Netting Arrangements and Similar Agreements
12/31/2022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21,776 - 221,776 (3,930) - 217,846
Derivative financial instruments 78,208 - 78,208 (17,507) (1,005) 59,696
12/31/2021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169,711 - 169,711 (3,649) - 166,062
Derivative financial instruments 69,045 - 69,045 (14,517) (217) 54,311
Financial liabilities subject to offsetting, enforceable master netting arrangements and similar agreements:
12/31/2022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293,440 - 293,440 (40,156) - 253,284
Derivative financial instruments 76,861 - 76,861 (17,507) - 59,354
12/31/2021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252,848 - 252,848 (39,317) - 213,531
Derivative financial instruments 63,204 - 63,204 (14,517) - 48,687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2</t>
        </is>
      </c>
    </row>
    <row r="3">
      <c r="A3" s="3" t="inlineStr">
        <is>
          <t>Hedge Accounting</t>
        </is>
      </c>
      <c r="B3" s="4" t="inlineStr">
        <is>
          <t xml:space="preserve"> </t>
        </is>
      </c>
    </row>
    <row r="4">
      <c r="A4" s="4" t="inlineStr">
        <is>
          <t>Schedule of Each Strategy of Nominal Value and Fair Value Adjustments of Hedge Instruments and Book Value of Hedged Item</t>
        </is>
      </c>
      <c r="B4" s="4" t="inlineStr">
        <is>
          <t>Schedule of Each Strategy of Nominal Value and Fair Value Adjustments of Hedge Instruments and Book Value of Hedged Item
12/31/2022
Hedged
item Hedge
instrument
Strategies Heading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49,300 1,169 1,169 149,210 1,222
Hedge of assets transactions Loans and lease operations and Securities 6,894 - (367) (367) 63,528 (367)
Hedge of asset-backed securities under repurchase agreements Securities purchased under agreements to resell 52,916 - (1,508) (1,508) 50,848 (1,508)
Hedge of loan operations Loans and lease operations 3,283 - (6) (6) 3,288 (6)
Hedge of funding Deposits - 6,881 86 86 6,967 86
Hedge of assets denominated in UF Securities 7,871 - 16 16 7,853 16
Foreign exchange risk
Hedge of highly probable forecast transactions - 343 4 191 343 4
Hedge of funding Deposits - 360 (1) (1) 359 (1)
Total 70,964 156,884 (607) (420) 225,396 (554)
12/31/2021
Hedged
item Hedge
instrument
Strategies Heading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39,142 1,065 1,065 39,136 1,072
Hedge of assets transactions Loans and lease operations and Securities 8,621 - (409) (409) 8,213 (409)
Hedge of asset-backed securities under repurchase agreements Securities purchased under agreements to resell 40,526 - (1,686) (1,686) 39,962 (1,698)
Hedge of loan operations Loans and lease operations 131 - - - 131 1
Hedge of funding Deposits - 5,749 30 30 5,779 30
Hedge of assets denominated in UF Securities 14,558 - (127) (127) 14,683 (127)
Foreign exchange risk
Hedge of highly probable forecast transactions 3,508 - 185 740 3,508 185
Total 67,344 44,891 (942) (387) 111,412 (946)</t>
        </is>
      </c>
    </row>
    <row r="5">
      <c r="A5" s="4" t="inlineStr">
        <is>
          <t>Summary of Hedge Accounting</t>
        </is>
      </c>
      <c r="B5" s="4" t="inlineStr">
        <is>
          <t>Summary of Hedge Accounting
Hedge Instruments 12/31/2022
Notional amount Book Value (1) Variations in fair Variation in value Hedge ineffectiveness Amount reclassified from
Assets Liabilities
Interest rate risk
Futures 206,586 31 27 (653) (706) 53 -
Forward 10,037 136 646 11 11 - 1
Swaps 8,071 201 11 85 85 - -
Foreign exchange risk
Futures 249 2 - - - - 378
Forward 94 - 1 4 4 - -
Swaps 359 54 - (1) (1) - -
Total 225,396 424 685 (554) (607) 53 379
Hedge Instruments 12/31/2021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87,311 58 24 (1,035) (1,030) (5) (13)
Forward 16,830 118 593 (118) (118) - -
Swaps 3,763 19 - 22 21 1 -
Foreign exchange risk
Futures 3,480 252 - 185 185 - -
Forward 28 - - - - - -
Total 111,412 447 617 (946) (942) (4) (13)</t>
        </is>
      </c>
    </row>
    <row r="6">
      <c r="A6" s="4" t="inlineStr">
        <is>
          <t>Summary of Hedge Accounting</t>
        </is>
      </c>
      <c r="B6" s="4" t="inlineStr">
        <is>
          <t>Summary of Hedge Accounting
Strategies 12/31/2022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8,983 - (14,836) (14,836) 9,933 (14,996)
Total 8,983 - (14,836) (14,836) 9,933 (14,996)
Strategies 12/31/2021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11,325 - (14,701) (14,701) 15,924 (14,720)
Total 11,325 - (14,701) (14,701) 15,924 (14,720)
1) Hedge instruments consider the gross
tax position.</t>
        </is>
      </c>
    </row>
    <row r="7">
      <c r="A7" s="4" t="inlineStr">
        <is>
          <t>Summary of Hedge Accounting</t>
        </is>
      </c>
      <c r="B7" s="4" t="inlineStr">
        <is>
          <t>Summary of Hedge Accounting
Hedge instruments 12/31/2022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1,673 - - (5,751) (5,710) (41) -
Future / NDF - Non Deliverable Forward 5,186 176 126 (2,521) (2,411) (110) -
Future / Financial Assets 3,074 4,380 1,839 (6,724) (6,715) (9) -
Total 9,933 4,556 1,965 (14,996) (14,836) (160) -
Hedge instruments 12/31/2021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2,126 286 - (3,252) (3,241) (11) -
Future / NDF - Non Deliverable Forward 8,036 209 95 (3,534) (3,529) (5) -
Future / Financial Assets 5,762 6,566 3,653 (7,934) (7,931) (3) -
Total 15,924 7,061 3,748 (14,720) (14,701) (19) -</t>
        </is>
      </c>
    </row>
    <row r="8">
      <c r="A8" s="4" t="inlineStr">
        <is>
          <t>Schedule of the Effect of Hedge Accounting on the Financial Position and Performance</t>
        </is>
      </c>
      <c r="B8" s="4" t="inlineStr">
        <is>
          <t>Schedule of the Effect of Hedge Accounting on the Financial Position and Performance
Strategies 12/31/2022
Hedge Item Hedge Instruments (2)
Book Value (1) Fair Value Variation in fair value recognized in income Notional amount Variation in fair value used to calculate hedge ineffectiveness
Assets Liabilities Assets Liabilities
Interest rate risk
Hedge of loan operations 16,031 - 15,582 - (449) 16,031 448
Hedge of funding - 14,603 - 13,905 698 14,603 (703)
Hedge of securities 7,363 - 7,134 - (229) 7,317 225
Total 23,394 14,603 22,716 13,905 20 37,951 (30)
Strategies 12/31/2021
Hedge Item Hedge Instruments (2)
Book Value (1) Fair Value Variation in fair value recognized in income Notional amount Variation in fair value used to calculate hedge ineffectiveness
Assets Liabilities Assets Liabilities
Interest rate risk
Hedge of loan operations 8,890 - 8,917 - 27 8,890 (28)
Hedge of funding - 11,051 - 10,661 390 11,051 (388)
Hedge of securities 3,162 - 3,128 - (34) 2,885 29
Total 12,052 11,051 12,045 10,661 383 22,826 (387)
1) Amounts recorded under heading Deposits, Securities,
Funds from Interbank Markets and Loan and Lease Operations. 4,349 6,422</t>
        </is>
      </c>
    </row>
    <row r="9">
      <c r="A9" s="4" t="inlineStr">
        <is>
          <t>Summary of Hedge Accounting</t>
        </is>
      </c>
      <c r="B9" s="4" t="inlineStr">
        <is>
          <t>Summary of Hedge Accounting
Hedge Instruments 12/31/2022
Notional amount Book value (1) Variation in fair value used to calculate hedge ineffectiveness Hedge ineffectiveness recognized in income
Assets Liabilities
Interest rate risk
Swaps 35,091 1,002 929 (49) (10)
Futures 2,860 4 - 19 -
Total 37,951 1,006 929 (30) (10)
Hedge Instruments 12/31/2021
Notional amount Book value (1) Variation in fair value used to calculate hedge ineffectiveness Hedge ineffectiveness recognized in income
Assets Liabilities
Interest rate risk
Swaps 22,826 2 551 (387) (4)
Total 22,826 2 551 (387) (4)</t>
        </is>
      </c>
    </row>
    <row r="10">
      <c r="A10" s="4" t="inlineStr">
        <is>
          <t>Schedule of Each Strategy of Nominal Value and Fair Value Adjustments of Hedge Instruments and Book Value of Hedged Item</t>
        </is>
      </c>
      <c r="B10" s="4" t="inlineStr">
        <is>
          <t xml:space="preserve">Schedule of Each Strategy of Nominal Value and Fair Value Adjustments of Hedge Instruments and Book Value of Hedged Item
12/31/2022 12/31/2021
Hedge instruments Hedged item Hedge instruments Hedged item
Notional amount Fair value adjustments Book Value Notional amount Fair value adjustments Book Value
Hedge of deposits and repurchase agreements 149,210 (27) 149,300 39,136 (24) 39,142
Hedge of highly probable forecast transactions 343 1 343 3,508 252 3,508
Hedge of net investment in foreign operations 9,933 2,591 8,983 15,924 3,313 11,325
Hedge of loan operations (Fair value) 16,031 820 16,031 8,890 (28) 8,890
Hedge of loan operations (Cash flow) 3,288 (11) 3,283 131 - 131
Hedge of funding (Fair value) 14,603 (762) 14,603 11,051 (388) 11,051
Hedge of funding (Cash flow) 7,326 391 7,241 5,779 137 5,749
Hedge of assets transactions 6,528 1 6,894 8,213 8 8,621
Hedge of asset-backed securities under repurchase agreements 50,848 30 52,916 39,962 50 40,526
Hedge of assets denominated in UF 7,853 (646) 7,871 14,683 (593) 14,558
Hedge of securities 7,317 19 7,363 2,885 29 3,162
Total 2,407 2,756 </t>
        </is>
      </c>
    </row>
    <row r="11">
      <c r="A11" s="4" t="inlineStr">
        <is>
          <t>Breakdown by Maturity of Hedging Strategies</t>
        </is>
      </c>
      <c r="B11" s="4" t="inlineStr">
        <is>
          <t>Breakdown by Maturity of Hedging Strategies
12/31/2022
0-1 year 1-2 years 2-3 years 3-4 years 4-5 years 5-10 years Over 10 years Total
Hedge of deposits and repurchase agreements 108,499 26,120 9,110 - 4,726 755 - 149,210
Hedge of highly probable forecast transactions 343 - - - - - - 343
Hedge of net investment in foreign operations (1) 9,933 - - - - - - 9,933
Hedge of loan operations (Fair value) 2,351 3,395 1,244 2,539 2,749 3,753 - 16,031
Hedge of loan operations (Cash flow) - 1,577 1,161 - 550 - - 3,288
Hedge of funding (Fair value) 1,673 885 1,288 3,091 579 4,981 2,106 14,603
Hedge of funding (Cash flow) 5,776 578 - 675 - 297 - 7,326
Hedge of assets transactions - 6,528 - - - - - 6,528
Hedge of asset-backed securities under repurchase agreements 16,696 9,705 22,740 1,085 622 - - 50,848
Hedge of assets denominated in UF 7,853 - - - - - - 7,853
Hedge of securities 3,215 660 1,547 180 346 673 696 7,317
Total 156,339 49,448 37,090 7,570 9,572 10,459 2,802 273,280
12/31/2021
0-1 year 1-2 years 2-3 years 3-4 years 4-5 years 5-10 years Over 10 years Total
Hedge of deposits and repurchase agreements 1,284 9,453 14,221 7,313 5,332 1,533 - 39,136
Hedge of highly probable forecast transactions 3,508 - - - - - - 3,508
Hedge of net investment in foreign operations (1) 13,888 - - - - - - 13,888
Hedge of loan operations (Fair value) 3,377 1,522 797 838 809 1,547 - 8,890
Hedge of loan operations (Cash flow) 131 - - - - - - 131
Hedge of funding (Fair value) 1,206 1,072 302 273 2,920 3,916 1,362 11,051
Hedge of funding (Cash flow) 2,147 3,632 - - - - - 5,779
Hedge of assets transactions 2,198 - 6,015 - - - - 8,213
Hedge of asset-backed securities under repurchase agreements 2,322 14,963 8,976 13,098 - 603 - 39,962
Hedge of assets denominated in UF 10,148 4,535 - - - - - 14,683
Hedge of securities - 453 56 1,520 50 805 - 2,884
Total 40,209 35,630 30,367 23,042 9,111 8,404 1,362 148,125
1) Classified as current, since instruments are frequently renew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Securities (Tables)</t>
        </is>
      </c>
      <c r="B1" s="2" t="inlineStr">
        <is>
          <t>12 Months Ended</t>
        </is>
      </c>
    </row>
    <row r="2">
      <c r="B2" s="2" t="inlineStr">
        <is>
          <t>Dec. 31, 2022</t>
        </is>
      </c>
    </row>
    <row r="3">
      <c r="A3" s="3" t="inlineStr">
        <is>
          <t>Financial Assets At Fair Value Through Other Comprehensive Income - Securities</t>
        </is>
      </c>
      <c r="B3" s="4" t="inlineStr">
        <is>
          <t xml:space="preserve"> </t>
        </is>
      </c>
    </row>
    <row r="4">
      <c r="A4" s="4" t="inlineStr">
        <is>
          <t>Summary of Fair Value and Corresponding Gross Carrying Amount of Financial Assets at Fair Value Through Other Comprehensive Income- Securities Assets</t>
        </is>
      </c>
      <c r="B4" s="4" t="inlineStr">
        <is>
          <t>Summary of Fair Value and Corresponding Gross
Carrying Amount of Financial Assets at Fair Value Through Other Comprehensive Income- Securities Assets
12/31/2022 12/31/2021
Gross carrying amount Fair value adjustments (in stockholders' equity) Expected loss Fair value Gross carrying amount Fair value adjustments (in stockholders' equity) Expected loss Fair value
Brazilian government securities (1) 73,554 (2,571) - 70,983 71,298 (1,656) - 69,642
Other government securities 36 - (36) - 36 - (36) -
Government securities – abroad (1) 38,397 (486) (1) 37,910 30,507 (313) - 30,194
Argentina 2,791 (11) - 2,780 409 (4) - 405
Colombia 1,766 (284) - 1,482 1,942 (95) - 1,847
Chile 18,358 (129) - 18,229 19,885 (151) - 19,734
United States 9,104 (49) - 9,055 4,520 (2) - 4,518
Mexico 760 (3) - 757 1,028 (6) - 1,022
Paraguay 3,362 3 (1) 3,364 1,516 (57) - 1,459
Switzerland 1,356 (11) - 1,345 - - - -
Uruguay 900 (2) - 898 1,207 2 - 1,209
Corporate securities (1) 16,027 (3,791) (77) 12,159 6,714 (880) (48) 5,786
Shares 8,571 (3,686) - 4,885 1,629 (886) - 743
Rural product note 373 18 (1) 390 - - - -
Bank deposit certificates 714 - - 714 132 (1) - 131
Debentures 1,231 (3) (45) 1,183 392 3 (44) 351
Eurobonds and other 4,418 (112) (27) 4,279 4,498 1 (1) 4,498
Financial bills 13 - - 13 6 - - 6
Other 707 (8) (4) 695 57 3 (3) 57
Total 128,014 (6,848) (114) 121,052 108,555 (2,849) (84) 105,622
1) Financial assets at fair value through other comprehensive income - Securities pledged in guarantee of funding transactions of financial institutions and customers and Post-employment benefits (Note 26b), were: a) Brazilian government securities R$ 50,918 43,560 6,662 2,385 720 778 58,300 46,723</t>
        </is>
      </c>
    </row>
    <row r="5">
      <c r="A5" s="4" t="inlineStr">
        <is>
          <t>Summary of Gross Carrying Amount and Fair Value of Financial Assets Through Other Comprehensive Income -Securities by Maturity</t>
        </is>
      </c>
      <c r="B5" s="4" t="inlineStr">
        <is>
          <t>Summary of Gross Carrying Amount and Fair Value
of Financial Assets Through Other Comprehensive Income -Securities by Maturity
12/31/2022 12/31/2021
Gross carrying amount Fair value Gross carrying amount Fair value
Current 59,191 55,405 27,398 26,428
Non-stated maturity 8,571 4,885 1,629 743
Up to one year 50,620 50,520 25,769 25,685
Non-current 68,823 65,647 81,157 79,194
From one to five years 48,593 47,249 64,034 63,256
From five to ten years 14,456 13,543 12,017 11,557
After ten years 5,774 4,855 5,106 4,381
Total 128,014 121,052 108,555 105,622</t>
        </is>
      </c>
    </row>
    <row r="6">
      <c r="A6" s="4" t="inlineStr">
        <is>
          <t>Summary of Equity Instruments at Fair Value Through Other Comprehensive Income- Securities</t>
        </is>
      </c>
      <c r="B6" s="4" t="inlineStr">
        <is>
          <t>Summary of Equity Instruments
at Fair Value Through Other Comprehensive Income- Securities
12/31/2022 12/31/2021
Gross
carrying amount Adjustments
to fair value (in Stockholders' equity) Expected
loss Fair
value Gross
carrying amount Adjustments
to fair value (in Stockholders' equity) Expected
loss Fair
value
Current
Non-stated maturity
Shares 8,571 (3,686) - 4,885 1,629 (886) - 743
Total 8,571 (3,686) - 4,885 1,629 (886) - 743</t>
        </is>
      </c>
    </row>
    <row r="7">
      <c r="A7" s="4" t="inlineStr">
        <is>
          <t>Summary of Reconciliation of Expected Loss for Financial Assets at Fair Value Through Other Comprehensive Instrument- Securities, Segregated by Stages</t>
        </is>
      </c>
      <c r="B7" s="4" t="inlineStr">
        <is>
          <t>Summary of Reconciliation of
Expected Loss for Financial Assets at Fair Value Through Other Comprehensive Instrument- Securities, Segregated by
Stages
01/01/2022
Stage 1 Expected loss Gains / (Losses) Purchases Settlements Transfer to stage 2 Transfer to stage 3 Cure from stage 2 Cure from stage 3 Expected loss
12/31/2021 12/31/2022
Financial assets at fair value through other comprehensive income (84) (14) (16) - - - - - (114)
Brazilian government securities (36) - - - - - - - (36)
Other (36) - - - - - - - (36)
Government securities - abroad - - (1) - - - - - (1)
Corporate securities (48) (14) (15) - - - - - (77)
Rural product note - (1) - - - - - - (1)
Debentures (44) (1) - - - - - - (45)
Eurobonds and other (1) (13) (13) - - - - - (27)
Other (3) 1 (2) - - - - - (4)
Stage 1 Expected loss Gains / (Losses) Purchases Settlements Transfer to stage 2 Transfer to stage 3 Cure from stage 2 Cure from stage 3 Expected loss
12/31/2020 12/31/2021
Financial assets at fair value through other comprehensive income (93) 3 (2) 8 - - - - (84)
Brazilian government securities (36) - - - - - - - (36)
Other (36) - - - - - - - (36)
Government securities - abroad (1) 1 - - - - - - -
Corporate securities (56) 2 (2) 8 - - - - (48)
Debentures (44) - - - - - - - (44)
Eurobonds and other (9) 2 (2) 8 - - - - (1)
Other (3) - - - - - - -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assets at amortized cost - Securities (Tables)</t>
        </is>
      </c>
      <c r="B1" s="2" t="inlineStr">
        <is>
          <t>12 Months Ended</t>
        </is>
      </c>
    </row>
    <row r="2">
      <c r="B2" s="2" t="inlineStr">
        <is>
          <t>Dec. 31, 2022</t>
        </is>
      </c>
    </row>
    <row r="3">
      <c r="A3" s="3" t="inlineStr">
        <is>
          <t>Financial Assets At Amortized Cost - Securities</t>
        </is>
      </c>
      <c r="B3" s="4" t="inlineStr">
        <is>
          <t xml:space="preserve"> </t>
        </is>
      </c>
    </row>
    <row r="4">
      <c r="A4" s="4" t="inlineStr">
        <is>
          <t>Summary of Financial assets at Amortized Cost - Securities</t>
        </is>
      </c>
      <c r="B4" s="4" t="inlineStr">
        <is>
          <t>Summary of Financial assets at Amortized Cost - Securities
12/31/2022 12/31/2021
Amortized Cost Expected Loss Net Amortized Cost Amortized Cost Expected Loss Net Amortized Cost
Brazilian government securities (1) 91,810 (30) 91,780 68,045 (37) 68,008
Government securities – abroad 39,243 (11) 39,232 24,888 (7) 24,881
Colombia 820 (1) 819 925 (1) 924
Chile 4,805 - 4,805 828 - 828
Korea 10,365 (2) 10,363 5,604 - 5,604
Spain 9,924 (2) 9,922 6,132 (1) 6,131
Mexico 13,246 (6) 13,240 11,377 (5) 11,372
Paraguay 59 - 59 - - -
Uruguay 24 - 24 22 - 22
Corporate securities (1) 88,262 (1,997) 86,265 54,813 (1,904) 52,909
Rural product note 26,129 (140) 25,989 5,906 (14) 5,892
Bank deposit certificates 98 - 98 110 (1) 109
Real estate receivables certificates 5,738 (4) 5,734 3,988 (1) 3,987
Debentures 47,785 (1,835) 45,950 39,403 (1,883) 37,520
Eurobonds and other 118 - 118 457 (2) 455
Financial bills 113 - 113 51 - 51
Promissory and commercial notes 7,363 (13) 7,350 4,219 (2) 4,217
Other 918 (5) 913 679 (1) 678
Total 219,315 (2,038) 217,277 147,746 (1,948) 145,798
1) Financial Assets at Amortized Cost – Securities Pledged as Collateral of Funding Transactions of Financial Institutions and Customers and Post-employment benefits (Note 26b), were: a) Brazilian government securities R$ 23,639 12,570 12,718 11,358 36,357 23,928</t>
        </is>
      </c>
    </row>
    <row r="5">
      <c r="A5" s="4" t="inlineStr">
        <is>
          <t>Summary of Amortized Cost of Financial Assets at Amortized Cost</t>
        </is>
      </c>
      <c r="B5" s="4" t="inlineStr">
        <is>
          <t>Summary of Amortized Cost of Financial Assets at Amortized Cost
12/31/2022 12/31/2021
Amortized Cost Net Amortized Cost Amortized Cost Net Amortized Cost
Current 62,237 61,640 45,353 45,169
Up to one year 62,237 61,640 45,353 45,169
Non-current 157,078 155,637 102,393 100,629
From one to five years 108,445 107,906 70,924 69,965
From five to ten years 41,528 40,627 26,404 25,600
After ten years 7,105 7,104 5,065 5,064
Total 219,315 217,277 147,746 145,798</t>
        </is>
      </c>
    </row>
    <row r="6">
      <c r="A6" s="4" t="inlineStr">
        <is>
          <t>Schedule of financial assets at amortized cost - securities</t>
        </is>
      </c>
      <c r="B6" s="4" t="inlineStr">
        <is>
          <t>Schedule of financial assets at amortized cost - securities
Stage 1 Expected loss Gains / (Losses) Purchases Settlements Transfer to Stage 2 Transfer to Stage 3 Cure from Stage 2 Cure from Stage 3 Expected loss
12/31/2021 12/31/2021
Financial assets at amortized cost (74) (80) (149) 42 53 3 (3) - (208)
Brazilian government securities (37) 7 - - - - - - (30)
Government securities - abroad (7) 8 (18) 6 - - - - (11)
Colombia (1) 1 (1) - - - - - (1)
Korea - (2) - - - - - - (2)
Spain (1) - (1) - - - - - (2)
Mexico (5) 9 (16) 6 - - - - (6)
Corporate securities (30) (95) (131) 36 53 3 (3) - (167)
Rural product note (5) (65) (64) 8 21 3 (3) - (105)
Bank deposit certificate (1) 1 - - - - - - -
Real estate receivables certificates (1) 14 (19) 2 - - - - (4)
Debentures (18) (42) (31) 15 32 - - - (44)
Eurobond and other (2) - - 2 - - - - -
Promissory and commercial notes (2) (1) (14) 4 - - - - (13)
Other (1) (2) (3) 5 - - - - (1)
Stage 2 Expected loss Gains / (Losses) Purchases Settlements Cure to Stage 1 Transfer to Stage 3 Transfer from Stage 1 Cure from Stage 3 Expected loss
12/31/2021 12/31/2022
Financial assets at amortized cost (38) (136) (3) 104 3 9 (53) - (114)
Corporate securities (38) (136) (3) 104 3 9 (53) - (114)
Rural product note - (12) (3) - 3 9 (21) - (24)
Debentures (38) (120) - 104 - - (32) - (86)
Other - (4) - - - - - - (4)
Stage 3 Expected loss Gains / (Losses) Purchases Settlements Cure to Stage 1 Cure to Stage 2 Transfer from Stage 1 Transfer from Stage 2 Expected loss
12/31/2021 12/31/2022
Financial assets at amortized cost (1,836) (244) (27) 403 - - (3) (9) (1,716)
Corporate securities (1,836) (244) (27) 403 - - (3) (9) (1,716)
Rural product note (9) 7 (6) 9 - - (3) (9) (11)
Debentures (1,827) (251) (21) 394 - - - - (1,705)
Stage 1 Expected loss Gains / (Losses) Purchases Settlements Transfer to Stage 2 Transfer to Stage 3 Cure from Stage 2 Cure from Stage 3 Expected loss
12/31/2020 12/31/2021
Financial assets at amortized cost (185) 188 (147) 70 - - - - (74)
Brazilian government securities (44) 7 - - - - - - (37)
Government securities - abroad (14) 37 (36) 6 - - - - (7)
Chile (1) 1 - - - - - - -
Colombia - 4 (6) 1 - - - - (1)
Korea (4) 7 (3) - - - - - -
Spain (3) 6 (5) 1 - - - - (1)
Mexico (6) 19 (22) 4 - - - - (5)
Corporate securities (127) 144 (111) 64 - - - - (30)
Rural product note (23) 39 (24) 3 - - - - (5)
Bank deposit certificate - 1 (10) 8 - - - - (1)
Real estate receivables certificates (8) 6 - 1 - - - - (1)
Debentures (78) 74 (52) 38 - - - - (18)
Eurobond and other (1) 8 (20) 11 - - - - (2)
Promissory notes (10) 10 (5) 3 - - - - (2)
Other (7) 6 - - - - - - (1)
Stage 2 Expected loss Gains / (Losses) Purchases Settlements Cure to Stage 1 Transfer to Stage 3 Transfer from Stage 1 Cure from Stage 3 Expected loss
12/31/2020 12/31/2021
Financial assets at amortized cost (53) 19 (20) 16 - - - - (38)
Corporate securities (53) 19 (20) 16 - - - - (38)
Rural product note (2) 2 - - - - - - -
Real estate receivables certificates (4) - - 4 - - - - -
Debentures (47) 17 (20) 12 - - - - (38)
Stage 3 Expected loss Gains / (Losses) Purchases Settlements Cure to Stage 1 Cure to Stage 2 Transfer from Stage 1 Transfer from Stage 2 Expected loss
12/31/2020 12/31/2021
Financial assets at amortized cost (2,827) 610 (51) 432 - - - - (1,836)
Corporate securities (2,827) 610 (51) 432 - - - - (1,836)
Rural product note - 6 (15) - - - - - (9)
Debentures (2,827) 604 (36) 432 - - - - (1,8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Income - BRL (R$) R$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 / (loss)</t>
        </is>
      </c>
      <c r="B4" s="6" t="inlineStr">
        <is>
          <t>R$ 30737</t>
        </is>
      </c>
      <c r="C4" s="6" t="inlineStr">
        <is>
          <t>R$ 28384</t>
        </is>
      </c>
      <c r="D4" s="6" t="inlineStr">
        <is>
          <t>R$ 15064</t>
        </is>
      </c>
    </row>
    <row r="5">
      <c r="A5" s="4" t="inlineStr">
        <is>
          <t>Financial assets at fair value through other comprehensive income</t>
        </is>
      </c>
      <c r="B5" s="5" t="n">
        <v>-3235</v>
      </c>
      <c r="C5" s="5" t="n">
        <v>-3248</v>
      </c>
      <c r="D5" s="5" t="n">
        <v>148</v>
      </c>
    </row>
    <row r="6">
      <c r="A6" s="4" t="inlineStr">
        <is>
          <t>Change in fair value</t>
        </is>
      </c>
      <c r="B6" s="5" t="n">
        <v>-5325</v>
      </c>
      <c r="C6" s="5" t="n">
        <v>-7611</v>
      </c>
      <c r="D6" s="5" t="n">
        <v>1214</v>
      </c>
    </row>
    <row r="7">
      <c r="A7" s="4" t="inlineStr">
        <is>
          <t>Tax effect</t>
        </is>
      </c>
      <c r="B7" s="5" t="n">
        <v>1246</v>
      </c>
      <c r="C7" s="5" t="n">
        <v>3320</v>
      </c>
      <c r="D7" s="5" t="n">
        <v>-457</v>
      </c>
    </row>
    <row r="8">
      <c r="A8" s="4" t="inlineStr">
        <is>
          <t>(Gains) / losses transferred to income statement</t>
        </is>
      </c>
      <c r="B8" s="5" t="n">
        <v>1534</v>
      </c>
      <c r="C8" s="5" t="n">
        <v>2086</v>
      </c>
      <c r="D8" s="5" t="n">
        <v>-1107</v>
      </c>
    </row>
    <row r="9">
      <c r="A9" s="4" t="inlineStr">
        <is>
          <t>Tax effect</t>
        </is>
      </c>
      <c r="B9" s="5" t="n">
        <v>-690</v>
      </c>
      <c r="C9" s="5" t="n">
        <v>-1043</v>
      </c>
      <c r="D9" s="5" t="n">
        <v>498</v>
      </c>
    </row>
    <row r="10">
      <c r="A10" s="4" t="inlineStr">
        <is>
          <t>Hedge</t>
        </is>
      </c>
      <c r="B10" s="5" t="n">
        <v>-34</v>
      </c>
      <c r="C10" s="5" t="n">
        <v>699</v>
      </c>
      <c r="D10" s="5" t="n">
        <v>-3557</v>
      </c>
    </row>
    <row r="11">
      <c r="A11" s="4" t="inlineStr">
        <is>
          <t>Cash flow hedge</t>
        </is>
      </c>
      <c r="B11" s="5" t="n">
        <v>65</v>
      </c>
      <c r="C11" s="5" t="n">
        <v>549</v>
      </c>
      <c r="D11" s="5" t="n">
        <v>499</v>
      </c>
    </row>
    <row r="12">
      <c r="A12" s="4" t="inlineStr">
        <is>
          <t>Change in fair value</t>
        </is>
      </c>
      <c r="B12" s="5" t="n">
        <v>162</v>
      </c>
      <c r="C12" s="5" t="n">
        <v>998</v>
      </c>
      <c r="D12" s="5" t="n">
        <v>947</v>
      </c>
    </row>
    <row r="13">
      <c r="A13" s="4" t="inlineStr">
        <is>
          <t>Tax effect</t>
        </is>
      </c>
      <c r="B13" s="5" t="n">
        <v>-97</v>
      </c>
      <c r="C13" s="5" t="n">
        <v>-449</v>
      </c>
      <c r="D13" s="5" t="n">
        <v>-448</v>
      </c>
    </row>
    <row r="14">
      <c r="A14" s="4" t="inlineStr">
        <is>
          <t>Hedge of net investment in foreign operation</t>
        </is>
      </c>
      <c r="B14" s="5" t="n">
        <v>-99</v>
      </c>
      <c r="C14" s="5" t="n">
        <v>150</v>
      </c>
      <c r="D14" s="5" t="n">
        <v>-4056</v>
      </c>
    </row>
    <row r="15">
      <c r="A15" s="4" t="inlineStr">
        <is>
          <t>Change in fair value</t>
        </is>
      </c>
      <c r="B15" s="5" t="n">
        <v>-148</v>
      </c>
      <c r="C15" s="5" t="n">
        <v>194</v>
      </c>
      <c r="D15" s="5" t="n">
        <v>-7616</v>
      </c>
    </row>
    <row r="16">
      <c r="A16" s="4" t="inlineStr">
        <is>
          <t>Tax effect</t>
        </is>
      </c>
      <c r="B16" s="5" t="n">
        <v>49</v>
      </c>
      <c r="C16" s="5" t="n">
        <v>-44</v>
      </c>
      <c r="D16" s="5" t="n">
        <v>3560</v>
      </c>
    </row>
    <row r="17">
      <c r="A17" s="4" t="inlineStr">
        <is>
          <t>Remeasurements of liabilities for post-employment benefits (1)</t>
        </is>
      </c>
      <c r="B17" s="5" t="n">
        <v>-34</v>
      </c>
      <c r="C17" s="5" t="n">
        <v>45</v>
      </c>
      <c r="D17" s="5" t="n">
        <v>-192</v>
      </c>
    </row>
    <row r="18">
      <c r="A18" s="4" t="inlineStr">
        <is>
          <t>Remeasurements</t>
        </is>
      </c>
      <c r="B18" s="5" t="n">
        <v>-65</v>
      </c>
      <c r="C18" s="5" t="n">
        <v>74</v>
      </c>
      <c r="D18" s="5" t="n">
        <v>-349</v>
      </c>
    </row>
    <row r="19">
      <c r="A19" s="4" t="inlineStr">
        <is>
          <t>Tax effect</t>
        </is>
      </c>
      <c r="B19" s="5" t="n">
        <v>31</v>
      </c>
      <c r="C19" s="5" t="n">
        <v>-29</v>
      </c>
      <c r="D19" s="5" t="n">
        <v>157</v>
      </c>
    </row>
    <row r="20">
      <c r="A20" s="4" t="inlineStr">
        <is>
          <t>Foreign exchange variation in foreign investments</t>
        </is>
      </c>
      <c r="B20" s="5" t="n">
        <v>-3026</v>
      </c>
      <c r="C20" s="5" t="n">
        <v>-323</v>
      </c>
      <c r="D20" s="5" t="n">
        <v>4630</v>
      </c>
    </row>
    <row r="21">
      <c r="A21" s="4" t="inlineStr">
        <is>
          <t>Total other comprehensive income</t>
        </is>
      </c>
      <c r="B21" s="5" t="n">
        <v>-6329</v>
      </c>
      <c r="C21" s="5" t="n">
        <v>-2827</v>
      </c>
      <c r="D21" s="5" t="n">
        <v>1029</v>
      </c>
    </row>
    <row r="22">
      <c r="A22" s="4" t="inlineStr">
        <is>
          <t>Total comprehensive income</t>
        </is>
      </c>
      <c r="B22" s="5" t="n">
        <v>24408</v>
      </c>
      <c r="C22" s="5" t="n">
        <v>25557</v>
      </c>
      <c r="D22" s="5" t="n">
        <v>16093</v>
      </c>
    </row>
    <row r="23">
      <c r="A23" s="4" t="inlineStr">
        <is>
          <t>Comprehensive income attributable to the owners of the parent company</t>
        </is>
      </c>
      <c r="B23" s="5" t="n">
        <v>23373</v>
      </c>
      <c r="C23" s="5" t="n">
        <v>23933</v>
      </c>
      <c r="D23" s="5" t="n">
        <v>19925</v>
      </c>
    </row>
    <row r="24">
      <c r="A24" s="4" t="inlineStr">
        <is>
          <t>Comprehensive income attributable to non-controlling interests</t>
        </is>
      </c>
      <c r="B24" s="6" t="inlineStr">
        <is>
          <t>R$ 1035</t>
        </is>
      </c>
      <c r="C24" s="6" t="inlineStr">
        <is>
          <t>R$ 1624</t>
        </is>
      </c>
      <c r="D24" s="6" t="inlineStr">
        <is>
          <t>R$ 3832</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operations (Tables)</t>
        </is>
      </c>
      <c r="B1" s="2" t="inlineStr">
        <is>
          <t>12 Months Ended</t>
        </is>
      </c>
    </row>
    <row r="2">
      <c r="B2" s="2" t="inlineStr">
        <is>
          <t>Dec. 31, 2022</t>
        </is>
      </c>
    </row>
    <row r="3">
      <c r="A3" s="3" t="inlineStr">
        <is>
          <t>Operations</t>
        </is>
      </c>
      <c r="B3" s="4" t="inlineStr">
        <is>
          <t xml:space="preserve"> </t>
        </is>
      </c>
    </row>
    <row r="4">
      <c r="A4" s="4" t="inlineStr">
        <is>
          <t>Summary of Composition of Carrying Amount of Loan Operations and Lease Operations by Type, Sector of Debtor, Maturity and Concentration</t>
        </is>
      </c>
      <c r="B4" s="4" t="inlineStr">
        <is>
          <t>Summary of Composition of Carrying Amount of Loan Operations and Lease Operations by Type, Sector of Debtor, Maturity and Concentration
Loans and lease operations by type 12/31/2022 12/31/2021
Individuals 400,103 332,536
Credit card 135,855 112,809
Personal loan 53,945 42,235
Payroll loans 73,633 63,416
Vehicles 31,606 29,621
Mortgage loans 105,064 84,455
Corporate 139,268 135,034
Micro / small and medium companies 164,896 149,970
Foreign loans - Latin America 205,155 205,050
Total loans and lease operations 909,422 822,590
Provision for Expected Loss (1) (52,324) (44,316)
Total loans and lease operations, net of Expected Credit Loss 857,098 778,274
1) Comprises Expected Credit Loss for Financial Guarantees Pledged R$ ( 810 767 2,874 4,433
By maturity 12/31/2022 12/31/2021
Overdue as from 1 day 30,656 20,960
Falling due up to 3 months 247,233 211,329
Falling due from 3 months to 12 months 228,942 205,119
Falling due after 1 year 402,591 385,182
Total loans and lease operations 909,422 822,590
By concentration 12/31/2022 12/31/2021
Largest debtor 5,916 6,414
10 largest debtors 33,265 33,694
20 largest debtors 50,714 49,541
50 largest debtors 85,427 79,403
100 largest debtors 118,015 111,116</t>
        </is>
      </c>
    </row>
    <row r="5">
      <c r="A5" s="4" t="inlineStr">
        <is>
          <t>Summary of Reconciliation of Gross Portfolio of Loan Operations and Lease Operations</t>
        </is>
      </c>
      <c r="B5" s="4" t="inlineStr">
        <is>
          <t>Summary of Reconciliation of Gross Portfolio of Loan Operations and Lease Operations
01/01/2022
Stage 1 Balance at Transfer to Stage 2 (3) Transfer to Stage 3 (1) Cure from Stage 2 (3) Cure from Stage 3 Derecognition Acquisition / (Settlement) Closing balance
12/31/2021 12/31/2022
Individuals 270,371 (65,771) (2,966) 29,153 61 - 74,362 305,210
Corporate 128,519 (626) (2,360) 1,098 137 - 6,437 133,205
Micro / Small and medium companies 124,555 (18,158) (1,600) 16,215 170 - 21,439 142,621
Foreign loans - Latin America 178,719 (7,720) (1,014) 2,426 19 - 10,086 182,516
Total 702,164 (92,275) (7,940) 48,892 387 - 112,324 763,552
Stage 2 Balance at Cure to Stage 1 (3) Transfer to Stage 3 Transfer from Stage 1 (3) Cure from Stage 3 Derecognition Acquisition / (Settlement) Closing balance
12/31/2021 12/31/2022
Individuals 38,168 (29,153) (13,041) 65,771 1,392 - (3,498) 59,639
Corporate 1,600 (1,098) (173) 626 19 - (73) 901
Micro / Small and medium companies 16,749 (16,215) (4,310) 18,158 1,167 - (3,250) 12,299
Foreign loans - Latin America 13,389 (2,426) (3,388) 7,720 831 - (2,263) 13,863
Total 69,906 (48,892) (20,912) 92,275 3,409 - (9,084) 86,702
Stage 3 Balance at Cure to Stage 1 Cure to Stage 2 Transfer from Stage 1 Transfer from Stage 2 Derecognition Acquisition / (Settlement) Closing balance
12/31/2021 12/31/2022
Individuals 23,997 (61) (1,392) 2,966 13,041 (13,876) 10,579 35,254
Corporate 4,915 (137) (19) 2,360 173 (822) (1,308) 5,162
Micro / Small and medium companies 8,666 (170) (1,167) 1,600 4,310 (3,661) 398 9,976
Foreign loans - Latin America 12,942 (19) (831) 1,014 3,388 (1,783) (5,935) 8,776
Total 50,520 (387) (3,409) 7,940 20,912 (20,142) 3,734 59,168
Consolidated 3 Stages Balance at Derecognition Acquisition / (Settlement) Closing balance
12/31/2021 12/31/2022
Individuals 332,536 (13,876) 81,443 400,103
Corporate 135,034 (822) 5,056 139,268
Micro / Small and medium companies 149,970 (3,661) 18,587 164,896
Foreign loans - Latin America 205,050 (1,783) 1,888 205,155
Total (2) 822,590 (20,142) 106,974 909,422
1) In the movement of transfer of operations from stage 1 to stage 3 over the period, a representative part there of have first gone through stage 2.
2) Comprises R$ 14,052
3) The change in the period of the parameter used to estimate the significant increase/reduction in credit risk caused an effect on the transfer from stage 1 to stage 2 in the amount of R$ 26,005 and in the transfer from stage 2 to 1 in the amount if R$ 27,155.
Reconciliation of gross portfolio of loans and lease operations, segregated by stages:
01/01/2021
Stage 1 Balance at Transfer to Stage 2 Transfer to Stage 3 (1) Cure from Stage 2 Cure from Stage 3 Derecognition Acquisition / (Settlement) Closing balance
12/31/2020 12/31/2021
Individuals 199,158 (30,578) (1,663) 12,788 - - 90,666 270,371
Corporate 123,665 (865) (109) 1,338 43 - 4,447 128,519
Micro / Small and medium companies 96,784 (14,019) (960) 9,630 146 - 32,974 124,555
Foreign loans - Latin America 167,601 (8,527) (929) 5,794 468 - 14,312 178,719
Total 587,208 (53,989) (3,661) 29,550 657 - 142,399 702,164
Stage 2 Balance at Cure to Stage 1 Transfer to Stage 3 Transfer from Stage 1 Cure from Stage 3 Derecognition Acquisition / (Settlement) Closing balance
12/31/2020 12/31/2021
Individuals 30,793 (12,788) (7,207) 30,578 1,141 - (4,349) 38,168
Corporate 2,793 (1,338) (182) 865 20 - (558) 1,600
Micro / Small and medium companies 15,965 (9,630) (2,867) 14,019 742 - (1,480) 16,749
Foreign loans - Latin America 16,692 (5,794) (3,630) 8,527 959 - (3,365) 13,389
Total 66,243 (29,550) (13,886) 53,989 2,862 - (9,752) 69,906
Stage 3 Balance at Cure to Stage 1 Cure to Stage 2 Transfer from Stage 1 Transfer from Stage 2 Derecognition Acquisition / (Settlement) Closing balance
12/31/2020 12/31/2021
Individuals 25,532 - (1,141) 1,663 7,207 (10,309) 1,045 23,997
Corporate 8,063 (43) (20) 109 182 (310) (3,066) 4,915
Micro / Small and medium companies 9,206 (146) (742) 960 2,867 (2,354) (1,125) 8,666
Foreign loans - Latin America 17,852 (468) (959) 929 3,630 (5,034) (3,008) 12,942
Total 60,653 (657) (2,862) 3,661 13,886 (18,007) (6,154) 50,520
Consolidated 3 Stages Balance at Derecognition Acquisition / (Settlement) Closing balance
12/31/2020 12/31/2021
Individuals 255,483 (10,309) 87,362 332,536
Corporate 134,521 (310) 823 135,034
Micro / Small and medium companies 121,955 (2,354) 30,369 149,970
Foreign loans - Latin America 202,145 (5,034) 7,939 205,050
Total (2) 714,104 (18,007) 126,493 822,590
1) In the movement of transfer of operations from stage 1 to stage 3 over the period, a representative part thereof have first gone through stage 2.
2) Comprises R$ 29,875</t>
        </is>
      </c>
    </row>
    <row r="6">
      <c r="A6" s="4" t="inlineStr">
        <is>
          <t>Summary of Reconciliation of Expected Loan Losses for Loan Operations and Lease Operations</t>
        </is>
      </c>
      <c r="B6" s="4" t="inlineStr">
        <is>
          <t>Summary of Reconciliation of Expected Loan Losses for Loan Operations and Lease Operations
01/01/2022
Stage 1 Balance at Transfer to Stage 2 (3) Transfer to Stage 3 (1) Cure from Stage 2 (3) Cure from Stage 3 Derecognition (Increase) / Reversal Closing balance
12/31/2021 12/31/2022
Individuals (6,851) 2,045 222 (1,445) (3) - 618 (5,414)
Corporate (413) 6 1 (127) (3) - 56 (480)
Micro / Small and medium companies (1,812) 767 98 (806) (33) - 355 (1,431)
Foreign loans - Latin America (2,373) 179 18 (91) (5) - (67) (2,339)
Total (11,449) 2,997 339 (2,469) (44) - 962 (9,664)
Stage 2 Balance at Cure to Stage 1 (3) Transfer to Stage 3 Transfer from Stage 1 (3) Cure from Stage 3 Derecognition (Increase) / Reversal Closing balance
12/31/2021 12/31/2022
Individuals (4,501) 1,445 4,648 (2,045) (122) - (5,072) (5,647)
Corporate (865) 127 31 (6) (9) - 219 (503)
Micro / Small and medium companies (1,556) 806 1,055 (767) (201) - (1,564) (2,227)
Foreign loans - Latin America (1,353) 91 592 (179) (219) - (478) (1,546)
Total (8,275) 2,469 6,326 (2,997) (551) - (6,895) (9,923)
Stage 3 Balance at Cure to Stage 1 Cure to Stage 2 Transfer from Stage 1 Transfer from Stage 2 Derecognition (Increase) / Reversal Closing balance
12/31/2021 12/31/2022
Individuals (12,868) 3 122 (222) (4,648) 13,876 (15,483) (19,220)
Corporate (3,529) 3 9 (1) (31) 822 (1,743) (4,470)
Micro / Small and medium companies (4,023) 33 201 (98) (1,055) 3,661 (4,651) (5,932)
Foreign loans - Latin America (4,172) 5 219 (18) (592) 1,783 (340) (3,115)
Total (24,592) 44 551 (339) (6,326) 20,142 (22,217) (32,737)
Consolidated 3 Stages Balance at Derecognition (Increase) / Reversal Closing balance
12/31/2021 12/31/2022 (2)
Individuals (24,220) 13,876 (19,937) (30,281)
Corporate (4,807) 822 (1,468) (5,453)
Micro / Small and medium companies (7,391) 3,661 (5,860) (9,590)
Foreign loans - Latin America (7,898) 1,783 (885) (7,000)
Total (44,316) 20,142 (28,150) (52,324)
1) In the movement of transfer of operations from stage 1 to stage 3 over the period, a representative part thereof have first gone through stage 2.
2) Comprises Expected Credit Loss for Financial Guarantees R$ (810) (R$ (767) at 12/31/2021) and Loan Commitments R$ (2,874) (R$ (4,433) at 12/31/2021).
3) Reflects the expected credit loss arising from the change in the period of the parameter used to estimate the significant increase/decrease in credit risk.
Reconciliation of expected credit loss of loans and lease operations, segregated by stages:
01/01/2021
Stage 1 Balance at Transfer to Stage 2 Transfer to Stage 3 (1) Cure from Stage 2 Cure from Stage 3 Derecognition (Increase) / Reversal Closing balance
12/31/2020 12/31/2021
Individuals (5,403) 1,435 203 (579) - - (2,507) (6,851)
Corporate (740) 36 8 (132) (2) - 417 (413)
Micro / Small and medium companies (1,273) 592 64 (464) (51) - (680) (1,812)
Foreign loans - Latin America (2,389) 226 12 (179) (46) - 3 (2,373)
Total (9,805) 2,289 287 (1,354) (99) - (2,767) (11,449)
Stage 2 Balance at Cure to Stage 1 Transfer to Stage 3 Transfer from Stage 1 Cure from Stage 3 Derecognition (Increase) / Reversal Closing balance
12/31/2020 12/31/2021
Individuals (3,255) 579 2,639 (1,435) (79) - (2,950) (4,501)
Corporate (1,261) 132 32 (36) (6) - 274 (865)
Micro / Small and medium companies (1,337) 464 685 (592) (112) - (664) (1,556)
Foreign loans - Latin America (2,029) 179 867 (226) (284) - 140 (1,353)
Total (7,882) 1,354 4,223 (2,289) (481) - (3,200) (8,275)
Stage 3 Balance at Cure to Stage 1 Cure to Stage 2 Transfer from Stage 1 Transfer from Stage 2 Derecognition (Increase) / Reversal Closing balance
12/31/2020 12/31/2021
Individuals (12,472) - 79 (203) (2,639) 10,309 (7,942) (12,868)
Corporate (5,952) 2 6 (8) (32) 310 2,145 (3,529)
Micro / Small and medium companies (3,759) 51 112 (64) (685) 2,354 (2,032) (4,023)
Foreign loans - Latin America (8,452) 46 284 (12) (867) 5,034 (205) (4,172)
Total (30,635) 99 481 (287) (4,223) 18,007 (8,034) (24,592)
Consolidated 3 Stages Balance at Derecognition (Increase) / Reversal Closing balance
12/31/2020 12/31/2021 (2)
Individuals (21,130) 10,309 (13,399) (24,220)
Corporate (7,953) 310 2,836 (4,807)
Micro / Small and medium companies (6,369) 2,354 (3,376) (7,391)
Foreign loans - Latin America (12,870) 5,034 (62) (7,898)
Total (48,322) 18,007 (14,001) (44,316)
1) In the movement of transfer of operations from stage 1 to stage 3 over the period, a representative part thereof have first gone through stage 2.
2) Comprises Expected Credit Loss for Financial Guarantees R$ (767) (R$ (907) at 12/31/2020) and Loan Commitments R$ (4,433) (R$ (3,485) at 12/31/2020).</t>
        </is>
      </c>
    </row>
    <row r="7">
      <c r="A7" s="4" t="inlineStr">
        <is>
          <t>Summary of Analysis of Present Value of Minimum Future Payments Receivable From Finance Leases by Maturity</t>
        </is>
      </c>
      <c r="B7" s="4" t="inlineStr">
        <is>
          <t>Summary of Analysis of Present Value of Minimum Future Payments Receivable From Finance Leases by Maturity
12/31/2022 12/31/2021
Payments receivable Future financial income Present value Payments receivable Future financial income Present value
Current 2,273 (617) 1,656 2,365 (351) 2,014
Up to 1 year 2,273 (617) 1,656 2,365 (351) 2,014
Non-current 9,087 (2,894) 6,193 9,342 (2,743) 6,599
From 1 to 2 years 1,888 (596) 1,292 1,727 (456) 1,271
From 2 to 3 years 1,455 (449) 1,006 1,394 (369) 1,025
From 3 to 4 years 1,026 (339) 687 1,042 (296) 746
From 4 to 5 years 814 (271) 543 834 (251) 583
Over 5 years 3,904 (1,239) 2,665 4,345 (1,371) 2,974
Total 11,360 (3,511) 7,849 11,707 (3,094) 8,613</t>
        </is>
      </c>
    </row>
    <row r="8">
      <c r="A8" s="4" t="inlineStr">
        <is>
          <t>Summary of finance lease income</t>
        </is>
      </c>
      <c r="B8" s="4" t="inlineStr">
        <is>
          <t>Summary of finance lease income
01/01 to 12/31/2022 01/01 to 12/31/2021 01/01 to 12/31/2020
Financial income 901 742 645
Variable payments 7 10 40
Total 908 752 685</t>
        </is>
      </c>
    </row>
    <row r="9">
      <c r="A9" s="4" t="inlineStr">
        <is>
          <t>Summary Securitization or Transfer of Financial Assets</t>
        </is>
      </c>
      <c r="B9" s="4" t="inlineStr">
        <is>
          <t>Summary Securitization or Transfer of Financial Assets
Nature of operation 12/31/2022 12/31/2021
Assets Liabilities (1) Assets Liabilities (1)
Book value Fair value Book value Fair value Book value Fair value Book value Fair value
Mortgage loan 170 168 170 168 235 235 235 234
Working capital 602 602 602 602 800 800 795 795
Total 772 770 772 770 1,035 1,035 1,030 1,029
1) Under Other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Associates And Joint Ventures</t>
        </is>
      </c>
      <c r="B3" s="4" t="inlineStr">
        <is>
          <t xml:space="preserve"> </t>
        </is>
      </c>
    </row>
    <row r="4">
      <c r="A4" s="4" t="inlineStr">
        <is>
          <t>Summary of Main Investments</t>
        </is>
      </c>
      <c r="B4" s="4" t="inlineStr">
        <is>
          <t>Summary of Main Investments
12/31/2022 01/01 to 12/31/2022
Investment Equity in earnings Other comprehensive income Total Income
Associates (1) 7,187 736 (15) 721
Joint ventures (2) 256 (64) - (64)
Total 7,443 672 (15) 657
12/31/2021 01/01 to 12/31/2021 01/01 to 12/31/2020
Investment Equity in earnings Other comprehensive income Total Income Equity in earnings
Associates (1) 5,891 1,238 (60) 1,178 1,556
Joint ventures (2) 230 (74) - (74) (157)
Total 6,121 1,164 (60) 1,104 1,399
1) At 12/31/2022, this includes interest in total capital and voting capital of the following companies: Pravaler S.A. ( 51.94 41.97 52.64 42.37 42.93 42.93 49 49 15.71 16 19.64 20 31.42 29.24 25 25 80 49 80 49 28.05 28.95 28.05
2) At 12/31/2022, this includes interest in total and voting capital of the following companies: Olímpia Promoção e Serviços S.A. ( 50 50 50 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Operations - Lessee (Tables)</t>
        </is>
      </c>
      <c r="B1" s="2" t="inlineStr">
        <is>
          <t>12 Months Ended</t>
        </is>
      </c>
    </row>
    <row r="2">
      <c r="B2" s="2" t="inlineStr">
        <is>
          <t>Dec. 31, 2022</t>
        </is>
      </c>
    </row>
    <row r="3">
      <c r="A3" s="3" t="inlineStr">
        <is>
          <t>Operations</t>
        </is>
      </c>
      <c r="B3" s="4" t="inlineStr">
        <is>
          <t xml:space="preserve"> </t>
        </is>
      </c>
    </row>
    <row r="4">
      <c r="A4" s="4" t="inlineStr">
        <is>
          <t>Disclosure Details Of Lease Liabilities Undiscounted</t>
        </is>
      </c>
      <c r="B4" s="4" t="inlineStr">
        <is>
          <t>Disclosure Details Of Lease Liabilities Undiscounted
12/31/2022 12/31/2021
Up to 3 months 283 304
3 months to 1 year 790 842
From 1 to 5 years 2,716 3,088
Over 5 years 930 1,980
Total Financial Liability 4,719 6,214</t>
        </is>
      </c>
    </row>
    <row r="5">
      <c r="A5" s="4" t="inlineStr">
        <is>
          <t>Summary of Amounts Recognized in Statement of Net Income Loss</t>
        </is>
      </c>
      <c r="B5" s="4" t="inlineStr">
        <is>
          <t>Summary of Amounts Recognized in Statement of Net Income Loss
01/01 to 12/31/2022 01/01 to 12/31/2021 01/01 to 12/31/2020
Sublease revenues 26 16 8
Depreciation expenses (951) (1,279) (1,209)
Interest expenses (414) (302) (227)
Lease expenses for low value assets (102) (84) (87)
Variable expenses not include in lease liabilities (58) (68) (66)
Total (1,499) (1,717) (1,58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ummary of Fixed Assets</t>
        </is>
      </c>
      <c r="B4" s="4" t="inlineStr">
        <is>
          <t>Summary of Fixed Assets
Fixed assets (1) 12/31/2022
Anual depreciation rates Cost Depreciation Impairment Residual
Real Estate 7,132 (3,835) (151) 3,146
Land - 1,199 - - 1,199
Buildings and Improvements 4 10 5,933 (3,835) (151) 1,947
Other fixed assets 16,254 (11,588) (45) 4,621
Installations and furniture 10 20 3,559 (2,655) (14) 890
Data processing systems 20 50 9,786 (7,659) (31) 2,096
Other (2) 10 20 2,909 (1,274) - 1,635
Total 23,386 (15,423) (196) 7,767
1) The contractual commitments for purchase of the fixed assets totaled R$ 3
2) Other refers to negotiations of Fixed assets in progress and other Communication, Security and Transportation equipments.
Fixed assets (1) 12/31/2021
Anual depreciation rates Cost Depreciation Impairment Residual
Real Estate 7,372 (4,089) (110) 3,173
Land - 1,127 - - 1,127
Buildings and Improvements 4 10 6,245 (4,089) (110) 2,046
Other fixed assets 14,659 (10,832) (37) 3,790
Installations and furniture 10 20 3,312 (2,463) (10) 839
Data processing systems 20 50 9,094 (7,170) (27) 1,897
Other (2) 10 20 2,253 (1,199) - 1,054
Total 22,031 (14,921) (147) 6,963
1) The contractual commitments for purchase of the fixed assets totaled R$ 3
2) Other refers to negotiations of Fixed assets in progress and other Communication, Security and Transportation equip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ummary of Intangible Assets</t>
        </is>
      </c>
      <c r="B4" s="4" t="inlineStr">
        <is>
          <t>Summary of Intangible Assets
Note Goodwill and intangible from acquisition Intangible assets Total
Association for the promotion and offer of financial products and services Software acquired Internally developed software Other intangible assets (1)
Annual amortization rates 8 20 20 10 20
Cost
Balance at 12/31/2021 13,031 2,657 6,476 11,157 6,431 39,752
Acquisitions - - 519 4,208 1,041 5,768
Rescissions / disposals - - (23) (1) (480) (504)
Exchange variation (600) (276) (339) - (41) (1,256)
Other (3) - (15) (1,210) 724 683 182
Balance at 12/31/2022 12,431 2,366 5,423 16,088 7,634 43,942
Amortization
Balance at 12/31/2021 - (1,374) (4,149) (4,220) (1,984) (11,727)
Amortization expense (2) - (115) (517) (1,511) (1,200) (3,343)
Rescissions / disposals - - 7 - 480 487
Exchange variation - 116 188 (3) 28 329
Other (3) - 16 734 (399) (490) (139)
Balance at 12/31/2022 - (1,357) (3,737) (6,133) (3,166) (14,393)
Impairment 2d VIII
Balance at 12/31/2021 (5,209) (712) (171) (823) - (6,915)
Increase - - - (1) - (1)
Exchange variation 328 153 - - - 481
Balance at 12/31/2022 (4,881) (559) (171) (824) - (6,435)
Book value
Balance at 12/31/2022 7,550 450 1,515 9,131 4,468 23,114
1) Includes amounts paid for acquisition of rights to provide services of payment of salaries, proceeds, retirement and pension benefits and similar benefits.
2) Amortization expenses related to the rights for acquisition of payrolls and associations, in the amount of R$ ( 1,202 860
3) Includes the total amount of R$ 61 Goodwill and Intangible Assets from Acquisition
are mainly represented by Itaú CorpBanca’s goodwill in the amount of R$ 3,015 3,375
Note Goodwill and intangible from acquisition Intangible assets Total
31/12/2021 Association for the promotion and offer of financial products and services Software acquired Internally developed software Other intangible assets (1)
Annual amortization rates 8 20 20 10 20
Cost 01/01/2021
Balance at 12/31/2020 13,959 2,822 6,484 7,664 3,274 34,203
Acquisitions (4) - 5 738 3,511 3,413 7,667
Rescissions / disposals (10) - (65) (13) (236) (324)
Exchange variation (918) (155) (238) - (20) (1,331)
Other (3,5) - (15) (443) (5) - (463)
Balance at 12/31/2021 13,031 2,657 6,476 11,157 6,431 39,752
Amortization
Balance at 12/31/2020 - (1,347) (3,680) (3,288) (1,410) (9,725)
Amortization expense (2) - (109) (819) (942) (791) (2,661)
Rescissions / disposals - - 28 10 214 252
Exchange variation - 68 125 - 3 196
Other (3,5) - 14 197 - - 211
Balance at 12/31/2021 - (1,374) (4,149) (4,220) (1,984) (11,727)
Impairment 2d VIII
Balance at 12/31/2020 (5,772) (789) (204) (383) - (7,148)
Increase - - - (440) - (440)
Disposals - - 33 - - 33
Exchange variation 563 77 - - - 640
Balance at 12/31/2021 (5,209) (712) (171) (823) - (6,915)
Book value
Balance at 12/31/2021 7,822 571 2,156 6,114 4,447 21,110
1) Includes amounts paid for acquisition of rights to provide services of payment of salaries, proceeds, retirement and pension benefits and similar benefits. 860 594 34 2,422 3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2</t>
        </is>
      </c>
    </row>
    <row r="3">
      <c r="A3" s="3" t="inlineStr">
        <is>
          <t>Interbank Deposits And Securities Purchased Under Agreements To Resell</t>
        </is>
      </c>
      <c r="B3" s="4" t="inlineStr">
        <is>
          <t xml:space="preserve"> </t>
        </is>
      </c>
    </row>
    <row r="4">
      <c r="A4" s="4" t="inlineStr">
        <is>
          <t>Summary of Breakdown of Deposits</t>
        </is>
      </c>
      <c r="B4" s="4" t="inlineStr">
        <is>
          <t>Summary of Breakdown of Deposits
12/31/2022 12/31/2021
Current Non-current Total Current Non-current Total
Interest-bearing deposits 376,238 372,635 748,873 334,808 356,620 691,428
Savings deposits 179,764 - 179,764 190,601 - 190,601
Interbank deposits 4,821 73 4,894 3,490 286 3,776
Time deposits 191,653 372,562 564,215 140,717 356,334 497,051
Non-interest bearing deposits 122,565 - 122,565 158,944 - 158,944
Demand deposits 117,587 - 117,587 158,116 - 158,116
Other deposits 4,978 - 4,978 828 - 828
Total 498,803 372,635 871,438 493,752 356,620 850,37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hrough profit or loss (Tables)</t>
        </is>
      </c>
      <c r="B1" s="2" t="inlineStr">
        <is>
          <t>12 Months Ended</t>
        </is>
      </c>
    </row>
    <row r="2">
      <c r="B2" s="2" t="inlineStr">
        <is>
          <t>Dec. 31, 2022</t>
        </is>
      </c>
    </row>
    <row r="3">
      <c r="A3" s="3" t="inlineStr">
        <is>
          <t>Financial Liabilities Designated At Fair Value Through Profit Or Loss</t>
        </is>
      </c>
      <c r="B3" s="4" t="inlineStr">
        <is>
          <t xml:space="preserve"> </t>
        </is>
      </c>
    </row>
    <row r="4">
      <c r="A4" s="4" t="inlineStr">
        <is>
          <t>Summary of Financial Liabilities Designated at Fair Value through Profit or Loss</t>
        </is>
      </c>
      <c r="B4" s="4" t="inlineStr">
        <is>
          <t>Summary of Financial Liabilities Designated at Fair Value through Profit or Loss
12/31/2022 12/31/2021
Current Non-current Total Current Non-current Total
Structured notes
Debt securities 2 62 64 16 98 114
Total 2 62 64 16 98 11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 (Tables)</t>
        </is>
      </c>
      <c r="B1" s="2" t="inlineStr">
        <is>
          <t>12 Months Ended</t>
        </is>
      </c>
    </row>
    <row r="2">
      <c r="B2" s="2" t="inlineStr">
        <is>
          <t>Dec. 31, 2022</t>
        </is>
      </c>
    </row>
    <row r="3">
      <c r="A3" s="3" t="inlineStr">
        <is>
          <t>Securities Sold Under Repurchase Agreements And Interbank And Institutional Market Funds</t>
        </is>
      </c>
      <c r="B3" s="4" t="inlineStr">
        <is>
          <t xml:space="preserve"> </t>
        </is>
      </c>
    </row>
    <row r="4">
      <c r="A4" s="4" t="inlineStr">
        <is>
          <t>Summary of securities sold under repurchase agreements</t>
        </is>
      </c>
      <c r="B4" s="4" t="inlineStr">
        <is>
          <t>Summary of securities sold under repurchase agreements
Interest rate (p.a.) 12/31/2022 12/31/2021
Current Non-current Total Current Non-current Total
Assets pledged as collateral 90,700 119 90,819 94,899 81 94,980
Government securities 13.32 13.65 66,665 - 66,665 67,060 - 67,060
Corporate securities 45 90 22,562 - 22,562 25,676 - 25,676
Own issue 12.80 15.75 2 6 8 1 20 21
Foreign 0.88 60 1,471 113 1,584 2,162 61 2,223
Assets received as collateral 13.30 13.65 127,375 - 127,375 105,036 - 105,036
Right to sell or repledge the collateral 3.6 100 52,723 22,523 75,246 43,260 9,572 52,832
Total 270,798 22,642 293,440 243,195 9,653 252,848</t>
        </is>
      </c>
    </row>
    <row r="5">
      <c r="A5" s="4" t="inlineStr">
        <is>
          <t>Summary of Interbank market debt</t>
        </is>
      </c>
      <c r="B5" s="4" t="inlineStr">
        <is>
          <t>Summary of Interbank market debt
Interest rate (p.a.) 12/31/2022 12/31/2021
Current Non-current Total Current Non-current Total
Financial bills 4.29 16.96 3,842 62,763 66,605 20,310 3,749 24,059
Real estate credit bills 4.44 15.28 24,274 3,843 28,117 3,628 7,035 10,663
Rural credit bills 4.22 13.72 26,547 9,736 36,283 4,342 9,359 13,701
Guaranteed real estate bills 4.85 100 4,908 45,667 50,575 1,623 29,375 30,998
Import and export financing 0 16.33 74,304 26,848 101,152 64,274 22,674 86,948
Onlending domestic 0 18 3,553 8,302 11,855 3,929 6,847 10,776
Total (1) 137,428 157,159 294,587 98,106 79,039 177,145
1) Comprises R$ 1,032 34,942
Funding for import and export financing represents credit facilities available for financing of imports and exports of Brazilian companies, in general denominated in foreign currency.</t>
        </is>
      </c>
    </row>
    <row r="6">
      <c r="A6" s="4" t="inlineStr">
        <is>
          <t>Summary of Institutional market debt</t>
        </is>
      </c>
      <c r="B6" s="4" t="inlineStr">
        <is>
          <t>Summary of Institutional market debt
Interest rate (p.a.) 12/31/2022 12/31/2021
Current Non-current Total Current Non-current Total
Subordinated debt LIB to 114% of SELIC 9,851 44,689 54,540 21,203 53,833 75,036
Foreign loans through securities 0.2% to 69.26% 10,333 60,188 70,521 6,560 56,283 62,843
Funding from structured operations certificates (1) 1.54% to 15.21% 547 3,774 4,321 143 614 757
Total 20,731 108,651 129,382 27,906 110,730 138,636
1) The fair value of Funding from structured operations certificates issued is R$ 4,949 790</t>
        </is>
      </c>
    </row>
    <row r="7">
      <c r="A7" s="4" t="inlineStr">
        <is>
          <t>Summary of Subordinated debt, including perpetual debts</t>
        </is>
      </c>
      <c r="B7" s="4" t="inlineStr">
        <is>
          <t>Summary of Subordinated debt, including perpetual debts
Name of security / currency Principal amount (original currency) Issue Maturity Return p.a. 12/31/2022 12/31/2021
Subordinated financial bills - BRL
982 2012 2022 IPCA + 5.15% to 5.60% - 6,380
20 2012 2022 IGPM + 4.63% - 44
2,146 2019 Perpetual 114% of SELIC 2,249 2,187
935 2019 Perpetual SELIC + 1.17% to 1.19% 1,047 976
50 2019 2028 CDI + 0.72% 62 55
2,281 2019 2029 CDI + 0.75% 2,834 2,502
450 2020 2029 CDI + 1.85% 550 481
106 2020 2030 IPCA + 4.64% 138 125
1,556 2020 2030 CDI + 2% 1,907 1,664
5,488 2021 2031 CDI + 2% 6,478 5,651
1,005 2022 Perpetual CDI + 2.4% 1,041 -
Total 16,306 20,065
Subordinated euronotes - USD
1,341 2012 2022 5.50% - 14,742
1,854 2012 2023 5.13% 9,735 10,432
1,244 2017 Perpetual 7.72% 6,516 6,997
750 2018 Perpetual 6.50% 3,985 4,262
750 2019 2029 4.50% 3,932 4,205
700 2020 Perpetual 4.63% 3,708 3,967
500 2021 2031 3.88% 2,623 2,804
200 2022 Perpetual 6.80% 3 -
Total 30,502 47,409
Subordinated bonds - CLP 27,776 1997 2022 7.45% to 8.30% - 36
180,351 2008 2033 3.50% to 4.92% 1,476 1,423
97,962 2009 2035 4.75% 1,133 1,079
1,060,250 2010 2032 4.35% 112 106
1,060,250 2010 2035 3.90% to 3.96% 257 244
1,060,250 2010 2036 4.48% 1,225 1,160
1,060,250 2010 2038 3.93% 892 845
1,060,250 2010 2040 4.15% to 4.29% 687 651
1,060,250 2010 2042 4.45% 335 317
57,168 2014 2034 3.80% 438 414
Total 6,555 6,275
Subordinated bonds - COP 104,000 2013 2023 IPC + 2% 115 145
146,000 2013 2028 IPC + 2% 161 203
780,392 2014 2024 LIB 901 939
Total 1,177 1,287
Total 54,540 75,03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Other Assets And Liabilities</t>
        </is>
      </c>
      <c r="B3" s="4" t="inlineStr">
        <is>
          <t xml:space="preserve"> </t>
        </is>
      </c>
    </row>
    <row r="4">
      <c r="A4" s="4" t="inlineStr">
        <is>
          <t>Summary of Other Assets</t>
        </is>
      </c>
      <c r="B4" s="4" t="inlineStr">
        <is>
          <t>Summary of Other Assets
Note 12/31/2022 12/31/2021
Financial 113,198 96,630
At amortized cost 111,823 96,473
Receivables from credit card issuers 65,852 53,968
Deposits in guarantee for contingent liabilities, provisions and legal obligations 29d 13,001 12,264
Trading and intermediation of securities 17,969 17,218
Income receivable 3,619 3,839
Operations without credit granting characteristics, net of provisions 7,900 4,720
Insurance and reinsurance operations 1,933 1,565
Net amount receivables from reimbursement of provisions 29c 899 888
Deposits in guarantee of fund raisings abroad 648 660
Foreign exchange portfolio - 1,213
Other 2 138
At fair value through profit or loss 1,375 157
Other financial assets 1,375 157
Non-financial 17,529 16,494
Sundry foreign 965 621
Prepaid expenses 6,358 5,243
Sundry domestic 3,689 2,868
Assets of post-employment benefit plans 26e 411 493
Lease right-of-use 3,863 5,046
Other 2,243 2,223
Current 111,538 93,604
Non-current 19,189 19,520</t>
        </is>
      </c>
    </row>
    <row r="5">
      <c r="A5" s="4" t="inlineStr">
        <is>
          <t>Summary of Other Liabilities</t>
        </is>
      </c>
      <c r="B5" s="4" t="inlineStr">
        <is>
          <t>Summary of Other Liabilities
Note 12/31/2022 12/31/2021
Financial 167,234 134,267
At amortized cost 166,651 134,106
Credit card operations 138,300 108,997
Trading and intermediation of securities 17,744 12,161
Foreign exchange portfolio 2,580 2,485
Finance leases 3,929 5,324
Other 4,098 5,139
At fair value through profit or loss 583 161
Other financial liabilities 583 161
Non-financial 48,044 42,130
Funds in transit 19,737 18,027
Charging and collection of taxes and similar 553 457
Social and statutory 10,375 7,853
Deferred income 2,737 3,278
Sundry domestic 4,730 3,183
Personnel provision 2,403 2,244
Provision for sundry payments 2,055 2,348
Obligations on official agreements and rendering of payment services 1,725 1,261
Liabilities from post-employment benefit plans 26e 2,320 2,209
Other 1,409 1,270
Current 206,029 167,789
Non-current 9,249 8,60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Change in Shares of Paid-in Capital in the Beginnining and End of the Period</t>
        </is>
      </c>
      <c r="B4" s="4" t="inlineStr">
        <is>
          <t>Summary of Change in Shares of Paid-in Capital in the Beginnining and End of the Period
12/31/2022
Number Amount
Common Preferred Total
Residents in Brazil 12/31/2021 4,929,997,183 1,771,808,645 6,701,805,828 62,020
Residents abroad 12/31/2021 28,293,176 3,074,036,344 3,102,329,520 28,709
Shares of capital stock 12/31/2021 4,958,290,359 4,845,844,989 9,804,135,348 90,729
Shares of capital stock 12/31/2022 4,958,290,359 4,845,844,989 9,804,135,348 90,729
Residents in Brazil 12/31/2022 4,927,867,243 1,629,498,182 6,557,365,425 60,683
Residents abroad 12/31/2022 30,423,116 3,216,346,807 3,246,769,923 30,046
Treasury shares (1) 12/31/2021 - 24,244,725 24,244,725 (528)
Result from delivery of treasury shares - (20,976,037) (20,976,037) 457
Treasury shares (1) 12/31/2022 - 3,268,688 3,268,688 (71)
Number of total shares at the end of the period (2) 12/31/2022 4,958,290,359 4,842,576,301 9,800,866,660
Number of total shares at the end of the period (2) 12/31/2021 4,958,290,359 4,821,600,264 9,779,890,623
12/31/2021
Number Amount
Common Preferred Total
Residents in Brazil 12/31/2020 12/31/2020 4,929,824,281 1,820,159,657 6,749,983,938 66,885
Residents abroad 12/31/2020 12/31/2020 28,466,078 3,025,685,332 3,054,151,410 30,263
Shares of capital stock 12/31/2020 12/31/2020 4,958,290,359 4,845,844,989 9,804,135,348 97,148
Shares of capital stock 12/31/2021 12/31/2021 4,958,290,359 4,845,844,989 9,804,135,348 90,729
Residents in Brazil 12/31/2021 12/31/2021 4,929,997,183 1,771,808,645 6,701,805,828 62,020
Residents abroad 12/31/2021 12/31/2021 28,293,176 3,074,036,344 3,102,329,520 28,709
Treasury shares (1) 12/31/2020 12/31/2020 - 41,678,452 41,678,452 (907)
Result from delivery of treasury shares - (17,433,727) (17,433,727) 379
Treasury shares (1) 12/31/2021 12/31/2021 - 24,244,725 24,244,725 (528)
Number of total shares at the end of the period (2) 12/31/2021 12/31/2021 4,958,290,359 4,821,600,264 9,779,890,623
Number of total shares at the end of the period (2) 12/31/2020 12/31/2020 4,958,290,359 4,804,166,537 9,762,456,896
1) Own shares, purchased based on authorization of the Board of Directors, to be held in Treasury, for subsequent cancellation or replacement in the market.
2) Shares representing total capital stock net of treasury shares.</t>
        </is>
      </c>
    </row>
    <row r="5">
      <c r="A5" s="4" t="inlineStr">
        <is>
          <t>Summary of Cost of Shares Purchased and Average Cost of Treasury Shares and Market Price</t>
        </is>
      </c>
      <c r="B5" s="4" t="inlineStr">
        <is>
          <t>Summary of Cost of Shares Purchased and Average Cost of Treasury Shares and Market Price
Cost / market value 12/31/2022 12/31/2021
Common Preferred Common Preferred
Average cost - 21.76 - 21.76
Market value on the last day of the base date 21.89 25.00 19.09 20.95</t>
        </is>
      </c>
    </row>
    <row r="6">
      <c r="A6" s="4" t="inlineStr">
        <is>
          <t>Summary of Calculation of Dividends and Interest on Capital</t>
        </is>
      </c>
      <c r="B6" s="4" t="inlineStr">
        <is>
          <t>Summary of Calculation of Dividends and Interest on Capital
12/31/2022 12/31/2021 12/31/2020
Statutory net income 29,695 26,236 18,961
Adjustments:
(-) Legal reserve - 5% (1,485) (1,312) (948)
Dividend calculation basis 28,210 24,924 18,013
Minimum mandatory dividend - 25% 7,053 6,231 4,503
Dividends and interest on capital paid / accrued 8,368 6,231 4,503</t>
        </is>
      </c>
    </row>
    <row r="7">
      <c r="A7" s="4" t="inlineStr">
        <is>
          <t>Schedule of Stockholders' Compensation</t>
        </is>
      </c>
      <c r="B7" s="4" t="inlineStr">
        <is>
          <t>Schedule of Stockholders' Compensation
12/31/2022
Gross value per share (R$) Value WHT (With holding tax) Net
Paid / prepaid 4,906 (735) 4,171
Interest on capital - 11 monthly installments paid from February to December 2022 0.0150 1,902 (285) 1,617
Interest on capital - paid on 08/30/2022 0.2605 3,004 (450) 2,554
Accrued (Recorded in Other liabilities - Social and statutory) 4,938 (741) 4,197
Interest on capital - 1 monthly installment paid on 01/02/2023 0.0150 173 (26) 147
Interest on capital - credited on 12/08/2022 to be paid until 04/28/2023 0.4133 4,765 (715) 4,050
Total - 01/01 to 12/31/2022 9,844 (1,476) 8,368
12/31/2021
Gross value per share (R$) Value WHT (With holding tax) Net
Paid / prepaid 4,179 (407) 3,772
Dividends - 10 monthly installments paid from February to November 2021 0.0150 1,466 - 1,466
Interest on capital - 1 monthly installment paid in December 2021 0.0150 173 (26) 147
Interest on capital - paid on 08/26/2021 0.2207 2,540 (381) 2,159
Accrued (Recorded in Other liabilities - Social and statutory) 2,894 (435) 2,459
Interest on capital - 1 monthly installment paid on 01/03/2022 0.0150 173 (26) 147
Interest on capital - credited on 11/26/2021 to be paid until 04/29/2022 0.2249 2,587 (388) 2,199
Interest on capital 0.0116 134 (21) 113
Total - 01/01 to 12/31/2021 7,073 (842) 6,231
12/31/2020
Gross value per share (R$) Value WHT (With holding tax) Net
Paid / prepaid 2,127 (78) 2,049
Dividends - 11 monthly installments paid from February to December 2020 0.0150 1,610 - 1,610
Interest on capital - paid on 08/26/2020 0,0450 517 (78) 439
Accrued (Recorded in Other liabilities - Social and statutory) 2,861 (407) 2,454
Dividends - 1 monthly installment paid on 01/04/2021 0.0150 146 - 146
Interest on capital - credited on 12/17/2020 to be paid until 04/30/2021 0,0544 624 (93) 531
Interest on capital - credited on 01/28/2021 to be paid until 04/30/2021 0.0426 490 (74) 416
Dividends or Interest on capital 0.1394 1,601 (240) 1,361
Total - 01/01 to 12/31/2020 4,988 (485) 4,503</t>
        </is>
      </c>
    </row>
    <row r="8">
      <c r="A8" s="4" t="inlineStr">
        <is>
          <t>Summary of Capital reserves and profit reserves</t>
        </is>
      </c>
      <c r="B8" s="4" t="inlineStr">
        <is>
          <t>Summary of Capital reserves and profit reserves
12/31/2022 12/31/2021 12/31/2020
Capital reserves 2,480 2,250 2,326
Premium on subscription of shares 284 284 284
Share-based payment 2,192 1,962 2,038
Reserves from tax incentives, restatement of equity securities and other 4 4 4
Profit reserves 86,892 66,161 47,347
Legal (1) 15,071 13,586 12,274
Statutory (2,3) 71,821 52,575 35,073
Total reserves at parent company 89,372 68,411 49,673
1) Its purpose is to ensure the integrity of capital, compensate loss or increase capital.
2) Its main purpose is to ensure the yield flow to shareholders.
3) Includes R$ 288</t>
        </is>
      </c>
    </row>
    <row r="9">
      <c r="A9" s="4" t="inlineStr">
        <is>
          <t>Summary of Non-controlling Interests</t>
        </is>
      </c>
      <c r="B9" s="4" t="inlineStr">
        <is>
          <t>Summary of Non-controlling Interests
Stockholders’ equity Income
12/31/2022 12/31/2021 01/01 to 12/31/2022 01/01 to 12/31/2021 01/01 to 12/31/2020
Itaú CorpBanca 6,926 9,836 887 1,310 (4,135)
Itaú CorpBanca Colombia S.A. 14 476 3 38 (15)
Financeira Itaú CBD S.A. Crédito, Financiamento e Investimento 769 666 123 131 164
Luizacred S.A. Soc. Cred. Financiamento Investimento 377 426 (50) 76 102
Other (1) 1,304 208 72 69 52
Total 9,390 11,612 1,035 1,624 (3,832)
1) As from 2022, in accordance with Regulatory Instruction No. 272 of 04/01/2022, it includes non-controlling minority of consolidated investments fund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25" customWidth="1" min="5" max="5"/>
    <col width="27" customWidth="1" min="6" max="6"/>
    <col width="80" customWidth="1" min="7" max="7"/>
    <col width="60" customWidth="1" min="8" max="8"/>
    <col width="56" customWidth="1" min="9" max="9"/>
    <col width="37" customWidth="1" min="10" max="10"/>
    <col width="49" customWidth="1" min="11" max="11"/>
    <col width="35" customWidth="1" min="12" max="12"/>
    <col width="14" customWidth="1" min="13" max="13"/>
  </cols>
  <sheetData>
    <row r="1">
      <c r="A1" s="1" t="inlineStr">
        <is>
          <t>Consolidated Statement of Changes in Stockholders' Equity - BRL (R$) R$ in Millions</t>
        </is>
      </c>
      <c r="B1" s="2" t="inlineStr">
        <is>
          <t>Issued capital [member]</t>
        </is>
      </c>
      <c r="C1" s="2" t="inlineStr">
        <is>
          <t>Treasury shares [member]</t>
        </is>
      </c>
      <c r="D1" s="2" t="inlineStr">
        <is>
          <t>Capital Reserves [Member]</t>
        </is>
      </c>
      <c r="E1" s="2" t="inlineStr">
        <is>
          <t>Revenue Reserve [Member]</t>
        </is>
      </c>
      <c r="F1" s="2" t="inlineStr">
        <is>
          <t>Retained earnings [member]</t>
        </is>
      </c>
      <c r="G1" s="2" t="inlineStr">
        <is>
          <t>Reserve of gains and losses on financial assets measured at fair value through other comprehensive income [member]</t>
        </is>
      </c>
      <c r="H1" s="2" t="inlineStr">
        <is>
          <t>Reserve of remeasurements of defined benefit plans [member]</t>
        </is>
      </c>
      <c r="I1" s="2" t="inlineStr">
        <is>
          <t>Reserve of exchange differences on translation [member]</t>
        </is>
      </c>
      <c r="J1" s="2" t="inlineStr">
        <is>
          <t>Reserve of cash flow hedges [member]</t>
        </is>
      </c>
      <c r="K1" s="2" t="inlineStr">
        <is>
          <t>Equity attributable to owners of parent [member]</t>
        </is>
      </c>
      <c r="L1" s="2" t="inlineStr">
        <is>
          <t>Non-controlling interests [member]</t>
        </is>
      </c>
      <c r="M1" s="2" t="inlineStr">
        <is>
          <t>Total</t>
        </is>
      </c>
    </row>
    <row r="2">
      <c r="A2" s="4" t="inlineStr">
        <is>
          <t>Total -  01/01/2022 at Dec. 31, 2019</t>
        </is>
      </c>
      <c r="B2" s="6" t="inlineStr">
        <is>
          <t>R$ 97148</t>
        </is>
      </c>
      <c r="C2" s="6" t="inlineStr">
        <is>
          <t>R$ 1274</t>
        </is>
      </c>
      <c r="D2" s="6" t="inlineStr">
        <is>
          <t>R$ 1982</t>
        </is>
      </c>
      <c r="E2" s="6" t="inlineStr">
        <is>
          <t>R$ 43019</t>
        </is>
      </c>
      <c r="F2" s="4" t="inlineStr">
        <is>
          <t xml:space="preserve"> </t>
        </is>
      </c>
      <c r="G2" s="6" t="inlineStr">
        <is>
          <t>R$ 700</t>
        </is>
      </c>
      <c r="H2" s="6" t="inlineStr">
        <is>
          <t>R$ 1339</t>
        </is>
      </c>
      <c r="I2" s="6" t="inlineStr">
        <is>
          <t>R$ 2224</t>
        </is>
      </c>
      <c r="J2" s="6" t="inlineStr">
        <is>
          <t>R$ 5535</t>
        </is>
      </c>
      <c r="K2" s="6" t="inlineStr">
        <is>
          <t>R$ 136925</t>
        </is>
      </c>
      <c r="L2" s="6" t="inlineStr">
        <is>
          <t>R$ 12540</t>
        </is>
      </c>
      <c r="M2" s="6" t="inlineStr">
        <is>
          <t>R$ 14946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nsactions with owners</t>
        </is>
      </c>
      <c r="B4" s="4" t="inlineStr">
        <is>
          <t xml:space="preserve"> </t>
        </is>
      </c>
      <c r="C4" s="5" t="n">
        <v>367</v>
      </c>
      <c r="D4" s="5" t="n">
        <v>3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11</v>
      </c>
      <c r="L4" s="5" t="n">
        <v>3329</v>
      </c>
      <c r="M4" s="5" t="n">
        <v>4040</v>
      </c>
    </row>
    <row r="5">
      <c r="A5" s="4" t="inlineStr">
        <is>
          <t>Result of delivery of treasury shares</t>
        </is>
      </c>
      <c r="B5" s="4" t="inlineStr">
        <is>
          <t xml:space="preserve"> </t>
        </is>
      </c>
      <c r="C5" s="5" t="n">
        <v>367</v>
      </c>
      <c r="D5" s="5" t="n">
        <v>2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67</v>
      </c>
      <c r="L5" s="4" t="inlineStr">
        <is>
          <t xml:space="preserve"> </t>
        </is>
      </c>
      <c r="M5" s="5" t="n">
        <v>567</v>
      </c>
    </row>
    <row r="6">
      <c r="A6" s="4" t="inlineStr">
        <is>
          <t>Recognition of share-based payment plans</t>
        </is>
      </c>
      <c r="B6" s="4" t="inlineStr">
        <is>
          <t xml:space="preserve"> </t>
        </is>
      </c>
      <c r="C6" s="4" t="inlineStr">
        <is>
          <t xml:space="preserve"> </t>
        </is>
      </c>
      <c r="D6" s="5" t="n">
        <v>1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4</v>
      </c>
      <c r="L6" s="4" t="inlineStr">
        <is>
          <t xml:space="preserve"> </t>
        </is>
      </c>
      <c r="M6" s="5" t="n">
        <v>144</v>
      </c>
    </row>
    <row r="7">
      <c r="A7" s="4" t="inlineStr">
        <is>
          <t>(Increase) / Decrease to the owners of the 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329</v>
      </c>
      <c r="M7" s="5" t="n">
        <v>3329</v>
      </c>
    </row>
    <row r="8">
      <c r="A8" s="4" t="inlineStr">
        <is>
          <t>Dividends</t>
        </is>
      </c>
      <c r="B8" s="4" t="inlineStr">
        <is>
          <t xml:space="preserve"> </t>
        </is>
      </c>
      <c r="C8" s="4" t="inlineStr">
        <is>
          <t xml:space="preserve"> </t>
        </is>
      </c>
      <c r="D8" s="4" t="inlineStr">
        <is>
          <t xml:space="preserve"> </t>
        </is>
      </c>
      <c r="E8" s="4" t="inlineStr">
        <is>
          <t xml:space="preserve"> </t>
        </is>
      </c>
      <c r="F8" s="5" t="n">
        <v>-1756</v>
      </c>
      <c r="G8" s="4" t="inlineStr">
        <is>
          <t xml:space="preserve"> </t>
        </is>
      </c>
      <c r="H8" s="4" t="inlineStr">
        <is>
          <t xml:space="preserve"> </t>
        </is>
      </c>
      <c r="I8" s="4" t="inlineStr">
        <is>
          <t xml:space="preserve"> </t>
        </is>
      </c>
      <c r="J8" s="4" t="inlineStr">
        <is>
          <t xml:space="preserve"> </t>
        </is>
      </c>
      <c r="K8" s="5" t="n">
        <v>-1756</v>
      </c>
      <c r="L8" s="5" t="n">
        <v>-505</v>
      </c>
      <c r="M8" s="5" t="n">
        <v>-2261</v>
      </c>
    </row>
    <row r="9">
      <c r="A9" s="4" t="inlineStr">
        <is>
          <t>Interest on capital</t>
        </is>
      </c>
      <c r="B9" s="4" t="inlineStr">
        <is>
          <t xml:space="preserve"> </t>
        </is>
      </c>
      <c r="C9" s="4" t="inlineStr">
        <is>
          <t xml:space="preserve"> </t>
        </is>
      </c>
      <c r="D9" s="4" t="inlineStr">
        <is>
          <t xml:space="preserve"> </t>
        </is>
      </c>
      <c r="E9" s="4" t="inlineStr">
        <is>
          <t xml:space="preserve"> </t>
        </is>
      </c>
      <c r="F9" s="5" t="n">
        <v>-3232</v>
      </c>
      <c r="G9" s="4" t="inlineStr">
        <is>
          <t xml:space="preserve"> </t>
        </is>
      </c>
      <c r="H9" s="4" t="inlineStr">
        <is>
          <t xml:space="preserve"> </t>
        </is>
      </c>
      <c r="I9" s="4" t="inlineStr">
        <is>
          <t xml:space="preserve"> </t>
        </is>
      </c>
      <c r="J9" s="4" t="inlineStr">
        <is>
          <t xml:space="preserve"> </t>
        </is>
      </c>
      <c r="K9" s="5" t="n">
        <v>-3232</v>
      </c>
      <c r="L9" s="4" t="inlineStr">
        <is>
          <t xml:space="preserve"> </t>
        </is>
      </c>
      <c r="M9" s="5" t="n">
        <v>-3232</v>
      </c>
    </row>
    <row r="10">
      <c r="A10" s="4" t="inlineStr">
        <is>
          <t>Dividends / Interest on capital - declared after previous period</t>
        </is>
      </c>
      <c r="B10" s="4" t="inlineStr">
        <is>
          <t xml:space="preserve"> </t>
        </is>
      </c>
      <c r="C10" s="4" t="inlineStr">
        <is>
          <t xml:space="preserve"> </t>
        </is>
      </c>
      <c r="D10" s="4" t="inlineStr">
        <is>
          <t xml:space="preserve"> </t>
        </is>
      </c>
      <c r="E10" s="5" t="n">
        <v>-9811</v>
      </c>
      <c r="F10" s="4" t="inlineStr">
        <is>
          <t xml:space="preserve"> </t>
        </is>
      </c>
      <c r="G10" s="4" t="inlineStr">
        <is>
          <t xml:space="preserve"> </t>
        </is>
      </c>
      <c r="H10" s="4" t="inlineStr">
        <is>
          <t xml:space="preserve"> </t>
        </is>
      </c>
      <c r="I10" s="4" t="inlineStr">
        <is>
          <t xml:space="preserve"> </t>
        </is>
      </c>
      <c r="J10" s="4" t="inlineStr">
        <is>
          <t xml:space="preserve"> </t>
        </is>
      </c>
      <c r="K10" s="5" t="n">
        <v>-9811</v>
      </c>
      <c r="L10" s="4" t="inlineStr">
        <is>
          <t xml:space="preserve"> </t>
        </is>
      </c>
      <c r="M10" s="5" t="n">
        <v>-9811</v>
      </c>
    </row>
    <row r="11">
      <c r="A11" s="4" t="inlineStr">
        <is>
          <t>Unclaimed dividends and Interest on capital</t>
        </is>
      </c>
      <c r="B11" s="4" t="inlineStr">
        <is>
          <t xml:space="preserve"> </t>
        </is>
      </c>
      <c r="C11" s="4" t="inlineStr">
        <is>
          <t xml:space="preserve"> </t>
        </is>
      </c>
      <c r="D11" s="4" t="inlineStr">
        <is>
          <t xml:space="preserve"> </t>
        </is>
      </c>
      <c r="E11" s="4" t="inlineStr">
        <is>
          <t xml:space="preserve"> </t>
        </is>
      </c>
      <c r="F11" s="5" t="n">
        <v>118</v>
      </c>
      <c r="G11" s="4" t="inlineStr">
        <is>
          <t xml:space="preserve"> </t>
        </is>
      </c>
      <c r="H11" s="4" t="inlineStr">
        <is>
          <t xml:space="preserve"> </t>
        </is>
      </c>
      <c r="I11" s="4" t="inlineStr">
        <is>
          <t xml:space="preserve"> </t>
        </is>
      </c>
      <c r="J11" s="4" t="inlineStr">
        <is>
          <t xml:space="preserve"> </t>
        </is>
      </c>
      <c r="K11" s="5" t="n">
        <v>118</v>
      </c>
      <c r="L11" s="4" t="inlineStr">
        <is>
          <t xml:space="preserve"> </t>
        </is>
      </c>
      <c r="M11" s="5" t="n">
        <v>118</v>
      </c>
    </row>
    <row r="12">
      <c r="A12" s="4" t="inlineStr">
        <is>
          <t>Other (3)</t>
        </is>
      </c>
      <c r="B12" s="4" t="inlineStr">
        <is>
          <t xml:space="preserve"> </t>
        </is>
      </c>
      <c r="C12" s="4" t="inlineStr">
        <is>
          <t xml:space="preserve"> </t>
        </is>
      </c>
      <c r="D12" s="4" t="inlineStr">
        <is>
          <t xml:space="preserve"> </t>
        </is>
      </c>
      <c r="E12" s="5" t="n">
        <v>113</v>
      </c>
      <c r="F12" s="4" t="inlineStr">
        <is>
          <t xml:space="preserve"> </t>
        </is>
      </c>
      <c r="G12" s="4" t="inlineStr">
        <is>
          <t xml:space="preserve"> </t>
        </is>
      </c>
      <c r="H12" s="4" t="inlineStr">
        <is>
          <t xml:space="preserve"> </t>
        </is>
      </c>
      <c r="I12" s="4" t="inlineStr">
        <is>
          <t xml:space="preserve"> </t>
        </is>
      </c>
      <c r="J12" s="4" t="inlineStr">
        <is>
          <t xml:space="preserve"> </t>
        </is>
      </c>
      <c r="K12" s="5" t="n">
        <v>113</v>
      </c>
      <c r="L12" s="4" t="inlineStr">
        <is>
          <t xml:space="preserve"> </t>
        </is>
      </c>
      <c r="M12" s="5" t="n">
        <v>113</v>
      </c>
    </row>
    <row r="13">
      <c r="A13" s="4" t="inlineStr">
        <is>
          <t>Total comprehensive income</t>
        </is>
      </c>
      <c r="B13" s="4" t="inlineStr">
        <is>
          <t xml:space="preserve"> </t>
        </is>
      </c>
      <c r="C13" s="4" t="inlineStr">
        <is>
          <t xml:space="preserve"> </t>
        </is>
      </c>
      <c r="D13" s="4" t="inlineStr">
        <is>
          <t xml:space="preserve"> </t>
        </is>
      </c>
      <c r="E13" s="4" t="inlineStr">
        <is>
          <t xml:space="preserve"> </t>
        </is>
      </c>
      <c r="F13" s="5" t="n">
        <v>18896</v>
      </c>
      <c r="G13" s="5" t="n">
        <v>148</v>
      </c>
      <c r="H13" s="5" t="n">
        <v>-192</v>
      </c>
      <c r="I13" s="5" t="n">
        <v>4630</v>
      </c>
      <c r="J13" s="5" t="n">
        <v>-3557</v>
      </c>
      <c r="K13" s="5" t="n">
        <v>19925</v>
      </c>
      <c r="L13" s="5" t="n">
        <v>-3832</v>
      </c>
      <c r="M13" s="5" t="n">
        <v>16093</v>
      </c>
    </row>
    <row r="14">
      <c r="A14" s="4" t="inlineStr">
        <is>
          <t>Net income</t>
        </is>
      </c>
      <c r="B14" s="4" t="inlineStr">
        <is>
          <t xml:space="preserve"> </t>
        </is>
      </c>
      <c r="C14" s="4" t="inlineStr">
        <is>
          <t xml:space="preserve"> </t>
        </is>
      </c>
      <c r="D14" s="4" t="inlineStr">
        <is>
          <t xml:space="preserve"> </t>
        </is>
      </c>
      <c r="E14" s="4" t="inlineStr">
        <is>
          <t xml:space="preserve"> </t>
        </is>
      </c>
      <c r="F14" s="5" t="n">
        <v>18896</v>
      </c>
      <c r="G14" s="4" t="inlineStr">
        <is>
          <t xml:space="preserve"> </t>
        </is>
      </c>
      <c r="H14" s="4" t="inlineStr">
        <is>
          <t xml:space="preserve"> </t>
        </is>
      </c>
      <c r="I14" s="4" t="inlineStr">
        <is>
          <t xml:space="preserve"> </t>
        </is>
      </c>
      <c r="J14" s="4" t="inlineStr">
        <is>
          <t xml:space="preserve"> </t>
        </is>
      </c>
      <c r="K14" s="5" t="n">
        <v>18896</v>
      </c>
      <c r="L14" s="5" t="n">
        <v>-3832</v>
      </c>
      <c r="M14" s="5" t="n">
        <v>15064</v>
      </c>
    </row>
    <row r="15">
      <c r="A15" s="4" t="inlineStr">
        <is>
          <t>Other comprehensive income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148</v>
      </c>
      <c r="H15" s="5" t="n">
        <v>-192</v>
      </c>
      <c r="I15" s="5" t="n">
        <v>4630</v>
      </c>
      <c r="J15" s="5" t="n">
        <v>-3557</v>
      </c>
      <c r="K15" s="5" t="n">
        <v>1029</v>
      </c>
      <c r="L15" s="4" t="inlineStr">
        <is>
          <t xml:space="preserve"> </t>
        </is>
      </c>
      <c r="M15" s="5" t="n">
        <v>1029</v>
      </c>
    </row>
    <row r="16">
      <c r="A16" s="3" t="inlineStr">
        <is>
          <t>Appropri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gal reserve</t>
        </is>
      </c>
      <c r="B17" s="4" t="inlineStr">
        <is>
          <t xml:space="preserve"> </t>
        </is>
      </c>
      <c r="C17" s="4" t="inlineStr">
        <is>
          <t xml:space="preserve"> </t>
        </is>
      </c>
      <c r="D17" s="4" t="inlineStr">
        <is>
          <t xml:space="preserve"> </t>
        </is>
      </c>
      <c r="E17" s="5" t="n">
        <v>948</v>
      </c>
      <c r="F17" s="5" t="n">
        <v>-9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utory reserve</t>
        </is>
      </c>
      <c r="B18" s="4" t="inlineStr">
        <is>
          <t xml:space="preserve"> </t>
        </is>
      </c>
      <c r="C18" s="4" t="inlineStr">
        <is>
          <t xml:space="preserve"> </t>
        </is>
      </c>
      <c r="D18" s="4" t="inlineStr">
        <is>
          <t xml:space="preserve"> </t>
        </is>
      </c>
      <c r="E18" s="5" t="n">
        <v>13078</v>
      </c>
      <c r="F18" s="5" t="n">
        <v>-1307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hange in the period</t>
        </is>
      </c>
      <c r="B19" s="4" t="inlineStr">
        <is>
          <t xml:space="preserve"> </t>
        </is>
      </c>
      <c r="C19" s="5" t="n">
        <v>367</v>
      </c>
      <c r="D19" s="5" t="n">
        <v>344</v>
      </c>
      <c r="E19" s="5" t="n">
        <v>4328</v>
      </c>
      <c r="F19" s="4" t="inlineStr">
        <is>
          <t xml:space="preserve"> </t>
        </is>
      </c>
      <c r="G19" s="5" t="n">
        <v>148</v>
      </c>
      <c r="H19" s="5" t="n">
        <v>-192</v>
      </c>
      <c r="I19" s="5" t="n">
        <v>4630</v>
      </c>
      <c r="J19" s="5" t="n">
        <v>-3557</v>
      </c>
      <c r="K19" s="5" t="n">
        <v>6068</v>
      </c>
      <c r="L19" s="5" t="n">
        <v>-1008</v>
      </c>
      <c r="M19" s="5" t="n">
        <v>5060</v>
      </c>
    </row>
    <row r="20">
      <c r="A20" s="4" t="inlineStr">
        <is>
          <t>Total -  12/31/2022 at Dec. 31, 2020</t>
        </is>
      </c>
      <c r="B20" s="5" t="n">
        <v>97148</v>
      </c>
      <c r="C20" s="5" t="n">
        <v>-907</v>
      </c>
      <c r="D20" s="5" t="n">
        <v>2326</v>
      </c>
      <c r="E20" s="5" t="n">
        <v>47347</v>
      </c>
      <c r="F20" s="4" t="inlineStr">
        <is>
          <t xml:space="preserve"> </t>
        </is>
      </c>
      <c r="G20" s="5" t="n">
        <v>848</v>
      </c>
      <c r="H20" s="5" t="n">
        <v>-1531</v>
      </c>
      <c r="I20" s="5" t="n">
        <v>6854</v>
      </c>
      <c r="J20" s="5" t="n">
        <v>-9092</v>
      </c>
      <c r="K20" s="5" t="n">
        <v>142993</v>
      </c>
      <c r="L20" s="5" t="n">
        <v>11532</v>
      </c>
      <c r="M20" s="5" t="n">
        <v>154525</v>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ansactions with owners</t>
        </is>
      </c>
      <c r="B22" s="4" t="inlineStr">
        <is>
          <t xml:space="preserve"> </t>
        </is>
      </c>
      <c r="C22" s="5" t="n">
        <v>379</v>
      </c>
      <c r="D22" s="5" t="n">
        <v>1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90</v>
      </c>
      <c r="L22" s="5" t="n">
        <v>-1414</v>
      </c>
      <c r="M22" s="5" t="n">
        <v>-924</v>
      </c>
    </row>
    <row r="23">
      <c r="A23" s="4" t="inlineStr">
        <is>
          <t>Result of delivery of treasury shares</t>
        </is>
      </c>
      <c r="B23" s="4" t="inlineStr">
        <is>
          <t xml:space="preserve"> </t>
        </is>
      </c>
      <c r="C23" s="5" t="n">
        <v>379</v>
      </c>
      <c r="D23" s="5" t="n">
        <v>1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72</v>
      </c>
      <c r="L23" s="4" t="inlineStr">
        <is>
          <t xml:space="preserve"> </t>
        </is>
      </c>
      <c r="M23" s="5" t="n">
        <v>572</v>
      </c>
    </row>
    <row r="24">
      <c r="A24" s="4" t="inlineStr">
        <is>
          <t>Recognition of share-based payment plans</t>
        </is>
      </c>
      <c r="B24" s="4" t="inlineStr">
        <is>
          <t xml:space="preserve"> </t>
        </is>
      </c>
      <c r="C24" s="4" t="inlineStr">
        <is>
          <t xml:space="preserve"> </t>
        </is>
      </c>
      <c r="D24" s="5" t="n">
        <v>-8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2</v>
      </c>
      <c r="L24" s="4" t="inlineStr">
        <is>
          <t xml:space="preserve"> </t>
        </is>
      </c>
      <c r="M24" s="5" t="n">
        <v>-82</v>
      </c>
    </row>
    <row r="25">
      <c r="A25" s="4" t="inlineStr">
        <is>
          <t>(Increase) / Decrease to the owners of the 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414</v>
      </c>
      <c r="M25" s="5" t="n">
        <v>-1414</v>
      </c>
    </row>
    <row r="26">
      <c r="A26" s="4" t="inlineStr">
        <is>
          <t>Partial spin-off</t>
        </is>
      </c>
      <c r="B26" s="5" t="n">
        <v>-6419</v>
      </c>
      <c r="C26" s="4" t="inlineStr">
        <is>
          <t xml:space="preserve"> </t>
        </is>
      </c>
      <c r="D26" s="5" t="n">
        <v>-187</v>
      </c>
      <c r="E26" s="5" t="n">
        <v>-3457</v>
      </c>
      <c r="F26" s="4" t="inlineStr">
        <is>
          <t xml:space="preserve"> </t>
        </is>
      </c>
      <c r="G26" s="5" t="n">
        <v>77</v>
      </c>
      <c r="H26" s="4" t="inlineStr">
        <is>
          <t xml:space="preserve"> </t>
        </is>
      </c>
      <c r="I26" s="5" t="n">
        <v>-23</v>
      </c>
      <c r="J26" s="5" t="n">
        <v>24</v>
      </c>
      <c r="K26" s="5" t="n">
        <v>-9985</v>
      </c>
      <c r="L26" s="4" t="inlineStr">
        <is>
          <t xml:space="preserve"> </t>
        </is>
      </c>
      <c r="M26" s="5" t="n">
        <v>-9985</v>
      </c>
    </row>
    <row r="27">
      <c r="A27" s="4" t="inlineStr">
        <is>
          <t>Dividends</t>
        </is>
      </c>
      <c r="B27" s="4" t="inlineStr">
        <is>
          <t xml:space="preserve"> </t>
        </is>
      </c>
      <c r="C27" s="4" t="inlineStr">
        <is>
          <t xml:space="preserve"> </t>
        </is>
      </c>
      <c r="D27" s="4" t="inlineStr">
        <is>
          <t xml:space="preserve"> </t>
        </is>
      </c>
      <c r="E27" s="4" t="inlineStr">
        <is>
          <t xml:space="preserve"> </t>
        </is>
      </c>
      <c r="F27" s="5" t="n">
        <v>-1466</v>
      </c>
      <c r="G27" s="4" t="inlineStr">
        <is>
          <t xml:space="preserve"> </t>
        </is>
      </c>
      <c r="H27" s="4" t="inlineStr">
        <is>
          <t xml:space="preserve"> </t>
        </is>
      </c>
      <c r="I27" s="4" t="inlineStr">
        <is>
          <t xml:space="preserve"> </t>
        </is>
      </c>
      <c r="J27" s="4" t="inlineStr">
        <is>
          <t xml:space="preserve"> </t>
        </is>
      </c>
      <c r="K27" s="5" t="n">
        <v>-1466</v>
      </c>
      <c r="L27" s="5" t="n">
        <v>-130</v>
      </c>
      <c r="M27" s="5" t="n">
        <v>-1596</v>
      </c>
    </row>
    <row r="28">
      <c r="A28" s="4" t="inlineStr">
        <is>
          <t>Interest on capital</t>
        </is>
      </c>
      <c r="B28" s="4" t="inlineStr">
        <is>
          <t xml:space="preserve"> </t>
        </is>
      </c>
      <c r="C28" s="4" t="inlineStr">
        <is>
          <t xml:space="preserve"> </t>
        </is>
      </c>
      <c r="D28" s="4" t="inlineStr">
        <is>
          <t xml:space="preserve"> </t>
        </is>
      </c>
      <c r="E28" s="4" t="inlineStr">
        <is>
          <t xml:space="preserve"> </t>
        </is>
      </c>
      <c r="F28" s="5" t="n">
        <v>-5607</v>
      </c>
      <c r="G28" s="4" t="inlineStr">
        <is>
          <t xml:space="preserve"> </t>
        </is>
      </c>
      <c r="H28" s="4" t="inlineStr">
        <is>
          <t xml:space="preserve"> </t>
        </is>
      </c>
      <c r="I28" s="4" t="inlineStr">
        <is>
          <t xml:space="preserve"> </t>
        </is>
      </c>
      <c r="J28" s="4" t="inlineStr">
        <is>
          <t xml:space="preserve"> </t>
        </is>
      </c>
      <c r="K28" s="5" t="n">
        <v>-5607</v>
      </c>
      <c r="L28" s="4" t="inlineStr">
        <is>
          <t xml:space="preserve"> </t>
        </is>
      </c>
      <c r="M28" s="5" t="n">
        <v>-5607</v>
      </c>
    </row>
    <row r="29">
      <c r="A29" s="4" t="inlineStr">
        <is>
          <t>Reversal of Dividends or Interest on capital - declared after previous period</t>
        </is>
      </c>
      <c r="B29" s="4" t="inlineStr">
        <is>
          <t xml:space="preserve"> </t>
        </is>
      </c>
      <c r="C29" s="4" t="inlineStr">
        <is>
          <t xml:space="preserve"> </t>
        </is>
      </c>
      <c r="D29" s="4" t="inlineStr">
        <is>
          <t xml:space="preserve"> </t>
        </is>
      </c>
      <c r="E29" s="5" t="n">
        <v>166</v>
      </c>
      <c r="F29" s="4" t="inlineStr">
        <is>
          <t xml:space="preserve"> </t>
        </is>
      </c>
      <c r="G29" s="4" t="inlineStr">
        <is>
          <t xml:space="preserve"> </t>
        </is>
      </c>
      <c r="H29" s="4" t="inlineStr">
        <is>
          <t xml:space="preserve"> </t>
        </is>
      </c>
      <c r="I29" s="4" t="inlineStr">
        <is>
          <t xml:space="preserve"> </t>
        </is>
      </c>
      <c r="J29" s="4" t="inlineStr">
        <is>
          <t xml:space="preserve"> </t>
        </is>
      </c>
      <c r="K29" s="5" t="n">
        <v>166</v>
      </c>
      <c r="L29" s="4" t="inlineStr">
        <is>
          <t xml:space="preserve"> </t>
        </is>
      </c>
      <c r="M29" s="5" t="n">
        <v>166</v>
      </c>
    </row>
    <row r="30">
      <c r="A30" s="4" t="inlineStr">
        <is>
          <t>Unclaimed dividends and Interest on capital</t>
        </is>
      </c>
      <c r="B30" s="4" t="inlineStr">
        <is>
          <t xml:space="preserve"> </t>
        </is>
      </c>
      <c r="C30" s="4" t="inlineStr">
        <is>
          <t xml:space="preserve"> </t>
        </is>
      </c>
      <c r="D30" s="4" t="inlineStr">
        <is>
          <t xml:space="preserve"> </t>
        </is>
      </c>
      <c r="E30" s="4" t="inlineStr">
        <is>
          <t xml:space="preserve"> </t>
        </is>
      </c>
      <c r="F30" s="5" t="n">
        <v>102</v>
      </c>
      <c r="G30" s="4" t="inlineStr">
        <is>
          <t xml:space="preserve"> </t>
        </is>
      </c>
      <c r="H30" s="4" t="inlineStr">
        <is>
          <t xml:space="preserve"> </t>
        </is>
      </c>
      <c r="I30" s="4" t="inlineStr">
        <is>
          <t xml:space="preserve"> </t>
        </is>
      </c>
      <c r="J30" s="4" t="inlineStr">
        <is>
          <t xml:space="preserve"> </t>
        </is>
      </c>
      <c r="K30" s="5" t="n">
        <v>102</v>
      </c>
      <c r="L30" s="4" t="inlineStr">
        <is>
          <t xml:space="preserve"> </t>
        </is>
      </c>
      <c r="M30" s="5" t="n">
        <v>102</v>
      </c>
    </row>
    <row r="31">
      <c r="A31" s="4" t="inlineStr">
        <is>
          <t>Corporate reorganization</t>
        </is>
      </c>
      <c r="B31" s="4" t="inlineStr">
        <is>
          <t xml:space="preserve"> </t>
        </is>
      </c>
      <c r="C31" s="4" t="inlineStr">
        <is>
          <t xml:space="preserve"> </t>
        </is>
      </c>
      <c r="D31" s="4" t="inlineStr">
        <is>
          <t xml:space="preserve"> </t>
        </is>
      </c>
      <c r="E31" s="5" t="n">
        <v>1547</v>
      </c>
      <c r="F31" s="4" t="inlineStr">
        <is>
          <t xml:space="preserve"> </t>
        </is>
      </c>
      <c r="G31" s="4" t="inlineStr">
        <is>
          <t xml:space="preserve"> </t>
        </is>
      </c>
      <c r="H31" s="4" t="inlineStr">
        <is>
          <t xml:space="preserve"> </t>
        </is>
      </c>
      <c r="I31" s="4" t="inlineStr">
        <is>
          <t xml:space="preserve"> </t>
        </is>
      </c>
      <c r="J31" s="4" t="inlineStr">
        <is>
          <t xml:space="preserve"> </t>
        </is>
      </c>
      <c r="K31" s="5" t="n">
        <v>1547</v>
      </c>
      <c r="L31" s="4" t="inlineStr">
        <is>
          <t xml:space="preserve"> </t>
        </is>
      </c>
      <c r="M31" s="5" t="n">
        <v>1547</v>
      </c>
    </row>
    <row r="32">
      <c r="A32" s="4" t="inlineStr">
        <is>
          <t>Other (3)</t>
        </is>
      </c>
      <c r="B32" s="4" t="inlineStr">
        <is>
          <t xml:space="preserve"> </t>
        </is>
      </c>
      <c r="C32" s="4" t="inlineStr">
        <is>
          <t xml:space="preserve"> </t>
        </is>
      </c>
      <c r="D32" s="4" t="inlineStr">
        <is>
          <t xml:space="preserve"> </t>
        </is>
      </c>
      <c r="E32" s="5" t="n">
        <v>769</v>
      </c>
      <c r="F32" s="4" t="inlineStr">
        <is>
          <t xml:space="preserve"> </t>
        </is>
      </c>
      <c r="G32" s="4" t="inlineStr">
        <is>
          <t xml:space="preserve"> </t>
        </is>
      </c>
      <c r="H32" s="4" t="inlineStr">
        <is>
          <t xml:space="preserve"> </t>
        </is>
      </c>
      <c r="I32" s="4" t="inlineStr">
        <is>
          <t xml:space="preserve"> </t>
        </is>
      </c>
      <c r="J32" s="4" t="inlineStr">
        <is>
          <t xml:space="preserve"> </t>
        </is>
      </c>
      <c r="K32" s="5" t="n">
        <v>769</v>
      </c>
      <c r="L32" s="4" t="inlineStr">
        <is>
          <t xml:space="preserve"> </t>
        </is>
      </c>
      <c r="M32" s="5" t="n">
        <v>769</v>
      </c>
    </row>
    <row r="33">
      <c r="A33" s="4" t="inlineStr">
        <is>
          <t>Total comprehensive income</t>
        </is>
      </c>
      <c r="B33" s="4" t="inlineStr">
        <is>
          <t xml:space="preserve"> </t>
        </is>
      </c>
      <c r="C33" s="4" t="inlineStr">
        <is>
          <t xml:space="preserve"> </t>
        </is>
      </c>
      <c r="D33" s="4" t="inlineStr">
        <is>
          <t xml:space="preserve"> </t>
        </is>
      </c>
      <c r="E33" s="4" t="inlineStr">
        <is>
          <t xml:space="preserve"> </t>
        </is>
      </c>
      <c r="F33" s="5" t="n">
        <v>26760</v>
      </c>
      <c r="G33" s="5" t="n">
        <v>-3325</v>
      </c>
      <c r="H33" s="5" t="n">
        <v>45</v>
      </c>
      <c r="I33" s="5" t="n">
        <v>-300</v>
      </c>
      <c r="J33" s="5" t="n">
        <v>675</v>
      </c>
      <c r="K33" s="5" t="n">
        <v>23855</v>
      </c>
      <c r="L33" s="5" t="n">
        <v>1624</v>
      </c>
      <c r="M33" s="5" t="n">
        <v>25479</v>
      </c>
    </row>
    <row r="34">
      <c r="A34" s="4" t="inlineStr">
        <is>
          <t>Net income</t>
        </is>
      </c>
      <c r="B34" s="4" t="inlineStr">
        <is>
          <t xml:space="preserve"> </t>
        </is>
      </c>
      <c r="C34" s="4" t="inlineStr">
        <is>
          <t xml:space="preserve"> </t>
        </is>
      </c>
      <c r="D34" s="4" t="inlineStr">
        <is>
          <t xml:space="preserve"> </t>
        </is>
      </c>
      <c r="E34" s="4" t="inlineStr">
        <is>
          <t xml:space="preserve"> </t>
        </is>
      </c>
      <c r="F34" s="5" t="n">
        <v>26760</v>
      </c>
      <c r="G34" s="4" t="inlineStr">
        <is>
          <t xml:space="preserve"> </t>
        </is>
      </c>
      <c r="H34" s="4" t="inlineStr">
        <is>
          <t xml:space="preserve"> </t>
        </is>
      </c>
      <c r="I34" s="4" t="inlineStr">
        <is>
          <t xml:space="preserve"> </t>
        </is>
      </c>
      <c r="J34" s="4" t="inlineStr">
        <is>
          <t xml:space="preserve"> </t>
        </is>
      </c>
      <c r="K34" s="5" t="n">
        <v>26760</v>
      </c>
      <c r="L34" s="5" t="n">
        <v>1624</v>
      </c>
      <c r="M34" s="5" t="n">
        <v>28384</v>
      </c>
    </row>
    <row r="35">
      <c r="A35" s="4" t="inlineStr">
        <is>
          <t>Other comprehensive income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5" t="n">
        <v>-3325</v>
      </c>
      <c r="H35" s="5" t="n">
        <v>45</v>
      </c>
      <c r="I35" s="5" t="n">
        <v>-300</v>
      </c>
      <c r="J35" s="5" t="n">
        <v>675</v>
      </c>
      <c r="K35" s="5" t="n">
        <v>-2905</v>
      </c>
      <c r="L35" s="4" t="inlineStr">
        <is>
          <t xml:space="preserve"> </t>
        </is>
      </c>
      <c r="M35" s="5" t="n">
        <v>-2905</v>
      </c>
    </row>
    <row r="36">
      <c r="A36" s="3" t="inlineStr">
        <is>
          <t>Appropri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gal reserve</t>
        </is>
      </c>
      <c r="B37" s="4" t="inlineStr">
        <is>
          <t xml:space="preserve"> </t>
        </is>
      </c>
      <c r="C37" s="4" t="inlineStr">
        <is>
          <t xml:space="preserve"> </t>
        </is>
      </c>
      <c r="D37" s="4" t="inlineStr">
        <is>
          <t xml:space="preserve"> </t>
        </is>
      </c>
      <c r="E37" s="5" t="n">
        <v>1312</v>
      </c>
      <c r="F37" s="5" t="n">
        <v>-131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atutory reserve</t>
        </is>
      </c>
      <c r="B38" s="4" t="inlineStr">
        <is>
          <t xml:space="preserve"> </t>
        </is>
      </c>
      <c r="C38" s="4" t="inlineStr">
        <is>
          <t xml:space="preserve"> </t>
        </is>
      </c>
      <c r="D38" s="4" t="inlineStr">
        <is>
          <t xml:space="preserve"> </t>
        </is>
      </c>
      <c r="E38" s="5" t="n">
        <v>18477</v>
      </c>
      <c r="F38" s="5" t="n">
        <v>-1847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ange in the period</t>
        </is>
      </c>
      <c r="B39" s="5" t="n">
        <v>-6419</v>
      </c>
      <c r="C39" s="5" t="n">
        <v>379</v>
      </c>
      <c r="D39" s="5" t="n">
        <v>-76</v>
      </c>
      <c r="E39" s="5" t="n">
        <v>18814</v>
      </c>
      <c r="F39" s="4" t="inlineStr">
        <is>
          <t xml:space="preserve"> </t>
        </is>
      </c>
      <c r="G39" s="5" t="n">
        <v>-3248</v>
      </c>
      <c r="H39" s="5" t="n">
        <v>45</v>
      </c>
      <c r="I39" s="5" t="n">
        <v>-323</v>
      </c>
      <c r="J39" s="5" t="n">
        <v>699</v>
      </c>
      <c r="K39" s="5" t="n">
        <v>9871</v>
      </c>
      <c r="L39" s="5" t="n">
        <v>80</v>
      </c>
      <c r="M39" s="5" t="n">
        <v>9951</v>
      </c>
    </row>
    <row r="40">
      <c r="A40" s="4" t="inlineStr">
        <is>
          <t>Total -  12/31/2022 at Dec. 31, 2021</t>
        </is>
      </c>
      <c r="B40" s="5" t="n">
        <v>90729</v>
      </c>
      <c r="C40" s="5" t="n">
        <v>-528</v>
      </c>
      <c r="D40" s="5" t="n">
        <v>2250</v>
      </c>
      <c r="E40" s="5" t="n">
        <v>66161</v>
      </c>
      <c r="F40" s="4" t="inlineStr">
        <is>
          <t xml:space="preserve"> </t>
        </is>
      </c>
      <c r="G40" s="5" t="n">
        <v>-2400</v>
      </c>
      <c r="H40" s="5" t="n">
        <v>-1486</v>
      </c>
      <c r="I40" s="5" t="n">
        <v>6531</v>
      </c>
      <c r="J40" s="5" t="n">
        <v>-8393</v>
      </c>
      <c r="K40" s="5" t="n">
        <v>152864</v>
      </c>
      <c r="L40" s="5" t="n">
        <v>11612</v>
      </c>
      <c r="M40" s="5" t="n">
        <v>164476</v>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nsactions with owners</t>
        </is>
      </c>
      <c r="B42" s="4" t="inlineStr">
        <is>
          <t xml:space="preserve"> </t>
        </is>
      </c>
      <c r="C42" s="5" t="n">
        <v>457</v>
      </c>
      <c r="D42" s="5" t="n">
        <v>2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87</v>
      </c>
      <c r="L42" s="5" t="n">
        <v>-2964</v>
      </c>
      <c r="M42" s="5" t="n">
        <v>-2277</v>
      </c>
    </row>
    <row r="43">
      <c r="A43" s="4" t="inlineStr">
        <is>
          <t>Result of delivery of treasury shares</t>
        </is>
      </c>
      <c r="B43" s="4" t="inlineStr">
        <is>
          <t xml:space="preserve"> </t>
        </is>
      </c>
      <c r="C43" s="5" t="n">
        <v>457</v>
      </c>
      <c r="D43" s="5" t="n">
        <v>6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21</v>
      </c>
      <c r="L43" s="4" t="inlineStr">
        <is>
          <t xml:space="preserve"> </t>
        </is>
      </c>
      <c r="M43" s="5" t="n">
        <v>521</v>
      </c>
    </row>
    <row r="44">
      <c r="A44" s="4" t="inlineStr">
        <is>
          <t>Recognition of share-based payment plans</t>
        </is>
      </c>
      <c r="B44" s="4" t="inlineStr">
        <is>
          <t xml:space="preserve"> </t>
        </is>
      </c>
      <c r="C44" s="4" t="inlineStr">
        <is>
          <t xml:space="preserve"> </t>
        </is>
      </c>
      <c r="D44" s="5" t="n">
        <v>1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66</v>
      </c>
      <c r="L44" s="4" t="inlineStr">
        <is>
          <t xml:space="preserve"> </t>
        </is>
      </c>
      <c r="M44" s="5" t="n">
        <v>166</v>
      </c>
    </row>
    <row r="45">
      <c r="A45" s="4" t="inlineStr">
        <is>
          <t>(Increase) / Decrease to the owners of the parent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964</v>
      </c>
      <c r="M45" s="5" t="n">
        <v>-2964</v>
      </c>
    </row>
    <row r="46">
      <c r="A46" s="4" t="inlineStr">
        <is>
          <t>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93</v>
      </c>
      <c r="M46" s="5" t="n">
        <v>-293</v>
      </c>
    </row>
    <row r="47">
      <c r="A47" s="4" t="inlineStr">
        <is>
          <t>Interest on capital</t>
        </is>
      </c>
      <c r="B47" s="4" t="inlineStr">
        <is>
          <t xml:space="preserve"> </t>
        </is>
      </c>
      <c r="C47" s="4" t="inlineStr">
        <is>
          <t xml:space="preserve"> </t>
        </is>
      </c>
      <c r="D47" s="4" t="inlineStr">
        <is>
          <t xml:space="preserve"> </t>
        </is>
      </c>
      <c r="E47" s="4" t="inlineStr">
        <is>
          <t xml:space="preserve"> </t>
        </is>
      </c>
      <c r="F47" s="5" t="n">
        <v>-9844</v>
      </c>
      <c r="G47" s="4" t="inlineStr">
        <is>
          <t xml:space="preserve"> </t>
        </is>
      </c>
      <c r="H47" s="4" t="inlineStr">
        <is>
          <t xml:space="preserve"> </t>
        </is>
      </c>
      <c r="I47" s="4" t="inlineStr">
        <is>
          <t xml:space="preserve"> </t>
        </is>
      </c>
      <c r="J47" s="4" t="inlineStr">
        <is>
          <t xml:space="preserve"> </t>
        </is>
      </c>
      <c r="K47" s="5" t="n">
        <v>-9844</v>
      </c>
      <c r="L47" s="4" t="inlineStr">
        <is>
          <t xml:space="preserve"> </t>
        </is>
      </c>
      <c r="M47" s="5" t="n">
        <v>-9844</v>
      </c>
    </row>
    <row r="48">
      <c r="A48" s="4" t="inlineStr">
        <is>
          <t>Unclaimed dividends and Interest on capital</t>
        </is>
      </c>
      <c r="B48" s="4" t="inlineStr">
        <is>
          <t xml:space="preserve"> </t>
        </is>
      </c>
      <c r="C48" s="4" t="inlineStr">
        <is>
          <t xml:space="preserve"> </t>
        </is>
      </c>
      <c r="D48" s="4" t="inlineStr">
        <is>
          <t xml:space="preserve"> </t>
        </is>
      </c>
      <c r="E48" s="4" t="inlineStr">
        <is>
          <t xml:space="preserve"> </t>
        </is>
      </c>
      <c r="F48" s="5" t="n">
        <v>119</v>
      </c>
      <c r="G48" s="4" t="inlineStr">
        <is>
          <t xml:space="preserve"> </t>
        </is>
      </c>
      <c r="H48" s="4" t="inlineStr">
        <is>
          <t xml:space="preserve"> </t>
        </is>
      </c>
      <c r="I48" s="4" t="inlineStr">
        <is>
          <t xml:space="preserve"> </t>
        </is>
      </c>
      <c r="J48" s="4" t="inlineStr">
        <is>
          <t xml:space="preserve"> </t>
        </is>
      </c>
      <c r="K48" s="5" t="n">
        <v>119</v>
      </c>
      <c r="L48" s="4" t="inlineStr">
        <is>
          <t xml:space="preserve"> </t>
        </is>
      </c>
      <c r="M48" s="5" t="n">
        <v>119</v>
      </c>
    </row>
    <row r="49">
      <c r="A49" s="4" t="inlineStr">
        <is>
          <t>Corporate reorganization</t>
        </is>
      </c>
      <c r="B49" s="4" t="inlineStr">
        <is>
          <t xml:space="preserve"> </t>
        </is>
      </c>
      <c r="C49" s="4" t="inlineStr">
        <is>
          <t xml:space="preserve"> </t>
        </is>
      </c>
      <c r="D49" s="4" t="inlineStr">
        <is>
          <t xml:space="preserve"> </t>
        </is>
      </c>
      <c r="E49" s="5" t="n">
        <v>36</v>
      </c>
      <c r="F49" s="4" t="inlineStr">
        <is>
          <t xml:space="preserve"> </t>
        </is>
      </c>
      <c r="G49" s="4" t="inlineStr">
        <is>
          <t xml:space="preserve"> </t>
        </is>
      </c>
      <c r="H49" s="4" t="inlineStr">
        <is>
          <t xml:space="preserve"> </t>
        </is>
      </c>
      <c r="I49" s="4" t="inlineStr">
        <is>
          <t xml:space="preserve"> </t>
        </is>
      </c>
      <c r="J49" s="4" t="inlineStr">
        <is>
          <t xml:space="preserve"> </t>
        </is>
      </c>
      <c r="K49" s="5" t="n">
        <v>36</v>
      </c>
      <c r="L49" s="4" t="inlineStr">
        <is>
          <t xml:space="preserve"> </t>
        </is>
      </c>
      <c r="M49" s="5" t="n">
        <v>36</v>
      </c>
    </row>
    <row r="50">
      <c r="A50" s="4" t="inlineStr">
        <is>
          <t>Other (3)</t>
        </is>
      </c>
      <c r="B50" s="4" t="inlineStr">
        <is>
          <t xml:space="preserve"> </t>
        </is>
      </c>
      <c r="C50" s="4" t="inlineStr">
        <is>
          <t xml:space="preserve"> </t>
        </is>
      </c>
      <c r="D50" s="4" t="inlineStr">
        <is>
          <t xml:space="preserve"> </t>
        </is>
      </c>
      <c r="E50" s="5" t="n">
        <v>786</v>
      </c>
      <c r="F50" s="4" t="inlineStr">
        <is>
          <t xml:space="preserve"> </t>
        </is>
      </c>
      <c r="G50" s="4" t="inlineStr">
        <is>
          <t xml:space="preserve"> </t>
        </is>
      </c>
      <c r="H50" s="4" t="inlineStr">
        <is>
          <t xml:space="preserve"> </t>
        </is>
      </c>
      <c r="I50" s="4" t="inlineStr">
        <is>
          <t xml:space="preserve"> </t>
        </is>
      </c>
      <c r="J50" s="4" t="inlineStr">
        <is>
          <t xml:space="preserve"> </t>
        </is>
      </c>
      <c r="K50" s="5" t="n">
        <v>786</v>
      </c>
      <c r="L50" s="4" t="inlineStr">
        <is>
          <t xml:space="preserve"> </t>
        </is>
      </c>
      <c r="M50" s="5" t="n">
        <v>786</v>
      </c>
    </row>
    <row r="51">
      <c r="A51" s="4" t="inlineStr">
        <is>
          <t>Total comprehensive income</t>
        </is>
      </c>
      <c r="B51" s="4" t="inlineStr">
        <is>
          <t xml:space="preserve"> </t>
        </is>
      </c>
      <c r="C51" s="4" t="inlineStr">
        <is>
          <t xml:space="preserve"> </t>
        </is>
      </c>
      <c r="D51" s="4" t="inlineStr">
        <is>
          <t xml:space="preserve"> </t>
        </is>
      </c>
      <c r="E51" s="4" t="inlineStr">
        <is>
          <t xml:space="preserve"> </t>
        </is>
      </c>
      <c r="F51" s="5" t="n">
        <v>29634</v>
      </c>
      <c r="G51" s="5" t="n">
        <v>-3235</v>
      </c>
      <c r="H51" s="5" t="n">
        <v>-34</v>
      </c>
      <c r="I51" s="5" t="n">
        <v>-3026</v>
      </c>
      <c r="J51" s="5" t="n">
        <v>-34</v>
      </c>
      <c r="K51" s="5" t="n">
        <v>23305</v>
      </c>
      <c r="L51" s="5" t="n">
        <v>1035</v>
      </c>
      <c r="M51" s="5" t="n">
        <v>24340</v>
      </c>
    </row>
    <row r="52">
      <c r="A52" s="4" t="inlineStr">
        <is>
          <t>Net income</t>
        </is>
      </c>
      <c r="B52" s="4" t="inlineStr">
        <is>
          <t xml:space="preserve"> </t>
        </is>
      </c>
      <c r="C52" s="4" t="inlineStr">
        <is>
          <t xml:space="preserve"> </t>
        </is>
      </c>
      <c r="D52" s="4" t="inlineStr">
        <is>
          <t xml:space="preserve"> </t>
        </is>
      </c>
      <c r="E52" s="4" t="inlineStr">
        <is>
          <t xml:space="preserve"> </t>
        </is>
      </c>
      <c r="F52" s="5" t="n">
        <v>29702</v>
      </c>
      <c r="G52" s="4" t="inlineStr">
        <is>
          <t xml:space="preserve"> </t>
        </is>
      </c>
      <c r="H52" s="4" t="inlineStr">
        <is>
          <t xml:space="preserve"> </t>
        </is>
      </c>
      <c r="I52" s="4" t="inlineStr">
        <is>
          <t xml:space="preserve"> </t>
        </is>
      </c>
      <c r="J52" s="4" t="inlineStr">
        <is>
          <t xml:space="preserve"> </t>
        </is>
      </c>
      <c r="K52" s="5" t="n">
        <v>29702</v>
      </c>
      <c r="L52" s="5" t="n">
        <v>1035</v>
      </c>
      <c r="M52" s="5" t="n">
        <v>30737</v>
      </c>
    </row>
    <row r="53">
      <c r="A53" s="4" t="inlineStr">
        <is>
          <t>Other comprehensive income for the period</t>
        </is>
      </c>
      <c r="B53" s="4" t="inlineStr">
        <is>
          <t xml:space="preserve"> </t>
        </is>
      </c>
      <c r="C53" s="4" t="inlineStr">
        <is>
          <t xml:space="preserve"> </t>
        </is>
      </c>
      <c r="D53" s="4" t="inlineStr">
        <is>
          <t xml:space="preserve"> </t>
        </is>
      </c>
      <c r="E53" s="4" t="inlineStr">
        <is>
          <t xml:space="preserve"> </t>
        </is>
      </c>
      <c r="F53" s="5" t="n">
        <v>-68</v>
      </c>
      <c r="G53" s="5" t="n">
        <v>-3235</v>
      </c>
      <c r="H53" s="5" t="n">
        <v>-34</v>
      </c>
      <c r="I53" s="5" t="n">
        <v>-3026</v>
      </c>
      <c r="J53" s="5" t="n">
        <v>-34</v>
      </c>
      <c r="K53" s="5" t="n">
        <v>-6397</v>
      </c>
      <c r="L53" s="4" t="inlineStr">
        <is>
          <t xml:space="preserve"> </t>
        </is>
      </c>
      <c r="M53" s="5" t="n">
        <v>-6397</v>
      </c>
    </row>
    <row r="54">
      <c r="A54" s="3" t="inlineStr">
        <is>
          <t>Appropri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egal reserve</t>
        </is>
      </c>
      <c r="B55" s="4" t="inlineStr">
        <is>
          <t xml:space="preserve"> </t>
        </is>
      </c>
      <c r="C55" s="4" t="inlineStr">
        <is>
          <t xml:space="preserve"> </t>
        </is>
      </c>
      <c r="D55" s="4" t="inlineStr">
        <is>
          <t xml:space="preserve"> </t>
        </is>
      </c>
      <c r="E55" s="5" t="n">
        <v>1485</v>
      </c>
      <c r="F55" s="5" t="n">
        <v>-148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atutory reserve</t>
        </is>
      </c>
      <c r="B56" s="4" t="inlineStr">
        <is>
          <t xml:space="preserve"> </t>
        </is>
      </c>
      <c r="C56" s="4" t="inlineStr">
        <is>
          <t xml:space="preserve"> </t>
        </is>
      </c>
      <c r="D56" s="4" t="inlineStr">
        <is>
          <t xml:space="preserve"> </t>
        </is>
      </c>
      <c r="E56" s="5" t="n">
        <v>18424</v>
      </c>
      <c r="F56" s="5" t="n">
        <v>-1842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hange in the period</t>
        </is>
      </c>
      <c r="B57" s="4" t="inlineStr">
        <is>
          <t xml:space="preserve"> </t>
        </is>
      </c>
      <c r="C57" s="5" t="n">
        <v>457</v>
      </c>
      <c r="D57" s="5" t="n">
        <v>230</v>
      </c>
      <c r="E57" s="5" t="n">
        <v>20731</v>
      </c>
      <c r="F57" s="4" t="inlineStr">
        <is>
          <t xml:space="preserve"> </t>
        </is>
      </c>
      <c r="G57" s="5" t="n">
        <v>-3235</v>
      </c>
      <c r="H57" s="5" t="n">
        <v>-34</v>
      </c>
      <c r="I57" s="5" t="n">
        <v>-3026</v>
      </c>
      <c r="J57" s="5" t="n">
        <v>-34</v>
      </c>
      <c r="K57" s="5" t="n">
        <v>15089</v>
      </c>
      <c r="L57" s="5" t="n">
        <v>-2222</v>
      </c>
      <c r="M57" s="5" t="n">
        <v>12867</v>
      </c>
    </row>
    <row r="58">
      <c r="A58" s="4" t="inlineStr">
        <is>
          <t>Total -  12/31/2022 at Dec. 31, 2022</t>
        </is>
      </c>
      <c r="B58" s="6" t="inlineStr">
        <is>
          <t>R$ 90729</t>
        </is>
      </c>
      <c r="C58" s="6" t="inlineStr">
        <is>
          <t>R$ 71</t>
        </is>
      </c>
      <c r="D58" s="6" t="inlineStr">
        <is>
          <t>R$ 2480</t>
        </is>
      </c>
      <c r="E58" s="6" t="inlineStr">
        <is>
          <t>R$ 86892</t>
        </is>
      </c>
      <c r="F58" s="4" t="inlineStr">
        <is>
          <t xml:space="preserve"> </t>
        </is>
      </c>
      <c r="G58" s="6" t="inlineStr">
        <is>
          <t>R$ 5635</t>
        </is>
      </c>
      <c r="H58" s="6" t="inlineStr">
        <is>
          <t>R$ 1520</t>
        </is>
      </c>
      <c r="I58" s="6" t="inlineStr">
        <is>
          <t>R$ 3505</t>
        </is>
      </c>
      <c r="J58" s="6" t="inlineStr">
        <is>
          <t>R$ 8427</t>
        </is>
      </c>
      <c r="K58" s="6" t="inlineStr">
        <is>
          <t>R$ 167953</t>
        </is>
      </c>
      <c r="L58" s="6" t="inlineStr">
        <is>
          <t>R$ 9390</t>
        </is>
      </c>
      <c r="M58" s="6" t="inlineStr">
        <is>
          <t>R$ 17734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t>
        </is>
      </c>
      <c r="B3" s="4" t="inlineStr">
        <is>
          <t xml:space="preserve"> </t>
        </is>
      </c>
    </row>
    <row r="4">
      <c r="A4" s="4" t="inlineStr">
        <is>
          <t>Summary of Expenses on Stock Based Payment Plans</t>
        </is>
      </c>
      <c r="B4" s="4" t="inlineStr">
        <is>
          <t>Summary of Expenses on Stock Based Payment Plans
01/01 to 12/31/2022 01/01 to 12/31/2021 01/01 to 12/31/2020
Partner plan (1) (180) (129) (241)
Share-based plan (418) (381) (489)
Total (598) (510) (730)
1) As a result of the reduction of the minority interest in XP Inc. and subsequent merger of XPart S.A., in October 2021, there was an increase in the number of ITUB4 shares to be delivered under the variable compensation plans. Payments occured in 2022 are reflected in Personnel Expenses - Compensation (Note 23).</t>
        </is>
      </c>
    </row>
    <row r="5">
      <c r="A5" s="4" t="inlineStr">
        <is>
          <t>Summary of Changes in Share-based Compensation Plan</t>
        </is>
      </c>
      <c r="B5" s="4" t="inlineStr">
        <is>
          <t>Summary of Changes in Share-based Compensation Plan
Change in the partner program
01/01 to 12/31/2022 01/01 to 12/31/2021
Quantity Quantity
Opening balance (1) 36,943,996 36,291,760
New 21,395,758 14,583,318
Delivered (9,226,877) (11,652,700)
Cancelled (859,065) (2,278,382)
Closing balance 48,253,812 36,943,996
Weighted average of remaining contractual life (years) 2.21 1.80
Market value weighted average (R$) 22.22 16.71
1)
As a result of the reduction of the minority interest
in XP Inc. and subsequent merger of XPart S.A., as from October 2021, there was an increase in the number of ITUB4 shares to be delivered
under the variable compensation plans.</t>
        </is>
      </c>
    </row>
    <row r="6">
      <c r="A6" s="4" t="inlineStr">
        <is>
          <t>Summary of Changes in Share-based Compensation Plan</t>
        </is>
      </c>
      <c r="B6" s="4" t="inlineStr">
        <is>
          <t>Summary of Changes in Share-based Compensation Plan
Change in share-based variable compensation
01/01 to 12/31/2022 01/01 to 12/31/2021
Quantity Quantity
Opening balance (1) 36,814,248 27,407,231
New 22,524,857 21,767,235
Delivered (14,263,138) (10,818,958)
Cancelled (845,890) (1,541,260)
Closing balance 44,230,077 36,814,248
Weighted average of remaining contractual life (years) 0.93 1.04
Market value weighted average (R$) 24.83 23.59
1)
As a result of the reduction of the minority interest
in XP Inc. and subsequent merger of XPart S.A. (Note 3), as from October 2021, there was an increase in the number of ITUB4 shares
to be delivered under the variable compensation pla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s and income of financial assets and liabilities at fair value through profit or loss (Tables)</t>
        </is>
      </c>
      <c r="B1" s="2" t="inlineStr">
        <is>
          <t>12 Months Ended</t>
        </is>
      </c>
    </row>
    <row r="2">
      <c r="B2" s="2" t="inlineStr">
        <is>
          <t>Dec. 31, 2022</t>
        </is>
      </c>
    </row>
    <row r="3">
      <c r="A3" s="3" t="inlineStr">
        <is>
          <t>Interest And Similar Income And Expenses And Income Of Financial Assets And Liabilities At Fair Value Through Profit Or Loss</t>
        </is>
      </c>
      <c r="B3" s="4" t="inlineStr">
        <is>
          <t xml:space="preserve"> </t>
        </is>
      </c>
    </row>
    <row r="4">
      <c r="A4" s="4" t="inlineStr">
        <is>
          <t>Summary Interest and similar income</t>
        </is>
      </c>
      <c r="B4" s="4" t="inlineStr">
        <is>
          <t>Summary Interest and similar income
01/01 to 12/31/2022 01/01 to 12/31/2021 01/01 to 12/31/2020
Compulsory deposits in the Central Bank of Brazil 10,228 3,613 2,242
Interbank deposits 3,145 1,203 1,102
Securities purchased under agreements to resell 25,467 9,812 9,832
Financial assets at fair value through other comprehensive income 21,313 17,193 18,089
Financial assets at amortized cost 12,164 4,820 3,629
Loan operations 116,844 92,789 79,503
Other financial assets 1,112 (177) (28)
Total 190,273 129,253 114,369</t>
        </is>
      </c>
    </row>
    <row r="5">
      <c r="A5" s="4" t="inlineStr">
        <is>
          <t>Summary of Interest and Similar Expense</t>
        </is>
      </c>
      <c r="B5" s="4" t="inlineStr">
        <is>
          <t>Summary of Interest and Similar Expense
01/01 to 12/31/2022 01/01 to 12/31/2021 01/01 to 12/31/2020
Deposits (52,358) (20,492) (17,478)
Securities sold under repurchase agreements (28,399) (8,635) (10,690)
Interbank market funds (22,878) (24,929) (28,878)
Institutional market funds (12,757) (9,865) (8,400)
Financial expense from technical provisions for insurance and private pension (21,981) (5,346) (8,121)
Other (142) (38) 9
Total (138,515) (69,305) (73,558)</t>
        </is>
      </c>
    </row>
    <row r="6">
      <c r="A6" s="4" t="inlineStr">
        <is>
          <t>Summary of Income of Financial Assets and Liabilities at Fair Value through Profit or Loss</t>
        </is>
      </c>
      <c r="B6" s="4" t="inlineStr">
        <is>
          <t>Summary of Income of Financial Assets and Liabilities at Fair Value through Profit or Loss
01/01
to 12/31/2022 01/01
to 12/31/2021 01/01
to 12/31/2020
Securities 29,730 7,439 16,035
Derivatives (1) 3,477 9,716 (9,393)
Financial assets designated at fair value through profit
or loss 660 (483) (118)
Other financial assets at fair value through profit
or loss 1,800 838 -
Financial liabilities at fair value through profit or
loss (1,535) (843) (9)
Financial liabilities
designated at fair value 41 11 38
Total 34,173 16,678 6,553
1) Includes the ineffective
derivatives portion related to hedge account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ssions and banking fees (Tables)</t>
        </is>
      </c>
      <c r="B1" s="2" t="inlineStr">
        <is>
          <t>12 Months Ended</t>
        </is>
      </c>
    </row>
    <row r="2">
      <c r="B2" s="2" t="inlineStr">
        <is>
          <t>Dec. 31, 2022</t>
        </is>
      </c>
    </row>
    <row r="3">
      <c r="A3" s="3" t="inlineStr">
        <is>
          <t>Commissions And Banking Fees</t>
        </is>
      </c>
      <c r="B3" s="4" t="inlineStr">
        <is>
          <t xml:space="preserve"> </t>
        </is>
      </c>
    </row>
    <row r="4">
      <c r="A4" s="4" t="inlineStr">
        <is>
          <t>Schedule of Commissions and Banking fees</t>
        </is>
      </c>
      <c r="B4" s="4" t="inlineStr">
        <is>
          <t>Schedule of Commissions and Banking fees
01/01 to 12/31/2022 01/01 to 12/31/2021 01/01 to 12/31/2020
Credit and debit cards 19,989 16,051 13,813
Current account services 7,528 7,803 8,002
Asset management 7,684 7,177 6,951
Funds 6,764 6,545 6,316
Consortia 920 632 635
Credit operations and financial guarantees provided 2,539 2,511 2,298
Credit operations 1,185 1,307 964
Financial guarantees provided 1,354 1,204 1,334
Collection services 1,971 2,020 1,897
Advisory services and brokerage 3,348 3,579 2,891
Custody services 617 605 573
Other 2,702 2,578 2,132
Total 46,378 42,324 38,55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ummary of General and Administrative Expenses</t>
        </is>
      </c>
      <c r="B4" s="4" t="inlineStr">
        <is>
          <t>Summary of General and Administrative Expenses
01/01 to 12/31/2022 01/01 to 12/31/2021 01/01 to 12/31/2020
Personnel expenses (31,317) (28,245) (25,158)
Compensation, Payroll charges, Welfare benefits, Provision for labor claims, Dismissals, Training and Other (1) (24,558) (22,273) (20,693)
Employees’ profit sharing and Share-based payment (2) (6,759) (5,972) (4,465)
Administrative expenses (17,954) (16,080) (16,904)
Third-Party and Financial System Services, Security, Transportation and Travel expenses (7,873) (7,335) (7,224)
Data processing and telecommunications (4,359) (3,953) (3,983)
Installations and Materials (2,201) (2,142) (2,326)
Advertising, promotions and publicity (2,003) (1,389) (1,095)
Other (1,518) (1,261) (2,276)
Depreciation and amortization (5,750) (5,548) (5,064)
Other expenses (14,143) (12,676) (17,081)
Selling - credit cards (6,183) (5,292) (4,391)
Claims losses (1,143) (1,038) (778)
Selling of non-financial products (365) - -
Loss on sale of other assets, fixed assets and investments in associates and joint ventures (133) (119) (683)
Provision for lawsuits civil (1,072) (1,041) (1,080)
Provision for tax and social security lawsuits (607) 317 (191)
Refund of interbank costs (354) (352) (270)
Impairment (16) (440) (6,201)
Other (4,270) (4,711) (3,487)
Total (69,164) (62,549) (64,207)
1) Includes the effects of the Voluntary Severance Program.
2) As a result of the reduction of the minority interest in XP Inc. and subsequent merger of XPart S.A., in October 2021, there was an increase in the number of ITUB4 shares to be delivered under the variable compensation plans. Payments occured in 2022 are reflected in Share-based payment (Note 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ummary of Calculation of Tax Rates</t>
        </is>
      </c>
      <c r="B4" s="4" t="inlineStr">
        <is>
          <t>Summary of Calculation of Tax Rates
Income tax 15.00
Additional income tax 10.00
Social contribution on net income (1) 21.00
1) Law No. 14,446/22 (conversion of Provisional Measure (MP) No. 1,115/22), published on September 05, 2022, sets forth the increase in the rate of Social contribution on net income which increased from 20 21 15 16</t>
        </is>
      </c>
    </row>
    <row r="5">
      <c r="A5" s="4" t="inlineStr">
        <is>
          <t>Summary of Breakdown of Income Tax and Social Contribution Expense</t>
        </is>
      </c>
      <c r="B5" s="4" t="inlineStr">
        <is>
          <t>Summary of Breakdown of Income Tax and Social Contribution Expense
Due on operations for the period 01/01 to 12/31/2022 01/01 to 12/31/2021 01/01 to 12/31/2020
Income / (loss) before income tax and social contribution 37,533 42,231 5,230
Charges (income tax and social contribution) at the rates in effect (1) (17,048) (19,989) (2,354)
Increase / decrease in income tax and social contribution charges arising from:
Share of profit or (loss) of associates and joint ventures 954 821 384
Foreign exchange variation on investments abroad (52) 437 7,201
Interest on capital 4,449 2,889 2,765
Other nondeductible expenses net of non taxable income (2) 5,102 9,181 (16,651)
Income tax and social contribution expenses (6,595) (6,661) (8,655)
Related to temporary differences
Increase / (reversal) for the period (201) (7,186) 18,489
(Expenses) / Income from deferred taxes (201) (7,186) 18,489
Total income tax and social contribution expenses (6,796) (13,847) 9,834
1) In 2022, it considers the current IRPJ and CSLL rate equal to 45% in the period from January to July and it is equal to 46% in the period from August to December. In 2021, the rate considered was equal to 45 50
2) Includes temporary (additions) and exclusions.</t>
        </is>
      </c>
    </row>
    <row r="6">
      <c r="A6" s="4" t="inlineStr">
        <is>
          <t>Summary of Deferred Tax Asset Balance and Respective Changes</t>
        </is>
      </c>
      <c r="B6" s="4" t="inlineStr">
        <is>
          <t>Summary of Deferred Tax Asset Balance and Respective Changes
01/01/2022 12/31/2021 Realization / Reversal Increase 12/31/2022
Reflected in income 52,989 (19,067) 21,397 55,319
Provision for expected loss 28,428 (7,622) 13,354 34,160
Related to tax losses and social contribution loss carryforwards 3,751 (1,518) 263 2,496
Provision for profit sharing 2,265 (2,265) 2,635 2,635
Provision for devaluation of securities with permanent impairment 998 (595) 409 812
Provisions 5,848 (1,699) 1,585 5,734
Civil lawsuits 1,257 (400) 373 1,230
Labor claims 3,175 (1,204) 1,039 3,010
Tax and social security lawsuits 1,416 (95) 173 1,494
Legal obligations 822 (379) 21 464
Adjustments of operations carried out on the futures settlement market - - 171 171
Adjustment to fair value of financial assets - At fair value through profit or loss 2,726 (2,726) 829 829
Provision relating to health insurance operations 362 - 22 384
Other 7,789 (2,263) 2,108 7,634
Reflected in stockholders’ equity 2,331 (1,249) 2,128 3,210
Adjustment to fair value of financial assets - At fair value through other comprehensive income 1,329 (1,127) 2,101 2,303
Cash flow hedge 461 (122) 3 342
Other 541 - 24 565
Total (1,2) 55,320 (20,316) 23,525 58,529
1) Deferred income tax and social contribution assets and liabilities are recorded in the balance sheet offset by a taxable entity and amounting to R$ 51,469 and R$ 345,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01/01/2021 12/31/2020 Realization / Reversal Increase 12/31/2021
Reflected in income 60,248 (24,407) 17,148 52,989
Provision for expected loss 27,933 (6,274) 6,769 28,428
Related to tax losses and social contribution loss carryforwards 5,528 (1,952) 175 3,751
Provision for profit sharing 1,903 (1,903) 2,265 2,265
Provision for devaluation of securities with permanent impairment 1,570 (1,013) 441 998
Provisions 5,845 (1,923) 1,926 5,848
Civil lawsuits 1,331 (591) 517 1,257
Labor claims 3,056 (1,188) 1,307 3,175
Tax and social security lawsuits 1,458 (144) 102 1,416
Legal obligations 774 (36) 84 822
Adjustments of operations carried out on the futures settlement market 52 (52) - -
Adjustment to fair value of financial assets - At fair value through profit or loss 8,315 (8,315) 2,726 2,726
Provision relating to health insurance operations 356 - 6 362
Other 7,972 (2,939) 2,756 7,789
Reflected in stockholders’ equity 1,375 (343) 1,299 2,331
Adjustment to fair value of financial assets - At fair value through other comprehensive income 60 (30) 1,299 1,329
Cash flow hedge 758 (297) - 461
Other 557 (16) - 541
Total (1,2) 61,623 (24,750) 18,447 55,320
1) Deferred income tax and social contribution assets and liabilities are recorded in the balance sheet offset by a taxable entity and amounting to R$ 50,831 and R$ 280,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II - The deferred tax
liabilities balance and its changes are represented by:
01/01/2022 12/31/2021 Realization / reversal Increase 12/31/2022
Reflected in income 4,580 (592) 3,123 7,111
Depreciation in excess finance lease 137 - 4 141
Adjustment of deposits in guarantee and provisions 1,422 (156) 173 1,439
Post-employment benefits 6 (6) 17 17
Adjustments of operations carried out on the futures settlement market 237 (237) 42 42
Adjustment to fair value of financial assets - At fair value through profit or loss 71 (71) 1,554 1,554
Taxation of results abroad – capital gains 834 (104) 4 734
Other 1,873 (18) 1,329 3,184
Reflected in stockholders’ equity 189 (116) 221 294
Adjustment to fair value of financial assets - At fair value through other comprehensive income 182 (114) 221 289
Cash flow hedge 1 (1) - -
Post-employment benefits 6 (1) - 5
Total (1) 4,769 (708) 3,344 7,405
1) Deferred income tax and social contribution asset and liabilities are recorded in the balance sheet offset by a taxable entity and amounting to R$ 51,469 and R$ 345, respectively.
01/01/2021
12/31/2020 Realization / reversal Increase 12/31/2021
Reflected in income 4,853 (1,029) 756 4,580
Depreciation in excess finance lease 145 (8) - 137
Adjustment of deposits in guarantee and provisions 1,404 (21) 39 1,422
Post-employment benefits 180 (178) 4 6
Adjustments of operations carried out on the futures settlement market 452 (452) 237 237
Adjustment to fair value of financial assets - At fair value through profit or loss 136 (136) 71 71
Taxation of results abroad – capital gains 644 (7) 197 834
Other 1,892 (227) 208 1,873
Reflected in stockholders’ equity 608 (580) 161 189
Adjustment to fair value of financial assets - At fair value through other comprehensive income 601 (577) 158 182
Cash flow hedge 4 (3) - 1
Post-employment benefits 3 - 3 6
Total (1) 5,461 (1,609) 917 4,769
1) Deferred income tax and social contribution asset and liabilities are recorded in the balance sheet offset by a taxable entity and amounting to R$ 50,831 280</t>
        </is>
      </c>
    </row>
    <row r="7">
      <c r="A7" s="4" t="inlineStr">
        <is>
          <t>Summary of Realization and Present Value of Tax Credits and From Provision for Deferred Income Tax and Social Contribution</t>
        </is>
      </c>
      <c r="B7" s="4" t="inlineStr">
        <is>
          <t>Summary of Realization and Present Value of Tax Credits and From Provision for Deferred Income Tax and Social Contribution
Deferred tax assets Deferred tax liabilities % Net deferred taxes %
Year of realization Temporary differences % Tax loss / social contribution loss carryforwards % Total %
2023 13,634 24.3 1,473 59.0 15,107 25.8 (415) 5.6 14,692 28.7
2024 13,727 24.5 844 33.8 14,571 24.9 (354) 4.8 14,217 27.8
2025 6,142 11.0 142 5.7 6,284 10.7 (560) 7.6 5,724 11.2
2026 5,794 10.3 28 1.1 5,822 9.9 (186) 2.5 5,636 11.0
2027 6,071 10.8 6 0.2 6,077 10.4 (340) 4.6 5,737 11.2
After 2027 10,665 19.1 3 0.2 10,668 18.3 (5,550) 74.9 5,118 10.1
Total 56,033 100.0 2,496 100.0 58,529 100.0 (7,405) 100.0 51,124 100.0
Present value (1) 48,792 2,334 51,126 (5,594) 45,532
1) The average funding rate, net of tax effects, was used to determine the present value.
Projections of future taxable income include estimates of macroeconomic variables, exchange rates, interest rates, volumes of financial operations and service fees and other factors, which can vary in relation to actual data and amounts.
Net income in the financial statements is not directly related to the taxable income for income tax and social contribution, due to differences between accounting criteria and the tax legislation, in addition to corporate aspects. Accordingly, it is recommended that changes in realization of deferred tax assets presented above are not considered as an indication of future net income.</t>
        </is>
      </c>
    </row>
    <row r="8">
      <c r="A8" s="4" t="inlineStr">
        <is>
          <t>Summary of Tax Liabilities</t>
        </is>
      </c>
      <c r="B8" s="4" t="inlineStr">
        <is>
          <t>Summary of Tax Liabilities
Note 12/31/2022 12/31/2021
Taxes and contributions on income payable 2,950 2,450
Deferred tax liabilities 24b II 345 280
Other 3,443 3,516
Total 6,738 6,246
Current 5,974 5,788
Non-current 764 45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Summary of Earnings Per Share
01/01 to 12/31/2022 01/01 to 12/31/2021 01/01 to 12/31/2020
Net income attributable to owners of the parent company 29,702 26,760 18,896
Minimum non-cumulative dividends on preferred shares (106) (106) (106)
Retained earnings to be distributed to common equity owners in an amount per share equal to the minimum dividend payable to preferred equity owners (109) (109) (109)
Retained earnings to be distributed, on a pro rata basis, to common and preferred equity owners:
Common 14,920 13,462 9,491
Preferred 14,567 13,083 9,190
Total net income available to equity owners
Common 15,029 13,571 9,600
Preferred 14,673 13,189 9,296
Weighted average number of outstanding shares
Common 4,958,290,359 4,958,290,359 4,958,290,359
Preferred 4,840,703,872 4,818,741,579 4,801,324,161
Basic earnings per share – R$
Common 3.03 2.74 1.94
Preferred 3.03 2.74 1.94</t>
        </is>
      </c>
    </row>
    <row r="5">
      <c r="A5" s="4" t="inlineStr">
        <is>
          <t>Schedule of diluted earnings per share</t>
        </is>
      </c>
      <c r="B5" s="4" t="inlineStr">
        <is>
          <t>Schedule of diluted earnings
per share
01/01 to 12/31/2022 01/01 to 12/31/2021 01/01 to 12/31/2020
Net income available to preferred equity owners 14,673 13,189 9,296
Dividends on preferred shares after dilution effects 91 75 41
Net income available to preferred equity owners considering preferred shares after the dilution effect 14,764 13,264 9,337
Net income available to ordinary equity owners 15,029 13,571 9,600
Dividend on preferred shares after dilution effects (91) (75) (41)
Net income available to ordinary equity owners considering preferred shares after the dilution effect 14,938 13,496 9,559
Adjusted weighted average of shares
Common 4,958,290,359 4,958,290,359 4,958,290,359
Preferred 4,900,469,300 4,873,042,114 4,843,233,835
Preferred 4,840,703,872 4,818,741,579 4,801,324,161
Incremental as per share-based payment plans 59,765,428 54,300,535 41,909,674
Diluted earnings per share – R$
Common 3.01 2.72 1.93
Preferred 3.01 2.72 1.93
There was no</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2</t>
        </is>
      </c>
    </row>
    <row r="3">
      <c r="A3" s="3" t="inlineStr">
        <is>
          <t>Post-employment Benefits</t>
        </is>
      </c>
      <c r="B3" s="4" t="inlineStr">
        <is>
          <t xml:space="preserve"> </t>
        </is>
      </c>
    </row>
    <row r="4">
      <c r="A4" s="4" t="inlineStr">
        <is>
          <t>Summary of Main Assumptions Used in Actuarial Valuation of Retirement Plans</t>
        </is>
      </c>
      <c r="B4" s="4" t="inlineStr">
        <is>
          <t>Summary of Main Assumptions Used in Actuarial Valuation of Retirement Plans
12/31/2022 12/31/2021
Mortality table (1) AT-2000 AT-2000
Discount rate (2) 10.34 9.46
Inflation (3) 4.00 4.00
Actuarial method Projected Unit Credit Projected Unit Credit
1) Correspond to those disclosed by SOA (Society of Actuaries), that reflect a 10
Retirement plans sponsored by foreign subsidiaries - Banco Itaú (Suisse) S.A., Itaú CorpBanca Colombia S.A. and PROSERV - Promociones y Servicios S.A. de C.V. - are structured as Defined Benefit modality and adopt actuarial assumptions adequate to masses of participants and the economic scenario of each country.</t>
        </is>
      </c>
    </row>
    <row r="5">
      <c r="A5" s="4" t="inlineStr">
        <is>
          <t>Summary of Allocation of Assets by Category Segmented into Quoted and Not Quoted in Active Market</t>
        </is>
      </c>
      <c r="B5" s="4" t="inlineStr">
        <is>
          <t>Summary of Allocation of Assets by Category Segmented into Quoted and Not Quoted in Active Market
Types Fair value % Allocation
12/31/2022 12/31/2021 12/31/2022 12/31/2021
Fixed income securities 20,684 19,904 94.4 90.8
Quoted in an active market 20,102 19,508 91.7 89.0
Non quoted in an active market 582 396 2.7 1.8
Variable income securities 515 1,323 2.3 6.1
Quoted in an active market 508 1,312 2.3 6.0
Non quoted in an active market 7 11 - 0.1
Structured investments 138 150 0.6 0.7
Non quoted in an active market 138 150 0.6 0.7
Real estate 527 462 2.4 2.1
Loans to participants 69 73 0.3 0.3
Total 21,933 21,912 100.0 100.0</t>
        </is>
      </c>
    </row>
    <row r="6">
      <c r="A6" s="4" t="inlineStr">
        <is>
          <t>Summary of Change in Net Amount Recognized in Balance Sheet</t>
        </is>
      </c>
      <c r="B6" s="4" t="inlineStr">
        <is>
          <t>Summary of Change in Net Amount Recognized in Balance Sheet
12/31/2022
Note BD and
CV plans CD plans Other post-employment
benefits Total
Net asset Actuarial
liabilities Asset ceiling Recognized
amount Pension
plan fund Asset ceiling Recognized
amount Liabilities Recognized
amount
Amounts at the beginning of the period 21,912 (20,039) (3,255) (1,382) 447 (2) 445 (779) (1,716)
Amounts recognized in income (1+2+3+4) 1,995 (1,845) (308) (158) (36) - (36) (246) (440)
1 - Cost of current service - (33) - (33) - - - - (33)
2 - Cost of past service - - - - - - - (155) (155)
3 - Net interest
(1) 1,995 (1,812) (308) (125) 39 - 39 (91) (177)
4 - Other expenses
(2) - - - - (75) - (75) - (75)
Amount recognized in stockholders' equity - other comprehensive income
(5+6+7) (447) 596 (171) (22) 9 (40) (31) 25 (28)
5 - Effects on
asset ceiling (4) - - (171) (171) - (40) (40) - (211)
6 - Remeasurements (441) 557 - 116 9 - 9 25 150
Changes in demographic assumptions - 29 - 29 - - - - 29
Changes in financial assumptions - 1,499 - 1,499 9 - 9 46 1,554
Experience
of the plan (3) (441) (971) - (1,412) - - - - (1,412)
7 - Exchange variation (6) 39 - 33 - - - - 33
Other (8+9+10) (1,527) 1,651 - 124 - - - 151 275
8 - Receipt by Destination of Resources - - - - - - - - -
9 - Benefits paid (1,651) 1,651 - (1) - - - 151 150
10 - Contributions and investments from sponsor 124 - - 124 - - - - 124
Amounts at the end of period 21,933 (19,637) (3,734) (1,438) 420 (42) 378 (849) (1,909)
Amount recognized in Assets 18a 33 378 - 411
Amount recognized in Liabilities 18b (1,471) - (849) (2,320)
12/31/2021
BD and
CV plans CD plans Other post-employment
benefits Total
Net assets Actuarial liabilities Asset ceiling Recognized amount Pension plan fund Asset ceiling Recognized amount Liabilities Recognized amount
Amounts at the beginning of the period 23,225 (20,662) (3,642) (1,079) 1,454 (951) 503 (922) (1,498)
Amounts recognized in income (1+2+3+4) 1,722 (1,575) (278) (131) 41 (68) (27) (66) (224)
1 - Cost of current service - (53) - (53) - - - - (53)
2 - Cost of past service - - - - - - - - -
3 - Net interest
(1) 1,722 (1,522) (278) (78) 104 (68) 36 (66) (108)
4 - Other expenses
(2) - - - - (63) - (63) - (63)
Amount recognized in stockholders' equity - other comprehensive income
(5+6+7) (1,764) 817 665 (282) (725) 1,017 292 81 91
5 - Effects on asset ceiling - - 665 665 (484) 1,017 533 - 1,198
6 - Remeasurements (1,766) 801 - (965) (241) - (241) 81 (1,125)
Changes in demographic assumptions - 4 - 4 - - - - 4
Changes in financial assumptions - 3,708 - 3,708 - - - 113 3,821
Experience
of the plan (3) (1,766) (2,911) - (4,677) (241) - (241) (32) (4,950)
7 - Exchange variation 2 16 - 18 - - - - 18
Other (8+9+10) (1,271) 1,381 - 110 (323) - (323) 128 (85)
8 - Receipt by
Destination of Resources (4) - - - - (323) - (323) - (323)
9 - Benefits paid (1,381) 1,381 - - - - - 128 128
10 - Contributions and investments from sponsor 110 - - 110 - - - - 110
Amounts at the end of period 21,912 (20,039) (3,255) (1,382) 447 (2) 445 (779) (1,716)
Amount recognized in Assets 18a 48 445 - 493
Amount recognized in Liabilities 18b (1,430) - (779) (2,209)
1) Corresponds
to the amount calculated on 01/01/2021 based on the initial amount (Net Assets, Actuarial Liabilities and Restriction of Assets),
taking into account the estimated amount of payments / receipts of benefits / contributions, multiplied by the discount rate of 9.46 7.64</t>
        </is>
      </c>
    </row>
    <row r="7">
      <c r="A7" s="4" t="inlineStr">
        <is>
          <t>Summary of Defined Benefit Contribution</t>
        </is>
      </c>
      <c r="B7" s="4" t="inlineStr">
        <is>
          <t>Summary of Defined Benefit Contribution
Estimated contributions Contributions made
2023 01/01 to 12/31/2022 01/01 to 12/31/2021
Retirement plan - FIU 39 54 43
Retirement plan - FUNBEP 85 39 32
Total (1) 124 93 75
1) Include extraordinary contributions agreed upon in deficit equation plans.</t>
        </is>
      </c>
    </row>
    <row r="8">
      <c r="A8" s="4" t="inlineStr">
        <is>
          <t>Summary of Maturity Profile of Defined Benefit Liabilities</t>
        </is>
      </c>
      <c r="B8" s="4" t="inlineStr">
        <is>
          <t>Summary of Maturity Profile of Defined Benefit Liabilities
Duration (1) 2023 2024 2025 2026 2027 2028 to 2032
Pension plan - FIU 9.12 1,136 1,072 1,110 1,151 1,186 6,388
Pension plan - FUNBEP 8.51 656 676 694 711 728 3,846
Other post-employment benefits 6.13 196 189 80 85 68 235
Total 1,988 1,937 1,884 1,947 1,982 10,469
1) Average duration of plan´s actuarial liabilities.</t>
        </is>
      </c>
    </row>
    <row r="9">
      <c r="A9" s="4" t="inlineStr">
        <is>
          <t>Summary of Sensitivity of Defined Benefit Obligation</t>
        </is>
      </c>
      <c r="B9" s="4" t="inlineStr">
        <is>
          <t>Summary of Sensitivity of Defined Benefit Obligation
Main assumptions BD and CV plans Other post-employment benefits
Present value of liability Income Stockholders´ equity (Other comprehensive income) (1) Present value of liability Income Stockholders´ equity (Other comprehensive income) (1)
Discount rate
Increase by 0.5% (763) - 284 (23) - 23
Decrease by 0.5% 824 - (311) 25 - (25)
Mortality table
Increase by 5% (218) - 82 (10) - 10
Decrease by 5% 228 - (87) 11 - (11)
Medical inflation
Increase by 1% - - - 56 - (56)
Decrease by 1% - - - (48) - 48
1) Net of effects of asset ceiling</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Insurance contracts and private pension (Tables)</t>
        </is>
      </c>
      <c r="B1" s="2" t="inlineStr">
        <is>
          <t>12 Months Ended</t>
        </is>
      </c>
    </row>
    <row r="2">
      <c r="B2" s="2" t="inlineStr">
        <is>
          <t>Dec. 31, 2022</t>
        </is>
      </c>
    </row>
    <row r="3">
      <c r="A3" s="3" t="inlineStr">
        <is>
          <t>Insurance Contracts And Private Pension</t>
        </is>
      </c>
      <c r="B3" s="4" t="inlineStr">
        <is>
          <t xml:space="preserve"> </t>
        </is>
      </c>
    </row>
    <row r="4">
      <c r="A4" s="4" t="inlineStr">
        <is>
          <t>Summary of Main Insurance lines</t>
        </is>
      </c>
      <c r="B4" s="4" t="inlineStr">
        <is>
          <t>Summary of Main Insurance lines
Main Insurance Lines Sales ratio % Loss ratio %
01/01 to 12/31/2022 01/01 to 12/31/2021 01/01 to 12/31/2020 01/01 to 12/31/2022 01/01 to 12/31/2021 01/01 to 12/31/2020
Group Accident Insurance 30.5 31.5 33.8 17.0 14.5 11.3
Individual Accident Insurance 18.4 18.7 18.8 25.6 26.7 29.4
Credit Life Insurance 22.3 22.9 24.2 19.3 26.1 22.3
Random Events 23.7 23.3 23.5 28.8 32.0 34.3
Multiple Peril 42.7 43.1 44.4 19.3 24.0 52.9
Mortagage Insurance in Market Policies – Credit Life Insurance 20.1 20.3 20.4 11.1 26.5 18.5
Group Life 23.8 23.8 24.0 35.5 53.5 41.0</t>
        </is>
      </c>
    </row>
    <row r="5">
      <c r="A5" s="4" t="inlineStr">
        <is>
          <t>Summary of Revenue From Insurance and Private Pension</t>
        </is>
      </c>
      <c r="B5" s="4" t="inlineStr">
        <is>
          <t>Summary of Revenue From Insurance and Private Pension
Main lines Premiums and contributions
01/01 to 12/31/2022 01/01 to 12/31/2021 01/01 to 12/31/2020
Group Accident Insurance 973 883 847
Individual Accident Insurance 149 175 187
Disability Savings Pension 292 240 258
PGBL 2,974 2,460 2,235
Credit Life Insurance 1,412 1,008 624
Random Events 216 192 195
Multiple Peril 645 542 370
Mortagage Insurance in Market Policies – Credit Life Insurance 571 437 339
Traditional 123 128 117
VGBL 8,496 7,054 8,022
Group Life 1,422 1,165 955
Other lines 849 739 655
Total 18,122 15,023 14,804</t>
        </is>
      </c>
    </row>
    <row r="6">
      <c r="A6" s="4" t="inlineStr">
        <is>
          <t>Schedule of change in technical provisions</t>
        </is>
      </c>
      <c r="B6" s="4" t="inlineStr">
        <is>
          <t>Summary of Changes in Technical Provisions
12/31/2022 12/31/2021
Insurance Private Pension Total Insurance Private Pension Total
Unearned premiums (PPNG) 3,615 12 3,627 2,846 12 2,858
Mathematical provisions for benefits to be granted (PMBAC) and granted benefits (PMBC) 30 228,786 228,816 19 209,196 209,215
Redemptions and Other Unsettled Amounts (PVR) 23 394 417 19 358 377
Financial surplus (PEF) - 729 729 1 691 692
Unsettled claims (PSL) 503 74 577 506 79 585
Claims / events incurred but not reported (IBNR) 345 26 371 334 27 361
Related Expenses (PDR) 32 49 81 29 65 94
Other provisions 135 397 532 129 665 794
Total 4,683 230,467 235,150 3,883 211,093 214,976
Current 3,588 159 3,747 3,102 541 3,643
Non-current 1,095 230,308 231,403 781 210,552 211,333 IV - Change in technical
provisions
Schedule of change in technical
provisions
12/31/2022 12/31/2021
Insurance Private pension Total Insurance Private pension Total
Opening balance - 01/01 3,883 211,093 214,976 3,303 217,697 221,000
(+) Additions arising from premiums / contributions 6,254 11,632 17,886 5,106 9,676 14,782
(-) Deferral due to elapsed risk (5,485) - (5,485) (4,563) - (4,563)
(-) Payment of claims / benefits (1,506) (465) (1,971) (1,598) (373) (1,971)
(+) Reported claims 1,477 - 1,477 1,534 - 1,534
(-) Redemptions - (15,127) (15,127) - (16,872) (16,872)
(+/-) Net Portability - 1,962 1,962 - (3,417) (3,417)
(+) Adjustment of reserves and financial surplus 10 21,591 21,601 14 5,009 5,023
(+/-) Other (increase / reversal) 50 (219) (169) 83 (627) (544)
(+/-) Corporate Reorganization - - - 4 - 4
Closing balance 4,683 230,467 235,150 3,883 211,093 214,976
Through actuarial models based mainly on the portfolio historical experience and on macroeconomic projections, ITAÚ UNIBANCO HOLDING establishes the assumptions that influence the assessment of technical provisions. The assumptions are reassessed annually by experts of the actuarial and risk area, and are subsequently submitted to the executive’s approval. The effects on assumptions are recognized in income for the period in which they occurred.</t>
        </is>
      </c>
    </row>
    <row r="7">
      <c r="A7" s="4" t="inlineStr">
        <is>
          <t>Schedule of change in technical provisions</t>
        </is>
      </c>
      <c r="B7" s="4" t="inlineStr">
        <is>
          <t>Schedule of change in technical
provisions
12/31/2022 12/31/2021
Insurance Private pension Total Insurance Private pension Total
Opening balance - 01/01 3,883 211,093 214,976 3,303 217,697 221,000
(+) Additions arising from premiums / contributions 6,254 11,632 17,886 5,106 9,676 14,782
(-) Deferral due to elapsed risk (5,485) - (5,485) (4,563) - (4,563)
(-) Payment of claims / benefits (1,506) (465) (1,971) (1,598) (373) (1,971)
(+) Reported claims 1,477 - 1,477 1,534 - 1,534
(-) Redemptions - (15,127) (15,127) - (16,872) (16,872)
(+/-) Net Portability - 1,962 1,962 - (3,417) (3,417)
(+) Adjustment of reserves and financial surplus 10 21,591 21,601 14 5,009 5,023
(+/-) Other (increase / reversal) 50 (219) (169) 83 (627) (544)
(+/-) Corporate Reorganization - - - 4 - 4
Closing balance 4,683 230,467 235,150 3,883 211,093 214,976
Through actuarial models based mainly on the portfolio historical experience and on macroeconomic projections, ITAÚ UNIBANCO HOLDING establishes the assumptions that influence the assessment of technical provisions. The assumptions are reassessed annually by experts of the actuarial and risk area, and are subsequently submitted to the executive’s approval. The effects on assumptions are recognized in income for the period in which they occurred.</t>
        </is>
      </c>
    </row>
    <row r="8">
      <c r="A8" s="4" t="inlineStr">
        <is>
          <t>Summary of Deferred Acquisition Costs</t>
        </is>
      </c>
      <c r="B8" s="4" t="inlineStr">
        <is>
          <t>Summary of Deferred Acquisition Costs
12/31/2022 12/31/2021
Opening Balance - 01/01 631 496
Increase 1,559 1,298
Amortization (1,379) (1,163)
Closing Balance 811 631
Balance to be amortized in up to 12 months 573 464
Balance to be amortized after 12 months 238 167</t>
        </is>
      </c>
    </row>
    <row r="9">
      <c r="A9" s="4" t="inlineStr">
        <is>
          <t>Schedule of judicial claims net of reinsurance</t>
        </is>
      </c>
      <c r="B9" s="4" t="inlineStr">
        <is>
          <t>Summary of Claims Development
Provision for unsettled claims (PSL) 577
(-) IBNER 213
(-) Reinsurance 12
(-) Retrocession and other estimates (7)
Liability claims presented in the claims development table (I + II) 359
The amount of obligations of the ITAÚ UNIBANCO HOLDING may change. The first part of the table below shows how the final loss estimate changes through time. The second part of the table reconciles the amounts pending payment and the liability disclosed in the balance sheet. I - Administrative claims
- net of reinsurance
Schedule of administrative claims
- net of reinsurance
Occurrence date 12/31/2018 12/31/2019 12/31/2020 12/31/2021 12/31/2022 Total
At the end of reporting period 954 1,121 1,231 1,401 1,413
After 1 year 1,012 1,133 1,237 1,491
After 2 years 1,015 1,133 1,245
After 3 years 1,012 1,135
After 4 years 1,007
Current estimate 1,007 1,135 1,245 1,491 1,413
Accumulated payments through base date 998 1,126 1,236 1,476 1,316 6,152
Liabilities recognized in the balance sheet 9 9 9 15 97 139
Liabilities in relation to prior periods 55
Total administrative claims 194 II - Judicial claims
- net of reinsurance
Schedule of judicial claims
net of reinsurance
Occurrence date 12/31/2018 12/31/2019 12/31/2020 12/31/2021 12/31/2022 Total
At the end of reporting period 16 20 12 12 15
After 1 year 33 36 23 27
After 2 years 47 43 31
After 3 years 54 50
After 4 years 58
Current estimate 58 50 31 27 15
Accumulated payments through base date 49 37 19 14 5 124
Liabilities recognized in the balance sheet 9 13 12 13 10 57
Liabilities in relation to prior periods 108
Total judicial claims 165
The breakdown of the claims development table into administrative and judicial shows the reallocation of admininstrative claims up to a certain base date and that become judicial claims afterwards, which may give the wrong impression of need for adjusting the provisions in each breakdown.</t>
        </is>
      </c>
    </row>
    <row r="10">
      <c r="A10" s="4" t="inlineStr">
        <is>
          <t>Schedule of judicial claims net of reinsurance</t>
        </is>
      </c>
      <c r="B10" s="4" t="inlineStr">
        <is>
          <t>Schedule of administrative claims
- net of reinsurance
Occurrence date 12/31/2018 12/31/2019 12/31/2020 12/31/2021 12/31/2022 Total
At the end of reporting period 954 1,121 1,231 1,401 1,413
After 1 year 1,012 1,133 1,237 1,491
After 2 years 1,015 1,133 1,245
After 3 years 1,012 1,135
After 4 years 1,007
Current estimate 1,007 1,135 1,245 1,491 1,413
Accumulated payments through base date 998 1,126 1,236 1,476 1,316 6,152
Liabilities recognized in the balance sheet 9 9 9 15 97 139
Liabilities in relation to prior periods 55
Total administrative claims 194 II - Judicial claims
- net of reinsurance
Schedule of judicial claims
net of reinsurance
Occurrence date 12/31/2018 12/31/2019 12/31/2020 12/31/2021 12/31/2022 Total
At the end of reporting period 16 20 12 12 15
After 1 year 33 36 23 27
After 2 years 47 43 31
After 3 years 54 50
After 4 years 58
Current estimate 58 50 31 27 15
Accumulated payments through base date 49 37 19 14 5 124
Liabilities recognized in the balance sheet 9 13 12 13 10 57
Liabilities in relation to prior periods 108
Total judicial claims 165
The breakdown of the claims development table into administrative and judicial shows the reallocation of admininstrative claims up to a certain base date and that become judicial claims afterwards, which may give the wrong impression of need for adjusting the provisions in each breakdown.</t>
        </is>
      </c>
    </row>
    <row r="11">
      <c r="A11" s="4" t="inlineStr">
        <is>
          <t>Schedule of judicial claims net of reinsurance</t>
        </is>
      </c>
      <c r="B11" s="4" t="inlineStr">
        <is>
          <t>Schedule of judicial claims
net of reinsurance
Occurrence date 12/31/2018 12/31/2019 12/31/2020 12/31/2021 12/31/2022 Total
At the end of reporting period 16 20 12 12 15
After 1 year 33 36 23 27
After 2 years 47 43 31
After 3 years 54 50
After 4 years 58
Current estimate 58 50 31 27 15
Accumulated payments through base date 49 37 19 14 5 124
Liabilities recognized in the balance sheet 9 13 12 13 10 57
Liabilities in relation to prior periods 108
Total judicial claims 165
The breakdown of the claims development table into administrative and judicial shows the reallocation of admininstrative claims up to a certain base date and that become judicial claims afterwards, which may give the wrong impression of need for adjusting the provisions in each breakdow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ummary of Breakdown of Fair Value Hierarchy Levels</t>
        </is>
      </c>
      <c r="B4" s="4" t="inlineStr">
        <is>
          <t>Summary of Breakdown of Fair Value Hierarchy Levels
12/31/2022 12/31/2021
Level
1 Level
2 Level
3 Book
Value / Fair Value Level
1 Level
2 Level
3 Book
Value / Fair Value
Financial Assets 391,297 115,792 437 507,526 366,930 102,253 1,563 470,746
Financial assets at fair value through profit or loss 274,659 111,436 379 386,474 262,912 100,649 1,563 365,124
Investment funds 954 31,537 - 32,491 653 19,486 - 20,139
Brazilian government securities 226,056 5,856 - 231,912 218,449 6,350 - 224,799
Government securities – other countries 8,017 - - 8,017 5,561 - - 5,561
Corporate securities 39,632 72,708 339 112,679 38,249 74,656 1,563 114,468
Shares 5,817 9,634 86 15,537 14,355 5,002 - 19,357
Rural product note - 2,510 7 2,517 - 6,791 61 6,852
Bank deposit certificates - 360 - 360 - 150 - 150
Real estate receivables certificates - 1,329 151 1,480 - 1,009 3 1,012
Debentures 29,446 33,412 84 62,942 18,638 45,672 1,478 65,788
Eurobonds and other 4,369 - 4 4,373 5,244 1 8 5,253
Financial bills - 19,371 7 19,378 - 10,098 13 10,111
Promissory and commercial notes - 3,900 - 3,900 - 4,684 - 4,684
Other - 2,192 - 2,192 12 1,249 - 1,261
Other Financial Assets - 1,335 40 1,375 - 157 - 157
Financial assets at fair value through other comprehensive
income 116,638 4,356 58 121,052 104,018 1,604 - 105,622
Brazilian government securities 69,951 1,032 - 70,983 68,457 1,185 - 69,642
Government securities – other countries 37,910 - - 37,910 30,194 - - 30,194
Corporate securities 8,777 3,324 58 12,159 5,367 419 - 5,786
Shares 4,770 70 45 4,885 743 - - 743
Rural product note - 390 - 390 - - - -
Bank deposit certificates 551 150 13 714 - 131 - 131
Debentures 538 645 - 1,183 134 217 - 351
Eurobonds and other 2,918 1,361 - 4,279 4,490 8 - 4,498
Financial credit bills - 13 - 13 - 6 - 6
Other (Corporate securities) - 695 - 695 - 57 - 57
Financial liabilities at fair value through profit or loss - 647 - 647 - 275 - 275
Structured notes - 64 - 64 - 114 - 114
Other financial liabilities - 583 - 583 - 161 - 161</t>
        </is>
      </c>
    </row>
    <row r="5">
      <c r="A5" s="4" t="inlineStr">
        <is>
          <t>Summary of Breakdown of Fair Value Hierarchy Levels for Derivative Assets and Liabilities</t>
        </is>
      </c>
      <c r="B5" s="4" t="inlineStr">
        <is>
          <t>Summary of Breakdown of Fair Value Hierarchy Levels for Derivative Assets and Liabilities
12/31/2022 12/31/2021
Level 1 Level 2 Level 3 Total Level 1 Level 2 Level 3 Total
Assets 29 77,508 671 78,208 6 68,887 152 69,045
Swap Contracts – adjustment receivable - 46,271 631 46,902 - 37,924 90 38,014
Option Contracts - 23,637 34 23,671 3 21,187 62 21,252
Forward Contracts - 595 6 601 - 3,111 - 3,111
Credit derivatives - 492 - 492 - 242 - 242
NDF - Non Deliverable Forward - 6,140 - 6,140 - 5,943 - 5,943
Other derivative financial instruments 29 373 - 402 3 480 - 483
Liabilities (186) (76,106) (569) (76,861) (3) (63,076) (125) (63,204)
Swap Contracts – adjustment payable - (38,507) (561) (39,068) - (34,535) (111) (34,646)
Option Contracts - (29,880) (2) (29,882) (2) (22,531) (14) (22,547)
Forward Contracts - (65) - (65) - (762) - (762)
Credit derivatives - (604) - (604) - (198) - (198)
NDF - Non Deliverable Forward - (6,626) - (6,626) - (4,896) - (4,896)
Other derivative financial instruments (186) (424) (6) (616) (1) (154) - (155)
In all periods, there was no significant transfer between Level 1 and Level 2. Transfers to and from Level 3 are presented in movements of Level 3.</t>
        </is>
      </c>
    </row>
    <row r="6">
      <c r="A6" s="4" t="inlineStr">
        <is>
          <t>Schedule of level 3 recurring fair value changes</t>
        </is>
      </c>
      <c r="B6" s="4" t="inlineStr">
        <is>
          <t>Schedule of level 3 recurring fair value changes
Fair value at Total gains or losses (realized / unrealized) Purchases Settlements Transfers in and / or out of Level Fair value at Total Gains or Losses (unrealized)
######## 12/31/2021 Recognized in income Recognized in other comprehensive income 12/31/2022
Financial assets at fair value through profit or loss 1,563 46 - 143 (49) (1,324) 379 (98)
Corporate securities 1,563 21 - 128 (49) (1,324) 339 (138)
Shares - (54) - - - 140 86 (62)
Real estate receivables certificates 3 (36) - 2 (2) 184 151 (60)
Debentures 1,478 109 - 96 - (1,599) 84 (7)
Rural Product Note 61 3 - - (1) (56) 7 (9)
Eurobonds and other 8 (1) - 11 (14) - 4 -
Financial bills 13 - - 19 (32) 7 7 -
Other financial assets - 25 - 15 - - 40 40
Financial assets at fair value through other comprehensive income - (2) - 47 - 13 58 -
Corporate securities - (2) - 47 - 13 58 -
Shares - (2) - 47 - - 45 -
Bank deposit certificates - - - - - 13 13 -
Fair value at Total gains or losses (realized / unrealized) Purchases Settlements Transfers in and / or out of Level Fair value at Total Gains or Losses (unrealized)
12/31/2021 Recognized in income Recognized in other comprehensive income 12/31/2022
Derivatives - assets 152 178 64 234 (552) 595 671 588
Swap Contracts – adjustment receivable 90 151 64 - (73) 399 631 608
Option Contracts 62 27 - 228 (479) 196 34 (20)
Foiward contracts - - - 6 - - 6 -
Derivatives - liabilities (125) 48 (132) (85) 38 (313) (569) (349)
Swap Contracts – adjustment payable (111) (25) (132) - 21 (314) (561) (350)
Option Contracts (14) 73 - (79) 17 1 (2) 1
Other derivative financial instruments - - - (6) - - (6) -
Fair value at Total gains or losses (realized / unrealized) Purchases Settlements Transfers in and / or out of Level Fair value at Total Gains or Losses (unrealized)
######## 12/31/2020 Recognized in income Recognized in other comprehensive income 12/31/2021
Financial assets at fair value through profit or loss 1,968 (505) - 1,993 (865) (1,028) 1,563 (434)
Corporate securities 1,968 (505) - 1,993 (865) (1,028) 1,563 (434)
Real estate receivables certificates 548 (167) - 1,039 (616) (801) 3 -
Debentures 1,350 (313) - 855 (211) (203) 1,478 (432)
Rural Product Note 64 (15) - 62 (32) (18) 61 -
Eurobonds and other - (9) - 23 (6) - 8 (2)
Financial bills 6 (1) - 14 - (6) 13 -
Fair value at Total gains or losses (realized / unrealized) Purchases Settlements Transfers in and / or out of Level Fair value at Total Gains or Losses (unrealized)
12/31/2020 Recognized in income Recognized in other comprehensive income 12/31/2021
Derivatives - assets 105 46 - 327 (284) (42) 152 56
Swap Contracts – adjustment receivable 93 26 - 56 (43) (42) 90 90
Option Contracts 12 20 - 271 (241) - 62 (34)
Derivatives - liabilities (110) 72 - (233) 148 (2) (125) (24)
Swap Contracts – adjustment payable (109) 8 - (30) 22 (2) (111) (46)
Option Contracts (1) 64 - (203) 126 - (14) 22</t>
        </is>
      </c>
    </row>
    <row r="7">
      <c r="A7" s="4" t="inlineStr">
        <is>
          <t>Summary of Sensitivity Analyses Operations of Level 3</t>
        </is>
      </c>
      <c r="B7" s="4" t="inlineStr">
        <is>
          <t>Summary of Sensitivity Analyses Operations of Level 3
Sensitivity – Level 3 Operations 12/31/2022 12/31/2021
Market risk factor groups Scenarios Impact Impact
Income Stockholders' equity Income Stockholders' equity
Interest rates I (2.2) - (1.5) -
II (56.9) - (38.2) -
III (113.3) - (76.4) -
Commodities, Indexes and Shares I (6.7) - - -
II (13.4) - - -
Nonlinear I (24.8) - (56.5) -
II (37.8) - (93.3) -
The following scenarios are used to measure sensitivity:
Interest rate
Based on reasonably possible changes in assumptions of 1, 25 and 50 basis points (scenarios I, II and III respectively) applied to the interest curves, both up and down, taking the largest losses resulting in each scenario.
Commodities, Index and Shares
Based on reasonably possible changes in assumptions of 5 and 10 percentage points (scenarios I and II respectively) applied to share prices, both up and down, taking the largest losses resulting in each scenario.
Nonlinear
Scenario I: Based on reasonably possible changes in assumptions of 5 percentage points on prices and 25 percentage points on the volatility level, both up and down, taking the largest losses resulting in each scenario.
Scenario II: Based on reasonably possible changes in assumptions of 10 percentage points on prices and 25 percentage points on the volatility level, both up and down, taking the largest losses resulting in each scenario.</t>
        </is>
      </c>
    </row>
    <row r="8">
      <c r="A8" s="4" t="inlineStr">
        <is>
          <t>Summary of Carrying and Estimated Fair Values for Financial Instruments</t>
        </is>
      </c>
      <c r="B8" s="4" t="inlineStr">
        <is>
          <t>Summary of Carrying and Estimated Fair Values for Financial Instruments
12/31/2022 12/31/2021
Book value Fair value Book value Fair value
Financial assets 1,586,992 1,588,402 1,375,782 1,376,534
At Amortized Cost 1,586,992 1,588,402 1,375,782 1,376,534
Central Bank compulsory deposits 115,748 115,748 110,392 110,392
Interbank deposits 59,592 59,868 69,942 70,112
Securities purchased under agreements to resell 221,779 221,779 169,718 169,718
Securities 219,315 219,133 147,746 147,219
Loan and financial lease 909,422 910,738 822,590 823,699
Other financial assets 111,823 111,823 96,473 96,473
(-) Provision for expected loss (50,687) (50,687) (41,079) (41,079)
Financial liabilities 1,759,182 1,758,475 1,558,307 1,558,838
At Amortized Cost 1,755,498 1,754,791 1,553,107 1,553,638
Deposits 871,438 871,370 850,372 850,277
Securities sold under repurchase agreements 293,440 293,440 252,848 252,848
Interbank market funds 294,587 294,573 177,145 177,181
Institutional market funds 129,382 128,757 138,636 139,226
Other financial liabilities 166,651 166,651 134,106 134,106
Provision for Expected Loss 3,684 3,684 5,200 5,200
Loan commitments 2,874 2,874 4,433 4,433
Financial guarantees 810 810 767 76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assets and contingent liabilities (Tables)</t>
        </is>
      </c>
      <c r="B1" s="2" t="inlineStr">
        <is>
          <t>12 Months Ended</t>
        </is>
      </c>
    </row>
    <row r="2">
      <c r="B2" s="2" t="inlineStr">
        <is>
          <t>Dec. 31, 2022</t>
        </is>
      </c>
    </row>
    <row r="3">
      <c r="A3" s="3" t="inlineStr">
        <is>
          <t>Provisions Contingent Assets And Contingent Liabilities</t>
        </is>
      </c>
      <c r="B3" s="4" t="inlineStr">
        <is>
          <t xml:space="preserve"> </t>
        </is>
      </c>
    </row>
    <row r="4">
      <c r="A4" s="4" t="inlineStr">
        <is>
          <t>Disclosure of Provision</t>
        </is>
      </c>
      <c r="B4" s="4" t="inlineStr">
        <is>
          <t>Disclosure of Provision
Below are the changes in civil, labor and other risks provisions:
12/31/2022
Note Civil Labor Other Risks Total
Opening balance - 01/01 3,317 8,219 1,558 13,094
(-) Provisions guaranteed by indemnity clause 2d XIV (225) (879) - (1,104)
Subtotal 3,092 7,340 1,558 11,990
Adjustment / Interest 23 169 491 - 660
Changes in the period reflected in income 23 903 2,339 469 3,711
Increase (1) 1,403 2,663 469 4,535
Reversal (500) (324) - (824)
Payment (1,140) (2,936) (183) (4,259)
Subtotal 3,024 7,234 1,844 12,102
(+) Provisions guaranteed by indemnity clause 2d XIV 207 952 - 1,159
Closing balance 3,231 8,186 1,844 13,261
Current 1,157 2,949 605 4,711
Non-current 2,074 5,237 1,239 8,550
12/31/2021
Note Civil Labor Other Risks Total
Opening balance - 01/01 3,511 8,015 1,483 13,009
(-) Provisions guaranteed by indemnity clause 2d XIV (216) (950) - (1,166)
Subtotal 3,295 7,065 1,483 11,843
Adjustment / Interest 23 221 155 - 376
Changes in the period reflected in income 23 820 2,652 85 3,557
Increase 1,176 2,888 119 4,183
Reversal (356) (236) (34) (626)
Payment (1,244) (2,532) (10) (3,786)
Subtotal 3,092 7,340 1,558 11,990
(+) Provisions guaranteed by indemnity clause 2d XIV 225 879 - 1,104
Closing balance 3,317 8,219 1,558 13,094
Current 1,266 2,528 429 4,223
Non-current 2,051 5,691 1,129 8,871
1) Includes, in the labor provision, the effects of the Voluntary Severance Program.</t>
        </is>
      </c>
    </row>
    <row r="5">
      <c r="A5" s="4" t="inlineStr">
        <is>
          <t>Summary of Assets Pledged as Collateral for Lawsuits Involving Contingent Liabilities are Restricted or Deposited</t>
        </is>
      </c>
      <c r="B5" s="4" t="inlineStr">
        <is>
          <t>Schedule of tax and social security provisions
Tax and social security provisions correspond
to the principal amount of taxes involved in administrative or judicial tax lawsuits, subject to tax assessment notices, plus interest
and, when applicable, fines and charges.
The table below shows the change in the provisions:
Note 12/31/2022 12/31/2021
Opening balance - 01/01 6,498 6,810
(-) Provisions guaranteed by indemnity clause 2d XIV (71) (71)
Subtotal 6,427 6,739
Adjustment
/ Interest (1) 628 202
Changes in the period reflected in income (829) 8
Increase
(1) 156 180
Reversal
(1) (985) (172)
Payment (86) (523)
Subtotal 6,140 6,426
(+) Provisions guaranteed by indemnity clause 2d XIV 74 72
Closing balance 6,214 6,498
Current 4 10
Non-current 6,210 6,488
1)
The amounts are included in the headings Tax Expenses, General and Administrative Expenses and Current Income Tax and Social Contribution. The main discussions related to tax and
social security provisions are described below:
• INSS – Non-compensatory Amounts – R$ 1,935 1,167
• PIS and COFINS – Calculation Basis – R$ 672 659 III - Contingencies not
provided for in the balance sheet Amounts involved in administrative and judicial
arguments with the risk of loss estimated as possible are not provided for and they are basically composed of: Civil lawsuits and labor claims In Civil Lawsuits with possible loss, total
estimated risk is R$ 5,087 4,903 For Labor Claims with possible loss, estimated
risk is R$ 637 448 Tax and social security obligations Tax and social security obligations of possible loss totaled R$
40,958 35,855
• INSS – Non-compensatory Amounts – R$ 8,915
• ISS – Banking Activities/Provider Establishment – R$ 6,066
• IRPJ, CSLL, PIS and COFINS – Funding Expenses – R$ 5,338
• IRPJ and CSLL – Goodwill – Deduction – R$ 3,677
• PIS and COFINS - Reversal of Revenues from Depreciation in Excess – R$ 3,370
• IRPJ, CSLL, PIS and COFINS – Requests for Offsetting Dismissed – R$ 2,508
• IRPJ and CSLL – Disallowance of Losses – R$ 1,327
• IRPJ and CSLL - Deductibility of Loss in Loan Operations - R$ 958 c) Accounts receivable
– Reimbursement of provisions The receivables balance arising from reimbursements
of contingencies totals R$ 899 888 d) Guarantees of contingencies,
provisions and legal obligations
The guarantees related to legal proceedings involving ITAÚ UNIBANCO HOLDING and basically consist of:
Summary of Assets Pledged as Collateral for Lawsuits Involving Contingent Liabilities are Restricted or Deposited
12/31/2022 12/31/2021
Note Civil Labor Tax Total Total
Deposits in guarantee 18a 1,761 2,044 9,196 13,001 12,264
Investment fund quotas 416 136 63 615 690
Surety 64 52 5,146 5,262 4,115
Insurance bond 1,622 1,461 16,173 19,256 18,771
Guarantee by government securities - - 292 292 242
Total 3,863 3,693 30,870 38,426 36,082</t>
        </is>
      </c>
    </row>
    <row r="6">
      <c r="A6" s="4" t="inlineStr">
        <is>
          <t>Summary of Assets Pledged as Collateral for Lawsuits Involving Contingent Liabilities are Restricted or Deposited</t>
        </is>
      </c>
      <c r="B6" s="4" t="inlineStr">
        <is>
          <t>Summary of Assets Pledged as Collateral for Lawsuits Involving Contingent Liabilities are Restricted or Deposited
12/31/2022 12/31/2021
Note Civil Labor Tax Total Total
Deposits in guarantee 18a 1,761 2,044 9,196 13,001 12,264
Investment fund quotas 416 136 63 615 690
Surety 64 52 5,146 5,262 4,115
Insurance bond 1,622 1,461 16,173 19,256 18,771
Guarantee by government securities - - 292 292 242
Total 3,863 3,693 30,870 38,426 36,08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Adjusted net income</t>
        </is>
      </c>
      <c r="B4" s="6" t="inlineStr">
        <is>
          <t>R$ 88266</t>
        </is>
      </c>
      <c r="C4" s="6" t="inlineStr">
        <is>
          <t>R$ 93298</t>
        </is>
      </c>
      <c r="D4" s="6" t="inlineStr">
        <is>
          <t>R$ 60214</t>
        </is>
      </c>
    </row>
    <row r="5">
      <c r="A5" s="4" t="inlineStr">
        <is>
          <t>Net income</t>
        </is>
      </c>
      <c r="B5" s="5" t="n">
        <v>30737</v>
      </c>
      <c r="C5" s="5" t="n">
        <v>28384</v>
      </c>
      <c r="D5" s="5" t="n">
        <v>15064</v>
      </c>
    </row>
    <row r="6">
      <c r="A6" s="4" t="inlineStr">
        <is>
          <t>Adjustments to net income:</t>
        </is>
      </c>
      <c r="B6" s="5" t="n">
        <v>57529</v>
      </c>
      <c r="C6" s="5" t="n">
        <v>64914</v>
      </c>
      <c r="D6" s="5" t="n">
        <v>45150</v>
      </c>
    </row>
    <row r="7">
      <c r="A7" s="4" t="inlineStr">
        <is>
          <t>Share-based payment</t>
        </is>
      </c>
      <c r="B7" s="5" t="n">
        <v>234</v>
      </c>
      <c r="C7" s="5" t="n">
        <v>-20</v>
      </c>
      <c r="D7" s="5" t="n">
        <v>217</v>
      </c>
    </row>
    <row r="8">
      <c r="A8" s="4" t="inlineStr">
        <is>
          <t>Effects of changes in exchange rates on cash and cash equivalents</t>
        </is>
      </c>
      <c r="B8" s="5" t="n">
        <v>24279</v>
      </c>
      <c r="C8" s="5" t="n">
        <v>19941</v>
      </c>
      <c r="D8" s="5" t="n">
        <v>11677</v>
      </c>
    </row>
    <row r="9">
      <c r="A9" s="4" t="inlineStr">
        <is>
          <t>Expected loss from financial assets and claims</t>
        </is>
      </c>
      <c r="B9" s="5" t="n">
        <v>29287</v>
      </c>
      <c r="C9" s="5" t="n">
        <v>14379</v>
      </c>
      <c r="D9" s="5" t="n">
        <v>25980</v>
      </c>
    </row>
    <row r="10">
      <c r="A10" s="4" t="inlineStr">
        <is>
          <t>Income from interest and foreign exchange variation from operations with subordinated debt</t>
        </is>
      </c>
      <c r="B10" s="5" t="n">
        <v>1708</v>
      </c>
      <c r="C10" s="5" t="n">
        <v>24279</v>
      </c>
      <c r="D10" s="5" t="n">
        <v>20774</v>
      </c>
    </row>
    <row r="11">
      <c r="A11" s="4" t="inlineStr">
        <is>
          <t>Provision for insurance and private pension</t>
        </is>
      </c>
      <c r="B11" s="5" t="n">
        <v>12184</v>
      </c>
      <c r="C11" s="5" t="n">
        <v>9669</v>
      </c>
      <c r="D11" s="5" t="n">
        <v>10316</v>
      </c>
    </row>
    <row r="12">
      <c r="A12" s="4" t="inlineStr">
        <is>
          <t>Depreciation and amortization</t>
        </is>
      </c>
      <c r="B12" s="5" t="n">
        <v>4796</v>
      </c>
      <c r="C12" s="5" t="n">
        <v>4233</v>
      </c>
      <c r="D12" s="5" t="n">
        <v>3729</v>
      </c>
    </row>
    <row r="13">
      <c r="A13" s="4" t="inlineStr">
        <is>
          <t>Expense from update / charges on the provision for civil, labor, tax and legal obligations</t>
        </is>
      </c>
      <c r="B13" s="5" t="n">
        <v>1288</v>
      </c>
      <c r="C13" s="5" t="n">
        <v>578</v>
      </c>
      <c r="D13" s="5" t="n">
        <v>893</v>
      </c>
    </row>
    <row r="14">
      <c r="A14" s="4" t="inlineStr">
        <is>
          <t>Provision for civil, labor, tax and legal obligations</t>
        </is>
      </c>
      <c r="B14" s="5" t="n">
        <v>2882</v>
      </c>
      <c r="C14" s="5" t="n">
        <v>3565</v>
      </c>
      <c r="D14" s="5" t="n">
        <v>3602</v>
      </c>
    </row>
    <row r="15">
      <c r="A15" s="4" t="inlineStr">
        <is>
          <t>Revenue from update / charges on deposits in guarantee</t>
        </is>
      </c>
      <c r="B15" s="5" t="n">
        <v>-1018</v>
      </c>
      <c r="C15" s="5" t="n">
        <v>-376</v>
      </c>
      <c r="D15" s="5" t="n">
        <v>-344</v>
      </c>
    </row>
    <row r="16">
      <c r="A16" s="4" t="inlineStr">
        <is>
          <t>Deferred taxes (excluding hedge tax effects)</t>
        </is>
      </c>
      <c r="B16" s="5" t="n">
        <v>3457</v>
      </c>
      <c r="C16" s="5" t="n">
        <v>10024</v>
      </c>
      <c r="D16" s="5" t="n">
        <v>-239</v>
      </c>
    </row>
    <row r="17">
      <c r="A17" s="4" t="inlineStr">
        <is>
          <t>Income from share in the net income of associates and joint ventures and other investments</t>
        </is>
      </c>
      <c r="B17" s="5" t="n">
        <v>-672</v>
      </c>
      <c r="C17" s="5" t="n">
        <v>-1164</v>
      </c>
      <c r="D17" s="5" t="n">
        <v>-1399</v>
      </c>
    </row>
    <row r="18">
      <c r="A18" s="4" t="inlineStr">
        <is>
          <t>Income from financial assets - at fair value through other comprehensive income</t>
        </is>
      </c>
      <c r="B18" s="5" t="n">
        <v>1534</v>
      </c>
      <c r="C18" s="5" t="n">
        <v>2086</v>
      </c>
      <c r="D18" s="5" t="n">
        <v>-1107</v>
      </c>
    </row>
    <row r="19">
      <c r="A19" s="4" t="inlineStr">
        <is>
          <t>Income from interest and foreign exchange variation of financial assets at fair value through other comprehensive income</t>
        </is>
      </c>
      <c r="B19" s="5" t="n">
        <v>-16863</v>
      </c>
      <c r="C19" s="5" t="n">
        <v>-18311</v>
      </c>
      <c r="D19" s="5" t="n">
        <v>-21057</v>
      </c>
    </row>
    <row r="20">
      <c r="A20" s="4" t="inlineStr">
        <is>
          <t>Income from interest and foreign exchange variation of financial assets at amortized cost</t>
        </is>
      </c>
      <c r="B20" s="5" t="n">
        <v>-7364</v>
      </c>
      <c r="C20" s="5" t="n">
        <v>-6541</v>
      </c>
      <c r="D20" s="5" t="n">
        <v>-8309</v>
      </c>
    </row>
    <row r="21">
      <c r="A21" s="4" t="inlineStr">
        <is>
          <t>(Gain) / loss on sale of investments and fixed assets</t>
        </is>
      </c>
      <c r="B21" s="4" t="inlineStr">
        <is>
          <t xml:space="preserve"> </t>
        </is>
      </c>
      <c r="C21" s="5" t="n">
        <v>-565</v>
      </c>
      <c r="D21" s="5" t="n">
        <v>-4165</v>
      </c>
    </row>
    <row r="22">
      <c r="A22" s="4" t="inlineStr">
        <is>
          <t>Other</t>
        </is>
      </c>
      <c r="B22" s="5" t="n">
        <v>1797</v>
      </c>
      <c r="C22" s="5" t="n">
        <v>3137</v>
      </c>
      <c r="D22" s="5" t="n">
        <v>4582</v>
      </c>
    </row>
    <row r="23">
      <c r="A23" s="4" t="inlineStr">
        <is>
          <t>Change in assets and liabilities</t>
        </is>
      </c>
      <c r="B23" s="5" t="n">
        <v>41700</v>
      </c>
      <c r="C23" s="5" t="n">
        <v>-38992</v>
      </c>
      <c r="D23" s="5" t="n">
        <v>-723</v>
      </c>
    </row>
    <row r="24">
      <c r="A24" s="4" t="inlineStr">
        <is>
          <t>Interbank deposits</t>
        </is>
      </c>
      <c r="B24" s="5" t="n">
        <v>10379</v>
      </c>
      <c r="C24" s="5" t="n">
        <v>-5590</v>
      </c>
      <c r="D24" s="5" t="n">
        <v>-21775</v>
      </c>
    </row>
    <row r="25">
      <c r="A25" s="4" t="inlineStr">
        <is>
          <t>Securities purchased under agreements to resell</t>
        </is>
      </c>
      <c r="B25" s="5" t="n">
        <v>-42595</v>
      </c>
      <c r="C25" s="5" t="n">
        <v>61293</v>
      </c>
      <c r="D25" s="5" t="n">
        <v>-21639</v>
      </c>
    </row>
    <row r="26">
      <c r="A26" s="4" t="inlineStr">
        <is>
          <t>Compulsory deposits with the Central Bank of Brazil</t>
        </is>
      </c>
      <c r="B26" s="5" t="n">
        <v>-5356</v>
      </c>
      <c r="C26" s="5" t="n">
        <v>-20333</v>
      </c>
      <c r="D26" s="5" t="n">
        <v>1189</v>
      </c>
    </row>
    <row r="27">
      <c r="A27" s="4" t="inlineStr">
        <is>
          <t>Loan operations</t>
        </is>
      </c>
      <c r="B27" s="5" t="n">
        <v>-106975</v>
      </c>
      <c r="C27" s="5" t="n">
        <v>-126493</v>
      </c>
      <c r="D27" s="5" t="n">
        <v>-141951</v>
      </c>
    </row>
    <row r="28">
      <c r="A28" s="4" t="inlineStr">
        <is>
          <t>Derivatives (assets / liabilities)</t>
        </is>
      </c>
      <c r="B28" s="5" t="n">
        <v>4460</v>
      </c>
      <c r="C28" s="5" t="n">
        <v>-8842</v>
      </c>
      <c r="D28" s="5" t="n">
        <v>-2973</v>
      </c>
    </row>
    <row r="29">
      <c r="A29" s="4" t="inlineStr">
        <is>
          <t>Financial assets designated at fair value through profit or loss</t>
        </is>
      </c>
      <c r="B29" s="5" t="n">
        <v>-20132</v>
      </c>
      <c r="C29" s="5" t="n">
        <v>24104</v>
      </c>
      <c r="D29" s="5" t="n">
        <v>-107996</v>
      </c>
    </row>
    <row r="30">
      <c r="A30" s="4" t="inlineStr">
        <is>
          <t>Other financial assets</t>
        </is>
      </c>
      <c r="B30" s="5" t="n">
        <v>-15550</v>
      </c>
      <c r="C30" s="5" t="n">
        <v>-2999</v>
      </c>
      <c r="D30" s="5" t="n">
        <v>1841</v>
      </c>
    </row>
    <row r="31">
      <c r="A31" s="4" t="inlineStr">
        <is>
          <t>Other tax assets</t>
        </is>
      </c>
      <c r="B31" s="5" t="n">
        <v>-409</v>
      </c>
      <c r="C31" s="5" t="n">
        <v>1910</v>
      </c>
      <c r="D31" s="5" t="n">
        <v>534</v>
      </c>
    </row>
    <row r="32">
      <c r="A32" s="4" t="inlineStr">
        <is>
          <t>Other assets</t>
        </is>
      </c>
      <c r="B32" s="5" t="n">
        <v>-9346</v>
      </c>
      <c r="C32" s="5" t="n">
        <v>506</v>
      </c>
      <c r="D32" s="5" t="n">
        <v>-18008</v>
      </c>
    </row>
    <row r="33">
      <c r="A33" s="4" t="inlineStr">
        <is>
          <t>Deposits</t>
        </is>
      </c>
      <c r="B33" s="5" t="n">
        <v>21066</v>
      </c>
      <c r="C33" s="5" t="n">
        <v>41362</v>
      </c>
      <c r="D33" s="5" t="n">
        <v>301950</v>
      </c>
    </row>
    <row r="34">
      <c r="A34" s="4" t="inlineStr">
        <is>
          <t>Deposits received under securities repurchase agreements</t>
        </is>
      </c>
      <c r="B34" s="5" t="n">
        <v>40592</v>
      </c>
      <c r="C34" s="5" t="n">
        <v>-20516</v>
      </c>
      <c r="D34" s="5" t="n">
        <v>16781</v>
      </c>
    </row>
    <row r="35">
      <c r="A35" s="4" t="inlineStr">
        <is>
          <t>Funds from interbank markets</t>
        </is>
      </c>
      <c r="B35" s="5" t="n">
        <v>117442</v>
      </c>
      <c r="C35" s="5" t="n">
        <v>21110</v>
      </c>
      <c r="D35" s="5" t="n">
        <v>-18827</v>
      </c>
    </row>
    <row r="36">
      <c r="A36" s="4" t="inlineStr">
        <is>
          <t>Funds from institutional markets</t>
        </is>
      </c>
      <c r="B36" s="5" t="n">
        <v>11243</v>
      </c>
      <c r="C36" s="5" t="n">
        <v>208</v>
      </c>
      <c r="D36" s="5" t="n">
        <v>18611</v>
      </c>
    </row>
    <row r="37">
      <c r="A37" s="4" t="inlineStr">
        <is>
          <t>Other financial liabilities</t>
        </is>
      </c>
      <c r="B37" s="5" t="n">
        <v>32966</v>
      </c>
      <c r="C37" s="5" t="n">
        <v>15343</v>
      </c>
      <c r="D37" s="5" t="n">
        <v>1843</v>
      </c>
    </row>
    <row r="38">
      <c r="A38" s="4" t="inlineStr">
        <is>
          <t>Financial liabilities at fair value throught profit or loss</t>
        </is>
      </c>
      <c r="B38" s="5" t="n">
        <v>-50</v>
      </c>
      <c r="C38" s="5" t="n">
        <v>-29</v>
      </c>
      <c r="D38" s="5" t="n">
        <v>-60</v>
      </c>
    </row>
    <row r="39">
      <c r="A39" s="4" t="inlineStr">
        <is>
          <t>Provision for insurance and private pension</t>
        </is>
      </c>
      <c r="B39" s="5" t="n">
        <v>6440</v>
      </c>
      <c r="C39" s="5" t="n">
        <v>-17293</v>
      </c>
      <c r="D39" s="5" t="n">
        <v>-9004</v>
      </c>
    </row>
    <row r="40">
      <c r="A40" s="4" t="inlineStr">
        <is>
          <t>Provisions</t>
        </is>
      </c>
      <c r="B40" s="5" t="n">
        <v>-1551</v>
      </c>
      <c r="C40" s="5" t="n">
        <v>709</v>
      </c>
      <c r="D40" s="5" t="n">
        <v>-3550</v>
      </c>
    </row>
    <row r="41">
      <c r="A41" s="4" t="inlineStr">
        <is>
          <t>Tax liabilities</t>
        </is>
      </c>
      <c r="B41" s="5" t="n">
        <v>-347</v>
      </c>
      <c r="C41" s="5" t="n">
        <v>-898</v>
      </c>
      <c r="D41" s="5" t="n">
        <v>-1910</v>
      </c>
    </row>
    <row r="42">
      <c r="A42" s="4" t="inlineStr">
        <is>
          <t>Other liabilities</t>
        </is>
      </c>
      <c r="B42" s="5" t="n">
        <v>5297</v>
      </c>
      <c r="C42" s="5" t="n">
        <v>3341</v>
      </c>
      <c r="D42" s="5" t="n">
        <v>10048</v>
      </c>
    </row>
    <row r="43">
      <c r="A43" s="4" t="inlineStr">
        <is>
          <t>Payment of income tax and social contribution</t>
        </is>
      </c>
      <c r="B43" s="5" t="n">
        <v>-5874</v>
      </c>
      <c r="C43" s="5" t="n">
        <v>-5885</v>
      </c>
      <c r="D43" s="5" t="n">
        <v>-5827</v>
      </c>
    </row>
    <row r="44">
      <c r="A44" s="4" t="inlineStr">
        <is>
          <t>Net cash from / (used in) operating activities</t>
        </is>
      </c>
      <c r="B44" s="5" t="n">
        <v>129966</v>
      </c>
      <c r="C44" s="5" t="n">
        <v>54306</v>
      </c>
      <c r="D44" s="5" t="n">
        <v>59491</v>
      </c>
    </row>
    <row r="45">
      <c r="A45" s="4" t="inlineStr">
        <is>
          <t>Dividends / Interest on capital received from investments in associates and joint ventures</t>
        </is>
      </c>
      <c r="B45" s="5" t="n">
        <v>336</v>
      </c>
      <c r="C45" s="5" t="n">
        <v>661</v>
      </c>
      <c r="D45" s="5" t="n">
        <v>487</v>
      </c>
    </row>
    <row r="46">
      <c r="A46" s="4" t="inlineStr">
        <is>
          <t>Cash upon sale of investments in associates and joint ventures</t>
        </is>
      </c>
      <c r="B46" s="4" t="inlineStr">
        <is>
          <t xml:space="preserve"> </t>
        </is>
      </c>
      <c r="C46" s="5" t="n">
        <v>623</v>
      </c>
      <c r="D46" s="5" t="n">
        <v>4982</v>
      </c>
    </row>
    <row r="47">
      <c r="A47" s="4" t="inlineStr">
        <is>
          <t>Cash and Cash equivalents, net of assets and liabilities arising from the spin-off of XP Inc</t>
        </is>
      </c>
      <c r="B47" s="4" t="inlineStr">
        <is>
          <t xml:space="preserve"> </t>
        </is>
      </c>
      <c r="C47" s="5" t="n">
        <v>-10</v>
      </c>
      <c r="D47" s="4" t="inlineStr">
        <is>
          <t xml:space="preserve"> </t>
        </is>
      </c>
    </row>
    <row r="48">
      <c r="A48" s="4" t="inlineStr">
        <is>
          <t>Cash upon sale of fixed assets</t>
        </is>
      </c>
      <c r="B48" s="5" t="n">
        <v>505</v>
      </c>
      <c r="C48" s="5" t="n">
        <v>172</v>
      </c>
      <c r="D48" s="5" t="n">
        <v>331</v>
      </c>
    </row>
    <row r="49">
      <c r="A49" s="4" t="inlineStr">
        <is>
          <t>Mutual rescission of intangible assets agreements</t>
        </is>
      </c>
      <c r="B49" s="5" t="n">
        <v>17</v>
      </c>
      <c r="C49" s="5" t="n">
        <v>95</v>
      </c>
      <c r="D49" s="5" t="n">
        <v>309</v>
      </c>
    </row>
    <row r="50">
      <c r="A50" s="4" t="inlineStr">
        <is>
          <t>(Purchase) / Cash from the sale of financial assets at fair value through other comprehensive income</t>
        </is>
      </c>
      <c r="B50" s="5" t="n">
        <v>-1605</v>
      </c>
      <c r="C50" s="5" t="n">
        <v>14028</v>
      </c>
      <c r="D50" s="5" t="n">
        <v>-11860</v>
      </c>
    </row>
    <row r="51">
      <c r="A51" s="4" t="inlineStr">
        <is>
          <t>(Purchase) / redemptions of financial assets at amortized cost</t>
        </is>
      </c>
      <c r="B51" s="5" t="n">
        <v>-63701</v>
      </c>
      <c r="C51" s="5" t="n">
        <v>-11296</v>
      </c>
      <c r="D51" s="5" t="n">
        <v>11863</v>
      </c>
    </row>
    <row r="52">
      <c r="A52" s="4" t="inlineStr">
        <is>
          <t>(Purchase) of investments in associates and joint ventures</t>
        </is>
      </c>
      <c r="B52" s="5" t="n">
        <v>-660</v>
      </c>
      <c r="C52" s="5" t="n">
        <v>-33</v>
      </c>
      <c r="D52" s="5" t="n">
        <v>-52</v>
      </c>
    </row>
    <row r="53">
      <c r="A53" s="4" t="inlineStr">
        <is>
          <t>(Purchase) of fixed assets</t>
        </is>
      </c>
      <c r="B53" s="5" t="n">
        <v>-2727</v>
      </c>
      <c r="C53" s="5" t="n">
        <v>-1414</v>
      </c>
      <c r="D53" s="5" t="n">
        <v>-1716</v>
      </c>
    </row>
    <row r="54">
      <c r="A54" s="4" t="inlineStr">
        <is>
          <t>(Purchase) of intangible assets</t>
        </is>
      </c>
      <c r="B54" s="5" t="n">
        <v>-5768</v>
      </c>
      <c r="C54" s="5" t="n">
        <v>-7667</v>
      </c>
      <c r="D54" s="5" t="n">
        <v>-3591</v>
      </c>
    </row>
    <row r="55">
      <c r="A55" s="4" t="inlineStr">
        <is>
          <t>Net cash from / (used in) investment activities</t>
        </is>
      </c>
      <c r="B55" s="5" t="n">
        <v>-73603</v>
      </c>
      <c r="C55" s="5" t="n">
        <v>-4841</v>
      </c>
      <c r="D55" s="5" t="n">
        <v>753</v>
      </c>
    </row>
    <row r="56">
      <c r="A56" s="4" t="inlineStr">
        <is>
          <t>Subordinated debt obligations raisings</t>
        </is>
      </c>
      <c r="B56" s="5" t="n">
        <v>1004</v>
      </c>
      <c r="C56" s="5" t="n">
        <v>8229</v>
      </c>
      <c r="D56" s="5" t="n">
        <v>5260</v>
      </c>
    </row>
    <row r="57">
      <c r="A57" s="4" t="inlineStr">
        <is>
          <t>Subordinated debt obligations redemptions</t>
        </is>
      </c>
      <c r="B57" s="5" t="n">
        <v>-23208</v>
      </c>
      <c r="C57" s="5" t="n">
        <v>-32388</v>
      </c>
      <c r="D57" s="5" t="n">
        <v>-10581</v>
      </c>
    </row>
    <row r="58">
      <c r="A58" s="4" t="inlineStr">
        <is>
          <t>Change in non-controlling interests stockholders</t>
        </is>
      </c>
      <c r="B58" s="5" t="n">
        <v>-2964</v>
      </c>
      <c r="C58" s="5" t="n">
        <v>-1414</v>
      </c>
      <c r="D58" s="5" t="n">
        <v>3330</v>
      </c>
    </row>
    <row r="59">
      <c r="A59" s="4" t="inlineStr">
        <is>
          <t>Result of delivery of treasury shares</t>
        </is>
      </c>
      <c r="B59" s="5" t="n">
        <v>453</v>
      </c>
      <c r="C59" s="5" t="n">
        <v>510</v>
      </c>
      <c r="D59" s="5" t="n">
        <v>494</v>
      </c>
    </row>
    <row r="60">
      <c r="A60" s="4" t="inlineStr">
        <is>
          <t>Dividends and interest on capital paid to non-controlling interests</t>
        </is>
      </c>
      <c r="B60" s="5" t="n">
        <v>-293</v>
      </c>
      <c r="C60" s="5" t="n">
        <v>-130</v>
      </c>
      <c r="D60" s="5" t="n">
        <v>-506</v>
      </c>
    </row>
    <row r="61">
      <c r="A61" s="4" t="inlineStr">
        <is>
          <t>Dividends and interest on capital paid</t>
        </is>
      </c>
      <c r="B61" s="5" t="n">
        <v>-6706</v>
      </c>
      <c r="C61" s="5" t="n">
        <v>-6267</v>
      </c>
      <c r="D61" s="5" t="n">
        <v>-11552</v>
      </c>
    </row>
    <row r="62">
      <c r="A62" s="4" t="inlineStr">
        <is>
          <t>Net cash from / (used in) financing activities</t>
        </is>
      </c>
      <c r="B62" s="5" t="n">
        <v>-31714</v>
      </c>
      <c r="C62" s="5" t="n">
        <v>-31460</v>
      </c>
      <c r="D62" s="5" t="n">
        <v>-13555</v>
      </c>
    </row>
    <row r="63">
      <c r="A63" s="4" t="inlineStr">
        <is>
          <t>Net increase / (decrease) in cash and cash equivalents</t>
        </is>
      </c>
      <c r="B63" s="5" t="n">
        <v>24649</v>
      </c>
      <c r="C63" s="5" t="n">
        <v>18005</v>
      </c>
      <c r="D63" s="5" t="n">
        <v>46689</v>
      </c>
    </row>
    <row r="64">
      <c r="A64" s="4" t="inlineStr">
        <is>
          <t>Cash and cash equivalents at the beginning of the period</t>
        </is>
      </c>
      <c r="B64" s="5" t="n">
        <v>103887</v>
      </c>
      <c r="C64" s="5" t="n">
        <v>105823</v>
      </c>
      <c r="D64" s="5" t="n">
        <v>70811</v>
      </c>
    </row>
    <row r="65">
      <c r="A65" s="4" t="inlineStr">
        <is>
          <t>Effects of changes in exchange rates on cash and cash equivalents</t>
        </is>
      </c>
      <c r="B65" s="5" t="n">
        <v>-24279</v>
      </c>
      <c r="C65" s="5" t="n">
        <v>-19941</v>
      </c>
      <c r="D65" s="5" t="n">
        <v>-11677</v>
      </c>
    </row>
    <row r="66">
      <c r="A66" s="4" t="inlineStr">
        <is>
          <t>Cash and cash equivalents at the end of the period</t>
        </is>
      </c>
      <c r="B66" s="5" t="n">
        <v>104257</v>
      </c>
      <c r="C66" s="5" t="n">
        <v>103887</v>
      </c>
      <c r="D66" s="5" t="n">
        <v>105823</v>
      </c>
    </row>
    <row r="67">
      <c r="A67" s="4" t="inlineStr">
        <is>
          <t>Cash</t>
        </is>
      </c>
      <c r="B67" s="5" t="n">
        <v>35381</v>
      </c>
      <c r="C67" s="5" t="n">
        <v>44512</v>
      </c>
      <c r="D67" s="5" t="n">
        <v>46224</v>
      </c>
    </row>
    <row r="68">
      <c r="A68" s="4" t="inlineStr">
        <is>
          <t>Interbank deposits</t>
        </is>
      </c>
      <c r="B68" s="5" t="n">
        <v>12584</v>
      </c>
      <c r="C68" s="5" t="n">
        <v>12555</v>
      </c>
      <c r="D68" s="5" t="n">
        <v>3888</v>
      </c>
    </row>
    <row r="69">
      <c r="A69" s="4" t="inlineStr">
        <is>
          <t>Securities purchased under agreements to resell - Collateral held</t>
        </is>
      </c>
      <c r="B69" s="5" t="n">
        <v>56292</v>
      </c>
      <c r="C69" s="5" t="n">
        <v>46820</v>
      </c>
      <c r="D69" s="5" t="n">
        <v>55711</v>
      </c>
    </row>
    <row r="70">
      <c r="A70" s="3" t="inlineStr">
        <is>
          <t>Additional information on cash flow (Mainly operating activities)</t>
        </is>
      </c>
      <c r="B70" s="4" t="inlineStr">
        <is>
          <t xml:space="preserve"> </t>
        </is>
      </c>
      <c r="C70" s="4" t="inlineStr">
        <is>
          <t xml:space="preserve"> </t>
        </is>
      </c>
      <c r="D70" s="4" t="inlineStr">
        <is>
          <t xml:space="preserve"> </t>
        </is>
      </c>
    </row>
    <row r="71">
      <c r="A71" s="4" t="inlineStr">
        <is>
          <t>Interest received</t>
        </is>
      </c>
      <c r="B71" s="5" t="n">
        <v>213820</v>
      </c>
      <c r="C71" s="5" t="n">
        <v>131661</v>
      </c>
      <c r="D71" s="5" t="n">
        <v>121558</v>
      </c>
    </row>
    <row r="72">
      <c r="A72" s="4" t="inlineStr">
        <is>
          <t>Interest paid</t>
        </is>
      </c>
      <c r="B72" s="5" t="n">
        <v>107468</v>
      </c>
      <c r="C72" s="5" t="n">
        <v>73458</v>
      </c>
      <c r="D72" s="5" t="n">
        <v>77011</v>
      </c>
    </row>
    <row r="73">
      <c r="A73" s="3" t="inlineStr">
        <is>
          <t>Non-cash transactions</t>
        </is>
      </c>
      <c r="B73" s="4" t="inlineStr">
        <is>
          <t xml:space="preserve"> </t>
        </is>
      </c>
      <c r="C73" s="4" t="inlineStr">
        <is>
          <t xml:space="preserve"> </t>
        </is>
      </c>
      <c r="D73" s="4" t="inlineStr">
        <is>
          <t xml:space="preserve"> </t>
        </is>
      </c>
    </row>
    <row r="74">
      <c r="A74" s="4" t="inlineStr">
        <is>
          <t>Loans transferred to assets held for sale</t>
        </is>
      </c>
      <c r="B74" s="4" t="inlineStr">
        <is>
          <t xml:space="preserve"> </t>
        </is>
      </c>
      <c r="C74" s="4" t="inlineStr">
        <is>
          <t xml:space="preserve"> </t>
        </is>
      </c>
      <c r="D74" s="4" t="inlineStr">
        <is>
          <t xml:space="preserve"> </t>
        </is>
      </c>
    </row>
    <row r="75">
      <c r="A75" s="4" t="inlineStr">
        <is>
          <t>Spin-off of XP Inc. investment</t>
        </is>
      </c>
      <c r="B75" s="4" t="inlineStr">
        <is>
          <t xml:space="preserve"> </t>
        </is>
      </c>
      <c r="C75" s="5" t="n">
        <v>9975</v>
      </c>
      <c r="D75" s="4" t="inlineStr">
        <is>
          <t xml:space="preserve"> </t>
        </is>
      </c>
    </row>
    <row r="76">
      <c r="A76" s="4" t="inlineStr">
        <is>
          <t>Increase of Equity Interest in ITAU CORPBANCA</t>
        </is>
      </c>
      <c r="B76" s="5" t="n">
        <v>961</v>
      </c>
      <c r="C76" s="4" t="inlineStr">
        <is>
          <t xml:space="preserve"> </t>
        </is>
      </c>
      <c r="D76" s="4" t="inlineStr">
        <is>
          <t xml:space="preserve"> </t>
        </is>
      </c>
    </row>
    <row r="77">
      <c r="A77" s="4" t="inlineStr">
        <is>
          <t>Dividends and interest on capital declared and not yet paid</t>
        </is>
      </c>
      <c r="B77" s="6" t="inlineStr">
        <is>
          <t>R$ 4506</t>
        </is>
      </c>
      <c r="C77" s="6" t="inlineStr">
        <is>
          <t>R$ 2864</t>
        </is>
      </c>
      <c r="D77" s="6" t="inlineStr">
        <is>
          <t>R$ 3178</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Operating Segments</t>
        </is>
      </c>
      <c r="B4" s="4" t="inlineStr">
        <is>
          <t>Summary of Operating Segments
01/01 to 12/31/2022
Retail Business Wholesale Business Activities with the Market + Corporation ITAÚ UNIBANCO Adjustments IFRS consolidated (3)
Operating revenues 90,509 49,229 2,983 142,721 2,136 144,857
Interest margin (1) 54,881 34,701 2,979 92,561 (5,350) 87,211
Revenues from banking services and bank charges 26,787 14,143 177 41,107 5,271 46,378
Income from insurance and private pension operations before claim and selling expenses 8,841 385 (173) 9,053 (3,115) 5,938
Other revenues - - - - 5,330 5,330
Cost of Credit (29,908) (2,392) - (32,300) 4,563 (27,737)
Claims (1,538) (11) - (1,549) (1) (1,550)
Operating margin 59,063 46,826 2,983 108,872 6,698 115,570
Other operating income / (expenses) (43,512) (19,482) (374) (63,368) (14,669) (78,037)
Non-interest expenses (2) (37,302) (17,019) (312) (54,633) (14,531) (69,164)
Tax expenses for ISS, PIS and COFINS and Other (6,210) (2,463) (62) (8,735) (810) (9,545)
Share of profit or (loss) in associates and joint ventures - - - - 672 672
Income before income tax and social contribution 15,551 27,344 2,609 45,504 (7,971) 37,533
Income tax and social contribution (4,594) (9,076) (14) (13,684) 6,888 (6,796)
Non-controlling interests 45 (825) (254) (1,034) (1) (1,035)
Net income 11,002 17,443 2,341 30,786 (1,084) 29,702
Net income -
12/31/2022 Total assets (*) 1,524,983 1,175,209 171,983 2,469,958 (146,518) 2,323,440
Total liabilities - 1,455,227 1,102,834 144,379 2,300,224 (154,127) 2,146,097
(*)
Investments in associates and joint ventures 2,114 - 4,798 6,912 531 7,443
Fixed assets, net 5,781 1,282 - 7,063 704 7,767
Goodwill and Intangible assets, net 8,660 9,062 - 17,722 5,392 23,114
1) Includes interest and similar income and expenses of R$ 51,758 34,173 1,280
2) Refers to general and administrative expenses including depreciation and amortization expenses of R$ ( 5,750
3) The IFRS Consolidated figures do not represent the sum of the parties because there are intercompany transactions that were eliminated only in the consolidated statements. Segments are assessed by top management, net of income and expenses between related parties.
01/01 to 12/31/2021
Retail Business Wholesale Business Activities with the Market + Corporation ITAÚ UNIBANCO Adjustments IFRS consolidated (3)
Operating revenues 75,443 38,228 11,930 125,601 773 126,374
Interest margin (1) 43,042 24,005 11,099 78,146 (2,937) 75,209
Commissions and Banking Fees 25,169 13,817 884 39,870 2,454 42,324
Income from insurance and private pension operations before claim and selling expenses 7,232 406 (53) 7,585 (2,231) 5,354
Other revenues - - - - 3,487 3,487
Cost of Credit (18,278) (1,956) - (20,234) 7,455 (12,779)
Claims (1,591) (9) - (1,600) - (1,600)
Operating margin 55,574 36,263 11,930 103,767 8,228 111,995
Other operating income / (expenses) (40,116) (17,743) (1,055) (58,914) (10,850) (69,764)
Non-interest expenses (2) (35,031) (15,699) (478) (51,208) (11,341) (62,549)
Tax expenses for ISS, PIS and COFINS and Other (5,085) (2,044) (577) (7,706) (673) (8,379)
Share of profit or (loss) in associates and joint ventures - - - - 1,164 1,164
Income before income tax and social contribution 15,458 18,520 10,875 44,853 (2,622) 42,231
Income tax and social contribution (5,593) (6,799) (3,997) (16,389) 2,542 (13,847)
Non-controlling interests (330) (591) (664) (1,585) (39) (1,624)
Net income 9,535 11,130 6,214 26,879 (119) 26,760
12/31/2021 Total assets (*) 1,311,330 1,013,836 133,123 2,166,019 (96,813) 2,069,206
Total liabilities - 1,252,211 945,311 105,190 2,010,442 (105,712) 1,904,730
(*)
Investments in associates and joint ventures 2,008 - 4,338 6,346 (225) 6,121
Fixed assets, net 5,420 997 - 6,417 546 6,963
Goodwill and Intangible assets, net 8,371 9,557 - 17,928 3,182 21,110
1) Includes interest and similar income and expenses of R$ 59,948 16,678 1,417
2) Refers to general and administrative expenses including depreciation and amortization expenses of R$ ( 5,548
3) The IFRS Consolidated figures do not represent the sum of the parties because there are intercompany transactions that were eliminated only in the consolidated statements. Segments are assessed by top management, net of income and expenses between related parties.
01/01 to 12/31/2020
Retail Business Wholesale Business Activities with the Market + Corporation ITAÚ UNIBANCO Adjustments IFRS consolidated (3)
Operating revenues 72,680 32,187 9,918 114,785 (14,586) 100,199
Interest margin (1) 41,818 19,883 8,394 70,095 (20,042) 50,053
Revenues from banking services and bank charges 23,918 11,911 1,401 37,230 1,327 38,557
Income from insurance and private pension operations before claim and selling expenses 6,944 393 123 7,460 (2,972) 4,488
Other revenues - - - - 7,101 7,101
Cost of Credit (21,247) (8,968) 6 (30,209) 5,583 (24,626)
Claims (1,345) (8) - (1,353) (1) (1,354)
Operating margin 50,088 23,211 9,924 83,223 (9,004) 74,219
Other operating income / (expenses) (40,221) (16,133) (650) (57,004) (11,985) (68,989)
Non-interest expenses (2) (35,310) (14,592) (287) (50,189) (14,018) (64,207)
Tax expenses for ISS, PIS and COFINS and Other (4,911) (1,541) (363) (6,815) 634 (6,181)
Share of profit or (loss) in associates and joint ventures - - - - 1,399 1,399
Income before income tax and social contribution 9,867 7,078 9,274 26,219 (20,989) 5,230
Income tax and social contribution (3,071) (1,893) (3,099) (8,063) 17,897 9,834
Non-controlling interests (175) 601 (46) 380 3,452 3,832
Net income 6,621 5,786 6,129 18,536 360 18,896
12/31/2020 Total assets (*) 1,265,620 981,034 143,715 2,112,586 (93,335) 2,019,251
Total liabilities - 1,218,977 915,253 108,432 1,964,880 (100,154) 1,864,726
(*)
Investments in associates and joint ventures 2,012 - 13,879 15,891 (321) 15,570
Fixed assets, net 4,587 806 - 5,393 1,544 6,937
Goodwill and Intangible assets, net 4,978 9,901 - 14,879 2,451 17,330
1) Includes interest and similar income and expenses of R$ 40,811 6,553 2,689
2) Refers to general and administrative expenses including depreciation and amortization expenses of R$ ( 5,064
3) The IFRS Consolidated figures do not represent the sum of the parties because there are intercompany transactions that were eliminated only in the consolidated statements. Segments are assessed by top management, net of income and expenses between related parties.</t>
        </is>
      </c>
    </row>
    <row r="5">
      <c r="A5" s="4" t="inlineStr">
        <is>
          <t>Summary of Result of Non-Current Assets and Main Services and Products by Geographic Region</t>
        </is>
      </c>
      <c r="B5" s="4" t="inlineStr">
        <is>
          <t>Summary of Result of Non-Current Assets and Main Services and Products by Geographic Region
12/31/2022 12/31/2021
Brazil Abroad Total Brazil Abroad Total
Non-current assets 30,230 651 30,881 21,390 6,683 28,073
01/01 to 12/31/2022 01/01 to 12/31/2021 01/01 to 12/31/2020
Brazil Abroad Total Brazil Abroad Total Brazil Abroad Total
Income related to interest and similar (1,2,3) 174,118 51,608 225,726 117,094 27,420 144,514 104,364 19,247 123,611
Income from insurance and private pension operations before claim and selling expenses (3) 5,093 845 5,938 5,332 22 5,354 4,488 - 4,488
Commissions and Banking Fees (3) 31,928 14,450 46,378 37,744 4,580 42,324 34,624 3,933 38,557
1) Includes interest and similar income, result of financial assets and liabilities at fair value through profit or loss and foreign exchange results and exchange variations in foreign transactions.
2) ITAÚ UNIBANCO HOLDING does not have customers representing 10
3) In "Brazil" geographic region the companies headquartered in the country and "Abroad" are considered; the other companies, the amounts consider the already eliminated valu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ummary of Transactions Between Related Parties</t>
        </is>
      </c>
      <c r="B4" s="4" t="inlineStr">
        <is>
          <t>Summary of Transactions Between Related Parties
Annual
rate Assets
/ (Liabilities) Revenues
/ (Expenses)
12/31/2022 12/31/2021 01/01
to 12/31/2022 01/01
to 12/31/2021 01/01
to 12/31/2020
Interbank investments 3,835 2,301 196 84 63
Other 13.40% 3,835 2,301 196 84 63
Loan operations 668 654 78 35 56
Dexco S.A. CDI + 1.45% 623 546 77 31 19
Other 45 108 1 4 37
Securities and derivative financial instruments (assets
and liabilities) 6,013 5,397 908 303 6
Investment funds 230 183 47 34 14
CCR S.A. CDI + 1.7% / 9.76% 2,138 - 232 - -
Copagaz – Distribuidora de Gás S.A. CDI + 1.7% to 2.95% 1,024 1,082 150 71 1
Itaúsa S.A. CDI + 2% to 2.4% 1,199 1,200 166 74 1
Águas do Rio 4 SPE S.A. CDI + 3.5% 706 1,574 168 60 -
Aegea Saneamento e Participações S.A. CDI + 1.7% / 16.76% 306 844 79 34 -
Other CDI + 1.35% to 3.5% 410 514 66 30 (10)
Deposits (2,491) (437) (154) (2) (14)
CCR S.A. 98% to 103% CDI (2,026) - (67) - -
Aegea Saneamento e Participações S.A. (11) (158) (28) - -
Alpargatas S.A. 101% CDI (150) - (1) - -
Other 75% to 101% CDI (304) (279) (58) (2) (14)
Deposits received under securities repurchase agreements (19) (6) (19) (35) -
Other 82% to 85% CDI (19) (6) (19) (35) -
Funds from acceptances and issuance of securities (49) - (17) - -
Aegea Saneamento e Participações S.A. - - (15) - -
Copagaz – Distribuidora de Gás S.A. 103% CDI (49) - (2) - -
Amounts receivable (payable) / Commissions and/or
Other General and Administrative expenses (136) (273) (89) (122) 26
Fundação Itaú Unibanco - Previdência Complementar (81) (78) 39 37 42
Olímpia Promoção e Serviços S.A. (4) (5) (58) - (45)
FUNBEP - Fundo de Pensão Multipatrocinado (196) (158) (54) (172) 7
Itaúsa S.A. (20) (10) 13 13 12
ConectCar Soluções de Mobilidade Eletrônica S.A. (5) (8) (38) (4) 7
Other 170 (14) 9 4 3
Rent - - (32) (37) (31)
Fundação Itaú Unibanco - Previdência Complementar - - (30) (34) (28)
FUNBEP - Fundo de Pensão Multipatrocinado - - (2) (3) (3)
Donation - - - - (1,002)
Fundação Itaú para a Educação e Cultura - - - - (1,000)
Other - - - - (2)
Sponsorship 28 12 (24) (14) (16)
Associação Cubo Coworking
Itaú 28 12 (24) (14) (16)</t>
        </is>
      </c>
    </row>
    <row r="5">
      <c r="A5" s="4" t="inlineStr">
        <is>
          <t>Summary of Compensation and Benefits of Key Management Personnel</t>
        </is>
      </c>
      <c r="B5" s="4" t="inlineStr">
        <is>
          <t>Summary of Compensation and Benefits of Key Management Personnel
01/01 to 12/31/2022 01/01 to 12/31/2021 01/01 to 12/31/2020
Fees (603) (460) (578)
Profit sharing (255) (208) (112)
Post-employment benefits (5) (9) (9)
Share-based payment plan (1) (142) (120) (228)
Total (1,005) (797) (927)
1) As a result of the reduction of the minority interest in XP Inc. and subsequent merger of XPart S.A., in October 2021, there was an increase in the number of ITUB4 shares to be delivered under the variable compensation plans. Payments occured in 2022 are reflected in Fe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isk and Capital Management (Tables)</t>
        </is>
      </c>
      <c r="B1" s="2" t="inlineStr">
        <is>
          <t>12 Months Ended</t>
        </is>
      </c>
    </row>
    <row r="2">
      <c r="B2" s="2" t="inlineStr">
        <is>
          <t>Dec. 31, 2022</t>
        </is>
      </c>
    </row>
    <row r="3">
      <c r="A3" s="3" t="inlineStr">
        <is>
          <t>Risk And Capital Management</t>
        </is>
      </c>
      <c r="B3" s="4" t="inlineStr">
        <is>
          <t xml:space="preserve"> </t>
        </is>
      </c>
    </row>
    <row r="4">
      <c r="A4" s="4" t="inlineStr">
        <is>
          <t>Disclosure Of Financial Assets At Amortised Cost And At Fair Value Through Other Comprehensive Income And The Impact On Expected Credit Loss In Various Scenarios</t>
        </is>
      </c>
      <c r="B4" s="4" t="inlineStr">
        <is>
          <t>Disclosure Of Financial Assets At Amortised Cost And At Fair Value Through Other Comprehensive Income And The Impact On Expected Credit
Loss In Various Scenarios
12/31/2022 12/31/2021
Financial Assets (1) Expected Loss (2) Reduction/(Increase) of Expected Loss Financial Assets (1) Expected Loss (2) Reduction/(Increase) of Expected Loss
Pessimistic scenario Base scenario Optimistic scenario Pessimistic scenario Base scenario Optimistic scenario
1,256,751 (54,476) (530) 198 530 1,078,891 (46,348) (340) 163 1,788
Financial Asset -
1) Composed of Loan operations, lease operations and securities.
2) Comprises expected credit loss for Financial Guarantees R$ ( 810 767 2,874 4,433</t>
        </is>
      </c>
    </row>
    <row r="5">
      <c r="A5" s="4" t="inlineStr">
        <is>
          <t>Summary of Credit Risk Exposure</t>
        </is>
      </c>
      <c r="B5" s="4" t="inlineStr">
        <is>
          <t>I.IV - Maximum Exposure of Financial Assets to Credit Risk
Summary of Credit Risk Exposure
12/31/2022 12/31/2021
Brazil Abroad Total Brazil Abroad Total
Financial Assets 1,545,701 511,277 2,056,978 1,319,532 485,649 1,805,181
At Amortized Cost 1,120,797 350,447 1,471,244 914,776 350,614 1,265,390
Interbank deposits 18,955 40,637 59,592 17,795 52,147 69,942
Securities purchased under agreements to resell 218,339 3,440 221,779 159,974 9,744 169,718
Securities 191,947 27,368 219,315 125,875 21,871 147,746
Loan and lease operations 636,836 272,586 909,422 562,646 259,944 822,590
Other financial assets 97,995 13,828 111,823 81,398 15,075 96,473
(-) Provision for Expected Loss (43,275) (7,412) (50,687) (32,912) (8,167) (41,079)
At Fair Value Through Other Comprehensive Income 48,438 72,614 121,052 44,648 60,974 105,622
Securities 48,438 72,614 121,052 44,648 60,974 105,622
At Fair Value Through Profit or Loss 376,466 88,216 464,682 360,108 74,061 434,169
Securities 364,039 21,060 385,099 343,339 21,628 364,967
Derivatives 11,052 67,156 78,208 16,612 52,433 69,045
Other financial assets 1,375 - 1,375 157 - 157
Financial liabilities - provision for expected loss 3,040 644 3,684 4,543 657 5,200
Loan Commitments 2,622 252 2,874 4,115 318 4,433
Financial Guarantees 418 392 810 428 339 767
Off balance sheet 472,372 72,005 544,377 446,267 73,431 519,698
Financial Guarantees 71,524 20,255 91,779 62,548 20,362 82,910
Letters of credit to be released 47,354 - 47,354 45,773 - 45,773
Loan commitments 353,494 51,750 405,244 337,946 53,069 391,015
Mortgage loans 15,423 - 15,423 10,709 - 10,709
Overdraft accounts 157,408 - 157,408 147,878 - 147,878
Credit cards 177,658 3,754 181,412 176,384 3,840 180,224
Other pre-approved limits 3,005 47,996 51,001 2,975 49,229 52,204
Total 2,015,033 582,638 2,597,671 1,761,256 558,423 2,319,679</t>
        </is>
      </c>
    </row>
    <row r="6">
      <c r="A6" s="4" t="inlineStr">
        <is>
          <t>Schedule of other financial assets</t>
        </is>
      </c>
      <c r="B6" s="4" t="inlineStr">
        <is>
          <t>I.IV.I - By business sector
Loans and Financial Lease Operations
Summary of Maximum Exposure of Financial Assets Segregated by Business Sector
12/31/2022 % 12/31/2021 %
Industry and commerce 197,351 21.7 190,491 23.1
Services 177,180 19.5 173,332 21.1
Other sectors 37,072 4.1 37,652 4.6
Individuals 497,819 54.7 421,115 51.2
Total 909,422 100.0 822,590 100.0
Other financial assets (1)
Schedule of other financial assets
12/31/2022 % 12/31/2021 %
Public sector 691,964 63.8 580,619 62.2
Services 167,176 15.4 150,831 16.2
Other sectors 119,436 11.0 83,521 9.0
Financial 106,469 9.8 117,869 12.6
Total 1,085,045 100.0 932,840 100.0
1) Includes Financial Assets at Fair Value through Profit and Loss, Financial Assets at Fair Value through Other Comprehensive Income and Financial Assets at Amortized Cost, except for Loan and Lease Operations and Other Financial Assets.
The exposure of Off Balance financial instruments (Financial Collaterals and Loan Commitments) is neither categorized nor managed by business sector.</t>
        </is>
      </c>
    </row>
    <row r="7">
      <c r="A7" s="4" t="inlineStr">
        <is>
          <t>Schedule of other financial assets</t>
        </is>
      </c>
      <c r="B7" s="4" t="inlineStr">
        <is>
          <t>Other financial assets (1)
Schedule of other financial assets
12/31/2022 % 12/31/2021 %
Public sector 691,964 63.8 580,619 62.2
Services 167,176 15.4 150,831 16.2
Other sectors 119,436 11.0 83,521 9.0
Financial 106,469 9.8 117,869 12.6
Total 1,085,045 100.0 932,840 100.0
1) Includes Financial Assets at Fair Value through Profit and Loss, Financial Assets at Fair Value through Other Comprehensive Income and Financial Assets at Amortized Cost, except for Loan and Lease Operations and Other Financial Assets.
The exposure of Off Balance financial instruments (Financial Collaterals and Loan Commitments) is neither categorized nor managed by business sector.</t>
        </is>
      </c>
    </row>
    <row r="8">
      <c r="A8" s="4" t="inlineStr">
        <is>
          <t>Summary of Breakdown of Indicators of Credit Quality</t>
        </is>
      </c>
      <c r="B8" s="4" t="inlineStr">
        <is>
          <t>Summary of Breakdown of Indicators of Credit Quality
I.IV.II - By type and classification of credit
risk
Loan and lease operations
12/31/2022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05,210 233,996 511 539,717 59,639 8,538 1 68,178 35,254 226 - 35,480 400,103 242,760 512 643,375
Corporate 133,205 29,853 60,209 223,267 901 32 444 1,377 5,162 11 2,551 7,724 139,268 29,896 63,204 232,368
Micro/Small and medium companies 142,621 84,619 9,520 236,760 12,299 1,494 115 13,908 9,976 265 123 10,364 164,896 86,378 9,758 261,032
Foreign loans - Latin America 182,516 44,542 16,912 243,970 13,863 1,544 1,279 16,686 8,776 124 114 9,014 205,155 46,210 18,305 269,670
Total 763,552 393,010 87,152 1,243,714 86,702 11,608 1,839 100,149 59,168 626 2,788 62,582 909,422 405,244 91,779 1,406,445
% 61.4 31.6 7.0 100.0 86.6 11.6 1.8 100.0 94.5 1.0 4.5 100.0 64.7 28.8 6.5 100.0
12/31/2021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270,371 220,961 944 492,276 38,168 20,723 - 58,891 23,997 686 - 24,683 332,536 242,370 944 575,850
Corporate 128,519 23,882 52,429 204,830 1,600 200 535 2,335 4,915 23 2,478 7,416 135,034 24,105 55,442 214,581
Micro/Small and medium companies 124,555 71,158 7,605 203,318 16,749 4,823 130 21,702 8,666 222 141 9,029 149,970 76,203 7,876 234,049
Foreign loans - Latin America 178,719 46,629 17,776 243,124 13,389 1,621 713 15,723 12,942 87 159 13,188 205,050 48,337 18,648 272,035
Total 702,164 362,630 78,754 1,143,548 69,906 27,367 1,378 98,651 50,520 1,018 2,778 54,316 822,590 391,015 82,910 1,296,515
% 61.4 31.7 6.9 100.0 70.9 27.7 1.4 100.0 93.0 1.9 5.1 100.0 63.4 30.2 6.4 100.0</t>
        </is>
      </c>
    </row>
    <row r="9">
      <c r="A9" s="4" t="inlineStr">
        <is>
          <t>Summary of Internal Rating</t>
        </is>
      </c>
      <c r="B9" s="4" t="inlineStr">
        <is>
          <t>Summary of Internal Rating
Internal rating 12/31/2022 12/31/2021
Stage 1 Stage 2 Stage 3 Total loan operations Stage 1 Stage 2 Stage 3 Total loan operations
Low 705,625 62,501 - 768,126 662,839 42,028 - 704,867
Medium 57,508 14,095 - 71,603 38,980 19,239 - 58,219
High 419 10,106 - 10,525 345 8,639 - 8,984
Credit-Impaired - - 59,168 59,168 - - 50,520 50,520
Total 763,552 86,702 59,168 909,422 702,164 69,906 50,520 822,590
% 84.0 9.5 6.5 100.0 85.4 8.5 6.1 100.0</t>
        </is>
      </c>
    </row>
    <row r="10">
      <c r="A10" s="4" t="inlineStr">
        <is>
          <t>Maximum Exposure of Other Financial Assets by Type and Classification of Credit Risk</t>
        </is>
      </c>
      <c r="B10" s="4" t="inlineStr">
        <is>
          <t>Maximum Exposure of Other Financial Assets by Type and Classification of Credit Risk
Other financial assets
12/31/2022
Fair value Stage 1 Stage 2 Stage 3
Cost Fair value Cost Fair value Cost Fair value
Investment funds 32,491 27,660 27,140 5,259 5,259 92 92
Government securities 479,834 483,476 479,834 - - - -
Brazilian government 394,675 397,793 394,675 - - - -
Other Public - 36 - - - - -
Abroad 85,159 85,647 85,159 - - - -
Argentina 3,453 3,460 3,453 - - - -
United States 9,665 9,716 9,665 - - - -
Israel 860 852 860 - - - -
Mexico 14,010 14,021 14,010 - - - -
Spain 9,922 9,924 9,922 - - - -
Korea 10,363 10,365 10,363 - - - -
Chile 24,681 24,811 24,681 - - - -
Paraguay 3,463 3,461 3,463 - - - -
Uruguay 1,182 1,185 1,182 - - - -
Colombia 3,151 3,430 3,151 - - - -
Peru 6 7 6 - - - -
Switzerland 4,403 4,415 4,403 - - - -
Corporate securities 211,103 216,005 208,241 3,559 2,512 2,297 350
Rural product note 28,896 28,670 28,618 287 262 29 16
Real estate receivables certificates 7,214 7,318 7,214 - - - -
Bank deposit certificate 1,172 1,172 1,172 - - - -
Debentures 110,075 110,732 108,140 2,470 1,610 2,037 325
Eurobonds and other 8,770 9,035 8,770 - - - -
Financial bills 19,504 19,535 19,504 - - - -
Promissory and commercial notes 11,250 11,251 11,250 - - - -
Other 24,222 28,292 23,573 802 640 231 9
Total 723,428 727,141 715,215 8,818 7,771 2,389 442
12/31/2021
Fair value Stage 1 Stage 2 Stage 3
Cost Fair value Cost Fair value Cost Fair value
Investment funds 20,139 4,906 4,914 15,224 15,225 - -
Government securities 423,085 426,959 423,085 - - - -
Brazilian government 362,449 365,947 362,449 - - - -
Other Public - 36 - - - - -
Abroad 60,636 60,976 60,636 - - - -
Argentina 1,335 1,310 1,335 - - - -
United States 7,189 7,226 7,189 - - - -
Mexico 12,413 12,424 12,413 - - - -
Spain 6,131 6,132 6,131 - - - -
Korea 5,604 5,604 5,604 - - - -
Chile 21,399 21,552 21,399 - - - -
Paraguay 1,469 1,526 1,469 - - - -
Uruguay 1,258 1,256 1,258 - - - -
Colombia 3,830 3,938 3,830 - - - -
Peru 8 8 8 - - - -
Corporate securities 173,163 169,489 167,457 3,391 2,789 4,993 2,917
Rural product note 12,744 12,474 12,597 146 121 38 26
Real estate receivables certificates 4,999 5,063 4,999 - - - -
Bank deposit certificate 390 392 390 - - - -
Debentures 103,659 99,438 98,867 2,383 1,923 4,704 2,869
Eurobonds and other 10,206 10,236 10,194 12 12 - -
Financial bills 10,168 10,185 10,168 - - - -
Promissory and commercial notes 8,901 8,874 8,901 - - - -
Other 22,096 22,827 21,341 850 733 251 22
Total 616,387 601,354 595,456 18,615 18,014 4,993 2,917</t>
        </is>
      </c>
    </row>
    <row r="11">
      <c r="A11" s="4" t="inlineStr">
        <is>
          <t>Summary of Financial Assets Individually Evaluated Classified by Rating</t>
        </is>
      </c>
      <c r="B11" s="4" t="inlineStr">
        <is>
          <t>Summary of Financial Assets Individually Evaluated Classified by Rating
Other Financial Assets - Internal Classification by Level of Risk
12/31/2022
Internal rating Financial Assets - At Amortized Cost Financial assets at fair value through profit or loss (1) Financial Assets at fair value through other comprehensive income Total
Interbank deposits and securities purchased under agreements to resell Securities
Low 281,371 214,894 461,153 120,977 1,078,395
Medium - 3,816 2,104 75 5,995
High - 605 50 - 655
Total 281,371 219,315 463,307 121,052 1,085,045
% 25.9 20.2 42.7 11.2 100.0
1) Includes Derivatives in the amount of R$ 78,208.
12/31/2021
Internal rating Financial Assets - At Amortized Cost Financial assets at fair value through profit or loss (1) Financial Assets at fair value through other comprehensive income Total
Interbank deposits and securities purchased under agreements to resell Securities
Low 245,442 142,416 430,729 105,622 924,209
Medium - 4,399 3,219 - 7,618
High 18 931 64 - 1,013
Total 245,460 147,746 434,012 105,622 932,840
% 26.4 15.8 46.5 11.3 100.0
1) Includes Derivatives in the amount of R$ 69,045.</t>
        </is>
      </c>
    </row>
    <row r="12">
      <c r="A12" s="4" t="inlineStr">
        <is>
          <t>Summary of Collateral for Loans and Financial Lease Operations</t>
        </is>
      </c>
      <c r="B12" s="4" t="inlineStr">
        <is>
          <t>Summary of Collateral for Loans and Financial Lease Operations
12/31/2022 12/31/2021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141,896 336,597 3,085 2,861 113,194 282,131 1,014 907
Personal
(1) 2,971 11,106 1,469 1,394 2,436 8,338 639 583
Vehicles
(2) 29,613 70,901 1,610 1,463 26,941 68,275 368 318
Mortgage
loans (3) 109,312 254,590 6 4 83,817 205,518 7 6
Micro,
small and medium companies and corporates (4) 173,007 614,178 41,395 36,233 170,334 634,871 32,436 26,933
Foreign
loans - Latin America (4) 175,517 319,085 11,817 4,441 168,968 330,020 9,782 4,152
Total 490,420 1,269,860 56,297 43,535 452,496 1,247,022 43,232 31,992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t>
        </is>
      </c>
    </row>
    <row r="13">
      <c r="A13" s="4" t="inlineStr">
        <is>
          <t>Summary of VaR Total - Historical Simulation</t>
        </is>
      </c>
      <c r="B13" s="4" t="inlineStr">
        <is>
          <t>Summary of VaR Total - Historical Simulation VaR Total (Historical Simulation) (in millions of reais) (1) 734 696 1) VaR by Risk Factor Group considers information from foreign units.</t>
        </is>
      </c>
    </row>
    <row r="14">
      <c r="A14" s="4" t="inlineStr">
        <is>
          <t>Summary of Position of Accounts Subject to Interest Rate Risk</t>
        </is>
      </c>
      <c r="B14" s="4" t="inlineStr">
        <is>
          <t>Summary of Position of Accounts Subject to Interest Rate Risk
12/31/2022 12/31/2021
0-30
days 31-180
days 181-365
days 1-5
years Over
5 years Total 0-30
days 31-180
days 181-365
days 1-5 years Over
5 years Total
Financial assets 604,311 374,530 208,849 633,741 274,964 2,096,395 457,279 294,051 193,279 642,495 253,300 1,840,404
At amortized cost 464,682 314,721 167,134 392,172 171,952 1,510,661 395,256 258,580 152,270 345,538 148,969 1,300,613
Compulsory deposits in the Central Bank of Brazil 102,600 - - - - 102,600 92,580 - - - - 92,580
Interbank deposits 40,782 8,207 7,683 2,800 114 59,586 51,138 7,050 5,861 5,669 216 69,934
Securities purchased under agreements to resell 177,458 44,221 47 - 50 221,776 142,405 26,532 - 403 371 169,711
Securities 15,933 19,075 26,632 107,906 47,731 217,277 4,427 12,884 27,858 69,965 30,664 145,798
Loan and lease operations 127,909 243,218 132,772 281,466 124,057 909,422 104,706 212,114 118,551 269,501 117,718 822,590
At fair value through other comprehensive
income 35,573 13,223 6,609 47,249 18,398 121,052 10,420 9,286 6,722 63,256 15,938 105,622
At fair value through profit and
loss 104,056 46,586 35,106 194,320 84,614 464,682 51,603 26,185 34,287 233,701 88,393 434,169
Securities 81,484 39,344 26,454 169,113 68,704 385,099 36,111 13,872 28,532 212,911 73,541 364,967
Derivatives 22,572 7,215 8,362 24,834 15,225 78,208 15,492 12,292 5,632 20,777 14,852 69,045
Other Financial Assets - 27 290 373 685 1,375 - 21 123 13 - 157
Financial liabilities 651,532 177,388 142,668 585,754 112,329 1,669,671 660,751 127,205 107,515 361,399 228,857 1,485,727
At amortized cost 643,530 160,422 125,266 563,338 99,607 1,592,163 653,598 110,994 99,753 340,944 216,959 1,422,248
Deposits 360,548 75,395 62,860 360,225 12,410 871,438 402,930 52,259 38,563 220,822 135,798 850,372
Securities sold under repurchase agreements 264,284 5,698 816 16,223 6,419 293,440 239,843 2,627 725 5,659 3,994 252,848
Interbank market funds 12,918 67,034 57,476 148,390 8,769 294,587 9,976 46,610 41,520 69,043 9,996 177,145
Institutional market funds 5,379 11,800 3,552 36,642 72,009 129,382 439 9,045 18,422 43,559 67,171 138,636
Premium bonds plans 401 495 562 1,858 - 3,316 410 453 523 1,861 - 3,247
At fair value through profit and
loss 8,002 16,966 17,402 22,416 12,722 77,508 7,153 16,211 7,762 20,455 11,898 63,479
Derivatives 8,002 16,950 17,164 22,278 12,467 76,861 7,153 16,174 7,625 20,404 11,848 63,204
Structured notes - 1 1 18 44 64 - - 16 48 50 114
Other Financial Liabilities - 15 237 120 211 583 - 37 121 3 - 161
Difference
assets / liabilities (1) (47,221) 197,142 66,181 47,987 162,635 426,724 (203,472) 166,846 85,764 281,096 24,443 354,677
Cumulative difference (47,221) 149,921 216,102 264,089 426,724 (203,472) (36,626) 49,138 330,234 354,677
Ratio of cumulative difference to total interest-bearing
assets (2.3) 7.2 10.3 12.6 20.4 (11.1) (2.0) 2.7 17.9 19.3
1) The difference arises from the mismatch between the maturities of all remunerated assets and liabilities, at the respective period-end date, considering the contractually agreed terms.</t>
        </is>
      </c>
    </row>
    <row r="15">
      <c r="A15" s="4" t="inlineStr">
        <is>
          <t>Summary of Funding from Customers</t>
        </is>
      </c>
      <c r="B15" s="4" t="inlineStr">
        <is>
          <t>Summary of Funding from Customers
Funding from customers 12/31/2022 12/31/2021
0-30 days Total % 0-30 days Total %
Deposits 360,548 871,438 402,930 850,372
Demand deposits 117,587 117,587 9.9 158,116 158,116 14.8
Savings deposits 179,764 179,764 15.2 190,601 190,601 17.9
Time deposits 57,365 564,215 47.7 52,563 497,051 46.5
Other 5,832 9,872 0.8 1,650 4,604 0.4
Funds from acceptances and issuance of securities (1) 12,436 256,495 21.8 2,310 143,138 13.4
Funds from own issue (2) - 8 - - 21 -
Subordinated debt - 54,540 4.6 - 75,036 7.0
Total 372,984 1,182,481 100.0 405,240 1,068,567 100.0
1) Includes mortgage notes, guaranteed real estate credit bills, agribusiness, financial recorded in interbank markets funds and Obligations on the issue of debentures, Securities abroad and strutured operations certificates recorded in Institutional Markets Funds.
2) Refers to deposits received under securities repurchase agreements with securities from own issue.</t>
        </is>
      </c>
    </row>
    <row r="16">
      <c r="A16" s="4" t="inlineStr">
        <is>
          <t>Summary of Liquidity Indicators</t>
        </is>
      </c>
      <c r="B16" s="4" t="inlineStr">
        <is>
          <t>Summary of Liquidity Indicators
The table below shows the indicators used by ITAÚ UNIBANCO HOLDING in the management of liquidity risk:
Liquidity indicators 12/31/2022 12/31/2021
% %
Net assets / customers funds within 30 days (1,2) 69.4 56.5
Net assets / total customers funds (1,3) 21.9 21.4
Net assets / total financial assets (1,4) 16.2 16.2
1) Net assets (present value): Cash, Securities purchased under agreements to resell – Funded position and Government securities - available. Detailed in the table Non discounted future flows – Financial assets.
2) Funding from customers table (Total funding from customers 0-30 days).
3) Funding from customers table (Total funding from customers).
4) Detailed in the table Non discounted future flows – Financial assets, total present value regards R$ 1,595,176 1,411,089</t>
        </is>
      </c>
    </row>
    <row r="17">
      <c r="A17" s="4" t="inlineStr">
        <is>
          <t>Summary of Assets and Liabilities According to Their Remaining Contractual Maturities, Considering Their Undiscounted Flows</t>
        </is>
      </c>
      <c r="B17" s="4" t="inlineStr">
        <is>
          <t>Summary of Assets and Liabilities According to Their Remaining Contractual Maturities, Considering Their Undiscounted Flows
Undiscounted
future flows, except for derivatives which are fair value 12/31/2022 12/31/2021
Financial
assets (1) 0
- 30 31
- 365 366
- 720 Over
720 days Total 0
- 30 31
- 365 366
- 720 Over
720 days Total
Cash 35,381 - - - 35,381 44,512 - - - 44,512
Interbank investments 225,253 57,085 1,797 1,493 285,628 195,260 32,238 4,535 1,670 233,703
Securities
purchased under agreements to resell – Collateral held (2) 46,146 9,912 - 116 56,174 32,435 - - - 32,435
Securities purchased under agreements to resell –
Collateral repledge 138,381 30,926 - - 169,307 105,875 19,355 - - 125,230
Interbank
deposits (4) 40,726 16,247 1,797 1,377 60,147 56,950 12,883 4,535 1,670 76,038
Securities 214,486 55,033 28,743 230,772 529,034 158,915 30,191 45,156 223,244 457,506
Government securities - available 188,251 - 2 - 188,253 145,989 453 483 6,737 153,662
Government securities – under repurchase commitments 6,196 27,370 12,194 37,632 83,392 1,337 13,446 27,132 35,575 77,490
Private securities - available 19,995 24,066 11,986 128,862 184,909 11,247 13,349 12,062 133,385 170,043
Private securities – under repurchase commitments 44 3,597 4,561 64,278 72,480 342 2,943 5,479 47,547 56,311
Derivative financial instruments - Net position 22,572 15,577 10,093 29,966 78,208 15,492 17,924 8,826 26,803 69,045
Swaps 4,866 5,499 8,261 28,276 46,902 1,820 3,803 7,341 25,050 38,014
Options 15,610 6,649 802 610 23,671 10,599 9,216 683 754 21,252
Forwards 460 135 - 6 601 1,595 1,513 3 - 3,111
Other derivatives 1,636 3,294 1,030 1,074 7,034 1,478 3,392 799 999 6,668
Loan
and lease operations (3) 93,627 314,332 154,386 334,402 896,747 77,663 282,913 135,840 315,004 811,420
Other financial assets 3 314 91 967 1,375 - 144 5 8 157
Total financial assets 591,322 442,341 195,110 597,600 1,826,373 491,842 363,410 194,362 566,729 1,616,343
1) The assets portfolio does not take into consideration the balance of compulsory deposits in Central Bank, amounting to R$ 115,748 110,392 14,576 9,266 109,981 92,011 772 1,004 28,108 40,221
Undiscounted future
flows, except for derivatives which are fair value 12/31/2022 12/31/2021
Financial
liabilities 0
– 30 31
– 365 366
– 720 Over
720 days Total 0
– 30 31
– 365 366
– 720 Over
720 days Total
Deposits 370,101 138,908 66,162 405,977 981,148 397,416 96,669 95,397 350,792 940,274
Demand deposits 117,587 - - - 117,587 158,116 - - - 158,116
Savings deposits 179,764 - - - 179,764 190,601 - - - 190,601
Time deposit 66,750 134,941 66,161 405,977 673,829 46,938 94,040 95,149 350,791 586,918
Interbank deposits 1,022 3,967 1 - 4,990 933 2,629 248 1 3,811
Other deposits 4,978 - - - 4,978 828 - - - 828
Compulsory deposits (49,497) (17,084) (8,119) (41,048) (115,748) (49,924) (12,461) (11,797) (36,210) (110,392)
Demand deposits (13,148) - - - (13,148) (17,812) - - - (17,812)
Savings deposits (27,923) - - - (27,923) (25,807) - - - (25,807)
Time deposit (8,426) (17,084) (8,119) (41,048) (74,677) (6,305) (12,461) (11,797) (36,210) (66,773)
Securities
sold under repurchase agreements (1) 297,853 1,900 6,597 15,387 321,737 265,184 5,615 7,020 5,943 283,762
Government securities 229,077 1,899 6,597 15,375 252,948 191,281 1,261 3,885 5,687 202,114
Private securities 23,709 1 - 12 23,722 26,141 3,621 2,775 18 32,555
Foreign 45,067 - - - 45,067 47,762 733 360 238 49,093
Funds
from acceptances and issuance of securities (2) 10,532 52,792 61,847 152,502 277,673 2,986 35,346 30,927 83,967 153,226
Loans
and onlending obligations (3) 35,747 70,549 10,734 11,284 128,314 9,875 71,278 9,491 12,868 103,512
Subordinated
debt (4) 492 22,085 7,803 43,189 73,569 55 27,857 16,282 48,969 93,163
Derivative financial instruments - Net position 8,002 34,114 9,056 25,689 76,861 7,153 23,799 8,596 23,656 63,204
Swaps 2,835 5,114 7,344 23,775 39,068 1,562 3,970 6,944 22,170 34,646
Option 3,221 25,087 901 673 29,882 4,086 16,896 786 779 22,547
Forward 55 10 - - 65 762 - - - 762
Other derivatives 1,891 3,903 811 1,241 7,846 743 2,933 866 707 5,249
Other financial liabilities - 252 34 297 583 - 158 - 3 161
Total
financial liabilities 675,359 302,967 153,854 611,957 1,744,137 632,745 248,261 155,916 489,988 1,526,910
1) Includes own and third parties’ portfolios.</t>
        </is>
      </c>
    </row>
    <row r="18">
      <c r="A18" s="4" t="inlineStr">
        <is>
          <t>Summary of Off Balance Commitments</t>
        </is>
      </c>
      <c r="B18" s="4" t="inlineStr">
        <is>
          <t>Summary of Off Balance Commitments
Off
balance commitments 12/31/2022 12/31/2021
Note 0
– 30 31
– 365 366
– 720 Over
720 days Total 0 – 30 31 – 365 366 – 720 Over 720 days Total
Financial Guarantees 2,987 31,548 12,731 44,513 91,779 3,742 28,530 11,046 39,592 82,910
Commitments to be released 161,822 50,552 20,386 172,484 405,244 151,235 35,605 18,541 185,634 391,015
Letters of credit to be released 47,354 - - - 47,354 45,773 - - - 45,773
Contractual commitments - Fixed and Intangible assets 13 and 14 - - - 3 3 - 3 - - 3
Total 212,163 82,100 33,117 217,000 544,380 200,750 64,138 29,587 225,226 519,701</t>
        </is>
      </c>
    </row>
    <row r="19">
      <c r="A19" s="4" t="inlineStr">
        <is>
          <t>Summary of Composition Of Capital Adequcy</t>
        </is>
      </c>
      <c r="B19" s="4" t="inlineStr">
        <is>
          <t>Summary of Composition Of Capital Adequcy
12/31/2022 12/31/2021
Available capital (amounts)
Common Equity Tier 1 147,781 130,716
Tier 1 166,868 149,912
Total capital (PR) 185,415 169,797
Risk-weighted assets (amounts)
Total risk-weighted assets (RWA) 1,238,582 1,153,841
Risk-based capital ratios as a percentage of RWA
Common Equity Tier 1 ratio (%) 11.9 11.3
Tier 1 ratio (%) 13.5 13.0
Total capital ratio (%) 15.0 14.7
Additional CET1 buffer requirements as a percentage of RWA
Capital conservation buffer requirement (%) (1) 2.50 2.00
Countercyclical buffer requirement (%) - -
Bank G-SIB and/or D-SIB additional requirements (%) 1.0 1.0
Total of bank CET1 specific buffer requirements (%) 3.50 3.00
1) For purposes of calculating the Conservation capital buffer, BACEN Resolution 4,783 establishes, for defined periods, percentages to be applied to the RWA value with a gradual increase until April/22, when it reaches 2.5</t>
        </is>
      </c>
    </row>
    <row r="20">
      <c r="A20" s="4" t="inlineStr">
        <is>
          <t>Summary of risk weighted assets</t>
        </is>
      </c>
      <c r="B20" s="4" t="inlineStr">
        <is>
          <t>Summary of risk weighted assets
RWA
12/31/2022 12/31/2021
Credit Risk - standardized approach 1,118,752 1,044,344
Credit risk (excluding counterparty credit risk) 1,016,137 922,824
Counterparty credit risk (CCR) 40,222 42,898
Of which: standardized approach for counterparty credit risk (SA-CCR) 25,361 27,616
Of which: other CCR 14,861 15,282
Credit valuation adjustment (CVA) 7,695 8,102
Equity investments in funds - look-through approach 8,002 5,001
Equity investments in funds - mandate-based approach 104 95
Equity investments in funds - fall-back approach 1,461 824
Securitisation exposures - standardized approach 4,408 2,195
Amounts below the thresholds for deduction 40,723 62,405
Market Risk 23,240 22,985
Of which: standardized approach (RWA MPAD 29,050 28,731
Of which: internal models approach (RWA MINT 23,097 14,751
Operational Risk 96,590 86,512
Total 1,238,582 1,153,841</t>
        </is>
      </c>
    </row>
    <row r="21">
      <c r="A21" s="4" t="inlineStr">
        <is>
          <t>Summary of effect of changes on actuarial assumptions</t>
        </is>
      </c>
      <c r="B21" s="4" t="inlineStr">
        <is>
          <t>Summary of effect of changes on actuarial assumptions
Impact in Income and Stockholders’ Equity (1)
Sensitivity Test 12/31/2022 12/31/2021
Private Pension Insurance Private Pension Insurance
Mortality Rates
5% increase 48 (7) 45 (2)
5% decrease (49) 7 (48) 2
Risk-free Interest Rates
0.1% increase 110 7 102 10
0.1% decrease (113) (7) (104) (10)
Conversion in Income Rates
5% increase (13) - (11) -
5% decrease 15 - 11 -
Claims
5% increase - (50) - (58)
5% decrease - 50 - 58</t>
        </is>
      </c>
    </row>
    <row r="22">
      <c r="A22" s="4" t="inlineStr">
        <is>
          <t>Summary of risk concentration</t>
        </is>
      </c>
      <c r="B22" s="4" t="inlineStr">
        <is>
          <t>Summary of risk concentration
01/01 to 12/31/2022 01/01 to 12/31/2021 01/01 to 12/31/2020
Insurance premiums Retained premium Retention (%) Insurance premiums Retained premium Retention (%) Insurance premiums Retained premium Retention (%)
Individuals
Group accident insurance 976 973 99.7 884 883 99.9 849 847 99.8
Individual accident 153 149 97.5 176 175 99.4 192 187 97.4
Credit Life Insurance 1,412 1,412 100.0 1,008 1,008 100.0 624 624 100.0
Group Life 1,422 1,422 100.0 1,168 1,165 99.7 956 955 99.9</t>
        </is>
      </c>
    </row>
    <row r="23">
      <c r="A23" s="4" t="inlineStr">
        <is>
          <t>Summary market risk</t>
        </is>
      </c>
      <c r="B23" s="4" t="inlineStr">
        <is>
          <t xml:space="preserve">Summary market risk
Class 12/31/2022 12/31/2021
Account balance DV01 Account balance DV01
Government securities
National Treasury Notes (NTN-C) 5,966 (3.19) 5,154 (3.05)
National Treasury Notes (NTN-B) 6,832 (7.01) 6,094 (6.24)
National Treasury Notes (NTN-F) 257 (0.14) 205 (0.11)
National Treasury Bills (LTN) 277 (0.05) 166 (0.01)
Corporate securities
Indexed to IGPM - - 7 (0.02)
Indexed to IPCA 404 (0.39) 355 (0.36)
Indexed to PRE 30 - 23 -
Indexed to PYG 76 (0.01) 30 (0.01)
Shares 630 6 947 9
Post-fixed assets 3,776 - 6,048 -
Under agreements to resell 3,500 - 1,895 -
Total 21,748 20,924 </t>
        </is>
      </c>
    </row>
    <row r="24">
      <c r="A24" s="4" t="inlineStr">
        <is>
          <t>Schedule of Liquidity Risk</t>
        </is>
      </c>
      <c r="B24" s="4" t="inlineStr">
        <is>
          <t xml:space="preserve">III.II
- Liquidity Risk
Liquidity risk is identified by ITAÚ UNIBANCO HOLDING
as the risk of lack of liquid resources available to cover its current obligations at a given moment. For insurance operations, the
liquidity risk is managed continuously by monitoring payment flows against liabilities, compared to the inflows generated by its
operations and financial assets portfolio.
Financial assets are managed in order to optimize the risk-return
ratio of investments, considering, on a careful basis, the characteristics of their liabilities. The risk integrated control considers
the concentration limits by issuer and credit risk, sensitivities and market risk limits and control over asset liquidity risk. Thus,
investments are concentrated in government and private securities with good credit quality in active and liquid markets, keeping
a considerable amount invested in short-term assets, available on demand, to cover regular needs and any liquidity contingencies.
Additionally, ITAÚ UNIBANCO HOLDING constantly monitors the solvency conditions of its insurance operations.
Schedule of Liquidity Risk
Liabilities Assets 12/31/2022 12/31/2021
Insurance operations Backing asset Liabilities amounts
(1) Liability
Duration (months) Asset
Duration (months) Liabilities amounts
(1) Liability
Duration (months) Asset
Duration (months)
Unearned premiums Financial treasury
bills (LFT) Repurchase agreements National treasury
bills (LTN) National treasury
notes (NTN-B) National treasury
notes (NTN-C) National treasury
notes (NTN-F) Bank deposit certificates
(CDB) Financial bills
(LF) Debentures 3,615 52.0 15.0 2,846 55.6 20.3
IBNR, PDR and PSL 880 44.0 22.3 869 48.6 27.0
Redemptions and Other Unsettled Amounts 23 13.1 15.2 19 17.9 20.3
Mathematical reserve for benefits to be granted and
benefits granted 30 71.6 19.6 19 122.6 27.4
Financial surplus - - - 1 149.5 20.3
Other provisions 135 4.8 81.5 129 7.0 90.0
Subtotal 4,683 3,883
Pension plan, VGBL and individual life operations
Related expenses 49 96.5 69.4 65 103.8 76.3
Unearned premiums 12 19.6 11.3 12 16.0 18.5
Unsettled claims 74 19.6 11.3 79 16.0 18.5
IBNR 26 19.6 11.3 27 16.0 18.5
Redemptions and Other Unsettled Amounts 394 19.6 11.3 358 16.0 18.5
Mathematical reserve for benefits
granted 4,015 96.5 69.5 3,786 103.8 76.4
Mathematical reserve for benefits
to be granted – PGBL/ VGBL 216,735 155.3 50.7 197,897 134.0 55.2
Mathematical reserve for benefits
to be granted – traditional 8,036 214.3 82.0 7,513 195.9 79.8
Other provisions 397 214.2 82.0 665 195.9 79.8
Financial surplus 729 214.3 82.0 691 195.9 79.8
Subtotal 230,467 211,093
Total technical reserves Total backing assets 235,150 214,976
1) Gross amounts of Credit Rights,
Deposits in Guarantee and Reinsurance. </t>
        </is>
      </c>
    </row>
    <row r="25">
      <c r="A25" s="4" t="inlineStr">
        <is>
          <t>Summary of Financial Assets Individually Evaluated Classified by Rating</t>
        </is>
      </c>
      <c r="B25" s="4" t="inlineStr">
        <is>
          <t>Summary of Financial Assets Individually Evaluated Classified by Rating
III.III.III - Risk level of financial assets
The table below shows insurance financial assets, individually evaluated, classified by rating:
12/31/2022
Financial Assets at Amortized Cost Financial assets at fair value through profit or loss (1) Financial assets at fair value through other comprehensive income Total
Internal rating Interbank deposits and securities purchased under agreements to resell Securities
Low 6,560 15,171 205,665 547 227,943
Medium - 117 25 - 142
High - - 11 - 11
Total 6,560 15,288 205,701 547 228,096
% 2.9 6.7 90.2 0.2 100.0
1) Includes Derivatives in the amount of R$ 1,146
12/31/2021
Financial Assets at Amortized Cost Financial assets at fair value through profit or loss (1) Financial assets at fair value through other comprehensive income Total
Internal rating Interbank deposits and securities purchased under agreements to resell Securities
Low 4,062 11,401 188,480 587 204,530
Medium - - 1 - 1
High - - 10 - 10
Total 4,062 11,401 188,491 587 204,541
% 2.0 5.6 92.1 0.3 100.0
1) Includes Derivatives in the amount of R$ 2,94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6" customWidth="1" min="2" max="2"/>
  </cols>
  <sheetData>
    <row r="1">
      <c r="A1" s="1" t="inlineStr">
        <is>
          <t>Operations (Details Narrative)</t>
        </is>
      </c>
      <c r="B1" s="2" t="inlineStr">
        <is>
          <t>12 Months Ended</t>
        </is>
      </c>
    </row>
    <row r="2">
      <c r="B2" s="2" t="inlineStr">
        <is>
          <t>Dec. 31, 2022</t>
        </is>
      </c>
    </row>
    <row r="3">
      <c r="A3" s="3" t="inlineStr">
        <is>
          <t>IfrsStatementLineItems [Line Items]</t>
        </is>
      </c>
      <c r="B3" s="4" t="inlineStr">
        <is>
          <t xml:space="preserve"> </t>
        </is>
      </c>
    </row>
    <row r="4">
      <c r="A4" s="4" t="inlineStr">
        <is>
          <t>Percentage of common shares ownership</t>
        </is>
      </c>
      <c r="B4" s="8" t="n">
        <v>0.5171</v>
      </c>
    </row>
    <row r="5">
      <c r="A5" s="4" t="inlineStr">
        <is>
          <t>Itausa Investimentos SA [Member]</t>
        </is>
      </c>
      <c r="B5" s="4" t="inlineStr">
        <is>
          <t xml:space="preserve"> </t>
        </is>
      </c>
    </row>
    <row r="6">
      <c r="A6" s="3" t="inlineStr">
        <is>
          <t>IfrsStatementLineItems [Line Items]</t>
        </is>
      </c>
      <c r="B6" s="4" t="inlineStr">
        <is>
          <t xml:space="preserve"> </t>
        </is>
      </c>
    </row>
    <row r="7">
      <c r="A7" s="4" t="inlineStr">
        <is>
          <t>Percentage of common shares ownership</t>
        </is>
      </c>
      <c r="B7" s="8" t="n">
        <v>0.39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Details 1)</t>
        </is>
      </c>
      <c r="B1" s="2" t="inlineStr">
        <is>
          <t>12 Months Ended</t>
        </is>
      </c>
    </row>
    <row r="2">
      <c r="B2" s="2" t="inlineStr">
        <is>
          <t>Dec. 31, 2022</t>
        </is>
      </c>
      <c r="C2" s="2" t="inlineStr">
        <is>
          <t>Dec. 31, 2021</t>
        </is>
      </c>
    </row>
    <row r="3">
      <c r="A3" s="4" t="inlineStr">
        <is>
          <t>Country of domicile [member] | Banco Itau B B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corporation country</t>
        </is>
      </c>
      <c r="B5" s="4" t="inlineStr">
        <is>
          <t>Brazil</t>
        </is>
      </c>
      <c r="C5" s="4" t="inlineStr">
        <is>
          <t xml:space="preserve"> </t>
        </is>
      </c>
    </row>
    <row r="6">
      <c r="A6" s="4" t="inlineStr">
        <is>
          <t>Activity</t>
        </is>
      </c>
      <c r="B6" s="4" t="inlineStr">
        <is>
          <t>Financial institution</t>
        </is>
      </c>
      <c r="C6" s="4" t="inlineStr">
        <is>
          <t xml:space="preserve"> </t>
        </is>
      </c>
    </row>
    <row r="7">
      <c r="A7" s="4" t="inlineStr">
        <is>
          <t>Interest in voting capital</t>
        </is>
      </c>
      <c r="B7" s="9" t="n">
        <v>1000000</v>
      </c>
      <c r="C7" s="9" t="n">
        <v>1000000</v>
      </c>
    </row>
    <row r="8">
      <c r="A8" s="4" t="inlineStr">
        <is>
          <t>Interest in total capital</t>
        </is>
      </c>
      <c r="B8" s="9" t="n">
        <v>1000000</v>
      </c>
      <c r="C8" s="9" t="n">
        <v>1000000</v>
      </c>
    </row>
    <row r="9">
      <c r="A9" s="4" t="inlineStr">
        <is>
          <t>Country of domicile [member] | Banco Itau Consignado 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orporation country</t>
        </is>
      </c>
      <c r="B11" s="4" t="inlineStr">
        <is>
          <t>Brazil</t>
        </is>
      </c>
      <c r="C11" s="4" t="inlineStr">
        <is>
          <t xml:space="preserve"> </t>
        </is>
      </c>
    </row>
    <row r="12">
      <c r="A12" s="4" t="inlineStr">
        <is>
          <t>Activity</t>
        </is>
      </c>
      <c r="B12" s="4" t="inlineStr">
        <is>
          <t>Financial institution</t>
        </is>
      </c>
      <c r="C12" s="4" t="inlineStr">
        <is>
          <t xml:space="preserve"> </t>
        </is>
      </c>
    </row>
    <row r="13">
      <c r="A13" s="4" t="inlineStr">
        <is>
          <t>Interest in voting capital</t>
        </is>
      </c>
      <c r="B13" s="9" t="n">
        <v>1000000</v>
      </c>
      <c r="C13" s="9" t="n">
        <v>1000000</v>
      </c>
    </row>
    <row r="14">
      <c r="A14" s="4" t="inlineStr">
        <is>
          <t>Interest in total capital</t>
        </is>
      </c>
      <c r="B14" s="9" t="n">
        <v>1000000</v>
      </c>
      <c r="C14" s="9" t="n">
        <v>1000000</v>
      </c>
    </row>
    <row r="15">
      <c r="A15" s="4" t="inlineStr">
        <is>
          <t>Country of domicile [member] | Banco Itaucard S.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corporation country</t>
        </is>
      </c>
      <c r="B17" s="4" t="inlineStr">
        <is>
          <t>Brazil</t>
        </is>
      </c>
      <c r="C17" s="4" t="inlineStr">
        <is>
          <t xml:space="preserve"> </t>
        </is>
      </c>
    </row>
    <row r="18">
      <c r="A18" s="4" t="inlineStr">
        <is>
          <t>Activity</t>
        </is>
      </c>
      <c r="B18" s="4" t="inlineStr">
        <is>
          <t>Financial institution</t>
        </is>
      </c>
      <c r="C18" s="4" t="inlineStr">
        <is>
          <t xml:space="preserve"> </t>
        </is>
      </c>
    </row>
    <row r="19">
      <c r="A19" s="4" t="inlineStr">
        <is>
          <t>Interest in voting capital</t>
        </is>
      </c>
      <c r="B19" s="9" t="n">
        <v>1000000</v>
      </c>
      <c r="C19" s="9" t="n">
        <v>1000000</v>
      </c>
    </row>
    <row r="20">
      <c r="A20" s="4" t="inlineStr">
        <is>
          <t>Interest in total capital</t>
        </is>
      </c>
      <c r="B20" s="9" t="n">
        <v>1000000</v>
      </c>
      <c r="C20" s="9" t="n">
        <v>1000000</v>
      </c>
    </row>
    <row r="21">
      <c r="A21" s="4" t="inlineStr">
        <is>
          <t>Country of domicile [member] | Banco Itauleasing S.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corporation country</t>
        </is>
      </c>
      <c r="B23" s="4" t="inlineStr">
        <is>
          <t>Brazil</t>
        </is>
      </c>
      <c r="C23" s="4" t="inlineStr">
        <is>
          <t xml:space="preserve"> </t>
        </is>
      </c>
    </row>
    <row r="24">
      <c r="A24" s="4" t="inlineStr">
        <is>
          <t>Activity</t>
        </is>
      </c>
      <c r="B24" s="4" t="inlineStr">
        <is>
          <t>Financial institution</t>
        </is>
      </c>
      <c r="C24" s="4" t="inlineStr">
        <is>
          <t xml:space="preserve"> </t>
        </is>
      </c>
    </row>
    <row r="25">
      <c r="A25" s="4" t="inlineStr">
        <is>
          <t>Interest in voting capital</t>
        </is>
      </c>
      <c r="B25" s="4" t="inlineStr">
        <is>
          <t xml:space="preserve"> </t>
        </is>
      </c>
      <c r="C25" s="9" t="n">
        <v>1000000</v>
      </c>
    </row>
    <row r="26">
      <c r="A26" s="4" t="inlineStr">
        <is>
          <t>Interest in total capital</t>
        </is>
      </c>
      <c r="B26" s="4" t="inlineStr">
        <is>
          <t xml:space="preserve"> </t>
        </is>
      </c>
      <c r="C26" s="9" t="n">
        <v>1000000</v>
      </c>
    </row>
    <row r="27">
      <c r="A27" s="4" t="inlineStr">
        <is>
          <t>Country of domicile [member] | Cia. Itau de Capitalizacao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Incorporation country</t>
        </is>
      </c>
      <c r="B29" s="4" t="inlineStr">
        <is>
          <t>Brazil</t>
        </is>
      </c>
      <c r="C29" s="4" t="inlineStr">
        <is>
          <t xml:space="preserve"> </t>
        </is>
      </c>
    </row>
    <row r="30">
      <c r="A30" s="4" t="inlineStr">
        <is>
          <t>Activity</t>
        </is>
      </c>
      <c r="B30" s="4" t="inlineStr">
        <is>
          <t>Premium Bonds</t>
        </is>
      </c>
      <c r="C30" s="4" t="inlineStr">
        <is>
          <t xml:space="preserve"> </t>
        </is>
      </c>
    </row>
    <row r="31">
      <c r="A31" s="4" t="inlineStr">
        <is>
          <t>Interest in voting capital</t>
        </is>
      </c>
      <c r="B31" s="9" t="n">
        <v>1000000</v>
      </c>
      <c r="C31" s="9" t="n">
        <v>1000000</v>
      </c>
    </row>
    <row r="32">
      <c r="A32" s="4" t="inlineStr">
        <is>
          <t>Interest in total capital</t>
        </is>
      </c>
      <c r="B32" s="9" t="n">
        <v>1000000</v>
      </c>
      <c r="C32" s="9" t="n">
        <v>1000000</v>
      </c>
    </row>
    <row r="33">
      <c r="A33" s="4" t="inlineStr">
        <is>
          <t>Country of domicile [member] | Dibens Leasing S.A. - Arrendamento Mercantil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corporation country</t>
        </is>
      </c>
      <c r="B35" s="4" t="inlineStr">
        <is>
          <t>Brazil</t>
        </is>
      </c>
      <c r="C35" s="4" t="inlineStr">
        <is>
          <t xml:space="preserve"> </t>
        </is>
      </c>
    </row>
    <row r="36">
      <c r="A36" s="4" t="inlineStr">
        <is>
          <t>Activity</t>
        </is>
      </c>
      <c r="B36" s="4" t="inlineStr">
        <is>
          <t>Leasing</t>
        </is>
      </c>
      <c r="C36" s="4" t="inlineStr">
        <is>
          <t xml:space="preserve"> </t>
        </is>
      </c>
    </row>
    <row r="37">
      <c r="A37" s="4" t="inlineStr">
        <is>
          <t>Interest in voting capital</t>
        </is>
      </c>
      <c r="B37" s="9" t="n">
        <v>1000000</v>
      </c>
      <c r="C37" s="9" t="n">
        <v>1000000</v>
      </c>
    </row>
    <row r="38">
      <c r="A38" s="4" t="inlineStr">
        <is>
          <t>Interest in total capital</t>
        </is>
      </c>
      <c r="B38" s="9" t="n">
        <v>1000000</v>
      </c>
      <c r="C38" s="9" t="n">
        <v>1000000</v>
      </c>
    </row>
    <row r="39">
      <c r="A39" s="4" t="inlineStr">
        <is>
          <t>Country of domicile [member] | Financeira Itau CBD S.A. Credito, Financiamento e Investimento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corporation country</t>
        </is>
      </c>
      <c r="B41" s="4" t="inlineStr">
        <is>
          <t>Brazil</t>
        </is>
      </c>
      <c r="C41" s="4" t="inlineStr">
        <is>
          <t xml:space="preserve"> </t>
        </is>
      </c>
    </row>
    <row r="42">
      <c r="A42" s="4" t="inlineStr">
        <is>
          <t>Activity</t>
        </is>
      </c>
      <c r="B42" s="4" t="inlineStr">
        <is>
          <t>Consumer finance credit</t>
        </is>
      </c>
      <c r="C42" s="4" t="inlineStr">
        <is>
          <t xml:space="preserve"> </t>
        </is>
      </c>
    </row>
    <row r="43">
      <c r="A43" s="4" t="inlineStr">
        <is>
          <t>Country of domicile [member] | Financeira Itau C B D S A Credito Financiamentoe Inv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Interest in voting capital</t>
        </is>
      </c>
      <c r="B45" s="9" t="n">
        <v>0.5</v>
      </c>
      <c r="C45" s="9" t="n">
        <v>0.5</v>
      </c>
    </row>
    <row r="46">
      <c r="A46" s="4" t="inlineStr">
        <is>
          <t>Interest in total capital</t>
        </is>
      </c>
      <c r="B46" s="9" t="n">
        <v>0.5</v>
      </c>
      <c r="C46" s="9" t="n">
        <v>0.5</v>
      </c>
    </row>
    <row r="47">
      <c r="A47" s="4" t="inlineStr">
        <is>
          <t>Country of domicile [member] | Hipercard Banco Multiplo S.A.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corporation country</t>
        </is>
      </c>
      <c r="B49" s="4" t="inlineStr">
        <is>
          <t>Brazil</t>
        </is>
      </c>
      <c r="C49" s="4" t="inlineStr">
        <is>
          <t xml:space="preserve"> </t>
        </is>
      </c>
    </row>
    <row r="50">
      <c r="A50" s="4" t="inlineStr">
        <is>
          <t>Activity</t>
        </is>
      </c>
      <c r="B50" s="4" t="inlineStr">
        <is>
          <t>Financial institution</t>
        </is>
      </c>
      <c r="C50" s="4" t="inlineStr">
        <is>
          <t xml:space="preserve"> </t>
        </is>
      </c>
    </row>
    <row r="51">
      <c r="A51" s="4" t="inlineStr">
        <is>
          <t>Interest in voting capital</t>
        </is>
      </c>
      <c r="B51" s="9" t="n">
        <v>1000000</v>
      </c>
      <c r="C51" s="9" t="n">
        <v>1000000</v>
      </c>
    </row>
    <row r="52">
      <c r="A52" s="4" t="inlineStr">
        <is>
          <t>Interest in total capital</t>
        </is>
      </c>
      <c r="B52" s="9" t="n">
        <v>1000000</v>
      </c>
      <c r="C52" s="9" t="n">
        <v>1000000</v>
      </c>
    </row>
    <row r="53">
      <c r="A53" s="4" t="inlineStr">
        <is>
          <t>Country of domicile [member] | Itau Corretora de Valores S.A.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Incorporation country</t>
        </is>
      </c>
      <c r="B55" s="4" t="inlineStr">
        <is>
          <t>Brazil</t>
        </is>
      </c>
      <c r="C55" s="4" t="inlineStr">
        <is>
          <t xml:space="preserve"> </t>
        </is>
      </c>
    </row>
    <row r="56">
      <c r="A56" s="4" t="inlineStr">
        <is>
          <t>Activity</t>
        </is>
      </c>
      <c r="B56" s="4" t="inlineStr">
        <is>
          <t>Securities Broker</t>
        </is>
      </c>
      <c r="C56" s="4" t="inlineStr">
        <is>
          <t xml:space="preserve"> </t>
        </is>
      </c>
    </row>
    <row r="57">
      <c r="A57" s="4" t="inlineStr">
        <is>
          <t>Interest in voting capital</t>
        </is>
      </c>
      <c r="B57" s="9" t="n">
        <v>1000000</v>
      </c>
      <c r="C57" s="9" t="n">
        <v>1000000</v>
      </c>
    </row>
    <row r="58">
      <c r="A58" s="4" t="inlineStr">
        <is>
          <t>Interest in total capital</t>
        </is>
      </c>
      <c r="B58" s="9" t="n">
        <v>1000000</v>
      </c>
      <c r="C58" s="9" t="n">
        <v>1000000</v>
      </c>
    </row>
    <row r="59">
      <c r="A59" s="4" t="inlineStr">
        <is>
          <t>Country of domicile [member] | Itau Seguros S.A.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Incorporation country</t>
        </is>
      </c>
      <c r="B61" s="4" t="inlineStr">
        <is>
          <t>Brazil</t>
        </is>
      </c>
      <c r="C61" s="4" t="inlineStr">
        <is>
          <t xml:space="preserve"> </t>
        </is>
      </c>
    </row>
    <row r="62">
      <c r="A62" s="4" t="inlineStr">
        <is>
          <t>Activity</t>
        </is>
      </c>
      <c r="B62" s="4" t="inlineStr">
        <is>
          <t>Insurance</t>
        </is>
      </c>
      <c r="C62" s="4" t="inlineStr">
        <is>
          <t xml:space="preserve"> </t>
        </is>
      </c>
    </row>
    <row r="63">
      <c r="A63" s="4" t="inlineStr">
        <is>
          <t>Interest in voting capital</t>
        </is>
      </c>
      <c r="B63" s="9" t="n">
        <v>1000000</v>
      </c>
      <c r="C63" s="9" t="n">
        <v>1000000</v>
      </c>
    </row>
    <row r="64">
      <c r="A64" s="4" t="inlineStr">
        <is>
          <t>Interest in total capital</t>
        </is>
      </c>
      <c r="B64" s="9" t="n">
        <v>1000000</v>
      </c>
      <c r="C64" s="9" t="n">
        <v>1000000</v>
      </c>
    </row>
    <row r="65">
      <c r="A65" s="4" t="inlineStr">
        <is>
          <t>Country of domicile [member] | Itau Unibanco SA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Incorporation country</t>
        </is>
      </c>
      <c r="B67" s="4" t="inlineStr">
        <is>
          <t>Brazil</t>
        </is>
      </c>
      <c r="C67" s="4" t="inlineStr">
        <is>
          <t xml:space="preserve"> </t>
        </is>
      </c>
    </row>
    <row r="68">
      <c r="A68" s="4" t="inlineStr">
        <is>
          <t>Activity</t>
        </is>
      </c>
      <c r="B68" s="4" t="inlineStr">
        <is>
          <t>Financial institution</t>
        </is>
      </c>
      <c r="C68" s="4" t="inlineStr">
        <is>
          <t xml:space="preserve"> </t>
        </is>
      </c>
    </row>
    <row r="69">
      <c r="A69" s="4" t="inlineStr">
        <is>
          <t>Interest in voting capital</t>
        </is>
      </c>
      <c r="B69" s="9" t="n">
        <v>1000000</v>
      </c>
      <c r="C69" s="9" t="n">
        <v>1000000</v>
      </c>
    </row>
    <row r="70">
      <c r="A70" s="4" t="inlineStr">
        <is>
          <t>Interest in total capital</t>
        </is>
      </c>
      <c r="B70" s="9" t="n">
        <v>1000000</v>
      </c>
      <c r="C70" s="9" t="n">
        <v>1000000</v>
      </c>
    </row>
    <row r="71">
      <c r="A71" s="4" t="inlineStr">
        <is>
          <t>Country of domicile [member] | Itau Vida e Previdencia S.A.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Incorporation country</t>
        </is>
      </c>
      <c r="B73" s="4" t="inlineStr">
        <is>
          <t>Brazil</t>
        </is>
      </c>
      <c r="C73" s="4" t="inlineStr">
        <is>
          <t xml:space="preserve"> </t>
        </is>
      </c>
    </row>
    <row r="74">
      <c r="A74" s="4" t="inlineStr">
        <is>
          <t>Activity</t>
        </is>
      </c>
      <c r="B74" s="4" t="inlineStr">
        <is>
          <t>Pension plan</t>
        </is>
      </c>
      <c r="C74" s="4" t="inlineStr">
        <is>
          <t xml:space="preserve"> </t>
        </is>
      </c>
    </row>
    <row r="75">
      <c r="A75" s="4" t="inlineStr">
        <is>
          <t>Interest in voting capital</t>
        </is>
      </c>
      <c r="B75" s="9" t="n">
        <v>1000000</v>
      </c>
      <c r="C75" s="9" t="n">
        <v>1000000</v>
      </c>
    </row>
    <row r="76">
      <c r="A76" s="4" t="inlineStr">
        <is>
          <t>Interest in total capital</t>
        </is>
      </c>
      <c r="B76" s="9" t="n">
        <v>1000000</v>
      </c>
      <c r="C76" s="9" t="n">
        <v>1000000</v>
      </c>
    </row>
    <row r="77">
      <c r="A77" s="4" t="inlineStr">
        <is>
          <t>Country of domicile [member] | Luizacred S.A. Sociedade de Credito, Financiamento e Investimento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Incorporation country</t>
        </is>
      </c>
      <c r="B79" s="4" t="inlineStr">
        <is>
          <t>Brazil</t>
        </is>
      </c>
      <c r="C79" s="4" t="inlineStr">
        <is>
          <t xml:space="preserve"> </t>
        </is>
      </c>
    </row>
    <row r="80">
      <c r="A80" s="4" t="inlineStr">
        <is>
          <t>Activity</t>
        </is>
      </c>
      <c r="B80" s="4" t="inlineStr">
        <is>
          <t>Consumer finance credit</t>
        </is>
      </c>
      <c r="C80" s="4" t="inlineStr">
        <is>
          <t xml:space="preserve"> </t>
        </is>
      </c>
    </row>
    <row r="81">
      <c r="A81" s="4" t="inlineStr">
        <is>
          <t>Interest in voting capital</t>
        </is>
      </c>
      <c r="B81" s="9" t="n">
        <v>0.5</v>
      </c>
      <c r="C81" s="9" t="n">
        <v>0.5</v>
      </c>
    </row>
    <row r="82">
      <c r="A82" s="4" t="inlineStr">
        <is>
          <t>Interest in total capital</t>
        </is>
      </c>
      <c r="B82" s="9" t="n">
        <v>0.5</v>
      </c>
      <c r="C82" s="9" t="n">
        <v>0.5</v>
      </c>
    </row>
    <row r="83">
      <c r="A83" s="4" t="inlineStr">
        <is>
          <t>Country of domicile [member] | Redecard Instituio de Pagamento S.A.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Incorporation country</t>
        </is>
      </c>
      <c r="B85" s="4" t="inlineStr">
        <is>
          <t>Brazil</t>
        </is>
      </c>
      <c r="C85" s="4" t="inlineStr">
        <is>
          <t xml:space="preserve"> </t>
        </is>
      </c>
    </row>
    <row r="86">
      <c r="A86" s="4" t="inlineStr">
        <is>
          <t>Activity</t>
        </is>
      </c>
      <c r="B86" s="4" t="inlineStr">
        <is>
          <t>Acquirer</t>
        </is>
      </c>
      <c r="C86" s="4" t="inlineStr">
        <is>
          <t xml:space="preserve"> </t>
        </is>
      </c>
    </row>
    <row r="87">
      <c r="A87" s="4" t="inlineStr">
        <is>
          <t>Interest in voting capital</t>
        </is>
      </c>
      <c r="B87" s="9" t="n">
        <v>1000000</v>
      </c>
      <c r="C87" s="9" t="n">
        <v>1000000</v>
      </c>
    </row>
    <row r="88">
      <c r="A88" s="4" t="inlineStr">
        <is>
          <t>Interest in total capital</t>
        </is>
      </c>
      <c r="B88" s="9" t="n">
        <v>1000000</v>
      </c>
      <c r="C88" s="9" t="n">
        <v>1000000</v>
      </c>
    </row>
    <row r="89">
      <c r="A89" s="4" t="inlineStr">
        <is>
          <t>Foreign countries [member] | Itau Corpbanca Colombia S.A.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Incorporation country</t>
        </is>
      </c>
      <c r="B91" s="4" t="inlineStr">
        <is>
          <t>Colombia</t>
        </is>
      </c>
      <c r="C91" s="4" t="inlineStr">
        <is>
          <t xml:space="preserve"> </t>
        </is>
      </c>
    </row>
    <row r="92">
      <c r="A92" s="4" t="inlineStr">
        <is>
          <t>Activity</t>
        </is>
      </c>
      <c r="B92" s="4" t="inlineStr">
        <is>
          <t>Financial institution</t>
        </is>
      </c>
      <c r="C92" s="4" t="inlineStr">
        <is>
          <t xml:space="preserve"> </t>
        </is>
      </c>
    </row>
    <row r="93">
      <c r="A93" s="4" t="inlineStr">
        <is>
          <t>Interest in voting capital</t>
        </is>
      </c>
      <c r="B93" s="8" t="n">
        <v>0.6526999999999999</v>
      </c>
      <c r="C93" s="8" t="n">
        <v>0.493</v>
      </c>
    </row>
    <row r="94">
      <c r="A94" s="4" t="inlineStr">
        <is>
          <t>Interest in total capital</t>
        </is>
      </c>
      <c r="B94" s="8" t="n">
        <v>0.6526999999999999</v>
      </c>
      <c r="C94" s="8" t="n">
        <v>0.493</v>
      </c>
    </row>
    <row r="95">
      <c r="A95" s="4" t="inlineStr">
        <is>
          <t>Functional currency</t>
        </is>
      </c>
      <c r="B95" s="4" t="inlineStr">
        <is>
          <t>Colombian peso</t>
        </is>
      </c>
      <c r="C95" s="4" t="inlineStr">
        <is>
          <t xml:space="preserve"> </t>
        </is>
      </c>
    </row>
    <row r="96">
      <c r="A96" s="4" t="inlineStr">
        <is>
          <t>Foreign countries [member] | Banco Itau (Suisse) SA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Incorporation country</t>
        </is>
      </c>
      <c r="B98" s="4" t="inlineStr">
        <is>
          <t>Switzerland</t>
        </is>
      </c>
      <c r="C98" s="4" t="inlineStr">
        <is>
          <t xml:space="preserve"> </t>
        </is>
      </c>
    </row>
    <row r="99">
      <c r="A99" s="4" t="inlineStr">
        <is>
          <t>Activity</t>
        </is>
      </c>
      <c r="B99" s="4" t="inlineStr">
        <is>
          <t>Financial institution</t>
        </is>
      </c>
      <c r="C99" s="4" t="inlineStr">
        <is>
          <t xml:space="preserve"> </t>
        </is>
      </c>
    </row>
    <row r="100">
      <c r="A100" s="4" t="inlineStr">
        <is>
          <t>Interest in voting capital</t>
        </is>
      </c>
      <c r="B100" s="9" t="n">
        <v>1000000</v>
      </c>
      <c r="C100" s="9" t="n">
        <v>1000000</v>
      </c>
    </row>
    <row r="101">
      <c r="A101" s="4" t="inlineStr">
        <is>
          <t>Interest in total capital</t>
        </is>
      </c>
      <c r="B101" s="9" t="n">
        <v>1000000</v>
      </c>
      <c r="C101" s="9" t="n">
        <v>1000000</v>
      </c>
    </row>
    <row r="102">
      <c r="A102" s="4" t="inlineStr">
        <is>
          <t>Functional currency</t>
        </is>
      </c>
      <c r="B102" s="4" t="inlineStr">
        <is>
          <t>Swiss franc</t>
        </is>
      </c>
      <c r="C102" s="4" t="inlineStr">
        <is>
          <t xml:space="preserve"> </t>
        </is>
      </c>
    </row>
    <row r="103">
      <c r="A103" s="4" t="inlineStr">
        <is>
          <t>Foreign countries [member] | Banco Itau Argentina S.A.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Incorporation country</t>
        </is>
      </c>
      <c r="B105" s="4" t="inlineStr">
        <is>
          <t>Argentina</t>
        </is>
      </c>
      <c r="C105" s="4" t="inlineStr">
        <is>
          <t xml:space="preserve"> </t>
        </is>
      </c>
    </row>
    <row r="106">
      <c r="A106" s="4" t="inlineStr">
        <is>
          <t>Activity</t>
        </is>
      </c>
      <c r="B106" s="4" t="inlineStr">
        <is>
          <t>Financial institution</t>
        </is>
      </c>
      <c r="C106" s="4" t="inlineStr">
        <is>
          <t xml:space="preserve"> </t>
        </is>
      </c>
    </row>
    <row r="107">
      <c r="A107" s="4" t="inlineStr">
        <is>
          <t>Interest in voting capital</t>
        </is>
      </c>
      <c r="B107" s="9" t="n">
        <v>1000000</v>
      </c>
      <c r="C107" s="9" t="n">
        <v>1000000</v>
      </c>
    </row>
    <row r="108">
      <c r="A108" s="4" t="inlineStr">
        <is>
          <t>Interest in total capital</t>
        </is>
      </c>
      <c r="B108" s="9" t="n">
        <v>1000000</v>
      </c>
      <c r="C108" s="9" t="n">
        <v>1000000</v>
      </c>
    </row>
    <row r="109">
      <c r="A109" s="4" t="inlineStr">
        <is>
          <t>Functional currency</t>
        </is>
      </c>
      <c r="B109" s="4" t="inlineStr">
        <is>
          <t>Argentine peso</t>
        </is>
      </c>
      <c r="C109" s="4" t="inlineStr">
        <is>
          <t xml:space="preserve"> </t>
        </is>
      </c>
    </row>
    <row r="110">
      <c r="A110" s="4" t="inlineStr">
        <is>
          <t>Foreign countries [member] | Banco Itau Paraguay S.A.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Incorporation country</t>
        </is>
      </c>
      <c r="B112" s="4" t="inlineStr">
        <is>
          <t>Paraguay</t>
        </is>
      </c>
      <c r="C112" s="4" t="inlineStr">
        <is>
          <t xml:space="preserve"> </t>
        </is>
      </c>
    </row>
    <row r="113">
      <c r="A113" s="4" t="inlineStr">
        <is>
          <t>Activity</t>
        </is>
      </c>
      <c r="B113" s="4" t="inlineStr">
        <is>
          <t>Financial institution</t>
        </is>
      </c>
      <c r="C113" s="4" t="inlineStr">
        <is>
          <t xml:space="preserve"> </t>
        </is>
      </c>
    </row>
    <row r="114">
      <c r="A114" s="4" t="inlineStr">
        <is>
          <t>Interest in voting capital</t>
        </is>
      </c>
      <c r="B114" s="9" t="n">
        <v>1000000</v>
      </c>
      <c r="C114" s="9" t="n">
        <v>1000000</v>
      </c>
    </row>
    <row r="115">
      <c r="A115" s="4" t="inlineStr">
        <is>
          <t>Interest in total capital</t>
        </is>
      </c>
      <c r="B115" s="9" t="n">
        <v>1000000</v>
      </c>
      <c r="C115" s="9" t="n">
        <v>1000000</v>
      </c>
    </row>
    <row r="116">
      <c r="A116" s="4" t="inlineStr">
        <is>
          <t>Functional currency</t>
        </is>
      </c>
      <c r="B116" s="4" t="inlineStr">
        <is>
          <t>Guarani</t>
        </is>
      </c>
      <c r="C116" s="4" t="inlineStr">
        <is>
          <t xml:space="preserve"> </t>
        </is>
      </c>
    </row>
    <row r="117">
      <c r="A117" s="4" t="inlineStr">
        <is>
          <t>Foreign countries [member] | Banco Itau Uruguay S.A.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Incorporation country</t>
        </is>
      </c>
      <c r="B119" s="4" t="inlineStr">
        <is>
          <t>Uruguay</t>
        </is>
      </c>
      <c r="C119" s="4" t="inlineStr">
        <is>
          <t xml:space="preserve"> </t>
        </is>
      </c>
    </row>
    <row r="120">
      <c r="A120" s="4" t="inlineStr">
        <is>
          <t>Activity</t>
        </is>
      </c>
      <c r="B120" s="4" t="inlineStr">
        <is>
          <t>Financial institution</t>
        </is>
      </c>
      <c r="C120" s="4" t="inlineStr">
        <is>
          <t xml:space="preserve"> </t>
        </is>
      </c>
    </row>
    <row r="121">
      <c r="A121" s="4" t="inlineStr">
        <is>
          <t>Interest in voting capital</t>
        </is>
      </c>
      <c r="B121" s="9" t="n">
        <v>1000000</v>
      </c>
      <c r="C121" s="9" t="n">
        <v>1000000</v>
      </c>
    </row>
    <row r="122">
      <c r="A122" s="4" t="inlineStr">
        <is>
          <t>Interest in total capital</t>
        </is>
      </c>
      <c r="B122" s="9" t="n">
        <v>1000000</v>
      </c>
      <c r="C122" s="9" t="n">
        <v>1000000</v>
      </c>
    </row>
    <row r="123">
      <c r="A123" s="4" t="inlineStr">
        <is>
          <t>Functional currency</t>
        </is>
      </c>
      <c r="B123" s="4" t="inlineStr">
        <is>
          <t>Uruguayan peso</t>
        </is>
      </c>
      <c r="C123" s="4" t="inlineStr">
        <is>
          <t xml:space="preserve"> </t>
        </is>
      </c>
    </row>
    <row r="124">
      <c r="A124" s="4" t="inlineStr">
        <is>
          <t>Foreign countries [member] | Itau Bank, Ltd.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Incorporation country</t>
        </is>
      </c>
      <c r="B126" s="4" t="inlineStr">
        <is>
          <t>Cayman Islands</t>
        </is>
      </c>
      <c r="C126" s="4" t="inlineStr">
        <is>
          <t xml:space="preserve"> </t>
        </is>
      </c>
    </row>
    <row r="127">
      <c r="A127" s="4" t="inlineStr">
        <is>
          <t>Activity</t>
        </is>
      </c>
      <c r="B127" s="4" t="inlineStr">
        <is>
          <t>Financial institution</t>
        </is>
      </c>
      <c r="C127" s="4" t="inlineStr">
        <is>
          <t xml:space="preserve"> </t>
        </is>
      </c>
    </row>
    <row r="128">
      <c r="A128" s="4" t="inlineStr">
        <is>
          <t>Interest in voting capital</t>
        </is>
      </c>
      <c r="B128" s="9" t="n">
        <v>1000000</v>
      </c>
      <c r="C128" s="9" t="n">
        <v>1000000</v>
      </c>
    </row>
    <row r="129">
      <c r="A129" s="4" t="inlineStr">
        <is>
          <t>Interest in total capital</t>
        </is>
      </c>
      <c r="B129" s="9" t="n">
        <v>1000000</v>
      </c>
      <c r="C129" s="9" t="n">
        <v>1000000</v>
      </c>
    </row>
    <row r="130">
      <c r="A130" s="4" t="inlineStr">
        <is>
          <t>Functional currency</t>
        </is>
      </c>
      <c r="B130" s="4" t="inlineStr">
        <is>
          <t>Real</t>
        </is>
      </c>
      <c r="C130" s="4" t="inlineStr">
        <is>
          <t xml:space="preserve"> </t>
        </is>
      </c>
    </row>
    <row r="131">
      <c r="A131" s="4" t="inlineStr">
        <is>
          <t>Foreign countries [member] | Itau BBA International plc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Incorporation country</t>
        </is>
      </c>
      <c r="B133" s="4" t="inlineStr">
        <is>
          <t>United Kingdom</t>
        </is>
      </c>
      <c r="C133" s="4" t="inlineStr">
        <is>
          <t xml:space="preserve"> </t>
        </is>
      </c>
    </row>
    <row r="134">
      <c r="A134" s="4" t="inlineStr">
        <is>
          <t>Activity</t>
        </is>
      </c>
      <c r="B134" s="4" t="inlineStr">
        <is>
          <t>Financial institution</t>
        </is>
      </c>
      <c r="C134" s="4" t="inlineStr">
        <is>
          <t xml:space="preserve"> </t>
        </is>
      </c>
    </row>
    <row r="135">
      <c r="A135" s="4" t="inlineStr">
        <is>
          <t>Interest in voting capital</t>
        </is>
      </c>
      <c r="B135" s="9" t="n">
        <v>1000000</v>
      </c>
      <c r="C135" s="9" t="n">
        <v>1000000</v>
      </c>
    </row>
    <row r="136">
      <c r="A136" s="4" t="inlineStr">
        <is>
          <t>Interest in total capital</t>
        </is>
      </c>
      <c r="B136" s="9" t="n">
        <v>1000000</v>
      </c>
      <c r="C136" s="9" t="n">
        <v>1000000</v>
      </c>
    </row>
    <row r="137">
      <c r="A137" s="4" t="inlineStr">
        <is>
          <t>Functional currency</t>
        </is>
      </c>
      <c r="B137" s="4" t="inlineStr">
        <is>
          <t>US Dollar</t>
        </is>
      </c>
      <c r="C137" s="4" t="inlineStr">
        <is>
          <t xml:space="preserve"> </t>
        </is>
      </c>
    </row>
    <row r="138">
      <c r="A138" s="4" t="inlineStr">
        <is>
          <t>Foreign countries [member] | Itau BBA USA Securities Inc.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Incorporation country</t>
        </is>
      </c>
      <c r="B140" s="4" t="inlineStr">
        <is>
          <t>United States</t>
        </is>
      </c>
      <c r="C140" s="4" t="inlineStr">
        <is>
          <t xml:space="preserve"> </t>
        </is>
      </c>
    </row>
    <row r="141">
      <c r="A141" s="4" t="inlineStr">
        <is>
          <t>Activity</t>
        </is>
      </c>
      <c r="B141" s="4" t="inlineStr">
        <is>
          <t>Securities Broker</t>
        </is>
      </c>
      <c r="C141" s="4" t="inlineStr">
        <is>
          <t xml:space="preserve"> </t>
        </is>
      </c>
    </row>
    <row r="142">
      <c r="A142" s="4" t="inlineStr">
        <is>
          <t>Interest in voting capital</t>
        </is>
      </c>
      <c r="B142" s="9" t="n">
        <v>1000000</v>
      </c>
      <c r="C142" s="9" t="n">
        <v>1000000</v>
      </c>
    </row>
    <row r="143">
      <c r="A143" s="4" t="inlineStr">
        <is>
          <t>Interest in total capital</t>
        </is>
      </c>
      <c r="B143" s="9" t="n">
        <v>1000000</v>
      </c>
      <c r="C143" s="9" t="n">
        <v>1000000</v>
      </c>
    </row>
    <row r="144">
      <c r="A144" s="4" t="inlineStr">
        <is>
          <t>Functional currency</t>
        </is>
      </c>
      <c r="B144" s="4" t="inlineStr">
        <is>
          <t>US Dollar</t>
        </is>
      </c>
      <c r="C144" s="4" t="inlineStr">
        <is>
          <t xml:space="preserve"> </t>
        </is>
      </c>
    </row>
    <row r="145">
      <c r="A145" s="4" t="inlineStr">
        <is>
          <t>Foreign countries [member] | Itau Corpbanca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Incorporation country</t>
        </is>
      </c>
      <c r="B147" s="4" t="inlineStr">
        <is>
          <t>Chile</t>
        </is>
      </c>
      <c r="C147" s="4" t="inlineStr">
        <is>
          <t xml:space="preserve"> </t>
        </is>
      </c>
    </row>
    <row r="148">
      <c r="A148" s="4" t="inlineStr">
        <is>
          <t>Activity</t>
        </is>
      </c>
      <c r="B148" s="4" t="inlineStr">
        <is>
          <t>Financial institution</t>
        </is>
      </c>
      <c r="C148" s="4" t="inlineStr">
        <is>
          <t xml:space="preserve"> </t>
        </is>
      </c>
    </row>
    <row r="149">
      <c r="A149" s="4" t="inlineStr">
        <is>
          <t>Interest in voting capital</t>
        </is>
      </c>
      <c r="B149" s="8" t="n">
        <v>0.6562</v>
      </c>
      <c r="C149" s="8" t="n">
        <v>0.5659999999999999</v>
      </c>
    </row>
    <row r="150">
      <c r="A150" s="4" t="inlineStr">
        <is>
          <t>Interest in total capital</t>
        </is>
      </c>
      <c r="B150" s="8" t="n">
        <v>0.6562</v>
      </c>
      <c r="C150" s="8" t="n">
        <v>0.5659999999999999</v>
      </c>
    </row>
    <row r="151">
      <c r="A151" s="4" t="inlineStr">
        <is>
          <t>Functional currency</t>
        </is>
      </c>
      <c r="B151" s="4" t="inlineStr">
        <is>
          <t>Chilean peso</t>
        </is>
      </c>
      <c r="C15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Narrative)</t>
        </is>
      </c>
      <c r="B1" s="2" t="inlineStr">
        <is>
          <t>12 Months Ended</t>
        </is>
      </c>
    </row>
    <row r="2">
      <c r="B2" s="2" t="inlineStr">
        <is>
          <t>Dec. 31, 2022 Integer</t>
        </is>
      </c>
    </row>
    <row r="3">
      <c r="A3" s="3" t="inlineStr">
        <is>
          <t>IfrsStatementLineItems [Line Items]</t>
        </is>
      </c>
      <c r="B3" s="4" t="inlineStr">
        <is>
          <t xml:space="preserve"> </t>
        </is>
      </c>
    </row>
    <row r="4">
      <c r="A4" s="4" t="inlineStr">
        <is>
          <t>Percentage of variation in total assets due to transition to IFRS 16</t>
        </is>
      </c>
      <c r="B4" s="9" t="n">
        <v>0.1</v>
      </c>
    </row>
    <row r="5">
      <c r="A5" s="4" t="inlineStr">
        <is>
          <t>Number of reportable segments</t>
        </is>
      </c>
      <c r="B5" s="5" t="n">
        <v>3</v>
      </c>
    </row>
    <row r="6">
      <c r="A6" s="4" t="inlineStr">
        <is>
          <t>Bottom of range [member]</t>
        </is>
      </c>
      <c r="B6" s="4" t="inlineStr">
        <is>
          <t xml:space="preserve"> </t>
        </is>
      </c>
    </row>
    <row r="7">
      <c r="A7" s="3" t="inlineStr">
        <is>
          <t>IfrsStatementLineItems [Line Items]</t>
        </is>
      </c>
      <c r="B7" s="4" t="inlineStr">
        <is>
          <t xml:space="preserve"> </t>
        </is>
      </c>
    </row>
    <row r="8">
      <c r="A8" s="4" t="inlineStr">
        <is>
          <t>Consolidated companies percentage as total consolidated assets, as well as interests in their voting capital</t>
        </is>
      </c>
      <c r="B8" s="9" t="n">
        <v>0.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Business development (Details Narrative) - BRL (R$) R$ in Millions</t>
        </is>
      </c>
      <c r="D1" s="2" t="inlineStr">
        <is>
          <t>1 Months Ended</t>
        </is>
      </c>
      <c r="F1" s="2" t="inlineStr">
        <is>
          <t>12 Months Ended</t>
        </is>
      </c>
    </row>
    <row r="2">
      <c r="B2" s="2" t="inlineStr">
        <is>
          <t>Jun. 09, 2022</t>
        </is>
      </c>
      <c r="C2" s="2" t="inlineStr">
        <is>
          <t>Jun. 07, 2022</t>
        </is>
      </c>
      <c r="D2" s="2" t="inlineStr">
        <is>
          <t>Apr. 29, 2022</t>
        </is>
      </c>
      <c r="E2" s="2" t="inlineStr">
        <is>
          <t>Mar. 22, 2022</t>
        </is>
      </c>
      <c r="F2" s="2" t="inlineStr">
        <is>
          <t>Dec. 31, 2022</t>
        </is>
      </c>
      <c r="G2" s="2" t="inlineStr">
        <is>
          <t>Jul. 14, 2022</t>
        </is>
      </c>
      <c r="H2" s="2" t="inlineStr">
        <is>
          <t>Feb. 22, 2022</t>
        </is>
      </c>
      <c r="I2" s="2" t="inlineStr">
        <is>
          <t>Dec. 31, 2021</t>
        </is>
      </c>
      <c r="J2" s="2" t="inlineStr">
        <is>
          <t>Jul. 13, 2021</t>
        </is>
      </c>
      <c r="K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through Other Comprehensive Income</t>
        </is>
      </c>
      <c r="B4" s="4" t="inlineStr">
        <is>
          <t xml:space="preserve"> </t>
        </is>
      </c>
      <c r="C4" s="4" t="inlineStr">
        <is>
          <t xml:space="preserve"> </t>
        </is>
      </c>
      <c r="D4" s="4" t="inlineStr">
        <is>
          <t xml:space="preserve"> </t>
        </is>
      </c>
      <c r="E4" s="4" t="inlineStr">
        <is>
          <t xml:space="preserve"> </t>
        </is>
      </c>
      <c r="F4" s="6" t="inlineStr">
        <is>
          <t>R$ 4885</t>
        </is>
      </c>
      <c r="G4" s="4" t="inlineStr">
        <is>
          <t xml:space="preserve"> </t>
        </is>
      </c>
      <c r="H4" s="4" t="inlineStr">
        <is>
          <t xml:space="preserve"> </t>
        </is>
      </c>
      <c r="I4" s="6" t="inlineStr">
        <is>
          <t>R$ 743</t>
        </is>
      </c>
      <c r="J4" s="4" t="inlineStr">
        <is>
          <t xml:space="preserve"> </t>
        </is>
      </c>
      <c r="K4" s="4" t="inlineStr">
        <is>
          <t xml:space="preserve"> </t>
        </is>
      </c>
    </row>
    <row r="5">
      <c r="A5" s="4" t="inlineStr">
        <is>
          <t>Increse in capital</t>
        </is>
      </c>
      <c r="B5" s="4" t="inlineStr">
        <is>
          <t xml:space="preserve"> </t>
        </is>
      </c>
      <c r="C5" s="4" t="inlineStr">
        <is>
          <t xml:space="preserve"> </t>
        </is>
      </c>
      <c r="D5" s="4" t="inlineStr">
        <is>
          <t xml:space="preserve"> </t>
        </is>
      </c>
      <c r="E5" s="4" t="inlineStr">
        <is>
          <t xml:space="preserve"> </t>
        </is>
      </c>
      <c r="F5" s="5" t="n">
        <v>90729</v>
      </c>
      <c r="G5" s="4" t="inlineStr">
        <is>
          <t xml:space="preserve"> </t>
        </is>
      </c>
      <c r="H5" s="4" t="inlineStr">
        <is>
          <t xml:space="preserve"> </t>
        </is>
      </c>
      <c r="I5" s="5" t="n">
        <v>90729</v>
      </c>
      <c r="J5" s="4" t="inlineStr">
        <is>
          <t xml:space="preserve"> </t>
        </is>
      </c>
      <c r="K5" s="6" t="inlineStr">
        <is>
          <t>R$ 97148</t>
        </is>
      </c>
    </row>
    <row r="6">
      <c r="A6" s="4" t="inlineStr">
        <is>
          <t>Stockholder equity value</t>
        </is>
      </c>
      <c r="B6" s="4" t="inlineStr">
        <is>
          <t xml:space="preserve"> </t>
        </is>
      </c>
      <c r="C6" s="4" t="inlineStr">
        <is>
          <t xml:space="preserve"> </t>
        </is>
      </c>
      <c r="D6" s="4" t="inlineStr">
        <is>
          <t xml:space="preserve"> </t>
        </is>
      </c>
      <c r="E6" s="4" t="inlineStr">
        <is>
          <t xml:space="preserve"> </t>
        </is>
      </c>
      <c r="F6" s="6" t="inlineStr">
        <is>
          <t>R$ 167953</t>
        </is>
      </c>
      <c r="G6" s="4" t="inlineStr">
        <is>
          <t xml:space="preserve"> </t>
        </is>
      </c>
      <c r="H6" s="4" t="inlineStr">
        <is>
          <t xml:space="preserve"> </t>
        </is>
      </c>
      <c r="I6" s="6" t="inlineStr">
        <is>
          <t>R$ 152864</t>
        </is>
      </c>
      <c r="J6" s="4" t="inlineStr">
        <is>
          <t xml:space="preserve"> </t>
        </is>
      </c>
      <c r="K6" s="4" t="inlineStr">
        <is>
          <t xml:space="preserve"> </t>
        </is>
      </c>
    </row>
    <row r="7">
      <c r="A7" s="4" t="inlineStr">
        <is>
          <t>Percentage ownership</t>
        </is>
      </c>
      <c r="B7" s="4" t="inlineStr">
        <is>
          <t xml:space="preserve"> </t>
        </is>
      </c>
      <c r="C7" s="4" t="inlineStr">
        <is>
          <t xml:space="preserve"> </t>
        </is>
      </c>
      <c r="D7" s="4" t="inlineStr">
        <is>
          <t xml:space="preserve"> </t>
        </is>
      </c>
      <c r="E7" s="4" t="inlineStr">
        <is>
          <t xml:space="preserve"> </t>
        </is>
      </c>
      <c r="F7" s="8" t="n">
        <v>0.517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X P Inc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ority interest equivalent</t>
        </is>
      </c>
      <c r="B10" s="4" t="inlineStr">
        <is>
          <t xml:space="preserve"> </t>
        </is>
      </c>
      <c r="C10" s="4" t="inlineStr">
        <is>
          <t xml:space="preserve"> </t>
        </is>
      </c>
      <c r="D10" s="8" t="n">
        <v>0.11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through Other Comprehensive Income</t>
        </is>
      </c>
      <c r="B11" s="4" t="inlineStr">
        <is>
          <t xml:space="preserve"> </t>
        </is>
      </c>
      <c r="C11" s="4" t="inlineStr">
        <is>
          <t xml:space="preserve"> </t>
        </is>
      </c>
      <c r="D11" s="6" t="inlineStr">
        <is>
          <t>R$ 801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capital interest disposed off</t>
        </is>
      </c>
      <c r="B12" s="8" t="n">
        <v>0.014</v>
      </c>
      <c r="C12" s="8" t="n">
        <v>0.0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 amount</t>
        </is>
      </c>
      <c r="B13" s="6" t="inlineStr">
        <is>
          <t>R$ 867</t>
        </is>
      </c>
      <c r="C13" s="6" t="inlineStr">
        <is>
          <t>R$ 86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pital fair value</t>
        </is>
      </c>
      <c r="B14" s="6" t="inlineStr">
        <is>
          <t>R$ 901</t>
        </is>
      </c>
      <c r="C14" s="6" t="inlineStr">
        <is>
          <t>R$ 90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tau Unibanco Ho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interest</t>
        </is>
      </c>
      <c r="B17" s="4" t="inlineStr">
        <is>
          <t xml:space="preserve"> </t>
        </is>
      </c>
      <c r="C17" s="4" t="inlineStr">
        <is>
          <t xml:space="preserve"> </t>
        </is>
      </c>
      <c r="D17" s="4" t="inlineStr">
        <is>
          <t xml:space="preserve"> </t>
        </is>
      </c>
      <c r="E17" s="8" t="n">
        <v>0.00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acquired in subsidiary</t>
        </is>
      </c>
      <c r="B18" s="4" t="inlineStr">
        <is>
          <t xml:space="preserve"> </t>
        </is>
      </c>
      <c r="C18" s="4" t="inlineStr">
        <is>
          <t xml:space="preserve"> </t>
        </is>
      </c>
      <c r="D18" s="4" t="inlineStr">
        <is>
          <t xml:space="preserve"> </t>
        </is>
      </c>
      <c r="E18" s="5" t="n">
        <v>62660192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tau Corpbanc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terest</t>
        </is>
      </c>
      <c r="B21" s="4" t="inlineStr">
        <is>
          <t xml:space="preserve"> </t>
        </is>
      </c>
      <c r="C21" s="4" t="inlineStr">
        <is>
          <t xml:space="preserve"> </t>
        </is>
      </c>
      <c r="D21" s="4" t="inlineStr">
        <is>
          <t xml:space="preserve"> </t>
        </is>
      </c>
      <c r="E21" s="8" t="n">
        <v>0.5596</v>
      </c>
      <c r="F21" s="4" t="inlineStr">
        <is>
          <t xml:space="preserve"> </t>
        </is>
      </c>
      <c r="G21" s="8" t="n">
        <v>0.6562</v>
      </c>
      <c r="H21" s="4" t="inlineStr">
        <is>
          <t xml:space="preserve"> </t>
        </is>
      </c>
      <c r="I21" s="4" t="inlineStr">
        <is>
          <t xml:space="preserve"> </t>
        </is>
      </c>
      <c r="J21" s="4" t="inlineStr">
        <is>
          <t xml:space="preserve"> </t>
        </is>
      </c>
      <c r="K21" s="4" t="inlineStr">
        <is>
          <t xml:space="preserve"> </t>
        </is>
      </c>
    </row>
    <row r="22">
      <c r="A22" s="4" t="inlineStr">
        <is>
          <t>Interest amount</t>
        </is>
      </c>
      <c r="B22" s="4" t="inlineStr">
        <is>
          <t xml:space="preserve"> </t>
        </is>
      </c>
      <c r="C22" s="4" t="inlineStr">
        <is>
          <t xml:space="preserve"> </t>
        </is>
      </c>
      <c r="D22" s="4" t="inlineStr">
        <is>
          <t xml:space="preserve"> </t>
        </is>
      </c>
      <c r="E22" s="6" t="inlineStr">
        <is>
          <t>R$ 64</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ta Holding Colombia S.A.S [Member] | Second Phase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1236</v>
      </c>
      <c r="I25" s="4" t="inlineStr">
        <is>
          <t xml:space="preserve"> </t>
        </is>
      </c>
      <c r="J25" s="4" t="inlineStr">
        <is>
          <t xml:space="preserve"> </t>
        </is>
      </c>
      <c r="K25" s="4" t="inlineStr">
        <is>
          <t xml:space="preserve"> </t>
        </is>
      </c>
    </row>
    <row r="26">
      <c r="A26" s="4" t="inlineStr">
        <is>
          <t>Number of shares acquired i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3306684</v>
      </c>
      <c r="I26" s="4" t="inlineStr">
        <is>
          <t xml:space="preserve"> </t>
        </is>
      </c>
      <c r="J26" s="4" t="inlineStr">
        <is>
          <t xml:space="preserve"> </t>
        </is>
      </c>
      <c r="K26" s="4" t="inlineStr">
        <is>
          <t xml:space="preserve"> </t>
        </is>
      </c>
    </row>
    <row r="27">
      <c r="A27" s="4" t="inlineStr">
        <is>
          <t>Acquisition date fair value of total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inlineStr">
        <is>
          <t>R$ 2219</t>
        </is>
      </c>
      <c r="I27" s="4" t="inlineStr">
        <is>
          <t xml:space="preserve"> </t>
        </is>
      </c>
      <c r="J27" s="4" t="inlineStr">
        <is>
          <t xml:space="preserve"> </t>
        </is>
      </c>
      <c r="K27" s="4" t="inlineStr">
        <is>
          <t xml:space="preserve"> </t>
        </is>
      </c>
    </row>
    <row r="28">
      <c r="A28" s="4" t="inlineStr">
        <is>
          <t>Itau Corpbanc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se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inlineStr">
        <is>
          <t>R$ 830000</t>
        </is>
      </c>
      <c r="K30" s="4" t="inlineStr">
        <is>
          <t xml:space="preserve"> </t>
        </is>
      </c>
    </row>
    <row r="31">
      <c r="A31" s="4" t="inlineStr">
        <is>
          <t>Issuanc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61111111111</v>
      </c>
      <c r="K31" s="4" t="inlineStr">
        <is>
          <t xml:space="preserve"> </t>
        </is>
      </c>
    </row>
    <row r="32">
      <c r="A32" s="4" t="inlineStr">
        <is>
          <t>Shares subscribed</t>
        </is>
      </c>
      <c r="B32" s="4" t="inlineStr">
        <is>
          <t xml:space="preserve"> </t>
        </is>
      </c>
      <c r="C32" s="4" t="inlineStr">
        <is>
          <t xml:space="preserve"> </t>
        </is>
      </c>
      <c r="D32" s="4" t="inlineStr">
        <is>
          <t xml:space="preserve"> </t>
        </is>
      </c>
      <c r="E32" s="4" t="inlineStr">
        <is>
          <t xml:space="preserve"> </t>
        </is>
      </c>
      <c r="F32" s="5" t="n">
        <v>35004824200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holder equity value</t>
        </is>
      </c>
      <c r="B33" s="4" t="inlineStr">
        <is>
          <t xml:space="preserve"> </t>
        </is>
      </c>
      <c r="C33" s="4" t="inlineStr">
        <is>
          <t xml:space="preserve"> </t>
        </is>
      </c>
      <c r="D33" s="4" t="inlineStr">
        <is>
          <t xml:space="preserve"> </t>
        </is>
      </c>
      <c r="E33" s="4" t="inlineStr">
        <is>
          <t xml:space="preserve"> </t>
        </is>
      </c>
      <c r="F33" s="6" t="inlineStr">
        <is>
          <t>R$ 630000</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wnership</t>
        </is>
      </c>
      <c r="B34" s="4" t="inlineStr">
        <is>
          <t xml:space="preserve"> </t>
        </is>
      </c>
      <c r="C34" s="4" t="inlineStr">
        <is>
          <t xml:space="preserve"> </t>
        </is>
      </c>
      <c r="D34" s="4" t="inlineStr">
        <is>
          <t xml:space="preserve"> </t>
        </is>
      </c>
      <c r="E34" s="4" t="inlineStr">
        <is>
          <t xml:space="preserve"> </t>
        </is>
      </c>
      <c r="F34" s="8" t="n">
        <v>0.5659999999999999</v>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bank deposits and securities purchased under agreements to resell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ecurities purchased under agreements to resell</t>
        </is>
      </c>
      <c r="B4" s="6" t="inlineStr">
        <is>
          <t>R$ 56292</t>
        </is>
      </c>
      <c r="C4" s="6" t="inlineStr">
        <is>
          <t>R$ 46820</t>
        </is>
      </c>
      <c r="D4" s="6" t="inlineStr">
        <is>
          <t>R$ 55711</t>
        </is>
      </c>
    </row>
    <row r="5">
      <c r="A5" s="4" t="inlineStr">
        <is>
          <t>Interbank deposits</t>
        </is>
      </c>
      <c r="B5" s="5" t="n">
        <v>12584</v>
      </c>
      <c r="C5" s="5" t="n">
        <v>12555</v>
      </c>
      <c r="D5" s="6" t="inlineStr">
        <is>
          <t>R$ 3888</t>
        </is>
      </c>
    </row>
    <row r="6">
      <c r="A6" s="4" t="inlineStr">
        <is>
          <t>Amounts pledged in guarantee of operations</t>
        </is>
      </c>
      <c r="B6" s="5" t="n">
        <v>14576</v>
      </c>
      <c r="C6" s="5" t="n">
        <v>9266</v>
      </c>
      <c r="D6" s="4" t="inlineStr">
        <is>
          <t xml:space="preserve"> </t>
        </is>
      </c>
    </row>
    <row r="7">
      <c r="A7" s="4" t="inlineStr">
        <is>
          <t>Losses</t>
        </is>
      </c>
      <c r="B7" s="5" t="n">
        <v>-9</v>
      </c>
      <c r="C7" s="5" t="n">
        <v>-15</v>
      </c>
      <c r="D7" s="4" t="inlineStr">
        <is>
          <t xml:space="preserve"> </t>
        </is>
      </c>
    </row>
    <row r="8">
      <c r="A8" s="4" t="inlineStr">
        <is>
          <t>B3 S.A. - Brasil, Bolsa, Balc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mounts pledged in guarantee of operations</t>
        </is>
      </c>
      <c r="B10" s="5" t="n">
        <v>14576</v>
      </c>
      <c r="C10" s="5" t="n">
        <v>9266</v>
      </c>
      <c r="D10" s="4" t="inlineStr">
        <is>
          <t xml:space="preserve"> </t>
        </is>
      </c>
    </row>
    <row r="11">
      <c r="A11" s="4" t="inlineStr">
        <is>
          <t>Central Ban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mounts pledged in guarantee of operations</t>
        </is>
      </c>
      <c r="B13" s="5" t="n">
        <v>151856</v>
      </c>
      <c r="C13" s="4" t="inlineStr">
        <is>
          <t xml:space="preserve"> </t>
        </is>
      </c>
      <c r="D13" s="4" t="inlineStr">
        <is>
          <t xml:space="preserve"> </t>
        </is>
      </c>
    </row>
    <row r="14">
      <c r="A14" s="4" t="inlineStr">
        <is>
          <t>Amounts pledged in guarantee of repurchase agreement transactions</t>
        </is>
      </c>
      <c r="B14" s="4" t="inlineStr">
        <is>
          <t xml:space="preserve"> </t>
        </is>
      </c>
      <c r="C14" s="5" t="n">
        <v>114750</v>
      </c>
      <c r="D14" s="4" t="inlineStr">
        <is>
          <t xml:space="preserve"> </t>
        </is>
      </c>
    </row>
    <row r="15">
      <c r="A15" s="4" t="inlineStr">
        <is>
          <t>Interbank deposits and securities purchased under agreements to resel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ecurities purchased under agreements to resell</t>
        </is>
      </c>
      <c r="B17" s="5" t="n">
        <v>221776</v>
      </c>
      <c r="C17" s="5" t="n">
        <v>169711</v>
      </c>
      <c r="D17" s="4" t="inlineStr">
        <is>
          <t xml:space="preserve"> </t>
        </is>
      </c>
    </row>
    <row r="18">
      <c r="A18" s="4" t="inlineStr">
        <is>
          <t>Collateral held</t>
        </is>
      </c>
      <c r="B18" s="5" t="n">
        <v>69920</v>
      </c>
      <c r="C18" s="5" t="n">
        <v>54961</v>
      </c>
      <c r="D18" s="4" t="inlineStr">
        <is>
          <t xml:space="preserve"> </t>
        </is>
      </c>
    </row>
    <row r="19">
      <c r="A19" s="4" t="inlineStr">
        <is>
          <t>Collateral repledge</t>
        </is>
      </c>
      <c r="B19" s="5" t="n">
        <v>128542</v>
      </c>
      <c r="C19" s="5" t="n">
        <v>103968</v>
      </c>
      <c r="D19" s="4" t="inlineStr">
        <is>
          <t xml:space="preserve"> </t>
        </is>
      </c>
    </row>
    <row r="20">
      <c r="A20" s="4" t="inlineStr">
        <is>
          <t>Assets received as collateral with right to sell or repledge</t>
        </is>
      </c>
      <c r="B20" s="5" t="n">
        <v>14846</v>
      </c>
      <c r="C20" s="5" t="n">
        <v>22139</v>
      </c>
      <c r="D20" s="4" t="inlineStr">
        <is>
          <t xml:space="preserve"> </t>
        </is>
      </c>
    </row>
    <row r="21">
      <c r="A21" s="4" t="inlineStr">
        <is>
          <t>Assets received as collateral without right to sell or repledge</t>
        </is>
      </c>
      <c r="B21" s="5" t="n">
        <v>113696</v>
      </c>
      <c r="C21" s="5" t="n">
        <v>81829</v>
      </c>
      <c r="D21" s="4" t="inlineStr">
        <is>
          <t xml:space="preserve"> </t>
        </is>
      </c>
    </row>
    <row r="22">
      <c r="A22" s="4" t="inlineStr">
        <is>
          <t>Collateral sold</t>
        </is>
      </c>
      <c r="B22" s="5" t="n">
        <v>23314</v>
      </c>
      <c r="C22" s="5" t="n">
        <v>10782</v>
      </c>
      <c r="D22" s="4" t="inlineStr">
        <is>
          <t xml:space="preserve"> </t>
        </is>
      </c>
    </row>
    <row r="23">
      <c r="A23" s="4" t="inlineStr">
        <is>
          <t>Interbank deposits</t>
        </is>
      </c>
      <c r="B23" s="5" t="n">
        <v>59586</v>
      </c>
      <c r="C23" s="5" t="n">
        <v>69934</v>
      </c>
      <c r="D23" s="4" t="inlineStr">
        <is>
          <t xml:space="preserve"> </t>
        </is>
      </c>
    </row>
    <row r="24">
      <c r="A24" s="4" t="inlineStr">
        <is>
          <t>Total</t>
        </is>
      </c>
      <c r="B24" s="5" t="n">
        <v>281362</v>
      </c>
      <c r="C24" s="5" t="n">
        <v>239645</v>
      </c>
      <c r="D24" s="4" t="inlineStr">
        <is>
          <t xml:space="preserve"> </t>
        </is>
      </c>
    </row>
    <row r="25">
      <c r="A25" s="4" t="inlineStr">
        <is>
          <t>Interbank deposits and securities purchased under agreements to resell [member] | Current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Securities purchased under agreements to resell</t>
        </is>
      </c>
      <c r="B27" s="5" t="n">
        <v>221726</v>
      </c>
      <c r="C27" s="5" t="n">
        <v>168937</v>
      </c>
      <c r="D27" s="4" t="inlineStr">
        <is>
          <t xml:space="preserve"> </t>
        </is>
      </c>
    </row>
    <row r="28">
      <c r="A28" s="4" t="inlineStr">
        <is>
          <t>Collateral held</t>
        </is>
      </c>
      <c r="B28" s="5" t="n">
        <v>69870</v>
      </c>
      <c r="C28" s="5" t="n">
        <v>54187</v>
      </c>
      <c r="D28" s="4" t="inlineStr">
        <is>
          <t xml:space="preserve"> </t>
        </is>
      </c>
    </row>
    <row r="29">
      <c r="A29" s="4" t="inlineStr">
        <is>
          <t>Collateral repledge</t>
        </is>
      </c>
      <c r="B29" s="5" t="n">
        <v>128542</v>
      </c>
      <c r="C29" s="5" t="n">
        <v>103968</v>
      </c>
      <c r="D29" s="4" t="inlineStr">
        <is>
          <t xml:space="preserve"> </t>
        </is>
      </c>
    </row>
    <row r="30">
      <c r="A30" s="4" t="inlineStr">
        <is>
          <t>Assets received as collateral with right to sell or repledge</t>
        </is>
      </c>
      <c r="B30" s="5" t="n">
        <v>14846</v>
      </c>
      <c r="C30" s="5" t="n">
        <v>22139</v>
      </c>
      <c r="D30" s="4" t="inlineStr">
        <is>
          <t xml:space="preserve"> </t>
        </is>
      </c>
    </row>
    <row r="31">
      <c r="A31" s="4" t="inlineStr">
        <is>
          <t>Assets received as collateral without right to sell or repledge</t>
        </is>
      </c>
      <c r="B31" s="5" t="n">
        <v>113696</v>
      </c>
      <c r="C31" s="5" t="n">
        <v>81829</v>
      </c>
      <c r="D31" s="4" t="inlineStr">
        <is>
          <t xml:space="preserve"> </t>
        </is>
      </c>
    </row>
    <row r="32">
      <c r="A32" s="4" t="inlineStr">
        <is>
          <t>Collateral sold</t>
        </is>
      </c>
      <c r="B32" s="5" t="n">
        <v>23314</v>
      </c>
      <c r="C32" s="5" t="n">
        <v>10782</v>
      </c>
      <c r="D32" s="4" t="inlineStr">
        <is>
          <t xml:space="preserve"> </t>
        </is>
      </c>
    </row>
    <row r="33">
      <c r="A33" s="4" t="inlineStr">
        <is>
          <t>Interbank deposits</t>
        </is>
      </c>
      <c r="B33" s="5" t="n">
        <v>56672</v>
      </c>
      <c r="C33" s="5" t="n">
        <v>64049</v>
      </c>
      <c r="D33" s="4" t="inlineStr">
        <is>
          <t xml:space="preserve"> </t>
        </is>
      </c>
    </row>
    <row r="34">
      <c r="A34" s="4" t="inlineStr">
        <is>
          <t>Total</t>
        </is>
      </c>
      <c r="B34" s="5" t="n">
        <v>278398</v>
      </c>
      <c r="C34" s="5" t="n">
        <v>232986</v>
      </c>
      <c r="D34" s="4" t="inlineStr">
        <is>
          <t xml:space="preserve"> </t>
        </is>
      </c>
    </row>
    <row r="35">
      <c r="A35" s="4" t="inlineStr">
        <is>
          <t>Interbank deposits and securities purchased under agreements to resell [member] | Non curren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Securities purchased under agreements to resell</t>
        </is>
      </c>
      <c r="B37" s="5" t="n">
        <v>50</v>
      </c>
      <c r="C37" s="5" t="n">
        <v>774</v>
      </c>
      <c r="D37" s="4" t="inlineStr">
        <is>
          <t xml:space="preserve"> </t>
        </is>
      </c>
    </row>
    <row r="38">
      <c r="A38" s="4" t="inlineStr">
        <is>
          <t>Collateral held</t>
        </is>
      </c>
      <c r="B38" s="5" t="n">
        <v>50</v>
      </c>
      <c r="C38" s="5" t="n">
        <v>774</v>
      </c>
      <c r="D38" s="4" t="inlineStr">
        <is>
          <t xml:space="preserve"> </t>
        </is>
      </c>
    </row>
    <row r="39">
      <c r="A39" s="4" t="inlineStr">
        <is>
          <t>Interbank deposits</t>
        </is>
      </c>
      <c r="B39" s="5" t="n">
        <v>2914</v>
      </c>
      <c r="C39" s="5" t="n">
        <v>5885</v>
      </c>
      <c r="D39" s="4" t="inlineStr">
        <is>
          <t xml:space="preserve"> </t>
        </is>
      </c>
    </row>
    <row r="40">
      <c r="A40" s="4" t="inlineStr">
        <is>
          <t>Total</t>
        </is>
      </c>
      <c r="B40" s="6" t="inlineStr">
        <is>
          <t>R$ 2964</t>
        </is>
      </c>
      <c r="C40" s="6" t="inlineStr">
        <is>
          <t>R$ 6659</t>
        </is>
      </c>
      <c r="D4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inancial assets at fair value through profit or loss and designated at fair value through profit or loss - Securities (Details) - BRL (R$) R$ in Millions</t>
        </is>
      </c>
      <c r="B1" s="2" t="inlineStr">
        <is>
          <t>12 Months Ended</t>
        </is>
      </c>
      <c r="D1" s="2" t="inlineStr">
        <is>
          <t>24 Months Ended</t>
        </is>
      </c>
    </row>
    <row r="2">
      <c r="B2" s="2" t="inlineStr">
        <is>
          <t>Dec. 31, 2022</t>
        </is>
      </c>
      <c r="C2" s="2" t="inlineStr">
        <is>
          <t>Dec. 31, 2021</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ecurities pledged as Guarantee of Funding of Financial Institutions and Clients</t>
        </is>
      </c>
      <c r="B4" s="6" t="inlineStr">
        <is>
          <t>R$ 36357</t>
        </is>
      </c>
      <c r="C4" s="6" t="inlineStr">
        <is>
          <t>R$ 23928</t>
        </is>
      </c>
      <c r="D4" s="6" t="inlineStr">
        <is>
          <t>R$ 36357</t>
        </is>
      </c>
    </row>
    <row r="5">
      <c r="A5" s="4" t="inlineStr">
        <is>
          <t>Government Securit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ecurities pledged as Guarantee of Funding of Financial Institutions and Clients</t>
        </is>
      </c>
      <c r="B7" s="5" t="n">
        <v>23639</v>
      </c>
      <c r="C7" s="5" t="n">
        <v>12570</v>
      </c>
      <c r="D7" s="5" t="n">
        <v>23639</v>
      </c>
    </row>
    <row r="8">
      <c r="A8" s="4" t="inlineStr">
        <is>
          <t>Corporate Secur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ecurities pledged as Guarantee of Funding of Financial Institutions and Clients</t>
        </is>
      </c>
      <c r="B10" s="5" t="n">
        <v>12718</v>
      </c>
      <c r="C10" s="5" t="n">
        <v>11358</v>
      </c>
      <c r="D10" s="5" t="n">
        <v>12718</v>
      </c>
    </row>
    <row r="11">
      <c r="A11" s="4" t="inlineStr">
        <is>
          <t>Financial assets at fair value through profit or loss, classified as held for trading, categor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st</t>
        </is>
      </c>
      <c r="B13" s="5" t="n">
        <v>389514</v>
      </c>
      <c r="C13" s="5" t="n">
        <v>365586</v>
      </c>
      <c r="D13" s="5" t="n">
        <v>389514</v>
      </c>
    </row>
    <row r="14">
      <c r="A14" s="4" t="inlineStr">
        <is>
          <t>Accumulated gain / (loss) reflected in income</t>
        </is>
      </c>
      <c r="B14" s="5" t="n">
        <v>-5975</v>
      </c>
      <c r="C14" s="4" t="inlineStr">
        <is>
          <t xml:space="preserve"> </t>
        </is>
      </c>
      <c r="D14" s="5" t="n">
        <v>-3663</v>
      </c>
    </row>
    <row r="15">
      <c r="A15" s="4" t="inlineStr">
        <is>
          <t>Fair value</t>
        </is>
      </c>
      <c r="B15" s="5" t="n">
        <v>383539</v>
      </c>
      <c r="C15" s="5" t="n">
        <v>361923</v>
      </c>
      <c r="D15" s="5" t="n">
        <v>383539</v>
      </c>
    </row>
    <row r="16">
      <c r="A16" s="4" t="inlineStr">
        <is>
          <t>Securities pledged as Guarantee of Funding of Financial Institutions and Clients</t>
        </is>
      </c>
      <c r="B16" s="5" t="n">
        <v>60262</v>
      </c>
      <c r="C16" s="5" t="n">
        <v>66271</v>
      </c>
      <c r="D16" s="5" t="n">
        <v>60262</v>
      </c>
    </row>
    <row r="17">
      <c r="A17" s="4" t="inlineStr">
        <is>
          <t>Financial assets at fair value through profit or loss, classified as held for trading, category [member] | Brazilian government securiti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t>
        </is>
      </c>
      <c r="B19" s="5" t="n">
        <v>230924</v>
      </c>
      <c r="C19" s="5" t="n">
        <v>223529</v>
      </c>
      <c r="D19" s="5" t="n">
        <v>230924</v>
      </c>
    </row>
    <row r="20">
      <c r="A20" s="4" t="inlineStr">
        <is>
          <t>Accumulated gain / (loss) reflected in income</t>
        </is>
      </c>
      <c r="B20" s="5" t="n">
        <v>-572</v>
      </c>
      <c r="C20" s="5" t="n">
        <v>-1774</v>
      </c>
      <c r="D20" s="4" t="inlineStr">
        <is>
          <t xml:space="preserve"> </t>
        </is>
      </c>
    </row>
    <row r="21">
      <c r="A21" s="4" t="inlineStr">
        <is>
          <t>Fair value</t>
        </is>
      </c>
      <c r="B21" s="5" t="n">
        <v>230352</v>
      </c>
      <c r="C21" s="5" t="n">
        <v>221755</v>
      </c>
      <c r="D21" s="5" t="n">
        <v>230352</v>
      </c>
    </row>
    <row r="22">
      <c r="A22" s="4" t="inlineStr">
        <is>
          <t>Securities pledged as Guarantee of Funding of Financial Institutions and Clients</t>
        </is>
      </c>
      <c r="B22" s="5" t="n">
        <v>45746</v>
      </c>
      <c r="C22" s="5" t="n">
        <v>50116</v>
      </c>
      <c r="D22" s="5" t="n">
        <v>45746</v>
      </c>
    </row>
    <row r="23">
      <c r="A23" s="4" t="inlineStr">
        <is>
          <t>Financial assets at fair value through profit or loss, classified as held for trading, category [member] | Government Securit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ost</t>
        </is>
      </c>
      <c r="B25" s="5" t="n">
        <v>8007</v>
      </c>
      <c r="C25" s="5" t="n">
        <v>5581</v>
      </c>
      <c r="D25" s="5" t="n">
        <v>8007</v>
      </c>
    </row>
    <row r="26">
      <c r="A26" s="4" t="inlineStr">
        <is>
          <t>Accumulated gain / (loss) reflected in income</t>
        </is>
      </c>
      <c r="B26" s="5" t="n">
        <v>10</v>
      </c>
      <c r="C26" s="5" t="n">
        <v>-20</v>
      </c>
      <c r="D26" s="4" t="inlineStr">
        <is>
          <t xml:space="preserve"> </t>
        </is>
      </c>
    </row>
    <row r="27">
      <c r="A27" s="4" t="inlineStr">
        <is>
          <t>Fair value</t>
        </is>
      </c>
      <c r="B27" s="5" t="n">
        <v>8017</v>
      </c>
      <c r="C27" s="5" t="n">
        <v>5561</v>
      </c>
      <c r="D27" s="5" t="n">
        <v>8017</v>
      </c>
    </row>
    <row r="28">
      <c r="A28" s="4" t="inlineStr">
        <is>
          <t>Securities pledged as Guarantee of Funding of Financial Institutions and Clients</t>
        </is>
      </c>
      <c r="B28" s="5" t="n">
        <v>317</v>
      </c>
      <c r="C28" s="5" t="n">
        <v>171</v>
      </c>
      <c r="D28" s="5" t="n">
        <v>317</v>
      </c>
    </row>
    <row r="29">
      <c r="A29" s="4" t="inlineStr">
        <is>
          <t>Financial assets at fair value through profit or loss, classified as held for trading, category [member] | Government Securities [member] | Argentina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ost</t>
        </is>
      </c>
      <c r="B31" s="5" t="n">
        <v>669</v>
      </c>
      <c r="C31" s="5" t="n">
        <v>901</v>
      </c>
      <c r="D31" s="5" t="n">
        <v>669</v>
      </c>
    </row>
    <row r="32">
      <c r="A32" s="4" t="inlineStr">
        <is>
          <t>Accumulated gain / (loss) reflected in income</t>
        </is>
      </c>
      <c r="B32" s="5" t="n">
        <v>4</v>
      </c>
      <c r="C32" s="5" t="n">
        <v>29</v>
      </c>
      <c r="D32" s="4" t="inlineStr">
        <is>
          <t xml:space="preserve"> </t>
        </is>
      </c>
    </row>
    <row r="33">
      <c r="A33" s="4" t="inlineStr">
        <is>
          <t>Fair value</t>
        </is>
      </c>
      <c r="B33" s="5" t="n">
        <v>673</v>
      </c>
      <c r="C33" s="5" t="n">
        <v>930</v>
      </c>
      <c r="D33" s="5" t="n">
        <v>673</v>
      </c>
    </row>
    <row r="34">
      <c r="A34" s="4" t="inlineStr">
        <is>
          <t>Financial assets at fair value through profit or loss, classified as held for trading, category [member] | Government Securities [member] | Chil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ost</t>
        </is>
      </c>
      <c r="B36" s="5" t="n">
        <v>1648</v>
      </c>
      <c r="C36" s="5" t="n">
        <v>839</v>
      </c>
      <c r="D36" s="5" t="n">
        <v>1648</v>
      </c>
    </row>
    <row r="37">
      <c r="A37" s="4" t="inlineStr">
        <is>
          <t>Accumulated gain / (loss) reflected in income</t>
        </is>
      </c>
      <c r="B37" s="5" t="n">
        <v>-1</v>
      </c>
      <c r="C37" s="5" t="n">
        <v>-2</v>
      </c>
      <c r="D37" s="4" t="inlineStr">
        <is>
          <t xml:space="preserve"> </t>
        </is>
      </c>
    </row>
    <row r="38">
      <c r="A38" s="4" t="inlineStr">
        <is>
          <t>Fair value</t>
        </is>
      </c>
      <c r="B38" s="5" t="n">
        <v>1647</v>
      </c>
      <c r="C38" s="5" t="n">
        <v>837</v>
      </c>
      <c r="D38" s="5" t="n">
        <v>1647</v>
      </c>
    </row>
    <row r="39">
      <c r="A39" s="4" t="inlineStr">
        <is>
          <t>Financial assets at fair value through profit or loss, classified as held for trading, category [member] | Government Securities [member] | Colombia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ost</t>
        </is>
      </c>
      <c r="B41" s="5" t="n">
        <v>844</v>
      </c>
      <c r="C41" s="5" t="n">
        <v>1071</v>
      </c>
      <c r="D41" s="5" t="n">
        <v>844</v>
      </c>
    </row>
    <row r="42">
      <c r="A42" s="4" t="inlineStr">
        <is>
          <t>Accumulated gain / (loss) reflected in income</t>
        </is>
      </c>
      <c r="B42" s="5" t="n">
        <v>6</v>
      </c>
      <c r="C42" s="5" t="n">
        <v>-12</v>
      </c>
      <c r="D42" s="4" t="inlineStr">
        <is>
          <t xml:space="preserve"> </t>
        </is>
      </c>
    </row>
    <row r="43">
      <c r="A43" s="4" t="inlineStr">
        <is>
          <t>Fair value</t>
        </is>
      </c>
      <c r="B43" s="5" t="n">
        <v>850</v>
      </c>
      <c r="C43" s="5" t="n">
        <v>1059</v>
      </c>
      <c r="D43" s="5" t="n">
        <v>850</v>
      </c>
    </row>
    <row r="44">
      <c r="A44" s="4" t="inlineStr">
        <is>
          <t>Financial assets at fair value through profit or loss, classified as held for trading, category [member] | Government Securities [member] | United Stat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Cost</t>
        </is>
      </c>
      <c r="B46" s="5" t="n">
        <v>612</v>
      </c>
      <c r="C46" s="5" t="n">
        <v>2706</v>
      </c>
      <c r="D46" s="5" t="n">
        <v>612</v>
      </c>
    </row>
    <row r="47">
      <c r="A47" s="4" t="inlineStr">
        <is>
          <t>Accumulated gain / (loss) reflected in income</t>
        </is>
      </c>
      <c r="B47" s="5" t="n">
        <v>-2</v>
      </c>
      <c r="C47" s="5" t="n">
        <v>-35</v>
      </c>
      <c r="D47" s="4" t="inlineStr">
        <is>
          <t xml:space="preserve"> </t>
        </is>
      </c>
    </row>
    <row r="48">
      <c r="A48" s="4" t="inlineStr">
        <is>
          <t>Fair value</t>
        </is>
      </c>
      <c r="B48" s="5" t="n">
        <v>610</v>
      </c>
      <c r="C48" s="5" t="n">
        <v>2671</v>
      </c>
      <c r="D48" s="5" t="n">
        <v>610</v>
      </c>
    </row>
    <row r="49">
      <c r="A49" s="4" t="inlineStr">
        <is>
          <t>Financial assets at fair value through profit or loss, classified as held for trading, category [member] | Government Securities [member] | Israel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Cost</t>
        </is>
      </c>
      <c r="B51" s="5" t="n">
        <v>852</v>
      </c>
      <c r="C51" s="4" t="inlineStr">
        <is>
          <t xml:space="preserve"> </t>
        </is>
      </c>
      <c r="D51" s="5" t="n">
        <v>852</v>
      </c>
    </row>
    <row r="52">
      <c r="A52" s="4" t="inlineStr">
        <is>
          <t>Accumulated gain / (loss) reflected in income</t>
        </is>
      </c>
      <c r="B52" s="5" t="n">
        <v>8</v>
      </c>
      <c r="C52" s="4" t="inlineStr">
        <is>
          <t xml:space="preserve"> </t>
        </is>
      </c>
      <c r="D52" s="4" t="inlineStr">
        <is>
          <t xml:space="preserve"> </t>
        </is>
      </c>
    </row>
    <row r="53">
      <c r="A53" s="4" t="inlineStr">
        <is>
          <t>Fair value</t>
        </is>
      </c>
      <c r="B53" s="5" t="n">
        <v>860</v>
      </c>
      <c r="C53" s="4" t="inlineStr">
        <is>
          <t xml:space="preserve"> </t>
        </is>
      </c>
      <c r="D53" s="5" t="n">
        <v>860</v>
      </c>
    </row>
    <row r="54">
      <c r="A54" s="4" t="inlineStr">
        <is>
          <t>Financial assets at fair value through profit or loss, classified as held for trading, category [member] | Government Securities [member] | Mexico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Cost</t>
        </is>
      </c>
      <c r="B56" s="5" t="n">
        <v>15</v>
      </c>
      <c r="C56" s="5" t="n">
        <v>19</v>
      </c>
      <c r="D56" s="5" t="n">
        <v>15</v>
      </c>
    </row>
    <row r="57">
      <c r="A57" s="4" t="inlineStr">
        <is>
          <t>Accumulated gain / (loss) reflected in income</t>
        </is>
      </c>
      <c r="B57" s="5" t="n">
        <v>-2</v>
      </c>
      <c r="C57" s="4" t="inlineStr">
        <is>
          <t xml:space="preserve"> </t>
        </is>
      </c>
      <c r="D57" s="4" t="inlineStr">
        <is>
          <t xml:space="preserve"> </t>
        </is>
      </c>
    </row>
    <row r="58">
      <c r="A58" s="4" t="inlineStr">
        <is>
          <t>Fair value</t>
        </is>
      </c>
      <c r="B58" s="5" t="n">
        <v>13</v>
      </c>
      <c r="C58" s="5" t="n">
        <v>19</v>
      </c>
      <c r="D58" s="5" t="n">
        <v>13</v>
      </c>
    </row>
    <row r="59">
      <c r="A59" s="4" t="inlineStr">
        <is>
          <t>Financial assets at fair value through profit or loss, classified as held for trading, category [member] | Government Securities [member] | Paraguay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Cost</t>
        </is>
      </c>
      <c r="B61" s="5" t="n">
        <v>40</v>
      </c>
      <c r="C61" s="5" t="n">
        <v>10</v>
      </c>
      <c r="D61" s="5" t="n">
        <v>40</v>
      </c>
    </row>
    <row r="62">
      <c r="A62" s="4" t="inlineStr">
        <is>
          <t>Fair value</t>
        </is>
      </c>
      <c r="B62" s="5" t="n">
        <v>40</v>
      </c>
      <c r="C62" s="5" t="n">
        <v>10</v>
      </c>
      <c r="D62" s="5" t="n">
        <v>40</v>
      </c>
    </row>
    <row r="63">
      <c r="A63" s="4" t="inlineStr">
        <is>
          <t>Financial assets at fair value through profit or loss, classified as held for trading, category [member] | Government Securities [member] | Peru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Cost</t>
        </is>
      </c>
      <c r="B65" s="5" t="n">
        <v>7</v>
      </c>
      <c r="C65" s="5" t="n">
        <v>8</v>
      </c>
      <c r="D65" s="5" t="n">
        <v>7</v>
      </c>
    </row>
    <row r="66">
      <c r="A66" s="4" t="inlineStr">
        <is>
          <t>Accumulated gain / (loss) reflected in income</t>
        </is>
      </c>
      <c r="B66" s="5" t="n">
        <v>-1</v>
      </c>
      <c r="C66" s="4" t="inlineStr">
        <is>
          <t xml:space="preserve"> </t>
        </is>
      </c>
      <c r="D66" s="4" t="inlineStr">
        <is>
          <t xml:space="preserve"> </t>
        </is>
      </c>
    </row>
    <row r="67">
      <c r="A67" s="4" t="inlineStr">
        <is>
          <t>Fair value</t>
        </is>
      </c>
      <c r="B67" s="5" t="n">
        <v>6</v>
      </c>
      <c r="C67" s="5" t="n">
        <v>8</v>
      </c>
      <c r="D67" s="5" t="n">
        <v>6</v>
      </c>
    </row>
    <row r="68">
      <c r="A68" s="4" t="inlineStr">
        <is>
          <t>Financial assets at fair value through profit or loss, classified as held for trading, category [member] | Government Securities [member] | Switzerland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ost</t>
        </is>
      </c>
      <c r="B70" s="5" t="n">
        <v>3059</v>
      </c>
      <c r="C70" s="4" t="inlineStr">
        <is>
          <t xml:space="preserve"> </t>
        </is>
      </c>
      <c r="D70" s="5" t="n">
        <v>3059</v>
      </c>
    </row>
    <row r="71">
      <c r="A71" s="4" t="inlineStr">
        <is>
          <t>Accumulated gain / (loss) reflected in income</t>
        </is>
      </c>
      <c r="B71" s="5" t="n">
        <v>-1</v>
      </c>
      <c r="C71" s="4" t="inlineStr">
        <is>
          <t xml:space="preserve"> </t>
        </is>
      </c>
      <c r="D71" s="4" t="inlineStr">
        <is>
          <t xml:space="preserve"> </t>
        </is>
      </c>
    </row>
    <row r="72">
      <c r="A72" s="4" t="inlineStr">
        <is>
          <t>Fair value</t>
        </is>
      </c>
      <c r="B72" s="5" t="n">
        <v>3058</v>
      </c>
      <c r="C72" s="4" t="inlineStr">
        <is>
          <t xml:space="preserve"> </t>
        </is>
      </c>
      <c r="D72" s="5" t="n">
        <v>3058</v>
      </c>
    </row>
    <row r="73">
      <c r="A73" s="4" t="inlineStr">
        <is>
          <t>Financial assets at fair value through profit or loss, classified as held for trading, category [member] | Government Securities [member] | Uruguay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Cost</t>
        </is>
      </c>
      <c r="B75" s="5" t="n">
        <v>261</v>
      </c>
      <c r="C75" s="5" t="n">
        <v>27</v>
      </c>
      <c r="D75" s="5" t="n">
        <v>261</v>
      </c>
    </row>
    <row r="76">
      <c r="A76" s="4" t="inlineStr">
        <is>
          <t>Accumulated gain / (loss) reflected in income</t>
        </is>
      </c>
      <c r="B76" s="5" t="n">
        <v>-1</v>
      </c>
      <c r="C76" s="4" t="inlineStr">
        <is>
          <t xml:space="preserve"> </t>
        </is>
      </c>
      <c r="D76" s="4" t="inlineStr">
        <is>
          <t xml:space="preserve"> </t>
        </is>
      </c>
    </row>
    <row r="77">
      <c r="A77" s="4" t="inlineStr">
        <is>
          <t>Fair value</t>
        </is>
      </c>
      <c r="B77" s="5" t="n">
        <v>260</v>
      </c>
      <c r="C77" s="5" t="n">
        <v>27</v>
      </c>
      <c r="D77" s="5" t="n">
        <v>260</v>
      </c>
    </row>
    <row r="78">
      <c r="A78" s="4" t="inlineStr">
        <is>
          <t>Financial assets at fair value through profit or loss, classified as held for trading, category [member] | Government Securities [member] | Other Countrie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Fair value</t>
        </is>
      </c>
      <c r="B80" s="4" t="inlineStr">
        <is>
          <t xml:space="preserve"> </t>
        </is>
      </c>
      <c r="C80" s="5" t="n">
        <v>1261</v>
      </c>
      <c r="D80" s="4" t="inlineStr">
        <is>
          <t xml:space="preserve"> </t>
        </is>
      </c>
    </row>
    <row r="81">
      <c r="A81" s="4" t="inlineStr">
        <is>
          <t>Financial assets at fair value through profit or loss, classified as held for trading, category [member] | Corporate Securiti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Cost</t>
        </is>
      </c>
      <c r="B83" s="5" t="n">
        <v>117572</v>
      </c>
      <c r="C83" s="5" t="n">
        <v>116346</v>
      </c>
      <c r="D83" s="5" t="n">
        <v>117572</v>
      </c>
    </row>
    <row r="84">
      <c r="A84" s="4" t="inlineStr">
        <is>
          <t>Accumulated gain / (loss) reflected in income</t>
        </is>
      </c>
      <c r="B84" s="5" t="n">
        <v>-4893</v>
      </c>
      <c r="C84" s="5" t="n">
        <v>-1878</v>
      </c>
      <c r="D84" s="4" t="inlineStr">
        <is>
          <t xml:space="preserve"> </t>
        </is>
      </c>
    </row>
    <row r="85">
      <c r="A85" s="4" t="inlineStr">
        <is>
          <t>Fair value</t>
        </is>
      </c>
      <c r="B85" s="5" t="n">
        <v>112679</v>
      </c>
      <c r="C85" s="5" t="n">
        <v>114468</v>
      </c>
      <c r="D85" s="5" t="n">
        <v>112679</v>
      </c>
    </row>
    <row r="86">
      <c r="A86" s="4" t="inlineStr">
        <is>
          <t>Securities pledged as Guarantee of Funding of Financial Institutions and Clients</t>
        </is>
      </c>
      <c r="B86" s="5" t="n">
        <v>14199</v>
      </c>
      <c r="C86" s="5" t="n">
        <v>15984</v>
      </c>
      <c r="D86" s="5" t="n">
        <v>14199</v>
      </c>
    </row>
    <row r="87">
      <c r="A87" s="4" t="inlineStr">
        <is>
          <t>Financial assets at fair value through profit or loss, classified as held for trading, category [member] | Corporate Securities [Member] | Negotiable share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Cost</t>
        </is>
      </c>
      <c r="B89" s="5" t="n">
        <v>16931</v>
      </c>
      <c r="C89" s="5" t="n">
        <v>20293</v>
      </c>
      <c r="D89" s="5" t="n">
        <v>16931</v>
      </c>
    </row>
    <row r="90">
      <c r="A90" s="4" t="inlineStr">
        <is>
          <t>Accumulated gain / (loss) reflected in income</t>
        </is>
      </c>
      <c r="B90" s="5" t="n">
        <v>-1394</v>
      </c>
      <c r="C90" s="5" t="n">
        <v>-936</v>
      </c>
      <c r="D90" s="4" t="inlineStr">
        <is>
          <t xml:space="preserve"> </t>
        </is>
      </c>
    </row>
    <row r="91">
      <c r="A91" s="4" t="inlineStr">
        <is>
          <t>Fair value</t>
        </is>
      </c>
      <c r="B91" s="5" t="n">
        <v>15537</v>
      </c>
      <c r="C91" s="5" t="n">
        <v>19357</v>
      </c>
      <c r="D91" s="5" t="n">
        <v>15537</v>
      </c>
    </row>
    <row r="92">
      <c r="A92" s="4" t="inlineStr">
        <is>
          <t>Financial assets at fair value through profit or loss, classified as held for trading, category [member] | Corporate Securities [Member] | Rural Product Note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Cost</t>
        </is>
      </c>
      <c r="B94" s="5" t="n">
        <v>2484</v>
      </c>
      <c r="C94" s="5" t="n">
        <v>6752</v>
      </c>
      <c r="D94" s="5" t="n">
        <v>2484</v>
      </c>
    </row>
    <row r="95">
      <c r="A95" s="4" t="inlineStr">
        <is>
          <t>Accumulated gain / (loss) reflected in income</t>
        </is>
      </c>
      <c r="B95" s="5" t="n">
        <v>33</v>
      </c>
      <c r="C95" s="5" t="n">
        <v>100</v>
      </c>
      <c r="D95" s="4" t="inlineStr">
        <is>
          <t xml:space="preserve"> </t>
        </is>
      </c>
    </row>
    <row r="96">
      <c r="A96" s="4" t="inlineStr">
        <is>
          <t>Fair value</t>
        </is>
      </c>
      <c r="B96" s="5" t="n">
        <v>2517</v>
      </c>
      <c r="C96" s="5" t="n">
        <v>6852</v>
      </c>
      <c r="D96" s="5" t="n">
        <v>2517</v>
      </c>
    </row>
    <row r="97">
      <c r="A97" s="4" t="inlineStr">
        <is>
          <t>Financial assets at fair value through profit or loss, classified as held for trading, category [member] | Corporate Securities [Member] | Bank Deposit Certificate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Cost</t>
        </is>
      </c>
      <c r="B99" s="5" t="n">
        <v>360</v>
      </c>
      <c r="C99" s="5" t="n">
        <v>150</v>
      </c>
      <c r="D99" s="5" t="n">
        <v>360</v>
      </c>
    </row>
    <row r="100">
      <c r="A100" s="4" t="inlineStr">
        <is>
          <t>Fair value</t>
        </is>
      </c>
      <c r="B100" s="5" t="n">
        <v>360</v>
      </c>
      <c r="C100" s="5" t="n">
        <v>150</v>
      </c>
      <c r="D100" s="5" t="n">
        <v>360</v>
      </c>
    </row>
    <row r="101">
      <c r="A101" s="4" t="inlineStr">
        <is>
          <t>Financial assets at fair value through profit or loss, classified as held for trading, category [member] | Corporate Securities [Member] | Real Estate Receivables Certificate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ost</t>
        </is>
      </c>
      <c r="B103" s="5" t="n">
        <v>1580</v>
      </c>
      <c r="C103" s="5" t="n">
        <v>1075</v>
      </c>
      <c r="D103" s="5" t="n">
        <v>1580</v>
      </c>
    </row>
    <row r="104">
      <c r="A104" s="4" t="inlineStr">
        <is>
          <t>Accumulated gain / (loss) reflected in income</t>
        </is>
      </c>
      <c r="B104" s="5" t="n">
        <v>-100</v>
      </c>
      <c r="C104" s="5" t="n">
        <v>-63</v>
      </c>
      <c r="D104" s="4" t="inlineStr">
        <is>
          <t xml:space="preserve"> </t>
        </is>
      </c>
    </row>
    <row r="105">
      <c r="A105" s="4" t="inlineStr">
        <is>
          <t>Fair value</t>
        </is>
      </c>
      <c r="B105" s="5" t="n">
        <v>1480</v>
      </c>
      <c r="C105" s="5" t="n">
        <v>1012</v>
      </c>
      <c r="D105" s="5" t="n">
        <v>1480</v>
      </c>
    </row>
    <row r="106">
      <c r="A106" s="4" t="inlineStr">
        <is>
          <t>Financial assets at fair value through profit or loss, classified as held for trading, category [member] | Corporate Securities [Member] | Debenture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Cost</t>
        </is>
      </c>
      <c r="B108" s="5" t="n">
        <v>66223</v>
      </c>
      <c r="C108" s="5" t="n">
        <v>66730</v>
      </c>
      <c r="D108" s="5" t="n">
        <v>66223</v>
      </c>
    </row>
    <row r="109">
      <c r="A109" s="4" t="inlineStr">
        <is>
          <t>Accumulated gain / (loss) reflected in income</t>
        </is>
      </c>
      <c r="B109" s="5" t="n">
        <v>-3281</v>
      </c>
      <c r="C109" s="5" t="n">
        <v>-942</v>
      </c>
      <c r="D109" s="4" t="inlineStr">
        <is>
          <t xml:space="preserve"> </t>
        </is>
      </c>
    </row>
    <row r="110">
      <c r="A110" s="4" t="inlineStr">
        <is>
          <t>Fair value</t>
        </is>
      </c>
      <c r="B110" s="5" t="n">
        <v>62942</v>
      </c>
      <c r="C110" s="5" t="n">
        <v>65788</v>
      </c>
      <c r="D110" s="5" t="n">
        <v>62942</v>
      </c>
    </row>
    <row r="111">
      <c r="A111" s="4" t="inlineStr">
        <is>
          <t>Financial assets at fair value through profit or loss, classified as held for trading, category [member] | Corporate Securities [Member] | Eurobonds and others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Cost</t>
        </is>
      </c>
      <c r="B113" s="5" t="n">
        <v>4499</v>
      </c>
      <c r="C113" s="5" t="n">
        <v>5293</v>
      </c>
      <c r="D113" s="5" t="n">
        <v>4499</v>
      </c>
    </row>
    <row r="114">
      <c r="A114" s="4" t="inlineStr">
        <is>
          <t>Accumulated gain / (loss) reflected in income</t>
        </is>
      </c>
      <c r="B114" s="5" t="n">
        <v>-126</v>
      </c>
      <c r="C114" s="5" t="n">
        <v>-40</v>
      </c>
      <c r="D114" s="4" t="inlineStr">
        <is>
          <t xml:space="preserve"> </t>
        </is>
      </c>
    </row>
    <row r="115">
      <c r="A115" s="4" t="inlineStr">
        <is>
          <t>Fair value</t>
        </is>
      </c>
      <c r="B115" s="5" t="n">
        <v>4373</v>
      </c>
      <c r="C115" s="5" t="n">
        <v>5253</v>
      </c>
      <c r="D115" s="5" t="n">
        <v>4373</v>
      </c>
    </row>
    <row r="116">
      <c r="A116" s="4" t="inlineStr">
        <is>
          <t>Financial assets at fair value through profit or loss, classified as held for trading, category [member] | Corporate Securities [Member] | Financial bills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Cost</t>
        </is>
      </c>
      <c r="B118" s="5" t="n">
        <v>19409</v>
      </c>
      <c r="C118" s="5" t="n">
        <v>10128</v>
      </c>
      <c r="D118" s="5" t="n">
        <v>19409</v>
      </c>
    </row>
    <row r="119">
      <c r="A119" s="4" t="inlineStr">
        <is>
          <t>Accumulated gain / (loss) reflected in income</t>
        </is>
      </c>
      <c r="B119" s="5" t="n">
        <v>-31</v>
      </c>
      <c r="C119" s="5" t="n">
        <v>-17</v>
      </c>
      <c r="D119" s="4" t="inlineStr">
        <is>
          <t xml:space="preserve"> </t>
        </is>
      </c>
    </row>
    <row r="120">
      <c r="A120" s="4" t="inlineStr">
        <is>
          <t>Fair value</t>
        </is>
      </c>
      <c r="B120" s="5" t="n">
        <v>19378</v>
      </c>
      <c r="C120" s="5" t="n">
        <v>10111</v>
      </c>
      <c r="D120" s="5" t="n">
        <v>19378</v>
      </c>
    </row>
    <row r="121">
      <c r="A121" s="4" t="inlineStr">
        <is>
          <t>Financial assets at fair value through profit or loss, classified as held for trading, category [member] | Corporate Securities [Member] | Promissory Notes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Cost</t>
        </is>
      </c>
      <c r="B123" s="5" t="n">
        <v>3888</v>
      </c>
      <c r="C123" s="5" t="n">
        <v>4655</v>
      </c>
      <c r="D123" s="5" t="n">
        <v>3888</v>
      </c>
    </row>
    <row r="124">
      <c r="A124" s="4" t="inlineStr">
        <is>
          <t>Accumulated gain / (loss) reflected in income</t>
        </is>
      </c>
      <c r="B124" s="5" t="n">
        <v>12</v>
      </c>
      <c r="C124" s="5" t="n">
        <v>29</v>
      </c>
      <c r="D124" s="4" t="inlineStr">
        <is>
          <t xml:space="preserve"> </t>
        </is>
      </c>
    </row>
    <row r="125">
      <c r="A125" s="4" t="inlineStr">
        <is>
          <t>Fair value</t>
        </is>
      </c>
      <c r="B125" s="5" t="n">
        <v>3900</v>
      </c>
      <c r="C125" s="5" t="n">
        <v>4684</v>
      </c>
      <c r="D125" s="5" t="n">
        <v>3900</v>
      </c>
    </row>
    <row r="126">
      <c r="A126" s="4" t="inlineStr">
        <is>
          <t>Financial assets at fair value through profit or loss, classified as held for trading, category [member] | Corporate Securities [Member] | Other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Cost</t>
        </is>
      </c>
      <c r="B128" s="5" t="n">
        <v>2198</v>
      </c>
      <c r="C128" s="4" t="inlineStr">
        <is>
          <t xml:space="preserve"> </t>
        </is>
      </c>
      <c r="D128" s="5" t="n">
        <v>2198</v>
      </c>
    </row>
    <row r="129">
      <c r="A129" s="4" t="inlineStr">
        <is>
          <t>Accumulated gain / (loss) reflected in income</t>
        </is>
      </c>
      <c r="B129" s="5" t="n">
        <v>-6</v>
      </c>
      <c r="C129" s="5" t="n">
        <v>-9</v>
      </c>
      <c r="D129" s="4" t="inlineStr">
        <is>
          <t xml:space="preserve"> </t>
        </is>
      </c>
    </row>
    <row r="130">
      <c r="A130" s="4" t="inlineStr">
        <is>
          <t>Fair value</t>
        </is>
      </c>
      <c r="B130" s="5" t="n">
        <v>2192</v>
      </c>
      <c r="C130" s="4" t="inlineStr">
        <is>
          <t xml:space="preserve"> </t>
        </is>
      </c>
      <c r="D130" s="5" t="n">
        <v>2192</v>
      </c>
    </row>
    <row r="131">
      <c r="A131" s="4" t="inlineStr">
        <is>
          <t>Financial assets at fair value through profit or loss, classified as held for trading, category [member] | Investment funds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Cost</t>
        </is>
      </c>
      <c r="B133" s="5" t="n">
        <v>33011</v>
      </c>
      <c r="C133" s="5" t="n">
        <v>20130</v>
      </c>
      <c r="D133" s="5" t="n">
        <v>33011</v>
      </c>
    </row>
    <row r="134">
      <c r="A134" s="4" t="inlineStr">
        <is>
          <t>Accumulated gain / (loss) reflected in income</t>
        </is>
      </c>
      <c r="B134" s="5" t="n">
        <v>-520</v>
      </c>
      <c r="C134" s="5" t="n">
        <v>9</v>
      </c>
      <c r="D134" s="4" t="inlineStr">
        <is>
          <t xml:space="preserve"> </t>
        </is>
      </c>
    </row>
    <row r="135">
      <c r="A135" s="4" t="inlineStr">
        <is>
          <t>Fair value</t>
        </is>
      </c>
      <c r="B135" s="6" t="inlineStr">
        <is>
          <t>R$ 32491</t>
        </is>
      </c>
      <c r="C135" s="6" t="inlineStr">
        <is>
          <t>R$ 20139</t>
        </is>
      </c>
      <c r="D135" s="6" t="inlineStr">
        <is>
          <t>R$ 32491</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and designated at fair value through profit or loss - Securities (Details 1) - BRL (R$) R$ in Millions</t>
        </is>
      </c>
      <c r="B1" s="2" t="inlineStr">
        <is>
          <t>Dec. 31, 2022</t>
        </is>
      </c>
      <c r="C1" s="2" t="inlineStr">
        <is>
          <t>Dec. 31, 2021</t>
        </is>
      </c>
    </row>
    <row r="2">
      <c r="A2" s="4" t="inlineStr">
        <is>
          <t>Financial assets at carrying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st and fair value of financial assets held for trading by maturity, current</t>
        </is>
      </c>
      <c r="B4" s="6" t="inlineStr">
        <is>
          <t>R$ 147563</t>
        </is>
      </c>
      <c r="C4" s="6" t="inlineStr">
        <is>
          <t>R$ 78151</t>
        </is>
      </c>
    </row>
    <row r="5">
      <c r="A5" s="4" t="inlineStr">
        <is>
          <t>Cost and fair value of financial assets held for trading by maturity, non-current</t>
        </is>
      </c>
      <c r="B5" s="5" t="n">
        <v>241951</v>
      </c>
      <c r="C5" s="5" t="n">
        <v>287435</v>
      </c>
    </row>
    <row r="6">
      <c r="A6" s="4" t="inlineStr">
        <is>
          <t>Total</t>
        </is>
      </c>
      <c r="B6" s="5" t="n">
        <v>389514</v>
      </c>
      <c r="C6" s="5" t="n">
        <v>365586</v>
      </c>
    </row>
    <row r="7">
      <c r="A7" s="4" t="inlineStr">
        <is>
          <t>Financial assets at carrying value [Member] | Non-stated matur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st and fair value of financial assets held for trading by maturity, current</t>
        </is>
      </c>
      <c r="B9" s="5" t="n">
        <v>39137</v>
      </c>
      <c r="C9" s="5" t="n">
        <v>33781</v>
      </c>
    </row>
    <row r="10">
      <c r="A10" s="4" t="inlineStr">
        <is>
          <t>Financial assets at carrying value [Member] |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st and fair value of financial assets held for trading by maturity, current</t>
        </is>
      </c>
      <c r="B12" s="5" t="n">
        <v>108426</v>
      </c>
      <c r="C12" s="5" t="n">
        <v>44370</v>
      </c>
    </row>
    <row r="13">
      <c r="A13" s="4" t="inlineStr">
        <is>
          <t>Financial assets at carrying value [Member] | Later than one year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st and fair value of financial assets held for trading by maturity, non-current</t>
        </is>
      </c>
      <c r="B15" s="5" t="n">
        <v>170372</v>
      </c>
      <c r="C15" s="5" t="n">
        <v>212424</v>
      </c>
    </row>
    <row r="16">
      <c r="A16" s="4" t="inlineStr">
        <is>
          <t>Financial assets at carrying value [Member] | Later than five years and not later than ten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 and fair value of financial assets held for trading by maturity, non-current</t>
        </is>
      </c>
      <c r="B18" s="5" t="n">
        <v>49186</v>
      </c>
      <c r="C18" s="5" t="n">
        <v>51434</v>
      </c>
    </row>
    <row r="19">
      <c r="A19" s="4" t="inlineStr">
        <is>
          <t>Financial assets at carrying value [Member] | Later than ten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st and fair value of financial assets held for trading by maturity, non-current</t>
        </is>
      </c>
      <c r="B21" s="5" t="n">
        <v>22393</v>
      </c>
      <c r="C21" s="5" t="n">
        <v>23577</v>
      </c>
    </row>
    <row r="22">
      <c r="A22" s="4" t="inlineStr">
        <is>
          <t>Financial assets at fair value, clas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st and fair value of financial assets held for trading by maturity, current</t>
        </is>
      </c>
      <c r="B24" s="5" t="n">
        <v>145722</v>
      </c>
      <c r="C24" s="5" t="n">
        <v>77057</v>
      </c>
    </row>
    <row r="25">
      <c r="A25" s="4" t="inlineStr">
        <is>
          <t>Cost and fair value of financial assets held for trading by maturity, non-current</t>
        </is>
      </c>
      <c r="B25" s="5" t="n">
        <v>237817</v>
      </c>
      <c r="C25" s="5" t="n">
        <v>284866</v>
      </c>
    </row>
    <row r="26">
      <c r="A26" s="4" t="inlineStr">
        <is>
          <t>Total</t>
        </is>
      </c>
      <c r="B26" s="5" t="n">
        <v>383539</v>
      </c>
      <c r="C26" s="5" t="n">
        <v>361923</v>
      </c>
    </row>
    <row r="27">
      <c r="A27" s="4" t="inlineStr">
        <is>
          <t>Financial assets at fair value, class [member] | Non-stated maturit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st and fair value of financial assets held for trading by maturity, current</t>
        </is>
      </c>
      <c r="B29" s="5" t="n">
        <v>37223</v>
      </c>
      <c r="C29" s="5" t="n">
        <v>32853</v>
      </c>
    </row>
    <row r="30">
      <c r="A30" s="4" t="inlineStr">
        <is>
          <t>Financial assets at fair value, class [member] | Not later than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st and fair value of financial assets held for trading by maturity, current</t>
        </is>
      </c>
      <c r="B32" s="5" t="n">
        <v>108499</v>
      </c>
      <c r="C32" s="5" t="n">
        <v>44204</v>
      </c>
    </row>
    <row r="33">
      <c r="A33" s="4" t="inlineStr">
        <is>
          <t>Financial assets at fair value, class [member] | Later than one year and not later than fiv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st and fair value of financial assets held for trading by maturity, non-current</t>
        </is>
      </c>
      <c r="B35" s="5" t="n">
        <v>169113</v>
      </c>
      <c r="C35" s="5" t="n">
        <v>211325</v>
      </c>
    </row>
    <row r="36">
      <c r="A36" s="4" t="inlineStr">
        <is>
          <t>Financial assets at fair value, class [member] | Later than five years and not later than ten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 and fair value of financial assets held for trading by maturity, non-current</t>
        </is>
      </c>
      <c r="B38" s="5" t="n">
        <v>47916</v>
      </c>
      <c r="C38" s="5" t="n">
        <v>50688</v>
      </c>
    </row>
    <row r="39">
      <c r="A39" s="4" t="inlineStr">
        <is>
          <t>Financial assets at fair value, class [member] | Later than ten year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ost and fair value of financial assets held for trading by maturity, non-current</t>
        </is>
      </c>
      <c r="B41" s="6" t="inlineStr">
        <is>
          <t>R$ 20788</t>
        </is>
      </c>
      <c r="C41" s="6" t="inlineStr">
        <is>
          <t>R$ 2285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 xml:space="preserve">Note 1 - Operations Itaú Unibanco Holding S.A. (ITAÚ
UNIBANCO HOLDING) is a publicly held company, organized and existing under the laws of Brazil. The head office is located at Praça
Alfredo Egydio de Souza Aranha, n° 100, in the city of São Paulo, state of São Paulo, Brazil. ITAÚ UNIBANCO HOLDING has a
presence in 18 countries and territories and offers a wide variety of financial products and services to personal and corporate
customers in Brazil and abroad, not necessarily related to Brazil, through its branches, subsidiaries and international affiliates. It
offers a full range of banking services, through its different portfolios: commercial banking; investment banking; real estate lending;
loans, financing and investment; leasing and foreign exchange business. Its operations are divided into three segments: Retail Business,
Wholesale Business and Activities with the Market + Corporation. Further detailed segment information is presented in Note 30. ITAÚ UNIBANCO HOLDING is a financial
holding company controlled by Itaú Unibanco Participações S.A. (“IUPAR”), a holding company which owns
51.71 39.21 These consolidated financial statements
were approved by the Board of Directors on April 27,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and designated at fair value through profit or loss - Securities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t Fair Value Through Profit or Loss</t>
        </is>
      </c>
      <c r="B4" s="6" t="inlineStr">
        <is>
          <t>R$ 464682</t>
        </is>
      </c>
      <c r="C4" s="6" t="inlineStr">
        <is>
          <t>R$ 434169</t>
        </is>
      </c>
    </row>
    <row r="5">
      <c r="A5" s="4" t="inlineStr">
        <is>
          <t>Financial assets at carrying valu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t Fair Value Through Profit or Loss</t>
        </is>
      </c>
      <c r="B7" s="5" t="n">
        <v>1505</v>
      </c>
      <c r="C7" s="5" t="n">
        <v>3075</v>
      </c>
    </row>
    <row r="8">
      <c r="A8" s="4" t="inlineStr">
        <is>
          <t>Current</t>
        </is>
      </c>
      <c r="B8" s="5" t="n">
        <v>1505</v>
      </c>
      <c r="C8" s="5" t="n">
        <v>1474</v>
      </c>
    </row>
    <row r="9">
      <c r="A9" s="4" t="inlineStr">
        <is>
          <t>Non-current</t>
        </is>
      </c>
      <c r="B9" s="4" t="inlineStr">
        <is>
          <t xml:space="preserve"> </t>
        </is>
      </c>
      <c r="C9" s="5" t="n">
        <v>1601</v>
      </c>
    </row>
    <row r="10">
      <c r="A10" s="4" t="inlineStr">
        <is>
          <t>Financial assets at carrying value [Member] |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t>
        </is>
      </c>
      <c r="B12" s="5" t="n">
        <v>1505</v>
      </c>
      <c r="C12" s="5" t="n">
        <v>1474</v>
      </c>
    </row>
    <row r="13">
      <c r="A13" s="4" t="inlineStr">
        <is>
          <t>Financial assets at carrying value [Member] | Later than one year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current</t>
        </is>
      </c>
      <c r="B15" s="4" t="inlineStr">
        <is>
          <t xml:space="preserve"> </t>
        </is>
      </c>
      <c r="C15" s="5" t="n">
        <v>1601</v>
      </c>
    </row>
    <row r="16">
      <c r="A16" s="4" t="inlineStr">
        <is>
          <t>Financial assets at fair value, clas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t Fair Value Through Profit or Loss</t>
        </is>
      </c>
      <c r="B18" s="5" t="n">
        <v>1560</v>
      </c>
      <c r="C18" s="5" t="n">
        <v>3044</v>
      </c>
    </row>
    <row r="19">
      <c r="A19" s="4" t="inlineStr">
        <is>
          <t>Current</t>
        </is>
      </c>
      <c r="B19" s="5" t="n">
        <v>1560</v>
      </c>
      <c r="C19" s="5" t="n">
        <v>1458</v>
      </c>
    </row>
    <row r="20">
      <c r="A20" s="4" t="inlineStr">
        <is>
          <t>Non-current</t>
        </is>
      </c>
      <c r="B20" s="4" t="inlineStr">
        <is>
          <t xml:space="preserve"> </t>
        </is>
      </c>
      <c r="C20" s="5" t="n">
        <v>1586</v>
      </c>
    </row>
    <row r="21">
      <c r="A21" s="4" t="inlineStr">
        <is>
          <t>Financial assets at fair value, class [member] | Not 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t>
        </is>
      </c>
      <c r="B23" s="5" t="n">
        <v>1560</v>
      </c>
      <c r="C23" s="5" t="n">
        <v>1458</v>
      </c>
    </row>
    <row r="24">
      <c r="A24" s="4" t="inlineStr">
        <is>
          <t>Financial assets at fair value, class [member] | Later than one year and not later than five yea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n-current</t>
        </is>
      </c>
      <c r="B26" s="4" t="inlineStr">
        <is>
          <t xml:space="preserve"> </t>
        </is>
      </c>
      <c r="C26" s="5" t="n">
        <v>1586</v>
      </c>
    </row>
    <row r="27">
      <c r="A27" s="4" t="inlineStr">
        <is>
          <t>Financial assets at fair value through profit or loss, designated upon initial recognition or subsequently, categor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st</t>
        </is>
      </c>
      <c r="B29" s="5" t="n">
        <v>1505</v>
      </c>
      <c r="C29" s="5" t="n">
        <v>3075</v>
      </c>
    </row>
    <row r="30">
      <c r="A30" s="4" t="inlineStr">
        <is>
          <t>Accumulated gain / (loss) reflected in income</t>
        </is>
      </c>
      <c r="B30" s="5" t="n">
        <v>55</v>
      </c>
      <c r="C30" s="5" t="n">
        <v>-31</v>
      </c>
    </row>
    <row r="31">
      <c r="A31" s="4" t="inlineStr">
        <is>
          <t>At Fair Value Through Profit or Loss</t>
        </is>
      </c>
      <c r="B31" s="5" t="n">
        <v>1560</v>
      </c>
      <c r="C31" s="5" t="n">
        <v>3044</v>
      </c>
    </row>
    <row r="32">
      <c r="A32" s="4" t="inlineStr">
        <is>
          <t>Financial assets at fair value through profit or loss, designated upon initial recognition or subsequently, category [member] | Brazilian government securit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st</t>
        </is>
      </c>
      <c r="B34" s="5" t="n">
        <v>1505</v>
      </c>
      <c r="C34" s="4" t="inlineStr">
        <is>
          <t xml:space="preserve"> </t>
        </is>
      </c>
    </row>
    <row r="35">
      <c r="A35" s="4" t="inlineStr">
        <is>
          <t>Accumulated gain / (loss) reflected in income</t>
        </is>
      </c>
      <c r="B35" s="5" t="n">
        <v>55</v>
      </c>
      <c r="C35" s="4" t="inlineStr">
        <is>
          <t xml:space="preserve"> </t>
        </is>
      </c>
    </row>
    <row r="36">
      <c r="A36" s="4" t="inlineStr">
        <is>
          <t>At Fair Value Through Profit or Loss</t>
        </is>
      </c>
      <c r="B36" s="6" t="inlineStr">
        <is>
          <t>R$ 1560</t>
        </is>
      </c>
      <c r="C36" s="4" t="inlineStr">
        <is>
          <t xml:space="preserve"> </t>
        </is>
      </c>
    </row>
    <row r="37">
      <c r="A37" s="4" t="inlineStr">
        <is>
          <t>Financial assets at fair value through profit or loss, designated upon initial recognition or subsequently, category [member] | Brazilian external debt bond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ost</t>
        </is>
      </c>
      <c r="B39" s="4" t="inlineStr">
        <is>
          <t xml:space="preserve"> </t>
        </is>
      </c>
      <c r="C39" s="5" t="n">
        <v>3075</v>
      </c>
    </row>
    <row r="40">
      <c r="A40" s="4" t="inlineStr">
        <is>
          <t>Accumulated gain / (loss) reflected in income</t>
        </is>
      </c>
      <c r="B40" s="4" t="inlineStr">
        <is>
          <t xml:space="preserve"> </t>
        </is>
      </c>
      <c r="C40" s="5" t="n">
        <v>-31</v>
      </c>
    </row>
    <row r="41">
      <c r="A41" s="4" t="inlineStr">
        <is>
          <t>At Fair Value Through Profit or Loss</t>
        </is>
      </c>
      <c r="B41" s="4" t="inlineStr">
        <is>
          <t xml:space="preserve"> </t>
        </is>
      </c>
      <c r="C41" s="6" t="inlineStr">
        <is>
          <t>R$ 3044</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and designated at fair value through profit or loss - Securities (Details Narrative)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air value of financial assets held for trading</t>
        </is>
      </c>
      <c r="B3" s="6" t="inlineStr">
        <is>
          <t>R$ 464682</t>
        </is>
      </c>
      <c r="C3" s="6" t="inlineStr">
        <is>
          <t>R$ 434169</t>
        </is>
      </c>
    </row>
    <row r="4">
      <c r="A4" s="4" t="inlineStr">
        <is>
          <t>Itau Vida e Previdencia S.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financial assets held for trading</t>
        </is>
      </c>
      <c r="B6" s="6" t="inlineStr">
        <is>
          <t>R$ 216467</t>
        </is>
      </c>
      <c r="C6" s="6" t="inlineStr">
        <is>
          <t>R$ 19764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BRL (R$) R$ in Millions</t>
        </is>
      </c>
      <c r="B1" s="2" t="inlineStr">
        <is>
          <t>Dec. 31, 2022</t>
        </is>
      </c>
      <c r="C1" s="2" t="inlineStr">
        <is>
          <t>Dec. 31, 2021</t>
        </is>
      </c>
    </row>
    <row r="2">
      <c r="A2" s="4" t="inlineStr">
        <is>
          <t>Derivative liabilit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 per maturity term</t>
        </is>
      </c>
      <c r="B4" s="9" t="n">
        <v>1</v>
      </c>
      <c r="C4" s="9" t="n">
        <v>1</v>
      </c>
    </row>
    <row r="5">
      <c r="A5" s="4" t="inlineStr">
        <is>
          <t>Financial liabilities at fair value</t>
        </is>
      </c>
      <c r="B5" s="6" t="inlineStr">
        <is>
          <t>R$ 76861</t>
        </is>
      </c>
      <c r="C5" s="6" t="inlineStr">
        <is>
          <t>R$ 63204</t>
        </is>
      </c>
    </row>
    <row r="6">
      <c r="A6" s="4" t="inlineStr">
        <is>
          <t>Derivative liabilities [member] | Swaps Other Compan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 per maturity term</t>
        </is>
      </c>
      <c r="B8" s="8" t="n">
        <v>0.008</v>
      </c>
      <c r="C8" s="8" t="n">
        <v>0.002</v>
      </c>
    </row>
    <row r="9">
      <c r="A9" s="4" t="inlineStr">
        <is>
          <t>Financial liabilities at fair value</t>
        </is>
      </c>
      <c r="B9" s="6" t="inlineStr">
        <is>
          <t>R$ 616</t>
        </is>
      </c>
      <c r="C9" s="6" t="inlineStr">
        <is>
          <t>R$ 155</t>
        </is>
      </c>
    </row>
    <row r="10">
      <c r="A10" s="4" t="inlineStr">
        <is>
          <t>Swaps [Member] | Derivative liabil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per maturity term</t>
        </is>
      </c>
      <c r="B12" s="8" t="n">
        <v>0.508</v>
      </c>
      <c r="C12" s="8" t="n">
        <v>0.549</v>
      </c>
    </row>
    <row r="13">
      <c r="A13" s="4" t="inlineStr">
        <is>
          <t>Financial liabilities at fair value</t>
        </is>
      </c>
      <c r="B13" s="6" t="inlineStr">
        <is>
          <t>R$ 39068</t>
        </is>
      </c>
      <c r="C13" s="6" t="inlineStr">
        <is>
          <t>R$ 34646</t>
        </is>
      </c>
    </row>
    <row r="14">
      <c r="A14" s="4" t="inlineStr">
        <is>
          <t>Option Agreements [Member] | Derivative liabili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 per maturity term</t>
        </is>
      </c>
      <c r="B16" s="8" t="n">
        <v>0.389</v>
      </c>
      <c r="C16" s="8" t="n">
        <v>0.357</v>
      </c>
    </row>
    <row r="17">
      <c r="A17" s="4" t="inlineStr">
        <is>
          <t>Financial liabilities at fair value</t>
        </is>
      </c>
      <c r="B17" s="6" t="inlineStr">
        <is>
          <t>R$ 29882</t>
        </is>
      </c>
      <c r="C17" s="6" t="inlineStr">
        <is>
          <t>R$ 22547</t>
        </is>
      </c>
    </row>
    <row r="18">
      <c r="A18" s="4" t="inlineStr">
        <is>
          <t>Forward contract [member] | Derivative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 per maturity term</t>
        </is>
      </c>
      <c r="B20" s="8" t="n">
        <v>0.001</v>
      </c>
      <c r="C20" s="8" t="n">
        <v>0.012</v>
      </c>
    </row>
    <row r="21">
      <c r="A21" s="4" t="inlineStr">
        <is>
          <t>Financial liabilities at fair value</t>
        </is>
      </c>
      <c r="B21" s="6" t="inlineStr">
        <is>
          <t>R$ 65</t>
        </is>
      </c>
      <c r="C21" s="6" t="inlineStr">
        <is>
          <t>R$ 762</t>
        </is>
      </c>
    </row>
    <row r="22">
      <c r="A22" s="4" t="inlineStr">
        <is>
          <t>Credit derivatives [member] | Derivative liabilit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 per maturity term</t>
        </is>
      </c>
      <c r="B24" s="8" t="n">
        <v>0.008</v>
      </c>
      <c r="C24" s="8" t="n">
        <v>0.003</v>
      </c>
    </row>
    <row r="25">
      <c r="A25" s="4" t="inlineStr">
        <is>
          <t>Financial liabilities at fair value</t>
        </is>
      </c>
      <c r="B25" s="6" t="inlineStr">
        <is>
          <t>R$ 604</t>
        </is>
      </c>
      <c r="C25" s="6" t="inlineStr">
        <is>
          <t>R$ 198</t>
        </is>
      </c>
    </row>
    <row r="26">
      <c r="A26" s="4" t="inlineStr">
        <is>
          <t>Non Deliverable Forward [Member] | Derivative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 per maturity term</t>
        </is>
      </c>
      <c r="B28" s="8" t="n">
        <v>0.08599999999999999</v>
      </c>
      <c r="C28" s="8" t="n">
        <v>0.077</v>
      </c>
    </row>
    <row r="29">
      <c r="A29" s="4" t="inlineStr">
        <is>
          <t>Financial liabilities at fair value</t>
        </is>
      </c>
      <c r="B29" s="6" t="inlineStr">
        <is>
          <t>R$ 6626</t>
        </is>
      </c>
      <c r="C29" s="6" t="inlineStr">
        <is>
          <t>R$ 4896</t>
        </is>
      </c>
    </row>
    <row r="30">
      <c r="A30" s="4" t="inlineStr">
        <is>
          <t>Not later than one month [member] | Derivative liabil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 per maturity term</t>
        </is>
      </c>
      <c r="B32" s="8" t="n">
        <v>0.104</v>
      </c>
      <c r="C32" s="8" t="n">
        <v>0.113</v>
      </c>
    </row>
    <row r="33">
      <c r="A33" s="4" t="inlineStr">
        <is>
          <t>Financial liabilities at fair value</t>
        </is>
      </c>
      <c r="B33" s="6" t="inlineStr">
        <is>
          <t>R$ 8002</t>
        </is>
      </c>
      <c r="C33" s="6" t="inlineStr">
        <is>
          <t>R$ 7153</t>
        </is>
      </c>
    </row>
    <row r="34">
      <c r="A34" s="4" t="inlineStr">
        <is>
          <t>Not later than one month [member] | Derivative liabilities [member] | Swaps Other Compan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liabilities at fair value</t>
        </is>
      </c>
      <c r="B36" s="5" t="n">
        <v>-219</v>
      </c>
      <c r="C36" s="5" t="n">
        <v>-4</v>
      </c>
    </row>
    <row r="37">
      <c r="A37" s="4" t="inlineStr">
        <is>
          <t>Not later than one month [member] | Swaps [Member] | Derivative liabilit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liabilities at fair value</t>
        </is>
      </c>
      <c r="B39" s="5" t="n">
        <v>-2835</v>
      </c>
      <c r="C39" s="5" t="n">
        <v>-1562</v>
      </c>
    </row>
    <row r="40">
      <c r="A40" s="4" t="inlineStr">
        <is>
          <t>Not later than one month [member] | Option Agreements [Member] | Derivative liabilit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liabilities at fair value</t>
        </is>
      </c>
      <c r="B42" s="5" t="n">
        <v>-3221</v>
      </c>
      <c r="C42" s="5" t="n">
        <v>-4086</v>
      </c>
    </row>
    <row r="43">
      <c r="A43" s="4" t="inlineStr">
        <is>
          <t>Not later than one month [member] | Forward contract [member] | Derivative liabiliti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liabilities at fair value</t>
        </is>
      </c>
      <c r="B45" s="5" t="n">
        <v>-55</v>
      </c>
      <c r="C45" s="5" t="n">
        <v>-762</v>
      </c>
    </row>
    <row r="46">
      <c r="A46" s="4" t="inlineStr">
        <is>
          <t>Not later than one month [member] | Non Deliverable Forward [Member] | Derivative liabil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liabilities at fair value</t>
        </is>
      </c>
      <c r="B48" s="6" t="inlineStr">
        <is>
          <t>R$ 1672</t>
        </is>
      </c>
      <c r="C48" s="6" t="inlineStr">
        <is>
          <t>R$ 739</t>
        </is>
      </c>
    </row>
    <row r="49">
      <c r="A49" s="4" t="inlineStr">
        <is>
          <t>Later than one month and not later than three months [member] | Derivative liabilit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 per maturity term</t>
        </is>
      </c>
      <c r="B51" s="8" t="n">
        <v>0.073</v>
      </c>
      <c r="C51" s="8" t="n">
        <v>0.112</v>
      </c>
    </row>
    <row r="52">
      <c r="A52" s="4" t="inlineStr">
        <is>
          <t>Financial liabilities at fair value</t>
        </is>
      </c>
      <c r="B52" s="6" t="inlineStr">
        <is>
          <t>R$ 5618</t>
        </is>
      </c>
      <c r="C52" s="6" t="inlineStr">
        <is>
          <t>R$ 7066</t>
        </is>
      </c>
    </row>
    <row r="53">
      <c r="A53" s="4" t="inlineStr">
        <is>
          <t>Later than one month and not later than three months [member] | Derivative liabilities [member] | Swaps Other Compani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liabilities at fair value</t>
        </is>
      </c>
      <c r="B55" s="5" t="n">
        <v>-37</v>
      </c>
      <c r="C55" s="5" t="n">
        <v>-2</v>
      </c>
    </row>
    <row r="56">
      <c r="A56" s="4" t="inlineStr">
        <is>
          <t>Later than one month and not later than three months [member] | Swaps [Member] | Derivative liabiliti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liabilities at fair value</t>
        </is>
      </c>
      <c r="B58" s="5" t="n">
        <v>-881</v>
      </c>
      <c r="C58" s="5" t="n">
        <v>-638</v>
      </c>
    </row>
    <row r="59">
      <c r="A59" s="4" t="inlineStr">
        <is>
          <t>Later than one month and not later than three months [member] | Option Agreements [Member] | Derivative liabilitie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liabilities at fair value</t>
        </is>
      </c>
      <c r="B61" s="5" t="n">
        <v>-2973</v>
      </c>
      <c r="C61" s="5" t="n">
        <v>-5170</v>
      </c>
    </row>
    <row r="62">
      <c r="A62" s="4" t="inlineStr">
        <is>
          <t>Later than one month and not later than three months [member] | Forward contract [member] | Derivative liabiliti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liabilities at fair value</t>
        </is>
      </c>
      <c r="B64" s="5" t="n">
        <v>-5</v>
      </c>
      <c r="C64" s="4" t="inlineStr">
        <is>
          <t xml:space="preserve"> </t>
        </is>
      </c>
    </row>
    <row r="65">
      <c r="A65" s="4" t="inlineStr">
        <is>
          <t>Later than one month and not later than three months [member] | Non Deliverable Forward [Member] | Derivative liabiliti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liabilities at fair value</t>
        </is>
      </c>
      <c r="B67" s="6" t="inlineStr">
        <is>
          <t>R$ 1722</t>
        </is>
      </c>
      <c r="C67" s="6" t="inlineStr">
        <is>
          <t>R$ 1256</t>
        </is>
      </c>
    </row>
    <row r="68">
      <c r="A68" s="4" t="inlineStr">
        <is>
          <t>Later than three months and not later than six months [member] | Derivative liabilit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 per maturity term</t>
        </is>
      </c>
      <c r="B70" s="8" t="n">
        <v>0.147</v>
      </c>
      <c r="C70" s="8" t="n">
        <v>0.144</v>
      </c>
    </row>
    <row r="71">
      <c r="A71" s="4" t="inlineStr">
        <is>
          <t>Financial liabilities at fair value</t>
        </is>
      </c>
      <c r="B71" s="6" t="inlineStr">
        <is>
          <t>R$ 11332</t>
        </is>
      </c>
      <c r="C71" s="6" t="inlineStr">
        <is>
          <t>R$ 9108</t>
        </is>
      </c>
    </row>
    <row r="72">
      <c r="A72" s="4" t="inlineStr">
        <is>
          <t>Later than three months and not later than six months [member] | Derivative liabilities [member] | Swaps Other Compani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Financial liabilities at fair value</t>
        </is>
      </c>
      <c r="B74" s="5" t="n">
        <v>-12</v>
      </c>
      <c r="C74" s="5" t="n">
        <v>-6</v>
      </c>
    </row>
    <row r="75">
      <c r="A75" s="4" t="inlineStr">
        <is>
          <t>Later than three months and not later than six months [member] | Swaps [Member] | Derivative liabiliti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Financial liabilities at fair value</t>
        </is>
      </c>
      <c r="B77" s="5" t="n">
        <v>-1241</v>
      </c>
      <c r="C77" s="5" t="n">
        <v>-1057</v>
      </c>
    </row>
    <row r="78">
      <c r="A78" s="4" t="inlineStr">
        <is>
          <t>Later than three months and not later than six months [member] | Option Agreements [Member] | Derivative liabilitie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Financial liabilities at fair value</t>
        </is>
      </c>
      <c r="B80" s="5" t="n">
        <v>-9214</v>
      </c>
      <c r="C80" s="5" t="n">
        <v>-7479</v>
      </c>
    </row>
    <row r="81">
      <c r="A81" s="4" t="inlineStr">
        <is>
          <t>Later than three months and not later than six months [member] | Forward contract [member] | Derivative liabilitie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Financial liabilities at fair value</t>
        </is>
      </c>
      <c r="B83" s="4" t="inlineStr">
        <is>
          <t xml:space="preserve"> </t>
        </is>
      </c>
      <c r="C83" s="4" t="inlineStr">
        <is>
          <t xml:space="preserve"> </t>
        </is>
      </c>
    </row>
    <row r="84">
      <c r="A84" s="4" t="inlineStr">
        <is>
          <t>Later than three months and not later than six months [member] | Credit derivatives [member] | Derivative liabilitie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Financial liabilities at fair value</t>
        </is>
      </c>
      <c r="B86" s="5" t="n">
        <v>-2</v>
      </c>
      <c r="C86" s="5" t="n">
        <v>-1</v>
      </c>
    </row>
    <row r="87">
      <c r="A87" s="4" t="inlineStr">
        <is>
          <t>Later than three months and not later than six months [member] | Non Deliverable Forward [Member] | Derivative liabiliti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Financial liabilities at fair value</t>
        </is>
      </c>
      <c r="B89" s="6" t="inlineStr">
        <is>
          <t>R$ 863</t>
        </is>
      </c>
      <c r="C89" s="6" t="inlineStr">
        <is>
          <t>R$ 565</t>
        </is>
      </c>
    </row>
    <row r="90">
      <c r="A90" s="4" t="inlineStr">
        <is>
          <t>Later than six months and not later than one year [member] | Derivative liabilitie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 per maturity term</t>
        </is>
      </c>
      <c r="B92" s="8" t="n">
        <v>0.223</v>
      </c>
      <c r="C92" s="8" t="n">
        <v>0.121</v>
      </c>
    </row>
    <row r="93">
      <c r="A93" s="4" t="inlineStr">
        <is>
          <t>Financial liabilities at fair value</t>
        </is>
      </c>
      <c r="B93" s="6" t="inlineStr">
        <is>
          <t>R$ 17164</t>
        </is>
      </c>
      <c r="C93" s="6" t="inlineStr">
        <is>
          <t>R$ 7625</t>
        </is>
      </c>
    </row>
    <row r="94">
      <c r="A94" s="4" t="inlineStr">
        <is>
          <t>Later than six months and not later than one year [member] | Derivative liabilities [member] | Swaps Other Compani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Financial liabilities at fair value</t>
        </is>
      </c>
      <c r="B96" s="5" t="n">
        <v>-53</v>
      </c>
      <c r="C96" s="5" t="n">
        <v>-5</v>
      </c>
    </row>
    <row r="97">
      <c r="A97" s="4" t="inlineStr">
        <is>
          <t>Later than six months and not later than one year [member] | Swaps [Member] | Derivative liabilitie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ial liabilities at fair value</t>
        </is>
      </c>
      <c r="B99" s="5" t="n">
        <v>-2992</v>
      </c>
      <c r="C99" s="5" t="n">
        <v>-2275</v>
      </c>
    </row>
    <row r="100">
      <c r="A100" s="4" t="inlineStr">
        <is>
          <t>Later than six months and not later than one year [member] | Option Agreements [Member] | Derivative liabilitie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inancial liabilities at fair value</t>
        </is>
      </c>
      <c r="B102" s="5" t="n">
        <v>-12900</v>
      </c>
      <c r="C102" s="5" t="n">
        <v>-4247</v>
      </c>
    </row>
    <row r="103">
      <c r="A103" s="4" t="inlineStr">
        <is>
          <t>Later than six months and not later than one year [member] | Forward contract [member] | Derivative liabilitie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inancial liabilities at fair value</t>
        </is>
      </c>
      <c r="B105" s="5" t="n">
        <v>-5</v>
      </c>
      <c r="C105" s="4" t="inlineStr">
        <is>
          <t xml:space="preserve"> </t>
        </is>
      </c>
    </row>
    <row r="106">
      <c r="A106" s="4" t="inlineStr">
        <is>
          <t>Later than six months and not later than one year [member] | Credit derivatives [member] | Derivative liabilit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inancial liabilities at fair value</t>
        </is>
      </c>
      <c r="B108" s="5" t="n">
        <v>-1</v>
      </c>
      <c r="C108" s="5" t="n">
        <v>-1</v>
      </c>
    </row>
    <row r="109">
      <c r="A109" s="4" t="inlineStr">
        <is>
          <t>Later than six months and not later than one year [member] | Non Deliverable Forward [Member] | Derivative liabiliti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inancial liabilities at fair value</t>
        </is>
      </c>
      <c r="B111" s="6" t="inlineStr">
        <is>
          <t>R$ 1213</t>
        </is>
      </c>
      <c r="C111" s="6" t="inlineStr">
        <is>
          <t>R$ 1097</t>
        </is>
      </c>
    </row>
    <row r="112">
      <c r="A112" s="4" t="inlineStr">
        <is>
          <t>Later than one year and not later than two years [member] | Derivative liabiliti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 per maturity term</t>
        </is>
      </c>
      <c r="B114" s="8" t="n">
        <v>0.118</v>
      </c>
      <c r="C114" s="8" t="n">
        <v>0.136</v>
      </c>
    </row>
    <row r="115">
      <c r="A115" s="4" t="inlineStr">
        <is>
          <t>Financial liabilities at fair value</t>
        </is>
      </c>
      <c r="B115" s="6" t="inlineStr">
        <is>
          <t>R$ 9056</t>
        </is>
      </c>
      <c r="C115" s="6" t="inlineStr">
        <is>
          <t>R$ 8596</t>
        </is>
      </c>
    </row>
    <row r="116">
      <c r="A116" s="4" t="inlineStr">
        <is>
          <t>Later than one year and not later than two years [member] | Derivative liabilities [member] | Swaps Other Companie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Financial liabilities at fair value</t>
        </is>
      </c>
      <c r="B118" s="5" t="n">
        <v>-97</v>
      </c>
      <c r="C118" s="5" t="n">
        <v>-36</v>
      </c>
    </row>
    <row r="119">
      <c r="A119" s="4" t="inlineStr">
        <is>
          <t>Later than one year and not later than two years [member] | Swaps [Member] | Derivative liabilitie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Financial liabilities at fair value</t>
        </is>
      </c>
      <c r="B121" s="5" t="n">
        <v>-7344</v>
      </c>
      <c r="C121" s="5" t="n">
        <v>-6944</v>
      </c>
    </row>
    <row r="122">
      <c r="A122" s="4" t="inlineStr">
        <is>
          <t>Later than one year and not later than two years [member] | Option Agreements [Member] | Derivative liabilitie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Financial liabilities at fair value</t>
        </is>
      </c>
      <c r="B124" s="5" t="n">
        <v>-901</v>
      </c>
      <c r="C124" s="5" t="n">
        <v>-786</v>
      </c>
    </row>
    <row r="125">
      <c r="A125" s="4" t="inlineStr">
        <is>
          <t>Later than one year and not later than two years [member] | Credit derivatives [member] | Derivative liabilitie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Financial liabilities at fair value</t>
        </is>
      </c>
      <c r="B127" s="5" t="n">
        <v>-7</v>
      </c>
      <c r="C127" s="5" t="n">
        <v>-8</v>
      </c>
    </row>
    <row r="128">
      <c r="A128" s="4" t="inlineStr">
        <is>
          <t>Later than one year and not later than two years [member] | Non Deliverable Forward [Member] | Derivative liabilitie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Financial liabilities at fair value</t>
        </is>
      </c>
      <c r="B130" s="6" t="inlineStr">
        <is>
          <t>R$ 707</t>
        </is>
      </c>
      <c r="C130" s="6" t="inlineStr">
        <is>
          <t>R$ 822</t>
        </is>
      </c>
    </row>
    <row r="131">
      <c r="A131" s="4" t="inlineStr">
        <is>
          <t>Later than Two Years [member] | Derivative liabilitie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 per maturity term</t>
        </is>
      </c>
      <c r="B133" s="8" t="n">
        <v>0.335</v>
      </c>
      <c r="C133" s="8" t="n">
        <v>0.374</v>
      </c>
    </row>
    <row r="134">
      <c r="A134" s="4" t="inlineStr">
        <is>
          <t>Financial liabilities at fair value</t>
        </is>
      </c>
      <c r="B134" s="6" t="inlineStr">
        <is>
          <t>R$ 25689</t>
        </is>
      </c>
      <c r="C134" s="6" t="inlineStr">
        <is>
          <t>R$ 23656</t>
        </is>
      </c>
    </row>
    <row r="135">
      <c r="A135" s="4" t="inlineStr">
        <is>
          <t>Later than Two Years [member] | Derivative liabilities [member] | Swaps Other Companie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Financial liabilities at fair value</t>
        </is>
      </c>
      <c r="B137" s="5" t="n">
        <v>-198</v>
      </c>
      <c r="C137" s="5" t="n">
        <v>-102</v>
      </c>
    </row>
    <row r="138">
      <c r="A138" s="4" t="inlineStr">
        <is>
          <t>Later than Two Years [member] | Swaps [Member] | Derivative liabiliti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Financial liabilities at fair value</t>
        </is>
      </c>
      <c r="B140" s="5" t="n">
        <v>-23775</v>
      </c>
      <c r="C140" s="5" t="n">
        <v>-22170</v>
      </c>
    </row>
    <row r="141">
      <c r="A141" s="4" t="inlineStr">
        <is>
          <t>Later than Two Years [member] | Option Agreements [Member] | Derivative liabilitie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Financial liabilities at fair value</t>
        </is>
      </c>
      <c r="B143" s="5" t="n">
        <v>-673</v>
      </c>
      <c r="C143" s="5" t="n">
        <v>-779</v>
      </c>
    </row>
    <row r="144">
      <c r="A144" s="4" t="inlineStr">
        <is>
          <t>Later than Two Years [member] | Credit derivatives [member] | Derivative liabiliti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Financial liabilities at fair value</t>
        </is>
      </c>
      <c r="B146" s="5" t="n">
        <v>-594</v>
      </c>
      <c r="C146" s="5" t="n">
        <v>-188</v>
      </c>
    </row>
    <row r="147">
      <c r="A147" s="4" t="inlineStr">
        <is>
          <t>Later than Two Years [member] | Non Deliverable Forward [Member] | Derivative liabilitie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Financial liabilities at fair value</t>
        </is>
      </c>
      <c r="B149" s="5" t="n">
        <v>-449</v>
      </c>
      <c r="C149" s="5" t="n">
        <v>-417</v>
      </c>
    </row>
    <row r="150">
      <c r="A150" s="4" t="inlineStr">
        <is>
          <t>Derivative Assets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Financial assets at fair value</t>
        </is>
      </c>
      <c r="B152" s="6" t="inlineStr">
        <is>
          <t>R$ 78208</t>
        </is>
      </c>
      <c r="C152" s="6" t="inlineStr">
        <is>
          <t>R$ 69045</t>
        </is>
      </c>
    </row>
    <row r="153">
      <c r="A153" s="4" t="inlineStr">
        <is>
          <t>% per maturity term</t>
        </is>
      </c>
      <c r="B153" s="9" t="n">
        <v>1</v>
      </c>
      <c r="C153" s="9" t="n">
        <v>1</v>
      </c>
    </row>
    <row r="154">
      <c r="A154" s="4" t="inlineStr">
        <is>
          <t>Derivative Assets [member] | Swaps Other Companie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Financial assets at fair value</t>
        </is>
      </c>
      <c r="B156" s="6" t="inlineStr">
        <is>
          <t>R$ 402</t>
        </is>
      </c>
      <c r="C156" s="6" t="inlineStr">
        <is>
          <t>R$ 483</t>
        </is>
      </c>
    </row>
    <row r="157">
      <c r="A157" s="4" t="inlineStr">
        <is>
          <t>% per maturity term</t>
        </is>
      </c>
      <c r="B157" s="8" t="n">
        <v>0.005</v>
      </c>
      <c r="C157" s="8" t="n">
        <v>0.007</v>
      </c>
    </row>
    <row r="158">
      <c r="A158" s="4" t="inlineStr">
        <is>
          <t>Derivative Assets [member] | Not later than one month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Financial assets at fair value</t>
        </is>
      </c>
      <c r="B160" s="6" t="inlineStr">
        <is>
          <t>R$ 22572</t>
        </is>
      </c>
      <c r="C160" s="6" t="inlineStr">
        <is>
          <t>R$ 15492</t>
        </is>
      </c>
    </row>
    <row r="161">
      <c r="A161" s="4" t="inlineStr">
        <is>
          <t>% per maturity term</t>
        </is>
      </c>
      <c r="B161" s="8" t="n">
        <v>0.289</v>
      </c>
      <c r="C161" s="8" t="n">
        <v>0.224</v>
      </c>
    </row>
    <row r="162">
      <c r="A162" s="4" t="inlineStr">
        <is>
          <t>Derivative Assets [member] | Not later than one month [member] | Swaps Other Companies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Financial assets at fair value</t>
        </is>
      </c>
      <c r="B164" s="6" t="inlineStr">
        <is>
          <t>R$ 1</t>
        </is>
      </c>
      <c r="C164" s="6" t="inlineStr">
        <is>
          <t>R$ 285</t>
        </is>
      </c>
    </row>
    <row r="165">
      <c r="A165" s="4" t="inlineStr">
        <is>
          <t>Derivative Assets [member] | Later than one month and not later than three month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Financial assets at fair value</t>
        </is>
      </c>
      <c r="B167" s="6" t="inlineStr">
        <is>
          <t>R$ 3142</t>
        </is>
      </c>
      <c r="C167" s="6" t="inlineStr">
        <is>
          <t>R$ 6261</t>
        </is>
      </c>
    </row>
    <row r="168">
      <c r="A168" s="4" t="inlineStr">
        <is>
          <t>% per maturity term</t>
        </is>
      </c>
      <c r="B168" s="9" t="n">
        <v>0.04</v>
      </c>
      <c r="C168" s="8" t="n">
        <v>0.091</v>
      </c>
    </row>
    <row r="169">
      <c r="A169" s="4" t="inlineStr">
        <is>
          <t>Derivative Assets [member] | Later than one month and not later than three months [member] | Swaps Other Companie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Financial assets at fair value</t>
        </is>
      </c>
      <c r="B171" s="6" t="inlineStr">
        <is>
          <t>R$ 28</t>
        </is>
      </c>
      <c r="C171" s="6" t="inlineStr">
        <is>
          <t>R$ 2</t>
        </is>
      </c>
    </row>
    <row r="172">
      <c r="A172" s="4" t="inlineStr">
        <is>
          <t>Derivative Assets [member] | Later than three months and not later than six month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Financial assets at fair value</t>
        </is>
      </c>
      <c r="B174" s="6" t="inlineStr">
        <is>
          <t>R$ 4073</t>
        </is>
      </c>
      <c r="C174" s="6" t="inlineStr">
        <is>
          <t>R$ 6031</t>
        </is>
      </c>
    </row>
    <row r="175">
      <c r="A175" s="4" t="inlineStr">
        <is>
          <t>% per maturity term</t>
        </is>
      </c>
      <c r="B175" s="8" t="n">
        <v>0.052</v>
      </c>
      <c r="C175" s="8" t="n">
        <v>0.08699999999999999</v>
      </c>
    </row>
    <row r="176">
      <c r="A176" s="4" t="inlineStr">
        <is>
          <t>Derivative Assets [member] | Later than three months and not later than six months [member] | Swaps Other Companies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Financial assets at fair value</t>
        </is>
      </c>
      <c r="B178" s="6" t="inlineStr">
        <is>
          <t>R$ 1</t>
        </is>
      </c>
      <c r="C178" s="4" t="inlineStr">
        <is>
          <t xml:space="preserve"> </t>
        </is>
      </c>
    </row>
    <row r="179">
      <c r="A179" s="4" t="inlineStr">
        <is>
          <t>Derivative Assets [member] | Later than six months and not later than one year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Financial assets at fair value</t>
        </is>
      </c>
      <c r="B181" s="6" t="inlineStr">
        <is>
          <t>R$ 8362</t>
        </is>
      </c>
      <c r="C181" s="6" t="inlineStr">
        <is>
          <t>R$ 5632</t>
        </is>
      </c>
    </row>
    <row r="182">
      <c r="A182" s="4" t="inlineStr">
        <is>
          <t>% per maturity term</t>
        </is>
      </c>
      <c r="B182" s="8" t="n">
        <v>0.107</v>
      </c>
      <c r="C182" s="8" t="n">
        <v>0.082</v>
      </c>
    </row>
    <row r="183">
      <c r="A183" s="4" t="inlineStr">
        <is>
          <t>Derivative Assets [member] | Later than six months and not later than one year [member] | Swaps Other Companies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Financial assets at fair value</t>
        </is>
      </c>
      <c r="B185" s="6" t="inlineStr">
        <is>
          <t>R$ 5</t>
        </is>
      </c>
      <c r="C185" s="6" t="inlineStr">
        <is>
          <t>R$ 6</t>
        </is>
      </c>
    </row>
    <row r="186">
      <c r="A186" s="4" t="inlineStr">
        <is>
          <t>Derivative Assets [member] | Later than one year and not later than two years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Financial assets at fair value</t>
        </is>
      </c>
      <c r="B188" s="6" t="inlineStr">
        <is>
          <t>R$ 10093</t>
        </is>
      </c>
      <c r="C188" s="6" t="inlineStr">
        <is>
          <t>R$ 8826</t>
        </is>
      </c>
    </row>
    <row r="189">
      <c r="A189" s="4" t="inlineStr">
        <is>
          <t>% per maturity term</t>
        </is>
      </c>
      <c r="B189" s="8" t="n">
        <v>0.129</v>
      </c>
      <c r="C189" s="8" t="n">
        <v>0.128</v>
      </c>
    </row>
    <row r="190">
      <c r="A190" s="4" t="inlineStr">
        <is>
          <t>Derivative Assets [member] | Later than one year and not later than two years [member] | Swaps Other Companie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Financial assets at fair value</t>
        </is>
      </c>
      <c r="B192" s="6" t="inlineStr">
        <is>
          <t>R$ 26</t>
        </is>
      </c>
      <c r="C192" s="6" t="inlineStr">
        <is>
          <t>R$ 25</t>
        </is>
      </c>
    </row>
    <row r="193">
      <c r="A193" s="4" t="inlineStr">
        <is>
          <t>Derivative Assets [member] | Later than Two Year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Financial assets at fair value</t>
        </is>
      </c>
      <c r="B195" s="6" t="inlineStr">
        <is>
          <t>R$ 29966</t>
        </is>
      </c>
      <c r="C195" s="6" t="inlineStr">
        <is>
          <t>R$ 26803</t>
        </is>
      </c>
    </row>
    <row r="196">
      <c r="A196" s="4" t="inlineStr">
        <is>
          <t>% per maturity term</t>
        </is>
      </c>
      <c r="B196" s="8" t="n">
        <v>0.383</v>
      </c>
      <c r="C196" s="8" t="n">
        <v>0.388</v>
      </c>
    </row>
    <row r="197">
      <c r="A197" s="4" t="inlineStr">
        <is>
          <t>Derivative Assets [member] | Later than Two Years [member] | Swaps Other Companies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Financial assets at fair value</t>
        </is>
      </c>
      <c r="B199" s="6" t="inlineStr">
        <is>
          <t>R$ 341</t>
        </is>
      </c>
      <c r="C199" s="6" t="inlineStr">
        <is>
          <t>R$ 165</t>
        </is>
      </c>
    </row>
    <row r="200">
      <c r="A200" s="4" t="inlineStr">
        <is>
          <t>Derivative Assets [member] | Swap contract [member]</t>
        </is>
      </c>
      <c r="B200" s="4" t="inlineStr">
        <is>
          <t xml:space="preserve"> </t>
        </is>
      </c>
      <c r="C200" s="4" t="inlineStr">
        <is>
          <t xml:space="preserve"> </t>
        </is>
      </c>
    </row>
    <row r="201">
      <c r="A201" s="3" t="inlineStr">
        <is>
          <t>IfrsStatementLineItems [Line Items]</t>
        </is>
      </c>
      <c r="B201" s="4" t="inlineStr">
        <is>
          <t xml:space="preserve"> </t>
        </is>
      </c>
      <c r="C201" s="4" t="inlineStr">
        <is>
          <t xml:space="preserve"> </t>
        </is>
      </c>
    </row>
    <row r="202">
      <c r="A202" s="4" t="inlineStr">
        <is>
          <t>Financial assets at fair value</t>
        </is>
      </c>
      <c r="B202" s="6" t="inlineStr">
        <is>
          <t>R$ 46902</t>
        </is>
      </c>
      <c r="C202" s="6" t="inlineStr">
        <is>
          <t>R$ 38014</t>
        </is>
      </c>
    </row>
    <row r="203">
      <c r="A203" s="4" t="inlineStr">
        <is>
          <t>% per maturity term</t>
        </is>
      </c>
      <c r="B203" s="8" t="n">
        <v>0.599</v>
      </c>
      <c r="C203" s="9" t="n">
        <v>0.55</v>
      </c>
    </row>
    <row r="204">
      <c r="A204" s="4" t="inlineStr">
        <is>
          <t>Derivative Assets [member] | Swap contract [member] | Not later than one month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Financial assets at fair value</t>
        </is>
      </c>
      <c r="B206" s="6" t="inlineStr">
        <is>
          <t>R$ 4866</t>
        </is>
      </c>
      <c r="C206" s="6" t="inlineStr">
        <is>
          <t>R$ 1820</t>
        </is>
      </c>
    </row>
    <row r="207">
      <c r="A207" s="4" t="inlineStr">
        <is>
          <t>Derivative Assets [member] | Swap contract [member] | Later than one month and not later than three months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Financial assets at fair value</t>
        </is>
      </c>
      <c r="B209" s="5" t="n">
        <v>1022</v>
      </c>
      <c r="C209" s="5" t="n">
        <v>370</v>
      </c>
    </row>
    <row r="210">
      <c r="A210" s="4" t="inlineStr">
        <is>
          <t>Derivative Assets [member] | Swap contract [member] | Later than three months and not later than six months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Financial assets at fair value</t>
        </is>
      </c>
      <c r="B212" s="5" t="n">
        <v>1635</v>
      </c>
      <c r="C212" s="5" t="n">
        <v>837</v>
      </c>
    </row>
    <row r="213">
      <c r="A213" s="4" t="inlineStr">
        <is>
          <t>Derivative Assets [member] | Swap contract [member] | Later than six months and not later than one year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Financial assets at fair value</t>
        </is>
      </c>
      <c r="B215" s="5" t="n">
        <v>2842</v>
      </c>
      <c r="C215" s="5" t="n">
        <v>2596</v>
      </c>
    </row>
    <row r="216">
      <c r="A216" s="4" t="inlineStr">
        <is>
          <t>Derivative Assets [member] | Swap contract [member] | Later than one year and not later than two years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Financial assets at fair value</t>
        </is>
      </c>
      <c r="B218" s="5" t="n">
        <v>8261</v>
      </c>
      <c r="C218" s="5" t="n">
        <v>7341</v>
      </c>
    </row>
    <row r="219">
      <c r="A219" s="4" t="inlineStr">
        <is>
          <t>Derivative Assets [member] | Swap contract [member] | Later than Two Years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Financial assets at fair value</t>
        </is>
      </c>
      <c r="B221" s="5" t="n">
        <v>28276</v>
      </c>
      <c r="C221" s="5" t="n">
        <v>25050</v>
      </c>
    </row>
    <row r="222">
      <c r="A222" s="4" t="inlineStr">
        <is>
          <t>Derivative Assets [member] | Option Agreements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Financial assets at fair value</t>
        </is>
      </c>
      <c r="B224" s="6" t="inlineStr">
        <is>
          <t>R$ 23671</t>
        </is>
      </c>
      <c r="C224" s="6" t="inlineStr">
        <is>
          <t>R$ 21252</t>
        </is>
      </c>
    </row>
    <row r="225">
      <c r="A225" s="4" t="inlineStr">
        <is>
          <t>% per maturity term</t>
        </is>
      </c>
      <c r="B225" s="8" t="n">
        <v>0.303</v>
      </c>
      <c r="C225" s="8" t="n">
        <v>0.308</v>
      </c>
    </row>
    <row r="226">
      <c r="A226" s="4" t="inlineStr">
        <is>
          <t>Derivative Assets [member] | Option Agreements [Member] | Not later than one month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Financial assets at fair value</t>
        </is>
      </c>
      <c r="B228" s="6" t="inlineStr">
        <is>
          <t>R$ 15610</t>
        </is>
      </c>
      <c r="C228" s="6" t="inlineStr">
        <is>
          <t>R$ 10599</t>
        </is>
      </c>
    </row>
    <row r="229">
      <c r="A229" s="4" t="inlineStr">
        <is>
          <t>Derivative Assets [member] | Option Agreements [Member] | Later than one month and not later than three months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Financial assets at fair value</t>
        </is>
      </c>
      <c r="B231" s="5" t="n">
        <v>923</v>
      </c>
      <c r="C231" s="5" t="n">
        <v>3515</v>
      </c>
    </row>
    <row r="232">
      <c r="A232" s="4" t="inlineStr">
        <is>
          <t>Derivative Assets [member] | Option Agreements [Member] | Later than three months and not later than six months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Financial assets at fair value</t>
        </is>
      </c>
      <c r="B234" s="5" t="n">
        <v>1443</v>
      </c>
      <c r="C234" s="5" t="n">
        <v>3788</v>
      </c>
    </row>
    <row r="235">
      <c r="A235" s="4" t="inlineStr">
        <is>
          <t>Derivative Assets [member] | Option Agreements [Member] | Later than six months and not later than one year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Financial assets at fair value</t>
        </is>
      </c>
      <c r="B237" s="5" t="n">
        <v>4283</v>
      </c>
      <c r="C237" s="5" t="n">
        <v>1913</v>
      </c>
    </row>
    <row r="238">
      <c r="A238" s="4" t="inlineStr">
        <is>
          <t>Derivative Assets [member] | Option Agreements [Member] | Later than one year and not later than two years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Financial assets at fair value</t>
        </is>
      </c>
      <c r="B240" s="5" t="n">
        <v>802</v>
      </c>
      <c r="C240" s="5" t="n">
        <v>683</v>
      </c>
    </row>
    <row r="241">
      <c r="A241" s="4" t="inlineStr">
        <is>
          <t>Derivative Assets [member] | Option Agreements [Member] | Later than Two Years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Financial assets at fair value</t>
        </is>
      </c>
      <c r="B243" s="5" t="n">
        <v>610</v>
      </c>
      <c r="C243" s="5" t="n">
        <v>754</v>
      </c>
    </row>
    <row r="244">
      <c r="A244" s="4" t="inlineStr">
        <is>
          <t>Derivative Assets [member] | Forward contract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Financial assets at fair value</t>
        </is>
      </c>
      <c r="B246" s="6" t="inlineStr">
        <is>
          <t>R$ 601</t>
        </is>
      </c>
      <c r="C246" s="6" t="inlineStr">
        <is>
          <t>R$ 3111</t>
        </is>
      </c>
    </row>
    <row r="247">
      <c r="A247" s="4" t="inlineStr">
        <is>
          <t>% per maturity term</t>
        </is>
      </c>
      <c r="B247" s="8" t="n">
        <v>0.008</v>
      </c>
      <c r="C247" s="8" t="n">
        <v>0.045</v>
      </c>
    </row>
    <row r="248">
      <c r="A248" s="4" t="inlineStr">
        <is>
          <t>Derivative Assets [member] | Forward contract [member] | Not later than one month [member]</t>
        </is>
      </c>
      <c r="B248" s="4" t="inlineStr">
        <is>
          <t xml:space="preserve"> </t>
        </is>
      </c>
      <c r="C248" s="4" t="inlineStr">
        <is>
          <t xml:space="preserve"> </t>
        </is>
      </c>
    </row>
    <row r="249">
      <c r="A249" s="3" t="inlineStr">
        <is>
          <t>IfrsStatementLineItems [Line Items]</t>
        </is>
      </c>
      <c r="B249" s="4" t="inlineStr">
        <is>
          <t xml:space="preserve"> </t>
        </is>
      </c>
      <c r="C249" s="4" t="inlineStr">
        <is>
          <t xml:space="preserve"> </t>
        </is>
      </c>
    </row>
    <row r="250">
      <c r="A250" s="4" t="inlineStr">
        <is>
          <t>Financial assets at fair value</t>
        </is>
      </c>
      <c r="B250" s="6" t="inlineStr">
        <is>
          <t>R$ 460</t>
        </is>
      </c>
      <c r="C250" s="6" t="inlineStr">
        <is>
          <t>R$ 1595</t>
        </is>
      </c>
    </row>
    <row r="251">
      <c r="A251" s="4" t="inlineStr">
        <is>
          <t>Derivative Assets [member] | Forward contract [member] | Later than one month and not later than three months [member]</t>
        </is>
      </c>
      <c r="B251" s="4" t="inlineStr">
        <is>
          <t xml:space="preserve"> </t>
        </is>
      </c>
      <c r="C251" s="4" t="inlineStr">
        <is>
          <t xml:space="preserve"> </t>
        </is>
      </c>
    </row>
    <row r="252">
      <c r="A252" s="3" t="inlineStr">
        <is>
          <t>IfrsStatementLineItems [Line Items]</t>
        </is>
      </c>
      <c r="B252" s="4" t="inlineStr">
        <is>
          <t xml:space="preserve"> </t>
        </is>
      </c>
      <c r="C252" s="4" t="inlineStr">
        <is>
          <t xml:space="preserve"> </t>
        </is>
      </c>
    </row>
    <row r="253">
      <c r="A253" s="4" t="inlineStr">
        <is>
          <t>Financial assets at fair value</t>
        </is>
      </c>
      <c r="B253" s="5" t="n">
        <v>74</v>
      </c>
      <c r="C253" s="5" t="n">
        <v>1167</v>
      </c>
    </row>
    <row r="254">
      <c r="A254" s="4" t="inlineStr">
        <is>
          <t>Derivative Assets [member] | Forward contract [member] | Later than three months and not later than six months [member]</t>
        </is>
      </c>
      <c r="B254" s="4" t="inlineStr">
        <is>
          <t xml:space="preserve"> </t>
        </is>
      </c>
      <c r="C254" s="4" t="inlineStr">
        <is>
          <t xml:space="preserve"> </t>
        </is>
      </c>
    </row>
    <row r="255">
      <c r="A255" s="3" t="inlineStr">
        <is>
          <t>IfrsStatementLineItems [Line Items]</t>
        </is>
      </c>
      <c r="B255" s="4" t="inlineStr">
        <is>
          <t xml:space="preserve"> </t>
        </is>
      </c>
      <c r="C255" s="4" t="inlineStr">
        <is>
          <t xml:space="preserve"> </t>
        </is>
      </c>
    </row>
    <row r="256">
      <c r="A256" s="4" t="inlineStr">
        <is>
          <t>Financial assets at fair value</t>
        </is>
      </c>
      <c r="B256" s="5" t="n">
        <v>58</v>
      </c>
      <c r="C256" s="5" t="n">
        <v>290</v>
      </c>
    </row>
    <row r="257">
      <c r="A257" s="4" t="inlineStr">
        <is>
          <t>Derivative Assets [member] | Forward contract [member] | Later than six months and not later than one year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Financial assets at fair value</t>
        </is>
      </c>
      <c r="B259" s="5" t="n">
        <v>3</v>
      </c>
      <c r="C259" s="5" t="n">
        <v>56</v>
      </c>
    </row>
    <row r="260">
      <c r="A260" s="4" t="inlineStr">
        <is>
          <t>Derivative Assets [member] | Forward contract [member] | Later than one year and not later than two years [member]</t>
        </is>
      </c>
      <c r="B260" s="4" t="inlineStr">
        <is>
          <t xml:space="preserve"> </t>
        </is>
      </c>
      <c r="C260" s="4" t="inlineStr">
        <is>
          <t xml:space="preserve"> </t>
        </is>
      </c>
    </row>
    <row r="261">
      <c r="A261" s="3" t="inlineStr">
        <is>
          <t>IfrsStatementLineItems [Line Items]</t>
        </is>
      </c>
      <c r="B261" s="4" t="inlineStr">
        <is>
          <t xml:space="preserve"> </t>
        </is>
      </c>
      <c r="C261" s="4" t="inlineStr">
        <is>
          <t xml:space="preserve"> </t>
        </is>
      </c>
    </row>
    <row r="262">
      <c r="A262" s="4" t="inlineStr">
        <is>
          <t>Financial assets at fair value</t>
        </is>
      </c>
      <c r="B262" s="4" t="inlineStr">
        <is>
          <t xml:space="preserve"> </t>
        </is>
      </c>
      <c r="C262" s="5" t="n">
        <v>3</v>
      </c>
    </row>
    <row r="263">
      <c r="A263" s="4" t="inlineStr">
        <is>
          <t>Derivative Assets [member] | Forward contract [member] | Later than Two Years [member]</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Financial assets at fair value</t>
        </is>
      </c>
      <c r="B265" s="5" t="n">
        <v>6</v>
      </c>
      <c r="C265" s="4" t="inlineStr">
        <is>
          <t xml:space="preserve"> </t>
        </is>
      </c>
    </row>
    <row r="266">
      <c r="A266" s="4" t="inlineStr">
        <is>
          <t>Derivative Assets [member] | Credit derivatives [member]</t>
        </is>
      </c>
      <c r="B266" s="4" t="inlineStr">
        <is>
          <t xml:space="preserve"> </t>
        </is>
      </c>
      <c r="C266" s="4" t="inlineStr">
        <is>
          <t xml:space="preserve"> </t>
        </is>
      </c>
    </row>
    <row r="267">
      <c r="A267" s="3" t="inlineStr">
        <is>
          <t>IfrsStatementLineItems [Line Items]</t>
        </is>
      </c>
      <c r="B267" s="4" t="inlineStr">
        <is>
          <t xml:space="preserve"> </t>
        </is>
      </c>
      <c r="C267" s="4" t="inlineStr">
        <is>
          <t xml:space="preserve"> </t>
        </is>
      </c>
    </row>
    <row r="268">
      <c r="A268" s="4" t="inlineStr">
        <is>
          <t>Financial assets at fair value</t>
        </is>
      </c>
      <c r="B268" s="6" t="inlineStr">
        <is>
          <t>R$ 492</t>
        </is>
      </c>
      <c r="C268" s="6" t="inlineStr">
        <is>
          <t>R$ 242</t>
        </is>
      </c>
    </row>
    <row r="269">
      <c r="A269" s="4" t="inlineStr">
        <is>
          <t>% per maturity term</t>
        </is>
      </c>
      <c r="B269" s="8" t="n">
        <v>0.006</v>
      </c>
      <c r="C269" s="8" t="n">
        <v>0.004</v>
      </c>
    </row>
    <row r="270">
      <c r="A270" s="4" t="inlineStr">
        <is>
          <t>Derivative Assets [member] | Credit derivatives [member] | Not later than one month [member]</t>
        </is>
      </c>
      <c r="B270" s="4" t="inlineStr">
        <is>
          <t xml:space="preserve"> </t>
        </is>
      </c>
      <c r="C270" s="4" t="inlineStr">
        <is>
          <t xml:space="preserve"> </t>
        </is>
      </c>
    </row>
    <row r="271">
      <c r="A271" s="3" t="inlineStr">
        <is>
          <t>IfrsStatementLineItems [Line Items]</t>
        </is>
      </c>
      <c r="B271" s="4" t="inlineStr">
        <is>
          <t xml:space="preserve"> </t>
        </is>
      </c>
      <c r="C271" s="4" t="inlineStr">
        <is>
          <t xml:space="preserve"> </t>
        </is>
      </c>
    </row>
    <row r="272">
      <c r="A272" s="4" t="inlineStr">
        <is>
          <t>Financial assets at fair value</t>
        </is>
      </c>
      <c r="B272" s="6" t="inlineStr">
        <is>
          <t>R$ 3</t>
        </is>
      </c>
      <c r="C272" s="4" t="inlineStr">
        <is>
          <t xml:space="preserve"> </t>
        </is>
      </c>
    </row>
    <row r="273">
      <c r="A273" s="4" t="inlineStr">
        <is>
          <t>Derivative Assets [member] | Credit derivatives [member] | Later than three months and not later than six months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Financial assets at fair value</t>
        </is>
      </c>
      <c r="B275" s="5" t="n">
        <v>10</v>
      </c>
      <c r="C275" s="6" t="inlineStr">
        <is>
          <t>R$ 7</t>
        </is>
      </c>
    </row>
    <row r="276">
      <c r="A276" s="4" t="inlineStr">
        <is>
          <t>Derivative Assets [member] | Credit derivatives [member] | Later than six months and not later than one year [member]</t>
        </is>
      </c>
      <c r="B276" s="4" t="inlineStr">
        <is>
          <t xml:space="preserve"> </t>
        </is>
      </c>
      <c r="C276" s="4" t="inlineStr">
        <is>
          <t xml:space="preserve"> </t>
        </is>
      </c>
    </row>
    <row r="277">
      <c r="A277" s="3" t="inlineStr">
        <is>
          <t>IfrsStatementLineItems [Line Items]</t>
        </is>
      </c>
      <c r="B277" s="4" t="inlineStr">
        <is>
          <t xml:space="preserve"> </t>
        </is>
      </c>
      <c r="C277" s="4" t="inlineStr">
        <is>
          <t xml:space="preserve"> </t>
        </is>
      </c>
    </row>
    <row r="278">
      <c r="A278" s="4" t="inlineStr">
        <is>
          <t>Financial assets at fair value</t>
        </is>
      </c>
      <c r="B278" s="5" t="n">
        <v>9</v>
      </c>
      <c r="C278" s="5" t="n">
        <v>8</v>
      </c>
    </row>
    <row r="279">
      <c r="A279" s="4" t="inlineStr">
        <is>
          <t>Derivative Assets [member] | Credit derivatives [member] | Later than one year and not later than two years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Financial assets at fair value</t>
        </is>
      </c>
      <c r="B281" s="5" t="n">
        <v>9</v>
      </c>
      <c r="C281" s="5" t="n">
        <v>22</v>
      </c>
    </row>
    <row r="282">
      <c r="A282" s="4" t="inlineStr">
        <is>
          <t>Derivative Assets [member] | Credit derivatives [member] | Later than Two Years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Financial assets at fair value</t>
        </is>
      </c>
      <c r="B284" s="5" t="n">
        <v>461</v>
      </c>
      <c r="C284" s="5" t="n">
        <v>205</v>
      </c>
    </row>
    <row r="285">
      <c r="A285" s="4" t="inlineStr">
        <is>
          <t>Derivative Assets [member] | Non Deliverable Forward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Financial assets at fair value</t>
        </is>
      </c>
      <c r="B287" s="6" t="inlineStr">
        <is>
          <t>R$ 6140</t>
        </is>
      </c>
      <c r="C287" s="6" t="inlineStr">
        <is>
          <t>R$ 5943</t>
        </is>
      </c>
    </row>
    <row r="288">
      <c r="A288" s="4" t="inlineStr">
        <is>
          <t>% per maturity term</t>
        </is>
      </c>
      <c r="B288" s="8" t="n">
        <v>0.079</v>
      </c>
      <c r="C288" s="8" t="n">
        <v>0.08599999999999999</v>
      </c>
    </row>
    <row r="289">
      <c r="A289" s="4" t="inlineStr">
        <is>
          <t>Derivative Assets [member] | Non Deliverable Forward [Member] | Not later than one month [member]</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Financial assets at fair value</t>
        </is>
      </c>
      <c r="B291" s="6" t="inlineStr">
        <is>
          <t>R$ 1632</t>
        </is>
      </c>
      <c r="C291" s="6" t="inlineStr">
        <is>
          <t>R$ 1193</t>
        </is>
      </c>
    </row>
    <row r="292">
      <c r="A292" s="4" t="inlineStr">
        <is>
          <t>Derivative Assets [member] | Non Deliverable Forward [Member] | Later than one month and not later than three months [member]</t>
        </is>
      </c>
      <c r="B292" s="4" t="inlineStr">
        <is>
          <t xml:space="preserve"> </t>
        </is>
      </c>
      <c r="C292" s="4" t="inlineStr">
        <is>
          <t xml:space="preserve"> </t>
        </is>
      </c>
    </row>
    <row r="293">
      <c r="A293" s="3" t="inlineStr">
        <is>
          <t>IfrsStatementLineItems [Line Items]</t>
        </is>
      </c>
      <c r="B293" s="4" t="inlineStr">
        <is>
          <t xml:space="preserve"> </t>
        </is>
      </c>
      <c r="C293" s="4" t="inlineStr">
        <is>
          <t xml:space="preserve"> </t>
        </is>
      </c>
    </row>
    <row r="294">
      <c r="A294" s="4" t="inlineStr">
        <is>
          <t>Financial assets at fair value</t>
        </is>
      </c>
      <c r="B294" s="5" t="n">
        <v>1095</v>
      </c>
      <c r="C294" s="5" t="n">
        <v>1207</v>
      </c>
    </row>
    <row r="295">
      <c r="A295" s="4" t="inlineStr">
        <is>
          <t>Derivative Assets [member] | Non Deliverable Forward [Member] | Later than three months and not later than six months [member]</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Financial assets at fair value</t>
        </is>
      </c>
      <c r="B297" s="5" t="n">
        <v>926</v>
      </c>
      <c r="C297" s="5" t="n">
        <v>1109</v>
      </c>
    </row>
    <row r="298">
      <c r="A298" s="4" t="inlineStr">
        <is>
          <t>Derivative Assets [member] | Non Deliverable Forward [Member] | Later than six months and not later than one year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Financial assets at fair value</t>
        </is>
      </c>
      <c r="B300" s="5" t="n">
        <v>1220</v>
      </c>
      <c r="C300" s="5" t="n">
        <v>1053</v>
      </c>
    </row>
    <row r="301">
      <c r="A301" s="4" t="inlineStr">
        <is>
          <t>Derivative Assets [member] | Non Deliverable Forward [Member] | Later than one year and not later than two years [member]</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Financial assets at fair value</t>
        </is>
      </c>
      <c r="B303" s="5" t="n">
        <v>995</v>
      </c>
      <c r="C303" s="5" t="n">
        <v>752</v>
      </c>
    </row>
    <row r="304">
      <c r="A304" s="4" t="inlineStr">
        <is>
          <t>Derivative Assets [member] | Non Deliverable Forward [Member] | Later than Two Years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Financial assets at fair value</t>
        </is>
      </c>
      <c r="B306" s="6" t="inlineStr">
        <is>
          <t>R$ 272</t>
        </is>
      </c>
      <c r="C306" s="6" t="inlineStr">
        <is>
          <t>R$ 629</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Details 1)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ff-balance sheet notional amount</t>
        </is>
      </c>
      <c r="B4" s="4" t="inlineStr">
        <is>
          <t xml:space="preserve"> </t>
        </is>
      </c>
      <c r="C4" s="6" t="inlineStr">
        <is>
          <t>R$ 6064000000</t>
        </is>
      </c>
    </row>
    <row r="5">
      <c r="A5" s="4" t="inlineStr">
        <is>
          <t>Balance sheet account receivable / (received) (payable) paid</t>
        </is>
      </c>
      <c r="B5" s="6" t="inlineStr">
        <is>
          <t>R$ 3456000000</t>
        </is>
      </c>
      <c r="C5" s="5" t="n">
        <v>387000000</v>
      </c>
    </row>
    <row r="6">
      <c r="A6" s="4" t="inlineStr">
        <is>
          <t>Adjustment to fair value (in results / stockholders' equity)</t>
        </is>
      </c>
      <c r="B6" s="5" t="n">
        <v>4803000000</v>
      </c>
      <c r="C6" s="5" t="n">
        <v>5454000000</v>
      </c>
    </row>
    <row r="7">
      <c r="A7" s="4" t="inlineStr">
        <is>
          <t>Fair value</t>
        </is>
      </c>
      <c r="B7" s="5" t="n">
        <v>1347000000</v>
      </c>
      <c r="C7" s="5" t="n">
        <v>5841000000</v>
      </c>
    </row>
    <row r="8">
      <c r="A8" s="4" t="inlineStr">
        <is>
          <t>Assets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sheet account receivable / (received) (payable) paid</t>
        </is>
      </c>
      <c r="B10" s="5" t="n">
        <v>52915000000</v>
      </c>
      <c r="C10" s="5" t="n">
        <v>42097000000</v>
      </c>
    </row>
    <row r="11">
      <c r="A11" s="4" t="inlineStr">
        <is>
          <t>Adjustment to fair value (in results / stockholders' equity)</t>
        </is>
      </c>
      <c r="B11" s="5" t="n">
        <v>25293000000</v>
      </c>
      <c r="C11" s="5" t="n">
        <v>26948000000</v>
      </c>
    </row>
    <row r="12">
      <c r="A12" s="4" t="inlineStr">
        <is>
          <t>Fair value</t>
        </is>
      </c>
      <c r="B12" s="5" t="n">
        <v>78208000000</v>
      </c>
      <c r="C12" s="5" t="n">
        <v>69045000000</v>
      </c>
    </row>
    <row r="13">
      <c r="A13" s="4" t="inlineStr">
        <is>
          <t>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ff-balance sheet notional amount</t>
        </is>
      </c>
      <c r="B15" s="5" t="n">
        <v>909000000</v>
      </c>
      <c r="C15" s="5" t="n">
        <v>932000000</v>
      </c>
    </row>
    <row r="16">
      <c r="A16" s="4" t="inlineStr">
        <is>
          <t>Balance sheet account receivable / (received) (payable) paid</t>
        </is>
      </c>
      <c r="B16" s="5" t="n">
        <v>-211000000</v>
      </c>
      <c r="C16" s="5" t="n">
        <v>-139000000</v>
      </c>
    </row>
    <row r="17">
      <c r="A17" s="4" t="inlineStr">
        <is>
          <t>Adjustment to fair value (in results / stockholders' equity)</t>
        </is>
      </c>
      <c r="B17" s="5" t="n">
        <v>-405000000</v>
      </c>
      <c r="C17" s="5" t="n">
        <v>-16000000</v>
      </c>
    </row>
    <row r="18">
      <c r="A18" s="4" t="inlineStr">
        <is>
          <t>Fair value</t>
        </is>
      </c>
      <c r="B18" s="5" t="n">
        <v>-616000000</v>
      </c>
      <c r="C18" s="5" t="n">
        <v>-155000000</v>
      </c>
    </row>
    <row r="19">
      <c r="A19" s="4" t="inlineStr">
        <is>
          <t>Liability Posit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sheet account receivable / (received) (payable) paid</t>
        </is>
      </c>
      <c r="B21" s="5" t="n">
        <v>-56371000000</v>
      </c>
      <c r="C21" s="5" t="n">
        <v>-41710000000</v>
      </c>
    </row>
    <row r="22">
      <c r="A22" s="4" t="inlineStr">
        <is>
          <t>Adjustment to fair value (in results / stockholders' equity)</t>
        </is>
      </c>
      <c r="B22" s="5" t="n">
        <v>-20490000000</v>
      </c>
      <c r="C22" s="5" t="n">
        <v>-21494000000</v>
      </c>
    </row>
    <row r="23">
      <c r="A23" s="4" t="inlineStr">
        <is>
          <t>Fair value</t>
        </is>
      </c>
      <c r="B23" s="5" t="n">
        <v>-76861000000</v>
      </c>
      <c r="C23" s="5" t="n">
        <v>-63204000000</v>
      </c>
    </row>
    <row r="24">
      <c r="A24" s="4" t="inlineStr">
        <is>
          <t>Purchase Commitmen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ff-balance sheet notional amount</t>
        </is>
      </c>
      <c r="B26" s="5" t="n">
        <v>418886000000</v>
      </c>
      <c r="C26" s="4" t="inlineStr">
        <is>
          <t xml:space="preserve"> </t>
        </is>
      </c>
    </row>
    <row r="27">
      <c r="A27" s="4" t="inlineStr">
        <is>
          <t>Purchase commitments shar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ff-balance sheet notional amount</t>
        </is>
      </c>
      <c r="B29" s="5" t="n">
        <v>3395000000</v>
      </c>
      <c r="C29" s="4" t="inlineStr">
        <is>
          <t xml:space="preserve"> </t>
        </is>
      </c>
    </row>
    <row r="30">
      <c r="A30" s="4" t="inlineStr">
        <is>
          <t>Purchase Commitments Commod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ff-balance sheet notional amount</t>
        </is>
      </c>
      <c r="B32" s="5" t="n">
        <v>503000000</v>
      </c>
      <c r="C32" s="4" t="inlineStr">
        <is>
          <t xml:space="preserve"> </t>
        </is>
      </c>
    </row>
    <row r="33">
      <c r="A33" s="4" t="inlineStr">
        <is>
          <t>Purchase commitments interes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ff-balance sheet notional amount</t>
        </is>
      </c>
      <c r="B35" s="5" t="n">
        <v>385229000000</v>
      </c>
      <c r="C35" s="4" t="inlineStr">
        <is>
          <t xml:space="preserve"> </t>
        </is>
      </c>
    </row>
    <row r="36">
      <c r="A36" s="4" t="inlineStr">
        <is>
          <t>Purchase Commitments Foreign Currenc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ff-balance sheet notional amount</t>
        </is>
      </c>
      <c r="B38" s="5" t="n">
        <v>29759000000</v>
      </c>
      <c r="C38" s="4" t="inlineStr">
        <is>
          <t xml:space="preserve"> </t>
        </is>
      </c>
    </row>
    <row r="39">
      <c r="A39" s="4" t="inlineStr">
        <is>
          <t>Commitments To Sel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ff-balance sheet notional amount</t>
        </is>
      </c>
      <c r="B41" s="5" t="n">
        <v>601719000000</v>
      </c>
      <c r="C41" s="5" t="n">
        <v>386886000000</v>
      </c>
    </row>
    <row r="42">
      <c r="A42" s="4" t="inlineStr">
        <is>
          <t>Commitments to sell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ff-balance sheet notional amount</t>
        </is>
      </c>
      <c r="B44" s="5" t="n">
        <v>11702000000</v>
      </c>
      <c r="C44" s="5" t="n">
        <v>14181000000</v>
      </c>
    </row>
    <row r="45">
      <c r="A45" s="4" t="inlineStr">
        <is>
          <t>Commitments To Sell Commoditi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ff-balance sheet notional amount</t>
        </is>
      </c>
      <c r="B47" s="5" t="n">
        <v>3896000000</v>
      </c>
      <c r="C47" s="5" t="n">
        <v>3308000000</v>
      </c>
    </row>
    <row r="48">
      <c r="A48" s="4" t="inlineStr">
        <is>
          <t>Commitments to sell interes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ff-balance sheet notional amount</t>
        </is>
      </c>
      <c r="B50" s="5" t="n">
        <v>557806000000</v>
      </c>
      <c r="C50" s="5" t="n">
        <v>342575000000</v>
      </c>
    </row>
    <row r="51">
      <c r="A51" s="4" t="inlineStr">
        <is>
          <t>Commitments To Sell Foreign Currenc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ff-balance sheet notional amount</t>
        </is>
      </c>
      <c r="B53" s="5" t="n">
        <v>28315000000</v>
      </c>
      <c r="C53" s="5" t="n">
        <v>26822000000</v>
      </c>
    </row>
    <row r="54">
      <c r="A54" s="4" t="inlineStr">
        <is>
          <t>Sales Receivable [Member] | Not later than one year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ff-balance sheet notional amount</t>
        </is>
      </c>
      <c r="B56" s="5" t="n">
        <v>3901000000</v>
      </c>
      <c r="C56" s="5" t="n">
        <v>20765000000</v>
      </c>
    </row>
    <row r="57">
      <c r="A57" s="4" t="inlineStr">
        <is>
          <t>Balance sheet account receivable / (received) (payable) paid</t>
        </is>
      </c>
      <c r="B57" s="5" t="n">
        <v>153000000</v>
      </c>
      <c r="C57" s="5" t="n">
        <v>1938000000</v>
      </c>
    </row>
    <row r="58">
      <c r="A58" s="4" t="inlineStr">
        <is>
          <t>Adjustment to fair value (in results / stockholders' equity)</t>
        </is>
      </c>
      <c r="B58" s="4" t="inlineStr">
        <is>
          <t xml:space="preserve"> </t>
        </is>
      </c>
      <c r="C58" s="5" t="n">
        <v>14000000</v>
      </c>
    </row>
    <row r="59">
      <c r="A59" s="4" t="inlineStr">
        <is>
          <t>Fair value</t>
        </is>
      </c>
      <c r="B59" s="5" t="n">
        <v>153000000</v>
      </c>
      <c r="C59" s="5" t="n">
        <v>1952000000</v>
      </c>
    </row>
    <row r="60">
      <c r="A60" s="4" t="inlineStr">
        <is>
          <t>Sales Deliverable [Member] | Not later than one year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Balance sheet account receivable / (received) (payable) paid</t>
        </is>
      </c>
      <c r="B62" s="5" t="n">
        <v>-26000000</v>
      </c>
      <c r="C62" s="4" t="inlineStr">
        <is>
          <t xml:space="preserve"> </t>
        </is>
      </c>
    </row>
    <row r="63">
      <c r="A63" s="4" t="inlineStr">
        <is>
          <t>Adjustment to fair value (in results / stockholders' equity)</t>
        </is>
      </c>
      <c r="B63" s="5" t="n">
        <v>-9000000</v>
      </c>
      <c r="C63" s="4" t="inlineStr">
        <is>
          <t xml:space="preserve"> </t>
        </is>
      </c>
    </row>
    <row r="64">
      <c r="A64" s="4" t="inlineStr">
        <is>
          <t>Fair value</t>
        </is>
      </c>
      <c r="B64" s="5" t="n">
        <v>-35000000</v>
      </c>
      <c r="C64" s="4" t="inlineStr">
        <is>
          <t xml:space="preserve"> </t>
        </is>
      </c>
    </row>
    <row r="65">
      <c r="A65" s="4" t="inlineStr">
        <is>
          <t>Non Deliverable Forward Liability Position Commodities [Member] | Other Derivative Financial Instruments Liability Position [Member] | Not later than one year [member] | Other Derivative Financial Instruments Asset Position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Off-balance sheet notional amount</t>
        </is>
      </c>
      <c r="B67" s="5" t="n">
        <v>72000000</v>
      </c>
      <c r="C67" s="4" t="inlineStr">
        <is>
          <t xml:space="preserve"> </t>
        </is>
      </c>
    </row>
    <row r="68">
      <c r="A68" s="4" t="inlineStr">
        <is>
          <t>Balance sheet account receivable / (received) (payable) paid</t>
        </is>
      </c>
      <c r="B68" s="4" t="inlineStr">
        <is>
          <t xml:space="preserve"> </t>
        </is>
      </c>
      <c r="C68" s="4" t="inlineStr">
        <is>
          <t xml:space="preserve"> </t>
        </is>
      </c>
    </row>
    <row r="69">
      <c r="A69" s="4" t="inlineStr">
        <is>
          <t>Adjustment to fair value (in results / stockholders' equity)</t>
        </is>
      </c>
      <c r="B69" s="5" t="n">
        <v>1000000</v>
      </c>
      <c r="C69" s="4" t="inlineStr">
        <is>
          <t xml:space="preserve"> </t>
        </is>
      </c>
    </row>
    <row r="70">
      <c r="A70" s="4" t="inlineStr">
        <is>
          <t>Fair value</t>
        </is>
      </c>
      <c r="B70" s="5" t="n">
        <v>1000000</v>
      </c>
      <c r="C70" s="4" t="inlineStr">
        <is>
          <t xml:space="preserve"> </t>
        </is>
      </c>
    </row>
    <row r="71">
      <c r="A71" s="4" t="inlineStr">
        <is>
          <t>Credit Derivatives Asset Position Foreign Currency [Member] | Other Derivative Financial Instruments Liability Position [Member] | Not later than one year [member] | Other Derivative Financial Instruments Asset Position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Off-balance sheet notional amount</t>
        </is>
      </c>
      <c r="B73" s="5" t="n">
        <v>6093000000</v>
      </c>
      <c r="C73" s="4" t="inlineStr">
        <is>
          <t xml:space="preserve"> </t>
        </is>
      </c>
    </row>
    <row r="74">
      <c r="A74" s="4" t="inlineStr">
        <is>
          <t>Balance sheet account receivable / (received) (payable) paid</t>
        </is>
      </c>
      <c r="B74" s="5" t="n">
        <v>255000000</v>
      </c>
      <c r="C74" s="4" t="inlineStr">
        <is>
          <t xml:space="preserve"> </t>
        </is>
      </c>
    </row>
    <row r="75">
      <c r="A75" s="4" t="inlineStr">
        <is>
          <t>Adjustment to fair value (in results / stockholders' equity)</t>
        </is>
      </c>
      <c r="B75" s="5" t="n">
        <v>85000000</v>
      </c>
      <c r="C75" s="4" t="inlineStr">
        <is>
          <t xml:space="preserve"> </t>
        </is>
      </c>
    </row>
    <row r="76">
      <c r="A76" s="4" t="inlineStr">
        <is>
          <t>Fair value</t>
        </is>
      </c>
      <c r="B76" s="5" t="n">
        <v>340000000</v>
      </c>
      <c r="C76" s="4" t="inlineStr">
        <is>
          <t xml:space="preserve"> </t>
        </is>
      </c>
    </row>
    <row r="77">
      <c r="A77" s="4" t="inlineStr">
        <is>
          <t>Other Derivative Financial Instruments Shares [Member] | Other Derivative Financial Instruments Liability Position [Member] | Not later than one year [member] | Other Derivative Financial Instruments Asset Position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Off-balance sheet notional amount</t>
        </is>
      </c>
      <c r="B79" s="5" t="n">
        <v>1096000000</v>
      </c>
      <c r="C79" s="4" t="inlineStr">
        <is>
          <t xml:space="preserve"> </t>
        </is>
      </c>
    </row>
    <row r="80">
      <c r="A80" s="4" t="inlineStr">
        <is>
          <t>Balance sheet account receivable / (received) (payable) paid</t>
        </is>
      </c>
      <c r="B80" s="4" t="inlineStr">
        <is>
          <t xml:space="preserve"> </t>
        </is>
      </c>
      <c r="C80" s="4" t="inlineStr">
        <is>
          <t xml:space="preserve"> </t>
        </is>
      </c>
    </row>
    <row r="81">
      <c r="A81" s="4" t="inlineStr">
        <is>
          <t>Adjustment to fair value (in results / stockholders' equity)</t>
        </is>
      </c>
      <c r="B81" s="5" t="n">
        <v>61000000</v>
      </c>
      <c r="C81" s="4" t="inlineStr">
        <is>
          <t xml:space="preserve"> </t>
        </is>
      </c>
    </row>
    <row r="82">
      <c r="A82" s="4" t="inlineStr">
        <is>
          <t>Fair value</t>
        </is>
      </c>
      <c r="B82" s="5" t="n">
        <v>61000000</v>
      </c>
      <c r="C82" s="4" t="inlineStr">
        <is>
          <t xml:space="preserve"> </t>
        </is>
      </c>
    </row>
    <row r="83">
      <c r="A83" s="4" t="inlineStr">
        <is>
          <t>Futures contrac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Off-balance sheet notional amount</t>
        </is>
      </c>
      <c r="B85" s="5" t="n">
        <v>1020605000000</v>
      </c>
      <c r="C85" s="5" t="n">
        <v>857781000000</v>
      </c>
    </row>
    <row r="86">
      <c r="A86" s="4" t="inlineStr">
        <is>
          <t>Futures contract [member] | Later than one year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Off-balance sheet notional amount</t>
        </is>
      </c>
      <c r="B88" s="5" t="n">
        <v>152157000000</v>
      </c>
      <c r="C88" s="5" t="n">
        <v>164160000000</v>
      </c>
    </row>
    <row r="89">
      <c r="A89" s="4" t="inlineStr">
        <is>
          <t>Futures contract [member] | Purchase Commitment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Off-balance sheet notional amount</t>
        </is>
      </c>
      <c r="B91" s="4" t="inlineStr">
        <is>
          <t xml:space="preserve"> </t>
        </is>
      </c>
      <c r="C91" s="5" t="n">
        <v>470895000000</v>
      </c>
    </row>
    <row r="92">
      <c r="A92" s="4" t="inlineStr">
        <is>
          <t>Futures contract [member] | Purchase commitments shar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Off-balance sheet notional amount</t>
        </is>
      </c>
      <c r="B94" s="4" t="inlineStr">
        <is>
          <t xml:space="preserve"> </t>
        </is>
      </c>
      <c r="C94" s="5" t="n">
        <v>14627000000</v>
      </c>
    </row>
    <row r="95">
      <c r="A95" s="4" t="inlineStr">
        <is>
          <t>Futures contract [member] | Purchase Commitments Commoditi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Off-balance sheet notional amount</t>
        </is>
      </c>
      <c r="B97" s="4" t="inlineStr">
        <is>
          <t xml:space="preserve"> </t>
        </is>
      </c>
      <c r="C97" s="5" t="n">
        <v>703000000</v>
      </c>
    </row>
    <row r="98">
      <c r="A98" s="4" t="inlineStr">
        <is>
          <t>Futures contract [member] | Purchase commitments interest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Off-balance sheet notional amount</t>
        </is>
      </c>
      <c r="B100" s="4" t="inlineStr">
        <is>
          <t xml:space="preserve"> </t>
        </is>
      </c>
      <c r="C100" s="5" t="n">
        <v>429862000000</v>
      </c>
    </row>
    <row r="101">
      <c r="A101" s="4" t="inlineStr">
        <is>
          <t>Futures contract [member] | Purchase Commitments Foreign Currency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Off-balance sheet notional amount</t>
        </is>
      </c>
      <c r="B103" s="4" t="inlineStr">
        <is>
          <t xml:space="preserve"> </t>
        </is>
      </c>
      <c r="C103" s="5" t="n">
        <v>25703000000</v>
      </c>
    </row>
    <row r="104">
      <c r="A104" s="4" t="inlineStr">
        <is>
          <t>Swap contract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Off-balance sheet notional amount</t>
        </is>
      </c>
      <c r="B106" s="5" t="n">
        <v>1571025000000</v>
      </c>
      <c r="C106" s="5" t="n">
        <v>1338457000000</v>
      </c>
    </row>
    <row r="107">
      <c r="A107" s="4" t="inlineStr">
        <is>
          <t>Balance sheet account receivable / (received) (payable) paid</t>
        </is>
      </c>
      <c r="B107" s="5" t="n">
        <v>2948000000</v>
      </c>
      <c r="C107" s="5" t="n">
        <v>-1861000000</v>
      </c>
    </row>
    <row r="108">
      <c r="A108" s="4" t="inlineStr">
        <is>
          <t>Adjustment to fair value (in results / stockholders' equity)</t>
        </is>
      </c>
      <c r="B108" s="5" t="n">
        <v>4886000000</v>
      </c>
      <c r="C108" s="5" t="n">
        <v>5229000000</v>
      </c>
    </row>
    <row r="109">
      <c r="A109" s="4" t="inlineStr">
        <is>
          <t>Fair value</t>
        </is>
      </c>
      <c r="B109" s="5" t="n">
        <v>7834000000</v>
      </c>
      <c r="C109" s="5" t="n">
        <v>3368000000</v>
      </c>
    </row>
    <row r="110">
      <c r="A110" s="4" t="inlineStr">
        <is>
          <t>Swap contract [member] | Later than one year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Off-balance sheet notional amount</t>
        </is>
      </c>
      <c r="B112" s="5" t="n">
        <v>975785000000</v>
      </c>
      <c r="C112" s="5" t="n">
        <v>930714000000</v>
      </c>
    </row>
    <row r="113">
      <c r="A113" s="4" t="inlineStr">
        <is>
          <t>Swap contract [member] | Liability Position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Balance sheet account receivable / (received) (payable) paid</t>
        </is>
      </c>
      <c r="B115" s="5" t="n">
        <v>-19448000000</v>
      </c>
      <c r="C115" s="4" t="inlineStr">
        <is>
          <t xml:space="preserve"> </t>
        </is>
      </c>
    </row>
    <row r="116">
      <c r="A116" s="4" t="inlineStr">
        <is>
          <t>Adjustment to fair value (in results / stockholders' equity)</t>
        </is>
      </c>
      <c r="B116" s="5" t="n">
        <v>-19620000000</v>
      </c>
      <c r="C116" s="4" t="inlineStr">
        <is>
          <t xml:space="preserve"> </t>
        </is>
      </c>
    </row>
    <row r="117">
      <c r="A117" s="4" t="inlineStr">
        <is>
          <t>Fair value</t>
        </is>
      </c>
      <c r="B117" s="5" t="n">
        <v>-39068000000</v>
      </c>
      <c r="C117" s="4" t="inlineStr">
        <is>
          <t xml:space="preserve"> </t>
        </is>
      </c>
    </row>
    <row r="118">
      <c r="A118" s="4" t="inlineStr">
        <is>
          <t>Swap contract [member] | Asset Position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Off-balance sheet notional amount</t>
        </is>
      </c>
      <c r="B120" s="5" t="n">
        <v>1571025000000</v>
      </c>
      <c r="C120" s="5" t="n">
        <v>1338457000000</v>
      </c>
    </row>
    <row r="121">
      <c r="A121" s="4" t="inlineStr">
        <is>
          <t>Balance sheet account receivable / (received) (payable) paid</t>
        </is>
      </c>
      <c r="B121" s="5" t="n">
        <v>22396000000</v>
      </c>
      <c r="C121" s="5" t="n">
        <v>13410000000</v>
      </c>
    </row>
    <row r="122">
      <c r="A122" s="4" t="inlineStr">
        <is>
          <t>Adjustment to fair value (in results / stockholders' equity)</t>
        </is>
      </c>
      <c r="B122" s="5" t="n">
        <v>24506000000</v>
      </c>
      <c r="C122" s="5" t="n">
        <v>24604000000</v>
      </c>
    </row>
    <row r="123">
      <c r="A123" s="4" t="inlineStr">
        <is>
          <t>Fair value</t>
        </is>
      </c>
      <c r="B123" s="5" t="n">
        <v>46902000000</v>
      </c>
      <c r="C123" s="5" t="n">
        <v>38014000000</v>
      </c>
    </row>
    <row r="124">
      <c r="A124" s="4" t="inlineStr">
        <is>
          <t>Swap contract [member] | Asset Position Commodit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Off-balance sheet notional amount</t>
        </is>
      </c>
      <c r="B126" s="5" t="n">
        <v>222000000</v>
      </c>
      <c r="C126" s="5" t="n">
        <v>2000000</v>
      </c>
    </row>
    <row r="127">
      <c r="A127" s="4" t="inlineStr">
        <is>
          <t>Balance sheet account receivable / (received) (payable) paid</t>
        </is>
      </c>
      <c r="B127" s="5" t="n">
        <v>1000000</v>
      </c>
      <c r="C127" s="4" t="inlineStr">
        <is>
          <t xml:space="preserve"> </t>
        </is>
      </c>
    </row>
    <row r="128">
      <c r="A128" s="4" t="inlineStr">
        <is>
          <t>Adjustment to fair value (in results / stockholders' equity)</t>
        </is>
      </c>
      <c r="B128" s="5" t="n">
        <v>1000000</v>
      </c>
      <c r="C128" s="4" t="inlineStr">
        <is>
          <t xml:space="preserve"> </t>
        </is>
      </c>
    </row>
    <row r="129">
      <c r="A129" s="4" t="inlineStr">
        <is>
          <t>Fair value</t>
        </is>
      </c>
      <c r="B129" s="5" t="n">
        <v>2000000</v>
      </c>
      <c r="C129" s="4" t="inlineStr">
        <is>
          <t xml:space="preserve"> </t>
        </is>
      </c>
    </row>
    <row r="130">
      <c r="A130" s="4" t="inlineStr">
        <is>
          <t>Swap contract [member] | Asset position interest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Off-balance sheet notional amount</t>
        </is>
      </c>
      <c r="B132" s="5" t="n">
        <v>1509045000000</v>
      </c>
      <c r="C132" s="5" t="n">
        <v>1318082000000</v>
      </c>
    </row>
    <row r="133">
      <c r="A133" s="4" t="inlineStr">
        <is>
          <t>Balance sheet account receivable / (received) (payable) paid</t>
        </is>
      </c>
      <c r="B133" s="5" t="n">
        <v>20913000000</v>
      </c>
      <c r="C133" s="5" t="n">
        <v>10339000000</v>
      </c>
    </row>
    <row r="134">
      <c r="A134" s="4" t="inlineStr">
        <is>
          <t>Adjustment to fair value (in results / stockholders' equity)</t>
        </is>
      </c>
      <c r="B134" s="5" t="n">
        <v>23502000000</v>
      </c>
      <c r="C134" s="5" t="n">
        <v>23835000000</v>
      </c>
    </row>
    <row r="135">
      <c r="A135" s="4" t="inlineStr">
        <is>
          <t>Fair value</t>
        </is>
      </c>
      <c r="B135" s="5" t="n">
        <v>44415000000</v>
      </c>
      <c r="C135" s="5" t="n">
        <v>34174000000</v>
      </c>
    </row>
    <row r="136">
      <c r="A136" s="4" t="inlineStr">
        <is>
          <t>Swap contract [member] | Asset Position Foreign Currency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Off-balance sheet notional amount</t>
        </is>
      </c>
      <c r="B138" s="5" t="n">
        <v>61758000000</v>
      </c>
      <c r="C138" s="5" t="n">
        <v>20373000000</v>
      </c>
    </row>
    <row r="139">
      <c r="A139" s="4" t="inlineStr">
        <is>
          <t>Balance sheet account receivable / (received) (payable) paid</t>
        </is>
      </c>
      <c r="B139" s="5" t="n">
        <v>1482000000</v>
      </c>
      <c r="C139" s="5" t="n">
        <v>3071000000</v>
      </c>
    </row>
    <row r="140">
      <c r="A140" s="4" t="inlineStr">
        <is>
          <t>Adjustment to fair value (in results / stockholders' equity)</t>
        </is>
      </c>
      <c r="B140" s="5" t="n">
        <v>1003000000</v>
      </c>
      <c r="C140" s="5" t="n">
        <v>769000000</v>
      </c>
    </row>
    <row r="141">
      <c r="A141" s="4" t="inlineStr">
        <is>
          <t>Fair value</t>
        </is>
      </c>
      <c r="B141" s="5" t="n">
        <v>2485000000</v>
      </c>
      <c r="C141" s="5" t="n">
        <v>3840000000</v>
      </c>
    </row>
    <row r="142">
      <c r="A142" s="4" t="inlineStr">
        <is>
          <t>Swap contract [member] | Liability Position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Off-balance sheet notional amount</t>
        </is>
      </c>
      <c r="B144" s="5" t="n">
        <v>1571025000000</v>
      </c>
      <c r="C144" s="5" t="n">
        <v>1338457000000</v>
      </c>
    </row>
    <row r="145">
      <c r="A145" s="4" t="inlineStr">
        <is>
          <t>Balance sheet account receivable / (received) (payable) paid</t>
        </is>
      </c>
      <c r="B145" s="4" t="inlineStr">
        <is>
          <t xml:space="preserve"> </t>
        </is>
      </c>
      <c r="C145" s="5" t="n">
        <v>-15271000000</v>
      </c>
    </row>
    <row r="146">
      <c r="A146" s="4" t="inlineStr">
        <is>
          <t>Adjustment to fair value (in results / stockholders' equity)</t>
        </is>
      </c>
      <c r="B146" s="4" t="inlineStr">
        <is>
          <t xml:space="preserve"> </t>
        </is>
      </c>
      <c r="C146" s="5" t="n">
        <v>-19375000000</v>
      </c>
    </row>
    <row r="147">
      <c r="A147" s="4" t="inlineStr">
        <is>
          <t>Fair value</t>
        </is>
      </c>
      <c r="B147" s="4" t="inlineStr">
        <is>
          <t xml:space="preserve"> </t>
        </is>
      </c>
      <c r="C147" s="5" t="n">
        <v>-34646000000</v>
      </c>
    </row>
    <row r="148">
      <c r="A148" s="4" t="inlineStr">
        <is>
          <t>Swap contract [member] | Liability position share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Off-balance sheet notional amount</t>
        </is>
      </c>
      <c r="B150" s="5" t="n">
        <v>1604000000</v>
      </c>
      <c r="C150" s="5" t="n">
        <v>497000000</v>
      </c>
    </row>
    <row r="151">
      <c r="A151" s="4" t="inlineStr">
        <is>
          <t>Balance sheet account receivable / (received) (payable) paid</t>
        </is>
      </c>
      <c r="B151" s="5" t="n">
        <v>-180000000</v>
      </c>
      <c r="C151" s="5" t="n">
        <v>-37000000</v>
      </c>
    </row>
    <row r="152">
      <c r="A152" s="4" t="inlineStr">
        <is>
          <t>Adjustment to fair value (in results / stockholders' equity)</t>
        </is>
      </c>
      <c r="B152" s="5" t="n">
        <v>59000000</v>
      </c>
      <c r="C152" s="5" t="n">
        <v>-3000000</v>
      </c>
    </row>
    <row r="153">
      <c r="A153" s="4" t="inlineStr">
        <is>
          <t>Fair value</t>
        </is>
      </c>
      <c r="B153" s="5" t="n">
        <v>-121000000</v>
      </c>
      <c r="C153" s="5" t="n">
        <v>-40000000</v>
      </c>
    </row>
    <row r="154">
      <c r="A154" s="4" t="inlineStr">
        <is>
          <t>Swap contract [member] | Liability Position Commoditie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Off-balance sheet notional amount</t>
        </is>
      </c>
      <c r="B156" s="5" t="n">
        <v>609000000</v>
      </c>
      <c r="C156" s="5" t="n">
        <v>130000000</v>
      </c>
    </row>
    <row r="157">
      <c r="A157" s="4" t="inlineStr">
        <is>
          <t>Balance sheet account receivable / (received) (payable) paid</t>
        </is>
      </c>
      <c r="B157" s="5" t="n">
        <v>-5000000</v>
      </c>
      <c r="C157" s="4" t="inlineStr">
        <is>
          <t xml:space="preserve"> </t>
        </is>
      </c>
    </row>
    <row r="158">
      <c r="A158" s="4" t="inlineStr">
        <is>
          <t>Adjustment to fair value (in results / stockholders' equity)</t>
        </is>
      </c>
      <c r="B158" s="5" t="n">
        <v>1000000</v>
      </c>
      <c r="C158" s="5" t="n">
        <v>-1000000</v>
      </c>
    </row>
    <row r="159">
      <c r="A159" s="4" t="inlineStr">
        <is>
          <t>Fair value</t>
        </is>
      </c>
      <c r="B159" s="5" t="n">
        <v>-4000000</v>
      </c>
      <c r="C159" s="5" t="n">
        <v>-1000000</v>
      </c>
    </row>
    <row r="160">
      <c r="A160" s="4" t="inlineStr">
        <is>
          <t>Swap contract [member] | Liability position interest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Off-balance sheet notional amount</t>
        </is>
      </c>
      <c r="B162" s="5" t="n">
        <v>1491476000000</v>
      </c>
      <c r="C162" s="5" t="n">
        <v>1309778000000</v>
      </c>
    </row>
    <row r="163">
      <c r="A163" s="4" t="inlineStr">
        <is>
          <t>Balance sheet account receivable / (received) (payable) paid</t>
        </is>
      </c>
      <c r="B163" s="5" t="n">
        <v>-18130000000</v>
      </c>
      <c r="C163" s="5" t="n">
        <v>-13331000000</v>
      </c>
    </row>
    <row r="164">
      <c r="A164" s="4" t="inlineStr">
        <is>
          <t>Adjustment to fair value (in results / stockholders' equity)</t>
        </is>
      </c>
      <c r="B164" s="5" t="n">
        <v>-18487000000</v>
      </c>
      <c r="C164" s="5" t="n">
        <v>-19377000000</v>
      </c>
    </row>
    <row r="165">
      <c r="A165" s="4" t="inlineStr">
        <is>
          <t>Fair value</t>
        </is>
      </c>
      <c r="B165" s="5" t="n">
        <v>-36617000000</v>
      </c>
      <c r="C165" s="5" t="n">
        <v>-32708000000</v>
      </c>
    </row>
    <row r="166">
      <c r="A166" s="4" t="inlineStr">
        <is>
          <t>Swap contract [member] | Liability Position Foreign Currency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Off-balance sheet notional amount</t>
        </is>
      </c>
      <c r="B168" s="5" t="n">
        <v>77336000000</v>
      </c>
      <c r="C168" s="5" t="n">
        <v>28052000000</v>
      </c>
    </row>
    <row r="169">
      <c r="A169" s="4" t="inlineStr">
        <is>
          <t>Balance sheet account receivable / (received) (payable) paid</t>
        </is>
      </c>
      <c r="B169" s="5" t="n">
        <v>-1133000000</v>
      </c>
      <c r="C169" s="5" t="n">
        <v>-1903000000</v>
      </c>
    </row>
    <row r="170">
      <c r="A170" s="4" t="inlineStr">
        <is>
          <t>Adjustment to fair value (in results / stockholders' equity)</t>
        </is>
      </c>
      <c r="B170" s="5" t="n">
        <v>-1193000000</v>
      </c>
      <c r="C170" s="5" t="n">
        <v>6000000</v>
      </c>
    </row>
    <row r="171">
      <c r="A171" s="4" t="inlineStr">
        <is>
          <t>Fair value</t>
        </is>
      </c>
      <c r="B171" s="5" t="n">
        <v>-2326000000</v>
      </c>
      <c r="C171" s="5" t="n">
        <v>-1897000000</v>
      </c>
    </row>
    <row r="172">
      <c r="A172" s="4" t="inlineStr">
        <is>
          <t>Option contract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Off-balance sheet notional amount</t>
        </is>
      </c>
      <c r="B174" s="5" t="n">
        <v>1352201000000</v>
      </c>
      <c r="C174" s="5" t="n">
        <v>1621736000000</v>
      </c>
    </row>
    <row r="175">
      <c r="A175" s="4" t="inlineStr">
        <is>
          <t>Balance sheet account receivable / (received) (payable) paid</t>
        </is>
      </c>
      <c r="B175" s="5" t="n">
        <v>-5960000000</v>
      </c>
      <c r="C175" s="4" t="inlineStr">
        <is>
          <t xml:space="preserve"> </t>
        </is>
      </c>
    </row>
    <row r="176">
      <c r="A176" s="4" t="inlineStr">
        <is>
          <t>Adjustment to fair value (in results / stockholders' equity)</t>
        </is>
      </c>
      <c r="B176" s="5" t="n">
        <v>-251000000</v>
      </c>
      <c r="C176" s="4" t="inlineStr">
        <is>
          <t xml:space="preserve"> </t>
        </is>
      </c>
    </row>
    <row r="177">
      <c r="A177" s="4" t="inlineStr">
        <is>
          <t>Fair value</t>
        </is>
      </c>
      <c r="B177" s="5" t="n">
        <v>-6211000000</v>
      </c>
      <c r="C177" s="4" t="inlineStr">
        <is>
          <t xml:space="preserve"> </t>
        </is>
      </c>
    </row>
    <row r="178">
      <c r="A178" s="4" t="inlineStr">
        <is>
          <t>Option contract [member] | Later than one year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Off-balance sheet notional amount</t>
        </is>
      </c>
      <c r="B180" s="5" t="n">
        <v>58633000000</v>
      </c>
      <c r="C180" s="5" t="n">
        <v>77281000000</v>
      </c>
    </row>
    <row r="181">
      <c r="A181" s="4" t="inlineStr">
        <is>
          <t>Option contract [member] | Purchase Commitments [Member] | Later than one year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Off-balance sheet notional amount</t>
        </is>
      </c>
      <c r="B183" s="5" t="n">
        <v>267199000000</v>
      </c>
      <c r="C183" s="5" t="n">
        <v>145412000000</v>
      </c>
    </row>
    <row r="184">
      <c r="A184" s="4" t="inlineStr">
        <is>
          <t>Balance sheet account receivable / (received) (payable) paid</t>
        </is>
      </c>
      <c r="B184" s="5" t="n">
        <v>3071000000</v>
      </c>
      <c r="C184" s="5" t="n">
        <v>17981000000</v>
      </c>
    </row>
    <row r="185">
      <c r="A185" s="4" t="inlineStr">
        <is>
          <t>Adjustment to fair value (in results / stockholders' equity)</t>
        </is>
      </c>
      <c r="B185" s="5" t="n">
        <v>-665000000</v>
      </c>
      <c r="C185" s="5" t="n">
        <v>1496000000</v>
      </c>
    </row>
    <row r="186">
      <c r="A186" s="4" t="inlineStr">
        <is>
          <t>Fair value</t>
        </is>
      </c>
      <c r="B186" s="5" t="n">
        <v>2406000000</v>
      </c>
      <c r="C186" s="5" t="n">
        <v>19477000000</v>
      </c>
    </row>
    <row r="187">
      <c r="A187" s="4" t="inlineStr">
        <is>
          <t>Option contract [member] | Purchase Commitments [Member] | Not later than one year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Off-balance sheet notional amount</t>
        </is>
      </c>
      <c r="B189" s="5" t="n">
        <v>223496000000</v>
      </c>
      <c r="C189" s="5" t="n">
        <v>79734000000</v>
      </c>
    </row>
    <row r="190">
      <c r="A190" s="4" t="inlineStr">
        <is>
          <t>Balance sheet account receivable / (received) (payable) paid</t>
        </is>
      </c>
      <c r="B190" s="5" t="n">
        <v>-7997000000</v>
      </c>
      <c r="C190" s="5" t="n">
        <v>-17595000000</v>
      </c>
    </row>
    <row r="191">
      <c r="A191" s="4" t="inlineStr">
        <is>
          <t>Adjustment to fair value (in results / stockholders' equity)</t>
        </is>
      </c>
      <c r="B191" s="5" t="n">
        <v>444000000</v>
      </c>
      <c r="C191" s="5" t="n">
        <v>-2781000000</v>
      </c>
    </row>
    <row r="192">
      <c r="A192" s="4" t="inlineStr">
        <is>
          <t>Fair value</t>
        </is>
      </c>
      <c r="B192" s="5" t="n">
        <v>-7553000000</v>
      </c>
      <c r="C192" s="5" t="n">
        <v>-20376000000</v>
      </c>
    </row>
    <row r="193">
      <c r="A193" s="4" t="inlineStr">
        <is>
          <t>Option contract [member] | Purchase commitments shares [member] | Later than one year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Off-balance sheet notional amount</t>
        </is>
      </c>
      <c r="B195" s="5" t="n">
        <v>131529000000</v>
      </c>
      <c r="C195" s="5" t="n">
        <v>11929000000</v>
      </c>
    </row>
    <row r="196">
      <c r="A196" s="4" t="inlineStr">
        <is>
          <t>Balance sheet account receivable / (received) (payable) paid</t>
        </is>
      </c>
      <c r="B196" s="5" t="n">
        <v>1786000000</v>
      </c>
      <c r="C196" s="5" t="n">
        <v>521000000</v>
      </c>
    </row>
    <row r="197">
      <c r="A197" s="4" t="inlineStr">
        <is>
          <t>Adjustment to fair value (in results / stockholders' equity)</t>
        </is>
      </c>
      <c r="B197" s="5" t="n">
        <v>-131000000</v>
      </c>
      <c r="C197" s="5" t="n">
        <v>1140000000</v>
      </c>
    </row>
    <row r="198">
      <c r="A198" s="4" t="inlineStr">
        <is>
          <t>Fair value</t>
        </is>
      </c>
      <c r="B198" s="5" t="n">
        <v>1655000000</v>
      </c>
      <c r="C198" s="5" t="n">
        <v>1661000000</v>
      </c>
    </row>
    <row r="199">
      <c r="A199" s="4" t="inlineStr">
        <is>
          <t>Option contract [member] | Purchase commitments shares [member] | Not later than one year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Off-balance sheet notional amount</t>
        </is>
      </c>
      <c r="B201" s="5" t="n">
        <v>131361000000</v>
      </c>
      <c r="C201" s="5" t="n">
        <v>14045000000</v>
      </c>
    </row>
    <row r="202">
      <c r="A202" s="4" t="inlineStr">
        <is>
          <t>Balance sheet account receivable / (received) (payable) paid</t>
        </is>
      </c>
      <c r="B202" s="5" t="n">
        <v>-4448000000</v>
      </c>
      <c r="C202" s="5" t="n">
        <v>-348000000</v>
      </c>
    </row>
    <row r="203">
      <c r="A203" s="4" t="inlineStr">
        <is>
          <t>Adjustment to fair value (in results / stockholders' equity)</t>
        </is>
      </c>
      <c r="B203" s="5" t="n">
        <v>155000000</v>
      </c>
      <c r="C203" s="5" t="n">
        <v>-1185000000</v>
      </c>
    </row>
    <row r="204">
      <c r="A204" s="4" t="inlineStr">
        <is>
          <t>Fair value</t>
        </is>
      </c>
      <c r="B204" s="5" t="n">
        <v>-4293000000</v>
      </c>
      <c r="C204" s="5" t="n">
        <v>-1533000000</v>
      </c>
    </row>
    <row r="205">
      <c r="A205" s="4" t="inlineStr">
        <is>
          <t>Option contract [member] | Purchase Commitments Commodities [Member] | Later than one year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Off-balance sheet notional amount</t>
        </is>
      </c>
      <c r="B207" s="5" t="n">
        <v>2347000000</v>
      </c>
      <c r="C207" s="5" t="n">
        <v>471000000</v>
      </c>
    </row>
    <row r="208">
      <c r="A208" s="4" t="inlineStr">
        <is>
          <t>Balance sheet account receivable / (received) (payable) paid</t>
        </is>
      </c>
      <c r="B208" s="5" t="n">
        <v>43000000</v>
      </c>
      <c r="C208" s="5" t="n">
        <v>20000000</v>
      </c>
    </row>
    <row r="209">
      <c r="A209" s="4" t="inlineStr">
        <is>
          <t>Adjustment to fair value (in results / stockholders' equity)</t>
        </is>
      </c>
      <c r="B209" s="5" t="n">
        <v>-7000000</v>
      </c>
      <c r="C209" s="5" t="n">
        <v>20000000</v>
      </c>
    </row>
    <row r="210">
      <c r="A210" s="4" t="inlineStr">
        <is>
          <t>Fair value</t>
        </is>
      </c>
      <c r="B210" s="5" t="n">
        <v>36000000</v>
      </c>
      <c r="C210" s="5" t="n">
        <v>40000000</v>
      </c>
    </row>
    <row r="211">
      <c r="A211" s="4" t="inlineStr">
        <is>
          <t>Option contract [member] | Purchase Commitments Commodities [Member] | Not later than one year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Off-balance sheet notional amount</t>
        </is>
      </c>
      <c r="B213" s="5" t="n">
        <v>2000000000</v>
      </c>
      <c r="C213" s="5" t="n">
        <v>274000000</v>
      </c>
    </row>
    <row r="214">
      <c r="A214" s="4" t="inlineStr">
        <is>
          <t>Balance sheet account receivable / (received) (payable) paid</t>
        </is>
      </c>
      <c r="B214" s="5" t="n">
        <v>-15000000</v>
      </c>
      <c r="C214" s="5" t="n">
        <v>-8000000</v>
      </c>
    </row>
    <row r="215">
      <c r="A215" s="4" t="inlineStr">
        <is>
          <t>Adjustment to fair value (in results / stockholders' equity)</t>
        </is>
      </c>
      <c r="B215" s="5" t="n">
        <v>5000000</v>
      </c>
      <c r="C215" s="5" t="n">
        <v>-1000000</v>
      </c>
    </row>
    <row r="216">
      <c r="A216" s="4" t="inlineStr">
        <is>
          <t>Fair value</t>
        </is>
      </c>
      <c r="B216" s="5" t="n">
        <v>-10000000</v>
      </c>
      <c r="C216" s="5" t="n">
        <v>-9000000</v>
      </c>
    </row>
    <row r="217">
      <c r="A217" s="4" t="inlineStr">
        <is>
          <t>Option contract [member] | Purchase commitments interest [member] | Later than one year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Off-balance sheet notional amount</t>
        </is>
      </c>
      <c r="B219" s="5" t="n">
        <v>93795000000</v>
      </c>
      <c r="C219" s="5" t="n">
        <v>63697000000</v>
      </c>
    </row>
    <row r="220">
      <c r="A220" s="4" t="inlineStr">
        <is>
          <t>Balance sheet account receivable / (received) (payable) paid</t>
        </is>
      </c>
      <c r="B220" s="5" t="n">
        <v>156000000</v>
      </c>
      <c r="C220" s="5" t="n">
        <v>127000000</v>
      </c>
    </row>
    <row r="221">
      <c r="A221" s="4" t="inlineStr">
        <is>
          <t>Adjustment to fair value (in results / stockholders' equity)</t>
        </is>
      </c>
      <c r="B221" s="5" t="n">
        <v>4000000</v>
      </c>
      <c r="C221" s="5" t="n">
        <v>98000000</v>
      </c>
    </row>
    <row r="222">
      <c r="A222" s="4" t="inlineStr">
        <is>
          <t>Fair value</t>
        </is>
      </c>
      <c r="B222" s="5" t="n">
        <v>160000000</v>
      </c>
      <c r="C222" s="5" t="n">
        <v>225000000</v>
      </c>
    </row>
    <row r="223">
      <c r="A223" s="4" t="inlineStr">
        <is>
          <t>Option contract [member] | Purchase commitments interest [member] | Not later than one year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Off-balance sheet notional amount</t>
        </is>
      </c>
      <c r="B225" s="5" t="n">
        <v>64256000000</v>
      </c>
      <c r="C225" s="5" t="n">
        <v>3284000000</v>
      </c>
    </row>
    <row r="226">
      <c r="A226" s="4" t="inlineStr">
        <is>
          <t>Balance sheet account receivable / (received) (payable) paid</t>
        </is>
      </c>
      <c r="B226" s="5" t="n">
        <v>-181000000</v>
      </c>
      <c r="C226" s="5" t="n">
        <v>-68000000</v>
      </c>
    </row>
    <row r="227">
      <c r="A227" s="4" t="inlineStr">
        <is>
          <t>Adjustment to fair value (in results / stockholders' equity)</t>
        </is>
      </c>
      <c r="B227" s="5" t="n">
        <v>-5000000</v>
      </c>
      <c r="C227" s="5" t="n">
        <v>-48000000</v>
      </c>
    </row>
    <row r="228">
      <c r="A228" s="4" t="inlineStr">
        <is>
          <t>Fair value</t>
        </is>
      </c>
      <c r="B228" s="5" t="n">
        <v>-186000000</v>
      </c>
      <c r="C228" s="5" t="n">
        <v>-116000000</v>
      </c>
    </row>
    <row r="229">
      <c r="A229" s="4" t="inlineStr">
        <is>
          <t>Option contract [member] | Purchase Commitments Foreign Currency [Member] | Later than one year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Off-balance sheet notional amount</t>
        </is>
      </c>
      <c r="B231" s="5" t="n">
        <v>39528000000</v>
      </c>
      <c r="C231" s="5" t="n">
        <v>69315000000</v>
      </c>
    </row>
    <row r="232">
      <c r="A232" s="4" t="inlineStr">
        <is>
          <t>Balance sheet account receivable / (received) (payable) paid</t>
        </is>
      </c>
      <c r="B232" s="5" t="n">
        <v>1086000000</v>
      </c>
      <c r="C232" s="5" t="n">
        <v>17313000000</v>
      </c>
    </row>
    <row r="233">
      <c r="A233" s="4" t="inlineStr">
        <is>
          <t>Adjustment to fair value (in results / stockholders' equity)</t>
        </is>
      </c>
      <c r="B233" s="5" t="n">
        <v>-531000000</v>
      </c>
      <c r="C233" s="5" t="n">
        <v>238000000</v>
      </c>
    </row>
    <row r="234">
      <c r="A234" s="4" t="inlineStr">
        <is>
          <t>Fair value</t>
        </is>
      </c>
      <c r="B234" s="5" t="n">
        <v>555000000</v>
      </c>
      <c r="C234" s="5" t="n">
        <v>17551000000</v>
      </c>
    </row>
    <row r="235">
      <c r="A235" s="4" t="inlineStr">
        <is>
          <t>Option contract [member] | Purchase Commitments Foreign Currency [Member] | Not later than one year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Off-balance sheet notional amount</t>
        </is>
      </c>
      <c r="B237" s="5" t="n">
        <v>25879000000</v>
      </c>
      <c r="C237" s="5" t="n">
        <v>62131000000</v>
      </c>
    </row>
    <row r="238">
      <c r="A238" s="4" t="inlineStr">
        <is>
          <t>Balance sheet account receivable / (received) (payable) paid</t>
        </is>
      </c>
      <c r="B238" s="5" t="n">
        <v>-3353000000</v>
      </c>
      <c r="C238" s="5" t="n">
        <v>-17171000000</v>
      </c>
    </row>
    <row r="239">
      <c r="A239" s="4" t="inlineStr">
        <is>
          <t>Adjustment to fair value (in results / stockholders' equity)</t>
        </is>
      </c>
      <c r="B239" s="5" t="n">
        <v>289000000</v>
      </c>
      <c r="C239" s="5" t="n">
        <v>-1547000000</v>
      </c>
    </row>
    <row r="240">
      <c r="A240" s="4" t="inlineStr">
        <is>
          <t>Fair value</t>
        </is>
      </c>
      <c r="B240" s="5" t="n">
        <v>-3064000000</v>
      </c>
      <c r="C240" s="5" t="n">
        <v>-18718000000</v>
      </c>
    </row>
    <row r="241">
      <c r="A241" s="4" t="inlineStr">
        <is>
          <t>Option contract [member] | Commitments To Sell [Member] | Later than one year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Off-balance sheet notional amount</t>
        </is>
      </c>
      <c r="B243" s="5" t="n">
        <v>419044000000</v>
      </c>
      <c r="C243" s="5" t="n">
        <v>668380000000</v>
      </c>
    </row>
    <row r="244">
      <c r="A244" s="4" t="inlineStr">
        <is>
          <t>Balance sheet account receivable / (received) (payable) paid</t>
        </is>
      </c>
      <c r="B244" s="5" t="n">
        <v>20238000000</v>
      </c>
      <c r="C244" s="5" t="n">
        <v>2433000000</v>
      </c>
    </row>
    <row r="245">
      <c r="A245" s="4" t="inlineStr">
        <is>
          <t>Adjustment to fair value (in results / stockholders' equity)</t>
        </is>
      </c>
      <c r="B245" s="5" t="n">
        <v>1027000000</v>
      </c>
      <c r="C245" s="5" t="n">
        <v>-658000000</v>
      </c>
    </row>
    <row r="246">
      <c r="A246" s="4" t="inlineStr">
        <is>
          <t>Fair value</t>
        </is>
      </c>
      <c r="B246" s="5" t="n">
        <v>21265000000</v>
      </c>
      <c r="C246" s="5" t="n">
        <v>1775000000</v>
      </c>
    </row>
    <row r="247">
      <c r="A247" s="4" t="inlineStr">
        <is>
          <t>Option contract [member] | Commitments To Sell [Member] | Not later than one year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Off-balance sheet notional amount</t>
        </is>
      </c>
      <c r="B249" s="5" t="n">
        <v>442462000000</v>
      </c>
      <c r="C249" s="5" t="n">
        <v>728210000000</v>
      </c>
    </row>
    <row r="250">
      <c r="A250" s="4" t="inlineStr">
        <is>
          <t>Balance sheet account receivable / (received) (payable) paid</t>
        </is>
      </c>
      <c r="B250" s="5" t="n">
        <v>-21272000000</v>
      </c>
      <c r="C250" s="5" t="n">
        <v>-2665000000</v>
      </c>
    </row>
    <row r="251">
      <c r="A251" s="4" t="inlineStr">
        <is>
          <t>Adjustment to fair value (in results / stockholders' equity)</t>
        </is>
      </c>
      <c r="B251" s="5" t="n">
        <v>-1057000000</v>
      </c>
      <c r="C251" s="5" t="n">
        <v>494000000</v>
      </c>
    </row>
    <row r="252">
      <c r="A252" s="4" t="inlineStr">
        <is>
          <t>Fair value</t>
        </is>
      </c>
      <c r="B252" s="5" t="n">
        <v>-22329000000</v>
      </c>
      <c r="C252" s="5" t="n">
        <v>-2171000000</v>
      </c>
    </row>
    <row r="253">
      <c r="A253" s="4" t="inlineStr">
        <is>
          <t>Option contract [member] | Commitments to sell shares [member] | Later than one year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Off-balance sheet notional amount</t>
        </is>
      </c>
      <c r="B255" s="5" t="n">
        <v>138899000000</v>
      </c>
      <c r="C255" s="5" t="n">
        <v>18928000000</v>
      </c>
    </row>
    <row r="256">
      <c r="A256" s="4" t="inlineStr">
        <is>
          <t>Balance sheet account receivable / (received) (payable) paid</t>
        </is>
      </c>
      <c r="B256" s="5" t="n">
        <v>19592000000</v>
      </c>
      <c r="C256" s="5" t="n">
        <v>878000000</v>
      </c>
    </row>
    <row r="257">
      <c r="A257" s="4" t="inlineStr">
        <is>
          <t>Adjustment to fair value (in results / stockholders' equity)</t>
        </is>
      </c>
      <c r="B257" s="5" t="n">
        <v>1094000000</v>
      </c>
      <c r="C257" s="5" t="n">
        <v>339000000</v>
      </c>
    </row>
    <row r="258">
      <c r="A258" s="4" t="inlineStr">
        <is>
          <t>Fair value</t>
        </is>
      </c>
      <c r="B258" s="5" t="n">
        <v>20686000000</v>
      </c>
      <c r="C258" s="5" t="n">
        <v>1217000000</v>
      </c>
    </row>
    <row r="259">
      <c r="A259" s="4" t="inlineStr">
        <is>
          <t>Option contract [member] | Commitments to sell shares [member] | Not later than one year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Off-balance sheet notional amount</t>
        </is>
      </c>
      <c r="B261" s="4" t="inlineStr">
        <is>
          <t xml:space="preserve"> </t>
        </is>
      </c>
      <c r="C261" s="5" t="n">
        <v>16545000000</v>
      </c>
    </row>
    <row r="262">
      <c r="A262" s="4" t="inlineStr">
        <is>
          <t>Balance sheet account receivable / (received) (payable) paid</t>
        </is>
      </c>
      <c r="B262" s="5" t="n">
        <v>-32000000</v>
      </c>
      <c r="C262" s="5" t="n">
        <v>-648000000</v>
      </c>
    </row>
    <row r="263">
      <c r="A263" s="4" t="inlineStr">
        <is>
          <t>Adjustment to fair value (in results / stockholders' equity)</t>
        </is>
      </c>
      <c r="B263" s="5" t="n">
        <v>10000000</v>
      </c>
      <c r="C263" s="5" t="n">
        <v>-368000000</v>
      </c>
    </row>
    <row r="264">
      <c r="A264" s="4" t="inlineStr">
        <is>
          <t>Fair value</t>
        </is>
      </c>
      <c r="B264" s="5" t="n">
        <v>-22000000</v>
      </c>
      <c r="C264" s="5" t="n">
        <v>-1016000000</v>
      </c>
    </row>
    <row r="265">
      <c r="A265" s="4" t="inlineStr">
        <is>
          <t>Option contract [member] | Commitments To Sell Commodities [Member] | Later than one year [member]</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Off-balance sheet notional amount</t>
        </is>
      </c>
      <c r="B267" s="5" t="n">
        <v>904000000</v>
      </c>
      <c r="C267" s="5" t="n">
        <v>306000000</v>
      </c>
    </row>
    <row r="268">
      <c r="A268" s="4" t="inlineStr">
        <is>
          <t>Balance sheet account receivable / (received) (payable) paid</t>
        </is>
      </c>
      <c r="B268" s="5" t="n">
        <v>18000000</v>
      </c>
      <c r="C268" s="5" t="n">
        <v>9000000</v>
      </c>
    </row>
    <row r="269">
      <c r="A269" s="4" t="inlineStr">
        <is>
          <t>Adjustment to fair value (in results / stockholders' equity)</t>
        </is>
      </c>
      <c r="B269" s="5" t="n">
        <v>-6000000</v>
      </c>
      <c r="C269" s="5" t="n">
        <v>-3000000</v>
      </c>
    </row>
    <row r="270">
      <c r="A270" s="4" t="inlineStr">
        <is>
          <t>Fair value</t>
        </is>
      </c>
      <c r="B270" s="5" t="n">
        <v>12000000</v>
      </c>
      <c r="C270" s="5" t="n">
        <v>6000000</v>
      </c>
    </row>
    <row r="271">
      <c r="A271" s="4" t="inlineStr">
        <is>
          <t>Option contract [member] | Commitments To Sell Commodities [Member] | Not later than one year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Off-balance sheet notional amount</t>
        </is>
      </c>
      <c r="B273" s="5" t="n">
        <v>963000000</v>
      </c>
      <c r="C273" s="5" t="n">
        <v>266000000</v>
      </c>
    </row>
    <row r="274">
      <c r="A274" s="4" t="inlineStr">
        <is>
          <t>Balance sheet account receivable / (received) (payable) paid</t>
        </is>
      </c>
      <c r="B274" s="4" t="inlineStr">
        <is>
          <t xml:space="preserve"> </t>
        </is>
      </c>
      <c r="C274" s="5" t="n">
        <v>-19000000</v>
      </c>
    </row>
    <row r="275">
      <c r="A275" s="4" t="inlineStr">
        <is>
          <t>Adjustment to fair value (in results / stockholders' equity)</t>
        </is>
      </c>
      <c r="B275" s="4" t="inlineStr">
        <is>
          <t xml:space="preserve"> </t>
        </is>
      </c>
      <c r="C275" s="5" t="n">
        <v>11000000</v>
      </c>
    </row>
    <row r="276">
      <c r="A276" s="4" t="inlineStr">
        <is>
          <t>Fair value</t>
        </is>
      </c>
      <c r="B276" s="4" t="inlineStr">
        <is>
          <t xml:space="preserve"> </t>
        </is>
      </c>
      <c r="C276" s="5" t="n">
        <v>-8000000</v>
      </c>
    </row>
    <row r="277">
      <c r="A277" s="4" t="inlineStr">
        <is>
          <t>Option contract [member] | Commitments to sell interest [member] | Later than one year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Off-balance sheet notional amount</t>
        </is>
      </c>
      <c r="B279" s="5" t="n">
        <v>256483000000</v>
      </c>
      <c r="C279" s="5" t="n">
        <v>582086000000</v>
      </c>
    </row>
    <row r="280">
      <c r="A280" s="4" t="inlineStr">
        <is>
          <t>Balance sheet account receivable / (received) (payable) paid</t>
        </is>
      </c>
      <c r="B280" s="5" t="n">
        <v>51000000</v>
      </c>
      <c r="C280" s="5" t="n">
        <v>154000000</v>
      </c>
    </row>
    <row r="281">
      <c r="A281" s="4" t="inlineStr">
        <is>
          <t>Adjustment to fair value (in results / stockholders' equity)</t>
        </is>
      </c>
      <c r="B281" s="5" t="n">
        <v>6000000</v>
      </c>
      <c r="C281" s="5" t="n">
        <v>-148000000</v>
      </c>
    </row>
    <row r="282">
      <c r="A282" s="4" t="inlineStr">
        <is>
          <t>Fair value</t>
        </is>
      </c>
      <c r="B282" s="5" t="n">
        <v>57000000</v>
      </c>
      <c r="C282" s="5" t="n">
        <v>6000000</v>
      </c>
    </row>
    <row r="283">
      <c r="A283" s="4" t="inlineStr">
        <is>
          <t>Option contract [member] | Commitments to sell interest [member] | Not later than one year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Off-balance sheet notional amount</t>
        </is>
      </c>
      <c r="B285" s="5" t="n">
        <v>270585000000</v>
      </c>
      <c r="C285" s="5" t="n">
        <v>642475000000</v>
      </c>
    </row>
    <row r="286">
      <c r="A286" s="4" t="inlineStr">
        <is>
          <t>Balance sheet account receivable / (received) (payable) paid</t>
        </is>
      </c>
      <c r="B286" s="5" t="n">
        <v>-66000000</v>
      </c>
      <c r="C286" s="5" t="n">
        <v>-227000000</v>
      </c>
    </row>
    <row r="287">
      <c r="A287" s="4" t="inlineStr">
        <is>
          <t>Adjustment to fair value (in results / stockholders' equity)</t>
        </is>
      </c>
      <c r="B287" s="5" t="n">
        <v>-13000000</v>
      </c>
      <c r="C287" s="5" t="n">
        <v>211000000</v>
      </c>
    </row>
    <row r="288">
      <c r="A288" s="4" t="inlineStr">
        <is>
          <t>Fair value</t>
        </is>
      </c>
      <c r="B288" s="5" t="n">
        <v>-79000000</v>
      </c>
      <c r="C288" s="5" t="n">
        <v>-16000000</v>
      </c>
    </row>
    <row r="289">
      <c r="A289" s="4" t="inlineStr">
        <is>
          <t>Option contract [member] | Commitments To Sell Foreign Currency [Member] | Later than one year [member]</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Off-balance sheet notional amount</t>
        </is>
      </c>
      <c r="B291" s="5" t="n">
        <v>22758000000</v>
      </c>
      <c r="C291" s="5" t="n">
        <v>67060000000</v>
      </c>
    </row>
    <row r="292">
      <c r="A292" s="4" t="inlineStr">
        <is>
          <t>Balance sheet account receivable / (received) (payable) paid</t>
        </is>
      </c>
      <c r="B292" s="5" t="n">
        <v>577000000</v>
      </c>
      <c r="C292" s="5" t="n">
        <v>1392000000</v>
      </c>
    </row>
    <row r="293">
      <c r="A293" s="4" t="inlineStr">
        <is>
          <t>Adjustment to fair value (in results / stockholders' equity)</t>
        </is>
      </c>
      <c r="B293" s="5" t="n">
        <v>-67000000</v>
      </c>
      <c r="C293" s="5" t="n">
        <v>-846000000</v>
      </c>
    </row>
    <row r="294">
      <c r="A294" s="4" t="inlineStr">
        <is>
          <t>Fair value</t>
        </is>
      </c>
      <c r="B294" s="5" t="n">
        <v>510000000</v>
      </c>
      <c r="C294" s="5" t="n">
        <v>546000000</v>
      </c>
    </row>
    <row r="295">
      <c r="A295" s="4" t="inlineStr">
        <is>
          <t>Option contract [member] | Commitments To Sell Foreign Currency [Member] | Not later than one year [member]</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Off-balance sheet notional amount</t>
        </is>
      </c>
      <c r="B297" s="5" t="n">
        <v>33592000000</v>
      </c>
      <c r="C297" s="5" t="n">
        <v>68924000000</v>
      </c>
    </row>
    <row r="298">
      <c r="A298" s="4" t="inlineStr">
        <is>
          <t>Balance sheet account receivable / (received) (payable) paid</t>
        </is>
      </c>
      <c r="B298" s="5" t="n">
        <v>-3707000000</v>
      </c>
      <c r="C298" s="5" t="n">
        <v>-1771000000</v>
      </c>
    </row>
    <row r="299">
      <c r="A299" s="4" t="inlineStr">
        <is>
          <t>Adjustment to fair value (in results / stockholders' equity)</t>
        </is>
      </c>
      <c r="B299" s="5" t="n">
        <v>33000000</v>
      </c>
      <c r="C299" s="5" t="n">
        <v>640000000</v>
      </c>
    </row>
    <row r="300">
      <c r="A300" s="4" t="inlineStr">
        <is>
          <t>Fair value</t>
        </is>
      </c>
      <c r="B300" s="5" t="n">
        <v>-3674000000</v>
      </c>
      <c r="C300" s="5" t="n">
        <v>-1131000000</v>
      </c>
    </row>
    <row r="301">
      <c r="A301" s="4" t="inlineStr">
        <is>
          <t>Option contract [member] | Commitment To Sell Shares [Member] | Not later than one year [member]</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Off-balance sheet notional amount</t>
        </is>
      </c>
      <c r="B303" s="5" t="n">
        <v>137322000000</v>
      </c>
      <c r="C303" s="4" t="inlineStr">
        <is>
          <t xml:space="preserve"> </t>
        </is>
      </c>
    </row>
    <row r="304">
      <c r="A304" s="4" t="inlineStr">
        <is>
          <t>Balance sheet account receivable / (received) (payable) paid</t>
        </is>
      </c>
      <c r="B304" s="5" t="n">
        <v>-17467000000</v>
      </c>
      <c r="C304" s="4" t="inlineStr">
        <is>
          <t xml:space="preserve"> </t>
        </is>
      </c>
    </row>
    <row r="305">
      <c r="A305" s="4" t="inlineStr">
        <is>
          <t>Adjustment to fair value (in results / stockholders' equity)</t>
        </is>
      </c>
      <c r="B305" s="5" t="n">
        <v>-1087000000</v>
      </c>
      <c r="C305" s="4" t="inlineStr">
        <is>
          <t xml:space="preserve"> </t>
        </is>
      </c>
    </row>
    <row r="306">
      <c r="A306" s="4" t="inlineStr">
        <is>
          <t>Fair value</t>
        </is>
      </c>
      <c r="B306" s="5" t="n">
        <v>-18554000000</v>
      </c>
      <c r="C306" s="4" t="inlineStr">
        <is>
          <t xml:space="preserve"> </t>
        </is>
      </c>
    </row>
    <row r="307">
      <c r="A307" s="4" t="inlineStr">
        <is>
          <t>Forward contract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Off-balance sheet notional amount</t>
        </is>
      </c>
      <c r="B309" s="5" t="n">
        <v>4755000000</v>
      </c>
      <c r="C309" s="5" t="n">
        <v>26129000000</v>
      </c>
    </row>
    <row r="310">
      <c r="A310" s="4" t="inlineStr">
        <is>
          <t>Forward contract [member] | Later than one year [member]</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Off-balance sheet notional amount</t>
        </is>
      </c>
      <c r="B312" s="5" t="n">
        <v>6000000</v>
      </c>
      <c r="C312" s="5" t="n">
        <v>3000000</v>
      </c>
    </row>
    <row r="313">
      <c r="A313" s="4" t="inlineStr">
        <is>
          <t>Forward contract [member] | Not later than one year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Off-balance sheet notional amount</t>
        </is>
      </c>
      <c r="B315" s="5" t="n">
        <v>4755000000</v>
      </c>
      <c r="C315" s="5" t="n">
        <v>26129000000</v>
      </c>
    </row>
    <row r="316">
      <c r="A316" s="4" t="inlineStr">
        <is>
          <t>Balance sheet account receivable / (received) (payable) paid</t>
        </is>
      </c>
      <c r="B316" s="5" t="n">
        <v>549000000</v>
      </c>
      <c r="C316" s="5" t="n">
        <v>2362000000</v>
      </c>
    </row>
    <row r="317">
      <c r="A317" s="4" t="inlineStr">
        <is>
          <t>Adjustment to fair value (in results / stockholders' equity)</t>
        </is>
      </c>
      <c r="B317" s="5" t="n">
        <v>-13000000</v>
      </c>
      <c r="C317" s="5" t="n">
        <v>-13000000</v>
      </c>
    </row>
    <row r="318">
      <c r="A318" s="4" t="inlineStr">
        <is>
          <t>Fair value</t>
        </is>
      </c>
      <c r="B318" s="5" t="n">
        <v>536000000</v>
      </c>
      <c r="C318" s="5" t="n">
        <v>2349000000</v>
      </c>
    </row>
    <row r="319">
      <c r="A319" s="4" t="inlineStr">
        <is>
          <t>Purchases Receivable [Member] | Not later than one year [member]</t>
        </is>
      </c>
      <c r="B319" s="4" t="inlineStr">
        <is>
          <t xml:space="preserve"> </t>
        </is>
      </c>
      <c r="C319" s="4" t="inlineStr">
        <is>
          <t xml:space="preserve"> </t>
        </is>
      </c>
    </row>
    <row r="320">
      <c r="A320" s="3" t="inlineStr">
        <is>
          <t>IfrsStatementLineItems [Line Items]</t>
        </is>
      </c>
      <c r="B320" s="4" t="inlineStr">
        <is>
          <t xml:space="preserve"> </t>
        </is>
      </c>
      <c r="C320" s="4" t="inlineStr">
        <is>
          <t xml:space="preserve"> </t>
        </is>
      </c>
    </row>
    <row r="321">
      <c r="A321" s="4" t="inlineStr">
        <is>
          <t>Off-balance sheet notional amount</t>
        </is>
      </c>
      <c r="B321" s="5" t="n">
        <v>187000000</v>
      </c>
      <c r="C321" s="4" t="inlineStr">
        <is>
          <t xml:space="preserve"> </t>
        </is>
      </c>
    </row>
    <row r="322">
      <c r="A322" s="4" t="inlineStr">
        <is>
          <t>Balance sheet account receivable / (received) (payable) paid</t>
        </is>
      </c>
      <c r="B322" s="5" t="n">
        <v>452000000</v>
      </c>
      <c r="C322" s="4" t="inlineStr">
        <is>
          <t xml:space="preserve"> </t>
        </is>
      </c>
    </row>
    <row r="323">
      <c r="A323" s="4" t="inlineStr">
        <is>
          <t>Adjustment to fair value (in results / stockholders' equity)</t>
        </is>
      </c>
      <c r="B323" s="5" t="n">
        <v>-4000000</v>
      </c>
      <c r="C323" s="4" t="inlineStr">
        <is>
          <t xml:space="preserve"> </t>
        </is>
      </c>
    </row>
    <row r="324">
      <c r="A324" s="4" t="inlineStr">
        <is>
          <t>Fair value</t>
        </is>
      </c>
      <c r="B324" s="5" t="n">
        <v>448000000</v>
      </c>
      <c r="C324" s="4" t="inlineStr">
        <is>
          <t xml:space="preserve"> </t>
        </is>
      </c>
    </row>
    <row r="325">
      <c r="A325" s="4" t="inlineStr">
        <is>
          <t>Purchases Receivable [Member] | Purchases receivable shares [member]</t>
        </is>
      </c>
      <c r="B325" s="4" t="inlineStr">
        <is>
          <t xml:space="preserve"> </t>
        </is>
      </c>
      <c r="C325" s="4" t="inlineStr">
        <is>
          <t xml:space="preserve"> </t>
        </is>
      </c>
    </row>
    <row r="326">
      <c r="A326" s="3" t="inlineStr">
        <is>
          <t>IfrsStatementLineItems [Line Items]</t>
        </is>
      </c>
      <c r="B326" s="4" t="inlineStr">
        <is>
          <t xml:space="preserve"> </t>
        </is>
      </c>
      <c r="C326" s="4" t="inlineStr">
        <is>
          <t xml:space="preserve"> </t>
        </is>
      </c>
    </row>
    <row r="327">
      <c r="A327" s="4" t="inlineStr">
        <is>
          <t>Off-balance sheet notional amount</t>
        </is>
      </c>
      <c r="B327" s="5" t="n">
        <v>157000000</v>
      </c>
      <c r="C327" s="4" t="inlineStr">
        <is>
          <t xml:space="preserve"> </t>
        </is>
      </c>
    </row>
    <row r="328">
      <c r="A328" s="4" t="inlineStr">
        <is>
          <t>Balance sheet account receivable / (received) (payable) paid</t>
        </is>
      </c>
      <c r="B328" s="5" t="n">
        <v>157000000</v>
      </c>
      <c r="C328" s="4" t="inlineStr">
        <is>
          <t xml:space="preserve"> </t>
        </is>
      </c>
    </row>
    <row r="329">
      <c r="A329" s="4" t="inlineStr">
        <is>
          <t>Adjustment to fair value (in results / stockholders' equity)</t>
        </is>
      </c>
      <c r="B329" s="5" t="n">
        <v>-5000000</v>
      </c>
      <c r="C329" s="4" t="inlineStr">
        <is>
          <t xml:space="preserve"> </t>
        </is>
      </c>
    </row>
    <row r="330">
      <c r="A330" s="4" t="inlineStr">
        <is>
          <t>Fair value</t>
        </is>
      </c>
      <c r="B330" s="5" t="n">
        <v>152000000</v>
      </c>
      <c r="C330" s="4" t="inlineStr">
        <is>
          <t xml:space="preserve"> </t>
        </is>
      </c>
    </row>
    <row r="331">
      <c r="A331" s="4" t="inlineStr">
        <is>
          <t>Purchases Receivable [Member] | Purchases receivable shares [member] | Not later than one year [member]</t>
        </is>
      </c>
      <c r="B331" s="4" t="inlineStr">
        <is>
          <t xml:space="preserve"> </t>
        </is>
      </c>
      <c r="C331" s="4" t="inlineStr">
        <is>
          <t xml:space="preserve"> </t>
        </is>
      </c>
    </row>
    <row r="332">
      <c r="A332" s="3" t="inlineStr">
        <is>
          <t>IfrsStatementLineItems [Line Items]</t>
        </is>
      </c>
      <c r="B332" s="4" t="inlineStr">
        <is>
          <t xml:space="preserve"> </t>
        </is>
      </c>
      <c r="C332" s="4" t="inlineStr">
        <is>
          <t xml:space="preserve"> </t>
        </is>
      </c>
    </row>
    <row r="333">
      <c r="A333" s="4" t="inlineStr">
        <is>
          <t>Off-balance sheet notional amount</t>
        </is>
      </c>
      <c r="B333" s="4" t="inlineStr">
        <is>
          <t xml:space="preserve"> </t>
        </is>
      </c>
      <c r="C333" s="5" t="n">
        <v>948000000</v>
      </c>
    </row>
    <row r="334">
      <c r="A334" s="4" t="inlineStr">
        <is>
          <t>Balance sheet account receivable / (received) (payable) paid</t>
        </is>
      </c>
      <c r="B334" s="4" t="inlineStr">
        <is>
          <t xml:space="preserve"> </t>
        </is>
      </c>
      <c r="C334" s="5" t="n">
        <v>948000000</v>
      </c>
    </row>
    <row r="335">
      <c r="A335" s="4" t="inlineStr">
        <is>
          <t>Adjustment to fair value (in results / stockholders' equity)</t>
        </is>
      </c>
      <c r="B335" s="4" t="inlineStr">
        <is>
          <t xml:space="preserve"> </t>
        </is>
      </c>
      <c r="C335" s="5" t="n">
        <v>-27000000</v>
      </c>
    </row>
    <row r="336">
      <c r="A336" s="4" t="inlineStr">
        <is>
          <t>Fair value</t>
        </is>
      </c>
      <c r="B336" s="4" t="inlineStr">
        <is>
          <t xml:space="preserve"> </t>
        </is>
      </c>
      <c r="C336" s="5" t="n">
        <v>921000000</v>
      </c>
    </row>
    <row r="337">
      <c r="A337" s="4" t="inlineStr">
        <is>
          <t>Purchases Receivable [Member] | Purchases receivable interest [member]</t>
        </is>
      </c>
      <c r="B337" s="4" t="inlineStr">
        <is>
          <t xml:space="preserve"> </t>
        </is>
      </c>
      <c r="C337" s="4" t="inlineStr">
        <is>
          <t xml:space="preserve"> </t>
        </is>
      </c>
    </row>
    <row r="338">
      <c r="A338" s="3" t="inlineStr">
        <is>
          <t>IfrsStatementLineItems [Line Items]</t>
        </is>
      </c>
      <c r="B338" s="4" t="inlineStr">
        <is>
          <t xml:space="preserve"> </t>
        </is>
      </c>
      <c r="C338" s="4" t="inlineStr">
        <is>
          <t xml:space="preserve"> </t>
        </is>
      </c>
    </row>
    <row r="339">
      <c r="A339" s="4" t="inlineStr">
        <is>
          <t>Off-balance sheet notional amount</t>
        </is>
      </c>
      <c r="B339" s="5" t="n">
        <v>30000000</v>
      </c>
      <c r="C339" s="4" t="inlineStr">
        <is>
          <t xml:space="preserve"> </t>
        </is>
      </c>
    </row>
    <row r="340">
      <c r="A340" s="4" t="inlineStr">
        <is>
          <t>Balance sheet account receivable / (received) (payable) paid</t>
        </is>
      </c>
      <c r="B340" s="5" t="n">
        <v>295000000</v>
      </c>
      <c r="C340" s="4" t="inlineStr">
        <is>
          <t xml:space="preserve"> </t>
        </is>
      </c>
    </row>
    <row r="341">
      <c r="A341" s="4" t="inlineStr">
        <is>
          <t>Adjustment to fair value (in results / stockholders' equity)</t>
        </is>
      </c>
      <c r="B341" s="5" t="n">
        <v>1000000</v>
      </c>
      <c r="C341" s="4" t="inlineStr">
        <is>
          <t xml:space="preserve"> </t>
        </is>
      </c>
    </row>
    <row r="342">
      <c r="A342" s="4" t="inlineStr">
        <is>
          <t>Fair value</t>
        </is>
      </c>
      <c r="B342" s="5" t="n">
        <v>296000000</v>
      </c>
      <c r="C342" s="4" t="inlineStr">
        <is>
          <t xml:space="preserve"> </t>
        </is>
      </c>
    </row>
    <row r="343">
      <c r="A343" s="4" t="inlineStr">
        <is>
          <t>Purchases Receivable [Member] | Purchases receivable interest [member] | Not later than one year [member]</t>
        </is>
      </c>
      <c r="B343" s="4" t="inlineStr">
        <is>
          <t xml:space="preserve"> </t>
        </is>
      </c>
      <c r="C343" s="4" t="inlineStr">
        <is>
          <t xml:space="preserve"> </t>
        </is>
      </c>
    </row>
    <row r="344">
      <c r="A344" s="3" t="inlineStr">
        <is>
          <t>IfrsStatementLineItems [Line Items]</t>
        </is>
      </c>
      <c r="B344" s="4" t="inlineStr">
        <is>
          <t xml:space="preserve"> </t>
        </is>
      </c>
      <c r="C344" s="4" t="inlineStr">
        <is>
          <t xml:space="preserve"> </t>
        </is>
      </c>
    </row>
    <row r="345">
      <c r="A345" s="4" t="inlineStr">
        <is>
          <t>Off-balance sheet notional amount</t>
        </is>
      </c>
      <c r="B345" s="4" t="inlineStr">
        <is>
          <t xml:space="preserve"> </t>
        </is>
      </c>
      <c r="C345" s="5" t="n">
        <v>68000000</v>
      </c>
    </row>
    <row r="346">
      <c r="A346" s="4" t="inlineStr">
        <is>
          <t>Balance sheet account receivable / (received) (payable) paid</t>
        </is>
      </c>
      <c r="B346" s="4" t="inlineStr">
        <is>
          <t xml:space="preserve"> </t>
        </is>
      </c>
      <c r="C346" s="5" t="n">
        <v>238000000</v>
      </c>
    </row>
    <row r="347">
      <c r="A347" s="4" t="inlineStr">
        <is>
          <t>Fair value</t>
        </is>
      </c>
      <c r="B347" s="4" t="inlineStr">
        <is>
          <t xml:space="preserve"> </t>
        </is>
      </c>
      <c r="C347" s="5" t="n">
        <v>238000000</v>
      </c>
    </row>
    <row r="348">
      <c r="A348" s="4" t="inlineStr">
        <is>
          <t>Purchases Payable [Member]</t>
        </is>
      </c>
      <c r="B348" s="4" t="inlineStr">
        <is>
          <t xml:space="preserve"> </t>
        </is>
      </c>
      <c r="C348" s="4" t="inlineStr">
        <is>
          <t xml:space="preserve"> </t>
        </is>
      </c>
    </row>
    <row r="349">
      <c r="A349" s="3" t="inlineStr">
        <is>
          <t>IfrsStatementLineItems [Line Items]</t>
        </is>
      </c>
      <c r="B349" s="4" t="inlineStr">
        <is>
          <t xml:space="preserve"> </t>
        </is>
      </c>
      <c r="C349" s="4" t="inlineStr">
        <is>
          <t xml:space="preserve"> </t>
        </is>
      </c>
    </row>
    <row r="350">
      <c r="A350" s="4" t="inlineStr">
        <is>
          <t>Off-balance sheet notional amount</t>
        </is>
      </c>
      <c r="B350" s="4" t="inlineStr">
        <is>
          <t xml:space="preserve"> </t>
        </is>
      </c>
      <c r="C350" s="4" t="inlineStr">
        <is>
          <t xml:space="preserve"> </t>
        </is>
      </c>
    </row>
    <row r="351">
      <c r="A351" s="4" t="inlineStr">
        <is>
          <t>Balance sheet account receivable / (received) (payable) paid</t>
        </is>
      </c>
      <c r="B351" s="5" t="n">
        <v>-30000000</v>
      </c>
      <c r="C351" s="4" t="inlineStr">
        <is>
          <t xml:space="preserve"> </t>
        </is>
      </c>
    </row>
    <row r="352">
      <c r="A352" s="4" t="inlineStr">
        <is>
          <t>Fair value</t>
        </is>
      </c>
      <c r="B352" s="5" t="n">
        <v>-30000000</v>
      </c>
      <c r="C352" s="4" t="inlineStr">
        <is>
          <t xml:space="preserve"> </t>
        </is>
      </c>
    </row>
    <row r="353">
      <c r="A353" s="4" t="inlineStr">
        <is>
          <t>Purchases Payable [Member] | Not later than one year [member]</t>
        </is>
      </c>
      <c r="B353" s="4" t="inlineStr">
        <is>
          <t xml:space="preserve"> </t>
        </is>
      </c>
      <c r="C353" s="4" t="inlineStr">
        <is>
          <t xml:space="preserve"> </t>
        </is>
      </c>
    </row>
    <row r="354">
      <c r="A354" s="3" t="inlineStr">
        <is>
          <t>IfrsStatementLineItems [Line Items]</t>
        </is>
      </c>
      <c r="B354" s="4" t="inlineStr">
        <is>
          <t xml:space="preserve"> </t>
        </is>
      </c>
      <c r="C354" s="4" t="inlineStr">
        <is>
          <t xml:space="preserve"> </t>
        </is>
      </c>
    </row>
    <row r="355">
      <c r="A355" s="4" t="inlineStr">
        <is>
          <t>Balance sheet account receivable / (received) (payable) paid</t>
        </is>
      </c>
      <c r="B355" s="4" t="inlineStr">
        <is>
          <t xml:space="preserve"> </t>
        </is>
      </c>
      <c r="C355" s="5" t="n">
        <v>-68000000</v>
      </c>
    </row>
    <row r="356">
      <c r="A356" s="4" t="inlineStr">
        <is>
          <t>Fair value</t>
        </is>
      </c>
      <c r="B356" s="4" t="inlineStr">
        <is>
          <t xml:space="preserve"> </t>
        </is>
      </c>
      <c r="C356" s="5" t="n">
        <v>-68000000</v>
      </c>
    </row>
    <row r="357">
      <c r="A357" s="4" t="inlineStr">
        <is>
          <t>Purchases Payable [Member] | Purchases payable interest [member]</t>
        </is>
      </c>
      <c r="B357" s="4" t="inlineStr">
        <is>
          <t xml:space="preserve"> </t>
        </is>
      </c>
      <c r="C357" s="4" t="inlineStr">
        <is>
          <t xml:space="preserve"> </t>
        </is>
      </c>
    </row>
    <row r="358">
      <c r="A358" s="3" t="inlineStr">
        <is>
          <t>IfrsStatementLineItems [Line Items]</t>
        </is>
      </c>
      <c r="B358" s="4" t="inlineStr">
        <is>
          <t xml:space="preserve"> </t>
        </is>
      </c>
      <c r="C358" s="4" t="inlineStr">
        <is>
          <t xml:space="preserve"> </t>
        </is>
      </c>
    </row>
    <row r="359">
      <c r="A359" s="4" t="inlineStr">
        <is>
          <t>Off-balance sheet notional amount</t>
        </is>
      </c>
      <c r="B359" s="4" t="inlineStr">
        <is>
          <t xml:space="preserve"> </t>
        </is>
      </c>
      <c r="C359" s="4" t="inlineStr">
        <is>
          <t xml:space="preserve"> </t>
        </is>
      </c>
    </row>
    <row r="360">
      <c r="A360" s="4" t="inlineStr">
        <is>
          <t>Balance sheet account receivable / (received) (payable) paid</t>
        </is>
      </c>
      <c r="B360" s="5" t="n">
        <v>-30000000</v>
      </c>
      <c r="C360" s="4" t="inlineStr">
        <is>
          <t xml:space="preserve"> </t>
        </is>
      </c>
    </row>
    <row r="361">
      <c r="A361" s="4" t="inlineStr">
        <is>
          <t>Fair value</t>
        </is>
      </c>
      <c r="B361" s="5" t="n">
        <v>-30000000</v>
      </c>
      <c r="C361" s="4" t="inlineStr">
        <is>
          <t xml:space="preserve"> </t>
        </is>
      </c>
    </row>
    <row r="362">
      <c r="A362" s="4" t="inlineStr">
        <is>
          <t>Purchases Payable [Member] | Purchases payable interest [member] | Not later than one year [member]</t>
        </is>
      </c>
      <c r="B362" s="4" t="inlineStr">
        <is>
          <t xml:space="preserve"> </t>
        </is>
      </c>
      <c r="C362" s="4" t="inlineStr">
        <is>
          <t xml:space="preserve"> </t>
        </is>
      </c>
    </row>
    <row r="363">
      <c r="A363" s="3" t="inlineStr">
        <is>
          <t>IfrsStatementLineItems [Line Items]</t>
        </is>
      </c>
      <c r="B363" s="4" t="inlineStr">
        <is>
          <t xml:space="preserve"> </t>
        </is>
      </c>
      <c r="C363" s="4" t="inlineStr">
        <is>
          <t xml:space="preserve"> </t>
        </is>
      </c>
    </row>
    <row r="364">
      <c r="A364" s="4" t="inlineStr">
        <is>
          <t>Balance sheet account receivable / (received) (payable) paid</t>
        </is>
      </c>
      <c r="B364" s="4" t="inlineStr">
        <is>
          <t xml:space="preserve"> </t>
        </is>
      </c>
      <c r="C364" s="5" t="n">
        <v>-68000000</v>
      </c>
    </row>
    <row r="365">
      <c r="A365" s="4" t="inlineStr">
        <is>
          <t>Fair value</t>
        </is>
      </c>
      <c r="B365" s="4" t="inlineStr">
        <is>
          <t xml:space="preserve"> </t>
        </is>
      </c>
      <c r="C365" s="5" t="n">
        <v>-68000000</v>
      </c>
    </row>
    <row r="366">
      <c r="A366" s="4" t="inlineStr">
        <is>
          <t>Sales Receivable Interests [Member] | Commitments To Sell Commodities [Member] | Not later than one year [member]</t>
        </is>
      </c>
      <c r="B366" s="4" t="inlineStr">
        <is>
          <t xml:space="preserve"> </t>
        </is>
      </c>
      <c r="C366" s="4" t="inlineStr">
        <is>
          <t xml:space="preserve"> </t>
        </is>
      </c>
    </row>
    <row r="367">
      <c r="A367" s="3" t="inlineStr">
        <is>
          <t>IfrsStatementLineItems [Line Items]</t>
        </is>
      </c>
      <c r="B367" s="4" t="inlineStr">
        <is>
          <t xml:space="preserve"> </t>
        </is>
      </c>
      <c r="C367" s="4" t="inlineStr">
        <is>
          <t xml:space="preserve"> </t>
        </is>
      </c>
    </row>
    <row r="368">
      <c r="A368" s="4" t="inlineStr">
        <is>
          <t>Off-balance sheet notional amount</t>
        </is>
      </c>
      <c r="B368" s="5" t="n">
        <v>6000000</v>
      </c>
      <c r="C368" s="4" t="inlineStr">
        <is>
          <t xml:space="preserve"> </t>
        </is>
      </c>
    </row>
    <row r="369">
      <c r="A369" s="4" t="inlineStr">
        <is>
          <t>Balance sheet account receivable / (received) (payable) paid</t>
        </is>
      </c>
      <c r="B369" s="5" t="n">
        <v>6000000</v>
      </c>
      <c r="C369" s="4" t="inlineStr">
        <is>
          <t xml:space="preserve"> </t>
        </is>
      </c>
    </row>
    <row r="370">
      <c r="A370" s="4" t="inlineStr">
        <is>
          <t>Adjustment to fair value (in results / stockholders' equity)</t>
        </is>
      </c>
      <c r="B370" s="4" t="inlineStr">
        <is>
          <t xml:space="preserve"> </t>
        </is>
      </c>
      <c r="C370" s="4" t="inlineStr">
        <is>
          <t xml:space="preserve"> </t>
        </is>
      </c>
    </row>
    <row r="371">
      <c r="A371" s="4" t="inlineStr">
        <is>
          <t>Fair value</t>
        </is>
      </c>
      <c r="B371" s="5" t="n">
        <v>6000000</v>
      </c>
      <c r="C371" s="4" t="inlineStr">
        <is>
          <t xml:space="preserve"> </t>
        </is>
      </c>
    </row>
    <row r="372">
      <c r="A372" s="4" t="inlineStr">
        <is>
          <t>Sales Receivable Interests [Member] | Commitments To Sell Foreign Currency [Member] | Not later than one year [member]</t>
        </is>
      </c>
      <c r="B372" s="4" t="inlineStr">
        <is>
          <t xml:space="preserve"> </t>
        </is>
      </c>
      <c r="C372" s="4" t="inlineStr">
        <is>
          <t xml:space="preserve"> </t>
        </is>
      </c>
    </row>
    <row r="373">
      <c r="A373" s="3" t="inlineStr">
        <is>
          <t>IfrsStatementLineItems [Line Items]</t>
        </is>
      </c>
      <c r="B373" s="4" t="inlineStr">
        <is>
          <t xml:space="preserve"> </t>
        </is>
      </c>
      <c r="C373" s="4" t="inlineStr">
        <is>
          <t xml:space="preserve"> </t>
        </is>
      </c>
    </row>
    <row r="374">
      <c r="A374" s="4" t="inlineStr">
        <is>
          <t>Off-balance sheet notional amount</t>
        </is>
      </c>
      <c r="B374" s="5" t="n">
        <v>3769000000</v>
      </c>
      <c r="C374" s="4" t="inlineStr">
        <is>
          <t xml:space="preserve"> </t>
        </is>
      </c>
    </row>
    <row r="375">
      <c r="A375" s="4" t="inlineStr">
        <is>
          <t>Balance sheet account receivable / (received) (payable) paid</t>
        </is>
      </c>
      <c r="B375" s="4" t="inlineStr">
        <is>
          <t xml:space="preserve"> </t>
        </is>
      </c>
      <c r="C375" s="4" t="inlineStr">
        <is>
          <t xml:space="preserve"> </t>
        </is>
      </c>
    </row>
    <row r="376">
      <c r="A376" s="4" t="inlineStr">
        <is>
          <t>Adjustment to fair value (in results / stockholders' equity)</t>
        </is>
      </c>
      <c r="B376" s="4" t="inlineStr">
        <is>
          <t xml:space="preserve"> </t>
        </is>
      </c>
      <c r="C376" s="4" t="inlineStr">
        <is>
          <t xml:space="preserve"> </t>
        </is>
      </c>
    </row>
    <row r="377">
      <c r="A377" s="4" t="inlineStr">
        <is>
          <t>Fair value</t>
        </is>
      </c>
      <c r="B377" s="4" t="inlineStr">
        <is>
          <t xml:space="preserve"> </t>
        </is>
      </c>
      <c r="C377" s="4" t="inlineStr">
        <is>
          <t xml:space="preserve"> </t>
        </is>
      </c>
    </row>
    <row r="378">
      <c r="A378" s="4" t="inlineStr">
        <is>
          <t>Sales Receivable Interests [Member] | Sales receivable shares [member] | Not later than one year [member]</t>
        </is>
      </c>
      <c r="B378" s="4" t="inlineStr">
        <is>
          <t xml:space="preserve"> </t>
        </is>
      </c>
      <c r="C378" s="4" t="inlineStr">
        <is>
          <t xml:space="preserve"> </t>
        </is>
      </c>
    </row>
    <row r="379">
      <c r="A379" s="3" t="inlineStr">
        <is>
          <t>IfrsStatementLineItems [Line Items]</t>
        </is>
      </c>
      <c r="B379" s="4" t="inlineStr">
        <is>
          <t xml:space="preserve"> </t>
        </is>
      </c>
      <c r="C379" s="4" t="inlineStr">
        <is>
          <t xml:space="preserve"> </t>
        </is>
      </c>
    </row>
    <row r="380">
      <c r="A380" s="4" t="inlineStr">
        <is>
          <t>Off-balance sheet notional amount</t>
        </is>
      </c>
      <c r="B380" s="5" t="n">
        <v>126000000</v>
      </c>
      <c r="C380" s="5" t="n">
        <v>1258000000</v>
      </c>
    </row>
    <row r="381">
      <c r="A381" s="4" t="inlineStr">
        <is>
          <t>Balance sheet account receivable / (received) (payable) paid</t>
        </is>
      </c>
      <c r="B381" s="5" t="n">
        <v>124000000</v>
      </c>
      <c r="C381" s="5" t="n">
        <v>1244000000</v>
      </c>
    </row>
    <row r="382">
      <c r="A382" s="4" t="inlineStr">
        <is>
          <t>Adjustment to fair value (in results / stockholders' equity)</t>
        </is>
      </c>
      <c r="B382" s="4" t="inlineStr">
        <is>
          <t xml:space="preserve"> </t>
        </is>
      </c>
      <c r="C382" s="5" t="n">
        <v>-1000000</v>
      </c>
    </row>
    <row r="383">
      <c r="A383" s="4" t="inlineStr">
        <is>
          <t>Fair value</t>
        </is>
      </c>
      <c r="B383" s="5" t="n">
        <v>124000000</v>
      </c>
      <c r="C383" s="5" t="n">
        <v>1243000000</v>
      </c>
    </row>
    <row r="384">
      <c r="A384" s="4" t="inlineStr">
        <is>
          <t>Sales Receivable Interests [Member] | Sales receivable interest [member] | Not later than one year [member]</t>
        </is>
      </c>
      <c r="B384" s="4" t="inlineStr">
        <is>
          <t xml:space="preserve"> </t>
        </is>
      </c>
      <c r="C384" s="4" t="inlineStr">
        <is>
          <t xml:space="preserve"> </t>
        </is>
      </c>
    </row>
    <row r="385">
      <c r="A385" s="3" t="inlineStr">
        <is>
          <t>IfrsStatementLineItems [Line Items]</t>
        </is>
      </c>
      <c r="B385" s="4" t="inlineStr">
        <is>
          <t xml:space="preserve"> </t>
        </is>
      </c>
      <c r="C385" s="4" t="inlineStr">
        <is>
          <t xml:space="preserve"> </t>
        </is>
      </c>
    </row>
    <row r="386">
      <c r="A386" s="4" t="inlineStr">
        <is>
          <t>Off-balance sheet notional amount</t>
        </is>
      </c>
      <c r="B386" s="4" t="inlineStr">
        <is>
          <t xml:space="preserve"> </t>
        </is>
      </c>
      <c r="C386" s="4" t="inlineStr">
        <is>
          <t xml:space="preserve"> </t>
        </is>
      </c>
    </row>
    <row r="387">
      <c r="A387" s="4" t="inlineStr">
        <is>
          <t>Balance sheet account receivable / (received) (payable) paid</t>
        </is>
      </c>
      <c r="B387" s="4" t="inlineStr">
        <is>
          <t xml:space="preserve"> </t>
        </is>
      </c>
      <c r="C387" s="5" t="n">
        <v>694000000</v>
      </c>
    </row>
    <row r="388">
      <c r="A388" s="4" t="inlineStr">
        <is>
          <t>Adjustment to fair value (in results / stockholders' equity)</t>
        </is>
      </c>
      <c r="B388" s="4" t="inlineStr">
        <is>
          <t xml:space="preserve"> </t>
        </is>
      </c>
      <c r="C388" s="4" t="inlineStr">
        <is>
          <t xml:space="preserve"> </t>
        </is>
      </c>
    </row>
    <row r="389">
      <c r="A389" s="4" t="inlineStr">
        <is>
          <t>Fair value</t>
        </is>
      </c>
      <c r="B389" s="4" t="inlineStr">
        <is>
          <t xml:space="preserve"> </t>
        </is>
      </c>
      <c r="C389" s="5" t="n">
        <v>694000000</v>
      </c>
    </row>
    <row r="390">
      <c r="A390" s="4" t="inlineStr">
        <is>
          <t>Sales Receivable Interests [Member] | Sales Receivable Interests [Member] | Not later than one year [member]</t>
        </is>
      </c>
      <c r="B390" s="4" t="inlineStr">
        <is>
          <t xml:space="preserve"> </t>
        </is>
      </c>
      <c r="C390" s="4" t="inlineStr">
        <is>
          <t xml:space="preserve"> </t>
        </is>
      </c>
    </row>
    <row r="391">
      <c r="A391" s="3" t="inlineStr">
        <is>
          <t>IfrsStatementLineItems [Line Items]</t>
        </is>
      </c>
      <c r="B391" s="4" t="inlineStr">
        <is>
          <t xml:space="preserve"> </t>
        </is>
      </c>
      <c r="C391" s="4" t="inlineStr">
        <is>
          <t xml:space="preserve"> </t>
        </is>
      </c>
    </row>
    <row r="392">
      <c r="A392" s="4" t="inlineStr">
        <is>
          <t>Balance sheet account receivable / (received) (payable) paid</t>
        </is>
      </c>
      <c r="B392" s="5" t="n">
        <v>23000000</v>
      </c>
      <c r="C392" s="4" t="inlineStr">
        <is>
          <t xml:space="preserve"> </t>
        </is>
      </c>
    </row>
    <row r="393">
      <c r="A393" s="4" t="inlineStr">
        <is>
          <t>Fair value</t>
        </is>
      </c>
      <c r="B393" s="5" t="n">
        <v>23000000</v>
      </c>
      <c r="C393" s="4" t="inlineStr">
        <is>
          <t xml:space="preserve"> </t>
        </is>
      </c>
    </row>
    <row r="394">
      <c r="A394" s="4" t="inlineStr">
        <is>
          <t>Sales Deliverable [Member] | Not later than one year [member]</t>
        </is>
      </c>
      <c r="B394" s="4" t="inlineStr">
        <is>
          <t xml:space="preserve"> </t>
        </is>
      </c>
      <c r="C394" s="4" t="inlineStr">
        <is>
          <t xml:space="preserve"> </t>
        </is>
      </c>
    </row>
    <row r="395">
      <c r="A395" s="3" t="inlineStr">
        <is>
          <t>IfrsStatementLineItems [Line Items]</t>
        </is>
      </c>
      <c r="B395" s="4" t="inlineStr">
        <is>
          <t xml:space="preserve"> </t>
        </is>
      </c>
      <c r="C395" s="4" t="inlineStr">
        <is>
          <t xml:space="preserve"> </t>
        </is>
      </c>
    </row>
    <row r="396">
      <c r="A396" s="4" t="inlineStr">
        <is>
          <t>Off-balance sheet notional amount</t>
        </is>
      </c>
      <c r="B396" s="5" t="n">
        <v>667000000</v>
      </c>
      <c r="C396" s="5" t="n">
        <v>4348000000</v>
      </c>
    </row>
    <row r="397">
      <c r="A397" s="4" t="inlineStr">
        <is>
          <t>Balance sheet account receivable / (received) (payable) paid</t>
        </is>
      </c>
      <c r="B397" s="4" t="inlineStr">
        <is>
          <t xml:space="preserve"> </t>
        </is>
      </c>
      <c r="C397" s="5" t="n">
        <v>-694000000</v>
      </c>
    </row>
    <row r="398">
      <c r="A398" s="4" t="inlineStr">
        <is>
          <t>Fair value</t>
        </is>
      </c>
      <c r="B398" s="4" t="inlineStr">
        <is>
          <t xml:space="preserve"> </t>
        </is>
      </c>
      <c r="C398" s="5" t="n">
        <v>-694000000</v>
      </c>
    </row>
    <row r="399">
      <c r="A399" s="4" t="inlineStr">
        <is>
          <t>Sales Deliverable [Member] | Sales deliverable interest [member] | Not later than one year [member]</t>
        </is>
      </c>
      <c r="B399" s="4" t="inlineStr">
        <is>
          <t xml:space="preserve"> </t>
        </is>
      </c>
      <c r="C399" s="4" t="inlineStr">
        <is>
          <t xml:space="preserve"> </t>
        </is>
      </c>
    </row>
    <row r="400">
      <c r="A400" s="3" t="inlineStr">
        <is>
          <t>IfrsStatementLineItems [Line Items]</t>
        </is>
      </c>
      <c r="B400" s="4" t="inlineStr">
        <is>
          <t xml:space="preserve"> </t>
        </is>
      </c>
      <c r="C400" s="4" t="inlineStr">
        <is>
          <t xml:space="preserve"> </t>
        </is>
      </c>
    </row>
    <row r="401">
      <c r="A401" s="4" t="inlineStr">
        <is>
          <t>Off-balance sheet notional amount</t>
        </is>
      </c>
      <c r="B401" s="5" t="n">
        <v>23000000</v>
      </c>
      <c r="C401" s="4" t="inlineStr">
        <is>
          <t xml:space="preserve"> </t>
        </is>
      </c>
    </row>
    <row r="402">
      <c r="A402" s="4" t="inlineStr">
        <is>
          <t>Balance sheet account receivable / (received) (payable) paid</t>
        </is>
      </c>
      <c r="B402" s="5" t="n">
        <v>-26000000</v>
      </c>
      <c r="C402" s="4" t="inlineStr">
        <is>
          <t xml:space="preserve"> </t>
        </is>
      </c>
    </row>
    <row r="403">
      <c r="A403" s="4" t="inlineStr">
        <is>
          <t>Adjustment to fair value (in results / stockholders' equity)</t>
        </is>
      </c>
      <c r="B403" s="5" t="n">
        <v>1000000</v>
      </c>
      <c r="C403" s="4" t="inlineStr">
        <is>
          <t xml:space="preserve"> </t>
        </is>
      </c>
    </row>
    <row r="404">
      <c r="A404" s="4" t="inlineStr">
        <is>
          <t>Fair value</t>
        </is>
      </c>
      <c r="B404" s="5" t="n">
        <v>-25000000</v>
      </c>
      <c r="C404" s="4" t="inlineStr">
        <is>
          <t xml:space="preserve"> </t>
        </is>
      </c>
    </row>
    <row r="405">
      <c r="A405" s="4" t="inlineStr">
        <is>
          <t>Sales Deliverable [Member] | Sales deliverable foreign currency [member] | Not later than one year [member]</t>
        </is>
      </c>
      <c r="B405" s="4" t="inlineStr">
        <is>
          <t xml:space="preserve"> </t>
        </is>
      </c>
      <c r="C405" s="4" t="inlineStr">
        <is>
          <t xml:space="preserve"> </t>
        </is>
      </c>
    </row>
    <row r="406">
      <c r="A406" s="3" t="inlineStr">
        <is>
          <t>IfrsStatementLineItems [Line Items]</t>
        </is>
      </c>
      <c r="B406" s="4" t="inlineStr">
        <is>
          <t xml:space="preserve"> </t>
        </is>
      </c>
      <c r="C406" s="4" t="inlineStr">
        <is>
          <t xml:space="preserve"> </t>
        </is>
      </c>
    </row>
    <row r="407">
      <c r="A407" s="4" t="inlineStr">
        <is>
          <t>Off-balance sheet notional amount</t>
        </is>
      </c>
      <c r="B407" s="5" t="n">
        <v>644000000</v>
      </c>
      <c r="C407" s="5" t="n">
        <v>141629000000</v>
      </c>
    </row>
    <row r="408">
      <c r="A408" s="4" t="inlineStr">
        <is>
          <t>Balance sheet account receivable / (received) (payable) paid</t>
        </is>
      </c>
      <c r="B408" s="4" t="inlineStr">
        <is>
          <t xml:space="preserve"> </t>
        </is>
      </c>
      <c r="C408" s="5" t="n">
        <v>4778000000</v>
      </c>
    </row>
    <row r="409">
      <c r="A409" s="4" t="inlineStr">
        <is>
          <t>Adjustment to fair value (in results / stockholders' equity)</t>
        </is>
      </c>
      <c r="B409" s="5" t="n">
        <v>-10000000</v>
      </c>
      <c r="C409" s="5" t="n">
        <v>688000000</v>
      </c>
    </row>
    <row r="410">
      <c r="A410" s="4" t="inlineStr">
        <is>
          <t>Fair value</t>
        </is>
      </c>
      <c r="B410" s="5" t="n">
        <v>-10000000</v>
      </c>
      <c r="C410" s="5" t="n">
        <v>5466000000</v>
      </c>
    </row>
    <row r="411">
      <c r="A411" s="4" t="inlineStr">
        <is>
          <t>Credit derivatives [member]</t>
        </is>
      </c>
      <c r="B411" s="4" t="inlineStr">
        <is>
          <t xml:space="preserve"> </t>
        </is>
      </c>
      <c r="C411" s="4" t="inlineStr">
        <is>
          <t xml:space="preserve"> </t>
        </is>
      </c>
    </row>
    <row r="412">
      <c r="A412" s="3" t="inlineStr">
        <is>
          <t>IfrsStatementLineItems [Line Items]</t>
        </is>
      </c>
      <c r="B412" s="4" t="inlineStr">
        <is>
          <t xml:space="preserve"> </t>
        </is>
      </c>
      <c r="C412" s="4" t="inlineStr">
        <is>
          <t xml:space="preserve"> </t>
        </is>
      </c>
    </row>
    <row r="413">
      <c r="A413" s="4" t="inlineStr">
        <is>
          <t>Off-balance sheet notional amount</t>
        </is>
      </c>
      <c r="B413" s="5" t="n">
        <v>43808000000</v>
      </c>
      <c r="C413" s="5" t="n">
        <v>21556000000</v>
      </c>
    </row>
    <row r="414">
      <c r="A414" s="4" t="inlineStr">
        <is>
          <t>Credit derivatives [member] | Later than one year [member]</t>
        </is>
      </c>
      <c r="B414" s="4" t="inlineStr">
        <is>
          <t xml:space="preserve"> </t>
        </is>
      </c>
      <c r="C414" s="4" t="inlineStr">
        <is>
          <t xml:space="preserve"> </t>
        </is>
      </c>
    </row>
    <row r="415">
      <c r="A415" s="3" t="inlineStr">
        <is>
          <t>IfrsStatementLineItems [Line Items]</t>
        </is>
      </c>
      <c r="B415" s="4" t="inlineStr">
        <is>
          <t xml:space="preserve"> </t>
        </is>
      </c>
      <c r="C415" s="4" t="inlineStr">
        <is>
          <t xml:space="preserve"> </t>
        </is>
      </c>
    </row>
    <row r="416">
      <c r="A416" s="4" t="inlineStr">
        <is>
          <t>Off-balance sheet notional amount</t>
        </is>
      </c>
      <c r="B416" s="5" t="n">
        <v>25174000000</v>
      </c>
      <c r="C416" s="5" t="n">
        <v>14128000000</v>
      </c>
    </row>
    <row r="417">
      <c r="A417" s="4" t="inlineStr">
        <is>
          <t>Credit derivatives [member] | Not later than one year [member]</t>
        </is>
      </c>
      <c r="B417" s="4" t="inlineStr">
        <is>
          <t xml:space="preserve"> </t>
        </is>
      </c>
      <c r="C417" s="4" t="inlineStr">
        <is>
          <t xml:space="preserve"> </t>
        </is>
      </c>
    </row>
    <row r="418">
      <c r="A418" s="3" t="inlineStr">
        <is>
          <t>IfrsStatementLineItems [Line Items]</t>
        </is>
      </c>
      <c r="B418" s="4" t="inlineStr">
        <is>
          <t xml:space="preserve"> </t>
        </is>
      </c>
      <c r="C418" s="4" t="inlineStr">
        <is>
          <t xml:space="preserve"> </t>
        </is>
      </c>
    </row>
    <row r="419">
      <c r="A419" s="4" t="inlineStr">
        <is>
          <t>Off-balance sheet notional amount</t>
        </is>
      </c>
      <c r="B419" s="4" t="inlineStr">
        <is>
          <t xml:space="preserve"> </t>
        </is>
      </c>
      <c r="C419" s="5" t="n">
        <v>21556000000</v>
      </c>
    </row>
    <row r="420">
      <c r="A420" s="4" t="inlineStr">
        <is>
          <t>Balance sheet account receivable / (received) (payable) paid</t>
        </is>
      </c>
      <c r="B420" s="5" t="n">
        <v>-101000000</v>
      </c>
      <c r="C420" s="5" t="n">
        <v>-532000000</v>
      </c>
    </row>
    <row r="421">
      <c r="A421" s="4" t="inlineStr">
        <is>
          <t>Adjustment to fair value (in results / stockholders' equity)</t>
        </is>
      </c>
      <c r="B421" s="5" t="n">
        <v>-11000000</v>
      </c>
      <c r="C421" s="5" t="n">
        <v>576000000</v>
      </c>
    </row>
    <row r="422">
      <c r="A422" s="4" t="inlineStr">
        <is>
          <t>Fair value</t>
        </is>
      </c>
      <c r="B422" s="5" t="n">
        <v>-112000000</v>
      </c>
      <c r="C422" s="5" t="n">
        <v>44000000</v>
      </c>
    </row>
    <row r="423">
      <c r="A423" s="4" t="inlineStr">
        <is>
          <t>Credit derivatives [member] | Asset Position [Member] | Not later than one year [member] | Credit Derivatives Asset Position [Member]</t>
        </is>
      </c>
      <c r="B423" s="4" t="inlineStr">
        <is>
          <t xml:space="preserve"> </t>
        </is>
      </c>
      <c r="C423" s="4" t="inlineStr">
        <is>
          <t xml:space="preserve"> </t>
        </is>
      </c>
    </row>
    <row r="424">
      <c r="A424" s="3" t="inlineStr">
        <is>
          <t>IfrsStatementLineItems [Line Items]</t>
        </is>
      </c>
      <c r="B424" s="4" t="inlineStr">
        <is>
          <t xml:space="preserve"> </t>
        </is>
      </c>
      <c r="C424" s="4" t="inlineStr">
        <is>
          <t xml:space="preserve"> </t>
        </is>
      </c>
    </row>
    <row r="425">
      <c r="A425" s="4" t="inlineStr">
        <is>
          <t>Off-balance sheet notional amount</t>
        </is>
      </c>
      <c r="B425" s="5" t="n">
        <v>28724000000</v>
      </c>
      <c r="C425" s="5" t="n">
        <v>13414000000</v>
      </c>
    </row>
    <row r="426">
      <c r="A426" s="4" t="inlineStr">
        <is>
          <t>Balance sheet account receivable / (received) (payable) paid</t>
        </is>
      </c>
      <c r="B426" s="5" t="n">
        <v>542000000</v>
      </c>
      <c r="C426" s="5" t="n">
        <v>-271000000</v>
      </c>
    </row>
    <row r="427">
      <c r="A427" s="4" t="inlineStr">
        <is>
          <t>Adjustment to fair value (in results / stockholders' equity)</t>
        </is>
      </c>
      <c r="B427" s="5" t="n">
        <v>-50000000</v>
      </c>
      <c r="C427" s="5" t="n">
        <v>513000000</v>
      </c>
    </row>
    <row r="428">
      <c r="A428" s="4" t="inlineStr">
        <is>
          <t>Fair value</t>
        </is>
      </c>
      <c r="B428" s="5" t="n">
        <v>492000000</v>
      </c>
      <c r="C428" s="5" t="n">
        <v>242000000</v>
      </c>
    </row>
    <row r="429">
      <c r="A429" s="4" t="inlineStr">
        <is>
          <t>Credit derivatives [member] | Liability Position [Member] | Credit Derivatives Liability Position [Member] | Not later than one year [member]</t>
        </is>
      </c>
      <c r="B429" s="4" t="inlineStr">
        <is>
          <t xml:space="preserve"> </t>
        </is>
      </c>
      <c r="C429" s="4" t="inlineStr">
        <is>
          <t xml:space="preserve"> </t>
        </is>
      </c>
    </row>
    <row r="430">
      <c r="A430" s="3" t="inlineStr">
        <is>
          <t>IfrsStatementLineItems [Line Items]</t>
        </is>
      </c>
      <c r="B430" s="4" t="inlineStr">
        <is>
          <t xml:space="preserve"> </t>
        </is>
      </c>
      <c r="C430" s="4" t="inlineStr">
        <is>
          <t xml:space="preserve"> </t>
        </is>
      </c>
    </row>
    <row r="431">
      <c r="A431" s="4" t="inlineStr">
        <is>
          <t>Off-balance sheet notional amount</t>
        </is>
      </c>
      <c r="B431" s="5" t="n">
        <v>15084000000</v>
      </c>
      <c r="C431" s="5" t="n">
        <v>8142000000</v>
      </c>
    </row>
    <row r="432">
      <c r="A432" s="4" t="inlineStr">
        <is>
          <t>Balance sheet account receivable / (received) (payable) paid</t>
        </is>
      </c>
      <c r="B432" s="5" t="n">
        <v>-643000000</v>
      </c>
      <c r="C432" s="5" t="n">
        <v>-261000000</v>
      </c>
    </row>
    <row r="433">
      <c r="A433" s="4" t="inlineStr">
        <is>
          <t>Adjustment to fair value (in results / stockholders' equity)</t>
        </is>
      </c>
      <c r="B433" s="5" t="n">
        <v>39000000</v>
      </c>
      <c r="C433" s="5" t="n">
        <v>63000000</v>
      </c>
    </row>
    <row r="434">
      <c r="A434" s="4" t="inlineStr">
        <is>
          <t>Fair value</t>
        </is>
      </c>
      <c r="B434" s="5" t="n">
        <v>-604000000</v>
      </c>
      <c r="C434" s="5" t="n">
        <v>-198000000</v>
      </c>
    </row>
    <row r="435">
      <c r="A435" s="4" t="inlineStr">
        <is>
          <t>Credit derivatives [member] | Liability position shares [member] | Credit Derivatives Liability Position [Member] | Not later than one year [member]</t>
        </is>
      </c>
      <c r="B435" s="4" t="inlineStr">
        <is>
          <t xml:space="preserve"> </t>
        </is>
      </c>
      <c r="C435" s="4" t="inlineStr">
        <is>
          <t xml:space="preserve"> </t>
        </is>
      </c>
    </row>
    <row r="436">
      <c r="A436" s="3" t="inlineStr">
        <is>
          <t>IfrsStatementLineItems [Line Items]</t>
        </is>
      </c>
      <c r="B436" s="4" t="inlineStr">
        <is>
          <t xml:space="preserve"> </t>
        </is>
      </c>
      <c r="C436" s="4" t="inlineStr">
        <is>
          <t xml:space="preserve"> </t>
        </is>
      </c>
    </row>
    <row r="437">
      <c r="A437" s="4" t="inlineStr">
        <is>
          <t>Off-balance sheet notional amount</t>
        </is>
      </c>
      <c r="B437" s="5" t="n">
        <v>2846000000</v>
      </c>
      <c r="C437" s="5" t="n">
        <v>1865000000</v>
      </c>
    </row>
    <row r="438">
      <c r="A438" s="4" t="inlineStr">
        <is>
          <t>Balance sheet account receivable / (received) (payable) paid</t>
        </is>
      </c>
      <c r="B438" s="5" t="n">
        <v>-58000000</v>
      </c>
      <c r="C438" s="5" t="n">
        <v>-63000000</v>
      </c>
    </row>
    <row r="439">
      <c r="A439" s="4" t="inlineStr">
        <is>
          <t>Adjustment to fair value (in results / stockholders' equity)</t>
        </is>
      </c>
      <c r="B439" s="5" t="n">
        <v>-58000000</v>
      </c>
      <c r="C439" s="5" t="n">
        <v>17000000</v>
      </c>
    </row>
    <row r="440">
      <c r="A440" s="4" t="inlineStr">
        <is>
          <t>Fair value</t>
        </is>
      </c>
      <c r="B440" s="5" t="n">
        <v>-116000000</v>
      </c>
      <c r="C440" s="5" t="n">
        <v>-46000000</v>
      </c>
    </row>
    <row r="441">
      <c r="A441" s="4" t="inlineStr">
        <is>
          <t>Credit derivatives [member] | Liability position interest [member] | Credit Derivatives Liability Position [Member] | Not later than one year [member]</t>
        </is>
      </c>
      <c r="B441" s="4" t="inlineStr">
        <is>
          <t xml:space="preserve"> </t>
        </is>
      </c>
      <c r="C441" s="4" t="inlineStr">
        <is>
          <t xml:space="preserve"> </t>
        </is>
      </c>
    </row>
    <row r="442">
      <c r="A442" s="3" t="inlineStr">
        <is>
          <t>IfrsStatementLineItems [Line Items]</t>
        </is>
      </c>
      <c r="B442" s="4" t="inlineStr">
        <is>
          <t xml:space="preserve"> </t>
        </is>
      </c>
      <c r="C442" s="4" t="inlineStr">
        <is>
          <t xml:space="preserve"> </t>
        </is>
      </c>
    </row>
    <row r="443">
      <c r="A443" s="4" t="inlineStr">
        <is>
          <t>Off-balance sheet notional amount</t>
        </is>
      </c>
      <c r="B443" s="5" t="n">
        <v>12238000000</v>
      </c>
      <c r="C443" s="5" t="n">
        <v>6277000000</v>
      </c>
    </row>
    <row r="444">
      <c r="A444" s="4" t="inlineStr">
        <is>
          <t>Balance sheet account receivable / (received) (payable) paid</t>
        </is>
      </c>
      <c r="B444" s="5" t="n">
        <v>-585000000</v>
      </c>
      <c r="C444" s="5" t="n">
        <v>-198000000</v>
      </c>
    </row>
    <row r="445">
      <c r="A445" s="4" t="inlineStr">
        <is>
          <t>Adjustment to fair value (in results / stockholders' equity)</t>
        </is>
      </c>
      <c r="B445" s="5" t="n">
        <v>97000000</v>
      </c>
      <c r="C445" s="5" t="n">
        <v>46000000</v>
      </c>
    </row>
    <row r="446">
      <c r="A446" s="4" t="inlineStr">
        <is>
          <t>Fair value</t>
        </is>
      </c>
      <c r="B446" s="5" t="n">
        <v>-488000000</v>
      </c>
      <c r="C446" s="5" t="n">
        <v>-152000000</v>
      </c>
    </row>
    <row r="447">
      <c r="A447" s="4" t="inlineStr">
        <is>
          <t>Credit derivatives [member] | Credit derivatives asset position shares [member] | Not later than one year [member] | Credit Derivatives Asset Position [Member]</t>
        </is>
      </c>
      <c r="B447" s="4" t="inlineStr">
        <is>
          <t xml:space="preserve"> </t>
        </is>
      </c>
      <c r="C447" s="4" t="inlineStr">
        <is>
          <t xml:space="preserve"> </t>
        </is>
      </c>
    </row>
    <row r="448">
      <c r="A448" s="3" t="inlineStr">
        <is>
          <t>IfrsStatementLineItems [Line Items]</t>
        </is>
      </c>
      <c r="B448" s="4" t="inlineStr">
        <is>
          <t xml:space="preserve"> </t>
        </is>
      </c>
      <c r="C448" s="4" t="inlineStr">
        <is>
          <t xml:space="preserve"> </t>
        </is>
      </c>
    </row>
    <row r="449">
      <c r="A449" s="4" t="inlineStr">
        <is>
          <t>Off-balance sheet notional amount</t>
        </is>
      </c>
      <c r="B449" s="5" t="n">
        <v>2192000000</v>
      </c>
      <c r="C449" s="5" t="n">
        <v>1784000000</v>
      </c>
    </row>
    <row r="450">
      <c r="A450" s="4" t="inlineStr">
        <is>
          <t>Balance sheet account receivable / (received) (payable) paid</t>
        </is>
      </c>
      <c r="B450" s="5" t="n">
        <v>71000000</v>
      </c>
      <c r="C450" s="5" t="n">
        <v>-37000000</v>
      </c>
    </row>
    <row r="451">
      <c r="A451" s="4" t="inlineStr">
        <is>
          <t>Adjustment to fair value (in results / stockholders' equity)</t>
        </is>
      </c>
      <c r="B451" s="5" t="n">
        <v>15000000</v>
      </c>
      <c r="C451" s="5" t="n">
        <v>101000000</v>
      </c>
    </row>
    <row r="452">
      <c r="A452" s="4" t="inlineStr">
        <is>
          <t>Fair value</t>
        </is>
      </c>
      <c r="B452" s="5" t="n">
        <v>86000000</v>
      </c>
      <c r="C452" s="5" t="n">
        <v>64000000</v>
      </c>
    </row>
    <row r="453">
      <c r="A453" s="4" t="inlineStr">
        <is>
          <t>Credit derivatives [member] | Credit derivatives asset position interest [member] | Not later than one year [member] | Credit Derivatives Asset Position [Member]</t>
        </is>
      </c>
      <c r="B453" s="4" t="inlineStr">
        <is>
          <t xml:space="preserve"> </t>
        </is>
      </c>
      <c r="C453" s="4" t="inlineStr">
        <is>
          <t xml:space="preserve"> </t>
        </is>
      </c>
    </row>
    <row r="454">
      <c r="A454" s="3" t="inlineStr">
        <is>
          <t>IfrsStatementLineItems [Line Items]</t>
        </is>
      </c>
      <c r="B454" s="4" t="inlineStr">
        <is>
          <t xml:space="preserve"> </t>
        </is>
      </c>
      <c r="C454" s="4" t="inlineStr">
        <is>
          <t xml:space="preserve"> </t>
        </is>
      </c>
    </row>
    <row r="455">
      <c r="A455" s="4" t="inlineStr">
        <is>
          <t>Off-balance sheet notional amount</t>
        </is>
      </c>
      <c r="B455" s="5" t="n">
        <v>26532000000</v>
      </c>
      <c r="C455" s="5" t="n">
        <v>11612000000</v>
      </c>
    </row>
    <row r="456">
      <c r="A456" s="4" t="inlineStr">
        <is>
          <t>Balance sheet account receivable / (received) (payable) paid</t>
        </is>
      </c>
      <c r="B456" s="5" t="n">
        <v>471000000</v>
      </c>
      <c r="C456" s="5" t="n">
        <v>-234000000</v>
      </c>
    </row>
    <row r="457">
      <c r="A457" s="4" t="inlineStr">
        <is>
          <t>Adjustment to fair value (in results / stockholders' equity)</t>
        </is>
      </c>
      <c r="B457" s="5" t="n">
        <v>-65000000</v>
      </c>
      <c r="C457" s="5" t="n">
        <v>412000000</v>
      </c>
    </row>
    <row r="458">
      <c r="A458" s="4" t="inlineStr">
        <is>
          <t>Fair value</t>
        </is>
      </c>
      <c r="B458" s="5" t="n">
        <v>406000000</v>
      </c>
      <c r="C458" s="5" t="n">
        <v>178000000</v>
      </c>
    </row>
    <row r="459">
      <c r="A459" s="4" t="inlineStr">
        <is>
          <t>Credit derivatives [member] | Credit Derivatives Asset Position Foreign Currency [Member] | Not later than one year [member] | Credit Derivatives Asset Position [Member]</t>
        </is>
      </c>
      <c r="B459" s="4" t="inlineStr">
        <is>
          <t xml:space="preserve"> </t>
        </is>
      </c>
      <c r="C459" s="4" t="inlineStr">
        <is>
          <t xml:space="preserve"> </t>
        </is>
      </c>
    </row>
    <row r="460">
      <c r="A460" s="3" t="inlineStr">
        <is>
          <t>IfrsStatementLineItems [Line Items]</t>
        </is>
      </c>
      <c r="B460" s="4" t="inlineStr">
        <is>
          <t xml:space="preserve"> </t>
        </is>
      </c>
      <c r="C460" s="4" t="inlineStr">
        <is>
          <t xml:space="preserve"> </t>
        </is>
      </c>
    </row>
    <row r="461">
      <c r="A461" s="4" t="inlineStr">
        <is>
          <t>Off-balance sheet notional amount</t>
        </is>
      </c>
      <c r="B461" s="5" t="n">
        <v>162679000000</v>
      </c>
      <c r="C461" s="5" t="n">
        <v>133304000000</v>
      </c>
    </row>
    <row r="462">
      <c r="A462" s="4" t="inlineStr">
        <is>
          <t>Balance sheet account receivable / (received) (payable) paid</t>
        </is>
      </c>
      <c r="B462" s="4" t="inlineStr">
        <is>
          <t xml:space="preserve"> </t>
        </is>
      </c>
      <c r="C462" s="5" t="n">
        <v>-4967000000</v>
      </c>
    </row>
    <row r="463">
      <c r="A463" s="4" t="inlineStr">
        <is>
          <t>Adjustment to fair value (in results / stockholders' equity)</t>
        </is>
      </c>
      <c r="B463" s="4" t="inlineStr">
        <is>
          <t xml:space="preserve"> </t>
        </is>
      </c>
      <c r="C463" s="5" t="n">
        <v>118000000</v>
      </c>
    </row>
    <row r="464">
      <c r="A464" s="4" t="inlineStr">
        <is>
          <t>Fair value</t>
        </is>
      </c>
      <c r="B464" s="4" t="inlineStr">
        <is>
          <t xml:space="preserve"> </t>
        </is>
      </c>
      <c r="C464" s="5" t="n">
        <v>-4849000000</v>
      </c>
    </row>
    <row r="465">
      <c r="A465" s="4" t="inlineStr">
        <is>
          <t>Non Deliverable Forward [Member] | Not later than one year [member] | Non Deliverable Forward Asset Position [Member]</t>
        </is>
      </c>
      <c r="B465" s="4" t="inlineStr">
        <is>
          <t xml:space="preserve"> </t>
        </is>
      </c>
      <c r="C465" s="4" t="inlineStr">
        <is>
          <t xml:space="preserve"> </t>
        </is>
      </c>
    </row>
    <row r="466">
      <c r="A466" s="3" t="inlineStr">
        <is>
          <t>IfrsStatementLineItems [Line Items]</t>
        </is>
      </c>
      <c r="B466" s="4" t="inlineStr">
        <is>
          <t xml:space="preserve"> </t>
        </is>
      </c>
      <c r="C466" s="4" t="inlineStr">
        <is>
          <t xml:space="preserve"> </t>
        </is>
      </c>
    </row>
    <row r="467">
      <c r="A467" s="4" t="inlineStr">
        <is>
          <t>Off-balance sheet notional amount</t>
        </is>
      </c>
      <c r="B467" s="5" t="n">
        <v>326100000000</v>
      </c>
      <c r="C467" s="5" t="n">
        <v>278531000000</v>
      </c>
    </row>
    <row r="468">
      <c r="A468" s="4" t="inlineStr">
        <is>
          <t>Balance sheet account receivable / (received) (payable) paid</t>
        </is>
      </c>
      <c r="B468" s="5" t="n">
        <v>-936000000</v>
      </c>
      <c r="C468" s="5" t="n">
        <v>239000000</v>
      </c>
    </row>
    <row r="469">
      <c r="A469" s="4" t="inlineStr">
        <is>
          <t>Adjustment to fair value (in results / stockholders' equity)</t>
        </is>
      </c>
      <c r="B469" s="5" t="n">
        <v>450000000</v>
      </c>
      <c r="C469" s="5" t="n">
        <v>808000000</v>
      </c>
    </row>
    <row r="470">
      <c r="A470" s="4" t="inlineStr">
        <is>
          <t>Fair value</t>
        </is>
      </c>
      <c r="B470" s="5" t="n">
        <v>-486000000</v>
      </c>
      <c r="C470" s="5" t="n">
        <v>1047000000</v>
      </c>
    </row>
    <row r="471">
      <c r="A471" s="4" t="inlineStr">
        <is>
          <t>Non Deliverable Forward [Member] | Asset Position [Member] | Not later than one year [member] | Non Deliverable Forward Asset Position [Member]</t>
        </is>
      </c>
      <c r="B471" s="4" t="inlineStr">
        <is>
          <t xml:space="preserve"> </t>
        </is>
      </c>
      <c r="C471" s="4" t="inlineStr">
        <is>
          <t xml:space="preserve"> </t>
        </is>
      </c>
    </row>
    <row r="472">
      <c r="A472" s="3" t="inlineStr">
        <is>
          <t>IfrsStatementLineItems [Line Items]</t>
        </is>
      </c>
      <c r="B472" s="4" t="inlineStr">
        <is>
          <t xml:space="preserve"> </t>
        </is>
      </c>
      <c r="C472" s="4" t="inlineStr">
        <is>
          <t xml:space="preserve"> </t>
        </is>
      </c>
    </row>
    <row r="473">
      <c r="A473" s="4" t="inlineStr">
        <is>
          <t>Off-balance sheet notional amount</t>
        </is>
      </c>
      <c r="B473" s="5" t="n">
        <v>162554000000</v>
      </c>
      <c r="C473" s="5" t="n">
        <v>144123000000</v>
      </c>
    </row>
    <row r="474">
      <c r="A474" s="4" t="inlineStr">
        <is>
          <t>Balance sheet account receivable / (received) (payable) paid</t>
        </is>
      </c>
      <c r="B474" s="5" t="n">
        <v>5808000000</v>
      </c>
      <c r="C474" s="5" t="n">
        <v>5256000000</v>
      </c>
    </row>
    <row r="475">
      <c r="A475" s="4" t="inlineStr">
        <is>
          <t>Adjustment to fair value (in results / stockholders' equity)</t>
        </is>
      </c>
      <c r="B475" s="5" t="n">
        <v>332000000</v>
      </c>
      <c r="C475" s="5" t="n">
        <v>687000000</v>
      </c>
    </row>
    <row r="476">
      <c r="A476" s="4" t="inlineStr">
        <is>
          <t>Fair value</t>
        </is>
      </c>
      <c r="B476" s="5" t="n">
        <v>6140000000</v>
      </c>
      <c r="C476" s="5" t="n">
        <v>5943000000</v>
      </c>
    </row>
    <row r="477">
      <c r="A477" s="4" t="inlineStr">
        <is>
          <t>Non Deliverable Forward [Member] | Liability Position [Member] | Non Deliverable Forward Liability Position [Member] | Not later than one year [member]</t>
        </is>
      </c>
      <c r="B477" s="4" t="inlineStr">
        <is>
          <t xml:space="preserve"> </t>
        </is>
      </c>
      <c r="C477" s="4" t="inlineStr">
        <is>
          <t xml:space="preserve"> </t>
        </is>
      </c>
    </row>
    <row r="478">
      <c r="A478" s="3" t="inlineStr">
        <is>
          <t>IfrsStatementLineItems [Line Items]</t>
        </is>
      </c>
      <c r="B478" s="4" t="inlineStr">
        <is>
          <t xml:space="preserve"> </t>
        </is>
      </c>
      <c r="C478" s="4" t="inlineStr">
        <is>
          <t xml:space="preserve"> </t>
        </is>
      </c>
    </row>
    <row r="479">
      <c r="A479" s="4" t="inlineStr">
        <is>
          <t>Off-balance sheet notional amount</t>
        </is>
      </c>
      <c r="B479" s="5" t="n">
        <v>163546000000</v>
      </c>
      <c r="C479" s="5" t="n">
        <v>134408000000</v>
      </c>
    </row>
    <row r="480">
      <c r="A480" s="4" t="inlineStr">
        <is>
          <t>Balance sheet account receivable / (received) (payable) paid</t>
        </is>
      </c>
      <c r="B480" s="5" t="n">
        <v>-6744000000</v>
      </c>
      <c r="C480" s="5" t="n">
        <v>-5017000000</v>
      </c>
    </row>
    <row r="481">
      <c r="A481" s="4" t="inlineStr">
        <is>
          <t>Adjustment to fair value (in results / stockholders' equity)</t>
        </is>
      </c>
      <c r="B481" s="5" t="n">
        <v>118000000</v>
      </c>
      <c r="C481" s="5" t="n">
        <v>121000000</v>
      </c>
    </row>
    <row r="482">
      <c r="A482" s="4" t="inlineStr">
        <is>
          <t>Fair value</t>
        </is>
      </c>
      <c r="B482" s="5" t="n">
        <v>-6626000000</v>
      </c>
      <c r="C482" s="5" t="n">
        <v>-4896000000</v>
      </c>
    </row>
    <row r="483">
      <c r="A483" s="4" t="inlineStr">
        <is>
          <t>Non Deliverable Forward [Member] | Other Derivative Financial Instruments [Member] | Not later than one year [member] | Non Deliverable Forward Asset Position [Member]</t>
        </is>
      </c>
      <c r="B483" s="4" t="inlineStr">
        <is>
          <t xml:space="preserve"> </t>
        </is>
      </c>
      <c r="C483" s="4" t="inlineStr">
        <is>
          <t xml:space="preserve"> </t>
        </is>
      </c>
    </row>
    <row r="484">
      <c r="A484" s="3" t="inlineStr">
        <is>
          <t>IfrsStatementLineItems [Line Items]</t>
        </is>
      </c>
      <c r="B484" s="4" t="inlineStr">
        <is>
          <t xml:space="preserve"> </t>
        </is>
      </c>
      <c r="C484" s="4" t="inlineStr">
        <is>
          <t xml:space="preserve"> </t>
        </is>
      </c>
    </row>
    <row r="485">
      <c r="A485" s="4" t="inlineStr">
        <is>
          <t>Off-balance sheet notional amount</t>
        </is>
      </c>
      <c r="B485" s="5" t="n">
        <v>2943000000</v>
      </c>
      <c r="C485" s="4" t="inlineStr">
        <is>
          <t xml:space="preserve"> </t>
        </is>
      </c>
    </row>
    <row r="486">
      <c r="A486" s="4" t="inlineStr">
        <is>
          <t>Non Deliverable Forward [Member] | Other Derivative Financial Instruments [Member] | Non Deliverable Forward Liability Position [Member] | Not later than one year [member]</t>
        </is>
      </c>
      <c r="B486" s="4" t="inlineStr">
        <is>
          <t xml:space="preserve"> </t>
        </is>
      </c>
      <c r="C486" s="4" t="inlineStr">
        <is>
          <t xml:space="preserve"> </t>
        </is>
      </c>
    </row>
    <row r="487">
      <c r="A487" s="3" t="inlineStr">
        <is>
          <t>IfrsStatementLineItems [Line Items]</t>
        </is>
      </c>
      <c r="B487" s="4" t="inlineStr">
        <is>
          <t xml:space="preserve"> </t>
        </is>
      </c>
      <c r="C487" s="4" t="inlineStr">
        <is>
          <t xml:space="preserve"> </t>
        </is>
      </c>
    </row>
    <row r="488">
      <c r="A488" s="4" t="inlineStr">
        <is>
          <t>Balance sheet account receivable / (received) (payable) paid</t>
        </is>
      </c>
      <c r="B488" s="5" t="n">
        <v>343000000</v>
      </c>
      <c r="C488" s="4" t="inlineStr">
        <is>
          <t xml:space="preserve"> </t>
        </is>
      </c>
    </row>
    <row r="489">
      <c r="A489" s="4" t="inlineStr">
        <is>
          <t>Adjustment to fair value (in results / stockholders' equity)</t>
        </is>
      </c>
      <c r="B489" s="5" t="n">
        <v>-2000000</v>
      </c>
      <c r="C489" s="4" t="inlineStr">
        <is>
          <t xml:space="preserve"> </t>
        </is>
      </c>
    </row>
    <row r="490">
      <c r="A490" s="4" t="inlineStr">
        <is>
          <t>Fair value</t>
        </is>
      </c>
      <c r="B490" s="5" t="n">
        <v>341000000</v>
      </c>
      <c r="C490" s="4" t="inlineStr">
        <is>
          <t xml:space="preserve"> </t>
        </is>
      </c>
    </row>
    <row r="491">
      <c r="A491" s="4" t="inlineStr">
        <is>
          <t>Non Deliverable Forward [Member] | Non Deliverable Forward Asset Position Foreign Currency [Member] | Not later than one year [member]</t>
        </is>
      </c>
      <c r="B491" s="4" t="inlineStr">
        <is>
          <t xml:space="preserve"> </t>
        </is>
      </c>
      <c r="C491" s="4" t="inlineStr">
        <is>
          <t xml:space="preserve"> </t>
        </is>
      </c>
    </row>
    <row r="492">
      <c r="A492" s="3" t="inlineStr">
        <is>
          <t>IfrsStatementLineItems [Line Items]</t>
        </is>
      </c>
      <c r="B492" s="4" t="inlineStr">
        <is>
          <t xml:space="preserve"> </t>
        </is>
      </c>
      <c r="C492" s="4" t="inlineStr">
        <is>
          <t xml:space="preserve"> </t>
        </is>
      </c>
    </row>
    <row r="493">
      <c r="A493" s="4" t="inlineStr">
        <is>
          <t>Off-balance sheet notional amount</t>
        </is>
      </c>
      <c r="B493" s="4" t="inlineStr">
        <is>
          <t xml:space="preserve"> </t>
        </is>
      </c>
      <c r="C493" s="5" t="n">
        <v>9000000</v>
      </c>
    </row>
    <row r="494">
      <c r="A494" s="4" t="inlineStr">
        <is>
          <t>Adjustment to fair value (in results / stockholders' equity)</t>
        </is>
      </c>
      <c r="B494" s="4" t="inlineStr">
        <is>
          <t xml:space="preserve"> </t>
        </is>
      </c>
      <c r="C494" s="5" t="n">
        <v>-1000000</v>
      </c>
    </row>
    <row r="495">
      <c r="A495" s="4" t="inlineStr">
        <is>
          <t>Fair value</t>
        </is>
      </c>
      <c r="B495" s="4" t="inlineStr">
        <is>
          <t xml:space="preserve"> </t>
        </is>
      </c>
      <c r="C495" s="5" t="n">
        <v>-1000000</v>
      </c>
    </row>
    <row r="496">
      <c r="A496" s="4" t="inlineStr">
        <is>
          <t>Non Deliverable Forward [Member] | Non Deliverable Forward Asset Position Foreign Currency [Member] | Not later than one year [member] | Non Deliverable Forward Asset Position [Member]</t>
        </is>
      </c>
      <c r="B496" s="4" t="inlineStr">
        <is>
          <t xml:space="preserve"> </t>
        </is>
      </c>
      <c r="C496" s="4" t="inlineStr">
        <is>
          <t xml:space="preserve"> </t>
        </is>
      </c>
    </row>
    <row r="497">
      <c r="A497" s="3" t="inlineStr">
        <is>
          <t>IfrsStatementLineItems [Line Items]</t>
        </is>
      </c>
      <c r="B497" s="4" t="inlineStr">
        <is>
          <t xml:space="preserve"> </t>
        </is>
      </c>
      <c r="C497" s="4" t="inlineStr">
        <is>
          <t xml:space="preserve"> </t>
        </is>
      </c>
    </row>
    <row r="498">
      <c r="A498" s="4" t="inlineStr">
        <is>
          <t>Off-balance sheet notional amount</t>
        </is>
      </c>
      <c r="B498" s="5" t="n">
        <v>159611000000</v>
      </c>
      <c r="C498" s="5" t="n">
        <v>61000000</v>
      </c>
    </row>
    <row r="499">
      <c r="A499" s="4" t="inlineStr">
        <is>
          <t>Adjustment to fair value (in results / stockholders' equity)</t>
        </is>
      </c>
      <c r="B499" s="4" t="inlineStr">
        <is>
          <t xml:space="preserve"> </t>
        </is>
      </c>
      <c r="C499" s="5" t="n">
        <v>282000000</v>
      </c>
    </row>
    <row r="500">
      <c r="A500" s="4" t="inlineStr">
        <is>
          <t>Fair value</t>
        </is>
      </c>
      <c r="B500" s="4" t="inlineStr">
        <is>
          <t xml:space="preserve"> </t>
        </is>
      </c>
      <c r="C500" s="5" t="n">
        <v>285000000</v>
      </c>
    </row>
    <row r="501">
      <c r="A501" s="4" t="inlineStr">
        <is>
          <t>Non Deliverable Forward [Member] | Non Deliverable Forward Asset Position Foreign Currency [Member] | Non Deliverable Forward Liability Position [Member] | Not later than one year [member]</t>
        </is>
      </c>
      <c r="B501" s="4" t="inlineStr">
        <is>
          <t xml:space="preserve"> </t>
        </is>
      </c>
      <c r="C501" s="4" t="inlineStr">
        <is>
          <t xml:space="preserve"> </t>
        </is>
      </c>
    </row>
    <row r="502">
      <c r="A502" s="3" t="inlineStr">
        <is>
          <t>IfrsStatementLineItems [Line Items]</t>
        </is>
      </c>
      <c r="B502" s="4" t="inlineStr">
        <is>
          <t xml:space="preserve"> </t>
        </is>
      </c>
      <c r="C502" s="4" t="inlineStr">
        <is>
          <t xml:space="preserve"> </t>
        </is>
      </c>
    </row>
    <row r="503">
      <c r="A503" s="4" t="inlineStr">
        <is>
          <t>Balance sheet account receivable / (received) (payable) paid</t>
        </is>
      </c>
      <c r="B503" s="5" t="n">
        <v>5465000000</v>
      </c>
      <c r="C503" s="4" t="inlineStr">
        <is>
          <t xml:space="preserve"> </t>
        </is>
      </c>
    </row>
    <row r="504">
      <c r="A504" s="4" t="inlineStr">
        <is>
          <t>Adjustment to fair value (in results / stockholders' equity)</t>
        </is>
      </c>
      <c r="B504" s="5" t="n">
        <v>334000000</v>
      </c>
      <c r="C504" s="4" t="inlineStr">
        <is>
          <t xml:space="preserve"> </t>
        </is>
      </c>
    </row>
    <row r="505">
      <c r="A505" s="4" t="inlineStr">
        <is>
          <t>Fair value</t>
        </is>
      </c>
      <c r="B505" s="5" t="n">
        <v>5799000000</v>
      </c>
      <c r="C505" s="4" t="inlineStr">
        <is>
          <t xml:space="preserve"> </t>
        </is>
      </c>
    </row>
    <row r="506">
      <c r="A506" s="4" t="inlineStr">
        <is>
          <t>Non Deliverable Forward [Member] | Non Deliverable Forward Liability Position Commodities [Member] | Non Deliverable Forward Liability Position [Member] | Not later than one year [member]</t>
        </is>
      </c>
      <c r="B506" s="4" t="inlineStr">
        <is>
          <t xml:space="preserve"> </t>
        </is>
      </c>
      <c r="C506" s="4" t="inlineStr">
        <is>
          <t xml:space="preserve"> </t>
        </is>
      </c>
    </row>
    <row r="507">
      <c r="A507" s="3" t="inlineStr">
        <is>
          <t>IfrsStatementLineItems [Line Items]</t>
        </is>
      </c>
      <c r="B507" s="4" t="inlineStr">
        <is>
          <t xml:space="preserve"> </t>
        </is>
      </c>
      <c r="C507" s="4" t="inlineStr">
        <is>
          <t xml:space="preserve"> </t>
        </is>
      </c>
    </row>
    <row r="508">
      <c r="A508" s="4" t="inlineStr">
        <is>
          <t>Off-balance sheet notional amount</t>
        </is>
      </c>
      <c r="B508" s="5" t="n">
        <v>867000000</v>
      </c>
      <c r="C508" s="5" t="n">
        <v>1104000000</v>
      </c>
    </row>
    <row r="509">
      <c r="A509" s="4" t="inlineStr">
        <is>
          <t>Balance sheet account receivable / (received) (payable) paid</t>
        </is>
      </c>
      <c r="B509" s="5" t="n">
        <v>-81000000</v>
      </c>
      <c r="C509" s="5" t="n">
        <v>-50000000</v>
      </c>
    </row>
    <row r="510">
      <c r="A510" s="4" t="inlineStr">
        <is>
          <t>Adjustment to fair value (in results / stockholders' equity)</t>
        </is>
      </c>
      <c r="B510" s="5" t="n">
        <v>-4000000</v>
      </c>
      <c r="C510" s="5" t="n">
        <v>3000000</v>
      </c>
    </row>
    <row r="511">
      <c r="A511" s="4" t="inlineStr">
        <is>
          <t>Fair value</t>
        </is>
      </c>
      <c r="B511" s="5" t="n">
        <v>-85000000</v>
      </c>
      <c r="C511" s="5" t="n">
        <v>-47000000</v>
      </c>
    </row>
    <row r="512">
      <c r="A512" s="4" t="inlineStr">
        <is>
          <t>Non Deliverable Forward [Member] | Credit Derivatives Asset Position Foreign Currency [Member] | Non Deliverable Forward Liability Position [Member] | Not later than one year [member]</t>
        </is>
      </c>
      <c r="B512" s="4" t="inlineStr">
        <is>
          <t xml:space="preserve"> </t>
        </is>
      </c>
      <c r="C512" s="4" t="inlineStr">
        <is>
          <t xml:space="preserve"> </t>
        </is>
      </c>
    </row>
    <row r="513">
      <c r="A513" s="3" t="inlineStr">
        <is>
          <t>IfrsStatementLineItems [Line Items]</t>
        </is>
      </c>
      <c r="B513" s="4" t="inlineStr">
        <is>
          <t xml:space="preserve"> </t>
        </is>
      </c>
      <c r="C513" s="4" t="inlineStr">
        <is>
          <t xml:space="preserve"> </t>
        </is>
      </c>
    </row>
    <row r="514">
      <c r="A514" s="4" t="inlineStr">
        <is>
          <t>Balance sheet account receivable / (received) (payable) paid</t>
        </is>
      </c>
      <c r="B514" s="5" t="n">
        <v>-6663000000</v>
      </c>
      <c r="C514" s="4" t="inlineStr">
        <is>
          <t xml:space="preserve"> </t>
        </is>
      </c>
    </row>
    <row r="515">
      <c r="A515" s="4" t="inlineStr">
        <is>
          <t>Adjustment to fair value (in results / stockholders' equity)</t>
        </is>
      </c>
      <c r="B515" s="5" t="n">
        <v>122000000</v>
      </c>
      <c r="C515" s="4" t="inlineStr">
        <is>
          <t xml:space="preserve"> </t>
        </is>
      </c>
    </row>
    <row r="516">
      <c r="A516" s="4" t="inlineStr">
        <is>
          <t>Fair value</t>
        </is>
      </c>
      <c r="B516" s="5" t="n">
        <v>-6541000000</v>
      </c>
      <c r="C516" s="4" t="inlineStr">
        <is>
          <t xml:space="preserve"> </t>
        </is>
      </c>
    </row>
    <row r="517">
      <c r="A517" s="4" t="inlineStr">
        <is>
          <t>Other Derivative Financial Instruments [Member]</t>
        </is>
      </c>
      <c r="B517" s="4" t="inlineStr">
        <is>
          <t xml:space="preserve"> </t>
        </is>
      </c>
      <c r="C517" s="4" t="inlineStr">
        <is>
          <t xml:space="preserve"> </t>
        </is>
      </c>
    </row>
    <row r="518">
      <c r="A518" s="3" t="inlineStr">
        <is>
          <t>IfrsStatementLineItems [Line Items]</t>
        </is>
      </c>
      <c r="B518" s="4" t="inlineStr">
        <is>
          <t xml:space="preserve"> </t>
        </is>
      </c>
      <c r="C518" s="4" t="inlineStr">
        <is>
          <t xml:space="preserve"> </t>
        </is>
      </c>
    </row>
    <row r="519">
      <c r="A519" s="4" t="inlineStr">
        <is>
          <t>Off-balance sheet notional amount</t>
        </is>
      </c>
      <c r="B519" s="5" t="n">
        <v>8170000000</v>
      </c>
      <c r="C519" s="4" t="inlineStr">
        <is>
          <t xml:space="preserve"> </t>
        </is>
      </c>
    </row>
    <row r="520">
      <c r="A520" s="4" t="inlineStr">
        <is>
          <t>Other Derivative Financial Instruments [Member] | Later than one year [member]</t>
        </is>
      </c>
      <c r="B520" s="4" t="inlineStr">
        <is>
          <t xml:space="preserve"> </t>
        </is>
      </c>
      <c r="C520" s="4" t="inlineStr">
        <is>
          <t xml:space="preserve"> </t>
        </is>
      </c>
    </row>
    <row r="521">
      <c r="A521" s="3" t="inlineStr">
        <is>
          <t>IfrsStatementLineItems [Line Items]</t>
        </is>
      </c>
      <c r="B521" s="4" t="inlineStr">
        <is>
          <t xml:space="preserve"> </t>
        </is>
      </c>
      <c r="C521" s="4" t="inlineStr">
        <is>
          <t xml:space="preserve"> </t>
        </is>
      </c>
    </row>
    <row r="522">
      <c r="A522" s="4" t="inlineStr">
        <is>
          <t>Off-balance sheet notional amount</t>
        </is>
      </c>
      <c r="B522" s="5" t="n">
        <v>6390000000</v>
      </c>
      <c r="C522" s="6" t="inlineStr">
        <is>
          <t>R$ 4502000000</t>
        </is>
      </c>
    </row>
    <row r="523">
      <c r="A523" s="4" t="inlineStr">
        <is>
          <t>Other Derivative Financial Instruments [Member] | Other Derivative Financial Instruments Liability Position [Member] | Not later than one year [member]</t>
        </is>
      </c>
      <c r="B523" s="4" t="inlineStr">
        <is>
          <t xml:space="preserve"> </t>
        </is>
      </c>
      <c r="C523" s="4" t="inlineStr">
        <is>
          <t xml:space="preserve"> </t>
        </is>
      </c>
    </row>
    <row r="524">
      <c r="A524" s="3" t="inlineStr">
        <is>
          <t>IfrsStatementLineItems [Line Items]</t>
        </is>
      </c>
      <c r="B524" s="4" t="inlineStr">
        <is>
          <t xml:space="preserve"> </t>
        </is>
      </c>
      <c r="C524" s="4" t="inlineStr">
        <is>
          <t xml:space="preserve"> </t>
        </is>
      </c>
    </row>
    <row r="525">
      <c r="A525" s="4" t="inlineStr">
        <is>
          <t>Off-balance sheet notional amount</t>
        </is>
      </c>
      <c r="B525" s="5" t="n">
        <v>8170000000</v>
      </c>
      <c r="C525" s="4" t="inlineStr">
        <is>
          <t xml:space="preserve"> </t>
        </is>
      </c>
    </row>
    <row r="526">
      <c r="A526" s="4" t="inlineStr">
        <is>
          <t>Balance sheet account receivable / (received) (payable) paid</t>
        </is>
      </c>
      <c r="B526" s="5" t="n">
        <v>44000000</v>
      </c>
      <c r="C526" s="4" t="inlineStr">
        <is>
          <t xml:space="preserve"> </t>
        </is>
      </c>
    </row>
    <row r="527">
      <c r="A527" s="4" t="inlineStr">
        <is>
          <t>Adjustment to fair value (in results / stockholders' equity)</t>
        </is>
      </c>
      <c r="B527" s="5" t="n">
        <v>-258000000</v>
      </c>
      <c r="C527" s="4" t="inlineStr">
        <is>
          <t xml:space="preserve"> </t>
        </is>
      </c>
    </row>
    <row r="528">
      <c r="A528" s="4" t="inlineStr">
        <is>
          <t>Fair value</t>
        </is>
      </c>
      <c r="B528" s="5" t="n">
        <v>-214000000</v>
      </c>
      <c r="C528" s="4" t="inlineStr">
        <is>
          <t xml:space="preserve"> </t>
        </is>
      </c>
    </row>
    <row r="529">
      <c r="A529" s="4" t="inlineStr">
        <is>
          <t>Other Derivative Financial Instruments [Member] | Other Derivative Financial Instruments Liability Position [Member] | Not later than one year [member] | Other Derivative Financial Instruments Asset Position [Member]</t>
        </is>
      </c>
      <c r="B529" s="4" t="inlineStr">
        <is>
          <t xml:space="preserve"> </t>
        </is>
      </c>
      <c r="C529" s="4" t="inlineStr">
        <is>
          <t xml:space="preserve"> </t>
        </is>
      </c>
    </row>
    <row r="530">
      <c r="A530" s="3" t="inlineStr">
        <is>
          <t>IfrsStatementLineItems [Line Items]</t>
        </is>
      </c>
      <c r="B530" s="4" t="inlineStr">
        <is>
          <t xml:space="preserve"> </t>
        </is>
      </c>
      <c r="C530" s="4" t="inlineStr">
        <is>
          <t xml:space="preserve"> </t>
        </is>
      </c>
    </row>
    <row r="531">
      <c r="A531" s="4" t="inlineStr">
        <is>
          <t>Off-balance sheet notional amount</t>
        </is>
      </c>
      <c r="B531" s="5" t="n">
        <v>7261000000</v>
      </c>
      <c r="C531" s="4" t="inlineStr">
        <is>
          <t xml:space="preserve"> </t>
        </is>
      </c>
    </row>
    <row r="532">
      <c r="A532" s="4" t="inlineStr">
        <is>
          <t>Balance sheet account receivable / (received) (payable) paid</t>
        </is>
      </c>
      <c r="B532" s="5" t="n">
        <v>255000000</v>
      </c>
      <c r="C532" s="4" t="inlineStr">
        <is>
          <t xml:space="preserve"> </t>
        </is>
      </c>
    </row>
    <row r="533">
      <c r="A533" s="4" t="inlineStr">
        <is>
          <t>Adjustment to fair value (in results / stockholders' equity)</t>
        </is>
      </c>
      <c r="B533" s="5" t="n">
        <v>147000000</v>
      </c>
      <c r="C533" s="4" t="inlineStr">
        <is>
          <t xml:space="preserve"> </t>
        </is>
      </c>
    </row>
    <row r="534">
      <c r="A534" s="4" t="inlineStr">
        <is>
          <t>Fair value</t>
        </is>
      </c>
      <c r="B534" s="5" t="n">
        <v>402000000</v>
      </c>
      <c r="C534" s="4" t="inlineStr">
        <is>
          <t xml:space="preserve"> </t>
        </is>
      </c>
    </row>
    <row r="535">
      <c r="A535" s="4" t="inlineStr">
        <is>
          <t>Other Derivative Financial Instruments [Member] | Other Derivative Financial Instruments Shares [Member] | Other Derivative Financial Instruments Liability Position [Member] | Not later than one year [member]</t>
        </is>
      </c>
      <c r="B535" s="4" t="inlineStr">
        <is>
          <t xml:space="preserve"> </t>
        </is>
      </c>
      <c r="C535" s="4" t="inlineStr">
        <is>
          <t xml:space="preserve"> </t>
        </is>
      </c>
    </row>
    <row r="536">
      <c r="A536" s="3" t="inlineStr">
        <is>
          <t>IfrsStatementLineItems [Line Items]</t>
        </is>
      </c>
      <c r="B536" s="4" t="inlineStr">
        <is>
          <t xml:space="preserve"> </t>
        </is>
      </c>
      <c r="C536" s="4" t="inlineStr">
        <is>
          <t xml:space="preserve"> </t>
        </is>
      </c>
    </row>
    <row r="537">
      <c r="A537" s="4" t="inlineStr">
        <is>
          <t>Off-balance sheet notional amount</t>
        </is>
      </c>
      <c r="B537" s="5" t="n">
        <v>467000000</v>
      </c>
      <c r="C537" s="4" t="inlineStr">
        <is>
          <t xml:space="preserve"> </t>
        </is>
      </c>
    </row>
    <row r="538">
      <c r="A538" s="4" t="inlineStr">
        <is>
          <t>Balance sheet account receivable / (received) (payable) paid</t>
        </is>
      </c>
      <c r="B538" s="5" t="n">
        <v>-1000000</v>
      </c>
      <c r="C538" s="4" t="inlineStr">
        <is>
          <t xml:space="preserve"> </t>
        </is>
      </c>
    </row>
    <row r="539">
      <c r="A539" s="4" t="inlineStr">
        <is>
          <t>Adjustment to fair value (in results / stockholders' equity)</t>
        </is>
      </c>
      <c r="B539" s="5" t="n">
        <v>-4000000</v>
      </c>
      <c r="C539" s="4" t="inlineStr">
        <is>
          <t xml:space="preserve"> </t>
        </is>
      </c>
    </row>
    <row r="540">
      <c r="A540" s="4" t="inlineStr">
        <is>
          <t>Fair value</t>
        </is>
      </c>
      <c r="B540" s="5" t="n">
        <v>-5000000</v>
      </c>
      <c r="C540" s="4" t="inlineStr">
        <is>
          <t xml:space="preserve"> </t>
        </is>
      </c>
    </row>
    <row r="541">
      <c r="A541" s="4" t="inlineStr">
        <is>
          <t>Other Derivative Financial Instruments [Member] | Other Derivative Financial Instruments Commodities [Member] | Other Derivative Financial Instruments Liability Position [Member] | Not later than one year [member]</t>
        </is>
      </c>
      <c r="B541" s="4" t="inlineStr">
        <is>
          <t xml:space="preserve"> </t>
        </is>
      </c>
      <c r="C541" s="4" t="inlineStr">
        <is>
          <t xml:space="preserve"> </t>
        </is>
      </c>
    </row>
    <row r="542">
      <c r="A542" s="3" t="inlineStr">
        <is>
          <t>IfrsStatementLineItems [Line Items]</t>
        </is>
      </c>
      <c r="B542" s="4" t="inlineStr">
        <is>
          <t xml:space="preserve"> </t>
        </is>
      </c>
      <c r="C542" s="4" t="inlineStr">
        <is>
          <t xml:space="preserve"> </t>
        </is>
      </c>
    </row>
    <row r="543">
      <c r="A543" s="4" t="inlineStr">
        <is>
          <t>Off-balance sheet notional amount</t>
        </is>
      </c>
      <c r="B543" s="5" t="n">
        <v>47000000</v>
      </c>
      <c r="C543" s="4" t="inlineStr">
        <is>
          <t xml:space="preserve"> </t>
        </is>
      </c>
    </row>
    <row r="544">
      <c r="A544" s="4" t="inlineStr">
        <is>
          <t>Balance sheet account receivable / (received) (payable) paid</t>
        </is>
      </c>
      <c r="B544" s="5" t="n">
        <v>-6000000</v>
      </c>
      <c r="C544" s="4" t="inlineStr">
        <is>
          <t xml:space="preserve"> </t>
        </is>
      </c>
    </row>
    <row r="545">
      <c r="A545" s="4" t="inlineStr">
        <is>
          <t>Adjustment to fair value (in results / stockholders' equity)</t>
        </is>
      </c>
      <c r="B545" s="5" t="n">
        <v>-1000000</v>
      </c>
      <c r="C545" s="4" t="inlineStr">
        <is>
          <t xml:space="preserve"> </t>
        </is>
      </c>
    </row>
    <row r="546">
      <c r="A546" s="4" t="inlineStr">
        <is>
          <t>Fair value</t>
        </is>
      </c>
      <c r="B546" s="5" t="n">
        <v>-7000000</v>
      </c>
      <c r="C546" s="4" t="inlineStr">
        <is>
          <t xml:space="preserve"> </t>
        </is>
      </c>
    </row>
    <row r="547">
      <c r="A547" s="4" t="inlineStr">
        <is>
          <t>Other Derivative Financial Instruments [Member] | Other derivative financial instruments interest [member] | Other Derivative Financial Instruments Liability Position [Member] | Not later than one year [member]</t>
        </is>
      </c>
      <c r="B547" s="4" t="inlineStr">
        <is>
          <t xml:space="preserve"> </t>
        </is>
      </c>
      <c r="C547" s="4" t="inlineStr">
        <is>
          <t xml:space="preserve"> </t>
        </is>
      </c>
    </row>
    <row r="548">
      <c r="A548" s="3" t="inlineStr">
        <is>
          <t>IfrsStatementLineItems [Line Items]</t>
        </is>
      </c>
      <c r="B548" s="4" t="inlineStr">
        <is>
          <t xml:space="preserve"> </t>
        </is>
      </c>
      <c r="C548" s="4" t="inlineStr">
        <is>
          <t xml:space="preserve"> </t>
        </is>
      </c>
    </row>
    <row r="549">
      <c r="A549" s="4" t="inlineStr">
        <is>
          <t>Off-balance sheet notional amount</t>
        </is>
      </c>
      <c r="B549" s="5" t="n">
        <v>301000000</v>
      </c>
      <c r="C549" s="4" t="inlineStr">
        <is>
          <t xml:space="preserve"> </t>
        </is>
      </c>
    </row>
    <row r="550">
      <c r="A550" s="4" t="inlineStr">
        <is>
          <t>Balance sheet account receivable / (received) (payable) paid</t>
        </is>
      </c>
      <c r="B550" s="5" t="n">
        <v>-201000000</v>
      </c>
      <c r="C550" s="4" t="inlineStr">
        <is>
          <t xml:space="preserve"> </t>
        </is>
      </c>
    </row>
    <row r="551">
      <c r="A551" s="4" t="inlineStr">
        <is>
          <t>Adjustment to fair value (in results / stockholders' equity)</t>
        </is>
      </c>
      <c r="B551" s="5" t="n">
        <v>-15000000</v>
      </c>
      <c r="C551" s="4" t="inlineStr">
        <is>
          <t xml:space="preserve"> </t>
        </is>
      </c>
    </row>
    <row r="552">
      <c r="A552" s="4" t="inlineStr">
        <is>
          <t>Fair value</t>
        </is>
      </c>
      <c r="B552" s="5" t="n">
        <v>-216000000</v>
      </c>
      <c r="C552" s="4" t="inlineStr">
        <is>
          <t xml:space="preserve"> </t>
        </is>
      </c>
    </row>
    <row r="553">
      <c r="A553" s="4" t="inlineStr">
        <is>
          <t>Other Derivative Financial Instruments [Member] | Other Derivative Financial Instruments Foreign Currency [Member] | Other Derivative Financial Instruments Liability Position [Member] | Not later than one year [member]</t>
        </is>
      </c>
      <c r="B553" s="4" t="inlineStr">
        <is>
          <t xml:space="preserve"> </t>
        </is>
      </c>
      <c r="C553" s="4" t="inlineStr">
        <is>
          <t xml:space="preserve"> </t>
        </is>
      </c>
    </row>
    <row r="554">
      <c r="A554" s="3" t="inlineStr">
        <is>
          <t>IfrsStatementLineItems [Line Items]</t>
        </is>
      </c>
      <c r="B554" s="4" t="inlineStr">
        <is>
          <t xml:space="preserve"> </t>
        </is>
      </c>
      <c r="C554" s="4" t="inlineStr">
        <is>
          <t xml:space="preserve"> </t>
        </is>
      </c>
    </row>
    <row r="555">
      <c r="A555" s="4" t="inlineStr">
        <is>
          <t>Off-balance sheet notional amount</t>
        </is>
      </c>
      <c r="B555" s="5" t="n">
        <v>94000000</v>
      </c>
      <c r="C555" s="4" t="inlineStr">
        <is>
          <t xml:space="preserve"> </t>
        </is>
      </c>
    </row>
    <row r="556">
      <c r="A556" s="4" t="inlineStr">
        <is>
          <t>Balance sheet account receivable / (received) (payable) paid</t>
        </is>
      </c>
      <c r="B556" s="5" t="n">
        <v>-3000000</v>
      </c>
      <c r="C556" s="4" t="inlineStr">
        <is>
          <t xml:space="preserve"> </t>
        </is>
      </c>
    </row>
    <row r="557">
      <c r="A557" s="4" t="inlineStr">
        <is>
          <t>Adjustment to fair value (in results / stockholders' equity)</t>
        </is>
      </c>
      <c r="B557" s="5" t="n">
        <v>-385000000</v>
      </c>
      <c r="C557" s="4" t="inlineStr">
        <is>
          <t xml:space="preserve"> </t>
        </is>
      </c>
    </row>
    <row r="558">
      <c r="A558" s="4" t="inlineStr">
        <is>
          <t>Fair value</t>
        </is>
      </c>
      <c r="B558" s="6" t="inlineStr">
        <is>
          <t>R$ 388000000</t>
        </is>
      </c>
      <c r="C55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Derivatives (Details 2) - BRL (R$)</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ff-balance sheet - notional amount</t>
        </is>
      </c>
      <c r="B3" s="4" t="inlineStr">
        <is>
          <t xml:space="preserve"> </t>
        </is>
      </c>
      <c r="C3" s="6" t="inlineStr">
        <is>
          <t>R$ 6064000000</t>
        </is>
      </c>
    </row>
    <row r="4">
      <c r="A4" s="4" t="inlineStr">
        <is>
          <t>Futures contrac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ff-balance sheet - notional amount</t>
        </is>
      </c>
      <c r="B6" s="6" t="inlineStr">
        <is>
          <t>R$ 1020605000000</t>
        </is>
      </c>
      <c r="C6" s="5" t="n">
        <v>857781000000</v>
      </c>
    </row>
    <row r="7">
      <c r="A7" s="4" t="inlineStr">
        <is>
          <t>Futures contract [member] | 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ff-balance sheet - notional amount</t>
        </is>
      </c>
      <c r="B9" s="5" t="n">
        <v>227878000000</v>
      </c>
      <c r="C9" s="5" t="n">
        <v>370243000000</v>
      </c>
    </row>
    <row r="10">
      <c r="A10" s="4" t="inlineStr">
        <is>
          <t>Futures contract [member] | Later than one month and not later than six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ff-balance sheet - notional amount</t>
        </is>
      </c>
      <c r="B12" s="5" t="n">
        <v>423571000000</v>
      </c>
      <c r="C12" s="5" t="n">
        <v>248922000000</v>
      </c>
    </row>
    <row r="13">
      <c r="A13" s="4" t="inlineStr">
        <is>
          <t>Futures contract [member] | Later than six months and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ff-balance sheet - notional amount</t>
        </is>
      </c>
      <c r="B15" s="5" t="n">
        <v>216999000000</v>
      </c>
      <c r="C15" s="5" t="n">
        <v>74456000000</v>
      </c>
    </row>
    <row r="16">
      <c r="A16" s="4" t="inlineStr">
        <is>
          <t>Futures contract [member] |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ff-balance sheet - notional amount</t>
        </is>
      </c>
      <c r="B18" s="5" t="n">
        <v>152157000000</v>
      </c>
      <c r="C18" s="5" t="n">
        <v>164160000000</v>
      </c>
    </row>
    <row r="19">
      <c r="A19" s="4" t="inlineStr">
        <is>
          <t>Swap contrac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ff-balance sheet - notional amount</t>
        </is>
      </c>
      <c r="B21" s="5" t="n">
        <v>1571025000000</v>
      </c>
      <c r="C21" s="5" t="n">
        <v>1338457000000</v>
      </c>
    </row>
    <row r="22">
      <c r="A22" s="4" t="inlineStr">
        <is>
          <t>Swap contract [member] | Not later than one month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ff-balance sheet - notional amount</t>
        </is>
      </c>
      <c r="B24" s="5" t="n">
        <v>267484000000</v>
      </c>
      <c r="C24" s="5" t="n">
        <v>131681000000</v>
      </c>
    </row>
    <row r="25">
      <c r="A25" s="4" t="inlineStr">
        <is>
          <t>Swap contract [member] | Later than one month and not later than six month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ff-balance sheet - notional amount</t>
        </is>
      </c>
      <c r="B27" s="5" t="n">
        <v>151436000000</v>
      </c>
      <c r="C27" s="5" t="n">
        <v>155022000000</v>
      </c>
    </row>
    <row r="28">
      <c r="A28" s="4" t="inlineStr">
        <is>
          <t>Swap contract [member] | Later than six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ff-balance sheet - notional amount</t>
        </is>
      </c>
      <c r="B30" s="5" t="n">
        <v>176320000000</v>
      </c>
      <c r="C30" s="5" t="n">
        <v>121040000000</v>
      </c>
    </row>
    <row r="31">
      <c r="A31" s="4" t="inlineStr">
        <is>
          <t>Swap contract [member] | Later than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ff-balance sheet - notional amount</t>
        </is>
      </c>
      <c r="B33" s="5" t="n">
        <v>975785000000</v>
      </c>
      <c r="C33" s="5" t="n">
        <v>930714000000</v>
      </c>
    </row>
    <row r="34">
      <c r="A34" s="4" t="inlineStr">
        <is>
          <t>Option contrac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ff-balance sheet - notional amount</t>
        </is>
      </c>
      <c r="B36" s="5" t="n">
        <v>1352201000000</v>
      </c>
      <c r="C36" s="5" t="n">
        <v>1621736000000</v>
      </c>
    </row>
    <row r="37">
      <c r="A37" s="4" t="inlineStr">
        <is>
          <t>Option contract [member] | Not later than one month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ff-balance sheet - notional amount</t>
        </is>
      </c>
      <c r="B39" s="5" t="n">
        <v>456100000000</v>
      </c>
      <c r="C39" s="5" t="n">
        <v>1230470000000</v>
      </c>
    </row>
    <row r="40">
      <c r="A40" s="4" t="inlineStr">
        <is>
          <t>Option contract [member] | Later than one month and not later than six month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ff-balance sheet - notional amount</t>
        </is>
      </c>
      <c r="B42" s="5" t="n">
        <v>462790000000</v>
      </c>
      <c r="C42" s="5" t="n">
        <v>268254000000</v>
      </c>
    </row>
    <row r="43">
      <c r="A43" s="4" t="inlineStr">
        <is>
          <t>Option contract [member] | Later than six months and not later than one year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ff-balance sheet - notional amount</t>
        </is>
      </c>
      <c r="B45" s="5" t="n">
        <v>374678000000</v>
      </c>
      <c r="C45" s="5" t="n">
        <v>45731000000</v>
      </c>
    </row>
    <row r="46">
      <c r="A46" s="4" t="inlineStr">
        <is>
          <t>Option contract [member] | Later than one yea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ff-balance sheet - notional amount</t>
        </is>
      </c>
      <c r="B48" s="5" t="n">
        <v>58633000000</v>
      </c>
      <c r="C48" s="5" t="n">
        <v>77281000000</v>
      </c>
    </row>
    <row r="49">
      <c r="A49" s="4" t="inlineStr">
        <is>
          <t>Forward contrac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ff-balance sheet - notional amount</t>
        </is>
      </c>
      <c r="B51" s="5" t="n">
        <v>4755000000</v>
      </c>
      <c r="C51" s="5" t="n">
        <v>26129000000</v>
      </c>
    </row>
    <row r="52">
      <c r="A52" s="4" t="inlineStr">
        <is>
          <t>Forward contract [member] | Not later than one month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ff-balance sheet - notional amount</t>
        </is>
      </c>
      <c r="B54" s="5" t="n">
        <v>1406000000</v>
      </c>
      <c r="C54" s="5" t="n">
        <v>3173000000</v>
      </c>
    </row>
    <row r="55">
      <c r="A55" s="4" t="inlineStr">
        <is>
          <t>Forward contract [member] | Later than one month and not later than six month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ff-balance sheet - notional amount</t>
        </is>
      </c>
      <c r="B57" s="5" t="n">
        <v>2637000000</v>
      </c>
      <c r="C57" s="5" t="n">
        <v>13402000000</v>
      </c>
    </row>
    <row r="58">
      <c r="A58" s="4" t="inlineStr">
        <is>
          <t>Forward contract [member] | Later than six months and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ff-balance sheet - notional amount</t>
        </is>
      </c>
      <c r="B60" s="5" t="n">
        <v>706000000</v>
      </c>
      <c r="C60" s="5" t="n">
        <v>9551000000</v>
      </c>
    </row>
    <row r="61">
      <c r="A61" s="4" t="inlineStr">
        <is>
          <t>Forward contract [member] |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Off-balance sheet - notional amount</t>
        </is>
      </c>
      <c r="B63" s="5" t="n">
        <v>6000000</v>
      </c>
      <c r="C63" s="5" t="n">
        <v>3000000</v>
      </c>
    </row>
    <row r="64">
      <c r="A64" s="4" t="inlineStr">
        <is>
          <t>Credit derivativ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Off-balance sheet - notional amount</t>
        </is>
      </c>
      <c r="B66" s="5" t="n">
        <v>43808000000</v>
      </c>
      <c r="C66" s="5" t="n">
        <v>21556000000</v>
      </c>
    </row>
    <row r="67">
      <c r="A67" s="4" t="inlineStr">
        <is>
          <t>Credit derivatives [member] | Not later than one month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Off-balance sheet - notional amount</t>
        </is>
      </c>
      <c r="B69" s="5" t="n">
        <v>3912000000</v>
      </c>
      <c r="C69" s="4" t="inlineStr">
        <is>
          <t xml:space="preserve"> </t>
        </is>
      </c>
    </row>
    <row r="70">
      <c r="A70" s="4" t="inlineStr">
        <is>
          <t>Credit derivatives [member] | Later than one month and not later than six month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Off-balance sheet - notional amount</t>
        </is>
      </c>
      <c r="B72" s="5" t="n">
        <v>9578000000</v>
      </c>
      <c r="C72" s="5" t="n">
        <v>6602000000</v>
      </c>
    </row>
    <row r="73">
      <c r="A73" s="4" t="inlineStr">
        <is>
          <t>Credit derivatives [member] | Later than six months and not later than one year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Off-balance sheet - notional amount</t>
        </is>
      </c>
      <c r="B75" s="5" t="n">
        <v>5144000000</v>
      </c>
      <c r="C75" s="5" t="n">
        <v>826000000</v>
      </c>
    </row>
    <row r="76">
      <c r="A76" s="4" t="inlineStr">
        <is>
          <t>Credit derivatives [member] | Later than one year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Off-balance sheet - notional amount</t>
        </is>
      </c>
      <c r="B78" s="5" t="n">
        <v>25174000000</v>
      </c>
      <c r="C78" s="5" t="n">
        <v>14128000000</v>
      </c>
    </row>
    <row r="79">
      <c r="A79" s="4" t="inlineStr">
        <is>
          <t>N D F Non Deliverable Forward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Off-balance sheet - notional amount</t>
        </is>
      </c>
      <c r="B81" s="5" t="n">
        <v>326100000000</v>
      </c>
      <c r="C81" s="5" t="n">
        <v>278531000000</v>
      </c>
    </row>
    <row r="82">
      <c r="A82" s="4" t="inlineStr">
        <is>
          <t>N D F Non Deliverable Forward [Member] | Not later than one month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ff-balance sheet - notional amount</t>
        </is>
      </c>
      <c r="B84" s="5" t="n">
        <v>116901000000</v>
      </c>
      <c r="C84" s="5" t="n">
        <v>77962000000</v>
      </c>
    </row>
    <row r="85">
      <c r="A85" s="4" t="inlineStr">
        <is>
          <t>N D F Non Deliverable Forward [Member] | Later than one month and not later than six month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Off-balance sheet - notional amount</t>
        </is>
      </c>
      <c r="B87" s="5" t="n">
        <v>111325000000</v>
      </c>
      <c r="C87" s="5" t="n">
        <v>113359000000</v>
      </c>
    </row>
    <row r="88">
      <c r="A88" s="4" t="inlineStr">
        <is>
          <t>N D F Non Deliverable Forward [Member] | Later than six months and not later than one year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Off-balance sheet - notional amount</t>
        </is>
      </c>
      <c r="B90" s="5" t="n">
        <v>55411000000</v>
      </c>
      <c r="C90" s="5" t="n">
        <v>48091000000</v>
      </c>
    </row>
    <row r="91">
      <c r="A91" s="4" t="inlineStr">
        <is>
          <t>N D F Non Deliverable Forward [Member] |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Off-balance sheet - notional amount</t>
        </is>
      </c>
      <c r="B93" s="5" t="n">
        <v>42463000000</v>
      </c>
      <c r="C93" s="5" t="n">
        <v>39119000000</v>
      </c>
    </row>
    <row r="94">
      <c r="A94" s="4" t="inlineStr">
        <is>
          <t>Other Derivative Financial Instrumen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Off-balance sheet - notional amount</t>
        </is>
      </c>
      <c r="B96" s="5" t="n">
        <v>8170000000</v>
      </c>
      <c r="C96" s="4" t="inlineStr">
        <is>
          <t xml:space="preserve"> </t>
        </is>
      </c>
    </row>
    <row r="97">
      <c r="A97" s="4" t="inlineStr">
        <is>
          <t>Other Derivative Financial Instruments [Member] | Not later than one month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ff-balance sheet - notional amount</t>
        </is>
      </c>
      <c r="B99" s="5" t="n">
        <v>131000000</v>
      </c>
      <c r="C99" s="5" t="n">
        <v>199000000</v>
      </c>
    </row>
    <row r="100">
      <c r="A100" s="4" t="inlineStr">
        <is>
          <t>Other Derivative Financial Instruments [Member] | Later than one month and not later than six month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Off-balance sheet - notional amount</t>
        </is>
      </c>
      <c r="B102" s="5" t="n">
        <v>637000000</v>
      </c>
      <c r="C102" s="5" t="n">
        <v>739000000</v>
      </c>
    </row>
    <row r="103">
      <c r="A103" s="4" t="inlineStr">
        <is>
          <t>Other Derivative Financial Instruments [Member] | Later than six months and not later than one year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Off-balance sheet - notional amount</t>
        </is>
      </c>
      <c r="B105" s="5" t="n">
        <v>1012000000</v>
      </c>
      <c r="C105" s="5" t="n">
        <v>624000000</v>
      </c>
    </row>
    <row r="106">
      <c r="A106" s="4" t="inlineStr">
        <is>
          <t>Other Derivative Financial Instruments [Member] | Later than one yea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Off-balance sheet - notional amount</t>
        </is>
      </c>
      <c r="B108" s="6" t="inlineStr">
        <is>
          <t>R$ 6390000000</t>
        </is>
      </c>
      <c r="C108" s="6" t="inlineStr">
        <is>
          <t>R$ 450200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Details 3)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ff-balance sheet notional amount</t>
        </is>
      </c>
      <c r="B4" s="4" t="inlineStr">
        <is>
          <t xml:space="preserve"> </t>
        </is>
      </c>
      <c r="C4" s="6" t="inlineStr">
        <is>
          <t>R$ 6064000000</t>
        </is>
      </c>
    </row>
    <row r="5">
      <c r="A5" s="4" t="inlineStr">
        <is>
          <t>Balance sheet account receivable / (received) (payable) paid</t>
        </is>
      </c>
      <c r="B5" s="6" t="inlineStr">
        <is>
          <t>R$ 3456000000</t>
        </is>
      </c>
      <c r="C5" s="5" t="n">
        <v>387000000</v>
      </c>
    </row>
    <row r="6">
      <c r="A6" s="4" t="inlineStr">
        <is>
          <t>Adjustment to fair value (in results / stockholders' equity)</t>
        </is>
      </c>
      <c r="B6" s="5" t="n">
        <v>4803000000</v>
      </c>
      <c r="C6" s="5" t="n">
        <v>5454000000</v>
      </c>
    </row>
    <row r="7">
      <c r="A7" s="4" t="inlineStr">
        <is>
          <t>Fair value</t>
        </is>
      </c>
      <c r="B7" s="5" t="n">
        <v>1347000000</v>
      </c>
      <c r="C7" s="5" t="n">
        <v>5841000000</v>
      </c>
    </row>
    <row r="8">
      <c r="A8" s="4" t="inlineStr">
        <is>
          <t>Liability Posi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sheet account receivable / (received) (payable) paid</t>
        </is>
      </c>
      <c r="B10" s="5" t="n">
        <v>-56371000000</v>
      </c>
      <c r="C10" s="5" t="n">
        <v>-41710000000</v>
      </c>
    </row>
    <row r="11">
      <c r="A11" s="4" t="inlineStr">
        <is>
          <t>Adjustment to fair value (in results / stockholders' equity)</t>
        </is>
      </c>
      <c r="B11" s="5" t="n">
        <v>-20490000000</v>
      </c>
      <c r="C11" s="5" t="n">
        <v>-21494000000</v>
      </c>
    </row>
    <row r="12">
      <c r="A12" s="4" t="inlineStr">
        <is>
          <t>Fair value</t>
        </is>
      </c>
      <c r="B12" s="5" t="n">
        <v>-76861000000</v>
      </c>
      <c r="C12" s="5" t="n">
        <v>-63204000000</v>
      </c>
    </row>
    <row r="13">
      <c r="A13" s="4" t="inlineStr">
        <is>
          <t>Assets 1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sheet account receivable / (received) (payable) paid</t>
        </is>
      </c>
      <c r="B15" s="5" t="n">
        <v>52915000000</v>
      </c>
      <c r="C15" s="5" t="n">
        <v>42097000000</v>
      </c>
    </row>
    <row r="16">
      <c r="A16" s="4" t="inlineStr">
        <is>
          <t>Adjustment to fair value (in results / stockholders' equity)</t>
        </is>
      </c>
      <c r="B16" s="5" t="n">
        <v>25293000000</v>
      </c>
      <c r="C16" s="5" t="n">
        <v>26948000000</v>
      </c>
    </row>
    <row r="17">
      <c r="A17" s="4" t="inlineStr">
        <is>
          <t>Fair value</t>
        </is>
      </c>
      <c r="B17" s="5" t="n">
        <v>78208000000</v>
      </c>
      <c r="C17" s="5" t="n">
        <v>69045000000</v>
      </c>
    </row>
    <row r="18">
      <c r="A18" s="4" t="inlineStr">
        <is>
          <t>Not later than one yea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ff-balance sheet notional amount</t>
        </is>
      </c>
      <c r="B20" s="5" t="n">
        <v>909000000</v>
      </c>
      <c r="C20" s="5" t="n">
        <v>932000000</v>
      </c>
    </row>
    <row r="21">
      <c r="A21" s="4" t="inlineStr">
        <is>
          <t>Balance sheet account receivable / (received) (payable) paid</t>
        </is>
      </c>
      <c r="B21" s="5" t="n">
        <v>-211000000</v>
      </c>
      <c r="C21" s="5" t="n">
        <v>-139000000</v>
      </c>
    </row>
    <row r="22">
      <c r="A22" s="4" t="inlineStr">
        <is>
          <t>Adjustment to fair value (in results / stockholders' equity)</t>
        </is>
      </c>
      <c r="B22" s="5" t="n">
        <v>-405000000</v>
      </c>
      <c r="C22" s="5" t="n">
        <v>-16000000</v>
      </c>
    </row>
    <row r="23">
      <c r="A23" s="4" t="inlineStr">
        <is>
          <t>Fair value</t>
        </is>
      </c>
      <c r="B23" s="5" t="n">
        <v>-616000000</v>
      </c>
      <c r="C23" s="5" t="n">
        <v>-155000000</v>
      </c>
    </row>
    <row r="24">
      <c r="A24" s="4" t="inlineStr">
        <is>
          <t>Purchase Commitmen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ff-balance sheet notional amount</t>
        </is>
      </c>
      <c r="B26" s="5" t="n">
        <v>418886000000</v>
      </c>
      <c r="C26" s="4" t="inlineStr">
        <is>
          <t xml:space="preserve"> </t>
        </is>
      </c>
    </row>
    <row r="27">
      <c r="A27" s="4" t="inlineStr">
        <is>
          <t>Purchase commitments shar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ff-balance sheet notional amount</t>
        </is>
      </c>
      <c r="B29" s="5" t="n">
        <v>3395000000</v>
      </c>
      <c r="C29" s="4" t="inlineStr">
        <is>
          <t xml:space="preserve"> </t>
        </is>
      </c>
    </row>
    <row r="30">
      <c r="A30" s="4" t="inlineStr">
        <is>
          <t>Purchase Commitments Commod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ff-balance sheet notional amount</t>
        </is>
      </c>
      <c r="B32" s="5" t="n">
        <v>503000000</v>
      </c>
      <c r="C32" s="4" t="inlineStr">
        <is>
          <t xml:space="preserve"> </t>
        </is>
      </c>
    </row>
    <row r="33">
      <c r="A33" s="4" t="inlineStr">
        <is>
          <t>Purchase commitments interes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ff-balance sheet notional amount</t>
        </is>
      </c>
      <c r="B35" s="5" t="n">
        <v>385229000000</v>
      </c>
      <c r="C35" s="4" t="inlineStr">
        <is>
          <t xml:space="preserve"> </t>
        </is>
      </c>
    </row>
    <row r="36">
      <c r="A36" s="4" t="inlineStr">
        <is>
          <t>Purchase Commitments Foreign Currenc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ff-balance sheet notional amount</t>
        </is>
      </c>
      <c r="B38" s="5" t="n">
        <v>29759000000</v>
      </c>
      <c r="C38" s="4" t="inlineStr">
        <is>
          <t xml:space="preserve"> </t>
        </is>
      </c>
    </row>
    <row r="39">
      <c r="A39" s="4" t="inlineStr">
        <is>
          <t>Commitments To Sel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ff-balance sheet notional amount</t>
        </is>
      </c>
      <c r="B41" s="5" t="n">
        <v>601719000000</v>
      </c>
      <c r="C41" s="5" t="n">
        <v>386886000000</v>
      </c>
    </row>
    <row r="42">
      <c r="A42" s="4" t="inlineStr">
        <is>
          <t>Commitments to sell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ff-balance sheet notional amount</t>
        </is>
      </c>
      <c r="B44" s="5" t="n">
        <v>11702000000</v>
      </c>
      <c r="C44" s="5" t="n">
        <v>14181000000</v>
      </c>
    </row>
    <row r="45">
      <c r="A45" s="4" t="inlineStr">
        <is>
          <t>Commitments To Sell Commoditi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ff-balance sheet notional amount</t>
        </is>
      </c>
      <c r="B47" s="5" t="n">
        <v>3896000000</v>
      </c>
      <c r="C47" s="5" t="n">
        <v>3308000000</v>
      </c>
    </row>
    <row r="48">
      <c r="A48" s="4" t="inlineStr">
        <is>
          <t>Commitments to sell interes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ff-balance sheet notional amount</t>
        </is>
      </c>
      <c r="B50" s="5" t="n">
        <v>557806000000</v>
      </c>
      <c r="C50" s="5" t="n">
        <v>342575000000</v>
      </c>
    </row>
    <row r="51">
      <c r="A51" s="4" t="inlineStr">
        <is>
          <t>Commitments To Sell Foreign Currenc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ff-balance sheet notional amount</t>
        </is>
      </c>
      <c r="B53" s="5" t="n">
        <v>28315000000</v>
      </c>
      <c r="C53" s="5" t="n">
        <v>26822000000</v>
      </c>
    </row>
    <row r="54">
      <c r="A54" s="4" t="inlineStr">
        <is>
          <t>Purchases Receivable [Member] | Not later than one year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ff-balance sheet notional amount</t>
        </is>
      </c>
      <c r="B56" s="4" t="inlineStr">
        <is>
          <t xml:space="preserve"> </t>
        </is>
      </c>
      <c r="C56" s="5" t="n">
        <v>1016000000</v>
      </c>
    </row>
    <row r="57">
      <c r="A57" s="4" t="inlineStr">
        <is>
          <t>Balance sheet account receivable / (received) (payable) paid</t>
        </is>
      </c>
      <c r="B57" s="4" t="inlineStr">
        <is>
          <t xml:space="preserve"> </t>
        </is>
      </c>
      <c r="C57" s="5" t="n">
        <v>1186000000</v>
      </c>
    </row>
    <row r="58">
      <c r="A58" s="4" t="inlineStr">
        <is>
          <t>Adjustment to fair value (in results / stockholders' equity)</t>
        </is>
      </c>
      <c r="B58" s="4" t="inlineStr">
        <is>
          <t xml:space="preserve"> </t>
        </is>
      </c>
      <c r="C58" s="5" t="n">
        <v>-27000000</v>
      </c>
    </row>
    <row r="59">
      <c r="A59" s="4" t="inlineStr">
        <is>
          <t>Fair value</t>
        </is>
      </c>
      <c r="B59" s="4" t="inlineStr">
        <is>
          <t xml:space="preserve"> </t>
        </is>
      </c>
      <c r="C59" s="5" t="n">
        <v>1159000000</v>
      </c>
    </row>
    <row r="60">
      <c r="A60" s="4" t="inlineStr">
        <is>
          <t>Sales Receivable [Member] | Not later than one year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Off-balance sheet notional amount</t>
        </is>
      </c>
      <c r="B62" s="5" t="n">
        <v>3901000000</v>
      </c>
      <c r="C62" s="5" t="n">
        <v>20765000000</v>
      </c>
    </row>
    <row r="63">
      <c r="A63" s="4" t="inlineStr">
        <is>
          <t>Balance sheet account receivable / (received) (payable) paid</t>
        </is>
      </c>
      <c r="B63" s="5" t="n">
        <v>153000000</v>
      </c>
      <c r="C63" s="5" t="n">
        <v>1938000000</v>
      </c>
    </row>
    <row r="64">
      <c r="A64" s="4" t="inlineStr">
        <is>
          <t>Adjustment to fair value (in results / stockholders' equity)</t>
        </is>
      </c>
      <c r="B64" s="4" t="inlineStr">
        <is>
          <t xml:space="preserve"> </t>
        </is>
      </c>
      <c r="C64" s="5" t="n">
        <v>14000000</v>
      </c>
    </row>
    <row r="65">
      <c r="A65" s="4" t="inlineStr">
        <is>
          <t>Fair value</t>
        </is>
      </c>
      <c r="B65" s="5" t="n">
        <v>153000000</v>
      </c>
      <c r="C65" s="5" t="n">
        <v>1952000000</v>
      </c>
    </row>
    <row r="66">
      <c r="A66" s="4" t="inlineStr">
        <is>
          <t>Sales Receivables Interest [Member] | Not later than one year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alance sheet account receivable / (received) (payable) paid</t>
        </is>
      </c>
      <c r="B68" s="5" t="n">
        <v>-694000000</v>
      </c>
      <c r="C68" s="4" t="inlineStr">
        <is>
          <t xml:space="preserve"> </t>
        </is>
      </c>
    </row>
    <row r="69">
      <c r="A69" s="4" t="inlineStr">
        <is>
          <t>Fair value</t>
        </is>
      </c>
      <c r="B69" s="4" t="inlineStr">
        <is>
          <t xml:space="preserve"> </t>
        </is>
      </c>
      <c r="C69" s="5" t="n">
        <v>-694000000</v>
      </c>
    </row>
    <row r="70">
      <c r="A70" s="4" t="inlineStr">
        <is>
          <t>Other Derivative Financial Instruments Shares [Member] | Not later than one year [member] | Other Derivative Financial Instruments Asset Position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Off-balance sheet notional amount</t>
        </is>
      </c>
      <c r="B72" s="4" t="inlineStr">
        <is>
          <t xml:space="preserve"> </t>
        </is>
      </c>
      <c r="C72" s="5" t="n">
        <v>576000000</v>
      </c>
    </row>
    <row r="73">
      <c r="A73" s="4" t="inlineStr">
        <is>
          <t>Balance sheet account receivable / (received) (payable) paid</t>
        </is>
      </c>
      <c r="B73" s="4" t="inlineStr">
        <is>
          <t xml:space="preserve"> </t>
        </is>
      </c>
      <c r="C73" s="5" t="n">
        <v>-9000000</v>
      </c>
    </row>
    <row r="74">
      <c r="A74" s="4" t="inlineStr">
        <is>
          <t>Adjustment to fair value (in results / stockholders' equity)</t>
        </is>
      </c>
      <c r="B74" s="4" t="inlineStr">
        <is>
          <t xml:space="preserve"> </t>
        </is>
      </c>
      <c r="C74" s="5" t="n">
        <v>-12000000</v>
      </c>
    </row>
    <row r="75">
      <c r="A75" s="4" t="inlineStr">
        <is>
          <t>Fair value</t>
        </is>
      </c>
      <c r="B75" s="4" t="inlineStr">
        <is>
          <t xml:space="preserve"> </t>
        </is>
      </c>
      <c r="C75" s="5" t="n">
        <v>-21000000</v>
      </c>
    </row>
    <row r="76">
      <c r="A76" s="4" t="inlineStr">
        <is>
          <t>Other derivative financial instruments interest [member] | Not later than one year [member] | Other Derivative Financial Instruments Asset Position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Off-balance sheet notional amount</t>
        </is>
      </c>
      <c r="B78" s="4" t="inlineStr">
        <is>
          <t xml:space="preserve"> </t>
        </is>
      </c>
      <c r="C78" s="5" t="n">
        <v>347000000</v>
      </c>
    </row>
    <row r="79">
      <c r="A79" s="4" t="inlineStr">
        <is>
          <t>Balance sheet account receivable / (received) (payable) paid</t>
        </is>
      </c>
      <c r="B79" s="4" t="inlineStr">
        <is>
          <t xml:space="preserve"> </t>
        </is>
      </c>
      <c r="C79" s="5" t="n">
        <v>-130000000</v>
      </c>
    </row>
    <row r="80">
      <c r="A80" s="4" t="inlineStr">
        <is>
          <t>Adjustment to fair value (in results / stockholders' equity)</t>
        </is>
      </c>
      <c r="B80" s="4" t="inlineStr">
        <is>
          <t xml:space="preserve"> </t>
        </is>
      </c>
      <c r="C80" s="5" t="n">
        <v>-3000000</v>
      </c>
    </row>
    <row r="81">
      <c r="A81" s="4" t="inlineStr">
        <is>
          <t>Fair value</t>
        </is>
      </c>
      <c r="B81" s="4" t="inlineStr">
        <is>
          <t xml:space="preserve"> </t>
        </is>
      </c>
      <c r="C81" s="5" t="n">
        <v>-133000000</v>
      </c>
    </row>
    <row r="82">
      <c r="A82" s="4" t="inlineStr">
        <is>
          <t>Futures contract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ff-balance sheet notional amount</t>
        </is>
      </c>
      <c r="B84" s="5" t="n">
        <v>1020605000000</v>
      </c>
      <c r="C84" s="5" t="n">
        <v>857781000000</v>
      </c>
    </row>
    <row r="85">
      <c r="A85" s="4" t="inlineStr">
        <is>
          <t>Futures contract [member] | Later than one year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Off-balance sheet notional amount</t>
        </is>
      </c>
      <c r="B87" s="5" t="n">
        <v>152157000000</v>
      </c>
      <c r="C87" s="5" t="n">
        <v>164160000000</v>
      </c>
    </row>
    <row r="88">
      <c r="A88" s="4" t="inlineStr">
        <is>
          <t>Futures contract [member] | Purchase Commitment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Off-balance sheet notional amount</t>
        </is>
      </c>
      <c r="B90" s="4" t="inlineStr">
        <is>
          <t xml:space="preserve"> </t>
        </is>
      </c>
      <c r="C90" s="5" t="n">
        <v>470895000000</v>
      </c>
    </row>
    <row r="91">
      <c r="A91" s="4" t="inlineStr">
        <is>
          <t>Futures contract [member] | Purchase commitments share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Off-balance sheet notional amount</t>
        </is>
      </c>
      <c r="B93" s="4" t="inlineStr">
        <is>
          <t xml:space="preserve"> </t>
        </is>
      </c>
      <c r="C93" s="5" t="n">
        <v>14627000000</v>
      </c>
    </row>
    <row r="94">
      <c r="A94" s="4" t="inlineStr">
        <is>
          <t>Futures contract [member] | Purchase Commitments Commoditi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Off-balance sheet notional amount</t>
        </is>
      </c>
      <c r="B96" s="4" t="inlineStr">
        <is>
          <t xml:space="preserve"> </t>
        </is>
      </c>
      <c r="C96" s="5" t="n">
        <v>703000000</v>
      </c>
    </row>
    <row r="97">
      <c r="A97" s="4" t="inlineStr">
        <is>
          <t>Futures contract [member] | Purchase commitments interest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ff-balance sheet notional amount</t>
        </is>
      </c>
      <c r="B99" s="4" t="inlineStr">
        <is>
          <t xml:space="preserve"> </t>
        </is>
      </c>
      <c r="C99" s="5" t="n">
        <v>429862000000</v>
      </c>
    </row>
    <row r="100">
      <c r="A100" s="4" t="inlineStr">
        <is>
          <t>Futures contract [member] | Purchase Commitments Foreign Currency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Off-balance sheet notional amount</t>
        </is>
      </c>
      <c r="B102" s="4" t="inlineStr">
        <is>
          <t xml:space="preserve"> </t>
        </is>
      </c>
      <c r="C102" s="5" t="n">
        <v>25703000000</v>
      </c>
    </row>
    <row r="103">
      <c r="A103" s="4" t="inlineStr">
        <is>
          <t>Swap contract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Off-balance sheet notional amount</t>
        </is>
      </c>
      <c r="B105" s="5" t="n">
        <v>1571025000000</v>
      </c>
      <c r="C105" s="5" t="n">
        <v>1338457000000</v>
      </c>
    </row>
    <row r="106">
      <c r="A106" s="4" t="inlineStr">
        <is>
          <t>Balance sheet account receivable / (received) (payable) paid</t>
        </is>
      </c>
      <c r="B106" s="5" t="n">
        <v>2948000000</v>
      </c>
      <c r="C106" s="5" t="n">
        <v>-1861000000</v>
      </c>
    </row>
    <row r="107">
      <c r="A107" s="4" t="inlineStr">
        <is>
          <t>Adjustment to fair value (in results / stockholders' equity)</t>
        </is>
      </c>
      <c r="B107" s="5" t="n">
        <v>4886000000</v>
      </c>
      <c r="C107" s="5" t="n">
        <v>5229000000</v>
      </c>
    </row>
    <row r="108">
      <c r="A108" s="4" t="inlineStr">
        <is>
          <t>Fair value</t>
        </is>
      </c>
      <c r="B108" s="5" t="n">
        <v>7834000000</v>
      </c>
      <c r="C108" s="5" t="n">
        <v>3368000000</v>
      </c>
    </row>
    <row r="109">
      <c r="A109" s="4" t="inlineStr">
        <is>
          <t>Swap contract [member] | Liability Position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Balance sheet account receivable / (received) (payable) paid</t>
        </is>
      </c>
      <c r="B111" s="5" t="n">
        <v>-19448000000</v>
      </c>
      <c r="C111" s="4" t="inlineStr">
        <is>
          <t xml:space="preserve"> </t>
        </is>
      </c>
    </row>
    <row r="112">
      <c r="A112" s="4" t="inlineStr">
        <is>
          <t>Adjustment to fair value (in results / stockholders' equity)</t>
        </is>
      </c>
      <c r="B112" s="5" t="n">
        <v>-19620000000</v>
      </c>
      <c r="C112" s="4" t="inlineStr">
        <is>
          <t xml:space="preserve"> </t>
        </is>
      </c>
    </row>
    <row r="113">
      <c r="A113" s="4" t="inlineStr">
        <is>
          <t>Fair value</t>
        </is>
      </c>
      <c r="B113" s="5" t="n">
        <v>-39068000000</v>
      </c>
      <c r="C113" s="4" t="inlineStr">
        <is>
          <t xml:space="preserve"> </t>
        </is>
      </c>
    </row>
    <row r="114">
      <c r="A114" s="4" t="inlineStr">
        <is>
          <t>Swap contract [member] | Later than one year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Off-balance sheet notional amount</t>
        </is>
      </c>
      <c r="B116" s="5" t="n">
        <v>975785000000</v>
      </c>
      <c r="C116" s="5" t="n">
        <v>930714000000</v>
      </c>
    </row>
    <row r="117">
      <c r="A117" s="4" t="inlineStr">
        <is>
          <t>Swap contract [member] | Asset Position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Off-balance sheet notional amount</t>
        </is>
      </c>
      <c r="B119" s="5" t="n">
        <v>1571025000000</v>
      </c>
      <c r="C119" s="5" t="n">
        <v>1338457000000</v>
      </c>
    </row>
    <row r="120">
      <c r="A120" s="4" t="inlineStr">
        <is>
          <t>Balance sheet account receivable / (received) (payable) paid</t>
        </is>
      </c>
      <c r="B120" s="5" t="n">
        <v>22396000000</v>
      </c>
      <c r="C120" s="5" t="n">
        <v>13410000000</v>
      </c>
    </row>
    <row r="121">
      <c r="A121" s="4" t="inlineStr">
        <is>
          <t>Adjustment to fair value (in results / stockholders' equity)</t>
        </is>
      </c>
      <c r="B121" s="5" t="n">
        <v>24506000000</v>
      </c>
      <c r="C121" s="5" t="n">
        <v>24604000000</v>
      </c>
    </row>
    <row r="122">
      <c r="A122" s="4" t="inlineStr">
        <is>
          <t>Fair value</t>
        </is>
      </c>
      <c r="B122" s="5" t="n">
        <v>46902000000</v>
      </c>
      <c r="C122" s="5" t="n">
        <v>38014000000</v>
      </c>
    </row>
    <row r="123">
      <c r="A123" s="4" t="inlineStr">
        <is>
          <t>Swap contract [member] | Asset Position Commodities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Off-balance sheet notional amount</t>
        </is>
      </c>
      <c r="B125" s="5" t="n">
        <v>222000000</v>
      </c>
      <c r="C125" s="5" t="n">
        <v>2000000</v>
      </c>
    </row>
    <row r="126">
      <c r="A126" s="4" t="inlineStr">
        <is>
          <t>Balance sheet account receivable / (received) (payable) paid</t>
        </is>
      </c>
      <c r="B126" s="5" t="n">
        <v>1000000</v>
      </c>
      <c r="C126" s="4" t="inlineStr">
        <is>
          <t xml:space="preserve"> </t>
        </is>
      </c>
    </row>
    <row r="127">
      <c r="A127" s="4" t="inlineStr">
        <is>
          <t>Adjustment to fair value (in results / stockholders' equity)</t>
        </is>
      </c>
      <c r="B127" s="5" t="n">
        <v>1000000</v>
      </c>
      <c r="C127" s="4" t="inlineStr">
        <is>
          <t xml:space="preserve"> </t>
        </is>
      </c>
    </row>
    <row r="128">
      <c r="A128" s="4" t="inlineStr">
        <is>
          <t>Fair value</t>
        </is>
      </c>
      <c r="B128" s="5" t="n">
        <v>2000000</v>
      </c>
      <c r="C128" s="4" t="inlineStr">
        <is>
          <t xml:space="preserve"> </t>
        </is>
      </c>
    </row>
    <row r="129">
      <c r="A129" s="4" t="inlineStr">
        <is>
          <t>Swap contract [member] | Asset position interest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Off-balance sheet notional amount</t>
        </is>
      </c>
      <c r="B131" s="5" t="n">
        <v>1509045000000</v>
      </c>
      <c r="C131" s="5" t="n">
        <v>1318082000000</v>
      </c>
    </row>
    <row r="132">
      <c r="A132" s="4" t="inlineStr">
        <is>
          <t>Balance sheet account receivable / (received) (payable) paid</t>
        </is>
      </c>
      <c r="B132" s="5" t="n">
        <v>20913000000</v>
      </c>
      <c r="C132" s="5" t="n">
        <v>10339000000</v>
      </c>
    </row>
    <row r="133">
      <c r="A133" s="4" t="inlineStr">
        <is>
          <t>Adjustment to fair value (in results / stockholders' equity)</t>
        </is>
      </c>
      <c r="B133" s="5" t="n">
        <v>23502000000</v>
      </c>
      <c r="C133" s="5" t="n">
        <v>23835000000</v>
      </c>
    </row>
    <row r="134">
      <c r="A134" s="4" t="inlineStr">
        <is>
          <t>Fair value</t>
        </is>
      </c>
      <c r="B134" s="5" t="n">
        <v>44415000000</v>
      </c>
      <c r="C134" s="5" t="n">
        <v>34174000000</v>
      </c>
    </row>
    <row r="135">
      <c r="A135" s="4" t="inlineStr">
        <is>
          <t>Swap contract [member] | Asset Position Foreign Currency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Off-balance sheet notional amount</t>
        </is>
      </c>
      <c r="B137" s="5" t="n">
        <v>61758000000</v>
      </c>
      <c r="C137" s="5" t="n">
        <v>20373000000</v>
      </c>
    </row>
    <row r="138">
      <c r="A138" s="4" t="inlineStr">
        <is>
          <t>Balance sheet account receivable / (received) (payable) paid</t>
        </is>
      </c>
      <c r="B138" s="5" t="n">
        <v>1482000000</v>
      </c>
      <c r="C138" s="5" t="n">
        <v>3071000000</v>
      </c>
    </row>
    <row r="139">
      <c r="A139" s="4" t="inlineStr">
        <is>
          <t>Adjustment to fair value (in results / stockholders' equity)</t>
        </is>
      </c>
      <c r="B139" s="5" t="n">
        <v>1003000000</v>
      </c>
      <c r="C139" s="5" t="n">
        <v>769000000</v>
      </c>
    </row>
    <row r="140">
      <c r="A140" s="4" t="inlineStr">
        <is>
          <t>Fair value</t>
        </is>
      </c>
      <c r="B140" s="5" t="n">
        <v>2485000000</v>
      </c>
      <c r="C140" s="5" t="n">
        <v>3840000000</v>
      </c>
    </row>
    <row r="141">
      <c r="A141" s="4" t="inlineStr">
        <is>
          <t>Swap contract [member] | Liability Position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Off-balance sheet notional amount</t>
        </is>
      </c>
      <c r="B143" s="5" t="n">
        <v>1571025000000</v>
      </c>
      <c r="C143" s="5" t="n">
        <v>1338457000000</v>
      </c>
    </row>
    <row r="144">
      <c r="A144" s="4" t="inlineStr">
        <is>
          <t>Balance sheet account receivable / (received) (payable) paid</t>
        </is>
      </c>
      <c r="B144" s="4" t="inlineStr">
        <is>
          <t xml:space="preserve"> </t>
        </is>
      </c>
      <c r="C144" s="5" t="n">
        <v>-15271000000</v>
      </c>
    </row>
    <row r="145">
      <c r="A145" s="4" t="inlineStr">
        <is>
          <t>Adjustment to fair value (in results / stockholders' equity)</t>
        </is>
      </c>
      <c r="B145" s="4" t="inlineStr">
        <is>
          <t xml:space="preserve"> </t>
        </is>
      </c>
      <c r="C145" s="5" t="n">
        <v>-19375000000</v>
      </c>
    </row>
    <row r="146">
      <c r="A146" s="4" t="inlineStr">
        <is>
          <t>Fair value</t>
        </is>
      </c>
      <c r="B146" s="4" t="inlineStr">
        <is>
          <t xml:space="preserve"> </t>
        </is>
      </c>
      <c r="C146" s="5" t="n">
        <v>-34646000000</v>
      </c>
    </row>
    <row r="147">
      <c r="A147" s="4" t="inlineStr">
        <is>
          <t>Swap contract [member] | Liability position share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Off-balance sheet notional amount</t>
        </is>
      </c>
      <c r="B149" s="5" t="n">
        <v>1604000000</v>
      </c>
      <c r="C149" s="5" t="n">
        <v>497000000</v>
      </c>
    </row>
    <row r="150">
      <c r="A150" s="4" t="inlineStr">
        <is>
          <t>Balance sheet account receivable / (received) (payable) paid</t>
        </is>
      </c>
      <c r="B150" s="5" t="n">
        <v>-180000000</v>
      </c>
      <c r="C150" s="5" t="n">
        <v>-37000000</v>
      </c>
    </row>
    <row r="151">
      <c r="A151" s="4" t="inlineStr">
        <is>
          <t>Adjustment to fair value (in results / stockholders' equity)</t>
        </is>
      </c>
      <c r="B151" s="5" t="n">
        <v>59000000</v>
      </c>
      <c r="C151" s="5" t="n">
        <v>-3000000</v>
      </c>
    </row>
    <row r="152">
      <c r="A152" s="4" t="inlineStr">
        <is>
          <t>Fair value</t>
        </is>
      </c>
      <c r="B152" s="5" t="n">
        <v>-121000000</v>
      </c>
      <c r="C152" s="5" t="n">
        <v>-40000000</v>
      </c>
    </row>
    <row r="153">
      <c r="A153" s="4" t="inlineStr">
        <is>
          <t>Swap contract [member] | Liability Position Commoditie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Off-balance sheet notional amount</t>
        </is>
      </c>
      <c r="B155" s="5" t="n">
        <v>609000000</v>
      </c>
      <c r="C155" s="5" t="n">
        <v>130000000</v>
      </c>
    </row>
    <row r="156">
      <c r="A156" s="4" t="inlineStr">
        <is>
          <t>Balance sheet account receivable / (received) (payable) paid</t>
        </is>
      </c>
      <c r="B156" s="5" t="n">
        <v>-5000000</v>
      </c>
      <c r="C156" s="4" t="inlineStr">
        <is>
          <t xml:space="preserve"> </t>
        </is>
      </c>
    </row>
    <row r="157">
      <c r="A157" s="4" t="inlineStr">
        <is>
          <t>Adjustment to fair value (in results / stockholders' equity)</t>
        </is>
      </c>
      <c r="B157" s="5" t="n">
        <v>1000000</v>
      </c>
      <c r="C157" s="5" t="n">
        <v>-1000000</v>
      </c>
    </row>
    <row r="158">
      <c r="A158" s="4" t="inlineStr">
        <is>
          <t>Fair value</t>
        </is>
      </c>
      <c r="B158" s="5" t="n">
        <v>-4000000</v>
      </c>
      <c r="C158" s="5" t="n">
        <v>-1000000</v>
      </c>
    </row>
    <row r="159">
      <c r="A159" s="4" t="inlineStr">
        <is>
          <t>Swap contract [member] | Liability position interest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Off-balance sheet notional amount</t>
        </is>
      </c>
      <c r="B161" s="5" t="n">
        <v>1491476000000</v>
      </c>
      <c r="C161" s="5" t="n">
        <v>1309778000000</v>
      </c>
    </row>
    <row r="162">
      <c r="A162" s="4" t="inlineStr">
        <is>
          <t>Balance sheet account receivable / (received) (payable) paid</t>
        </is>
      </c>
      <c r="B162" s="5" t="n">
        <v>-18130000000</v>
      </c>
      <c r="C162" s="5" t="n">
        <v>-13331000000</v>
      </c>
    </row>
    <row r="163">
      <c r="A163" s="4" t="inlineStr">
        <is>
          <t>Adjustment to fair value (in results / stockholders' equity)</t>
        </is>
      </c>
      <c r="B163" s="5" t="n">
        <v>-18487000000</v>
      </c>
      <c r="C163" s="5" t="n">
        <v>-19377000000</v>
      </c>
    </row>
    <row r="164">
      <c r="A164" s="4" t="inlineStr">
        <is>
          <t>Fair value</t>
        </is>
      </c>
      <c r="B164" s="5" t="n">
        <v>-36617000000</v>
      </c>
      <c r="C164" s="5" t="n">
        <v>-32708000000</v>
      </c>
    </row>
    <row r="165">
      <c r="A165" s="4" t="inlineStr">
        <is>
          <t>Swap contract [member] | Liability Position Foreign Currency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Off-balance sheet notional amount</t>
        </is>
      </c>
      <c r="B167" s="5" t="n">
        <v>77336000000</v>
      </c>
      <c r="C167" s="5" t="n">
        <v>28052000000</v>
      </c>
    </row>
    <row r="168">
      <c r="A168" s="4" t="inlineStr">
        <is>
          <t>Balance sheet account receivable / (received) (payable) paid</t>
        </is>
      </c>
      <c r="B168" s="5" t="n">
        <v>-1133000000</v>
      </c>
      <c r="C168" s="5" t="n">
        <v>-1903000000</v>
      </c>
    </row>
    <row r="169">
      <c r="A169" s="4" t="inlineStr">
        <is>
          <t>Adjustment to fair value (in results / stockholders' equity)</t>
        </is>
      </c>
      <c r="B169" s="5" t="n">
        <v>-1193000000</v>
      </c>
      <c r="C169" s="5" t="n">
        <v>6000000</v>
      </c>
    </row>
    <row r="170">
      <c r="A170" s="4" t="inlineStr">
        <is>
          <t>Fair value</t>
        </is>
      </c>
      <c r="B170" s="5" t="n">
        <v>-2326000000</v>
      </c>
      <c r="C170" s="5" t="n">
        <v>-1897000000</v>
      </c>
    </row>
    <row r="171">
      <c r="A171" s="4" t="inlineStr">
        <is>
          <t>Option Contracts [Member] | Liability Position Foreign Currency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Off-balance sheet notional amount</t>
        </is>
      </c>
      <c r="B173" s="4" t="inlineStr">
        <is>
          <t xml:space="preserve"> </t>
        </is>
      </c>
      <c r="C173" s="5" t="n">
        <v>1621736000000</v>
      </c>
    </row>
    <row r="174">
      <c r="A174" s="4" t="inlineStr">
        <is>
          <t>Balance sheet account receivable / (received) (payable) paid</t>
        </is>
      </c>
      <c r="B174" s="4" t="inlineStr">
        <is>
          <t xml:space="preserve"> </t>
        </is>
      </c>
      <c r="C174" s="5" t="n">
        <v>154000000</v>
      </c>
    </row>
    <row r="175">
      <c r="A175" s="4" t="inlineStr">
        <is>
          <t>Adjustment to fair value (in results / stockholders' equity)</t>
        </is>
      </c>
      <c r="B175" s="4" t="inlineStr">
        <is>
          <t xml:space="preserve"> </t>
        </is>
      </c>
      <c r="C175" s="5" t="n">
        <v>-1449000000</v>
      </c>
    </row>
    <row r="176">
      <c r="A176" s="4" t="inlineStr">
        <is>
          <t>Fair value</t>
        </is>
      </c>
      <c r="B176" s="4" t="inlineStr">
        <is>
          <t xml:space="preserve"> </t>
        </is>
      </c>
      <c r="C176" s="5" t="n">
        <v>-1295000000</v>
      </c>
    </row>
    <row r="177">
      <c r="A177" s="4" t="inlineStr">
        <is>
          <t>Option contract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Off-balance sheet notional amount</t>
        </is>
      </c>
      <c r="B179" s="5" t="n">
        <v>1352201000000</v>
      </c>
      <c r="C179" s="5" t="n">
        <v>1621736000000</v>
      </c>
    </row>
    <row r="180">
      <c r="A180" s="4" t="inlineStr">
        <is>
          <t>Balance sheet account receivable / (received) (payable) paid</t>
        </is>
      </c>
      <c r="B180" s="5" t="n">
        <v>-5960000000</v>
      </c>
      <c r="C180" s="4" t="inlineStr">
        <is>
          <t xml:space="preserve"> </t>
        </is>
      </c>
    </row>
    <row r="181">
      <c r="A181" s="4" t="inlineStr">
        <is>
          <t>Adjustment to fair value (in results / stockholders' equity)</t>
        </is>
      </c>
      <c r="B181" s="5" t="n">
        <v>-251000000</v>
      </c>
      <c r="C181" s="4" t="inlineStr">
        <is>
          <t xml:space="preserve"> </t>
        </is>
      </c>
    </row>
    <row r="182">
      <c r="A182" s="4" t="inlineStr">
        <is>
          <t>Fair value</t>
        </is>
      </c>
      <c r="B182" s="5" t="n">
        <v>-6211000000</v>
      </c>
      <c r="C182" s="4" t="inlineStr">
        <is>
          <t xml:space="preserve"> </t>
        </is>
      </c>
    </row>
    <row r="183">
      <c r="A183" s="4" t="inlineStr">
        <is>
          <t>Option contract [member] | Later than one year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Off-balance sheet notional amount</t>
        </is>
      </c>
      <c r="B185" s="5" t="n">
        <v>58633000000</v>
      </c>
      <c r="C185" s="5" t="n">
        <v>77281000000</v>
      </c>
    </row>
    <row r="186">
      <c r="A186" s="4" t="inlineStr">
        <is>
          <t>Option contract [member] | Purchase Commitments [Member] | Later than one year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Off-balance sheet notional amount</t>
        </is>
      </c>
      <c r="B188" s="5" t="n">
        <v>267199000000</v>
      </c>
      <c r="C188" s="5" t="n">
        <v>145412000000</v>
      </c>
    </row>
    <row r="189">
      <c r="A189" s="4" t="inlineStr">
        <is>
          <t>Balance sheet account receivable / (received) (payable) paid</t>
        </is>
      </c>
      <c r="B189" s="5" t="n">
        <v>3071000000</v>
      </c>
      <c r="C189" s="5" t="n">
        <v>17981000000</v>
      </c>
    </row>
    <row r="190">
      <c r="A190" s="4" t="inlineStr">
        <is>
          <t>Adjustment to fair value (in results / stockholders' equity)</t>
        </is>
      </c>
      <c r="B190" s="5" t="n">
        <v>-665000000</v>
      </c>
      <c r="C190" s="5" t="n">
        <v>1496000000</v>
      </c>
    </row>
    <row r="191">
      <c r="A191" s="4" t="inlineStr">
        <is>
          <t>Fair value</t>
        </is>
      </c>
      <c r="B191" s="5" t="n">
        <v>2406000000</v>
      </c>
      <c r="C191" s="5" t="n">
        <v>19477000000</v>
      </c>
    </row>
    <row r="192">
      <c r="A192" s="4" t="inlineStr">
        <is>
          <t>Option contract [member] | Purchase Commitments [Member] | Not later than one year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Off-balance sheet notional amount</t>
        </is>
      </c>
      <c r="B194" s="5" t="n">
        <v>223496000000</v>
      </c>
      <c r="C194" s="5" t="n">
        <v>79734000000</v>
      </c>
    </row>
    <row r="195">
      <c r="A195" s="4" t="inlineStr">
        <is>
          <t>Balance sheet account receivable / (received) (payable) paid</t>
        </is>
      </c>
      <c r="B195" s="5" t="n">
        <v>-7997000000</v>
      </c>
      <c r="C195" s="5" t="n">
        <v>-17595000000</v>
      </c>
    </row>
    <row r="196">
      <c r="A196" s="4" t="inlineStr">
        <is>
          <t>Adjustment to fair value (in results / stockholders' equity)</t>
        </is>
      </c>
      <c r="B196" s="5" t="n">
        <v>444000000</v>
      </c>
      <c r="C196" s="5" t="n">
        <v>-2781000000</v>
      </c>
    </row>
    <row r="197">
      <c r="A197" s="4" t="inlineStr">
        <is>
          <t>Fair value</t>
        </is>
      </c>
      <c r="B197" s="5" t="n">
        <v>-7553000000</v>
      </c>
      <c r="C197" s="5" t="n">
        <v>-20376000000</v>
      </c>
    </row>
    <row r="198">
      <c r="A198" s="4" t="inlineStr">
        <is>
          <t>Option contract [member] | Purchase commitments shares [member] | Later than one year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Off-balance sheet notional amount</t>
        </is>
      </c>
      <c r="B200" s="5" t="n">
        <v>131529000000</v>
      </c>
      <c r="C200" s="5" t="n">
        <v>11929000000</v>
      </c>
    </row>
    <row r="201">
      <c r="A201" s="4" t="inlineStr">
        <is>
          <t>Balance sheet account receivable / (received) (payable) paid</t>
        </is>
      </c>
      <c r="B201" s="5" t="n">
        <v>1786000000</v>
      </c>
      <c r="C201" s="5" t="n">
        <v>521000000</v>
      </c>
    </row>
    <row r="202">
      <c r="A202" s="4" t="inlineStr">
        <is>
          <t>Adjustment to fair value (in results / stockholders' equity)</t>
        </is>
      </c>
      <c r="B202" s="5" t="n">
        <v>-131000000</v>
      </c>
      <c r="C202" s="5" t="n">
        <v>1140000000</v>
      </c>
    </row>
    <row r="203">
      <c r="A203" s="4" t="inlineStr">
        <is>
          <t>Fair value</t>
        </is>
      </c>
      <c r="B203" s="5" t="n">
        <v>1655000000</v>
      </c>
      <c r="C203" s="5" t="n">
        <v>1661000000</v>
      </c>
    </row>
    <row r="204">
      <c r="A204" s="4" t="inlineStr">
        <is>
          <t>Option contract [member] | Purchase commitments shares [member] | Not later than one year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Off-balance sheet notional amount</t>
        </is>
      </c>
      <c r="B206" s="5" t="n">
        <v>131361000000</v>
      </c>
      <c r="C206" s="5" t="n">
        <v>14045000000</v>
      </c>
    </row>
    <row r="207">
      <c r="A207" s="4" t="inlineStr">
        <is>
          <t>Balance sheet account receivable / (received) (payable) paid</t>
        </is>
      </c>
      <c r="B207" s="5" t="n">
        <v>-4448000000</v>
      </c>
      <c r="C207" s="5" t="n">
        <v>-348000000</v>
      </c>
    </row>
    <row r="208">
      <c r="A208" s="4" t="inlineStr">
        <is>
          <t>Adjustment to fair value (in results / stockholders' equity)</t>
        </is>
      </c>
      <c r="B208" s="5" t="n">
        <v>155000000</v>
      </c>
      <c r="C208" s="5" t="n">
        <v>-1185000000</v>
      </c>
    </row>
    <row r="209">
      <c r="A209" s="4" t="inlineStr">
        <is>
          <t>Fair value</t>
        </is>
      </c>
      <c r="B209" s="5" t="n">
        <v>-4293000000</v>
      </c>
      <c r="C209" s="5" t="n">
        <v>-1533000000</v>
      </c>
    </row>
    <row r="210">
      <c r="A210" s="4" t="inlineStr">
        <is>
          <t>Option contract [member] | Purchase Commitments Commodities [Member] | Later than one year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Off-balance sheet notional amount</t>
        </is>
      </c>
      <c r="B212" s="5" t="n">
        <v>2347000000</v>
      </c>
      <c r="C212" s="5" t="n">
        <v>471000000</v>
      </c>
    </row>
    <row r="213">
      <c r="A213" s="4" t="inlineStr">
        <is>
          <t>Balance sheet account receivable / (received) (payable) paid</t>
        </is>
      </c>
      <c r="B213" s="5" t="n">
        <v>43000000</v>
      </c>
      <c r="C213" s="5" t="n">
        <v>20000000</v>
      </c>
    </row>
    <row r="214">
      <c r="A214" s="4" t="inlineStr">
        <is>
          <t>Adjustment to fair value (in results / stockholders' equity)</t>
        </is>
      </c>
      <c r="B214" s="5" t="n">
        <v>-7000000</v>
      </c>
      <c r="C214" s="5" t="n">
        <v>20000000</v>
      </c>
    </row>
    <row r="215">
      <c r="A215" s="4" t="inlineStr">
        <is>
          <t>Fair value</t>
        </is>
      </c>
      <c r="B215" s="5" t="n">
        <v>36000000</v>
      </c>
      <c r="C215" s="5" t="n">
        <v>40000000</v>
      </c>
    </row>
    <row r="216">
      <c r="A216" s="4" t="inlineStr">
        <is>
          <t>Option contract [member] | Purchase Commitments Commodities [Member] | Not later than one year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Off-balance sheet notional amount</t>
        </is>
      </c>
      <c r="B218" s="5" t="n">
        <v>2000000000</v>
      </c>
      <c r="C218" s="5" t="n">
        <v>274000000</v>
      </c>
    </row>
    <row r="219">
      <c r="A219" s="4" t="inlineStr">
        <is>
          <t>Balance sheet account receivable / (received) (payable) paid</t>
        </is>
      </c>
      <c r="B219" s="5" t="n">
        <v>-15000000</v>
      </c>
      <c r="C219" s="5" t="n">
        <v>-8000000</v>
      </c>
    </row>
    <row r="220">
      <c r="A220" s="4" t="inlineStr">
        <is>
          <t>Adjustment to fair value (in results / stockholders' equity)</t>
        </is>
      </c>
      <c r="B220" s="5" t="n">
        <v>5000000</v>
      </c>
      <c r="C220" s="5" t="n">
        <v>-1000000</v>
      </c>
    </row>
    <row r="221">
      <c r="A221" s="4" t="inlineStr">
        <is>
          <t>Fair value</t>
        </is>
      </c>
      <c r="B221" s="5" t="n">
        <v>-10000000</v>
      </c>
      <c r="C221" s="5" t="n">
        <v>-9000000</v>
      </c>
    </row>
    <row r="222">
      <c r="A222" s="4" t="inlineStr">
        <is>
          <t>Option contract [member] | Purchase commitments interest [member] | Later than one year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Off-balance sheet notional amount</t>
        </is>
      </c>
      <c r="B224" s="5" t="n">
        <v>93795000000</v>
      </c>
      <c r="C224" s="5" t="n">
        <v>63697000000</v>
      </c>
    </row>
    <row r="225">
      <c r="A225" s="4" t="inlineStr">
        <is>
          <t>Balance sheet account receivable / (received) (payable) paid</t>
        </is>
      </c>
      <c r="B225" s="5" t="n">
        <v>156000000</v>
      </c>
      <c r="C225" s="5" t="n">
        <v>127000000</v>
      </c>
    </row>
    <row r="226">
      <c r="A226" s="4" t="inlineStr">
        <is>
          <t>Adjustment to fair value (in results / stockholders' equity)</t>
        </is>
      </c>
      <c r="B226" s="5" t="n">
        <v>4000000</v>
      </c>
      <c r="C226" s="5" t="n">
        <v>98000000</v>
      </c>
    </row>
    <row r="227">
      <c r="A227" s="4" t="inlineStr">
        <is>
          <t>Fair value</t>
        </is>
      </c>
      <c r="B227" s="5" t="n">
        <v>160000000</v>
      </c>
      <c r="C227" s="5" t="n">
        <v>225000000</v>
      </c>
    </row>
    <row r="228">
      <c r="A228" s="4" t="inlineStr">
        <is>
          <t>Option contract [member] | Purchase commitments interest [member] | Not later than one year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Off-balance sheet notional amount</t>
        </is>
      </c>
      <c r="B230" s="5" t="n">
        <v>64256000000</v>
      </c>
      <c r="C230" s="5" t="n">
        <v>3284000000</v>
      </c>
    </row>
    <row r="231">
      <c r="A231" s="4" t="inlineStr">
        <is>
          <t>Balance sheet account receivable / (received) (payable) paid</t>
        </is>
      </c>
      <c r="B231" s="5" t="n">
        <v>-181000000</v>
      </c>
      <c r="C231" s="5" t="n">
        <v>-68000000</v>
      </c>
    </row>
    <row r="232">
      <c r="A232" s="4" t="inlineStr">
        <is>
          <t>Adjustment to fair value (in results / stockholders' equity)</t>
        </is>
      </c>
      <c r="B232" s="5" t="n">
        <v>-5000000</v>
      </c>
      <c r="C232" s="5" t="n">
        <v>-48000000</v>
      </c>
    </row>
    <row r="233">
      <c r="A233" s="4" t="inlineStr">
        <is>
          <t>Fair value</t>
        </is>
      </c>
      <c r="B233" s="5" t="n">
        <v>-186000000</v>
      </c>
      <c r="C233" s="5" t="n">
        <v>-116000000</v>
      </c>
    </row>
    <row r="234">
      <c r="A234" s="4" t="inlineStr">
        <is>
          <t>Option contract [member] | Purchase Commitments Foreign Currency [Member] | Later than one year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Off-balance sheet notional amount</t>
        </is>
      </c>
      <c r="B236" s="5" t="n">
        <v>39528000000</v>
      </c>
      <c r="C236" s="5" t="n">
        <v>69315000000</v>
      </c>
    </row>
    <row r="237">
      <c r="A237" s="4" t="inlineStr">
        <is>
          <t>Balance sheet account receivable / (received) (payable) paid</t>
        </is>
      </c>
      <c r="B237" s="5" t="n">
        <v>1086000000</v>
      </c>
      <c r="C237" s="5" t="n">
        <v>17313000000</v>
      </c>
    </row>
    <row r="238">
      <c r="A238" s="4" t="inlineStr">
        <is>
          <t>Adjustment to fair value (in results / stockholders' equity)</t>
        </is>
      </c>
      <c r="B238" s="5" t="n">
        <v>-531000000</v>
      </c>
      <c r="C238" s="5" t="n">
        <v>238000000</v>
      </c>
    </row>
    <row r="239">
      <c r="A239" s="4" t="inlineStr">
        <is>
          <t>Fair value</t>
        </is>
      </c>
      <c r="B239" s="5" t="n">
        <v>555000000</v>
      </c>
      <c r="C239" s="5" t="n">
        <v>17551000000</v>
      </c>
    </row>
    <row r="240">
      <c r="A240" s="4" t="inlineStr">
        <is>
          <t>Option contract [member] | Purchase Commitments Foreign Currency [Member] | Not later than one year [member]</t>
        </is>
      </c>
      <c r="B240" s="4" t="inlineStr">
        <is>
          <t xml:space="preserve"> </t>
        </is>
      </c>
      <c r="C240" s="4" t="inlineStr">
        <is>
          <t xml:space="preserve"> </t>
        </is>
      </c>
    </row>
    <row r="241">
      <c r="A241" s="3" t="inlineStr">
        <is>
          <t>IfrsStatementLineItems [Line Items]</t>
        </is>
      </c>
      <c r="B241" s="4" t="inlineStr">
        <is>
          <t xml:space="preserve"> </t>
        </is>
      </c>
      <c r="C241" s="4" t="inlineStr">
        <is>
          <t xml:space="preserve"> </t>
        </is>
      </c>
    </row>
    <row r="242">
      <c r="A242" s="4" t="inlineStr">
        <is>
          <t>Off-balance sheet notional amount</t>
        </is>
      </c>
      <c r="B242" s="5" t="n">
        <v>25879000000</v>
      </c>
      <c r="C242" s="5" t="n">
        <v>62131000000</v>
      </c>
    </row>
    <row r="243">
      <c r="A243" s="4" t="inlineStr">
        <is>
          <t>Balance sheet account receivable / (received) (payable) paid</t>
        </is>
      </c>
      <c r="B243" s="5" t="n">
        <v>-3353000000</v>
      </c>
      <c r="C243" s="5" t="n">
        <v>-17171000000</v>
      </c>
    </row>
    <row r="244">
      <c r="A244" s="4" t="inlineStr">
        <is>
          <t>Adjustment to fair value (in results / stockholders' equity)</t>
        </is>
      </c>
      <c r="B244" s="5" t="n">
        <v>289000000</v>
      </c>
      <c r="C244" s="5" t="n">
        <v>-1547000000</v>
      </c>
    </row>
    <row r="245">
      <c r="A245" s="4" t="inlineStr">
        <is>
          <t>Fair value</t>
        </is>
      </c>
      <c r="B245" s="5" t="n">
        <v>-3064000000</v>
      </c>
      <c r="C245" s="5" t="n">
        <v>-18718000000</v>
      </c>
    </row>
    <row r="246">
      <c r="A246" s="4" t="inlineStr">
        <is>
          <t>Option contract [member] | Commitments To Sell [Member] | Later than one year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Off-balance sheet notional amount</t>
        </is>
      </c>
      <c r="B248" s="5" t="n">
        <v>419044000000</v>
      </c>
      <c r="C248" s="5" t="n">
        <v>668380000000</v>
      </c>
    </row>
    <row r="249">
      <c r="A249" s="4" t="inlineStr">
        <is>
          <t>Balance sheet account receivable / (received) (payable) paid</t>
        </is>
      </c>
      <c r="B249" s="5" t="n">
        <v>20238000000</v>
      </c>
      <c r="C249" s="5" t="n">
        <v>2433000000</v>
      </c>
    </row>
    <row r="250">
      <c r="A250" s="4" t="inlineStr">
        <is>
          <t>Adjustment to fair value (in results / stockholders' equity)</t>
        </is>
      </c>
      <c r="B250" s="5" t="n">
        <v>1027000000</v>
      </c>
      <c r="C250" s="5" t="n">
        <v>-658000000</v>
      </c>
    </row>
    <row r="251">
      <c r="A251" s="4" t="inlineStr">
        <is>
          <t>Fair value</t>
        </is>
      </c>
      <c r="B251" s="5" t="n">
        <v>21265000000</v>
      </c>
      <c r="C251" s="5" t="n">
        <v>1775000000</v>
      </c>
    </row>
    <row r="252">
      <c r="A252" s="4" t="inlineStr">
        <is>
          <t>Option contract [member] | Commitments To Sell [Member] | Not later than one year [member]</t>
        </is>
      </c>
      <c r="B252" s="4" t="inlineStr">
        <is>
          <t xml:space="preserve"> </t>
        </is>
      </c>
      <c r="C252" s="4" t="inlineStr">
        <is>
          <t xml:space="preserve"> </t>
        </is>
      </c>
    </row>
    <row r="253">
      <c r="A253" s="3" t="inlineStr">
        <is>
          <t>IfrsStatementLineItems [Line Items]</t>
        </is>
      </c>
      <c r="B253" s="4" t="inlineStr">
        <is>
          <t xml:space="preserve"> </t>
        </is>
      </c>
      <c r="C253" s="4" t="inlineStr">
        <is>
          <t xml:space="preserve"> </t>
        </is>
      </c>
    </row>
    <row r="254">
      <c r="A254" s="4" t="inlineStr">
        <is>
          <t>Off-balance sheet notional amount</t>
        </is>
      </c>
      <c r="B254" s="5" t="n">
        <v>442462000000</v>
      </c>
      <c r="C254" s="5" t="n">
        <v>728210000000</v>
      </c>
    </row>
    <row r="255">
      <c r="A255" s="4" t="inlineStr">
        <is>
          <t>Balance sheet account receivable / (received) (payable) paid</t>
        </is>
      </c>
      <c r="B255" s="5" t="n">
        <v>-21272000000</v>
      </c>
      <c r="C255" s="5" t="n">
        <v>-2665000000</v>
      </c>
    </row>
    <row r="256">
      <c r="A256" s="4" t="inlineStr">
        <is>
          <t>Adjustment to fair value (in results / stockholders' equity)</t>
        </is>
      </c>
      <c r="B256" s="5" t="n">
        <v>-1057000000</v>
      </c>
      <c r="C256" s="5" t="n">
        <v>494000000</v>
      </c>
    </row>
    <row r="257">
      <c r="A257" s="4" t="inlineStr">
        <is>
          <t>Fair value</t>
        </is>
      </c>
      <c r="B257" s="5" t="n">
        <v>-22329000000</v>
      </c>
      <c r="C257" s="5" t="n">
        <v>-2171000000</v>
      </c>
    </row>
    <row r="258">
      <c r="A258" s="4" t="inlineStr">
        <is>
          <t>Option contract [member] | Commitments to sell shares [member] | Later than one year [member]</t>
        </is>
      </c>
      <c r="B258" s="4" t="inlineStr">
        <is>
          <t xml:space="preserve"> </t>
        </is>
      </c>
      <c r="C258" s="4" t="inlineStr">
        <is>
          <t xml:space="preserve"> </t>
        </is>
      </c>
    </row>
    <row r="259">
      <c r="A259" s="3" t="inlineStr">
        <is>
          <t>IfrsStatementLineItems [Line Items]</t>
        </is>
      </c>
      <c r="B259" s="4" t="inlineStr">
        <is>
          <t xml:space="preserve"> </t>
        </is>
      </c>
      <c r="C259" s="4" t="inlineStr">
        <is>
          <t xml:space="preserve"> </t>
        </is>
      </c>
    </row>
    <row r="260">
      <c r="A260" s="4" t="inlineStr">
        <is>
          <t>Off-balance sheet notional amount</t>
        </is>
      </c>
      <c r="B260" s="5" t="n">
        <v>138899000000</v>
      </c>
      <c r="C260" s="5" t="n">
        <v>18928000000</v>
      </c>
    </row>
    <row r="261">
      <c r="A261" s="4" t="inlineStr">
        <is>
          <t>Balance sheet account receivable / (received) (payable) paid</t>
        </is>
      </c>
      <c r="B261" s="5" t="n">
        <v>19592000000</v>
      </c>
      <c r="C261" s="5" t="n">
        <v>878000000</v>
      </c>
    </row>
    <row r="262">
      <c r="A262" s="4" t="inlineStr">
        <is>
          <t>Adjustment to fair value (in results / stockholders' equity)</t>
        </is>
      </c>
      <c r="B262" s="5" t="n">
        <v>1094000000</v>
      </c>
      <c r="C262" s="5" t="n">
        <v>339000000</v>
      </c>
    </row>
    <row r="263">
      <c r="A263" s="4" t="inlineStr">
        <is>
          <t>Fair value</t>
        </is>
      </c>
      <c r="B263" s="5" t="n">
        <v>20686000000</v>
      </c>
      <c r="C263" s="5" t="n">
        <v>1217000000</v>
      </c>
    </row>
    <row r="264">
      <c r="A264" s="4" t="inlineStr">
        <is>
          <t>Option contract [member] | Commitments to sell shares [member] | Not later than one year [member]</t>
        </is>
      </c>
      <c r="B264" s="4" t="inlineStr">
        <is>
          <t xml:space="preserve"> </t>
        </is>
      </c>
      <c r="C264" s="4" t="inlineStr">
        <is>
          <t xml:space="preserve"> </t>
        </is>
      </c>
    </row>
    <row r="265">
      <c r="A265" s="3" t="inlineStr">
        <is>
          <t>IfrsStatementLineItems [Line Items]</t>
        </is>
      </c>
      <c r="B265" s="4" t="inlineStr">
        <is>
          <t xml:space="preserve"> </t>
        </is>
      </c>
      <c r="C265" s="4" t="inlineStr">
        <is>
          <t xml:space="preserve"> </t>
        </is>
      </c>
    </row>
    <row r="266">
      <c r="A266" s="4" t="inlineStr">
        <is>
          <t>Off-balance sheet notional amount</t>
        </is>
      </c>
      <c r="B266" s="4" t="inlineStr">
        <is>
          <t xml:space="preserve"> </t>
        </is>
      </c>
      <c r="C266" s="5" t="n">
        <v>16545000000</v>
      </c>
    </row>
    <row r="267">
      <c r="A267" s="4" t="inlineStr">
        <is>
          <t>Balance sheet account receivable / (received) (payable) paid</t>
        </is>
      </c>
      <c r="B267" s="5" t="n">
        <v>-32000000</v>
      </c>
      <c r="C267" s="5" t="n">
        <v>-648000000</v>
      </c>
    </row>
    <row r="268">
      <c r="A268" s="4" t="inlineStr">
        <is>
          <t>Adjustment to fair value (in results / stockholders' equity)</t>
        </is>
      </c>
      <c r="B268" s="5" t="n">
        <v>10000000</v>
      </c>
      <c r="C268" s="5" t="n">
        <v>-368000000</v>
      </c>
    </row>
    <row r="269">
      <c r="A269" s="4" t="inlineStr">
        <is>
          <t>Fair value</t>
        </is>
      </c>
      <c r="B269" s="5" t="n">
        <v>-22000000</v>
      </c>
      <c r="C269" s="5" t="n">
        <v>-1016000000</v>
      </c>
    </row>
    <row r="270">
      <c r="A270" s="4" t="inlineStr">
        <is>
          <t>Option contract [member] | Commitments To Sell Commodities [Member] | Later than one year [member]</t>
        </is>
      </c>
      <c r="B270" s="4" t="inlineStr">
        <is>
          <t xml:space="preserve"> </t>
        </is>
      </c>
      <c r="C270" s="4" t="inlineStr">
        <is>
          <t xml:space="preserve"> </t>
        </is>
      </c>
    </row>
    <row r="271">
      <c r="A271" s="3" t="inlineStr">
        <is>
          <t>IfrsStatementLineItems [Line Items]</t>
        </is>
      </c>
      <c r="B271" s="4" t="inlineStr">
        <is>
          <t xml:space="preserve"> </t>
        </is>
      </c>
      <c r="C271" s="4" t="inlineStr">
        <is>
          <t xml:space="preserve"> </t>
        </is>
      </c>
    </row>
    <row r="272">
      <c r="A272" s="4" t="inlineStr">
        <is>
          <t>Off-balance sheet notional amount</t>
        </is>
      </c>
      <c r="B272" s="5" t="n">
        <v>904000000</v>
      </c>
      <c r="C272" s="5" t="n">
        <v>306000000</v>
      </c>
    </row>
    <row r="273">
      <c r="A273" s="4" t="inlineStr">
        <is>
          <t>Balance sheet account receivable / (received) (payable) paid</t>
        </is>
      </c>
      <c r="B273" s="5" t="n">
        <v>18000000</v>
      </c>
      <c r="C273" s="5" t="n">
        <v>9000000</v>
      </c>
    </row>
    <row r="274">
      <c r="A274" s="4" t="inlineStr">
        <is>
          <t>Adjustment to fair value (in results / stockholders' equity)</t>
        </is>
      </c>
      <c r="B274" s="5" t="n">
        <v>-6000000</v>
      </c>
      <c r="C274" s="5" t="n">
        <v>-3000000</v>
      </c>
    </row>
    <row r="275">
      <c r="A275" s="4" t="inlineStr">
        <is>
          <t>Fair value</t>
        </is>
      </c>
      <c r="B275" s="5" t="n">
        <v>12000000</v>
      </c>
      <c r="C275" s="5" t="n">
        <v>6000000</v>
      </c>
    </row>
    <row r="276">
      <c r="A276" s="4" t="inlineStr">
        <is>
          <t>Option contract [member] | Commitments To Sell Commodities [Member] | Not later than one year [member]</t>
        </is>
      </c>
      <c r="B276" s="4" t="inlineStr">
        <is>
          <t xml:space="preserve"> </t>
        </is>
      </c>
      <c r="C276" s="4" t="inlineStr">
        <is>
          <t xml:space="preserve"> </t>
        </is>
      </c>
    </row>
    <row r="277">
      <c r="A277" s="3" t="inlineStr">
        <is>
          <t>IfrsStatementLineItems [Line Items]</t>
        </is>
      </c>
      <c r="B277" s="4" t="inlineStr">
        <is>
          <t xml:space="preserve"> </t>
        </is>
      </c>
      <c r="C277" s="4" t="inlineStr">
        <is>
          <t xml:space="preserve"> </t>
        </is>
      </c>
    </row>
    <row r="278">
      <c r="A278" s="4" t="inlineStr">
        <is>
          <t>Off-balance sheet notional amount</t>
        </is>
      </c>
      <c r="B278" s="5" t="n">
        <v>963000000</v>
      </c>
      <c r="C278" s="5" t="n">
        <v>266000000</v>
      </c>
    </row>
    <row r="279">
      <c r="A279" s="4" t="inlineStr">
        <is>
          <t>Balance sheet account receivable / (received) (payable) paid</t>
        </is>
      </c>
      <c r="B279" s="4" t="inlineStr">
        <is>
          <t xml:space="preserve"> </t>
        </is>
      </c>
      <c r="C279" s="5" t="n">
        <v>-19000000</v>
      </c>
    </row>
    <row r="280">
      <c r="A280" s="4" t="inlineStr">
        <is>
          <t>Adjustment to fair value (in results / stockholders' equity)</t>
        </is>
      </c>
      <c r="B280" s="4" t="inlineStr">
        <is>
          <t xml:space="preserve"> </t>
        </is>
      </c>
      <c r="C280" s="5" t="n">
        <v>11000000</v>
      </c>
    </row>
    <row r="281">
      <c r="A281" s="4" t="inlineStr">
        <is>
          <t>Fair value</t>
        </is>
      </c>
      <c r="B281" s="4" t="inlineStr">
        <is>
          <t xml:space="preserve"> </t>
        </is>
      </c>
      <c r="C281" s="5" t="n">
        <v>-8000000</v>
      </c>
    </row>
    <row r="282">
      <c r="A282" s="4" t="inlineStr">
        <is>
          <t>Option contract [member] | Commitments to sell interest [member] | Later than one year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Off-balance sheet notional amount</t>
        </is>
      </c>
      <c r="B284" s="5" t="n">
        <v>256483000000</v>
      </c>
      <c r="C284" s="5" t="n">
        <v>582086000000</v>
      </c>
    </row>
    <row r="285">
      <c r="A285" s="4" t="inlineStr">
        <is>
          <t>Balance sheet account receivable / (received) (payable) paid</t>
        </is>
      </c>
      <c r="B285" s="5" t="n">
        <v>51000000</v>
      </c>
      <c r="C285" s="5" t="n">
        <v>154000000</v>
      </c>
    </row>
    <row r="286">
      <c r="A286" s="4" t="inlineStr">
        <is>
          <t>Adjustment to fair value (in results / stockholders' equity)</t>
        </is>
      </c>
      <c r="B286" s="5" t="n">
        <v>6000000</v>
      </c>
      <c r="C286" s="5" t="n">
        <v>-148000000</v>
      </c>
    </row>
    <row r="287">
      <c r="A287" s="4" t="inlineStr">
        <is>
          <t>Fair value</t>
        </is>
      </c>
      <c r="B287" s="5" t="n">
        <v>57000000</v>
      </c>
      <c r="C287" s="5" t="n">
        <v>6000000</v>
      </c>
    </row>
    <row r="288">
      <c r="A288" s="4" t="inlineStr">
        <is>
          <t>Option contract [member] | Commitments to sell interest [member] | Not later than one year [member]</t>
        </is>
      </c>
      <c r="B288" s="4" t="inlineStr">
        <is>
          <t xml:space="preserve"> </t>
        </is>
      </c>
      <c r="C288" s="4" t="inlineStr">
        <is>
          <t xml:space="preserve"> </t>
        </is>
      </c>
    </row>
    <row r="289">
      <c r="A289" s="3" t="inlineStr">
        <is>
          <t>IfrsStatementLineItems [Line Items]</t>
        </is>
      </c>
      <c r="B289" s="4" t="inlineStr">
        <is>
          <t xml:space="preserve"> </t>
        </is>
      </c>
      <c r="C289" s="4" t="inlineStr">
        <is>
          <t xml:space="preserve"> </t>
        </is>
      </c>
    </row>
    <row r="290">
      <c r="A290" s="4" t="inlineStr">
        <is>
          <t>Off-balance sheet notional amount</t>
        </is>
      </c>
      <c r="B290" s="5" t="n">
        <v>270585000000</v>
      </c>
      <c r="C290" s="5" t="n">
        <v>642475000000</v>
      </c>
    </row>
    <row r="291">
      <c r="A291" s="4" t="inlineStr">
        <is>
          <t>Balance sheet account receivable / (received) (payable) paid</t>
        </is>
      </c>
      <c r="B291" s="5" t="n">
        <v>-66000000</v>
      </c>
      <c r="C291" s="5" t="n">
        <v>-227000000</v>
      </c>
    </row>
    <row r="292">
      <c r="A292" s="4" t="inlineStr">
        <is>
          <t>Adjustment to fair value (in results / stockholders' equity)</t>
        </is>
      </c>
      <c r="B292" s="5" t="n">
        <v>-13000000</v>
      </c>
      <c r="C292" s="5" t="n">
        <v>211000000</v>
      </c>
    </row>
    <row r="293">
      <c r="A293" s="4" t="inlineStr">
        <is>
          <t>Fair value</t>
        </is>
      </c>
      <c r="B293" s="5" t="n">
        <v>-79000000</v>
      </c>
      <c r="C293" s="5" t="n">
        <v>-16000000</v>
      </c>
    </row>
    <row r="294">
      <c r="A294" s="4" t="inlineStr">
        <is>
          <t>Option contract [member] | Commitments To Sell Foreign Currency [Member] | Later than one year [member]</t>
        </is>
      </c>
      <c r="B294" s="4" t="inlineStr">
        <is>
          <t xml:space="preserve"> </t>
        </is>
      </c>
      <c r="C294" s="4" t="inlineStr">
        <is>
          <t xml:space="preserve"> </t>
        </is>
      </c>
    </row>
    <row r="295">
      <c r="A295" s="3" t="inlineStr">
        <is>
          <t>IfrsStatementLineItems [Line Items]</t>
        </is>
      </c>
      <c r="B295" s="4" t="inlineStr">
        <is>
          <t xml:space="preserve"> </t>
        </is>
      </c>
      <c r="C295" s="4" t="inlineStr">
        <is>
          <t xml:space="preserve"> </t>
        </is>
      </c>
    </row>
    <row r="296">
      <c r="A296" s="4" t="inlineStr">
        <is>
          <t>Off-balance sheet notional amount</t>
        </is>
      </c>
      <c r="B296" s="5" t="n">
        <v>22758000000</v>
      </c>
      <c r="C296" s="5" t="n">
        <v>67060000000</v>
      </c>
    </row>
    <row r="297">
      <c r="A297" s="4" t="inlineStr">
        <is>
          <t>Balance sheet account receivable / (received) (payable) paid</t>
        </is>
      </c>
      <c r="B297" s="5" t="n">
        <v>577000000</v>
      </c>
      <c r="C297" s="5" t="n">
        <v>1392000000</v>
      </c>
    </row>
    <row r="298">
      <c r="A298" s="4" t="inlineStr">
        <is>
          <t>Adjustment to fair value (in results / stockholders' equity)</t>
        </is>
      </c>
      <c r="B298" s="5" t="n">
        <v>-67000000</v>
      </c>
      <c r="C298" s="5" t="n">
        <v>-846000000</v>
      </c>
    </row>
    <row r="299">
      <c r="A299" s="4" t="inlineStr">
        <is>
          <t>Fair value</t>
        </is>
      </c>
      <c r="B299" s="5" t="n">
        <v>510000000</v>
      </c>
      <c r="C299" s="5" t="n">
        <v>546000000</v>
      </c>
    </row>
    <row r="300">
      <c r="A300" s="4" t="inlineStr">
        <is>
          <t>Option contract [member] | Commitments To Sell Foreign Currency [Member] | Not later than one year [member]</t>
        </is>
      </c>
      <c r="B300" s="4" t="inlineStr">
        <is>
          <t xml:space="preserve"> </t>
        </is>
      </c>
      <c r="C300" s="4" t="inlineStr">
        <is>
          <t xml:space="preserve"> </t>
        </is>
      </c>
    </row>
    <row r="301">
      <c r="A301" s="3" t="inlineStr">
        <is>
          <t>IfrsStatementLineItems [Line Items]</t>
        </is>
      </c>
      <c r="B301" s="4" t="inlineStr">
        <is>
          <t xml:space="preserve"> </t>
        </is>
      </c>
      <c r="C301" s="4" t="inlineStr">
        <is>
          <t xml:space="preserve"> </t>
        </is>
      </c>
    </row>
    <row r="302">
      <c r="A302" s="4" t="inlineStr">
        <is>
          <t>Off-balance sheet notional amount</t>
        </is>
      </c>
      <c r="B302" s="5" t="n">
        <v>33592000000</v>
      </c>
      <c r="C302" s="5" t="n">
        <v>68924000000</v>
      </c>
    </row>
    <row r="303">
      <c r="A303" s="4" t="inlineStr">
        <is>
          <t>Balance sheet account receivable / (received) (payable) paid</t>
        </is>
      </c>
      <c r="B303" s="5" t="n">
        <v>-3707000000</v>
      </c>
      <c r="C303" s="5" t="n">
        <v>-1771000000</v>
      </c>
    </row>
    <row r="304">
      <c r="A304" s="4" t="inlineStr">
        <is>
          <t>Adjustment to fair value (in results / stockholders' equity)</t>
        </is>
      </c>
      <c r="B304" s="5" t="n">
        <v>33000000</v>
      </c>
      <c r="C304" s="5" t="n">
        <v>640000000</v>
      </c>
    </row>
    <row r="305">
      <c r="A305" s="4" t="inlineStr">
        <is>
          <t>Fair value</t>
        </is>
      </c>
      <c r="B305" s="5" t="n">
        <v>-3674000000</v>
      </c>
      <c r="C305" s="5" t="n">
        <v>-1131000000</v>
      </c>
    </row>
    <row r="306">
      <c r="A306" s="4" t="inlineStr">
        <is>
          <t>Forward contract [member]</t>
        </is>
      </c>
      <c r="B306" s="4" t="inlineStr">
        <is>
          <t xml:space="preserve"> </t>
        </is>
      </c>
      <c r="C306" s="4" t="inlineStr">
        <is>
          <t xml:space="preserve"> </t>
        </is>
      </c>
    </row>
    <row r="307">
      <c r="A307" s="3" t="inlineStr">
        <is>
          <t>IfrsStatementLineItems [Line Items]</t>
        </is>
      </c>
      <c r="B307" s="4" t="inlineStr">
        <is>
          <t xml:space="preserve"> </t>
        </is>
      </c>
      <c r="C307" s="4" t="inlineStr">
        <is>
          <t xml:space="preserve"> </t>
        </is>
      </c>
    </row>
    <row r="308">
      <c r="A308" s="4" t="inlineStr">
        <is>
          <t>Off-balance sheet notional amount</t>
        </is>
      </c>
      <c r="B308" s="5" t="n">
        <v>4755000000</v>
      </c>
      <c r="C308" s="5" t="n">
        <v>26129000000</v>
      </c>
    </row>
    <row r="309">
      <c r="A309" s="4" t="inlineStr">
        <is>
          <t>Forward contract [member] | Later than one year [member]</t>
        </is>
      </c>
      <c r="B309" s="4" t="inlineStr">
        <is>
          <t xml:space="preserve"> </t>
        </is>
      </c>
      <c r="C309" s="4" t="inlineStr">
        <is>
          <t xml:space="preserve"> </t>
        </is>
      </c>
    </row>
    <row r="310">
      <c r="A310" s="3" t="inlineStr">
        <is>
          <t>IfrsStatementLineItems [Line Items]</t>
        </is>
      </c>
      <c r="B310" s="4" t="inlineStr">
        <is>
          <t xml:space="preserve"> </t>
        </is>
      </c>
      <c r="C310" s="4" t="inlineStr">
        <is>
          <t xml:space="preserve"> </t>
        </is>
      </c>
    </row>
    <row r="311">
      <c r="A311" s="4" t="inlineStr">
        <is>
          <t>Off-balance sheet notional amount</t>
        </is>
      </c>
      <c r="B311" s="5" t="n">
        <v>6000000</v>
      </c>
      <c r="C311" s="5" t="n">
        <v>3000000</v>
      </c>
    </row>
    <row r="312">
      <c r="A312" s="4" t="inlineStr">
        <is>
          <t>Forward contract [member] | Not later than one year [member]</t>
        </is>
      </c>
      <c r="B312" s="4" t="inlineStr">
        <is>
          <t xml:space="preserve"> </t>
        </is>
      </c>
      <c r="C312" s="4" t="inlineStr">
        <is>
          <t xml:space="preserve"> </t>
        </is>
      </c>
    </row>
    <row r="313">
      <c r="A313" s="3" t="inlineStr">
        <is>
          <t>IfrsStatementLineItems [Line Items]</t>
        </is>
      </c>
      <c r="B313" s="4" t="inlineStr">
        <is>
          <t xml:space="preserve"> </t>
        </is>
      </c>
      <c r="C313" s="4" t="inlineStr">
        <is>
          <t xml:space="preserve"> </t>
        </is>
      </c>
    </row>
    <row r="314">
      <c r="A314" s="4" t="inlineStr">
        <is>
          <t>Off-balance sheet notional amount</t>
        </is>
      </c>
      <c r="B314" s="5" t="n">
        <v>4755000000</v>
      </c>
      <c r="C314" s="5" t="n">
        <v>26129000000</v>
      </c>
    </row>
    <row r="315">
      <c r="A315" s="4" t="inlineStr">
        <is>
          <t>Balance sheet account receivable / (received) (payable) paid</t>
        </is>
      </c>
      <c r="B315" s="5" t="n">
        <v>549000000</v>
      </c>
      <c r="C315" s="5" t="n">
        <v>2362000000</v>
      </c>
    </row>
    <row r="316">
      <c r="A316" s="4" t="inlineStr">
        <is>
          <t>Adjustment to fair value (in results / stockholders' equity)</t>
        </is>
      </c>
      <c r="B316" s="5" t="n">
        <v>-13000000</v>
      </c>
      <c r="C316" s="5" t="n">
        <v>-13000000</v>
      </c>
    </row>
    <row r="317">
      <c r="A317" s="4" t="inlineStr">
        <is>
          <t>Fair value</t>
        </is>
      </c>
      <c r="B317" s="5" t="n">
        <v>536000000</v>
      </c>
      <c r="C317" s="5" t="n">
        <v>2349000000</v>
      </c>
    </row>
    <row r="318">
      <c r="A318" s="4" t="inlineStr">
        <is>
          <t>Purchases Receivable [Member] | Not later than one year [member]</t>
        </is>
      </c>
      <c r="B318" s="4" t="inlineStr">
        <is>
          <t xml:space="preserve"> </t>
        </is>
      </c>
      <c r="C318" s="4" t="inlineStr">
        <is>
          <t xml:space="preserve"> </t>
        </is>
      </c>
    </row>
    <row r="319">
      <c r="A319" s="3" t="inlineStr">
        <is>
          <t>IfrsStatementLineItems [Line Items]</t>
        </is>
      </c>
      <c r="B319" s="4" t="inlineStr">
        <is>
          <t xml:space="preserve"> </t>
        </is>
      </c>
      <c r="C319" s="4" t="inlineStr">
        <is>
          <t xml:space="preserve"> </t>
        </is>
      </c>
    </row>
    <row r="320">
      <c r="A320" s="4" t="inlineStr">
        <is>
          <t>Off-balance sheet notional amount</t>
        </is>
      </c>
      <c r="B320" s="5" t="n">
        <v>187000000</v>
      </c>
      <c r="C320" s="4" t="inlineStr">
        <is>
          <t xml:space="preserve"> </t>
        </is>
      </c>
    </row>
    <row r="321">
      <c r="A321" s="4" t="inlineStr">
        <is>
          <t>Balance sheet account receivable / (received) (payable) paid</t>
        </is>
      </c>
      <c r="B321" s="5" t="n">
        <v>452000000</v>
      </c>
      <c r="C321" s="4" t="inlineStr">
        <is>
          <t xml:space="preserve"> </t>
        </is>
      </c>
    </row>
    <row r="322">
      <c r="A322" s="4" t="inlineStr">
        <is>
          <t>Adjustment to fair value (in results / stockholders' equity)</t>
        </is>
      </c>
      <c r="B322" s="5" t="n">
        <v>-4000000</v>
      </c>
      <c r="C322" s="4" t="inlineStr">
        <is>
          <t xml:space="preserve"> </t>
        </is>
      </c>
    </row>
    <row r="323">
      <c r="A323" s="4" t="inlineStr">
        <is>
          <t>Fair value</t>
        </is>
      </c>
      <c r="B323" s="5" t="n">
        <v>448000000</v>
      </c>
      <c r="C323" s="4" t="inlineStr">
        <is>
          <t xml:space="preserve"> </t>
        </is>
      </c>
    </row>
    <row r="324">
      <c r="A324" s="4" t="inlineStr">
        <is>
          <t>Purchases Receivable [Member] | Purchases receivable shares [member]</t>
        </is>
      </c>
      <c r="B324" s="4" t="inlineStr">
        <is>
          <t xml:space="preserve"> </t>
        </is>
      </c>
      <c r="C324" s="4" t="inlineStr">
        <is>
          <t xml:space="preserve"> </t>
        </is>
      </c>
    </row>
    <row r="325">
      <c r="A325" s="3" t="inlineStr">
        <is>
          <t>IfrsStatementLineItems [Line Items]</t>
        </is>
      </c>
      <c r="B325" s="4" t="inlineStr">
        <is>
          <t xml:space="preserve"> </t>
        </is>
      </c>
      <c r="C325" s="4" t="inlineStr">
        <is>
          <t xml:space="preserve"> </t>
        </is>
      </c>
    </row>
    <row r="326">
      <c r="A326" s="4" t="inlineStr">
        <is>
          <t>Off-balance sheet notional amount</t>
        </is>
      </c>
      <c r="B326" s="5" t="n">
        <v>157000000</v>
      </c>
      <c r="C326" s="4" t="inlineStr">
        <is>
          <t xml:space="preserve"> </t>
        </is>
      </c>
    </row>
    <row r="327">
      <c r="A327" s="4" t="inlineStr">
        <is>
          <t>Balance sheet account receivable / (received) (payable) paid</t>
        </is>
      </c>
      <c r="B327" s="5" t="n">
        <v>157000000</v>
      </c>
      <c r="C327" s="4" t="inlineStr">
        <is>
          <t xml:space="preserve"> </t>
        </is>
      </c>
    </row>
    <row r="328">
      <c r="A328" s="4" t="inlineStr">
        <is>
          <t>Adjustment to fair value (in results / stockholders' equity)</t>
        </is>
      </c>
      <c r="B328" s="5" t="n">
        <v>-5000000</v>
      </c>
      <c r="C328" s="4" t="inlineStr">
        <is>
          <t xml:space="preserve"> </t>
        </is>
      </c>
    </row>
    <row r="329">
      <c r="A329" s="4" t="inlineStr">
        <is>
          <t>Fair value</t>
        </is>
      </c>
      <c r="B329" s="5" t="n">
        <v>152000000</v>
      </c>
      <c r="C329" s="4" t="inlineStr">
        <is>
          <t xml:space="preserve"> </t>
        </is>
      </c>
    </row>
    <row r="330">
      <c r="A330" s="4" t="inlineStr">
        <is>
          <t>Purchases Receivable [Member] | Purchases receivable shares [member] | Not later than one year [member]</t>
        </is>
      </c>
      <c r="B330" s="4" t="inlineStr">
        <is>
          <t xml:space="preserve"> </t>
        </is>
      </c>
      <c r="C330" s="4" t="inlineStr">
        <is>
          <t xml:space="preserve"> </t>
        </is>
      </c>
    </row>
    <row r="331">
      <c r="A331" s="3" t="inlineStr">
        <is>
          <t>IfrsStatementLineItems [Line Items]</t>
        </is>
      </c>
      <c r="B331" s="4" t="inlineStr">
        <is>
          <t xml:space="preserve"> </t>
        </is>
      </c>
      <c r="C331" s="4" t="inlineStr">
        <is>
          <t xml:space="preserve"> </t>
        </is>
      </c>
    </row>
    <row r="332">
      <c r="A332" s="4" t="inlineStr">
        <is>
          <t>Off-balance sheet notional amount</t>
        </is>
      </c>
      <c r="B332" s="4" t="inlineStr">
        <is>
          <t xml:space="preserve"> </t>
        </is>
      </c>
      <c r="C332" s="5" t="n">
        <v>948000000</v>
      </c>
    </row>
    <row r="333">
      <c r="A333" s="4" t="inlineStr">
        <is>
          <t>Balance sheet account receivable / (received) (payable) paid</t>
        </is>
      </c>
      <c r="B333" s="4" t="inlineStr">
        <is>
          <t xml:space="preserve"> </t>
        </is>
      </c>
      <c r="C333" s="5" t="n">
        <v>948000000</v>
      </c>
    </row>
    <row r="334">
      <c r="A334" s="4" t="inlineStr">
        <is>
          <t>Adjustment to fair value (in results / stockholders' equity)</t>
        </is>
      </c>
      <c r="B334" s="4" t="inlineStr">
        <is>
          <t xml:space="preserve"> </t>
        </is>
      </c>
      <c r="C334" s="5" t="n">
        <v>-27000000</v>
      </c>
    </row>
    <row r="335">
      <c r="A335" s="4" t="inlineStr">
        <is>
          <t>Fair value</t>
        </is>
      </c>
      <c r="B335" s="4" t="inlineStr">
        <is>
          <t xml:space="preserve"> </t>
        </is>
      </c>
      <c r="C335" s="5" t="n">
        <v>921000000</v>
      </c>
    </row>
    <row r="336">
      <c r="A336" s="4" t="inlineStr">
        <is>
          <t>Purchases Receivable [Member] | Purchases receivable interest [member]</t>
        </is>
      </c>
      <c r="B336" s="4" t="inlineStr">
        <is>
          <t xml:space="preserve"> </t>
        </is>
      </c>
      <c r="C336" s="4" t="inlineStr">
        <is>
          <t xml:space="preserve"> </t>
        </is>
      </c>
    </row>
    <row r="337">
      <c r="A337" s="3" t="inlineStr">
        <is>
          <t>IfrsStatementLineItems [Line Items]</t>
        </is>
      </c>
      <c r="B337" s="4" t="inlineStr">
        <is>
          <t xml:space="preserve"> </t>
        </is>
      </c>
      <c r="C337" s="4" t="inlineStr">
        <is>
          <t xml:space="preserve"> </t>
        </is>
      </c>
    </row>
    <row r="338">
      <c r="A338" s="4" t="inlineStr">
        <is>
          <t>Off-balance sheet notional amount</t>
        </is>
      </c>
      <c r="B338" s="5" t="n">
        <v>30000000</v>
      </c>
      <c r="C338" s="4" t="inlineStr">
        <is>
          <t xml:space="preserve"> </t>
        </is>
      </c>
    </row>
    <row r="339">
      <c r="A339" s="4" t="inlineStr">
        <is>
          <t>Balance sheet account receivable / (received) (payable) paid</t>
        </is>
      </c>
      <c r="B339" s="5" t="n">
        <v>295000000</v>
      </c>
      <c r="C339" s="4" t="inlineStr">
        <is>
          <t xml:space="preserve"> </t>
        </is>
      </c>
    </row>
    <row r="340">
      <c r="A340" s="4" t="inlineStr">
        <is>
          <t>Adjustment to fair value (in results / stockholders' equity)</t>
        </is>
      </c>
      <c r="B340" s="5" t="n">
        <v>1000000</v>
      </c>
      <c r="C340" s="4" t="inlineStr">
        <is>
          <t xml:space="preserve"> </t>
        </is>
      </c>
    </row>
    <row r="341">
      <c r="A341" s="4" t="inlineStr">
        <is>
          <t>Fair value</t>
        </is>
      </c>
      <c r="B341" s="5" t="n">
        <v>296000000</v>
      </c>
      <c r="C341" s="4" t="inlineStr">
        <is>
          <t xml:space="preserve"> </t>
        </is>
      </c>
    </row>
    <row r="342">
      <c r="A342" s="4" t="inlineStr">
        <is>
          <t>Purchases Receivable [Member] | Purchases receivable interest [member] | Not later than one year [member]</t>
        </is>
      </c>
      <c r="B342" s="4" t="inlineStr">
        <is>
          <t xml:space="preserve"> </t>
        </is>
      </c>
      <c r="C342" s="4" t="inlineStr">
        <is>
          <t xml:space="preserve"> </t>
        </is>
      </c>
    </row>
    <row r="343">
      <c r="A343" s="3" t="inlineStr">
        <is>
          <t>IfrsStatementLineItems [Line Items]</t>
        </is>
      </c>
      <c r="B343" s="4" t="inlineStr">
        <is>
          <t xml:space="preserve"> </t>
        </is>
      </c>
      <c r="C343" s="4" t="inlineStr">
        <is>
          <t xml:space="preserve"> </t>
        </is>
      </c>
    </row>
    <row r="344">
      <c r="A344" s="4" t="inlineStr">
        <is>
          <t>Off-balance sheet notional amount</t>
        </is>
      </c>
      <c r="B344" s="4" t="inlineStr">
        <is>
          <t xml:space="preserve"> </t>
        </is>
      </c>
      <c r="C344" s="5" t="n">
        <v>68000000</v>
      </c>
    </row>
    <row r="345">
      <c r="A345" s="4" t="inlineStr">
        <is>
          <t>Balance sheet account receivable / (received) (payable) paid</t>
        </is>
      </c>
      <c r="B345" s="4" t="inlineStr">
        <is>
          <t xml:space="preserve"> </t>
        </is>
      </c>
      <c r="C345" s="5" t="n">
        <v>238000000</v>
      </c>
    </row>
    <row r="346">
      <c r="A346" s="4" t="inlineStr">
        <is>
          <t>Fair value</t>
        </is>
      </c>
      <c r="B346" s="4" t="inlineStr">
        <is>
          <t xml:space="preserve"> </t>
        </is>
      </c>
      <c r="C346" s="5" t="n">
        <v>238000000</v>
      </c>
    </row>
    <row r="347">
      <c r="A347" s="4" t="inlineStr">
        <is>
          <t>Purchases Payable [Member]</t>
        </is>
      </c>
      <c r="B347" s="4" t="inlineStr">
        <is>
          <t xml:space="preserve"> </t>
        </is>
      </c>
      <c r="C347" s="4" t="inlineStr">
        <is>
          <t xml:space="preserve"> </t>
        </is>
      </c>
    </row>
    <row r="348">
      <c r="A348" s="3" t="inlineStr">
        <is>
          <t>IfrsStatementLineItems [Line Items]</t>
        </is>
      </c>
      <c r="B348" s="4" t="inlineStr">
        <is>
          <t xml:space="preserve"> </t>
        </is>
      </c>
      <c r="C348" s="4" t="inlineStr">
        <is>
          <t xml:space="preserve"> </t>
        </is>
      </c>
    </row>
    <row r="349">
      <c r="A349" s="4" t="inlineStr">
        <is>
          <t>Off-balance sheet notional amount</t>
        </is>
      </c>
      <c r="B349" s="4" t="inlineStr">
        <is>
          <t xml:space="preserve"> </t>
        </is>
      </c>
      <c r="C349" s="4" t="inlineStr">
        <is>
          <t xml:space="preserve"> </t>
        </is>
      </c>
    </row>
    <row r="350">
      <c r="A350" s="4" t="inlineStr">
        <is>
          <t>Balance sheet account receivable / (received) (payable) paid</t>
        </is>
      </c>
      <c r="B350" s="5" t="n">
        <v>-30000000</v>
      </c>
      <c r="C350" s="4" t="inlineStr">
        <is>
          <t xml:space="preserve"> </t>
        </is>
      </c>
    </row>
    <row r="351">
      <c r="A351" s="4" t="inlineStr">
        <is>
          <t>Fair value</t>
        </is>
      </c>
      <c r="B351" s="5" t="n">
        <v>-30000000</v>
      </c>
      <c r="C351" s="4" t="inlineStr">
        <is>
          <t xml:space="preserve"> </t>
        </is>
      </c>
    </row>
    <row r="352">
      <c r="A352" s="4" t="inlineStr">
        <is>
          <t>Purchases Payable [Member] | Not later than one year [member]</t>
        </is>
      </c>
      <c r="B352" s="4" t="inlineStr">
        <is>
          <t xml:space="preserve"> </t>
        </is>
      </c>
      <c r="C352" s="4" t="inlineStr">
        <is>
          <t xml:space="preserve"> </t>
        </is>
      </c>
    </row>
    <row r="353">
      <c r="A353" s="3" t="inlineStr">
        <is>
          <t>IfrsStatementLineItems [Line Items]</t>
        </is>
      </c>
      <c r="B353" s="4" t="inlineStr">
        <is>
          <t xml:space="preserve"> </t>
        </is>
      </c>
      <c r="C353" s="4" t="inlineStr">
        <is>
          <t xml:space="preserve"> </t>
        </is>
      </c>
    </row>
    <row r="354">
      <c r="A354" s="4" t="inlineStr">
        <is>
          <t>Balance sheet account receivable / (received) (payable) paid</t>
        </is>
      </c>
      <c r="B354" s="4" t="inlineStr">
        <is>
          <t xml:space="preserve"> </t>
        </is>
      </c>
      <c r="C354" s="5" t="n">
        <v>-68000000</v>
      </c>
    </row>
    <row r="355">
      <c r="A355" s="4" t="inlineStr">
        <is>
          <t>Fair value</t>
        </is>
      </c>
      <c r="B355" s="4" t="inlineStr">
        <is>
          <t xml:space="preserve"> </t>
        </is>
      </c>
      <c r="C355" s="5" t="n">
        <v>-68000000</v>
      </c>
    </row>
    <row r="356">
      <c r="A356" s="4" t="inlineStr">
        <is>
          <t>Purchases Payable [Member] | Purchases payable interest [member]</t>
        </is>
      </c>
      <c r="B356" s="4" t="inlineStr">
        <is>
          <t xml:space="preserve"> </t>
        </is>
      </c>
      <c r="C356" s="4" t="inlineStr">
        <is>
          <t xml:space="preserve"> </t>
        </is>
      </c>
    </row>
    <row r="357">
      <c r="A357" s="3" t="inlineStr">
        <is>
          <t>IfrsStatementLineItems [Line Items]</t>
        </is>
      </c>
      <c r="B357" s="4" t="inlineStr">
        <is>
          <t xml:space="preserve"> </t>
        </is>
      </c>
      <c r="C357" s="4" t="inlineStr">
        <is>
          <t xml:space="preserve"> </t>
        </is>
      </c>
    </row>
    <row r="358">
      <c r="A358" s="4" t="inlineStr">
        <is>
          <t>Off-balance sheet notional amount</t>
        </is>
      </c>
      <c r="B358" s="4" t="inlineStr">
        <is>
          <t xml:space="preserve"> </t>
        </is>
      </c>
      <c r="C358" s="4" t="inlineStr">
        <is>
          <t xml:space="preserve"> </t>
        </is>
      </c>
    </row>
    <row r="359">
      <c r="A359" s="4" t="inlineStr">
        <is>
          <t>Balance sheet account receivable / (received) (payable) paid</t>
        </is>
      </c>
      <c r="B359" s="5" t="n">
        <v>-30000000</v>
      </c>
      <c r="C359" s="4" t="inlineStr">
        <is>
          <t xml:space="preserve"> </t>
        </is>
      </c>
    </row>
    <row r="360">
      <c r="A360" s="4" t="inlineStr">
        <is>
          <t>Fair value</t>
        </is>
      </c>
      <c r="B360" s="5" t="n">
        <v>-30000000</v>
      </c>
      <c r="C360" s="4" t="inlineStr">
        <is>
          <t xml:space="preserve"> </t>
        </is>
      </c>
    </row>
    <row r="361">
      <c r="A361" s="4" t="inlineStr">
        <is>
          <t>Purchases Payable [Member] | Purchases payable interest [member] | Not later than one year [member]</t>
        </is>
      </c>
      <c r="B361" s="4" t="inlineStr">
        <is>
          <t xml:space="preserve"> </t>
        </is>
      </c>
      <c r="C361" s="4" t="inlineStr">
        <is>
          <t xml:space="preserve"> </t>
        </is>
      </c>
    </row>
    <row r="362">
      <c r="A362" s="3" t="inlineStr">
        <is>
          <t>IfrsStatementLineItems [Line Items]</t>
        </is>
      </c>
      <c r="B362" s="4" t="inlineStr">
        <is>
          <t xml:space="preserve"> </t>
        </is>
      </c>
      <c r="C362" s="4" t="inlineStr">
        <is>
          <t xml:space="preserve"> </t>
        </is>
      </c>
    </row>
    <row r="363">
      <c r="A363" s="4" t="inlineStr">
        <is>
          <t>Balance sheet account receivable / (received) (payable) paid</t>
        </is>
      </c>
      <c r="B363" s="4" t="inlineStr">
        <is>
          <t xml:space="preserve"> </t>
        </is>
      </c>
      <c r="C363" s="5" t="n">
        <v>-68000000</v>
      </c>
    </row>
    <row r="364">
      <c r="A364" s="4" t="inlineStr">
        <is>
          <t>Fair value</t>
        </is>
      </c>
      <c r="B364" s="4" t="inlineStr">
        <is>
          <t xml:space="preserve"> </t>
        </is>
      </c>
      <c r="C364" s="5" t="n">
        <v>-68000000</v>
      </c>
    </row>
    <row r="365">
      <c r="A365" s="4" t="inlineStr">
        <is>
          <t>Purchases Payable [Member] | Purchases Payable Foreign Currency [Member] | Not later than one year [member]</t>
        </is>
      </c>
      <c r="B365" s="4" t="inlineStr">
        <is>
          <t xml:space="preserve"> </t>
        </is>
      </c>
      <c r="C365" s="4" t="inlineStr">
        <is>
          <t xml:space="preserve"> </t>
        </is>
      </c>
    </row>
    <row r="366">
      <c r="A366" s="3" t="inlineStr">
        <is>
          <t>IfrsStatementLineItems [Line Items]</t>
        </is>
      </c>
      <c r="B366" s="4" t="inlineStr">
        <is>
          <t xml:space="preserve"> </t>
        </is>
      </c>
      <c r="C366" s="4" t="inlineStr">
        <is>
          <t xml:space="preserve"> </t>
        </is>
      </c>
    </row>
    <row r="367">
      <c r="A367" s="4" t="inlineStr">
        <is>
          <t>Off-balance sheet notional amount</t>
        </is>
      </c>
      <c r="B367" s="4" t="inlineStr">
        <is>
          <t xml:space="preserve"> </t>
        </is>
      </c>
      <c r="C367" s="5" t="n">
        <v>19507000000</v>
      </c>
    </row>
    <row r="368">
      <c r="A368" s="4" t="inlineStr">
        <is>
          <t>Fair value</t>
        </is>
      </c>
      <c r="B368" s="4" t="inlineStr">
        <is>
          <t xml:space="preserve"> </t>
        </is>
      </c>
      <c r="C368" s="5" t="n">
        <v>15000000</v>
      </c>
    </row>
    <row r="369">
      <c r="A369" s="4" t="inlineStr">
        <is>
          <t>Sales Receivable Interests [Member] | Commitments To Sell Commodities [Member] | Not later than one year [member]</t>
        </is>
      </c>
      <c r="B369" s="4" t="inlineStr">
        <is>
          <t xml:space="preserve"> </t>
        </is>
      </c>
      <c r="C369" s="4" t="inlineStr">
        <is>
          <t xml:space="preserve"> </t>
        </is>
      </c>
    </row>
    <row r="370">
      <c r="A370" s="3" t="inlineStr">
        <is>
          <t>IfrsStatementLineItems [Line Items]</t>
        </is>
      </c>
      <c r="B370" s="4" t="inlineStr">
        <is>
          <t xml:space="preserve"> </t>
        </is>
      </c>
      <c r="C370" s="4" t="inlineStr">
        <is>
          <t xml:space="preserve"> </t>
        </is>
      </c>
    </row>
    <row r="371">
      <c r="A371" s="4" t="inlineStr">
        <is>
          <t>Off-balance sheet notional amount</t>
        </is>
      </c>
      <c r="B371" s="5" t="n">
        <v>6000000</v>
      </c>
      <c r="C371" s="4" t="inlineStr">
        <is>
          <t xml:space="preserve"> </t>
        </is>
      </c>
    </row>
    <row r="372">
      <c r="A372" s="4" t="inlineStr">
        <is>
          <t>Balance sheet account receivable / (received) (payable) paid</t>
        </is>
      </c>
      <c r="B372" s="5" t="n">
        <v>6000000</v>
      </c>
      <c r="C372" s="4" t="inlineStr">
        <is>
          <t xml:space="preserve"> </t>
        </is>
      </c>
    </row>
    <row r="373">
      <c r="A373" s="4" t="inlineStr">
        <is>
          <t>Adjustment to fair value (in results / stockholders' equity)</t>
        </is>
      </c>
      <c r="B373" s="4" t="inlineStr">
        <is>
          <t xml:space="preserve"> </t>
        </is>
      </c>
      <c r="C373" s="4" t="inlineStr">
        <is>
          <t xml:space="preserve"> </t>
        </is>
      </c>
    </row>
    <row r="374">
      <c r="A374" s="4" t="inlineStr">
        <is>
          <t>Fair value</t>
        </is>
      </c>
      <c r="B374" s="5" t="n">
        <v>6000000</v>
      </c>
      <c r="C374" s="4" t="inlineStr">
        <is>
          <t xml:space="preserve"> </t>
        </is>
      </c>
    </row>
    <row r="375">
      <c r="A375" s="4" t="inlineStr">
        <is>
          <t>Sales Receivable Interests [Member] | Commitments To Sell Foreign Currency [Member] | Not later than one year [member]</t>
        </is>
      </c>
      <c r="B375" s="4" t="inlineStr">
        <is>
          <t xml:space="preserve"> </t>
        </is>
      </c>
      <c r="C375" s="4" t="inlineStr">
        <is>
          <t xml:space="preserve"> </t>
        </is>
      </c>
    </row>
    <row r="376">
      <c r="A376" s="3" t="inlineStr">
        <is>
          <t>IfrsStatementLineItems [Line Items]</t>
        </is>
      </c>
      <c r="B376" s="4" t="inlineStr">
        <is>
          <t xml:space="preserve"> </t>
        </is>
      </c>
      <c r="C376" s="4" t="inlineStr">
        <is>
          <t xml:space="preserve"> </t>
        </is>
      </c>
    </row>
    <row r="377">
      <c r="A377" s="4" t="inlineStr">
        <is>
          <t>Off-balance sheet notional amount</t>
        </is>
      </c>
      <c r="B377" s="5" t="n">
        <v>3769000000</v>
      </c>
      <c r="C377" s="4" t="inlineStr">
        <is>
          <t xml:space="preserve"> </t>
        </is>
      </c>
    </row>
    <row r="378">
      <c r="A378" s="4" t="inlineStr">
        <is>
          <t>Balance sheet account receivable / (received) (payable) paid</t>
        </is>
      </c>
      <c r="B378" s="4" t="inlineStr">
        <is>
          <t xml:space="preserve"> </t>
        </is>
      </c>
      <c r="C378" s="4" t="inlineStr">
        <is>
          <t xml:space="preserve"> </t>
        </is>
      </c>
    </row>
    <row r="379">
      <c r="A379" s="4" t="inlineStr">
        <is>
          <t>Adjustment to fair value (in results / stockholders' equity)</t>
        </is>
      </c>
      <c r="B379" s="4" t="inlineStr">
        <is>
          <t xml:space="preserve"> </t>
        </is>
      </c>
      <c r="C379" s="4" t="inlineStr">
        <is>
          <t xml:space="preserve"> </t>
        </is>
      </c>
    </row>
    <row r="380">
      <c r="A380" s="4" t="inlineStr">
        <is>
          <t>Fair value</t>
        </is>
      </c>
      <c r="B380" s="4" t="inlineStr">
        <is>
          <t xml:space="preserve"> </t>
        </is>
      </c>
      <c r="C380" s="4" t="inlineStr">
        <is>
          <t xml:space="preserve"> </t>
        </is>
      </c>
    </row>
    <row r="381">
      <c r="A381" s="4" t="inlineStr">
        <is>
          <t>Sales Receivable Interests [Member] | Sales receivable shares [member] | Not later than one year [member]</t>
        </is>
      </c>
      <c r="B381" s="4" t="inlineStr">
        <is>
          <t xml:space="preserve"> </t>
        </is>
      </c>
      <c r="C381" s="4" t="inlineStr">
        <is>
          <t xml:space="preserve"> </t>
        </is>
      </c>
    </row>
    <row r="382">
      <c r="A382" s="3" t="inlineStr">
        <is>
          <t>IfrsStatementLineItems [Line Items]</t>
        </is>
      </c>
      <c r="B382" s="4" t="inlineStr">
        <is>
          <t xml:space="preserve"> </t>
        </is>
      </c>
      <c r="C382" s="4" t="inlineStr">
        <is>
          <t xml:space="preserve"> </t>
        </is>
      </c>
    </row>
    <row r="383">
      <c r="A383" s="4" t="inlineStr">
        <is>
          <t>Off-balance sheet notional amount</t>
        </is>
      </c>
      <c r="B383" s="5" t="n">
        <v>126000000</v>
      </c>
      <c r="C383" s="5" t="n">
        <v>1258000000</v>
      </c>
    </row>
    <row r="384">
      <c r="A384" s="4" t="inlineStr">
        <is>
          <t>Balance sheet account receivable / (received) (payable) paid</t>
        </is>
      </c>
      <c r="B384" s="5" t="n">
        <v>124000000</v>
      </c>
      <c r="C384" s="5" t="n">
        <v>1244000000</v>
      </c>
    </row>
    <row r="385">
      <c r="A385" s="4" t="inlineStr">
        <is>
          <t>Adjustment to fair value (in results / stockholders' equity)</t>
        </is>
      </c>
      <c r="B385" s="4" t="inlineStr">
        <is>
          <t xml:space="preserve"> </t>
        </is>
      </c>
      <c r="C385" s="5" t="n">
        <v>-1000000</v>
      </c>
    </row>
    <row r="386">
      <c r="A386" s="4" t="inlineStr">
        <is>
          <t>Fair value</t>
        </is>
      </c>
      <c r="B386" s="5" t="n">
        <v>124000000</v>
      </c>
      <c r="C386" s="5" t="n">
        <v>1243000000</v>
      </c>
    </row>
    <row r="387">
      <c r="A387" s="4" t="inlineStr">
        <is>
          <t>Sales Receivable Interests [Member] | Sales receivable interest [member] | Not later than one year [member]</t>
        </is>
      </c>
      <c r="B387" s="4" t="inlineStr">
        <is>
          <t xml:space="preserve"> </t>
        </is>
      </c>
      <c r="C387" s="4" t="inlineStr">
        <is>
          <t xml:space="preserve"> </t>
        </is>
      </c>
    </row>
    <row r="388">
      <c r="A388" s="3" t="inlineStr">
        <is>
          <t>IfrsStatementLineItems [Line Items]</t>
        </is>
      </c>
      <c r="B388" s="4" t="inlineStr">
        <is>
          <t xml:space="preserve"> </t>
        </is>
      </c>
      <c r="C388" s="4" t="inlineStr">
        <is>
          <t xml:space="preserve"> </t>
        </is>
      </c>
    </row>
    <row r="389">
      <c r="A389" s="4" t="inlineStr">
        <is>
          <t>Off-balance sheet notional amount</t>
        </is>
      </c>
      <c r="B389" s="4" t="inlineStr">
        <is>
          <t xml:space="preserve"> </t>
        </is>
      </c>
      <c r="C389" s="4" t="inlineStr">
        <is>
          <t xml:space="preserve"> </t>
        </is>
      </c>
    </row>
    <row r="390">
      <c r="A390" s="4" t="inlineStr">
        <is>
          <t>Balance sheet account receivable / (received) (payable) paid</t>
        </is>
      </c>
      <c r="B390" s="4" t="inlineStr">
        <is>
          <t xml:space="preserve"> </t>
        </is>
      </c>
      <c r="C390" s="5" t="n">
        <v>694000000</v>
      </c>
    </row>
    <row r="391">
      <c r="A391" s="4" t="inlineStr">
        <is>
          <t>Adjustment to fair value (in results / stockholders' equity)</t>
        </is>
      </c>
      <c r="B391" s="4" t="inlineStr">
        <is>
          <t xml:space="preserve"> </t>
        </is>
      </c>
      <c r="C391" s="4" t="inlineStr">
        <is>
          <t xml:space="preserve"> </t>
        </is>
      </c>
    </row>
    <row r="392">
      <c r="A392" s="4" t="inlineStr">
        <is>
          <t>Fair value</t>
        </is>
      </c>
      <c r="B392" s="4" t="inlineStr">
        <is>
          <t xml:space="preserve"> </t>
        </is>
      </c>
      <c r="C392" s="5" t="n">
        <v>694000000</v>
      </c>
    </row>
    <row r="393">
      <c r="A393" s="4" t="inlineStr">
        <is>
          <t>Sales Receivable Interests [Member] | Purchases Payable Foreign Currency [Member] | Not later than one year [member]</t>
        </is>
      </c>
      <c r="B393" s="4" t="inlineStr">
        <is>
          <t xml:space="preserve"> </t>
        </is>
      </c>
      <c r="C393" s="4" t="inlineStr">
        <is>
          <t xml:space="preserve"> </t>
        </is>
      </c>
    </row>
    <row r="394">
      <c r="A394" s="3" t="inlineStr">
        <is>
          <t>IfrsStatementLineItems [Line Items]</t>
        </is>
      </c>
      <c r="B394" s="4" t="inlineStr">
        <is>
          <t xml:space="preserve"> </t>
        </is>
      </c>
      <c r="C394" s="4" t="inlineStr">
        <is>
          <t xml:space="preserve"> </t>
        </is>
      </c>
    </row>
    <row r="395">
      <c r="A395" s="4" t="inlineStr">
        <is>
          <t>Adjustment to fair value (in results / stockholders' equity)</t>
        </is>
      </c>
      <c r="B395" s="4" t="inlineStr">
        <is>
          <t xml:space="preserve"> </t>
        </is>
      </c>
      <c r="C395" s="5" t="n">
        <v>15000000</v>
      </c>
    </row>
    <row r="396">
      <c r="A396" s="4" t="inlineStr">
        <is>
          <t>Sales Receivable Interests [Member] | Sales Receivable Foreign Currency [Member] | Not later than one year [member]</t>
        </is>
      </c>
      <c r="B396" s="4" t="inlineStr">
        <is>
          <t xml:space="preserve"> </t>
        </is>
      </c>
      <c r="C396" s="4" t="inlineStr">
        <is>
          <t xml:space="preserve"> </t>
        </is>
      </c>
    </row>
    <row r="397">
      <c r="A397" s="3" t="inlineStr">
        <is>
          <t>IfrsStatementLineItems [Line Items]</t>
        </is>
      </c>
      <c r="B397" s="4" t="inlineStr">
        <is>
          <t xml:space="preserve"> </t>
        </is>
      </c>
      <c r="C397" s="4" t="inlineStr">
        <is>
          <t xml:space="preserve"> </t>
        </is>
      </c>
    </row>
    <row r="398">
      <c r="A398" s="4" t="inlineStr">
        <is>
          <t>Off-balance sheet notional amount</t>
        </is>
      </c>
      <c r="B398" s="4" t="inlineStr">
        <is>
          <t xml:space="preserve"> </t>
        </is>
      </c>
      <c r="C398" s="5" t="n">
        <v>3654000000</v>
      </c>
    </row>
    <row r="399">
      <c r="A399" s="4" t="inlineStr">
        <is>
          <t>Sales Deliverable [Member] | Not later than one year [member]</t>
        </is>
      </c>
      <c r="B399" s="4" t="inlineStr">
        <is>
          <t xml:space="preserve"> </t>
        </is>
      </c>
      <c r="C399" s="4" t="inlineStr">
        <is>
          <t xml:space="preserve"> </t>
        </is>
      </c>
    </row>
    <row r="400">
      <c r="A400" s="3" t="inlineStr">
        <is>
          <t>IfrsStatementLineItems [Line Items]</t>
        </is>
      </c>
      <c r="B400" s="4" t="inlineStr">
        <is>
          <t xml:space="preserve"> </t>
        </is>
      </c>
      <c r="C400" s="4" t="inlineStr">
        <is>
          <t xml:space="preserve"> </t>
        </is>
      </c>
    </row>
    <row r="401">
      <c r="A401" s="4" t="inlineStr">
        <is>
          <t>Off-balance sheet notional amount</t>
        </is>
      </c>
      <c r="B401" s="5" t="n">
        <v>667000000</v>
      </c>
      <c r="C401" s="5" t="n">
        <v>4348000000</v>
      </c>
    </row>
    <row r="402">
      <c r="A402" s="4" t="inlineStr">
        <is>
          <t>Balance sheet account receivable / (received) (payable) paid</t>
        </is>
      </c>
      <c r="B402" s="4" t="inlineStr">
        <is>
          <t xml:space="preserve"> </t>
        </is>
      </c>
      <c r="C402" s="5" t="n">
        <v>-694000000</v>
      </c>
    </row>
    <row r="403">
      <c r="A403" s="4" t="inlineStr">
        <is>
          <t>Fair value</t>
        </is>
      </c>
      <c r="B403" s="4" t="inlineStr">
        <is>
          <t xml:space="preserve"> </t>
        </is>
      </c>
      <c r="C403" s="5" t="n">
        <v>-694000000</v>
      </c>
    </row>
    <row r="404">
      <c r="A404" s="4" t="inlineStr">
        <is>
          <t>Sales Deliverable [Member] | Sales deliverable shares [member] | Not later than one year [member]</t>
        </is>
      </c>
      <c r="B404" s="4" t="inlineStr">
        <is>
          <t xml:space="preserve"> </t>
        </is>
      </c>
      <c r="C404" s="4" t="inlineStr">
        <is>
          <t xml:space="preserve"> </t>
        </is>
      </c>
    </row>
    <row r="405">
      <c r="A405" s="3" t="inlineStr">
        <is>
          <t>IfrsStatementLineItems [Line Items]</t>
        </is>
      </c>
      <c r="B405" s="4" t="inlineStr">
        <is>
          <t xml:space="preserve"> </t>
        </is>
      </c>
      <c r="C405" s="4" t="inlineStr">
        <is>
          <t xml:space="preserve"> </t>
        </is>
      </c>
    </row>
    <row r="406">
      <c r="A406" s="4" t="inlineStr">
        <is>
          <t>Off-balance sheet notional amount</t>
        </is>
      </c>
      <c r="B406" s="4" t="inlineStr">
        <is>
          <t xml:space="preserve"> </t>
        </is>
      </c>
      <c r="C406" s="5" t="n">
        <v>694000000</v>
      </c>
    </row>
    <row r="407">
      <c r="A407" s="4" t="inlineStr">
        <is>
          <t>Sales Deliverable [Member] | Sales deliverable foreign currency [member] | Not later than one year [member]</t>
        </is>
      </c>
      <c r="B407" s="4" t="inlineStr">
        <is>
          <t xml:space="preserve"> </t>
        </is>
      </c>
      <c r="C407" s="4" t="inlineStr">
        <is>
          <t xml:space="preserve"> </t>
        </is>
      </c>
    </row>
    <row r="408">
      <c r="A408" s="3" t="inlineStr">
        <is>
          <t>IfrsStatementLineItems [Line Items]</t>
        </is>
      </c>
      <c r="B408" s="4" t="inlineStr">
        <is>
          <t xml:space="preserve"> </t>
        </is>
      </c>
      <c r="C408" s="4" t="inlineStr">
        <is>
          <t xml:space="preserve"> </t>
        </is>
      </c>
    </row>
    <row r="409">
      <c r="A409" s="4" t="inlineStr">
        <is>
          <t>Off-balance sheet notional amount</t>
        </is>
      </c>
      <c r="B409" s="5" t="n">
        <v>644000000</v>
      </c>
      <c r="C409" s="5" t="n">
        <v>141629000000</v>
      </c>
    </row>
    <row r="410">
      <c r="A410" s="4" t="inlineStr">
        <is>
          <t>Balance sheet account receivable / (received) (payable) paid</t>
        </is>
      </c>
      <c r="B410" s="4" t="inlineStr">
        <is>
          <t xml:space="preserve"> </t>
        </is>
      </c>
      <c r="C410" s="5" t="n">
        <v>4778000000</v>
      </c>
    </row>
    <row r="411">
      <c r="A411" s="4" t="inlineStr">
        <is>
          <t>Adjustment to fair value (in results / stockholders' equity)</t>
        </is>
      </c>
      <c r="B411" s="5" t="n">
        <v>-10000000</v>
      </c>
      <c r="C411" s="5" t="n">
        <v>688000000</v>
      </c>
    </row>
    <row r="412">
      <c r="A412" s="4" t="inlineStr">
        <is>
          <t>Fair value</t>
        </is>
      </c>
      <c r="B412" s="5" t="n">
        <v>-10000000</v>
      </c>
      <c r="C412" s="5" t="n">
        <v>5466000000</v>
      </c>
    </row>
    <row r="413">
      <c r="A413" s="4" t="inlineStr">
        <is>
          <t>Credit derivatives [member]</t>
        </is>
      </c>
      <c r="B413" s="4" t="inlineStr">
        <is>
          <t xml:space="preserve"> </t>
        </is>
      </c>
      <c r="C413" s="4" t="inlineStr">
        <is>
          <t xml:space="preserve"> </t>
        </is>
      </c>
    </row>
    <row r="414">
      <c r="A414" s="3" t="inlineStr">
        <is>
          <t>IfrsStatementLineItems [Line Items]</t>
        </is>
      </c>
      <c r="B414" s="4" t="inlineStr">
        <is>
          <t xml:space="preserve"> </t>
        </is>
      </c>
      <c r="C414" s="4" t="inlineStr">
        <is>
          <t xml:space="preserve"> </t>
        </is>
      </c>
    </row>
    <row r="415">
      <c r="A415" s="4" t="inlineStr">
        <is>
          <t>Off-balance sheet notional amount</t>
        </is>
      </c>
      <c r="B415" s="5" t="n">
        <v>43808000000</v>
      </c>
      <c r="C415" s="5" t="n">
        <v>21556000000</v>
      </c>
    </row>
    <row r="416">
      <c r="A416" s="4" t="inlineStr">
        <is>
          <t>Credit derivatives [member] | Later than one year [member]</t>
        </is>
      </c>
      <c r="B416" s="4" t="inlineStr">
        <is>
          <t xml:space="preserve"> </t>
        </is>
      </c>
      <c r="C416" s="4" t="inlineStr">
        <is>
          <t xml:space="preserve"> </t>
        </is>
      </c>
    </row>
    <row r="417">
      <c r="A417" s="3" t="inlineStr">
        <is>
          <t>IfrsStatementLineItems [Line Items]</t>
        </is>
      </c>
      <c r="B417" s="4" t="inlineStr">
        <is>
          <t xml:space="preserve"> </t>
        </is>
      </c>
      <c r="C417" s="4" t="inlineStr">
        <is>
          <t xml:space="preserve"> </t>
        </is>
      </c>
    </row>
    <row r="418">
      <c r="A418" s="4" t="inlineStr">
        <is>
          <t>Off-balance sheet notional amount</t>
        </is>
      </c>
      <c r="B418" s="5" t="n">
        <v>25174000000</v>
      </c>
      <c r="C418" s="5" t="n">
        <v>14128000000</v>
      </c>
    </row>
    <row r="419">
      <c r="A419" s="4" t="inlineStr">
        <is>
          <t>Credit derivatives [member] | Not later than one year [member]</t>
        </is>
      </c>
      <c r="B419" s="4" t="inlineStr">
        <is>
          <t xml:space="preserve"> </t>
        </is>
      </c>
      <c r="C419" s="4" t="inlineStr">
        <is>
          <t xml:space="preserve"> </t>
        </is>
      </c>
    </row>
    <row r="420">
      <c r="A420" s="3" t="inlineStr">
        <is>
          <t>IfrsStatementLineItems [Line Items]</t>
        </is>
      </c>
      <c r="B420" s="4" t="inlineStr">
        <is>
          <t xml:space="preserve"> </t>
        </is>
      </c>
      <c r="C420" s="4" t="inlineStr">
        <is>
          <t xml:space="preserve"> </t>
        </is>
      </c>
    </row>
    <row r="421">
      <c r="A421" s="4" t="inlineStr">
        <is>
          <t>Off-balance sheet notional amount</t>
        </is>
      </c>
      <c r="B421" s="4" t="inlineStr">
        <is>
          <t xml:space="preserve"> </t>
        </is>
      </c>
      <c r="C421" s="5" t="n">
        <v>21556000000</v>
      </c>
    </row>
    <row r="422">
      <c r="A422" s="4" t="inlineStr">
        <is>
          <t>Balance sheet account receivable / (received) (payable) paid</t>
        </is>
      </c>
      <c r="B422" s="5" t="n">
        <v>-101000000</v>
      </c>
      <c r="C422" s="5" t="n">
        <v>-532000000</v>
      </c>
    </row>
    <row r="423">
      <c r="A423" s="4" t="inlineStr">
        <is>
          <t>Adjustment to fair value (in results / stockholders' equity)</t>
        </is>
      </c>
      <c r="B423" s="5" t="n">
        <v>-11000000</v>
      </c>
      <c r="C423" s="5" t="n">
        <v>576000000</v>
      </c>
    </row>
    <row r="424">
      <c r="A424" s="4" t="inlineStr">
        <is>
          <t>Fair value</t>
        </is>
      </c>
      <c r="B424" s="5" t="n">
        <v>-112000000</v>
      </c>
      <c r="C424" s="5" t="n">
        <v>44000000</v>
      </c>
    </row>
    <row r="425">
      <c r="A425" s="4" t="inlineStr">
        <is>
          <t>Credit derivatives [member] | Asset Position [Member] | Not later than one year [member] | Credit Derivatives Asset Position [Member]</t>
        </is>
      </c>
      <c r="B425" s="4" t="inlineStr">
        <is>
          <t xml:space="preserve"> </t>
        </is>
      </c>
      <c r="C425" s="4" t="inlineStr">
        <is>
          <t xml:space="preserve"> </t>
        </is>
      </c>
    </row>
    <row r="426">
      <c r="A426" s="3" t="inlineStr">
        <is>
          <t>IfrsStatementLineItems [Line Items]</t>
        </is>
      </c>
      <c r="B426" s="4" t="inlineStr">
        <is>
          <t xml:space="preserve"> </t>
        </is>
      </c>
      <c r="C426" s="4" t="inlineStr">
        <is>
          <t xml:space="preserve"> </t>
        </is>
      </c>
    </row>
    <row r="427">
      <c r="A427" s="4" t="inlineStr">
        <is>
          <t>Off-balance sheet notional amount</t>
        </is>
      </c>
      <c r="B427" s="5" t="n">
        <v>28724000000</v>
      </c>
      <c r="C427" s="5" t="n">
        <v>13414000000</v>
      </c>
    </row>
    <row r="428">
      <c r="A428" s="4" t="inlineStr">
        <is>
          <t>Balance sheet account receivable / (received) (payable) paid</t>
        </is>
      </c>
      <c r="B428" s="5" t="n">
        <v>542000000</v>
      </c>
      <c r="C428" s="5" t="n">
        <v>-271000000</v>
      </c>
    </row>
    <row r="429">
      <c r="A429" s="4" t="inlineStr">
        <is>
          <t>Adjustment to fair value (in results / stockholders' equity)</t>
        </is>
      </c>
      <c r="B429" s="5" t="n">
        <v>-50000000</v>
      </c>
      <c r="C429" s="5" t="n">
        <v>513000000</v>
      </c>
    </row>
    <row r="430">
      <c r="A430" s="4" t="inlineStr">
        <is>
          <t>Fair value</t>
        </is>
      </c>
      <c r="B430" s="5" t="n">
        <v>492000000</v>
      </c>
      <c r="C430" s="5" t="n">
        <v>242000000</v>
      </c>
    </row>
    <row r="431">
      <c r="A431" s="4" t="inlineStr">
        <is>
          <t>Credit derivatives [member] | Liability Position [Member] | Not later than one year [member] | Credit Derivatives Liability Position [Member]</t>
        </is>
      </c>
      <c r="B431" s="4" t="inlineStr">
        <is>
          <t xml:space="preserve"> </t>
        </is>
      </c>
      <c r="C431" s="4" t="inlineStr">
        <is>
          <t xml:space="preserve"> </t>
        </is>
      </c>
    </row>
    <row r="432">
      <c r="A432" s="3" t="inlineStr">
        <is>
          <t>IfrsStatementLineItems [Line Items]</t>
        </is>
      </c>
      <c r="B432" s="4" t="inlineStr">
        <is>
          <t xml:space="preserve"> </t>
        </is>
      </c>
      <c r="C432" s="4" t="inlineStr">
        <is>
          <t xml:space="preserve"> </t>
        </is>
      </c>
    </row>
    <row r="433">
      <c r="A433" s="4" t="inlineStr">
        <is>
          <t>Off-balance sheet notional amount</t>
        </is>
      </c>
      <c r="B433" s="5" t="n">
        <v>15084000000</v>
      </c>
      <c r="C433" s="5" t="n">
        <v>8142000000</v>
      </c>
    </row>
    <row r="434">
      <c r="A434" s="4" t="inlineStr">
        <is>
          <t>Balance sheet account receivable / (received) (payable) paid</t>
        </is>
      </c>
      <c r="B434" s="5" t="n">
        <v>-643000000</v>
      </c>
      <c r="C434" s="5" t="n">
        <v>-261000000</v>
      </c>
    </row>
    <row r="435">
      <c r="A435" s="4" t="inlineStr">
        <is>
          <t>Adjustment to fair value (in results / stockholders' equity)</t>
        </is>
      </c>
      <c r="B435" s="5" t="n">
        <v>39000000</v>
      </c>
      <c r="C435" s="5" t="n">
        <v>63000000</v>
      </c>
    </row>
    <row r="436">
      <c r="A436" s="4" t="inlineStr">
        <is>
          <t>Fair value</t>
        </is>
      </c>
      <c r="B436" s="5" t="n">
        <v>-604000000</v>
      </c>
      <c r="C436" s="5" t="n">
        <v>-198000000</v>
      </c>
    </row>
    <row r="437">
      <c r="A437" s="4" t="inlineStr">
        <is>
          <t>Credit derivatives [member] | Liability position shares [member] | Not later than one year [member] | Credit Derivatives Liability Position [Member]</t>
        </is>
      </c>
      <c r="B437" s="4" t="inlineStr">
        <is>
          <t xml:space="preserve"> </t>
        </is>
      </c>
      <c r="C437" s="4" t="inlineStr">
        <is>
          <t xml:space="preserve"> </t>
        </is>
      </c>
    </row>
    <row r="438">
      <c r="A438" s="3" t="inlineStr">
        <is>
          <t>IfrsStatementLineItems [Line Items]</t>
        </is>
      </c>
      <c r="B438" s="4" t="inlineStr">
        <is>
          <t xml:space="preserve"> </t>
        </is>
      </c>
      <c r="C438" s="4" t="inlineStr">
        <is>
          <t xml:space="preserve"> </t>
        </is>
      </c>
    </row>
    <row r="439">
      <c r="A439" s="4" t="inlineStr">
        <is>
          <t>Off-balance sheet notional amount</t>
        </is>
      </c>
      <c r="B439" s="5" t="n">
        <v>2846000000</v>
      </c>
      <c r="C439" s="5" t="n">
        <v>1865000000</v>
      </c>
    </row>
    <row r="440">
      <c r="A440" s="4" t="inlineStr">
        <is>
          <t>Balance sheet account receivable / (received) (payable) paid</t>
        </is>
      </c>
      <c r="B440" s="5" t="n">
        <v>-58000000</v>
      </c>
      <c r="C440" s="5" t="n">
        <v>-63000000</v>
      </c>
    </row>
    <row r="441">
      <c r="A441" s="4" t="inlineStr">
        <is>
          <t>Adjustment to fair value (in results / stockholders' equity)</t>
        </is>
      </c>
      <c r="B441" s="5" t="n">
        <v>-58000000</v>
      </c>
      <c r="C441" s="5" t="n">
        <v>17000000</v>
      </c>
    </row>
    <row r="442">
      <c r="A442" s="4" t="inlineStr">
        <is>
          <t>Fair value</t>
        </is>
      </c>
      <c r="B442" s="5" t="n">
        <v>-116000000</v>
      </c>
      <c r="C442" s="5" t="n">
        <v>-46000000</v>
      </c>
    </row>
    <row r="443">
      <c r="A443" s="4" t="inlineStr">
        <is>
          <t>Credit derivatives [member] | Liability position interest [member] | Not later than one year [member] | Credit Derivatives Liability Position [Member]</t>
        </is>
      </c>
      <c r="B443" s="4" t="inlineStr">
        <is>
          <t xml:space="preserve"> </t>
        </is>
      </c>
      <c r="C443" s="4" t="inlineStr">
        <is>
          <t xml:space="preserve"> </t>
        </is>
      </c>
    </row>
    <row r="444">
      <c r="A444" s="3" t="inlineStr">
        <is>
          <t>IfrsStatementLineItems [Line Items]</t>
        </is>
      </c>
      <c r="B444" s="4" t="inlineStr">
        <is>
          <t xml:space="preserve"> </t>
        </is>
      </c>
      <c r="C444" s="4" t="inlineStr">
        <is>
          <t xml:space="preserve"> </t>
        </is>
      </c>
    </row>
    <row r="445">
      <c r="A445" s="4" t="inlineStr">
        <is>
          <t>Off-balance sheet notional amount</t>
        </is>
      </c>
      <c r="B445" s="5" t="n">
        <v>12238000000</v>
      </c>
      <c r="C445" s="5" t="n">
        <v>6277000000</v>
      </c>
    </row>
    <row r="446">
      <c r="A446" s="4" t="inlineStr">
        <is>
          <t>Balance sheet account receivable / (received) (payable) paid</t>
        </is>
      </c>
      <c r="B446" s="5" t="n">
        <v>-585000000</v>
      </c>
      <c r="C446" s="5" t="n">
        <v>-198000000</v>
      </c>
    </row>
    <row r="447">
      <c r="A447" s="4" t="inlineStr">
        <is>
          <t>Adjustment to fair value (in results / stockholders' equity)</t>
        </is>
      </c>
      <c r="B447" s="5" t="n">
        <v>97000000</v>
      </c>
      <c r="C447" s="5" t="n">
        <v>46000000</v>
      </c>
    </row>
    <row r="448">
      <c r="A448" s="4" t="inlineStr">
        <is>
          <t>Fair value</t>
        </is>
      </c>
      <c r="B448" s="5" t="n">
        <v>-488000000</v>
      </c>
      <c r="C448" s="5" t="n">
        <v>-152000000</v>
      </c>
    </row>
    <row r="449">
      <c r="A449" s="4" t="inlineStr">
        <is>
          <t>Credit derivatives [member] | Credit derivatives asset position shares [member] | Not later than one year [member] | Credit Derivatives Asset Position [Member]</t>
        </is>
      </c>
      <c r="B449" s="4" t="inlineStr">
        <is>
          <t xml:space="preserve"> </t>
        </is>
      </c>
      <c r="C449" s="4" t="inlineStr">
        <is>
          <t xml:space="preserve"> </t>
        </is>
      </c>
    </row>
    <row r="450">
      <c r="A450" s="3" t="inlineStr">
        <is>
          <t>IfrsStatementLineItems [Line Items]</t>
        </is>
      </c>
      <c r="B450" s="4" t="inlineStr">
        <is>
          <t xml:space="preserve"> </t>
        </is>
      </c>
      <c r="C450" s="4" t="inlineStr">
        <is>
          <t xml:space="preserve"> </t>
        </is>
      </c>
    </row>
    <row r="451">
      <c r="A451" s="4" t="inlineStr">
        <is>
          <t>Off-balance sheet notional amount</t>
        </is>
      </c>
      <c r="B451" s="5" t="n">
        <v>2192000000</v>
      </c>
      <c r="C451" s="5" t="n">
        <v>1784000000</v>
      </c>
    </row>
    <row r="452">
      <c r="A452" s="4" t="inlineStr">
        <is>
          <t>Balance sheet account receivable / (received) (payable) paid</t>
        </is>
      </c>
      <c r="B452" s="5" t="n">
        <v>71000000</v>
      </c>
      <c r="C452" s="5" t="n">
        <v>-37000000</v>
      </c>
    </row>
    <row r="453">
      <c r="A453" s="4" t="inlineStr">
        <is>
          <t>Adjustment to fair value (in results / stockholders' equity)</t>
        </is>
      </c>
      <c r="B453" s="5" t="n">
        <v>15000000</v>
      </c>
      <c r="C453" s="5" t="n">
        <v>101000000</v>
      </c>
    </row>
    <row r="454">
      <c r="A454" s="4" t="inlineStr">
        <is>
          <t>Fair value</t>
        </is>
      </c>
      <c r="B454" s="5" t="n">
        <v>86000000</v>
      </c>
      <c r="C454" s="5" t="n">
        <v>64000000</v>
      </c>
    </row>
    <row r="455">
      <c r="A455" s="4" t="inlineStr">
        <is>
          <t>Credit derivatives [member] | Credit Derivatives Asset Position Commodities [Member] | Not later than one year [member] | Credit Derivatives Asset Position [Member]</t>
        </is>
      </c>
      <c r="B455" s="4" t="inlineStr">
        <is>
          <t xml:space="preserve"> </t>
        </is>
      </c>
      <c r="C455" s="4" t="inlineStr">
        <is>
          <t xml:space="preserve"> </t>
        </is>
      </c>
    </row>
    <row r="456">
      <c r="A456" s="3" t="inlineStr">
        <is>
          <t>IfrsStatementLineItems [Line Items]</t>
        </is>
      </c>
      <c r="B456" s="4" t="inlineStr">
        <is>
          <t xml:space="preserve"> </t>
        </is>
      </c>
      <c r="C456" s="4" t="inlineStr">
        <is>
          <t xml:space="preserve"> </t>
        </is>
      </c>
    </row>
    <row r="457">
      <c r="A457" s="4" t="inlineStr">
        <is>
          <t>Off-balance sheet notional amount</t>
        </is>
      </c>
      <c r="B457" s="4" t="inlineStr">
        <is>
          <t xml:space="preserve"> </t>
        </is>
      </c>
      <c r="C457" s="5" t="n">
        <v>18000000</v>
      </c>
    </row>
    <row r="458">
      <c r="A458" s="4" t="inlineStr">
        <is>
          <t>Credit derivatives [member] | Credit derivatives asset position interest [member] | Not later than one year [member] | Credit Derivatives Asset Position [Member]</t>
        </is>
      </c>
      <c r="B458" s="4" t="inlineStr">
        <is>
          <t xml:space="preserve"> </t>
        </is>
      </c>
      <c r="C458" s="4" t="inlineStr">
        <is>
          <t xml:space="preserve"> </t>
        </is>
      </c>
    </row>
    <row r="459">
      <c r="A459" s="3" t="inlineStr">
        <is>
          <t>IfrsStatementLineItems [Line Items]</t>
        </is>
      </c>
      <c r="B459" s="4" t="inlineStr">
        <is>
          <t xml:space="preserve"> </t>
        </is>
      </c>
      <c r="C459" s="4" t="inlineStr">
        <is>
          <t xml:space="preserve"> </t>
        </is>
      </c>
    </row>
    <row r="460">
      <c r="A460" s="4" t="inlineStr">
        <is>
          <t>Off-balance sheet notional amount</t>
        </is>
      </c>
      <c r="B460" s="5" t="n">
        <v>26532000000</v>
      </c>
      <c r="C460" s="5" t="n">
        <v>11612000000</v>
      </c>
    </row>
    <row r="461">
      <c r="A461" s="4" t="inlineStr">
        <is>
          <t>Balance sheet account receivable / (received) (payable) paid</t>
        </is>
      </c>
      <c r="B461" s="5" t="n">
        <v>471000000</v>
      </c>
      <c r="C461" s="5" t="n">
        <v>-234000000</v>
      </c>
    </row>
    <row r="462">
      <c r="A462" s="4" t="inlineStr">
        <is>
          <t>Adjustment to fair value (in results / stockholders' equity)</t>
        </is>
      </c>
      <c r="B462" s="5" t="n">
        <v>-65000000</v>
      </c>
      <c r="C462" s="5" t="n">
        <v>412000000</v>
      </c>
    </row>
    <row r="463">
      <c r="A463" s="4" t="inlineStr">
        <is>
          <t>Fair value</t>
        </is>
      </c>
      <c r="B463" s="5" t="n">
        <v>406000000</v>
      </c>
      <c r="C463" s="5" t="n">
        <v>178000000</v>
      </c>
    </row>
    <row r="464">
      <c r="A464" s="4" t="inlineStr">
        <is>
          <t>Credit derivatives [member] | Credit Derivatives Asset Position Foreign Currency [Member] | Not later than one year [member] | Credit Derivatives Asset Position [Member]</t>
        </is>
      </c>
      <c r="B464" s="4" t="inlineStr">
        <is>
          <t xml:space="preserve"> </t>
        </is>
      </c>
      <c r="C464" s="4" t="inlineStr">
        <is>
          <t xml:space="preserve"> </t>
        </is>
      </c>
    </row>
    <row r="465">
      <c r="A465" s="3" t="inlineStr">
        <is>
          <t>IfrsStatementLineItems [Line Items]</t>
        </is>
      </c>
      <c r="B465" s="4" t="inlineStr">
        <is>
          <t xml:space="preserve"> </t>
        </is>
      </c>
      <c r="C465" s="4" t="inlineStr">
        <is>
          <t xml:space="preserve"> </t>
        </is>
      </c>
    </row>
    <row r="466">
      <c r="A466" s="4" t="inlineStr">
        <is>
          <t>Off-balance sheet notional amount</t>
        </is>
      </c>
      <c r="B466" s="5" t="n">
        <v>162679000000</v>
      </c>
      <c r="C466" s="5" t="n">
        <v>133304000000</v>
      </c>
    </row>
    <row r="467">
      <c r="A467" s="4" t="inlineStr">
        <is>
          <t>Balance sheet account receivable / (received) (payable) paid</t>
        </is>
      </c>
      <c r="B467" s="4" t="inlineStr">
        <is>
          <t xml:space="preserve"> </t>
        </is>
      </c>
      <c r="C467" s="5" t="n">
        <v>-4967000000</v>
      </c>
    </row>
    <row r="468">
      <c r="A468" s="4" t="inlineStr">
        <is>
          <t>Adjustment to fair value (in results / stockholders' equity)</t>
        </is>
      </c>
      <c r="B468" s="4" t="inlineStr">
        <is>
          <t xml:space="preserve"> </t>
        </is>
      </c>
      <c r="C468" s="5" t="n">
        <v>118000000</v>
      </c>
    </row>
    <row r="469">
      <c r="A469" s="4" t="inlineStr">
        <is>
          <t>Fair value</t>
        </is>
      </c>
      <c r="B469" s="4" t="inlineStr">
        <is>
          <t xml:space="preserve"> </t>
        </is>
      </c>
      <c r="C469" s="5" t="n">
        <v>-4849000000</v>
      </c>
    </row>
    <row r="470">
      <c r="A470" s="4" t="inlineStr">
        <is>
          <t>Non Deliverable Forward [Member] | Not later than one year [member] | Non Deliverable Forward Asset Position [Member]</t>
        </is>
      </c>
      <c r="B470" s="4" t="inlineStr">
        <is>
          <t xml:space="preserve"> </t>
        </is>
      </c>
      <c r="C470" s="4" t="inlineStr">
        <is>
          <t xml:space="preserve"> </t>
        </is>
      </c>
    </row>
    <row r="471">
      <c r="A471" s="3" t="inlineStr">
        <is>
          <t>IfrsStatementLineItems [Line Items]</t>
        </is>
      </c>
      <c r="B471" s="4" t="inlineStr">
        <is>
          <t xml:space="preserve"> </t>
        </is>
      </c>
      <c r="C471" s="4" t="inlineStr">
        <is>
          <t xml:space="preserve"> </t>
        </is>
      </c>
    </row>
    <row r="472">
      <c r="A472" s="4" t="inlineStr">
        <is>
          <t>Off-balance sheet notional amount</t>
        </is>
      </c>
      <c r="B472" s="5" t="n">
        <v>326100000000</v>
      </c>
      <c r="C472" s="5" t="n">
        <v>278531000000</v>
      </c>
    </row>
    <row r="473">
      <c r="A473" s="4" t="inlineStr">
        <is>
          <t>Balance sheet account receivable / (received) (payable) paid</t>
        </is>
      </c>
      <c r="B473" s="5" t="n">
        <v>-936000000</v>
      </c>
      <c r="C473" s="5" t="n">
        <v>239000000</v>
      </c>
    </row>
    <row r="474">
      <c r="A474" s="4" t="inlineStr">
        <is>
          <t>Adjustment to fair value (in results / stockholders' equity)</t>
        </is>
      </c>
      <c r="B474" s="5" t="n">
        <v>450000000</v>
      </c>
      <c r="C474" s="5" t="n">
        <v>808000000</v>
      </c>
    </row>
    <row r="475">
      <c r="A475" s="4" t="inlineStr">
        <is>
          <t>Fair value</t>
        </is>
      </c>
      <c r="B475" s="5" t="n">
        <v>-486000000</v>
      </c>
      <c r="C475" s="5" t="n">
        <v>1047000000</v>
      </c>
    </row>
    <row r="476">
      <c r="A476" s="4" t="inlineStr">
        <is>
          <t>Non Deliverable Forward [Member] | Asset Position [Member] | Not later than one year [member] | Non Deliverable Forward Asset Position [Member]</t>
        </is>
      </c>
      <c r="B476" s="4" t="inlineStr">
        <is>
          <t xml:space="preserve"> </t>
        </is>
      </c>
      <c r="C476" s="4" t="inlineStr">
        <is>
          <t xml:space="preserve"> </t>
        </is>
      </c>
    </row>
    <row r="477">
      <c r="A477" s="3" t="inlineStr">
        <is>
          <t>IfrsStatementLineItems [Line Items]</t>
        </is>
      </c>
      <c r="B477" s="4" t="inlineStr">
        <is>
          <t xml:space="preserve"> </t>
        </is>
      </c>
      <c r="C477" s="4" t="inlineStr">
        <is>
          <t xml:space="preserve"> </t>
        </is>
      </c>
    </row>
    <row r="478">
      <c r="A478" s="4" t="inlineStr">
        <is>
          <t>Off-balance sheet notional amount</t>
        </is>
      </c>
      <c r="B478" s="5" t="n">
        <v>162554000000</v>
      </c>
      <c r="C478" s="5" t="n">
        <v>144123000000</v>
      </c>
    </row>
    <row r="479">
      <c r="A479" s="4" t="inlineStr">
        <is>
          <t>Balance sheet account receivable / (received) (payable) paid</t>
        </is>
      </c>
      <c r="B479" s="5" t="n">
        <v>5808000000</v>
      </c>
      <c r="C479" s="5" t="n">
        <v>5256000000</v>
      </c>
    </row>
    <row r="480">
      <c r="A480" s="4" t="inlineStr">
        <is>
          <t>Adjustment to fair value (in results / stockholders' equity)</t>
        </is>
      </c>
      <c r="B480" s="5" t="n">
        <v>332000000</v>
      </c>
      <c r="C480" s="5" t="n">
        <v>687000000</v>
      </c>
    </row>
    <row r="481">
      <c r="A481" s="4" t="inlineStr">
        <is>
          <t>Fair value</t>
        </is>
      </c>
      <c r="B481" s="5" t="n">
        <v>6140000000</v>
      </c>
      <c r="C481" s="5" t="n">
        <v>5943000000</v>
      </c>
    </row>
    <row r="482">
      <c r="A482" s="4" t="inlineStr">
        <is>
          <t>Non Deliverable Forward [Member] | Liability Position [Member] | Not later than one year [member] | Non Deliverable Forward Liability Position [Member]</t>
        </is>
      </c>
      <c r="B482" s="4" t="inlineStr">
        <is>
          <t xml:space="preserve"> </t>
        </is>
      </c>
      <c r="C482" s="4" t="inlineStr">
        <is>
          <t xml:space="preserve"> </t>
        </is>
      </c>
    </row>
    <row r="483">
      <c r="A483" s="3" t="inlineStr">
        <is>
          <t>IfrsStatementLineItems [Line Items]</t>
        </is>
      </c>
      <c r="B483" s="4" t="inlineStr">
        <is>
          <t xml:space="preserve"> </t>
        </is>
      </c>
      <c r="C483" s="4" t="inlineStr">
        <is>
          <t xml:space="preserve"> </t>
        </is>
      </c>
    </row>
    <row r="484">
      <c r="A484" s="4" t="inlineStr">
        <is>
          <t>Off-balance sheet notional amount</t>
        </is>
      </c>
      <c r="B484" s="5" t="n">
        <v>163546000000</v>
      </c>
      <c r="C484" s="5" t="n">
        <v>134408000000</v>
      </c>
    </row>
    <row r="485">
      <c r="A485" s="4" t="inlineStr">
        <is>
          <t>Balance sheet account receivable / (received) (payable) paid</t>
        </is>
      </c>
      <c r="B485" s="5" t="n">
        <v>-6744000000</v>
      </c>
      <c r="C485" s="5" t="n">
        <v>-5017000000</v>
      </c>
    </row>
    <row r="486">
      <c r="A486" s="4" t="inlineStr">
        <is>
          <t>Adjustment to fair value (in results / stockholders' equity)</t>
        </is>
      </c>
      <c r="B486" s="5" t="n">
        <v>118000000</v>
      </c>
      <c r="C486" s="5" t="n">
        <v>121000000</v>
      </c>
    </row>
    <row r="487">
      <c r="A487" s="4" t="inlineStr">
        <is>
          <t>Fair value</t>
        </is>
      </c>
      <c r="B487" s="5" t="n">
        <v>-6626000000</v>
      </c>
      <c r="C487" s="5" t="n">
        <v>-4896000000</v>
      </c>
    </row>
    <row r="488">
      <c r="A488" s="4" t="inlineStr">
        <is>
          <t>Non Deliverable Forward [Member] | Non Deliverable Forward Asset Position Shares [Member] | Not later than one year [member] | Non Deliverable Forward Asset Position [Member]</t>
        </is>
      </c>
      <c r="B488" s="4" t="inlineStr">
        <is>
          <t xml:space="preserve"> </t>
        </is>
      </c>
      <c r="C488" s="4" t="inlineStr">
        <is>
          <t xml:space="preserve"> </t>
        </is>
      </c>
    </row>
    <row r="489">
      <c r="A489" s="3" t="inlineStr">
        <is>
          <t>IfrsStatementLineItems [Line Items]</t>
        </is>
      </c>
      <c r="B489" s="4" t="inlineStr">
        <is>
          <t xml:space="preserve"> </t>
        </is>
      </c>
      <c r="C489" s="4" t="inlineStr">
        <is>
          <t xml:space="preserve"> </t>
        </is>
      </c>
    </row>
    <row r="490">
      <c r="A490" s="4" t="inlineStr">
        <is>
          <t>Off-balance sheet notional amount</t>
        </is>
      </c>
      <c r="B490" s="4" t="inlineStr">
        <is>
          <t xml:space="preserve"> </t>
        </is>
      </c>
      <c r="C490" s="5" t="n">
        <v>5000000</v>
      </c>
    </row>
    <row r="491">
      <c r="A491" s="4" t="inlineStr">
        <is>
          <t>Non Deliverable Forward [Member] | Non Deliverable Forward Asset Position Commodities [Member] | Not later than one year [member] | Non Deliverable Forward Asset Position [Member]</t>
        </is>
      </c>
      <c r="B491" s="4" t="inlineStr">
        <is>
          <t xml:space="preserve"> </t>
        </is>
      </c>
      <c r="C491" s="4" t="inlineStr">
        <is>
          <t xml:space="preserve"> </t>
        </is>
      </c>
    </row>
    <row r="492">
      <c r="A492" s="3" t="inlineStr">
        <is>
          <t>IfrsStatementLineItems [Line Items]</t>
        </is>
      </c>
      <c r="B492" s="4" t="inlineStr">
        <is>
          <t xml:space="preserve"> </t>
        </is>
      </c>
      <c r="C492" s="4" t="inlineStr">
        <is>
          <t xml:space="preserve"> </t>
        </is>
      </c>
    </row>
    <row r="493">
      <c r="A493" s="4" t="inlineStr">
        <is>
          <t>Off-balance sheet notional amount</t>
        </is>
      </c>
      <c r="B493" s="4" t="inlineStr">
        <is>
          <t xml:space="preserve"> </t>
        </is>
      </c>
      <c r="C493" s="5" t="n">
        <v>2489000000</v>
      </c>
    </row>
    <row r="494">
      <c r="A494" s="4" t="inlineStr">
        <is>
          <t>Balance sheet account receivable / (received) (payable) paid</t>
        </is>
      </c>
      <c r="B494" s="4" t="inlineStr">
        <is>
          <t xml:space="preserve"> </t>
        </is>
      </c>
      <c r="C494" s="5" t="n">
        <v>478000000</v>
      </c>
    </row>
    <row r="495">
      <c r="A495" s="4" t="inlineStr">
        <is>
          <t>Adjustment to fair value (in results / stockholders' equity)</t>
        </is>
      </c>
      <c r="B495" s="4" t="inlineStr">
        <is>
          <t xml:space="preserve"> </t>
        </is>
      </c>
      <c r="C495" s="5" t="n">
        <v>-1000000</v>
      </c>
    </row>
    <row r="496">
      <c r="A496" s="4" t="inlineStr">
        <is>
          <t>Fair value</t>
        </is>
      </c>
      <c r="B496" s="4" t="inlineStr">
        <is>
          <t xml:space="preserve"> </t>
        </is>
      </c>
      <c r="C496" s="5" t="n">
        <v>477000000</v>
      </c>
    </row>
    <row r="497">
      <c r="A497" s="4" t="inlineStr">
        <is>
          <t>Non Deliverable Forward [Member] | Non Deliverable Forward Liability Position Commodities [Member] | Not later than one year [member] | Non Deliverable Forward Liability Position [Member]</t>
        </is>
      </c>
      <c r="B497" s="4" t="inlineStr">
        <is>
          <t xml:space="preserve"> </t>
        </is>
      </c>
      <c r="C497" s="4" t="inlineStr">
        <is>
          <t xml:space="preserve"> </t>
        </is>
      </c>
    </row>
    <row r="498">
      <c r="A498" s="3" t="inlineStr">
        <is>
          <t>IfrsStatementLineItems [Line Items]</t>
        </is>
      </c>
      <c r="B498" s="4" t="inlineStr">
        <is>
          <t xml:space="preserve"> </t>
        </is>
      </c>
      <c r="C498" s="4" t="inlineStr">
        <is>
          <t xml:space="preserve"> </t>
        </is>
      </c>
    </row>
    <row r="499">
      <c r="A499" s="4" t="inlineStr">
        <is>
          <t>Off-balance sheet notional amount</t>
        </is>
      </c>
      <c r="B499" s="5" t="n">
        <v>867000000</v>
      </c>
      <c r="C499" s="5" t="n">
        <v>1104000000</v>
      </c>
    </row>
    <row r="500">
      <c r="A500" s="4" t="inlineStr">
        <is>
          <t>Balance sheet account receivable / (received) (payable) paid</t>
        </is>
      </c>
      <c r="B500" s="5" t="n">
        <v>-81000000</v>
      </c>
      <c r="C500" s="5" t="n">
        <v>-50000000</v>
      </c>
    </row>
    <row r="501">
      <c r="A501" s="4" t="inlineStr">
        <is>
          <t>Adjustment to fair value (in results / stockholders' equity)</t>
        </is>
      </c>
      <c r="B501" s="5" t="n">
        <v>-4000000</v>
      </c>
      <c r="C501" s="5" t="n">
        <v>3000000</v>
      </c>
    </row>
    <row r="502">
      <c r="A502" s="4" t="inlineStr">
        <is>
          <t>Fair value</t>
        </is>
      </c>
      <c r="B502" s="5" t="n">
        <v>-85000000</v>
      </c>
      <c r="C502" s="5" t="n">
        <v>-47000000</v>
      </c>
    </row>
    <row r="503">
      <c r="A503" s="4" t="inlineStr">
        <is>
          <t>Non Deliverable Forward [Member] | Credit Derivatives Asset Position Foreign Currency [Member] | Not later than one year [member] | Non Deliverable Forward Liability Position [Member]</t>
        </is>
      </c>
      <c r="B503" s="4" t="inlineStr">
        <is>
          <t xml:space="preserve"> </t>
        </is>
      </c>
      <c r="C503" s="4" t="inlineStr">
        <is>
          <t xml:space="preserve"> </t>
        </is>
      </c>
    </row>
    <row r="504">
      <c r="A504" s="3" t="inlineStr">
        <is>
          <t>IfrsStatementLineItems [Line Items]</t>
        </is>
      </c>
      <c r="B504" s="4" t="inlineStr">
        <is>
          <t xml:space="preserve"> </t>
        </is>
      </c>
      <c r="C504" s="4" t="inlineStr">
        <is>
          <t xml:space="preserve"> </t>
        </is>
      </c>
    </row>
    <row r="505">
      <c r="A505" s="4" t="inlineStr">
        <is>
          <t>Balance sheet account receivable / (received) (payable) paid</t>
        </is>
      </c>
      <c r="B505" s="5" t="n">
        <v>-6663000000</v>
      </c>
      <c r="C505" s="4" t="inlineStr">
        <is>
          <t xml:space="preserve"> </t>
        </is>
      </c>
    </row>
    <row r="506">
      <c r="A506" s="4" t="inlineStr">
        <is>
          <t>Adjustment to fair value (in results / stockholders' equity)</t>
        </is>
      </c>
      <c r="B506" s="5" t="n">
        <v>122000000</v>
      </c>
      <c r="C506" s="4" t="inlineStr">
        <is>
          <t xml:space="preserve"> </t>
        </is>
      </c>
    </row>
    <row r="507">
      <c r="A507" s="4" t="inlineStr">
        <is>
          <t>Fair value</t>
        </is>
      </c>
      <c r="B507" s="5" t="n">
        <v>-6541000000</v>
      </c>
      <c r="C507" s="4" t="inlineStr">
        <is>
          <t xml:space="preserve"> </t>
        </is>
      </c>
    </row>
    <row r="508">
      <c r="A508" s="4" t="inlineStr">
        <is>
          <t>Non Deliverable Forward [Member] | Non Deliverable Forward Asset Position Foreign Currency [Member] | Not later than one year [member]</t>
        </is>
      </c>
      <c r="B508" s="4" t="inlineStr">
        <is>
          <t xml:space="preserve"> </t>
        </is>
      </c>
      <c r="C508" s="4" t="inlineStr">
        <is>
          <t xml:space="preserve"> </t>
        </is>
      </c>
    </row>
    <row r="509">
      <c r="A509" s="3" t="inlineStr">
        <is>
          <t>IfrsStatementLineItems [Line Items]</t>
        </is>
      </c>
      <c r="B509" s="4" t="inlineStr">
        <is>
          <t xml:space="preserve"> </t>
        </is>
      </c>
      <c r="C509" s="4" t="inlineStr">
        <is>
          <t xml:space="preserve"> </t>
        </is>
      </c>
    </row>
    <row r="510">
      <c r="A510" s="4" t="inlineStr">
        <is>
          <t>Off-balance sheet notional amount</t>
        </is>
      </c>
      <c r="B510" s="4" t="inlineStr">
        <is>
          <t xml:space="preserve"> </t>
        </is>
      </c>
      <c r="C510" s="5" t="n">
        <v>9000000</v>
      </c>
    </row>
    <row r="511">
      <c r="A511" s="4" t="inlineStr">
        <is>
          <t>Adjustment to fair value (in results / stockholders' equity)</t>
        </is>
      </c>
      <c r="B511" s="4" t="inlineStr">
        <is>
          <t xml:space="preserve"> </t>
        </is>
      </c>
      <c r="C511" s="5" t="n">
        <v>-1000000</v>
      </c>
    </row>
    <row r="512">
      <c r="A512" s="4" t="inlineStr">
        <is>
          <t>Fair value</t>
        </is>
      </c>
      <c r="B512" s="4" t="inlineStr">
        <is>
          <t xml:space="preserve"> </t>
        </is>
      </c>
      <c r="C512" s="5" t="n">
        <v>-1000000</v>
      </c>
    </row>
    <row r="513">
      <c r="A513" s="4" t="inlineStr">
        <is>
          <t>Non Deliverable Forward [Member] | Non Deliverable Forward Asset Position Foreign Currency [Member] | Not later than one year [member] | Non Deliverable Forward Liability Position [Member]</t>
        </is>
      </c>
      <c r="B513" s="4" t="inlineStr">
        <is>
          <t xml:space="preserve"> </t>
        </is>
      </c>
      <c r="C513" s="4" t="inlineStr">
        <is>
          <t xml:space="preserve"> </t>
        </is>
      </c>
    </row>
    <row r="514">
      <c r="A514" s="3" t="inlineStr">
        <is>
          <t>IfrsStatementLineItems [Line Items]</t>
        </is>
      </c>
      <c r="B514" s="4" t="inlineStr">
        <is>
          <t xml:space="preserve"> </t>
        </is>
      </c>
      <c r="C514" s="4" t="inlineStr">
        <is>
          <t xml:space="preserve"> </t>
        </is>
      </c>
    </row>
    <row r="515">
      <c r="A515" s="4" t="inlineStr">
        <is>
          <t>Balance sheet account receivable / (received) (payable) paid</t>
        </is>
      </c>
      <c r="B515" s="5" t="n">
        <v>5465000000</v>
      </c>
      <c r="C515" s="4" t="inlineStr">
        <is>
          <t xml:space="preserve"> </t>
        </is>
      </c>
    </row>
    <row r="516">
      <c r="A516" s="4" t="inlineStr">
        <is>
          <t>Adjustment to fair value (in results / stockholders' equity)</t>
        </is>
      </c>
      <c r="B516" s="5" t="n">
        <v>334000000</v>
      </c>
      <c r="C516" s="4" t="inlineStr">
        <is>
          <t xml:space="preserve"> </t>
        </is>
      </c>
    </row>
    <row r="517">
      <c r="A517" s="4" t="inlineStr">
        <is>
          <t>Fair value</t>
        </is>
      </c>
      <c r="B517" s="5" t="n">
        <v>5799000000</v>
      </c>
      <c r="C517" s="4" t="inlineStr">
        <is>
          <t xml:space="preserve"> </t>
        </is>
      </c>
    </row>
    <row r="518">
      <c r="A518" s="4" t="inlineStr">
        <is>
          <t>Non Deliverable Forward [Member] | Non Deliverable Forward Asset Position Foreign Currency [Member] | Not later than one year [member] | Non Deliverable Forward Asset Position [Member]</t>
        </is>
      </c>
      <c r="B518" s="4" t="inlineStr">
        <is>
          <t xml:space="preserve"> </t>
        </is>
      </c>
      <c r="C518" s="4" t="inlineStr">
        <is>
          <t xml:space="preserve"> </t>
        </is>
      </c>
    </row>
    <row r="519">
      <c r="A519" s="3" t="inlineStr">
        <is>
          <t>IfrsStatementLineItems [Line Items]</t>
        </is>
      </c>
      <c r="B519" s="4" t="inlineStr">
        <is>
          <t xml:space="preserve"> </t>
        </is>
      </c>
      <c r="C519" s="4" t="inlineStr">
        <is>
          <t xml:space="preserve"> </t>
        </is>
      </c>
    </row>
    <row r="520">
      <c r="A520" s="4" t="inlineStr">
        <is>
          <t>Off-balance sheet notional amount</t>
        </is>
      </c>
      <c r="B520" s="5" t="n">
        <v>159611000000</v>
      </c>
      <c r="C520" s="5" t="n">
        <v>61000000</v>
      </c>
    </row>
    <row r="521">
      <c r="A521" s="4" t="inlineStr">
        <is>
          <t>Adjustment to fair value (in results / stockholders' equity)</t>
        </is>
      </c>
      <c r="B521" s="4" t="inlineStr">
        <is>
          <t xml:space="preserve"> </t>
        </is>
      </c>
      <c r="C521" s="5" t="n">
        <v>282000000</v>
      </c>
    </row>
    <row r="522">
      <c r="A522" s="4" t="inlineStr">
        <is>
          <t>Fair value</t>
        </is>
      </c>
      <c r="B522" s="4" t="inlineStr">
        <is>
          <t xml:space="preserve"> </t>
        </is>
      </c>
      <c r="C522" s="5" t="n">
        <v>285000000</v>
      </c>
    </row>
    <row r="523">
      <c r="A523" s="4" t="inlineStr">
        <is>
          <t>Other Derivative Financial Instruments [Member]</t>
        </is>
      </c>
      <c r="B523" s="4" t="inlineStr">
        <is>
          <t xml:space="preserve"> </t>
        </is>
      </c>
      <c r="C523" s="4" t="inlineStr">
        <is>
          <t xml:space="preserve"> </t>
        </is>
      </c>
    </row>
    <row r="524">
      <c r="A524" s="3" t="inlineStr">
        <is>
          <t>IfrsStatementLineItems [Line Items]</t>
        </is>
      </c>
      <c r="B524" s="4" t="inlineStr">
        <is>
          <t xml:space="preserve"> </t>
        </is>
      </c>
      <c r="C524" s="4" t="inlineStr">
        <is>
          <t xml:space="preserve"> </t>
        </is>
      </c>
    </row>
    <row r="525">
      <c r="A525" s="4" t="inlineStr">
        <is>
          <t>Off-balance sheet notional amount</t>
        </is>
      </c>
      <c r="B525" s="5" t="n">
        <v>8170000000</v>
      </c>
      <c r="C525" s="4" t="inlineStr">
        <is>
          <t xml:space="preserve"> </t>
        </is>
      </c>
    </row>
    <row r="526">
      <c r="A526" s="4" t="inlineStr">
        <is>
          <t>Other Derivative Financial Instruments [Member] | Later than one year [member]</t>
        </is>
      </c>
      <c r="B526" s="4" t="inlineStr">
        <is>
          <t xml:space="preserve"> </t>
        </is>
      </c>
      <c r="C526" s="4" t="inlineStr">
        <is>
          <t xml:space="preserve"> </t>
        </is>
      </c>
    </row>
    <row r="527">
      <c r="A527" s="3" t="inlineStr">
        <is>
          <t>IfrsStatementLineItems [Line Items]</t>
        </is>
      </c>
      <c r="B527" s="4" t="inlineStr">
        <is>
          <t xml:space="preserve"> </t>
        </is>
      </c>
      <c r="C527" s="4" t="inlineStr">
        <is>
          <t xml:space="preserve"> </t>
        </is>
      </c>
    </row>
    <row r="528">
      <c r="A528" s="4" t="inlineStr">
        <is>
          <t>Off-balance sheet notional amount</t>
        </is>
      </c>
      <c r="B528" s="6" t="inlineStr">
        <is>
          <t>R$ 6390000000</t>
        </is>
      </c>
      <c r="C528" s="5" t="n">
        <v>4502000000</v>
      </c>
    </row>
    <row r="529">
      <c r="A529" s="4" t="inlineStr">
        <is>
          <t>Other Derivative Financial Instruments [Member] | Not later than one year [member] | Other Derivative Financial Instruments Asset Position [Member]</t>
        </is>
      </c>
      <c r="B529" s="4" t="inlineStr">
        <is>
          <t xml:space="preserve"> </t>
        </is>
      </c>
      <c r="C529" s="4" t="inlineStr">
        <is>
          <t xml:space="preserve"> </t>
        </is>
      </c>
    </row>
    <row r="530">
      <c r="A530" s="3" t="inlineStr">
        <is>
          <t>IfrsStatementLineItems [Line Items]</t>
        </is>
      </c>
      <c r="B530" s="4" t="inlineStr">
        <is>
          <t xml:space="preserve"> </t>
        </is>
      </c>
      <c r="C530" s="4" t="inlineStr">
        <is>
          <t xml:space="preserve"> </t>
        </is>
      </c>
    </row>
    <row r="531">
      <c r="A531" s="4" t="inlineStr">
        <is>
          <t>Off-balance sheet notional amount</t>
        </is>
      </c>
      <c r="B531" s="4" t="inlineStr">
        <is>
          <t xml:space="preserve"> </t>
        </is>
      </c>
      <c r="C531" s="5" t="n">
        <v>6064000000</v>
      </c>
    </row>
    <row r="532">
      <c r="A532" s="4" t="inlineStr">
        <is>
          <t>Balance sheet account receivable / (received) (payable) paid</t>
        </is>
      </c>
      <c r="B532" s="4" t="inlineStr">
        <is>
          <t xml:space="preserve"> </t>
        </is>
      </c>
      <c r="C532" s="5" t="n">
        <v>25000000</v>
      </c>
    </row>
    <row r="533">
      <c r="A533" s="4" t="inlineStr">
        <is>
          <t>Adjustment to fair value (in results / stockholders' equity)</t>
        </is>
      </c>
      <c r="B533" s="4" t="inlineStr">
        <is>
          <t xml:space="preserve"> </t>
        </is>
      </c>
      <c r="C533" s="5" t="n">
        <v>303000000</v>
      </c>
    </row>
    <row r="534">
      <c r="A534" s="4" t="inlineStr">
        <is>
          <t>Fair value</t>
        </is>
      </c>
      <c r="B534" s="4" t="inlineStr">
        <is>
          <t xml:space="preserve"> </t>
        </is>
      </c>
      <c r="C534" s="5" t="n">
        <v>328000000</v>
      </c>
    </row>
    <row r="535">
      <c r="A535" s="4" t="inlineStr">
        <is>
          <t>Other Derivative Financial Instruments [Member] | Not later than one year [member] | Other Derivative Financial Instruments Asset Position [Member] | Other Derivative Financial Instruments Asset Position [Member]</t>
        </is>
      </c>
      <c r="B535" s="4" t="inlineStr">
        <is>
          <t xml:space="preserve"> </t>
        </is>
      </c>
      <c r="C535" s="4" t="inlineStr">
        <is>
          <t xml:space="preserve"> </t>
        </is>
      </c>
    </row>
    <row r="536">
      <c r="A536" s="3" t="inlineStr">
        <is>
          <t>IfrsStatementLineItems [Line Items]</t>
        </is>
      </c>
      <c r="B536" s="4" t="inlineStr">
        <is>
          <t xml:space="preserve"> </t>
        </is>
      </c>
      <c r="C536" s="4" t="inlineStr">
        <is>
          <t xml:space="preserve"> </t>
        </is>
      </c>
    </row>
    <row r="537">
      <c r="A537" s="4" t="inlineStr">
        <is>
          <t>Off-balance sheet notional amount</t>
        </is>
      </c>
      <c r="B537" s="4" t="inlineStr">
        <is>
          <t xml:space="preserve"> </t>
        </is>
      </c>
      <c r="C537" s="5" t="n">
        <v>5132000000</v>
      </c>
    </row>
    <row r="538">
      <c r="A538" s="4" t="inlineStr">
        <is>
          <t>Balance sheet account receivable / (received) (payable) paid</t>
        </is>
      </c>
      <c r="B538" s="4" t="inlineStr">
        <is>
          <t xml:space="preserve"> </t>
        </is>
      </c>
      <c r="C538" s="5" t="n">
        <v>164000000</v>
      </c>
    </row>
    <row r="539">
      <c r="A539" s="4" t="inlineStr">
        <is>
          <t>Adjustment to fair value (in results / stockholders' equity)</t>
        </is>
      </c>
      <c r="B539" s="4" t="inlineStr">
        <is>
          <t xml:space="preserve"> </t>
        </is>
      </c>
      <c r="C539" s="5" t="n">
        <v>319000000</v>
      </c>
    </row>
    <row r="540">
      <c r="A540" s="4" t="inlineStr">
        <is>
          <t>Fair value</t>
        </is>
      </c>
      <c r="B540" s="4" t="inlineStr">
        <is>
          <t xml:space="preserve"> </t>
        </is>
      </c>
      <c r="C540" s="5" t="n">
        <v>483000000</v>
      </c>
    </row>
    <row r="541">
      <c r="A541" s="4" t="inlineStr">
        <is>
          <t>Other Derivative Financial Instruments [Member] | Other Derivative Financial Instruments Shares [Member] | Not later than one year [member] | Other Derivative Financial Instruments Asset Position [Member]</t>
        </is>
      </c>
      <c r="B541" s="4" t="inlineStr">
        <is>
          <t xml:space="preserve"> </t>
        </is>
      </c>
      <c r="C541" s="4" t="inlineStr">
        <is>
          <t xml:space="preserve"> </t>
        </is>
      </c>
    </row>
    <row r="542">
      <c r="A542" s="3" t="inlineStr">
        <is>
          <t>IfrsStatementLineItems [Line Items]</t>
        </is>
      </c>
      <c r="B542" s="4" t="inlineStr">
        <is>
          <t xml:space="preserve"> </t>
        </is>
      </c>
      <c r="C542" s="4" t="inlineStr">
        <is>
          <t xml:space="preserve"> </t>
        </is>
      </c>
    </row>
    <row r="543">
      <c r="A543" s="4" t="inlineStr">
        <is>
          <t>Off-balance sheet notional amount</t>
        </is>
      </c>
      <c r="B543" s="4" t="inlineStr">
        <is>
          <t xml:space="preserve"> </t>
        </is>
      </c>
      <c r="C543" s="5" t="n">
        <v>202000000</v>
      </c>
    </row>
    <row r="544">
      <c r="A544" s="4" t="inlineStr">
        <is>
          <t>Adjustment to fair value (in results / stockholders' equity)</t>
        </is>
      </c>
      <c r="B544" s="4" t="inlineStr">
        <is>
          <t xml:space="preserve"> </t>
        </is>
      </c>
      <c r="C544" s="5" t="n">
        <v>8000000</v>
      </c>
    </row>
    <row r="545">
      <c r="A545" s="4" t="inlineStr">
        <is>
          <t>Fair value</t>
        </is>
      </c>
      <c r="B545" s="4" t="inlineStr">
        <is>
          <t xml:space="preserve"> </t>
        </is>
      </c>
      <c r="C545" s="5" t="n">
        <v>8000000</v>
      </c>
    </row>
    <row r="546">
      <c r="A546" s="4" t="inlineStr">
        <is>
          <t>Other Derivative Financial Instruments [Member] | Other derivative financial instruments interest [member] | Not later than one year [member] | Other Derivative Financial Instruments Asset Position [Member]</t>
        </is>
      </c>
      <c r="B546" s="4" t="inlineStr">
        <is>
          <t xml:space="preserve"> </t>
        </is>
      </c>
      <c r="C546" s="4" t="inlineStr">
        <is>
          <t xml:space="preserve"> </t>
        </is>
      </c>
    </row>
    <row r="547">
      <c r="A547" s="3" t="inlineStr">
        <is>
          <t>IfrsStatementLineItems [Line Items]</t>
        </is>
      </c>
      <c r="B547" s="4" t="inlineStr">
        <is>
          <t xml:space="preserve"> </t>
        </is>
      </c>
      <c r="C547" s="4" t="inlineStr">
        <is>
          <t xml:space="preserve"> </t>
        </is>
      </c>
    </row>
    <row r="548">
      <c r="A548" s="4" t="inlineStr">
        <is>
          <t>Off-balance sheet notional amount</t>
        </is>
      </c>
      <c r="B548" s="4" t="inlineStr">
        <is>
          <t xml:space="preserve"> </t>
        </is>
      </c>
      <c r="C548" s="5" t="n">
        <v>4869000000</v>
      </c>
    </row>
    <row r="549">
      <c r="A549" s="4" t="inlineStr">
        <is>
          <t>Balance sheet account receivable / (received) (payable) paid</t>
        </is>
      </c>
      <c r="B549" s="4" t="inlineStr">
        <is>
          <t xml:space="preserve"> </t>
        </is>
      </c>
      <c r="C549" s="5" t="n">
        <v>161000000</v>
      </c>
    </row>
    <row r="550">
      <c r="A550" s="4" t="inlineStr">
        <is>
          <t>Adjustment to fair value (in results / stockholders' equity)</t>
        </is>
      </c>
      <c r="B550" s="4" t="inlineStr">
        <is>
          <t xml:space="preserve"> </t>
        </is>
      </c>
      <c r="C550" s="5" t="n">
        <v>29000000</v>
      </c>
    </row>
    <row r="551">
      <c r="A551" s="4" t="inlineStr">
        <is>
          <t>Fair value</t>
        </is>
      </c>
      <c r="B551" s="4" t="inlineStr">
        <is>
          <t xml:space="preserve"> </t>
        </is>
      </c>
      <c r="C551" s="5" t="n">
        <v>190000000</v>
      </c>
    </row>
    <row r="552">
      <c r="A552" s="4" t="inlineStr">
        <is>
          <t>Other Derivative Financial Instruments [Member] | Non Deliverable Forward Asset Position Foreign Currency [Member] | Not later than one year [member] | Other Derivative Financial Instruments Asset Position [Member]</t>
        </is>
      </c>
      <c r="B552" s="4" t="inlineStr">
        <is>
          <t xml:space="preserve"> </t>
        </is>
      </c>
      <c r="C552" s="4" t="inlineStr">
        <is>
          <t xml:space="preserve"> </t>
        </is>
      </c>
    </row>
    <row r="553">
      <c r="A553" s="3" t="inlineStr">
        <is>
          <t>IfrsStatementLineItems [Line Items]</t>
        </is>
      </c>
      <c r="B553" s="4" t="inlineStr">
        <is>
          <t xml:space="preserve"> </t>
        </is>
      </c>
      <c r="C553" s="4" t="inlineStr">
        <is>
          <t xml:space="preserve"> </t>
        </is>
      </c>
    </row>
    <row r="554">
      <c r="A554" s="4" t="inlineStr">
        <is>
          <t>Balance sheet account receivable / (received) (payable) paid</t>
        </is>
      </c>
      <c r="B554" s="4" t="inlineStr">
        <is>
          <t xml:space="preserve"> </t>
        </is>
      </c>
      <c r="C554" s="6" t="inlineStr">
        <is>
          <t>R$ 3000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Derivatives (Details 4) - BRL (R$)</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ff-balance sheet - notional amount</t>
        </is>
      </c>
      <c r="B3" s="4" t="inlineStr">
        <is>
          <t xml:space="preserve"> </t>
        </is>
      </c>
      <c r="C3" s="6" t="inlineStr">
        <is>
          <t>R$ 6064000000</t>
        </is>
      </c>
    </row>
    <row r="4">
      <c r="A4" s="4" t="inlineStr">
        <is>
          <t>Futures contrac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ff-balance sheet - notional amount</t>
        </is>
      </c>
      <c r="B6" s="6" t="inlineStr">
        <is>
          <t>R$ 1020605000000</t>
        </is>
      </c>
      <c r="C6" s="5" t="n">
        <v>857781000000</v>
      </c>
    </row>
    <row r="7">
      <c r="A7" s="4" t="inlineStr">
        <is>
          <t>Futures contract [member] | 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ff-balance sheet - notional amount</t>
        </is>
      </c>
      <c r="B9" s="5" t="n">
        <v>227878000000</v>
      </c>
      <c r="C9" s="5" t="n">
        <v>370243000000</v>
      </c>
    </row>
    <row r="10">
      <c r="A10" s="4" t="inlineStr">
        <is>
          <t>Futures contract [member] | Later than one month and not later than six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ff-balance sheet - notional amount</t>
        </is>
      </c>
      <c r="B12" s="5" t="n">
        <v>423571000000</v>
      </c>
      <c r="C12" s="5" t="n">
        <v>248922000000</v>
      </c>
    </row>
    <row r="13">
      <c r="A13" s="4" t="inlineStr">
        <is>
          <t>Futures contract [member] | Later than six months and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ff-balance sheet - notional amount</t>
        </is>
      </c>
      <c r="B15" s="5" t="n">
        <v>216999000000</v>
      </c>
      <c r="C15" s="5" t="n">
        <v>74456000000</v>
      </c>
    </row>
    <row r="16">
      <c r="A16" s="4" t="inlineStr">
        <is>
          <t>Futures contract [member] |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ff-balance sheet - notional amount</t>
        </is>
      </c>
      <c r="B18" s="5" t="n">
        <v>152157000000</v>
      </c>
      <c r="C18" s="5" t="n">
        <v>164160000000</v>
      </c>
    </row>
    <row r="19">
      <c r="A19" s="4" t="inlineStr">
        <is>
          <t>Swap contrac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ff-balance sheet - notional amount</t>
        </is>
      </c>
      <c r="B21" s="5" t="n">
        <v>1571025000000</v>
      </c>
      <c r="C21" s="5" t="n">
        <v>1338457000000</v>
      </c>
    </row>
    <row r="22">
      <c r="A22" s="4" t="inlineStr">
        <is>
          <t>Swap contract [member] | Not later than one month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ff-balance sheet - notional amount</t>
        </is>
      </c>
      <c r="B24" s="5" t="n">
        <v>267484000000</v>
      </c>
      <c r="C24" s="5" t="n">
        <v>131681000000</v>
      </c>
    </row>
    <row r="25">
      <c r="A25" s="4" t="inlineStr">
        <is>
          <t>Swap contract [member] | Later than one month and not later than six month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ff-balance sheet - notional amount</t>
        </is>
      </c>
      <c r="B27" s="5" t="n">
        <v>151436000000</v>
      </c>
      <c r="C27" s="5" t="n">
        <v>155022000000</v>
      </c>
    </row>
    <row r="28">
      <c r="A28" s="4" t="inlineStr">
        <is>
          <t>Swap contract [member] | Later than six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ff-balance sheet - notional amount</t>
        </is>
      </c>
      <c r="B30" s="5" t="n">
        <v>176320000000</v>
      </c>
      <c r="C30" s="5" t="n">
        <v>121040000000</v>
      </c>
    </row>
    <row r="31">
      <c r="A31" s="4" t="inlineStr">
        <is>
          <t>Swap contract [member] | Later than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ff-balance sheet - notional amount</t>
        </is>
      </c>
      <c r="B33" s="5" t="n">
        <v>975785000000</v>
      </c>
      <c r="C33" s="5" t="n">
        <v>930714000000</v>
      </c>
    </row>
    <row r="34">
      <c r="A34" s="4" t="inlineStr">
        <is>
          <t>Option contrac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ff-balance sheet - notional amount</t>
        </is>
      </c>
      <c r="B36" s="5" t="n">
        <v>1352201000000</v>
      </c>
      <c r="C36" s="5" t="n">
        <v>1621736000000</v>
      </c>
    </row>
    <row r="37">
      <c r="A37" s="4" t="inlineStr">
        <is>
          <t>Option contract [member] | Not later than one month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ff-balance sheet - notional amount</t>
        </is>
      </c>
      <c r="B39" s="5" t="n">
        <v>456100000000</v>
      </c>
      <c r="C39" s="5" t="n">
        <v>1230470000000</v>
      </c>
    </row>
    <row r="40">
      <c r="A40" s="4" t="inlineStr">
        <is>
          <t>Option contract [member] | Later than one month and not later than six month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ff-balance sheet - notional amount</t>
        </is>
      </c>
      <c r="B42" s="5" t="n">
        <v>462790000000</v>
      </c>
      <c r="C42" s="5" t="n">
        <v>268254000000</v>
      </c>
    </row>
    <row r="43">
      <c r="A43" s="4" t="inlineStr">
        <is>
          <t>Option contract [member] | Later than six months and not later than one year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ff-balance sheet - notional amount</t>
        </is>
      </c>
      <c r="B45" s="5" t="n">
        <v>374678000000</v>
      </c>
      <c r="C45" s="5" t="n">
        <v>45731000000</v>
      </c>
    </row>
    <row r="46">
      <c r="A46" s="4" t="inlineStr">
        <is>
          <t>Option contract [member] | Later than one yea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ff-balance sheet - notional amount</t>
        </is>
      </c>
      <c r="B48" s="5" t="n">
        <v>58633000000</v>
      </c>
      <c r="C48" s="5" t="n">
        <v>77281000000</v>
      </c>
    </row>
    <row r="49">
      <c r="A49" s="4" t="inlineStr">
        <is>
          <t>Forward contrac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ff-balance sheet - notional amount</t>
        </is>
      </c>
      <c r="B51" s="5" t="n">
        <v>4755000000</v>
      </c>
      <c r="C51" s="5" t="n">
        <v>26129000000</v>
      </c>
    </row>
    <row r="52">
      <c r="A52" s="4" t="inlineStr">
        <is>
          <t>Forward contract [member] | Not later than one month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ff-balance sheet - notional amount</t>
        </is>
      </c>
      <c r="B54" s="5" t="n">
        <v>1406000000</v>
      </c>
      <c r="C54" s="5" t="n">
        <v>3173000000</v>
      </c>
    </row>
    <row r="55">
      <c r="A55" s="4" t="inlineStr">
        <is>
          <t>Forward contract [member] | Later than one month and not later than six month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ff-balance sheet - notional amount</t>
        </is>
      </c>
      <c r="B57" s="5" t="n">
        <v>2637000000</v>
      </c>
      <c r="C57" s="5" t="n">
        <v>13402000000</v>
      </c>
    </row>
    <row r="58">
      <c r="A58" s="4" t="inlineStr">
        <is>
          <t>Forward contract [member] | Later than six months and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ff-balance sheet - notional amount</t>
        </is>
      </c>
      <c r="B60" s="5" t="n">
        <v>706000000</v>
      </c>
      <c r="C60" s="5" t="n">
        <v>9551000000</v>
      </c>
    </row>
    <row r="61">
      <c r="A61" s="4" t="inlineStr">
        <is>
          <t>Forward contract [member] |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Off-balance sheet - notional amount</t>
        </is>
      </c>
      <c r="B63" s="5" t="n">
        <v>6000000</v>
      </c>
      <c r="C63" s="5" t="n">
        <v>3000000</v>
      </c>
    </row>
    <row r="64">
      <c r="A64" s="4" t="inlineStr">
        <is>
          <t>Credit derivativ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Off-balance sheet - notional amount</t>
        </is>
      </c>
      <c r="B66" s="5" t="n">
        <v>43808000000</v>
      </c>
      <c r="C66" s="5" t="n">
        <v>21556000000</v>
      </c>
    </row>
    <row r="67">
      <c r="A67" s="4" t="inlineStr">
        <is>
          <t>Credit derivatives [member] | Not later than one month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Off-balance sheet - notional amount</t>
        </is>
      </c>
      <c r="B69" s="5" t="n">
        <v>3912000000</v>
      </c>
      <c r="C69" s="4" t="inlineStr">
        <is>
          <t xml:space="preserve"> </t>
        </is>
      </c>
    </row>
    <row r="70">
      <c r="A70" s="4" t="inlineStr">
        <is>
          <t>Credit derivatives [member] | Later than one month and not later than six month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Off-balance sheet - notional amount</t>
        </is>
      </c>
      <c r="B72" s="5" t="n">
        <v>9578000000</v>
      </c>
      <c r="C72" s="5" t="n">
        <v>6602000000</v>
      </c>
    </row>
    <row r="73">
      <c r="A73" s="4" t="inlineStr">
        <is>
          <t>Credit derivatives [member] | Later than six months and not later than one year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Off-balance sheet - notional amount</t>
        </is>
      </c>
      <c r="B75" s="5" t="n">
        <v>5144000000</v>
      </c>
      <c r="C75" s="5" t="n">
        <v>826000000</v>
      </c>
    </row>
    <row r="76">
      <c r="A76" s="4" t="inlineStr">
        <is>
          <t>Credit derivatives [member] | Later than one year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Off-balance sheet - notional amount</t>
        </is>
      </c>
      <c r="B78" s="5" t="n">
        <v>25174000000</v>
      </c>
      <c r="C78" s="5" t="n">
        <v>14128000000</v>
      </c>
    </row>
    <row r="79">
      <c r="A79" s="4" t="inlineStr">
        <is>
          <t>N D F Non Deliverable Forward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Off-balance sheet - notional amount</t>
        </is>
      </c>
      <c r="B81" s="5" t="n">
        <v>326100000000</v>
      </c>
      <c r="C81" s="5" t="n">
        <v>278531000000</v>
      </c>
    </row>
    <row r="82">
      <c r="A82" s="4" t="inlineStr">
        <is>
          <t>N D F Non Deliverable Forward [Member] | Not later than one month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ff-balance sheet - notional amount</t>
        </is>
      </c>
      <c r="B84" s="5" t="n">
        <v>116901000000</v>
      </c>
      <c r="C84" s="5" t="n">
        <v>77962000000</v>
      </c>
    </row>
    <row r="85">
      <c r="A85" s="4" t="inlineStr">
        <is>
          <t>N D F Non Deliverable Forward [Member] | Later than one month and not later than six month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Off-balance sheet - notional amount</t>
        </is>
      </c>
      <c r="B87" s="5" t="n">
        <v>111325000000</v>
      </c>
      <c r="C87" s="5" t="n">
        <v>113359000000</v>
      </c>
    </row>
    <row r="88">
      <c r="A88" s="4" t="inlineStr">
        <is>
          <t>N D F Non Deliverable Forward [Member] | Later than six months and not later than one year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Off-balance sheet - notional amount</t>
        </is>
      </c>
      <c r="B90" s="5" t="n">
        <v>55411000000</v>
      </c>
      <c r="C90" s="5" t="n">
        <v>48091000000</v>
      </c>
    </row>
    <row r="91">
      <c r="A91" s="4" t="inlineStr">
        <is>
          <t>N D F Non Deliverable Forward [Member] |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Off-balance sheet - notional amount</t>
        </is>
      </c>
      <c r="B93" s="5" t="n">
        <v>42463000000</v>
      </c>
      <c r="C93" s="5" t="n">
        <v>39119000000</v>
      </c>
    </row>
    <row r="94">
      <c r="A94" s="4" t="inlineStr">
        <is>
          <t>Other Derivative Financial Instrumen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Off-balance sheet - notional amount</t>
        </is>
      </c>
      <c r="B96" s="5" t="n">
        <v>8170000000</v>
      </c>
      <c r="C96" s="4" t="inlineStr">
        <is>
          <t xml:space="preserve"> </t>
        </is>
      </c>
    </row>
    <row r="97">
      <c r="A97" s="4" t="inlineStr">
        <is>
          <t>Other Derivative Financial Instruments [Member] | Not later than one month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ff-balance sheet - notional amount</t>
        </is>
      </c>
      <c r="B99" s="5" t="n">
        <v>131000000</v>
      </c>
      <c r="C99" s="5" t="n">
        <v>199000000</v>
      </c>
    </row>
    <row r="100">
      <c r="A100" s="4" t="inlineStr">
        <is>
          <t>Other Derivative Financial Instruments [Member] | Later than one month and not later than six month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Off-balance sheet - notional amount</t>
        </is>
      </c>
      <c r="B102" s="5" t="n">
        <v>637000000</v>
      </c>
      <c r="C102" s="5" t="n">
        <v>739000000</v>
      </c>
    </row>
    <row r="103">
      <c r="A103" s="4" t="inlineStr">
        <is>
          <t>Other Derivative Financial Instruments [Member] | Later than six months and not later than one year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Off-balance sheet - notional amount</t>
        </is>
      </c>
      <c r="B105" s="5" t="n">
        <v>1012000000</v>
      </c>
      <c r="C105" s="5" t="n">
        <v>624000000</v>
      </c>
    </row>
    <row r="106">
      <c r="A106" s="4" t="inlineStr">
        <is>
          <t>Other Derivative Financial Instruments [Member] | Later than one yea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Off-balance sheet - notional amount</t>
        </is>
      </c>
      <c r="B108" s="6" t="inlineStr">
        <is>
          <t>R$ 6390000000</t>
        </is>
      </c>
      <c r="C108" s="6" t="inlineStr">
        <is>
          <t>R$ 450200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Derivatives (Details 5) - BRL (R$)</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B3</t>
        </is>
      </c>
      <c r="B3" s="4" t="inlineStr">
        <is>
          <t xml:space="preserve"> </t>
        </is>
      </c>
      <c r="C3" s="6" t="inlineStr">
        <is>
          <t>R$ 6064000000</t>
        </is>
      </c>
    </row>
    <row r="4">
      <c r="A4" s="4" t="inlineStr">
        <is>
          <t>Futures contrac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3</t>
        </is>
      </c>
      <c r="B6" s="6" t="inlineStr">
        <is>
          <t>R$ 1020605000000</t>
        </is>
      </c>
      <c r="C6" s="5" t="n">
        <v>857781000000</v>
      </c>
    </row>
    <row r="7">
      <c r="A7" s="4" t="inlineStr">
        <is>
          <t>Futures contract [member] | Derivative financial instru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3</t>
        </is>
      </c>
      <c r="B9" s="5" t="n">
        <v>1020605000000</v>
      </c>
      <c r="C9" s="5" t="n">
        <v>857781000000</v>
      </c>
    </row>
    <row r="10">
      <c r="A10" s="4" t="inlineStr">
        <is>
          <t>Swap contrac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3</t>
        </is>
      </c>
      <c r="B12" s="5" t="n">
        <v>1571025000000</v>
      </c>
      <c r="C12" s="5" t="n">
        <v>1338457000000</v>
      </c>
    </row>
    <row r="13">
      <c r="A13" s="4" t="inlineStr">
        <is>
          <t>Swap contract [member] | Derivative financial instru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3</t>
        </is>
      </c>
      <c r="B15" s="5" t="n">
        <v>1571025000000</v>
      </c>
      <c r="C15" s="5" t="n">
        <v>1338457000000</v>
      </c>
    </row>
    <row r="16">
      <c r="A16" s="4" t="inlineStr">
        <is>
          <t>Option contrac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3</t>
        </is>
      </c>
      <c r="B18" s="5" t="n">
        <v>1352201000000</v>
      </c>
      <c r="C18" s="5" t="n">
        <v>1621736000000</v>
      </c>
    </row>
    <row r="19">
      <c r="A19" s="4" t="inlineStr">
        <is>
          <t>Option contract [member] | Derivative financial instrumen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3</t>
        </is>
      </c>
      <c r="B21" s="5" t="n">
        <v>1352201000000</v>
      </c>
      <c r="C21" s="5" t="n">
        <v>1621736000000</v>
      </c>
    </row>
    <row r="22">
      <c r="A22" s="4" t="inlineStr">
        <is>
          <t>Forward contrac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3</t>
        </is>
      </c>
      <c r="B24" s="5" t="n">
        <v>4755000000</v>
      </c>
      <c r="C24" s="5" t="n">
        <v>26129000000</v>
      </c>
    </row>
    <row r="25">
      <c r="A25" s="4" t="inlineStr">
        <is>
          <t>Forward contract [member] | Derivative financial instrumen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3</t>
        </is>
      </c>
      <c r="B27" s="5" t="n">
        <v>4755000000</v>
      </c>
      <c r="C27" s="5" t="n">
        <v>26129000000</v>
      </c>
    </row>
    <row r="28">
      <c r="A28" s="4" t="inlineStr">
        <is>
          <t>Credit derivativ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3</t>
        </is>
      </c>
      <c r="B30" s="5" t="n">
        <v>43808000000</v>
      </c>
      <c r="C30" s="5" t="n">
        <v>21556000000</v>
      </c>
    </row>
    <row r="31">
      <c r="A31" s="4" t="inlineStr">
        <is>
          <t>Credit derivatives [member] | Derivative financial instru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3</t>
        </is>
      </c>
      <c r="B33" s="5" t="n">
        <v>43808000000</v>
      </c>
      <c r="C33" s="5" t="n">
        <v>21556000000</v>
      </c>
    </row>
    <row r="34">
      <c r="A34" s="4" t="inlineStr">
        <is>
          <t>N D F Non Deliverable Forward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3</t>
        </is>
      </c>
      <c r="B36" s="5" t="n">
        <v>326100000000</v>
      </c>
      <c r="C36" s="5" t="n">
        <v>278531000000</v>
      </c>
    </row>
    <row r="37">
      <c r="A37" s="4" t="inlineStr">
        <is>
          <t>N D F Non Deliverable Forward [Member] | Derivative financial instrument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3</t>
        </is>
      </c>
      <c r="B39" s="5" t="n">
        <v>326100000000</v>
      </c>
      <c r="C39" s="5" t="n">
        <v>278531000000</v>
      </c>
    </row>
    <row r="40">
      <c r="A40" s="4" t="inlineStr">
        <is>
          <t>Target flow of swap [member] | Derivative financial instrumen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3</t>
        </is>
      </c>
      <c r="B42" s="5" t="n">
        <v>8170000000</v>
      </c>
      <c r="C42" s="4" t="inlineStr">
        <is>
          <t xml:space="preserve"> </t>
        </is>
      </c>
    </row>
    <row r="43">
      <c r="A43" s="4" t="inlineStr">
        <is>
          <t>B3 [member] | Futures contract [member] | Derivative financial instrumen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3</t>
        </is>
      </c>
      <c r="B45" s="5" t="n">
        <v>1020604000000</v>
      </c>
      <c r="C45" s="5" t="n">
        <v>857781000000</v>
      </c>
    </row>
    <row r="46">
      <c r="A46" s="4" t="inlineStr">
        <is>
          <t>B3 [member] | Swap contract [member] | Derivative financial instrumen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3</t>
        </is>
      </c>
      <c r="B48" s="5" t="n">
        <v>991559000000</v>
      </c>
      <c r="C48" s="5" t="n">
        <v>817629000000</v>
      </c>
    </row>
    <row r="49">
      <c r="A49" s="4" t="inlineStr">
        <is>
          <t>B3 [member] | Option contract [member] | Derivative financial instrumen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3</t>
        </is>
      </c>
      <c r="B51" s="5" t="n">
        <v>1255056000000</v>
      </c>
      <c r="C51" s="5" t="n">
        <v>1530730000000</v>
      </c>
    </row>
    <row r="52">
      <c r="A52" s="4" t="inlineStr">
        <is>
          <t>B3 [member] | Forward contract [member] | Derivative financial instru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3</t>
        </is>
      </c>
      <c r="B54" s="5" t="n">
        <v>4696000000</v>
      </c>
      <c r="C54" s="5" t="n">
        <v>25368000000</v>
      </c>
    </row>
    <row r="55">
      <c r="A55" s="4" t="inlineStr">
        <is>
          <t>B3 [member] | Credit derivatives [member] | Derivative financial instrumen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3</t>
        </is>
      </c>
      <c r="B57" s="5" t="n">
        <v>17806000000</v>
      </c>
      <c r="C57" s="5" t="n">
        <v>7535000000</v>
      </c>
    </row>
    <row r="58">
      <c r="A58" s="4" t="inlineStr">
        <is>
          <t>B3 [member] | N D F Non Deliverable Forward [Member] | Derivative financial instrum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3</t>
        </is>
      </c>
      <c r="B60" s="5" t="n">
        <v>70562000000</v>
      </c>
      <c r="C60" s="5" t="n">
        <v>65035000000</v>
      </c>
    </row>
    <row r="61">
      <c r="A61" s="4" t="inlineStr">
        <is>
          <t>Over-the-counter market [member] | Derivative financial instruments [member] | Financial institution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3</t>
        </is>
      </c>
      <c r="B63" s="5" t="n">
        <v>5938000000</v>
      </c>
      <c r="C63" s="5" t="n">
        <v>4861000000</v>
      </c>
    </row>
    <row r="64">
      <c r="A64" s="4" t="inlineStr">
        <is>
          <t>Over-the-counter market [member] | Futures contract [member] | Derivative financial instrument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3</t>
        </is>
      </c>
      <c r="B66" s="5" t="n">
        <v>1000000</v>
      </c>
      <c r="C66" s="4" t="inlineStr">
        <is>
          <t xml:space="preserve"> </t>
        </is>
      </c>
    </row>
    <row r="67">
      <c r="A67" s="4" t="inlineStr">
        <is>
          <t>Over-the-counter market [member] | Futures contract [member] | Derivative financial instruments [member] | Compani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B3</t>
        </is>
      </c>
      <c r="B69" s="5" t="n">
        <v>1000000</v>
      </c>
      <c r="C69" s="4" t="inlineStr">
        <is>
          <t xml:space="preserve"> </t>
        </is>
      </c>
    </row>
    <row r="70">
      <c r="A70" s="4" t="inlineStr">
        <is>
          <t>Over-the-counter market [member] | Swap contract [member] | Derivative financial instrument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3</t>
        </is>
      </c>
      <c r="B72" s="5" t="n">
        <v>579466000000</v>
      </c>
      <c r="C72" s="5" t="n">
        <v>520828000000</v>
      </c>
    </row>
    <row r="73">
      <c r="A73" s="4" t="inlineStr">
        <is>
          <t>Over-the-counter market [member] | Swap contract [member] | Derivative financial instruments [member] | Financial institution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3</t>
        </is>
      </c>
      <c r="B75" s="5" t="n">
        <v>465917000000</v>
      </c>
      <c r="C75" s="5" t="n">
        <v>413651000000</v>
      </c>
    </row>
    <row r="76">
      <c r="A76" s="4" t="inlineStr">
        <is>
          <t>Over-the-counter market [member] | Swap contract [member] | Derivative financial instruments [member] | Compani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3</t>
        </is>
      </c>
      <c r="B78" s="5" t="n">
        <v>105076000000</v>
      </c>
      <c r="C78" s="5" t="n">
        <v>103758000000</v>
      </c>
    </row>
    <row r="79">
      <c r="A79" s="4" t="inlineStr">
        <is>
          <t>Over-the-counter market [member] | Swap contract [member] | Derivative financial instruments [member] | Individual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3</t>
        </is>
      </c>
      <c r="B81" s="5" t="n">
        <v>8473000000</v>
      </c>
      <c r="C81" s="5" t="n">
        <v>3419000000</v>
      </c>
    </row>
    <row r="82">
      <c r="A82" s="4" t="inlineStr">
        <is>
          <t>Over-the-counter market [member] | Option contract [member] | Derivative financial instrument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3</t>
        </is>
      </c>
      <c r="B84" s="5" t="n">
        <v>97145000000</v>
      </c>
      <c r="C84" s="5" t="n">
        <v>91006000000</v>
      </c>
    </row>
    <row r="85">
      <c r="A85" s="4" t="inlineStr">
        <is>
          <t>Over-the-counter market [member] | Option contract [member] | Derivative financial instruments [member] | Financial institution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3</t>
        </is>
      </c>
      <c r="B87" s="5" t="n">
        <v>52177000000</v>
      </c>
      <c r="C87" s="5" t="n">
        <v>57540000000</v>
      </c>
    </row>
    <row r="88">
      <c r="A88" s="4" t="inlineStr">
        <is>
          <t>Over-the-counter market [member] | Option contract [member] | Derivative financial instruments [member] | Companie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3</t>
        </is>
      </c>
      <c r="B90" s="5" t="n">
        <v>43949000000</v>
      </c>
      <c r="C90" s="5" t="n">
        <v>32415000000</v>
      </c>
    </row>
    <row r="91">
      <c r="A91" s="4" t="inlineStr">
        <is>
          <t>Over-the-counter market [member] | Option contract [member] | Derivative financial instruments [member] | Individual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B3</t>
        </is>
      </c>
      <c r="B93" s="5" t="n">
        <v>1019000000</v>
      </c>
      <c r="C93" s="5" t="n">
        <v>1051000000</v>
      </c>
    </row>
    <row r="94">
      <c r="A94" s="4" t="inlineStr">
        <is>
          <t>Over-the-counter market [member] | Forward contract [member] | Derivative financial instrumen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3</t>
        </is>
      </c>
      <c r="B96" s="5" t="n">
        <v>59000000</v>
      </c>
      <c r="C96" s="5" t="n">
        <v>761000000</v>
      </c>
    </row>
    <row r="97">
      <c r="A97" s="4" t="inlineStr">
        <is>
          <t>Over-the-counter market [member] | Forward contract [member] | Derivative financial instruments [member] | Financial institution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B3</t>
        </is>
      </c>
      <c r="B99" s="5" t="n">
        <v>53000000</v>
      </c>
      <c r="C99" s="5" t="n">
        <v>761000000</v>
      </c>
    </row>
    <row r="100">
      <c r="A100" s="4" t="inlineStr">
        <is>
          <t>Over-the-counter market [member] | Forward contract [member] | Derivative financial instruments [member] | Companie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B3</t>
        </is>
      </c>
      <c r="B102" s="5" t="n">
        <v>6000000</v>
      </c>
      <c r="C102" s="4" t="inlineStr">
        <is>
          <t xml:space="preserve"> </t>
        </is>
      </c>
    </row>
    <row r="103">
      <c r="A103" s="4" t="inlineStr">
        <is>
          <t>Over-the-counter market [member] | Credit derivatives [member] | Derivative financial instrument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3</t>
        </is>
      </c>
      <c r="B105" s="5" t="n">
        <v>26002000000</v>
      </c>
      <c r="C105" s="5" t="n">
        <v>14021000000</v>
      </c>
    </row>
    <row r="106">
      <c r="A106" s="4" t="inlineStr">
        <is>
          <t>Over-the-counter market [member] | Credit derivatives [member] | Derivative financial instruments [member] | Financial institution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B3</t>
        </is>
      </c>
      <c r="B108" s="5" t="n">
        <v>26002000000</v>
      </c>
      <c r="C108" s="5" t="n">
        <v>14021000000</v>
      </c>
    </row>
    <row r="109">
      <c r="A109" s="4" t="inlineStr">
        <is>
          <t>Over-the-counter market [member] | N D F Non Deliverable Forward [Member] | Derivative financial instrument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B3</t>
        </is>
      </c>
      <c r="B111" s="5" t="n">
        <v>255538000000</v>
      </c>
      <c r="C111" s="5" t="n">
        <v>213496000000</v>
      </c>
    </row>
    <row r="112">
      <c r="A112" s="4" t="inlineStr">
        <is>
          <t>Over-the-counter market [member] | N D F Non Deliverable Forward [Member] | Derivative financial instruments [member] | Financial institution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B3</t>
        </is>
      </c>
      <c r="B114" s="5" t="n">
        <v>117077000000</v>
      </c>
      <c r="C114" s="5" t="n">
        <v>76415000000</v>
      </c>
    </row>
    <row r="115">
      <c r="A115" s="4" t="inlineStr">
        <is>
          <t>Over-the-counter market [member] | N D F Non Deliverable Forward [Member] | Derivative financial instruments [member] | Compani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B3</t>
        </is>
      </c>
      <c r="B117" s="5" t="n">
        <v>137091000000</v>
      </c>
      <c r="C117" s="5" t="n">
        <v>136270000000</v>
      </c>
    </row>
    <row r="118">
      <c r="A118" s="4" t="inlineStr">
        <is>
          <t>Over-the-counter market [member] | N D F Non Deliverable Forward [Member] | Derivative financial instruments [member] | Individual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B3</t>
        </is>
      </c>
      <c r="B120" s="5" t="n">
        <v>1370000000</v>
      </c>
      <c r="C120" s="5" t="n">
        <v>811000000</v>
      </c>
    </row>
    <row r="121">
      <c r="A121" s="4" t="inlineStr">
        <is>
          <t>Over-the-counter market [member] | Target flow of swap [member] | Derivative financial instrument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3</t>
        </is>
      </c>
      <c r="B123" s="5" t="n">
        <v>8170000000</v>
      </c>
      <c r="C123" s="5" t="n">
        <v>6064000000</v>
      </c>
    </row>
    <row r="124">
      <c r="A124" s="4" t="inlineStr">
        <is>
          <t>Over-the-counter market [member] | Target flow of swap [member] | Derivative financial instruments [member] | Compan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B3</t>
        </is>
      </c>
      <c r="B126" s="5" t="n">
        <v>2227000000</v>
      </c>
      <c r="C126" s="5" t="n">
        <v>1200000000</v>
      </c>
    </row>
    <row r="127">
      <c r="A127" s="4" t="inlineStr">
        <is>
          <t>Over-the-counter market [member] | Target flow of swap [member] | Derivative financial instruments [member] | Individual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B3</t>
        </is>
      </c>
      <c r="B129" s="6" t="inlineStr">
        <is>
          <t>R$ 5000000</t>
        </is>
      </c>
      <c r="C129" s="6" t="inlineStr">
        <is>
          <t>R$ 300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6)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Maximum potential amount of future payments</t>
        </is>
      </c>
      <c r="B3" s="6" t="inlineStr">
        <is>
          <t>R$ 34156</t>
        </is>
      </c>
      <c r="C3" s="6" t="inlineStr">
        <is>
          <t>R$ 15447</t>
        </is>
      </c>
    </row>
    <row r="4">
      <c r="A4" s="4" t="inlineStr">
        <is>
          <t>Brazilian Govern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aximum potential amount of future payments</t>
        </is>
      </c>
      <c r="B6" s="5" t="n">
        <v>28988</v>
      </c>
      <c r="C6" s="5" t="n">
        <v>11882</v>
      </c>
    </row>
    <row r="7">
      <c r="A7" s="4" t="inlineStr">
        <is>
          <t>Government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aximum potential amount of future payments</t>
        </is>
      </c>
      <c r="B9" s="5" t="n">
        <v>280</v>
      </c>
      <c r="C9" s="5" t="n">
        <v>196</v>
      </c>
    </row>
    <row r="10">
      <c r="A10" s="4" t="inlineStr">
        <is>
          <t>Private Ent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aximum potential amount of future payments</t>
        </is>
      </c>
      <c r="B12" s="5" t="n">
        <v>4888</v>
      </c>
      <c r="C12" s="5" t="n">
        <v>3369</v>
      </c>
    </row>
    <row r="13">
      <c r="A13" s="4" t="inlineStr">
        <is>
          <t>Investment grad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Maximum potential amount of future payments</t>
        </is>
      </c>
      <c r="B15" s="5" t="n">
        <v>1944</v>
      </c>
      <c r="C15" s="5" t="n">
        <v>516</v>
      </c>
    </row>
    <row r="16">
      <c r="A16" s="4" t="inlineStr">
        <is>
          <t>Below Investment grad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Maximum potential amount of future payments</t>
        </is>
      </c>
      <c r="B18" s="5" t="n">
        <v>32212</v>
      </c>
      <c r="C18" s="5" t="n">
        <v>14931</v>
      </c>
    </row>
    <row r="19">
      <c r="A19" s="4" t="inlineStr">
        <is>
          <t>Not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ximum potential amount of future payments</t>
        </is>
      </c>
      <c r="B21" s="5" t="n">
        <v>18534</v>
      </c>
      <c r="C21" s="5" t="n">
        <v>7291</v>
      </c>
    </row>
    <row r="22">
      <c r="A22" s="4" t="inlineStr">
        <is>
          <t>Not later than one year [member] | Brazilian Govern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Maximum potential amount of future payments</t>
        </is>
      </c>
      <c r="B24" s="5" t="n">
        <v>17195</v>
      </c>
      <c r="C24" s="5" t="n">
        <v>6144</v>
      </c>
    </row>
    <row r="25">
      <c r="A25" s="4" t="inlineStr">
        <is>
          <t>Not later than one year [member] | Government Abroa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Maximum potential amount of future payments</t>
        </is>
      </c>
      <c r="B27" s="5" t="n">
        <v>91</v>
      </c>
      <c r="C27" s="5" t="n">
        <v>33</v>
      </c>
    </row>
    <row r="28">
      <c r="A28" s="4" t="inlineStr">
        <is>
          <t>Not later than one year [member] | Private Ent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Maximum potential amount of future payments</t>
        </is>
      </c>
      <c r="B30" s="5" t="n">
        <v>1248</v>
      </c>
      <c r="C30" s="5" t="n">
        <v>1114</v>
      </c>
    </row>
    <row r="31">
      <c r="A31" s="4" t="inlineStr">
        <is>
          <t>Not later than one year [member] | Investment grad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Maximum potential amount of future payments</t>
        </is>
      </c>
      <c r="B33" s="5" t="n">
        <v>218</v>
      </c>
      <c r="C33" s="5" t="n">
        <v>194</v>
      </c>
    </row>
    <row r="34">
      <c r="A34" s="4" t="inlineStr">
        <is>
          <t>Not later than one year [member] | Below Investment grad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Maximum potential amount of future payments</t>
        </is>
      </c>
      <c r="B36" s="5" t="n">
        <v>18316</v>
      </c>
      <c r="C36" s="5" t="n">
        <v>7097</v>
      </c>
    </row>
    <row r="37">
      <c r="A37" s="4" t="inlineStr">
        <is>
          <t>Later than one year and not later than thre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Maximum potential amount of future payments</t>
        </is>
      </c>
      <c r="B39" s="5" t="n">
        <v>6368</v>
      </c>
      <c r="C39" s="5" t="n">
        <v>3566</v>
      </c>
    </row>
    <row r="40">
      <c r="A40" s="4" t="inlineStr">
        <is>
          <t>Later than one year and not later than three years [member] | Brazilian Governm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Maximum potential amount of future payments</t>
        </is>
      </c>
      <c r="B42" s="5" t="n">
        <v>4543</v>
      </c>
      <c r="C42" s="5" t="n">
        <v>1792</v>
      </c>
    </row>
    <row r="43">
      <c r="A43" s="4" t="inlineStr">
        <is>
          <t>Later than one year and not later than three years [member] | Government Abroad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Maximum potential amount of future payments</t>
        </is>
      </c>
      <c r="B45" s="5" t="n">
        <v>73</v>
      </c>
      <c r="C45" s="5" t="n">
        <v>102</v>
      </c>
    </row>
    <row r="46">
      <c r="A46" s="4" t="inlineStr">
        <is>
          <t>Later than one year and not later than three years [member] | Private Ent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Maximum potential amount of future payments</t>
        </is>
      </c>
      <c r="B48" s="5" t="n">
        <v>1752</v>
      </c>
      <c r="C48" s="5" t="n">
        <v>1672</v>
      </c>
    </row>
    <row r="49">
      <c r="A49" s="4" t="inlineStr">
        <is>
          <t>Later than one year and not later than three years [member] | Investment grad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Maximum potential amount of future payments</t>
        </is>
      </c>
      <c r="B51" s="5" t="n">
        <v>850</v>
      </c>
      <c r="C51" s="5" t="n">
        <v>253</v>
      </c>
    </row>
    <row r="52">
      <c r="A52" s="4" t="inlineStr">
        <is>
          <t>Later than one year and not later than three years [member] | Below Investment grad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Maximum potential amount of future payments</t>
        </is>
      </c>
      <c r="B54" s="5" t="n">
        <v>5518</v>
      </c>
      <c r="C54" s="5" t="n">
        <v>3313</v>
      </c>
    </row>
    <row r="55">
      <c r="A55" s="4" t="inlineStr">
        <is>
          <t>Later than three years and not later than fiv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Maximum potential amount of future payments</t>
        </is>
      </c>
      <c r="B57" s="5" t="n">
        <v>9176</v>
      </c>
      <c r="C57" s="5" t="n">
        <v>4590</v>
      </c>
    </row>
    <row r="58">
      <c r="A58" s="4" t="inlineStr">
        <is>
          <t>Later than three years and not later than five years [member] | Brazilian Governmen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Maximum potential amount of future payments</t>
        </is>
      </c>
      <c r="B60" s="5" t="n">
        <v>7172</v>
      </c>
      <c r="C60" s="5" t="n">
        <v>3946</v>
      </c>
    </row>
    <row r="61">
      <c r="A61" s="4" t="inlineStr">
        <is>
          <t>Later than three years and not later than five years [member] | Government Abroad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Maximum potential amount of future payments</t>
        </is>
      </c>
      <c r="B63" s="5" t="n">
        <v>116</v>
      </c>
      <c r="C63" s="5" t="n">
        <v>61</v>
      </c>
    </row>
    <row r="64">
      <c r="A64" s="4" t="inlineStr">
        <is>
          <t>Later than three years and not later than five years [member] | Private Entit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Maximum potential amount of future payments</t>
        </is>
      </c>
      <c r="B66" s="5" t="n">
        <v>1888</v>
      </c>
      <c r="C66" s="5" t="n">
        <v>583</v>
      </c>
    </row>
    <row r="67">
      <c r="A67" s="4" t="inlineStr">
        <is>
          <t>Later than three years and not later than five years [member] | Investment grad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Maximum potential amount of future payments</t>
        </is>
      </c>
      <c r="B69" s="5" t="n">
        <v>876</v>
      </c>
      <c r="C69" s="5" t="n">
        <v>69</v>
      </c>
    </row>
    <row r="70">
      <c r="A70" s="4" t="inlineStr">
        <is>
          <t>Later than three years and not later than five years [member] | Below Investment grade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Maximum potential amount of future payments</t>
        </is>
      </c>
      <c r="B72" s="5" t="n">
        <v>8300</v>
      </c>
      <c r="C72" s="5" t="n">
        <v>4521</v>
      </c>
    </row>
    <row r="73">
      <c r="A73" s="4" t="inlineStr">
        <is>
          <t>Later than five year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Maximum potential amount of future payments</t>
        </is>
      </c>
      <c r="B75" s="5" t="n">
        <v>78</v>
      </c>
      <c r="C75" s="4" t="inlineStr">
        <is>
          <t xml:space="preserve"> </t>
        </is>
      </c>
    </row>
    <row r="76">
      <c r="A76" s="4" t="inlineStr">
        <is>
          <t>Later than five years [member] | Brazilian Government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Maximum potential amount of future payments</t>
        </is>
      </c>
      <c r="B78" s="5" t="n">
        <v>78</v>
      </c>
      <c r="C78" s="4" t="inlineStr">
        <is>
          <t xml:space="preserve"> </t>
        </is>
      </c>
    </row>
    <row r="79">
      <c r="A79" s="4" t="inlineStr">
        <is>
          <t>Later than five years [member] | Below Investment grade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Maximum potential amount of future payments</t>
        </is>
      </c>
      <c r="B81" s="5" t="n">
        <v>78</v>
      </c>
      <c r="C81" s="4" t="inlineStr">
        <is>
          <t xml:space="preserve"> </t>
        </is>
      </c>
    </row>
    <row r="82">
      <c r="A82" s="4" t="inlineStr">
        <is>
          <t>Credit default swap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Maximum potential amount of future payments</t>
        </is>
      </c>
      <c r="B84" s="5" t="n">
        <v>18156</v>
      </c>
      <c r="C84" s="5" t="n">
        <v>9837</v>
      </c>
    </row>
    <row r="85">
      <c r="A85" s="4" t="inlineStr">
        <is>
          <t>Credit default swaps [member] | Not later than one year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Maximum potential amount of future payments</t>
        </is>
      </c>
      <c r="B87" s="5" t="n">
        <v>2534</v>
      </c>
      <c r="C87" s="5" t="n">
        <v>1681</v>
      </c>
    </row>
    <row r="88">
      <c r="A88" s="4" t="inlineStr">
        <is>
          <t>Credit default swaps [member] | Later than one year and not later than three year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Maximum potential amount of future payments</t>
        </is>
      </c>
      <c r="B90" s="5" t="n">
        <v>6368</v>
      </c>
      <c r="C90" s="5" t="n">
        <v>3566</v>
      </c>
    </row>
    <row r="91">
      <c r="A91" s="4" t="inlineStr">
        <is>
          <t>Credit default swaps [member] | Later than three years and not later than five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Maximum potential amount of future payments</t>
        </is>
      </c>
      <c r="B93" s="5" t="n">
        <v>9176</v>
      </c>
      <c r="C93" s="5" t="n">
        <v>4590</v>
      </c>
    </row>
    <row r="94">
      <c r="A94" s="4" t="inlineStr">
        <is>
          <t>Credit default swaps [member] | Later than fiv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Maximum potential amount of future payments</t>
        </is>
      </c>
      <c r="B96" s="5" t="n">
        <v>78</v>
      </c>
      <c r="C96" s="4" t="inlineStr">
        <is>
          <t xml:space="preserve"> </t>
        </is>
      </c>
    </row>
    <row r="97">
      <c r="A97" s="4" t="inlineStr">
        <is>
          <t>Total Returns Swap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Maximum potential amount of future payments</t>
        </is>
      </c>
      <c r="B99" s="5" t="n">
        <v>16000</v>
      </c>
      <c r="C99" s="5" t="n">
        <v>5610</v>
      </c>
    </row>
    <row r="100">
      <c r="A100" s="4" t="inlineStr">
        <is>
          <t>Total Returns Swap [Member] | Not later than one year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Maximum potential amount of future payments</t>
        </is>
      </c>
      <c r="B102" s="6" t="inlineStr">
        <is>
          <t>R$ 16000</t>
        </is>
      </c>
      <c r="C102" s="6" t="inlineStr">
        <is>
          <t>R$ 56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7)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otional amount of credit protection sold</t>
        </is>
      </c>
      <c r="B4" s="6" t="inlineStr">
        <is>
          <t>R$ 34156</t>
        </is>
      </c>
      <c r="C4" s="6" t="inlineStr">
        <is>
          <t>R$ 15447</t>
        </is>
      </c>
    </row>
    <row r="5">
      <c r="A5" s="4" t="inlineStr">
        <is>
          <t>Notional amount of credit protection purchased with identical underlying amount</t>
        </is>
      </c>
      <c r="B5" s="5" t="n">
        <v>9652</v>
      </c>
      <c r="C5" s="5" t="n">
        <v>6109</v>
      </c>
    </row>
    <row r="6">
      <c r="A6" s="4" t="inlineStr">
        <is>
          <t>Net position</t>
        </is>
      </c>
      <c r="B6" s="5" t="n">
        <v>-24504</v>
      </c>
      <c r="C6" s="5" t="n">
        <v>-9338</v>
      </c>
    </row>
    <row r="7">
      <c r="A7" s="4" t="inlineStr">
        <is>
          <t>Credit default swap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tional amount of credit protection sold</t>
        </is>
      </c>
      <c r="B9" s="5" t="n">
        <v>-18156</v>
      </c>
      <c r="C9" s="5" t="n">
        <v>-9837</v>
      </c>
    </row>
    <row r="10">
      <c r="A10" s="4" t="inlineStr">
        <is>
          <t>Notional amount of credit protection purchased with identical underlying amount</t>
        </is>
      </c>
      <c r="B10" s="5" t="n">
        <v>9652</v>
      </c>
      <c r="C10" s="5" t="n">
        <v>6109</v>
      </c>
    </row>
    <row r="11">
      <c r="A11" s="4" t="inlineStr">
        <is>
          <t>Net position</t>
        </is>
      </c>
      <c r="B11" s="5" t="n">
        <v>-8504</v>
      </c>
      <c r="C11" s="5" t="n">
        <v>-3728</v>
      </c>
    </row>
    <row r="12">
      <c r="A12" s="4" t="inlineStr">
        <is>
          <t>Total Returns Swap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amount of credit protection sold</t>
        </is>
      </c>
      <c r="B14" s="5" t="n">
        <v>-16000</v>
      </c>
      <c r="C14" s="5" t="n">
        <v>-5610</v>
      </c>
    </row>
    <row r="15">
      <c r="A15" s="4" t="inlineStr">
        <is>
          <t>Net position</t>
        </is>
      </c>
      <c r="B15" s="6" t="inlineStr">
        <is>
          <t>R$ 16000</t>
        </is>
      </c>
      <c r="C15" s="6" t="inlineStr">
        <is>
          <t>R$ 561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paration The Consolidated Financial Statements of ITAÚ
UNIBANCO HOLDING were prepared in accordance with the requirements and guidelines of the National Monetary Council (CMN), which require
that as from December 31, 2010 annual Consolidated Financial Statements are prepared in accordance with the International Financial Reporting
Standards (IFRS), a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The information in the financial statements
and accompanying notes evidence all relevant information inherent in the financial statements, and only them, which are consistent with
information used by management in its administration. b) New accounting standards
changes and interpretations of existing standards I - Accounting standards
applicable for period ended December 31, 2022 There were no new accounting standards for the current period. II - Accounting standards
recently issued and applicable in future periods
• IFRS 17 – Insurance Contracts: The pronouncement replaces IFRS 4 – Insurance
Contracts and presents three approaches for measurement:
• Building Block Approach (BBA) General Model: applicable to all insurance contracts without
direct participation features and reinsurance maintained.
• Premium Allocation Approach (PAA) Simplified Model: applicable to insurance and reinsurance
contracts maintained with term is up to 12 months or when it produces results similar to those that would be obtained if the general
model was used.
• Variable Fee Approach (VFA): applicable to insurance contracts with direct participation
features, composed substantially by investment related service contracts under which an entity promises an investment return based on
underlying items. ITAÚ UNIBANCO HOLDING will
use the BBA, PAA and VFA approach, considering the features of existing and maintained insurance and reinsurance contracts. Insurance contracts must be measured
considering four components:
• Expected Future Cash Flows: estimate of all components of cash flow of the contract, considering
inflows and outflows.
• Adjustment for Non-financial Risk: estimate of offset required for differences that may occur
between cash flows.
• Contractual Margin: unearned income that will be recognized according to the provision
of insurance services, being represented in the initial recognition by the difference in the present value of the estimated cash flows
inflows and outflows minus the adjustment for non-financial risk.
• Discount: projected cash flows must be discounted to present value, to reflect the time value
of money, at rates that reflect the characteristics of the respective flows. Additionally, the redesignation of
the classification of financial assets that are related to insurance and reinsurance contracts maintained is forecasted in the event IFRS
9 - Financial Instruments has already been adopted. This standard is effective as from
January 1 st st st The adoption of the new standard will
not result in regulatory or prudential impacts - including capital - for ITAÚ UNIBANCO HOLDING, since such limits are calculated
based on the Prudential Consolidated which is prepared according to the generally accepted principles and accounting standards in Brazil
applicable to institutions authorized to operate by BACEN.
• Amendments to IAS 1 – Presentation of Financial Statements: Information on accounting policies st Segregation between Current and
Non-current Liabilities st
• Amendments to IAS 8 - Accounting Policies, Changes in Accounting Estimates and Errors –
Includes the definition of accounting estimates: monetary amounts subject to uncertainties in their measurement. Expected credit loss
and the fair value of an asset or liability are examples of accounting estimates. This change is effective for the years beginning January
1 st
• Amendments to IAS 12 – Income Taxes – Requires that the lessee recognizes deferred
taxes arising from temporary differences generated in the initial recognition of right-of-use assets and lease liabilities, in compliance
with the tax legislation. These amendments are effective for years beginning January 1 st c) Critical accounting
estimates and judgments The preparation of Consolidated Financial
Statements in accordance with the IFRS requires Management to make estimates and assumptions that affect the reported amounts of assets,
liabilities, and contingent liabilities at the date of the Financial Statements, due to uncertainties and the high level of subjectivity
involved in the recognition and measurement of certain items. Estimates and judgments that present a significant risk and may have a material
impact on the values ​​of assets and liabilities are disclosed below. Actual results may differ from those established by
these estimates and judgments.
Consolidated Financial
Statements
Topic
Consolidation 2c I and 3
Fair value of financial instruments 2c II and 28
Effective interest rate 2c III, 5, 8, 9 and 10
Change to financial assets 2c IV, 5, 8, 9 and 10
Transfer and write-off of financial assets 2c V, 5, 8, 9 and 10
Expected credit loss 2c VI, 8, 9, 10 and 32
Goodwill impairment 2c VII and 14
Deferred income tax and social contribution 2c VIII and 24
Defined benefit pension plan 2c IX and 26
Provisions, contingencies and legal obligations 2c X and 29
Technical provisions for insurance and private pension 2c XI and 27 I - Consolidation Subsidiaries are all those in which ITAÚ
UNIBANCO HOLDING’s involvement exposes it or entitles it to variable returns and can affect these returns through its influence
on the entity. The existence of control is assessed continuously. Subsidiaries are consolidated from the date control is established to
the date on which it ceases to exist. The consolidated financial statements are
prepared using consistent accounting policies. Intercompany asset and liability account balances, income accounts and transaction values
have been eliminated. II - Fair value of financial
instruments not traded in active markets, including derivatives The fair value of financial instruments,
including derivatives that are not traded in active markets, is calculated by using valuation techniques based on assumptions that consider
market information and conditions. The main assumptions are: historical data and information on similar transaction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III - Effective interest
rate For the calculation of the effective
interest rate, ITAÚ UNIBANCO HOLDING estimates cash flows considering all contractual terms of the financial instrument, but without
considering future credit losses. The calculation includes all commissions paid or received between parties to the contract, transaction
costs, and all other premiums or discounts. Interest revenue is calculated by applying
the effective interest rate to the gross carrying amount of a financial asset. In the case of purchased or originated credit impaired
financial assets, the adjusted effective interest rate is applied, taking into account the expected credit loss, to the amortized cost
of the financial asset. IV - Modification of
financial assets The factors used to determine whether there
has been substantial modification of a contract are: evaluation if there is a renegotiation that is not part of the original contractual
terms, significant change to contractual cash flows and significant extensions of the term of the transaction due to the debtor's
financial constraints, significant changes to the interest rate and change to the currency in which the transaction is denominated. V - Transfer and write-off
of financial assets When there are no reasonable expectations
of recovery of a financial asset, considering historical curves, its total or partial write-off is carried out concurrently with the use
of the related allowance for expected credit loss, with no material effects on the Consolidated Statement of Income of ITAÚ UNIBANCO
HOLDING. Subsequent recoveries of amounts previously written off are accounted for as income in the Consolidated Statement of Income. Thus, financial assets are written off,
either totally or partially, when there is no reasonable expectation of recovering a financial asset or when ITAÚ UNIBANCO
HOLDING substantially transfers all risks and benefits of ownership and said transfer is qualified to be written off. VI - Expected credit
loss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 credit condition or temporary adjustments resulting from situations or new circumstances that have not been
reflected in the modeling yet. The main assumptions are:
• Term to maturity
• Prospective information:
• Macroeconomic scenarios:
• Probability-weighted loss scenarios:
• Determining criteria for significant increase or decrease in credit risk VII - Goodwill impairment The review of goodwill due to impairment
reflects the Management's best estimate for future cash flows of Cash Generating Units (CGU), with the identification of the CGU and estimate
of their fair value less costs to sell and/or value in use. To determine this estimate, ITAÚ
UNIBANCO HOLDING adopts the discounted cash flow methodology for a period of 5 years, macroeconomic assumptions, growth rate and
discount rate. The discount rate generally reflects financial
and economic variables, such as the risk-free interest rate and a risk premium. Cash-Generating Units or CGU groups are
identified at the lowest level at which goodwill is monitored for internal management purposes. VIII - Deferred income
tax and social contribution Deferred tax assets are recognized only
in relation to deductible temporary differences, tax losses and social contribution loss carryforwards for offset only to the extent that
it is probable that ITAÚ UNIBANCO HOLDING will generate future taxable profit for its use. The expected realization of
deferred tax assets is based on the projection of future taxable profits and technical studies. IX - Defined benefit
pension plans The current amount of pension plans is obtained
from actuarial calculations, which use assumptions such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similar to the terms of the respective liabilities. The main assumptions for Pension plan obligations
are partly based on current market conditions. X - Provisions and contingencies ITAÚ UNIBANCO HOLDING periodically
reviews its provisions and contingencies which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that permit their measurement, despite the uncertainty inherent in timing and amounts. XI -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the experience of the actuary, in order to comply with
best market practices and constantly review of the actuarial liability. The adjustments resulting from these continuous improvements,
when necessary, are recognized in the statement of income for the corresponding period. d) Summary of main accounting
practices I - Consolidation I.I - Subsidiaries In accordance with IFRS 10 - Consolidated
Financial Statements, subsidiaries are all entities in which ITAÚ UNIBANCO HOLDING holds control. In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Summary of Consolidated Companies
Functional
Currency (1,2) Incorporation
Country Activity Interest
in voting capital % Interest
in total capital %
12/31/2022 12/31/2021 12/31/2022 12/31/2021
In Brazil
Banco Itaú BBA S.A. Real Brazil Financial institution 100.00 100.00 100.00 100.00
Banco Itaú Consignado S.A. Real Brazil Financial institution 100.00 100.00 100.00 100.00
Banco Itaucard S.A. Real Brazil Financial institution 100.00 100.00 100.00 100.00
Banco Itauleasing
S.A. (3) Real Brazil Financial institution - 100.00 -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rpBanca Colombia S.A. Colombian peso Colombia Financial institution 65.27 49.30 65.27 49.30
Banco Itaú (Suisse) S.A. Swiss franc Switzerland Financial institution 100.00 100.00 100.00 100.00
Banco Itaú Argentina S.A. Argentine peso Argentina Financial institution 100.00 100.00 100.00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Itaú CorpBanca Chilean peso Chile Financial institution 65.62 56.60 65.62 56.60
1) All overseas offices of ITAÚ
UNIBANCO HOLDING have the same functional currency as the parent company, except for CorpBanca New York Branch and Itaú Unibanco
S.A. Miami Branch, which uses the US dollar.
2) On January 1, 2022, the functional currency of the units Itaú Unibanco S.A. Miami Branch and Itaú BBA USA Securities
Inc. was changed from reais into dollars due to the modification in the scope of activity and the main economic environment in which
the units operate.
3) Company incorporated by Dibens Leasing S.A. - Arrendamento Mercantil at 03/31/2022. I.II - Business combinations In general, a business consists of an integrated
set of activities and assets that may be conducted and managed so as to provide a return, in the form of dividends, lower costs or other
economic benefits, to investors or other stockholders, members or participants. If there is goodwill in a set of activities and assets
transferred, it is presumed to be a business. The acquisition method is used to account
for business combinations, except for those classified as under common control. Acquisition cost is measured at the fair
value of the assets transferred, equity instruments issued and liabilities incurred or assumed at the acquisition date. Acquired assets
and assumed liabilities and contingent liabilities identifiable in a business combination are initially measured at fair value at the
date of acquisition, regardless of the existence of non-controlling interests. When the amount paid, plus non-controlling interests, is
higher than the fair value of identifiable net assets acquired, the difference will be accounted for as goodwill. On the other hand, if
the difference is negative, it will be treated as negative goodwill and the amount will be recognized directly in income. I.III - Goodwill Goodwill is not amortized, but its recoverable
value is assessed semiannually or when there is an indication of impairment loss using an approach that involves the identification of
Cash Generating Units (CGU) and the estimate of its fair value less the cost to sell and/or its value in use. The breakdown of Goodwill and Intangible
assets is described in Note 14. I.IV - Capital Transactions with non-controlling
stockholders Changes in an ownership interest in a subsidiary,
which do not result in a loss of control, are accounted for as capital transactions and any difference between the amount paid and the
carrying amount of non-controlling stockholders is recognized directly in stockholders' equity. II - Foreign currency
translation II.I - Functional and presentation currency The Consolidated Financial Statements of ITAÚ
UNIBANCO HOLDING are presented in Brazilian Reais, its functional and presentation currency. For each subsidiary, joint venture or investment
in associates, ITAÚ UNIBANCO HOLDING defines the functional currency as the currency of the primary economic environment
in which the entity operates. II.II - Foreign currency
operations Foreign currency operations are translated
into the functional currency using the exchange rates prevailing on the dates of the transactions. Foreign exchange gains and losses are
recognized in the consolidated statement of income, unless they are related to cash flow hedges and hedges of net investment in foreign
operations, which are recognized in stockholders’ equity. III - Cash and cash equivalents Defined as cash and current accounts with
banks, shown in the Balance Sheet under the headings Cash, Interbank Deposits and Securities purchased under agreements to resell (Collateral
Held) with original maturities not exceeding 90 days. IV - Financial assets
and liabilities Financial assets and liabilities are offset
against each other and the net amount is reported in the Balance Sheet only solely when there is a legally enforceable right to offset
them and the intention to settle them on a net basis, or to simultaneously realize the asset and settle the liability. IV.I - Initial recognition
and derecognition Financial assets and liabilities are initially
recognized at fair value and subsequently measured at amortized cost or fair value. Regular purchases and sales of financial
assets are recognized and derecognized, respectively, on the trading date. Financial assets are partially or fully
derecognized when:
• the contractual rights to the cash flows of the financial asset expire, or
• ITAÚ UNIBANCO HOLDING transfers the financial asset and this transfer qualifies
for derecognition. The financial liabilities are derecognized when
they are extinguished, i.e., when the obligation specified in the contract is discharged, cancelled or expires. Derecognition of financial assets Financial assets are derecognized when ITAÚ
UNIBANCO HOLDING substantially transfers all risks and benefits of its property. In the event it is not possible to identify the
transfer of all risks and benefits, the control should be assessed to determine the continuous involvement related to the transaction. If there is a retention of risks and benefits,
the financial asset continues to be recorded and a liability is recognized for the consideration received. IV.II Classification
and subsequent measurement of financial assets Financial assets are classified in the following
categories:
• Amortized cost: used when financial assets are managed to obtain contractual cash flows,
consisting solely of payments of principal and interest.
• Fair value through other comprehensive income: used when financial assets are held both for
obtaining contractual cash flows, consisting solely of payments of principal and interest, and for sale.
• Fair value through profit or loss: used for financial assets that do not meet the aforementioned
criteria. The classification and subsequent measurement
of financial assets depend on:
• The business model under which they are managed.
• The characteristics of their cash flows (Solely Payment of Principal and Interest Test –
SPPI Test). Business model: When a financial asset is subject to business
models i) or ii) the application of the SPPI Test is required. SPPI Test: Amortized cost Amortized cost is the amount at which the
financial asset or liability is measured at initial recognition, plus adjustments made under the effective interest method, less repayments of
principal and interest, and any provision for expected credit loss. Fair value Fair value is the price that would be received
for the sale of an asset or that would be paid for the transfer of a liability in an orderly transaction between market participants on
the measurement date. ITAÚ UNIBANCO HOLDING classifies
the fair value hierarchy according to the relevance of data observed in the measurement process. Details of the fair value of financial instruments,
including Derivatives, and of the hierarchy of fair value are given in Note 28. The adjustment to fair value of financial
assets and liabilities is recognized:
• In stockholders' equity for financial assets and liabilities measured at fair value through
other comprehensive income.
• In the Consolidated Statement of Income, under the heading Income of Financial Assets and
Liabilities at Fair Value through Profit or Loss, for the other financial assets and liabilities. Average cost is used to determine the gains
and losses realized on disposal of financial assets at fair value, which are recorded in the Consolidated Statement of Income as Interest
and similar income and Income of Financial Assets and Liabilities at Fair Value through Profit or Loss. Dividends on assets at fair value
through other comprehensive income are recognized in the Consolidated Statement of Income as Interest and similar income when it is probable
that ITAÚ UNIBANCO HOLDING 's right to receive such dividends is assured.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on initial recognition, to irrevocably
designate an equity instrument at fair value through other comprehensive income when it is held for a purpose other than only generating
returns. When this option is selected, gains and losses on the fair value of the instrument are recognized in the Consolidated Statement
of Comprehensive Income and are not subsequently reclassified to the Consolidated Statement of Income, even on sale. Dividends continue
to be recognized in the Consolidated Statement of Income as Interest and similar income, when ITAÚ UNIBANCO HOLDING’s right
to receive them is assured. Gains and losses on equity instruments measured
at fair value through profit or loss are accounted in the Consolidated Statement of Income. Expected credit loss ITAÚ UNIBANCO HOLDING makes
a forward-looking assessment of the expected credit loss on financial assets measured at amortized cost or through other comprehensive
income, loan commitments and financial guarantee contracts:
• Financial assets:
• Loan commitments:
• Financial guarantees: ITAÚ UNIBANCO HOLDING applies
a three-stage approach to measuring the expected credit loss, in which financial assets migrate from one stage to the other in accordance
with changes in credit risk.
• Stage 1 – 12-month expected credit loss: represents default events possible within
12 months. Applicable to financial assets which are not credit impaired when purchased or originated.
• Stage 2 – Lifetime expected credit loss of financial instrument: considers all possible
default events. Applicable to financial assets originated which are not credit impaired when originated or purchased but for which credit
risk has increased significantly.
• Stage 3 – Credit loss expected for credit-impaired assets: considers all possible default
events. Applicable to financial assets which are credit impaired when purchased or originated. The measurement of assets classified in
this stage is different from Stage 2 due to the recognition of interest income by applying the effective interest rate to amortized cost
(net of provision) rather than to the gross carrying amount. An asset will migrate between stages as
its credit risk increases or decreases. Therefore, a financial asset that migrated to stages 2 and 3 may return to stage 1, unless it
was purchased or originated credit impaired financial asset. Macroeconomic scenarios Forward-looking information is based on
macroeconomic scenarios that are reassessed annually or when market conditions so require. Additional information is described in
Note 32. Modification of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the
renegotiated or changed contractual cash flows,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zes
the original asset and recognizes a new one. Accordingly, the renegotiation date is taken as the initial recognition date of the new asset
for expected credit loss calculation purposes, and to determine significant increases in credit risk. ITAÚ UNIBANCO HOLDING also assesses
if the new financial asset may be considered as purchased or originated credit impaired financial asset, particularly when the renegotiation
was motivated by the debtor’s financial constraints. Differences between the carrying amount of the original asset and fair value
of the new asset are immediately recognized in the Consolidated Statement of Income. The effects of changes in cash flows of
financial assets and other details about methodologies and assumptions adopted by Management to measure the allowance for expected credit
loss, including the use of prospective information, are detailed in Note 32. IV.III - Classification
and subsequent measurement of financial liabilities Financial liabilities are subsequently measured
at amortized cost, except for:
• Financial liabilities at fair value through profit or loss:
• Loan commitments and financial guarantees: Modification of financial
liabilities A debt instrument change or substantial
terms modification of a financial liability is accounted as a derecognition of the original financial liability and a new one is recognized. A substantial change to contractual terms
occurs when the discounted present value of cash flows under the new terms, including any fees paid/received and discounted using the
original effective interest rate, is at least 10 IV.IV - Securities purchased
under agreements to resell ITAÚ UNIBANCO HOLDING purchases
financial assets with a resale commitment (resale agreements) and sells securities with a repurchase commit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taken as collateral
in resale agreements can be used as collateral for repurchase agreements if provided for in the agreements or can be sold. IV.V - Derivatives All derivatives are accounted for as financial
assets when the fair value is positive and as financial liabilities when the fair value is negative. The valuation of active hybrid contracts
that are subject to IFRS 9 is carried out as a whole, including all embedded characteristics, whereas the accounting is carried out on
a joint basis, i.e. each instrument is measured at fair value through profit or loss. When a contract has a main component outside
the scope of IFRS 9, such as a lease agreement receivable or an insurance contract, or even a financial liability, embedded derivatives
are treated as separate financial instruments if:
• Their characteristics and economic risks are not closely related to those of the main component.
• The separate instrument meets the definition of a derivative.
• The underlying instrument is not booked at fair value through profit or loss. These embedded derivatives are accounted
for separately at fair value, with variations recognized in the Consolidated Statement of Income as Adjustments to Fair Value of Financial
Assets and Liabilities. ITAÚ UNIBANCO HOLDING will continue
applying all the hedge accounting requirements of IAS 39; however, it may adopt the provisions of IFRS 9, if Management so decides. According to this standard, derivatives
may be designated and qualified as hedging instruments for accounting purposes and, the method for recognizing gains or losses of fair
value will depending on the nature of the hedged item. At the beginning of a hedging transaction, ITAÚ
UNIBANCO HOLDING documents the relationship between the hedging instrument and the hedged items, as well as its risk management objective
and strategy. The hedge is assessed on an ongoing basis to determine if it has been highly effective throughout all periods of the
Financial Statements for which it was designated. IAS 39 describes three hedging strategies:
fair value hedge, cash flow hedge, and hedge of net investments in a foreign operation. ITAÚ UNIBANCO HOLDING uses derivatives
as hedging instruments under all three hedge strategies, as detailed in Note 7. Fair value hedge The following practices are adopted for
these operations:
• The gain or loss arising from the remeasurement of the hedging instrument at fair value is
recognized in income.
• The gain or loss arising from the hedged item, attributable to the effective portion of the
hedged risk, is applied to the book value of the hedged item and is also recognized in income. When a derivative expires or is sold or
a hedge no longer meets the hedge accounting criteria or in the event the designation is revoked, the hedge accounting must be prospectively
discontinued. In addition, any adjustment to the book value of the hedged item must be amortized in income. Cash flow hedge For derivatives that are designated and
qualify as hedging instruments in a cash flow hedge, the practices are:
• The effective portion of gains or losses on derivatives is recognized directly in Other comprehensive
income – Cash flow hedge.
• The portion of gain or loss on derivatives that repre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8)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ross amount of recognized financial assets</t>
        </is>
      </c>
      <c r="B3" s="6" t="inlineStr">
        <is>
          <t>R$ 78208</t>
        </is>
      </c>
      <c r="C3" s="6" t="inlineStr">
        <is>
          <t>R$ 69045</t>
        </is>
      </c>
    </row>
    <row r="4">
      <c r="A4" s="4" t="inlineStr">
        <is>
          <t>Net amount of financial assets presented in the statement of financial position</t>
        </is>
      </c>
      <c r="B4" s="5" t="n">
        <v>78208</v>
      </c>
      <c r="C4" s="5" t="n">
        <v>69045</v>
      </c>
    </row>
    <row r="5">
      <c r="A5" s="4" t="inlineStr">
        <is>
          <t>Related amounts not offset in the statement of Financial position, financial instruments</t>
        </is>
      </c>
      <c r="B5" s="5" t="n">
        <v>-17507</v>
      </c>
      <c r="C5" s="5" t="n">
        <v>-14517</v>
      </c>
    </row>
    <row r="6">
      <c r="A6" s="4" t="inlineStr">
        <is>
          <t>Net amount</t>
        </is>
      </c>
      <c r="B6" s="5" t="n">
        <v>59696</v>
      </c>
      <c r="C6" s="5" t="n">
        <v>54311</v>
      </c>
    </row>
    <row r="7">
      <c r="A7" s="4" t="inlineStr">
        <is>
          <t>Related amounts not offset in the statement of Financial position, cash collateral received</t>
        </is>
      </c>
      <c r="B7" s="5" t="n">
        <v>-1005</v>
      </c>
      <c r="C7" s="5" t="n">
        <v>-217</v>
      </c>
    </row>
    <row r="8">
      <c r="A8" s="4" t="inlineStr">
        <is>
          <t>Gross amount of recognized financial liabilities</t>
        </is>
      </c>
      <c r="B8" s="5" t="n">
        <v>76861</v>
      </c>
      <c r="C8" s="5" t="n">
        <v>63204</v>
      </c>
    </row>
    <row r="9">
      <c r="A9" s="4" t="inlineStr">
        <is>
          <t>Net amount of financial assets presented in the statement of financial position</t>
        </is>
      </c>
      <c r="B9" s="5" t="n">
        <v>76861</v>
      </c>
      <c r="C9" s="5" t="n">
        <v>63204</v>
      </c>
    </row>
    <row r="10">
      <c r="A10" s="4" t="inlineStr">
        <is>
          <t>Related amounts not offset in the statement of Financial position, financial instruments</t>
        </is>
      </c>
      <c r="B10" s="5" t="n">
        <v>-17507</v>
      </c>
      <c r="C10" s="5" t="n">
        <v>-14517</v>
      </c>
    </row>
    <row r="11">
      <c r="A11" s="4" t="inlineStr">
        <is>
          <t>Net amount</t>
        </is>
      </c>
      <c r="B11" s="5" t="n">
        <v>59354</v>
      </c>
      <c r="C11" s="5" t="n">
        <v>48687</v>
      </c>
    </row>
    <row r="12">
      <c r="A12" s="4" t="inlineStr">
        <is>
          <t>Securities purchased under agreements to resel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amount of recognized financial assets</t>
        </is>
      </c>
      <c r="B14" s="5" t="n">
        <v>221776</v>
      </c>
      <c r="C14" s="5" t="n">
        <v>169711</v>
      </c>
    </row>
    <row r="15">
      <c r="A15" s="4" t="inlineStr">
        <is>
          <t>Net amount of financial assets presented in the statement of financial position</t>
        </is>
      </c>
      <c r="B15" s="5" t="n">
        <v>221776</v>
      </c>
      <c r="C15" s="5" t="n">
        <v>169711</v>
      </c>
    </row>
    <row r="16">
      <c r="A16" s="4" t="inlineStr">
        <is>
          <t>Related amounts not offset in the statement of Financial position, financial instruments</t>
        </is>
      </c>
      <c r="B16" s="5" t="n">
        <v>-3930</v>
      </c>
      <c r="C16" s="5" t="n">
        <v>-3649</v>
      </c>
    </row>
    <row r="17">
      <c r="A17" s="4" t="inlineStr">
        <is>
          <t>Net amount</t>
        </is>
      </c>
      <c r="B17" s="5" t="n">
        <v>217846</v>
      </c>
      <c r="C17" s="5" t="n">
        <v>166062</v>
      </c>
    </row>
    <row r="18">
      <c r="A18" s="4" t="inlineStr">
        <is>
          <t>Gross amount of recognized financial liabilities</t>
        </is>
      </c>
      <c r="B18" s="5" t="n">
        <v>293440</v>
      </c>
      <c r="C18" s="5" t="n">
        <v>252848</v>
      </c>
    </row>
    <row r="19">
      <c r="A19" s="4" t="inlineStr">
        <is>
          <t>Net amount of financial assets presented in the statement of financial position</t>
        </is>
      </c>
      <c r="B19" s="5" t="n">
        <v>293440</v>
      </c>
      <c r="C19" s="5" t="n">
        <v>252848</v>
      </c>
    </row>
    <row r="20">
      <c r="A20" s="4" t="inlineStr">
        <is>
          <t>Related amounts not offset in the statement of Financial position, financial instruments</t>
        </is>
      </c>
      <c r="B20" s="5" t="n">
        <v>-40156</v>
      </c>
      <c r="C20" s="5" t="n">
        <v>-39317</v>
      </c>
    </row>
    <row r="21">
      <c r="A21" s="4" t="inlineStr">
        <is>
          <t>Net amount</t>
        </is>
      </c>
      <c r="B21" s="6" t="inlineStr">
        <is>
          <t>R$ 253284</t>
        </is>
      </c>
      <c r="C21" s="6" t="inlineStr">
        <is>
          <t>R$ 21353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Details Narrative) - BRL (R$) R$ in Millions</t>
        </is>
      </c>
      <c r="B1" s="2" t="inlineStr">
        <is>
          <t>Dec. 31, 2022</t>
        </is>
      </c>
      <c r="C1" s="2" t="inlineStr">
        <is>
          <t>Dec. 31, 2021</t>
        </is>
      </c>
    </row>
    <row r="2">
      <c r="A2" s="4" t="inlineStr">
        <is>
          <t>Government Securit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Total value of margins pledged in guarantee</t>
        </is>
      </c>
      <c r="B4" s="6" t="inlineStr">
        <is>
          <t>R$ 12155</t>
        </is>
      </c>
      <c r="C4" s="6" t="inlineStr">
        <is>
          <t>R$ 1101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s>
  <sheetData>
    <row r="1">
      <c r="A1" s="1" t="inlineStr">
        <is>
          <t>Hedge accounting (Details) - BRL (R$)</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ain (loss) on hedge ineffectiveness recognised in other comprehensive income</t>
        </is>
      </c>
      <c r="B4" s="6" t="inlineStr">
        <is>
          <t>R$ 34000000</t>
        </is>
      </c>
      <c r="C4" s="6" t="inlineStr">
        <is>
          <t>R$ 699000000</t>
        </is>
      </c>
      <c r="D4" s="6" t="inlineStr">
        <is>
          <t>R$ 3557000000</t>
        </is>
      </c>
    </row>
    <row r="5">
      <c r="A5" s="4" t="inlineStr">
        <is>
          <t>Credit derivative, nominal amount</t>
        </is>
      </c>
      <c r="B5" s="5" t="n">
        <v>273280000000</v>
      </c>
      <c r="C5" s="5" t="n">
        <v>148125000000</v>
      </c>
      <c r="D5" s="4" t="inlineStr">
        <is>
          <t xml:space="preserve"> </t>
        </is>
      </c>
    </row>
    <row r="6">
      <c r="A6" s="4" t="inlineStr">
        <is>
          <t>Hedge Of Deposits And Repurchase Agreem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redit derivative, nominal amount</t>
        </is>
      </c>
      <c r="B8" s="5" t="n">
        <v>149210000000</v>
      </c>
      <c r="C8" s="5" t="n">
        <v>39136000000</v>
      </c>
      <c r="D8" s="4" t="inlineStr">
        <is>
          <t xml:space="preserve"> </t>
        </is>
      </c>
    </row>
    <row r="9">
      <c r="A9" s="4" t="inlineStr">
        <is>
          <t>Hedge Of Assets Transaction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redit derivative, nominal amount</t>
        </is>
      </c>
      <c r="B11" s="5" t="n">
        <v>6528000000</v>
      </c>
      <c r="C11" s="5" t="n">
        <v>8213000000</v>
      </c>
      <c r="D11" s="4" t="inlineStr">
        <is>
          <t xml:space="preserve"> </t>
        </is>
      </c>
    </row>
    <row r="12">
      <c r="A12" s="4" t="inlineStr">
        <is>
          <t>Hedge Of Asset Backed Securities Under Repurchase Agree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redit derivative, nominal amount</t>
        </is>
      </c>
      <c r="B14" s="5" t="n">
        <v>50848000000</v>
      </c>
      <c r="C14" s="5" t="n">
        <v>39962000000</v>
      </c>
      <c r="D14" s="4" t="inlineStr">
        <is>
          <t xml:space="preserve"> </t>
        </is>
      </c>
    </row>
    <row r="15">
      <c r="A15" s="4" t="inlineStr">
        <is>
          <t>Hedge Of Assets Denominated In U F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redit derivative, nominal amount</t>
        </is>
      </c>
      <c r="B17" s="5" t="n">
        <v>7853000000</v>
      </c>
      <c r="C17" s="5" t="n">
        <v>14683000000</v>
      </c>
      <c r="D17" s="4" t="inlineStr">
        <is>
          <t xml:space="preserve"> </t>
        </is>
      </c>
    </row>
    <row r="18">
      <c r="A18" s="4" t="inlineStr">
        <is>
          <t>Hedge Of Highly Probable Forecast Transaction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redit derivative, nominal amount</t>
        </is>
      </c>
      <c r="B20" s="5" t="n">
        <v>343000000</v>
      </c>
      <c r="C20" s="5" t="n">
        <v>3508000000</v>
      </c>
      <c r="D20" s="4" t="inlineStr">
        <is>
          <t xml:space="preserve"> </t>
        </is>
      </c>
    </row>
    <row r="21">
      <c r="A21" s="4" t="inlineStr">
        <is>
          <t>Cash flow hedg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Hedged item, liabilities</t>
        </is>
      </c>
      <c r="B23" s="5" t="n">
        <v>156884000000</v>
      </c>
      <c r="C23" s="5" t="n">
        <v>44891000000</v>
      </c>
      <c r="D23" s="4" t="inlineStr">
        <is>
          <t xml:space="preserve"> </t>
        </is>
      </c>
    </row>
    <row r="24">
      <c r="A24" s="4" t="inlineStr">
        <is>
          <t>Gain (loss) on hedge ineffectiveness recognised in other comprehensive income</t>
        </is>
      </c>
      <c r="B24" s="5" t="n">
        <v>-607000000</v>
      </c>
      <c r="C24" s="5" t="n">
        <v>-942000000</v>
      </c>
      <c r="D24" s="4" t="inlineStr">
        <is>
          <t xml:space="preserve"> </t>
        </is>
      </c>
    </row>
    <row r="25">
      <c r="A25" s="4" t="inlineStr">
        <is>
          <t>Increase Decrease In Cash Flow Hedge Reserve</t>
        </is>
      </c>
      <c r="B25" s="5" t="n">
        <v>-420000000</v>
      </c>
      <c r="C25" s="5" t="n">
        <v>-387000000</v>
      </c>
      <c r="D25" s="4" t="inlineStr">
        <is>
          <t xml:space="preserve"> </t>
        </is>
      </c>
    </row>
    <row r="26">
      <c r="A26" s="4" t="inlineStr">
        <is>
          <t>Credit derivative, nominal amount</t>
        </is>
      </c>
      <c r="B26" s="5" t="n">
        <v>225396000000</v>
      </c>
      <c r="C26" s="5" t="n">
        <v>111412000000</v>
      </c>
      <c r="D26" s="4" t="inlineStr">
        <is>
          <t xml:space="preserve"> </t>
        </is>
      </c>
    </row>
    <row r="27">
      <c r="A27" s="4" t="inlineStr">
        <is>
          <t>Gain (loss) on change in fair value of hedged item used as basis for recognising hedge ineffectiveness</t>
        </is>
      </c>
      <c r="B27" s="5" t="n">
        <v>-554000000</v>
      </c>
      <c r="C27" s="5" t="n">
        <v>-946000000</v>
      </c>
      <c r="D27" s="4" t="inlineStr">
        <is>
          <t xml:space="preserve"> </t>
        </is>
      </c>
    </row>
    <row r="28">
      <c r="A28" s="4" t="inlineStr">
        <is>
          <t>Hedged item, assets</t>
        </is>
      </c>
      <c r="B28" s="5" t="n">
        <v>70964000000</v>
      </c>
      <c r="C28" s="5" t="n">
        <v>67344000000</v>
      </c>
      <c r="D28" s="4" t="inlineStr">
        <is>
          <t xml:space="preserve"> </t>
        </is>
      </c>
    </row>
    <row r="29">
      <c r="A29" s="4" t="inlineStr">
        <is>
          <t>Cash flow hedges [member] | Hedge Of Deposits And Repurchase Agreeme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redit derivative, nominal amount</t>
        </is>
      </c>
      <c r="B31" s="5" t="n">
        <v>3288000000</v>
      </c>
      <c r="C31" s="5" t="n">
        <v>131000000</v>
      </c>
      <c r="D31" s="4" t="inlineStr">
        <is>
          <t xml:space="preserve"> </t>
        </is>
      </c>
    </row>
    <row r="32">
      <c r="A32" s="4" t="inlineStr">
        <is>
          <t>Cash flow hedges [member] | Hedge Of Loan Operation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redit derivative, nominal amount</t>
        </is>
      </c>
      <c r="B34" s="5" t="n">
        <v>3288000000</v>
      </c>
      <c r="C34" s="5" t="n">
        <v>131000000</v>
      </c>
      <c r="D34" s="4" t="inlineStr">
        <is>
          <t xml:space="preserve"> </t>
        </is>
      </c>
    </row>
    <row r="35">
      <c r="A35" s="4" t="inlineStr">
        <is>
          <t>Interest rate risk [member] | Cash flow hedges [member] | Hedge Of Deposits And Repurchase Agreemen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Hedged item, liabilities</t>
        </is>
      </c>
      <c r="B37" s="5" t="n">
        <v>149300000000</v>
      </c>
      <c r="C37" s="5" t="n">
        <v>39142000000</v>
      </c>
      <c r="D37" s="4" t="inlineStr">
        <is>
          <t xml:space="preserve"> </t>
        </is>
      </c>
    </row>
    <row r="38">
      <c r="A38" s="4" t="inlineStr">
        <is>
          <t>Gain (loss) on hedge ineffectiveness recognised in other comprehensive income</t>
        </is>
      </c>
      <c r="B38" s="5" t="n">
        <v>1169000000</v>
      </c>
      <c r="C38" s="5" t="n">
        <v>1065000000</v>
      </c>
      <c r="D38" s="4" t="inlineStr">
        <is>
          <t xml:space="preserve"> </t>
        </is>
      </c>
    </row>
    <row r="39">
      <c r="A39" s="4" t="inlineStr">
        <is>
          <t>Increase Decrease In Cash Flow Hedge Reserve</t>
        </is>
      </c>
      <c r="B39" s="5" t="n">
        <v>1169000000</v>
      </c>
      <c r="C39" s="5" t="n">
        <v>1065000000</v>
      </c>
      <c r="D39" s="4" t="inlineStr">
        <is>
          <t xml:space="preserve"> </t>
        </is>
      </c>
    </row>
    <row r="40">
      <c r="A40" s="4" t="inlineStr">
        <is>
          <t>Credit derivative, nominal amount</t>
        </is>
      </c>
      <c r="B40" s="5" t="n">
        <v>149210000000</v>
      </c>
      <c r="C40" s="5" t="n">
        <v>39136000000</v>
      </c>
      <c r="D40" s="4" t="inlineStr">
        <is>
          <t xml:space="preserve"> </t>
        </is>
      </c>
    </row>
    <row r="41">
      <c r="A41" s="4" t="inlineStr">
        <is>
          <t>Gain (loss) on change in fair value of hedged item used as basis for recognising hedge ineffectiveness</t>
        </is>
      </c>
      <c r="B41" s="5" t="n">
        <v>1222000000</v>
      </c>
      <c r="C41" s="5" t="n">
        <v>1072000000</v>
      </c>
      <c r="D41" s="4" t="inlineStr">
        <is>
          <t xml:space="preserve"> </t>
        </is>
      </c>
    </row>
    <row r="42">
      <c r="A42" s="4" t="inlineStr">
        <is>
          <t>Interest rate risk [member] | Cash flow hedges [member] | Hedge Of Assets Transaction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ain (loss) on hedge ineffectiveness recognised in other comprehensive income</t>
        </is>
      </c>
      <c r="B44" s="5" t="n">
        <v>-367000000</v>
      </c>
      <c r="C44" s="5" t="n">
        <v>-409000000</v>
      </c>
      <c r="D44" s="4" t="inlineStr">
        <is>
          <t xml:space="preserve"> </t>
        </is>
      </c>
    </row>
    <row r="45">
      <c r="A45" s="4" t="inlineStr">
        <is>
          <t>Increase Decrease In Cash Flow Hedge Reserve</t>
        </is>
      </c>
      <c r="B45" s="5" t="n">
        <v>-367000000</v>
      </c>
      <c r="C45" s="5" t="n">
        <v>-409000000</v>
      </c>
      <c r="D45" s="4" t="inlineStr">
        <is>
          <t xml:space="preserve"> </t>
        </is>
      </c>
    </row>
    <row r="46">
      <c r="A46" s="4" t="inlineStr">
        <is>
          <t>Credit derivative, nominal amount</t>
        </is>
      </c>
      <c r="B46" s="5" t="n">
        <v>63528000000</v>
      </c>
      <c r="C46" s="5" t="n">
        <v>8213000000</v>
      </c>
      <c r="D46" s="4" t="inlineStr">
        <is>
          <t xml:space="preserve"> </t>
        </is>
      </c>
    </row>
    <row r="47">
      <c r="A47" s="4" t="inlineStr">
        <is>
          <t>Gain (loss) on change in fair value of hedged item used as basis for recognising hedge ineffectiveness</t>
        </is>
      </c>
      <c r="B47" s="5" t="n">
        <v>-367000000</v>
      </c>
      <c r="C47" s="5" t="n">
        <v>-409000000</v>
      </c>
      <c r="D47" s="4" t="inlineStr">
        <is>
          <t xml:space="preserve"> </t>
        </is>
      </c>
    </row>
    <row r="48">
      <c r="A48" s="4" t="inlineStr">
        <is>
          <t>Hedged item, assets</t>
        </is>
      </c>
      <c r="B48" s="5" t="n">
        <v>6894000000</v>
      </c>
      <c r="C48" s="5" t="n">
        <v>8621000000</v>
      </c>
      <c r="D48" s="4" t="inlineStr">
        <is>
          <t xml:space="preserve"> </t>
        </is>
      </c>
    </row>
    <row r="49">
      <c r="A49" s="4" t="inlineStr">
        <is>
          <t>Interest rate risk [member] | Cash flow hedges [member] | Hedge Of Asset Backed Securities Under Repurchase Agreement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Gain (loss) on hedge ineffectiveness recognised in other comprehensive income</t>
        </is>
      </c>
      <c r="B51" s="5" t="n">
        <v>-1508000000</v>
      </c>
      <c r="C51" s="5" t="n">
        <v>-1686000000</v>
      </c>
      <c r="D51" s="4" t="inlineStr">
        <is>
          <t xml:space="preserve"> </t>
        </is>
      </c>
    </row>
    <row r="52">
      <c r="A52" s="4" t="inlineStr">
        <is>
          <t>Increase Decrease In Cash Flow Hedge Reserve</t>
        </is>
      </c>
      <c r="B52" s="5" t="n">
        <v>-1508000000</v>
      </c>
      <c r="C52" s="5" t="n">
        <v>-1686000000</v>
      </c>
      <c r="D52" s="4" t="inlineStr">
        <is>
          <t xml:space="preserve"> </t>
        </is>
      </c>
    </row>
    <row r="53">
      <c r="A53" s="4" t="inlineStr">
        <is>
          <t>Credit derivative, nominal amount</t>
        </is>
      </c>
      <c r="B53" s="5" t="n">
        <v>50848000000</v>
      </c>
      <c r="C53" s="5" t="n">
        <v>39962000000</v>
      </c>
      <c r="D53" s="4" t="inlineStr">
        <is>
          <t xml:space="preserve"> </t>
        </is>
      </c>
    </row>
    <row r="54">
      <c r="A54" s="4" t="inlineStr">
        <is>
          <t>Gain (loss) on change in fair value of hedged item used as basis for recognising hedge ineffectiveness</t>
        </is>
      </c>
      <c r="B54" s="5" t="n">
        <v>-1508000000</v>
      </c>
      <c r="C54" s="5" t="n">
        <v>-1698000000</v>
      </c>
      <c r="D54" s="4" t="inlineStr">
        <is>
          <t xml:space="preserve"> </t>
        </is>
      </c>
    </row>
    <row r="55">
      <c r="A55" s="4" t="inlineStr">
        <is>
          <t>Hedged item, assets</t>
        </is>
      </c>
      <c r="B55" s="5" t="n">
        <v>52916000000</v>
      </c>
      <c r="C55" s="5" t="n">
        <v>40526000000</v>
      </c>
      <c r="D55" s="4" t="inlineStr">
        <is>
          <t xml:space="preserve"> </t>
        </is>
      </c>
    </row>
    <row r="56">
      <c r="A56" s="4" t="inlineStr">
        <is>
          <t>Interest rate risk [member] | Cash flow hedges [member] | Hedge Of Loan Operation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Gain (loss) on hedge ineffectiveness recognised in other comprehensive income</t>
        </is>
      </c>
      <c r="B58" s="5" t="n">
        <v>-6000000</v>
      </c>
      <c r="C58" s="4" t="inlineStr">
        <is>
          <t xml:space="preserve"> </t>
        </is>
      </c>
      <c r="D58" s="4" t="inlineStr">
        <is>
          <t xml:space="preserve"> </t>
        </is>
      </c>
    </row>
    <row r="59">
      <c r="A59" s="4" t="inlineStr">
        <is>
          <t>Increase Decrease In Cash Flow Hedge Reserve</t>
        </is>
      </c>
      <c r="B59" s="5" t="n">
        <v>-6000000</v>
      </c>
      <c r="C59" s="4" t="inlineStr">
        <is>
          <t xml:space="preserve"> </t>
        </is>
      </c>
      <c r="D59" s="4" t="inlineStr">
        <is>
          <t xml:space="preserve"> </t>
        </is>
      </c>
    </row>
    <row r="60">
      <c r="A60" s="4" t="inlineStr">
        <is>
          <t>Credit derivative, nominal amount</t>
        </is>
      </c>
      <c r="B60" s="5" t="n">
        <v>3288000000</v>
      </c>
      <c r="C60" s="5" t="n">
        <v>131000000</v>
      </c>
      <c r="D60" s="4" t="inlineStr">
        <is>
          <t xml:space="preserve"> </t>
        </is>
      </c>
    </row>
    <row r="61">
      <c r="A61" s="4" t="inlineStr">
        <is>
          <t>Gain (loss) on change in fair value of hedged item used as basis for recognising hedge ineffectiveness</t>
        </is>
      </c>
      <c r="B61" s="5" t="n">
        <v>-6000000</v>
      </c>
      <c r="C61" s="5" t="n">
        <v>1000000</v>
      </c>
      <c r="D61" s="4" t="inlineStr">
        <is>
          <t xml:space="preserve"> </t>
        </is>
      </c>
    </row>
    <row r="62">
      <c r="A62" s="4" t="inlineStr">
        <is>
          <t>Hedged item, assets</t>
        </is>
      </c>
      <c r="B62" s="5" t="n">
        <v>3283000000</v>
      </c>
      <c r="C62" s="5" t="n">
        <v>131000000</v>
      </c>
      <c r="D62" s="4" t="inlineStr">
        <is>
          <t xml:space="preserve"> </t>
        </is>
      </c>
    </row>
    <row r="63">
      <c r="A63" s="4" t="inlineStr">
        <is>
          <t>Interest rate risk [member] | Cash flow hedges [member] | Hedge fund investment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Hedged item, liabilities</t>
        </is>
      </c>
      <c r="B65" s="5" t="n">
        <v>6881000000</v>
      </c>
      <c r="C65" s="5" t="n">
        <v>5749000000</v>
      </c>
      <c r="D65" s="4" t="inlineStr">
        <is>
          <t xml:space="preserve"> </t>
        </is>
      </c>
    </row>
    <row r="66">
      <c r="A66" s="4" t="inlineStr">
        <is>
          <t>Gain (loss) on hedge ineffectiveness recognised in other comprehensive income</t>
        </is>
      </c>
      <c r="B66" s="5" t="n">
        <v>86000000</v>
      </c>
      <c r="C66" s="5" t="n">
        <v>30000000</v>
      </c>
      <c r="D66" s="4" t="inlineStr">
        <is>
          <t xml:space="preserve"> </t>
        </is>
      </c>
    </row>
    <row r="67">
      <c r="A67" s="4" t="inlineStr">
        <is>
          <t>Increase Decrease In Cash Flow Hedge Reserve</t>
        </is>
      </c>
      <c r="B67" s="5" t="n">
        <v>86000000</v>
      </c>
      <c r="C67" s="5" t="n">
        <v>30000000</v>
      </c>
      <c r="D67" s="4" t="inlineStr">
        <is>
          <t xml:space="preserve"> </t>
        </is>
      </c>
    </row>
    <row r="68">
      <c r="A68" s="4" t="inlineStr">
        <is>
          <t>Credit derivative, nominal amount</t>
        </is>
      </c>
      <c r="B68" s="5" t="n">
        <v>6967000000</v>
      </c>
      <c r="C68" s="5" t="n">
        <v>5779000000</v>
      </c>
      <c r="D68" s="4" t="inlineStr">
        <is>
          <t xml:space="preserve"> </t>
        </is>
      </c>
    </row>
    <row r="69">
      <c r="A69" s="4" t="inlineStr">
        <is>
          <t>Gain (loss) on change in fair value of hedged item used as basis for recognising hedge ineffectiveness</t>
        </is>
      </c>
      <c r="B69" s="5" t="n">
        <v>86000000</v>
      </c>
      <c r="C69" s="5" t="n">
        <v>30000000</v>
      </c>
      <c r="D69" s="4" t="inlineStr">
        <is>
          <t xml:space="preserve"> </t>
        </is>
      </c>
    </row>
    <row r="70">
      <c r="A70" s="4" t="inlineStr">
        <is>
          <t>Interest rate risk [member] | Cash flow hedges [member] | Hedge Of Assets Denominated In U F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Gain (loss) on hedge ineffectiveness recognised in other comprehensive income</t>
        </is>
      </c>
      <c r="B72" s="5" t="n">
        <v>16000000</v>
      </c>
      <c r="C72" s="5" t="n">
        <v>-127000000</v>
      </c>
      <c r="D72" s="4" t="inlineStr">
        <is>
          <t xml:space="preserve"> </t>
        </is>
      </c>
    </row>
    <row r="73">
      <c r="A73" s="4" t="inlineStr">
        <is>
          <t>Increase Decrease In Cash Flow Hedge Reserve</t>
        </is>
      </c>
      <c r="B73" s="5" t="n">
        <v>16000000</v>
      </c>
      <c r="C73" s="5" t="n">
        <v>-127000000</v>
      </c>
      <c r="D73" s="4" t="inlineStr">
        <is>
          <t xml:space="preserve"> </t>
        </is>
      </c>
    </row>
    <row r="74">
      <c r="A74" s="4" t="inlineStr">
        <is>
          <t>Credit derivative, nominal amount</t>
        </is>
      </c>
      <c r="B74" s="5" t="n">
        <v>7853000000</v>
      </c>
      <c r="C74" s="5" t="n">
        <v>14683000000</v>
      </c>
      <c r="D74" s="4" t="inlineStr">
        <is>
          <t xml:space="preserve"> </t>
        </is>
      </c>
    </row>
    <row r="75">
      <c r="A75" s="4" t="inlineStr">
        <is>
          <t>Gain (loss) on change in fair value of hedged item used as basis for recognising hedge ineffectiveness</t>
        </is>
      </c>
      <c r="B75" s="5" t="n">
        <v>16000000</v>
      </c>
      <c r="C75" s="5" t="n">
        <v>-127000000</v>
      </c>
      <c r="D75" s="4" t="inlineStr">
        <is>
          <t xml:space="preserve"> </t>
        </is>
      </c>
    </row>
    <row r="76">
      <c r="A76" s="4" t="inlineStr">
        <is>
          <t>Hedged item, assets</t>
        </is>
      </c>
      <c r="B76" s="5" t="n">
        <v>7871000000</v>
      </c>
      <c r="C76" s="5" t="n">
        <v>14558000000</v>
      </c>
      <c r="D76" s="4" t="inlineStr">
        <is>
          <t xml:space="preserve"> </t>
        </is>
      </c>
    </row>
    <row r="77">
      <c r="A77" s="4" t="inlineStr">
        <is>
          <t>Interest rate risk [member] | Cash flow hedges [member] | Hedge Of Highly Probable Forecast Transaction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Hedged item, liabilities</t>
        </is>
      </c>
      <c r="B79" s="5" t="n">
        <v>343000000</v>
      </c>
      <c r="C79" s="4" t="inlineStr">
        <is>
          <t xml:space="preserve"> </t>
        </is>
      </c>
      <c r="D79" s="4" t="inlineStr">
        <is>
          <t xml:space="preserve"> </t>
        </is>
      </c>
    </row>
    <row r="80">
      <c r="A80" s="4" t="inlineStr">
        <is>
          <t>Gain (loss) on hedge ineffectiveness recognised in other comprehensive income</t>
        </is>
      </c>
      <c r="B80" s="5" t="n">
        <v>4000000</v>
      </c>
      <c r="C80" s="5" t="n">
        <v>185000000</v>
      </c>
      <c r="D80" s="4" t="inlineStr">
        <is>
          <t xml:space="preserve"> </t>
        </is>
      </c>
    </row>
    <row r="81">
      <c r="A81" s="4" t="inlineStr">
        <is>
          <t>Increase Decrease In Cash Flow Hedge Reserve</t>
        </is>
      </c>
      <c r="B81" s="5" t="n">
        <v>191000000</v>
      </c>
      <c r="C81" s="5" t="n">
        <v>740000000</v>
      </c>
      <c r="D81" s="4" t="inlineStr">
        <is>
          <t xml:space="preserve"> </t>
        </is>
      </c>
    </row>
    <row r="82">
      <c r="A82" s="4" t="inlineStr">
        <is>
          <t>Credit derivative, nominal amount</t>
        </is>
      </c>
      <c r="B82" s="5" t="n">
        <v>343000000</v>
      </c>
      <c r="C82" s="5" t="n">
        <v>3508000000</v>
      </c>
      <c r="D82" s="4" t="inlineStr">
        <is>
          <t xml:space="preserve"> </t>
        </is>
      </c>
    </row>
    <row r="83">
      <c r="A83" s="4" t="inlineStr">
        <is>
          <t>Gain (loss) on change in fair value of hedged item used as basis for recognising hedge ineffectiveness</t>
        </is>
      </c>
      <c r="B83" s="5" t="n">
        <v>4000000</v>
      </c>
      <c r="C83" s="5" t="n">
        <v>185000000</v>
      </c>
      <c r="D83" s="4" t="inlineStr">
        <is>
          <t xml:space="preserve"> </t>
        </is>
      </c>
    </row>
    <row r="84">
      <c r="A84" s="4" t="inlineStr">
        <is>
          <t>Hedged item, assets</t>
        </is>
      </c>
      <c r="B84" s="4" t="inlineStr">
        <is>
          <t xml:space="preserve"> </t>
        </is>
      </c>
      <c r="C84" s="6" t="inlineStr">
        <is>
          <t>R$ 3508000000</t>
        </is>
      </c>
      <c r="D84" s="4" t="inlineStr">
        <is>
          <t xml:space="preserve"> </t>
        </is>
      </c>
    </row>
    <row r="85">
      <c r="A85" s="4" t="inlineStr">
        <is>
          <t>Interest rate risk [member] | Cash flow hedges [member] | Hedge Of Funding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Hedged item, liabilities</t>
        </is>
      </c>
      <c r="B87" s="5" t="n">
        <v>360000000</v>
      </c>
      <c r="C87" s="4" t="inlineStr">
        <is>
          <t xml:space="preserve"> </t>
        </is>
      </c>
      <c r="D87" s="4" t="inlineStr">
        <is>
          <t xml:space="preserve"> </t>
        </is>
      </c>
    </row>
    <row r="88">
      <c r="A88" s="4" t="inlineStr">
        <is>
          <t>Gain (loss) on hedge ineffectiveness recognised in other comprehensive income</t>
        </is>
      </c>
      <c r="B88" s="5" t="n">
        <v>-1000000</v>
      </c>
      <c r="C88" s="4" t="inlineStr">
        <is>
          <t xml:space="preserve"> </t>
        </is>
      </c>
      <c r="D88" s="4" t="inlineStr">
        <is>
          <t xml:space="preserve"> </t>
        </is>
      </c>
    </row>
    <row r="89">
      <c r="A89" s="4" t="inlineStr">
        <is>
          <t>Increase Decrease In Cash Flow Hedge Reserve</t>
        </is>
      </c>
      <c r="B89" s="5" t="n">
        <v>-1000000</v>
      </c>
      <c r="C89" s="4" t="inlineStr">
        <is>
          <t xml:space="preserve"> </t>
        </is>
      </c>
      <c r="D89" s="4" t="inlineStr">
        <is>
          <t xml:space="preserve"> </t>
        </is>
      </c>
    </row>
    <row r="90">
      <c r="A90" s="4" t="inlineStr">
        <is>
          <t>Credit derivative, nominal amount</t>
        </is>
      </c>
      <c r="B90" s="5" t="n">
        <v>359000000</v>
      </c>
      <c r="C90" s="4" t="inlineStr">
        <is>
          <t xml:space="preserve"> </t>
        </is>
      </c>
      <c r="D90" s="4" t="inlineStr">
        <is>
          <t xml:space="preserve"> </t>
        </is>
      </c>
    </row>
    <row r="91">
      <c r="A91" s="4" t="inlineStr">
        <is>
          <t>Gain (loss) on change in fair value of hedged item used as basis for recognising hedge ineffectiveness</t>
        </is>
      </c>
      <c r="B91" s="6" t="inlineStr">
        <is>
          <t>R$ 1000000</t>
        </is>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0" customWidth="1" min="2" max="2"/>
    <col width="20" customWidth="1" min="3" max="3"/>
    <col width="18" customWidth="1" min="4" max="4"/>
  </cols>
  <sheetData>
    <row r="1">
      <c r="A1" s="1" t="inlineStr">
        <is>
          <t>Hedge accounting (Details 1) - BRL (R$)</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ominal Value</t>
        </is>
      </c>
      <c r="B4" s="6" t="inlineStr">
        <is>
          <t>R$ 273280000000</t>
        </is>
      </c>
      <c r="C4" s="6" t="inlineStr">
        <is>
          <t>R$ 148125000000</t>
        </is>
      </c>
      <c r="D4" s="4" t="inlineStr">
        <is>
          <t xml:space="preserve"> </t>
        </is>
      </c>
    </row>
    <row r="5">
      <c r="A5" s="4" t="inlineStr">
        <is>
          <t>Hedging instrument, assets</t>
        </is>
      </c>
      <c r="B5" s="5" t="n">
        <v>4556000000</v>
      </c>
      <c r="C5" s="5" t="n">
        <v>7061000000</v>
      </c>
      <c r="D5" s="4" t="inlineStr">
        <is>
          <t xml:space="preserve"> </t>
        </is>
      </c>
    </row>
    <row r="6">
      <c r="A6" s="4" t="inlineStr">
        <is>
          <t>Hedging instrument, liabilities</t>
        </is>
      </c>
      <c r="B6" s="5" t="n">
        <v>1965000000</v>
      </c>
      <c r="C6" s="5" t="n">
        <v>3748000000</v>
      </c>
      <c r="D6" s="4" t="inlineStr">
        <is>
          <t xml:space="preserve"> </t>
        </is>
      </c>
    </row>
    <row r="7">
      <c r="A7" s="4" t="inlineStr">
        <is>
          <t>Gain (loss) on hedge ineffectiveness recognised in other comprehensive income</t>
        </is>
      </c>
      <c r="B7" s="5" t="n">
        <v>-34000000</v>
      </c>
      <c r="C7" s="5" t="n">
        <v>699000000</v>
      </c>
      <c r="D7" s="6" t="inlineStr">
        <is>
          <t>R$ 3557000000</t>
        </is>
      </c>
    </row>
    <row r="8">
      <c r="A8" s="4" t="inlineStr">
        <is>
          <t>Gain (loss) on hedge ineffectiveness recognised in profit or loss</t>
        </is>
      </c>
      <c r="B8" s="5" t="n">
        <v>-160000000</v>
      </c>
      <c r="C8" s="5" t="n">
        <v>-19000000</v>
      </c>
      <c r="D8" s="4" t="inlineStr">
        <is>
          <t xml:space="preserve"> </t>
        </is>
      </c>
    </row>
    <row r="9">
      <c r="A9" s="4" t="inlineStr">
        <is>
          <t>Currency risk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ominal Value</t>
        </is>
      </c>
      <c r="B11" s="5" t="n">
        <v>9933000000</v>
      </c>
      <c r="C11" s="5" t="n">
        <v>15924000000</v>
      </c>
      <c r="D11" s="4" t="inlineStr">
        <is>
          <t xml:space="preserve"> </t>
        </is>
      </c>
    </row>
    <row r="12">
      <c r="A12" s="4" t="inlineStr">
        <is>
          <t>Gain (loss) on hedge ineffectiveness recognised in other comprehensive income</t>
        </is>
      </c>
      <c r="B12" s="5" t="n">
        <v>-14836000000</v>
      </c>
      <c r="C12" s="5" t="n">
        <v>-14701000000</v>
      </c>
      <c r="D12" s="4" t="inlineStr">
        <is>
          <t xml:space="preserve"> </t>
        </is>
      </c>
    </row>
    <row r="13">
      <c r="A13" s="4" t="inlineStr">
        <is>
          <t>Cash flow hedg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ominal Value</t>
        </is>
      </c>
      <c r="B15" s="5" t="n">
        <v>225396000000</v>
      </c>
      <c r="C15" s="5" t="n">
        <v>111412000000</v>
      </c>
      <c r="D15" s="4" t="inlineStr">
        <is>
          <t xml:space="preserve"> </t>
        </is>
      </c>
    </row>
    <row r="16">
      <c r="A16" s="4" t="inlineStr">
        <is>
          <t>Hedging instrument, assets</t>
        </is>
      </c>
      <c r="B16" s="5" t="n">
        <v>424000000</v>
      </c>
      <c r="C16" s="5" t="n">
        <v>447000000</v>
      </c>
      <c r="D16" s="4" t="inlineStr">
        <is>
          <t xml:space="preserve"> </t>
        </is>
      </c>
    </row>
    <row r="17">
      <c r="A17" s="4" t="inlineStr">
        <is>
          <t>Hedging instrument, liabilities</t>
        </is>
      </c>
      <c r="B17" s="5" t="n">
        <v>685000000</v>
      </c>
      <c r="C17" s="5" t="n">
        <v>617000000</v>
      </c>
      <c r="D17" s="4" t="inlineStr">
        <is>
          <t xml:space="preserve"> </t>
        </is>
      </c>
    </row>
    <row r="18">
      <c r="A18" s="4" t="inlineStr">
        <is>
          <t>Gain (loss) on change in fair value of hedging instrument used as basis for recognising hedge ineffectiveness</t>
        </is>
      </c>
      <c r="B18" s="5" t="n">
        <v>-554000000</v>
      </c>
      <c r="C18" s="5" t="n">
        <v>-946000000</v>
      </c>
      <c r="D18" s="4" t="inlineStr">
        <is>
          <t xml:space="preserve"> </t>
        </is>
      </c>
    </row>
    <row r="19">
      <c r="A19" s="4" t="inlineStr">
        <is>
          <t>Gain (loss) on hedge ineffectiveness recognised in other comprehensive income</t>
        </is>
      </c>
      <c r="B19" s="5" t="n">
        <v>-607000000</v>
      </c>
      <c r="C19" s="5" t="n">
        <v>-942000000</v>
      </c>
      <c r="D19" s="4" t="inlineStr">
        <is>
          <t xml:space="preserve"> </t>
        </is>
      </c>
    </row>
    <row r="20">
      <c r="A20" s="4" t="inlineStr">
        <is>
          <t>Gain (loss) on hedge ineffectiveness recognised in profit or loss</t>
        </is>
      </c>
      <c r="B20" s="5" t="n">
        <v>53000000</v>
      </c>
      <c r="C20" s="5" t="n">
        <v>-4000000</v>
      </c>
      <c r="D20" s="4" t="inlineStr">
        <is>
          <t xml:space="preserve"> </t>
        </is>
      </c>
    </row>
    <row r="21">
      <c r="A21" s="4" t="inlineStr">
        <is>
          <t>Reclassification adjustments on cash flow hedges, net of tax</t>
        </is>
      </c>
      <c r="B21" s="5" t="n">
        <v>379000000</v>
      </c>
      <c r="C21" s="5" t="n">
        <v>-13000000</v>
      </c>
      <c r="D21" s="4" t="inlineStr">
        <is>
          <t xml:space="preserve"> </t>
        </is>
      </c>
    </row>
    <row r="22">
      <c r="A22" s="4" t="inlineStr">
        <is>
          <t>Interest rate futures [member] | Cash flow hedges [member] | Interest rate risk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ominal Value</t>
        </is>
      </c>
      <c r="B24" s="5" t="n">
        <v>206586000000</v>
      </c>
      <c r="C24" s="5" t="n">
        <v>87311000000</v>
      </c>
      <c r="D24" s="4" t="inlineStr">
        <is>
          <t xml:space="preserve"> </t>
        </is>
      </c>
    </row>
    <row r="25">
      <c r="A25" s="4" t="inlineStr">
        <is>
          <t>Hedging instrument, assets</t>
        </is>
      </c>
      <c r="B25" s="5" t="n">
        <v>31000000</v>
      </c>
      <c r="C25" s="5" t="n">
        <v>58000000</v>
      </c>
      <c r="D25" s="4" t="inlineStr">
        <is>
          <t xml:space="preserve"> </t>
        </is>
      </c>
    </row>
    <row r="26">
      <c r="A26" s="4" t="inlineStr">
        <is>
          <t>Hedging instrument, liabilities</t>
        </is>
      </c>
      <c r="B26" s="5" t="n">
        <v>27000000</v>
      </c>
      <c r="C26" s="5" t="n">
        <v>24000000</v>
      </c>
      <c r="D26" s="4" t="inlineStr">
        <is>
          <t xml:space="preserve"> </t>
        </is>
      </c>
    </row>
    <row r="27">
      <c r="A27" s="4" t="inlineStr">
        <is>
          <t>Gain (loss) on change in fair value of hedging instrument used as basis for recognising hedge ineffectiveness</t>
        </is>
      </c>
      <c r="B27" s="5" t="n">
        <v>-653000000</v>
      </c>
      <c r="C27" s="5" t="n">
        <v>-1035000000</v>
      </c>
      <c r="D27" s="4" t="inlineStr">
        <is>
          <t xml:space="preserve"> </t>
        </is>
      </c>
    </row>
    <row r="28">
      <c r="A28" s="4" t="inlineStr">
        <is>
          <t>Gain (loss) on hedge ineffectiveness recognised in other comprehensive income</t>
        </is>
      </c>
      <c r="B28" s="5" t="n">
        <v>-706000000</v>
      </c>
      <c r="C28" s="5" t="n">
        <v>-1030000000</v>
      </c>
      <c r="D28" s="4" t="inlineStr">
        <is>
          <t xml:space="preserve"> </t>
        </is>
      </c>
    </row>
    <row r="29">
      <c r="A29" s="4" t="inlineStr">
        <is>
          <t>Gain (loss) on hedge ineffectiveness recognised in profit or loss</t>
        </is>
      </c>
      <c r="B29" s="5" t="n">
        <v>53000000</v>
      </c>
      <c r="C29" s="5" t="n">
        <v>-5000000</v>
      </c>
      <c r="D29" s="4" t="inlineStr">
        <is>
          <t xml:space="preserve"> </t>
        </is>
      </c>
    </row>
    <row r="30">
      <c r="A30" s="4" t="inlineStr">
        <is>
          <t>Reclassification adjustments on cash flow hedges, net of tax</t>
        </is>
      </c>
      <c r="B30" s="4" t="inlineStr">
        <is>
          <t xml:space="preserve"> </t>
        </is>
      </c>
      <c r="C30" s="5" t="n">
        <v>-13000000</v>
      </c>
      <c r="D30" s="4" t="inlineStr">
        <is>
          <t xml:space="preserve"> </t>
        </is>
      </c>
    </row>
    <row r="31">
      <c r="A31" s="4" t="inlineStr">
        <is>
          <t>Interest Rate Forward [Member] | Cash flow hedges [member] | Interest rate risk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ominal Value</t>
        </is>
      </c>
      <c r="B33" s="5" t="n">
        <v>10037000000</v>
      </c>
      <c r="C33" s="5" t="n">
        <v>16830000000</v>
      </c>
      <c r="D33" s="4" t="inlineStr">
        <is>
          <t xml:space="preserve"> </t>
        </is>
      </c>
    </row>
    <row r="34">
      <c r="A34" s="4" t="inlineStr">
        <is>
          <t>Hedging instrument, assets</t>
        </is>
      </c>
      <c r="B34" s="5" t="n">
        <v>136000000</v>
      </c>
      <c r="C34" s="5" t="n">
        <v>118000000</v>
      </c>
      <c r="D34" s="4" t="inlineStr">
        <is>
          <t xml:space="preserve"> </t>
        </is>
      </c>
    </row>
    <row r="35">
      <c r="A35" s="4" t="inlineStr">
        <is>
          <t>Hedging instrument, liabilities</t>
        </is>
      </c>
      <c r="B35" s="5" t="n">
        <v>646000000</v>
      </c>
      <c r="C35" s="5" t="n">
        <v>593000000</v>
      </c>
      <c r="D35" s="4" t="inlineStr">
        <is>
          <t xml:space="preserve"> </t>
        </is>
      </c>
    </row>
    <row r="36">
      <c r="A36" s="4" t="inlineStr">
        <is>
          <t>Gain (loss) on change in fair value of hedging instrument used as basis for recognising hedge ineffectiveness</t>
        </is>
      </c>
      <c r="B36" s="5" t="n">
        <v>11000000</v>
      </c>
      <c r="C36" s="5" t="n">
        <v>-118000000</v>
      </c>
      <c r="D36" s="4" t="inlineStr">
        <is>
          <t xml:space="preserve"> </t>
        </is>
      </c>
    </row>
    <row r="37">
      <c r="A37" s="4" t="inlineStr">
        <is>
          <t>Gain (loss) on hedge ineffectiveness recognised in other comprehensive income</t>
        </is>
      </c>
      <c r="B37" s="5" t="n">
        <v>11000000</v>
      </c>
      <c r="C37" s="5" t="n">
        <v>-118000000</v>
      </c>
      <c r="D37" s="4" t="inlineStr">
        <is>
          <t xml:space="preserve"> </t>
        </is>
      </c>
    </row>
    <row r="38">
      <c r="A38" s="4" t="inlineStr">
        <is>
          <t>Reclassification adjustments on cash flow hedges, net of tax</t>
        </is>
      </c>
      <c r="B38" s="5" t="n">
        <v>1000000</v>
      </c>
      <c r="C38" s="4" t="inlineStr">
        <is>
          <t xml:space="preserve"> </t>
        </is>
      </c>
      <c r="D38" s="4" t="inlineStr">
        <is>
          <t xml:space="preserve"> </t>
        </is>
      </c>
    </row>
    <row r="39">
      <c r="A39" s="4" t="inlineStr">
        <is>
          <t>Interest rate swap2 [Member] | Cash flow hedges [member] | Interest rate risk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Nominal Value</t>
        </is>
      </c>
      <c r="B41" s="5" t="n">
        <v>8071000000</v>
      </c>
      <c r="C41" s="5" t="n">
        <v>3763000000</v>
      </c>
      <c r="D41" s="4" t="inlineStr">
        <is>
          <t xml:space="preserve"> </t>
        </is>
      </c>
    </row>
    <row r="42">
      <c r="A42" s="4" t="inlineStr">
        <is>
          <t>Hedging instrument, assets</t>
        </is>
      </c>
      <c r="B42" s="5" t="n">
        <v>201000000</v>
      </c>
      <c r="C42" s="5" t="n">
        <v>19000000</v>
      </c>
      <c r="D42" s="4" t="inlineStr">
        <is>
          <t xml:space="preserve"> </t>
        </is>
      </c>
    </row>
    <row r="43">
      <c r="A43" s="4" t="inlineStr">
        <is>
          <t>Hedging instrument, liabilities</t>
        </is>
      </c>
      <c r="B43" s="5" t="n">
        <v>11000000</v>
      </c>
      <c r="C43" s="4" t="inlineStr">
        <is>
          <t xml:space="preserve"> </t>
        </is>
      </c>
      <c r="D43" s="4" t="inlineStr">
        <is>
          <t xml:space="preserve"> </t>
        </is>
      </c>
    </row>
    <row r="44">
      <c r="A44" s="4" t="inlineStr">
        <is>
          <t>Gain (loss) on change in fair value of hedging instrument used as basis for recognising hedge ineffectiveness</t>
        </is>
      </c>
      <c r="B44" s="5" t="n">
        <v>85000000</v>
      </c>
      <c r="C44" s="5" t="n">
        <v>22000000</v>
      </c>
      <c r="D44" s="4" t="inlineStr">
        <is>
          <t xml:space="preserve"> </t>
        </is>
      </c>
    </row>
    <row r="45">
      <c r="A45" s="4" t="inlineStr">
        <is>
          <t>Gain (loss) on hedge ineffectiveness recognised in other comprehensive income</t>
        </is>
      </c>
      <c r="B45" s="5" t="n">
        <v>85000000</v>
      </c>
      <c r="C45" s="5" t="n">
        <v>21000000</v>
      </c>
      <c r="D45" s="4" t="inlineStr">
        <is>
          <t xml:space="preserve"> </t>
        </is>
      </c>
    </row>
    <row r="46">
      <c r="A46" s="4" t="inlineStr">
        <is>
          <t>Futures contract [member] | Cash flow hedges [member] | Interest rate risk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Gain (loss) on change in fair value of hedging instrument used as basis for recognising hedge ineffectiveness</t>
        </is>
      </c>
      <c r="B48" s="4" t="inlineStr">
        <is>
          <t xml:space="preserve"> </t>
        </is>
      </c>
      <c r="C48" s="5" t="n">
        <v>185000000</v>
      </c>
      <c r="D48" s="4" t="inlineStr">
        <is>
          <t xml:space="preserve"> </t>
        </is>
      </c>
    </row>
    <row r="49">
      <c r="A49" s="4" t="inlineStr">
        <is>
          <t>Gain (loss) on hedge ineffectiveness recognised in other comprehensive income</t>
        </is>
      </c>
      <c r="B49" s="4" t="inlineStr">
        <is>
          <t xml:space="preserve"> </t>
        </is>
      </c>
      <c r="C49" s="5" t="n">
        <v>185000000</v>
      </c>
      <c r="D49" s="4" t="inlineStr">
        <is>
          <t xml:space="preserve"> </t>
        </is>
      </c>
    </row>
    <row r="50">
      <c r="A50" s="4" t="inlineStr">
        <is>
          <t>Reclassification adjustments on cash flow hedges, net of tax</t>
        </is>
      </c>
      <c r="B50" s="5" t="n">
        <v>378000000</v>
      </c>
      <c r="C50" s="4" t="inlineStr">
        <is>
          <t xml:space="preserve"> </t>
        </is>
      </c>
      <c r="D50" s="4" t="inlineStr">
        <is>
          <t xml:space="preserve"> </t>
        </is>
      </c>
    </row>
    <row r="51">
      <c r="A51" s="4" t="inlineStr">
        <is>
          <t>Futures contract [member] | Cash flow hedges [member] | Currency risk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Nominal Value</t>
        </is>
      </c>
      <c r="B53" s="5" t="n">
        <v>249000000</v>
      </c>
      <c r="C53" s="5" t="n">
        <v>3480000000</v>
      </c>
      <c r="D53" s="4" t="inlineStr">
        <is>
          <t xml:space="preserve"> </t>
        </is>
      </c>
    </row>
    <row r="54">
      <c r="A54" s="4" t="inlineStr">
        <is>
          <t>Hedging instrument, assets</t>
        </is>
      </c>
      <c r="B54" s="5" t="n">
        <v>2000000</v>
      </c>
      <c r="C54" s="5" t="n">
        <v>252000000</v>
      </c>
      <c r="D54" s="4" t="inlineStr">
        <is>
          <t xml:space="preserve"> </t>
        </is>
      </c>
    </row>
    <row r="55">
      <c r="A55" s="4" t="inlineStr">
        <is>
          <t>Forward contract [member] | Cash flow hedges [member] | Interest rate risk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Gain (loss) on change in fair value of hedging instrument used as basis for recognising hedge ineffectiveness</t>
        </is>
      </c>
      <c r="B57" s="5" t="n">
        <v>4000000</v>
      </c>
      <c r="C57" s="4" t="inlineStr">
        <is>
          <t xml:space="preserve"> </t>
        </is>
      </c>
      <c r="D57" s="4" t="inlineStr">
        <is>
          <t xml:space="preserve"> </t>
        </is>
      </c>
    </row>
    <row r="58">
      <c r="A58" s="4" t="inlineStr">
        <is>
          <t>Gain (loss) on hedge ineffectiveness recognised in other comprehensive income</t>
        </is>
      </c>
      <c r="B58" s="5" t="n">
        <v>4000000</v>
      </c>
      <c r="C58" s="4" t="inlineStr">
        <is>
          <t xml:space="preserve"> </t>
        </is>
      </c>
      <c r="D58" s="4" t="inlineStr">
        <is>
          <t xml:space="preserve"> </t>
        </is>
      </c>
    </row>
    <row r="59">
      <c r="A59" s="4" t="inlineStr">
        <is>
          <t>Forward contract [member] | Cash flow hedges [member] | Currency risk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ominal Value</t>
        </is>
      </c>
      <c r="B61" s="5" t="n">
        <v>94000000</v>
      </c>
      <c r="C61" s="6" t="inlineStr">
        <is>
          <t>R$ 28000000</t>
        </is>
      </c>
      <c r="D61" s="4" t="inlineStr">
        <is>
          <t xml:space="preserve"> </t>
        </is>
      </c>
    </row>
    <row r="62">
      <c r="A62" s="4" t="inlineStr">
        <is>
          <t>Hedging instrument, liabilities</t>
        </is>
      </c>
      <c r="B62" s="5" t="n">
        <v>1000000</v>
      </c>
      <c r="C62" s="4" t="inlineStr">
        <is>
          <t xml:space="preserve"> </t>
        </is>
      </c>
      <c r="D62" s="4" t="inlineStr">
        <is>
          <t xml:space="preserve"> </t>
        </is>
      </c>
    </row>
    <row r="63">
      <c r="A63" s="4" t="inlineStr">
        <is>
          <t>Swaps [Member] | Cash flow hedges [member] | Interest rate risk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Gain (loss) on change in fair value of hedging instrument used as basis for recognising hedge ineffectiveness</t>
        </is>
      </c>
      <c r="B65" s="5" t="n">
        <v>-1000000</v>
      </c>
      <c r="C65" s="4" t="inlineStr">
        <is>
          <t xml:space="preserve"> </t>
        </is>
      </c>
      <c r="D65" s="4" t="inlineStr">
        <is>
          <t xml:space="preserve"> </t>
        </is>
      </c>
    </row>
    <row r="66">
      <c r="A66" s="4" t="inlineStr">
        <is>
          <t>Gain (loss) on hedge ineffectiveness recognised in other comprehensive income</t>
        </is>
      </c>
      <c r="B66" s="5" t="n">
        <v>-1000000</v>
      </c>
      <c r="C66" s="4" t="inlineStr">
        <is>
          <t xml:space="preserve"> </t>
        </is>
      </c>
      <c r="D66" s="4" t="inlineStr">
        <is>
          <t xml:space="preserve"> </t>
        </is>
      </c>
    </row>
    <row r="67">
      <c r="A67" s="4" t="inlineStr">
        <is>
          <t>Swaps [Member] | Cash flow hedges [member] | Currency risk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Nominal Value</t>
        </is>
      </c>
      <c r="B69" s="5" t="n">
        <v>359000000</v>
      </c>
      <c r="C69" s="4" t="inlineStr">
        <is>
          <t xml:space="preserve"> </t>
        </is>
      </c>
      <c r="D69" s="4" t="inlineStr">
        <is>
          <t xml:space="preserve"> </t>
        </is>
      </c>
    </row>
    <row r="70">
      <c r="A70" s="4" t="inlineStr">
        <is>
          <t>Hedging instrument, assets</t>
        </is>
      </c>
      <c r="B70" s="6" t="inlineStr">
        <is>
          <t>R$ 54000000</t>
        </is>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19" customWidth="1" min="3" max="3"/>
    <col width="18" customWidth="1" min="4" max="4"/>
  </cols>
  <sheetData>
    <row r="1">
      <c r="A1" s="1" t="inlineStr">
        <is>
          <t>Hedge accounting (Details 2) - BRL (R$)</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ain (loss) on hedge ineffectiveness recognised in other comprehensive income</t>
        </is>
      </c>
      <c r="B4" s="6" t="inlineStr">
        <is>
          <t>R$ 34000000</t>
        </is>
      </c>
      <c r="C4" s="6" t="inlineStr">
        <is>
          <t>R$ 699000000</t>
        </is>
      </c>
      <c r="D4" s="6" t="inlineStr">
        <is>
          <t>R$ 3557000000</t>
        </is>
      </c>
    </row>
    <row r="5">
      <c r="A5" s="4" t="inlineStr">
        <is>
          <t>Credit derivative, nominal amount</t>
        </is>
      </c>
      <c r="B5" s="5" t="n">
        <v>273280000000</v>
      </c>
      <c r="C5" s="5" t="n">
        <v>148125000000</v>
      </c>
      <c r="D5" s="4" t="inlineStr">
        <is>
          <t xml:space="preserve"> </t>
        </is>
      </c>
    </row>
    <row r="6">
      <c r="A6" s="4" t="inlineStr">
        <is>
          <t>Currency risk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Hedged item, assets</t>
        </is>
      </c>
      <c r="B8" s="5" t="n">
        <v>8983000000</v>
      </c>
      <c r="C8" s="5" t="n">
        <v>11325000000</v>
      </c>
      <c r="D8" s="4" t="inlineStr">
        <is>
          <t xml:space="preserve"> </t>
        </is>
      </c>
    </row>
    <row r="9">
      <c r="A9" s="4" t="inlineStr">
        <is>
          <t>Hedged item, liabilities</t>
        </is>
      </c>
      <c r="B9" s="4" t="inlineStr">
        <is>
          <t xml:space="preserve"> </t>
        </is>
      </c>
      <c r="C9" s="4" t="inlineStr">
        <is>
          <t xml:space="preserve"> </t>
        </is>
      </c>
      <c r="D9" s="4" t="inlineStr">
        <is>
          <t xml:space="preserve"> </t>
        </is>
      </c>
    </row>
    <row r="10">
      <c r="A10" s="4" t="inlineStr">
        <is>
          <t>Gain (loss) on hedge ineffectiveness recognised in other comprehensive income</t>
        </is>
      </c>
      <c r="B10" s="5" t="n">
        <v>-14836000000</v>
      </c>
      <c r="C10" s="5" t="n">
        <v>-14701000000</v>
      </c>
      <c r="D10" s="4" t="inlineStr">
        <is>
          <t xml:space="preserve"> </t>
        </is>
      </c>
    </row>
    <row r="11">
      <c r="A11" s="4" t="inlineStr">
        <is>
          <t>Gains (losses) on change in value of foreign currency basis spreads, net of tax</t>
        </is>
      </c>
      <c r="B11" s="5" t="n">
        <v>-14836000000</v>
      </c>
      <c r="C11" s="5" t="n">
        <v>-14701000000</v>
      </c>
      <c r="D11" s="4" t="inlineStr">
        <is>
          <t xml:space="preserve"> </t>
        </is>
      </c>
    </row>
    <row r="12">
      <c r="A12" s="4" t="inlineStr">
        <is>
          <t>Credit derivative, nominal amount</t>
        </is>
      </c>
      <c r="B12" s="5" t="n">
        <v>9933000000</v>
      </c>
      <c r="C12" s="5" t="n">
        <v>15924000000</v>
      </c>
      <c r="D12" s="4" t="inlineStr">
        <is>
          <t xml:space="preserve"> </t>
        </is>
      </c>
    </row>
    <row r="13">
      <c r="A13" s="4" t="inlineStr">
        <is>
          <t>Gain (loss) on change in fair value of hedged item used as basis for recognising hedge ineffectiveness</t>
        </is>
      </c>
      <c r="B13" s="5" t="n">
        <v>-14996000000</v>
      </c>
      <c r="C13" s="5" t="n">
        <v>-14720000000</v>
      </c>
      <c r="D13" s="4" t="inlineStr">
        <is>
          <t xml:space="preserve"> </t>
        </is>
      </c>
    </row>
    <row r="14">
      <c r="A14" s="4" t="inlineStr">
        <is>
          <t>Hedges of net investment in foreign opera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ain (loss) on hedge ineffectiveness recognised in other comprehensive income</t>
        </is>
      </c>
      <c r="B16" s="5" t="n">
        <v>-14836000000</v>
      </c>
      <c r="C16" s="5" t="n">
        <v>-14701000000</v>
      </c>
      <c r="D16" s="4" t="inlineStr">
        <is>
          <t xml:space="preserve"> </t>
        </is>
      </c>
    </row>
    <row r="17">
      <c r="A17" s="4" t="inlineStr">
        <is>
          <t>Credit derivative, nominal amount</t>
        </is>
      </c>
      <c r="B17" s="5" t="n">
        <v>9933000000</v>
      </c>
      <c r="C17" s="4" t="inlineStr">
        <is>
          <t xml:space="preserve"> </t>
        </is>
      </c>
      <c r="D17" s="4" t="inlineStr">
        <is>
          <t xml:space="preserve"> </t>
        </is>
      </c>
    </row>
    <row r="18">
      <c r="A18" s="4" t="inlineStr">
        <is>
          <t>Hedges of net investment in foreign operations [member] | Currency risk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Hedged item, assets</t>
        </is>
      </c>
      <c r="B20" s="5" t="n">
        <v>8983000000</v>
      </c>
      <c r="C20" s="5" t="n">
        <v>11325000000</v>
      </c>
      <c r="D20" s="4" t="inlineStr">
        <is>
          <t xml:space="preserve"> </t>
        </is>
      </c>
    </row>
    <row r="21">
      <c r="A21" s="4" t="inlineStr">
        <is>
          <t>Hedged item, liabilities</t>
        </is>
      </c>
      <c r="B21" s="4" t="inlineStr">
        <is>
          <t xml:space="preserve"> </t>
        </is>
      </c>
      <c r="C21" s="4" t="inlineStr">
        <is>
          <t xml:space="preserve"> </t>
        </is>
      </c>
      <c r="D21" s="4" t="inlineStr">
        <is>
          <t xml:space="preserve"> </t>
        </is>
      </c>
    </row>
    <row r="22">
      <c r="A22" s="4" t="inlineStr">
        <is>
          <t>Gain (loss) on hedge ineffectiveness recognised in other comprehensive income</t>
        </is>
      </c>
      <c r="B22" s="5" t="n">
        <v>-14836000000</v>
      </c>
      <c r="C22" s="5" t="n">
        <v>-14701000000</v>
      </c>
      <c r="D22" s="4" t="inlineStr">
        <is>
          <t xml:space="preserve"> </t>
        </is>
      </c>
    </row>
    <row r="23">
      <c r="A23" s="4" t="inlineStr">
        <is>
          <t>Gains (losses) on change in value of foreign currency basis spreads, net of tax</t>
        </is>
      </c>
      <c r="B23" s="5" t="n">
        <v>-14836000000</v>
      </c>
      <c r="C23" s="5" t="n">
        <v>-14701000000</v>
      </c>
      <c r="D23" s="4" t="inlineStr">
        <is>
          <t xml:space="preserve"> </t>
        </is>
      </c>
    </row>
    <row r="24">
      <c r="A24" s="4" t="inlineStr">
        <is>
          <t>Credit derivative, nominal amount</t>
        </is>
      </c>
      <c r="B24" s="5" t="n">
        <v>9933000000</v>
      </c>
      <c r="C24" s="5" t="n">
        <v>15924000000</v>
      </c>
      <c r="D24" s="4" t="inlineStr">
        <is>
          <t xml:space="preserve"> </t>
        </is>
      </c>
    </row>
    <row r="25">
      <c r="A25" s="4" t="inlineStr">
        <is>
          <t>Gain (loss) on change in fair value of hedged item used as basis for recognising hedge ineffectiveness</t>
        </is>
      </c>
      <c r="B25" s="6" t="inlineStr">
        <is>
          <t>R$ 14996000000</t>
        </is>
      </c>
      <c r="C25" s="6" t="inlineStr">
        <is>
          <t>R$ 14720000000</t>
        </is>
      </c>
      <c r="D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0" customWidth="1" min="2" max="2"/>
    <col width="20" customWidth="1" min="3" max="3"/>
    <col width="18" customWidth="1" min="4" max="4"/>
  </cols>
  <sheetData>
    <row r="1">
      <c r="A1" s="1" t="inlineStr">
        <is>
          <t>Hedge accounting (Details 3) - BRL (R$)</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ominal Value</t>
        </is>
      </c>
      <c r="B4" s="6" t="inlineStr">
        <is>
          <t>R$ 273280000000</t>
        </is>
      </c>
      <c r="C4" s="6" t="inlineStr">
        <is>
          <t>R$ 148125000000</t>
        </is>
      </c>
      <c r="D4" s="4" t="inlineStr">
        <is>
          <t xml:space="preserve"> </t>
        </is>
      </c>
    </row>
    <row r="5">
      <c r="A5" s="4" t="inlineStr">
        <is>
          <t>Gain (loss) on hedge ineffectiveness recognised in other comprehensive income</t>
        </is>
      </c>
      <c r="B5" s="5" t="n">
        <v>-34000000</v>
      </c>
      <c r="C5" s="5" t="n">
        <v>699000000</v>
      </c>
      <c r="D5" s="6" t="inlineStr">
        <is>
          <t>R$ 3557000000</t>
        </is>
      </c>
    </row>
    <row r="6">
      <c r="A6" s="4" t="inlineStr">
        <is>
          <t>Gain (loss) on hedge ineffectiveness recognised in profit or loss</t>
        </is>
      </c>
      <c r="B6" s="5" t="n">
        <v>-160000000</v>
      </c>
      <c r="C6" s="5" t="n">
        <v>-19000000</v>
      </c>
      <c r="D6" s="4" t="inlineStr">
        <is>
          <t xml:space="preserve"> </t>
        </is>
      </c>
    </row>
    <row r="7">
      <c r="A7" s="4" t="inlineStr">
        <is>
          <t>Hedging instrument, assets</t>
        </is>
      </c>
      <c r="B7" s="5" t="n">
        <v>4556000000</v>
      </c>
      <c r="C7" s="5" t="n">
        <v>7061000000</v>
      </c>
      <c r="D7" s="4" t="inlineStr">
        <is>
          <t xml:space="preserve"> </t>
        </is>
      </c>
    </row>
    <row r="8">
      <c r="A8" s="4" t="inlineStr">
        <is>
          <t>Hedging instrument, liabilities</t>
        </is>
      </c>
      <c r="B8" s="5" t="n">
        <v>1965000000</v>
      </c>
      <c r="C8" s="5" t="n">
        <v>3748000000</v>
      </c>
      <c r="D8" s="4" t="inlineStr">
        <is>
          <t xml:space="preserve"> </t>
        </is>
      </c>
    </row>
    <row r="9">
      <c r="A9" s="4" t="inlineStr">
        <is>
          <t>Nominal Value</t>
        </is>
      </c>
      <c r="B9" s="4" t="inlineStr">
        <is>
          <t xml:space="preserve"> </t>
        </is>
      </c>
      <c r="C9" s="5" t="n">
        <v>15924000000</v>
      </c>
      <c r="D9" s="4" t="inlineStr">
        <is>
          <t xml:space="preserve"> </t>
        </is>
      </c>
    </row>
    <row r="10">
      <c r="A10" s="4" t="inlineStr">
        <is>
          <t>Hedges of net investment in foreign operatio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ominal Value</t>
        </is>
      </c>
      <c r="B12" s="5" t="n">
        <v>9933000000</v>
      </c>
      <c r="C12" s="4" t="inlineStr">
        <is>
          <t xml:space="preserve"> </t>
        </is>
      </c>
      <c r="D12" s="4" t="inlineStr">
        <is>
          <t xml:space="preserve"> </t>
        </is>
      </c>
    </row>
    <row r="13">
      <c r="A13" s="4" t="inlineStr">
        <is>
          <t>Gain (loss) on change in fair value of hedging instrument used as basis for recognising hedge ineffectivenes</t>
        </is>
      </c>
      <c r="B13" s="5" t="n">
        <v>-14996000000</v>
      </c>
      <c r="C13" s="5" t="n">
        <v>-14720000000</v>
      </c>
      <c r="D13" s="4" t="inlineStr">
        <is>
          <t xml:space="preserve"> </t>
        </is>
      </c>
    </row>
    <row r="14">
      <c r="A14" s="4" t="inlineStr">
        <is>
          <t>Gain (loss) on hedge ineffectiveness recognised in other comprehensive income</t>
        </is>
      </c>
      <c r="B14" s="5" t="n">
        <v>-14836000000</v>
      </c>
      <c r="C14" s="5" t="n">
        <v>-14701000000</v>
      </c>
      <c r="D14" s="4" t="inlineStr">
        <is>
          <t xml:space="preserve"> </t>
        </is>
      </c>
    </row>
    <row r="15">
      <c r="A15" s="4" t="inlineStr">
        <is>
          <t>DDI futures contrac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minal Value</t>
        </is>
      </c>
      <c r="B17" s="5" t="n">
        <v>1673000000</v>
      </c>
      <c r="C17" s="4" t="inlineStr">
        <is>
          <t xml:space="preserve"> </t>
        </is>
      </c>
      <c r="D17" s="4" t="inlineStr">
        <is>
          <t xml:space="preserve"> </t>
        </is>
      </c>
    </row>
    <row r="18">
      <c r="A18" s="4" t="inlineStr">
        <is>
          <t>Gain (loss) on change in fair value of hedging instrument used as basis for recognising hedge ineffectivenes</t>
        </is>
      </c>
      <c r="B18" s="5" t="n">
        <v>-5751000000</v>
      </c>
      <c r="C18" s="5" t="n">
        <v>-3252000000</v>
      </c>
      <c r="D18" s="4" t="inlineStr">
        <is>
          <t xml:space="preserve"> </t>
        </is>
      </c>
    </row>
    <row r="19">
      <c r="A19" s="4" t="inlineStr">
        <is>
          <t>Gain (loss) on hedge ineffectiveness recognised in other comprehensive income</t>
        </is>
      </c>
      <c r="B19" s="5" t="n">
        <v>-5710000000</v>
      </c>
      <c r="C19" s="5" t="n">
        <v>-3241000000</v>
      </c>
      <c r="D19" s="4" t="inlineStr">
        <is>
          <t xml:space="preserve"> </t>
        </is>
      </c>
    </row>
    <row r="20">
      <c r="A20" s="4" t="inlineStr">
        <is>
          <t>Gain (loss) on hedge ineffectiveness recognised in profit or loss</t>
        </is>
      </c>
      <c r="B20" s="5" t="n">
        <v>-41000000</v>
      </c>
      <c r="C20" s="5" t="n">
        <v>-11000000</v>
      </c>
      <c r="D20" s="4" t="inlineStr">
        <is>
          <t xml:space="preserve"> </t>
        </is>
      </c>
    </row>
    <row r="21">
      <c r="A21" s="4" t="inlineStr">
        <is>
          <t>Hedging instrument, assets</t>
        </is>
      </c>
      <c r="B21" s="4" t="inlineStr">
        <is>
          <t xml:space="preserve"> </t>
        </is>
      </c>
      <c r="C21" s="5" t="n">
        <v>286000000</v>
      </c>
      <c r="D21" s="4" t="inlineStr">
        <is>
          <t xml:space="preserve"> </t>
        </is>
      </c>
    </row>
    <row r="22">
      <c r="A22" s="4" t="inlineStr">
        <is>
          <t>Nominal Value</t>
        </is>
      </c>
      <c r="B22" s="4" t="inlineStr">
        <is>
          <t xml:space="preserve"> </t>
        </is>
      </c>
      <c r="C22" s="5" t="n">
        <v>2126000000</v>
      </c>
      <c r="D22" s="4" t="inlineStr">
        <is>
          <t xml:space="preserve"> </t>
        </is>
      </c>
    </row>
    <row r="23">
      <c r="A23" s="4" t="inlineStr">
        <is>
          <t>Non deliverable forward contrac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minal Value</t>
        </is>
      </c>
      <c r="B25" s="5" t="n">
        <v>5186000000</v>
      </c>
      <c r="C25" s="4" t="inlineStr">
        <is>
          <t xml:space="preserve"> </t>
        </is>
      </c>
      <c r="D25" s="4" t="inlineStr">
        <is>
          <t xml:space="preserve"> </t>
        </is>
      </c>
    </row>
    <row r="26">
      <c r="A26" s="4" t="inlineStr">
        <is>
          <t>Gain (loss) on change in fair value of hedging instrument used as basis for recognising hedge ineffectivenes</t>
        </is>
      </c>
      <c r="B26" s="5" t="n">
        <v>-2521000000</v>
      </c>
      <c r="C26" s="5" t="n">
        <v>-3534000000</v>
      </c>
      <c r="D26" s="4" t="inlineStr">
        <is>
          <t xml:space="preserve"> </t>
        </is>
      </c>
    </row>
    <row r="27">
      <c r="A27" s="4" t="inlineStr">
        <is>
          <t>Gain (loss) on hedge ineffectiveness recognised in other comprehensive income</t>
        </is>
      </c>
      <c r="B27" s="5" t="n">
        <v>-2411000000</v>
      </c>
      <c r="C27" s="5" t="n">
        <v>-3529000000</v>
      </c>
      <c r="D27" s="4" t="inlineStr">
        <is>
          <t xml:space="preserve"> </t>
        </is>
      </c>
    </row>
    <row r="28">
      <c r="A28" s="4" t="inlineStr">
        <is>
          <t>Gain (loss) on hedge ineffectiveness recognised in profit or loss</t>
        </is>
      </c>
      <c r="B28" s="5" t="n">
        <v>-110000000</v>
      </c>
      <c r="C28" s="5" t="n">
        <v>-5000000</v>
      </c>
      <c r="D28" s="4" t="inlineStr">
        <is>
          <t xml:space="preserve"> </t>
        </is>
      </c>
    </row>
    <row r="29">
      <c r="A29" s="4" t="inlineStr">
        <is>
          <t>Hedging instrument, assets</t>
        </is>
      </c>
      <c r="B29" s="5" t="n">
        <v>176000000</v>
      </c>
      <c r="C29" s="5" t="n">
        <v>209000000</v>
      </c>
      <c r="D29" s="4" t="inlineStr">
        <is>
          <t xml:space="preserve"> </t>
        </is>
      </c>
    </row>
    <row r="30">
      <c r="A30" s="4" t="inlineStr">
        <is>
          <t>Hedging instrument, liabilities</t>
        </is>
      </c>
      <c r="B30" s="5" t="n">
        <v>126000000</v>
      </c>
      <c r="C30" s="5" t="n">
        <v>95000000</v>
      </c>
      <c r="D30" s="4" t="inlineStr">
        <is>
          <t xml:space="preserve"> </t>
        </is>
      </c>
    </row>
    <row r="31">
      <c r="A31" s="4" t="inlineStr">
        <is>
          <t>Nominal Value</t>
        </is>
      </c>
      <c r="B31" s="4" t="inlineStr">
        <is>
          <t xml:space="preserve"> </t>
        </is>
      </c>
      <c r="C31" s="5" t="n">
        <v>8036000000</v>
      </c>
      <c r="D31" s="4" t="inlineStr">
        <is>
          <t xml:space="preserve"> </t>
        </is>
      </c>
    </row>
    <row r="32">
      <c r="A32" s="4" t="inlineStr">
        <is>
          <t>Financial assets held for hedging[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ominal Value</t>
        </is>
      </c>
      <c r="B34" s="5" t="n">
        <v>3074000000</v>
      </c>
      <c r="C34" s="4" t="inlineStr">
        <is>
          <t xml:space="preserve"> </t>
        </is>
      </c>
      <c r="D34" s="4" t="inlineStr">
        <is>
          <t xml:space="preserve"> </t>
        </is>
      </c>
    </row>
    <row r="35">
      <c r="A35" s="4" t="inlineStr">
        <is>
          <t>Gain (loss) on change in fair value of hedging instrument used as basis for recognising hedge ineffectivenes</t>
        </is>
      </c>
      <c r="B35" s="5" t="n">
        <v>-6724000000</v>
      </c>
      <c r="C35" s="5" t="n">
        <v>-7934000000</v>
      </c>
      <c r="D35" s="4" t="inlineStr">
        <is>
          <t xml:space="preserve"> </t>
        </is>
      </c>
    </row>
    <row r="36">
      <c r="A36" s="4" t="inlineStr">
        <is>
          <t>Gain (loss) on hedge ineffectiveness recognised in other comprehensive income</t>
        </is>
      </c>
      <c r="B36" s="5" t="n">
        <v>-6715000000</v>
      </c>
      <c r="C36" s="5" t="n">
        <v>-7931000000</v>
      </c>
      <c r="D36" s="4" t="inlineStr">
        <is>
          <t xml:space="preserve"> </t>
        </is>
      </c>
    </row>
    <row r="37">
      <c r="A37" s="4" t="inlineStr">
        <is>
          <t>Gain (loss) on hedge ineffectiveness recognised in profit or loss</t>
        </is>
      </c>
      <c r="B37" s="5" t="n">
        <v>-9000000</v>
      </c>
      <c r="C37" s="5" t="n">
        <v>-3000000</v>
      </c>
      <c r="D37" s="4" t="inlineStr">
        <is>
          <t xml:space="preserve"> </t>
        </is>
      </c>
    </row>
    <row r="38">
      <c r="A38" s="4" t="inlineStr">
        <is>
          <t>Hedging instrument, assets</t>
        </is>
      </c>
      <c r="B38" s="5" t="n">
        <v>4380000000</v>
      </c>
      <c r="C38" s="5" t="n">
        <v>6566000000</v>
      </c>
      <c r="D38" s="4" t="inlineStr">
        <is>
          <t xml:space="preserve"> </t>
        </is>
      </c>
    </row>
    <row r="39">
      <c r="A39" s="4" t="inlineStr">
        <is>
          <t>Hedging instrument, liabilities</t>
        </is>
      </c>
      <c r="B39" s="6" t="inlineStr">
        <is>
          <t>R$ 1839000000</t>
        </is>
      </c>
      <c r="C39" s="5" t="n">
        <v>3653000000</v>
      </c>
      <c r="D39" s="4" t="inlineStr">
        <is>
          <t xml:space="preserve"> </t>
        </is>
      </c>
    </row>
    <row r="40">
      <c r="A40" s="4" t="inlineStr">
        <is>
          <t>Nominal Value</t>
        </is>
      </c>
      <c r="B40" s="4" t="inlineStr">
        <is>
          <t xml:space="preserve"> </t>
        </is>
      </c>
      <c r="C40" s="6" t="inlineStr">
        <is>
          <t>R$ 5762000000</t>
        </is>
      </c>
      <c r="D4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Details 4)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redit derivative, nominal amount</t>
        </is>
      </c>
      <c r="B4" s="6" t="inlineStr">
        <is>
          <t>R$ 273280000000</t>
        </is>
      </c>
      <c r="C4" s="6" t="inlineStr">
        <is>
          <t>R$ 148125000000</t>
        </is>
      </c>
    </row>
    <row r="5">
      <c r="A5" s="4" t="inlineStr">
        <is>
          <t>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ook value of the hedged item, Assets</t>
        </is>
      </c>
      <c r="B7" s="5" t="n">
        <v>23394000000</v>
      </c>
      <c r="C7" s="5" t="n">
        <v>12052000000</v>
      </c>
    </row>
    <row r="8">
      <c r="A8" s="4" t="inlineStr">
        <is>
          <t>Fair value of the hedge item, Assets</t>
        </is>
      </c>
      <c r="B8" s="5" t="n">
        <v>22716000000</v>
      </c>
      <c r="C8" s="5" t="n">
        <v>12045000000</v>
      </c>
    </row>
    <row r="9">
      <c r="A9" s="4" t="inlineStr">
        <is>
          <t>Variation in fair value recognized in income</t>
        </is>
      </c>
      <c r="B9" s="5" t="n">
        <v>20000000</v>
      </c>
      <c r="C9" s="5" t="n">
        <v>383000000</v>
      </c>
    </row>
    <row r="10">
      <c r="A10" s="4" t="inlineStr">
        <is>
          <t>Credit derivative, nominal amount</t>
        </is>
      </c>
      <c r="B10" s="5" t="n">
        <v>37951000000</v>
      </c>
      <c r="C10" s="5" t="n">
        <v>22826000000</v>
      </c>
    </row>
    <row r="11">
      <c r="A11" s="4" t="inlineStr">
        <is>
          <t>Variation in fair value used to calculate hedge ineffectiveness</t>
        </is>
      </c>
      <c r="B11" s="5" t="n">
        <v>-30000000</v>
      </c>
      <c r="C11" s="5" t="n">
        <v>-387000000</v>
      </c>
    </row>
    <row r="12">
      <c r="A12" s="4" t="inlineStr">
        <is>
          <t>Hedge Of Loan Operations [Member] | Fair value hedg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ok value of the hedged item, Assets</t>
        </is>
      </c>
      <c r="B14" s="5" t="n">
        <v>16031000000</v>
      </c>
      <c r="C14" s="5" t="n">
        <v>8890000000</v>
      </c>
    </row>
    <row r="15">
      <c r="A15" s="4" t="inlineStr">
        <is>
          <t>Fair value of the hedge item, Assets</t>
        </is>
      </c>
      <c r="B15" s="5" t="n">
        <v>15582000000</v>
      </c>
      <c r="C15" s="5" t="n">
        <v>8917000000</v>
      </c>
    </row>
    <row r="16">
      <c r="A16" s="4" t="inlineStr">
        <is>
          <t>Variation in fair value recognized in income</t>
        </is>
      </c>
      <c r="B16" s="5" t="n">
        <v>-449000000</v>
      </c>
      <c r="C16" s="5" t="n">
        <v>27000000</v>
      </c>
    </row>
    <row r="17">
      <c r="A17" s="4" t="inlineStr">
        <is>
          <t>Credit derivative, nominal amount</t>
        </is>
      </c>
      <c r="B17" s="5" t="n">
        <v>16031000000</v>
      </c>
      <c r="C17" s="5" t="n">
        <v>8890000000</v>
      </c>
    </row>
    <row r="18">
      <c r="A18" s="4" t="inlineStr">
        <is>
          <t>Variation in fair value used to calculate hedge ineffectiveness</t>
        </is>
      </c>
      <c r="B18" s="5" t="n">
        <v>448000000</v>
      </c>
      <c r="C18" s="5" t="n">
        <v>-28000000</v>
      </c>
    </row>
    <row r="19">
      <c r="A19" s="4" t="inlineStr">
        <is>
          <t>Hedge of fair value through other comprehensive incom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Hedged item, liabilities</t>
        </is>
      </c>
      <c r="B21" s="5" t="n">
        <v>14603000000</v>
      </c>
      <c r="C21" s="5" t="n">
        <v>11051000000</v>
      </c>
    </row>
    <row r="22">
      <c r="A22" s="4" t="inlineStr">
        <is>
          <t>Accumulated fair value hedge adjustment on hedged item included in carrying amount, liabilities</t>
        </is>
      </c>
      <c r="B22" s="5" t="n">
        <v>13905000000</v>
      </c>
      <c r="C22" s="5" t="n">
        <v>10661000000</v>
      </c>
    </row>
    <row r="23">
      <c r="A23" s="4" t="inlineStr">
        <is>
          <t>Hedge of fair value through other comprehensive income [member] | Fair value hedg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ook value of the hedged item, Assets</t>
        </is>
      </c>
      <c r="B25" s="5" t="n">
        <v>7363000000</v>
      </c>
      <c r="C25" s="5" t="n">
        <v>3162000000</v>
      </c>
    </row>
    <row r="26">
      <c r="A26" s="4" t="inlineStr">
        <is>
          <t>Fair value of the hedge item, Assets</t>
        </is>
      </c>
      <c r="B26" s="5" t="n">
        <v>7134000000</v>
      </c>
      <c r="C26" s="5" t="n">
        <v>3128000000</v>
      </c>
    </row>
    <row r="27">
      <c r="A27" s="4" t="inlineStr">
        <is>
          <t>Variation in fair value recognized in income</t>
        </is>
      </c>
      <c r="B27" s="5" t="n">
        <v>-229000000</v>
      </c>
      <c r="C27" s="5" t="n">
        <v>-34000000</v>
      </c>
    </row>
    <row r="28">
      <c r="A28" s="4" t="inlineStr">
        <is>
          <t>Credit derivative, nominal amount</t>
        </is>
      </c>
      <c r="B28" s="5" t="n">
        <v>7317000000</v>
      </c>
      <c r="C28" s="5" t="n">
        <v>2885000000</v>
      </c>
    </row>
    <row r="29">
      <c r="A29" s="4" t="inlineStr">
        <is>
          <t>Variation in fair value used to calculate hedge ineffectiveness</t>
        </is>
      </c>
      <c r="B29" s="5" t="n">
        <v>225000000</v>
      </c>
      <c r="C29" s="5" t="n">
        <v>29000000</v>
      </c>
    </row>
    <row r="30">
      <c r="A30" s="4" t="inlineStr">
        <is>
          <t>Hedge of fair value through other comprehensive income [member] | Hedge Of Funding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Hedged item, liabilities</t>
        </is>
      </c>
      <c r="B32" s="5" t="n">
        <v>14603000000</v>
      </c>
      <c r="C32" s="5" t="n">
        <v>11051000000</v>
      </c>
    </row>
    <row r="33">
      <c r="A33" s="4" t="inlineStr">
        <is>
          <t>Accumulated fair value hedge adjustment on hedged item included in carrying amount, liabilities</t>
        </is>
      </c>
      <c r="B33" s="5" t="n">
        <v>13905000000</v>
      </c>
      <c r="C33" s="5" t="n">
        <v>10661000000</v>
      </c>
    </row>
    <row r="34">
      <c r="A34" s="4" t="inlineStr">
        <is>
          <t>Hedge Of Funding [Member] | Fair value hedg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Variation in fair value recognized in income</t>
        </is>
      </c>
      <c r="B36" s="5" t="n">
        <v>698000000</v>
      </c>
      <c r="C36" s="5" t="n">
        <v>390000000</v>
      </c>
    </row>
    <row r="37">
      <c r="A37" s="4" t="inlineStr">
        <is>
          <t>Credit derivative, nominal amount</t>
        </is>
      </c>
      <c r="B37" s="5" t="n">
        <v>14603000000</v>
      </c>
      <c r="C37" s="5" t="n">
        <v>11051000000</v>
      </c>
    </row>
    <row r="38">
      <c r="A38" s="4" t="inlineStr">
        <is>
          <t>Variation in fair value used to calculate hedge ineffectiveness</t>
        </is>
      </c>
      <c r="B38" s="5" t="n">
        <v>-703000000</v>
      </c>
      <c r="C38" s="5" t="n">
        <v>-388000000</v>
      </c>
    </row>
    <row r="39">
      <c r="A39" s="4" t="inlineStr">
        <is>
          <t>Hedged Instrumnets Impacted By Change In Interest Rat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redit derivative, nominal amount</t>
        </is>
      </c>
      <c r="B41" s="6" t="inlineStr">
        <is>
          <t>R$ 4349000000</t>
        </is>
      </c>
      <c r="C41" s="6" t="inlineStr">
        <is>
          <t>R$ 6422000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Details 5)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redit derivative, nominal amount</t>
        </is>
      </c>
      <c r="B4" s="6" t="inlineStr">
        <is>
          <t>R$ 273280000000</t>
        </is>
      </c>
      <c r="C4" s="6" t="inlineStr">
        <is>
          <t>R$ 148125000000</t>
        </is>
      </c>
    </row>
    <row r="5">
      <c r="A5" s="4" t="inlineStr">
        <is>
          <t>Hedging instrument, assets</t>
        </is>
      </c>
      <c r="B5" s="5" t="n">
        <v>4556000000</v>
      </c>
      <c r="C5" s="5" t="n">
        <v>7061000000</v>
      </c>
    </row>
    <row r="6">
      <c r="A6" s="4" t="inlineStr">
        <is>
          <t>Hedging instrument, liabilities</t>
        </is>
      </c>
      <c r="B6" s="5" t="n">
        <v>1965000000</v>
      </c>
      <c r="C6" s="5" t="n">
        <v>3748000000</v>
      </c>
    </row>
    <row r="7">
      <c r="A7" s="4" t="inlineStr">
        <is>
          <t>Gain (loss) on hedge ineffectiveness recognised in profit or loss</t>
        </is>
      </c>
      <c r="B7" s="5" t="n">
        <v>-160000000</v>
      </c>
      <c r="C7" s="5" t="n">
        <v>-19000000</v>
      </c>
    </row>
    <row r="8">
      <c r="A8" s="4" t="inlineStr">
        <is>
          <t>Fair value hedg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derivative, nominal amount</t>
        </is>
      </c>
      <c r="B10" s="5" t="n">
        <v>37951000000</v>
      </c>
      <c r="C10" s="5" t="n">
        <v>22826000000</v>
      </c>
    </row>
    <row r="11">
      <c r="A11" s="4" t="inlineStr">
        <is>
          <t>Fair value hedges [member] | Interest rate ris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derivative, nominal amount</t>
        </is>
      </c>
      <c r="B13" s="5" t="n">
        <v>37951000000</v>
      </c>
      <c r="C13" s="5" t="n">
        <v>22826000000</v>
      </c>
    </row>
    <row r="14">
      <c r="A14" s="4" t="inlineStr">
        <is>
          <t>Hedging instrument, assets</t>
        </is>
      </c>
      <c r="B14" s="5" t="n">
        <v>1006000000</v>
      </c>
      <c r="C14" s="5" t="n">
        <v>2000000</v>
      </c>
    </row>
    <row r="15">
      <c r="A15" s="4" t="inlineStr">
        <is>
          <t>Hedging instrument, liabilities</t>
        </is>
      </c>
      <c r="B15" s="5" t="n">
        <v>929000000</v>
      </c>
      <c r="C15" s="5" t="n">
        <v>551000000</v>
      </c>
    </row>
    <row r="16">
      <c r="A16" s="4" t="inlineStr">
        <is>
          <t>Gain (loss) on change in fair value of hedging instrument used as basis for recognising hedge ineffectiveness</t>
        </is>
      </c>
      <c r="B16" s="5" t="n">
        <v>-30000000</v>
      </c>
      <c r="C16" s="5" t="n">
        <v>-387000000</v>
      </c>
    </row>
    <row r="17">
      <c r="A17" s="4" t="inlineStr">
        <is>
          <t>Gain (loss) on hedge ineffectiveness recognised in profit or loss</t>
        </is>
      </c>
      <c r="B17" s="5" t="n">
        <v>-10000000</v>
      </c>
      <c r="C17" s="5" t="n">
        <v>-4000000</v>
      </c>
    </row>
    <row r="18">
      <c r="A18" s="4" t="inlineStr">
        <is>
          <t>Fair value hedges [member] | Interest rate risk [member] | Interest rate swap2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redit derivative, nominal amount</t>
        </is>
      </c>
      <c r="B20" s="5" t="n">
        <v>35091000000</v>
      </c>
      <c r="C20" s="5" t="n">
        <v>22826000000</v>
      </c>
    </row>
    <row r="21">
      <c r="A21" s="4" t="inlineStr">
        <is>
          <t>Hedging instrument, assets</t>
        </is>
      </c>
      <c r="B21" s="5" t="n">
        <v>1002000000</v>
      </c>
      <c r="C21" s="5" t="n">
        <v>2000000</v>
      </c>
    </row>
    <row r="22">
      <c r="A22" s="4" t="inlineStr">
        <is>
          <t>Hedging instrument, liabilities</t>
        </is>
      </c>
      <c r="B22" s="5" t="n">
        <v>929000000</v>
      </c>
      <c r="C22" s="5" t="n">
        <v>551000000</v>
      </c>
    </row>
    <row r="23">
      <c r="A23" s="4" t="inlineStr">
        <is>
          <t>Gain (loss) on change in fair value of hedging instrument used as basis for recognising hedge ineffectiveness</t>
        </is>
      </c>
      <c r="B23" s="5" t="n">
        <v>-49000000</v>
      </c>
      <c r="C23" s="5" t="n">
        <v>-387000000</v>
      </c>
    </row>
    <row r="24">
      <c r="A24" s="4" t="inlineStr">
        <is>
          <t>Gain (loss) on hedge ineffectiveness recognised in profit or loss</t>
        </is>
      </c>
      <c r="B24" s="5" t="n">
        <v>-10000000</v>
      </c>
      <c r="C24" s="6" t="inlineStr">
        <is>
          <t>R$ 4000000</t>
        </is>
      </c>
    </row>
    <row r="25">
      <c r="A25" s="4" t="inlineStr">
        <is>
          <t>Fair value hedges [member] | Interest rate risk [member] | Interest rate futur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redit derivative, nominal amount</t>
        </is>
      </c>
      <c r="B27" s="5" t="n">
        <v>2860000000</v>
      </c>
      <c r="C27" s="4" t="inlineStr">
        <is>
          <t xml:space="preserve"> </t>
        </is>
      </c>
    </row>
    <row r="28">
      <c r="A28" s="4" t="inlineStr">
        <is>
          <t>Hedging instrument, assets</t>
        </is>
      </c>
      <c r="B28" s="5" t="n">
        <v>4000000</v>
      </c>
      <c r="C28" s="4" t="inlineStr">
        <is>
          <t xml:space="preserve"> </t>
        </is>
      </c>
    </row>
    <row r="29">
      <c r="A29" s="4" t="inlineStr">
        <is>
          <t>Hedging instrument, liabilities</t>
        </is>
      </c>
      <c r="B29" s="4" t="inlineStr">
        <is>
          <t xml:space="preserve"> </t>
        </is>
      </c>
      <c r="C29" s="4" t="inlineStr">
        <is>
          <t xml:space="preserve"> </t>
        </is>
      </c>
    </row>
    <row r="30">
      <c r="A30" s="4" t="inlineStr">
        <is>
          <t>Gain (loss) on change in fair value of hedging instrument used as basis for recognising hedge ineffectiveness</t>
        </is>
      </c>
      <c r="B30" s="5" t="n">
        <v>19000000</v>
      </c>
      <c r="C30" s="4" t="inlineStr">
        <is>
          <t xml:space="preserve"> </t>
        </is>
      </c>
    </row>
    <row r="31">
      <c r="A31" s="4" t="inlineStr">
        <is>
          <t>Gain (loss) on hedge ineffectiveness recognised in profit or los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Details 6) - BRL (R$)</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Hedge instruments, Nominal Value</t>
        </is>
      </c>
      <c r="B3" s="6" t="inlineStr">
        <is>
          <t>R$ 273280000000</t>
        </is>
      </c>
      <c r="C3" s="6" t="inlineStr">
        <is>
          <t>R$ 148125000000</t>
        </is>
      </c>
    </row>
    <row r="4">
      <c r="A4" s="4" t="inlineStr">
        <is>
          <t>Financial instruments designated as hedging instruments, at fair value</t>
        </is>
      </c>
      <c r="B4" s="5" t="n">
        <v>2407000000</v>
      </c>
      <c r="C4" s="5" t="n">
        <v>2756000000</v>
      </c>
    </row>
    <row r="5">
      <c r="A5" s="4" t="inlineStr">
        <is>
          <t>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Hedge instruments, Nominal Value</t>
        </is>
      </c>
      <c r="B7" s="5" t="n">
        <v>37951000000</v>
      </c>
      <c r="C7" s="5" t="n">
        <v>22826000000</v>
      </c>
    </row>
    <row r="8">
      <c r="A8" s="4" t="inlineStr">
        <is>
          <t>Fair value hedges [member] | Hedge fund invest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Hedge instruments, Nominal Value</t>
        </is>
      </c>
      <c r="B10" s="5" t="n">
        <v>14603000000</v>
      </c>
      <c r="C10" s="5" t="n">
        <v>11051000000</v>
      </c>
    </row>
    <row r="11">
      <c r="A11" s="4" t="inlineStr">
        <is>
          <t>Financial instruments designated as hedging instruments, at fair value</t>
        </is>
      </c>
      <c r="B11" s="5" t="n">
        <v>-762000000</v>
      </c>
      <c r="C11" s="5" t="n">
        <v>-388000000</v>
      </c>
    </row>
    <row r="12">
      <c r="A12" s="4" t="inlineStr">
        <is>
          <t>Financial Instrument Carrying Value Of Hedged Items</t>
        </is>
      </c>
      <c r="B12" s="5" t="n">
        <v>14603000000</v>
      </c>
      <c r="C12" s="5" t="n">
        <v>11051000000</v>
      </c>
    </row>
    <row r="13">
      <c r="A13" s="4" t="inlineStr">
        <is>
          <t>Cash flow hedg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Hedge instruments, Nominal Value</t>
        </is>
      </c>
      <c r="B15" s="5" t="n">
        <v>225396000000</v>
      </c>
      <c r="C15" s="5" t="n">
        <v>111412000000</v>
      </c>
    </row>
    <row r="16">
      <c r="A16" s="4" t="inlineStr">
        <is>
          <t>Cash flow hedges [member] | Hedge fund invest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Hedge instruments, Nominal Value</t>
        </is>
      </c>
      <c r="B18" s="5" t="n">
        <v>7326000000</v>
      </c>
      <c r="C18" s="5" t="n">
        <v>5779000000</v>
      </c>
    </row>
    <row r="19">
      <c r="A19" s="4" t="inlineStr">
        <is>
          <t>Financial instruments designated as hedging instruments, at fair value</t>
        </is>
      </c>
      <c r="B19" s="5" t="n">
        <v>391000000</v>
      </c>
      <c r="C19" s="5" t="n">
        <v>137000000</v>
      </c>
    </row>
    <row r="20">
      <c r="A20" s="4" t="inlineStr">
        <is>
          <t>Financial Instrument Carrying Value Of Hedged Items</t>
        </is>
      </c>
      <c r="B20" s="5" t="n">
        <v>7241000000</v>
      </c>
      <c r="C20" s="5" t="n">
        <v>5749000000</v>
      </c>
    </row>
    <row r="21">
      <c r="A21" s="4" t="inlineStr">
        <is>
          <t>Hedge Of Deposits And Repurchase Agree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Hedge instruments, Nominal Value</t>
        </is>
      </c>
      <c r="B23" s="5" t="n">
        <v>149210000000</v>
      </c>
      <c r="C23" s="5" t="n">
        <v>39136000000</v>
      </c>
    </row>
    <row r="24">
      <c r="A24" s="4" t="inlineStr">
        <is>
          <t>Financial instruments designated as hedging instruments, at fair value</t>
        </is>
      </c>
      <c r="B24" s="5" t="n">
        <v>-27000000</v>
      </c>
      <c r="C24" s="5" t="n">
        <v>-24000000</v>
      </c>
    </row>
    <row r="25">
      <c r="A25" s="4" t="inlineStr">
        <is>
          <t>Financial Instrument Carrying Value Of Hedged Items</t>
        </is>
      </c>
      <c r="B25" s="5" t="n">
        <v>149300000000</v>
      </c>
      <c r="C25" s="5" t="n">
        <v>39142000000</v>
      </c>
    </row>
    <row r="26">
      <c r="A26" s="4" t="inlineStr">
        <is>
          <t>Hedge Of Deposits And Repurchase Agreements [Member] | Cash flow hedg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Hedge instruments, Nominal Value</t>
        </is>
      </c>
      <c r="B28" s="5" t="n">
        <v>3288000000</v>
      </c>
      <c r="C28" s="5" t="n">
        <v>131000000</v>
      </c>
    </row>
    <row r="29">
      <c r="A29" s="4" t="inlineStr">
        <is>
          <t>Financial instruments designated as hedging instruments, at fair value</t>
        </is>
      </c>
      <c r="B29" s="5" t="n">
        <v>-11000000</v>
      </c>
      <c r="C29" s="4" t="inlineStr">
        <is>
          <t xml:space="preserve"> </t>
        </is>
      </c>
    </row>
    <row r="30">
      <c r="A30" s="4" t="inlineStr">
        <is>
          <t>Financial Instrument Carrying Value Of Hedged Items</t>
        </is>
      </c>
      <c r="B30" s="5" t="n">
        <v>3283000000</v>
      </c>
      <c r="C30" s="5" t="n">
        <v>131000000</v>
      </c>
    </row>
    <row r="31">
      <c r="A31" s="4" t="inlineStr">
        <is>
          <t>Hedge Of Highly Probable Forecast Transac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Hedge instruments, Nominal Value</t>
        </is>
      </c>
      <c r="B33" s="5" t="n">
        <v>343000000</v>
      </c>
      <c r="C33" s="5" t="n">
        <v>3508000000</v>
      </c>
    </row>
    <row r="34">
      <c r="A34" s="4" t="inlineStr">
        <is>
          <t>Financial instruments designated as hedging instruments, at fair value</t>
        </is>
      </c>
      <c r="B34" s="5" t="n">
        <v>1000000</v>
      </c>
      <c r="C34" s="5" t="n">
        <v>252000000</v>
      </c>
    </row>
    <row r="35">
      <c r="A35" s="4" t="inlineStr">
        <is>
          <t>Financial Instrument Carrying Value Of Hedged Items</t>
        </is>
      </c>
      <c r="B35" s="5" t="n">
        <v>343000000</v>
      </c>
      <c r="C35" s="5" t="n">
        <v>3508000000</v>
      </c>
    </row>
    <row r="36">
      <c r="A36" s="4" t="inlineStr">
        <is>
          <t>Hedges of net investment in foreign operation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Hedge instruments, Nominal Value</t>
        </is>
      </c>
      <c r="B38" s="5" t="n">
        <v>9933000000</v>
      </c>
      <c r="C38" s="5" t="n">
        <v>15924000000</v>
      </c>
    </row>
    <row r="39">
      <c r="A39" s="4" t="inlineStr">
        <is>
          <t>Financial instruments designated as hedging instruments, at fair value</t>
        </is>
      </c>
      <c r="B39" s="5" t="n">
        <v>2591000000</v>
      </c>
      <c r="C39" s="5" t="n">
        <v>3313000000</v>
      </c>
    </row>
    <row r="40">
      <c r="A40" s="4" t="inlineStr">
        <is>
          <t>Financial Instrument Carrying Value Of Hedged Items</t>
        </is>
      </c>
      <c r="B40" s="5" t="n">
        <v>8983000000</v>
      </c>
      <c r="C40" s="5" t="n">
        <v>11325000000</v>
      </c>
    </row>
    <row r="41">
      <c r="A41" s="4" t="inlineStr">
        <is>
          <t>Hedge Of Loan Operations [Member] | Fair value hedg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Hedge instruments, Nominal Value</t>
        </is>
      </c>
      <c r="B43" s="5" t="n">
        <v>16031000000</v>
      </c>
      <c r="C43" s="5" t="n">
        <v>8890000000</v>
      </c>
    </row>
    <row r="44">
      <c r="A44" s="4" t="inlineStr">
        <is>
          <t>Financial instruments designated as hedging instruments, at fair value</t>
        </is>
      </c>
      <c r="B44" s="5" t="n">
        <v>820000000</v>
      </c>
      <c r="C44" s="5" t="n">
        <v>-28000000</v>
      </c>
    </row>
    <row r="45">
      <c r="A45" s="4" t="inlineStr">
        <is>
          <t>Financial Instrument Carrying Value Of Hedged Items</t>
        </is>
      </c>
      <c r="B45" s="5" t="n">
        <v>16031000000</v>
      </c>
      <c r="C45" s="5" t="n">
        <v>8890000000</v>
      </c>
    </row>
    <row r="46">
      <c r="A46" s="4" t="inlineStr">
        <is>
          <t>Hedge Of Loan Operations [Member] | Cash flow hedg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Hedge instruments, Nominal Value</t>
        </is>
      </c>
      <c r="B48" s="5" t="n">
        <v>3288000000</v>
      </c>
      <c r="C48" s="5" t="n">
        <v>131000000</v>
      </c>
    </row>
    <row r="49">
      <c r="A49" s="4" t="inlineStr">
        <is>
          <t>Hedge Of Assets Transaction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Hedge instruments, Nominal Value</t>
        </is>
      </c>
      <c r="B51" s="5" t="n">
        <v>6528000000</v>
      </c>
      <c r="C51" s="5" t="n">
        <v>8213000000</v>
      </c>
    </row>
    <row r="52">
      <c r="A52" s="4" t="inlineStr">
        <is>
          <t>Financial instruments designated as hedging instruments, at fair value</t>
        </is>
      </c>
      <c r="B52" s="5" t="n">
        <v>1000000</v>
      </c>
      <c r="C52" s="5" t="n">
        <v>8000000</v>
      </c>
    </row>
    <row r="53">
      <c r="A53" s="4" t="inlineStr">
        <is>
          <t>Financial Instrument Carrying Value Of Hedged Items</t>
        </is>
      </c>
      <c r="B53" s="5" t="n">
        <v>6894000000</v>
      </c>
      <c r="C53" s="5" t="n">
        <v>8621000000</v>
      </c>
    </row>
    <row r="54">
      <c r="A54" s="4" t="inlineStr">
        <is>
          <t>Hedge Of Asset Backed Securities Under Repurchase Agreement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Hedge instruments, Nominal Value</t>
        </is>
      </c>
      <c r="B56" s="5" t="n">
        <v>50848000000</v>
      </c>
      <c r="C56" s="5" t="n">
        <v>39962000000</v>
      </c>
    </row>
    <row r="57">
      <c r="A57" s="4" t="inlineStr">
        <is>
          <t>Financial instruments designated as hedging instruments, at fair value</t>
        </is>
      </c>
      <c r="B57" s="5" t="n">
        <v>30000000</v>
      </c>
      <c r="C57" s="5" t="n">
        <v>50000000</v>
      </c>
    </row>
    <row r="58">
      <c r="A58" s="4" t="inlineStr">
        <is>
          <t>Financial Instrument Carrying Value Of Hedged Items</t>
        </is>
      </c>
      <c r="B58" s="5" t="n">
        <v>52916000000</v>
      </c>
      <c r="C58" s="5" t="n">
        <v>40526000000</v>
      </c>
    </row>
    <row r="59">
      <c r="A59" s="4" t="inlineStr">
        <is>
          <t>Hedge Of Assets Denominated In U F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Hedge instruments, Nominal Value</t>
        </is>
      </c>
      <c r="B61" s="5" t="n">
        <v>7853000000</v>
      </c>
      <c r="C61" s="5" t="n">
        <v>14683000000</v>
      </c>
    </row>
    <row r="62">
      <c r="A62" s="4" t="inlineStr">
        <is>
          <t>Financial instruments designated as hedging instruments, at fair value</t>
        </is>
      </c>
      <c r="B62" s="5" t="n">
        <v>-646000000</v>
      </c>
      <c r="C62" s="5" t="n">
        <v>-593000000</v>
      </c>
    </row>
    <row r="63">
      <c r="A63" s="4" t="inlineStr">
        <is>
          <t>Financial Instrument Carrying Value Of Hedged Items</t>
        </is>
      </c>
      <c r="B63" s="5" t="n">
        <v>7871000000</v>
      </c>
      <c r="C63" s="5" t="n">
        <v>14558000000</v>
      </c>
    </row>
    <row r="64">
      <c r="A64" s="4" t="inlineStr">
        <is>
          <t>Hedge Of Securit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Hedge instruments, Nominal Value</t>
        </is>
      </c>
      <c r="B66" s="5" t="n">
        <v>7317000000</v>
      </c>
      <c r="C66" s="5" t="n">
        <v>2885000000</v>
      </c>
    </row>
    <row r="67">
      <c r="A67" s="4" t="inlineStr">
        <is>
          <t>Financial instruments designated as hedging instruments, at fair value</t>
        </is>
      </c>
      <c r="B67" s="5" t="n">
        <v>19000000</v>
      </c>
      <c r="C67" s="5" t="n">
        <v>29000000</v>
      </c>
    </row>
    <row r="68">
      <c r="A68" s="4" t="inlineStr">
        <is>
          <t>Financial Instrument Carrying Value Of Hedged Items</t>
        </is>
      </c>
      <c r="B68" s="6" t="inlineStr">
        <is>
          <t>R$ 7363000000</t>
        </is>
      </c>
      <c r="C68" s="6" t="inlineStr">
        <is>
          <t>R$ 3162000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Details 7) - BRL (R$)</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minal Value</t>
        </is>
      </c>
      <c r="B3" s="6" t="inlineStr">
        <is>
          <t>R$ 273280000000</t>
        </is>
      </c>
      <c r="C3" s="6" t="inlineStr">
        <is>
          <t>R$ 148125000000</t>
        </is>
      </c>
    </row>
    <row r="4">
      <c r="A4" s="4" t="inlineStr">
        <is>
          <t>Fair value hedg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minal Value</t>
        </is>
      </c>
      <c r="B6" s="5" t="n">
        <v>37951000000</v>
      </c>
      <c r="C6" s="5" t="n">
        <v>22826000000</v>
      </c>
    </row>
    <row r="7">
      <c r="A7" s="4" t="inlineStr">
        <is>
          <t>Fair value hedges [member] | Hedge fund invest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minal Value</t>
        </is>
      </c>
      <c r="B9" s="5" t="n">
        <v>14603000000</v>
      </c>
      <c r="C9" s="5" t="n">
        <v>11051000000</v>
      </c>
    </row>
    <row r="10">
      <c r="A10" s="4" t="inlineStr">
        <is>
          <t>Cash flow hedg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minal Value</t>
        </is>
      </c>
      <c r="B12" s="5" t="n">
        <v>225396000000</v>
      </c>
      <c r="C12" s="5" t="n">
        <v>111412000000</v>
      </c>
    </row>
    <row r="13">
      <c r="A13" s="4" t="inlineStr">
        <is>
          <t>Cash flow hedges [member] | Hedge fund invest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minal Value</t>
        </is>
      </c>
      <c r="B15" s="5" t="n">
        <v>7326000000</v>
      </c>
      <c r="C15" s="5" t="n">
        <v>5779000000</v>
      </c>
    </row>
    <row r="16">
      <c r="A16" s="4" t="inlineStr">
        <is>
          <t>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minal Value</t>
        </is>
      </c>
      <c r="B18" s="5" t="n">
        <v>156339000000</v>
      </c>
      <c r="C18" s="5" t="n">
        <v>40209000000</v>
      </c>
    </row>
    <row r="19">
      <c r="A19" s="4" t="inlineStr">
        <is>
          <t>Not later than one year [member] | Fair value hedges [member] | Hedge fund investmen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minal Value</t>
        </is>
      </c>
      <c r="B21" s="5" t="n">
        <v>1673000000</v>
      </c>
      <c r="C21" s="5" t="n">
        <v>1206000000</v>
      </c>
    </row>
    <row r="22">
      <c r="A22" s="4" t="inlineStr">
        <is>
          <t>Not later than one year [member] | Cash flow hedges [member] | Hedge fund invest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minal Value</t>
        </is>
      </c>
      <c r="B24" s="5" t="n">
        <v>5776000000</v>
      </c>
      <c r="C24" s="5" t="n">
        <v>2147000000</v>
      </c>
    </row>
    <row r="25">
      <c r="A25" s="4" t="inlineStr">
        <is>
          <t>Later than one year and not later than two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minal Value</t>
        </is>
      </c>
      <c r="B27" s="5" t="n">
        <v>49448000000</v>
      </c>
      <c r="C27" s="5" t="n">
        <v>35630000000</v>
      </c>
    </row>
    <row r="28">
      <c r="A28" s="4" t="inlineStr">
        <is>
          <t>Later than one year and not later than two years [member] | Fair value hedges [member] | Hedge fund investme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minal Value</t>
        </is>
      </c>
      <c r="B30" s="5" t="n">
        <v>885000000</v>
      </c>
      <c r="C30" s="5" t="n">
        <v>1072000000</v>
      </c>
    </row>
    <row r="31">
      <c r="A31" s="4" t="inlineStr">
        <is>
          <t>Later than one year and not later than two years [member] | Cash flow hedges [member] | Hedge fund invest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minal Value</t>
        </is>
      </c>
      <c r="B33" s="5" t="n">
        <v>578000000</v>
      </c>
      <c r="C33" s="5" t="n">
        <v>3632000000</v>
      </c>
    </row>
    <row r="34">
      <c r="A34" s="4" t="inlineStr">
        <is>
          <t>Later than two years and not later than thre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minal Value</t>
        </is>
      </c>
      <c r="B36" s="5" t="n">
        <v>37090000000</v>
      </c>
      <c r="C36" s="5" t="n">
        <v>30367000000</v>
      </c>
    </row>
    <row r="37">
      <c r="A37" s="4" t="inlineStr">
        <is>
          <t>Later than two years and not later than three years [member] | Hedge Of Assets Transaction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minal Value</t>
        </is>
      </c>
      <c r="B39" s="4" t="inlineStr">
        <is>
          <t xml:space="preserve"> </t>
        </is>
      </c>
      <c r="C39" s="5" t="n">
        <v>6015000000</v>
      </c>
    </row>
    <row r="40">
      <c r="A40" s="4" t="inlineStr">
        <is>
          <t>Later than two years and not later than three years [member] | Fair value hedges [member] | Hedge fund investmen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minal Value</t>
        </is>
      </c>
      <c r="B42" s="5" t="n">
        <v>1288000000</v>
      </c>
      <c r="C42" s="5" t="n">
        <v>302000000</v>
      </c>
    </row>
    <row r="43">
      <c r="A43" s="4" t="inlineStr">
        <is>
          <t>Later than four years and not later than five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minal Value</t>
        </is>
      </c>
      <c r="B45" s="5" t="n">
        <v>9572000000</v>
      </c>
      <c r="C45" s="5" t="n">
        <v>9111000000</v>
      </c>
    </row>
    <row r="46">
      <c r="A46" s="4" t="inlineStr">
        <is>
          <t>Later than four years and not later than five years [member] | Fair value hedges [member] | Hedge fund investmen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minal Value</t>
        </is>
      </c>
      <c r="B48" s="5" t="n">
        <v>579000000</v>
      </c>
      <c r="C48" s="5" t="n">
        <v>2920000000</v>
      </c>
    </row>
    <row r="49">
      <c r="A49" s="4" t="inlineStr">
        <is>
          <t>Later than five years and not later than ten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minal Value</t>
        </is>
      </c>
      <c r="B51" s="5" t="n">
        <v>10459000000</v>
      </c>
      <c r="C51" s="5" t="n">
        <v>8404000000</v>
      </c>
    </row>
    <row r="52">
      <c r="A52" s="4" t="inlineStr">
        <is>
          <t>Later than five years and not later than ten years [member] | Fair value hedges [member] | Hedge fund invest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minal Value</t>
        </is>
      </c>
      <c r="B54" s="5" t="n">
        <v>4981000000</v>
      </c>
      <c r="C54" s="5" t="n">
        <v>3916000000</v>
      </c>
    </row>
    <row r="55">
      <c r="A55" s="4" t="inlineStr">
        <is>
          <t>Later than five years and not later than ten years [member] | Cash flow hedges [member] | Hedge fund investmen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minal Value</t>
        </is>
      </c>
      <c r="B57" s="5" t="n">
        <v>297000000</v>
      </c>
      <c r="C57" s="4" t="inlineStr">
        <is>
          <t xml:space="preserve"> </t>
        </is>
      </c>
    </row>
    <row r="58">
      <c r="A58" s="4" t="inlineStr">
        <is>
          <t>Later than three years and not later than four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minal Value</t>
        </is>
      </c>
      <c r="B60" s="5" t="n">
        <v>7570000000</v>
      </c>
      <c r="C60" s="5" t="n">
        <v>23042000000</v>
      </c>
    </row>
    <row r="61">
      <c r="A61" s="4" t="inlineStr">
        <is>
          <t>Later than three years and not later than four years [member] | Fair value hedges [member] | Hedge fund investment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minal Value</t>
        </is>
      </c>
      <c r="B63" s="5" t="n">
        <v>3091000000</v>
      </c>
      <c r="C63" s="5" t="n">
        <v>273000000</v>
      </c>
    </row>
    <row r="64">
      <c r="A64" s="4" t="inlineStr">
        <is>
          <t>Later than three years and not later than four years [member] | Cash flow hedges [member] | Hedge fund investment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minal Value</t>
        </is>
      </c>
      <c r="B66" s="5" t="n">
        <v>675000000</v>
      </c>
      <c r="C66" s="4" t="inlineStr">
        <is>
          <t xml:space="preserve"> </t>
        </is>
      </c>
    </row>
    <row r="67">
      <c r="A67" s="4" t="inlineStr">
        <is>
          <t>Hedge fund investment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minal Value</t>
        </is>
      </c>
      <c r="B69" s="5" t="n">
        <v>2802000000</v>
      </c>
      <c r="C69" s="5" t="n">
        <v>1362000000</v>
      </c>
    </row>
    <row r="70">
      <c r="A70" s="4" t="inlineStr">
        <is>
          <t>Hedge fund investments [member] | Fair value hedges [member] | Hedge fund investment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minal Value</t>
        </is>
      </c>
      <c r="B72" s="5" t="n">
        <v>2106000000</v>
      </c>
      <c r="C72" s="5" t="n">
        <v>1362000000</v>
      </c>
    </row>
    <row r="73">
      <c r="A73" s="4" t="inlineStr">
        <is>
          <t>Hedge Of Deposits And Repurchase Agreement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minal Value</t>
        </is>
      </c>
      <c r="B75" s="5" t="n">
        <v>149210000000</v>
      </c>
      <c r="C75" s="5" t="n">
        <v>39136000000</v>
      </c>
    </row>
    <row r="76">
      <c r="A76" s="4" t="inlineStr">
        <is>
          <t>Hedge Of Deposits And Repurchase Agreements [Member] | Cash flow hedg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Nominal Value</t>
        </is>
      </c>
      <c r="B78" s="5" t="n">
        <v>3288000000</v>
      </c>
      <c r="C78" s="5" t="n">
        <v>131000000</v>
      </c>
    </row>
    <row r="79">
      <c r="A79" s="4" t="inlineStr">
        <is>
          <t>Hedge Of Deposits And Repurchase Agreements [Member] | Not later than one year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Nominal Value</t>
        </is>
      </c>
      <c r="B81" s="5" t="n">
        <v>108499000000</v>
      </c>
      <c r="C81" s="5" t="n">
        <v>1284000000</v>
      </c>
    </row>
    <row r="82">
      <c r="A82" s="4" t="inlineStr">
        <is>
          <t>Hedge Of Deposits And Repurchase Agreements [Member] | Later than one year and not later than two year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Nominal Value</t>
        </is>
      </c>
      <c r="B84" s="5" t="n">
        <v>26120000000</v>
      </c>
      <c r="C84" s="5" t="n">
        <v>9453000000</v>
      </c>
    </row>
    <row r="85">
      <c r="A85" s="4" t="inlineStr">
        <is>
          <t>Hedge Of Deposits And Repurchase Agreements [Member] | Later than two years and not later than three year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Nominal Value</t>
        </is>
      </c>
      <c r="B87" s="5" t="n">
        <v>9110000000</v>
      </c>
      <c r="C87" s="5" t="n">
        <v>14221000000</v>
      </c>
    </row>
    <row r="88">
      <c r="A88" s="4" t="inlineStr">
        <is>
          <t>Hedge Of Deposits And Repurchase Agreements [Member] | Later than four years and not later than five year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ominal Value</t>
        </is>
      </c>
      <c r="B90" s="5" t="n">
        <v>4726000000</v>
      </c>
      <c r="C90" s="5" t="n">
        <v>5332000000</v>
      </c>
    </row>
    <row r="91">
      <c r="A91" s="4" t="inlineStr">
        <is>
          <t>Hedge Of Deposits And Repurchase Agreements [Member] | Later than five years and not later than ten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Nominal Value</t>
        </is>
      </c>
      <c r="B93" s="5" t="n">
        <v>755000000</v>
      </c>
      <c r="C93" s="5" t="n">
        <v>1533000000</v>
      </c>
    </row>
    <row r="94">
      <c r="A94" s="4" t="inlineStr">
        <is>
          <t>Hedge Of Deposits And Repurchase Agreements [Member] | Later than three years and not later than four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ominal Value</t>
        </is>
      </c>
      <c r="B96" s="4" t="inlineStr">
        <is>
          <t xml:space="preserve"> </t>
        </is>
      </c>
      <c r="C96" s="5" t="n">
        <v>7313000000</v>
      </c>
    </row>
    <row r="97">
      <c r="A97" s="4" t="inlineStr">
        <is>
          <t>Hedge Of Highly Probable Forecast Transaction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Nominal Value</t>
        </is>
      </c>
      <c r="B99" s="5" t="n">
        <v>343000000</v>
      </c>
      <c r="C99" s="5" t="n">
        <v>3508000000</v>
      </c>
    </row>
    <row r="100">
      <c r="A100" s="4" t="inlineStr">
        <is>
          <t>Hedge Of Highly Probable Forecast Transactions [Member] | Not later than one year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Nominal Value</t>
        </is>
      </c>
      <c r="B102" s="5" t="n">
        <v>343000000</v>
      </c>
      <c r="C102" s="5" t="n">
        <v>3508000000</v>
      </c>
    </row>
    <row r="103">
      <c r="A103" s="4" t="inlineStr">
        <is>
          <t>Hedges of net investment in foreign operation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ominal Value</t>
        </is>
      </c>
      <c r="B105" s="5" t="n">
        <v>9933000000</v>
      </c>
      <c r="C105" s="5" t="n">
        <v>15924000000</v>
      </c>
    </row>
    <row r="106">
      <c r="A106" s="4" t="inlineStr">
        <is>
          <t>Hedges of net investment in foreign operations [member] | Not later than one yea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Nominal Value</t>
        </is>
      </c>
      <c r="B108" s="5" t="n">
        <v>9933000000</v>
      </c>
      <c r="C108" s="5" t="n">
        <v>13888000000</v>
      </c>
    </row>
    <row r="109">
      <c r="A109" s="4" t="inlineStr">
        <is>
          <t>Hedge Of Loan Operations [Member] | Fair value hedg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Nominal Value</t>
        </is>
      </c>
      <c r="B111" s="5" t="n">
        <v>16031000000</v>
      </c>
      <c r="C111" s="5" t="n">
        <v>8890000000</v>
      </c>
    </row>
    <row r="112">
      <c r="A112" s="4" t="inlineStr">
        <is>
          <t>Hedge Of Loan Operations [Member] | Cash flow hedg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minal Value</t>
        </is>
      </c>
      <c r="B114" s="5" t="n">
        <v>3288000000</v>
      </c>
      <c r="C114" s="5" t="n">
        <v>131000000</v>
      </c>
    </row>
    <row r="115">
      <c r="A115" s="4" t="inlineStr">
        <is>
          <t>Hedge Of Loan Operations [Member] | Not later than one year [member] | Fair value hedg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Nominal Value</t>
        </is>
      </c>
      <c r="B117" s="5" t="n">
        <v>2351000000</v>
      </c>
      <c r="C117" s="5" t="n">
        <v>3377000000</v>
      </c>
    </row>
    <row r="118">
      <c r="A118" s="4" t="inlineStr">
        <is>
          <t>Hedge Of Loan Operations [Member] | Not later than one year [member] | Cash flow hedg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Nominal Value</t>
        </is>
      </c>
      <c r="B120" s="4" t="inlineStr">
        <is>
          <t xml:space="preserve"> </t>
        </is>
      </c>
      <c r="C120" s="5" t="n">
        <v>131000000</v>
      </c>
    </row>
    <row r="121">
      <c r="A121" s="4" t="inlineStr">
        <is>
          <t>Hedge Of Loan Operations [Member] | Later than one year and not later than two years [member] | Fair value hedg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Nominal Value</t>
        </is>
      </c>
      <c r="B123" s="5" t="n">
        <v>3395000000</v>
      </c>
      <c r="C123" s="5" t="n">
        <v>1522000000</v>
      </c>
    </row>
    <row r="124">
      <c r="A124" s="4" t="inlineStr">
        <is>
          <t>Hedge Of Loan Operations [Member] | Later than one year and not later than two years [member] | Cash flow hedg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Nominal Value</t>
        </is>
      </c>
      <c r="B126" s="5" t="n">
        <v>1577000000</v>
      </c>
      <c r="C126" s="4" t="inlineStr">
        <is>
          <t xml:space="preserve"> </t>
        </is>
      </c>
    </row>
    <row r="127">
      <c r="A127" s="4" t="inlineStr">
        <is>
          <t>Hedge Of Loan Operations [Member] | Later than two years and not later than three years [member] | Fair value hedg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Nominal Value</t>
        </is>
      </c>
      <c r="B129" s="5" t="n">
        <v>1244000000</v>
      </c>
      <c r="C129" s="5" t="n">
        <v>797000000</v>
      </c>
    </row>
    <row r="130">
      <c r="A130" s="4" t="inlineStr">
        <is>
          <t>Hedge Of Loan Operations [Member] | Later than two years and not later than three years [member] | Cash flow hedge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Nominal Value</t>
        </is>
      </c>
      <c r="B132" s="5" t="n">
        <v>1161000000</v>
      </c>
      <c r="C132" s="4" t="inlineStr">
        <is>
          <t xml:space="preserve"> </t>
        </is>
      </c>
    </row>
    <row r="133">
      <c r="A133" s="4" t="inlineStr">
        <is>
          <t>Hedge Of Loan Operations [Member] | Later than four years and not later than five years [member] | Fair value hedg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Nominal Value</t>
        </is>
      </c>
      <c r="B135" s="5" t="n">
        <v>2749000000</v>
      </c>
      <c r="C135" s="5" t="n">
        <v>809000000</v>
      </c>
    </row>
    <row r="136">
      <c r="A136" s="4" t="inlineStr">
        <is>
          <t>Hedge Of Loan Operations [Member] | Later than four years and not later than five years [member] | Cash flow hedge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Nominal Value</t>
        </is>
      </c>
      <c r="B138" s="5" t="n">
        <v>550000000</v>
      </c>
      <c r="C138" s="4" t="inlineStr">
        <is>
          <t xml:space="preserve"> </t>
        </is>
      </c>
    </row>
    <row r="139">
      <c r="A139" s="4" t="inlineStr">
        <is>
          <t>Hedge Of Loan Operations [Member] | Later than five years and not later than ten years [member] | Fair value hedge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Nominal Value</t>
        </is>
      </c>
      <c r="B141" s="5" t="n">
        <v>3753000000</v>
      </c>
      <c r="C141" s="5" t="n">
        <v>1547000000</v>
      </c>
    </row>
    <row r="142">
      <c r="A142" s="4" t="inlineStr">
        <is>
          <t>Hedge Of Loan Operations [Member] | Later than three years and not later than four years [member] | Fair value hedg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Nominal Value</t>
        </is>
      </c>
      <c r="B144" s="5" t="n">
        <v>2539000000</v>
      </c>
      <c r="C144" s="5" t="n">
        <v>838000000</v>
      </c>
    </row>
    <row r="145">
      <c r="A145" s="4" t="inlineStr">
        <is>
          <t>Hedge Of Assets Transaction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Nominal Value</t>
        </is>
      </c>
      <c r="B147" s="5" t="n">
        <v>6528000000</v>
      </c>
      <c r="C147" s="5" t="n">
        <v>8213000000</v>
      </c>
    </row>
    <row r="148">
      <c r="A148" s="4" t="inlineStr">
        <is>
          <t>Hedge Of Assets Transactions [Member] | Not later than one year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Nominal Value</t>
        </is>
      </c>
      <c r="B150" s="4" t="inlineStr">
        <is>
          <t xml:space="preserve"> </t>
        </is>
      </c>
      <c r="C150" s="5" t="n">
        <v>2198000000</v>
      </c>
    </row>
    <row r="151">
      <c r="A151" s="4" t="inlineStr">
        <is>
          <t>Hedge Of Assets Transactions [Member] | Later than one year and not later than two year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Nominal Value</t>
        </is>
      </c>
      <c r="B153" s="5" t="n">
        <v>6528000000</v>
      </c>
      <c r="C153" s="4" t="inlineStr">
        <is>
          <t xml:space="preserve"> </t>
        </is>
      </c>
    </row>
    <row r="154">
      <c r="A154" s="4" t="inlineStr">
        <is>
          <t>Hedge Of Asset Backed Securities Under Repurchase Agreement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Nominal Value</t>
        </is>
      </c>
      <c r="B156" s="5" t="n">
        <v>50848000000</v>
      </c>
      <c r="C156" s="5" t="n">
        <v>39962000000</v>
      </c>
    </row>
    <row r="157">
      <c r="A157" s="4" t="inlineStr">
        <is>
          <t>Hedge Of Asset Backed Securities Under Repurchase Agreements [Member] | Not later than one year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Nominal Value</t>
        </is>
      </c>
      <c r="B159" s="5" t="n">
        <v>16696000000</v>
      </c>
      <c r="C159" s="5" t="n">
        <v>2322000000</v>
      </c>
    </row>
    <row r="160">
      <c r="A160" s="4" t="inlineStr">
        <is>
          <t>Hedge Of Asset Backed Securities Under Repurchase Agreements [Member] | Later than one year and not later than two year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Nominal Value</t>
        </is>
      </c>
      <c r="B162" s="5" t="n">
        <v>9705000000</v>
      </c>
      <c r="C162" s="5" t="n">
        <v>14963000000</v>
      </c>
    </row>
    <row r="163">
      <c r="A163" s="4" t="inlineStr">
        <is>
          <t>Hedge Of Asset Backed Securities Under Repurchase Agreements [Member] | Later than two years and not later than three year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Nominal Value</t>
        </is>
      </c>
      <c r="B165" s="5" t="n">
        <v>22740000000</v>
      </c>
      <c r="C165" s="5" t="n">
        <v>8976000000</v>
      </c>
    </row>
    <row r="166">
      <c r="A166" s="4" t="inlineStr">
        <is>
          <t>Hedge Of Asset Backed Securities Under Repurchase Agreements [Member] | Later than four years and not later than five year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Nominal Value</t>
        </is>
      </c>
      <c r="B168" s="5" t="n">
        <v>622000000</v>
      </c>
      <c r="C168" s="4" t="inlineStr">
        <is>
          <t xml:space="preserve"> </t>
        </is>
      </c>
    </row>
    <row r="169">
      <c r="A169" s="4" t="inlineStr">
        <is>
          <t>Hedge Of Asset Backed Securities Under Repurchase Agreements [Member] | Later than five years and not later than ten year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Nominal Value</t>
        </is>
      </c>
      <c r="B171" s="4" t="inlineStr">
        <is>
          <t xml:space="preserve"> </t>
        </is>
      </c>
      <c r="C171" s="5" t="n">
        <v>603000000</v>
      </c>
    </row>
    <row r="172">
      <c r="A172" s="4" t="inlineStr">
        <is>
          <t>Hedge Of Asset Backed Securities Under Repurchase Agreements [Member] | Later than three years and not later than four year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Nominal Value</t>
        </is>
      </c>
      <c r="B174" s="5" t="n">
        <v>1085000000</v>
      </c>
      <c r="C174" s="5" t="n">
        <v>13098000000</v>
      </c>
    </row>
    <row r="175">
      <c r="A175" s="4" t="inlineStr">
        <is>
          <t>Hedge Of Assets Denominated In U F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Nominal Value</t>
        </is>
      </c>
      <c r="B177" s="5" t="n">
        <v>7853000000</v>
      </c>
      <c r="C177" s="5" t="n">
        <v>14683000000</v>
      </c>
    </row>
    <row r="178">
      <c r="A178" s="4" t="inlineStr">
        <is>
          <t>Hedge Of Assets Denominated In U F [Member] | Not later than one year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Nominal Value</t>
        </is>
      </c>
      <c r="B180" s="5" t="n">
        <v>7853000000</v>
      </c>
      <c r="C180" s="5" t="n">
        <v>10148000000</v>
      </c>
    </row>
    <row r="181">
      <c r="A181" s="4" t="inlineStr">
        <is>
          <t>Hedge Of Assets Denominated In U F [Member] | Later than one year and not later than two year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Nominal Value</t>
        </is>
      </c>
      <c r="B183" s="4" t="inlineStr">
        <is>
          <t xml:space="preserve"> </t>
        </is>
      </c>
      <c r="C183" s="5" t="n">
        <v>4535000000</v>
      </c>
    </row>
    <row r="184">
      <c r="A184" s="4" t="inlineStr">
        <is>
          <t>Hedge of fair value through other comprehensive income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Nominal Value</t>
        </is>
      </c>
      <c r="B186" s="5" t="n">
        <v>7317000000</v>
      </c>
      <c r="C186" s="5" t="n">
        <v>2884000000</v>
      </c>
    </row>
    <row r="187">
      <c r="A187" s="4" t="inlineStr">
        <is>
          <t>Hedge of fair value through other comprehensive income [member] | Not later than one year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Nominal Value</t>
        </is>
      </c>
      <c r="B189" s="5" t="n">
        <v>3215000000</v>
      </c>
      <c r="C189" s="4" t="inlineStr">
        <is>
          <t xml:space="preserve"> </t>
        </is>
      </c>
    </row>
    <row r="190">
      <c r="A190" s="4" t="inlineStr">
        <is>
          <t>Hedge of fair value through other comprehensive income [member] | Later than one year and not later than two year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Nominal Value</t>
        </is>
      </c>
      <c r="B192" s="5" t="n">
        <v>660000000</v>
      </c>
      <c r="C192" s="5" t="n">
        <v>453000000</v>
      </c>
    </row>
    <row r="193">
      <c r="A193" s="4" t="inlineStr">
        <is>
          <t>Hedge of fair value through other comprehensive income [member] | Later than two years and not later than three year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Nominal Value</t>
        </is>
      </c>
      <c r="B195" s="5" t="n">
        <v>1547000000</v>
      </c>
      <c r="C195" s="5" t="n">
        <v>56000000</v>
      </c>
    </row>
    <row r="196">
      <c r="A196" s="4" t="inlineStr">
        <is>
          <t>Hedge of fair value through other comprehensive income [member] | Later than four years and not later than five year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Nominal Value</t>
        </is>
      </c>
      <c r="B198" s="5" t="n">
        <v>346000000</v>
      </c>
      <c r="C198" s="5" t="n">
        <v>50000000</v>
      </c>
    </row>
    <row r="199">
      <c r="A199" s="4" t="inlineStr">
        <is>
          <t>Hedge of fair value through other comprehensive income [member] | Later than five years and not later than ten year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Nominal Value</t>
        </is>
      </c>
      <c r="B201" s="5" t="n">
        <v>673000000</v>
      </c>
      <c r="C201" s="5" t="n">
        <v>805000000</v>
      </c>
    </row>
    <row r="202">
      <c r="A202" s="4" t="inlineStr">
        <is>
          <t>Hedge of fair value through other comprehensive income [member] | Later than three years and not later than four year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Nominal Value</t>
        </is>
      </c>
      <c r="B204" s="5" t="n">
        <v>180000000</v>
      </c>
      <c r="C204" s="5" t="n">
        <v>1520000000</v>
      </c>
    </row>
    <row r="205">
      <c r="A205" s="4" t="inlineStr">
        <is>
          <t>Hedge of fair value through other comprehensive income [member] | Hedge fund investments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Nominal Value</t>
        </is>
      </c>
      <c r="B207" s="6" t="inlineStr">
        <is>
          <t>R$ 696000000</t>
        </is>
      </c>
      <c r="C207" s="4" t="inlineStr">
        <is>
          <t xml:space="preserve"> </t>
        </is>
      </c>
    </row>
    <row r="208">
      <c r="A208" s="4" t="inlineStr">
        <is>
          <t>Hedges Of Net Investment In Foreign Operation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Nominal Value</t>
        </is>
      </c>
      <c r="B210" s="4" t="inlineStr">
        <is>
          <t xml:space="preserve"> </t>
        </is>
      </c>
      <c r="C210" s="6" t="inlineStr">
        <is>
          <t>R$ 1388800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7:53Z</dcterms:created>
  <dcterms:modified xmlns:dcterms="http://purl.org/dc/terms/" xmlns:xsi="http://www.w3.org/2001/XMLSchema-instance" xsi:type="dcterms:W3CDTF">2023-04-28T21:17:53Z</dcterms:modified>
</cp:coreProperties>
</file>